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ignificant_Accounting_Policie" sheetId="107" r:id="rId9"/>
    <sheet name="Securities" sheetId="108" r:id="rId10"/>
    <sheet name="Loans" sheetId="109" r:id="rId11"/>
    <sheet name="Goodwill_and_Other_Intangible_" sheetId="110" r:id="rId12"/>
    <sheet name="Deposits" sheetId="111" r:id="rId13"/>
    <sheet name="Commitments_and_Contingencies" sheetId="112" r:id="rId14"/>
    <sheet name="Capital_and_Regulatory_Matters" sheetId="113" r:id="rId15"/>
    <sheet name="Derivative_Financial_Instrumen" sheetId="114" r:id="rId16"/>
    <sheet name="Balance_Sheet_Offsetting" sheetId="115" r:id="rId17"/>
    <sheet name="Earnings_Per_Common_Share" sheetId="116" r:id="rId18"/>
    <sheet name="StockBased_Compensation" sheetId="117" r:id="rId19"/>
    <sheet name="Defined_Benefit_Plans" sheetId="118" r:id="rId20"/>
    <sheet name="Income_Taxes" sheetId="119" r:id="rId21"/>
    <sheet name="Other_Comprehensive_Income_Los" sheetId="120" r:id="rId22"/>
    <sheet name="Operating_Segments" sheetId="121" r:id="rId23"/>
    <sheet name="Fair_Value_Measurements" sheetId="122" r:id="rId24"/>
    <sheet name="Accounting_Standards_Updates" sheetId="123" r:id="rId25"/>
    <sheet name="Pending_Acquisition" sheetId="124" r:id="rId26"/>
    <sheet name="Significant_Accounting_Policie1" sheetId="125" r:id="rId27"/>
    <sheet name="Accounting_Standards_Updates_A" sheetId="126" r:id="rId28"/>
    <sheet name="Significant_Accounting_Policie2" sheetId="127" r:id="rId29"/>
    <sheet name="Securities_Tables" sheetId="128" r:id="rId30"/>
    <sheet name="Loans_Tables" sheetId="129" r:id="rId31"/>
    <sheet name="Goodwill_and_Other_Intangible_1" sheetId="130" r:id="rId32"/>
    <sheet name="Deposits_Tables" sheetId="131" r:id="rId33"/>
    <sheet name="Commitments_and_Contingencies_" sheetId="132" r:id="rId34"/>
    <sheet name="Capital_and_Regulatory_Matters1" sheetId="133" r:id="rId35"/>
    <sheet name="Derivative_Financial_Instrumen1" sheetId="134" r:id="rId36"/>
    <sheet name="Balance_Sheet_Offsetting_Table" sheetId="135" r:id="rId37"/>
    <sheet name="Earnings_Per_Common_Share_Tabl" sheetId="136" r:id="rId38"/>
    <sheet name="StockBased_Compensation_Tables" sheetId="137" r:id="rId39"/>
    <sheet name="Defined_Benefit_Plans_Tables" sheetId="138" r:id="rId40"/>
    <sheet name="Income_Taxes_Tables" sheetId="139" r:id="rId41"/>
    <sheet name="Other_Comprehensive_Income_Los1" sheetId="140" r:id="rId42"/>
    <sheet name="Operating_Segments_Tables" sheetId="141" r:id="rId43"/>
    <sheet name="Fair_Value_Measurements_Tables" sheetId="142" r:id="rId44"/>
    <sheet name="Pending_Acquisition_Tables" sheetId="143" r:id="rId45"/>
    <sheet name="Significant_Accounting_Policie3" sheetId="46" r:id="rId46"/>
    <sheet name="Securities_Additional_Informat" sheetId="47" r:id="rId47"/>
    <sheet name="Securities_Amortized_Cost_and_" sheetId="48" r:id="rId48"/>
    <sheet name="Securities_Securities_with_Unr" sheetId="49" r:id="rId49"/>
    <sheet name="Securities_Amortized_Cost_and_1" sheetId="144" r:id="rId50"/>
    <sheet name="Securities_Sales_of_Securities" sheetId="51" r:id="rId51"/>
    <sheet name="Securities_Trading_Account_Sec" sheetId="145" r:id="rId52"/>
    <sheet name="Securities_Net_Gains_and_Losse" sheetId="53" r:id="rId53"/>
    <sheet name="Loans_Additional_Information_D" sheetId="146" r:id="rId54"/>
    <sheet name="Loans_Loans_Detail" sheetId="147" r:id="rId55"/>
    <sheet name="Loans_NonAccrual_Loans_Segrega" sheetId="148" r:id="rId56"/>
    <sheet name="Loans_Age_Analysis_of_Past_Due" sheetId="149" r:id="rId57"/>
    <sheet name="Loans_Impaired_Loans_Detail" sheetId="150" r:id="rId58"/>
    <sheet name="Loans_Average_Recorded_Investm" sheetId="59" r:id="rId59"/>
    <sheet name="Loans_Troubled_Debt_Restructur" sheetId="60" r:id="rId60"/>
    <sheet name="Loans_Weighted_Average_Risk_Gr" sheetId="151" r:id="rId61"/>
    <sheet name="Loans_Net_ChargeOffsRecoveries" sheetId="62" r:id="rId62"/>
    <sheet name="Loans_Unallocated_Portion_of_A" sheetId="152" r:id="rId63"/>
    <sheet name="Loans_Activity_in_Allowance_fo" sheetId="64" r:id="rId64"/>
    <sheet name="Loans_Allowance_for_Loan_Losse" sheetId="153" r:id="rId65"/>
    <sheet name="Loans_Investment_in_Loans_Rela" sheetId="154" r:id="rId66"/>
    <sheet name="Goodwill_and_Other_Intangible_2" sheetId="155" r:id="rId67"/>
    <sheet name="Goodwill_and_Other_Intangible_3" sheetId="156" r:id="rId68"/>
    <sheet name="Goodwill_and_Other_Intangible_4" sheetId="157" r:id="rId69"/>
    <sheet name="Deposits_Schedule_of_Deposits_" sheetId="158" r:id="rId70"/>
    <sheet name="Deposits_Additional_Informatio" sheetId="159" r:id="rId71"/>
    <sheet name="Commitments_and_Contingencies_1" sheetId="72" r:id="rId72"/>
    <sheet name="Commitments_and_Contingencies_2" sheetId="160" r:id="rId73"/>
    <sheet name="Capital_and_Regulatory_Matters2" sheetId="161" r:id="rId74"/>
    <sheet name="Capital_and_Regulatory_Matters3" sheetId="162" r:id="rId75"/>
    <sheet name="Derivative_Financial_Instrumen2" sheetId="163" r:id="rId76"/>
    <sheet name="Derivative_Financial_Instrumen3" sheetId="164" r:id="rId77"/>
    <sheet name="Derivative_Financial_Instrumen4" sheetId="78" r:id="rId78"/>
    <sheet name="Derivative_Financial_Instrumen5" sheetId="165" r:id="rId79"/>
    <sheet name="Derivative_Financial_Instrumen6" sheetId="166" r:id="rId80"/>
    <sheet name="Derivative_Financial_Instrumen7" sheetId="81" r:id="rId81"/>
    <sheet name="Derivative_Financial_Instrumen8" sheetId="167" r:id="rId82"/>
    <sheet name="Derivative_Financial_Instrumen9" sheetId="83" r:id="rId83"/>
    <sheet name="Balance_Sheet_Offsetting_Finan" sheetId="168" r:id="rId84"/>
    <sheet name="Balance_Sheet_Offsetting_Finan1" sheetId="169" r:id="rId85"/>
    <sheet name="Earnings_Per_Common_Share_Basi" sheetId="86" r:id="rId86"/>
    <sheet name="StockBased_Compensation_Summar" sheetId="87" r:id="rId87"/>
    <sheet name="StockBased_Compensation_Shares" sheetId="88" r:id="rId88"/>
    <sheet name="StockBased_Compensation_StockB" sheetId="89" r:id="rId89"/>
    <sheet name="StockBased_Compensation_Unreco" sheetId="170" r:id="rId90"/>
    <sheet name="Defined_Benefit_Plans_Net_Peri" sheetId="91" r:id="rId91"/>
    <sheet name="Defined_Benefit_Plans_Addition" sheetId="92" r:id="rId92"/>
    <sheet name="Income_Taxes_Additional_Inform" sheetId="93" r:id="rId93"/>
    <sheet name="Income_Taxes_Income_Tax_Expens" sheetId="94" r:id="rId94"/>
    <sheet name="Other_Comprehensive_Income_Los2" sheetId="95" r:id="rId95"/>
    <sheet name="Other_Comprehensive_Income_Sch" sheetId="96" r:id="rId96"/>
    <sheet name="Operating_Segments_Additional_" sheetId="171" r:id="rId97"/>
    <sheet name="Operating_Segments_Summary_of_" sheetId="98" r:id="rId98"/>
    <sheet name="Fair_Value_Measurements_Additi" sheetId="172" r:id="rId99"/>
    <sheet name="Fair_Value_Measurements_Financ" sheetId="173" r:id="rId100"/>
    <sheet name="Fair_Value_Measurements_Impair" sheetId="174" r:id="rId101"/>
    <sheet name="Fair_Value_Measurements_Forecl" sheetId="175" r:id="rId102"/>
    <sheet name="Fair_Value_Measurements_Estima" sheetId="176" r:id="rId103"/>
    <sheet name="Pending_Acquisitions_Additiona" sheetId="104" r:id="rId104"/>
    <sheet name="Pending_Acquisitions_Expenditu" sheetId="105" r:id="rId105"/>
  </sheets>
  <calcPr calcId="0"/>
</workbook>
</file>

<file path=xl/sharedStrings.xml><?xml version="1.0" encoding="utf-8"?>
<sst xmlns="http://schemas.openxmlformats.org/spreadsheetml/2006/main" count="9531" uniqueCount="1573">
  <si>
    <t>Document and Entity Information</t>
  </si>
  <si>
    <t>3 Months Ended</t>
  </si>
  <si>
    <t>Mar. 31, 2014</t>
  </si>
  <si>
    <t>Apr. 17,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FR</t>
  </si>
  <si>
    <t>Entity Registrant Name</t>
  </si>
  <si>
    <t>'CULLEN/FROST BANKERS, INC.</t>
  </si>
  <si>
    <t>Entity Central Index Key</t>
  </si>
  <si>
    <t>'0000039263</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t>
  </si>
  <si>
    <t>Other long-term borrowings</t>
  </si>
  <si>
    <t>Accrued interest payable and other liabilities</t>
  </si>
  <si>
    <t>Total liabilities</t>
  </si>
  <si>
    <t>Shareholdersâ€™ Equity:</t>
  </si>
  <si>
    <t>Preferred stock, par value $0.01 per share; 10,000,000 shares authorized; 6,000,000 Series A shares ($25 liquidation preference) issued at March 31, 2014 and at December 31, 2013</t>
  </si>
  <si>
    <t>Common stock, par value $0.01 per share; 210,000,000 shares authorized; 61,632,464 shares issued at March31, 2014 and December 31, 2013</t>
  </si>
  <si>
    <t>Additional paid-in capital</t>
  </si>
  <si>
    <t>Retained earnings</t>
  </si>
  <si>
    <t>Accumulated other comprehensive income, net of tax</t>
  </si>
  <si>
    <t>Treasury stock, at cost; 736,196 shares at March 31, 2014 and 1,066,021 shares at December 31, 2013</t>
  </si>
  <si>
    <t>Total shareholdersâ€™ equity</t>
  </si>
  <si>
    <t>Total liabilities and shareholdersâ€™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USD $)</t>
  </si>
  <si>
    <t>In Thousands, except Per Share data, unless otherwise specified</t>
  </si>
  <si>
    <t>Mar. 31, 2013</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USD $)</t>
  </si>
  <si>
    <t>Statement of Partners' Capital [Abstract]</t>
  </si>
  <si>
    <t>Net income</t>
  </si>
  <si>
    <t>Other comprehensive income (loss), before tax:</t>
  </si>
  <si>
    <t>Change in net unrealized gain/loss during the period</t>
  </si>
  <si>
    <t>Change in net unrealized gain on securities transfered to held-to-maturity</t>
  </si>
  <si>
    <t>Change in net unrealized gain on securities transferred to held to maturity</t>
  </si>
  <si>
    <t>Reclassification adjustment for net (gains) losses included in net income</t>
  </si>
  <si>
    <t>Total securities available for sale and transferred securities</t>
  </si>
  <si>
    <t>Defined-benefit post-retirement benefit plans:</t>
  </si>
  <si>
    <t>Change in the net actuarial gain/loss</t>
  </si>
  <si>
    <t>Derivatives:</t>
  </si>
  <si>
    <t>Change in the accumulated gain/loss on effective cash flow hedge derivatives</t>
  </si>
  <si>
    <t>Reclassification adjustments for (gains) losses included in net income:</t>
  </si>
  <si>
    <t>Interest rate swaps on variable-rate loans</t>
  </si>
  <si>
    <t>Interest rate swap on junior subordinated deferrable interest debentures</t>
  </si>
  <si>
    <t>Total derivatives</t>
  </si>
  <si>
    <t>Other comprehensive income (loss), before tax</t>
  </si>
  <si>
    <t>Deferred tax expense (benefit) related to other comprehensive income</t>
  </si>
  <si>
    <t>Other comprehensive income (loss), net of tax</t>
  </si>
  <si>
    <t>Comprehensive income</t>
  </si>
  <si>
    <t>Consolidated Statements of Changes in Shareholders' Equity (USD $)</t>
  </si>
  <si>
    <t>Statement of Stockholders' Equity [Abstract]</t>
  </si>
  <si>
    <t>Total shareholdersâ€™ equity at beginning of period</t>
  </si>
  <si>
    <t>Other comprehensive income (loss)</t>
  </si>
  <si>
    <t>Stock option exercises (329,825 shares in 2014 and 395,425 shares in 2013)</t>
  </si>
  <si>
    <t>Stock compensation expense recognized in earnings</t>
  </si>
  <si>
    <t>Tax benefits (deficiencies) related to stock compensation</t>
  </si>
  <si>
    <t>Issuance of preferred stock (6,000,000 shares in 2013)</t>
  </si>
  <si>
    <t>Purchase of treasury stock (1,905,077 shares in 2013)</t>
  </si>
  <si>
    <t>Accelerated share repurchase forward contract</t>
  </si>
  <si>
    <t>Cash dividends â€“ preferred stock (approximately $0.34 per share in 2014)</t>
  </si>
  <si>
    <t>Cash dividends â€“ common stock ($0.50 per share in 2014 and $0.48 per share in 2013)</t>
  </si>
  <si>
    <t>Total shareholdersâ€™ equity at end of period</t>
  </si>
  <si>
    <t>Consolidated Statements of Changes in Shareholders' Equity (Parenthetical) (USD $)</t>
  </si>
  <si>
    <t>Stock option exercises (shares)</t>
  </si>
  <si>
    <t>Issuance of preferred stock (shares)</t>
  </si>
  <si>
    <t>Purchase of treasury stock, shares</t>
  </si>
  <si>
    <t>Cash dividends declared on preferred stock, per share</t>
  </si>
  <si>
    <t>Cash dividends declared on common stock, per share</t>
  </si>
  <si>
    <t>Consolidated Statements of Cash Flows (USD $)</t>
  </si>
  <si>
    <t>Operating Activities:</t>
  </si>
  <si>
    <t>Adjustments to reconcile net income to net cash from operating activities:</t>
  </si>
  <si>
    <t>Deferred tax expense (benefit)</t>
  </si>
  <si>
    <t>Accretion of loan discounts</t>
  </si>
  <si>
    <t>Securities premium amortization (discount accretion), net</t>
  </si>
  <si>
    <t>Net (gain) loss on securities transactions</t>
  </si>
  <si>
    <t>Depreciation and amortization</t>
  </si>
  <si>
    <t>Net loss on sale/write-down of assets/foreclosed assets</t>
  </si>
  <si>
    <t>Stock-based compensation</t>
  </si>
  <si>
    <t>Net tax benefit (deficiency) from stock-based compensation</t>
  </si>
  <si>
    <t>Excess tax benefits from stock-based compensation</t>
  </si>
  <si>
    <t>Earnings on life insurance policies</t>
  </si>
  <si>
    <t>Net change in:</t>
  </si>
  <si>
    <t>Net cash from operating activities</t>
  </si>
  <si>
    <t>Investing Activities:</t>
  </si>
  <si>
    <t>Securities held to maturity: Purchases</t>
  </si>
  <si>
    <t>Securities held to maturity: Maturities, calls and principal repayments</t>
  </si>
  <si>
    <t>Securities available for sale:</t>
  </si>
  <si>
    <t>Purchases</t>
  </si>
  <si>
    <t>Sales</t>
  </si>
  <si>
    <t>Maturities, calls and principal repayments</t>
  </si>
  <si>
    <t>Net change in loans</t>
  </si>
  <si>
    <t>Net cash paid in acquisition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incipal payments on long-term borrowings</t>
  </si>
  <si>
    <t>Proceeds from stock option exercises</t>
  </si>
  <si>
    <t>Proceeds from issuance of preferred stock</t>
  </si>
  <si>
    <t>Purchase of treasury stock</t>
  </si>
  <si>
    <t>Cash dividends paid on preferred stock</t>
  </si>
  <si>
    <t>Cash dividends paid on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r>
      <t>Nature of Operations.</t>
    </r>
    <r>
      <rPr>
        <sz val="10"/>
        <color theme="1"/>
        <rFont val="Inherit"/>
      </rPr>
      <t xml:space="preserve"> Cullen/Frost Bankers, Inc. (Cullen/Frost) is a financial holding company and a bank holding company headquartered in San Antonio, Texas that provides, through its subsidiaries, a broad array of products and services throughout numerous Texas markets. In addition to general commercial and consumer banking, other products and services offered include trust and investment management, investment banking, insurance, brokerage, leasing, asset-based lending, treasury management and item processing.</t>
    </r>
  </si>
  <si>
    <r>
      <t>Basis of Presentation.</t>
    </r>
    <r>
      <rPr>
        <sz val="10"/>
        <color theme="1"/>
        <rFont val="Inherit"/>
      </rPr>
      <t xml:space="preserve"> The consolidated financial statements in this Quarterly Report on Form 10-Q include the accounts of Cullen/Frost and all other entities in which Cullen/Frost has a controlling financial interest (collectively referred to as the “Corporation”). All significant intercompany balances and transactions have been eliminated in consolidation. The accounting and financial reporting policies the Corporation follows conform, in all material respects, to accounting principles generally accepted in the United States and to general practices within the financial services industry.</t>
    </r>
  </si>
  <si>
    <r>
      <t xml:space="preserve">The consolidated financial statements in this Quarterly Report on Form 10-Q have not been audited by an independent registered public accounting firm, but in the opinion of management, reflect all adjustments necessary for a fair presentation of the Corporation’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the Corporation’s consolidated financial statements, and notes thereto, for the year ended </t>
    </r>
    <r>
      <rPr>
        <sz val="10"/>
        <color rgb="FF000000"/>
        <rFont val="Inherit"/>
      </rPr>
      <t>December 31, 2013</t>
    </r>
    <r>
      <rPr>
        <sz val="10"/>
        <color theme="1"/>
        <rFont val="Inherit"/>
      </rPr>
      <t>, included in the Corporation’s Annual Report on Form 10-K filed with the SEC on February 6, 2014 (the “2013 Form 10-K”). Operating results for the interim periods disclosed herein are not necessarily indicative of the results that may be expected for a full year or any future period.</t>
    </r>
  </si>
  <si>
    <r>
      <t>Use of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r>
  </si>
  <si>
    <r>
      <t>Cash Flow Reporting</t>
    </r>
    <r>
      <rPr>
        <sz val="10"/>
        <color theme="1"/>
        <rFont val="Inherit"/>
      </rPr>
      <t>. Additional cash flow information was as follows:</t>
    </r>
  </si>
  <si>
    <t>Three Months Ended </t>
  </si>
  <si>
    <t> March 31,</t>
  </si>
  <si>
    <t>Cash paid for interest</t>
  </si>
  <si>
    <t>$</t>
  </si>
  <si>
    <t>Cash paid for income tax</t>
  </si>
  <si>
    <t>—</t>
  </si>
  <si>
    <t>Significant non-cash transactions:</t>
  </si>
  <si>
    <t>Loans foreclosed and transferred to other real estate owned and foreclosed assets</t>
  </si>
  <si>
    <t>Loans to facilitate the sale of other real estate owned</t>
  </si>
  <si>
    <t>Deferred gain on sale of building and parking garage</t>
  </si>
  <si>
    <t>Securities</t>
  </si>
  <si>
    <t>Investments, Debt and Equity Securities [Abstract]</t>
  </si>
  <si>
    <t>A summary of the amortized cost and estimated fair value of securities, excluding trading securities, is presented below.</t>
  </si>
  <si>
    <t>Amortized</t>
  </si>
  <si>
    <t>Cost</t>
  </si>
  <si>
    <t>Gross</t>
  </si>
  <si>
    <t>Unrealized</t>
  </si>
  <si>
    <t>Gains</t>
  </si>
  <si>
    <t>Losses</t>
  </si>
  <si>
    <t>Estimated</t>
  </si>
  <si>
    <t>Fair Value</t>
  </si>
  <si>
    <t>Held to Maturity</t>
  </si>
  <si>
    <t>U.S. Treasury</t>
  </si>
  <si>
    <t>Residential mortgage-backed securities</t>
  </si>
  <si>
    <t>States and political subdivisions</t>
  </si>
  <si>
    <t>Total</t>
  </si>
  <si>
    <t>Available for Sale</t>
  </si>
  <si>
    <t xml:space="preserve">U.S. Government agencies/corporations </t>
  </si>
  <si>
    <r>
      <t xml:space="preserve">All mortgage-backed securities included in the above table were issued by U.S. government agencies and corporations. At </t>
    </r>
    <r>
      <rPr>
        <sz val="10"/>
        <color rgb="FF000000"/>
        <rFont val="Inherit"/>
      </rPr>
      <t>March 31, 2014</t>
    </r>
    <r>
      <rPr>
        <sz val="10"/>
        <color theme="1"/>
        <rFont val="Inherit"/>
      </rPr>
      <t xml:space="preserve">, approximately </t>
    </r>
    <r>
      <rPr>
        <sz val="10"/>
        <color rgb="FF000000"/>
        <rFont val="Inherit"/>
      </rPr>
      <t>96.7%</t>
    </r>
    <r>
      <rPr>
        <sz val="10"/>
        <color theme="1"/>
        <rFont val="Inherit"/>
      </rPr>
      <t xml:space="preserve"> of the securities in the Corporation’s municipal bond portfolio were issued by political subdivisions or agencies within the State of Texas, of which approximately </t>
    </r>
    <r>
      <rPr>
        <sz val="10"/>
        <color rgb="FF000000"/>
        <rFont val="Inherit"/>
      </rPr>
      <t>68.8%</t>
    </r>
    <r>
      <rPr>
        <sz val="10"/>
        <color theme="1"/>
        <rFont val="Inherit"/>
      </rPr>
      <t xml:space="preserve"> are either guaranteed by the Texas Permanent School Fund, which has a “triple A” insurer financial strength rating, or secured by U.S. Treasury securities via defeasance of the debt by the issuers. Securities with limited marketability, such as stock in the Federal Reserve Bank and the Federal Home Loan Bank, are carried at cost and are reported as other available for sale securities in the above table. The carrying value of securities pledged to secure public funds, trust deposits, repurchase agreements and for other purposes, as required or permitted by law was </t>
    </r>
    <r>
      <rPr>
        <sz val="10"/>
        <color rgb="FF000000"/>
        <rFont val="Inherit"/>
      </rPr>
      <t>$2.6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0 billion</t>
    </r>
    <r>
      <rPr>
        <sz val="10"/>
        <color theme="1"/>
        <rFont val="Inherit"/>
      </rPr>
      <t xml:space="preserve"> and </t>
    </r>
    <r>
      <rPr>
        <sz val="10"/>
        <color rgb="FF000000"/>
        <rFont val="Inherit"/>
      </rPr>
      <t>December 31, 2013</t>
    </r>
    <r>
      <rPr>
        <sz val="10"/>
        <color theme="1"/>
        <rFont val="Inherit"/>
      </rPr>
      <t>.</t>
    </r>
  </si>
  <si>
    <r>
      <t xml:space="preserve">During the fourth quarter of 2012, the Corporation reclassified certain securities from available for sale to held to maturity. The securities had an aggregate fair value of </t>
    </r>
    <r>
      <rPr>
        <sz val="10"/>
        <color rgb="FF000000"/>
        <rFont val="Inherit"/>
      </rPr>
      <t>$2.3 billion</t>
    </r>
    <r>
      <rPr>
        <sz val="10"/>
        <color theme="1"/>
        <rFont val="Inherit"/>
      </rPr>
      <t xml:space="preserve"> with an aggregate net unrealized gain of </t>
    </r>
    <r>
      <rPr>
        <sz val="10"/>
        <color rgb="FF000000"/>
        <rFont val="Inherit"/>
      </rPr>
      <t>$165.7 million</t>
    </r>
    <r>
      <rPr>
        <sz val="10"/>
        <color theme="1"/>
        <rFont val="Inherit"/>
      </rPr>
      <t xml:space="preserve"> (</t>
    </r>
    <r>
      <rPr>
        <sz val="10"/>
        <color rgb="FF000000"/>
        <rFont val="Inherit"/>
      </rPr>
      <t>$107.7 million</t>
    </r>
    <r>
      <rPr>
        <sz val="10"/>
        <color theme="1"/>
        <rFont val="Inherit"/>
      </rPr>
      <t xml:space="preserve">, net of tax) on the date of the transfer. The net unamortized, unrealized gain on the transferred securities included in accumulated other comprehensive income in the accompanying balance sheet as of </t>
    </r>
    <r>
      <rPr>
        <sz val="10"/>
        <color rgb="FF000000"/>
        <rFont val="Inherit"/>
      </rPr>
      <t>March 31, 2014</t>
    </r>
    <r>
      <rPr>
        <sz val="10"/>
        <color theme="1"/>
        <rFont val="Inherit"/>
      </rPr>
      <t xml:space="preserve"> totaled </t>
    </r>
    <r>
      <rPr>
        <sz val="10"/>
        <color rgb="FF000000"/>
        <rFont val="Inherit"/>
      </rPr>
      <t>$120.2 million</t>
    </r>
    <r>
      <rPr>
        <sz val="10"/>
        <color theme="1"/>
        <rFont val="Inherit"/>
      </rPr>
      <t xml:space="preserve"> (</t>
    </r>
    <r>
      <rPr>
        <sz val="10"/>
        <color rgb="FF000000"/>
        <rFont val="Inherit"/>
      </rPr>
      <t>$78.1 million</t>
    </r>
    <r>
      <rPr>
        <sz val="10"/>
        <color theme="1"/>
        <rFont val="Inherit"/>
      </rPr>
      <t>, net of tax). This amount will be amortized out of accumulated other comprehensive income over the remaining life of the underlying securities as an adjustment of the yield on those securities.</t>
    </r>
  </si>
  <si>
    <r>
      <t xml:space="preserve">As of </t>
    </r>
    <r>
      <rPr>
        <sz val="10"/>
        <color rgb="FF000000"/>
        <rFont val="Inherit"/>
      </rPr>
      <t>March 31, 2014</t>
    </r>
    <r>
      <rPr>
        <sz val="10"/>
        <color theme="1"/>
        <rFont val="Inherit"/>
      </rPr>
      <t>, securities, with unrealized losses segregated by length of impairment, were as follows:</t>
    </r>
  </si>
  <si>
    <t>Less than 12 Months</t>
  </si>
  <si>
    <t>More than 12 Months</t>
  </si>
  <si>
    <t>Fair Value</t>
  </si>
  <si>
    <t>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rporation to retain its investment in the issuer for a period of time sufficient to allow for any anticipated recovery in cost.</t>
  </si>
  <si>
    <r>
      <t xml:space="preserve">Management has the ability and intent to hold the securities classified as held to maturity in the table above until they mature, at which time the Corporation will receive full value for the securities. Furthermore, as of </t>
    </r>
    <r>
      <rPr>
        <sz val="10"/>
        <color rgb="FF000000"/>
        <rFont val="Inherit"/>
      </rPr>
      <t>March 31, 2014</t>
    </r>
    <r>
      <rPr>
        <sz val="10"/>
        <color theme="1"/>
        <rFont val="Inherit"/>
      </rPr>
      <t xml:space="preserve">, management does not have the intent to sell any of the securities classified as available for sale in the table above and believes that it is more likely than not that the Corporation will not have to sell any such securities before a recovery of cost.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t>
    </r>
    <r>
      <rPr>
        <sz val="10"/>
        <color rgb="FF000000"/>
        <rFont val="Inherit"/>
      </rPr>
      <t>March 31, 2014</t>
    </r>
    <r>
      <rPr>
        <sz val="10"/>
        <color theme="1"/>
        <rFont val="Inherit"/>
      </rPr>
      <t>, management believes the impairments detailed in the table above are temporary and no impairment loss has been realized in the Corporation’s consolidated income statement.</t>
    </r>
  </si>
  <si>
    <r>
      <t xml:space="preserve">The amortized cost and estimated fair value of securities, excluding trading securities, at </t>
    </r>
    <r>
      <rPr>
        <sz val="10"/>
        <color rgb="FF000000"/>
        <rFont val="Inherit"/>
      </rPr>
      <t>March 31, 2014</t>
    </r>
    <r>
      <rPr>
        <sz val="10"/>
        <color theme="1"/>
        <rFont val="Inherit"/>
      </rPr>
      <t xml:space="preserve">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t>
    </r>
  </si>
  <si>
    <t>Due in one year or less</t>
  </si>
  <si>
    <t>Due after one year through five years</t>
  </si>
  <si>
    <t>Due after five years through ten years</t>
  </si>
  <si>
    <t>Due after ten years</t>
  </si>
  <si>
    <t>Equity securities</t>
  </si>
  <si>
    <t>Sales of securities available for sale were as follows:</t>
  </si>
  <si>
    <t>Proceeds from sales</t>
  </si>
  <si>
    <t>Gross realized gains</t>
  </si>
  <si>
    <t>Gross realized losses</t>
  </si>
  <si>
    <t>Tax (expense) benefit of securities gains/losses</t>
  </si>
  <si>
    <t>(2</t>
  </si>
  <si>
    <t>)</t>
  </si>
  <si>
    <t>Trading account securities, at estimated fair value, were as follows:</t>
  </si>
  <si>
    <t>March 31,</t>
  </si>
  <si>
    <t>December 31,</t>
  </si>
  <si>
    <t>Net gains and losses on trading account securities were as follows:</t>
  </si>
  <si>
    <t>Net gain on sales transactions</t>
  </si>
  <si>
    <t>Net mark-to-market gains (losses)</t>
  </si>
  <si>
    <t>(3</t>
  </si>
  <si>
    <t>Net gain on trading account securities</t>
  </si>
  <si>
    <t>Loans</t>
  </si>
  <si>
    <t>Receivables [Abstract]</t>
  </si>
  <si>
    <t>Loans were as follows:</t>
  </si>
  <si>
    <t>Percentage</t>
  </si>
  <si>
    <t>of Total</t>
  </si>
  <si>
    <t>Commercial and industrial:</t>
  </si>
  <si>
    <t>Commercial</t>
  </si>
  <si>
    <t> %</t>
  </si>
  <si>
    <t>Leases</t>
  </si>
  <si>
    <t>Asset-based</t>
  </si>
  <si>
    <t>Total commercial and industrial</t>
  </si>
  <si>
    <t>Commercial real estate:</t>
  </si>
  <si>
    <t>Commercial mortgages</t>
  </si>
  <si>
    <t>Construction</t>
  </si>
  <si>
    <t>Land</t>
  </si>
  <si>
    <t>Total commercial real estate</t>
  </si>
  <si>
    <t>Consumer real estate:</t>
  </si>
  <si>
    <t>Home equity loans</t>
  </si>
  <si>
    <t>Home equity lines of credit</t>
  </si>
  <si>
    <t>1-4 family residential mortgages</t>
  </si>
  <si>
    <t>Total consumer real estate</t>
  </si>
  <si>
    <t>Total real estate</t>
  </si>
  <si>
    <t>Consumer and other:</t>
  </si>
  <si>
    <t>Consumer installment</t>
  </si>
  <si>
    <t>Total consumer and other</t>
  </si>
  <si>
    <t>Unearned discounts</t>
  </si>
  <si>
    <t>(23,537</t>
  </si>
  <si>
    <t>(0.3</t>
  </si>
  <si>
    <t>(25,032</t>
  </si>
  <si>
    <t>Total loans</t>
  </si>
  <si>
    <r>
      <t>Loan Origination/Risk Management.</t>
    </r>
    <r>
      <rPr>
        <sz val="10"/>
        <color theme="1"/>
        <rFont val="Inherit"/>
      </rPr>
      <t xml:space="preserve"> The Corporation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rporation’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 xml:space="preserve">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rporation’s commercial real estate portfolio are diverse in terms of type and geographic location. This diversity helps reduce the Corporation’s exposure to adverse economic events that affect any single market or industry. Management monitors and evaluates commercial real estate loans based on collateral, geography and risk grade criteria. As a general rule, the Corporation avoids financing single-purpose projects unless other underwriting factors are present to help mitigate risk. The Corporation also utilizes third-party experts to provide insight and guidance about economic conditions and trends affecting market areas it serves. In addition, management tracks the level of owner-occupied commercial real estate loans versus non-owner occupied loans. At </t>
    </r>
    <r>
      <rPr>
        <sz val="10"/>
        <color rgb="FF000000"/>
        <rFont val="Inherit"/>
      </rPr>
      <t>March 31, 2014</t>
    </r>
    <r>
      <rPr>
        <sz val="10"/>
        <color theme="1"/>
        <rFont val="Inherit"/>
      </rPr>
      <t xml:space="preserve">, approximately </t>
    </r>
    <r>
      <rPr>
        <sz val="10"/>
        <color rgb="FF000000"/>
        <rFont val="Inherit"/>
      </rPr>
      <t>58%</t>
    </r>
    <r>
      <rPr>
        <sz val="10"/>
        <color theme="1"/>
        <rFont val="Inherit"/>
      </rPr>
      <t xml:space="preserve"> of the outstanding principal balance of the Corporation’s commercial real estate loans were secured by owner-occupied properties.</t>
    </r>
  </si>
  <si>
    <t>With respect to loans to developers and builders that are secured by non-owner occupied properties that the Corporation may originate from time to time, the Corporation generally requires the borrower to have had an existing relationship with the Corporation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r>
      <t xml:space="preserve">The Corporation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t>
    </r>
    <r>
      <rPr>
        <sz val="10"/>
        <color rgb="FF000000"/>
        <rFont val="Inherit"/>
      </rPr>
      <t>80%</t>
    </r>
    <r>
      <rPr>
        <sz val="10"/>
        <color theme="1"/>
        <rFont val="Inherit"/>
      </rPr>
      <t>, collection remedies, the number of such loans a borrower can have at one time and documentation requirements.</t>
    </r>
  </si>
  <si>
    <t>The Corporation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rporation’s policies and procedures.</t>
  </si>
  <si>
    <r>
      <t>Concentrations of Credit.</t>
    </r>
    <r>
      <rPr>
        <sz val="10"/>
        <color theme="1"/>
        <rFont val="Inherit"/>
      </rPr>
      <t xml:space="preserve"> Most of the Corporation’s lending activity occurs within the State of Texas, including the four largest metropolitan areas of Austin, Dallas/Ft. Worth, Houston and San Antonio, as well as other markets. The majority of the Corporation’s loan portfolio consists of commercial and industrial and commercial real estate loans. Other than energy loans, as of </t>
    </r>
    <r>
      <rPr>
        <sz val="10"/>
        <color rgb="FF000000"/>
        <rFont val="Inherit"/>
      </rPr>
      <t>March 31, 2014</t>
    </r>
    <r>
      <rPr>
        <sz val="10"/>
        <color theme="1"/>
        <rFont val="Inherit"/>
      </rPr>
      <t xml:space="preserve"> there were no concentrations of loans related to any single industry in excess of </t>
    </r>
    <r>
      <rPr>
        <sz val="10"/>
        <color rgb="FF000000"/>
        <rFont val="Inherit"/>
      </rPr>
      <t>10%</t>
    </r>
    <r>
      <rPr>
        <sz val="10"/>
        <color theme="1"/>
        <rFont val="Inherit"/>
      </rPr>
      <t xml:space="preserve"> of total loans.</t>
    </r>
  </si>
  <si>
    <r>
      <t>Foreign Loans.</t>
    </r>
    <r>
      <rPr>
        <sz val="10"/>
        <color theme="1"/>
        <rFont val="Inherit"/>
      </rPr>
      <t xml:space="preserve"> The Corporation has U.S. dollar denominated loans and commitments to borrowers in Mexico. The outstanding balance of these loans and the unfunded amounts available under these commitments were not significant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Non-Accrual and Past Due Loans.</t>
    </r>
    <r>
      <rPr>
        <sz val="10"/>
        <color theme="1"/>
        <rFont val="Inherit"/>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the Corporation considers the borrower’s debt service capacity through the analysis of current financial information, if available, and/or current information with regards to the Corporation’s collateral position. Regulatory provisions would typically require the placement of a loan on non-accrual status if (i) principal or interest has been in default for a period of </t>
    </r>
    <r>
      <rPr>
        <sz val="10"/>
        <color rgb="FF000000"/>
        <rFont val="Inherit"/>
      </rPr>
      <t>90</t>
    </r>
    <r>
      <rPr>
        <sz val="10"/>
        <color theme="1"/>
        <rFont val="Inherit"/>
      </rPr>
      <t xml:space="preserve">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t>
    </r>
  </si>
  <si>
    <t>Non-accrual loans, segregated by class of loans, were as follows:</t>
  </si>
  <si>
    <t>Energy</t>
  </si>
  <si>
    <t>Other commercial</t>
  </si>
  <si>
    <t>Buildings, land and other</t>
  </si>
  <si>
    <t>Consumer real estate</t>
  </si>
  <si>
    <t>Consumer and other</t>
  </si>
  <si>
    <r>
      <t xml:space="preserve">As of </t>
    </r>
    <r>
      <rPr>
        <sz val="10"/>
        <color rgb="FF000000"/>
        <rFont val="Inherit"/>
      </rPr>
      <t>March 31, 2014</t>
    </r>
    <r>
      <rPr>
        <sz val="10"/>
        <color theme="1"/>
        <rFont val="Inherit"/>
      </rPr>
      <t xml:space="preserve">, non-accrual loans reported in the table above included $793 thousand related to loans that were restructured as “troubled debt restructurings” during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Had non-accrual loans performed in accordance with their original contract terms, the Corporation would have recognized additional interest income, net of tax, of approximately </t>
    </r>
    <r>
      <rPr>
        <sz val="10"/>
        <color rgb="FF000000"/>
        <rFont val="Inherit"/>
      </rPr>
      <t>$358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compared to </t>
    </r>
    <r>
      <rPr>
        <sz val="10"/>
        <color rgb="FF000000"/>
        <rFont val="Inherit"/>
      </rPr>
      <t>$608 thousand</t>
    </r>
    <r>
      <rPr>
        <sz val="10"/>
        <color theme="1"/>
        <rFont val="Inherit"/>
      </rPr>
      <t xml:space="preserve"> for the same period in </t>
    </r>
    <r>
      <rPr>
        <sz val="10"/>
        <color rgb="FF000000"/>
        <rFont val="Inherit"/>
      </rPr>
      <t>2013</t>
    </r>
    <r>
      <rPr>
        <sz val="10"/>
        <color theme="1"/>
        <rFont val="Inherit"/>
      </rPr>
      <t>.</t>
    </r>
  </si>
  <si>
    <r>
      <t xml:space="preserve">An age analysis of past due loans (including both accruing and non-accruing loans), segregated by class of loans, as of </t>
    </r>
    <r>
      <rPr>
        <sz val="10"/>
        <color rgb="FF000000"/>
        <rFont val="Inherit"/>
      </rPr>
      <t>March 31, 2014</t>
    </r>
    <r>
      <rPr>
        <sz val="10"/>
        <color theme="1"/>
        <rFont val="Inherit"/>
      </rPr>
      <t xml:space="preserve"> was as follows:</t>
    </r>
  </si>
  <si>
    <t>30-89 Days</t>
  </si>
  <si>
    <t>Past Due</t>
  </si>
  <si>
    <t>90 or More</t>
  </si>
  <si>
    <t>Days</t>
  </si>
  <si>
    <t>Past Due</t>
  </si>
  <si>
    <t>Current</t>
  </si>
  <si>
    <t>Accruing</t>
  </si>
  <si>
    <t>Loans 90 or</t>
  </si>
  <si>
    <t>More Days</t>
  </si>
  <si>
    <r>
      <t>Impaired Loans.</t>
    </r>
    <r>
      <rPr>
        <sz val="10"/>
        <color theme="1"/>
        <rFont val="Inherit"/>
      </rPr>
      <t xml:space="preserve">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ibility of the principal amount is reasonably assured, in which case interest is recognized on a cash basis. Impaired loans, or portions thereof, are charged off when deemed uncollectible.</t>
    </r>
  </si>
  <si>
    <t>Regulatory guidelines require the Corporation to reevaluate the fair value of collateral supporting impaired collateral dependent loans on at least an annual basis. While the Corporation’s policy is to comply with the regulatory guidelines, the Corporation’s general practice is to reevaluate the fair value of collateral supporting impaired collateral dependent loans on a quarterly basis. Thus, appraisals are never considered to be outdated, and the Corporation does not need to make any adjustments to the appraised values. The fair value of collateral supporting impaired collateral dependent loans is evaluated by the Corporation’s internal appraisal services using a methodology that is consistent with the Uniform Standards of Professional Appraisal Practice. The fair value of collateral supporting impaired collateral dependent construction loans is based on an “as is” valuation.</t>
  </si>
  <si>
    <t>Impaired loans are set forth in the following table. No interest income was recognized on impaired loans subsequent to their classification as impaired.</t>
  </si>
  <si>
    <t>Unpaid Contractual</t>
  </si>
  <si>
    <t>Principal</t>
  </si>
  <si>
    <t>Balance</t>
  </si>
  <si>
    <t>Recorded Investment</t>
  </si>
  <si>
    <t>With No</t>
  </si>
  <si>
    <t>Allowance</t>
  </si>
  <si>
    <t>With</t>
  </si>
  <si>
    <t>Recorded</t>
  </si>
  <si>
    <t>Investment</t>
  </si>
  <si>
    <t>Related</t>
  </si>
  <si>
    <t>The average recorded investment in impaired loans was as follows:</t>
  </si>
  <si>
    <r>
      <t>Troubled Debt Restructurings</t>
    </r>
    <r>
      <rPr>
        <sz val="10"/>
        <color theme="1"/>
        <rFont val="Inherit"/>
      </rPr>
      <t>.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reductions in collateral and other actions intended to minimize potential losses.</t>
    </r>
  </si>
  <si>
    <r>
      <t xml:space="preserve">Troubled debt restructuring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are set forth in the following table. </t>
    </r>
  </si>
  <si>
    <t> March 31, 2014</t>
  </si>
  <si>
    <t> March 31, 2013</t>
  </si>
  <si>
    <t>Balance at</t>
  </si>
  <si>
    <t>Restructure</t>
  </si>
  <si>
    <t>Period-End</t>
  </si>
  <si>
    <r>
      <t xml:space="preserve">The modifications during the reported periods primarily related to extending amortization periods, converting the loans to interest only for a limited period of time, consolidating notes and/or reducing collateral or interest rates. The modifications did not significantly impact the Corporation’s determination of the allowance for loan losses. As of </t>
    </r>
    <r>
      <rPr>
        <sz val="10"/>
        <color rgb="FF000000"/>
        <rFont val="Inherit"/>
      </rPr>
      <t>March 31, 2014</t>
    </r>
    <r>
      <rPr>
        <sz val="10"/>
        <color theme="1"/>
        <rFont val="Inherit"/>
      </rPr>
      <t xml:space="preserve">, $5.2 million of loans restructured during </t>
    </r>
    <r>
      <rPr>
        <sz val="10"/>
        <color rgb="FF000000"/>
        <rFont val="Inherit"/>
      </rPr>
      <t>2013</t>
    </r>
    <r>
      <rPr>
        <sz val="10"/>
        <color theme="1"/>
        <rFont val="Inherit"/>
      </rPr>
      <t xml:space="preserve"> were in excess of </t>
    </r>
    <r>
      <rPr>
        <sz val="10"/>
        <color rgb="FF000000"/>
        <rFont val="Inherit"/>
      </rPr>
      <t>90</t>
    </r>
    <r>
      <rPr>
        <sz val="10"/>
        <color theme="1"/>
        <rFont val="Inherit"/>
      </rPr>
      <t xml:space="preserve"> days past du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rporation charged-off $427 thousand of commercial and industrial loans that were restructured during </t>
    </r>
    <r>
      <rPr>
        <sz val="10"/>
        <color rgb="FF000000"/>
        <rFont val="Inherit"/>
      </rPr>
      <t>2013</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rporation also foreclosed upon certain commercial real estate loans that were restructured during </t>
    </r>
    <r>
      <rPr>
        <sz val="10"/>
        <color rgb="FF000000"/>
        <rFont val="Inherit"/>
      </rPr>
      <t>2013</t>
    </r>
    <r>
      <rPr>
        <sz val="10"/>
        <color theme="1"/>
        <rFont val="Inherit"/>
      </rPr>
      <t>. The Corporation recognized $500 thousand of other real estate owned and no charge-offs in connection with these foreclosures. The aforementioned charge-offs, foreclosures and past due loans did not significantly impact the Corporation’s determination of the allowance for loan losses.</t>
    </r>
  </si>
  <si>
    <r>
      <t>Credit Quality Indicators.</t>
    </r>
    <r>
      <rPr>
        <sz val="10"/>
        <color theme="1"/>
        <rFont val="Inherit"/>
      </rPr>
      <t xml:space="preserve"> As part of the on-going monitoring of the credit quality of the Corporation’s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t>
    </r>
  </si>
  <si>
    <t>The Corporation utilizes a risk grading matrix to assign a risk grade to each of its commercial loans. Loans are graded on a scale of 1 to 14. A description of the general characteristics of the 14 risk grades is as follows:</t>
  </si>
  <si>
    <t>•</t>
  </si>
  <si>
    <r>
      <t>Grades 1, 2 and 3</t>
    </r>
    <r>
      <rPr>
        <sz val="10"/>
        <color theme="1"/>
        <rFont val="Inherit"/>
      </rPr>
      <t xml:space="preserve">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t>
    </r>
  </si>
  <si>
    <r>
      <t>Grades 4 and 5</t>
    </r>
    <r>
      <rPr>
        <sz val="10"/>
        <color theme="1"/>
        <rFont val="Inherit"/>
      </rPr>
      <t xml:space="preserve"> – These grades include loans to borrowers of solid credit quality with moderate risk. Borrowers in these grades are differentiated from higher grades on the basis of size (capital and/or revenue), leverage, asset quality and the stability of the industry or market area.</t>
    </r>
  </si>
  <si>
    <r>
      <t>Grades 6, 7 and 8</t>
    </r>
    <r>
      <rPr>
        <sz val="10"/>
        <color theme="1"/>
        <rFont val="Inherit"/>
      </rPr>
      <t xml:space="preserve">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t>
    </r>
  </si>
  <si>
    <r>
      <t>Grade 9</t>
    </r>
    <r>
      <rPr>
        <sz val="10"/>
        <color theme="1"/>
        <rFont val="Inherit"/>
      </rPr>
      <t xml:space="preserve"> – This grade includes loans on management’s “watch list” and is intended to be utilized on a temporary basis for pass grade borrowers where a significant risk-modifying action is anticipated in the near term.</t>
    </r>
  </si>
  <si>
    <r>
      <t>Grade 10</t>
    </r>
    <r>
      <rPr>
        <sz val="10"/>
        <color theme="1"/>
        <rFont val="Inherit"/>
      </rPr>
      <t xml:space="preserve">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t>
    </r>
  </si>
  <si>
    <r>
      <t>Grade 11</t>
    </r>
    <r>
      <rPr>
        <sz val="10"/>
        <color theme="1"/>
        <rFont val="Inherit"/>
      </rPr>
      <t xml:space="preserve">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t>
    </r>
  </si>
  <si>
    <r>
      <t>Grade 12</t>
    </r>
    <r>
      <rPr>
        <sz val="10"/>
        <color theme="1"/>
        <rFont val="Inherit"/>
      </rPr>
      <t xml:space="preserve"> – This grade includes “Substandard” loans, in accordance with regulatory guidelines, for which the accrual of interest has been stopped. This grade includes loans where interest is more than </t>
    </r>
    <r>
      <rPr>
        <sz val="10"/>
        <color rgb="FF000000"/>
        <rFont val="Inherit"/>
      </rPr>
      <t>120</t>
    </r>
    <r>
      <rPr>
        <sz val="10"/>
        <color theme="1"/>
        <rFont val="Inherit"/>
      </rPr>
      <t xml:space="preserve"> days past due and not fully secured and loans where a specific valuation allowance may be necessary, but generally does not exceed </t>
    </r>
    <r>
      <rPr>
        <sz val="10"/>
        <color rgb="FF000000"/>
        <rFont val="Inherit"/>
      </rPr>
      <t>30%</t>
    </r>
    <r>
      <rPr>
        <sz val="10"/>
        <color theme="1"/>
        <rFont val="Inherit"/>
      </rPr>
      <t xml:space="preserve"> of the principal balance.</t>
    </r>
  </si>
  <si>
    <r>
      <t>Grade 13</t>
    </r>
    <r>
      <rPr>
        <sz val="10"/>
        <color theme="1"/>
        <rFont val="Inherit"/>
      </rPr>
      <t xml:space="preserve">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t>
    </r>
    <r>
      <rPr>
        <sz val="10"/>
        <color rgb="FF000000"/>
        <rFont val="Inherit"/>
      </rPr>
      <t>30%</t>
    </r>
    <r>
      <rPr>
        <sz val="10"/>
        <color theme="1"/>
        <rFont val="Inherit"/>
      </rPr>
      <t xml:space="preserve"> of the principal balance.</t>
    </r>
  </si>
  <si>
    <r>
      <t>Grade 14 –</t>
    </r>
    <r>
      <rPr>
        <sz val="10"/>
        <color theme="1"/>
        <rFont val="Inherit"/>
      </rPr>
      <t xml:space="preserve">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In monitoring credit quality trends in the context of assessing the appropriate level of the allowance for loan losses, the Corporation monitors portfolio credit quality by the weighted-average risk grade of each class of commercial loan. Individual relationship managers review updated financial information for all pass grade loans to recalculate the risk grade on at least an annual basis. When a loan has a calculated risk grade of 9, it is still considered a pass grade loan; however, it is considered to be on management’s “watch list,” where a significant risk-modifying action is anticipated in the near term. When a loan has a calculated risk grade of 10 or higher, a special assets officer monitors the loan on an on-going basis. The following table presents weighted average risk grades for all commercial loans by class.</t>
  </si>
  <si>
    <t>Weighted</t>
  </si>
  <si>
    <t>Average</t>
  </si>
  <si>
    <t>Risk Grade</t>
  </si>
  <si>
    <t>Risk grades 1-8</t>
  </si>
  <si>
    <t>Risk grade 9</t>
  </si>
  <si>
    <t>Risk grade 10</t>
  </si>
  <si>
    <t>Risk grade 11</t>
  </si>
  <si>
    <t>Risk grade 12</t>
  </si>
  <si>
    <t>Risk grade 13</t>
  </si>
  <si>
    <t>Total energy</t>
  </si>
  <si>
    <t>Total other commercial</t>
  </si>
  <si>
    <t>Total construction</t>
  </si>
  <si>
    <r>
      <t xml:space="preserve">The Corporation has established maximum loan to value standards to be applied during the origination process of commercial and consumer real estate loans. The Corporation does not subsequently monitor loan-to-value ratios (either individually or on a weighted-average basis) for loans that are subsequently considered to be of a pass grade (grades 9 or better) and/or current with respect to principal and interest payments. As stated above, when an individual commercial real estate loan has a calculated risk grade of 10 or higher, a special assets officer analyzes the loan to determine whether the loan is impaired. At that time, the Corporation reassesses the loan to value position in the loan. If the loan is determined to be collateral dependent, specific allocations of the allowance for loan losses are made for the amount of any collateral deficiency. If a collateral deficiency is ultimately deemed to be uncollectible, the amount is charged-off. These loans and related assessments of collateral position are monitored on an individual, case-by-case basis. The Corporation does not monitor loan-to-value ratios on a weighted-average basis for commercial real estate loans having a calculated risk grade of 10 or higher. Nonetheless, there were three commercial real estate loans having a calculated risk grade of 10 or higher in excess of </t>
    </r>
    <r>
      <rPr>
        <sz val="10"/>
        <color rgb="FF000000"/>
        <rFont val="Inherit"/>
      </rPr>
      <t>$5 million</t>
    </r>
    <r>
      <rPr>
        <sz val="10"/>
        <color theme="1"/>
        <rFont val="Inherit"/>
      </rPr>
      <t xml:space="preserve"> as of </t>
    </r>
    <r>
      <rPr>
        <sz val="10"/>
        <color rgb="FF000000"/>
        <rFont val="Inherit"/>
      </rPr>
      <t>March 31, 2014</t>
    </r>
    <r>
      <rPr>
        <sz val="10"/>
        <color theme="1"/>
        <rFont val="Inherit"/>
      </rPr>
      <t>, which totaled $24.9 million and had a weighted-average loan-to-value ratio of approximately 75.5%. When an individual consumer real estate loan becomes past due by more than 10 days, the assigned relationship manager will begin collection efforts. The Corporation only reassesses the loan to value position in a consumer real estate loan if, during the course of the collections process, it is determined that the loan has become collateral dependent, and any collateral deficiency is recognized as a charge-off to the allowance for loan losses. Accordingly, the Corporation does not monitor loan-to-value ratios on a weighted-average basis for collateral dependent consumer real estate loans.</t>
    </r>
  </si>
  <si>
    <r>
      <t xml:space="preserve">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the Corporation’s collateral position, that amounts due from the borrower are in excess of the calculated current fair value of the collateral. Notwithstanding the foregoing, generally, commercial loans that become past due </t>
    </r>
    <r>
      <rPr>
        <sz val="10"/>
        <color rgb="FF000000"/>
        <rFont val="Inherit"/>
      </rPr>
      <t>180</t>
    </r>
    <r>
      <rPr>
        <sz val="10"/>
        <color theme="1"/>
        <rFont val="Inherit"/>
      </rPr>
      <t xml:space="preserve"> cumulative days are classified as a loss and charged-off. Generally, a consumer loan, or a portion thereof, is charged-off in accordance with regulatory guidelines which provide that such loans be charged-off when the Corporation becomes aware of the loss, such as from a triggering event that may include new information about a borrower’s intent/ability to repay the loan, bankruptcy, fraud or death, among other things, but in no case should the charge-off exceed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t>
    </r>
    <r>
      <rPr>
        <sz val="10"/>
        <color rgb="FF000000"/>
        <rFont val="Inherit"/>
      </rPr>
      <t>180</t>
    </r>
    <r>
      <rPr>
        <sz val="10"/>
        <color theme="1"/>
        <rFont val="Inherit"/>
      </rPr>
      <t xml:space="preserve"> cumulative days should be classified as a loss and charged-off.</t>
    </r>
  </si>
  <si>
    <t>Net (charge-offs)/recoveries, segregated by class of loans, were as follows:</t>
  </si>
  <si>
    <t>(13</t>
  </si>
  <si>
    <t>(1,683</t>
  </si>
  <si>
    <t>(16,527</t>
  </si>
  <si>
    <t>(1,618</t>
  </si>
  <si>
    <t>(276</t>
  </si>
  <si>
    <t>(631</t>
  </si>
  <si>
    <t>(390</t>
  </si>
  <si>
    <t>(3,882</t>
  </si>
  <si>
    <t>(16,864</t>
  </si>
  <si>
    <r>
      <t xml:space="preserve">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t>
    </r>
    <r>
      <rPr>
        <sz val="10"/>
        <color rgb="FF000000"/>
        <rFont val="Inherit"/>
      </rPr>
      <t>130.3</t>
    </r>
    <r>
      <rPr>
        <sz val="10"/>
        <color theme="1"/>
        <rFont val="Inherit"/>
      </rPr>
      <t xml:space="preserve"> at </t>
    </r>
    <r>
      <rPr>
        <sz val="10"/>
        <color rgb="FF000000"/>
        <rFont val="Inherit"/>
      </rPr>
      <t>February 28, 2014</t>
    </r>
    <r>
      <rPr>
        <sz val="10"/>
        <color theme="1"/>
        <rFont val="Inherit"/>
      </rPr>
      <t xml:space="preserve"> (most recent date available) and </t>
    </r>
    <r>
      <rPr>
        <sz val="10"/>
        <color rgb="FF000000"/>
        <rFont val="Inherit"/>
      </rPr>
      <t>129.2</t>
    </r>
    <r>
      <rPr>
        <sz val="10"/>
        <color theme="1"/>
        <rFont val="Inherit"/>
      </rPr>
      <t xml:space="preserve"> at </t>
    </r>
    <r>
      <rPr>
        <sz val="10"/>
        <color rgb="FF000000"/>
        <rFont val="Inherit"/>
      </rPr>
      <t>December 31, 2013</t>
    </r>
    <r>
      <rPr>
        <sz val="10"/>
        <color theme="1"/>
        <rFont val="Inherit"/>
      </rPr>
      <t>. A higher TLI value implies more favorable economic conditions.</t>
    </r>
  </si>
  <si>
    <r>
      <t>Allowance for Loan Losses</t>
    </r>
    <r>
      <rPr>
        <sz val="10"/>
        <color theme="1"/>
        <rFont val="Inherit"/>
      </rPr>
      <t>.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rporation’s allowance for loan loss methodology follows the accounting guidance set forth in U.S. generally accepted accounting principles and the Interagency Policy Statement on the Allowance for Loan and Lease Losses, which was jointly issued by U.S. bank regulatory agencies. In that regard, the Corporation’s allowance for loan losses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rporation’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determination of the appropriate level of the allowance is dependent upon a variety of factors beyond the Corporation’s control, including, among other things, the performance of the Corporation’s loan portfolio, the economy, changes in interest rates and the view of the regulatory authorities toward loan classifications. The Corporation monitors whether or not the allowance for loan loss allocation model, as a whole, calculates an appropriate level of allowance for loan losses that moves in direct correlation to the general macroeconomic and loan portfolio conditions the Corporation experiences over time.</t>
  </si>
  <si>
    <t>The Corporation’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risk factors both internal and external to the Corporation.</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10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gross loss experience of specific types of loans and the internal risk grade of such loans at the time they were charged-off. The Corporation calculates historical gross loss ratios for pools of similar loans with similar characteristics based on the proportion of actual charge-offs experienced to the total population of loans in the pool. The historical gross loss ratios are periodically updated based on actual charge-off experience. A historical valuation allowance is established for each pool of similar loans based upon the product of the historical gross loss ratio and the total dollar amount of the loans in the pool. The Corporation’s pools of similar loans include similarly risk-graded groups of commercial and industrial loans, commercial real estate loans, consumer real estate loans and consumer and other loans.</t>
  </si>
  <si>
    <t>The components of the general valuation allowance include (i) the additional reserves allocated as a result of applying an environmental risk adjustment factor to the base historical loss allocation, (ii) the additional reserves allocated for loans to borrowers in distressed industries and (iii) the additional reserves allocated for groups of similar loans with risk characteristics that exceed certain concentration limits established by management.</t>
  </si>
  <si>
    <t>The environmental adjustment factor is based upon a more qualitative analysis of risk and is calculated through a survey of senior officers who are involved in credit making decisions at a corporate-wide and/or regional level. On a quarterly basis, survey participants rate the degree of various risks utilizing a numeric scale that translates to varying grades of high, moderate or low levels of risk. The results are then input into a risk-weighting matrix to determine an appropriate environmental risk adjustment factor. The various risks that may be considered in the determination of the environmental adjustment factor include, among other things, (i) the experience, ability and effectiveness of the bank’s lending management and staff; (ii) the effectiveness of the Corporation’s loan policies, procedures and internal controls; (iii) changes in asset quality; (iv) the impact of legislative and governmental influences affecting industry sectors; (v) the effectiveness of the internal loan review function; (vi) the impact of competition on loan structuring and pricing; and (vii) the impact of rising interest rates on portfolio risk. In periods where the surveyed risks are perceived to be higher, the risk-weighting matrix will generally result in a higher environmental adjustment factor, which, in turn will result in higher levels of general valuation allowance allocations. The opposite holds true in periods where the surveyed risks are perceived to be lower.</t>
  </si>
  <si>
    <r>
      <t xml:space="preserve">General valuation allowances also include amounts allocated for loans to borrowers in distressed industries. To determine the amount of the allocation for each loan portfolio segment, management calculates the weighted-average risk grade for all loans to borrowers in distressed industries by loan portfolio segment. A multiple is then applied to the amount by which the weighted-average risk grade for loans to borrowers in distressed industries exceeds the weighted-average risk grade for all pass-grade loans within the loan portfolio segment to derive an allocation factor for loans to borrowers in distressed industries. The amount of the allocation for each loan portfolio segment is the product of this allocation factor and the outstanding balance of pass-grade loans within the identified distressed industries that have a risk grade of 6 or higher. Management identifies potential distressed industries by analyzing industry trends related to delinquencies, classifications and charge-off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ertain segments of contractors were considered to be a distressed industry based on elevated levels of delinquencies, classifications and charge-offs relative to other industries within the Corporation’s loan portfolio. Furthermore, the Corporation determined, through a review of borrower financial information that, as a whole, contractors have experienced, among other things, decreased revenues, reduced backlog of work, compressed margins and little, if any, net income.</t>
    </r>
  </si>
  <si>
    <r>
      <t xml:space="preserve">General valuation allowances also include allocations for groups of loans with similar risk characteristics that exceed certain concentration limits established by management and/or the Corporation’s board of directors. Concentration risk limits have been established, among other things, for certain industry concentrations, large balance and highly leveraged credit relationships that exceed specified risk grades, and loans originated with policy, credit and/or collateral exceptions that exceed specified risk grades. Additionally, general valuation allowances are provided for loans that did not undergo a separate, independent concurrence review during the underwriting process (generally those loans under </t>
    </r>
    <r>
      <rPr>
        <sz val="10"/>
        <color rgb="FF000000"/>
        <rFont val="Inherit"/>
      </rPr>
      <t>$1.0 million</t>
    </r>
    <r>
      <rPr>
        <sz val="10"/>
        <color theme="1"/>
        <rFont val="Inherit"/>
      </rPr>
      <t xml:space="preserve"> at origination). The Corporation’s allowance methodology for general valuation allowances also includes a reduction factor for recoveries of prior charge-offs to compensate for the fact that historical loss allocations are based upon gross charge-offs rather than net. The adjustment for recoveries is based on the lower of annualized, year-to-date gross recoveries or the total gross recoveries for the preceding four quarters, adjusted, when necessary, for expected future trends in recoveries.</t>
    </r>
  </si>
  <si>
    <t>The following table presents details of the allowance for loan losses, segregated by loan portfolio segment.</t>
  </si>
  <si>
    <t>and</t>
  </si>
  <si>
    <t>Industrial</t>
  </si>
  <si>
    <t>Real Estate</t>
  </si>
  <si>
    <t>Consumer</t>
  </si>
  <si>
    <t>Real Estate</t>
  </si>
  <si>
    <t>and Other</t>
  </si>
  <si>
    <t>Unallocated</t>
  </si>
  <si>
    <t>Historical valuation allowances</t>
  </si>
  <si>
    <t>Specific valuation allowances</t>
  </si>
  <si>
    <t>General valuation allowances:</t>
  </si>
  <si>
    <t>Environmental risk adjustment</t>
  </si>
  <si>
    <t>Distressed industries</t>
  </si>
  <si>
    <t>Excessive industry concentrations</t>
  </si>
  <si>
    <t>Large relationship concentrations</t>
  </si>
  <si>
    <t>Highly-leveraged credit relationships</t>
  </si>
  <si>
    <t>Policy exceptions</t>
  </si>
  <si>
    <t>Credit and collateral exceptions</t>
  </si>
  <si>
    <t>Loans not reviewed by concurrence</t>
  </si>
  <si>
    <t>Adjustment for recoveries</t>
  </si>
  <si>
    <t>(2,592</t>
  </si>
  <si>
    <t>(791</t>
  </si>
  <si>
    <t>(178</t>
  </si>
  <si>
    <t>(7,149</t>
  </si>
  <si>
    <t>(10,710</t>
  </si>
  <si>
    <t>General macroeconomic risk</t>
  </si>
  <si>
    <t>(3,588</t>
  </si>
  <si>
    <t>(1,204</t>
  </si>
  <si>
    <t>(328</t>
  </si>
  <si>
    <t>(7,080</t>
  </si>
  <si>
    <t>(12,200</t>
  </si>
  <si>
    <t>The Corporation monitors whether or not the allowance for loan loss allocation model, as a whole, calculates an appropriate level of allowance for loan losses that moves in direct correlation to the general macroeconomic and loan portfolio conditions the Corporation experiences over time. In assessing the general macroeconomic trends/conditions, the Corporation analyzes trends in the components of the TLI, as well as any available information related to regional, national and international economic conditions and events and the impact such conditions and events may have on the Corporation and its customers. With regard to assessing loan portfolio conditions, the Corporation analyzes trends in weighted-average portfolio risk-grades, classified and non-performing loans and charge-off activity. In periods where general macroeconomic and loan portfolio conditions are in a deteriorating trend or remain at deteriorated levels, based on historical trends, the Corporation would expect to see the allowance for loan loss allocation model, as a whole, calculate higher levels of required allowances than in periods where general macroeconomic and loan portfolio conditions are in an improving trend or remain at an elevated level, based on historical trends.</t>
  </si>
  <si>
    <r>
      <t xml:space="preserve">The following table details activity in the allowance for loan losses by portfolio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llocation of a portion of the allowance to one category of loans does not preclude its availability to absorb losses in other categories.</t>
    </r>
  </si>
  <si>
    <t>and Other</t>
  </si>
  <si>
    <t>Three months ended:</t>
  </si>
  <si>
    <t>Beginning balance</t>
  </si>
  <si>
    <t>(720</t>
  </si>
  <si>
    <t>Charge-offs</t>
  </si>
  <si>
    <t>(2,367</t>
  </si>
  <si>
    <t>(1,791</t>
  </si>
  <si>
    <t>(21</t>
  </si>
  <si>
    <t>(2,487</t>
  </si>
  <si>
    <t>(6,666</t>
  </si>
  <si>
    <t>Recoveries</t>
  </si>
  <si>
    <t>Net charge-offs</t>
  </si>
  <si>
    <t>(1,696</t>
  </si>
  <si>
    <t>(1,578</t>
  </si>
  <si>
    <t>Ending balance</t>
  </si>
  <si>
    <t>(4,866</t>
  </si>
  <si>
    <t>(3,361</t>
  </si>
  <si>
    <t>(17,152</t>
  </si>
  <si>
    <t>(266</t>
  </si>
  <si>
    <t>(336</t>
  </si>
  <si>
    <t>(2,177</t>
  </si>
  <si>
    <t>(19,931</t>
  </si>
  <si>
    <r>
      <t xml:space="preserve">The following table details the amount of the allowance for loan losses allocated to each portfolio segment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detailed on the basis of the impairment methodology used by the Corporation.</t>
    </r>
  </si>
  <si>
    <t>Loans individually evaluated for impairment</t>
  </si>
  <si>
    <t>Loans collectively evaluated for impairment</t>
  </si>
  <si>
    <t>Balance at March 31, 2014</t>
  </si>
  <si>
    <t>Balance at December 31, 2013</t>
  </si>
  <si>
    <t>Balance at March 31, 2013</t>
  </si>
  <si>
    <r>
      <t xml:space="preserve">The Corporation’s recorded investment in loans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lated to each balance in the allowance for loan losses by portfolio segment and detailed on the basis of the impairment methodology used by the Corporation was as follows:</t>
    </r>
  </si>
  <si>
    <t>Unearned</t>
  </si>
  <si>
    <t>Discounts</t>
  </si>
  <si>
    <t>(20,827</t>
  </si>
  <si>
    <t>Goodwill and Other Intangible Assets</t>
  </si>
  <si>
    <t>Goodwill and Intangible Assets Disclosure [Abstract]</t>
  </si>
  <si>
    <t>Goodwill and other intangible assets are presented in the table below.</t>
  </si>
  <si>
    <t>Other intangible assets:</t>
  </si>
  <si>
    <t>Core deposits</t>
  </si>
  <si>
    <t>Customer relationship</t>
  </si>
  <si>
    <t>Non-compete agreements</t>
  </si>
  <si>
    <r>
      <t xml:space="preserve">The estimated aggregate future amortization expense for intangible assets remaining as of </t>
    </r>
    <r>
      <rPr>
        <sz val="10"/>
        <color rgb="FF000000"/>
        <rFont val="Inherit"/>
      </rPr>
      <t>March 31, 2014</t>
    </r>
    <r>
      <rPr>
        <sz val="10"/>
        <color theme="1"/>
        <rFont val="Inherit"/>
      </rPr>
      <t xml:space="preserve"> is as follows:</t>
    </r>
  </si>
  <si>
    <t>Remainder of 2014</t>
  </si>
  <si>
    <t>Thereafter</t>
  </si>
  <si>
    <t>Banking and Thrift [Abstract]</t>
  </si>
  <si>
    <t>Deposits were as follows:</t>
  </si>
  <si>
    <t>Non-interest-bearing demand deposits:</t>
  </si>
  <si>
    <t>Commercial and individual</t>
  </si>
  <si>
    <t>%</t>
  </si>
  <si>
    <t>Correspondent banks</t>
  </si>
  <si>
    <t>Public funds</t>
  </si>
  <si>
    <t>Total non-interest-bearing demand deposits</t>
  </si>
  <si>
    <t>Interest-bearing deposits:</t>
  </si>
  <si>
    <t>Private accounts:</t>
  </si>
  <si>
    <t>Savings and interest checking</t>
  </si>
  <si>
    <t>Money market accounts</t>
  </si>
  <si>
    <t>Time accounts of $100,000 or more</t>
  </si>
  <si>
    <t>Time accounts under $100,000</t>
  </si>
  <si>
    <t>Total private accounts</t>
  </si>
  <si>
    <t>Public funds:</t>
  </si>
  <si>
    <t>Total public funds</t>
  </si>
  <si>
    <t>Total interest-bearing deposits</t>
  </si>
  <si>
    <t>The following table presents additional information about the Corporation’s deposits:</t>
  </si>
  <si>
    <t>Deposits from the Certificate of Deposit Account Registry Service (CDARS) deposits</t>
  </si>
  <si>
    <t>Deposits from foreign sources (primarily Mexico)</t>
  </si>
  <si>
    <t>Commitments and Contingencies</t>
  </si>
  <si>
    <t>Commitments and Contingencies Disclosure [Abstract]</t>
  </si>
  <si>
    <r>
      <t>Financial Instruments with Off-Balance-Sheet Risk</t>
    </r>
    <r>
      <rPr>
        <sz val="10"/>
        <color theme="1"/>
        <rFont val="Inherit"/>
      </rPr>
      <t>. In the normal course of business, the Corporation enters into various transactions, which, in accordance with generally accepted accounting principles are not included in its consolidated balance sheets. The Corporation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rporation minimizes its exposure to loss under these commitments by subjecting them to credit approval and monitoring procedures.</t>
    </r>
  </si>
  <si>
    <t>The Corporation enters into contractual commitments to extend credit, normally with fixed expiration dates or termination clauses, at specified rates and for specific purposes. Substantially all of the Corporation’s commitments to extend credit are contingent upon customers maintaining specific credit standards at the time of loan funding. Standby letters of credit are written conditional commitments issued by the Corporation to guarantee the performance of a customer to a third party. In the event the customer does not perform in accordance with the terms of the agreement with the third party, the Corporation would be required to fund the commitment. The maximum potential amount of future payments the Corporation could be required to make is represented by the contractual amount of the commitment. If the commitment were funded, the Corporation would be entitled to seek recovery from the customer. The Corporation’s policies generally require that standby letter of credit arrangements contain security and debt covenants similar to those contained in loan agreements.</t>
  </si>
  <si>
    <t>The Corporation considers the fees collected in connection with the issuance of standby letters of credit to be representative of the fair value of its obligation undertaken in issuing the guarantee. In accordance with applicable accounting standards related to guarantees, the Corporation defers fees collected in connection with the issuance of standby letters of credit. The fees are then recognized in income proportionately over the life of the standby letter of credit agreement. The deferred standby letter of credit fees represent the fair value of the Corporation’s potential obligations under the standby letter of credit guarantees.</t>
  </si>
  <si>
    <t>Financial instruments with off-balance-sheet risk were as follows:</t>
  </si>
  <si>
    <t>Commitments to extend credit</t>
  </si>
  <si>
    <t>Standby letters of credit</t>
  </si>
  <si>
    <t>Deferred standby letter of credit fees</t>
  </si>
  <si>
    <r>
      <t>Lease Commitments</t>
    </r>
    <r>
      <rPr>
        <sz val="10"/>
        <color theme="1"/>
        <rFont val="Inherit"/>
      </rPr>
      <t xml:space="preserve">. The Corporation leases certain office facilities and office equipment under operating leases. Rent expense for all operating leases totaled </t>
    </r>
    <r>
      <rPr>
        <sz val="10"/>
        <color rgb="FF000000"/>
        <rFont val="Inherit"/>
      </rPr>
      <t>$6.5 million</t>
    </r>
    <r>
      <rPr>
        <sz val="10"/>
        <color theme="1"/>
        <rFont val="Inherit"/>
      </rPr>
      <t xml:space="preserve"> and </t>
    </r>
    <r>
      <rPr>
        <sz val="10"/>
        <color rgb="FF000000"/>
        <rFont val="Inherit"/>
      </rPr>
      <t>$5.8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re has been no significant change in the future minimum lease payments payable by the Corporation since </t>
    </r>
    <r>
      <rPr>
        <sz val="10"/>
        <color rgb="FF000000"/>
        <rFont val="Inherit"/>
      </rPr>
      <t>December 31, 2013</t>
    </r>
    <r>
      <rPr>
        <sz val="10"/>
        <color theme="1"/>
        <rFont val="Inherit"/>
      </rPr>
      <t>. See the 2013 Form 10-K for information regarding these commitments.</t>
    </r>
  </si>
  <si>
    <r>
      <t>Litigation</t>
    </r>
    <r>
      <rPr>
        <sz val="10"/>
        <color theme="1"/>
        <rFont val="Inherit"/>
      </rPr>
      <t>. The Corporation is subject to various claims and legal actions that have arisen in the course of conducting business. Management does not expect the ultimate disposition of these matters to have a material adverse impact on the Corporation’s financial statements.</t>
    </r>
  </si>
  <si>
    <t>Capital and Regulatory Matters</t>
  </si>
  <si>
    <r>
      <t>Regulatory Capital Requirements</t>
    </r>
    <r>
      <rPr>
        <sz val="10"/>
        <color theme="1"/>
        <rFont val="Inherit"/>
      </rPr>
      <t>.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t>
    </r>
  </si>
  <si>
    <t>Quantitative measures established by regulations to ensure capital adequacy require the maintenance of minimum amounts and ratios (set forth in the table below) of total and Tier 1 capital (as defined in the regulations) to risk-weighted assets (as defined), and of Tier 1 capital to adjusted quarterly average assets (as defined).</t>
  </si>
  <si>
    <r>
      <t xml:space="preserve">Cullen/Frost’s and Frost Bank’s Tier 1 capital consists of shareholders’ equity excluding unrealized gains and losses on securities available for sale, the accumulated gain or loss on effective cash flow hedging derivatives, the net actuarial gain/loss on the Corporation’s defined benefit post-retirement benefit plans, goodwill and other intangible assets. Tier 1 capital for Cullen/Frost also includes </t>
    </r>
    <r>
      <rPr>
        <sz val="10"/>
        <color rgb="FF000000"/>
        <rFont val="Inherit"/>
      </rPr>
      <t>$144.5 million</t>
    </r>
    <r>
      <rPr>
        <sz val="10"/>
        <color theme="1"/>
        <rFont val="Inherit"/>
      </rPr>
      <t xml:space="preserve"> of </t>
    </r>
    <r>
      <rPr>
        <sz val="10"/>
        <color rgb="FF000000"/>
        <rFont val="Inherit"/>
      </rPr>
      <t>5.375%</t>
    </r>
    <r>
      <rPr>
        <sz val="10"/>
        <color theme="1"/>
        <rFont val="Inherit"/>
      </rPr>
      <t xml:space="preserve"> non-cumulative perpetual preferred stock and </t>
    </r>
    <r>
      <rPr>
        <sz val="10"/>
        <color rgb="FF000000"/>
        <rFont val="Inherit"/>
      </rPr>
      <t>$120 million</t>
    </r>
    <r>
      <rPr>
        <sz val="10"/>
        <color theme="1"/>
        <rFont val="Inherit"/>
      </rPr>
      <t xml:space="preserve"> of trust preferred securities issued by its unconsolidated subsidiary trust. Cullen/Frost’s and Frost Bank’s total capital is comprised of Tier 1 capital for each entity plus a permissible portion of the allowance for loan losses and outstanding subordinated debt. The Corporation’s aggregate </t>
    </r>
    <r>
      <rPr>
        <sz val="10"/>
        <color rgb="FF000000"/>
        <rFont val="Inherit"/>
      </rPr>
      <t>$100 million</t>
    </r>
    <r>
      <rPr>
        <sz val="10"/>
        <color theme="1"/>
        <rFont val="Inherit"/>
      </rPr>
      <t xml:space="preserve"> of floating rate subordinated notes are not included in Tier 1 capital but the permissible portion (which decreases </t>
    </r>
    <r>
      <rPr>
        <sz val="10"/>
        <color rgb="FF000000"/>
        <rFont val="Inherit"/>
      </rPr>
      <t>20%</t>
    </r>
    <r>
      <rPr>
        <sz val="10"/>
        <color theme="1"/>
        <rFont val="Inherit"/>
      </rPr>
      <t xml:space="preserve"> per year during the final </t>
    </r>
    <r>
      <rPr>
        <sz val="10"/>
        <color rgb="FF000000"/>
        <rFont val="Inherit"/>
      </rPr>
      <t>five</t>
    </r>
    <r>
      <rPr>
        <sz val="10"/>
        <color theme="1"/>
        <rFont val="Inherit"/>
      </rPr>
      <t xml:space="preserve"> years of the term of the notes) totaling </t>
    </r>
    <r>
      <rPr>
        <sz val="10"/>
        <color rgb="FF000000"/>
        <rFont val="Inherit"/>
      </rPr>
      <t>$4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60 million</t>
    </r>
    <r>
      <rPr>
        <sz val="10"/>
        <color theme="1"/>
        <rFont val="Inherit"/>
      </rPr>
      <t xml:space="preserve"> at </t>
    </r>
    <r>
      <rPr>
        <sz val="10"/>
        <color rgb="FF000000"/>
        <rFont val="Inherit"/>
      </rPr>
      <t>December 31, 2013</t>
    </r>
    <r>
      <rPr>
        <sz val="10"/>
        <color theme="1"/>
        <rFont val="Inherit"/>
      </rPr>
      <t>, is included in total capital of Cullen/Frost.</t>
    </r>
  </si>
  <si>
    <t>The Tier 1 and total capital ratios are calculated by dividing the respective capital amounts by risk-weighted assets. Risk-weighted assets are calculated based on regulatory requirements and include total assets, excluding goodwill and other intangible assets, allocated by risk weight category, and certain off-balance-sheet items (primarily loan commitments). The leverage ratio is calculated by dividing Tier 1 capital by adjusted quarterly average total assets, which exclude goodwill and other intangible assets.</t>
  </si>
  <si>
    <t>Actual and required capital ratios for Cullen/Frost and Frost Bank were as follows:</t>
  </si>
  <si>
    <t>Actual</t>
  </si>
  <si>
    <t>Minimum Required</t>
  </si>
  <si>
    <t>for Capital Adequacy</t>
  </si>
  <si>
    <t>Purposes</t>
  </si>
  <si>
    <t>Required to be</t>
  </si>
  <si>
    <t>Considered Well</t>
  </si>
  <si>
    <t>Capitalized</t>
  </si>
  <si>
    <t>Capital</t>
  </si>
  <si>
    <t>Amount</t>
  </si>
  <si>
    <t>Ratio</t>
  </si>
  <si>
    <t>Total Capital to Risk-Weighted Assets</t>
  </si>
  <si>
    <t>Cullen/Frost</t>
  </si>
  <si>
    <t>Frost Bank</t>
  </si>
  <si>
    <t>Tier 1 Capital to Risk-Weighted Assets</t>
  </si>
  <si>
    <t>Leverage Ratio</t>
  </si>
  <si>
    <r>
      <t xml:space="preserve">Management believes that, as of </t>
    </r>
    <r>
      <rPr>
        <sz val="10"/>
        <color rgb="FF000000"/>
        <rFont val="Inherit"/>
      </rPr>
      <t>March 31, 2014</t>
    </r>
    <r>
      <rPr>
        <sz val="10"/>
        <color theme="1"/>
        <rFont val="Inherit"/>
      </rPr>
      <t xml:space="preserve">, Cullen/Frost and its bank subsidiary, Frost Bank, were “well capitalized” based on the ratios presented above. In July 2013, Cullen/Frost’s and Frost Bank’s primary federal regulator, the Federal Reserve, published final rules establishing a new comprehensive capital framework for U.S. banking organizations which will become effective on January 1, 2015 (subject to a phase-in period). Management believes that, as of </t>
    </r>
    <r>
      <rPr>
        <sz val="10"/>
        <color rgb="FF000000"/>
        <rFont val="Inherit"/>
      </rPr>
      <t>March 31, 2014</t>
    </r>
    <r>
      <rPr>
        <sz val="10"/>
        <color theme="1"/>
        <rFont val="Inherit"/>
      </rPr>
      <t>, Cullen/Frost and Frost Bank would meet all capital adequacy requirements under the Basel III Capital Rules on a fully phased-in basis as if such requirements were currently in effect. See the section captioned “Supervision and Regulation” in Item 1. Business of the Corporation’s 2013 Form 10-K for more information on the Basel III Capital Rules.</t>
    </r>
  </si>
  <si>
    <r>
      <t xml:space="preserve">Cullen/Frost and Frost Bank are subject to the regulatory capital requirements administered by the Federal Reserve, and, for Frost Bank, the Federal Deposit Insurance Corporation (“FDIC”). Regulatory authorities can initiate certain mandatory actions if Cullen/Frost or Frost Bank fail to meet the minimum capital requirements, which could have a direct material effect on the Corporation’s financial statements. Management believes, as of </t>
    </r>
    <r>
      <rPr>
        <sz val="10"/>
        <color rgb="FF000000"/>
        <rFont val="Inherit"/>
      </rPr>
      <t>March 31, 2014</t>
    </r>
    <r>
      <rPr>
        <sz val="10"/>
        <color theme="1"/>
        <rFont val="Inherit"/>
      </rPr>
      <t>, that Cullen/Frost and Frost Bank meet all capital adequacy requirements to which they are subject.</t>
    </r>
  </si>
  <si>
    <r>
      <t>Trust Preferred Securities</t>
    </r>
    <r>
      <rPr>
        <sz val="10"/>
        <color theme="1"/>
        <rFont val="Inherit"/>
      </rPr>
      <t xml:space="preserve">. In accordance with the applicable accounting standard related to variable interest entities, the accounts of the Corporation’s wholly owned subsidiary trust, Cullen/Frost Capital Trust II, have not been included in the Corporation’s consolidated financial statements. However, the </t>
    </r>
    <r>
      <rPr>
        <sz val="10"/>
        <color rgb="FF000000"/>
        <rFont val="Inherit"/>
      </rPr>
      <t>$120.0 million</t>
    </r>
    <r>
      <rPr>
        <sz val="10"/>
        <color theme="1"/>
        <rFont val="Inherit"/>
      </rPr>
      <t xml:space="preserve"> in trust preferred securities issued by this subsidiary trust have been included in the Tier 1 capital of Cullen/Frost for regulatory capital purposes pursuant to guidance from the Federal Reserve. As more fully discussed in the Corporation's 2013 Form 10-K, new rules related to the implementation of the Basel III capital framework will require the phase-out of certain hybrid securities, such as trust preferred securities, as Tier 1 capital of bank holding companies beginning January 1, 2015.</t>
    </r>
  </si>
  <si>
    <r>
      <t>Preferred Stock.</t>
    </r>
    <r>
      <rPr>
        <sz val="10"/>
        <color theme="1"/>
        <rFont val="Inherit"/>
      </rPr>
      <t xml:space="preserve"> On February 15, 2013, the Corporation issued and sold </t>
    </r>
    <r>
      <rPr>
        <sz val="10"/>
        <color rgb="FF000000"/>
        <rFont val="Inherit"/>
      </rPr>
      <t>6,000,000</t>
    </r>
    <r>
      <rPr>
        <sz val="10"/>
        <color theme="1"/>
        <rFont val="Inherit"/>
      </rPr>
      <t xml:space="preserve"> shares, or </t>
    </r>
    <r>
      <rPr>
        <sz val="10"/>
        <color rgb="FF000000"/>
        <rFont val="Inherit"/>
      </rPr>
      <t>$150.0 million</t>
    </r>
    <r>
      <rPr>
        <sz val="10"/>
        <color theme="1"/>
        <rFont val="Inherit"/>
      </rPr>
      <t xml:space="preserve"> in aggregate liquidation preference, of it’s </t>
    </r>
    <r>
      <rPr>
        <sz val="10"/>
        <color rgb="FF000000"/>
        <rFont val="Inherit"/>
      </rPr>
      <t>5.375%</t>
    </r>
    <r>
      <rPr>
        <sz val="10"/>
        <color theme="1"/>
        <rFont val="Inherit"/>
      </rPr>
      <t xml:space="preserve"> Non-Cumulative Perpetual Preferred Stock, Series A, par value </t>
    </r>
    <r>
      <rPr>
        <sz val="10"/>
        <color rgb="FF000000"/>
        <rFont val="Inherit"/>
      </rPr>
      <t>$0.01</t>
    </r>
    <r>
      <rPr>
        <sz val="10"/>
        <color theme="1"/>
        <rFont val="Inherit"/>
      </rPr>
      <t xml:space="preserve"> and liquidation preference </t>
    </r>
    <r>
      <rPr>
        <sz val="10"/>
        <color rgb="FF000000"/>
        <rFont val="Inherit"/>
      </rPr>
      <t>$25</t>
    </r>
    <r>
      <rPr>
        <sz val="10"/>
        <color theme="1"/>
        <rFont val="Inherit"/>
      </rPr>
      <t xml:space="preserve"> per share (“Series A Preferred Stock”). Dividends on the Series A Preferred stock, if declared, accrue and are payable quarterly, in arrears, at a rate of </t>
    </r>
    <r>
      <rPr>
        <sz val="10"/>
        <color rgb="FF000000"/>
        <rFont val="Inherit"/>
      </rPr>
      <t>5.375%</t>
    </r>
    <r>
      <rPr>
        <sz val="10"/>
        <color theme="1"/>
        <rFont val="Inherit"/>
      </rPr>
      <t xml:space="preserve">. The Series A Preferred Stock qualifies as Tier 1 capital for the purposes of the regulatory capital calculations. The net proceeds from the issuance and sale of the Series A Preferred Stock, after deducting underwriting discount and commissions, and the payment of expenses, were approximately </t>
    </r>
    <r>
      <rPr>
        <sz val="10"/>
        <color rgb="FF000000"/>
        <rFont val="Inherit"/>
      </rPr>
      <t>$144.5 million</t>
    </r>
    <r>
      <rPr>
        <sz val="10"/>
        <color theme="1"/>
        <rFont val="Inherit"/>
      </rPr>
      <t>. The net proceeds from the offering were used to fund the accelerated share repurchase further discussed below.</t>
    </r>
  </si>
  <si>
    <r>
      <t xml:space="preserve">Stock Repurchase Plans. </t>
    </r>
    <r>
      <rPr>
        <sz val="10"/>
        <color theme="1"/>
        <rFont val="Inherit"/>
      </rPr>
      <t>From time to time, the Corporation’s board of directors has authorized stock repurchase plans. In general, stock repurchase plans allow the Corporation to proactively manage its capital position and return excess capital to shareholders. Shares purchased under such plans also provide the Corporation with shares of common stock necessary to satisfy obligations related to stock compensation awards. The accelerated share repurchase discussed below was part of a stock repurchase program that was authorized by the Corporation’s board of directors in December 2012 to buy up to $150.0 million of the Corporation’s common stock.</t>
    </r>
  </si>
  <si>
    <r>
      <t>Accelerated Share Repurchase</t>
    </r>
    <r>
      <rPr>
        <sz val="10"/>
        <color theme="1"/>
        <rFont val="Inherit"/>
      </rPr>
      <t xml:space="preserve">. Concurrent with the issuance and sale of the Series A Preferred Stock, on February 12, 2013, the Corporation entered into an accelerated share repurchase agreement (the “ASR agreement”) with Goldman, Sachs &amp; Co. (“Goldman Sachs”). Under the ASR agreement, the Corporation paid </t>
    </r>
    <r>
      <rPr>
        <sz val="10"/>
        <color rgb="FF000000"/>
        <rFont val="Inherit"/>
      </rPr>
      <t>$144.0 million</t>
    </r>
    <r>
      <rPr>
        <sz val="10"/>
        <color theme="1"/>
        <rFont val="Inherit"/>
      </rPr>
      <t xml:space="preserve"> to Goldman Sachs and received from Goldman Sachs </t>
    </r>
    <r>
      <rPr>
        <sz val="10"/>
        <color rgb="FF000000"/>
        <rFont val="Inherit"/>
      </rPr>
      <t>1,905,077</t>
    </r>
    <r>
      <rPr>
        <sz val="10"/>
        <color theme="1"/>
        <rFont val="Inherit"/>
      </rPr>
      <t xml:space="preserve"> shares of the Corporation’s common stock, representing approximately </t>
    </r>
    <r>
      <rPr>
        <sz val="10"/>
        <color rgb="FF000000"/>
        <rFont val="Inherit"/>
      </rPr>
      <t>80%</t>
    </r>
    <r>
      <rPr>
        <sz val="10"/>
        <color theme="1"/>
        <rFont val="Inherit"/>
      </rPr>
      <t xml:space="preserve"> of the estimated total number of shares to be repurchased. Goldman Sachs borrowed such shares delivered to the Corporation from stock lenders, and during the term of the ASR agreement, purchased shares in the open market to return to those stock lenders. Final settlement of the ASR agreement occurred on August 13, 2013 and the Corporation received an additional </t>
    </r>
    <r>
      <rPr>
        <sz val="10"/>
        <color rgb="FF000000"/>
        <rFont val="Inherit"/>
      </rPr>
      <t>331,671</t>
    </r>
    <r>
      <rPr>
        <sz val="10"/>
        <color theme="1"/>
        <rFont val="Inherit"/>
      </rPr>
      <t xml:space="preserve"> shares. The total number of shares that the Corporation repurchased was based on the volume-weighted-average price per share of the Corporation’s common stock during the repurchase period as adjusted pursuant to the terms and conditions of the ASR agreement.</t>
    </r>
  </si>
  <si>
    <r>
      <t>Dividend Restrictions</t>
    </r>
    <r>
      <rPr>
        <sz val="10"/>
        <color theme="1"/>
        <rFont val="Inherit"/>
      </rPr>
      <t xml:space="preserve">.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t>
    </r>
    <r>
      <rPr>
        <sz val="10"/>
        <color rgb="FF000000"/>
        <rFont val="Inherit"/>
      </rPr>
      <t>March 31, 2014</t>
    </r>
    <r>
      <rPr>
        <sz val="10"/>
        <color theme="1"/>
        <rFont val="Inherit"/>
      </rPr>
      <t xml:space="preserve">, Frost Bank could pay aggregate dividends of up to </t>
    </r>
    <r>
      <rPr>
        <sz val="10"/>
        <color rgb="FF000000"/>
        <rFont val="Inherit"/>
      </rPr>
      <t>$227.9 million</t>
    </r>
    <r>
      <rPr>
        <sz val="10"/>
        <color theme="1"/>
        <rFont val="Inherit"/>
      </rPr>
      <t xml:space="preserve"> to Cullen/Frost without prior regulatory approval.</t>
    </r>
  </si>
  <si>
    <r>
      <t xml:space="preserve">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t>
    </r>
    <r>
      <rPr>
        <sz val="10"/>
        <color rgb="FF000000"/>
        <rFont val="Times New Roman"/>
        <family val="1"/>
      </rPr>
      <t>20</t>
    </r>
    <r>
      <rPr>
        <sz val="10"/>
        <color theme="1"/>
        <rFont val="Inherit"/>
      </rPr>
      <t xml:space="preserve"> consecutive quarterly periods with respect to each extension period. In the event that the Corporation has elected to defer interest on the debentures, the Corporation may not, with certain exceptions, declare or pay any dividends or distributions on its capital stock or purchase or acquire any of its capital stock.</t>
    </r>
  </si>
  <si>
    <t>Under the terms of the Series A Preferred Stock, in the event that the Corporation does not declare and pay dividends on the Series A Preferred Stock for the most recent dividend period, the Corporation may not, with certain exceptions, declare or pay dividends on, or purchase, redeem or otherwise acquire, shares of its common stock or any securities of the Corporation that rank junior to the Series A Preferred Stock.</t>
  </si>
  <si>
    <t>Derivative Financial Instruments</t>
  </si>
  <si>
    <t>Derivative Instruments and Hedging Activities Disclosure [Abstract]</t>
  </si>
  <si>
    <t>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t>
  </si>
  <si>
    <r>
      <t>Interest Rate Derivatives.</t>
    </r>
    <r>
      <rPr>
        <sz val="10"/>
        <color theme="1"/>
        <rFont val="Inherit"/>
      </rPr>
      <t xml:space="preserve"> The Corporation utilizes interest rate swaps, caps and floors to mitigate exposure to interest rate risk and to facilitate the needs of its customers. The Corporation’s objectives for utilizing these derivative instruments is described below:</t>
    </r>
  </si>
  <si>
    <t>The Corporation has entered into certain interest rate swap contracts that are matched to specific fixed-rate commercial loans or leases that the Corporation has entered into with its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t>
  </si>
  <si>
    <r>
      <t xml:space="preserve">During 2007, the Corporation entered into three interest rate swap contracts on variable-rate loans with a total notional amount of </t>
    </r>
    <r>
      <rPr>
        <sz val="10"/>
        <color rgb="FF000000"/>
        <rFont val="Inherit"/>
      </rPr>
      <t>$1.2 billion</t>
    </r>
    <r>
      <rPr>
        <sz val="10"/>
        <color theme="1"/>
        <rFont val="Inherit"/>
      </rPr>
      <t xml:space="preserve">. The interest rate swap contracts were designated as hedging instruments in cash flow hedges with the objective of protecting the overall cash flows from the Corporation’s monthly interest receipts on a rolling portfolio of </t>
    </r>
    <r>
      <rPr>
        <sz val="10"/>
        <color rgb="FF000000"/>
        <rFont val="Inherit"/>
      </rPr>
      <t>$1.2 billion</t>
    </r>
    <r>
      <rPr>
        <sz val="10"/>
        <color theme="1"/>
        <rFont val="Inherit"/>
      </rPr>
      <t xml:space="preserve"> of variable-rate loans outstanding throughout the </t>
    </r>
    <r>
      <rPr>
        <sz val="10"/>
        <color rgb="FF000000"/>
        <rFont val="Inherit"/>
      </rPr>
      <t>84</t>
    </r>
    <r>
      <rPr>
        <sz val="10"/>
        <color theme="1"/>
        <rFont val="Inherit"/>
      </rPr>
      <t xml:space="preserve">-month period beginning in October 2007 and ending in October 2014 from the risk of variability of those cash flows such that the yield on the underlying loans would remain constant. As more fully discussed in the </t>
    </r>
    <r>
      <rPr>
        <sz val="10"/>
        <color rgb="FF000000"/>
        <rFont val="Inherit"/>
      </rPr>
      <t>2013</t>
    </r>
    <r>
      <rPr>
        <sz val="10"/>
        <color theme="1"/>
        <rFont val="Inherit"/>
      </rPr>
      <t xml:space="preserve"> Form 10-K, the Corporation terminated portions of the hedges and settled portions of the interest rate swap contracts during November 2009 and terminated the remaining portions of the hedges and settled the remaining portions of the interest rate swap contracts during November 2010. The deferred accumulated after-tax gain applicable to the settled interest rate swap contracts included in accumulated other comprehensive income totaled </t>
    </r>
    <r>
      <rPr>
        <sz val="10"/>
        <color rgb="FF000000"/>
        <rFont val="Inherit"/>
      </rPr>
      <t>$21.3 million</t>
    </r>
    <r>
      <rPr>
        <sz val="10"/>
        <color theme="1"/>
        <rFont val="Inherit"/>
      </rPr>
      <t xml:space="preserve"> and </t>
    </r>
    <r>
      <rPr>
        <sz val="10"/>
        <color rgb="FF000000"/>
        <rFont val="Inherit"/>
      </rPr>
      <t>$30.6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9.9 million</t>
    </r>
    <r>
      <rPr>
        <sz val="10"/>
        <color theme="1"/>
        <rFont val="Inherit"/>
      </rPr>
      <t xml:space="preserve"> on an after-tax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maining deferred gain of </t>
    </r>
    <r>
      <rPr>
        <sz val="10"/>
        <color rgb="FF000000"/>
        <rFont val="Inherit"/>
      </rPr>
      <t>$21.3 million</t>
    </r>
    <r>
      <rPr>
        <sz val="10"/>
        <color theme="1"/>
        <rFont val="Inherit"/>
      </rPr>
      <t xml:space="preserve"> (</t>
    </r>
    <r>
      <rPr>
        <sz val="10"/>
        <color rgb="FF000000"/>
        <rFont val="Inherit"/>
      </rPr>
      <t>$13.8 million</t>
    </r>
    <r>
      <rPr>
        <sz val="10"/>
        <color theme="1"/>
        <rFont val="Inherit"/>
      </rPr>
      <t xml:space="preserve"> on an after-tax basis) at </t>
    </r>
    <r>
      <rPr>
        <sz val="10"/>
        <color rgb="FF000000"/>
        <rFont val="Inherit"/>
      </rPr>
      <t>March 31, 2014</t>
    </r>
    <r>
      <rPr>
        <sz val="10"/>
        <color theme="1"/>
        <rFont val="Inherit"/>
      </rPr>
      <t xml:space="preserve"> will be recognized ratably in earnings through October 2014.</t>
    </r>
  </si>
  <si>
    <r>
      <t xml:space="preserve">During 2008, the Corporation entered into an interest rate swap contract on junior subordinated deferrable interest debentures with a total notional amount of </t>
    </r>
    <r>
      <rPr>
        <sz val="10"/>
        <color rgb="FF000000"/>
        <rFont val="Inherit"/>
      </rPr>
      <t>$120.0 million</t>
    </r>
    <r>
      <rPr>
        <sz val="10"/>
        <color theme="1"/>
        <rFont val="Inherit"/>
      </rPr>
      <t xml:space="preserve">. The interest rate swap contract was designated as a hedging instrument in a cash flow hedge with the objective of protecting the quarterly interest payments on the Corporation’s </t>
    </r>
    <r>
      <rPr>
        <sz val="10"/>
        <color rgb="FF000000"/>
        <rFont val="Inherit"/>
      </rPr>
      <t>$120.0 million</t>
    </r>
    <r>
      <rPr>
        <sz val="10"/>
        <color theme="1"/>
        <rFont val="Inherit"/>
      </rPr>
      <t xml:space="preserve"> of junior subordinated deferrable interest debentures issued to Cullen/Frost Capital Trust II throughout a </t>
    </r>
    <r>
      <rPr>
        <sz val="10"/>
        <color rgb="FF000000"/>
        <rFont val="Inherit"/>
      </rPr>
      <t>five</t>
    </r>
    <r>
      <rPr>
        <sz val="10"/>
        <color theme="1"/>
        <rFont val="Inherit"/>
      </rPr>
      <t xml:space="preserve">-year period beginning in December 2008 and ending in December 2013 from the risk of variability of those payments resulting from changes in the three-month LIBOR interest rate. Under the swap, the Corporation paid a fixed interest rate of </t>
    </r>
    <r>
      <rPr>
        <sz val="10"/>
        <color rgb="FF000000"/>
        <rFont val="Inherit"/>
      </rPr>
      <t>5.47%</t>
    </r>
    <r>
      <rPr>
        <sz val="10"/>
        <color theme="1"/>
        <rFont val="Inherit"/>
      </rPr>
      <t xml:space="preserve"> and received a variable interest rate of three-month LIBOR plus a margin of </t>
    </r>
    <r>
      <rPr>
        <sz val="10"/>
        <color rgb="FF000000"/>
        <rFont val="Inherit"/>
      </rPr>
      <t>1.55%</t>
    </r>
    <r>
      <rPr>
        <sz val="10"/>
        <color theme="1"/>
        <rFont val="Inherit"/>
      </rPr>
      <t xml:space="preserve"> on a total notional amount of </t>
    </r>
    <r>
      <rPr>
        <sz val="10"/>
        <color rgb="FF000000"/>
        <rFont val="Inherit"/>
      </rPr>
      <t>$120.0 million</t>
    </r>
    <r>
      <rPr>
        <sz val="10"/>
        <color theme="1"/>
        <rFont val="Inherit"/>
      </rPr>
      <t>, with quarterly settlements. The swap terminated in December 2013.</t>
    </r>
  </si>
  <si>
    <t>The Corporation has entered into certain interest rate swap, cap and floor contracts that are not designated as hedging instruments. These derivative contracts relate to transactions in which the Corporation enters into an interest rate swap, cap and/or floor with a customer while at the same time entering into an offsetting interest rate swap, cap and/or floor with another financial institution. In connection with each swap transaction, the Corporation agrees to pay interest to the customer on a notional amount at a variable interest rate and receive interest from the customer on a similar notional amount at a fixed interest rate. At the same time, the Corporation agrees to pay another financial institution the same fixed interest rate on the same notional amount and receive the same variable interest rate on the same notional amount. The transaction allows the Corporation’s customer to effectively convert a variable rate loan to a fixed rate. Because the Corporation acts as an intermediary for its customer, changes in the fair value of the underlying derivative contracts for the most part offset each other and do not significantly impact the Corporation’s results of operations.</t>
  </si>
  <si>
    <t>The notional amounts and estimated fair values of interest rate derivative contracts are presented in the following table. The Corporation obtains dealer quotations to value its interest rate derivative contracts designated as hedges of cash flows, while the fair values of other interest rate derivative contracts are estimated utilizing internal valuation models with observable market data inputs.</t>
  </si>
  <si>
    <t>Notional</t>
  </si>
  <si>
    <t>Derivatives designated as hedges of fair value:</t>
  </si>
  <si>
    <t>Financial institution counterparties:</t>
  </si>
  <si>
    <t>Loan/lease interest rate swaps – assets</t>
  </si>
  <si>
    <t>Loan/lease interest rate swaps – liabilities</t>
  </si>
  <si>
    <t>(4,191</t>
  </si>
  <si>
    <t>Non-hedging interest rate derivatives:</t>
  </si>
  <si>
    <t>(33,029</t>
  </si>
  <si>
    <t>(32,469</t>
  </si>
  <si>
    <t>Loan/lease interest rate caps – assets</t>
  </si>
  <si>
    <t>Customer counterparties:</t>
  </si>
  <si>
    <t>(6,860</t>
  </si>
  <si>
    <t>(9,573</t>
  </si>
  <si>
    <t>Loan/lease interest rate caps – liabilities</t>
  </si>
  <si>
    <t>(1,838</t>
  </si>
  <si>
    <t>(1,309</t>
  </si>
  <si>
    <r>
      <t xml:space="preserve">The weighted-average rates paid and received for interest rate swaps outstanding at </t>
    </r>
    <r>
      <rPr>
        <sz val="10"/>
        <color rgb="FF000000"/>
        <rFont val="Inherit"/>
      </rPr>
      <t>March 31, 2014</t>
    </r>
    <r>
      <rPr>
        <sz val="10"/>
        <color theme="1"/>
        <rFont val="Inherit"/>
      </rPr>
      <t xml:space="preserve"> were as follows:</t>
    </r>
  </si>
  <si>
    <t>Weighted-Average</t>
  </si>
  <si>
    <t>Interest</t>
  </si>
  <si>
    <t>Rate</t>
  </si>
  <si>
    <t>Paid</t>
  </si>
  <si>
    <t>Received</t>
  </si>
  <si>
    <t>Interest rate swaps:</t>
  </si>
  <si>
    <t>Fair value hedge loan/lease interest rate swaps</t>
  </si>
  <si>
    <t>Non-hedging interest rate swaps – financial institution counterparties</t>
  </si>
  <si>
    <t>Non-hedging interest rate swaps – customer counterparties</t>
  </si>
  <si>
    <r>
      <t xml:space="preserve">The weighted-average strike rate for outstanding interest rate caps was 2.99% at </t>
    </r>
    <r>
      <rPr>
        <sz val="10"/>
        <color rgb="FF000000"/>
        <rFont val="Inherit"/>
      </rPr>
      <t>March 31, 2014</t>
    </r>
    <r>
      <rPr>
        <sz val="10"/>
        <color theme="1"/>
        <rFont val="Inherit"/>
      </rPr>
      <t>.</t>
    </r>
  </si>
  <si>
    <r>
      <t>Commodity Derivatives.</t>
    </r>
    <r>
      <rPr>
        <sz val="10"/>
        <color theme="1"/>
        <rFont val="Inherit"/>
      </rPr>
      <t xml:space="preserve"> The Corporation enters into commodity swaps and option contracts that are not designated as hedging instruments primarily to accommodate the business needs of its customers. Upon the origination of a commodity swap or option contract with a customer, the Corporation simultaneously enters into an offsetting contract with a third party financial institution to mitigate the exposure to fluctuations in commodity prices.</t>
    </r>
  </si>
  <si>
    <t>The notional amounts and estimated fair values of non-hedging commodity swap and option derivative positions outstanding are presented in the following table. The Corporation obtains dealer quotations and uses internal valuation models with observable market data inputs to value its commodity derivative positions.</t>
  </si>
  <si>
    <t>Units</t>
  </si>
  <si>
    <t>Oil – assets</t>
  </si>
  <si>
    <t>Barrels</t>
  </si>
  <si>
    <t>Oil – liabilities</t>
  </si>
  <si>
    <t>(3,757</t>
  </si>
  <si>
    <t>(2,704</t>
  </si>
  <si>
    <t>Natural gas – assets</t>
  </si>
  <si>
    <t>MMBTUs</t>
  </si>
  <si>
    <t>Natural gas – liabilities</t>
  </si>
  <si>
    <t>(5,868</t>
  </si>
  <si>
    <t>(3,212</t>
  </si>
  <si>
    <t>(549</t>
  </si>
  <si>
    <t>(991</t>
  </si>
  <si>
    <t>(2,623</t>
  </si>
  <si>
    <t>(2,805</t>
  </si>
  <si>
    <r>
      <t>Foreign Currency Derivatives</t>
    </r>
    <r>
      <rPr>
        <sz val="10"/>
        <color theme="1"/>
        <rFont val="Inherit"/>
      </rPr>
      <t>. The Corporation enters into foreign currency forward contracts that are not designated as hedging instruments primarily to accommodate the business needs of its customers. Upon the origination of a foreign currency denominated transaction with a customer, the Corporation simultaneously enters into an offsetting contract with a third party to negate the exposure to fluctuations in foreign currency exchange rates. The Corporation also utilizes foreign currency forward contracts that are not designated as hedging instruments to mitigate the economic effect of fluctuations in foreign currency exchange rates on certain short-term, non-U.S. dollar denominated loans. The notional amounts and fair values of open foreign currency forward contracts were as follows:</t>
    </r>
  </si>
  <si>
    <t>Currency</t>
  </si>
  <si>
    <t>Forward contracts – assets</t>
  </si>
  <si>
    <t>EUR</t>
  </si>
  <si>
    <t>CAD</t>
  </si>
  <si>
    <t>GBP</t>
  </si>
  <si>
    <t>Forward contracts – liabilities</t>
  </si>
  <si>
    <t>(1</t>
  </si>
  <si>
    <t>(4</t>
  </si>
  <si>
    <t>(249</t>
  </si>
  <si>
    <t>(23</t>
  </si>
  <si>
    <t>(58</t>
  </si>
  <si>
    <r>
      <t>Gains, Losses and Derivative Cash Flows</t>
    </r>
    <r>
      <rPr>
        <sz val="10"/>
        <color theme="1"/>
        <rFont val="Inherit"/>
      </rPr>
      <t>.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cash flow hedges, the effective portion of the gain or loss due to changes in the fair value of the derivative hedging instrument is included in other comprehensive income,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et cash flows from interest rate swaps on variable-rate loans designated as hedging instruments in effective hedges of cash flows and the reclassification from other comprehensive income of deferred gains associated with the termination of those hedges are included in interest income on loans. Net cash flows from the interest rate swap on junior subordinated deferrable interest debentures designated as a hedging instrument in an effective hedge of cash flows are included in interest expense on junior subordinated deferrable interest debentures. For non-hedging derivative instruments, gains and losses due to changes in fair value and all cash flows are included in other non-interest income and other non-interest expense.</t>
    </r>
  </si>
  <si>
    <t>Amounts included in the consolidated statements of income related to interest rate derivatives designated as hedges of fair value were as follows:</t>
  </si>
  <si>
    <t>Commercial loan/lease interest rate swaps:</t>
  </si>
  <si>
    <t>Amount of gain (loss) included in interest income on loans</t>
  </si>
  <si>
    <t>(539</t>
  </si>
  <si>
    <t>(623</t>
  </si>
  <si>
    <t>Amount of (gain) loss included in other non-interest expense</t>
  </si>
  <si>
    <t>Amounts included in the consolidated statements of income and in other comprehensive income for the period related to interest rate derivatives designated as hedges of cash flows were as follows:</t>
  </si>
  <si>
    <t>Interest rate swaps/caps/floors on variable-rate loans:</t>
  </si>
  <si>
    <t>Amount reclassified from accumulated other comprehensive income to interest income on loans</t>
  </si>
  <si>
    <t>Interest rate swaps on junior subordinated deferrable interest debentures:</t>
  </si>
  <si>
    <t>Amount reclassified from accumulated other comprehensive income to interest expense on junior subordinated deferrable interest debentures</t>
  </si>
  <si>
    <t>Amount of gain (loss) recognized in other comprehensive income</t>
  </si>
  <si>
    <r>
      <t xml:space="preserve">No ineffectiveness related to interest rate derivatives designated as hedges of cash flows was recognized in the consolidated statements of income during the reported periods. The accumulated net after-tax gain related to effective cash flow hedges included in accumulated other comprehensive income totaled </t>
    </r>
    <r>
      <rPr>
        <sz val="10"/>
        <color rgb="FF000000"/>
        <rFont val="Inherit"/>
      </rPr>
      <t>$13.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9.9 million</t>
    </r>
    <r>
      <rPr>
        <sz val="10"/>
        <color theme="1"/>
        <rFont val="Inherit"/>
      </rPr>
      <t xml:space="preserve"> at </t>
    </r>
    <r>
      <rPr>
        <sz val="10"/>
        <color rgb="FF000000"/>
        <rFont val="Inherit"/>
      </rPr>
      <t>December 31, 2013</t>
    </r>
    <r>
      <rPr>
        <sz val="10"/>
        <color theme="1"/>
        <rFont val="Inherit"/>
      </rPr>
      <t xml:space="preserve">. The Corporation expects that the entire net after-tax gain of </t>
    </r>
    <r>
      <rPr>
        <sz val="10"/>
        <color rgb="FF000000"/>
        <rFont val="Inherit"/>
      </rPr>
      <t>$13.8 million</t>
    </r>
    <r>
      <rPr>
        <sz val="10"/>
        <color theme="1"/>
        <rFont val="Inherit"/>
      </rPr>
      <t xml:space="preserve"> related to effective cash flow hedges included in accumulated other comprehensive income at </t>
    </r>
    <r>
      <rPr>
        <sz val="10"/>
        <color rgb="FF000000"/>
        <rFont val="Inherit"/>
      </rPr>
      <t>March 31, 2014</t>
    </r>
    <r>
      <rPr>
        <sz val="10"/>
        <color theme="1"/>
        <rFont val="Inherit"/>
      </rPr>
      <t xml:space="preserve"> will be reclassified into earnings ratably through October </t>
    </r>
    <r>
      <rPr>
        <sz val="10"/>
        <color rgb="FF000000"/>
        <rFont val="Inherit"/>
      </rPr>
      <t>2014</t>
    </r>
    <r>
      <rPr>
        <sz val="10"/>
        <color theme="1"/>
        <rFont val="Inherit"/>
      </rPr>
      <t>. This amount represents management’s best estimate given current expectations about market interest rates and volumes related to loan pools underlying the terminated cash flow hedges. Actual market interest rates and volumes related to loan pools underlying the terminated cash flow hedges may differ from management’s expectations.</t>
    </r>
  </si>
  <si>
    <t>As stated above, the Corporation enters into non-hedge related derivative positions primarily to accommodate the business needs of its customers. Upon the origination of a derivative contract with a customer, the Corporation simultaneously enters into an offsetting derivative contract with a third party. The Corporation recognizes immediate income based upon the difference in the bid/ask spread of the underlying transactions with its customers and the third party. Because the Corporation acts only as an intermediary for its customer, subsequent changes in the fair value of the underlying derivative contracts for the most part offset each other and do not significantly impact the Corporation’s results of operations.</t>
  </si>
  <si>
    <t>Amounts included in the consolidated statements of income related to non-hedging interest rate, commodity and foreign currency derivative instruments are presented in the table below.</t>
  </si>
  <si>
    <t>Other non-interest income</t>
  </si>
  <si>
    <t>Other non-interest expense</t>
  </si>
  <si>
    <t>(18</t>
  </si>
  <si>
    <t>Non-hedging commodity derivatives:</t>
  </si>
  <si>
    <t>Non-hedging foreign currency derivatives:</t>
  </si>
  <si>
    <r>
      <t>Counterparty Credit Risk.</t>
    </r>
    <r>
      <rPr>
        <sz val="10"/>
        <color theme="1"/>
        <rFont val="Inherit"/>
      </rPr>
      <t xml:space="preserve"> Derivative contracts involve the risk of dealing with both bank customers and institutional derivative counterparties and their ability to meet contractual terms. Institutional counterparties must have an investment grade credit rating and be approved by the Corporation’s Asset/Liability Management Committee. The Corporation’s credit exposure on interest rate swaps is limited to the net favorable value and interest payments of all swaps by each counterparty, while the Corporation’s credit exposure on commodity swaps/options and foreign currency forward contracts is limited to the net favorable value of all contracts by each counterparty. Credit exposure may be reduced by the amount of collateral pledged by the counterparty. There are no credit-risk-related contingent features associated with any of the Corporation’s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t>
    </r>
  </si>
  <si>
    <r>
      <t xml:space="preserve">The Corporation’s credit exposure relating to interest rate swaps, commodity swaps/options and foreign currency forward contracts with bank customers was approximately </t>
    </r>
    <r>
      <rPr>
        <sz val="10"/>
        <color rgb="FF000000"/>
        <rFont val="Inherit"/>
      </rPr>
      <t>$40.0 million</t>
    </r>
    <r>
      <rPr>
        <sz val="10"/>
        <color theme="1"/>
        <rFont val="Inherit"/>
      </rPr>
      <t xml:space="preserve"> at </t>
    </r>
    <r>
      <rPr>
        <sz val="10"/>
        <color rgb="FF000000"/>
        <rFont val="Inherit"/>
      </rPr>
      <t>March 31, 2014</t>
    </r>
    <r>
      <rPr>
        <sz val="10"/>
        <color theme="1"/>
        <rFont val="Inherit"/>
      </rPr>
      <t xml:space="preserve">. This credit exposure is partly mitigated as transactions with customers are generally secured by the collateral, if any, securing the underlying transaction being hedged. The Corporation’s credit exposure, net of collateral pledged, relating to interest rate swaps, commodity swaps/options and foreign currency forward contracts with upstream financial institution counterparties was approximately </t>
    </r>
    <r>
      <rPr>
        <sz val="10"/>
        <color rgb="FF000000"/>
        <rFont val="Inherit"/>
      </rPr>
      <t>$3.6 million</t>
    </r>
    <r>
      <rPr>
        <sz val="10"/>
        <color theme="1"/>
        <rFont val="Inherit"/>
      </rPr>
      <t xml:space="preserve"> at </t>
    </r>
    <r>
      <rPr>
        <sz val="10"/>
        <color rgb="FF000000"/>
        <rFont val="Inherit"/>
      </rPr>
      <t>March 31, 2014</t>
    </r>
    <r>
      <rPr>
        <sz val="10"/>
        <color theme="1"/>
        <rFont val="Inherit"/>
      </rPr>
      <t>. This amount was primarily related to excess collateral posted by the Corporation to counterparties. Collateral levels for upstream financial institution counterparties are monitored and adjusted as necessary. See Note 9 – Balance Sheet Offsetting for additional information regarding the Corporation’s credit exposure with upstream financial institution counterparties.</t>
    </r>
  </si>
  <si>
    <r>
      <t xml:space="preserve">The aggregate fair value of securities posted as collateral by the Corporation related to derivative contracts totaled </t>
    </r>
    <r>
      <rPr>
        <sz val="10"/>
        <color rgb="FF000000"/>
        <rFont val="Inherit"/>
      </rPr>
      <t>$38.3 million</t>
    </r>
    <r>
      <rPr>
        <sz val="10"/>
        <color theme="1"/>
        <rFont val="Inherit"/>
      </rPr>
      <t xml:space="preserve"> at </t>
    </r>
    <r>
      <rPr>
        <sz val="10"/>
        <color rgb="FF000000"/>
        <rFont val="Inherit"/>
      </rPr>
      <t>March 31, 2014</t>
    </r>
    <r>
      <rPr>
        <sz val="10"/>
        <color theme="1"/>
        <rFont val="Inherit"/>
      </rPr>
      <t>.</t>
    </r>
  </si>
  <si>
    <t>Balance Sheet Offsetting</t>
  </si>
  <si>
    <t>Certain financial instruments, including resell and repurchase agreements, securities lending arrangements and derivatives, may be eligible for offset in the consolidated balance sheet and/or subject to master netting arrangements or similar agreements. The Corporation’s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rporation does not generally offset such financial instruments for financial reporting purposes.</t>
  </si>
  <si>
    <r>
      <t xml:space="preserve">Information about financial instruments that are eligible for offset in the consolidated balance sheet as of </t>
    </r>
    <r>
      <rPr>
        <sz val="10"/>
        <color rgb="FF000000"/>
        <rFont val="Inherit"/>
      </rPr>
      <t>March 31, 2014</t>
    </r>
    <r>
      <rPr>
        <sz val="10"/>
        <color theme="1"/>
        <rFont val="Inherit"/>
      </rPr>
      <t xml:space="preserve"> is presented in the following tables.</t>
    </r>
  </si>
  <si>
    <t>Gross Amount</t>
  </si>
  <si>
    <t>Recognized</t>
  </si>
  <si>
    <t>Offset</t>
  </si>
  <si>
    <t>Net Amount</t>
  </si>
  <si>
    <t>Financial assets:</t>
  </si>
  <si>
    <t>Loan/lease interest rate swaps and caps</t>
  </si>
  <si>
    <t>Commodity swaps and options</t>
  </si>
  <si>
    <t>Foreign currency forward contracts</t>
  </si>
  <si>
    <t>Resell agreements</t>
  </si>
  <si>
    <t>Financial liabilities:</t>
  </si>
  <si>
    <t>Loan/lease interest rate swaps</t>
  </si>
  <si>
    <t>Repurchase agreements</t>
  </si>
  <si>
    <r>
      <t> </t>
    </r>
    <r>
      <rPr>
        <sz val="8"/>
        <color theme="1"/>
        <rFont val="Inherit"/>
      </rPr>
      <t> </t>
    </r>
  </si>
  <si>
    <t>Gross Amounts Not Offset</t>
  </si>
  <si>
    <t>Financial</t>
  </si>
  <si>
    <t>Instruments</t>
  </si>
  <si>
    <t>Collateral</t>
  </si>
  <si>
    <t>Net</t>
  </si>
  <si>
    <t>Counterparty A</t>
  </si>
  <si>
    <t>(2,486</t>
  </si>
  <si>
    <t>Counterparty B</t>
  </si>
  <si>
    <t>(6,164</t>
  </si>
  <si>
    <t>Counterparty C</t>
  </si>
  <si>
    <t>(842</t>
  </si>
  <si>
    <t>Other counterparties</t>
  </si>
  <si>
    <t>(2,355</t>
  </si>
  <si>
    <t>(1,197</t>
  </si>
  <si>
    <t>(11,847</t>
  </si>
  <si>
    <t>(4,898</t>
  </si>
  <si>
    <t>(6,095</t>
  </si>
  <si>
    <t>(16,076</t>
  </si>
  <si>
    <t>(4,835</t>
  </si>
  <si>
    <t>(11,698</t>
  </si>
  <si>
    <t>(2,051</t>
  </si>
  <si>
    <t>(34,660</t>
  </si>
  <si>
    <t>(514,410</t>
  </si>
  <si>
    <t>(549,070</t>
  </si>
  <si>
    <r>
      <t xml:space="preserve">Information about financial instruments that are eligible for offset in the consolidated balance sheet as of </t>
    </r>
    <r>
      <rPr>
        <sz val="10"/>
        <color rgb="FF000000"/>
        <rFont val="Inherit"/>
      </rPr>
      <t>December 31, 2013</t>
    </r>
    <r>
      <rPr>
        <sz val="10"/>
        <color theme="1"/>
        <rFont val="Inherit"/>
      </rPr>
      <t xml:space="preserve"> is presented in the following tables.</t>
    </r>
  </si>
  <si>
    <t>(3,342</t>
  </si>
  <si>
    <t>(8,196</t>
  </si>
  <si>
    <t>(1,187</t>
  </si>
  <si>
    <t>(2,099</t>
  </si>
  <si>
    <t>(1,360</t>
  </si>
  <si>
    <t>(14,824</t>
  </si>
  <si>
    <t>(7,898</t>
  </si>
  <si>
    <t>(9,258</t>
  </si>
  <si>
    <t>(15,167</t>
  </si>
  <si>
    <t>(613</t>
  </si>
  <si>
    <t>(9,683</t>
  </si>
  <si>
    <t>(1,549</t>
  </si>
  <si>
    <t>(27,012</t>
  </si>
  <si>
    <t>(668,053</t>
  </si>
  <si>
    <t>(695,065</t>
  </si>
  <si>
    <t>Earnings Per Common Share</t>
  </si>
  <si>
    <t>Earnings Per Share [Abstract]</t>
  </si>
  <si>
    <t>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and deferred stock units, though no actual shares of common stock related to non-vested stock units and deferred stock units have been issued. Non-vested stock awards/stock units and deferred stock units are considered participating securities because holders of these securities receive non-forfeitable dividends at the same rate as holders of the Corporation’s common stock. Diluted earnings per common share is computed using the weighted-average number of shares determined for the basic earnings per common share computation plus the dilutive effect of stock compensation using the treasury stock method.</t>
  </si>
  <si>
    <t>The following table presents a reconciliation of net income available to common shareholders, net earnings allocated to common stock and the number of shares used in the calculation of basic and diluted earnings per common share.</t>
  </si>
  <si>
    <t>Less: Preferred stock dividends</t>
  </si>
  <si>
    <t>Less: Earnings allocated to participating securities</t>
  </si>
  <si>
    <t>Net earnings allocated to common stock</t>
  </si>
  <si>
    <t>Distributed earnings allocated to common stock</t>
  </si>
  <si>
    <t>Undistributed earnings allocated to common stock</t>
  </si>
  <si>
    <t>Weighted-average shares outstanding for basic earnings per common share</t>
  </si>
  <si>
    <t>Dilutive effect of stock compensation</t>
  </si>
  <si>
    <t>Weighted-average shares outstanding for diluted earnings per common share</t>
  </si>
  <si>
    <t>Stock-Based Compensation</t>
  </si>
  <si>
    <t>Disclosure of Compensation Related Costs, Share-based Payments [Abstract]</t>
  </si>
  <si>
    <t>A combined summary of activity in the Corporation’s active stock-based compensation plans is presented in the following table.</t>
  </si>
  <si>
    <t>Non-Vested Stock</t>
  </si>
  <si>
    <t>Awards/Stock Units</t>
  </si>
  <si>
    <t>Outstanding</t>
  </si>
  <si>
    <t>Stock Options</t>
  </si>
  <si>
    <t>Shares</t>
  </si>
  <si>
    <t>Available</t>
  </si>
  <si>
    <t>for Grant</t>
  </si>
  <si>
    <t>Director</t>
  </si>
  <si>
    <t>Deferred</t>
  </si>
  <si>
    <t>Stock Units</t>
  </si>
  <si>
    <t>Number</t>
  </si>
  <si>
    <t>of Shares</t>
  </si>
  <si>
    <t>Weighted-</t>
  </si>
  <si>
    <t>Grant-Date</t>
  </si>
  <si>
    <t>of Shares</t>
  </si>
  <si>
    <t>Exercise</t>
  </si>
  <si>
    <t>Price</t>
  </si>
  <si>
    <t>Balance, January 1, 2014</t>
  </si>
  <si>
    <t>Authorized</t>
  </si>
  <si>
    <t>Granted</t>
  </si>
  <si>
    <t>(5,000</t>
  </si>
  <si>
    <t>Stock options exercised</t>
  </si>
  <si>
    <t>(329,825</t>
  </si>
  <si>
    <t>Stock awards vested</t>
  </si>
  <si>
    <t>Forfeited</t>
  </si>
  <si>
    <t>(20,350</t>
  </si>
  <si>
    <t>Canceled/expired</t>
  </si>
  <si>
    <t>Balance, March 31, 2014</t>
  </si>
  <si>
    <t>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t>
  </si>
  <si>
    <t>New shares issued from available authorized shares</t>
  </si>
  <si>
    <t>Issued from available treasury stock</t>
  </si>
  <si>
    <t>Stock-based compensation expense is recognized ratably over the requisite service period for all awards. Stock-based compensation expense was as follows:</t>
  </si>
  <si>
    <t>Stock options</t>
  </si>
  <si>
    <t>Non-vested stock awards/stock units</t>
  </si>
  <si>
    <t>Deferred stock units</t>
  </si>
  <si>
    <r>
      <t xml:space="preserve">Unrecognized stock-based compensation expense at </t>
    </r>
    <r>
      <rPr>
        <sz val="10"/>
        <color rgb="FF000000"/>
        <rFont val="Inherit"/>
      </rPr>
      <t>March 31, 2014</t>
    </r>
    <r>
      <rPr>
        <sz val="10"/>
        <color theme="1"/>
        <rFont val="Inherit"/>
      </rPr>
      <t xml:space="preserve"> was as follows:</t>
    </r>
  </si>
  <si>
    <t>Defined Benefit Plans</t>
  </si>
  <si>
    <t>Compensation and Retirement Disclosure [Abstract]</t>
  </si>
  <si>
    <t>The components of the combined net periodic expense (benefit) for the Corporation’s defined benefit pension plans were as follows:</t>
  </si>
  <si>
    <t>Expected return on plan assets, net of expenses</t>
  </si>
  <si>
    <t>(3,129</t>
  </si>
  <si>
    <t>(2,772</t>
  </si>
  <si>
    <t>Interest cost on projected benefit obligation</t>
  </si>
  <si>
    <t>Net amortization and deferral</t>
  </si>
  <si>
    <t>Net periodic expense (benefit)</t>
  </si>
  <si>
    <t>(456</t>
  </si>
  <si>
    <r>
      <t xml:space="preserve">The Corporation’s non-qualified defined benefit pension plan is not funded. </t>
    </r>
    <r>
      <rPr>
        <sz val="10"/>
        <color rgb="FF000000"/>
        <rFont val="Inherit"/>
      </rPr>
      <t>No</t>
    </r>
    <r>
      <rPr>
        <sz val="10"/>
        <color theme="1"/>
        <rFont val="Inherit"/>
      </rPr>
      <t xml:space="preserve"> contributions to the qualified defined benefit pension plan were mad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rporation does not expect to make any contributions to the qualified defined benefit plan during the remainder of </t>
    </r>
    <r>
      <rPr>
        <sz val="10"/>
        <color rgb="FF000000"/>
        <rFont val="Inherit"/>
      </rPr>
      <t>2014</t>
    </r>
    <r>
      <rPr>
        <sz val="10"/>
        <color theme="1"/>
        <rFont val="Inherit"/>
      </rPr>
      <t>.</t>
    </r>
  </si>
  <si>
    <t>Income Taxes</t>
  </si>
  <si>
    <t>Income Tax Disclosure [Abstract]</t>
  </si>
  <si>
    <t>Income tax expense was as follows:</t>
  </si>
  <si>
    <t>Current income tax expense</t>
  </si>
  <si>
    <t>Deferred income tax expense (benefit)</t>
  </si>
  <si>
    <t>(1,933</t>
  </si>
  <si>
    <t>(2,118</t>
  </si>
  <si>
    <t>Income tax expense, as reported</t>
  </si>
  <si>
    <t>Effective tax rate</t>
  </si>
  <si>
    <r>
      <t xml:space="preserve">Net deferred tax liabilities totaled </t>
    </r>
    <r>
      <rPr>
        <sz val="10"/>
        <color rgb="FF000000"/>
        <rFont val="Inherit"/>
      </rPr>
      <t>$62.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62.8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valuation allowance was recorded against deferred tax assets at </t>
    </r>
    <r>
      <rPr>
        <sz val="10"/>
        <color rgb="FF000000"/>
        <rFont val="Inherit"/>
      </rPr>
      <t>March 31, 2014</t>
    </r>
    <r>
      <rPr>
        <sz val="10"/>
        <color theme="1"/>
        <rFont val="Inherit"/>
      </rPr>
      <t xml:space="preserve"> as management believes it is more likely than not that all of the deferred tax assets will be realized because they were supported by recoverable taxes paid in prior years. There were </t>
    </r>
    <r>
      <rPr>
        <sz val="10"/>
        <color rgb="FF000000"/>
        <rFont val="Inherit"/>
      </rPr>
      <t>no</t>
    </r>
    <r>
      <rPr>
        <sz val="10"/>
        <color theme="1"/>
        <rFont val="Inherit"/>
      </rPr>
      <t xml:space="preserve"> unrecognized tax benefits during any of the reported periods. Interest and/or penalties related to income taxes are reported as a component of income tax expense. Such amounts were not significant during the reported periods.</t>
    </r>
  </si>
  <si>
    <t>The Corporation files income tax returns in the U.S. federal jurisdiction. The Company is no longer subject to U.S. federal income tax examinations by tax authorities for years before 2010.</t>
  </si>
  <si>
    <t>Other Comprehensive Income (Loss)</t>
  </si>
  <si>
    <t>Equity [Abstract]</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The change in the net actuarial gain/loss on defined-benefit post-retirement benefit plans is included in the computation of net periodic pension expense (see Note 12 – Defined Benefit Plans). Reclassification adjustments related to interest rate swaps on variable-rate loans are included in interest income and fees on loans in the accompanying consolidated statements of income. Reclassification adjustments related to the interest rate swap on junior subordinated deferrable interest debentures are included in interest expense on junior subordinated deferrable interest debentures in the accompanying consolidated statements of income.</t>
  </si>
  <si>
    <t>Before Tax</t>
  </si>
  <si>
    <t>Tax  Expense,</t>
  </si>
  <si>
    <t>(Benefit)</t>
  </si>
  <si>
    <t>Net of  Tax</t>
  </si>
  <si>
    <t>Securities available for sale and transferred securities:</t>
  </si>
  <si>
    <t>(21,344</t>
  </si>
  <si>
    <t>(7,470</t>
  </si>
  <si>
    <t>(13,874</t>
  </si>
  <si>
    <t>(9,198</t>
  </si>
  <si>
    <t>(3,219</t>
  </si>
  <si>
    <t>(5,979</t>
  </si>
  <si>
    <t>(8,459</t>
  </si>
  <si>
    <t>(2,961</t>
  </si>
  <si>
    <t>(5,498</t>
  </si>
  <si>
    <t>(5</t>
  </si>
  <si>
    <t>(29,808</t>
  </si>
  <si>
    <t>(10,433</t>
  </si>
  <si>
    <t>(19,375</t>
  </si>
  <si>
    <t>(9,345</t>
  </si>
  <si>
    <t>(3,271</t>
  </si>
  <si>
    <t>(6,074</t>
  </si>
  <si>
    <t>(8,260</t>
  </si>
  <si>
    <t>(2,891</t>
  </si>
  <si>
    <t>(5,369</t>
  </si>
  <si>
    <t>Total other comprehensive income (loss)</t>
  </si>
  <si>
    <t>(36,428</t>
  </si>
  <si>
    <t>(12,750</t>
  </si>
  <si>
    <t>(23,678</t>
  </si>
  <si>
    <t>Activity in accumulated other comprehensive income (loss), net of tax, was as follows:</t>
  </si>
  <si>
    <t>For Sale</t>
  </si>
  <si>
    <t>Defined</t>
  </si>
  <si>
    <t>Benefit</t>
  </si>
  <si>
    <t>Plans</t>
  </si>
  <si>
    <t>Derivatives</t>
  </si>
  <si>
    <t>Accumulated</t>
  </si>
  <si>
    <t>Comprehensive</t>
  </si>
  <si>
    <t>Income</t>
  </si>
  <si>
    <t>Balance January 1, 2014</t>
  </si>
  <si>
    <t>(26,131</t>
  </si>
  <si>
    <t>Other comprehensive income (loss) before reclassifications</t>
  </si>
  <si>
    <t>Amounts reclassified from accumulated other comprehensive income (loss)</t>
  </si>
  <si>
    <t>Net other comprehensive income (loss) during period</t>
  </si>
  <si>
    <t>Balance March 31, 2014</t>
  </si>
  <si>
    <t>(25,694</t>
  </si>
  <si>
    <t>Balance January 1, 2013</t>
  </si>
  <si>
    <t>(49,071</t>
  </si>
  <si>
    <t>(19,372</t>
  </si>
  <si>
    <t>(18,306</t>
  </si>
  <si>
    <t>(5,372</t>
  </si>
  <si>
    <t>Balance March 31, 2013</t>
  </si>
  <si>
    <t>(48,005</t>
  </si>
  <si>
    <t>Operating Segments</t>
  </si>
  <si>
    <t>Segment Reporting [Abstract]</t>
  </si>
  <si>
    <r>
      <t xml:space="preserve">The Corporation is managed under a matrix organizational structure whereby its </t>
    </r>
    <r>
      <rPr>
        <sz val="10"/>
        <color rgb="FF000000"/>
        <rFont val="Inherit"/>
      </rPr>
      <t>two</t>
    </r>
    <r>
      <rPr>
        <sz val="10"/>
        <color theme="1"/>
        <rFont val="Inherit"/>
      </rPr>
      <t xml:space="preserve"> primary operating segments, Banking and Frost Wealth Advisors, overlap a regional reporting structure. The regions are primarily based upon geographic location and include Austin, Corpus Christi, Dallas, Fort Worth, Houston, Rio Grande Valley, San Antonio and Statewide. The Corporation is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t>
    </r>
  </si>
  <si>
    <t>Banking and Frost Wealth Advisors are delineated by the products and services that each segment offers. The Banking operating segment includes both commercial and consumer banking services, Frost Securities, Inc. and Frost Insurance Agency.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and human resources consulting services. Frost Securities, Inc. provides advisory and private equity services to middle market companies. The Frost Wealth Advisors operating segment includes fee-based services within private trust, retirement services, and financial management services, including personal wealth management and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the Corporation’s banking and non-banking subsidiaries and the issuance of debt and equity. Its principal source of revenue is dividends from its subsidiaries.</t>
  </si>
  <si>
    <t>The accounting policies of each reportable segment are the same as those of the Corporation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t>
  </si>
  <si>
    <t>The Corporation uses a match-funded transfer pricing process to assess operating segment performance. The process helps the Corporation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t>
  </si>
  <si>
    <t>Summarized operating results by segment were as follows:</t>
  </si>
  <si>
    <t>Banking</t>
  </si>
  <si>
    <t>Frost  Wealth</t>
  </si>
  <si>
    <t>Advisors</t>
  </si>
  <si>
    <t>Non-Banks</t>
  </si>
  <si>
    <t>Consolidated</t>
  </si>
  <si>
    <t>Revenues from (expenses to) external customers:</t>
  </si>
  <si>
    <t>(890</t>
  </si>
  <si>
    <t>Net income (loss):</t>
  </si>
  <si>
    <t>(1,603</t>
  </si>
  <si>
    <t>Fair Value Measurements</t>
  </si>
  <si>
    <t>Fair Value Disclosures [Abstract]</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rporation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Inherit"/>
      </rPr>
      <t xml:space="preserve"> – Unadjusted quoted prices in active markets for identical assets or liabilities that the reporting entity has the ability to access at the measurement date.</t>
    </r>
  </si>
  <si>
    <r>
      <t>Level 2 Inputs</t>
    </r>
    <r>
      <rPr>
        <sz val="10"/>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 xml:space="preserve"> – Unobservable inputs for determining the fair values of assets or liabilities that reflect an entity’s own assumptions about the assumptions that market participants would use in pricing the assets or liabilities.</t>
    </r>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the Corporation’s monthly and/or quarterly valuation process.</t>
  </si>
  <si>
    <r>
      <t>Financial Assets and Financial Liabilities:</t>
    </r>
    <r>
      <rPr>
        <sz val="10"/>
        <color theme="1"/>
        <rFont val="Inherit"/>
      </rPr>
      <t xml:space="preserve"> Financial assets and financial liabilities measured at fair value on a recurring basis include the following:</t>
    </r>
  </si>
  <si>
    <r>
      <t>Securities Available for Sale</t>
    </r>
    <r>
      <rPr>
        <sz val="10"/>
        <color theme="1"/>
        <rFont val="Inherit"/>
      </rPr>
      <t>. U.S. Treasury securities are reported at fair value utilizing Level 1 inputs. Other securities classified as available for sale are reported at fair value utilizing Level 2 inputs. For these securities, the Corporation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rporation reviews the prices supplied by the independent pricing service, as well as their underlying pricing methodologies, for reasonableness and to ensure such prices are aligned with traditional pricing matrices. In general, the Corporation does not purchase investment portfolio securities that are esoteric or that have a complicated structure. The Corporation’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rporation will validate, on a sample basis, prices supplied by the independent pricing service by comparison to prices obtained from third-party sources or derived using internal models.</t>
  </si>
  <si>
    <r>
      <t>Trading Securities</t>
    </r>
    <r>
      <rPr>
        <sz val="10"/>
        <color theme="1"/>
        <rFont val="Inherit"/>
      </rPr>
      <t>. U.S. Treasury securities and exchange-listed common stock are reported at fair value utilizing Level 1 inputs. Other securities classified as trading are reported at fair value utilizing Level 2 inputs in the same manner as described above for securities available for sale.</t>
    </r>
  </si>
  <si>
    <r>
      <t>Derivatives</t>
    </r>
    <r>
      <rPr>
        <sz val="10"/>
        <color theme="1"/>
        <rFont val="Inherit"/>
      </rPr>
      <t>. Derivatives are generally reported at fair value utilizing Level 2 inputs, except for foreign currency contracts, which are reported at fair value utilizing Level 1 inputs. The Corporation obtains dealer quotations and utilizes internally developed valuation models to value the swap related to its junior subordinated deferrable interest debentures and commodity swaps/options. The Corporation utilizes internally developed valuation models and/or third-party models with observable market data inputs to validate the valuations provided by the dealers. Though there has never been a significant discrepancy in the valuations, should such a significant discrepancy arise, the Corporation would obtain price verification from a third-party dealer. The Corporation utilizes internal valuation models with observable market data inputs to estimate fair values of customer interest rate swaps, caps and floors. The Corporation also obtains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t>
    </r>
  </si>
  <si>
    <t>For purposes of potential valuation adjustments to its derivative positions, the Corporation evaluates the credit risk of its counterparties as well as that of the Corporation. Accordingly, the Corporation has considered factors such as the likelihood of default by the Corporation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rporation reviews its counterparty exposure on a regular basis, and, when necessary, appropriate business actions are taken to adjust the exposure. The Corporation also utilizes this approach to estimate its own credit risk on derivative liability positions. To date, the Corporation has not realized any significant losses due to a counterparty’s inability to pay any net uncollateralized position. The change in value of derivative assets and derivative liabilities attributable to credit risk was not significant during the reported periods.</t>
  </si>
  <si>
    <r>
      <t xml:space="preserve">The following table summarizes financial assets and financial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egregated by the level of the valuation inputs within the fair value hierarchy utilized to measure fair value:</t>
    </r>
  </si>
  <si>
    <t>Level 1</t>
  </si>
  <si>
    <t>Inputs</t>
  </si>
  <si>
    <t>Level 2</t>
  </si>
  <si>
    <t>Level 3</t>
  </si>
  <si>
    <t>Total Fair</t>
  </si>
  <si>
    <t>Value</t>
  </si>
  <si>
    <t>Trading account securities:</t>
  </si>
  <si>
    <t>Derivative assets:</t>
  </si>
  <si>
    <t>Interest rate swaps, caps and floors</t>
  </si>
  <si>
    <t>Derivative liabilities:</t>
  </si>
  <si>
    <t>U. S. government agencies/corporations</t>
  </si>
  <si>
    <r>
      <t xml:space="preserve">Derivative assets, measured at fair value on a recurring basis using significant unobservable (Level 3) inputs during the reported periods consist of interest rate swaps sold to loan customers. The significant unobservable (Level 3) inputs used in the fair value measurement of these interest rate swaps sold to loan customers primarily relate to the probability of default and loss severity in the event of default. The probability of default is determined by the underlying risk grade of the loan (see Note 3 – Loans) underlying the interest rate swap in that the probability of default increases as a loan’s risk grade deteriorates, while the loss severity is estimated through an analysis of the collateral supporting both the underlying loan and interest rate swap. Generally, a change in the assumption used for the probability of default is accompanied by a directionally similar change in the assumption used for the loss severity. As of </t>
    </r>
    <r>
      <rPr>
        <sz val="10"/>
        <color rgb="FF000000"/>
        <rFont val="Inherit"/>
      </rPr>
      <t>March 31, 2014</t>
    </r>
    <r>
      <rPr>
        <sz val="10"/>
        <color theme="1"/>
        <rFont val="Inherit"/>
      </rPr>
      <t xml:space="preserve">, the weighted-average risk grade of loans underlying interest rate swaps measured at fair value using significant unobservable (Level 3) inputs was </t>
    </r>
    <r>
      <rPr>
        <sz val="10"/>
        <color rgb="FF000000"/>
        <rFont val="Inherit"/>
      </rPr>
      <t>11.0</t>
    </r>
    <r>
      <rPr>
        <sz val="10"/>
        <color theme="1"/>
        <rFont val="Inherit"/>
      </rPr>
      <t xml:space="preserve">. The weighted-average loss severity in the event of default on the interest rate swaps was </t>
    </r>
    <r>
      <rPr>
        <sz val="10"/>
        <color rgb="FF000000"/>
        <rFont val="Inherit"/>
      </rPr>
      <t>20%</t>
    </r>
    <r>
      <rPr>
        <sz val="10"/>
        <color theme="1"/>
        <rFont val="Inherit"/>
      </rPr>
      <t>. A reconciliation of the beginning and ending balances of derivative assets measured at fair value on a recurring basis using significant unobservable (Level 3) inputs is not presented as such amounts were not significant during the reported periods.</t>
    </r>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Impaired loans that were remeasured and reported at fair value through a specific valuation allowance allocation of the allowance for loan losses based upon the fair value of the underlying collateral were not significant during the reported periods.</t>
  </si>
  <si>
    <r>
      <t>Non-Financial Assets and Non-Financial Liabilities:</t>
    </r>
    <r>
      <rPr>
        <sz val="10"/>
        <color theme="1"/>
        <rFont val="Inherit"/>
      </rPr>
      <t xml:space="preserve"> The Corporation has no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t>
    </r>
  </si>
  <si>
    <t>The following table presents foreclosed assets that were remeasured and reported at fair value during the reported periods:</t>
  </si>
  <si>
    <t>Foreclosed assets remeasured at initial recognition:</t>
  </si>
  <si>
    <t>Carrying value of foreclosed assets prior to remeasurement</t>
  </si>
  <si>
    <t>Charge-offs recognized in the allowance for loan losses</t>
  </si>
  <si>
    <t>(204</t>
  </si>
  <si>
    <t>(141</t>
  </si>
  <si>
    <t>Fair value</t>
  </si>
  <si>
    <t>Foreclosed assets remeasured subsequent to initial recognition:</t>
  </si>
  <si>
    <t>Write-downs included in other non-interest expense</t>
  </si>
  <si>
    <t>(244</t>
  </si>
  <si>
    <t>(565</t>
  </si>
  <si>
    <t>Charge-offs recognized upon loan foreclosures are generally offset by general or specific allocations of the allowance for loan losses and generally do not, and did not during the reported periods, significantly impact the Corporation’s provision for loan losses. Regulatory guidelines require the Corporation to reevaluate the fair value of other real estate owned on at least an annual basis. The Corporation’s policy is to comply with the regulatory guidelines. Accordingly, appraisals are never considered to be outdated, and the Corporation does not make any adjustments to the appraised values.</t>
  </si>
  <si>
    <t>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2013 Form 10-K.</t>
  </si>
  <si>
    <t>The estimated fair values of financial instruments that are reported at amortized cost in the Corporation’s consolidated balance sheets, segregated by the level of the valuation inputs within the fair value hierarchy utilized to measure fair value, were as follows:</t>
  </si>
  <si>
    <t>Carrying</t>
  </si>
  <si>
    <t>Level 2 inputs:</t>
  </si>
  <si>
    <t>Cash and cash equivalents</t>
  </si>
  <si>
    <t>Securities held to maturity</t>
  </si>
  <si>
    <t>Accrued interest receivable</t>
  </si>
  <si>
    <t>Level 3 inputs:</t>
  </si>
  <si>
    <t>Loans, net</t>
  </si>
  <si>
    <t>Subordinated notes payable and other borrowings</t>
  </si>
  <si>
    <t>Accrued interest payable</t>
  </si>
  <si>
    <t>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the Corporation had no financial instruments measured at fair value under the fair value measurement option.</t>
  </si>
  <si>
    <t>Accounting Standards Updates</t>
  </si>
  <si>
    <t>Accounting Changes and Error Corrections [Abstract]</t>
  </si>
  <si>
    <r>
      <t>ASU 2011-11, “Balance Sheet (Topic 210) – Disclosures about Offsetting Assets and Liabilities.”</t>
    </r>
    <r>
      <rPr>
        <sz val="10"/>
        <color theme="1"/>
        <rFont val="Inherit"/>
      </rPr>
      <t xml:space="preserve">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No. 2013-01, “Balance Sheet (Topic 210) – Clarifying the Scope of Disclosures about Offsetting Assets and Liabilities,” clarifies that ordinary trade receivables are not within the scope of ASU 2011-11. ASU 2011-11, as amended by ASU 2013-01, became effective for the Corporation on January 1, 2013. See Note 9 – Balance Sheet Offsetting for applicable disclosures.</t>
    </r>
  </si>
  <si>
    <r>
      <t>ASU 2012-02, “Intangibles – Goodwill and Other (Topic 350) – Testing Indefinite-Lived Intangible Assets for Impairment.”</t>
    </r>
    <r>
      <rPr>
        <sz val="10"/>
        <color theme="1"/>
        <rFont val="Inherit"/>
      </rPr>
      <t xml:space="preserve">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rporation on January 1, 2013 and did not have a significant impact on the Corporation’s financial statements.</t>
    </r>
  </si>
  <si>
    <r>
      <t>ASU 2012-06, “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Inherit"/>
      </rPr>
      <t xml:space="preserve">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for the Corporation on January 1, 2013 and did not have a significant impact on the Corporation’s financial statements.</t>
    </r>
  </si>
  <si>
    <r>
      <t>ASU 2013-02, “Comprehensive Income (Topic 220) – Reporting of Amounts Reclassified Out of Accumulated Other Comprehensive Income.”</t>
    </r>
    <r>
      <rPr>
        <sz val="10"/>
        <color theme="1"/>
        <rFont val="Inherit"/>
      </rPr>
      <t xml:space="preserve"> ASU 2013-02 amends recent guidance related to the reporting of comprehensive income to enhance the reporting of reclassifications out of accumulated other comprehensive income. ASU 2013-02 became effective for the Corporation on January 1, 2013 and did not have a significant impact on the Corporation’s financial statements. See Note 14 – Other Comprehensive Income (Loss).</t>
    </r>
  </si>
  <si>
    <r>
      <t>ASU 2013-08, “Financial Services – Investment Companies (Topic 946) – Amendments to the Scope, Measurement and Disclosure Requirements.”</t>
    </r>
    <r>
      <rPr>
        <sz val="10"/>
        <color theme="1"/>
        <rFont val="Inherit"/>
      </rPr>
      <t xml:space="preserve">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became effective for the Corporation on January 1, 2014 and did not have a significant impact on the Corporation’s financial statements. </t>
    </r>
  </si>
  <si>
    <r>
      <t>ASU 2013-10, “Derivatives and Hedging (Topic 815) – Inclusion of the Fed Funds Effective Swap Rate (or Overnight Index Swap Rate) as a Benchmark Interest Rate for Hedge Accounting Purposes.”</t>
    </r>
    <r>
      <rPr>
        <sz val="10"/>
        <color theme="1"/>
        <rFont val="Inherit"/>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rporation’s financial statements.</t>
    </r>
  </si>
  <si>
    <r>
      <t xml:space="preserve">ASU 2013-12, “Definition of a Public Business Entity - An Addition to the Master Glossary." </t>
    </r>
    <r>
      <rPr>
        <sz val="10"/>
        <color theme="1"/>
        <rFont val="Inherit"/>
      </rPr>
      <t>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the Corporation's financial statements.</t>
    </r>
  </si>
  <si>
    <t>Pending Acquisition</t>
  </si>
  <si>
    <t>Business Combinations [Abstract]</t>
  </si>
  <si>
    <t>On August 13, 2013, the Corporation, WNB Bancshares, Inc., a bank holding company located in Odessa, Texas (“WNB”), Special Prairie Holding Co., a company formed in Texas as a wholly-owned subsidiary of Cullen/Frost (“Prairie Holding”) and Donald Wood and Jack Wood, the principal shareholders of WNB, entered into an Agreement and Plan of Merger (the “Merger Agreement”) that provides for the merger of Prairie Holding with and into WNB (the “Merger”), with WNB being the surviving corporation. Immediately following the Merger, each of the following will occur in immediate succession: (i) WNB will merge with and into Cullen/Frost with Cullen/Frost being the surviving corporation and (ii) Western National Bank, a national banking association and wholly owned subsidiary of WNB, will merge with and into Frost Bank, a wholly owned subsidiary of Cullen/Frost, with Frost Bank being the surviving bank.</t>
  </si>
  <si>
    <r>
      <t xml:space="preserve">Under the terms of the Merger Agreement, the consideration for the Merger will consist of </t>
    </r>
    <r>
      <rPr>
        <sz val="10"/>
        <color rgb="FF000000"/>
        <rFont val="Inherit"/>
      </rPr>
      <t>two million</t>
    </r>
    <r>
      <rPr>
        <sz val="10"/>
        <color theme="1"/>
        <rFont val="Inherit"/>
      </rPr>
      <t xml:space="preserve"> shares of the common stock of Cullen/Frost, and an amount in cash equal to </t>
    </r>
    <r>
      <rPr>
        <sz val="10"/>
        <color rgb="FF000000"/>
        <rFont val="Inherit"/>
      </rPr>
      <t>$220 million</t>
    </r>
    <r>
      <rPr>
        <sz val="10"/>
        <color theme="1"/>
        <rFont val="Inherit"/>
      </rPr>
      <t xml:space="preserve"> less the value of the common stock consideration based on a volume weighted average price over the </t>
    </r>
    <r>
      <rPr>
        <sz val="10"/>
        <color rgb="FF000000"/>
        <rFont val="Inherit"/>
      </rPr>
      <t>ten</t>
    </r>
    <r>
      <rPr>
        <sz val="10"/>
        <color theme="1"/>
        <rFont val="Inherit"/>
      </rPr>
      <t xml:space="preserve"> trading days immediately prior to the day before the Merger, with various adjustments up or down based on a targeted shareholders’ equity of WNB at the closing of </t>
    </r>
    <r>
      <rPr>
        <sz val="10"/>
        <color rgb="FF000000"/>
        <rFont val="Inherit"/>
      </rPr>
      <t>$87 million</t>
    </r>
    <r>
      <rPr>
        <sz val="10"/>
        <color theme="1"/>
        <rFont val="Inherit"/>
      </rPr>
      <t xml:space="preserve"> and other factors such as certain expenses. Consummation of the Merger is subject to a number of conditions, including receipt of requisite regulatory approvals. The Merger is intended to qualify as an asset sale under Section 338(h)(10) of the Internal Revenue Code. In accordance with the Merger Agreement, Jack Wood and Donald Wood may not sell the shares of common stock that they receive in the Merger for </t>
    </r>
    <r>
      <rPr>
        <sz val="10"/>
        <color rgb="FF000000"/>
        <rFont val="Inherit"/>
      </rPr>
      <t>one</t>
    </r>
    <r>
      <rPr>
        <sz val="10"/>
        <color theme="1"/>
        <rFont val="Inherit"/>
      </rPr>
      <t xml:space="preserve"> year and </t>
    </r>
    <r>
      <rPr>
        <sz val="10"/>
        <color rgb="FF000000"/>
        <rFont val="Inherit"/>
      </rPr>
      <t>six</t>
    </r>
    <r>
      <rPr>
        <sz val="10"/>
        <color theme="1"/>
        <rFont val="Inherit"/>
      </rPr>
      <t xml:space="preserve"> months, respectively, after the closing of the Merger, with daily limitations on sales following the end of such periods. After the closing of the Merger, Cullen/Frost has agreed that Jack Wood will be elected to the board of directors of Cullen/Frost. The Merger, which is subject to the prior approval of the Board of Governors of the Federal Reserve System and other closing conditions, is expected to be consummated in the second quarter of 2014. </t>
    </r>
  </si>
  <si>
    <r>
      <t xml:space="preserve">Expenditures related to this pending acquisition are reported in the accompanying income statements as follows for the three months ended </t>
    </r>
    <r>
      <rPr>
        <sz val="10"/>
        <color rgb="FF000000"/>
        <rFont val="Times New Roman"/>
        <family val="1"/>
      </rPr>
      <t>March 31, 2014</t>
    </r>
    <r>
      <rPr>
        <sz val="10"/>
        <color theme="1"/>
        <rFont val="Inherit"/>
      </rPr>
      <t>:</t>
    </r>
  </si>
  <si>
    <t>Other non-interest expense:</t>
  </si>
  <si>
    <t>Professional services</t>
  </si>
  <si>
    <t>Travel, meals and entertainment</t>
  </si>
  <si>
    <t>Significant Accounting Policies (Policies)</t>
  </si>
  <si>
    <t>Nature of Operations</t>
  </si>
  <si>
    <t>Basis of Presentation</t>
  </si>
  <si>
    <t>Use of Estimates</t>
  </si>
  <si>
    <t>Accounting Standards Updates Accounting Standards Updates (Policies)</t>
  </si>
  <si>
    <t>New Accounting Pronouncements, Policy [Policy Text Block]</t>
  </si>
  <si>
    <t>Significant Accounting Policies (Tables)</t>
  </si>
  <si>
    <t>Additional Cash Flow Information</t>
  </si>
  <si>
    <t>Additional cash flow information was as follows:</t>
  </si>
  <si>
    <t>Securities (Tables)</t>
  </si>
  <si>
    <t>Amortized Cost and Estimated Fair Value of Securities, Excluding Trading Securities</t>
  </si>
  <si>
    <t>Securities, with Unrealized Losses Segregated by Length of Impairment</t>
  </si>
  <si>
    <t>Amortized Cost and Estimated Fair Value of Securities, Excluding Trading Securities, Presented by Contractual Maturity</t>
  </si>
  <si>
    <t>Sales of Securities Available for Sale</t>
  </si>
  <si>
    <t>Trading Account Securities, at Estimated Fair Value</t>
  </si>
  <si>
    <t>Net Gains and Losses on Trading Account Securities</t>
  </si>
  <si>
    <t>Loans (Tables)</t>
  </si>
  <si>
    <t>Non-Accrual Loans, Segregated by Class of Loans</t>
  </si>
  <si>
    <t>Age Analysis of Past Due Loans, Segregated by Class of Loans</t>
  </si>
  <si>
    <t>Impaired Loans</t>
  </si>
  <si>
    <t>Average Recorded Investment In Impaired Loans</t>
  </si>
  <si>
    <t>Troubled Debt Restructurings</t>
  </si>
  <si>
    <t>Weighted Average Risk Grades for All Commercial Loans by Class</t>
  </si>
  <si>
    <t>The following table presents weighted average risk grades for all commercial loans by class.</t>
  </si>
  <si>
    <t>Net (Charge-Offs)/Recoveries, Segregated by Class of Loans</t>
  </si>
  <si>
    <t>Unallocated Portion of Allowance for Loan Losses</t>
  </si>
  <si>
    <t>Activity in Allowance for Loan Losses by Portfolio Segment</t>
  </si>
  <si>
    <t>Allowance for Loan Losses Disaggregated on the Basis of Impairment Methodology</t>
  </si>
  <si>
    <t>Investment in Loans Related to Allowance for Loan Losses by Portfolio Segment Disaggregated Based on Impairment Methodology</t>
  </si>
  <si>
    <t>Goodwill and Other Intangible Assets (Tables)</t>
  </si>
  <si>
    <t>Schedule of Goodwill</t>
  </si>
  <si>
    <t>Goodwill is presented in the table below.</t>
  </si>
  <si>
    <t>Schedule of Other Intangible Assets</t>
  </si>
  <si>
    <t>Other intangible assets are presented in the table below.</t>
  </si>
  <si>
    <t>Estimated Aggregate Future Amortization Expense for Intangible Assets</t>
  </si>
  <si>
    <t>Deposits (Tables)</t>
  </si>
  <si>
    <t>Schedule of Deposits</t>
  </si>
  <si>
    <t>Additional Information About Corporation's Deposits</t>
  </si>
  <si>
    <t>Commitments and Contingencies (Tables)</t>
  </si>
  <si>
    <t>Financial Instruments with Off-Balance-Sheet Risk</t>
  </si>
  <si>
    <t>Capital and Regulatory Matters (Tables)</t>
  </si>
  <si>
    <t>Actual and Required Capital Ratios</t>
  </si>
  <si>
    <t>Derivative Financial Instruments (Tables)</t>
  </si>
  <si>
    <t>Schedule of Notional Amounts and Estimated Fair Values of Interest Rate Derivative Contracts Outstanding</t>
  </si>
  <si>
    <t>Schedule of Weighted-Average Rates Paid and Received for Interest Rate Swaps Outstanding</t>
  </si>
  <si>
    <t>Schedule of Notional Amounts and Estimated Fair Values of Commodity Derivative Positions</t>
  </si>
  <si>
    <t>Notional Amounts and Fair Values of Open Foreign Currency Forward Contracts</t>
  </si>
  <si>
    <t>The notional amounts and fair values of open foreign currency forward contracts were as follows:</t>
  </si>
  <si>
    <t>Schedule of Amounts Related to Interest Rate Derivatives Designated as Hedges of Fair Value</t>
  </si>
  <si>
    <t>Schedule of Amounts Related to Interest Rate Derivatives Included in Income Designated as Hedges of Cash Flows</t>
  </si>
  <si>
    <t>Schedule of Amounts Related to Non-Hedging Interest Rate and Commodity Derivatives</t>
  </si>
  <si>
    <t>Balance Sheet Offsetting (Tables)</t>
  </si>
  <si>
    <t>12 Months Ended</t>
  </si>
  <si>
    <t>Financial Instruments Eligible for Offset Consolidated Balance Sheet</t>
  </si>
  <si>
    <t>Financial Instruments Derivative Assets Liabilities and Resell Agreements Net of Amount Not Offset</t>
  </si>
  <si>
    <t>Earnings Per Common Share (Tables)</t>
  </si>
  <si>
    <t>Basic and Diluted Earnings Per Common Share</t>
  </si>
  <si>
    <t>Stock-Based Compensation (Tables)</t>
  </si>
  <si>
    <t>Summary of Activity in Corporation's Active Stock Plans</t>
  </si>
  <si>
    <t>Shares Issued in Connection with Stock Compensation Awards</t>
  </si>
  <si>
    <t>Shares issued in connection with stock compensation awards along with other related information were as follows:</t>
  </si>
  <si>
    <t>Schedule of Compensation Cost for Share-based Payment Arrangements, Allocation of Share-based Compensation Costs by Plan [Table Text Block]</t>
  </si>
  <si>
    <t>Stock-based compensation expense was as follows:</t>
  </si>
  <si>
    <t>Unrecognized Stock-Based Compensation Expense</t>
  </si>
  <si>
    <t>Defined Benefit Plans (Tables)</t>
  </si>
  <si>
    <t>Net Periodic Cost (Benefit)</t>
  </si>
  <si>
    <t>Income Taxes (Tables)</t>
  </si>
  <si>
    <t>Income Tax Expense</t>
  </si>
  <si>
    <t>Other Comprehensive Income (Loss) (Tables)</t>
  </si>
  <si>
    <t>Component of Other Comprehensive Income (Loss)</t>
  </si>
  <si>
    <t>Schedule of Accumulated Other Comprehensive Income, Net of Tax</t>
  </si>
  <si>
    <t>Operating Segments (Tables)</t>
  </si>
  <si>
    <t>Summary of Operating Results by Segment</t>
  </si>
  <si>
    <t>Fair Value Measurements (Tables)</t>
  </si>
  <si>
    <t>Financial Assets and Financial Liabilities Measured at Fair Value on Recurring Basis</t>
  </si>
  <si>
    <t>Foreclosed Assets Remeasured and Reported at Fair Value</t>
  </si>
  <si>
    <t>Estimated Fair Values of Financial Instruments</t>
  </si>
  <si>
    <t>Pending Acquisition (Tables)</t>
  </si>
  <si>
    <t>Business Combination, Acquisition Related Costs</t>
  </si>
  <si>
    <t>Significant Accounting Policies - Additional Cash Flow Information (Detail) (USD $)</t>
  </si>
  <si>
    <t>Securities - Additional Information (Detail) (USD $)</t>
  </si>
  <si>
    <t>Dec. 31, 2012</t>
  </si>
  <si>
    <t>Schedule Of Marketable Securities [Line Items]</t>
  </si>
  <si>
    <t>Percentage of municipal bond portfolio issued by political subdivision or agencies within the state of Texas</t>
  </si>
  <si>
    <t>Percentage of municipal bond portfolio issued by political subdivision or agencies within the state of Texas guaranteed by Texas permanent school fund</t>
  </si>
  <si>
    <t>Carrying value of pledged securities</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USD $)</t>
  </si>
  <si>
    <t>Schedule of Available-for-Sale Securities [Line Items]</t>
  </si>
  <si>
    <t>Held to Maturity, Amortized Cost</t>
  </si>
  <si>
    <t>Held to Maturity, Gross Unrealized Gains</t>
  </si>
  <si>
    <t>Held to Maturity, Gross Unrealized Losses</t>
  </si>
  <si>
    <t>Held to Maturity, Estimated Fair Value</t>
  </si>
  <si>
    <t>Available for Sale, Amortized Cost</t>
  </si>
  <si>
    <t>Available for Sale, Gross Unrealized Gains</t>
  </si>
  <si>
    <t>Available for Sale, Gross Unrealized Losses</t>
  </si>
  <si>
    <t>U.S. Treasury [Member]</t>
  </si>
  <si>
    <t>US Government Corporations and Agencies Securities [Member]</t>
  </si>
  <si>
    <t>Residential mortgage- backed securities [Member]</t>
  </si>
  <si>
    <t>States and political subdivisions [Member]</t>
  </si>
  <si>
    <t>Other [Member]</t>
  </si>
  <si>
    <t>Securities - Securities, with Unrealized Losses Segregated by Length of Impairment (Detail) (USD $)</t>
  </si>
  <si>
    <t>Held to Maturity, Less than 12 Months, Estimated Fair Value</t>
  </si>
  <si>
    <t>Held to Maturity, Less than 12 Months, Unrealized Losses</t>
  </si>
  <si>
    <t>Held to Maturity, More than 12 Months, Estimated Fair Value</t>
  </si>
  <si>
    <t>Held to Maturity, More than 12 Months, Unrealized Losses</t>
  </si>
  <si>
    <t>Held to Maturity, Total Estimated Fair Value</t>
  </si>
  <si>
    <t>Held to Maturity, Total Unrealized Losses</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 for Sale, Total Unrealized Losses</t>
  </si>
  <si>
    <t>Securities - Amortized Cost and Estimated Fair Value of Securities, Excluding Trading Securities, Presented by Contractual Maturity (Detail) (USD $)</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 to Maturity,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 to Maturity, Equity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 for Sale,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Equity securities, Estimated Fair Value</t>
  </si>
  <si>
    <t>Securities - Sales of Securities Available for Sale (Detail) (USD $)</t>
  </si>
  <si>
    <t>Securities - Trading Account Securities, at Estimated Fair Value (Detail) (USD $)</t>
  </si>
  <si>
    <t>Schedule of Trading Securities and Other Trading Assets [Line Items]</t>
  </si>
  <si>
    <t>Securities - Net Gains and Losses on Trading Account Securities (Detail) (USD $)</t>
  </si>
  <si>
    <t>Net gain (loss) on trading account securities</t>
  </si>
  <si>
    <t>Loans - Additional Information (Detail) (USD $)</t>
  </si>
  <si>
    <t>Item</t>
  </si>
  <si>
    <t>Feb. 28, 2014</t>
  </si>
  <si>
    <t>Accounts, Notes, Loans and Financing Receivable [Line Items]</t>
  </si>
  <si>
    <t>Maximum loan-to-value percentage on home equity loans</t>
  </si>
  <si>
    <t>Maximum percentage loan related to single industry</t>
  </si>
  <si>
    <t>Minimum number of days to be considered past due</t>
  </si>
  <si>
    <t>'90 days</t>
  </si>
  <si>
    <t>Previously restructured loans past due</t>
  </si>
  <si>
    <t>Number of days past due for payment of interest on loans, minimum</t>
  </si>
  <si>
    <t>'120 days</t>
  </si>
  <si>
    <t>Number of loans with calculated risk of 10 or higher greater than $5 million</t>
  </si>
  <si>
    <t>Loan amount threshold</t>
  </si>
  <si>
    <t>Loan value with weighted-average loan-to-value</t>
  </si>
  <si>
    <t>Weighted-average loan-to-value ratio</t>
  </si>
  <si>
    <t>Texas Leading Index economic condition indicator</t>
  </si>
  <si>
    <t>Maximum origination value of loans which were subject to further refinement of valuation methodology</t>
  </si>
  <si>
    <t>Commercial Real Estate Loans [Member]</t>
  </si>
  <si>
    <t>Percentage of owner-occupied commercial real estate loans</t>
  </si>
  <si>
    <t>Non-Accrual Loans [Member]</t>
  </si>
  <si>
    <t>Additional interest that would have been recognized on non-accrual loans, net of tax</t>
  </si>
  <si>
    <t>Grade 12 [Member]</t>
  </si>
  <si>
    <t>General percentage of valuation allowance in excess of principal balance, maximum</t>
  </si>
  <si>
    <t>Grade 13 [Member]</t>
  </si>
  <si>
    <t>General percentage of valuation allowance in excess of principal balance, minimum</t>
  </si>
  <si>
    <t>Commercial and industrial, Other commercial [Member]</t>
  </si>
  <si>
    <t>Charge-off of previously restructures loans</t>
  </si>
  <si>
    <t>'180 days</t>
  </si>
  <si>
    <t>Commercial real estate, Buildings, land and other [Member]</t>
  </si>
  <si>
    <t>Previously Restructured Loans Moved to OREO</t>
  </si>
  <si>
    <t>Loans - Loans (Detail) (USD $)</t>
  </si>
  <si>
    <t>Total commercial and industrial percentage of total loans</t>
  </si>
  <si>
    <t>Commercial mortgages percentage of total loans</t>
  </si>
  <si>
    <t>Construction percentage of total loans</t>
  </si>
  <si>
    <t>Land percentage of total loans</t>
  </si>
  <si>
    <t>Total commercial real estate percentage of total loans</t>
  </si>
  <si>
    <t>Home equity loans percentage of total loans</t>
  </si>
  <si>
    <t>Home equity lines of credit percentage of total loans</t>
  </si>
  <si>
    <t>1-4 family residential mortgages percentage of total loans</t>
  </si>
  <si>
    <t>Other percentage of total loans</t>
  </si>
  <si>
    <t>Total consumer real estate percentage of total loans</t>
  </si>
  <si>
    <t>Total real estate percentage of total loans</t>
  </si>
  <si>
    <t>Consumer installment percentage of total loans</t>
  </si>
  <si>
    <t>Total consumer and other percentage of total loans</t>
  </si>
  <si>
    <t>Unearned discounts percentage of total loans</t>
  </si>
  <si>
    <t>Total loans percentage</t>
  </si>
  <si>
    <t>Commercial [Member]</t>
  </si>
  <si>
    <t>Leases [Member]</t>
  </si>
  <si>
    <t>Asset-based [Member]</t>
  </si>
  <si>
    <t>Loans - Non-Accrual Loans, Segregated by Class of Loans (Detail) (USD $)</t>
  </si>
  <si>
    <t>Non Accrual Loans Segregated By Class Of Loans [Line Items]</t>
  </si>
  <si>
    <t>Non-accrual loans</t>
  </si>
  <si>
    <t>Commercial and industrial, Energy [Member]</t>
  </si>
  <si>
    <t>Commercial real estate, Construction [Member]</t>
  </si>
  <si>
    <t>Consumer Real Estate [Member]</t>
  </si>
  <si>
    <t>Consumer and Other [Member]</t>
  </si>
  <si>
    <t>Loans - Age Analysis of Past Due Loans, Segregated by Class of Loans (Detail) (USD $)</t>
  </si>
  <si>
    <t>Financing Receivable, Recorded Investment, Past Due [Line Items]</t>
  </si>
  <si>
    <t>Loans 30-89 Days Past Due</t>
  </si>
  <si>
    <t>Loans 90 or More Days Past Due</t>
  </si>
  <si>
    <t>Total Past Due Loans</t>
  </si>
  <si>
    <t>Current Loans</t>
  </si>
  <si>
    <t>Accruing Loans 90 or More Days Past Due</t>
  </si>
  <si>
    <t>Unearned discounts [Member]</t>
  </si>
  <si>
    <t>Loans - Impaired Loans (Detail) (USD $)</t>
  </si>
  <si>
    <t>Unpaid Contractual Principal Balance</t>
  </si>
  <si>
    <t>Recorded Investment With No Allowance</t>
  </si>
  <si>
    <t>Recorded Investment With Allowance</t>
  </si>
  <si>
    <t>Total Recorded Investment</t>
  </si>
  <si>
    <t>Related Allowance</t>
  </si>
  <si>
    <t>Loans - Average Recorded Investment In Impaired Loans (Detail) (USD $)</t>
  </si>
  <si>
    <t>Average recorded investment</t>
  </si>
  <si>
    <t>Loans - Troubled Debt Restructurings (Detail) (USD $)</t>
  </si>
  <si>
    <t>Financing Receivable, Modifications [Line Items]</t>
  </si>
  <si>
    <t>Balance at time of restructuring</t>
  </si>
  <si>
    <t>Balance at period end</t>
  </si>
  <si>
    <t>Loans - Weighted Average Risk Grades for All Commercial Loans by Class (Detail) (USD $)</t>
  </si>
  <si>
    <t>Grade</t>
  </si>
  <si>
    <t>Risk grades 1-8 [Member]</t>
  </si>
  <si>
    <t>Risk grade 9 [Member]</t>
  </si>
  <si>
    <t>Risk grade 10 [Member]</t>
  </si>
  <si>
    <t>Risk grade 11 [Member]</t>
  </si>
  <si>
    <t>Risk grade 12 [Member]</t>
  </si>
  <si>
    <t>Risk grade 13 [Member]</t>
  </si>
  <si>
    <t>Weighted Average Risk Grade</t>
  </si>
  <si>
    <t>Loans - Net (Charge-Offs)/Recoveries, Segregated by Class of Loans (Detail) (USD $)</t>
  </si>
  <si>
    <t>Loans - Unallocated Portion of Allowance for Loan Losses (Detail) (USD $)</t>
  </si>
  <si>
    <t>Valuation Allowance for Impairment of Recognized Servicing Assets [Line Items]</t>
  </si>
  <si>
    <t>Portion of allowance for loan losses</t>
  </si>
  <si>
    <t>Historical Valuation Allowances [Member]</t>
  </si>
  <si>
    <t>Specific Valuation Allowances [Member]</t>
  </si>
  <si>
    <t>Environmental Risk Adjustment [Member]</t>
  </si>
  <si>
    <t>Distressed Industries [Member]</t>
  </si>
  <si>
    <t>Excessive Industry Concentrations [Member]</t>
  </si>
  <si>
    <t>Large Relationship Concentrations [Member]</t>
  </si>
  <si>
    <t>Highly-Leveraged Credit Relationships [Member]</t>
  </si>
  <si>
    <t>Policy Exceptions [Member]</t>
  </si>
  <si>
    <t>Credit and Collateral Exceptions [Member]</t>
  </si>
  <si>
    <t>Loans Not Reviewed by Concurrence [Member]</t>
  </si>
  <si>
    <t>Adjustment for Recoveries [Member]</t>
  </si>
  <si>
    <t>General Macroeconomic Risk [Member]</t>
  </si>
  <si>
    <t>Commercial and Industrial [Member]</t>
  </si>
  <si>
    <t>Commercial and Industrial [Member] | Historical Valuation Allowances [Member]</t>
  </si>
  <si>
    <t>Commercial and Industrial [Member] | Specific Valuation Allowances [Member]</t>
  </si>
  <si>
    <t>Commercial and Industrial [Member] | Environmental Risk Adjustment [Member]</t>
  </si>
  <si>
    <t>Commercial and Industrial [Member] | Distressed Industries [Member]</t>
  </si>
  <si>
    <t>Commercial and Industrial [Member] | Excessive Industry Concentrations [Member]</t>
  </si>
  <si>
    <t>Commercial and Industrial [Member] | Large Relationship Concentrations [Member]</t>
  </si>
  <si>
    <t>Commercial and Industrial [Member] | Highly-Leveraged Credit Relationships [Member]</t>
  </si>
  <si>
    <t>Commercial and Industrial [Member] | Policy Exceptions [Member]</t>
  </si>
  <si>
    <t>Commercial and Industrial [Member] | Credit and Collateral Exceptions [Member]</t>
  </si>
  <si>
    <t>Commercial and Industrial [Member] | Loans Not Reviewed by Concurrence [Member]</t>
  </si>
  <si>
    <t>Commercial and Industrial [Member] | Adjustment for Recoveries [Member]</t>
  </si>
  <si>
    <t>Commercial and Industrial [Member] | General Macroeconomic Risk [Member]</t>
  </si>
  <si>
    <t>Commercial Real Estate [Member]</t>
  </si>
  <si>
    <t>Commercial Real Estate [Member] | Historical Valuation Allowances [Member]</t>
  </si>
  <si>
    <t>Commercial Real Estate [Member] | Specific Valuation Allowances [Member]</t>
  </si>
  <si>
    <t>Commercial Real Estate [Member] | Environmental Risk Adjustment [Member]</t>
  </si>
  <si>
    <t>Commercial Real Estate [Member] | Distressed Industries [Member]</t>
  </si>
  <si>
    <t>Commercial Real Estate [Member] | Excessive Industry Concentrations [Member]</t>
  </si>
  <si>
    <t>Commercial Real Estate [Member] | Large Relationship Concentrations [Member]</t>
  </si>
  <si>
    <t>Commercial Real Estate [Member] | Highly-Leveraged Credit Relationships [Member]</t>
  </si>
  <si>
    <t>Commercial Real Estate [Member] | Policy Exceptions [Member]</t>
  </si>
  <si>
    <t>Commercial Real Estate [Member] | Credit and Collateral Exceptions [Member]</t>
  </si>
  <si>
    <t>Commercial Real Estate [Member] | Loans Not Reviewed by Concurrence [Member]</t>
  </si>
  <si>
    <t>Commercial Real Estate [Member] | Adjustment for Recoveries [Member]</t>
  </si>
  <si>
    <t>Commercial Real Estate [Member] | General Macroeconomic Risk [Member]</t>
  </si>
  <si>
    <t>Consumer Real Estate [Member] | Historical Valuation Allowances [Member]</t>
  </si>
  <si>
    <t>Consumer Real Estate [Member] | Specific Valuation Allowances [Member]</t>
  </si>
  <si>
    <t>Consumer Real Estate [Member] | Environmental Risk Adjustment [Member]</t>
  </si>
  <si>
    <t>Consumer Real Estate [Member] | Distressed Industries [Member]</t>
  </si>
  <si>
    <t>Consumer Real Estate [Member] | Excessive Industry Concentrations [Member]</t>
  </si>
  <si>
    <t>Consumer Real Estate [Member] | Large Relationship Concentrations [Member]</t>
  </si>
  <si>
    <t>Consumer Real Estate [Member] | Highly-Leveraged Credit Relationships [Member]</t>
  </si>
  <si>
    <t>Consumer Real Estate [Member] | Policy Exceptions [Member]</t>
  </si>
  <si>
    <t>Consumer Real Estate [Member] | Credit and Collateral Exceptions [Member]</t>
  </si>
  <si>
    <t>Consumer Real Estate [Member] | Loans Not Reviewed by Concurrence [Member]</t>
  </si>
  <si>
    <t>Consumer Real Estate [Member] | Adjustment for Recoveries [Member]</t>
  </si>
  <si>
    <t>Consumer Real Estate [Member] | General Macroeconomic Risk [Member]</t>
  </si>
  <si>
    <t>Consumer and Other [Member] | Historical Valuation Allowances [Member]</t>
  </si>
  <si>
    <t>Consumer and Other [Member] | Specific Valuation Allowances [Member]</t>
  </si>
  <si>
    <t>Consumer and Other [Member] | Environmental Risk Adjustment [Member]</t>
  </si>
  <si>
    <t>Consumer and Other [Member] | Distressed Industries [Member]</t>
  </si>
  <si>
    <t>Consumer and Other [Member] | Excessive Industry Concentrations [Member]</t>
  </si>
  <si>
    <t>Consumer and Other [Member] | Large Relationship Concentrations [Member]</t>
  </si>
  <si>
    <t>Consumer and Other [Member] | Highly-Leveraged Credit Relationships [Member]</t>
  </si>
  <si>
    <t>Consumer and Other [Member] | Policy Exceptions [Member]</t>
  </si>
  <si>
    <t>Consumer and Other [Member] | Credit and Collateral Exceptions [Member]</t>
  </si>
  <si>
    <t>Consumer and Other [Member] | Loans Not Reviewed by Concurrence [Member]</t>
  </si>
  <si>
    <t>Consumer and Other [Member] | Adjustment for Recoveries [Member]</t>
  </si>
  <si>
    <t>Consumer and Other [Member] | General Macroeconomic Risk [Member]</t>
  </si>
  <si>
    <t>Unallocated [Member]</t>
  </si>
  <si>
    <t>Unallocated [Member] | Historical Valuation Allowances [Member]</t>
  </si>
  <si>
    <t>Unallocated [Member] | Specific Valuation Allowances [Member]</t>
  </si>
  <si>
    <t>Unallocated [Member] | Environmental Risk Adjustment [Member]</t>
  </si>
  <si>
    <t>Unallocated [Member] | Distressed Industries [Member]</t>
  </si>
  <si>
    <t>Unallocated [Member] | Excessive Industry Concentrations [Member]</t>
  </si>
  <si>
    <t>Unallocated [Member] | Large Relationship Concentrations [Member]</t>
  </si>
  <si>
    <t>Unallocated [Member] | Highly-Leveraged Credit Relationships [Member]</t>
  </si>
  <si>
    <t>Unallocated [Member] | Policy Exceptions [Member]</t>
  </si>
  <si>
    <t>Unallocated [Member] | Credit and Collateral Exceptions [Member]</t>
  </si>
  <si>
    <t>Unallocated [Member] | Loans Not Reviewed by Concurrence [Member]</t>
  </si>
  <si>
    <t>Unallocated [Member] | Adjustment for Recoveries [Member]</t>
  </si>
  <si>
    <t>Unallocated [Member] | General Macroeconomic Risk [Member]</t>
  </si>
  <si>
    <t>Loans - Activity in Allowance for Loan Losses by Portfolio Segment (Detail) (USD $)</t>
  </si>
  <si>
    <t>Allowance for Loan and Lease Losses [Roll Forward]</t>
  </si>
  <si>
    <t>Loans - Allowance for Loan Losses Disaggregated on the Basis of Impairment Methodology (Detail) (USD $)</t>
  </si>
  <si>
    <t>Loans - Investment in Loans Related to Allowance for Loan Losses by Portfolio Segment Disaggregated Based on Impairment Methodology (Detail) (USD $)</t>
  </si>
  <si>
    <t>Commercial Real Estate</t>
  </si>
  <si>
    <t>Consumer Real Estate</t>
  </si>
  <si>
    <t>Consumer and Other</t>
  </si>
  <si>
    <t>Loans Individually Evaluated for Impairment [Member]</t>
  </si>
  <si>
    <t>Loans Collectively Evaluated for Impairment [Member]</t>
  </si>
  <si>
    <t>Goodwill and Other Intangible Assets - Schedule of Goodwill (Detail) (USD $)</t>
  </si>
  <si>
    <t>Goodwill and Other Intangible Assets - Schedule of Other Intangible Assets (Detail) (USD $)</t>
  </si>
  <si>
    <t>Finite-Lived Intangible Assets [Line Items]</t>
  </si>
  <si>
    <t>Other intangible assets</t>
  </si>
  <si>
    <t>Core deposits [Member]</t>
  </si>
  <si>
    <t>Customer relationships [Member]</t>
  </si>
  <si>
    <t>Non-compete agreements [Member]</t>
  </si>
  <si>
    <t>Goodwill and Other Intangible Assets - Estimated Aggregate Future Amortization Expense for Intangible Assets (Detail) (USD $)</t>
  </si>
  <si>
    <t>Future Amortization Expense, Total</t>
  </si>
  <si>
    <t>Deposits - Schedule of Deposits (Detail) (USD $)</t>
  </si>
  <si>
    <t>Deposit [Line Items]</t>
  </si>
  <si>
    <t>Total non-interest-bearing demand deposits, Percentage of Total</t>
  </si>
  <si>
    <t>Total interest-bearing deposits, Percentage of Total</t>
  </si>
  <si>
    <t>Total deposits, Percentage of Total</t>
  </si>
  <si>
    <t>Commercial and Individual [Member]</t>
  </si>
  <si>
    <t>Correspondent Banks [Member]</t>
  </si>
  <si>
    <t>Private Accounts [Member]</t>
  </si>
  <si>
    <t>Savings and interest checking, Percentage of Total</t>
  </si>
  <si>
    <t>Money market accounts, Percentage of Total</t>
  </si>
  <si>
    <t>Time accounts of $100,000 or more, Percentage of Total</t>
  </si>
  <si>
    <t>Time accounts under $100,000, Percentage of Total</t>
  </si>
  <si>
    <t>Total private accounts, Percentage of Total</t>
  </si>
  <si>
    <t>Public Funds [Member]</t>
  </si>
  <si>
    <t>Total public funds, Percentage of Total</t>
  </si>
  <si>
    <t>Deposits - Additional Information About Corporation's Deposits (Detail) (USD $)</t>
  </si>
  <si>
    <t>Commitments and Contingencies - Additional Information (Detail) (USD $)</t>
  </si>
  <si>
    <t>In Millions, unless otherwise specified</t>
  </si>
  <si>
    <t>Rent expense for operating leases</t>
  </si>
  <si>
    <t>Commitments and Contingencies - Financial Instruments with Off-Balance-Sheet Risk (Detail) (USD $)</t>
  </si>
  <si>
    <t>Standby Letters of Credit [Member]</t>
  </si>
  <si>
    <t>Fair Value, Off-balance Sheet Risks, Disclosure Information [Line Items]</t>
  </si>
  <si>
    <t>Financial instruments with off- balance-sheet risk</t>
  </si>
  <si>
    <t>Commitments to Extend Credit [Member]</t>
  </si>
  <si>
    <t>Deferred Standby Letter of Credit Fees [Member]</t>
  </si>
  <si>
    <t>Capital and Regulatory Matters - Additional Information (Detail) (USD $)</t>
  </si>
  <si>
    <t>1 Months Ended</t>
  </si>
  <si>
    <t>Aug. 31, 2013</t>
  </si>
  <si>
    <t>Feb. 28, 2013</t>
  </si>
  <si>
    <t>quarter</t>
  </si>
  <si>
    <t>Floating Rate Subordinated Notes [Member]</t>
  </si>
  <si>
    <t>Non-Cumulative Perpetual Preferred Stock and Series A Preferred Stock [Member]</t>
  </si>
  <si>
    <t>Feb. 15, 2013</t>
  </si>
  <si>
    <t>Non-Cumulative Perpetual Preferred Stock [Member]</t>
  </si>
  <si>
    <t>Compliance with Regulatory Capital Requirements under Banking Regulations [Line Items]</t>
  </si>
  <si>
    <t>Preferred stock value issued include for regulatory tier one capital calculations</t>
  </si>
  <si>
    <t>Preferred stock dividend rate percentage</t>
  </si>
  <si>
    <t>Trust preferred securities</t>
  </si>
  <si>
    <t>Corporation's aggregate subordinated notes</t>
  </si>
  <si>
    <t>Per Year Percentage decrease in permissible portion of subordinate note included in Total Capital</t>
  </si>
  <si>
    <t>Final years of the term of the notes</t>
  </si>
  <si>
    <t>'5 years</t>
  </si>
  <si>
    <t>Permissible portion of subordinated note included in total capital</t>
  </si>
  <si>
    <t>Preferred stock shares issued</t>
  </si>
  <si>
    <t>Preferred stock aggregate liquidation preference value</t>
  </si>
  <si>
    <t>Preferred stock liquidation preference per share</t>
  </si>
  <si>
    <t>Net proceeds from the issuance and sale of the Preferred Stock</t>
  </si>
  <si>
    <t>Accelerated share repurchase program repurchase amount</t>
  </si>
  <si>
    <t>Accelerated share repurchase program repurchase share</t>
  </si>
  <si>
    <t>Accelerated share repurchase program repurchase share percent</t>
  </si>
  <si>
    <t>Stock repurchase program authorized amount</t>
  </si>
  <si>
    <t>Maximum dividends available without prior regulatory approval</t>
  </si>
  <si>
    <t>Maximum number of quarterly periods by which the corporation has the right to defer interest payments on junior subordinated deferrable interest debentures</t>
  </si>
  <si>
    <t>Capital and Regulatory Matters - Actual and Required Capital Ratios (Detail) (USD $)</t>
  </si>
  <si>
    <t>Cullen/Frost [Member]</t>
  </si>
  <si>
    <t>Total Capital to Risk-Weighted Assets, Actual, Capital Amount</t>
  </si>
  <si>
    <t>Total Capital to Risk-Weighted Assets, Actual, Ratio</t>
  </si>
  <si>
    <t>Total Capital to Risk-Weighted Assets, Minimum Required for Capital Adequacy Purposes, Capital Amount</t>
  </si>
  <si>
    <t>Total Capital to Risk-Weighted Assets, Minimum Required for Capital Adequacy Purposes, Ratio</t>
  </si>
  <si>
    <t>Total Capital to Risk-Weighted Assets, Required to be Considered Well Capitalized, Capital Amount</t>
  </si>
  <si>
    <t>Total Capital to Risk-Weighted Assets, Required to be Considered Well Capitalized, Ratio</t>
  </si>
  <si>
    <t>Tier 1 Capital to Risk-Weighted Assets, Actual, Capital Amount</t>
  </si>
  <si>
    <t>Tier 1 Capital to Risk-Weighted Assets, Actual, Ratio</t>
  </si>
  <si>
    <t>Tier 1 Capital to Risk-Weighted Assets, Minimum Required for Capital Adequacy Purposes, Capital Amount</t>
  </si>
  <si>
    <t>Tier 1 Capital to Risk-Weighted Assets, Minimum Required for Capital Adequacy Purposes, Ratio</t>
  </si>
  <si>
    <t>Tier 1 Capital to Risk-Weighted Assets, Required to be Considered Well Capitalized, Capital Amount</t>
  </si>
  <si>
    <t>Tier 1 Capital to Risk-Weighted Assets, Required to be Considered Well Capitalized, Ratio</t>
  </si>
  <si>
    <t>Leverage Ratio, Actual, Capital Amount</t>
  </si>
  <si>
    <t>Leverage Ratio, Actual, Ratio</t>
  </si>
  <si>
    <t>Leverage Ratio, Minimum Required for Capital Adequacy Purposes, Capital Amount</t>
  </si>
  <si>
    <t>Leverage Ratio, Minimum Required for Capital Adequacy Purposes, Ratio</t>
  </si>
  <si>
    <t>Leverage Ratio, Required to be Considered Well Capitalized, Capital Amount</t>
  </si>
  <si>
    <t>Leverage Ratio, Required to be Considered Well Capitalized, Ratio</t>
  </si>
  <si>
    <t>Frost Bank [Member]</t>
  </si>
  <si>
    <t>Derivative Financial Instruments - Additional Information (Detail) (USD $)</t>
  </si>
  <si>
    <t>Interest Rate Swaps With Upstream Financial Institution Counterparties [Member]</t>
  </si>
  <si>
    <t>Oct. 31, 2007</t>
  </si>
  <si>
    <t>Variable-Rate Loans Outstanding [Member]</t>
  </si>
  <si>
    <t>Junior Subordinated Deferred Interest Debentures [Member]</t>
  </si>
  <si>
    <t>Oct. 31, 2008</t>
  </si>
  <si>
    <t>Effective Cash Flow Hedges [Member]</t>
  </si>
  <si>
    <t>Reclassified Effective Cash Flow Hedges [Member]</t>
  </si>
  <si>
    <t>Derivative [Line Items]</t>
  </si>
  <si>
    <t>Notional amount of interest rate swap contracts</t>
  </si>
  <si>
    <t>Principal amount outstanding of variable-rate loans</t>
  </si>
  <si>
    <t>Period For Which Cash Flow Hedges Were Used To Hedge Monthly Interest Receipts</t>
  </si>
  <si>
    <t>'84 months</t>
  </si>
  <si>
    <t>Deferred accumulated gain</t>
  </si>
  <si>
    <t>Deferred accumulated after-tax gain</t>
  </si>
  <si>
    <t>Deferred gain in earning</t>
  </si>
  <si>
    <t>Deferred after-tax gain in earning</t>
  </si>
  <si>
    <t>Period for which cash flow hedges were used to hedge quarterly interest payments</t>
  </si>
  <si>
    <t>Swap fixed interest rate to be paid</t>
  </si>
  <si>
    <t>Variable interest rate of three-month LIBOR plus a margin</t>
  </si>
  <si>
    <t>Weighted-average strike rate for outstanding interest rate caps</t>
  </si>
  <si>
    <t>Accumulated other comprehensive income net of tax</t>
  </si>
  <si>
    <t>Approximate credit exposure related to swaps with bank customers</t>
  </si>
  <si>
    <t>Aggregate fair value of securities posted as collateral for derivative contracts</t>
  </si>
  <si>
    <t>Derivative Financial Instruments - Schedule of Notional Amounts and Estimated Fair Values of Interest Rate Derivative Contracts Outstanding (Detail) (USD $)</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Weighted Average Interest Rate Paid [Member] | Financial Institution Counterparties [Member]</t>
  </si>
  <si>
    <t>Non-hedging interest rate swaps â€“ financial institution counterparties</t>
  </si>
  <si>
    <t>Weighted Average Interest Rate Paid [Member] | Customer Counterparties [Member]</t>
  </si>
  <si>
    <t>Non-hedging interest rate swaps â€“ customer counterparties</t>
  </si>
  <si>
    <t>Weighted-Average Interest Rate Received [Member]</t>
  </si>
  <si>
    <t>Weighted-Average Interest Rate Received [Member] | Financial Institution Counterparties [Member]</t>
  </si>
  <si>
    <t>Weighted-Average Interest Rate Received [Member] | Customer Counterparties [Member]</t>
  </si>
  <si>
    <t>Derivative Financial Instruments - Schedule of Notional Amounts and Estimated Fair Values of Commodity Derivative Positions (Detail) (USD $)</t>
  </si>
  <si>
    <t>bbl</t>
  </si>
  <si>
    <t>Financial Institution Counterparties [Member] | Oil Commodity Derivative [Member]</t>
  </si>
  <si>
    <t>Derivative Instruments [Line Items]</t>
  </si>
  <si>
    <t>Oil/Natural Gas Derivative Assets, Notional Amount</t>
  </si>
  <si>
    <t>Oil/Natural Gas Derivative Liabilities, Notional Amount</t>
  </si>
  <si>
    <t>Oil/Natural Gas Derivative Assets, Estimated Fair Value</t>
  </si>
  <si>
    <t>Oil/Natural Gas Derivative Liabilities, Estimated Fair Value</t>
  </si>
  <si>
    <t>Financial Institution Counterparties [Member] | Natural Gas Commodity Derivative [Member]</t>
  </si>
  <si>
    <t>Customer Counterparties [Member] | Oil Commodity Derivative [Member]</t>
  </si>
  <si>
    <t>Customer Counterparties [Member] | Natural Gas Commodity Derivative [Member]</t>
  </si>
  <si>
    <t>Derivative Financial Instruments - Notional Amount and Fair Value of Foreign Currency Forward Contract (Detail)</t>
  </si>
  <si>
    <t>Financial Institution Counterparties [Member]</t>
  </si>
  <si>
    <t>Other Assets [Member]</t>
  </si>
  <si>
    <t>Non Designated as Hedging Instrument [Member]</t>
  </si>
  <si>
    <t>EUR (€)</t>
  </si>
  <si>
    <t>GBP (£)</t>
  </si>
  <si>
    <t>Other Liabilities [Member]</t>
  </si>
  <si>
    <t>Customer Counterparties [Member]</t>
  </si>
  <si>
    <t>Foreign Exchange Forward [Member]</t>
  </si>
  <si>
    <t>USD ($)</t>
  </si>
  <si>
    <t>GBP Foreign Exchange Forward [Member]</t>
  </si>
  <si>
    <t>Eurodollar Foreign Exchange Forward [Member] [Member]</t>
  </si>
  <si>
    <t>Derivative Counter Party [Line Items]</t>
  </si>
  <si>
    <t>Forward Contracts â€“ Assets Notional Amount</t>
  </si>
  <si>
    <t>£ 545</t>
  </si>
  <si>
    <t>£ 0</t>
  </si>
  <si>
    <t>Forward Contracts â€“ Liability Notional Amount</t>
  </si>
  <si>
    <t>Forward Contracts â€“ Assets Estimated Fair Value</t>
  </si>
  <si>
    <t>Forward Contracts â€“ Liability Estimated Fair Value</t>
  </si>
  <si>
    <t>Derivative Financial Instruments - Schedule of Amounts Related to Interest Rate Derivatives Designated as Hedges of Fair Value (Detail) (Designated as Hedging Instrument [Member], Commercial Loan/Lease Interest Rate Swaps [Member], USD $)</t>
  </si>
  <si>
    <t>Interest Income on Loans [Member]</t>
  </si>
  <si>
    <t>Derivative Instruments, Gain (Loss) [Line Items]</t>
  </si>
  <si>
    <t>Amount of gain (loss) included in income</t>
  </si>
  <si>
    <t>Other Non-Interest Expense [Member]</t>
  </si>
  <si>
    <t>Derivative Financial Instruments - Schedule of Amounts Related to Interest Rate Derivatives Included in Income Designated as Hedges of Cash Flows (Detail) (USD $)</t>
  </si>
  <si>
    <t>Designated as Hedging Instrument [Member]</t>
  </si>
  <si>
    <t>Interest rate swap on junior subordinated deferrable interest debentures [Member]</t>
  </si>
  <si>
    <t>Interest Rate Swaps/Caps/Floors on Variable-Rate Loans [Member]</t>
  </si>
  <si>
    <t>Interest Expense [Member]</t>
  </si>
  <si>
    <t>Amount reclassified from accumulated other comprehensive income to interest</t>
  </si>
  <si>
    <t>Derivative Financial Instruments - Schedule of Amounts Related to Non-Hedging Interest Rate and Commodity Derivatives (Detail) (Non Designated as Hedging Instrument [Member], USD $)</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USD $)</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USD $)</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Earnings Per Common Share - Basic and Diluted Earnings Per Common Share (Detail) (USD $)</t>
  </si>
  <si>
    <t>In Thousands, except Share data, unless otherwise specified</t>
  </si>
  <si>
    <t>Less: Preferred stock dividends</t>
  </si>
  <si>
    <t>Less: Earnings allocated to participating securities</t>
  </si>
  <si>
    <t>Stock-Based Compensation - Summary of Activity in Corporation's Active Stock Plans (Detail) (USD $)</t>
  </si>
  <si>
    <t>Share-based Compensation Arrangement by Share-based Payment Award [Line Items]</t>
  </si>
  <si>
    <t>Beginning Balance, Shares Available for Grant</t>
  </si>
  <si>
    <t>Authorized, Shares Available for Grant</t>
  </si>
  <si>
    <t>Granted, Shares Available for Grant</t>
  </si>
  <si>
    <t>Stock options exercised, Shares Available for Grant</t>
  </si>
  <si>
    <t>Stock awards vested, Shares Available for Grant</t>
  </si>
  <si>
    <t>Forfeited, Shares Available for Grant</t>
  </si>
  <si>
    <t>Cancelled/expired, Shares Available for Grant</t>
  </si>
  <si>
    <t>Ending Balance, Shares Available for Grant</t>
  </si>
  <si>
    <t>Beginning Balance, Director Deferred Stock Units Outstanding</t>
  </si>
  <si>
    <t>Granted, Director Deferred Stock Units Outstanding</t>
  </si>
  <si>
    <t>Stock options exercised, Director Deferred Stock Units Outstanding</t>
  </si>
  <si>
    <t>Stock awards vested, Director Deferred Stock Units Outstanding</t>
  </si>
  <si>
    <t>Forfeited, Director Deferred Stock Units Outstanding</t>
  </si>
  <si>
    <t>Cancelled/expired, Director Deferred Stock Units Outstanding</t>
  </si>
  <si>
    <t>Ending Balance, Director Deferred Stock Units Outstanding</t>
  </si>
  <si>
    <t>Stock options exercised, Number of Shares</t>
  </si>
  <si>
    <t>Non-Vested Stock Awards/Stock Units Outstanding [Member]</t>
  </si>
  <si>
    <t>Beginning Balance, Number of Shares</t>
  </si>
  <si>
    <t>Granted, Number of Shares</t>
  </si>
  <si>
    <t>Stock awards vested, Number of Shares</t>
  </si>
  <si>
    <t>Forfeited, Number of Shares</t>
  </si>
  <si>
    <t>Cancelled/expired, Number of Shares</t>
  </si>
  <si>
    <t>Ending Balance, Number of Shares</t>
  </si>
  <si>
    <t>Beginning Balance, Weighted-Average Grant-Date Fair Value</t>
  </si>
  <si>
    <t>Granted, Weighted-Average Grant-Date Fair Value</t>
  </si>
  <si>
    <t>Stock options exercised, Weighted-Average Grant-Date Fair Value</t>
  </si>
  <si>
    <t>Stock awards vested, Weighted-Average Grant-Date Fair Value</t>
  </si>
  <si>
    <t>Forfeited, Weighted-Average Grant-Date Fair Value</t>
  </si>
  <si>
    <t>Cancelled/expired, Weighted-Average Grant-Date Fair Value</t>
  </si>
  <si>
    <t>Ending Balance, Weighted-Average Grant-Date Fair Value</t>
  </si>
  <si>
    <t>Stock Options Outstanding [Member]</t>
  </si>
  <si>
    <t>Beginning Balance, Weighted-Average Exercise Price</t>
  </si>
  <si>
    <t>Granted, Weighted-Average Exercise Price</t>
  </si>
  <si>
    <t>Stock options exercised, Weighted-Average Exercise Price</t>
  </si>
  <si>
    <t>Stock awards vested, Weighted-Average Exercise Price</t>
  </si>
  <si>
    <t>Forfeited, Weighted-Average Exercise Price</t>
  </si>
  <si>
    <t>Cancelled/expired, Weighted-Average Exercise Price</t>
  </si>
  <si>
    <t>Ending Balance, Weighted-Average Exercise Price</t>
  </si>
  <si>
    <t>Stock-Based Compensation - Shares Issued in Connection with Stock Compensation Awards (Detail) (USD $)</t>
  </si>
  <si>
    <t>Stock-Based Compensation - Stock-Based Compensation Expense (Detail) (USD $)</t>
  </si>
  <si>
    <t>Stock-Based Compensation - Unrecognized Stock-Based Compensation Expense (Detail) (USD $)</t>
  </si>
  <si>
    <t>Defined Benefit Plans - Net Periodic Cost (Benefit) (Detail) (USD $)</t>
  </si>
  <si>
    <t>Defined Benefit Plans Additional Information (Details) (USD $)</t>
  </si>
  <si>
    <t>Defined Benefit Plan, Expected Contributions in Current Fiscal Year</t>
  </si>
  <si>
    <t>Income Taxes - Additional Information (Detail) (USD $)</t>
  </si>
  <si>
    <t>Income Tax [Abstract]</t>
  </si>
  <si>
    <t>Net deferred tax liabilities</t>
  </si>
  <si>
    <t>Valuation allowance</t>
  </si>
  <si>
    <t>Unrecognized tax benefits</t>
  </si>
  <si>
    <t>Income Taxes - Income Tax Expense (Detail) (USD $)</t>
  </si>
  <si>
    <t>Other Comprehensive Income (Loss) - Component of Other Comprehensive Income (Loss) (Detail) (USD $)</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Total securities available for sale and transferred securities, Before Tax Amount</t>
  </si>
  <si>
    <t>Defined-benefit post-retirement benefit plans, Change in the net actuarial gain/loss, Before Tax Amount</t>
  </si>
  <si>
    <t>Derivatives, Change in the accumulated gain/loss on effective cash flow hedge derivatives, Before Tax Amount</t>
  </si>
  <si>
    <t>Derivatives, Reclassification adjustments for (gains) losses included in net income, Interest rate swaps on variable-rate loans, Before Tax Amount</t>
  </si>
  <si>
    <t>Derivatives, Reclassification adjustments for (gains) losses included in net income, Interest rate swap on junior subordinated deferrable interest debentures, Before Tax Amount</t>
  </si>
  <si>
    <t>Total derivatives,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Defined-benefit post-retirement benefit plans, Change in the net actuarial gain/loss, Tax Expense (Benefit)</t>
  </si>
  <si>
    <t>Derivatives, Change in the accumulated gain/loss on effective cash flow hedge derivatives, Tax Expense (Benefit)</t>
  </si>
  <si>
    <t>Derivatives, Reclassification adjustments for (gains) losses included in net income, Interest rate swaps on variable-rate loans, Tax Expense (Benefit)</t>
  </si>
  <si>
    <t>Derivatives, Reclassification adjustments for (gains) losses included in net income, Interest rate swap on junior subordinated deferrable interest debentures, Tax Expense (Benefit)</t>
  </si>
  <si>
    <t>Total derivative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Defined-benefit post-retirement benefit plans,Change in the net actuarial gain/loss, Net of Tax</t>
  </si>
  <si>
    <t>Derivatives, Change in the accumulated gain/loss on effective cash flow hedge derivatives, Net of Tax</t>
  </si>
  <si>
    <t>Derivatives, Reclassification adjustments for (gains) losses included in net income, Interest rate swaps on variable-rate loans, Net of Tax</t>
  </si>
  <si>
    <t>Derivatives, Reclassification adjustments for (gains) losses included in net income, Interest rate swap on junior subordinated deferrable interest debentures, Net of Tax</t>
  </si>
  <si>
    <t>Total derivatives, Net of Tax</t>
  </si>
  <si>
    <t>Other Comprehensive Income - Schedule of Accumulated Other Comprehensive Income, Net of Tax (Detail) (USD $)</t>
  </si>
  <si>
    <t>Accumulated Other Comprehensive Income (Loss) [Roll Forward]</t>
  </si>
  <si>
    <t>Beginning Balance</t>
  </si>
  <si>
    <t>Ending Balance</t>
  </si>
  <si>
    <t>Securities Available For Sale [Member]</t>
  </si>
  <si>
    <t>Defined Benefit Plans [Member]</t>
  </si>
  <si>
    <t>Derivatives [Member]</t>
  </si>
  <si>
    <t>Operating Segments - Additional Information (Detail)</t>
  </si>
  <si>
    <t>Segment</t>
  </si>
  <si>
    <t>Number of primary operating segments</t>
  </si>
  <si>
    <t>Operating Segments - Summary of Operating Results by Segment (Detail) (USD $)</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Additional Information (Detail)</t>
  </si>
  <si>
    <t>Fair Value, Assets and Liabilities Measured on Recurring and Nonrecurring Basis [Line Items]</t>
  </si>
  <si>
    <t>Weighted-average risk grade of loans underlying interest rate swaps measured at fair value</t>
  </si>
  <si>
    <t>Default on the interest rate swaps, weighted average loss severity percentage</t>
  </si>
  <si>
    <t>Fair Value Measurements - Financial Assets and Financial Liabilities Measured at Fair Value on Recurring Basis (Detail) (USD $)</t>
  </si>
  <si>
    <t>Securities available for sale, estimated fair value</t>
  </si>
  <si>
    <t>Derivative assets</t>
  </si>
  <si>
    <t>Derivative liabilities</t>
  </si>
  <si>
    <t>Interest rate swaps, caps and floors [Member]</t>
  </si>
  <si>
    <t>Level 1 [Member] | U.S. Treasury [Member]</t>
  </si>
  <si>
    <t>Level 1 [Member] | Foreign currency forward contracts [Member]</t>
  </si>
  <si>
    <t>Level 2 [Member] | US Government Corporations and Agencies Securities [Member]</t>
  </si>
  <si>
    <t>Level 2 [Member] | Residential mortgage- backed securities [Member]</t>
  </si>
  <si>
    <t>Level 2 [Member] | States and political subdivisions [Member]</t>
  </si>
  <si>
    <t>Level 2 [Member] | Other [Member]</t>
  </si>
  <si>
    <t>Level 2 [Member] | Interest rate swaps, caps and floors [Member]</t>
  </si>
  <si>
    <t>Level 2 [Member] | Commodity swaps and options [Member]</t>
  </si>
  <si>
    <t>Level 3 [Member] | Interest rate swaps, caps and floors [Member]</t>
  </si>
  <si>
    <t>Fair Value Measurements - Impaired Loans Remeasured and Reported at Fair Value of Underlying Collateral (Detail) (USD $)</t>
  </si>
  <si>
    <t>Carrying value of impaired loans before allocations</t>
  </si>
  <si>
    <t>Specific valuation allowance allocations</t>
  </si>
  <si>
    <t>Fair Value Measurements - Foreclosed Assets Remeasured and Reported at Fair Value (Detail) (USD $)</t>
  </si>
  <si>
    <t>Foreclosed Assets Remeasured at Initial Recognition [Member]</t>
  </si>
  <si>
    <t>Foreclosed Assets Remeasured Subsequent to Initial Recognition [Member]</t>
  </si>
  <si>
    <t>Fair Value Measurements - Estimated Fair Values of Financial Instruments (Detail) (USD $)</t>
  </si>
  <si>
    <t>Fair Value, Balance Sheet Grouping, Financial Statement Captions [Line Items]</t>
  </si>
  <si>
    <t>Carrying Amount [Member] | Level 2 [Member]</t>
  </si>
  <si>
    <t>Carrying Amount [Member] | Level 3 [Member]</t>
  </si>
  <si>
    <t>Estimated Fair Value [Member] | Level 2 [Member]</t>
  </si>
  <si>
    <t>Estimated Fair Value [Member] | Level 3 [Member]</t>
  </si>
  <si>
    <t>Pending Acquisitions - Additional Information (Detail) (USD $)</t>
  </si>
  <si>
    <t>Business Acquisition [Line Items]</t>
  </si>
  <si>
    <t>Common stock number of shares issued for consideration</t>
  </si>
  <si>
    <t>Amount of cash consideration</t>
  </si>
  <si>
    <t>Period used to determine volume weighted average price of shares issued in the merger</t>
  </si>
  <si>
    <t>'10 days</t>
  </si>
  <si>
    <t>Targeted Shareholders' Equity At Closing</t>
  </si>
  <si>
    <t>Jack Wood [Member]</t>
  </si>
  <si>
    <t>Holding period of common stock received in merger</t>
  </si>
  <si>
    <t>'1 year</t>
  </si>
  <si>
    <t>Donald Wood [Member]</t>
  </si>
  <si>
    <t>'6 months</t>
  </si>
  <si>
    <t>Pending Acquisitions - Expenditures Related to Pending Acquisition (Detail) (USD $)</t>
  </si>
  <si>
    <t>Acquisition-related Costs [Member]</t>
  </si>
  <si>
    <t>Professional Fees</t>
  </si>
  <si>
    <t>Travel/Meals and Entertain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b/>
      <sz val="9"/>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1" fillId="0" borderId="0" xfId="0" applyFont="1" applyAlignment="1">
      <alignment horizontal="lef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right" wrapText="1"/>
    </xf>
    <xf numFmtId="0" fontId="21" fillId="33" borderId="10" xfId="0" applyFont="1" applyFill="1" applyBorder="1" applyAlignment="1">
      <alignment horizontal="left" wrapText="1"/>
    </xf>
    <xf numFmtId="15" fontId="19" fillId="33" borderId="0" xfId="0" applyNumberFormat="1" applyFont="1" applyFill="1" applyAlignment="1">
      <alignment horizontal="left" vertical="top" wrapText="1"/>
    </xf>
    <xf numFmtId="0" fontId="21" fillId="33" borderId="0" xfId="0" applyFont="1" applyFill="1" applyAlignment="1">
      <alignment horizontal="left" vertical="top" wrapText="1" indent="3"/>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justify" vertical="top" wrapText="1"/>
    </xf>
    <xf numFmtId="0" fontId="21" fillId="0" borderId="14"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19" fillId="0" borderId="0" xfId="0" applyNumberFormat="1" applyFont="1" applyAlignment="1">
      <alignment horizontal="lef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5"/>
    </xf>
    <xf numFmtId="0" fontId="26"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4"/>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15" fontId="21" fillId="33" borderId="0" xfId="0" applyNumberFormat="1" applyFont="1" applyFill="1" applyAlignment="1">
      <alignment horizontal="left" vertical="top" wrapText="1" indent="2"/>
    </xf>
    <xf numFmtId="15" fontId="21" fillId="0" borderId="0" xfId="0" applyNumberFormat="1" applyFont="1" applyAlignment="1">
      <alignment horizontal="left" vertical="top"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15" fontId="21" fillId="0" borderId="10" xfId="0" applyNumberFormat="1"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0911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9"/>
  <sheetViews>
    <sheetView showGridLines="0" workbookViewId="0"/>
  </sheetViews>
  <sheetFormatPr defaultRowHeight="15"/>
  <cols>
    <col min="1" max="2" width="36.5703125" bestFit="1" customWidth="1"/>
    <col min="3" max="3" width="6.7109375" customWidth="1"/>
    <col min="4" max="4" width="30.7109375" customWidth="1"/>
    <col min="5" max="5" width="5.28515625" customWidth="1"/>
    <col min="6" max="6" width="30.7109375" customWidth="1"/>
    <col min="7" max="7" width="6.7109375" customWidth="1"/>
    <col min="8" max="8" width="30.7109375" customWidth="1"/>
    <col min="9" max="9" width="5.28515625" customWidth="1"/>
    <col min="10" max="10" width="30.7109375" customWidth="1"/>
    <col min="11" max="11" width="6.7109375" customWidth="1"/>
    <col min="12" max="14" width="30.7109375" customWidth="1"/>
    <col min="15" max="15" width="6.7109375" customWidth="1"/>
    <col min="16" max="18" width="30.7109375" customWidth="1"/>
    <col min="19" max="19" width="6.7109375" customWidth="1"/>
    <col min="20" max="22" width="30.7109375" customWidth="1"/>
    <col min="23" max="23" width="6.7109375" customWidth="1"/>
    <col min="24" max="24" width="25.42578125" customWidth="1"/>
    <col min="25" max="26" width="30.7109375" customWidth="1"/>
    <col min="27" max="27" width="6.7109375" customWidth="1"/>
    <col min="28" max="28" width="25.42578125" customWidth="1"/>
    <col min="29" max="30" width="30.7109375" customWidth="1"/>
    <col min="31" max="31" width="6.7109375" customWidth="1"/>
    <col min="32" max="33" width="30.7109375" customWidth="1"/>
  </cols>
  <sheetData>
    <row r="1" spans="1:33"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46" t="s">
        <v>21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46"/>
      <c r="B5" s="47" t="s">
        <v>21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46"/>
      <c r="B6" s="27" t="s">
        <v>21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46"/>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46"/>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46"/>
      <c r="B9" s="14"/>
      <c r="C9" s="52">
        <v>41729</v>
      </c>
      <c r="D9" s="52"/>
      <c r="E9" s="52"/>
      <c r="F9" s="52"/>
      <c r="G9" s="52"/>
      <c r="H9" s="52"/>
      <c r="I9" s="52"/>
      <c r="J9" s="52"/>
      <c r="K9" s="52"/>
      <c r="L9" s="52"/>
      <c r="M9" s="52"/>
      <c r="N9" s="52"/>
      <c r="O9" s="52"/>
      <c r="P9" s="52"/>
      <c r="Q9" s="52"/>
      <c r="R9" s="14"/>
      <c r="S9" s="52">
        <v>41639</v>
      </c>
      <c r="T9" s="52"/>
      <c r="U9" s="52"/>
      <c r="V9" s="52"/>
      <c r="W9" s="52"/>
      <c r="X9" s="52"/>
      <c r="Y9" s="52"/>
      <c r="Z9" s="52"/>
      <c r="AA9" s="52"/>
      <c r="AB9" s="52"/>
      <c r="AC9" s="52"/>
      <c r="AD9" s="52"/>
      <c r="AE9" s="52"/>
      <c r="AF9" s="52"/>
      <c r="AG9" s="52"/>
    </row>
    <row r="10" spans="1:33">
      <c r="A10" s="46"/>
      <c r="B10" s="27"/>
      <c r="C10" s="53" t="s">
        <v>214</v>
      </c>
      <c r="D10" s="53"/>
      <c r="E10" s="53"/>
      <c r="F10" s="55"/>
      <c r="G10" s="53" t="s">
        <v>216</v>
      </c>
      <c r="H10" s="53"/>
      <c r="I10" s="53"/>
      <c r="J10" s="55"/>
      <c r="K10" s="53" t="s">
        <v>216</v>
      </c>
      <c r="L10" s="53"/>
      <c r="M10" s="53"/>
      <c r="N10" s="55"/>
      <c r="O10" s="53" t="s">
        <v>220</v>
      </c>
      <c r="P10" s="53"/>
      <c r="Q10" s="53"/>
      <c r="R10" s="27"/>
      <c r="S10" s="53" t="s">
        <v>214</v>
      </c>
      <c r="T10" s="53"/>
      <c r="U10" s="53"/>
      <c r="V10" s="55"/>
      <c r="W10" s="53" t="s">
        <v>216</v>
      </c>
      <c r="X10" s="53"/>
      <c r="Y10" s="53"/>
      <c r="Z10" s="55"/>
      <c r="AA10" s="53" t="s">
        <v>216</v>
      </c>
      <c r="AB10" s="53"/>
      <c r="AC10" s="53"/>
      <c r="AD10" s="55"/>
      <c r="AE10" s="53" t="s">
        <v>220</v>
      </c>
      <c r="AF10" s="53"/>
      <c r="AG10" s="53"/>
    </row>
    <row r="11" spans="1:33">
      <c r="A11" s="46"/>
      <c r="B11" s="27"/>
      <c r="C11" s="28" t="s">
        <v>215</v>
      </c>
      <c r="D11" s="28"/>
      <c r="E11" s="28"/>
      <c r="F11" s="27"/>
      <c r="G11" s="28" t="s">
        <v>217</v>
      </c>
      <c r="H11" s="28"/>
      <c r="I11" s="28"/>
      <c r="J11" s="27"/>
      <c r="K11" s="28" t="s">
        <v>217</v>
      </c>
      <c r="L11" s="28"/>
      <c r="M11" s="28"/>
      <c r="N11" s="27"/>
      <c r="O11" s="28" t="s">
        <v>221</v>
      </c>
      <c r="P11" s="28"/>
      <c r="Q11" s="28"/>
      <c r="R11" s="27"/>
      <c r="S11" s="28" t="s">
        <v>215</v>
      </c>
      <c r="T11" s="28"/>
      <c r="U11" s="28"/>
      <c r="V11" s="27"/>
      <c r="W11" s="28" t="s">
        <v>217</v>
      </c>
      <c r="X11" s="28"/>
      <c r="Y11" s="28"/>
      <c r="Z11" s="27"/>
      <c r="AA11" s="28" t="s">
        <v>217</v>
      </c>
      <c r="AB11" s="28"/>
      <c r="AC11" s="28"/>
      <c r="AD11" s="27"/>
      <c r="AE11" s="28" t="s">
        <v>221</v>
      </c>
      <c r="AF11" s="28"/>
      <c r="AG11" s="28"/>
    </row>
    <row r="12" spans="1:33" ht="15.75" thickBot="1">
      <c r="A12" s="46"/>
      <c r="B12" s="27"/>
      <c r="C12" s="54"/>
      <c r="D12" s="54"/>
      <c r="E12" s="54"/>
      <c r="F12" s="27"/>
      <c r="G12" s="29" t="s">
        <v>218</v>
      </c>
      <c r="H12" s="29"/>
      <c r="I12" s="29"/>
      <c r="J12" s="27"/>
      <c r="K12" s="29" t="s">
        <v>219</v>
      </c>
      <c r="L12" s="29"/>
      <c r="M12" s="29"/>
      <c r="N12" s="27"/>
      <c r="O12" s="54"/>
      <c r="P12" s="54"/>
      <c r="Q12" s="54"/>
      <c r="R12" s="27"/>
      <c r="S12" s="54"/>
      <c r="T12" s="54"/>
      <c r="U12" s="54"/>
      <c r="V12" s="27"/>
      <c r="W12" s="29" t="s">
        <v>218</v>
      </c>
      <c r="X12" s="29"/>
      <c r="Y12" s="29"/>
      <c r="Z12" s="27"/>
      <c r="AA12" s="29" t="s">
        <v>219</v>
      </c>
      <c r="AB12" s="29"/>
      <c r="AC12" s="29"/>
      <c r="AD12" s="27"/>
      <c r="AE12" s="54"/>
      <c r="AF12" s="54"/>
      <c r="AG12" s="54"/>
    </row>
    <row r="13" spans="1:33">
      <c r="A13" s="46"/>
      <c r="B13" s="50" t="s">
        <v>222</v>
      </c>
      <c r="C13" s="36"/>
      <c r="D13" s="36"/>
      <c r="E13" s="36"/>
      <c r="F13" s="20"/>
      <c r="G13" s="36"/>
      <c r="H13" s="36"/>
      <c r="I13" s="36"/>
      <c r="J13" s="20"/>
      <c r="K13" s="36"/>
      <c r="L13" s="36"/>
      <c r="M13" s="36"/>
      <c r="N13" s="20"/>
      <c r="O13" s="36"/>
      <c r="P13" s="36"/>
      <c r="Q13" s="36"/>
      <c r="R13" s="20"/>
      <c r="S13" s="36"/>
      <c r="T13" s="36"/>
      <c r="U13" s="36"/>
      <c r="V13" s="20"/>
      <c r="W13" s="36"/>
      <c r="X13" s="36"/>
      <c r="Y13" s="36"/>
      <c r="Z13" s="20"/>
      <c r="AA13" s="36"/>
      <c r="AB13" s="36"/>
      <c r="AC13" s="36"/>
      <c r="AD13" s="20"/>
      <c r="AE13" s="36"/>
      <c r="AF13" s="36"/>
      <c r="AG13" s="36"/>
    </row>
    <row r="14" spans="1:33">
      <c r="A14" s="46"/>
      <c r="B14" s="39" t="s">
        <v>223</v>
      </c>
      <c r="C14" s="56" t="s">
        <v>204</v>
      </c>
      <c r="D14" s="42">
        <v>248693</v>
      </c>
      <c r="E14" s="27"/>
      <c r="F14" s="27"/>
      <c r="G14" s="56" t="s">
        <v>204</v>
      </c>
      <c r="H14" s="42">
        <v>18475</v>
      </c>
      <c r="I14" s="27"/>
      <c r="J14" s="27"/>
      <c r="K14" s="56" t="s">
        <v>204</v>
      </c>
      <c r="L14" s="40" t="s">
        <v>206</v>
      </c>
      <c r="M14" s="27"/>
      <c r="N14" s="27"/>
      <c r="O14" s="56" t="s">
        <v>204</v>
      </c>
      <c r="P14" s="42">
        <v>267168</v>
      </c>
      <c r="Q14" s="27"/>
      <c r="R14" s="27"/>
      <c r="S14" s="56" t="s">
        <v>204</v>
      </c>
      <c r="T14" s="42">
        <v>248592</v>
      </c>
      <c r="U14" s="27"/>
      <c r="V14" s="27"/>
      <c r="W14" s="56" t="s">
        <v>204</v>
      </c>
      <c r="X14" s="42">
        <v>20139</v>
      </c>
      <c r="Y14" s="27"/>
      <c r="Z14" s="27"/>
      <c r="AA14" s="56" t="s">
        <v>204</v>
      </c>
      <c r="AB14" s="40" t="s">
        <v>206</v>
      </c>
      <c r="AC14" s="27"/>
      <c r="AD14" s="27"/>
      <c r="AE14" s="56" t="s">
        <v>204</v>
      </c>
      <c r="AF14" s="42">
        <v>268731</v>
      </c>
      <c r="AG14" s="27"/>
    </row>
    <row r="15" spans="1:33">
      <c r="A15" s="46"/>
      <c r="B15" s="39"/>
      <c r="C15" s="56"/>
      <c r="D15" s="42"/>
      <c r="E15" s="27"/>
      <c r="F15" s="27"/>
      <c r="G15" s="56"/>
      <c r="H15" s="42"/>
      <c r="I15" s="27"/>
      <c r="J15" s="27"/>
      <c r="K15" s="56"/>
      <c r="L15" s="40"/>
      <c r="M15" s="27"/>
      <c r="N15" s="27"/>
      <c r="O15" s="56"/>
      <c r="P15" s="42"/>
      <c r="Q15" s="27"/>
      <c r="R15" s="27"/>
      <c r="S15" s="56"/>
      <c r="T15" s="42"/>
      <c r="U15" s="27"/>
      <c r="V15" s="27"/>
      <c r="W15" s="56"/>
      <c r="X15" s="42"/>
      <c r="Y15" s="27"/>
      <c r="Z15" s="27"/>
      <c r="AA15" s="56"/>
      <c r="AB15" s="40"/>
      <c r="AC15" s="27"/>
      <c r="AD15" s="27"/>
      <c r="AE15" s="56"/>
      <c r="AF15" s="42"/>
      <c r="AG15" s="27"/>
    </row>
    <row r="16" spans="1:33">
      <c r="A16" s="46"/>
      <c r="B16" s="43" t="s">
        <v>224</v>
      </c>
      <c r="C16" s="57">
        <v>9512</v>
      </c>
      <c r="D16" s="57"/>
      <c r="E16" s="38"/>
      <c r="F16" s="38"/>
      <c r="G16" s="44">
        <v>92</v>
      </c>
      <c r="H16" s="44"/>
      <c r="I16" s="38"/>
      <c r="J16" s="38"/>
      <c r="K16" s="44">
        <v>58</v>
      </c>
      <c r="L16" s="44"/>
      <c r="M16" s="38"/>
      <c r="N16" s="38"/>
      <c r="O16" s="57">
        <v>9546</v>
      </c>
      <c r="P16" s="57"/>
      <c r="Q16" s="38"/>
      <c r="R16" s="38"/>
      <c r="S16" s="57">
        <v>9674</v>
      </c>
      <c r="T16" s="57"/>
      <c r="U16" s="38"/>
      <c r="V16" s="38"/>
      <c r="W16" s="44">
        <v>89</v>
      </c>
      <c r="X16" s="44"/>
      <c r="Y16" s="38"/>
      <c r="Z16" s="38"/>
      <c r="AA16" s="44">
        <v>143</v>
      </c>
      <c r="AB16" s="44"/>
      <c r="AC16" s="38"/>
      <c r="AD16" s="38"/>
      <c r="AE16" s="57">
        <v>9620</v>
      </c>
      <c r="AF16" s="57"/>
      <c r="AG16" s="38"/>
    </row>
    <row r="17" spans="1:33">
      <c r="A17" s="46"/>
      <c r="B17" s="43"/>
      <c r="C17" s="57"/>
      <c r="D17" s="57"/>
      <c r="E17" s="38"/>
      <c r="F17" s="38"/>
      <c r="G17" s="44"/>
      <c r="H17" s="44"/>
      <c r="I17" s="38"/>
      <c r="J17" s="38"/>
      <c r="K17" s="44"/>
      <c r="L17" s="44"/>
      <c r="M17" s="38"/>
      <c r="N17" s="38"/>
      <c r="O17" s="57"/>
      <c r="P17" s="57"/>
      <c r="Q17" s="38"/>
      <c r="R17" s="38"/>
      <c r="S17" s="57"/>
      <c r="T17" s="57"/>
      <c r="U17" s="38"/>
      <c r="V17" s="38"/>
      <c r="W17" s="44"/>
      <c r="X17" s="44"/>
      <c r="Y17" s="38"/>
      <c r="Z17" s="38"/>
      <c r="AA17" s="44"/>
      <c r="AB17" s="44"/>
      <c r="AC17" s="38"/>
      <c r="AD17" s="38"/>
      <c r="AE17" s="57"/>
      <c r="AF17" s="57"/>
      <c r="AG17" s="38"/>
    </row>
    <row r="18" spans="1:33">
      <c r="A18" s="46"/>
      <c r="B18" s="41" t="s">
        <v>225</v>
      </c>
      <c r="C18" s="42">
        <v>2822877</v>
      </c>
      <c r="D18" s="42"/>
      <c r="E18" s="27"/>
      <c r="F18" s="27"/>
      <c r="G18" s="42">
        <v>11989</v>
      </c>
      <c r="H18" s="42"/>
      <c r="I18" s="27"/>
      <c r="J18" s="27"/>
      <c r="K18" s="42">
        <v>67121</v>
      </c>
      <c r="L18" s="42"/>
      <c r="M18" s="27"/>
      <c r="N18" s="27"/>
      <c r="O18" s="42">
        <v>2767745</v>
      </c>
      <c r="P18" s="42"/>
      <c r="Q18" s="27"/>
      <c r="R18" s="27"/>
      <c r="S18" s="42">
        <v>2880482</v>
      </c>
      <c r="T18" s="42"/>
      <c r="U18" s="27"/>
      <c r="V18" s="27"/>
      <c r="W18" s="42">
        <v>7691</v>
      </c>
      <c r="X18" s="42"/>
      <c r="Y18" s="27"/>
      <c r="Z18" s="27"/>
      <c r="AA18" s="42">
        <v>137861</v>
      </c>
      <c r="AB18" s="42"/>
      <c r="AC18" s="27"/>
      <c r="AD18" s="27"/>
      <c r="AE18" s="42">
        <v>2750312</v>
      </c>
      <c r="AF18" s="42"/>
      <c r="AG18" s="27"/>
    </row>
    <row r="19" spans="1:33">
      <c r="A19" s="46"/>
      <c r="B19" s="41"/>
      <c r="C19" s="42"/>
      <c r="D19" s="42"/>
      <c r="E19" s="27"/>
      <c r="F19" s="27"/>
      <c r="G19" s="42"/>
      <c r="H19" s="42"/>
      <c r="I19" s="27"/>
      <c r="J19" s="27"/>
      <c r="K19" s="42"/>
      <c r="L19" s="42"/>
      <c r="M19" s="27"/>
      <c r="N19" s="27"/>
      <c r="O19" s="42"/>
      <c r="P19" s="42"/>
      <c r="Q19" s="27"/>
      <c r="R19" s="27"/>
      <c r="S19" s="42"/>
      <c r="T19" s="42"/>
      <c r="U19" s="27"/>
      <c r="V19" s="27"/>
      <c r="W19" s="42"/>
      <c r="X19" s="42"/>
      <c r="Y19" s="27"/>
      <c r="Z19" s="27"/>
      <c r="AA19" s="42"/>
      <c r="AB19" s="42"/>
      <c r="AC19" s="27"/>
      <c r="AD19" s="27"/>
      <c r="AE19" s="42"/>
      <c r="AF19" s="42"/>
      <c r="AG19" s="27"/>
    </row>
    <row r="20" spans="1:33">
      <c r="A20" s="46"/>
      <c r="B20" s="31" t="s">
        <v>95</v>
      </c>
      <c r="C20" s="57">
        <v>1000</v>
      </c>
      <c r="D20" s="57"/>
      <c r="E20" s="38"/>
      <c r="F20" s="38"/>
      <c r="G20" s="44" t="s">
        <v>206</v>
      </c>
      <c r="H20" s="44"/>
      <c r="I20" s="38"/>
      <c r="J20" s="38"/>
      <c r="K20" s="44" t="s">
        <v>206</v>
      </c>
      <c r="L20" s="44"/>
      <c r="M20" s="38"/>
      <c r="N20" s="38"/>
      <c r="O20" s="57">
        <v>1000</v>
      </c>
      <c r="P20" s="57"/>
      <c r="Q20" s="38"/>
      <c r="R20" s="38"/>
      <c r="S20" s="57">
        <v>1000</v>
      </c>
      <c r="T20" s="57"/>
      <c r="U20" s="38"/>
      <c r="V20" s="38"/>
      <c r="W20" s="44" t="s">
        <v>206</v>
      </c>
      <c r="X20" s="44"/>
      <c r="Y20" s="38"/>
      <c r="Z20" s="38"/>
      <c r="AA20" s="44" t="s">
        <v>206</v>
      </c>
      <c r="AB20" s="44"/>
      <c r="AC20" s="38"/>
      <c r="AD20" s="38"/>
      <c r="AE20" s="57">
        <v>1000</v>
      </c>
      <c r="AF20" s="57"/>
      <c r="AG20" s="38"/>
    </row>
    <row r="21" spans="1:33" ht="15.75" thickBot="1">
      <c r="A21" s="46"/>
      <c r="B21" s="31"/>
      <c r="C21" s="58"/>
      <c r="D21" s="58"/>
      <c r="E21" s="59"/>
      <c r="F21" s="38"/>
      <c r="G21" s="60"/>
      <c r="H21" s="60"/>
      <c r="I21" s="59"/>
      <c r="J21" s="38"/>
      <c r="K21" s="60"/>
      <c r="L21" s="60"/>
      <c r="M21" s="59"/>
      <c r="N21" s="38"/>
      <c r="O21" s="58"/>
      <c r="P21" s="58"/>
      <c r="Q21" s="59"/>
      <c r="R21" s="38"/>
      <c r="S21" s="58"/>
      <c r="T21" s="58"/>
      <c r="U21" s="59"/>
      <c r="V21" s="38"/>
      <c r="W21" s="60"/>
      <c r="X21" s="60"/>
      <c r="Y21" s="59"/>
      <c r="Z21" s="38"/>
      <c r="AA21" s="60"/>
      <c r="AB21" s="60"/>
      <c r="AC21" s="59"/>
      <c r="AD21" s="38"/>
      <c r="AE21" s="58"/>
      <c r="AF21" s="58"/>
      <c r="AG21" s="59"/>
    </row>
    <row r="22" spans="1:33">
      <c r="A22" s="46"/>
      <c r="B22" s="41" t="s">
        <v>226</v>
      </c>
      <c r="C22" s="61" t="s">
        <v>204</v>
      </c>
      <c r="D22" s="63">
        <v>3082082</v>
      </c>
      <c r="E22" s="55"/>
      <c r="F22" s="27"/>
      <c r="G22" s="61" t="s">
        <v>204</v>
      </c>
      <c r="H22" s="63">
        <v>30556</v>
      </c>
      <c r="I22" s="55"/>
      <c r="J22" s="27"/>
      <c r="K22" s="61" t="s">
        <v>204</v>
      </c>
      <c r="L22" s="63">
        <v>67179</v>
      </c>
      <c r="M22" s="55"/>
      <c r="N22" s="27"/>
      <c r="O22" s="61" t="s">
        <v>204</v>
      </c>
      <c r="P22" s="63">
        <v>3045459</v>
      </c>
      <c r="Q22" s="55"/>
      <c r="R22" s="27"/>
      <c r="S22" s="61" t="s">
        <v>204</v>
      </c>
      <c r="T22" s="63">
        <v>3139748</v>
      </c>
      <c r="U22" s="55"/>
      <c r="V22" s="27"/>
      <c r="W22" s="61" t="s">
        <v>204</v>
      </c>
      <c r="X22" s="63">
        <v>27919</v>
      </c>
      <c r="Y22" s="55"/>
      <c r="Z22" s="27"/>
      <c r="AA22" s="61" t="s">
        <v>204</v>
      </c>
      <c r="AB22" s="63">
        <v>138004</v>
      </c>
      <c r="AC22" s="55"/>
      <c r="AD22" s="27"/>
      <c r="AE22" s="61" t="s">
        <v>204</v>
      </c>
      <c r="AF22" s="63">
        <v>3029663</v>
      </c>
      <c r="AG22" s="55"/>
    </row>
    <row r="23" spans="1:33" ht="15.75" thickBot="1">
      <c r="A23" s="46"/>
      <c r="B23" s="41"/>
      <c r="C23" s="62"/>
      <c r="D23" s="64"/>
      <c r="E23" s="65"/>
      <c r="F23" s="27"/>
      <c r="G23" s="62"/>
      <c r="H23" s="64"/>
      <c r="I23" s="65"/>
      <c r="J23" s="27"/>
      <c r="K23" s="62"/>
      <c r="L23" s="64"/>
      <c r="M23" s="65"/>
      <c r="N23" s="27"/>
      <c r="O23" s="62"/>
      <c r="P23" s="64"/>
      <c r="Q23" s="65"/>
      <c r="R23" s="27"/>
      <c r="S23" s="62"/>
      <c r="T23" s="64"/>
      <c r="U23" s="65"/>
      <c r="V23" s="27"/>
      <c r="W23" s="62"/>
      <c r="X23" s="64"/>
      <c r="Y23" s="65"/>
      <c r="Z23" s="27"/>
      <c r="AA23" s="62"/>
      <c r="AB23" s="64"/>
      <c r="AC23" s="65"/>
      <c r="AD23" s="27"/>
      <c r="AE23" s="62"/>
      <c r="AF23" s="64"/>
      <c r="AG23" s="65"/>
    </row>
    <row r="24" spans="1:33" ht="15.75" thickTop="1">
      <c r="A24" s="46"/>
      <c r="B24" s="50" t="s">
        <v>227</v>
      </c>
      <c r="C24" s="66"/>
      <c r="D24" s="66"/>
      <c r="E24" s="66"/>
      <c r="F24" s="20"/>
      <c r="G24" s="66"/>
      <c r="H24" s="66"/>
      <c r="I24" s="66"/>
      <c r="J24" s="20"/>
      <c r="K24" s="66"/>
      <c r="L24" s="66"/>
      <c r="M24" s="66"/>
      <c r="N24" s="20"/>
      <c r="O24" s="66"/>
      <c r="P24" s="66"/>
      <c r="Q24" s="66"/>
      <c r="R24" s="20"/>
      <c r="S24" s="66"/>
      <c r="T24" s="66"/>
      <c r="U24" s="66"/>
      <c r="V24" s="20"/>
      <c r="W24" s="66"/>
      <c r="X24" s="66"/>
      <c r="Y24" s="66"/>
      <c r="Z24" s="20"/>
      <c r="AA24" s="66"/>
      <c r="AB24" s="66"/>
      <c r="AC24" s="66"/>
      <c r="AD24" s="20"/>
      <c r="AE24" s="66"/>
      <c r="AF24" s="66"/>
      <c r="AG24" s="66"/>
    </row>
    <row r="25" spans="1:33">
      <c r="A25" s="46"/>
      <c r="B25" s="39" t="s">
        <v>223</v>
      </c>
      <c r="C25" s="56" t="s">
        <v>204</v>
      </c>
      <c r="D25" s="42">
        <v>1825033</v>
      </c>
      <c r="E25" s="27"/>
      <c r="F25" s="27"/>
      <c r="G25" s="56" t="s">
        <v>204</v>
      </c>
      <c r="H25" s="42">
        <v>15178</v>
      </c>
      <c r="I25" s="27"/>
      <c r="J25" s="27"/>
      <c r="K25" s="56" t="s">
        <v>204</v>
      </c>
      <c r="L25" s="42">
        <v>1453</v>
      </c>
      <c r="M25" s="27"/>
      <c r="N25" s="27"/>
      <c r="O25" s="56" t="s">
        <v>204</v>
      </c>
      <c r="P25" s="42">
        <v>1838758</v>
      </c>
      <c r="Q25" s="27"/>
      <c r="R25" s="27"/>
      <c r="S25" s="56" t="s">
        <v>204</v>
      </c>
      <c r="T25" s="42">
        <v>2522159</v>
      </c>
      <c r="U25" s="27"/>
      <c r="V25" s="27"/>
      <c r="W25" s="56" t="s">
        <v>204</v>
      </c>
      <c r="X25" s="42">
        <v>18395</v>
      </c>
      <c r="Y25" s="27"/>
      <c r="Z25" s="27"/>
      <c r="AA25" s="56" t="s">
        <v>204</v>
      </c>
      <c r="AB25" s="40" t="s">
        <v>206</v>
      </c>
      <c r="AC25" s="27"/>
      <c r="AD25" s="27"/>
      <c r="AE25" s="56" t="s">
        <v>204</v>
      </c>
      <c r="AF25" s="42">
        <v>2540554</v>
      </c>
      <c r="AG25" s="27"/>
    </row>
    <row r="26" spans="1:33">
      <c r="A26" s="46"/>
      <c r="B26" s="39"/>
      <c r="C26" s="56"/>
      <c r="D26" s="42"/>
      <c r="E26" s="27"/>
      <c r="F26" s="27"/>
      <c r="G26" s="56"/>
      <c r="H26" s="42"/>
      <c r="I26" s="27"/>
      <c r="J26" s="27"/>
      <c r="K26" s="56"/>
      <c r="L26" s="42"/>
      <c r="M26" s="27"/>
      <c r="N26" s="27"/>
      <c r="O26" s="56"/>
      <c r="P26" s="42"/>
      <c r="Q26" s="27"/>
      <c r="R26" s="27"/>
      <c r="S26" s="56"/>
      <c r="T26" s="42"/>
      <c r="U26" s="27"/>
      <c r="V26" s="27"/>
      <c r="W26" s="56"/>
      <c r="X26" s="42"/>
      <c r="Y26" s="27"/>
      <c r="Z26" s="27"/>
      <c r="AA26" s="56"/>
      <c r="AB26" s="40"/>
      <c r="AC26" s="27"/>
      <c r="AD26" s="27"/>
      <c r="AE26" s="56"/>
      <c r="AF26" s="42"/>
      <c r="AG26" s="27"/>
    </row>
    <row r="27" spans="1:33">
      <c r="A27" s="46"/>
      <c r="B27" s="43" t="s">
        <v>228</v>
      </c>
      <c r="C27" s="44" t="s">
        <v>206</v>
      </c>
      <c r="D27" s="44"/>
      <c r="E27" s="38"/>
      <c r="F27" s="38"/>
      <c r="G27" s="44" t="s">
        <v>206</v>
      </c>
      <c r="H27" s="44"/>
      <c r="I27" s="38"/>
      <c r="J27" s="38"/>
      <c r="K27" s="44" t="s">
        <v>206</v>
      </c>
      <c r="L27" s="44"/>
      <c r="M27" s="38"/>
      <c r="N27" s="38"/>
      <c r="O27" s="44" t="s">
        <v>206</v>
      </c>
      <c r="P27" s="44"/>
      <c r="Q27" s="38"/>
      <c r="R27" s="38"/>
      <c r="S27" s="57">
        <v>54024</v>
      </c>
      <c r="T27" s="57"/>
      <c r="U27" s="38"/>
      <c r="V27" s="38"/>
      <c r="W27" s="44" t="s">
        <v>206</v>
      </c>
      <c r="X27" s="44"/>
      <c r="Y27" s="38"/>
      <c r="Z27" s="38"/>
      <c r="AA27" s="44">
        <v>44</v>
      </c>
      <c r="AB27" s="44"/>
      <c r="AC27" s="38"/>
      <c r="AD27" s="38"/>
      <c r="AE27" s="57">
        <v>53980</v>
      </c>
      <c r="AF27" s="57"/>
      <c r="AG27" s="38"/>
    </row>
    <row r="28" spans="1:33">
      <c r="A28" s="46"/>
      <c r="B28" s="43"/>
      <c r="C28" s="44"/>
      <c r="D28" s="44"/>
      <c r="E28" s="38"/>
      <c r="F28" s="38"/>
      <c r="G28" s="44"/>
      <c r="H28" s="44"/>
      <c r="I28" s="38"/>
      <c r="J28" s="38"/>
      <c r="K28" s="44"/>
      <c r="L28" s="44"/>
      <c r="M28" s="38"/>
      <c r="N28" s="38"/>
      <c r="O28" s="44"/>
      <c r="P28" s="44"/>
      <c r="Q28" s="38"/>
      <c r="R28" s="38"/>
      <c r="S28" s="57"/>
      <c r="T28" s="57"/>
      <c r="U28" s="38"/>
      <c r="V28" s="38"/>
      <c r="W28" s="44"/>
      <c r="X28" s="44"/>
      <c r="Y28" s="38"/>
      <c r="Z28" s="38"/>
      <c r="AA28" s="44"/>
      <c r="AB28" s="44"/>
      <c r="AC28" s="38"/>
      <c r="AD28" s="38"/>
      <c r="AE28" s="57"/>
      <c r="AF28" s="57"/>
      <c r="AG28" s="38"/>
    </row>
    <row r="29" spans="1:33">
      <c r="A29" s="46"/>
      <c r="B29" s="41" t="s">
        <v>224</v>
      </c>
      <c r="C29" s="42">
        <v>1610400</v>
      </c>
      <c r="D29" s="42"/>
      <c r="E29" s="27"/>
      <c r="F29" s="27"/>
      <c r="G29" s="42">
        <v>68553</v>
      </c>
      <c r="H29" s="42"/>
      <c r="I29" s="27"/>
      <c r="J29" s="27"/>
      <c r="K29" s="42">
        <v>1036</v>
      </c>
      <c r="L29" s="42"/>
      <c r="M29" s="27"/>
      <c r="N29" s="27"/>
      <c r="O29" s="42">
        <v>1677917</v>
      </c>
      <c r="P29" s="42"/>
      <c r="Q29" s="27"/>
      <c r="R29" s="27"/>
      <c r="S29" s="42">
        <v>1710664</v>
      </c>
      <c r="T29" s="42"/>
      <c r="U29" s="27"/>
      <c r="V29" s="27"/>
      <c r="W29" s="42">
        <v>66791</v>
      </c>
      <c r="X29" s="42"/>
      <c r="Y29" s="27"/>
      <c r="Z29" s="27"/>
      <c r="AA29" s="42">
        <v>1439</v>
      </c>
      <c r="AB29" s="42"/>
      <c r="AC29" s="27"/>
      <c r="AD29" s="27"/>
      <c r="AE29" s="42">
        <v>1776016</v>
      </c>
      <c r="AF29" s="42"/>
      <c r="AG29" s="27"/>
    </row>
    <row r="30" spans="1:33">
      <c r="A30" s="46"/>
      <c r="B30" s="41"/>
      <c r="C30" s="42"/>
      <c r="D30" s="42"/>
      <c r="E30" s="27"/>
      <c r="F30" s="27"/>
      <c r="G30" s="42"/>
      <c r="H30" s="42"/>
      <c r="I30" s="27"/>
      <c r="J30" s="27"/>
      <c r="K30" s="42"/>
      <c r="L30" s="42"/>
      <c r="M30" s="27"/>
      <c r="N30" s="27"/>
      <c r="O30" s="42"/>
      <c r="P30" s="42"/>
      <c r="Q30" s="27"/>
      <c r="R30" s="27"/>
      <c r="S30" s="42"/>
      <c r="T30" s="42"/>
      <c r="U30" s="27"/>
      <c r="V30" s="27"/>
      <c r="W30" s="42"/>
      <c r="X30" s="42"/>
      <c r="Y30" s="27"/>
      <c r="Z30" s="27"/>
      <c r="AA30" s="42"/>
      <c r="AB30" s="42"/>
      <c r="AC30" s="27"/>
      <c r="AD30" s="27"/>
      <c r="AE30" s="42"/>
      <c r="AF30" s="42"/>
      <c r="AG30" s="27"/>
    </row>
    <row r="31" spans="1:33">
      <c r="A31" s="46"/>
      <c r="B31" s="43" t="s">
        <v>225</v>
      </c>
      <c r="C31" s="57">
        <v>1893310</v>
      </c>
      <c r="D31" s="57"/>
      <c r="E31" s="38"/>
      <c r="F31" s="38"/>
      <c r="G31" s="57">
        <v>38680</v>
      </c>
      <c r="H31" s="57"/>
      <c r="I31" s="38"/>
      <c r="J31" s="38"/>
      <c r="K31" s="57">
        <v>2190</v>
      </c>
      <c r="L31" s="57"/>
      <c r="M31" s="38"/>
      <c r="N31" s="38"/>
      <c r="O31" s="57">
        <v>1929800</v>
      </c>
      <c r="P31" s="57"/>
      <c r="Q31" s="38"/>
      <c r="R31" s="38"/>
      <c r="S31" s="57">
        <v>1476316</v>
      </c>
      <c r="T31" s="57"/>
      <c r="U31" s="38"/>
      <c r="V31" s="38"/>
      <c r="W31" s="57">
        <v>20090</v>
      </c>
      <c r="X31" s="57"/>
      <c r="Y31" s="38"/>
      <c r="Z31" s="38"/>
      <c r="AA31" s="57">
        <v>7492</v>
      </c>
      <c r="AB31" s="57"/>
      <c r="AC31" s="38"/>
      <c r="AD31" s="38"/>
      <c r="AE31" s="57">
        <v>1488914</v>
      </c>
      <c r="AF31" s="57"/>
      <c r="AG31" s="38"/>
    </row>
    <row r="32" spans="1:33">
      <c r="A32" s="46"/>
      <c r="B32" s="43"/>
      <c r="C32" s="57"/>
      <c r="D32" s="57"/>
      <c r="E32" s="38"/>
      <c r="F32" s="38"/>
      <c r="G32" s="57"/>
      <c r="H32" s="57"/>
      <c r="I32" s="38"/>
      <c r="J32" s="38"/>
      <c r="K32" s="57"/>
      <c r="L32" s="57"/>
      <c r="M32" s="38"/>
      <c r="N32" s="38"/>
      <c r="O32" s="57"/>
      <c r="P32" s="57"/>
      <c r="Q32" s="38"/>
      <c r="R32" s="38"/>
      <c r="S32" s="57"/>
      <c r="T32" s="57"/>
      <c r="U32" s="38"/>
      <c r="V32" s="38"/>
      <c r="W32" s="57"/>
      <c r="X32" s="57"/>
      <c r="Y32" s="38"/>
      <c r="Z32" s="38"/>
      <c r="AA32" s="57"/>
      <c r="AB32" s="57"/>
      <c r="AC32" s="38"/>
      <c r="AD32" s="38"/>
      <c r="AE32" s="57"/>
      <c r="AF32" s="57"/>
      <c r="AG32" s="38"/>
    </row>
    <row r="33" spans="1:33">
      <c r="A33" s="46"/>
      <c r="B33" s="39" t="s">
        <v>95</v>
      </c>
      <c r="C33" s="42">
        <v>35990</v>
      </c>
      <c r="D33" s="42"/>
      <c r="E33" s="27"/>
      <c r="F33" s="27"/>
      <c r="G33" s="40" t="s">
        <v>206</v>
      </c>
      <c r="H33" s="40"/>
      <c r="I33" s="27"/>
      <c r="J33" s="27"/>
      <c r="K33" s="40" t="s">
        <v>206</v>
      </c>
      <c r="L33" s="40"/>
      <c r="M33" s="27"/>
      <c r="N33" s="27"/>
      <c r="O33" s="42">
        <v>35990</v>
      </c>
      <c r="P33" s="42"/>
      <c r="Q33" s="27"/>
      <c r="R33" s="27"/>
      <c r="S33" s="42">
        <v>35972</v>
      </c>
      <c r="T33" s="42"/>
      <c r="U33" s="27"/>
      <c r="V33" s="27"/>
      <c r="W33" s="40" t="s">
        <v>206</v>
      </c>
      <c r="X33" s="40"/>
      <c r="Y33" s="27"/>
      <c r="Z33" s="27"/>
      <c r="AA33" s="40" t="s">
        <v>206</v>
      </c>
      <c r="AB33" s="40"/>
      <c r="AC33" s="27"/>
      <c r="AD33" s="27"/>
      <c r="AE33" s="42">
        <v>35972</v>
      </c>
      <c r="AF33" s="42"/>
      <c r="AG33" s="27"/>
    </row>
    <row r="34" spans="1:33" ht="15.75" thickBot="1">
      <c r="A34" s="46"/>
      <c r="B34" s="39"/>
      <c r="C34" s="67"/>
      <c r="D34" s="67"/>
      <c r="E34" s="68"/>
      <c r="F34" s="27"/>
      <c r="G34" s="69"/>
      <c r="H34" s="69"/>
      <c r="I34" s="68"/>
      <c r="J34" s="27"/>
      <c r="K34" s="69"/>
      <c r="L34" s="69"/>
      <c r="M34" s="68"/>
      <c r="N34" s="27"/>
      <c r="O34" s="67"/>
      <c r="P34" s="67"/>
      <c r="Q34" s="68"/>
      <c r="R34" s="27"/>
      <c r="S34" s="67"/>
      <c r="T34" s="67"/>
      <c r="U34" s="68"/>
      <c r="V34" s="27"/>
      <c r="W34" s="69"/>
      <c r="X34" s="69"/>
      <c r="Y34" s="68"/>
      <c r="Z34" s="27"/>
      <c r="AA34" s="69"/>
      <c r="AB34" s="69"/>
      <c r="AC34" s="68"/>
      <c r="AD34" s="27"/>
      <c r="AE34" s="67"/>
      <c r="AF34" s="67"/>
      <c r="AG34" s="68"/>
    </row>
    <row r="35" spans="1:33">
      <c r="A35" s="46"/>
      <c r="B35" s="43" t="s">
        <v>226</v>
      </c>
      <c r="C35" s="32" t="s">
        <v>204</v>
      </c>
      <c r="D35" s="34">
        <v>5364733</v>
      </c>
      <c r="E35" s="36"/>
      <c r="F35" s="38"/>
      <c r="G35" s="32" t="s">
        <v>204</v>
      </c>
      <c r="H35" s="34">
        <v>122411</v>
      </c>
      <c r="I35" s="36"/>
      <c r="J35" s="38"/>
      <c r="K35" s="32" t="s">
        <v>204</v>
      </c>
      <c r="L35" s="34">
        <v>4679</v>
      </c>
      <c r="M35" s="36"/>
      <c r="N35" s="38"/>
      <c r="O35" s="32" t="s">
        <v>204</v>
      </c>
      <c r="P35" s="34">
        <v>5482465</v>
      </c>
      <c r="Q35" s="36"/>
      <c r="R35" s="38"/>
      <c r="S35" s="32" t="s">
        <v>204</v>
      </c>
      <c r="T35" s="34">
        <v>5799135</v>
      </c>
      <c r="U35" s="36"/>
      <c r="V35" s="38"/>
      <c r="W35" s="32" t="s">
        <v>204</v>
      </c>
      <c r="X35" s="34">
        <v>105276</v>
      </c>
      <c r="Y35" s="36"/>
      <c r="Z35" s="38"/>
      <c r="AA35" s="32" t="s">
        <v>204</v>
      </c>
      <c r="AB35" s="34">
        <v>8975</v>
      </c>
      <c r="AC35" s="36"/>
      <c r="AD35" s="38"/>
      <c r="AE35" s="32" t="s">
        <v>204</v>
      </c>
      <c r="AF35" s="34">
        <v>5895436</v>
      </c>
      <c r="AG35" s="36"/>
    </row>
    <row r="36" spans="1:33" ht="15.75" thickBot="1">
      <c r="A36" s="46"/>
      <c r="B36" s="43"/>
      <c r="C36" s="71"/>
      <c r="D36" s="72"/>
      <c r="E36" s="73"/>
      <c r="F36" s="38"/>
      <c r="G36" s="71"/>
      <c r="H36" s="72"/>
      <c r="I36" s="73"/>
      <c r="J36" s="38"/>
      <c r="K36" s="71"/>
      <c r="L36" s="72"/>
      <c r="M36" s="73"/>
      <c r="N36" s="38"/>
      <c r="O36" s="71"/>
      <c r="P36" s="72"/>
      <c r="Q36" s="73"/>
      <c r="R36" s="38"/>
      <c r="S36" s="71"/>
      <c r="T36" s="72"/>
      <c r="U36" s="73"/>
      <c r="V36" s="38"/>
      <c r="W36" s="71"/>
      <c r="X36" s="72"/>
      <c r="Y36" s="73"/>
      <c r="Z36" s="38"/>
      <c r="AA36" s="71"/>
      <c r="AB36" s="72"/>
      <c r="AC36" s="73"/>
      <c r="AD36" s="38"/>
      <c r="AE36" s="71"/>
      <c r="AF36" s="72"/>
      <c r="AG36" s="73"/>
    </row>
    <row r="37" spans="1:33" ht="25.5" customHeight="1" thickTop="1">
      <c r="A37" s="46"/>
      <c r="B37" s="49" t="s">
        <v>229</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c r="A38" s="46"/>
      <c r="B38" s="49" t="s">
        <v>230</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c r="A39" s="46"/>
      <c r="B39" s="49" t="s">
        <v>231</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row>
    <row r="40" spans="1:33">
      <c r="A40" s="46"/>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33">
      <c r="A41" s="46"/>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33" ht="15.75" thickBot="1">
      <c r="A42" s="46"/>
      <c r="B42" s="14"/>
      <c r="C42" s="29" t="s">
        <v>232</v>
      </c>
      <c r="D42" s="29"/>
      <c r="E42" s="29"/>
      <c r="F42" s="29"/>
      <c r="G42" s="29"/>
      <c r="H42" s="29"/>
      <c r="I42" s="29"/>
      <c r="J42" s="14"/>
      <c r="K42" s="29" t="s">
        <v>233</v>
      </c>
      <c r="L42" s="29"/>
      <c r="M42" s="29"/>
      <c r="N42" s="29"/>
      <c r="O42" s="29"/>
      <c r="P42" s="29"/>
      <c r="Q42" s="29"/>
      <c r="R42" s="14"/>
      <c r="S42" s="29" t="s">
        <v>226</v>
      </c>
      <c r="T42" s="29"/>
      <c r="U42" s="29"/>
      <c r="V42" s="29"/>
      <c r="W42" s="29"/>
      <c r="X42" s="29"/>
      <c r="Y42" s="29"/>
    </row>
    <row r="43" spans="1:33">
      <c r="A43" s="46"/>
      <c r="B43" s="27"/>
      <c r="C43" s="53" t="s">
        <v>220</v>
      </c>
      <c r="D43" s="53"/>
      <c r="E43" s="53"/>
      <c r="F43" s="55"/>
      <c r="G43" s="53" t="s">
        <v>217</v>
      </c>
      <c r="H43" s="53"/>
      <c r="I43" s="53"/>
      <c r="J43" s="27"/>
      <c r="K43" s="53" t="s">
        <v>220</v>
      </c>
      <c r="L43" s="53"/>
      <c r="M43" s="53"/>
      <c r="N43" s="55"/>
      <c r="O43" s="53" t="s">
        <v>217</v>
      </c>
      <c r="P43" s="53"/>
      <c r="Q43" s="53"/>
      <c r="R43" s="27"/>
      <c r="S43" s="53" t="s">
        <v>220</v>
      </c>
      <c r="T43" s="53"/>
      <c r="U43" s="53"/>
      <c r="V43" s="55"/>
      <c r="W43" s="53" t="s">
        <v>217</v>
      </c>
      <c r="X43" s="53"/>
      <c r="Y43" s="53"/>
    </row>
    <row r="44" spans="1:33" ht="15.75" thickBot="1">
      <c r="A44" s="46"/>
      <c r="B44" s="27"/>
      <c r="C44" s="29" t="s">
        <v>221</v>
      </c>
      <c r="D44" s="29"/>
      <c r="E44" s="29"/>
      <c r="F44" s="27"/>
      <c r="G44" s="29" t="s">
        <v>219</v>
      </c>
      <c r="H44" s="29"/>
      <c r="I44" s="29"/>
      <c r="J44" s="27"/>
      <c r="K44" s="29" t="s">
        <v>234</v>
      </c>
      <c r="L44" s="29"/>
      <c r="M44" s="29"/>
      <c r="N44" s="27"/>
      <c r="O44" s="29" t="s">
        <v>219</v>
      </c>
      <c r="P44" s="29"/>
      <c r="Q44" s="29"/>
      <c r="R44" s="27"/>
      <c r="S44" s="29" t="s">
        <v>221</v>
      </c>
      <c r="T44" s="29"/>
      <c r="U44" s="29"/>
      <c r="V44" s="27"/>
      <c r="W44" s="29" t="s">
        <v>219</v>
      </c>
      <c r="X44" s="29"/>
      <c r="Y44" s="29"/>
    </row>
    <row r="45" spans="1:33">
      <c r="A45" s="46"/>
      <c r="B45" s="50" t="s">
        <v>222</v>
      </c>
      <c r="C45" s="36"/>
      <c r="D45" s="36"/>
      <c r="E45" s="36"/>
      <c r="F45" s="20"/>
      <c r="G45" s="36"/>
      <c r="H45" s="36"/>
      <c r="I45" s="36"/>
      <c r="J45" s="20"/>
      <c r="K45" s="36"/>
      <c r="L45" s="36"/>
      <c r="M45" s="36"/>
      <c r="N45" s="20"/>
      <c r="O45" s="36"/>
      <c r="P45" s="36"/>
      <c r="Q45" s="36"/>
      <c r="R45" s="20"/>
      <c r="S45" s="36"/>
      <c r="T45" s="36"/>
      <c r="U45" s="36"/>
      <c r="V45" s="20"/>
      <c r="W45" s="36"/>
      <c r="X45" s="36"/>
      <c r="Y45" s="36"/>
    </row>
    <row r="46" spans="1:33">
      <c r="A46" s="46"/>
      <c r="B46" s="41" t="s">
        <v>224</v>
      </c>
      <c r="C46" s="56" t="s">
        <v>204</v>
      </c>
      <c r="D46" s="42">
        <v>6967</v>
      </c>
      <c r="E46" s="27"/>
      <c r="F46" s="27"/>
      <c r="G46" s="56" t="s">
        <v>204</v>
      </c>
      <c r="H46" s="40">
        <v>58</v>
      </c>
      <c r="I46" s="27"/>
      <c r="J46" s="27"/>
      <c r="K46" s="56" t="s">
        <v>204</v>
      </c>
      <c r="L46" s="40" t="s">
        <v>206</v>
      </c>
      <c r="M46" s="27"/>
      <c r="N46" s="27"/>
      <c r="O46" s="56" t="s">
        <v>204</v>
      </c>
      <c r="P46" s="40" t="s">
        <v>206</v>
      </c>
      <c r="Q46" s="27"/>
      <c r="R46" s="27"/>
      <c r="S46" s="56" t="s">
        <v>204</v>
      </c>
      <c r="T46" s="42">
        <v>6967</v>
      </c>
      <c r="U46" s="27"/>
      <c r="V46" s="27"/>
      <c r="W46" s="56" t="s">
        <v>204</v>
      </c>
      <c r="X46" s="40">
        <v>58</v>
      </c>
      <c r="Y46" s="27"/>
    </row>
    <row r="47" spans="1:33">
      <c r="A47" s="46"/>
      <c r="B47" s="41"/>
      <c r="C47" s="56"/>
      <c r="D47" s="42"/>
      <c r="E47" s="27"/>
      <c r="F47" s="27"/>
      <c r="G47" s="56"/>
      <c r="H47" s="40"/>
      <c r="I47" s="27"/>
      <c r="J47" s="27"/>
      <c r="K47" s="56"/>
      <c r="L47" s="40"/>
      <c r="M47" s="27"/>
      <c r="N47" s="27"/>
      <c r="O47" s="56"/>
      <c r="P47" s="40"/>
      <c r="Q47" s="27"/>
      <c r="R47" s="27"/>
      <c r="S47" s="56"/>
      <c r="T47" s="42"/>
      <c r="U47" s="27"/>
      <c r="V47" s="27"/>
      <c r="W47" s="56"/>
      <c r="X47" s="40"/>
      <c r="Y47" s="27"/>
    </row>
    <row r="48" spans="1:33">
      <c r="A48" s="46"/>
      <c r="B48" s="43" t="s">
        <v>225</v>
      </c>
      <c r="C48" s="57">
        <v>909160</v>
      </c>
      <c r="D48" s="57"/>
      <c r="E48" s="38"/>
      <c r="F48" s="38"/>
      <c r="G48" s="57">
        <v>20135</v>
      </c>
      <c r="H48" s="57"/>
      <c r="I48" s="38"/>
      <c r="J48" s="38"/>
      <c r="K48" s="57">
        <v>1338645</v>
      </c>
      <c r="L48" s="57"/>
      <c r="M48" s="38"/>
      <c r="N48" s="38"/>
      <c r="O48" s="57">
        <v>46986</v>
      </c>
      <c r="P48" s="57"/>
      <c r="Q48" s="38"/>
      <c r="R48" s="38"/>
      <c r="S48" s="57">
        <v>2247805</v>
      </c>
      <c r="T48" s="57"/>
      <c r="U48" s="38"/>
      <c r="V48" s="38"/>
      <c r="W48" s="57">
        <v>67121</v>
      </c>
      <c r="X48" s="57"/>
      <c r="Y48" s="38"/>
    </row>
    <row r="49" spans="1:33" ht="15.75" thickBot="1">
      <c r="A49" s="46"/>
      <c r="B49" s="43"/>
      <c r="C49" s="58"/>
      <c r="D49" s="58"/>
      <c r="E49" s="59"/>
      <c r="F49" s="38"/>
      <c r="G49" s="58"/>
      <c r="H49" s="58"/>
      <c r="I49" s="59"/>
      <c r="J49" s="38"/>
      <c r="K49" s="58"/>
      <c r="L49" s="58"/>
      <c r="M49" s="59"/>
      <c r="N49" s="38"/>
      <c r="O49" s="58"/>
      <c r="P49" s="58"/>
      <c r="Q49" s="59"/>
      <c r="R49" s="38"/>
      <c r="S49" s="58"/>
      <c r="T49" s="58"/>
      <c r="U49" s="59"/>
      <c r="V49" s="38"/>
      <c r="W49" s="58"/>
      <c r="X49" s="58"/>
      <c r="Y49" s="59"/>
    </row>
    <row r="50" spans="1:33">
      <c r="A50" s="46"/>
      <c r="B50" s="41" t="s">
        <v>226</v>
      </c>
      <c r="C50" s="61" t="s">
        <v>204</v>
      </c>
      <c r="D50" s="63">
        <v>916127</v>
      </c>
      <c r="E50" s="55"/>
      <c r="F50" s="27"/>
      <c r="G50" s="61" t="s">
        <v>204</v>
      </c>
      <c r="H50" s="63">
        <v>20193</v>
      </c>
      <c r="I50" s="55"/>
      <c r="J50" s="27"/>
      <c r="K50" s="61" t="s">
        <v>204</v>
      </c>
      <c r="L50" s="63">
        <v>1338645</v>
      </c>
      <c r="M50" s="55"/>
      <c r="N50" s="27"/>
      <c r="O50" s="61" t="s">
        <v>204</v>
      </c>
      <c r="P50" s="63">
        <v>46986</v>
      </c>
      <c r="Q50" s="55"/>
      <c r="R50" s="27"/>
      <c r="S50" s="61" t="s">
        <v>204</v>
      </c>
      <c r="T50" s="63">
        <v>2254772</v>
      </c>
      <c r="U50" s="55"/>
      <c r="V50" s="27"/>
      <c r="W50" s="61" t="s">
        <v>204</v>
      </c>
      <c r="X50" s="63">
        <v>67179</v>
      </c>
      <c r="Y50" s="55"/>
    </row>
    <row r="51" spans="1:33" ht="15.75" thickBot="1">
      <c r="A51" s="46"/>
      <c r="B51" s="41"/>
      <c r="C51" s="62"/>
      <c r="D51" s="64"/>
      <c r="E51" s="65"/>
      <c r="F51" s="27"/>
      <c r="G51" s="62"/>
      <c r="H51" s="64"/>
      <c r="I51" s="65"/>
      <c r="J51" s="27"/>
      <c r="K51" s="62"/>
      <c r="L51" s="64"/>
      <c r="M51" s="65"/>
      <c r="N51" s="27"/>
      <c r="O51" s="62"/>
      <c r="P51" s="64"/>
      <c r="Q51" s="65"/>
      <c r="R51" s="27"/>
      <c r="S51" s="62"/>
      <c r="T51" s="64"/>
      <c r="U51" s="65"/>
      <c r="V51" s="27"/>
      <c r="W51" s="62"/>
      <c r="X51" s="64"/>
      <c r="Y51" s="65"/>
    </row>
    <row r="52" spans="1:33" ht="15.75" thickTop="1">
      <c r="A52" s="46"/>
      <c r="B52" s="50" t="s">
        <v>227</v>
      </c>
      <c r="C52" s="66"/>
      <c r="D52" s="66"/>
      <c r="E52" s="66"/>
      <c r="F52" s="20"/>
      <c r="G52" s="66"/>
      <c r="H52" s="66"/>
      <c r="I52" s="66"/>
      <c r="J52" s="20"/>
      <c r="K52" s="66"/>
      <c r="L52" s="66"/>
      <c r="M52" s="66"/>
      <c r="N52" s="20"/>
      <c r="O52" s="66"/>
      <c r="P52" s="66"/>
      <c r="Q52" s="66"/>
      <c r="R52" s="20"/>
      <c r="S52" s="66"/>
      <c r="T52" s="66"/>
      <c r="U52" s="66"/>
      <c r="V52" s="20"/>
      <c r="W52" s="66"/>
      <c r="X52" s="66"/>
      <c r="Y52" s="66"/>
    </row>
    <row r="53" spans="1:33">
      <c r="A53" s="46"/>
      <c r="B53" s="41" t="s">
        <v>223</v>
      </c>
      <c r="C53" s="56" t="s">
        <v>204</v>
      </c>
      <c r="D53" s="42">
        <v>300984</v>
      </c>
      <c r="E53" s="27"/>
      <c r="F53" s="27"/>
      <c r="G53" s="56" t="s">
        <v>204</v>
      </c>
      <c r="H53" s="42">
        <v>1453</v>
      </c>
      <c r="I53" s="27"/>
      <c r="J53" s="27"/>
      <c r="K53" s="56" t="s">
        <v>204</v>
      </c>
      <c r="L53" s="40" t="s">
        <v>206</v>
      </c>
      <c r="M53" s="27"/>
      <c r="N53" s="27"/>
      <c r="O53" s="56" t="s">
        <v>204</v>
      </c>
      <c r="P53" s="40" t="s">
        <v>206</v>
      </c>
      <c r="Q53" s="27"/>
      <c r="R53" s="27"/>
      <c r="S53" s="56" t="s">
        <v>204</v>
      </c>
      <c r="T53" s="42">
        <v>300984</v>
      </c>
      <c r="U53" s="27"/>
      <c r="V53" s="27"/>
      <c r="W53" s="56" t="s">
        <v>204</v>
      </c>
      <c r="X53" s="42">
        <v>1453</v>
      </c>
      <c r="Y53" s="27"/>
    </row>
    <row r="54" spans="1:33">
      <c r="A54" s="46"/>
      <c r="B54" s="41"/>
      <c r="C54" s="56"/>
      <c r="D54" s="42"/>
      <c r="E54" s="27"/>
      <c r="F54" s="27"/>
      <c r="G54" s="56"/>
      <c r="H54" s="42"/>
      <c r="I54" s="27"/>
      <c r="J54" s="27"/>
      <c r="K54" s="56"/>
      <c r="L54" s="40"/>
      <c r="M54" s="27"/>
      <c r="N54" s="27"/>
      <c r="O54" s="56"/>
      <c r="P54" s="40"/>
      <c r="Q54" s="27"/>
      <c r="R54" s="27"/>
      <c r="S54" s="56"/>
      <c r="T54" s="42"/>
      <c r="U54" s="27"/>
      <c r="V54" s="27"/>
      <c r="W54" s="56"/>
      <c r="X54" s="42"/>
      <c r="Y54" s="27"/>
    </row>
    <row r="55" spans="1:33">
      <c r="A55" s="46"/>
      <c r="B55" s="43" t="s">
        <v>224</v>
      </c>
      <c r="C55" s="57">
        <v>14598</v>
      </c>
      <c r="D55" s="57"/>
      <c r="E55" s="38"/>
      <c r="F55" s="38"/>
      <c r="G55" s="44">
        <v>804</v>
      </c>
      <c r="H55" s="44"/>
      <c r="I55" s="38"/>
      <c r="J55" s="38"/>
      <c r="K55" s="57">
        <v>2745</v>
      </c>
      <c r="L55" s="57"/>
      <c r="M55" s="38"/>
      <c r="N55" s="38"/>
      <c r="O55" s="44">
        <v>232</v>
      </c>
      <c r="P55" s="44"/>
      <c r="Q55" s="38"/>
      <c r="R55" s="38"/>
      <c r="S55" s="57">
        <v>17343</v>
      </c>
      <c r="T55" s="57"/>
      <c r="U55" s="38"/>
      <c r="V55" s="38"/>
      <c r="W55" s="57">
        <v>1036</v>
      </c>
      <c r="X55" s="57"/>
      <c r="Y55" s="38"/>
    </row>
    <row r="56" spans="1:33">
      <c r="A56" s="46"/>
      <c r="B56" s="43"/>
      <c r="C56" s="57"/>
      <c r="D56" s="57"/>
      <c r="E56" s="38"/>
      <c r="F56" s="38"/>
      <c r="G56" s="44"/>
      <c r="H56" s="44"/>
      <c r="I56" s="38"/>
      <c r="J56" s="38"/>
      <c r="K56" s="57"/>
      <c r="L56" s="57"/>
      <c r="M56" s="38"/>
      <c r="N56" s="38"/>
      <c r="O56" s="44"/>
      <c r="P56" s="44"/>
      <c r="Q56" s="38"/>
      <c r="R56" s="38"/>
      <c r="S56" s="57"/>
      <c r="T56" s="57"/>
      <c r="U56" s="38"/>
      <c r="V56" s="38"/>
      <c r="W56" s="57"/>
      <c r="X56" s="57"/>
      <c r="Y56" s="38"/>
    </row>
    <row r="57" spans="1:33">
      <c r="A57" s="46"/>
      <c r="B57" s="41" t="s">
        <v>225</v>
      </c>
      <c r="C57" s="42">
        <v>332824</v>
      </c>
      <c r="D57" s="42"/>
      <c r="E57" s="27"/>
      <c r="F57" s="27"/>
      <c r="G57" s="42">
        <v>2190</v>
      </c>
      <c r="H57" s="42"/>
      <c r="I57" s="27"/>
      <c r="J57" s="27"/>
      <c r="K57" s="40" t="s">
        <v>206</v>
      </c>
      <c r="L57" s="40"/>
      <c r="M57" s="27"/>
      <c r="N57" s="27"/>
      <c r="O57" s="40" t="s">
        <v>206</v>
      </c>
      <c r="P57" s="40"/>
      <c r="Q57" s="27"/>
      <c r="R57" s="27"/>
      <c r="S57" s="42">
        <v>332824</v>
      </c>
      <c r="T57" s="42"/>
      <c r="U57" s="27"/>
      <c r="V57" s="27"/>
      <c r="W57" s="42">
        <v>2190</v>
      </c>
      <c r="X57" s="42"/>
      <c r="Y57" s="27"/>
    </row>
    <row r="58" spans="1:33" ht="15.75" thickBot="1">
      <c r="A58" s="46"/>
      <c r="B58" s="41"/>
      <c r="C58" s="67"/>
      <c r="D58" s="67"/>
      <c r="E58" s="68"/>
      <c r="F58" s="27"/>
      <c r="G58" s="67"/>
      <c r="H58" s="67"/>
      <c r="I58" s="68"/>
      <c r="J58" s="27"/>
      <c r="K58" s="69"/>
      <c r="L58" s="69"/>
      <c r="M58" s="68"/>
      <c r="N58" s="27"/>
      <c r="O58" s="69"/>
      <c r="P58" s="69"/>
      <c r="Q58" s="68"/>
      <c r="R58" s="27"/>
      <c r="S58" s="67"/>
      <c r="T58" s="67"/>
      <c r="U58" s="68"/>
      <c r="V58" s="27"/>
      <c r="W58" s="67"/>
      <c r="X58" s="67"/>
      <c r="Y58" s="68"/>
    </row>
    <row r="59" spans="1:33">
      <c r="A59" s="46"/>
      <c r="B59" s="43" t="s">
        <v>226</v>
      </c>
      <c r="C59" s="32" t="s">
        <v>204</v>
      </c>
      <c r="D59" s="34">
        <v>648406</v>
      </c>
      <c r="E59" s="36"/>
      <c r="F59" s="38"/>
      <c r="G59" s="32" t="s">
        <v>204</v>
      </c>
      <c r="H59" s="34">
        <v>4447</v>
      </c>
      <c r="I59" s="36"/>
      <c r="J59" s="38"/>
      <c r="K59" s="32" t="s">
        <v>204</v>
      </c>
      <c r="L59" s="34">
        <v>2745</v>
      </c>
      <c r="M59" s="36"/>
      <c r="N59" s="38"/>
      <c r="O59" s="32" t="s">
        <v>204</v>
      </c>
      <c r="P59" s="74">
        <v>232</v>
      </c>
      <c r="Q59" s="36"/>
      <c r="R59" s="38"/>
      <c r="S59" s="32" t="s">
        <v>204</v>
      </c>
      <c r="T59" s="34">
        <v>651151</v>
      </c>
      <c r="U59" s="36"/>
      <c r="V59" s="38"/>
      <c r="W59" s="32" t="s">
        <v>204</v>
      </c>
      <c r="X59" s="34">
        <v>4679</v>
      </c>
      <c r="Y59" s="36"/>
    </row>
    <row r="60" spans="1:33" ht="15.75" thickBot="1">
      <c r="A60" s="46"/>
      <c r="B60" s="43"/>
      <c r="C60" s="71"/>
      <c r="D60" s="72"/>
      <c r="E60" s="73"/>
      <c r="F60" s="38"/>
      <c r="G60" s="71"/>
      <c r="H60" s="72"/>
      <c r="I60" s="73"/>
      <c r="J60" s="38"/>
      <c r="K60" s="71"/>
      <c r="L60" s="72"/>
      <c r="M60" s="73"/>
      <c r="N60" s="38"/>
      <c r="O60" s="71"/>
      <c r="P60" s="75"/>
      <c r="Q60" s="73"/>
      <c r="R60" s="38"/>
      <c r="S60" s="71"/>
      <c r="T60" s="72"/>
      <c r="U60" s="73"/>
      <c r="V60" s="38"/>
      <c r="W60" s="71"/>
      <c r="X60" s="72"/>
      <c r="Y60" s="73"/>
    </row>
    <row r="61" spans="1:33" ht="15.75" thickTop="1">
      <c r="A61" s="46"/>
      <c r="B61" s="49" t="s">
        <v>235</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row>
    <row r="62" spans="1:33" ht="25.5" customHeight="1">
      <c r="A62" s="46"/>
      <c r="B62" s="49" t="s">
        <v>236</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row>
    <row r="63" spans="1:33">
      <c r="A63" s="46"/>
      <c r="B63" s="49" t="s">
        <v>237</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row>
    <row r="64" spans="1:33">
      <c r="A64" s="46"/>
      <c r="B64" s="26"/>
      <c r="C64" s="26"/>
      <c r="D64" s="26"/>
      <c r="E64" s="26"/>
      <c r="F64" s="26"/>
      <c r="G64" s="26"/>
      <c r="H64" s="26"/>
      <c r="I64" s="26"/>
      <c r="J64" s="26"/>
      <c r="K64" s="26"/>
      <c r="L64" s="26"/>
      <c r="M64" s="26"/>
      <c r="N64" s="26"/>
      <c r="O64" s="26"/>
      <c r="P64" s="26"/>
      <c r="Q64" s="26"/>
    </row>
    <row r="65" spans="1:17">
      <c r="A65" s="46"/>
      <c r="B65" s="13"/>
      <c r="C65" s="13"/>
      <c r="D65" s="13"/>
      <c r="E65" s="13"/>
      <c r="F65" s="13"/>
      <c r="G65" s="13"/>
      <c r="H65" s="13"/>
      <c r="I65" s="13"/>
      <c r="J65" s="13"/>
      <c r="K65" s="13"/>
      <c r="L65" s="13"/>
      <c r="M65" s="13"/>
      <c r="N65" s="13"/>
      <c r="O65" s="13"/>
      <c r="P65" s="13"/>
      <c r="Q65" s="13"/>
    </row>
    <row r="66" spans="1:17" ht="15.75" thickBot="1">
      <c r="A66" s="46"/>
      <c r="B66" s="14"/>
      <c r="C66" s="29" t="s">
        <v>222</v>
      </c>
      <c r="D66" s="29"/>
      <c r="E66" s="29"/>
      <c r="F66" s="29"/>
      <c r="G66" s="29"/>
      <c r="H66" s="29"/>
      <c r="I66" s="29"/>
      <c r="J66" s="14"/>
      <c r="K66" s="29" t="s">
        <v>227</v>
      </c>
      <c r="L66" s="29"/>
      <c r="M66" s="29"/>
      <c r="N66" s="29"/>
      <c r="O66" s="29"/>
      <c r="P66" s="29"/>
      <c r="Q66" s="29"/>
    </row>
    <row r="67" spans="1:17">
      <c r="A67" s="46"/>
      <c r="B67" s="27"/>
      <c r="C67" s="53" t="s">
        <v>214</v>
      </c>
      <c r="D67" s="53"/>
      <c r="E67" s="53"/>
      <c r="F67" s="55"/>
      <c r="G67" s="53" t="s">
        <v>220</v>
      </c>
      <c r="H67" s="53"/>
      <c r="I67" s="53"/>
      <c r="J67" s="27"/>
      <c r="K67" s="53" t="s">
        <v>214</v>
      </c>
      <c r="L67" s="53"/>
      <c r="M67" s="53"/>
      <c r="N67" s="55"/>
      <c r="O67" s="53" t="s">
        <v>220</v>
      </c>
      <c r="P67" s="53"/>
      <c r="Q67" s="53"/>
    </row>
    <row r="68" spans="1:17" ht="15.75" thickBot="1">
      <c r="A68" s="46"/>
      <c r="B68" s="27"/>
      <c r="C68" s="29" t="s">
        <v>215</v>
      </c>
      <c r="D68" s="29"/>
      <c r="E68" s="29"/>
      <c r="F68" s="27"/>
      <c r="G68" s="29" t="s">
        <v>221</v>
      </c>
      <c r="H68" s="29"/>
      <c r="I68" s="29"/>
      <c r="J68" s="27"/>
      <c r="K68" s="29" t="s">
        <v>215</v>
      </c>
      <c r="L68" s="29"/>
      <c r="M68" s="29"/>
      <c r="N68" s="27"/>
      <c r="O68" s="29" t="s">
        <v>221</v>
      </c>
      <c r="P68" s="29"/>
      <c r="Q68" s="29"/>
    </row>
    <row r="69" spans="1:17">
      <c r="A69" s="46"/>
      <c r="B69" s="31" t="s">
        <v>238</v>
      </c>
      <c r="C69" s="32" t="s">
        <v>204</v>
      </c>
      <c r="D69" s="34">
        <v>136041</v>
      </c>
      <c r="E69" s="36"/>
      <c r="F69" s="38"/>
      <c r="G69" s="32" t="s">
        <v>204</v>
      </c>
      <c r="H69" s="34">
        <v>140005</v>
      </c>
      <c r="I69" s="36"/>
      <c r="J69" s="38"/>
      <c r="K69" s="32" t="s">
        <v>204</v>
      </c>
      <c r="L69" s="34">
        <v>798320</v>
      </c>
      <c r="M69" s="36"/>
      <c r="N69" s="38"/>
      <c r="O69" s="32" t="s">
        <v>204</v>
      </c>
      <c r="P69" s="34">
        <v>806678</v>
      </c>
      <c r="Q69" s="36"/>
    </row>
    <row r="70" spans="1:17">
      <c r="A70" s="46"/>
      <c r="B70" s="31"/>
      <c r="C70" s="33"/>
      <c r="D70" s="35"/>
      <c r="E70" s="37"/>
      <c r="F70" s="38"/>
      <c r="G70" s="33"/>
      <c r="H70" s="35"/>
      <c r="I70" s="37"/>
      <c r="J70" s="38"/>
      <c r="K70" s="33"/>
      <c r="L70" s="35"/>
      <c r="M70" s="37"/>
      <c r="N70" s="38"/>
      <c r="O70" s="33"/>
      <c r="P70" s="35"/>
      <c r="Q70" s="37"/>
    </row>
    <row r="71" spans="1:17">
      <c r="A71" s="46"/>
      <c r="B71" s="39" t="s">
        <v>239</v>
      </c>
      <c r="C71" s="42">
        <v>451340</v>
      </c>
      <c r="D71" s="42"/>
      <c r="E71" s="27"/>
      <c r="F71" s="27"/>
      <c r="G71" s="42">
        <v>478859</v>
      </c>
      <c r="H71" s="42"/>
      <c r="I71" s="27"/>
      <c r="J71" s="27"/>
      <c r="K71" s="42">
        <v>880127</v>
      </c>
      <c r="L71" s="42"/>
      <c r="M71" s="27"/>
      <c r="N71" s="27"/>
      <c r="O71" s="42">
        <v>889983</v>
      </c>
      <c r="P71" s="42"/>
      <c r="Q71" s="27"/>
    </row>
    <row r="72" spans="1:17">
      <c r="A72" s="46"/>
      <c r="B72" s="39"/>
      <c r="C72" s="42"/>
      <c r="D72" s="42"/>
      <c r="E72" s="27"/>
      <c r="F72" s="27"/>
      <c r="G72" s="42"/>
      <c r="H72" s="42"/>
      <c r="I72" s="27"/>
      <c r="J72" s="27"/>
      <c r="K72" s="42"/>
      <c r="L72" s="42"/>
      <c r="M72" s="27"/>
      <c r="N72" s="27"/>
      <c r="O72" s="42"/>
      <c r="P72" s="42"/>
      <c r="Q72" s="27"/>
    </row>
    <row r="73" spans="1:17">
      <c r="A73" s="46"/>
      <c r="B73" s="31" t="s">
        <v>240</v>
      </c>
      <c r="C73" s="57">
        <v>167188</v>
      </c>
      <c r="D73" s="57"/>
      <c r="E73" s="38"/>
      <c r="F73" s="38"/>
      <c r="G73" s="57">
        <v>163840</v>
      </c>
      <c r="H73" s="57"/>
      <c r="I73" s="38"/>
      <c r="J73" s="38"/>
      <c r="K73" s="57">
        <v>1298721</v>
      </c>
      <c r="L73" s="57"/>
      <c r="M73" s="38"/>
      <c r="N73" s="38"/>
      <c r="O73" s="57">
        <v>1305841</v>
      </c>
      <c r="P73" s="57"/>
      <c r="Q73" s="38"/>
    </row>
    <row r="74" spans="1:17">
      <c r="A74" s="46"/>
      <c r="B74" s="31"/>
      <c r="C74" s="57"/>
      <c r="D74" s="57"/>
      <c r="E74" s="38"/>
      <c r="F74" s="38"/>
      <c r="G74" s="57"/>
      <c r="H74" s="57"/>
      <c r="I74" s="38"/>
      <c r="J74" s="38"/>
      <c r="K74" s="57"/>
      <c r="L74" s="57"/>
      <c r="M74" s="38"/>
      <c r="N74" s="38"/>
      <c r="O74" s="57"/>
      <c r="P74" s="57"/>
      <c r="Q74" s="38"/>
    </row>
    <row r="75" spans="1:17">
      <c r="A75" s="46"/>
      <c r="B75" s="39" t="s">
        <v>241</v>
      </c>
      <c r="C75" s="42">
        <v>2318001</v>
      </c>
      <c r="D75" s="42"/>
      <c r="E75" s="27"/>
      <c r="F75" s="27"/>
      <c r="G75" s="42">
        <v>2253209</v>
      </c>
      <c r="H75" s="42"/>
      <c r="I75" s="27"/>
      <c r="J75" s="27"/>
      <c r="K75" s="42">
        <v>741175</v>
      </c>
      <c r="L75" s="42"/>
      <c r="M75" s="27"/>
      <c r="N75" s="27"/>
      <c r="O75" s="42">
        <v>766056</v>
      </c>
      <c r="P75" s="42"/>
      <c r="Q75" s="27"/>
    </row>
    <row r="76" spans="1:17">
      <c r="A76" s="46"/>
      <c r="B76" s="39"/>
      <c r="C76" s="42"/>
      <c r="D76" s="42"/>
      <c r="E76" s="27"/>
      <c r="F76" s="27"/>
      <c r="G76" s="42"/>
      <c r="H76" s="42"/>
      <c r="I76" s="27"/>
      <c r="J76" s="27"/>
      <c r="K76" s="42"/>
      <c r="L76" s="42"/>
      <c r="M76" s="27"/>
      <c r="N76" s="27"/>
      <c r="O76" s="42"/>
      <c r="P76" s="42"/>
      <c r="Q76" s="27"/>
    </row>
    <row r="77" spans="1:17">
      <c r="A77" s="46"/>
      <c r="B77" s="31" t="s">
        <v>224</v>
      </c>
      <c r="C77" s="57">
        <v>9512</v>
      </c>
      <c r="D77" s="57"/>
      <c r="E77" s="38"/>
      <c r="F77" s="38"/>
      <c r="G77" s="57">
        <v>9546</v>
      </c>
      <c r="H77" s="57"/>
      <c r="I77" s="38"/>
      <c r="J77" s="38"/>
      <c r="K77" s="57">
        <v>1610400</v>
      </c>
      <c r="L77" s="57"/>
      <c r="M77" s="38"/>
      <c r="N77" s="38"/>
      <c r="O77" s="57">
        <v>1677917</v>
      </c>
      <c r="P77" s="57"/>
      <c r="Q77" s="38"/>
    </row>
    <row r="78" spans="1:17">
      <c r="A78" s="46"/>
      <c r="B78" s="31"/>
      <c r="C78" s="57"/>
      <c r="D78" s="57"/>
      <c r="E78" s="38"/>
      <c r="F78" s="38"/>
      <c r="G78" s="57"/>
      <c r="H78" s="57"/>
      <c r="I78" s="38"/>
      <c r="J78" s="38"/>
      <c r="K78" s="57"/>
      <c r="L78" s="57"/>
      <c r="M78" s="38"/>
      <c r="N78" s="38"/>
      <c r="O78" s="57"/>
      <c r="P78" s="57"/>
      <c r="Q78" s="38"/>
    </row>
    <row r="79" spans="1:17">
      <c r="A79" s="46"/>
      <c r="B79" s="39" t="s">
        <v>242</v>
      </c>
      <c r="C79" s="40" t="s">
        <v>206</v>
      </c>
      <c r="D79" s="40"/>
      <c r="E79" s="27"/>
      <c r="F79" s="27"/>
      <c r="G79" s="40" t="s">
        <v>206</v>
      </c>
      <c r="H79" s="40"/>
      <c r="I79" s="27"/>
      <c r="J79" s="27"/>
      <c r="K79" s="42">
        <v>35990</v>
      </c>
      <c r="L79" s="42"/>
      <c r="M79" s="27"/>
      <c r="N79" s="27"/>
      <c r="O79" s="42">
        <v>35990</v>
      </c>
      <c r="P79" s="42"/>
      <c r="Q79" s="27"/>
    </row>
    <row r="80" spans="1:17" ht="15.75" thickBot="1">
      <c r="A80" s="46"/>
      <c r="B80" s="39"/>
      <c r="C80" s="69"/>
      <c r="D80" s="69"/>
      <c r="E80" s="68"/>
      <c r="F80" s="27"/>
      <c r="G80" s="69"/>
      <c r="H80" s="69"/>
      <c r="I80" s="68"/>
      <c r="J80" s="27"/>
      <c r="K80" s="67"/>
      <c r="L80" s="67"/>
      <c r="M80" s="68"/>
      <c r="N80" s="27"/>
      <c r="O80" s="67"/>
      <c r="P80" s="67"/>
      <c r="Q80" s="68"/>
    </row>
    <row r="81" spans="1:33">
      <c r="A81" s="46"/>
      <c r="B81" s="43" t="s">
        <v>226</v>
      </c>
      <c r="C81" s="32" t="s">
        <v>204</v>
      </c>
      <c r="D81" s="34">
        <v>3082082</v>
      </c>
      <c r="E81" s="36"/>
      <c r="F81" s="38"/>
      <c r="G81" s="32" t="s">
        <v>204</v>
      </c>
      <c r="H81" s="34">
        <v>3045459</v>
      </c>
      <c r="I81" s="36"/>
      <c r="J81" s="38"/>
      <c r="K81" s="32" t="s">
        <v>204</v>
      </c>
      <c r="L81" s="34">
        <v>5364733</v>
      </c>
      <c r="M81" s="36"/>
      <c r="N81" s="38"/>
      <c r="O81" s="32" t="s">
        <v>204</v>
      </c>
      <c r="P81" s="34">
        <v>5482465</v>
      </c>
      <c r="Q81" s="36"/>
    </row>
    <row r="82" spans="1:33" ht="15.75" thickBot="1">
      <c r="A82" s="46"/>
      <c r="B82" s="43"/>
      <c r="C82" s="71"/>
      <c r="D82" s="72"/>
      <c r="E82" s="73"/>
      <c r="F82" s="38"/>
      <c r="G82" s="71"/>
      <c r="H82" s="72"/>
      <c r="I82" s="73"/>
      <c r="J82" s="38"/>
      <c r="K82" s="71"/>
      <c r="L82" s="72"/>
      <c r="M82" s="73"/>
      <c r="N82" s="38"/>
      <c r="O82" s="71"/>
      <c r="P82" s="72"/>
      <c r="Q82" s="73"/>
    </row>
    <row r="83" spans="1:33" ht="15.75" thickTop="1">
      <c r="A83" s="46"/>
      <c r="B83" s="49" t="s">
        <v>243</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row>
    <row r="84" spans="1:33">
      <c r="A84" s="46"/>
      <c r="B84" s="26"/>
      <c r="C84" s="26"/>
      <c r="D84" s="26"/>
      <c r="E84" s="26"/>
      <c r="F84" s="26"/>
      <c r="G84" s="26"/>
      <c r="H84" s="26"/>
      <c r="I84" s="26"/>
    </row>
    <row r="85" spans="1:33">
      <c r="A85" s="46"/>
      <c r="B85" s="13"/>
      <c r="C85" s="13"/>
      <c r="D85" s="13"/>
      <c r="E85" s="13"/>
      <c r="F85" s="13"/>
      <c r="G85" s="13"/>
      <c r="H85" s="13"/>
      <c r="I85" s="13"/>
    </row>
    <row r="86" spans="1:33">
      <c r="A86" s="46"/>
      <c r="B86" s="27"/>
      <c r="C86" s="28" t="s">
        <v>201</v>
      </c>
      <c r="D86" s="28"/>
      <c r="E86" s="28"/>
      <c r="F86" s="28"/>
      <c r="G86" s="28"/>
      <c r="H86" s="28"/>
      <c r="I86" s="28"/>
    </row>
    <row r="87" spans="1:33" ht="15.75" thickBot="1">
      <c r="A87" s="46"/>
      <c r="B87" s="27"/>
      <c r="C87" s="29" t="s">
        <v>202</v>
      </c>
      <c r="D87" s="29"/>
      <c r="E87" s="29"/>
      <c r="F87" s="29"/>
      <c r="G87" s="29"/>
      <c r="H87" s="29"/>
      <c r="I87" s="29"/>
    </row>
    <row r="88" spans="1:33" ht="15.75" thickBot="1">
      <c r="A88" s="46"/>
      <c r="B88" s="14"/>
      <c r="C88" s="30">
        <v>2014</v>
      </c>
      <c r="D88" s="30"/>
      <c r="E88" s="30"/>
      <c r="F88" s="14"/>
      <c r="G88" s="30">
        <v>2013</v>
      </c>
      <c r="H88" s="30"/>
      <c r="I88" s="30"/>
    </row>
    <row r="89" spans="1:33">
      <c r="A89" s="46"/>
      <c r="B89" s="31" t="s">
        <v>244</v>
      </c>
      <c r="C89" s="32" t="s">
        <v>204</v>
      </c>
      <c r="D89" s="74" t="s">
        <v>206</v>
      </c>
      <c r="E89" s="36"/>
      <c r="F89" s="38"/>
      <c r="G89" s="32" t="s">
        <v>204</v>
      </c>
      <c r="H89" s="34">
        <v>4498102</v>
      </c>
      <c r="I89" s="36"/>
    </row>
    <row r="90" spans="1:33">
      <c r="A90" s="46"/>
      <c r="B90" s="31"/>
      <c r="C90" s="33"/>
      <c r="D90" s="77"/>
      <c r="E90" s="37"/>
      <c r="F90" s="38"/>
      <c r="G90" s="33"/>
      <c r="H90" s="35"/>
      <c r="I90" s="37"/>
    </row>
    <row r="91" spans="1:33">
      <c r="A91" s="46"/>
      <c r="B91" s="39" t="s">
        <v>245</v>
      </c>
      <c r="C91" s="40" t="s">
        <v>206</v>
      </c>
      <c r="D91" s="40"/>
      <c r="E91" s="27"/>
      <c r="F91" s="27"/>
      <c r="G91" s="40">
        <v>5</v>
      </c>
      <c r="H91" s="40"/>
      <c r="I91" s="27"/>
    </row>
    <row r="92" spans="1:33">
      <c r="A92" s="46"/>
      <c r="B92" s="39"/>
      <c r="C92" s="40"/>
      <c r="D92" s="40"/>
      <c r="E92" s="27"/>
      <c r="F92" s="27"/>
      <c r="G92" s="40"/>
      <c r="H92" s="40"/>
      <c r="I92" s="27"/>
    </row>
    <row r="93" spans="1:33">
      <c r="A93" s="46"/>
      <c r="B93" s="31" t="s">
        <v>246</v>
      </c>
      <c r="C93" s="44" t="s">
        <v>206</v>
      </c>
      <c r="D93" s="44"/>
      <c r="E93" s="38"/>
      <c r="F93" s="38"/>
      <c r="G93" s="44" t="s">
        <v>206</v>
      </c>
      <c r="H93" s="44"/>
      <c r="I93" s="38"/>
    </row>
    <row r="94" spans="1:33">
      <c r="A94" s="46"/>
      <c r="B94" s="31"/>
      <c r="C94" s="44"/>
      <c r="D94" s="44"/>
      <c r="E94" s="38"/>
      <c r="F94" s="38"/>
      <c r="G94" s="44"/>
      <c r="H94" s="44"/>
      <c r="I94" s="38"/>
    </row>
    <row r="95" spans="1:33">
      <c r="A95" s="46"/>
      <c r="B95" s="39" t="s">
        <v>247</v>
      </c>
      <c r="C95" s="40" t="s">
        <v>206</v>
      </c>
      <c r="D95" s="40"/>
      <c r="E95" s="27"/>
      <c r="F95" s="27"/>
      <c r="G95" s="40" t="s">
        <v>248</v>
      </c>
      <c r="H95" s="40"/>
      <c r="I95" s="56" t="s">
        <v>249</v>
      </c>
    </row>
    <row r="96" spans="1:33">
      <c r="A96" s="46"/>
      <c r="B96" s="39"/>
      <c r="C96" s="40"/>
      <c r="D96" s="40"/>
      <c r="E96" s="27"/>
      <c r="F96" s="27"/>
      <c r="G96" s="40"/>
      <c r="H96" s="40"/>
      <c r="I96" s="56"/>
    </row>
    <row r="97" spans="1:33">
      <c r="A97" s="46"/>
      <c r="B97" s="49" t="s">
        <v>250</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row>
    <row r="98" spans="1:33">
      <c r="A98" s="46"/>
      <c r="B98" s="26"/>
      <c r="C98" s="26"/>
      <c r="D98" s="26"/>
      <c r="E98" s="26"/>
      <c r="F98" s="26"/>
      <c r="G98" s="26"/>
      <c r="H98" s="26"/>
      <c r="I98" s="26"/>
    </row>
    <row r="99" spans="1:33">
      <c r="A99" s="46"/>
      <c r="B99" s="13"/>
      <c r="C99" s="13"/>
      <c r="D99" s="13"/>
      <c r="E99" s="13"/>
      <c r="F99" s="13"/>
      <c r="G99" s="13"/>
      <c r="H99" s="13"/>
      <c r="I99" s="13"/>
    </row>
    <row r="100" spans="1:33">
      <c r="A100" s="46"/>
      <c r="B100" s="27"/>
      <c r="C100" s="28" t="s">
        <v>251</v>
      </c>
      <c r="D100" s="28"/>
      <c r="E100" s="28"/>
      <c r="F100" s="27"/>
      <c r="G100" s="28" t="s">
        <v>252</v>
      </c>
      <c r="H100" s="28"/>
      <c r="I100" s="28"/>
    </row>
    <row r="101" spans="1:33" ht="15.75" thickBot="1">
      <c r="A101" s="46"/>
      <c r="B101" s="27"/>
      <c r="C101" s="29">
        <v>2014</v>
      </c>
      <c r="D101" s="29"/>
      <c r="E101" s="29"/>
      <c r="F101" s="27"/>
      <c r="G101" s="29">
        <v>2013</v>
      </c>
      <c r="H101" s="29"/>
      <c r="I101" s="29"/>
    </row>
    <row r="102" spans="1:33">
      <c r="A102" s="46"/>
      <c r="B102" s="31" t="s">
        <v>223</v>
      </c>
      <c r="C102" s="32" t="s">
        <v>204</v>
      </c>
      <c r="D102" s="34">
        <v>15489</v>
      </c>
      <c r="E102" s="36"/>
      <c r="F102" s="38"/>
      <c r="G102" s="32" t="s">
        <v>204</v>
      </c>
      <c r="H102" s="34">
        <v>15389</v>
      </c>
      <c r="I102" s="36"/>
    </row>
    <row r="103" spans="1:33">
      <c r="A103" s="46"/>
      <c r="B103" s="31"/>
      <c r="C103" s="33"/>
      <c r="D103" s="35"/>
      <c r="E103" s="37"/>
      <c r="F103" s="38"/>
      <c r="G103" s="33"/>
      <c r="H103" s="35"/>
      <c r="I103" s="37"/>
    </row>
    <row r="104" spans="1:33">
      <c r="A104" s="46"/>
      <c r="B104" s="39" t="s">
        <v>225</v>
      </c>
      <c r="C104" s="40">
        <v>35</v>
      </c>
      <c r="D104" s="40"/>
      <c r="E104" s="27"/>
      <c r="F104" s="27"/>
      <c r="G104" s="42">
        <v>1009</v>
      </c>
      <c r="H104" s="42"/>
      <c r="I104" s="27"/>
    </row>
    <row r="105" spans="1:33" ht="15.75" thickBot="1">
      <c r="A105" s="46"/>
      <c r="B105" s="39"/>
      <c r="C105" s="69"/>
      <c r="D105" s="69"/>
      <c r="E105" s="68"/>
      <c r="F105" s="27"/>
      <c r="G105" s="67"/>
      <c r="H105" s="67"/>
      <c r="I105" s="68"/>
    </row>
    <row r="106" spans="1:33">
      <c r="A106" s="46"/>
      <c r="B106" s="43" t="s">
        <v>226</v>
      </c>
      <c r="C106" s="32" t="s">
        <v>204</v>
      </c>
      <c r="D106" s="34">
        <v>15524</v>
      </c>
      <c r="E106" s="36"/>
      <c r="F106" s="38"/>
      <c r="G106" s="32" t="s">
        <v>204</v>
      </c>
      <c r="H106" s="34">
        <v>16398</v>
      </c>
      <c r="I106" s="36"/>
    </row>
    <row r="107" spans="1:33" ht="15.75" thickBot="1">
      <c r="A107" s="46"/>
      <c r="B107" s="43"/>
      <c r="C107" s="71"/>
      <c r="D107" s="72"/>
      <c r="E107" s="73"/>
      <c r="F107" s="38"/>
      <c r="G107" s="71"/>
      <c r="H107" s="72"/>
      <c r="I107" s="73"/>
    </row>
    <row r="108" spans="1:33" ht="15.75" thickTop="1">
      <c r="A108" s="46"/>
      <c r="B108" s="49" t="s">
        <v>253</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row>
    <row r="109" spans="1:33">
      <c r="A109" s="46"/>
      <c r="B109" s="26"/>
      <c r="C109" s="26"/>
      <c r="D109" s="26"/>
      <c r="E109" s="26"/>
      <c r="F109" s="26"/>
      <c r="G109" s="26"/>
      <c r="H109" s="26"/>
      <c r="I109" s="26"/>
    </row>
    <row r="110" spans="1:33">
      <c r="A110" s="46"/>
      <c r="B110" s="13"/>
      <c r="C110" s="13"/>
      <c r="D110" s="13"/>
      <c r="E110" s="13"/>
      <c r="F110" s="13"/>
      <c r="G110" s="13"/>
      <c r="H110" s="13"/>
      <c r="I110" s="13"/>
    </row>
    <row r="111" spans="1:33">
      <c r="A111" s="46"/>
      <c r="B111" s="27"/>
      <c r="C111" s="28" t="s">
        <v>201</v>
      </c>
      <c r="D111" s="28"/>
      <c r="E111" s="28"/>
      <c r="F111" s="28"/>
      <c r="G111" s="28"/>
      <c r="H111" s="28"/>
      <c r="I111" s="28"/>
    </row>
    <row r="112" spans="1:33" ht="15.75" thickBot="1">
      <c r="A112" s="46"/>
      <c r="B112" s="27"/>
      <c r="C112" s="29" t="s">
        <v>202</v>
      </c>
      <c r="D112" s="29"/>
      <c r="E112" s="29"/>
      <c r="F112" s="29"/>
      <c r="G112" s="29"/>
      <c r="H112" s="29"/>
      <c r="I112" s="29"/>
    </row>
    <row r="113" spans="1:9" ht="15.75" thickBot="1">
      <c r="A113" s="46"/>
      <c r="B113" s="14"/>
      <c r="C113" s="30">
        <v>2014</v>
      </c>
      <c r="D113" s="30"/>
      <c r="E113" s="30"/>
      <c r="F113" s="14"/>
      <c r="G113" s="30">
        <v>2013</v>
      </c>
      <c r="H113" s="30"/>
      <c r="I113" s="30"/>
    </row>
    <row r="114" spans="1:9">
      <c r="A114" s="46"/>
      <c r="B114" s="31" t="s">
        <v>254</v>
      </c>
      <c r="C114" s="32" t="s">
        <v>204</v>
      </c>
      <c r="D114" s="74">
        <v>240</v>
      </c>
      <c r="E114" s="36"/>
      <c r="F114" s="38"/>
      <c r="G114" s="32" t="s">
        <v>204</v>
      </c>
      <c r="H114" s="74">
        <v>294</v>
      </c>
      <c r="I114" s="36"/>
    </row>
    <row r="115" spans="1:9">
      <c r="A115" s="46"/>
      <c r="B115" s="31"/>
      <c r="C115" s="33"/>
      <c r="D115" s="77"/>
      <c r="E115" s="37"/>
      <c r="F115" s="38"/>
      <c r="G115" s="33"/>
      <c r="H115" s="77"/>
      <c r="I115" s="37"/>
    </row>
    <row r="116" spans="1:9" ht="15.75" thickBot="1">
      <c r="A116" s="46"/>
      <c r="B116" s="21" t="s">
        <v>255</v>
      </c>
      <c r="C116" s="69" t="s">
        <v>256</v>
      </c>
      <c r="D116" s="69"/>
      <c r="E116" s="78" t="s">
        <v>249</v>
      </c>
      <c r="F116" s="14"/>
      <c r="G116" s="69" t="s">
        <v>256</v>
      </c>
      <c r="H116" s="69"/>
      <c r="I116" s="78" t="s">
        <v>249</v>
      </c>
    </row>
    <row r="117" spans="1:9">
      <c r="A117" s="46"/>
      <c r="B117" s="43" t="s">
        <v>257</v>
      </c>
      <c r="C117" s="32" t="s">
        <v>204</v>
      </c>
      <c r="D117" s="74">
        <v>237</v>
      </c>
      <c r="E117" s="36"/>
      <c r="F117" s="38"/>
      <c r="G117" s="32" t="s">
        <v>204</v>
      </c>
      <c r="H117" s="74">
        <v>291</v>
      </c>
      <c r="I117" s="36"/>
    </row>
    <row r="118" spans="1:9" ht="15.75" thickBot="1">
      <c r="A118" s="46"/>
      <c r="B118" s="43"/>
      <c r="C118" s="71"/>
      <c r="D118" s="75"/>
      <c r="E118" s="73"/>
      <c r="F118" s="38"/>
      <c r="G118" s="71"/>
      <c r="H118" s="75"/>
      <c r="I118" s="73"/>
    </row>
    <row r="119" spans="1:9" ht="15.75" thickTop="1"/>
  </sheetData>
  <mergeCells count="740">
    <mergeCell ref="B61:AG61"/>
    <mergeCell ref="B62:AG62"/>
    <mergeCell ref="B63:AG63"/>
    <mergeCell ref="B83:AG83"/>
    <mergeCell ref="B97:AG97"/>
    <mergeCell ref="B108:AG108"/>
    <mergeCell ref="I117:I118"/>
    <mergeCell ref="A1:A2"/>
    <mergeCell ref="B1:AG1"/>
    <mergeCell ref="B2:AG2"/>
    <mergeCell ref="B3:AG3"/>
    <mergeCell ref="A4:A118"/>
    <mergeCell ref="B4:AG4"/>
    <mergeCell ref="B5:AG5"/>
    <mergeCell ref="B6:AG6"/>
    <mergeCell ref="B37:AG37"/>
    <mergeCell ref="C116:D116"/>
    <mergeCell ref="G116:H116"/>
    <mergeCell ref="B117:B118"/>
    <mergeCell ref="C117:C118"/>
    <mergeCell ref="D117:D118"/>
    <mergeCell ref="E117:E118"/>
    <mergeCell ref="F117:F118"/>
    <mergeCell ref="G117:G118"/>
    <mergeCell ref="H117:H118"/>
    <mergeCell ref="C113:E113"/>
    <mergeCell ref="G113:I113"/>
    <mergeCell ref="B114:B115"/>
    <mergeCell ref="C114:C115"/>
    <mergeCell ref="D114:D115"/>
    <mergeCell ref="E114:E115"/>
    <mergeCell ref="F114:F115"/>
    <mergeCell ref="G114:G115"/>
    <mergeCell ref="H114:H115"/>
    <mergeCell ref="I114:I115"/>
    <mergeCell ref="H106:H107"/>
    <mergeCell ref="I106:I107"/>
    <mergeCell ref="B109:I109"/>
    <mergeCell ref="B111:B112"/>
    <mergeCell ref="C111:I111"/>
    <mergeCell ref="C112:I112"/>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8:I98"/>
    <mergeCell ref="B100:B101"/>
    <mergeCell ref="C100:E100"/>
    <mergeCell ref="C101:E101"/>
    <mergeCell ref="F100:F101"/>
    <mergeCell ref="G100:I100"/>
    <mergeCell ref="G101:I101"/>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O81:O82"/>
    <mergeCell ref="P81:P82"/>
    <mergeCell ref="Q81:Q82"/>
    <mergeCell ref="B84:I84"/>
    <mergeCell ref="B86:B87"/>
    <mergeCell ref="C86:I86"/>
    <mergeCell ref="C87:I87"/>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K67:M67"/>
    <mergeCell ref="K68:M68"/>
    <mergeCell ref="N67:N68"/>
    <mergeCell ref="O67:Q67"/>
    <mergeCell ref="O68:Q68"/>
    <mergeCell ref="B69:B70"/>
    <mergeCell ref="C69:C70"/>
    <mergeCell ref="D69:D70"/>
    <mergeCell ref="E69:E70"/>
    <mergeCell ref="F69:F70"/>
    <mergeCell ref="B64:Q64"/>
    <mergeCell ref="C66:I66"/>
    <mergeCell ref="K66:Q66"/>
    <mergeCell ref="B67:B68"/>
    <mergeCell ref="C67:E67"/>
    <mergeCell ref="C68:E68"/>
    <mergeCell ref="F67:F68"/>
    <mergeCell ref="G67:I67"/>
    <mergeCell ref="G68:I68"/>
    <mergeCell ref="J67:J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3:R44"/>
    <mergeCell ref="S43:U43"/>
    <mergeCell ref="S44:U44"/>
    <mergeCell ref="V43:V44"/>
    <mergeCell ref="W43:Y43"/>
    <mergeCell ref="W44:Y44"/>
    <mergeCell ref="J43:J44"/>
    <mergeCell ref="K43:M43"/>
    <mergeCell ref="K44:M44"/>
    <mergeCell ref="N43:N44"/>
    <mergeCell ref="O43:Q43"/>
    <mergeCell ref="O44:Q44"/>
    <mergeCell ref="B43:B44"/>
    <mergeCell ref="C43:E43"/>
    <mergeCell ref="C44:E44"/>
    <mergeCell ref="F43:F44"/>
    <mergeCell ref="G43:I43"/>
    <mergeCell ref="G44:I44"/>
    <mergeCell ref="AF35:AF36"/>
    <mergeCell ref="AG35:AG36"/>
    <mergeCell ref="B40:Y40"/>
    <mergeCell ref="C42:I42"/>
    <mergeCell ref="K42:Q42"/>
    <mergeCell ref="S42:Y42"/>
    <mergeCell ref="B38:AG38"/>
    <mergeCell ref="B39:AG39"/>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AD10:AD12"/>
    <mergeCell ref="AE10:AG10"/>
    <mergeCell ref="AE11:AG11"/>
    <mergeCell ref="AE12:AG12"/>
    <mergeCell ref="C13:E13"/>
    <mergeCell ref="G13:I13"/>
    <mergeCell ref="K13:M13"/>
    <mergeCell ref="O13:Q13"/>
    <mergeCell ref="S13:U13"/>
    <mergeCell ref="W13:Y13"/>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31</v>
      </c>
      <c r="B1" s="7" t="s">
        <v>2</v>
      </c>
      <c r="C1" s="7" t="s">
        <v>28</v>
      </c>
    </row>
    <row r="2" spans="1:3" ht="30">
      <c r="A2" s="1" t="s">
        <v>27</v>
      </c>
      <c r="B2" s="7"/>
      <c r="C2" s="7"/>
    </row>
    <row r="3" spans="1:3" ht="45">
      <c r="A3" s="3" t="s">
        <v>1528</v>
      </c>
      <c r="B3" s="4" t="s">
        <v>5</v>
      </c>
      <c r="C3" s="4" t="s">
        <v>5</v>
      </c>
    </row>
    <row r="4" spans="1:3" ht="30">
      <c r="A4" s="2" t="s">
        <v>1532</v>
      </c>
      <c r="B4" s="8">
        <v>5482465</v>
      </c>
      <c r="C4" s="8">
        <v>5895436</v>
      </c>
    </row>
    <row r="5" spans="1:3">
      <c r="A5" s="2" t="s">
        <v>36</v>
      </c>
      <c r="B5" s="6">
        <v>15524</v>
      </c>
      <c r="C5" s="6">
        <v>16398</v>
      </c>
    </row>
    <row r="6" spans="1:3">
      <c r="A6" s="2" t="s">
        <v>1533</v>
      </c>
      <c r="B6" s="6">
        <v>13044</v>
      </c>
      <c r="C6" s="6">
        <v>16265</v>
      </c>
    </row>
    <row r="7" spans="1:3">
      <c r="A7" s="2" t="s">
        <v>1534</v>
      </c>
      <c r="B7" s="6">
        <v>46786</v>
      </c>
      <c r="C7" s="6">
        <v>42603</v>
      </c>
    </row>
    <row r="8" spans="1:3">
      <c r="A8" s="2" t="s">
        <v>978</v>
      </c>
      <c r="B8" s="4" t="s">
        <v>5</v>
      </c>
      <c r="C8" s="4" t="s">
        <v>5</v>
      </c>
    </row>
    <row r="9" spans="1:3" ht="45">
      <c r="A9" s="3" t="s">
        <v>1528</v>
      </c>
      <c r="B9" s="4" t="s">
        <v>5</v>
      </c>
      <c r="C9" s="4" t="s">
        <v>5</v>
      </c>
    </row>
    <row r="10" spans="1:3" ht="30">
      <c r="A10" s="2" t="s">
        <v>1532</v>
      </c>
      <c r="B10" s="6">
        <v>1838758</v>
      </c>
      <c r="C10" s="6">
        <v>2540554</v>
      </c>
    </row>
    <row r="11" spans="1:3">
      <c r="A11" s="2" t="s">
        <v>36</v>
      </c>
      <c r="B11" s="6">
        <v>15489</v>
      </c>
      <c r="C11" s="6">
        <v>15389</v>
      </c>
    </row>
    <row r="12" spans="1:3" ht="30">
      <c r="A12" s="2" t="s">
        <v>979</v>
      </c>
      <c r="B12" s="4" t="s">
        <v>5</v>
      </c>
      <c r="C12" s="4" t="s">
        <v>5</v>
      </c>
    </row>
    <row r="13" spans="1:3" ht="45">
      <c r="A13" s="3" t="s">
        <v>1528</v>
      </c>
      <c r="B13" s="4" t="s">
        <v>5</v>
      </c>
      <c r="C13" s="4" t="s">
        <v>5</v>
      </c>
    </row>
    <row r="14" spans="1:3" ht="30">
      <c r="A14" s="2" t="s">
        <v>1532</v>
      </c>
      <c r="B14" s="4" t="s">
        <v>5</v>
      </c>
      <c r="C14" s="6">
        <v>53980</v>
      </c>
    </row>
    <row r="15" spans="1:3" ht="30">
      <c r="A15" s="2" t="s">
        <v>980</v>
      </c>
      <c r="B15" s="4" t="s">
        <v>5</v>
      </c>
      <c r="C15" s="4" t="s">
        <v>5</v>
      </c>
    </row>
    <row r="16" spans="1:3" ht="45">
      <c r="A16" s="3" t="s">
        <v>1528</v>
      </c>
      <c r="B16" s="4" t="s">
        <v>5</v>
      </c>
      <c r="C16" s="4" t="s">
        <v>5</v>
      </c>
    </row>
    <row r="17" spans="1:3" ht="30">
      <c r="A17" s="2" t="s">
        <v>1532</v>
      </c>
      <c r="B17" s="6">
        <v>1677917</v>
      </c>
      <c r="C17" s="6">
        <v>1776016</v>
      </c>
    </row>
    <row r="18" spans="1:3" ht="30">
      <c r="A18" s="2" t="s">
        <v>981</v>
      </c>
      <c r="B18" s="4" t="s">
        <v>5</v>
      </c>
      <c r="C18" s="4" t="s">
        <v>5</v>
      </c>
    </row>
    <row r="19" spans="1:3" ht="45">
      <c r="A19" s="3" t="s">
        <v>1528</v>
      </c>
      <c r="B19" s="4" t="s">
        <v>5</v>
      </c>
      <c r="C19" s="4" t="s">
        <v>5</v>
      </c>
    </row>
    <row r="20" spans="1:3" ht="30">
      <c r="A20" s="2" t="s">
        <v>1532</v>
      </c>
      <c r="B20" s="6">
        <v>1929800</v>
      </c>
      <c r="C20" s="6">
        <v>1488914</v>
      </c>
    </row>
    <row r="21" spans="1:3">
      <c r="A21" s="2" t="s">
        <v>36</v>
      </c>
      <c r="B21" s="4">
        <v>35</v>
      </c>
      <c r="C21" s="6">
        <v>1009</v>
      </c>
    </row>
    <row r="22" spans="1:3">
      <c r="A22" s="2" t="s">
        <v>982</v>
      </c>
      <c r="B22" s="4" t="s">
        <v>5</v>
      </c>
      <c r="C22" s="4" t="s">
        <v>5</v>
      </c>
    </row>
    <row r="23" spans="1:3" ht="45">
      <c r="A23" s="3" t="s">
        <v>1528</v>
      </c>
      <c r="B23" s="4" t="s">
        <v>5</v>
      </c>
      <c r="C23" s="4" t="s">
        <v>5</v>
      </c>
    </row>
    <row r="24" spans="1:3" ht="30">
      <c r="A24" s="2" t="s">
        <v>1532</v>
      </c>
      <c r="B24" s="6">
        <v>35990</v>
      </c>
      <c r="C24" s="6">
        <v>35972</v>
      </c>
    </row>
    <row r="25" spans="1:3" ht="30">
      <c r="A25" s="2" t="s">
        <v>1535</v>
      </c>
      <c r="B25" s="4" t="s">
        <v>5</v>
      </c>
      <c r="C25" s="4" t="s">
        <v>5</v>
      </c>
    </row>
    <row r="26" spans="1:3" ht="45">
      <c r="A26" s="3" t="s">
        <v>1528</v>
      </c>
      <c r="B26" s="4" t="s">
        <v>5</v>
      </c>
      <c r="C26" s="4" t="s">
        <v>5</v>
      </c>
    </row>
    <row r="27" spans="1:3">
      <c r="A27" s="2" t="s">
        <v>1533</v>
      </c>
      <c r="B27" s="6">
        <v>42847</v>
      </c>
      <c r="C27" s="6">
        <v>44694</v>
      </c>
    </row>
    <row r="28" spans="1:3">
      <c r="A28" s="2" t="s">
        <v>1534</v>
      </c>
      <c r="B28" s="6">
        <v>45609</v>
      </c>
      <c r="C28" s="6">
        <v>47542</v>
      </c>
    </row>
    <row r="29" spans="1:3" ht="30">
      <c r="A29" s="2" t="s">
        <v>1396</v>
      </c>
      <c r="B29" s="4" t="s">
        <v>5</v>
      </c>
      <c r="C29" s="4" t="s">
        <v>5</v>
      </c>
    </row>
    <row r="30" spans="1:3" ht="45">
      <c r="A30" s="3" t="s">
        <v>1528</v>
      </c>
      <c r="B30" s="4" t="s">
        <v>5</v>
      </c>
      <c r="C30" s="4" t="s">
        <v>5</v>
      </c>
    </row>
    <row r="31" spans="1:3">
      <c r="A31" s="2" t="s">
        <v>1533</v>
      </c>
      <c r="B31" s="6">
        <v>13119</v>
      </c>
      <c r="C31" s="6">
        <v>10026</v>
      </c>
    </row>
    <row r="32" spans="1:3">
      <c r="A32" s="2" t="s">
        <v>1534</v>
      </c>
      <c r="B32" s="6">
        <v>12797</v>
      </c>
      <c r="C32" s="6">
        <v>9712</v>
      </c>
    </row>
    <row r="33" spans="1:3" ht="30">
      <c r="A33" s="2" t="s">
        <v>1397</v>
      </c>
      <c r="B33" s="4" t="s">
        <v>5</v>
      </c>
      <c r="C33" s="4" t="s">
        <v>5</v>
      </c>
    </row>
    <row r="34" spans="1:3" ht="45">
      <c r="A34" s="3" t="s">
        <v>1528</v>
      </c>
      <c r="B34" s="4" t="s">
        <v>5</v>
      </c>
      <c r="C34" s="4" t="s">
        <v>5</v>
      </c>
    </row>
    <row r="35" spans="1:3">
      <c r="A35" s="2" t="s">
        <v>1533</v>
      </c>
      <c r="B35" s="4">
        <v>289</v>
      </c>
      <c r="C35" s="4">
        <v>135</v>
      </c>
    </row>
    <row r="36" spans="1:3">
      <c r="A36" s="2" t="s">
        <v>1534</v>
      </c>
      <c r="B36" s="4">
        <v>250</v>
      </c>
      <c r="C36" s="4">
        <v>85</v>
      </c>
    </row>
    <row r="37" spans="1:3" ht="30">
      <c r="A37" s="2" t="s">
        <v>1536</v>
      </c>
      <c r="B37" s="4" t="s">
        <v>5</v>
      </c>
      <c r="C37" s="4" t="s">
        <v>5</v>
      </c>
    </row>
    <row r="38" spans="1:3" ht="45">
      <c r="A38" s="3" t="s">
        <v>1528</v>
      </c>
      <c r="B38" s="4" t="s">
        <v>5</v>
      </c>
      <c r="C38" s="4" t="s">
        <v>5</v>
      </c>
    </row>
    <row r="39" spans="1:3" ht="30">
      <c r="A39" s="2" t="s">
        <v>1532</v>
      </c>
      <c r="B39" s="6">
        <v>1838758</v>
      </c>
      <c r="C39" s="6">
        <v>2540554</v>
      </c>
    </row>
    <row r="40" spans="1:3">
      <c r="A40" s="2" t="s">
        <v>36</v>
      </c>
      <c r="B40" s="6">
        <v>15489</v>
      </c>
      <c r="C40" s="6">
        <v>15389</v>
      </c>
    </row>
    <row r="41" spans="1:3" ht="30">
      <c r="A41" s="2" t="s">
        <v>1537</v>
      </c>
      <c r="B41" s="4" t="s">
        <v>5</v>
      </c>
      <c r="C41" s="4" t="s">
        <v>5</v>
      </c>
    </row>
    <row r="42" spans="1:3" ht="45">
      <c r="A42" s="3" t="s">
        <v>1528</v>
      </c>
      <c r="B42" s="4" t="s">
        <v>5</v>
      </c>
      <c r="C42" s="4" t="s">
        <v>5</v>
      </c>
    </row>
    <row r="43" spans="1:3">
      <c r="A43" s="2" t="s">
        <v>1533</v>
      </c>
      <c r="B43" s="4">
        <v>289</v>
      </c>
      <c r="C43" s="4">
        <v>135</v>
      </c>
    </row>
    <row r="44" spans="1:3">
      <c r="A44" s="2" t="s">
        <v>1534</v>
      </c>
      <c r="B44" s="4">
        <v>250</v>
      </c>
      <c r="C44" s="4">
        <v>85</v>
      </c>
    </row>
    <row r="45" spans="1:3" ht="45">
      <c r="A45" s="2" t="s">
        <v>1538</v>
      </c>
      <c r="B45" s="4" t="s">
        <v>5</v>
      </c>
      <c r="C45" s="4" t="s">
        <v>5</v>
      </c>
    </row>
    <row r="46" spans="1:3" ht="45">
      <c r="A46" s="3" t="s">
        <v>1528</v>
      </c>
      <c r="B46" s="4" t="s">
        <v>5</v>
      </c>
      <c r="C46" s="4" t="s">
        <v>5</v>
      </c>
    </row>
    <row r="47" spans="1:3" ht="30">
      <c r="A47" s="2" t="s">
        <v>1532</v>
      </c>
      <c r="B47" s="4" t="s">
        <v>5</v>
      </c>
      <c r="C47" s="6">
        <v>53980</v>
      </c>
    </row>
    <row r="48" spans="1:3" ht="30">
      <c r="A48" s="2" t="s">
        <v>1539</v>
      </c>
      <c r="B48" s="4" t="s">
        <v>5</v>
      </c>
      <c r="C48" s="4" t="s">
        <v>5</v>
      </c>
    </row>
    <row r="49" spans="1:3" ht="45">
      <c r="A49" s="3" t="s">
        <v>1528</v>
      </c>
      <c r="B49" s="4" t="s">
        <v>5</v>
      </c>
      <c r="C49" s="4" t="s">
        <v>5</v>
      </c>
    </row>
    <row r="50" spans="1:3" ht="30">
      <c r="A50" s="2" t="s">
        <v>1532</v>
      </c>
      <c r="B50" s="6">
        <v>1677917</v>
      </c>
      <c r="C50" s="6">
        <v>1776016</v>
      </c>
    </row>
    <row r="51" spans="1:3" ht="30">
      <c r="A51" s="2" t="s">
        <v>1540</v>
      </c>
      <c r="B51" s="4" t="s">
        <v>5</v>
      </c>
      <c r="C51" s="4" t="s">
        <v>5</v>
      </c>
    </row>
    <row r="52" spans="1:3" ht="45">
      <c r="A52" s="3" t="s">
        <v>1528</v>
      </c>
      <c r="B52" s="4" t="s">
        <v>5</v>
      </c>
      <c r="C52" s="4" t="s">
        <v>5</v>
      </c>
    </row>
    <row r="53" spans="1:3" ht="30">
      <c r="A53" s="2" t="s">
        <v>1532</v>
      </c>
      <c r="B53" s="6">
        <v>1929800</v>
      </c>
      <c r="C53" s="6">
        <v>1488914</v>
      </c>
    </row>
    <row r="54" spans="1:3">
      <c r="A54" s="2" t="s">
        <v>36</v>
      </c>
      <c r="B54" s="4">
        <v>35</v>
      </c>
      <c r="C54" s="6">
        <v>1009</v>
      </c>
    </row>
    <row r="55" spans="1:3">
      <c r="A55" s="2" t="s">
        <v>1541</v>
      </c>
      <c r="B55" s="4" t="s">
        <v>5</v>
      </c>
      <c r="C55" s="4" t="s">
        <v>5</v>
      </c>
    </row>
    <row r="56" spans="1:3" ht="45">
      <c r="A56" s="3" t="s">
        <v>1528</v>
      </c>
      <c r="B56" s="4" t="s">
        <v>5</v>
      </c>
      <c r="C56" s="4" t="s">
        <v>5</v>
      </c>
    </row>
    <row r="57" spans="1:3" ht="30">
      <c r="A57" s="2" t="s">
        <v>1532</v>
      </c>
      <c r="B57" s="6">
        <v>35990</v>
      </c>
      <c r="C57" s="6">
        <v>35972</v>
      </c>
    </row>
    <row r="58" spans="1:3" ht="30">
      <c r="A58" s="2" t="s">
        <v>1542</v>
      </c>
      <c r="B58" s="4" t="s">
        <v>5</v>
      </c>
      <c r="C58" s="4" t="s">
        <v>5</v>
      </c>
    </row>
    <row r="59" spans="1:3" ht="45">
      <c r="A59" s="3" t="s">
        <v>1528</v>
      </c>
      <c r="B59" s="4" t="s">
        <v>5</v>
      </c>
      <c r="C59" s="4" t="s">
        <v>5</v>
      </c>
    </row>
    <row r="60" spans="1:3">
      <c r="A60" s="2" t="s">
        <v>1533</v>
      </c>
      <c r="B60" s="6">
        <v>42803</v>
      </c>
      <c r="C60" s="6">
        <v>44520</v>
      </c>
    </row>
    <row r="61" spans="1:3">
      <c r="A61" s="2" t="s">
        <v>1534</v>
      </c>
      <c r="B61" s="6">
        <v>45609</v>
      </c>
      <c r="C61" s="6">
        <v>47542</v>
      </c>
    </row>
    <row r="62" spans="1:3" ht="30">
      <c r="A62" s="2" t="s">
        <v>1543</v>
      </c>
      <c r="B62" s="4" t="s">
        <v>5</v>
      </c>
      <c r="C62" s="4" t="s">
        <v>5</v>
      </c>
    </row>
    <row r="63" spans="1:3" ht="45">
      <c r="A63" s="3" t="s">
        <v>1528</v>
      </c>
      <c r="B63" s="4" t="s">
        <v>5</v>
      </c>
      <c r="C63" s="4" t="s">
        <v>5</v>
      </c>
    </row>
    <row r="64" spans="1:3">
      <c r="A64" s="2" t="s">
        <v>1533</v>
      </c>
      <c r="B64" s="6">
        <v>13119</v>
      </c>
      <c r="C64" s="6">
        <v>10026</v>
      </c>
    </row>
    <row r="65" spans="1:3">
      <c r="A65" s="2" t="s">
        <v>1534</v>
      </c>
      <c r="B65" s="6">
        <v>12797</v>
      </c>
      <c r="C65" s="6">
        <v>9712</v>
      </c>
    </row>
    <row r="66" spans="1:3" ht="30">
      <c r="A66" s="2" t="s">
        <v>1544</v>
      </c>
      <c r="B66" s="4" t="s">
        <v>5</v>
      </c>
      <c r="C66" s="4" t="s">
        <v>5</v>
      </c>
    </row>
    <row r="67" spans="1:3" ht="45">
      <c r="A67" s="3" t="s">
        <v>1528</v>
      </c>
      <c r="B67" s="4" t="s">
        <v>5</v>
      </c>
      <c r="C67" s="4" t="s">
        <v>5</v>
      </c>
    </row>
    <row r="68" spans="1:3">
      <c r="A68" s="2" t="s">
        <v>1533</v>
      </c>
      <c r="B68" s="8">
        <v>44</v>
      </c>
      <c r="C68" s="8">
        <v>17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45</v>
      </c>
      <c r="B1" s="7" t="s">
        <v>2</v>
      </c>
      <c r="C1" s="7" t="s">
        <v>28</v>
      </c>
    </row>
    <row r="2" spans="1:3" ht="30">
      <c r="A2" s="1" t="s">
        <v>27</v>
      </c>
      <c r="B2" s="7"/>
      <c r="C2" s="7"/>
    </row>
    <row r="3" spans="1:3" ht="45">
      <c r="A3" s="3" t="s">
        <v>1528</v>
      </c>
      <c r="B3" s="4" t="s">
        <v>5</v>
      </c>
      <c r="C3" s="4" t="s">
        <v>5</v>
      </c>
    </row>
    <row r="4" spans="1:3" ht="30">
      <c r="A4" s="2" t="s">
        <v>1546</v>
      </c>
      <c r="B4" s="8">
        <v>42239</v>
      </c>
      <c r="C4" s="8">
        <v>48462</v>
      </c>
    </row>
    <row r="5" spans="1:3" ht="30">
      <c r="A5" s="2" t="s">
        <v>1547</v>
      </c>
      <c r="B5" s="8">
        <v>-3507</v>
      </c>
      <c r="C5" s="8">
        <v>-692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1548</v>
      </c>
      <c r="B1" s="7" t="s">
        <v>2</v>
      </c>
      <c r="C1" s="7" t="s">
        <v>75</v>
      </c>
    </row>
    <row r="2" spans="1:3" ht="30">
      <c r="A2" s="1" t="s">
        <v>27</v>
      </c>
      <c r="B2" s="7"/>
      <c r="C2" s="7"/>
    </row>
    <row r="3" spans="1:3" ht="30">
      <c r="A3" s="2" t="s">
        <v>1549</v>
      </c>
      <c r="B3" s="4" t="s">
        <v>5</v>
      </c>
      <c r="C3" s="4" t="s">
        <v>5</v>
      </c>
    </row>
    <row r="4" spans="1:3" ht="45">
      <c r="A4" s="3" t="s">
        <v>1528</v>
      </c>
      <c r="B4" s="4" t="s">
        <v>5</v>
      </c>
      <c r="C4" s="4" t="s">
        <v>5</v>
      </c>
    </row>
    <row r="5" spans="1:3" ht="30">
      <c r="A5" s="2" t="s">
        <v>838</v>
      </c>
      <c r="B5" s="8">
        <v>2198</v>
      </c>
      <c r="C5" s="8">
        <v>415</v>
      </c>
    </row>
    <row r="6" spans="1:3" ht="30">
      <c r="A6" s="2" t="s">
        <v>839</v>
      </c>
      <c r="B6" s="4">
        <v>-204</v>
      </c>
      <c r="C6" s="4">
        <v>-141</v>
      </c>
    </row>
    <row r="7" spans="1:3">
      <c r="A7" s="2" t="s">
        <v>842</v>
      </c>
      <c r="B7" s="6">
        <v>1994</v>
      </c>
      <c r="C7" s="4">
        <v>274</v>
      </c>
    </row>
    <row r="8" spans="1:3" ht="45">
      <c r="A8" s="2" t="s">
        <v>1550</v>
      </c>
      <c r="B8" s="4" t="s">
        <v>5</v>
      </c>
      <c r="C8" s="4" t="s">
        <v>5</v>
      </c>
    </row>
    <row r="9" spans="1:3" ht="45">
      <c r="A9" s="3" t="s">
        <v>1528</v>
      </c>
      <c r="B9" s="4" t="s">
        <v>5</v>
      </c>
      <c r="C9" s="4" t="s">
        <v>5</v>
      </c>
    </row>
    <row r="10" spans="1:3" ht="30">
      <c r="A10" s="2" t="s">
        <v>838</v>
      </c>
      <c r="B10" s="4">
        <v>499</v>
      </c>
      <c r="C10" s="6">
        <v>3600</v>
      </c>
    </row>
    <row r="11" spans="1:3" ht="30">
      <c r="A11" s="2" t="s">
        <v>844</v>
      </c>
      <c r="B11" s="4">
        <v>-244</v>
      </c>
      <c r="C11" s="4">
        <v>-565</v>
      </c>
    </row>
    <row r="12" spans="1:3">
      <c r="A12" s="2" t="s">
        <v>842</v>
      </c>
      <c r="B12" s="8">
        <v>255</v>
      </c>
      <c r="C12" s="8">
        <v>303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551</v>
      </c>
      <c r="B1" s="7" t="s">
        <v>2</v>
      </c>
      <c r="C1" s="7" t="s">
        <v>28</v>
      </c>
      <c r="D1" s="7" t="s">
        <v>75</v>
      </c>
      <c r="E1" s="7" t="s">
        <v>958</v>
      </c>
    </row>
    <row r="2" spans="1:5" ht="30">
      <c r="A2" s="1" t="s">
        <v>27</v>
      </c>
      <c r="B2" s="7"/>
      <c r="C2" s="7"/>
      <c r="D2" s="7"/>
      <c r="E2" s="7"/>
    </row>
    <row r="3" spans="1:5" ht="45">
      <c r="A3" s="3" t="s">
        <v>1552</v>
      </c>
      <c r="B3" s="4" t="s">
        <v>5</v>
      </c>
      <c r="C3" s="4" t="s">
        <v>5</v>
      </c>
      <c r="D3" s="4" t="s">
        <v>5</v>
      </c>
      <c r="E3" s="4" t="s">
        <v>5</v>
      </c>
    </row>
    <row r="4" spans="1:5">
      <c r="A4" s="2" t="s">
        <v>852</v>
      </c>
      <c r="B4" s="8">
        <v>5178131</v>
      </c>
      <c r="C4" s="8">
        <v>4556125</v>
      </c>
      <c r="D4" s="8">
        <v>3218460</v>
      </c>
      <c r="E4" s="8">
        <v>3524979</v>
      </c>
    </row>
    <row r="5" spans="1:5">
      <c r="A5" s="2" t="s">
        <v>853</v>
      </c>
      <c r="B5" s="6">
        <v>3082082</v>
      </c>
      <c r="C5" s="6">
        <v>3139748</v>
      </c>
      <c r="D5" s="4" t="s">
        <v>5</v>
      </c>
      <c r="E5" s="4" t="s">
        <v>5</v>
      </c>
    </row>
    <row r="6" spans="1:5">
      <c r="A6" s="2" t="s">
        <v>856</v>
      </c>
      <c r="B6" s="6">
        <v>9655489</v>
      </c>
      <c r="C6" s="6">
        <v>9423262</v>
      </c>
      <c r="D6" s="4" t="s">
        <v>5</v>
      </c>
      <c r="E6" s="4" t="s">
        <v>5</v>
      </c>
    </row>
    <row r="7" spans="1:5">
      <c r="A7" s="2" t="s">
        <v>83</v>
      </c>
      <c r="B7" s="6">
        <v>21065633</v>
      </c>
      <c r="C7" s="6">
        <v>20688786</v>
      </c>
      <c r="D7" s="4" t="s">
        <v>5</v>
      </c>
      <c r="E7" s="4" t="s">
        <v>5</v>
      </c>
    </row>
    <row r="8" spans="1:5" ht="30">
      <c r="A8" s="2" t="s">
        <v>49</v>
      </c>
      <c r="B8" s="6">
        <v>515235</v>
      </c>
      <c r="C8" s="6">
        <v>668253</v>
      </c>
      <c r="D8" s="4" t="s">
        <v>5</v>
      </c>
      <c r="E8" s="4" t="s">
        <v>5</v>
      </c>
    </row>
    <row r="9" spans="1:5" ht="30">
      <c r="A9" s="2" t="s">
        <v>50</v>
      </c>
      <c r="B9" s="6">
        <v>123712</v>
      </c>
      <c r="C9" s="6">
        <v>123712</v>
      </c>
      <c r="D9" s="4" t="s">
        <v>5</v>
      </c>
      <c r="E9" s="4" t="s">
        <v>5</v>
      </c>
    </row>
    <row r="10" spans="1:5" ht="30">
      <c r="A10" s="2" t="s">
        <v>857</v>
      </c>
      <c r="B10" s="6">
        <v>100000</v>
      </c>
      <c r="C10" s="6">
        <v>100000</v>
      </c>
      <c r="D10" s="4" t="s">
        <v>5</v>
      </c>
      <c r="E10" s="4" t="s">
        <v>5</v>
      </c>
    </row>
    <row r="11" spans="1:5" ht="30">
      <c r="A11" s="2" t="s">
        <v>1553</v>
      </c>
      <c r="B11" s="4" t="s">
        <v>5</v>
      </c>
      <c r="C11" s="4" t="s">
        <v>5</v>
      </c>
      <c r="D11" s="4" t="s">
        <v>5</v>
      </c>
      <c r="E11" s="4" t="s">
        <v>5</v>
      </c>
    </row>
    <row r="12" spans="1:5" ht="45">
      <c r="A12" s="3" t="s">
        <v>1552</v>
      </c>
      <c r="B12" s="4" t="s">
        <v>5</v>
      </c>
      <c r="C12" s="4" t="s">
        <v>5</v>
      </c>
      <c r="D12" s="4" t="s">
        <v>5</v>
      </c>
      <c r="E12" s="4" t="s">
        <v>5</v>
      </c>
    </row>
    <row r="13" spans="1:5">
      <c r="A13" s="2" t="s">
        <v>852</v>
      </c>
      <c r="B13" s="6">
        <v>5178131</v>
      </c>
      <c r="C13" s="6">
        <v>4556125</v>
      </c>
      <c r="D13" s="4" t="s">
        <v>5</v>
      </c>
      <c r="E13" s="4" t="s">
        <v>5</v>
      </c>
    </row>
    <row r="14" spans="1:5">
      <c r="A14" s="2" t="s">
        <v>853</v>
      </c>
      <c r="B14" s="6">
        <v>3082082</v>
      </c>
      <c r="C14" s="6">
        <v>3139748</v>
      </c>
      <c r="D14" s="4" t="s">
        <v>5</v>
      </c>
      <c r="E14" s="4" t="s">
        <v>5</v>
      </c>
    </row>
    <row r="15" spans="1:5" ht="30">
      <c r="A15" s="2" t="s">
        <v>43</v>
      </c>
      <c r="B15" s="6">
        <v>141790</v>
      </c>
      <c r="C15" s="6">
        <v>141108</v>
      </c>
      <c r="D15" s="4" t="s">
        <v>5</v>
      </c>
      <c r="E15" s="4" t="s">
        <v>5</v>
      </c>
    </row>
    <row r="16" spans="1:5">
      <c r="A16" s="2" t="s">
        <v>854</v>
      </c>
      <c r="B16" s="6">
        <v>64998</v>
      </c>
      <c r="C16" s="6">
        <v>99281</v>
      </c>
      <c r="D16" s="4" t="s">
        <v>5</v>
      </c>
      <c r="E16" s="4" t="s">
        <v>5</v>
      </c>
    </row>
    <row r="17" spans="1:5">
      <c r="A17" s="2" t="s">
        <v>83</v>
      </c>
      <c r="B17" s="6">
        <v>21065633</v>
      </c>
      <c r="C17" s="6">
        <v>20688786</v>
      </c>
      <c r="D17" s="4" t="s">
        <v>5</v>
      </c>
      <c r="E17" s="4" t="s">
        <v>5</v>
      </c>
    </row>
    <row r="18" spans="1:5" ht="30">
      <c r="A18" s="2" t="s">
        <v>49</v>
      </c>
      <c r="B18" s="6">
        <v>515235</v>
      </c>
      <c r="C18" s="6">
        <v>668253</v>
      </c>
      <c r="D18" s="4" t="s">
        <v>5</v>
      </c>
      <c r="E18" s="4" t="s">
        <v>5</v>
      </c>
    </row>
    <row r="19" spans="1:5" ht="30">
      <c r="A19" s="2" t="s">
        <v>50</v>
      </c>
      <c r="B19" s="6">
        <v>123712</v>
      </c>
      <c r="C19" s="6">
        <v>123712</v>
      </c>
      <c r="D19" s="4" t="s">
        <v>5</v>
      </c>
      <c r="E19" s="4" t="s">
        <v>5</v>
      </c>
    </row>
    <row r="20" spans="1:5" ht="30">
      <c r="A20" s="2" t="s">
        <v>857</v>
      </c>
      <c r="B20" s="6">
        <v>100000</v>
      </c>
      <c r="C20" s="6">
        <v>100000</v>
      </c>
      <c r="D20" s="4" t="s">
        <v>5</v>
      </c>
      <c r="E20" s="4" t="s">
        <v>5</v>
      </c>
    </row>
    <row r="21" spans="1:5">
      <c r="A21" s="2" t="s">
        <v>858</v>
      </c>
      <c r="B21" s="6">
        <v>1176</v>
      </c>
      <c r="C21" s="6">
        <v>1300</v>
      </c>
      <c r="D21" s="4" t="s">
        <v>5</v>
      </c>
      <c r="E21" s="4" t="s">
        <v>5</v>
      </c>
    </row>
    <row r="22" spans="1:5" ht="30">
      <c r="A22" s="2" t="s">
        <v>1554</v>
      </c>
      <c r="B22" s="4" t="s">
        <v>5</v>
      </c>
      <c r="C22" s="4" t="s">
        <v>5</v>
      </c>
      <c r="D22" s="4" t="s">
        <v>5</v>
      </c>
      <c r="E22" s="4" t="s">
        <v>5</v>
      </c>
    </row>
    <row r="23" spans="1:5" ht="45">
      <c r="A23" s="3" t="s">
        <v>1552</v>
      </c>
      <c r="B23" s="4" t="s">
        <v>5</v>
      </c>
      <c r="C23" s="4" t="s">
        <v>5</v>
      </c>
      <c r="D23" s="4" t="s">
        <v>5</v>
      </c>
      <c r="E23" s="4" t="s">
        <v>5</v>
      </c>
    </row>
    <row r="24" spans="1:5">
      <c r="A24" s="2" t="s">
        <v>856</v>
      </c>
      <c r="B24" s="6">
        <v>9655489</v>
      </c>
      <c r="C24" s="6">
        <v>9423262</v>
      </c>
      <c r="D24" s="4" t="s">
        <v>5</v>
      </c>
      <c r="E24" s="4" t="s">
        <v>5</v>
      </c>
    </row>
    <row r="25" spans="1:5" ht="30">
      <c r="A25" s="2" t="s">
        <v>1555</v>
      </c>
      <c r="B25" s="4" t="s">
        <v>5</v>
      </c>
      <c r="C25" s="4" t="s">
        <v>5</v>
      </c>
      <c r="D25" s="4" t="s">
        <v>5</v>
      </c>
      <c r="E25" s="4" t="s">
        <v>5</v>
      </c>
    </row>
    <row r="26" spans="1:5" ht="45">
      <c r="A26" s="3" t="s">
        <v>1552</v>
      </c>
      <c r="B26" s="4" t="s">
        <v>5</v>
      </c>
      <c r="C26" s="4" t="s">
        <v>5</v>
      </c>
      <c r="D26" s="4" t="s">
        <v>5</v>
      </c>
      <c r="E26" s="4" t="s">
        <v>5</v>
      </c>
    </row>
    <row r="27" spans="1:5">
      <c r="A27" s="2" t="s">
        <v>852</v>
      </c>
      <c r="B27" s="6">
        <v>5178131</v>
      </c>
      <c r="C27" s="6">
        <v>4556125</v>
      </c>
      <c r="D27" s="4" t="s">
        <v>5</v>
      </c>
      <c r="E27" s="4" t="s">
        <v>5</v>
      </c>
    </row>
    <row r="28" spans="1:5">
      <c r="A28" s="2" t="s">
        <v>853</v>
      </c>
      <c r="B28" s="6">
        <v>3045459</v>
      </c>
      <c r="C28" s="6">
        <v>3029663</v>
      </c>
      <c r="D28" s="4" t="s">
        <v>5</v>
      </c>
      <c r="E28" s="4" t="s">
        <v>5</v>
      </c>
    </row>
    <row r="29" spans="1:5" ht="30">
      <c r="A29" s="2" t="s">
        <v>43</v>
      </c>
      <c r="B29" s="6">
        <v>141790</v>
      </c>
      <c r="C29" s="6">
        <v>141108</v>
      </c>
      <c r="D29" s="4" t="s">
        <v>5</v>
      </c>
      <c r="E29" s="4" t="s">
        <v>5</v>
      </c>
    </row>
    <row r="30" spans="1:5">
      <c r="A30" s="2" t="s">
        <v>854</v>
      </c>
      <c r="B30" s="6">
        <v>64998</v>
      </c>
      <c r="C30" s="6">
        <v>99281</v>
      </c>
      <c r="D30" s="4" t="s">
        <v>5</v>
      </c>
      <c r="E30" s="4" t="s">
        <v>5</v>
      </c>
    </row>
    <row r="31" spans="1:5">
      <c r="A31" s="2" t="s">
        <v>83</v>
      </c>
      <c r="B31" s="6">
        <v>21066399</v>
      </c>
      <c r="C31" s="6">
        <v>20689323</v>
      </c>
      <c r="D31" s="4" t="s">
        <v>5</v>
      </c>
      <c r="E31" s="4" t="s">
        <v>5</v>
      </c>
    </row>
    <row r="32" spans="1:5" ht="30">
      <c r="A32" s="2" t="s">
        <v>49</v>
      </c>
      <c r="B32" s="6">
        <v>515235</v>
      </c>
      <c r="C32" s="6">
        <v>668253</v>
      </c>
      <c r="D32" s="4" t="s">
        <v>5</v>
      </c>
      <c r="E32" s="4" t="s">
        <v>5</v>
      </c>
    </row>
    <row r="33" spans="1:5" ht="30">
      <c r="A33" s="2" t="s">
        <v>50</v>
      </c>
      <c r="B33" s="6">
        <v>123712</v>
      </c>
      <c r="C33" s="6">
        <v>123712</v>
      </c>
      <c r="D33" s="4" t="s">
        <v>5</v>
      </c>
      <c r="E33" s="4" t="s">
        <v>5</v>
      </c>
    </row>
    <row r="34" spans="1:5" ht="30">
      <c r="A34" s="2" t="s">
        <v>857</v>
      </c>
      <c r="B34" s="6">
        <v>93545</v>
      </c>
      <c r="C34" s="6">
        <v>92552</v>
      </c>
      <c r="D34" s="4" t="s">
        <v>5</v>
      </c>
      <c r="E34" s="4" t="s">
        <v>5</v>
      </c>
    </row>
    <row r="35" spans="1:5">
      <c r="A35" s="2" t="s">
        <v>858</v>
      </c>
      <c r="B35" s="6">
        <v>1176</v>
      </c>
      <c r="C35" s="6">
        <v>1300</v>
      </c>
      <c r="D35" s="4" t="s">
        <v>5</v>
      </c>
      <c r="E35" s="4" t="s">
        <v>5</v>
      </c>
    </row>
    <row r="36" spans="1:5" ht="30">
      <c r="A36" s="2" t="s">
        <v>1556</v>
      </c>
      <c r="B36" s="4" t="s">
        <v>5</v>
      </c>
      <c r="C36" s="4" t="s">
        <v>5</v>
      </c>
      <c r="D36" s="4" t="s">
        <v>5</v>
      </c>
      <c r="E36" s="4" t="s">
        <v>5</v>
      </c>
    </row>
    <row r="37" spans="1:5" ht="45">
      <c r="A37" s="3" t="s">
        <v>1552</v>
      </c>
      <c r="B37" s="4" t="s">
        <v>5</v>
      </c>
      <c r="C37" s="4" t="s">
        <v>5</v>
      </c>
      <c r="D37" s="4" t="s">
        <v>5</v>
      </c>
      <c r="E37" s="4" t="s">
        <v>5</v>
      </c>
    </row>
    <row r="38" spans="1:5">
      <c r="A38" s="2" t="s">
        <v>856</v>
      </c>
      <c r="B38" s="8">
        <v>9822107</v>
      </c>
      <c r="C38" s="8">
        <v>9582734</v>
      </c>
      <c r="D38" s="4" t="s">
        <v>5</v>
      </c>
      <c r="E38" s="4" t="s">
        <v>5</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1557</v>
      </c>
      <c r="B1" s="7" t="s">
        <v>1</v>
      </c>
      <c r="C1" s="7"/>
    </row>
    <row r="2" spans="1:3">
      <c r="A2" s="7"/>
      <c r="B2" s="1" t="s">
        <v>2</v>
      </c>
      <c r="C2" s="1" t="s">
        <v>75</v>
      </c>
    </row>
    <row r="3" spans="1:3">
      <c r="A3" s="3" t="s">
        <v>1558</v>
      </c>
      <c r="B3" s="4" t="s">
        <v>5</v>
      </c>
      <c r="C3" s="4" t="s">
        <v>5</v>
      </c>
    </row>
    <row r="4" spans="1:3" ht="30">
      <c r="A4" s="2" t="s">
        <v>1559</v>
      </c>
      <c r="B4" s="6">
        <v>2000000</v>
      </c>
      <c r="C4" s="4" t="s">
        <v>5</v>
      </c>
    </row>
    <row r="5" spans="1:3">
      <c r="A5" s="2" t="s">
        <v>1560</v>
      </c>
      <c r="B5" s="8">
        <v>220000000</v>
      </c>
      <c r="C5" s="4" t="s">
        <v>5</v>
      </c>
    </row>
    <row r="6" spans="1:3" ht="45">
      <c r="A6" s="2" t="s">
        <v>1561</v>
      </c>
      <c r="B6" s="4" t="s">
        <v>1562</v>
      </c>
      <c r="C6" s="4" t="s">
        <v>5</v>
      </c>
    </row>
    <row r="7" spans="1:3" ht="30">
      <c r="A7" s="2" t="s">
        <v>1563</v>
      </c>
      <c r="B7" s="6">
        <v>87000000</v>
      </c>
      <c r="C7" s="4" t="s">
        <v>5</v>
      </c>
    </row>
    <row r="8" spans="1:3">
      <c r="A8" s="2" t="s">
        <v>95</v>
      </c>
      <c r="B8" s="8">
        <v>38624000</v>
      </c>
      <c r="C8" s="8">
        <v>41485000</v>
      </c>
    </row>
    <row r="9" spans="1:3">
      <c r="A9" s="2" t="s">
        <v>1564</v>
      </c>
      <c r="B9" s="4" t="s">
        <v>5</v>
      </c>
      <c r="C9" s="4" t="s">
        <v>5</v>
      </c>
    </row>
    <row r="10" spans="1:3">
      <c r="A10" s="3" t="s">
        <v>1558</v>
      </c>
      <c r="B10" s="4" t="s">
        <v>5</v>
      </c>
      <c r="C10" s="4" t="s">
        <v>5</v>
      </c>
    </row>
    <row r="11" spans="1:3" ht="30">
      <c r="A11" s="2" t="s">
        <v>1565</v>
      </c>
      <c r="B11" s="4" t="s">
        <v>1566</v>
      </c>
      <c r="C11" s="4" t="s">
        <v>5</v>
      </c>
    </row>
    <row r="12" spans="1:3">
      <c r="A12" s="2" t="s">
        <v>1567</v>
      </c>
      <c r="B12" s="4" t="s">
        <v>5</v>
      </c>
      <c r="C12" s="4" t="s">
        <v>5</v>
      </c>
    </row>
    <row r="13" spans="1:3">
      <c r="A13" s="3" t="s">
        <v>1558</v>
      </c>
      <c r="B13" s="4" t="s">
        <v>5</v>
      </c>
      <c r="C13" s="4" t="s">
        <v>5</v>
      </c>
    </row>
    <row r="14" spans="1:3" ht="30">
      <c r="A14" s="2" t="s">
        <v>1565</v>
      </c>
      <c r="B14" s="4" t="s">
        <v>1568</v>
      </c>
      <c r="C14" s="4" t="s">
        <v>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69</v>
      </c>
      <c r="B1" s="7" t="s">
        <v>1</v>
      </c>
      <c r="C1" s="7"/>
    </row>
    <row r="2" spans="1:3" ht="30">
      <c r="A2" s="1" t="s">
        <v>27</v>
      </c>
      <c r="B2" s="1" t="s">
        <v>2</v>
      </c>
      <c r="C2" s="1" t="s">
        <v>75</v>
      </c>
    </row>
    <row r="3" spans="1:3">
      <c r="A3" s="3" t="s">
        <v>1558</v>
      </c>
      <c r="B3" s="4" t="s">
        <v>5</v>
      </c>
      <c r="C3" s="4" t="s">
        <v>5</v>
      </c>
    </row>
    <row r="4" spans="1:3">
      <c r="A4" s="2" t="s">
        <v>95</v>
      </c>
      <c r="B4" s="8">
        <v>38624</v>
      </c>
      <c r="C4" s="8">
        <v>41485</v>
      </c>
    </row>
    <row r="5" spans="1:3">
      <c r="A5" s="2" t="s">
        <v>104</v>
      </c>
      <c r="B5" s="6">
        <v>157941</v>
      </c>
      <c r="C5" s="6">
        <v>155814</v>
      </c>
    </row>
    <row r="6" spans="1:3">
      <c r="A6" s="2" t="s">
        <v>1570</v>
      </c>
      <c r="B6" s="4" t="s">
        <v>5</v>
      </c>
      <c r="C6" s="4" t="s">
        <v>5</v>
      </c>
    </row>
    <row r="7" spans="1:3">
      <c r="A7" s="3" t="s">
        <v>1558</v>
      </c>
      <c r="B7" s="4" t="s">
        <v>5</v>
      </c>
      <c r="C7" s="4" t="s">
        <v>5</v>
      </c>
    </row>
    <row r="8" spans="1:3">
      <c r="A8" s="2" t="s">
        <v>1571</v>
      </c>
      <c r="B8" s="4">
        <v>55</v>
      </c>
      <c r="C8" s="4" t="s">
        <v>5</v>
      </c>
    </row>
    <row r="9" spans="1:3" ht="30">
      <c r="A9" s="2" t="s">
        <v>1572</v>
      </c>
      <c r="B9" s="4">
        <v>36</v>
      </c>
      <c r="C9" s="4" t="s">
        <v>5</v>
      </c>
    </row>
    <row r="10" spans="1:3">
      <c r="A10" s="2" t="s">
        <v>95</v>
      </c>
      <c r="B10" s="6">
        <v>1049</v>
      </c>
      <c r="C10" s="4" t="s">
        <v>5</v>
      </c>
    </row>
    <row r="11" spans="1:3">
      <c r="A11" s="2" t="s">
        <v>104</v>
      </c>
      <c r="B11" s="8">
        <v>1140</v>
      </c>
      <c r="C11" s="4" t="s">
        <v>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5"/>
  <sheetViews>
    <sheetView showGridLines="0" workbookViewId="0"/>
  </sheetViews>
  <sheetFormatPr defaultRowHeight="15"/>
  <cols>
    <col min="1" max="1" width="21" bestFit="1" customWidth="1"/>
    <col min="2" max="3" width="36.5703125" bestFit="1" customWidth="1"/>
    <col min="4" max="4" width="28.85546875" customWidth="1"/>
    <col min="5" max="5" width="4.85546875" customWidth="1"/>
    <col min="6" max="6" width="6.140625" customWidth="1"/>
    <col min="7" max="8" width="28.85546875" customWidth="1"/>
    <col min="9" max="9" width="4.85546875" customWidth="1"/>
    <col min="10" max="10" width="15.7109375" customWidth="1"/>
    <col min="11" max="11" width="28.85546875" customWidth="1"/>
    <col min="12" max="12" width="24" customWidth="1"/>
    <col min="13" max="13" width="6.140625" customWidth="1"/>
    <col min="14" max="14" width="28.85546875" customWidth="1"/>
    <col min="15" max="15" width="10.28515625" customWidth="1"/>
    <col min="16" max="16" width="28.85546875" customWidth="1"/>
    <col min="17" max="17" width="4.85546875" customWidth="1"/>
    <col min="18" max="18" width="28.85546875" customWidth="1"/>
    <col min="19" max="19" width="6.140625" customWidth="1"/>
    <col min="20" max="20" width="28.85546875" customWidth="1"/>
    <col min="21" max="21" width="4.85546875" customWidth="1"/>
    <col min="22" max="22" width="28.85546875" customWidth="1"/>
    <col min="23" max="23" width="6.140625" customWidth="1"/>
    <col min="24" max="24" width="28.85546875" customWidth="1"/>
    <col min="25" max="25" width="4.85546875" customWidth="1"/>
  </cols>
  <sheetData>
    <row r="1" spans="1:25" ht="15" customHeight="1">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258</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46"/>
      <c r="B5" s="47" t="s">
        <v>258</v>
      </c>
      <c r="C5" s="47"/>
      <c r="D5" s="47"/>
      <c r="E5" s="47"/>
      <c r="F5" s="47"/>
      <c r="G5" s="47"/>
      <c r="H5" s="47"/>
      <c r="I5" s="47"/>
      <c r="J5" s="47"/>
      <c r="K5" s="47"/>
      <c r="L5" s="47"/>
      <c r="M5" s="47"/>
      <c r="N5" s="47"/>
      <c r="O5" s="47"/>
      <c r="P5" s="47"/>
      <c r="Q5" s="47"/>
      <c r="R5" s="47"/>
      <c r="S5" s="47"/>
      <c r="T5" s="47"/>
      <c r="U5" s="47"/>
      <c r="V5" s="47"/>
      <c r="W5" s="47"/>
      <c r="X5" s="47"/>
      <c r="Y5" s="47"/>
    </row>
    <row r="6" spans="1:25">
      <c r="A6" s="46"/>
      <c r="B6" s="27" t="s">
        <v>260</v>
      </c>
      <c r="C6" s="27"/>
      <c r="D6" s="27"/>
      <c r="E6" s="27"/>
      <c r="F6" s="27"/>
      <c r="G6" s="27"/>
      <c r="H6" s="27"/>
      <c r="I6" s="27"/>
      <c r="J6" s="27"/>
      <c r="K6" s="27"/>
      <c r="L6" s="27"/>
      <c r="M6" s="27"/>
      <c r="N6" s="27"/>
      <c r="O6" s="27"/>
      <c r="P6" s="27"/>
      <c r="Q6" s="27"/>
      <c r="R6" s="27"/>
      <c r="S6" s="27"/>
      <c r="T6" s="27"/>
      <c r="U6" s="27"/>
      <c r="V6" s="27"/>
      <c r="W6" s="27"/>
      <c r="X6" s="27"/>
      <c r="Y6" s="27"/>
    </row>
    <row r="7" spans="1:25">
      <c r="A7" s="46"/>
      <c r="B7" s="26"/>
      <c r="C7" s="26"/>
      <c r="D7" s="26"/>
      <c r="E7" s="26"/>
      <c r="F7" s="26"/>
      <c r="G7" s="26"/>
      <c r="H7" s="26"/>
      <c r="I7" s="26"/>
      <c r="J7" s="26"/>
      <c r="K7" s="26"/>
      <c r="L7" s="26"/>
      <c r="M7" s="26"/>
      <c r="N7" s="26"/>
      <c r="O7" s="26"/>
    </row>
    <row r="8" spans="1:25">
      <c r="A8" s="46"/>
      <c r="B8" s="13"/>
      <c r="C8" s="13"/>
      <c r="D8" s="13"/>
      <c r="E8" s="13"/>
      <c r="F8" s="13"/>
      <c r="G8" s="13"/>
      <c r="H8" s="13"/>
      <c r="I8" s="13"/>
      <c r="J8" s="13"/>
      <c r="K8" s="13"/>
      <c r="L8" s="13"/>
      <c r="M8" s="13"/>
      <c r="N8" s="13"/>
      <c r="O8" s="13"/>
    </row>
    <row r="9" spans="1:25">
      <c r="A9" s="46"/>
      <c r="B9" s="27"/>
      <c r="C9" s="28" t="s">
        <v>251</v>
      </c>
      <c r="D9" s="28"/>
      <c r="E9" s="28"/>
      <c r="F9" s="27"/>
      <c r="G9" s="28" t="s">
        <v>261</v>
      </c>
      <c r="H9" s="28"/>
      <c r="I9" s="27"/>
      <c r="J9" s="28" t="s">
        <v>252</v>
      </c>
      <c r="K9" s="28"/>
      <c r="L9" s="28"/>
      <c r="M9" s="27"/>
      <c r="N9" s="28" t="s">
        <v>261</v>
      </c>
      <c r="O9" s="28"/>
    </row>
    <row r="10" spans="1:25" ht="15.75" thickBot="1">
      <c r="A10" s="46"/>
      <c r="B10" s="27"/>
      <c r="C10" s="29">
        <v>2014</v>
      </c>
      <c r="D10" s="29"/>
      <c r="E10" s="29"/>
      <c r="F10" s="27"/>
      <c r="G10" s="29" t="s">
        <v>262</v>
      </c>
      <c r="H10" s="29"/>
      <c r="I10" s="27"/>
      <c r="J10" s="29">
        <v>2013</v>
      </c>
      <c r="K10" s="29"/>
      <c r="L10" s="29"/>
      <c r="M10" s="27"/>
      <c r="N10" s="29" t="s">
        <v>262</v>
      </c>
      <c r="O10" s="29"/>
    </row>
    <row r="11" spans="1:25">
      <c r="A11" s="46"/>
      <c r="B11" s="17" t="s">
        <v>263</v>
      </c>
      <c r="C11" s="36"/>
      <c r="D11" s="36"/>
      <c r="E11" s="36"/>
      <c r="F11" s="20"/>
      <c r="G11" s="36"/>
      <c r="H11" s="36"/>
      <c r="I11" s="20"/>
      <c r="J11" s="36"/>
      <c r="K11" s="36"/>
      <c r="L11" s="36"/>
      <c r="M11" s="20"/>
      <c r="N11" s="36"/>
      <c r="O11" s="36"/>
    </row>
    <row r="12" spans="1:25">
      <c r="A12" s="46"/>
      <c r="B12" s="41" t="s">
        <v>264</v>
      </c>
      <c r="C12" s="56" t="s">
        <v>204</v>
      </c>
      <c r="D12" s="42">
        <v>4686817</v>
      </c>
      <c r="E12" s="27"/>
      <c r="F12" s="27"/>
      <c r="G12" s="40">
        <v>48.1</v>
      </c>
      <c r="H12" s="56" t="s">
        <v>265</v>
      </c>
      <c r="I12" s="27"/>
      <c r="J12" s="56" t="s">
        <v>204</v>
      </c>
      <c r="K12" s="42">
        <v>4460543</v>
      </c>
      <c r="L12" s="27"/>
      <c r="M12" s="27"/>
      <c r="N12" s="40">
        <v>46.9</v>
      </c>
      <c r="O12" s="56" t="s">
        <v>265</v>
      </c>
    </row>
    <row r="13" spans="1:25">
      <c r="A13" s="46"/>
      <c r="B13" s="41"/>
      <c r="C13" s="56"/>
      <c r="D13" s="42"/>
      <c r="E13" s="27"/>
      <c r="F13" s="27"/>
      <c r="G13" s="40"/>
      <c r="H13" s="56"/>
      <c r="I13" s="27"/>
      <c r="J13" s="56"/>
      <c r="K13" s="42"/>
      <c r="L13" s="27"/>
      <c r="M13" s="27"/>
      <c r="N13" s="40"/>
      <c r="O13" s="56"/>
    </row>
    <row r="14" spans="1:25">
      <c r="A14" s="46"/>
      <c r="B14" s="43" t="s">
        <v>266</v>
      </c>
      <c r="C14" s="57">
        <v>307269</v>
      </c>
      <c r="D14" s="57"/>
      <c r="E14" s="38"/>
      <c r="F14" s="38"/>
      <c r="G14" s="44">
        <v>3.1</v>
      </c>
      <c r="H14" s="38"/>
      <c r="I14" s="38"/>
      <c r="J14" s="57">
        <v>319577</v>
      </c>
      <c r="K14" s="57"/>
      <c r="L14" s="38"/>
      <c r="M14" s="38"/>
      <c r="N14" s="44">
        <v>3.4</v>
      </c>
      <c r="O14" s="38"/>
    </row>
    <row r="15" spans="1:25">
      <c r="A15" s="46"/>
      <c r="B15" s="43"/>
      <c r="C15" s="57"/>
      <c r="D15" s="57"/>
      <c r="E15" s="38"/>
      <c r="F15" s="38"/>
      <c r="G15" s="44"/>
      <c r="H15" s="38"/>
      <c r="I15" s="38"/>
      <c r="J15" s="57"/>
      <c r="K15" s="57"/>
      <c r="L15" s="38"/>
      <c r="M15" s="38"/>
      <c r="N15" s="44"/>
      <c r="O15" s="38"/>
    </row>
    <row r="16" spans="1:25">
      <c r="A16" s="46"/>
      <c r="B16" s="41" t="s">
        <v>267</v>
      </c>
      <c r="C16" s="42">
        <v>112640</v>
      </c>
      <c r="D16" s="42"/>
      <c r="E16" s="27"/>
      <c r="F16" s="27"/>
      <c r="G16" s="40">
        <v>1.2</v>
      </c>
      <c r="H16" s="27"/>
      <c r="I16" s="27"/>
      <c r="J16" s="42">
        <v>126956</v>
      </c>
      <c r="K16" s="42"/>
      <c r="L16" s="27"/>
      <c r="M16" s="27"/>
      <c r="N16" s="40">
        <v>1.3</v>
      </c>
      <c r="O16" s="27"/>
    </row>
    <row r="17" spans="1:15" ht="15.75" thickBot="1">
      <c r="A17" s="46"/>
      <c r="B17" s="41"/>
      <c r="C17" s="67"/>
      <c r="D17" s="67"/>
      <c r="E17" s="68"/>
      <c r="F17" s="27"/>
      <c r="G17" s="69"/>
      <c r="H17" s="68"/>
      <c r="I17" s="27"/>
      <c r="J17" s="67"/>
      <c r="K17" s="67"/>
      <c r="L17" s="68"/>
      <c r="M17" s="27"/>
      <c r="N17" s="69"/>
      <c r="O17" s="68"/>
    </row>
    <row r="18" spans="1:15">
      <c r="A18" s="46"/>
      <c r="B18" s="83" t="s">
        <v>268</v>
      </c>
      <c r="C18" s="34">
        <v>5106726</v>
      </c>
      <c r="D18" s="34"/>
      <c r="E18" s="36"/>
      <c r="F18" s="38"/>
      <c r="G18" s="74">
        <v>52.4</v>
      </c>
      <c r="H18" s="36"/>
      <c r="I18" s="38"/>
      <c r="J18" s="34">
        <v>4907076</v>
      </c>
      <c r="K18" s="34"/>
      <c r="L18" s="36"/>
      <c r="M18" s="38"/>
      <c r="N18" s="74">
        <v>51.6</v>
      </c>
      <c r="O18" s="36"/>
    </row>
    <row r="19" spans="1:15">
      <c r="A19" s="46"/>
      <c r="B19" s="83"/>
      <c r="C19" s="57"/>
      <c r="D19" s="57"/>
      <c r="E19" s="38"/>
      <c r="F19" s="38"/>
      <c r="G19" s="44"/>
      <c r="H19" s="38"/>
      <c r="I19" s="38"/>
      <c r="J19" s="57"/>
      <c r="K19" s="57"/>
      <c r="L19" s="38"/>
      <c r="M19" s="38"/>
      <c r="N19" s="44"/>
      <c r="O19" s="38"/>
    </row>
    <row r="20" spans="1:15">
      <c r="A20" s="46"/>
      <c r="B20" s="21" t="s">
        <v>269</v>
      </c>
      <c r="C20" s="27"/>
      <c r="D20" s="27"/>
      <c r="E20" s="27"/>
      <c r="F20" s="14"/>
      <c r="G20" s="27"/>
      <c r="H20" s="27"/>
      <c r="I20" s="14"/>
      <c r="J20" s="27"/>
      <c r="K20" s="27"/>
      <c r="L20" s="27"/>
      <c r="M20" s="14"/>
      <c r="N20" s="27"/>
      <c r="O20" s="27"/>
    </row>
    <row r="21" spans="1:15">
      <c r="A21" s="46"/>
      <c r="B21" s="43" t="s">
        <v>270</v>
      </c>
      <c r="C21" s="57">
        <v>2800091</v>
      </c>
      <c r="D21" s="57"/>
      <c r="E21" s="38"/>
      <c r="F21" s="38"/>
      <c r="G21" s="44">
        <v>28.7</v>
      </c>
      <c r="H21" s="38"/>
      <c r="I21" s="38"/>
      <c r="J21" s="57">
        <v>2800760</v>
      </c>
      <c r="K21" s="57"/>
      <c r="L21" s="38"/>
      <c r="M21" s="38"/>
      <c r="N21" s="44">
        <v>29.4</v>
      </c>
      <c r="O21" s="38"/>
    </row>
    <row r="22" spans="1:15">
      <c r="A22" s="46"/>
      <c r="B22" s="43"/>
      <c r="C22" s="57"/>
      <c r="D22" s="57"/>
      <c r="E22" s="38"/>
      <c r="F22" s="38"/>
      <c r="G22" s="44"/>
      <c r="H22" s="38"/>
      <c r="I22" s="38"/>
      <c r="J22" s="57"/>
      <c r="K22" s="57"/>
      <c r="L22" s="38"/>
      <c r="M22" s="38"/>
      <c r="N22" s="44"/>
      <c r="O22" s="38"/>
    </row>
    <row r="23" spans="1:15">
      <c r="A23" s="46"/>
      <c r="B23" s="41" t="s">
        <v>271</v>
      </c>
      <c r="C23" s="42">
        <v>445491</v>
      </c>
      <c r="D23" s="42"/>
      <c r="E23" s="27"/>
      <c r="F23" s="27"/>
      <c r="G23" s="40">
        <v>4.5999999999999996</v>
      </c>
      <c r="H23" s="27"/>
      <c r="I23" s="27"/>
      <c r="J23" s="42">
        <v>426639</v>
      </c>
      <c r="K23" s="42"/>
      <c r="L23" s="27"/>
      <c r="M23" s="27"/>
      <c r="N23" s="40">
        <v>4.5</v>
      </c>
      <c r="O23" s="27"/>
    </row>
    <row r="24" spans="1:15">
      <c r="A24" s="46"/>
      <c r="B24" s="41"/>
      <c r="C24" s="42"/>
      <c r="D24" s="42"/>
      <c r="E24" s="27"/>
      <c r="F24" s="27"/>
      <c r="G24" s="40"/>
      <c r="H24" s="27"/>
      <c r="I24" s="27"/>
      <c r="J24" s="42"/>
      <c r="K24" s="42"/>
      <c r="L24" s="27"/>
      <c r="M24" s="27"/>
      <c r="N24" s="40"/>
      <c r="O24" s="27"/>
    </row>
    <row r="25" spans="1:15">
      <c r="A25" s="46"/>
      <c r="B25" s="43" t="s">
        <v>272</v>
      </c>
      <c r="C25" s="57">
        <v>250557</v>
      </c>
      <c r="D25" s="57"/>
      <c r="E25" s="38"/>
      <c r="F25" s="38"/>
      <c r="G25" s="44">
        <v>2.6</v>
      </c>
      <c r="H25" s="38"/>
      <c r="I25" s="38"/>
      <c r="J25" s="57">
        <v>239937</v>
      </c>
      <c r="K25" s="57"/>
      <c r="L25" s="38"/>
      <c r="M25" s="38"/>
      <c r="N25" s="44">
        <v>2.5</v>
      </c>
      <c r="O25" s="38"/>
    </row>
    <row r="26" spans="1:15" ht="15.75" thickBot="1">
      <c r="A26" s="46"/>
      <c r="B26" s="43"/>
      <c r="C26" s="58"/>
      <c r="D26" s="58"/>
      <c r="E26" s="59"/>
      <c r="F26" s="38"/>
      <c r="G26" s="60"/>
      <c r="H26" s="59"/>
      <c r="I26" s="38"/>
      <c r="J26" s="58"/>
      <c r="K26" s="58"/>
      <c r="L26" s="59"/>
      <c r="M26" s="38"/>
      <c r="N26" s="60"/>
      <c r="O26" s="59"/>
    </row>
    <row r="27" spans="1:15">
      <c r="A27" s="46"/>
      <c r="B27" s="84" t="s">
        <v>273</v>
      </c>
      <c r="C27" s="63">
        <v>3496139</v>
      </c>
      <c r="D27" s="63"/>
      <c r="E27" s="55"/>
      <c r="F27" s="27"/>
      <c r="G27" s="85">
        <v>35.9</v>
      </c>
      <c r="H27" s="55"/>
      <c r="I27" s="27"/>
      <c r="J27" s="63">
        <v>3467336</v>
      </c>
      <c r="K27" s="63"/>
      <c r="L27" s="55"/>
      <c r="M27" s="27"/>
      <c r="N27" s="85">
        <v>36.4</v>
      </c>
      <c r="O27" s="55"/>
    </row>
    <row r="28" spans="1:15">
      <c r="A28" s="46"/>
      <c r="B28" s="84"/>
      <c r="C28" s="42"/>
      <c r="D28" s="42"/>
      <c r="E28" s="27"/>
      <c r="F28" s="27"/>
      <c r="G28" s="40"/>
      <c r="H28" s="27"/>
      <c r="I28" s="27"/>
      <c r="J28" s="42"/>
      <c r="K28" s="42"/>
      <c r="L28" s="27"/>
      <c r="M28" s="27"/>
      <c r="N28" s="40"/>
      <c r="O28" s="27"/>
    </row>
    <row r="29" spans="1:15">
      <c r="A29" s="46"/>
      <c r="B29" s="17" t="s">
        <v>274</v>
      </c>
      <c r="C29" s="38"/>
      <c r="D29" s="38"/>
      <c r="E29" s="38"/>
      <c r="F29" s="20"/>
      <c r="G29" s="38"/>
      <c r="H29" s="38"/>
      <c r="I29" s="20"/>
      <c r="J29" s="38"/>
      <c r="K29" s="38"/>
      <c r="L29" s="38"/>
      <c r="M29" s="20"/>
      <c r="N29" s="38"/>
      <c r="O29" s="38"/>
    </row>
    <row r="30" spans="1:15">
      <c r="A30" s="46"/>
      <c r="B30" s="41" t="s">
        <v>275</v>
      </c>
      <c r="C30" s="42">
        <v>334802</v>
      </c>
      <c r="D30" s="42"/>
      <c r="E30" s="27"/>
      <c r="F30" s="27"/>
      <c r="G30" s="40">
        <v>3.4</v>
      </c>
      <c r="H30" s="27"/>
      <c r="I30" s="27"/>
      <c r="J30" s="42">
        <v>329853</v>
      </c>
      <c r="K30" s="42"/>
      <c r="L30" s="27"/>
      <c r="M30" s="27"/>
      <c r="N30" s="40">
        <v>3.5</v>
      </c>
      <c r="O30" s="27"/>
    </row>
    <row r="31" spans="1:15">
      <c r="A31" s="46"/>
      <c r="B31" s="41"/>
      <c r="C31" s="42"/>
      <c r="D31" s="42"/>
      <c r="E31" s="27"/>
      <c r="F31" s="27"/>
      <c r="G31" s="40"/>
      <c r="H31" s="27"/>
      <c r="I31" s="27"/>
      <c r="J31" s="42"/>
      <c r="K31" s="42"/>
      <c r="L31" s="27"/>
      <c r="M31" s="27"/>
      <c r="N31" s="40"/>
      <c r="O31" s="27"/>
    </row>
    <row r="32" spans="1:15">
      <c r="A32" s="46"/>
      <c r="B32" s="43" t="s">
        <v>276</v>
      </c>
      <c r="C32" s="57">
        <v>199734</v>
      </c>
      <c r="D32" s="57"/>
      <c r="E32" s="38"/>
      <c r="F32" s="38"/>
      <c r="G32" s="44">
        <v>2</v>
      </c>
      <c r="H32" s="38"/>
      <c r="I32" s="38"/>
      <c r="J32" s="57">
        <v>195132</v>
      </c>
      <c r="K32" s="57"/>
      <c r="L32" s="38"/>
      <c r="M32" s="38"/>
      <c r="N32" s="44">
        <v>2.1</v>
      </c>
      <c r="O32" s="38"/>
    </row>
    <row r="33" spans="1:15">
      <c r="A33" s="46"/>
      <c r="B33" s="43"/>
      <c r="C33" s="57"/>
      <c r="D33" s="57"/>
      <c r="E33" s="38"/>
      <c r="F33" s="38"/>
      <c r="G33" s="44"/>
      <c r="H33" s="38"/>
      <c r="I33" s="38"/>
      <c r="J33" s="57"/>
      <c r="K33" s="57"/>
      <c r="L33" s="38"/>
      <c r="M33" s="38"/>
      <c r="N33" s="44"/>
      <c r="O33" s="38"/>
    </row>
    <row r="34" spans="1:15">
      <c r="A34" s="46"/>
      <c r="B34" s="41" t="s">
        <v>277</v>
      </c>
      <c r="C34" s="42">
        <v>29749</v>
      </c>
      <c r="D34" s="42"/>
      <c r="E34" s="27"/>
      <c r="F34" s="27"/>
      <c r="G34" s="40">
        <v>0.3</v>
      </c>
      <c r="H34" s="27"/>
      <c r="I34" s="27"/>
      <c r="J34" s="42">
        <v>32447</v>
      </c>
      <c r="K34" s="42"/>
      <c r="L34" s="27"/>
      <c r="M34" s="27"/>
      <c r="N34" s="40">
        <v>0.3</v>
      </c>
      <c r="O34" s="27"/>
    </row>
    <row r="35" spans="1:15">
      <c r="A35" s="46"/>
      <c r="B35" s="41"/>
      <c r="C35" s="42"/>
      <c r="D35" s="42"/>
      <c r="E35" s="27"/>
      <c r="F35" s="27"/>
      <c r="G35" s="40"/>
      <c r="H35" s="27"/>
      <c r="I35" s="27"/>
      <c r="J35" s="42"/>
      <c r="K35" s="42"/>
      <c r="L35" s="27"/>
      <c r="M35" s="27"/>
      <c r="N35" s="40"/>
      <c r="O35" s="27"/>
    </row>
    <row r="36" spans="1:15">
      <c r="A36" s="46"/>
      <c r="B36" s="43" t="s">
        <v>271</v>
      </c>
      <c r="C36" s="57">
        <v>15509</v>
      </c>
      <c r="D36" s="57"/>
      <c r="E36" s="38"/>
      <c r="F36" s="38"/>
      <c r="G36" s="44">
        <v>0.2</v>
      </c>
      <c r="H36" s="38"/>
      <c r="I36" s="38"/>
      <c r="J36" s="57">
        <v>13123</v>
      </c>
      <c r="K36" s="57"/>
      <c r="L36" s="38"/>
      <c r="M36" s="38"/>
      <c r="N36" s="44">
        <v>0.1</v>
      </c>
      <c r="O36" s="38"/>
    </row>
    <row r="37" spans="1:15">
      <c r="A37" s="46"/>
      <c r="B37" s="43"/>
      <c r="C37" s="57"/>
      <c r="D37" s="57"/>
      <c r="E37" s="38"/>
      <c r="F37" s="38"/>
      <c r="G37" s="44"/>
      <c r="H37" s="38"/>
      <c r="I37" s="38"/>
      <c r="J37" s="57"/>
      <c r="K37" s="57"/>
      <c r="L37" s="38"/>
      <c r="M37" s="38"/>
      <c r="N37" s="44"/>
      <c r="O37" s="38"/>
    </row>
    <row r="38" spans="1:15">
      <c r="A38" s="46"/>
      <c r="B38" s="41" t="s">
        <v>95</v>
      </c>
      <c r="C38" s="42">
        <v>239203</v>
      </c>
      <c r="D38" s="42"/>
      <c r="E38" s="27"/>
      <c r="F38" s="27"/>
      <c r="G38" s="40">
        <v>2.5</v>
      </c>
      <c r="H38" s="27"/>
      <c r="I38" s="27"/>
      <c r="J38" s="42">
        <v>237649</v>
      </c>
      <c r="K38" s="42"/>
      <c r="L38" s="27"/>
      <c r="M38" s="27"/>
      <c r="N38" s="40">
        <v>2.5</v>
      </c>
      <c r="O38" s="27"/>
    </row>
    <row r="39" spans="1:15" ht="15.75" thickBot="1">
      <c r="A39" s="46"/>
      <c r="B39" s="41"/>
      <c r="C39" s="67"/>
      <c r="D39" s="67"/>
      <c r="E39" s="68"/>
      <c r="F39" s="27"/>
      <c r="G39" s="69"/>
      <c r="H39" s="68"/>
      <c r="I39" s="27"/>
      <c r="J39" s="67"/>
      <c r="K39" s="67"/>
      <c r="L39" s="68"/>
      <c r="M39" s="27"/>
      <c r="N39" s="69"/>
      <c r="O39" s="68"/>
    </row>
    <row r="40" spans="1:15">
      <c r="A40" s="46"/>
      <c r="B40" s="83" t="s">
        <v>278</v>
      </c>
      <c r="C40" s="34">
        <v>818997</v>
      </c>
      <c r="D40" s="34"/>
      <c r="E40" s="36"/>
      <c r="F40" s="38"/>
      <c r="G40" s="74">
        <v>8.4</v>
      </c>
      <c r="H40" s="36"/>
      <c r="I40" s="38"/>
      <c r="J40" s="34">
        <v>808204</v>
      </c>
      <c r="K40" s="34"/>
      <c r="L40" s="36"/>
      <c r="M40" s="38"/>
      <c r="N40" s="74">
        <v>8.5</v>
      </c>
      <c r="O40" s="36"/>
    </row>
    <row r="41" spans="1:15" ht="15.75" thickBot="1">
      <c r="A41" s="46"/>
      <c r="B41" s="83"/>
      <c r="C41" s="58"/>
      <c r="D41" s="58"/>
      <c r="E41" s="59"/>
      <c r="F41" s="38"/>
      <c r="G41" s="60"/>
      <c r="H41" s="59"/>
      <c r="I41" s="38"/>
      <c r="J41" s="58"/>
      <c r="K41" s="58"/>
      <c r="L41" s="59"/>
      <c r="M41" s="38"/>
      <c r="N41" s="60"/>
      <c r="O41" s="59"/>
    </row>
    <row r="42" spans="1:15">
      <c r="A42" s="46"/>
      <c r="B42" s="86" t="s">
        <v>279</v>
      </c>
      <c r="C42" s="63">
        <v>4315136</v>
      </c>
      <c r="D42" s="63"/>
      <c r="E42" s="55"/>
      <c r="F42" s="27"/>
      <c r="G42" s="85">
        <v>44.3</v>
      </c>
      <c r="H42" s="55"/>
      <c r="I42" s="27"/>
      <c r="J42" s="63">
        <v>4275540</v>
      </c>
      <c r="K42" s="63"/>
      <c r="L42" s="55"/>
      <c r="M42" s="27"/>
      <c r="N42" s="85">
        <v>44.9</v>
      </c>
      <c r="O42" s="55"/>
    </row>
    <row r="43" spans="1:15">
      <c r="A43" s="46"/>
      <c r="B43" s="86"/>
      <c r="C43" s="42"/>
      <c r="D43" s="42"/>
      <c r="E43" s="27"/>
      <c r="F43" s="27"/>
      <c r="G43" s="40"/>
      <c r="H43" s="27"/>
      <c r="I43" s="27"/>
      <c r="J43" s="42"/>
      <c r="K43" s="42"/>
      <c r="L43" s="27"/>
      <c r="M43" s="27"/>
      <c r="N43" s="40"/>
      <c r="O43" s="27"/>
    </row>
    <row r="44" spans="1:15">
      <c r="A44" s="46"/>
      <c r="B44" s="17" t="s">
        <v>280</v>
      </c>
      <c r="C44" s="38"/>
      <c r="D44" s="38"/>
      <c r="E44" s="38"/>
      <c r="F44" s="20"/>
      <c r="G44" s="38"/>
      <c r="H44" s="38"/>
      <c r="I44" s="20"/>
      <c r="J44" s="38"/>
      <c r="K44" s="38"/>
      <c r="L44" s="38"/>
      <c r="M44" s="20"/>
      <c r="N44" s="38"/>
      <c r="O44" s="38"/>
    </row>
    <row r="45" spans="1:15">
      <c r="A45" s="46"/>
      <c r="B45" s="41" t="s">
        <v>281</v>
      </c>
      <c r="C45" s="42">
        <v>346798</v>
      </c>
      <c r="D45" s="42"/>
      <c r="E45" s="27"/>
      <c r="F45" s="27"/>
      <c r="G45" s="40">
        <v>3.5</v>
      </c>
      <c r="H45" s="27"/>
      <c r="I45" s="27"/>
      <c r="J45" s="42">
        <v>350827</v>
      </c>
      <c r="K45" s="42"/>
      <c r="L45" s="27"/>
      <c r="M45" s="27"/>
      <c r="N45" s="40">
        <v>3.7</v>
      </c>
      <c r="O45" s="27"/>
    </row>
    <row r="46" spans="1:15">
      <c r="A46" s="46"/>
      <c r="B46" s="41"/>
      <c r="C46" s="42"/>
      <c r="D46" s="42"/>
      <c r="E46" s="27"/>
      <c r="F46" s="27"/>
      <c r="G46" s="40"/>
      <c r="H46" s="27"/>
      <c r="I46" s="27"/>
      <c r="J46" s="42"/>
      <c r="K46" s="42"/>
      <c r="L46" s="27"/>
      <c r="M46" s="27"/>
      <c r="N46" s="40"/>
      <c r="O46" s="27"/>
    </row>
    <row r="47" spans="1:15">
      <c r="A47" s="46"/>
      <c r="B47" s="43" t="s">
        <v>95</v>
      </c>
      <c r="C47" s="57">
        <v>5522</v>
      </c>
      <c r="D47" s="57"/>
      <c r="E47" s="38"/>
      <c r="F47" s="38"/>
      <c r="G47" s="44">
        <v>0.1</v>
      </c>
      <c r="H47" s="38"/>
      <c r="I47" s="38"/>
      <c r="J47" s="57">
        <v>7289</v>
      </c>
      <c r="K47" s="57"/>
      <c r="L47" s="38"/>
      <c r="M47" s="38"/>
      <c r="N47" s="44">
        <v>0.1</v>
      </c>
      <c r="O47" s="38"/>
    </row>
    <row r="48" spans="1:15" ht="15.75" thickBot="1">
      <c r="A48" s="46"/>
      <c r="B48" s="43"/>
      <c r="C48" s="58"/>
      <c r="D48" s="58"/>
      <c r="E48" s="59"/>
      <c r="F48" s="38"/>
      <c r="G48" s="60"/>
      <c r="H48" s="59"/>
      <c r="I48" s="38"/>
      <c r="J48" s="58"/>
      <c r="K48" s="58"/>
      <c r="L48" s="59"/>
      <c r="M48" s="38"/>
      <c r="N48" s="60"/>
      <c r="O48" s="59"/>
    </row>
    <row r="49" spans="1:25">
      <c r="A49" s="46"/>
      <c r="B49" s="84" t="s">
        <v>282</v>
      </c>
      <c r="C49" s="63">
        <v>352320</v>
      </c>
      <c r="D49" s="63"/>
      <c r="E49" s="55"/>
      <c r="F49" s="27"/>
      <c r="G49" s="85">
        <v>3.6</v>
      </c>
      <c r="H49" s="55"/>
      <c r="I49" s="27"/>
      <c r="J49" s="63">
        <v>358116</v>
      </c>
      <c r="K49" s="63"/>
      <c r="L49" s="55"/>
      <c r="M49" s="27"/>
      <c r="N49" s="85">
        <v>3.8</v>
      </c>
      <c r="O49" s="55"/>
    </row>
    <row r="50" spans="1:25">
      <c r="A50" s="46"/>
      <c r="B50" s="84"/>
      <c r="C50" s="42"/>
      <c r="D50" s="42"/>
      <c r="E50" s="27"/>
      <c r="F50" s="27"/>
      <c r="G50" s="40"/>
      <c r="H50" s="27"/>
      <c r="I50" s="27"/>
      <c r="J50" s="42"/>
      <c r="K50" s="42"/>
      <c r="L50" s="27"/>
      <c r="M50" s="27"/>
      <c r="N50" s="40"/>
      <c r="O50" s="27"/>
    </row>
    <row r="51" spans="1:25" ht="15.75" thickBot="1">
      <c r="A51" s="46"/>
      <c r="B51" s="17" t="s">
        <v>283</v>
      </c>
      <c r="C51" s="60" t="s">
        <v>284</v>
      </c>
      <c r="D51" s="60"/>
      <c r="E51" s="82" t="s">
        <v>249</v>
      </c>
      <c r="F51" s="20"/>
      <c r="G51" s="81" t="s">
        <v>285</v>
      </c>
      <c r="H51" s="82" t="s">
        <v>249</v>
      </c>
      <c r="I51" s="20"/>
      <c r="J51" s="60" t="s">
        <v>286</v>
      </c>
      <c r="K51" s="60"/>
      <c r="L51" s="82" t="s">
        <v>249</v>
      </c>
      <c r="M51" s="20"/>
      <c r="N51" s="81" t="s">
        <v>285</v>
      </c>
      <c r="O51" s="82" t="s">
        <v>249</v>
      </c>
    </row>
    <row r="52" spans="1:25">
      <c r="A52" s="46"/>
      <c r="B52" s="84" t="s">
        <v>287</v>
      </c>
      <c r="C52" s="61" t="s">
        <v>204</v>
      </c>
      <c r="D52" s="63">
        <v>9750645</v>
      </c>
      <c r="E52" s="55"/>
      <c r="F52" s="27"/>
      <c r="G52" s="85">
        <v>100</v>
      </c>
      <c r="H52" s="61" t="s">
        <v>265</v>
      </c>
      <c r="I52" s="27"/>
      <c r="J52" s="61" t="s">
        <v>204</v>
      </c>
      <c r="K52" s="63">
        <v>9515700</v>
      </c>
      <c r="L52" s="55"/>
      <c r="M52" s="27"/>
      <c r="N52" s="85">
        <v>100</v>
      </c>
      <c r="O52" s="61" t="s">
        <v>265</v>
      </c>
    </row>
    <row r="53" spans="1:25" ht="15.75" thickBot="1">
      <c r="A53" s="46"/>
      <c r="B53" s="84"/>
      <c r="C53" s="62"/>
      <c r="D53" s="64"/>
      <c r="E53" s="65"/>
      <c r="F53" s="27"/>
      <c r="G53" s="87"/>
      <c r="H53" s="62"/>
      <c r="I53" s="27"/>
      <c r="J53" s="62"/>
      <c r="K53" s="64"/>
      <c r="L53" s="65"/>
      <c r="M53" s="27"/>
      <c r="N53" s="87"/>
      <c r="O53" s="62"/>
    </row>
    <row r="54" spans="1:25" ht="25.5" customHeight="1" thickTop="1">
      <c r="A54" s="46"/>
      <c r="B54" s="48" t="s">
        <v>288</v>
      </c>
      <c r="C54" s="48"/>
      <c r="D54" s="48"/>
      <c r="E54" s="48"/>
      <c r="F54" s="48"/>
      <c r="G54" s="48"/>
      <c r="H54" s="48"/>
      <c r="I54" s="48"/>
      <c r="J54" s="48"/>
      <c r="K54" s="48"/>
      <c r="L54" s="48"/>
      <c r="M54" s="48"/>
      <c r="N54" s="48"/>
      <c r="O54" s="48"/>
      <c r="P54" s="48"/>
      <c r="Q54" s="48"/>
      <c r="R54" s="48"/>
      <c r="S54" s="48"/>
      <c r="T54" s="48"/>
      <c r="U54" s="48"/>
      <c r="V54" s="48"/>
      <c r="W54" s="48"/>
      <c r="X54" s="48"/>
      <c r="Y54" s="48"/>
    </row>
    <row r="55" spans="1:25" ht="38.25" customHeight="1">
      <c r="A55" s="46"/>
      <c r="B55" s="49" t="s">
        <v>289</v>
      </c>
      <c r="C55" s="49"/>
      <c r="D55" s="49"/>
      <c r="E55" s="49"/>
      <c r="F55" s="49"/>
      <c r="G55" s="49"/>
      <c r="H55" s="49"/>
      <c r="I55" s="49"/>
      <c r="J55" s="49"/>
      <c r="K55" s="49"/>
      <c r="L55" s="49"/>
      <c r="M55" s="49"/>
      <c r="N55" s="49"/>
      <c r="O55" s="49"/>
      <c r="P55" s="49"/>
      <c r="Q55" s="49"/>
      <c r="R55" s="49"/>
      <c r="S55" s="49"/>
      <c r="T55" s="49"/>
      <c r="U55" s="49"/>
      <c r="V55" s="49"/>
      <c r="W55" s="49"/>
      <c r="X55" s="49"/>
      <c r="Y55" s="49"/>
    </row>
    <row r="56" spans="1:25" ht="38.25" customHeight="1">
      <c r="A56" s="46"/>
      <c r="B56" s="49" t="s">
        <v>290</v>
      </c>
      <c r="C56" s="49"/>
      <c r="D56" s="49"/>
      <c r="E56" s="49"/>
      <c r="F56" s="49"/>
      <c r="G56" s="49"/>
      <c r="H56" s="49"/>
      <c r="I56" s="49"/>
      <c r="J56" s="49"/>
      <c r="K56" s="49"/>
      <c r="L56" s="49"/>
      <c r="M56" s="49"/>
      <c r="N56" s="49"/>
      <c r="O56" s="49"/>
      <c r="P56" s="49"/>
      <c r="Q56" s="49"/>
      <c r="R56" s="49"/>
      <c r="S56" s="49"/>
      <c r="T56" s="49"/>
      <c r="U56" s="49"/>
      <c r="V56" s="49"/>
      <c r="W56" s="49"/>
      <c r="X56" s="49"/>
      <c r="Y56" s="49"/>
    </row>
    <row r="57" spans="1:25" ht="38.25" customHeight="1">
      <c r="A57" s="46"/>
      <c r="B57" s="49" t="s">
        <v>291</v>
      </c>
      <c r="C57" s="49"/>
      <c r="D57" s="49"/>
      <c r="E57" s="49"/>
      <c r="F57" s="49"/>
      <c r="G57" s="49"/>
      <c r="H57" s="49"/>
      <c r="I57" s="49"/>
      <c r="J57" s="49"/>
      <c r="K57" s="49"/>
      <c r="L57" s="49"/>
      <c r="M57" s="49"/>
      <c r="N57" s="49"/>
      <c r="O57" s="49"/>
      <c r="P57" s="49"/>
      <c r="Q57" s="49"/>
      <c r="R57" s="49"/>
      <c r="S57" s="49"/>
      <c r="T57" s="49"/>
      <c r="U57" s="49"/>
      <c r="V57" s="49"/>
      <c r="W57" s="49"/>
      <c r="X57" s="49"/>
      <c r="Y57" s="49"/>
    </row>
    <row r="58" spans="1:25" ht="25.5" customHeight="1">
      <c r="A58" s="46"/>
      <c r="B58" s="49" t="s">
        <v>292</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46"/>
      <c r="B59" s="49" t="s">
        <v>293</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46"/>
      <c r="B60" s="48" t="s">
        <v>294</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46"/>
      <c r="B61" s="48" t="s">
        <v>295</v>
      </c>
      <c r="C61" s="48"/>
      <c r="D61" s="48"/>
      <c r="E61" s="48"/>
      <c r="F61" s="48"/>
      <c r="G61" s="48"/>
      <c r="H61" s="48"/>
      <c r="I61" s="48"/>
      <c r="J61" s="48"/>
      <c r="K61" s="48"/>
      <c r="L61" s="48"/>
      <c r="M61" s="48"/>
      <c r="N61" s="48"/>
      <c r="O61" s="48"/>
      <c r="P61" s="48"/>
      <c r="Q61" s="48"/>
      <c r="R61" s="48"/>
      <c r="S61" s="48"/>
      <c r="T61" s="48"/>
      <c r="U61" s="48"/>
      <c r="V61" s="48"/>
      <c r="W61" s="48"/>
      <c r="X61" s="48"/>
      <c r="Y61" s="48"/>
    </row>
    <row r="62" spans="1:25" ht="38.25" customHeight="1">
      <c r="A62" s="46"/>
      <c r="B62" s="48" t="s">
        <v>296</v>
      </c>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46"/>
      <c r="B63" s="27" t="s">
        <v>297</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46"/>
      <c r="B64" s="26"/>
      <c r="C64" s="26"/>
      <c r="D64" s="26"/>
      <c r="E64" s="26"/>
      <c r="F64" s="26"/>
      <c r="G64" s="26"/>
      <c r="H64" s="26"/>
      <c r="I64" s="26"/>
    </row>
    <row r="65" spans="1:9">
      <c r="A65" s="46"/>
      <c r="B65" s="13"/>
      <c r="C65" s="13"/>
      <c r="D65" s="13"/>
      <c r="E65" s="13"/>
      <c r="F65" s="13"/>
      <c r="G65" s="13"/>
      <c r="H65" s="13"/>
      <c r="I65" s="13"/>
    </row>
    <row r="66" spans="1:9">
      <c r="A66" s="46"/>
      <c r="B66" s="27"/>
      <c r="C66" s="28" t="s">
        <v>251</v>
      </c>
      <c r="D66" s="28"/>
      <c r="E66" s="28"/>
      <c r="F66" s="27"/>
      <c r="G66" s="28" t="s">
        <v>252</v>
      </c>
      <c r="H66" s="28"/>
      <c r="I66" s="28"/>
    </row>
    <row r="67" spans="1:9" ht="15.75" thickBot="1">
      <c r="A67" s="46"/>
      <c r="B67" s="27"/>
      <c r="C67" s="29">
        <v>2014</v>
      </c>
      <c r="D67" s="29"/>
      <c r="E67" s="29"/>
      <c r="F67" s="27"/>
      <c r="G67" s="29">
        <v>2013</v>
      </c>
      <c r="H67" s="29"/>
      <c r="I67" s="29"/>
    </row>
    <row r="68" spans="1:9">
      <c r="A68" s="46"/>
      <c r="B68" s="17" t="s">
        <v>263</v>
      </c>
      <c r="C68" s="36"/>
      <c r="D68" s="36"/>
      <c r="E68" s="36"/>
      <c r="F68" s="20"/>
      <c r="G68" s="36"/>
      <c r="H68" s="36"/>
      <c r="I68" s="36"/>
    </row>
    <row r="69" spans="1:9">
      <c r="A69" s="46"/>
      <c r="B69" s="41" t="s">
        <v>298</v>
      </c>
      <c r="C69" s="56" t="s">
        <v>204</v>
      </c>
      <c r="D69" s="40">
        <v>526</v>
      </c>
      <c r="E69" s="27"/>
      <c r="F69" s="27"/>
      <c r="G69" s="56" t="s">
        <v>204</v>
      </c>
      <c r="H69" s="40">
        <v>590</v>
      </c>
      <c r="I69" s="27"/>
    </row>
    <row r="70" spans="1:9">
      <c r="A70" s="46"/>
      <c r="B70" s="41"/>
      <c r="C70" s="56"/>
      <c r="D70" s="40"/>
      <c r="E70" s="27"/>
      <c r="F70" s="27"/>
      <c r="G70" s="56"/>
      <c r="H70" s="40"/>
      <c r="I70" s="27"/>
    </row>
    <row r="71" spans="1:9">
      <c r="A71" s="46"/>
      <c r="B71" s="43" t="s">
        <v>299</v>
      </c>
      <c r="C71" s="57">
        <v>22458</v>
      </c>
      <c r="D71" s="57"/>
      <c r="E71" s="38"/>
      <c r="F71" s="38"/>
      <c r="G71" s="57">
        <v>26143</v>
      </c>
      <c r="H71" s="57"/>
      <c r="I71" s="38"/>
    </row>
    <row r="72" spans="1:9">
      <c r="A72" s="46"/>
      <c r="B72" s="43"/>
      <c r="C72" s="57"/>
      <c r="D72" s="57"/>
      <c r="E72" s="38"/>
      <c r="F72" s="38"/>
      <c r="G72" s="57"/>
      <c r="H72" s="57"/>
      <c r="I72" s="38"/>
    </row>
    <row r="73" spans="1:9">
      <c r="A73" s="46"/>
      <c r="B73" s="21" t="s">
        <v>269</v>
      </c>
      <c r="C73" s="27"/>
      <c r="D73" s="27"/>
      <c r="E73" s="27"/>
      <c r="F73" s="14"/>
      <c r="G73" s="27"/>
      <c r="H73" s="27"/>
      <c r="I73" s="27"/>
    </row>
    <row r="74" spans="1:9">
      <c r="A74" s="46"/>
      <c r="B74" s="43" t="s">
        <v>300</v>
      </c>
      <c r="C74" s="57">
        <v>23319</v>
      </c>
      <c r="D74" s="57"/>
      <c r="E74" s="38"/>
      <c r="F74" s="38"/>
      <c r="G74" s="57">
        <v>27035</v>
      </c>
      <c r="H74" s="57"/>
      <c r="I74" s="38"/>
    </row>
    <row r="75" spans="1:9">
      <c r="A75" s="46"/>
      <c r="B75" s="43"/>
      <c r="C75" s="57"/>
      <c r="D75" s="57"/>
      <c r="E75" s="38"/>
      <c r="F75" s="38"/>
      <c r="G75" s="57"/>
      <c r="H75" s="57"/>
      <c r="I75" s="38"/>
    </row>
    <row r="76" spans="1:9">
      <c r="A76" s="46"/>
      <c r="B76" s="41" t="s">
        <v>271</v>
      </c>
      <c r="C76" s="40">
        <v>312</v>
      </c>
      <c r="D76" s="40"/>
      <c r="E76" s="27"/>
      <c r="F76" s="27"/>
      <c r="G76" s="40" t="s">
        <v>206</v>
      </c>
      <c r="H76" s="40"/>
      <c r="I76" s="27"/>
    </row>
    <row r="77" spans="1:9">
      <c r="A77" s="46"/>
      <c r="B77" s="41"/>
      <c r="C77" s="40"/>
      <c r="D77" s="40"/>
      <c r="E77" s="27"/>
      <c r="F77" s="27"/>
      <c r="G77" s="40"/>
      <c r="H77" s="40"/>
      <c r="I77" s="27"/>
    </row>
    <row r="78" spans="1:9">
      <c r="A78" s="46"/>
      <c r="B78" s="31" t="s">
        <v>301</v>
      </c>
      <c r="C78" s="57">
        <v>2178</v>
      </c>
      <c r="D78" s="57"/>
      <c r="E78" s="38"/>
      <c r="F78" s="38"/>
      <c r="G78" s="57">
        <v>2207</v>
      </c>
      <c r="H78" s="57"/>
      <c r="I78" s="38"/>
    </row>
    <row r="79" spans="1:9">
      <c r="A79" s="46"/>
      <c r="B79" s="31"/>
      <c r="C79" s="57"/>
      <c r="D79" s="57"/>
      <c r="E79" s="38"/>
      <c r="F79" s="38"/>
      <c r="G79" s="57"/>
      <c r="H79" s="57"/>
      <c r="I79" s="38"/>
    </row>
    <row r="80" spans="1:9">
      <c r="A80" s="46"/>
      <c r="B80" s="39" t="s">
        <v>302</v>
      </c>
      <c r="C80" s="40">
        <v>710</v>
      </c>
      <c r="D80" s="40"/>
      <c r="E80" s="27"/>
      <c r="F80" s="27"/>
      <c r="G80" s="40">
        <v>745</v>
      </c>
      <c r="H80" s="40"/>
      <c r="I80" s="27"/>
    </row>
    <row r="81" spans="1:25" ht="15.75" thickBot="1">
      <c r="A81" s="46"/>
      <c r="B81" s="39"/>
      <c r="C81" s="69"/>
      <c r="D81" s="69"/>
      <c r="E81" s="68"/>
      <c r="F81" s="27"/>
      <c r="G81" s="69"/>
      <c r="H81" s="69"/>
      <c r="I81" s="68"/>
    </row>
    <row r="82" spans="1:25">
      <c r="A82" s="46"/>
      <c r="B82" s="83" t="s">
        <v>226</v>
      </c>
      <c r="C82" s="32" t="s">
        <v>204</v>
      </c>
      <c r="D82" s="34">
        <v>49503</v>
      </c>
      <c r="E82" s="36"/>
      <c r="F82" s="38"/>
      <c r="G82" s="32" t="s">
        <v>204</v>
      </c>
      <c r="H82" s="34">
        <v>56720</v>
      </c>
      <c r="I82" s="36"/>
    </row>
    <row r="83" spans="1:25" ht="15.75" thickBot="1">
      <c r="A83" s="46"/>
      <c r="B83" s="83"/>
      <c r="C83" s="71"/>
      <c r="D83" s="72"/>
      <c r="E83" s="73"/>
      <c r="F83" s="38"/>
      <c r="G83" s="71"/>
      <c r="H83" s="72"/>
      <c r="I83" s="73"/>
    </row>
    <row r="84" spans="1:25" ht="15.75" thickTop="1">
      <c r="A84" s="46"/>
      <c r="B84" s="49" t="s">
        <v>303</v>
      </c>
      <c r="C84" s="49"/>
      <c r="D84" s="49"/>
      <c r="E84" s="49"/>
      <c r="F84" s="49"/>
      <c r="G84" s="49"/>
      <c r="H84" s="49"/>
      <c r="I84" s="49"/>
      <c r="J84" s="49"/>
      <c r="K84" s="49"/>
      <c r="L84" s="49"/>
      <c r="M84" s="49"/>
      <c r="N84" s="49"/>
      <c r="O84" s="49"/>
      <c r="P84" s="49"/>
      <c r="Q84" s="49"/>
      <c r="R84" s="49"/>
      <c r="S84" s="49"/>
      <c r="T84" s="49"/>
      <c r="U84" s="49"/>
      <c r="V84" s="49"/>
      <c r="W84" s="49"/>
      <c r="X84" s="49"/>
      <c r="Y84" s="49"/>
    </row>
    <row r="85" spans="1:25">
      <c r="A85" s="46"/>
      <c r="B85" s="49" t="s">
        <v>304</v>
      </c>
      <c r="C85" s="49"/>
      <c r="D85" s="49"/>
      <c r="E85" s="49"/>
      <c r="F85" s="49"/>
      <c r="G85" s="49"/>
      <c r="H85" s="49"/>
      <c r="I85" s="49"/>
      <c r="J85" s="49"/>
      <c r="K85" s="49"/>
      <c r="L85" s="49"/>
      <c r="M85" s="49"/>
      <c r="N85" s="49"/>
      <c r="O85" s="49"/>
      <c r="P85" s="49"/>
      <c r="Q85" s="49"/>
      <c r="R85" s="49"/>
      <c r="S85" s="49"/>
      <c r="T85" s="49"/>
      <c r="U85" s="49"/>
      <c r="V85" s="49"/>
      <c r="W85" s="49"/>
      <c r="X85" s="49"/>
      <c r="Y85" s="49"/>
    </row>
    <row r="86" spans="1:25">
      <c r="A86" s="46"/>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46"/>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c r="A88" s="46"/>
      <c r="B88" s="27"/>
      <c r="C88" s="28" t="s">
        <v>258</v>
      </c>
      <c r="D88" s="28"/>
      <c r="E88" s="28"/>
      <c r="F88" s="27"/>
      <c r="G88" s="28" t="s">
        <v>258</v>
      </c>
      <c r="H88" s="28"/>
      <c r="I88" s="28"/>
      <c r="J88" s="27"/>
      <c r="K88" s="28" t="s">
        <v>226</v>
      </c>
      <c r="L88" s="28"/>
      <c r="M88" s="28"/>
      <c r="N88" s="27"/>
      <c r="O88" s="28" t="s">
        <v>310</v>
      </c>
      <c r="P88" s="28"/>
      <c r="Q88" s="28"/>
      <c r="R88" s="27"/>
      <c r="S88" s="28" t="s">
        <v>226</v>
      </c>
      <c r="T88" s="28"/>
      <c r="U88" s="28"/>
      <c r="V88" s="27"/>
      <c r="W88" s="28" t="s">
        <v>311</v>
      </c>
      <c r="X88" s="28"/>
      <c r="Y88" s="28"/>
    </row>
    <row r="89" spans="1:25">
      <c r="A89" s="46"/>
      <c r="B89" s="27"/>
      <c r="C89" s="28" t="s">
        <v>305</v>
      </c>
      <c r="D89" s="28"/>
      <c r="E89" s="28"/>
      <c r="F89" s="27"/>
      <c r="G89" s="28" t="s">
        <v>307</v>
      </c>
      <c r="H89" s="28"/>
      <c r="I89" s="28"/>
      <c r="J89" s="27"/>
      <c r="K89" s="28" t="s">
        <v>309</v>
      </c>
      <c r="L89" s="28"/>
      <c r="M89" s="28"/>
      <c r="N89" s="27"/>
      <c r="O89" s="28" t="s">
        <v>258</v>
      </c>
      <c r="P89" s="28"/>
      <c r="Q89" s="28"/>
      <c r="R89" s="27"/>
      <c r="S89" s="28" t="s">
        <v>258</v>
      </c>
      <c r="T89" s="28"/>
      <c r="U89" s="28"/>
      <c r="V89" s="27"/>
      <c r="W89" s="28" t="s">
        <v>312</v>
      </c>
      <c r="X89" s="28"/>
      <c r="Y89" s="28"/>
    </row>
    <row r="90" spans="1:25">
      <c r="A90" s="46"/>
      <c r="B90" s="27"/>
      <c r="C90" s="28" t="s">
        <v>306</v>
      </c>
      <c r="D90" s="28"/>
      <c r="E90" s="28"/>
      <c r="F90" s="27"/>
      <c r="G90" s="28" t="s">
        <v>308</v>
      </c>
      <c r="H90" s="28"/>
      <c r="I90" s="28"/>
      <c r="J90" s="27"/>
      <c r="K90" s="28" t="s">
        <v>258</v>
      </c>
      <c r="L90" s="28"/>
      <c r="M90" s="28"/>
      <c r="N90" s="27"/>
      <c r="O90" s="45"/>
      <c r="P90" s="45"/>
      <c r="Q90" s="45"/>
      <c r="R90" s="27"/>
      <c r="S90" s="45"/>
      <c r="T90" s="45"/>
      <c r="U90" s="45"/>
      <c r="V90" s="27"/>
      <c r="W90" s="28" t="s">
        <v>313</v>
      </c>
      <c r="X90" s="28"/>
      <c r="Y90" s="28"/>
    </row>
    <row r="91" spans="1:25" ht="15.75" thickBot="1">
      <c r="A91" s="46"/>
      <c r="B91" s="27"/>
      <c r="C91" s="54"/>
      <c r="D91" s="54"/>
      <c r="E91" s="54"/>
      <c r="F91" s="27"/>
      <c r="G91" s="29" t="s">
        <v>309</v>
      </c>
      <c r="H91" s="29"/>
      <c r="I91" s="29"/>
      <c r="J91" s="27"/>
      <c r="K91" s="54"/>
      <c r="L91" s="54"/>
      <c r="M91" s="54"/>
      <c r="N91" s="27"/>
      <c r="O91" s="54"/>
      <c r="P91" s="54"/>
      <c r="Q91" s="54"/>
      <c r="R91" s="27"/>
      <c r="S91" s="54"/>
      <c r="T91" s="54"/>
      <c r="U91" s="54"/>
      <c r="V91" s="27"/>
      <c r="W91" s="29" t="s">
        <v>306</v>
      </c>
      <c r="X91" s="29"/>
      <c r="Y91" s="29"/>
    </row>
    <row r="92" spans="1:25">
      <c r="A92" s="46"/>
      <c r="B92" s="17" t="s">
        <v>263</v>
      </c>
      <c r="C92" s="36"/>
      <c r="D92" s="36"/>
      <c r="E92" s="36"/>
      <c r="F92" s="20"/>
      <c r="G92" s="36"/>
      <c r="H92" s="36"/>
      <c r="I92" s="36"/>
      <c r="J92" s="20"/>
      <c r="K92" s="36"/>
      <c r="L92" s="36"/>
      <c r="M92" s="36"/>
      <c r="N92" s="20"/>
      <c r="O92" s="36"/>
      <c r="P92" s="36"/>
      <c r="Q92" s="36"/>
      <c r="R92" s="20"/>
      <c r="S92" s="36"/>
      <c r="T92" s="36"/>
      <c r="U92" s="36"/>
      <c r="V92" s="20"/>
      <c r="W92" s="36"/>
      <c r="X92" s="36"/>
      <c r="Y92" s="36"/>
    </row>
    <row r="93" spans="1:25">
      <c r="A93" s="46"/>
      <c r="B93" s="41" t="s">
        <v>298</v>
      </c>
      <c r="C93" s="56" t="s">
        <v>204</v>
      </c>
      <c r="D93" s="40">
        <v>1</v>
      </c>
      <c r="E93" s="27"/>
      <c r="F93" s="27"/>
      <c r="G93" s="56" t="s">
        <v>204</v>
      </c>
      <c r="H93" s="40">
        <v>526</v>
      </c>
      <c r="I93" s="27"/>
      <c r="J93" s="27"/>
      <c r="K93" s="56" t="s">
        <v>204</v>
      </c>
      <c r="L93" s="40">
        <v>527</v>
      </c>
      <c r="M93" s="27"/>
      <c r="N93" s="27"/>
      <c r="O93" s="56" t="s">
        <v>204</v>
      </c>
      <c r="P93" s="42">
        <v>1151792</v>
      </c>
      <c r="Q93" s="27"/>
      <c r="R93" s="27"/>
      <c r="S93" s="56" t="s">
        <v>204</v>
      </c>
      <c r="T93" s="42">
        <v>1152319</v>
      </c>
      <c r="U93" s="27"/>
      <c r="V93" s="27"/>
      <c r="W93" s="56" t="s">
        <v>204</v>
      </c>
      <c r="X93" s="40" t="s">
        <v>206</v>
      </c>
      <c r="Y93" s="27"/>
    </row>
    <row r="94" spans="1:25">
      <c r="A94" s="46"/>
      <c r="B94" s="41"/>
      <c r="C94" s="56"/>
      <c r="D94" s="40"/>
      <c r="E94" s="27"/>
      <c r="F94" s="27"/>
      <c r="G94" s="56"/>
      <c r="H94" s="40"/>
      <c r="I94" s="27"/>
      <c r="J94" s="27"/>
      <c r="K94" s="56"/>
      <c r="L94" s="40"/>
      <c r="M94" s="27"/>
      <c r="N94" s="27"/>
      <c r="O94" s="56"/>
      <c r="P94" s="42"/>
      <c r="Q94" s="27"/>
      <c r="R94" s="27"/>
      <c r="S94" s="56"/>
      <c r="T94" s="42"/>
      <c r="U94" s="27"/>
      <c r="V94" s="27"/>
      <c r="W94" s="56"/>
      <c r="X94" s="40"/>
      <c r="Y94" s="27"/>
    </row>
    <row r="95" spans="1:25">
      <c r="A95" s="46"/>
      <c r="B95" s="43" t="s">
        <v>299</v>
      </c>
      <c r="C95" s="57">
        <v>10078</v>
      </c>
      <c r="D95" s="57"/>
      <c r="E95" s="38"/>
      <c r="F95" s="38"/>
      <c r="G95" s="57">
        <v>12602</v>
      </c>
      <c r="H95" s="57"/>
      <c r="I95" s="38"/>
      <c r="J95" s="38"/>
      <c r="K95" s="57">
        <v>22680</v>
      </c>
      <c r="L95" s="57"/>
      <c r="M95" s="38"/>
      <c r="N95" s="38"/>
      <c r="O95" s="57">
        <v>3931727</v>
      </c>
      <c r="P95" s="57"/>
      <c r="Q95" s="38"/>
      <c r="R95" s="38"/>
      <c r="S95" s="57">
        <v>3954407</v>
      </c>
      <c r="T95" s="57"/>
      <c r="U95" s="38"/>
      <c r="V95" s="38"/>
      <c r="W95" s="57">
        <v>4419</v>
      </c>
      <c r="X95" s="57"/>
      <c r="Y95" s="38"/>
    </row>
    <row r="96" spans="1:25">
      <c r="A96" s="46"/>
      <c r="B96" s="43"/>
      <c r="C96" s="57"/>
      <c r="D96" s="57"/>
      <c r="E96" s="38"/>
      <c r="F96" s="38"/>
      <c r="G96" s="57"/>
      <c r="H96" s="57"/>
      <c r="I96" s="38"/>
      <c r="J96" s="38"/>
      <c r="K96" s="57"/>
      <c r="L96" s="57"/>
      <c r="M96" s="38"/>
      <c r="N96" s="38"/>
      <c r="O96" s="57"/>
      <c r="P96" s="57"/>
      <c r="Q96" s="38"/>
      <c r="R96" s="38"/>
      <c r="S96" s="57"/>
      <c r="T96" s="57"/>
      <c r="U96" s="38"/>
      <c r="V96" s="38"/>
      <c r="W96" s="57"/>
      <c r="X96" s="57"/>
      <c r="Y96" s="38"/>
    </row>
    <row r="97" spans="1:25">
      <c r="A97" s="46"/>
      <c r="B97" s="21" t="s">
        <v>269</v>
      </c>
      <c r="C97" s="27"/>
      <c r="D97" s="27"/>
      <c r="E97" s="27"/>
      <c r="F97" s="14"/>
      <c r="G97" s="27"/>
      <c r="H97" s="27"/>
      <c r="I97" s="27"/>
      <c r="J97" s="14"/>
      <c r="K97" s="27"/>
      <c r="L97" s="27"/>
      <c r="M97" s="27"/>
      <c r="N97" s="14"/>
      <c r="O97" s="27"/>
      <c r="P97" s="27"/>
      <c r="Q97" s="27"/>
      <c r="R97" s="14"/>
      <c r="S97" s="27"/>
      <c r="T97" s="27"/>
      <c r="U97" s="27"/>
      <c r="V97" s="14"/>
      <c r="W97" s="27"/>
      <c r="X97" s="27"/>
      <c r="Y97" s="27"/>
    </row>
    <row r="98" spans="1:25">
      <c r="A98" s="46"/>
      <c r="B98" s="43" t="s">
        <v>300</v>
      </c>
      <c r="C98" s="57">
        <v>9814</v>
      </c>
      <c r="D98" s="57"/>
      <c r="E98" s="38"/>
      <c r="F98" s="38"/>
      <c r="G98" s="57">
        <v>15287</v>
      </c>
      <c r="H98" s="57"/>
      <c r="I98" s="38"/>
      <c r="J98" s="38"/>
      <c r="K98" s="57">
        <v>25101</v>
      </c>
      <c r="L98" s="57"/>
      <c r="M98" s="38"/>
      <c r="N98" s="38"/>
      <c r="O98" s="57">
        <v>3025547</v>
      </c>
      <c r="P98" s="57"/>
      <c r="Q98" s="38"/>
      <c r="R98" s="38"/>
      <c r="S98" s="57">
        <v>3050648</v>
      </c>
      <c r="T98" s="57"/>
      <c r="U98" s="38"/>
      <c r="V98" s="38"/>
      <c r="W98" s="57">
        <v>1622</v>
      </c>
      <c r="X98" s="57"/>
      <c r="Y98" s="38"/>
    </row>
    <row r="99" spans="1:25">
      <c r="A99" s="46"/>
      <c r="B99" s="43"/>
      <c r="C99" s="57"/>
      <c r="D99" s="57"/>
      <c r="E99" s="38"/>
      <c r="F99" s="38"/>
      <c r="G99" s="57"/>
      <c r="H99" s="57"/>
      <c r="I99" s="38"/>
      <c r="J99" s="38"/>
      <c r="K99" s="57"/>
      <c r="L99" s="57"/>
      <c r="M99" s="38"/>
      <c r="N99" s="38"/>
      <c r="O99" s="57"/>
      <c r="P99" s="57"/>
      <c r="Q99" s="38"/>
      <c r="R99" s="38"/>
      <c r="S99" s="57"/>
      <c r="T99" s="57"/>
      <c r="U99" s="38"/>
      <c r="V99" s="38"/>
      <c r="W99" s="57"/>
      <c r="X99" s="57"/>
      <c r="Y99" s="38"/>
    </row>
    <row r="100" spans="1:25">
      <c r="A100" s="46"/>
      <c r="B100" s="41" t="s">
        <v>271</v>
      </c>
      <c r="C100" s="40">
        <v>411</v>
      </c>
      <c r="D100" s="40"/>
      <c r="E100" s="27"/>
      <c r="F100" s="27"/>
      <c r="G100" s="40" t="s">
        <v>206</v>
      </c>
      <c r="H100" s="40"/>
      <c r="I100" s="27"/>
      <c r="J100" s="27"/>
      <c r="K100" s="40">
        <v>411</v>
      </c>
      <c r="L100" s="40"/>
      <c r="M100" s="27"/>
      <c r="N100" s="27"/>
      <c r="O100" s="42">
        <v>445080</v>
      </c>
      <c r="P100" s="42"/>
      <c r="Q100" s="27"/>
      <c r="R100" s="27"/>
      <c r="S100" s="42">
        <v>445491</v>
      </c>
      <c r="T100" s="42"/>
      <c r="U100" s="27"/>
      <c r="V100" s="27"/>
      <c r="W100" s="40" t="s">
        <v>206</v>
      </c>
      <c r="X100" s="40"/>
      <c r="Y100" s="27"/>
    </row>
    <row r="101" spans="1:25">
      <c r="A101" s="46"/>
      <c r="B101" s="41"/>
      <c r="C101" s="40"/>
      <c r="D101" s="40"/>
      <c r="E101" s="27"/>
      <c r="F101" s="27"/>
      <c r="G101" s="40"/>
      <c r="H101" s="40"/>
      <c r="I101" s="27"/>
      <c r="J101" s="27"/>
      <c r="K101" s="40"/>
      <c r="L101" s="40"/>
      <c r="M101" s="27"/>
      <c r="N101" s="27"/>
      <c r="O101" s="42"/>
      <c r="P101" s="42"/>
      <c r="Q101" s="27"/>
      <c r="R101" s="27"/>
      <c r="S101" s="42"/>
      <c r="T101" s="42"/>
      <c r="U101" s="27"/>
      <c r="V101" s="27"/>
      <c r="W101" s="40"/>
      <c r="X101" s="40"/>
      <c r="Y101" s="27"/>
    </row>
    <row r="102" spans="1:25">
      <c r="A102" s="46"/>
      <c r="B102" s="31" t="s">
        <v>301</v>
      </c>
      <c r="C102" s="57">
        <v>5876</v>
      </c>
      <c r="D102" s="57"/>
      <c r="E102" s="38"/>
      <c r="F102" s="38"/>
      <c r="G102" s="57">
        <v>2332</v>
      </c>
      <c r="H102" s="57"/>
      <c r="I102" s="38"/>
      <c r="J102" s="38"/>
      <c r="K102" s="57">
        <v>8208</v>
      </c>
      <c r="L102" s="57"/>
      <c r="M102" s="38"/>
      <c r="N102" s="38"/>
      <c r="O102" s="57">
        <v>810789</v>
      </c>
      <c r="P102" s="57"/>
      <c r="Q102" s="38"/>
      <c r="R102" s="38"/>
      <c r="S102" s="57">
        <v>818997</v>
      </c>
      <c r="T102" s="57"/>
      <c r="U102" s="38"/>
      <c r="V102" s="38"/>
      <c r="W102" s="57">
        <v>2105</v>
      </c>
      <c r="X102" s="57"/>
      <c r="Y102" s="38"/>
    </row>
    <row r="103" spans="1:25">
      <c r="A103" s="46"/>
      <c r="B103" s="31"/>
      <c r="C103" s="57"/>
      <c r="D103" s="57"/>
      <c r="E103" s="38"/>
      <c r="F103" s="38"/>
      <c r="G103" s="57"/>
      <c r="H103" s="57"/>
      <c r="I103" s="38"/>
      <c r="J103" s="38"/>
      <c r="K103" s="57"/>
      <c r="L103" s="57"/>
      <c r="M103" s="38"/>
      <c r="N103" s="38"/>
      <c r="O103" s="57"/>
      <c r="P103" s="57"/>
      <c r="Q103" s="38"/>
      <c r="R103" s="38"/>
      <c r="S103" s="57"/>
      <c r="T103" s="57"/>
      <c r="U103" s="38"/>
      <c r="V103" s="38"/>
      <c r="W103" s="57"/>
      <c r="X103" s="57"/>
      <c r="Y103" s="38"/>
    </row>
    <row r="104" spans="1:25">
      <c r="A104" s="46"/>
      <c r="B104" s="39" t="s">
        <v>302</v>
      </c>
      <c r="C104" s="42">
        <v>2539</v>
      </c>
      <c r="D104" s="42"/>
      <c r="E104" s="27"/>
      <c r="F104" s="27"/>
      <c r="G104" s="42">
        <v>1053</v>
      </c>
      <c r="H104" s="42"/>
      <c r="I104" s="27"/>
      <c r="J104" s="27"/>
      <c r="K104" s="42">
        <v>3592</v>
      </c>
      <c r="L104" s="42"/>
      <c r="M104" s="27"/>
      <c r="N104" s="27"/>
      <c r="O104" s="42">
        <v>348728</v>
      </c>
      <c r="P104" s="42"/>
      <c r="Q104" s="27"/>
      <c r="R104" s="27"/>
      <c r="S104" s="42">
        <v>352320</v>
      </c>
      <c r="T104" s="42"/>
      <c r="U104" s="27"/>
      <c r="V104" s="27"/>
      <c r="W104" s="40">
        <v>893</v>
      </c>
      <c r="X104" s="40"/>
      <c r="Y104" s="27"/>
    </row>
    <row r="105" spans="1:25">
      <c r="A105" s="46"/>
      <c r="B105" s="39"/>
      <c r="C105" s="42"/>
      <c r="D105" s="42"/>
      <c r="E105" s="27"/>
      <c r="F105" s="27"/>
      <c r="G105" s="42"/>
      <c r="H105" s="42"/>
      <c r="I105" s="27"/>
      <c r="J105" s="27"/>
      <c r="K105" s="42"/>
      <c r="L105" s="42"/>
      <c r="M105" s="27"/>
      <c r="N105" s="27"/>
      <c r="O105" s="42"/>
      <c r="P105" s="42"/>
      <c r="Q105" s="27"/>
      <c r="R105" s="27"/>
      <c r="S105" s="42"/>
      <c r="T105" s="42"/>
      <c r="U105" s="27"/>
      <c r="V105" s="27"/>
      <c r="W105" s="40"/>
      <c r="X105" s="40"/>
      <c r="Y105" s="27"/>
    </row>
    <row r="106" spans="1:25">
      <c r="A106" s="46"/>
      <c r="B106" s="31" t="s">
        <v>283</v>
      </c>
      <c r="C106" s="44" t="s">
        <v>206</v>
      </c>
      <c r="D106" s="44"/>
      <c r="E106" s="38"/>
      <c r="F106" s="38"/>
      <c r="G106" s="44" t="s">
        <v>206</v>
      </c>
      <c r="H106" s="44"/>
      <c r="I106" s="38"/>
      <c r="J106" s="38"/>
      <c r="K106" s="44" t="s">
        <v>206</v>
      </c>
      <c r="L106" s="44"/>
      <c r="M106" s="38"/>
      <c r="N106" s="38"/>
      <c r="O106" s="44" t="s">
        <v>284</v>
      </c>
      <c r="P106" s="44"/>
      <c r="Q106" s="70" t="s">
        <v>249</v>
      </c>
      <c r="R106" s="38"/>
      <c r="S106" s="44" t="s">
        <v>284</v>
      </c>
      <c r="T106" s="44"/>
      <c r="U106" s="70" t="s">
        <v>249</v>
      </c>
      <c r="V106" s="38"/>
      <c r="W106" s="44" t="s">
        <v>206</v>
      </c>
      <c r="X106" s="44"/>
      <c r="Y106" s="38"/>
    </row>
    <row r="107" spans="1:25" ht="15.75" thickBot="1">
      <c r="A107" s="46"/>
      <c r="B107" s="31"/>
      <c r="C107" s="60"/>
      <c r="D107" s="60"/>
      <c r="E107" s="59"/>
      <c r="F107" s="38"/>
      <c r="G107" s="60"/>
      <c r="H107" s="60"/>
      <c r="I107" s="59"/>
      <c r="J107" s="38"/>
      <c r="K107" s="60"/>
      <c r="L107" s="60"/>
      <c r="M107" s="59"/>
      <c r="N107" s="38"/>
      <c r="O107" s="60"/>
      <c r="P107" s="60"/>
      <c r="Q107" s="88"/>
      <c r="R107" s="38"/>
      <c r="S107" s="60"/>
      <c r="T107" s="60"/>
      <c r="U107" s="88"/>
      <c r="V107" s="38"/>
      <c r="W107" s="60"/>
      <c r="X107" s="60"/>
      <c r="Y107" s="59"/>
    </row>
    <row r="108" spans="1:25">
      <c r="A108" s="46"/>
      <c r="B108" s="84" t="s">
        <v>226</v>
      </c>
      <c r="C108" s="61" t="s">
        <v>204</v>
      </c>
      <c r="D108" s="63">
        <v>28719</v>
      </c>
      <c r="E108" s="55"/>
      <c r="F108" s="27"/>
      <c r="G108" s="61" t="s">
        <v>204</v>
      </c>
      <c r="H108" s="63">
        <v>31800</v>
      </c>
      <c r="I108" s="55"/>
      <c r="J108" s="27"/>
      <c r="K108" s="61" t="s">
        <v>204</v>
      </c>
      <c r="L108" s="63">
        <v>60519</v>
      </c>
      <c r="M108" s="55"/>
      <c r="N108" s="27"/>
      <c r="O108" s="61" t="s">
        <v>204</v>
      </c>
      <c r="P108" s="63">
        <v>9690126</v>
      </c>
      <c r="Q108" s="55"/>
      <c r="R108" s="27"/>
      <c r="S108" s="61" t="s">
        <v>204</v>
      </c>
      <c r="T108" s="63">
        <v>9750645</v>
      </c>
      <c r="U108" s="55"/>
      <c r="V108" s="27"/>
      <c r="W108" s="61" t="s">
        <v>204</v>
      </c>
      <c r="X108" s="63">
        <v>9039</v>
      </c>
      <c r="Y108" s="55"/>
    </row>
    <row r="109" spans="1:25" ht="15.75" thickBot="1">
      <c r="A109" s="46"/>
      <c r="B109" s="84"/>
      <c r="C109" s="62"/>
      <c r="D109" s="64"/>
      <c r="E109" s="65"/>
      <c r="F109" s="27"/>
      <c r="G109" s="62"/>
      <c r="H109" s="64"/>
      <c r="I109" s="65"/>
      <c r="J109" s="27"/>
      <c r="K109" s="62"/>
      <c r="L109" s="64"/>
      <c r="M109" s="65"/>
      <c r="N109" s="27"/>
      <c r="O109" s="62"/>
      <c r="P109" s="64"/>
      <c r="Q109" s="65"/>
      <c r="R109" s="27"/>
      <c r="S109" s="62"/>
      <c r="T109" s="64"/>
      <c r="U109" s="65"/>
      <c r="V109" s="27"/>
      <c r="W109" s="62"/>
      <c r="X109" s="64"/>
      <c r="Y109" s="65"/>
    </row>
    <row r="110" spans="1:25" ht="25.5" customHeight="1" thickTop="1">
      <c r="A110" s="46"/>
      <c r="B110" s="48" t="s">
        <v>314</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row>
    <row r="111" spans="1:25" ht="25.5" customHeight="1">
      <c r="A111" s="46"/>
      <c r="B111" s="49" t="s">
        <v>315</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row>
    <row r="112" spans="1:25">
      <c r="A112" s="46"/>
      <c r="B112" s="49" t="s">
        <v>316</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1">
      <c r="A113" s="46"/>
      <c r="B113" s="26"/>
      <c r="C113" s="26"/>
      <c r="D113" s="26"/>
      <c r="E113" s="26"/>
      <c r="F113" s="26"/>
      <c r="G113" s="26"/>
      <c r="H113" s="26"/>
      <c r="I113" s="26"/>
      <c r="J113" s="26"/>
      <c r="K113" s="26"/>
      <c r="L113" s="26"/>
      <c r="M113" s="26"/>
      <c r="N113" s="26"/>
      <c r="O113" s="26"/>
      <c r="P113" s="26"/>
      <c r="Q113" s="26"/>
      <c r="R113" s="26"/>
      <c r="S113" s="26"/>
      <c r="T113" s="26"/>
      <c r="U113" s="26"/>
    </row>
    <row r="114" spans="1:21">
      <c r="A114" s="46"/>
      <c r="B114" s="13"/>
      <c r="C114" s="13"/>
      <c r="D114" s="13"/>
      <c r="E114" s="13"/>
      <c r="F114" s="13"/>
      <c r="G114" s="13"/>
      <c r="H114" s="13"/>
      <c r="I114" s="13"/>
      <c r="J114" s="13"/>
      <c r="K114" s="13"/>
      <c r="L114" s="13"/>
      <c r="M114" s="13"/>
      <c r="N114" s="13"/>
      <c r="O114" s="13"/>
      <c r="P114" s="13"/>
      <c r="Q114" s="13"/>
      <c r="R114" s="13"/>
      <c r="S114" s="13"/>
      <c r="T114" s="13"/>
      <c r="U114" s="13"/>
    </row>
    <row r="115" spans="1:21">
      <c r="A115" s="46"/>
      <c r="B115" s="27"/>
      <c r="C115" s="28" t="s">
        <v>317</v>
      </c>
      <c r="D115" s="28"/>
      <c r="E115" s="28"/>
      <c r="F115" s="27"/>
      <c r="G115" s="28" t="s">
        <v>320</v>
      </c>
      <c r="H115" s="28"/>
      <c r="I115" s="28"/>
      <c r="J115" s="27"/>
      <c r="K115" s="28" t="s">
        <v>320</v>
      </c>
      <c r="L115" s="28"/>
      <c r="M115" s="28"/>
      <c r="N115" s="27"/>
      <c r="O115" s="28" t="s">
        <v>226</v>
      </c>
      <c r="P115" s="28"/>
      <c r="Q115" s="28"/>
      <c r="R115" s="27"/>
      <c r="S115" s="28" t="s">
        <v>326</v>
      </c>
      <c r="T115" s="28"/>
      <c r="U115" s="28"/>
    </row>
    <row r="116" spans="1:21">
      <c r="A116" s="46"/>
      <c r="B116" s="27"/>
      <c r="C116" s="28" t="s">
        <v>318</v>
      </c>
      <c r="D116" s="28"/>
      <c r="E116" s="28"/>
      <c r="F116" s="27"/>
      <c r="G116" s="28" t="s">
        <v>321</v>
      </c>
      <c r="H116" s="28"/>
      <c r="I116" s="28"/>
      <c r="J116" s="27"/>
      <c r="K116" s="28" t="s">
        <v>323</v>
      </c>
      <c r="L116" s="28"/>
      <c r="M116" s="28"/>
      <c r="N116" s="27"/>
      <c r="O116" s="28" t="s">
        <v>324</v>
      </c>
      <c r="P116" s="28"/>
      <c r="Q116" s="28"/>
      <c r="R116" s="27"/>
      <c r="S116" s="28" t="s">
        <v>322</v>
      </c>
      <c r="T116" s="28"/>
      <c r="U116" s="28"/>
    </row>
    <row r="117" spans="1:21" ht="15.75" thickBot="1">
      <c r="A117" s="46"/>
      <c r="B117" s="27"/>
      <c r="C117" s="29" t="s">
        <v>319</v>
      </c>
      <c r="D117" s="29"/>
      <c r="E117" s="29"/>
      <c r="F117" s="27"/>
      <c r="G117" s="29" t="s">
        <v>322</v>
      </c>
      <c r="H117" s="29"/>
      <c r="I117" s="29"/>
      <c r="J117" s="27"/>
      <c r="K117" s="29" t="s">
        <v>322</v>
      </c>
      <c r="L117" s="29"/>
      <c r="M117" s="29"/>
      <c r="N117" s="27"/>
      <c r="O117" s="29" t="s">
        <v>325</v>
      </c>
      <c r="P117" s="29"/>
      <c r="Q117" s="29"/>
      <c r="R117" s="27"/>
      <c r="S117" s="54"/>
      <c r="T117" s="54"/>
      <c r="U117" s="54"/>
    </row>
    <row r="118" spans="1:21">
      <c r="A118" s="46"/>
      <c r="B118" s="89">
        <v>41729</v>
      </c>
      <c r="C118" s="36"/>
      <c r="D118" s="36"/>
      <c r="E118" s="36"/>
      <c r="F118" s="20"/>
      <c r="G118" s="36"/>
      <c r="H118" s="36"/>
      <c r="I118" s="36"/>
      <c r="J118" s="20"/>
      <c r="K118" s="36"/>
      <c r="L118" s="36"/>
      <c r="M118" s="36"/>
      <c r="N118" s="20"/>
      <c r="O118" s="36"/>
      <c r="P118" s="36"/>
      <c r="Q118" s="36"/>
      <c r="R118" s="20"/>
      <c r="S118" s="36"/>
      <c r="T118" s="36"/>
      <c r="U118" s="36"/>
    </row>
    <row r="119" spans="1:21">
      <c r="A119" s="46"/>
      <c r="B119" s="21" t="s">
        <v>263</v>
      </c>
      <c r="C119" s="27"/>
      <c r="D119" s="27"/>
      <c r="E119" s="27"/>
      <c r="F119" s="14"/>
      <c r="G119" s="27"/>
      <c r="H119" s="27"/>
      <c r="I119" s="27"/>
      <c r="J119" s="14"/>
      <c r="K119" s="27"/>
      <c r="L119" s="27"/>
      <c r="M119" s="27"/>
      <c r="N119" s="14"/>
      <c r="O119" s="27"/>
      <c r="P119" s="27"/>
      <c r="Q119" s="27"/>
      <c r="R119" s="14"/>
      <c r="S119" s="27"/>
      <c r="T119" s="27"/>
      <c r="U119" s="27"/>
    </row>
    <row r="120" spans="1:21">
      <c r="A120" s="46"/>
      <c r="B120" s="43" t="s">
        <v>298</v>
      </c>
      <c r="C120" s="70" t="s">
        <v>204</v>
      </c>
      <c r="D120" s="44">
        <v>545</v>
      </c>
      <c r="E120" s="38"/>
      <c r="F120" s="38"/>
      <c r="G120" s="70" t="s">
        <v>204</v>
      </c>
      <c r="H120" s="44">
        <v>526</v>
      </c>
      <c r="I120" s="38"/>
      <c r="J120" s="38"/>
      <c r="K120" s="70" t="s">
        <v>204</v>
      </c>
      <c r="L120" s="44" t="s">
        <v>206</v>
      </c>
      <c r="M120" s="38"/>
      <c r="N120" s="38"/>
      <c r="O120" s="70" t="s">
        <v>204</v>
      </c>
      <c r="P120" s="44">
        <v>526</v>
      </c>
      <c r="Q120" s="38"/>
      <c r="R120" s="38"/>
      <c r="S120" s="70" t="s">
        <v>204</v>
      </c>
      <c r="T120" s="44" t="s">
        <v>206</v>
      </c>
      <c r="U120" s="38"/>
    </row>
    <row r="121" spans="1:21">
      <c r="A121" s="46"/>
      <c r="B121" s="43"/>
      <c r="C121" s="70"/>
      <c r="D121" s="44"/>
      <c r="E121" s="38"/>
      <c r="F121" s="38"/>
      <c r="G121" s="70"/>
      <c r="H121" s="44"/>
      <c r="I121" s="38"/>
      <c r="J121" s="38"/>
      <c r="K121" s="70"/>
      <c r="L121" s="44"/>
      <c r="M121" s="38"/>
      <c r="N121" s="38"/>
      <c r="O121" s="70"/>
      <c r="P121" s="44"/>
      <c r="Q121" s="38"/>
      <c r="R121" s="38"/>
      <c r="S121" s="70"/>
      <c r="T121" s="44"/>
      <c r="U121" s="38"/>
    </row>
    <row r="122" spans="1:21">
      <c r="A122" s="46"/>
      <c r="B122" s="41" t="s">
        <v>299</v>
      </c>
      <c r="C122" s="42">
        <v>28100</v>
      </c>
      <c r="D122" s="42"/>
      <c r="E122" s="27"/>
      <c r="F122" s="27"/>
      <c r="G122" s="42">
        <v>15663</v>
      </c>
      <c r="H122" s="42"/>
      <c r="I122" s="27"/>
      <c r="J122" s="27"/>
      <c r="K122" s="42">
        <v>3728</v>
      </c>
      <c r="L122" s="42"/>
      <c r="M122" s="27"/>
      <c r="N122" s="27"/>
      <c r="O122" s="42">
        <v>19391</v>
      </c>
      <c r="P122" s="42"/>
      <c r="Q122" s="27"/>
      <c r="R122" s="27"/>
      <c r="S122" s="42">
        <v>2731</v>
      </c>
      <c r="T122" s="42"/>
      <c r="U122" s="27"/>
    </row>
    <row r="123" spans="1:21">
      <c r="A123" s="46"/>
      <c r="B123" s="41"/>
      <c r="C123" s="42"/>
      <c r="D123" s="42"/>
      <c r="E123" s="27"/>
      <c r="F123" s="27"/>
      <c r="G123" s="42"/>
      <c r="H123" s="42"/>
      <c r="I123" s="27"/>
      <c r="J123" s="27"/>
      <c r="K123" s="42"/>
      <c r="L123" s="42"/>
      <c r="M123" s="27"/>
      <c r="N123" s="27"/>
      <c r="O123" s="42"/>
      <c r="P123" s="42"/>
      <c r="Q123" s="27"/>
      <c r="R123" s="27"/>
      <c r="S123" s="42"/>
      <c r="T123" s="42"/>
      <c r="U123" s="27"/>
    </row>
    <row r="124" spans="1:21">
      <c r="A124" s="46"/>
      <c r="B124" s="17" t="s">
        <v>269</v>
      </c>
      <c r="C124" s="38"/>
      <c r="D124" s="38"/>
      <c r="E124" s="38"/>
      <c r="F124" s="20"/>
      <c r="G124" s="38"/>
      <c r="H124" s="38"/>
      <c r="I124" s="38"/>
      <c r="J124" s="20"/>
      <c r="K124" s="38"/>
      <c r="L124" s="38"/>
      <c r="M124" s="38"/>
      <c r="N124" s="20"/>
      <c r="O124" s="38"/>
      <c r="P124" s="38"/>
      <c r="Q124" s="38"/>
      <c r="R124" s="20"/>
      <c r="S124" s="38"/>
      <c r="T124" s="38"/>
      <c r="U124" s="38"/>
    </row>
    <row r="125" spans="1:21">
      <c r="A125" s="46"/>
      <c r="B125" s="41" t="s">
        <v>300</v>
      </c>
      <c r="C125" s="42">
        <v>25842</v>
      </c>
      <c r="D125" s="42"/>
      <c r="E125" s="27"/>
      <c r="F125" s="27"/>
      <c r="G125" s="42">
        <v>20015</v>
      </c>
      <c r="H125" s="42"/>
      <c r="I125" s="27"/>
      <c r="J125" s="27"/>
      <c r="K125" s="42">
        <v>1013</v>
      </c>
      <c r="L125" s="42"/>
      <c r="M125" s="27"/>
      <c r="N125" s="27"/>
      <c r="O125" s="42">
        <v>21028</v>
      </c>
      <c r="P125" s="42"/>
      <c r="Q125" s="27"/>
      <c r="R125" s="27"/>
      <c r="S125" s="40">
        <v>776</v>
      </c>
      <c r="T125" s="40"/>
      <c r="U125" s="27"/>
    </row>
    <row r="126" spans="1:21">
      <c r="A126" s="46"/>
      <c r="B126" s="41"/>
      <c r="C126" s="42"/>
      <c r="D126" s="42"/>
      <c r="E126" s="27"/>
      <c r="F126" s="27"/>
      <c r="G126" s="42"/>
      <c r="H126" s="42"/>
      <c r="I126" s="27"/>
      <c r="J126" s="27"/>
      <c r="K126" s="42"/>
      <c r="L126" s="42"/>
      <c r="M126" s="27"/>
      <c r="N126" s="27"/>
      <c r="O126" s="42"/>
      <c r="P126" s="42"/>
      <c r="Q126" s="27"/>
      <c r="R126" s="27"/>
      <c r="S126" s="40"/>
      <c r="T126" s="40"/>
      <c r="U126" s="27"/>
    </row>
    <row r="127" spans="1:21">
      <c r="A127" s="46"/>
      <c r="B127" s="43" t="s">
        <v>271</v>
      </c>
      <c r="C127" s="44">
        <v>481</v>
      </c>
      <c r="D127" s="44"/>
      <c r="E127" s="38"/>
      <c r="F127" s="38"/>
      <c r="G127" s="44">
        <v>312</v>
      </c>
      <c r="H127" s="44"/>
      <c r="I127" s="38"/>
      <c r="J127" s="38"/>
      <c r="K127" s="44" t="s">
        <v>206</v>
      </c>
      <c r="L127" s="44"/>
      <c r="M127" s="38"/>
      <c r="N127" s="38"/>
      <c r="O127" s="44">
        <v>312</v>
      </c>
      <c r="P127" s="44"/>
      <c r="Q127" s="38"/>
      <c r="R127" s="38"/>
      <c r="S127" s="44" t="s">
        <v>206</v>
      </c>
      <c r="T127" s="44"/>
      <c r="U127" s="38"/>
    </row>
    <row r="128" spans="1:21">
      <c r="A128" s="46"/>
      <c r="B128" s="43"/>
      <c r="C128" s="44"/>
      <c r="D128" s="44"/>
      <c r="E128" s="38"/>
      <c r="F128" s="38"/>
      <c r="G128" s="44"/>
      <c r="H128" s="44"/>
      <c r="I128" s="38"/>
      <c r="J128" s="38"/>
      <c r="K128" s="44"/>
      <c r="L128" s="44"/>
      <c r="M128" s="38"/>
      <c r="N128" s="38"/>
      <c r="O128" s="44"/>
      <c r="P128" s="44"/>
      <c r="Q128" s="38"/>
      <c r="R128" s="38"/>
      <c r="S128" s="44"/>
      <c r="T128" s="44"/>
      <c r="U128" s="38"/>
    </row>
    <row r="129" spans="1:21">
      <c r="A129" s="46"/>
      <c r="B129" s="39" t="s">
        <v>301</v>
      </c>
      <c r="C129" s="40">
        <v>894</v>
      </c>
      <c r="D129" s="40"/>
      <c r="E129" s="27"/>
      <c r="F129" s="27"/>
      <c r="G129" s="40">
        <v>718</v>
      </c>
      <c r="H129" s="40"/>
      <c r="I129" s="27"/>
      <c r="J129" s="27"/>
      <c r="K129" s="40" t="s">
        <v>206</v>
      </c>
      <c r="L129" s="40"/>
      <c r="M129" s="27"/>
      <c r="N129" s="27"/>
      <c r="O129" s="40">
        <v>718</v>
      </c>
      <c r="P129" s="40"/>
      <c r="Q129" s="27"/>
      <c r="R129" s="27"/>
      <c r="S129" s="40" t="s">
        <v>206</v>
      </c>
      <c r="T129" s="40"/>
      <c r="U129" s="27"/>
    </row>
    <row r="130" spans="1:21">
      <c r="A130" s="46"/>
      <c r="B130" s="39"/>
      <c r="C130" s="40"/>
      <c r="D130" s="40"/>
      <c r="E130" s="27"/>
      <c r="F130" s="27"/>
      <c r="G130" s="40"/>
      <c r="H130" s="40"/>
      <c r="I130" s="27"/>
      <c r="J130" s="27"/>
      <c r="K130" s="40"/>
      <c r="L130" s="40"/>
      <c r="M130" s="27"/>
      <c r="N130" s="27"/>
      <c r="O130" s="40"/>
      <c r="P130" s="40"/>
      <c r="Q130" s="27"/>
      <c r="R130" s="27"/>
      <c r="S130" s="40"/>
      <c r="T130" s="40"/>
      <c r="U130" s="27"/>
    </row>
    <row r="131" spans="1:21">
      <c r="A131" s="46"/>
      <c r="B131" s="31" t="s">
        <v>302</v>
      </c>
      <c r="C131" s="44">
        <v>310</v>
      </c>
      <c r="D131" s="44"/>
      <c r="E131" s="38"/>
      <c r="F131" s="38"/>
      <c r="G131" s="44">
        <v>264</v>
      </c>
      <c r="H131" s="44"/>
      <c r="I131" s="38"/>
      <c r="J131" s="38"/>
      <c r="K131" s="44" t="s">
        <v>206</v>
      </c>
      <c r="L131" s="44"/>
      <c r="M131" s="38"/>
      <c r="N131" s="38"/>
      <c r="O131" s="44">
        <v>264</v>
      </c>
      <c r="P131" s="44"/>
      <c r="Q131" s="38"/>
      <c r="R131" s="38"/>
      <c r="S131" s="44" t="s">
        <v>206</v>
      </c>
      <c r="T131" s="44"/>
      <c r="U131" s="38"/>
    </row>
    <row r="132" spans="1:21" ht="15.75" thickBot="1">
      <c r="A132" s="46"/>
      <c r="B132" s="31"/>
      <c r="C132" s="60"/>
      <c r="D132" s="60"/>
      <c r="E132" s="59"/>
      <c r="F132" s="38"/>
      <c r="G132" s="60"/>
      <c r="H132" s="60"/>
      <c r="I132" s="59"/>
      <c r="J132" s="38"/>
      <c r="K132" s="60"/>
      <c r="L132" s="60"/>
      <c r="M132" s="59"/>
      <c r="N132" s="38"/>
      <c r="O132" s="60"/>
      <c r="P132" s="60"/>
      <c r="Q132" s="59"/>
      <c r="R132" s="38"/>
      <c r="S132" s="60"/>
      <c r="T132" s="60"/>
      <c r="U132" s="59"/>
    </row>
    <row r="133" spans="1:21">
      <c r="A133" s="46"/>
      <c r="B133" s="84" t="s">
        <v>226</v>
      </c>
      <c r="C133" s="61" t="s">
        <v>204</v>
      </c>
      <c r="D133" s="63">
        <v>56172</v>
      </c>
      <c r="E133" s="55"/>
      <c r="F133" s="27"/>
      <c r="G133" s="61" t="s">
        <v>204</v>
      </c>
      <c r="H133" s="63">
        <v>37498</v>
      </c>
      <c r="I133" s="55"/>
      <c r="J133" s="27"/>
      <c r="K133" s="61" t="s">
        <v>204</v>
      </c>
      <c r="L133" s="63">
        <v>4741</v>
      </c>
      <c r="M133" s="55"/>
      <c r="N133" s="27"/>
      <c r="O133" s="61" t="s">
        <v>204</v>
      </c>
      <c r="P133" s="63">
        <v>42239</v>
      </c>
      <c r="Q133" s="55"/>
      <c r="R133" s="27"/>
      <c r="S133" s="61" t="s">
        <v>204</v>
      </c>
      <c r="T133" s="63">
        <v>3507</v>
      </c>
      <c r="U133" s="55"/>
    </row>
    <row r="134" spans="1:21" ht="15.75" thickBot="1">
      <c r="A134" s="46"/>
      <c r="B134" s="84"/>
      <c r="C134" s="62"/>
      <c r="D134" s="64"/>
      <c r="E134" s="65"/>
      <c r="F134" s="27"/>
      <c r="G134" s="62"/>
      <c r="H134" s="64"/>
      <c r="I134" s="65"/>
      <c r="J134" s="27"/>
      <c r="K134" s="62"/>
      <c r="L134" s="64"/>
      <c r="M134" s="65"/>
      <c r="N134" s="27"/>
      <c r="O134" s="62"/>
      <c r="P134" s="64"/>
      <c r="Q134" s="65"/>
      <c r="R134" s="27"/>
      <c r="S134" s="62"/>
      <c r="T134" s="64"/>
      <c r="U134" s="65"/>
    </row>
    <row r="135" spans="1:21" ht="15.75" thickTop="1">
      <c r="A135" s="46"/>
      <c r="B135" s="89">
        <v>41639</v>
      </c>
      <c r="C135" s="66"/>
      <c r="D135" s="66"/>
      <c r="E135" s="66"/>
      <c r="F135" s="20"/>
      <c r="G135" s="66"/>
      <c r="H135" s="66"/>
      <c r="I135" s="66"/>
      <c r="J135" s="20"/>
      <c r="K135" s="66"/>
      <c r="L135" s="66"/>
      <c r="M135" s="66"/>
      <c r="N135" s="20"/>
      <c r="O135" s="66"/>
      <c r="P135" s="66"/>
      <c r="Q135" s="66"/>
      <c r="R135" s="20"/>
      <c r="S135" s="66"/>
      <c r="T135" s="66"/>
      <c r="U135" s="66"/>
    </row>
    <row r="136" spans="1:21">
      <c r="A136" s="46"/>
      <c r="B136" s="21" t="s">
        <v>263</v>
      </c>
      <c r="C136" s="27"/>
      <c r="D136" s="27"/>
      <c r="E136" s="27"/>
      <c r="F136" s="14"/>
      <c r="G136" s="27"/>
      <c r="H136" s="27"/>
      <c r="I136" s="27"/>
      <c r="J136" s="14"/>
      <c r="K136" s="27"/>
      <c r="L136" s="27"/>
      <c r="M136" s="27"/>
      <c r="N136" s="14"/>
      <c r="O136" s="27"/>
      <c r="P136" s="27"/>
      <c r="Q136" s="27"/>
      <c r="R136" s="14"/>
      <c r="S136" s="27"/>
      <c r="T136" s="27"/>
      <c r="U136" s="27"/>
    </row>
    <row r="137" spans="1:21">
      <c r="A137" s="46"/>
      <c r="B137" s="43" t="s">
        <v>298</v>
      </c>
      <c r="C137" s="70" t="s">
        <v>204</v>
      </c>
      <c r="D137" s="44">
        <v>545</v>
      </c>
      <c r="E137" s="38"/>
      <c r="F137" s="38"/>
      <c r="G137" s="70" t="s">
        <v>204</v>
      </c>
      <c r="H137" s="44">
        <v>531</v>
      </c>
      <c r="I137" s="38"/>
      <c r="J137" s="38"/>
      <c r="K137" s="70" t="s">
        <v>204</v>
      </c>
      <c r="L137" s="44" t="s">
        <v>206</v>
      </c>
      <c r="M137" s="38"/>
      <c r="N137" s="38"/>
      <c r="O137" s="70" t="s">
        <v>204</v>
      </c>
      <c r="P137" s="44">
        <v>531</v>
      </c>
      <c r="Q137" s="38"/>
      <c r="R137" s="38"/>
      <c r="S137" s="70" t="s">
        <v>204</v>
      </c>
      <c r="T137" s="44" t="s">
        <v>206</v>
      </c>
      <c r="U137" s="38"/>
    </row>
    <row r="138" spans="1:21">
      <c r="A138" s="46"/>
      <c r="B138" s="43"/>
      <c r="C138" s="70"/>
      <c r="D138" s="44"/>
      <c r="E138" s="38"/>
      <c r="F138" s="38"/>
      <c r="G138" s="70"/>
      <c r="H138" s="44"/>
      <c r="I138" s="38"/>
      <c r="J138" s="38"/>
      <c r="K138" s="70"/>
      <c r="L138" s="44"/>
      <c r="M138" s="38"/>
      <c r="N138" s="38"/>
      <c r="O138" s="70"/>
      <c r="P138" s="44"/>
      <c r="Q138" s="38"/>
      <c r="R138" s="38"/>
      <c r="S138" s="70"/>
      <c r="T138" s="44"/>
      <c r="U138" s="38"/>
    </row>
    <row r="139" spans="1:21">
      <c r="A139" s="46"/>
      <c r="B139" s="41" t="s">
        <v>299</v>
      </c>
      <c r="C139" s="42">
        <v>31429</v>
      </c>
      <c r="D139" s="42"/>
      <c r="E139" s="27"/>
      <c r="F139" s="27"/>
      <c r="G139" s="42">
        <v>15337</v>
      </c>
      <c r="H139" s="42"/>
      <c r="I139" s="27"/>
      <c r="J139" s="27"/>
      <c r="K139" s="42">
        <v>7004</v>
      </c>
      <c r="L139" s="42"/>
      <c r="M139" s="27"/>
      <c r="N139" s="27"/>
      <c r="O139" s="42">
        <v>22341</v>
      </c>
      <c r="P139" s="42"/>
      <c r="Q139" s="27"/>
      <c r="R139" s="27"/>
      <c r="S139" s="42">
        <v>4140</v>
      </c>
      <c r="T139" s="42"/>
      <c r="U139" s="27"/>
    </row>
    <row r="140" spans="1:21">
      <c r="A140" s="46"/>
      <c r="B140" s="41"/>
      <c r="C140" s="42"/>
      <c r="D140" s="42"/>
      <c r="E140" s="27"/>
      <c r="F140" s="27"/>
      <c r="G140" s="42"/>
      <c r="H140" s="42"/>
      <c r="I140" s="27"/>
      <c r="J140" s="27"/>
      <c r="K140" s="42"/>
      <c r="L140" s="42"/>
      <c r="M140" s="27"/>
      <c r="N140" s="27"/>
      <c r="O140" s="42"/>
      <c r="P140" s="42"/>
      <c r="Q140" s="27"/>
      <c r="R140" s="27"/>
      <c r="S140" s="42"/>
      <c r="T140" s="42"/>
      <c r="U140" s="27"/>
    </row>
    <row r="141" spans="1:21">
      <c r="A141" s="46"/>
      <c r="B141" s="17" t="s">
        <v>269</v>
      </c>
      <c r="C141" s="38"/>
      <c r="D141" s="38"/>
      <c r="E141" s="38"/>
      <c r="F141" s="20"/>
      <c r="G141" s="38"/>
      <c r="H141" s="38"/>
      <c r="I141" s="38"/>
      <c r="J141" s="20"/>
      <c r="K141" s="38"/>
      <c r="L141" s="38"/>
      <c r="M141" s="38"/>
      <c r="N141" s="20"/>
      <c r="O141" s="38"/>
      <c r="P141" s="38"/>
      <c r="Q141" s="38"/>
      <c r="R141" s="20"/>
      <c r="S141" s="38"/>
      <c r="T141" s="38"/>
      <c r="U141" s="38"/>
    </row>
    <row r="142" spans="1:21">
      <c r="A142" s="46"/>
      <c r="B142" s="41" t="s">
        <v>300</v>
      </c>
      <c r="C142" s="42">
        <v>27792</v>
      </c>
      <c r="D142" s="42"/>
      <c r="E142" s="27"/>
      <c r="F142" s="27"/>
      <c r="G142" s="42">
        <v>15697</v>
      </c>
      <c r="H142" s="42"/>
      <c r="I142" s="27"/>
      <c r="J142" s="27"/>
      <c r="K142" s="42">
        <v>8870</v>
      </c>
      <c r="L142" s="42"/>
      <c r="M142" s="27"/>
      <c r="N142" s="27"/>
      <c r="O142" s="42">
        <v>24567</v>
      </c>
      <c r="P142" s="42"/>
      <c r="Q142" s="27"/>
      <c r="R142" s="27"/>
      <c r="S142" s="42">
        <v>2786</v>
      </c>
      <c r="T142" s="42"/>
      <c r="U142" s="27"/>
    </row>
    <row r="143" spans="1:21">
      <c r="A143" s="46"/>
      <c r="B143" s="41"/>
      <c r="C143" s="42"/>
      <c r="D143" s="42"/>
      <c r="E143" s="27"/>
      <c r="F143" s="27"/>
      <c r="G143" s="42"/>
      <c r="H143" s="42"/>
      <c r="I143" s="27"/>
      <c r="J143" s="27"/>
      <c r="K143" s="42"/>
      <c r="L143" s="42"/>
      <c r="M143" s="27"/>
      <c r="N143" s="27"/>
      <c r="O143" s="42"/>
      <c r="P143" s="42"/>
      <c r="Q143" s="27"/>
      <c r="R143" s="27"/>
      <c r="S143" s="42"/>
      <c r="T143" s="42"/>
      <c r="U143" s="27"/>
    </row>
    <row r="144" spans="1:21">
      <c r="A144" s="46"/>
      <c r="B144" s="43" t="s">
        <v>271</v>
      </c>
      <c r="C144" s="44" t="s">
        <v>206</v>
      </c>
      <c r="D144" s="44"/>
      <c r="E144" s="38"/>
      <c r="F144" s="38"/>
      <c r="G144" s="44" t="s">
        <v>206</v>
      </c>
      <c r="H144" s="44"/>
      <c r="I144" s="38"/>
      <c r="J144" s="38"/>
      <c r="K144" s="44" t="s">
        <v>206</v>
      </c>
      <c r="L144" s="44"/>
      <c r="M144" s="38"/>
      <c r="N144" s="38"/>
      <c r="O144" s="44" t="s">
        <v>206</v>
      </c>
      <c r="P144" s="44"/>
      <c r="Q144" s="38"/>
      <c r="R144" s="38"/>
      <c r="S144" s="44" t="s">
        <v>206</v>
      </c>
      <c r="T144" s="44"/>
      <c r="U144" s="38"/>
    </row>
    <row r="145" spans="1:25">
      <c r="A145" s="46"/>
      <c r="B145" s="43"/>
      <c r="C145" s="44"/>
      <c r="D145" s="44"/>
      <c r="E145" s="38"/>
      <c r="F145" s="38"/>
      <c r="G145" s="44"/>
      <c r="H145" s="44"/>
      <c r="I145" s="38"/>
      <c r="J145" s="38"/>
      <c r="K145" s="44"/>
      <c r="L145" s="44"/>
      <c r="M145" s="38"/>
      <c r="N145" s="38"/>
      <c r="O145" s="44"/>
      <c r="P145" s="44"/>
      <c r="Q145" s="38"/>
      <c r="R145" s="38"/>
      <c r="S145" s="44"/>
      <c r="T145" s="44"/>
      <c r="U145" s="38"/>
    </row>
    <row r="146" spans="1:25">
      <c r="A146" s="46"/>
      <c r="B146" s="39" t="s">
        <v>301</v>
      </c>
      <c r="C146" s="40">
        <v>907</v>
      </c>
      <c r="D146" s="40"/>
      <c r="E146" s="27"/>
      <c r="F146" s="27"/>
      <c r="G146" s="40">
        <v>745</v>
      </c>
      <c r="H146" s="40"/>
      <c r="I146" s="27"/>
      <c r="J146" s="27"/>
      <c r="K146" s="40" t="s">
        <v>206</v>
      </c>
      <c r="L146" s="40"/>
      <c r="M146" s="27"/>
      <c r="N146" s="27"/>
      <c r="O146" s="40">
        <v>745</v>
      </c>
      <c r="P146" s="40"/>
      <c r="Q146" s="27"/>
      <c r="R146" s="27"/>
      <c r="S146" s="40" t="s">
        <v>206</v>
      </c>
      <c r="T146" s="40"/>
      <c r="U146" s="27"/>
    </row>
    <row r="147" spans="1:25">
      <c r="A147" s="46"/>
      <c r="B147" s="39"/>
      <c r="C147" s="40"/>
      <c r="D147" s="40"/>
      <c r="E147" s="27"/>
      <c r="F147" s="27"/>
      <c r="G147" s="40"/>
      <c r="H147" s="40"/>
      <c r="I147" s="27"/>
      <c r="J147" s="27"/>
      <c r="K147" s="40"/>
      <c r="L147" s="40"/>
      <c r="M147" s="27"/>
      <c r="N147" s="27"/>
      <c r="O147" s="40"/>
      <c r="P147" s="40"/>
      <c r="Q147" s="27"/>
      <c r="R147" s="27"/>
      <c r="S147" s="40"/>
      <c r="T147" s="40"/>
      <c r="U147" s="27"/>
    </row>
    <row r="148" spans="1:25">
      <c r="A148" s="46"/>
      <c r="B148" s="31" t="s">
        <v>302</v>
      </c>
      <c r="C148" s="44">
        <v>334</v>
      </c>
      <c r="D148" s="44"/>
      <c r="E148" s="38"/>
      <c r="F148" s="38"/>
      <c r="G148" s="44">
        <v>278</v>
      </c>
      <c r="H148" s="44"/>
      <c r="I148" s="38"/>
      <c r="J148" s="38"/>
      <c r="K148" s="44" t="s">
        <v>206</v>
      </c>
      <c r="L148" s="44"/>
      <c r="M148" s="38"/>
      <c r="N148" s="38"/>
      <c r="O148" s="44">
        <v>278</v>
      </c>
      <c r="P148" s="44"/>
      <c r="Q148" s="38"/>
      <c r="R148" s="38"/>
      <c r="S148" s="44" t="s">
        <v>206</v>
      </c>
      <c r="T148" s="44"/>
      <c r="U148" s="38"/>
    </row>
    <row r="149" spans="1:25" ht="15.75" thickBot="1">
      <c r="A149" s="46"/>
      <c r="B149" s="31"/>
      <c r="C149" s="60"/>
      <c r="D149" s="60"/>
      <c r="E149" s="59"/>
      <c r="F149" s="38"/>
      <c r="G149" s="60"/>
      <c r="H149" s="60"/>
      <c r="I149" s="59"/>
      <c r="J149" s="38"/>
      <c r="K149" s="60"/>
      <c r="L149" s="60"/>
      <c r="M149" s="59"/>
      <c r="N149" s="38"/>
      <c r="O149" s="60"/>
      <c r="P149" s="60"/>
      <c r="Q149" s="59"/>
      <c r="R149" s="38"/>
      <c r="S149" s="60"/>
      <c r="T149" s="60"/>
      <c r="U149" s="59"/>
    </row>
    <row r="150" spans="1:25">
      <c r="A150" s="46"/>
      <c r="B150" s="84" t="s">
        <v>226</v>
      </c>
      <c r="C150" s="61" t="s">
        <v>204</v>
      </c>
      <c r="D150" s="63">
        <v>61007</v>
      </c>
      <c r="E150" s="55"/>
      <c r="F150" s="27"/>
      <c r="G150" s="61" t="s">
        <v>204</v>
      </c>
      <c r="H150" s="63">
        <v>32588</v>
      </c>
      <c r="I150" s="55"/>
      <c r="J150" s="27"/>
      <c r="K150" s="61" t="s">
        <v>204</v>
      </c>
      <c r="L150" s="63">
        <v>15874</v>
      </c>
      <c r="M150" s="55"/>
      <c r="N150" s="27"/>
      <c r="O150" s="61" t="s">
        <v>204</v>
      </c>
      <c r="P150" s="63">
        <v>48462</v>
      </c>
      <c r="Q150" s="55"/>
      <c r="R150" s="27"/>
      <c r="S150" s="61" t="s">
        <v>204</v>
      </c>
      <c r="T150" s="63">
        <v>6926</v>
      </c>
      <c r="U150" s="55"/>
    </row>
    <row r="151" spans="1:25" ht="15.75" thickBot="1">
      <c r="A151" s="46"/>
      <c r="B151" s="84"/>
      <c r="C151" s="62"/>
      <c r="D151" s="64"/>
      <c r="E151" s="65"/>
      <c r="F151" s="27"/>
      <c r="G151" s="62"/>
      <c r="H151" s="64"/>
      <c r="I151" s="65"/>
      <c r="J151" s="27"/>
      <c r="K151" s="62"/>
      <c r="L151" s="64"/>
      <c r="M151" s="65"/>
      <c r="N151" s="27"/>
      <c r="O151" s="62"/>
      <c r="P151" s="64"/>
      <c r="Q151" s="65"/>
      <c r="R151" s="27"/>
      <c r="S151" s="62"/>
      <c r="T151" s="64"/>
      <c r="U151" s="65"/>
    </row>
    <row r="152" spans="1:25" ht="15.75" thickTop="1">
      <c r="A152" s="46"/>
      <c r="B152" s="27" t="s">
        <v>327</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46"/>
      <c r="B153" s="26"/>
      <c r="C153" s="26"/>
      <c r="D153" s="26"/>
      <c r="E153" s="26"/>
      <c r="F153" s="26"/>
      <c r="G153" s="26"/>
      <c r="H153" s="26"/>
      <c r="I153" s="26"/>
    </row>
    <row r="154" spans="1:25">
      <c r="A154" s="46"/>
      <c r="B154" s="13"/>
      <c r="C154" s="13"/>
      <c r="D154" s="13"/>
      <c r="E154" s="13"/>
      <c r="F154" s="13"/>
      <c r="G154" s="13"/>
      <c r="H154" s="13"/>
      <c r="I154" s="13"/>
    </row>
    <row r="155" spans="1:25">
      <c r="A155" s="46"/>
      <c r="B155" s="27"/>
      <c r="C155" s="28" t="s">
        <v>201</v>
      </c>
      <c r="D155" s="28"/>
      <c r="E155" s="28"/>
      <c r="F155" s="28"/>
      <c r="G155" s="28"/>
      <c r="H155" s="28"/>
      <c r="I155" s="28"/>
    </row>
    <row r="156" spans="1:25" ht="15.75" thickBot="1">
      <c r="A156" s="46"/>
      <c r="B156" s="27"/>
      <c r="C156" s="29" t="s">
        <v>202</v>
      </c>
      <c r="D156" s="29"/>
      <c r="E156" s="29"/>
      <c r="F156" s="29"/>
      <c r="G156" s="29"/>
      <c r="H156" s="29"/>
      <c r="I156" s="29"/>
    </row>
    <row r="157" spans="1:25" ht="15.75" thickBot="1">
      <c r="A157" s="46"/>
      <c r="B157" s="14"/>
      <c r="C157" s="30">
        <v>2014</v>
      </c>
      <c r="D157" s="30"/>
      <c r="E157" s="30"/>
      <c r="F157" s="14"/>
      <c r="G157" s="30">
        <v>2013</v>
      </c>
      <c r="H157" s="30"/>
      <c r="I157" s="30"/>
    </row>
    <row r="158" spans="1:25">
      <c r="A158" s="46"/>
      <c r="B158" s="17" t="s">
        <v>263</v>
      </c>
      <c r="C158" s="36"/>
      <c r="D158" s="36"/>
      <c r="E158" s="36"/>
      <c r="F158" s="20"/>
      <c r="G158" s="36"/>
      <c r="H158" s="36"/>
      <c r="I158" s="36"/>
    </row>
    <row r="159" spans="1:25">
      <c r="A159" s="46"/>
      <c r="B159" s="86" t="s">
        <v>298</v>
      </c>
      <c r="C159" s="56" t="s">
        <v>204</v>
      </c>
      <c r="D159" s="40">
        <v>529</v>
      </c>
      <c r="E159" s="27"/>
      <c r="F159" s="27"/>
      <c r="G159" s="56" t="s">
        <v>204</v>
      </c>
      <c r="H159" s="40">
        <v>535</v>
      </c>
      <c r="I159" s="27"/>
    </row>
    <row r="160" spans="1:25">
      <c r="A160" s="46"/>
      <c r="B160" s="86"/>
      <c r="C160" s="56"/>
      <c r="D160" s="40"/>
      <c r="E160" s="27"/>
      <c r="F160" s="27"/>
      <c r="G160" s="56"/>
      <c r="H160" s="40"/>
      <c r="I160" s="27"/>
    </row>
    <row r="161" spans="1:25">
      <c r="A161" s="46"/>
      <c r="B161" s="90" t="s">
        <v>299</v>
      </c>
      <c r="C161" s="57">
        <v>20866</v>
      </c>
      <c r="D161" s="57"/>
      <c r="E161" s="38"/>
      <c r="F161" s="38"/>
      <c r="G161" s="57">
        <v>42452</v>
      </c>
      <c r="H161" s="57"/>
      <c r="I161" s="38"/>
    </row>
    <row r="162" spans="1:25">
      <c r="A162" s="46"/>
      <c r="B162" s="90"/>
      <c r="C162" s="57"/>
      <c r="D162" s="57"/>
      <c r="E162" s="38"/>
      <c r="F162" s="38"/>
      <c r="G162" s="57"/>
      <c r="H162" s="57"/>
      <c r="I162" s="38"/>
    </row>
    <row r="163" spans="1:25">
      <c r="A163" s="46"/>
      <c r="B163" s="21" t="s">
        <v>269</v>
      </c>
      <c r="C163" s="27"/>
      <c r="D163" s="27"/>
      <c r="E163" s="27"/>
      <c r="F163" s="14"/>
      <c r="G163" s="27"/>
      <c r="H163" s="27"/>
      <c r="I163" s="27"/>
    </row>
    <row r="164" spans="1:25">
      <c r="A164" s="46"/>
      <c r="B164" s="90" t="s">
        <v>300</v>
      </c>
      <c r="C164" s="57">
        <v>22798</v>
      </c>
      <c r="D164" s="57"/>
      <c r="E164" s="38"/>
      <c r="F164" s="38"/>
      <c r="G164" s="57">
        <v>36338</v>
      </c>
      <c r="H164" s="57"/>
      <c r="I164" s="38"/>
    </row>
    <row r="165" spans="1:25">
      <c r="A165" s="46"/>
      <c r="B165" s="90"/>
      <c r="C165" s="57"/>
      <c r="D165" s="57"/>
      <c r="E165" s="38"/>
      <c r="F165" s="38"/>
      <c r="G165" s="57"/>
      <c r="H165" s="57"/>
      <c r="I165" s="38"/>
    </row>
    <row r="166" spans="1:25">
      <c r="A166" s="46"/>
      <c r="B166" s="86" t="s">
        <v>271</v>
      </c>
      <c r="C166" s="40">
        <v>156</v>
      </c>
      <c r="D166" s="40"/>
      <c r="E166" s="27"/>
      <c r="F166" s="27"/>
      <c r="G166" s="42">
        <v>1078</v>
      </c>
      <c r="H166" s="42"/>
      <c r="I166" s="27"/>
    </row>
    <row r="167" spans="1:25">
      <c r="A167" s="46"/>
      <c r="B167" s="86"/>
      <c r="C167" s="40"/>
      <c r="D167" s="40"/>
      <c r="E167" s="27"/>
      <c r="F167" s="27"/>
      <c r="G167" s="42"/>
      <c r="H167" s="42"/>
      <c r="I167" s="27"/>
    </row>
    <row r="168" spans="1:25">
      <c r="A168" s="46"/>
      <c r="B168" s="31" t="s">
        <v>301</v>
      </c>
      <c r="C168" s="44">
        <v>732</v>
      </c>
      <c r="D168" s="44"/>
      <c r="E168" s="38"/>
      <c r="F168" s="38"/>
      <c r="G168" s="44">
        <v>849</v>
      </c>
      <c r="H168" s="44"/>
      <c r="I168" s="38"/>
    </row>
    <row r="169" spans="1:25">
      <c r="A169" s="46"/>
      <c r="B169" s="31"/>
      <c r="C169" s="44"/>
      <c r="D169" s="44"/>
      <c r="E169" s="38"/>
      <c r="F169" s="38"/>
      <c r="G169" s="44"/>
      <c r="H169" s="44"/>
      <c r="I169" s="38"/>
    </row>
    <row r="170" spans="1:25">
      <c r="A170" s="46"/>
      <c r="B170" s="39" t="s">
        <v>302</v>
      </c>
      <c r="C170" s="40">
        <v>271</v>
      </c>
      <c r="D170" s="40"/>
      <c r="E170" s="27"/>
      <c r="F170" s="27"/>
      <c r="G170" s="40">
        <v>392</v>
      </c>
      <c r="H170" s="40"/>
      <c r="I170" s="27"/>
    </row>
    <row r="171" spans="1:25" ht="15.75" thickBot="1">
      <c r="A171" s="46"/>
      <c r="B171" s="39"/>
      <c r="C171" s="69"/>
      <c r="D171" s="69"/>
      <c r="E171" s="68"/>
      <c r="F171" s="27"/>
      <c r="G171" s="69"/>
      <c r="H171" s="69"/>
      <c r="I171" s="68"/>
    </row>
    <row r="172" spans="1:25">
      <c r="A172" s="46"/>
      <c r="B172" s="90" t="s">
        <v>226</v>
      </c>
      <c r="C172" s="32" t="s">
        <v>204</v>
      </c>
      <c r="D172" s="34">
        <v>45352</v>
      </c>
      <c r="E172" s="36"/>
      <c r="F172" s="38"/>
      <c r="G172" s="32" t="s">
        <v>204</v>
      </c>
      <c r="H172" s="34">
        <v>81644</v>
      </c>
      <c r="I172" s="36"/>
    </row>
    <row r="173" spans="1:25" ht="15.75" thickBot="1">
      <c r="A173" s="46"/>
      <c r="B173" s="90"/>
      <c r="C173" s="71"/>
      <c r="D173" s="72"/>
      <c r="E173" s="73"/>
      <c r="F173" s="38"/>
      <c r="G173" s="71"/>
      <c r="H173" s="72"/>
      <c r="I173" s="73"/>
    </row>
    <row r="174" spans="1:25" ht="15.75" thickTop="1">
      <c r="A174" s="46"/>
      <c r="B174" s="48" t="s">
        <v>328</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row>
    <row r="175" spans="1:25">
      <c r="A175" s="46"/>
      <c r="B175" s="49" t="s">
        <v>329</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row>
    <row r="176" spans="1:25">
      <c r="A176" s="46"/>
      <c r="B176" s="26"/>
      <c r="C176" s="26"/>
      <c r="D176" s="26"/>
      <c r="E176" s="26"/>
      <c r="F176" s="26"/>
      <c r="G176" s="26"/>
      <c r="H176" s="26"/>
      <c r="I176" s="26"/>
      <c r="J176" s="26"/>
      <c r="K176" s="26"/>
      <c r="L176" s="26"/>
      <c r="M176" s="26"/>
      <c r="N176" s="26"/>
      <c r="O176" s="26"/>
      <c r="P176" s="26"/>
      <c r="Q176" s="26"/>
    </row>
    <row r="177" spans="1:17">
      <c r="A177" s="46"/>
      <c r="B177" s="13"/>
      <c r="C177" s="13"/>
      <c r="D177" s="13"/>
      <c r="E177" s="13"/>
      <c r="F177" s="13"/>
      <c r="G177" s="13"/>
      <c r="H177" s="13"/>
      <c r="I177" s="13"/>
      <c r="J177" s="13"/>
      <c r="K177" s="13"/>
      <c r="L177" s="13"/>
      <c r="M177" s="13"/>
      <c r="N177" s="13"/>
      <c r="O177" s="13"/>
      <c r="P177" s="13"/>
      <c r="Q177" s="13"/>
    </row>
    <row r="178" spans="1:17">
      <c r="A178" s="46"/>
      <c r="B178" s="27"/>
      <c r="C178" s="28" t="s">
        <v>201</v>
      </c>
      <c r="D178" s="28"/>
      <c r="E178" s="28"/>
      <c r="F178" s="28"/>
      <c r="G178" s="28"/>
      <c r="H178" s="28"/>
      <c r="I178" s="28"/>
      <c r="J178" s="27"/>
      <c r="K178" s="28" t="s">
        <v>201</v>
      </c>
      <c r="L178" s="28"/>
      <c r="M178" s="28"/>
      <c r="N178" s="28"/>
      <c r="O178" s="28"/>
      <c r="P178" s="28"/>
      <c r="Q178" s="28"/>
    </row>
    <row r="179" spans="1:17" ht="15.75" thickBot="1">
      <c r="A179" s="46"/>
      <c r="B179" s="27"/>
      <c r="C179" s="29" t="s">
        <v>330</v>
      </c>
      <c r="D179" s="29"/>
      <c r="E179" s="29"/>
      <c r="F179" s="29"/>
      <c r="G179" s="29"/>
      <c r="H179" s="29"/>
      <c r="I179" s="29"/>
      <c r="J179" s="27"/>
      <c r="K179" s="29" t="s">
        <v>331</v>
      </c>
      <c r="L179" s="29"/>
      <c r="M179" s="29"/>
      <c r="N179" s="29"/>
      <c r="O179" s="29"/>
      <c r="P179" s="29"/>
      <c r="Q179" s="29"/>
    </row>
    <row r="180" spans="1:17">
      <c r="A180" s="46"/>
      <c r="B180" s="27"/>
      <c r="C180" s="91" t="s">
        <v>332</v>
      </c>
      <c r="D180" s="91"/>
      <c r="E180" s="91"/>
      <c r="F180" s="55"/>
      <c r="G180" s="91" t="s">
        <v>332</v>
      </c>
      <c r="H180" s="91"/>
      <c r="I180" s="91"/>
      <c r="J180" s="27"/>
      <c r="K180" s="91" t="s">
        <v>332</v>
      </c>
      <c r="L180" s="91"/>
      <c r="M180" s="91"/>
      <c r="N180" s="55"/>
      <c r="O180" s="91" t="s">
        <v>332</v>
      </c>
      <c r="P180" s="91"/>
      <c r="Q180" s="91"/>
    </row>
    <row r="181" spans="1:17" ht="15.75" thickBot="1">
      <c r="A181" s="46"/>
      <c r="B181" s="27"/>
      <c r="C181" s="92" t="s">
        <v>333</v>
      </c>
      <c r="D181" s="92"/>
      <c r="E181" s="92"/>
      <c r="F181" s="68"/>
      <c r="G181" s="92" t="s">
        <v>334</v>
      </c>
      <c r="H181" s="92"/>
      <c r="I181" s="92"/>
      <c r="J181" s="27"/>
      <c r="K181" s="92" t="s">
        <v>333</v>
      </c>
      <c r="L181" s="92"/>
      <c r="M181" s="92"/>
      <c r="N181" s="68"/>
      <c r="O181" s="92" t="s">
        <v>334</v>
      </c>
      <c r="P181" s="92"/>
      <c r="Q181" s="92"/>
    </row>
    <row r="182" spans="1:17">
      <c r="A182" s="46"/>
      <c r="B182" s="17" t="s">
        <v>263</v>
      </c>
      <c r="C182" s="36"/>
      <c r="D182" s="36"/>
      <c r="E182" s="36"/>
      <c r="F182" s="20"/>
      <c r="G182" s="36"/>
      <c r="H182" s="36"/>
      <c r="I182" s="36"/>
      <c r="J182" s="20"/>
      <c r="K182" s="36"/>
      <c r="L182" s="36"/>
      <c r="M182" s="36"/>
      <c r="N182" s="20"/>
      <c r="O182" s="36"/>
      <c r="P182" s="36"/>
      <c r="Q182" s="36"/>
    </row>
    <row r="183" spans="1:17">
      <c r="A183" s="46"/>
      <c r="B183" s="41" t="s">
        <v>298</v>
      </c>
      <c r="C183" s="56" t="s">
        <v>204</v>
      </c>
      <c r="D183" s="40" t="s">
        <v>206</v>
      </c>
      <c r="E183" s="27"/>
      <c r="F183" s="27"/>
      <c r="G183" s="56" t="s">
        <v>204</v>
      </c>
      <c r="H183" s="40" t="s">
        <v>206</v>
      </c>
      <c r="I183" s="27"/>
      <c r="J183" s="27"/>
      <c r="K183" s="56" t="s">
        <v>204</v>
      </c>
      <c r="L183" s="40" t="s">
        <v>206</v>
      </c>
      <c r="M183" s="27"/>
      <c r="N183" s="27"/>
      <c r="O183" s="56" t="s">
        <v>204</v>
      </c>
      <c r="P183" s="40" t="s">
        <v>206</v>
      </c>
      <c r="Q183" s="27"/>
    </row>
    <row r="184" spans="1:17">
      <c r="A184" s="46"/>
      <c r="B184" s="41"/>
      <c r="C184" s="56"/>
      <c r="D184" s="40"/>
      <c r="E184" s="27"/>
      <c r="F184" s="27"/>
      <c r="G184" s="56"/>
      <c r="H184" s="40"/>
      <c r="I184" s="27"/>
      <c r="J184" s="27"/>
      <c r="K184" s="56"/>
      <c r="L184" s="40"/>
      <c r="M184" s="27"/>
      <c r="N184" s="27"/>
      <c r="O184" s="56"/>
      <c r="P184" s="40"/>
      <c r="Q184" s="27"/>
    </row>
    <row r="185" spans="1:17">
      <c r="A185" s="46"/>
      <c r="B185" s="43" t="s">
        <v>299</v>
      </c>
      <c r="C185" s="44">
        <v>819</v>
      </c>
      <c r="D185" s="44"/>
      <c r="E185" s="38"/>
      <c r="F185" s="38"/>
      <c r="G185" s="44">
        <v>793</v>
      </c>
      <c r="H185" s="44"/>
      <c r="I185" s="38"/>
      <c r="J185" s="38"/>
      <c r="K185" s="44">
        <v>275</v>
      </c>
      <c r="L185" s="44"/>
      <c r="M185" s="38"/>
      <c r="N185" s="38"/>
      <c r="O185" s="44">
        <v>275</v>
      </c>
      <c r="P185" s="44"/>
      <c r="Q185" s="38"/>
    </row>
    <row r="186" spans="1:17">
      <c r="A186" s="46"/>
      <c r="B186" s="43"/>
      <c r="C186" s="44"/>
      <c r="D186" s="44"/>
      <c r="E186" s="38"/>
      <c r="F186" s="38"/>
      <c r="G186" s="44"/>
      <c r="H186" s="44"/>
      <c r="I186" s="38"/>
      <c r="J186" s="38"/>
      <c r="K186" s="44"/>
      <c r="L186" s="44"/>
      <c r="M186" s="38"/>
      <c r="N186" s="38"/>
      <c r="O186" s="44"/>
      <c r="P186" s="44"/>
      <c r="Q186" s="38"/>
    </row>
    <row r="187" spans="1:17">
      <c r="A187" s="46"/>
      <c r="B187" s="39" t="s">
        <v>269</v>
      </c>
      <c r="C187" s="27"/>
      <c r="D187" s="27"/>
      <c r="E187" s="27"/>
      <c r="F187" s="27"/>
      <c r="G187" s="27"/>
      <c r="H187" s="27"/>
      <c r="I187" s="27"/>
      <c r="J187" s="27"/>
      <c r="K187" s="27"/>
      <c r="L187" s="27"/>
      <c r="M187" s="27"/>
      <c r="N187" s="27"/>
      <c r="O187" s="27"/>
      <c r="P187" s="27"/>
      <c r="Q187" s="27"/>
    </row>
    <row r="188" spans="1:17">
      <c r="A188" s="46"/>
      <c r="B188" s="39"/>
      <c r="C188" s="27"/>
      <c r="D188" s="27"/>
      <c r="E188" s="27"/>
      <c r="F188" s="27"/>
      <c r="G188" s="27"/>
      <c r="H188" s="27"/>
      <c r="I188" s="27"/>
      <c r="J188" s="27"/>
      <c r="K188" s="27"/>
      <c r="L188" s="27"/>
      <c r="M188" s="27"/>
      <c r="N188" s="27"/>
      <c r="O188" s="27"/>
      <c r="P188" s="27"/>
      <c r="Q188" s="27"/>
    </row>
    <row r="189" spans="1:17">
      <c r="A189" s="46"/>
      <c r="B189" s="43" t="s">
        <v>300</v>
      </c>
      <c r="C189" s="44" t="s">
        <v>206</v>
      </c>
      <c r="D189" s="44"/>
      <c r="E189" s="38"/>
      <c r="F189" s="38"/>
      <c r="G189" s="44" t="s">
        <v>206</v>
      </c>
      <c r="H189" s="44"/>
      <c r="I189" s="38"/>
      <c r="J189" s="38"/>
      <c r="K189" s="57">
        <v>1680</v>
      </c>
      <c r="L189" s="57"/>
      <c r="M189" s="38"/>
      <c r="N189" s="38"/>
      <c r="O189" s="57">
        <v>1613</v>
      </c>
      <c r="P189" s="57"/>
      <c r="Q189" s="38"/>
    </row>
    <row r="190" spans="1:17" ht="15.75" thickBot="1">
      <c r="A190" s="46"/>
      <c r="B190" s="43"/>
      <c r="C190" s="60"/>
      <c r="D190" s="60"/>
      <c r="E190" s="59"/>
      <c r="F190" s="38"/>
      <c r="G190" s="60"/>
      <c r="H190" s="60"/>
      <c r="I190" s="59"/>
      <c r="J190" s="38"/>
      <c r="K190" s="58"/>
      <c r="L190" s="58"/>
      <c r="M190" s="59"/>
      <c r="N190" s="38"/>
      <c r="O190" s="58"/>
      <c r="P190" s="58"/>
      <c r="Q190" s="59"/>
    </row>
    <row r="191" spans="1:17">
      <c r="A191" s="46"/>
      <c r="B191" s="27"/>
      <c r="C191" s="61" t="s">
        <v>204</v>
      </c>
      <c r="D191" s="85">
        <v>819</v>
      </c>
      <c r="E191" s="55"/>
      <c r="F191" s="27"/>
      <c r="G191" s="61" t="s">
        <v>204</v>
      </c>
      <c r="H191" s="85">
        <v>793</v>
      </c>
      <c r="I191" s="55"/>
      <c r="J191" s="27"/>
      <c r="K191" s="61" t="s">
        <v>204</v>
      </c>
      <c r="L191" s="63">
        <v>1955</v>
      </c>
      <c r="M191" s="55"/>
      <c r="N191" s="27"/>
      <c r="O191" s="61" t="s">
        <v>204</v>
      </c>
      <c r="P191" s="63">
        <v>1888</v>
      </c>
      <c r="Q191" s="55"/>
    </row>
    <row r="192" spans="1:17" ht="15.75" thickBot="1">
      <c r="A192" s="46"/>
      <c r="B192" s="27"/>
      <c r="C192" s="62"/>
      <c r="D192" s="87"/>
      <c r="E192" s="65"/>
      <c r="F192" s="27"/>
      <c r="G192" s="62"/>
      <c r="H192" s="87"/>
      <c r="I192" s="65"/>
      <c r="J192" s="27"/>
      <c r="K192" s="62"/>
      <c r="L192" s="64"/>
      <c r="M192" s="65"/>
      <c r="N192" s="27"/>
      <c r="O192" s="62"/>
      <c r="P192" s="64"/>
      <c r="Q192" s="65"/>
    </row>
    <row r="193" spans="1:25" ht="25.5" customHeight="1" thickTop="1">
      <c r="A193" s="46"/>
      <c r="B193" s="49" t="s">
        <v>335</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row>
    <row r="194" spans="1:25">
      <c r="A194" s="46"/>
      <c r="B194" s="48" t="s">
        <v>336</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row>
    <row r="195" spans="1:25">
      <c r="A195" s="46"/>
      <c r="B195" s="49" t="s">
        <v>337</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row>
    <row r="196" spans="1:25">
      <c r="A196" s="46"/>
      <c r="B196" s="13"/>
      <c r="C196" s="13"/>
    </row>
    <row r="197" spans="1:25" ht="127.5">
      <c r="A197" s="46"/>
      <c r="B197" s="80" t="s">
        <v>338</v>
      </c>
      <c r="C197" s="93" t="s">
        <v>339</v>
      </c>
    </row>
    <row r="198" spans="1:25">
      <c r="A198" s="46"/>
      <c r="B198" s="13"/>
      <c r="C198" s="13"/>
    </row>
    <row r="199" spans="1:25" ht="89.25">
      <c r="A199" s="46"/>
      <c r="B199" s="80" t="s">
        <v>338</v>
      </c>
      <c r="C199" s="93" t="s">
        <v>340</v>
      </c>
    </row>
    <row r="200" spans="1:25">
      <c r="A200" s="46"/>
      <c r="B200" s="13"/>
      <c r="C200" s="13"/>
    </row>
    <row r="201" spans="1:25" ht="165.75">
      <c r="A201" s="46"/>
      <c r="B201" s="80" t="s">
        <v>338</v>
      </c>
      <c r="C201" s="93" t="s">
        <v>341</v>
      </c>
    </row>
    <row r="202" spans="1:25">
      <c r="A202" s="46"/>
      <c r="B202" s="13"/>
      <c r="C202" s="13"/>
    </row>
    <row r="203" spans="1:25" ht="76.5">
      <c r="A203" s="46"/>
      <c r="B203" s="80" t="s">
        <v>338</v>
      </c>
      <c r="C203" s="93" t="s">
        <v>342</v>
      </c>
    </row>
    <row r="204" spans="1:25">
      <c r="A204" s="46"/>
      <c r="B204" s="13"/>
      <c r="C204" s="13"/>
    </row>
    <row r="205" spans="1:25" ht="114.75">
      <c r="A205" s="46"/>
      <c r="B205" s="80" t="s">
        <v>338</v>
      </c>
      <c r="C205" s="93" t="s">
        <v>343</v>
      </c>
    </row>
    <row r="206" spans="1:25">
      <c r="A206" s="46"/>
      <c r="B206" s="13"/>
      <c r="C206" s="13"/>
    </row>
    <row r="207" spans="1:25" ht="165.75">
      <c r="A207" s="46"/>
      <c r="B207" s="80" t="s">
        <v>338</v>
      </c>
      <c r="C207" s="93" t="s">
        <v>344</v>
      </c>
    </row>
    <row r="208" spans="1:25">
      <c r="A208" s="46"/>
      <c r="B208" s="13"/>
      <c r="C208" s="13"/>
    </row>
    <row r="209" spans="1:25" ht="127.5">
      <c r="A209" s="46"/>
      <c r="B209" s="80" t="s">
        <v>338</v>
      </c>
      <c r="C209" s="93" t="s">
        <v>345</v>
      </c>
    </row>
    <row r="210" spans="1:25">
      <c r="A210" s="46"/>
      <c r="B210" s="13"/>
      <c r="C210" s="13"/>
    </row>
    <row r="211" spans="1:25" ht="127.5">
      <c r="A211" s="46"/>
      <c r="B211" s="80" t="s">
        <v>338</v>
      </c>
      <c r="C211" s="93" t="s">
        <v>346</v>
      </c>
    </row>
    <row r="212" spans="1:25">
      <c r="A212" s="46"/>
      <c r="B212" s="13"/>
      <c r="C212" s="13"/>
    </row>
    <row r="213" spans="1:25" ht="140.25">
      <c r="A213" s="46"/>
      <c r="B213" s="80" t="s">
        <v>338</v>
      </c>
      <c r="C213" s="93" t="s">
        <v>347</v>
      </c>
    </row>
    <row r="214" spans="1:25" ht="25.5" customHeight="1">
      <c r="A214" s="46"/>
      <c r="B214" s="49" t="s">
        <v>348</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row>
    <row r="215" spans="1:25">
      <c r="A215" s="46"/>
      <c r="B215" s="26"/>
      <c r="C215" s="26"/>
      <c r="D215" s="26"/>
      <c r="E215" s="26"/>
      <c r="F215" s="26"/>
      <c r="G215" s="26"/>
      <c r="H215" s="26"/>
      <c r="I215" s="26"/>
      <c r="J215" s="26"/>
      <c r="K215" s="26"/>
      <c r="L215" s="26"/>
      <c r="M215" s="26"/>
      <c r="N215" s="26"/>
      <c r="O215" s="26"/>
    </row>
    <row r="216" spans="1:25">
      <c r="A216" s="46"/>
      <c r="B216" s="13"/>
      <c r="C216" s="13"/>
      <c r="D216" s="13"/>
      <c r="E216" s="13"/>
      <c r="F216" s="13"/>
      <c r="G216" s="13"/>
      <c r="H216" s="13"/>
      <c r="I216" s="13"/>
      <c r="J216" s="13"/>
      <c r="K216" s="13"/>
      <c r="L216" s="13"/>
      <c r="M216" s="13"/>
      <c r="N216" s="13"/>
      <c r="O216" s="13"/>
    </row>
    <row r="217" spans="1:25" ht="15.75" thickBot="1">
      <c r="A217" s="46"/>
      <c r="B217" s="14"/>
      <c r="C217" s="52">
        <v>41729</v>
      </c>
      <c r="D217" s="52"/>
      <c r="E217" s="52"/>
      <c r="F217" s="52"/>
      <c r="G217" s="52"/>
      <c r="H217" s="52"/>
      <c r="I217" s="14"/>
      <c r="J217" s="52">
        <v>41639</v>
      </c>
      <c r="K217" s="52"/>
      <c r="L217" s="52"/>
      <c r="M217" s="52"/>
      <c r="N217" s="52"/>
      <c r="O217" s="52"/>
    </row>
    <row r="218" spans="1:25">
      <c r="A218" s="46"/>
      <c r="B218" s="27"/>
      <c r="C218" s="53" t="s">
        <v>349</v>
      </c>
      <c r="D218" s="53"/>
      <c r="E218" s="55"/>
      <c r="F218" s="53" t="s">
        <v>258</v>
      </c>
      <c r="G218" s="53"/>
      <c r="H218" s="53"/>
      <c r="I218" s="27"/>
      <c r="J218" s="53" t="s">
        <v>349</v>
      </c>
      <c r="K218" s="53"/>
      <c r="L218" s="55"/>
      <c r="M218" s="53" t="s">
        <v>258</v>
      </c>
      <c r="N218" s="53"/>
      <c r="O218" s="53"/>
    </row>
    <row r="219" spans="1:25">
      <c r="A219" s="46"/>
      <c r="B219" s="27"/>
      <c r="C219" s="28" t="s">
        <v>350</v>
      </c>
      <c r="D219" s="28"/>
      <c r="E219" s="27"/>
      <c r="F219" s="28"/>
      <c r="G219" s="28"/>
      <c r="H219" s="28"/>
      <c r="I219" s="27"/>
      <c r="J219" s="28" t="s">
        <v>350</v>
      </c>
      <c r="K219" s="28"/>
      <c r="L219" s="27"/>
      <c r="M219" s="28"/>
      <c r="N219" s="28"/>
      <c r="O219" s="28"/>
    </row>
    <row r="220" spans="1:25" ht="15.75" thickBot="1">
      <c r="A220" s="46"/>
      <c r="B220" s="27"/>
      <c r="C220" s="29" t="s">
        <v>351</v>
      </c>
      <c r="D220" s="29"/>
      <c r="E220" s="27"/>
      <c r="F220" s="29"/>
      <c r="G220" s="29"/>
      <c r="H220" s="29"/>
      <c r="I220" s="27"/>
      <c r="J220" s="29" t="s">
        <v>351</v>
      </c>
      <c r="K220" s="29"/>
      <c r="L220" s="27"/>
      <c r="M220" s="29"/>
      <c r="N220" s="29"/>
      <c r="O220" s="29"/>
    </row>
    <row r="221" spans="1:25">
      <c r="A221" s="46"/>
      <c r="B221" s="17" t="s">
        <v>263</v>
      </c>
      <c r="C221" s="36"/>
      <c r="D221" s="36"/>
      <c r="E221" s="20"/>
      <c r="F221" s="36"/>
      <c r="G221" s="36"/>
      <c r="H221" s="36"/>
      <c r="I221" s="20"/>
      <c r="J221" s="36"/>
      <c r="K221" s="36"/>
      <c r="L221" s="20"/>
      <c r="M221" s="36"/>
      <c r="N221" s="36"/>
      <c r="O221" s="36"/>
    </row>
    <row r="222" spans="1:25">
      <c r="A222" s="46"/>
      <c r="B222" s="23" t="s">
        <v>298</v>
      </c>
      <c r="C222" s="27"/>
      <c r="D222" s="27"/>
      <c r="E222" s="14"/>
      <c r="F222" s="27"/>
      <c r="G222" s="27"/>
      <c r="H222" s="27"/>
      <c r="I222" s="14"/>
      <c r="J222" s="27"/>
      <c r="K222" s="27"/>
      <c r="L222" s="14"/>
      <c r="M222" s="27"/>
      <c r="N222" s="27"/>
      <c r="O222" s="27"/>
    </row>
    <row r="223" spans="1:25">
      <c r="A223" s="46"/>
      <c r="B223" s="83" t="s">
        <v>352</v>
      </c>
      <c r="C223" s="44">
        <v>5.36</v>
      </c>
      <c r="D223" s="38"/>
      <c r="E223" s="38"/>
      <c r="F223" s="70" t="s">
        <v>204</v>
      </c>
      <c r="G223" s="57">
        <v>1129839</v>
      </c>
      <c r="H223" s="38"/>
      <c r="I223" s="38"/>
      <c r="J223" s="44">
        <v>5.37</v>
      </c>
      <c r="K223" s="38"/>
      <c r="L223" s="38"/>
      <c r="M223" s="70" t="s">
        <v>204</v>
      </c>
      <c r="N223" s="57">
        <v>1106348</v>
      </c>
      <c r="O223" s="38"/>
    </row>
    <row r="224" spans="1:25">
      <c r="A224" s="46"/>
      <c r="B224" s="83"/>
      <c r="C224" s="44"/>
      <c r="D224" s="38"/>
      <c r="E224" s="38"/>
      <c r="F224" s="70"/>
      <c r="G224" s="57"/>
      <c r="H224" s="38"/>
      <c r="I224" s="38"/>
      <c r="J224" s="44"/>
      <c r="K224" s="38"/>
      <c r="L224" s="38"/>
      <c r="M224" s="70"/>
      <c r="N224" s="57"/>
      <c r="O224" s="38"/>
    </row>
    <row r="225" spans="1:15">
      <c r="A225" s="46"/>
      <c r="B225" s="84" t="s">
        <v>353</v>
      </c>
      <c r="C225" s="40">
        <v>9</v>
      </c>
      <c r="D225" s="27"/>
      <c r="E225" s="27"/>
      <c r="F225" s="42">
        <v>21733</v>
      </c>
      <c r="G225" s="42"/>
      <c r="H225" s="27"/>
      <c r="I225" s="27"/>
      <c r="J225" s="40">
        <v>9</v>
      </c>
      <c r="K225" s="27"/>
      <c r="L225" s="27"/>
      <c r="M225" s="42">
        <v>7726</v>
      </c>
      <c r="N225" s="42"/>
      <c r="O225" s="27"/>
    </row>
    <row r="226" spans="1:15">
      <c r="A226" s="46"/>
      <c r="B226" s="84"/>
      <c r="C226" s="40"/>
      <c r="D226" s="27"/>
      <c r="E226" s="27"/>
      <c r="F226" s="42"/>
      <c r="G226" s="42"/>
      <c r="H226" s="27"/>
      <c r="I226" s="27"/>
      <c r="J226" s="40"/>
      <c r="K226" s="27"/>
      <c r="L226" s="27"/>
      <c r="M226" s="42"/>
      <c r="N226" s="42"/>
      <c r="O226" s="27"/>
    </row>
    <row r="227" spans="1:15">
      <c r="A227" s="46"/>
      <c r="B227" s="83" t="s">
        <v>354</v>
      </c>
      <c r="C227" s="44">
        <v>10</v>
      </c>
      <c r="D227" s="38"/>
      <c r="E227" s="38"/>
      <c r="F227" s="44">
        <v>221</v>
      </c>
      <c r="G227" s="44"/>
      <c r="H227" s="38"/>
      <c r="I227" s="38"/>
      <c r="J227" s="44">
        <v>10</v>
      </c>
      <c r="K227" s="38"/>
      <c r="L227" s="38"/>
      <c r="M227" s="44">
        <v>245</v>
      </c>
      <c r="N227" s="44"/>
      <c r="O227" s="38"/>
    </row>
    <row r="228" spans="1:15">
      <c r="A228" s="46"/>
      <c r="B228" s="83"/>
      <c r="C228" s="44"/>
      <c r="D228" s="38"/>
      <c r="E228" s="38"/>
      <c r="F228" s="44"/>
      <c r="G228" s="44"/>
      <c r="H228" s="38"/>
      <c r="I228" s="38"/>
      <c r="J228" s="44"/>
      <c r="K228" s="38"/>
      <c r="L228" s="38"/>
      <c r="M228" s="44"/>
      <c r="N228" s="44"/>
      <c r="O228" s="38"/>
    </row>
    <row r="229" spans="1:15">
      <c r="A229" s="46"/>
      <c r="B229" s="84" t="s">
        <v>355</v>
      </c>
      <c r="C229" s="40">
        <v>11</v>
      </c>
      <c r="D229" s="27"/>
      <c r="E229" s="27"/>
      <c r="F229" s="40" t="s">
        <v>206</v>
      </c>
      <c r="G229" s="40"/>
      <c r="H229" s="27"/>
      <c r="I229" s="27"/>
      <c r="J229" s="40">
        <v>11</v>
      </c>
      <c r="K229" s="27"/>
      <c r="L229" s="27"/>
      <c r="M229" s="40">
        <v>500</v>
      </c>
      <c r="N229" s="40"/>
      <c r="O229" s="27"/>
    </row>
    <row r="230" spans="1:15">
      <c r="A230" s="46"/>
      <c r="B230" s="84"/>
      <c r="C230" s="40"/>
      <c r="D230" s="27"/>
      <c r="E230" s="27"/>
      <c r="F230" s="40"/>
      <c r="G230" s="40"/>
      <c r="H230" s="27"/>
      <c r="I230" s="27"/>
      <c r="J230" s="40"/>
      <c r="K230" s="27"/>
      <c r="L230" s="27"/>
      <c r="M230" s="40"/>
      <c r="N230" s="40"/>
      <c r="O230" s="27"/>
    </row>
    <row r="231" spans="1:15">
      <c r="A231" s="46"/>
      <c r="B231" s="83" t="s">
        <v>356</v>
      </c>
      <c r="C231" s="44">
        <v>12</v>
      </c>
      <c r="D231" s="38"/>
      <c r="E231" s="38"/>
      <c r="F231" s="44">
        <v>526</v>
      </c>
      <c r="G231" s="44"/>
      <c r="H231" s="38"/>
      <c r="I231" s="38"/>
      <c r="J231" s="44">
        <v>12</v>
      </c>
      <c r="K231" s="38"/>
      <c r="L231" s="38"/>
      <c r="M231" s="44">
        <v>590</v>
      </c>
      <c r="N231" s="44"/>
      <c r="O231" s="38"/>
    </row>
    <row r="232" spans="1:15">
      <c r="A232" s="46"/>
      <c r="B232" s="83"/>
      <c r="C232" s="44"/>
      <c r="D232" s="38"/>
      <c r="E232" s="38"/>
      <c r="F232" s="44"/>
      <c r="G232" s="44"/>
      <c r="H232" s="38"/>
      <c r="I232" s="38"/>
      <c r="J232" s="44"/>
      <c r="K232" s="38"/>
      <c r="L232" s="38"/>
      <c r="M232" s="44"/>
      <c r="N232" s="44"/>
      <c r="O232" s="38"/>
    </row>
    <row r="233" spans="1:15">
      <c r="A233" s="46"/>
      <c r="B233" s="84" t="s">
        <v>357</v>
      </c>
      <c r="C233" s="40">
        <v>13</v>
      </c>
      <c r="D233" s="27"/>
      <c r="E233" s="27"/>
      <c r="F233" s="40" t="s">
        <v>206</v>
      </c>
      <c r="G233" s="40"/>
      <c r="H233" s="27"/>
      <c r="I233" s="27"/>
      <c r="J233" s="40">
        <v>13</v>
      </c>
      <c r="K233" s="27"/>
      <c r="L233" s="27"/>
      <c r="M233" s="40" t="s">
        <v>206</v>
      </c>
      <c r="N233" s="40"/>
      <c r="O233" s="27"/>
    </row>
    <row r="234" spans="1:15" ht="15.75" thickBot="1">
      <c r="A234" s="46"/>
      <c r="B234" s="84"/>
      <c r="C234" s="40"/>
      <c r="D234" s="27"/>
      <c r="E234" s="27"/>
      <c r="F234" s="69"/>
      <c r="G234" s="69"/>
      <c r="H234" s="68"/>
      <c r="I234" s="27"/>
      <c r="J234" s="40"/>
      <c r="K234" s="27"/>
      <c r="L234" s="27"/>
      <c r="M234" s="69"/>
      <c r="N234" s="69"/>
      <c r="O234" s="68"/>
    </row>
    <row r="235" spans="1:15">
      <c r="A235" s="46"/>
      <c r="B235" s="90" t="s">
        <v>358</v>
      </c>
      <c r="C235" s="44">
        <v>5.43</v>
      </c>
      <c r="D235" s="38"/>
      <c r="E235" s="38"/>
      <c r="F235" s="32" t="s">
        <v>204</v>
      </c>
      <c r="G235" s="34">
        <v>1152319</v>
      </c>
      <c r="H235" s="36"/>
      <c r="I235" s="38"/>
      <c r="J235" s="44">
        <v>5.4</v>
      </c>
      <c r="K235" s="38"/>
      <c r="L235" s="38"/>
      <c r="M235" s="32" t="s">
        <v>204</v>
      </c>
      <c r="N235" s="34">
        <v>1115409</v>
      </c>
      <c r="O235" s="36"/>
    </row>
    <row r="236" spans="1:15" ht="15.75" thickBot="1">
      <c r="A236" s="46"/>
      <c r="B236" s="90"/>
      <c r="C236" s="44"/>
      <c r="D236" s="38"/>
      <c r="E236" s="38"/>
      <c r="F236" s="71"/>
      <c r="G236" s="72"/>
      <c r="H236" s="73"/>
      <c r="I236" s="38"/>
      <c r="J236" s="44"/>
      <c r="K236" s="38"/>
      <c r="L236" s="38"/>
      <c r="M236" s="71"/>
      <c r="N236" s="72"/>
      <c r="O236" s="73"/>
    </row>
    <row r="237" spans="1:15" ht="15.75" thickTop="1">
      <c r="A237" s="46"/>
      <c r="B237" s="23" t="s">
        <v>299</v>
      </c>
      <c r="C237" s="27"/>
      <c r="D237" s="27"/>
      <c r="E237" s="14"/>
      <c r="F237" s="94"/>
      <c r="G237" s="94"/>
      <c r="H237" s="94"/>
      <c r="I237" s="14"/>
      <c r="J237" s="27"/>
      <c r="K237" s="27"/>
      <c r="L237" s="14"/>
      <c r="M237" s="94"/>
      <c r="N237" s="94"/>
      <c r="O237" s="94"/>
    </row>
    <row r="238" spans="1:15">
      <c r="A238" s="46"/>
      <c r="B238" s="83" t="s">
        <v>352</v>
      </c>
      <c r="C238" s="44">
        <v>5.98</v>
      </c>
      <c r="D238" s="38"/>
      <c r="E238" s="38"/>
      <c r="F238" s="70" t="s">
        <v>204</v>
      </c>
      <c r="G238" s="57">
        <v>3671876</v>
      </c>
      <c r="H238" s="38"/>
      <c r="I238" s="38"/>
      <c r="J238" s="44">
        <v>5.95</v>
      </c>
      <c r="K238" s="38"/>
      <c r="L238" s="38"/>
      <c r="M238" s="70" t="s">
        <v>204</v>
      </c>
      <c r="N238" s="57">
        <v>3507963</v>
      </c>
      <c r="O238" s="38"/>
    </row>
    <row r="239" spans="1:15">
      <c r="A239" s="46"/>
      <c r="B239" s="83"/>
      <c r="C239" s="44"/>
      <c r="D239" s="38"/>
      <c r="E239" s="38"/>
      <c r="F239" s="70"/>
      <c r="G239" s="57"/>
      <c r="H239" s="38"/>
      <c r="I239" s="38"/>
      <c r="J239" s="44"/>
      <c r="K239" s="38"/>
      <c r="L239" s="38"/>
      <c r="M239" s="70"/>
      <c r="N239" s="57"/>
      <c r="O239" s="38"/>
    </row>
    <row r="240" spans="1:15">
      <c r="A240" s="46"/>
      <c r="B240" s="84" t="s">
        <v>353</v>
      </c>
      <c r="C240" s="40">
        <v>9</v>
      </c>
      <c r="D240" s="27"/>
      <c r="E240" s="27"/>
      <c r="F240" s="42">
        <v>76294</v>
      </c>
      <c r="G240" s="42"/>
      <c r="H240" s="27"/>
      <c r="I240" s="27"/>
      <c r="J240" s="40">
        <v>9</v>
      </c>
      <c r="K240" s="27"/>
      <c r="L240" s="27"/>
      <c r="M240" s="42">
        <v>74766</v>
      </c>
      <c r="N240" s="42"/>
      <c r="O240" s="27"/>
    </row>
    <row r="241" spans="1:15">
      <c r="A241" s="46"/>
      <c r="B241" s="84"/>
      <c r="C241" s="40"/>
      <c r="D241" s="27"/>
      <c r="E241" s="27"/>
      <c r="F241" s="42"/>
      <c r="G241" s="42"/>
      <c r="H241" s="27"/>
      <c r="I241" s="27"/>
      <c r="J241" s="40"/>
      <c r="K241" s="27"/>
      <c r="L241" s="27"/>
      <c r="M241" s="42"/>
      <c r="N241" s="42"/>
      <c r="O241" s="27"/>
    </row>
    <row r="242" spans="1:15">
      <c r="A242" s="46"/>
      <c r="B242" s="83" t="s">
        <v>354</v>
      </c>
      <c r="C242" s="44">
        <v>10</v>
      </c>
      <c r="D242" s="38"/>
      <c r="E242" s="38"/>
      <c r="F242" s="57">
        <v>87148</v>
      </c>
      <c r="G242" s="57"/>
      <c r="H242" s="38"/>
      <c r="I242" s="38"/>
      <c r="J242" s="44">
        <v>10</v>
      </c>
      <c r="K242" s="38"/>
      <c r="L242" s="38"/>
      <c r="M242" s="57">
        <v>89878</v>
      </c>
      <c r="N242" s="57"/>
      <c r="O242" s="38"/>
    </row>
    <row r="243" spans="1:15">
      <c r="A243" s="46"/>
      <c r="B243" s="83"/>
      <c r="C243" s="44"/>
      <c r="D243" s="38"/>
      <c r="E243" s="38"/>
      <c r="F243" s="57"/>
      <c r="G243" s="57"/>
      <c r="H243" s="38"/>
      <c r="I243" s="38"/>
      <c r="J243" s="44"/>
      <c r="K243" s="38"/>
      <c r="L243" s="38"/>
      <c r="M243" s="57"/>
      <c r="N243" s="57"/>
      <c r="O243" s="38"/>
    </row>
    <row r="244" spans="1:15">
      <c r="A244" s="46"/>
      <c r="B244" s="84" t="s">
        <v>355</v>
      </c>
      <c r="C244" s="40">
        <v>11</v>
      </c>
      <c r="D244" s="27"/>
      <c r="E244" s="27"/>
      <c r="F244" s="42">
        <v>96581</v>
      </c>
      <c r="G244" s="42"/>
      <c r="H244" s="27"/>
      <c r="I244" s="27"/>
      <c r="J244" s="40">
        <v>11</v>
      </c>
      <c r="K244" s="27"/>
      <c r="L244" s="27"/>
      <c r="M244" s="42">
        <v>92917</v>
      </c>
      <c r="N244" s="42"/>
      <c r="O244" s="27"/>
    </row>
    <row r="245" spans="1:15">
      <c r="A245" s="46"/>
      <c r="B245" s="84"/>
      <c r="C245" s="40"/>
      <c r="D245" s="27"/>
      <c r="E245" s="27"/>
      <c r="F245" s="42"/>
      <c r="G245" s="42"/>
      <c r="H245" s="27"/>
      <c r="I245" s="27"/>
      <c r="J245" s="40"/>
      <c r="K245" s="27"/>
      <c r="L245" s="27"/>
      <c r="M245" s="42"/>
      <c r="N245" s="42"/>
      <c r="O245" s="27"/>
    </row>
    <row r="246" spans="1:15">
      <c r="A246" s="46"/>
      <c r="B246" s="83" t="s">
        <v>356</v>
      </c>
      <c r="C246" s="44">
        <v>12</v>
      </c>
      <c r="D246" s="38"/>
      <c r="E246" s="38"/>
      <c r="F246" s="57">
        <v>19253</v>
      </c>
      <c r="G246" s="57"/>
      <c r="H246" s="38"/>
      <c r="I246" s="38"/>
      <c r="J246" s="44">
        <v>12</v>
      </c>
      <c r="K246" s="38"/>
      <c r="L246" s="38"/>
      <c r="M246" s="57">
        <v>21389</v>
      </c>
      <c r="N246" s="57"/>
      <c r="O246" s="38"/>
    </row>
    <row r="247" spans="1:15">
      <c r="A247" s="46"/>
      <c r="B247" s="83"/>
      <c r="C247" s="44"/>
      <c r="D247" s="38"/>
      <c r="E247" s="38"/>
      <c r="F247" s="57"/>
      <c r="G247" s="57"/>
      <c r="H247" s="38"/>
      <c r="I247" s="38"/>
      <c r="J247" s="44"/>
      <c r="K247" s="38"/>
      <c r="L247" s="38"/>
      <c r="M247" s="57"/>
      <c r="N247" s="57"/>
      <c r="O247" s="38"/>
    </row>
    <row r="248" spans="1:15">
      <c r="A248" s="46"/>
      <c r="B248" s="84" t="s">
        <v>357</v>
      </c>
      <c r="C248" s="40">
        <v>13</v>
      </c>
      <c r="D248" s="27"/>
      <c r="E248" s="27"/>
      <c r="F248" s="42">
        <v>3255</v>
      </c>
      <c r="G248" s="42"/>
      <c r="H248" s="27"/>
      <c r="I248" s="27"/>
      <c r="J248" s="40">
        <v>13</v>
      </c>
      <c r="K248" s="27"/>
      <c r="L248" s="27"/>
      <c r="M248" s="42">
        <v>4754</v>
      </c>
      <c r="N248" s="42"/>
      <c r="O248" s="27"/>
    </row>
    <row r="249" spans="1:15" ht="15.75" thickBot="1">
      <c r="A249" s="46"/>
      <c r="B249" s="84"/>
      <c r="C249" s="40"/>
      <c r="D249" s="27"/>
      <c r="E249" s="27"/>
      <c r="F249" s="67"/>
      <c r="G249" s="67"/>
      <c r="H249" s="68"/>
      <c r="I249" s="27"/>
      <c r="J249" s="40"/>
      <c r="K249" s="27"/>
      <c r="L249" s="27"/>
      <c r="M249" s="67"/>
      <c r="N249" s="67"/>
      <c r="O249" s="68"/>
    </row>
    <row r="250" spans="1:15">
      <c r="A250" s="46"/>
      <c r="B250" s="90" t="s">
        <v>359</v>
      </c>
      <c r="C250" s="44">
        <v>6.28</v>
      </c>
      <c r="D250" s="38"/>
      <c r="E250" s="38"/>
      <c r="F250" s="32" t="s">
        <v>204</v>
      </c>
      <c r="G250" s="34">
        <v>3954407</v>
      </c>
      <c r="H250" s="36"/>
      <c r="I250" s="38"/>
      <c r="J250" s="44">
        <v>6.27</v>
      </c>
      <c r="K250" s="38"/>
      <c r="L250" s="38"/>
      <c r="M250" s="32" t="s">
        <v>204</v>
      </c>
      <c r="N250" s="34">
        <v>3791667</v>
      </c>
      <c r="O250" s="36"/>
    </row>
    <row r="251" spans="1:15" ht="15.75" thickBot="1">
      <c r="A251" s="46"/>
      <c r="B251" s="90"/>
      <c r="C251" s="44"/>
      <c r="D251" s="38"/>
      <c r="E251" s="38"/>
      <c r="F251" s="71"/>
      <c r="G251" s="72"/>
      <c r="H251" s="73"/>
      <c r="I251" s="38"/>
      <c r="J251" s="44"/>
      <c r="K251" s="38"/>
      <c r="L251" s="38"/>
      <c r="M251" s="71"/>
      <c r="N251" s="72"/>
      <c r="O251" s="73"/>
    </row>
    <row r="252" spans="1:15" ht="15.75" thickTop="1">
      <c r="A252" s="46"/>
      <c r="B252" s="21" t="s">
        <v>269</v>
      </c>
      <c r="C252" s="27"/>
      <c r="D252" s="27"/>
      <c r="E252" s="14"/>
      <c r="F252" s="94"/>
      <c r="G252" s="94"/>
      <c r="H252" s="94"/>
      <c r="I252" s="14"/>
      <c r="J252" s="27"/>
      <c r="K252" s="27"/>
      <c r="L252" s="14"/>
      <c r="M252" s="94"/>
      <c r="N252" s="94"/>
      <c r="O252" s="94"/>
    </row>
    <row r="253" spans="1:15">
      <c r="A253" s="46"/>
      <c r="B253" s="24" t="s">
        <v>300</v>
      </c>
      <c r="C253" s="38"/>
      <c r="D253" s="38"/>
      <c r="E253" s="20"/>
      <c r="F253" s="38"/>
      <c r="G253" s="38"/>
      <c r="H253" s="38"/>
      <c r="I253" s="20"/>
      <c r="J253" s="38"/>
      <c r="K253" s="38"/>
      <c r="L253" s="20"/>
      <c r="M253" s="38"/>
      <c r="N253" s="38"/>
      <c r="O253" s="38"/>
    </row>
    <row r="254" spans="1:15">
      <c r="A254" s="46"/>
      <c r="B254" s="84" t="s">
        <v>352</v>
      </c>
      <c r="C254" s="40">
        <v>6.59</v>
      </c>
      <c r="D254" s="27"/>
      <c r="E254" s="27"/>
      <c r="F254" s="56" t="s">
        <v>204</v>
      </c>
      <c r="G254" s="42">
        <v>2840771</v>
      </c>
      <c r="H254" s="27"/>
      <c r="I254" s="27"/>
      <c r="J254" s="40">
        <v>6.59</v>
      </c>
      <c r="K254" s="27"/>
      <c r="L254" s="27"/>
      <c r="M254" s="56" t="s">
        <v>204</v>
      </c>
      <c r="N254" s="42">
        <v>2844665</v>
      </c>
      <c r="O254" s="27"/>
    </row>
    <row r="255" spans="1:15">
      <c r="A255" s="46"/>
      <c r="B255" s="84"/>
      <c r="C255" s="40"/>
      <c r="D255" s="27"/>
      <c r="E255" s="27"/>
      <c r="F255" s="56"/>
      <c r="G255" s="42"/>
      <c r="H255" s="27"/>
      <c r="I255" s="27"/>
      <c r="J255" s="40"/>
      <c r="K255" s="27"/>
      <c r="L255" s="27"/>
      <c r="M255" s="56"/>
      <c r="N255" s="42"/>
      <c r="O255" s="27"/>
    </row>
    <row r="256" spans="1:15">
      <c r="A256" s="46"/>
      <c r="B256" s="83" t="s">
        <v>353</v>
      </c>
      <c r="C256" s="44">
        <v>9</v>
      </c>
      <c r="D256" s="38"/>
      <c r="E256" s="38"/>
      <c r="F256" s="57">
        <v>88408</v>
      </c>
      <c r="G256" s="57"/>
      <c r="H256" s="38"/>
      <c r="I256" s="38"/>
      <c r="J256" s="44">
        <v>9</v>
      </c>
      <c r="K256" s="38"/>
      <c r="L256" s="38"/>
      <c r="M256" s="57">
        <v>65770</v>
      </c>
      <c r="N256" s="57"/>
      <c r="O256" s="38"/>
    </row>
    <row r="257" spans="1:15">
      <c r="A257" s="46"/>
      <c r="B257" s="83"/>
      <c r="C257" s="44"/>
      <c r="D257" s="38"/>
      <c r="E257" s="38"/>
      <c r="F257" s="57"/>
      <c r="G257" s="57"/>
      <c r="H257" s="38"/>
      <c r="I257" s="38"/>
      <c r="J257" s="44"/>
      <c r="K257" s="38"/>
      <c r="L257" s="38"/>
      <c r="M257" s="57"/>
      <c r="N257" s="57"/>
      <c r="O257" s="38"/>
    </row>
    <row r="258" spans="1:15">
      <c r="A258" s="46"/>
      <c r="B258" s="84" t="s">
        <v>354</v>
      </c>
      <c r="C258" s="40">
        <v>10</v>
      </c>
      <c r="D258" s="27"/>
      <c r="E258" s="27"/>
      <c r="F258" s="42">
        <v>47465</v>
      </c>
      <c r="G258" s="42"/>
      <c r="H258" s="27"/>
      <c r="I258" s="27"/>
      <c r="J258" s="40">
        <v>10</v>
      </c>
      <c r="K258" s="27"/>
      <c r="L258" s="27"/>
      <c r="M258" s="42">
        <v>49881</v>
      </c>
      <c r="N258" s="42"/>
      <c r="O258" s="27"/>
    </row>
    <row r="259" spans="1:15">
      <c r="A259" s="46"/>
      <c r="B259" s="84"/>
      <c r="C259" s="40"/>
      <c r="D259" s="27"/>
      <c r="E259" s="27"/>
      <c r="F259" s="42"/>
      <c r="G259" s="42"/>
      <c r="H259" s="27"/>
      <c r="I259" s="27"/>
      <c r="J259" s="40"/>
      <c r="K259" s="27"/>
      <c r="L259" s="27"/>
      <c r="M259" s="42"/>
      <c r="N259" s="42"/>
      <c r="O259" s="27"/>
    </row>
    <row r="260" spans="1:15">
      <c r="A260" s="46"/>
      <c r="B260" s="83" t="s">
        <v>355</v>
      </c>
      <c r="C260" s="44">
        <v>11</v>
      </c>
      <c r="D260" s="38"/>
      <c r="E260" s="38"/>
      <c r="F260" s="57">
        <v>50454</v>
      </c>
      <c r="G260" s="57"/>
      <c r="H260" s="38"/>
      <c r="I260" s="38"/>
      <c r="J260" s="44">
        <v>11</v>
      </c>
      <c r="K260" s="38"/>
      <c r="L260" s="38"/>
      <c r="M260" s="57">
        <v>53208</v>
      </c>
      <c r="N260" s="57"/>
      <c r="O260" s="38"/>
    </row>
    <row r="261" spans="1:15">
      <c r="A261" s="46"/>
      <c r="B261" s="83"/>
      <c r="C261" s="44"/>
      <c r="D261" s="38"/>
      <c r="E261" s="38"/>
      <c r="F261" s="57"/>
      <c r="G261" s="57"/>
      <c r="H261" s="38"/>
      <c r="I261" s="38"/>
      <c r="J261" s="44"/>
      <c r="K261" s="38"/>
      <c r="L261" s="38"/>
      <c r="M261" s="57"/>
      <c r="N261" s="57"/>
      <c r="O261" s="38"/>
    </row>
    <row r="262" spans="1:15">
      <c r="A262" s="46"/>
      <c r="B262" s="84" t="s">
        <v>356</v>
      </c>
      <c r="C262" s="40">
        <v>12</v>
      </c>
      <c r="D262" s="27"/>
      <c r="E262" s="27"/>
      <c r="F262" s="42">
        <v>22774</v>
      </c>
      <c r="G262" s="42"/>
      <c r="H262" s="27"/>
      <c r="I262" s="27"/>
      <c r="J262" s="40">
        <v>12</v>
      </c>
      <c r="K262" s="27"/>
      <c r="L262" s="27"/>
      <c r="M262" s="42">
        <v>24387</v>
      </c>
      <c r="N262" s="42"/>
      <c r="O262" s="27"/>
    </row>
    <row r="263" spans="1:15">
      <c r="A263" s="46"/>
      <c r="B263" s="84"/>
      <c r="C263" s="40"/>
      <c r="D263" s="27"/>
      <c r="E263" s="27"/>
      <c r="F263" s="42"/>
      <c r="G263" s="42"/>
      <c r="H263" s="27"/>
      <c r="I263" s="27"/>
      <c r="J263" s="40"/>
      <c r="K263" s="27"/>
      <c r="L263" s="27"/>
      <c r="M263" s="42"/>
      <c r="N263" s="42"/>
      <c r="O263" s="27"/>
    </row>
    <row r="264" spans="1:15">
      <c r="A264" s="46"/>
      <c r="B264" s="83" t="s">
        <v>357</v>
      </c>
      <c r="C264" s="44">
        <v>13</v>
      </c>
      <c r="D264" s="38"/>
      <c r="E264" s="38"/>
      <c r="F264" s="44">
        <v>776</v>
      </c>
      <c r="G264" s="44"/>
      <c r="H264" s="38"/>
      <c r="I264" s="38"/>
      <c r="J264" s="44">
        <v>13</v>
      </c>
      <c r="K264" s="38"/>
      <c r="L264" s="38"/>
      <c r="M264" s="57">
        <v>2786</v>
      </c>
      <c r="N264" s="57"/>
      <c r="O264" s="38"/>
    </row>
    <row r="265" spans="1:15" ht="15.75" thickBot="1">
      <c r="A265" s="46"/>
      <c r="B265" s="83"/>
      <c r="C265" s="44"/>
      <c r="D265" s="38"/>
      <c r="E265" s="38"/>
      <c r="F265" s="60"/>
      <c r="G265" s="60"/>
      <c r="H265" s="59"/>
      <c r="I265" s="38"/>
      <c r="J265" s="44"/>
      <c r="K265" s="38"/>
      <c r="L265" s="38"/>
      <c r="M265" s="58"/>
      <c r="N265" s="58"/>
      <c r="O265" s="59"/>
    </row>
    <row r="266" spans="1:15">
      <c r="A266" s="46"/>
      <c r="B266" s="86" t="s">
        <v>273</v>
      </c>
      <c r="C266" s="40">
        <v>6.83</v>
      </c>
      <c r="D266" s="27"/>
      <c r="E266" s="27"/>
      <c r="F266" s="61" t="s">
        <v>204</v>
      </c>
      <c r="G266" s="63">
        <v>3050648</v>
      </c>
      <c r="H266" s="55"/>
      <c r="I266" s="27"/>
      <c r="J266" s="40">
        <v>6.83</v>
      </c>
      <c r="K266" s="27"/>
      <c r="L266" s="27"/>
      <c r="M266" s="61" t="s">
        <v>204</v>
      </c>
      <c r="N266" s="63">
        <v>3040697</v>
      </c>
      <c r="O266" s="55"/>
    </row>
    <row r="267" spans="1:15" ht="15.75" thickBot="1">
      <c r="A267" s="46"/>
      <c r="B267" s="86"/>
      <c r="C267" s="40"/>
      <c r="D267" s="27"/>
      <c r="E267" s="27"/>
      <c r="F267" s="62"/>
      <c r="G267" s="64"/>
      <c r="H267" s="65"/>
      <c r="I267" s="27"/>
      <c r="J267" s="40"/>
      <c r="K267" s="27"/>
      <c r="L267" s="27"/>
      <c r="M267" s="62"/>
      <c r="N267" s="64"/>
      <c r="O267" s="65"/>
    </row>
    <row r="268" spans="1:15" ht="15.75" thickTop="1">
      <c r="A268" s="46"/>
      <c r="B268" s="24" t="s">
        <v>271</v>
      </c>
      <c r="C268" s="38"/>
      <c r="D268" s="38"/>
      <c r="E268" s="20"/>
      <c r="F268" s="66"/>
      <c r="G268" s="66"/>
      <c r="H268" s="66"/>
      <c r="I268" s="20"/>
      <c r="J268" s="38"/>
      <c r="K268" s="38"/>
      <c r="L268" s="20"/>
      <c r="M268" s="66"/>
      <c r="N268" s="66"/>
      <c r="O268" s="66"/>
    </row>
    <row r="269" spans="1:15">
      <c r="A269" s="46"/>
      <c r="B269" s="84" t="s">
        <v>352</v>
      </c>
      <c r="C269" s="40">
        <v>7.05</v>
      </c>
      <c r="D269" s="27"/>
      <c r="E269" s="27"/>
      <c r="F269" s="56" t="s">
        <v>204</v>
      </c>
      <c r="G269" s="42">
        <v>441923</v>
      </c>
      <c r="H269" s="27"/>
      <c r="I269" s="27"/>
      <c r="J269" s="40">
        <v>7.05</v>
      </c>
      <c r="K269" s="27"/>
      <c r="L269" s="27"/>
      <c r="M269" s="56" t="s">
        <v>204</v>
      </c>
      <c r="N269" s="42">
        <v>418999</v>
      </c>
      <c r="O269" s="27"/>
    </row>
    <row r="270" spans="1:15">
      <c r="A270" s="46"/>
      <c r="B270" s="84"/>
      <c r="C270" s="40"/>
      <c r="D270" s="27"/>
      <c r="E270" s="27"/>
      <c r="F270" s="56"/>
      <c r="G270" s="42"/>
      <c r="H270" s="27"/>
      <c r="I270" s="27"/>
      <c r="J270" s="40"/>
      <c r="K270" s="27"/>
      <c r="L270" s="27"/>
      <c r="M270" s="56"/>
      <c r="N270" s="42"/>
      <c r="O270" s="27"/>
    </row>
    <row r="271" spans="1:15">
      <c r="A271" s="46"/>
      <c r="B271" s="83" t="s">
        <v>353</v>
      </c>
      <c r="C271" s="44">
        <v>9</v>
      </c>
      <c r="D271" s="38"/>
      <c r="E271" s="38"/>
      <c r="F271" s="57">
        <v>1682</v>
      </c>
      <c r="G271" s="57"/>
      <c r="H271" s="38"/>
      <c r="I271" s="38"/>
      <c r="J271" s="44">
        <v>9</v>
      </c>
      <c r="K271" s="38"/>
      <c r="L271" s="38"/>
      <c r="M271" s="57">
        <v>1301</v>
      </c>
      <c r="N271" s="57"/>
      <c r="O271" s="38"/>
    </row>
    <row r="272" spans="1:15">
      <c r="A272" s="46"/>
      <c r="B272" s="83"/>
      <c r="C272" s="44"/>
      <c r="D272" s="38"/>
      <c r="E272" s="38"/>
      <c r="F272" s="57"/>
      <c r="G272" s="57"/>
      <c r="H272" s="38"/>
      <c r="I272" s="38"/>
      <c r="J272" s="44"/>
      <c r="K272" s="38"/>
      <c r="L272" s="38"/>
      <c r="M272" s="57"/>
      <c r="N272" s="57"/>
      <c r="O272" s="38"/>
    </row>
    <row r="273" spans="1:25">
      <c r="A273" s="46"/>
      <c r="B273" s="84" t="s">
        <v>354</v>
      </c>
      <c r="C273" s="40">
        <v>10</v>
      </c>
      <c r="D273" s="27"/>
      <c r="E273" s="27"/>
      <c r="F273" s="42">
        <v>1353</v>
      </c>
      <c r="G273" s="42"/>
      <c r="H273" s="27"/>
      <c r="I273" s="27"/>
      <c r="J273" s="40">
        <v>10</v>
      </c>
      <c r="K273" s="27"/>
      <c r="L273" s="27"/>
      <c r="M273" s="42">
        <v>5931</v>
      </c>
      <c r="N273" s="42"/>
      <c r="O273" s="27"/>
    </row>
    <row r="274" spans="1:25">
      <c r="A274" s="46"/>
      <c r="B274" s="84"/>
      <c r="C274" s="40"/>
      <c r="D274" s="27"/>
      <c r="E274" s="27"/>
      <c r="F274" s="42"/>
      <c r="G274" s="42"/>
      <c r="H274" s="27"/>
      <c r="I274" s="27"/>
      <c r="J274" s="40"/>
      <c r="K274" s="27"/>
      <c r="L274" s="27"/>
      <c r="M274" s="42"/>
      <c r="N274" s="42"/>
      <c r="O274" s="27"/>
    </row>
    <row r="275" spans="1:25">
      <c r="A275" s="46"/>
      <c r="B275" s="83" t="s">
        <v>355</v>
      </c>
      <c r="C275" s="44">
        <v>11</v>
      </c>
      <c r="D275" s="38"/>
      <c r="E275" s="38"/>
      <c r="F275" s="44">
        <v>221</v>
      </c>
      <c r="G275" s="44"/>
      <c r="H275" s="38"/>
      <c r="I275" s="38"/>
      <c r="J275" s="44">
        <v>11</v>
      </c>
      <c r="K275" s="38"/>
      <c r="L275" s="38"/>
      <c r="M275" s="44">
        <v>408</v>
      </c>
      <c r="N275" s="44"/>
      <c r="O275" s="38"/>
    </row>
    <row r="276" spans="1:25">
      <c r="A276" s="46"/>
      <c r="B276" s="83"/>
      <c r="C276" s="44"/>
      <c r="D276" s="38"/>
      <c r="E276" s="38"/>
      <c r="F276" s="44"/>
      <c r="G276" s="44"/>
      <c r="H276" s="38"/>
      <c r="I276" s="38"/>
      <c r="J276" s="44"/>
      <c r="K276" s="38"/>
      <c r="L276" s="38"/>
      <c r="M276" s="44"/>
      <c r="N276" s="44"/>
      <c r="O276" s="38"/>
    </row>
    <row r="277" spans="1:25">
      <c r="A277" s="46"/>
      <c r="B277" s="84" t="s">
        <v>356</v>
      </c>
      <c r="C277" s="40">
        <v>12</v>
      </c>
      <c r="D277" s="27"/>
      <c r="E277" s="27"/>
      <c r="F277" s="40">
        <v>312</v>
      </c>
      <c r="G277" s="40"/>
      <c r="H277" s="27"/>
      <c r="I277" s="27"/>
      <c r="J277" s="40">
        <v>12</v>
      </c>
      <c r="K277" s="27"/>
      <c r="L277" s="27"/>
      <c r="M277" s="40" t="s">
        <v>206</v>
      </c>
      <c r="N277" s="40"/>
      <c r="O277" s="27"/>
    </row>
    <row r="278" spans="1:25">
      <c r="A278" s="46"/>
      <c r="B278" s="84"/>
      <c r="C278" s="40"/>
      <c r="D278" s="27"/>
      <c r="E278" s="27"/>
      <c r="F278" s="40"/>
      <c r="G278" s="40"/>
      <c r="H278" s="27"/>
      <c r="I278" s="27"/>
      <c r="J278" s="40"/>
      <c r="K278" s="27"/>
      <c r="L278" s="27"/>
      <c r="M278" s="40"/>
      <c r="N278" s="40"/>
      <c r="O278" s="27"/>
    </row>
    <row r="279" spans="1:25">
      <c r="A279" s="46"/>
      <c r="B279" s="83" t="s">
        <v>357</v>
      </c>
      <c r="C279" s="44">
        <v>13</v>
      </c>
      <c r="D279" s="38"/>
      <c r="E279" s="38"/>
      <c r="F279" s="44" t="s">
        <v>206</v>
      </c>
      <c r="G279" s="44"/>
      <c r="H279" s="38"/>
      <c r="I279" s="38"/>
      <c r="J279" s="44">
        <v>13</v>
      </c>
      <c r="K279" s="38"/>
      <c r="L279" s="38"/>
      <c r="M279" s="44" t="s">
        <v>206</v>
      </c>
      <c r="N279" s="44"/>
      <c r="O279" s="38"/>
    </row>
    <row r="280" spans="1:25" ht="15.75" thickBot="1">
      <c r="A280" s="46"/>
      <c r="B280" s="83"/>
      <c r="C280" s="44"/>
      <c r="D280" s="38"/>
      <c r="E280" s="38"/>
      <c r="F280" s="60"/>
      <c r="G280" s="60"/>
      <c r="H280" s="59"/>
      <c r="I280" s="38"/>
      <c r="J280" s="44"/>
      <c r="K280" s="38"/>
      <c r="L280" s="38"/>
      <c r="M280" s="60"/>
      <c r="N280" s="60"/>
      <c r="O280" s="59"/>
    </row>
    <row r="281" spans="1:25">
      <c r="A281" s="46"/>
      <c r="B281" s="86" t="s">
        <v>360</v>
      </c>
      <c r="C281" s="40">
        <v>7.07</v>
      </c>
      <c r="D281" s="27"/>
      <c r="E281" s="27"/>
      <c r="F281" s="61" t="s">
        <v>204</v>
      </c>
      <c r="G281" s="63">
        <v>445491</v>
      </c>
      <c r="H281" s="55"/>
      <c r="I281" s="27"/>
      <c r="J281" s="40">
        <v>7.1</v>
      </c>
      <c r="K281" s="27"/>
      <c r="L281" s="27"/>
      <c r="M281" s="61" t="s">
        <v>204</v>
      </c>
      <c r="N281" s="63">
        <v>426639</v>
      </c>
      <c r="O281" s="55"/>
    </row>
    <row r="282" spans="1:25" ht="15.75" thickBot="1">
      <c r="A282" s="46"/>
      <c r="B282" s="86"/>
      <c r="C282" s="40"/>
      <c r="D282" s="27"/>
      <c r="E282" s="27"/>
      <c r="F282" s="62"/>
      <c r="G282" s="64"/>
      <c r="H282" s="65"/>
      <c r="I282" s="27"/>
      <c r="J282" s="40"/>
      <c r="K282" s="27"/>
      <c r="L282" s="27"/>
      <c r="M282" s="62"/>
      <c r="N282" s="64"/>
      <c r="O282" s="65"/>
    </row>
    <row r="283" spans="1:25" ht="51" customHeight="1" thickTop="1">
      <c r="A283" s="46"/>
      <c r="B283" s="49" t="s">
        <v>361</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row>
    <row r="284" spans="1:25" ht="38.25" customHeight="1">
      <c r="A284" s="46"/>
      <c r="B284" s="49" t="s">
        <v>362</v>
      </c>
      <c r="C284" s="49"/>
      <c r="D284" s="49"/>
      <c r="E284" s="49"/>
      <c r="F284" s="49"/>
      <c r="G284" s="49"/>
      <c r="H284" s="49"/>
      <c r="I284" s="49"/>
      <c r="J284" s="49"/>
      <c r="K284" s="49"/>
      <c r="L284" s="49"/>
      <c r="M284" s="49"/>
      <c r="N284" s="49"/>
      <c r="O284" s="49"/>
      <c r="P284" s="49"/>
      <c r="Q284" s="49"/>
      <c r="R284" s="49"/>
      <c r="S284" s="49"/>
      <c r="T284" s="49"/>
      <c r="U284" s="49"/>
      <c r="V284" s="49"/>
      <c r="W284" s="49"/>
      <c r="X284" s="49"/>
      <c r="Y284" s="49"/>
    </row>
    <row r="285" spans="1:25">
      <c r="A285" s="46"/>
      <c r="B285" s="49" t="s">
        <v>363</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row>
    <row r="286" spans="1:25">
      <c r="A286" s="46"/>
      <c r="B286" s="26"/>
      <c r="C286" s="26"/>
      <c r="D286" s="26"/>
      <c r="E286" s="26"/>
      <c r="F286" s="26"/>
      <c r="G286" s="26"/>
      <c r="H286" s="26"/>
      <c r="I286" s="26"/>
    </row>
    <row r="287" spans="1:25">
      <c r="A287" s="46"/>
      <c r="B287" s="13"/>
      <c r="C287" s="13"/>
      <c r="D287" s="13"/>
      <c r="E287" s="13"/>
      <c r="F287" s="13"/>
      <c r="G287" s="13"/>
      <c r="H287" s="13"/>
      <c r="I287" s="13"/>
    </row>
    <row r="288" spans="1:25">
      <c r="A288" s="46"/>
      <c r="B288" s="27"/>
      <c r="C288" s="28" t="s">
        <v>201</v>
      </c>
      <c r="D288" s="28"/>
      <c r="E288" s="28"/>
      <c r="F288" s="28"/>
      <c r="G288" s="28"/>
      <c r="H288" s="28"/>
      <c r="I288" s="28"/>
    </row>
    <row r="289" spans="1:25" ht="15.75" thickBot="1">
      <c r="A289" s="46"/>
      <c r="B289" s="27"/>
      <c r="C289" s="29" t="s">
        <v>202</v>
      </c>
      <c r="D289" s="29"/>
      <c r="E289" s="29"/>
      <c r="F289" s="29"/>
      <c r="G289" s="29"/>
      <c r="H289" s="29"/>
      <c r="I289" s="29"/>
    </row>
    <row r="290" spans="1:25" ht="15.75" thickBot="1">
      <c r="A290" s="46"/>
      <c r="B290" s="14"/>
      <c r="C290" s="30">
        <v>2014</v>
      </c>
      <c r="D290" s="30"/>
      <c r="E290" s="30"/>
      <c r="F290" s="14"/>
      <c r="G290" s="30">
        <v>2013</v>
      </c>
      <c r="H290" s="30"/>
      <c r="I290" s="30"/>
    </row>
    <row r="291" spans="1:25">
      <c r="A291" s="46"/>
      <c r="B291" s="17" t="s">
        <v>263</v>
      </c>
      <c r="C291" s="36"/>
      <c r="D291" s="36"/>
      <c r="E291" s="36"/>
      <c r="F291" s="20"/>
      <c r="G291" s="36"/>
      <c r="H291" s="36"/>
      <c r="I291" s="36"/>
    </row>
    <row r="292" spans="1:25">
      <c r="A292" s="46"/>
      <c r="B292" s="41" t="s">
        <v>298</v>
      </c>
      <c r="C292" s="56" t="s">
        <v>204</v>
      </c>
      <c r="D292" s="40" t="s">
        <v>364</v>
      </c>
      <c r="E292" s="56" t="s">
        <v>249</v>
      </c>
      <c r="F292" s="27"/>
      <c r="G292" s="56" t="s">
        <v>204</v>
      </c>
      <c r="H292" s="40" t="s">
        <v>206</v>
      </c>
      <c r="I292" s="27"/>
    </row>
    <row r="293" spans="1:25">
      <c r="A293" s="46"/>
      <c r="B293" s="41"/>
      <c r="C293" s="56"/>
      <c r="D293" s="40"/>
      <c r="E293" s="56"/>
      <c r="F293" s="27"/>
      <c r="G293" s="56"/>
      <c r="H293" s="40"/>
      <c r="I293" s="27"/>
    </row>
    <row r="294" spans="1:25">
      <c r="A294" s="46"/>
      <c r="B294" s="24" t="s">
        <v>299</v>
      </c>
      <c r="C294" s="44" t="s">
        <v>365</v>
      </c>
      <c r="D294" s="44"/>
      <c r="E294" s="18" t="s">
        <v>249</v>
      </c>
      <c r="F294" s="20"/>
      <c r="G294" s="44" t="s">
        <v>366</v>
      </c>
      <c r="H294" s="44"/>
      <c r="I294" s="18" t="s">
        <v>249</v>
      </c>
    </row>
    <row r="295" spans="1:25">
      <c r="A295" s="46"/>
      <c r="B295" s="21" t="s">
        <v>269</v>
      </c>
      <c r="C295" s="27"/>
      <c r="D295" s="27"/>
      <c r="E295" s="27"/>
      <c r="F295" s="14"/>
      <c r="G295" s="27"/>
      <c r="H295" s="27"/>
      <c r="I295" s="27"/>
    </row>
    <row r="296" spans="1:25">
      <c r="A296" s="46"/>
      <c r="B296" s="43" t="s">
        <v>300</v>
      </c>
      <c r="C296" s="44" t="s">
        <v>367</v>
      </c>
      <c r="D296" s="44"/>
      <c r="E296" s="70" t="s">
        <v>249</v>
      </c>
      <c r="F296" s="38"/>
      <c r="G296" s="44">
        <v>215</v>
      </c>
      <c r="H296" s="44"/>
      <c r="I296" s="38"/>
    </row>
    <row r="297" spans="1:25">
      <c r="A297" s="46"/>
      <c r="B297" s="43"/>
      <c r="C297" s="44"/>
      <c r="D297" s="44"/>
      <c r="E297" s="70"/>
      <c r="F297" s="38"/>
      <c r="G297" s="44"/>
      <c r="H297" s="44"/>
      <c r="I297" s="38"/>
    </row>
    <row r="298" spans="1:25">
      <c r="A298" s="46"/>
      <c r="B298" s="41" t="s">
        <v>271</v>
      </c>
      <c r="C298" s="40">
        <v>40</v>
      </c>
      <c r="D298" s="40"/>
      <c r="E298" s="27"/>
      <c r="F298" s="27"/>
      <c r="G298" s="40">
        <v>114</v>
      </c>
      <c r="H298" s="40"/>
      <c r="I298" s="27"/>
    </row>
    <row r="299" spans="1:25">
      <c r="A299" s="46"/>
      <c r="B299" s="41"/>
      <c r="C299" s="40"/>
      <c r="D299" s="40"/>
      <c r="E299" s="27"/>
      <c r="F299" s="27"/>
      <c r="G299" s="40"/>
      <c r="H299" s="40"/>
      <c r="I299" s="27"/>
    </row>
    <row r="300" spans="1:25">
      <c r="A300" s="46"/>
      <c r="B300" s="31" t="s">
        <v>301</v>
      </c>
      <c r="C300" s="44">
        <v>23</v>
      </c>
      <c r="D300" s="44"/>
      <c r="E300" s="38"/>
      <c r="F300" s="38"/>
      <c r="G300" s="44" t="s">
        <v>368</v>
      </c>
      <c r="H300" s="44"/>
      <c r="I300" s="70" t="s">
        <v>249</v>
      </c>
    </row>
    <row r="301" spans="1:25">
      <c r="A301" s="46"/>
      <c r="B301" s="31"/>
      <c r="C301" s="44"/>
      <c r="D301" s="44"/>
      <c r="E301" s="38"/>
      <c r="F301" s="38"/>
      <c r="G301" s="44"/>
      <c r="H301" s="44"/>
      <c r="I301" s="70"/>
    </row>
    <row r="302" spans="1:25" ht="15.75" thickBot="1">
      <c r="A302" s="46"/>
      <c r="B302" s="21" t="s">
        <v>302</v>
      </c>
      <c r="C302" s="69" t="s">
        <v>369</v>
      </c>
      <c r="D302" s="69"/>
      <c r="E302" s="78" t="s">
        <v>249</v>
      </c>
      <c r="F302" s="14"/>
      <c r="G302" s="69" t="s">
        <v>370</v>
      </c>
      <c r="H302" s="69"/>
      <c r="I302" s="78" t="s">
        <v>249</v>
      </c>
    </row>
    <row r="303" spans="1:25" ht="15.75" thickBot="1">
      <c r="A303" s="46"/>
      <c r="B303" s="79" t="s">
        <v>226</v>
      </c>
      <c r="C303" s="95" t="s">
        <v>204</v>
      </c>
      <c r="D303" s="96" t="s">
        <v>371</v>
      </c>
      <c r="E303" s="95" t="s">
        <v>249</v>
      </c>
      <c r="F303" s="20"/>
      <c r="G303" s="95" t="s">
        <v>204</v>
      </c>
      <c r="H303" s="96" t="s">
        <v>372</v>
      </c>
      <c r="I303" s="95" t="s">
        <v>249</v>
      </c>
    </row>
    <row r="304" spans="1:25" ht="25.5" customHeight="1" thickTop="1">
      <c r="A304" s="46"/>
      <c r="B304" s="49" t="s">
        <v>373</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row>
    <row r="305" spans="1:25" ht="51" customHeight="1">
      <c r="A305" s="46"/>
      <c r="B305" s="48" t="s">
        <v>374</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row>
    <row r="306" spans="1:25" ht="38.25" customHeight="1">
      <c r="A306" s="46"/>
      <c r="B306" s="49" t="s">
        <v>375</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row>
    <row r="307" spans="1:25" ht="25.5" customHeight="1">
      <c r="A307" s="46"/>
      <c r="B307" s="49" t="s">
        <v>376</v>
      </c>
      <c r="C307" s="49"/>
      <c r="D307" s="49"/>
      <c r="E307" s="49"/>
      <c r="F307" s="49"/>
      <c r="G307" s="49"/>
      <c r="H307" s="49"/>
      <c r="I307" s="49"/>
      <c r="J307" s="49"/>
      <c r="K307" s="49"/>
      <c r="L307" s="49"/>
      <c r="M307" s="49"/>
      <c r="N307" s="49"/>
      <c r="O307" s="49"/>
      <c r="P307" s="49"/>
      <c r="Q307" s="49"/>
      <c r="R307" s="49"/>
      <c r="S307" s="49"/>
      <c r="T307" s="49"/>
      <c r="U307" s="49"/>
      <c r="V307" s="49"/>
      <c r="W307" s="49"/>
      <c r="X307" s="49"/>
      <c r="Y307" s="49"/>
    </row>
    <row r="308" spans="1:25" ht="25.5" customHeight="1">
      <c r="A308" s="46"/>
      <c r="B308" s="49" t="s">
        <v>377</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row>
    <row r="309" spans="1:25" ht="25.5" customHeight="1">
      <c r="A309" s="46"/>
      <c r="B309" s="49" t="s">
        <v>378</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row>
    <row r="310" spans="1:25">
      <c r="A310" s="46"/>
      <c r="B310" s="49" t="s">
        <v>379</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row>
    <row r="311" spans="1:25" ht="38.25" customHeight="1">
      <c r="A311" s="46"/>
      <c r="B311" s="49" t="s">
        <v>380</v>
      </c>
      <c r="C311" s="49"/>
      <c r="D311" s="49"/>
      <c r="E311" s="49"/>
      <c r="F311" s="49"/>
      <c r="G311" s="49"/>
      <c r="H311" s="49"/>
      <c r="I311" s="49"/>
      <c r="J311" s="49"/>
      <c r="K311" s="49"/>
      <c r="L311" s="49"/>
      <c r="M311" s="49"/>
      <c r="N311" s="49"/>
      <c r="O311" s="49"/>
      <c r="P311" s="49"/>
      <c r="Q311" s="49"/>
      <c r="R311" s="49"/>
      <c r="S311" s="49"/>
      <c r="T311" s="49"/>
      <c r="U311" s="49"/>
      <c r="V311" s="49"/>
      <c r="W311" s="49"/>
      <c r="X311" s="49"/>
      <c r="Y311" s="49"/>
    </row>
    <row r="312" spans="1:25" ht="38.25" customHeight="1">
      <c r="A312" s="46"/>
      <c r="B312" s="49" t="s">
        <v>381</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row>
    <row r="313" spans="1:25" ht="38.25" customHeight="1">
      <c r="A313" s="46"/>
      <c r="B313" s="49" t="s">
        <v>382</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row>
    <row r="314" spans="1:25">
      <c r="A314" s="46"/>
      <c r="B314" s="27" t="s">
        <v>383</v>
      </c>
      <c r="C314" s="27"/>
      <c r="D314" s="27"/>
      <c r="E314" s="27"/>
      <c r="F314" s="27"/>
      <c r="G314" s="27"/>
      <c r="H314" s="27"/>
      <c r="I314" s="27"/>
      <c r="J314" s="27"/>
      <c r="K314" s="27"/>
      <c r="L314" s="27"/>
      <c r="M314" s="27"/>
      <c r="N314" s="27"/>
      <c r="O314" s="27"/>
      <c r="P314" s="27"/>
      <c r="Q314" s="27"/>
      <c r="R314" s="27"/>
      <c r="S314" s="27"/>
      <c r="T314" s="27"/>
      <c r="U314" s="27"/>
      <c r="V314" s="27"/>
      <c r="W314" s="27"/>
      <c r="X314" s="27"/>
      <c r="Y314" s="27"/>
    </row>
    <row r="315" spans="1:25">
      <c r="A315" s="46"/>
      <c r="B315" s="26"/>
      <c r="C315" s="26"/>
      <c r="D315" s="26"/>
      <c r="E315" s="26"/>
      <c r="F315" s="26"/>
      <c r="G315" s="26"/>
      <c r="H315" s="26"/>
      <c r="I315" s="26"/>
      <c r="J315" s="26"/>
      <c r="K315" s="26"/>
      <c r="L315" s="26"/>
      <c r="M315" s="26"/>
      <c r="N315" s="26"/>
      <c r="O315" s="26"/>
      <c r="P315" s="26"/>
      <c r="Q315" s="26"/>
      <c r="R315" s="26"/>
      <c r="S315" s="26"/>
      <c r="T315" s="26"/>
      <c r="U315" s="26"/>
      <c r="V315" s="26"/>
      <c r="W315" s="26"/>
      <c r="X315" s="26"/>
      <c r="Y315" s="26"/>
    </row>
    <row r="316" spans="1:25">
      <c r="A316" s="46"/>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row>
    <row r="317" spans="1:25">
      <c r="A317" s="46"/>
      <c r="B317" s="27"/>
      <c r="C317" s="28" t="s">
        <v>264</v>
      </c>
      <c r="D317" s="28"/>
      <c r="E317" s="28"/>
      <c r="F317" s="27"/>
      <c r="G317" s="28" t="s">
        <v>264</v>
      </c>
      <c r="H317" s="28"/>
      <c r="I317" s="28"/>
      <c r="J317" s="27"/>
      <c r="K317" s="28" t="s">
        <v>387</v>
      </c>
      <c r="L317" s="28"/>
      <c r="M317" s="28"/>
      <c r="N317" s="27"/>
      <c r="O317" s="28" t="s">
        <v>387</v>
      </c>
      <c r="P317" s="28"/>
      <c r="Q317" s="28"/>
      <c r="R317" s="27"/>
      <c r="S317" s="28" t="s">
        <v>390</v>
      </c>
      <c r="T317" s="28"/>
      <c r="U317" s="28"/>
      <c r="V317" s="27"/>
      <c r="W317" s="28" t="s">
        <v>226</v>
      </c>
      <c r="X317" s="28"/>
      <c r="Y317" s="28"/>
    </row>
    <row r="318" spans="1:25">
      <c r="A318" s="46"/>
      <c r="B318" s="27"/>
      <c r="C318" s="28" t="s">
        <v>384</v>
      </c>
      <c r="D318" s="28"/>
      <c r="E318" s="28"/>
      <c r="F318" s="27"/>
      <c r="G318" s="28" t="s">
        <v>386</v>
      </c>
      <c r="H318" s="28"/>
      <c r="I318" s="28"/>
      <c r="J318" s="27"/>
      <c r="K318" s="28" t="s">
        <v>388</v>
      </c>
      <c r="L318" s="28"/>
      <c r="M318" s="28"/>
      <c r="N318" s="27"/>
      <c r="O318" s="28" t="s">
        <v>389</v>
      </c>
      <c r="P318" s="28"/>
      <c r="Q318" s="28"/>
      <c r="R318" s="27"/>
      <c r="S318" s="28"/>
      <c r="T318" s="28"/>
      <c r="U318" s="28"/>
      <c r="V318" s="27"/>
      <c r="W318" s="28"/>
      <c r="X318" s="28"/>
      <c r="Y318" s="28"/>
    </row>
    <row r="319" spans="1:25" ht="15.75" thickBot="1">
      <c r="A319" s="46"/>
      <c r="B319" s="27"/>
      <c r="C319" s="29" t="s">
        <v>385</v>
      </c>
      <c r="D319" s="29"/>
      <c r="E319" s="29"/>
      <c r="F319" s="27"/>
      <c r="G319" s="54"/>
      <c r="H319" s="54"/>
      <c r="I319" s="54"/>
      <c r="J319" s="27"/>
      <c r="K319" s="54"/>
      <c r="L319" s="54"/>
      <c r="M319" s="54"/>
      <c r="N319" s="27"/>
      <c r="O319" s="54"/>
      <c r="P319" s="54"/>
      <c r="Q319" s="54"/>
      <c r="R319" s="27"/>
      <c r="S319" s="29"/>
      <c r="T319" s="29"/>
      <c r="U319" s="29"/>
      <c r="V319" s="27"/>
      <c r="W319" s="29"/>
      <c r="X319" s="29"/>
      <c r="Y319" s="29"/>
    </row>
    <row r="320" spans="1:25">
      <c r="A320" s="46"/>
      <c r="B320" s="89">
        <v>41729</v>
      </c>
      <c r="C320" s="36"/>
      <c r="D320" s="36"/>
      <c r="E320" s="36"/>
      <c r="F320" s="20"/>
      <c r="G320" s="36"/>
      <c r="H320" s="36"/>
      <c r="I320" s="36"/>
      <c r="J320" s="20"/>
      <c r="K320" s="36"/>
      <c r="L320" s="36"/>
      <c r="M320" s="36"/>
      <c r="N320" s="20"/>
      <c r="O320" s="36"/>
      <c r="P320" s="36"/>
      <c r="Q320" s="36"/>
      <c r="R320" s="20"/>
      <c r="S320" s="36"/>
      <c r="T320" s="36"/>
      <c r="U320" s="36"/>
      <c r="V320" s="20"/>
      <c r="W320" s="36"/>
      <c r="X320" s="36"/>
      <c r="Y320" s="36"/>
    </row>
    <row r="321" spans="1:25">
      <c r="A321" s="46"/>
      <c r="B321" s="39" t="s">
        <v>391</v>
      </c>
      <c r="C321" s="56" t="s">
        <v>204</v>
      </c>
      <c r="D321" s="42">
        <v>36638</v>
      </c>
      <c r="E321" s="27"/>
      <c r="F321" s="27"/>
      <c r="G321" s="56" t="s">
        <v>204</v>
      </c>
      <c r="H321" s="42">
        <v>13121</v>
      </c>
      <c r="I321" s="27"/>
      <c r="J321" s="27"/>
      <c r="K321" s="56" t="s">
        <v>204</v>
      </c>
      <c r="L321" s="42">
        <v>1966</v>
      </c>
      <c r="M321" s="27"/>
      <c r="N321" s="27"/>
      <c r="O321" s="56" t="s">
        <v>204</v>
      </c>
      <c r="P321" s="42">
        <v>9364</v>
      </c>
      <c r="Q321" s="27"/>
      <c r="R321" s="27"/>
      <c r="S321" s="56" t="s">
        <v>204</v>
      </c>
      <c r="T321" s="40" t="s">
        <v>206</v>
      </c>
      <c r="U321" s="27"/>
      <c r="V321" s="27"/>
      <c r="W321" s="56" t="s">
        <v>204</v>
      </c>
      <c r="X321" s="42">
        <v>61089</v>
      </c>
      <c r="Y321" s="27"/>
    </row>
    <row r="322" spans="1:25">
      <c r="A322" s="46"/>
      <c r="B322" s="39"/>
      <c r="C322" s="56"/>
      <c r="D322" s="42"/>
      <c r="E322" s="27"/>
      <c r="F322" s="27"/>
      <c r="G322" s="56"/>
      <c r="H322" s="42"/>
      <c r="I322" s="27"/>
      <c r="J322" s="27"/>
      <c r="K322" s="56"/>
      <c r="L322" s="42"/>
      <c r="M322" s="27"/>
      <c r="N322" s="27"/>
      <c r="O322" s="56"/>
      <c r="P322" s="42"/>
      <c r="Q322" s="27"/>
      <c r="R322" s="27"/>
      <c r="S322" s="56"/>
      <c r="T322" s="40"/>
      <c r="U322" s="27"/>
      <c r="V322" s="27"/>
      <c r="W322" s="56"/>
      <c r="X322" s="42"/>
      <c r="Y322" s="27"/>
    </row>
    <row r="323" spans="1:25">
      <c r="A323" s="46"/>
      <c r="B323" s="31" t="s">
        <v>392</v>
      </c>
      <c r="C323" s="57">
        <v>2731</v>
      </c>
      <c r="D323" s="57"/>
      <c r="E323" s="38"/>
      <c r="F323" s="38"/>
      <c r="G323" s="44">
        <v>776</v>
      </c>
      <c r="H323" s="44"/>
      <c r="I323" s="38"/>
      <c r="J323" s="38"/>
      <c r="K323" s="44" t="s">
        <v>206</v>
      </c>
      <c r="L323" s="44"/>
      <c r="M323" s="38"/>
      <c r="N323" s="38"/>
      <c r="O323" s="44" t="s">
        <v>206</v>
      </c>
      <c r="P323" s="44"/>
      <c r="Q323" s="38"/>
      <c r="R323" s="38"/>
      <c r="S323" s="44" t="s">
        <v>206</v>
      </c>
      <c r="T323" s="44"/>
      <c r="U323" s="38"/>
      <c r="V323" s="38"/>
      <c r="W323" s="57">
        <v>3507</v>
      </c>
      <c r="X323" s="57"/>
      <c r="Y323" s="38"/>
    </row>
    <row r="324" spans="1:25">
      <c r="A324" s="46"/>
      <c r="B324" s="31"/>
      <c r="C324" s="57"/>
      <c r="D324" s="57"/>
      <c r="E324" s="38"/>
      <c r="F324" s="38"/>
      <c r="G324" s="44"/>
      <c r="H324" s="44"/>
      <c r="I324" s="38"/>
      <c r="J324" s="38"/>
      <c r="K324" s="44"/>
      <c r="L324" s="44"/>
      <c r="M324" s="38"/>
      <c r="N324" s="38"/>
      <c r="O324" s="44"/>
      <c r="P324" s="44"/>
      <c r="Q324" s="38"/>
      <c r="R324" s="38"/>
      <c r="S324" s="44"/>
      <c r="T324" s="44"/>
      <c r="U324" s="38"/>
      <c r="V324" s="38"/>
      <c r="W324" s="57"/>
      <c r="X324" s="57"/>
      <c r="Y324" s="38"/>
    </row>
    <row r="325" spans="1:25">
      <c r="A325" s="46"/>
      <c r="B325" s="21" t="s">
        <v>393</v>
      </c>
      <c r="C325" s="27"/>
      <c r="D325" s="27"/>
      <c r="E325" s="27"/>
      <c r="F325" s="14"/>
      <c r="G325" s="27"/>
      <c r="H325" s="27"/>
      <c r="I325" s="27"/>
      <c r="J325" s="14"/>
      <c r="K325" s="27"/>
      <c r="L325" s="27"/>
      <c r="M325" s="27"/>
      <c r="N325" s="14"/>
      <c r="O325" s="27"/>
      <c r="P325" s="27"/>
      <c r="Q325" s="27"/>
      <c r="R325" s="14"/>
      <c r="S325" s="27"/>
      <c r="T325" s="27"/>
      <c r="U325" s="27"/>
      <c r="V325" s="14"/>
      <c r="W325" s="27"/>
      <c r="X325" s="27"/>
      <c r="Y325" s="27"/>
    </row>
    <row r="326" spans="1:25">
      <c r="A326" s="46"/>
      <c r="B326" s="43" t="s">
        <v>394</v>
      </c>
      <c r="C326" s="57">
        <v>7189</v>
      </c>
      <c r="D326" s="57"/>
      <c r="E326" s="38"/>
      <c r="F326" s="38"/>
      <c r="G326" s="57">
        <v>3223</v>
      </c>
      <c r="H326" s="57"/>
      <c r="I326" s="38"/>
      <c r="J326" s="38"/>
      <c r="K326" s="44">
        <v>465</v>
      </c>
      <c r="L326" s="44"/>
      <c r="M326" s="38"/>
      <c r="N326" s="38"/>
      <c r="O326" s="57">
        <v>2420</v>
      </c>
      <c r="P326" s="57"/>
      <c r="Q326" s="38"/>
      <c r="R326" s="38"/>
      <c r="S326" s="44" t="s">
        <v>206</v>
      </c>
      <c r="T326" s="44"/>
      <c r="U326" s="38"/>
      <c r="V326" s="38"/>
      <c r="W326" s="57">
        <v>13297</v>
      </c>
      <c r="X326" s="57"/>
      <c r="Y326" s="38"/>
    </row>
    <row r="327" spans="1:25">
      <c r="A327" s="46"/>
      <c r="B327" s="43"/>
      <c r="C327" s="57"/>
      <c r="D327" s="57"/>
      <c r="E327" s="38"/>
      <c r="F327" s="38"/>
      <c r="G327" s="57"/>
      <c r="H327" s="57"/>
      <c r="I327" s="38"/>
      <c r="J327" s="38"/>
      <c r="K327" s="44"/>
      <c r="L327" s="44"/>
      <c r="M327" s="38"/>
      <c r="N327" s="38"/>
      <c r="O327" s="57"/>
      <c r="P327" s="57"/>
      <c r="Q327" s="38"/>
      <c r="R327" s="38"/>
      <c r="S327" s="44"/>
      <c r="T327" s="44"/>
      <c r="U327" s="38"/>
      <c r="V327" s="38"/>
      <c r="W327" s="57"/>
      <c r="X327" s="57"/>
      <c r="Y327" s="38"/>
    </row>
    <row r="328" spans="1:25">
      <c r="A328" s="46"/>
      <c r="B328" s="41" t="s">
        <v>395</v>
      </c>
      <c r="C328" s="42">
        <v>2354</v>
      </c>
      <c r="D328" s="42"/>
      <c r="E328" s="27"/>
      <c r="F328" s="27"/>
      <c r="G328" s="40">
        <v>96</v>
      </c>
      <c r="H328" s="40"/>
      <c r="I328" s="27"/>
      <c r="J328" s="27"/>
      <c r="K328" s="40" t="s">
        <v>206</v>
      </c>
      <c r="L328" s="40"/>
      <c r="M328" s="27"/>
      <c r="N328" s="27"/>
      <c r="O328" s="40" t="s">
        <v>206</v>
      </c>
      <c r="P328" s="40"/>
      <c r="Q328" s="27"/>
      <c r="R328" s="27"/>
      <c r="S328" s="40" t="s">
        <v>206</v>
      </c>
      <c r="T328" s="40"/>
      <c r="U328" s="27"/>
      <c r="V328" s="27"/>
      <c r="W328" s="42">
        <v>2450</v>
      </c>
      <c r="X328" s="42"/>
      <c r="Y328" s="27"/>
    </row>
    <row r="329" spans="1:25">
      <c r="A329" s="46"/>
      <c r="B329" s="41"/>
      <c r="C329" s="42"/>
      <c r="D329" s="42"/>
      <c r="E329" s="27"/>
      <c r="F329" s="27"/>
      <c r="G329" s="40"/>
      <c r="H329" s="40"/>
      <c r="I329" s="27"/>
      <c r="J329" s="27"/>
      <c r="K329" s="40"/>
      <c r="L329" s="40"/>
      <c r="M329" s="27"/>
      <c r="N329" s="27"/>
      <c r="O329" s="40"/>
      <c r="P329" s="40"/>
      <c r="Q329" s="27"/>
      <c r="R329" s="27"/>
      <c r="S329" s="40"/>
      <c r="T329" s="40"/>
      <c r="U329" s="27"/>
      <c r="V329" s="27"/>
      <c r="W329" s="42"/>
      <c r="X329" s="42"/>
      <c r="Y329" s="27"/>
    </row>
    <row r="330" spans="1:25">
      <c r="A330" s="46"/>
      <c r="B330" s="43" t="s">
        <v>396</v>
      </c>
      <c r="C330" s="57">
        <v>1894</v>
      </c>
      <c r="D330" s="57"/>
      <c r="E330" s="38"/>
      <c r="F330" s="38"/>
      <c r="G330" s="44">
        <v>327</v>
      </c>
      <c r="H330" s="44"/>
      <c r="I330" s="38"/>
      <c r="J330" s="38"/>
      <c r="K330" s="44" t="s">
        <v>206</v>
      </c>
      <c r="L330" s="44"/>
      <c r="M330" s="38"/>
      <c r="N330" s="38"/>
      <c r="O330" s="44" t="s">
        <v>206</v>
      </c>
      <c r="P330" s="44"/>
      <c r="Q330" s="38"/>
      <c r="R330" s="38"/>
      <c r="S330" s="44" t="s">
        <v>206</v>
      </c>
      <c r="T330" s="44"/>
      <c r="U330" s="38"/>
      <c r="V330" s="38"/>
      <c r="W330" s="57">
        <v>2221</v>
      </c>
      <c r="X330" s="57"/>
      <c r="Y330" s="38"/>
    </row>
    <row r="331" spans="1:25">
      <c r="A331" s="46"/>
      <c r="B331" s="43"/>
      <c r="C331" s="57"/>
      <c r="D331" s="57"/>
      <c r="E331" s="38"/>
      <c r="F331" s="38"/>
      <c r="G331" s="44"/>
      <c r="H331" s="44"/>
      <c r="I331" s="38"/>
      <c r="J331" s="38"/>
      <c r="K331" s="44"/>
      <c r="L331" s="44"/>
      <c r="M331" s="38"/>
      <c r="N331" s="38"/>
      <c r="O331" s="44"/>
      <c r="P331" s="44"/>
      <c r="Q331" s="38"/>
      <c r="R331" s="38"/>
      <c r="S331" s="44"/>
      <c r="T331" s="44"/>
      <c r="U331" s="38"/>
      <c r="V331" s="38"/>
      <c r="W331" s="57"/>
      <c r="X331" s="57"/>
      <c r="Y331" s="38"/>
    </row>
    <row r="332" spans="1:25">
      <c r="A332" s="46"/>
      <c r="B332" s="41" t="s">
        <v>397</v>
      </c>
      <c r="C332" s="42">
        <v>1662</v>
      </c>
      <c r="D332" s="42"/>
      <c r="E332" s="27"/>
      <c r="F332" s="27"/>
      <c r="G332" s="42">
        <v>1135</v>
      </c>
      <c r="H332" s="42"/>
      <c r="I332" s="27"/>
      <c r="J332" s="27"/>
      <c r="K332" s="40" t="s">
        <v>206</v>
      </c>
      <c r="L332" s="40"/>
      <c r="M332" s="27"/>
      <c r="N332" s="27"/>
      <c r="O332" s="40" t="s">
        <v>206</v>
      </c>
      <c r="P332" s="40"/>
      <c r="Q332" s="27"/>
      <c r="R332" s="27"/>
      <c r="S332" s="40" t="s">
        <v>206</v>
      </c>
      <c r="T332" s="40"/>
      <c r="U332" s="27"/>
      <c r="V332" s="27"/>
      <c r="W332" s="42">
        <v>2797</v>
      </c>
      <c r="X332" s="42"/>
      <c r="Y332" s="27"/>
    </row>
    <row r="333" spans="1:25">
      <c r="A333" s="46"/>
      <c r="B333" s="41"/>
      <c r="C333" s="42"/>
      <c r="D333" s="42"/>
      <c r="E333" s="27"/>
      <c r="F333" s="27"/>
      <c r="G333" s="42"/>
      <c r="H333" s="42"/>
      <c r="I333" s="27"/>
      <c r="J333" s="27"/>
      <c r="K333" s="40"/>
      <c r="L333" s="40"/>
      <c r="M333" s="27"/>
      <c r="N333" s="27"/>
      <c r="O333" s="40"/>
      <c r="P333" s="40"/>
      <c r="Q333" s="27"/>
      <c r="R333" s="27"/>
      <c r="S333" s="40"/>
      <c r="T333" s="40"/>
      <c r="U333" s="27"/>
      <c r="V333" s="27"/>
      <c r="W333" s="42"/>
      <c r="X333" s="42"/>
      <c r="Y333" s="27"/>
    </row>
    <row r="334" spans="1:25">
      <c r="A334" s="46"/>
      <c r="B334" s="43" t="s">
        <v>398</v>
      </c>
      <c r="C334" s="57">
        <v>5170</v>
      </c>
      <c r="D334" s="57"/>
      <c r="E334" s="38"/>
      <c r="F334" s="38"/>
      <c r="G334" s="44">
        <v>957</v>
      </c>
      <c r="H334" s="44"/>
      <c r="I334" s="38"/>
      <c r="J334" s="38"/>
      <c r="K334" s="44" t="s">
        <v>206</v>
      </c>
      <c r="L334" s="44"/>
      <c r="M334" s="38"/>
      <c r="N334" s="38"/>
      <c r="O334" s="44" t="s">
        <v>206</v>
      </c>
      <c r="P334" s="44"/>
      <c r="Q334" s="38"/>
      <c r="R334" s="38"/>
      <c r="S334" s="44" t="s">
        <v>206</v>
      </c>
      <c r="T334" s="44"/>
      <c r="U334" s="38"/>
      <c r="V334" s="38"/>
      <c r="W334" s="57">
        <v>6127</v>
      </c>
      <c r="X334" s="57"/>
      <c r="Y334" s="38"/>
    </row>
    <row r="335" spans="1:25">
      <c r="A335" s="46"/>
      <c r="B335" s="43"/>
      <c r="C335" s="57"/>
      <c r="D335" s="57"/>
      <c r="E335" s="38"/>
      <c r="F335" s="38"/>
      <c r="G335" s="44"/>
      <c r="H335" s="44"/>
      <c r="I335" s="38"/>
      <c r="J335" s="38"/>
      <c r="K335" s="44"/>
      <c r="L335" s="44"/>
      <c r="M335" s="38"/>
      <c r="N335" s="38"/>
      <c r="O335" s="44"/>
      <c r="P335" s="44"/>
      <c r="Q335" s="38"/>
      <c r="R335" s="38"/>
      <c r="S335" s="44"/>
      <c r="T335" s="44"/>
      <c r="U335" s="38"/>
      <c r="V335" s="38"/>
      <c r="W335" s="57"/>
      <c r="X335" s="57"/>
      <c r="Y335" s="38"/>
    </row>
    <row r="336" spans="1:25">
      <c r="A336" s="46"/>
      <c r="B336" s="41" t="s">
        <v>399</v>
      </c>
      <c r="C336" s="40" t="s">
        <v>206</v>
      </c>
      <c r="D336" s="40"/>
      <c r="E336" s="27"/>
      <c r="F336" s="27"/>
      <c r="G336" s="40" t="s">
        <v>206</v>
      </c>
      <c r="H336" s="40"/>
      <c r="I336" s="27"/>
      <c r="J336" s="27"/>
      <c r="K336" s="40" t="s">
        <v>206</v>
      </c>
      <c r="L336" s="40"/>
      <c r="M336" s="27"/>
      <c r="N336" s="27"/>
      <c r="O336" s="40" t="s">
        <v>206</v>
      </c>
      <c r="P336" s="40"/>
      <c r="Q336" s="27"/>
      <c r="R336" s="27"/>
      <c r="S336" s="42">
        <v>2547</v>
      </c>
      <c r="T336" s="42"/>
      <c r="U336" s="27"/>
      <c r="V336" s="27"/>
      <c r="W336" s="42">
        <v>2547</v>
      </c>
      <c r="X336" s="42"/>
      <c r="Y336" s="27"/>
    </row>
    <row r="337" spans="1:25">
      <c r="A337" s="46"/>
      <c r="B337" s="41"/>
      <c r="C337" s="40"/>
      <c r="D337" s="40"/>
      <c r="E337" s="27"/>
      <c r="F337" s="27"/>
      <c r="G337" s="40"/>
      <c r="H337" s="40"/>
      <c r="I337" s="27"/>
      <c r="J337" s="27"/>
      <c r="K337" s="40"/>
      <c r="L337" s="40"/>
      <c r="M337" s="27"/>
      <c r="N337" s="27"/>
      <c r="O337" s="40"/>
      <c r="P337" s="40"/>
      <c r="Q337" s="27"/>
      <c r="R337" s="27"/>
      <c r="S337" s="42"/>
      <c r="T337" s="42"/>
      <c r="U337" s="27"/>
      <c r="V337" s="27"/>
      <c r="W337" s="42"/>
      <c r="X337" s="42"/>
      <c r="Y337" s="27"/>
    </row>
    <row r="338" spans="1:25">
      <c r="A338" s="46"/>
      <c r="B338" s="43" t="s">
        <v>400</v>
      </c>
      <c r="C338" s="44" t="s">
        <v>206</v>
      </c>
      <c r="D338" s="44"/>
      <c r="E338" s="38"/>
      <c r="F338" s="38"/>
      <c r="G338" s="44" t="s">
        <v>206</v>
      </c>
      <c r="H338" s="44"/>
      <c r="I338" s="38"/>
      <c r="J338" s="38"/>
      <c r="K338" s="44" t="s">
        <v>206</v>
      </c>
      <c r="L338" s="44"/>
      <c r="M338" s="38"/>
      <c r="N338" s="38"/>
      <c r="O338" s="44" t="s">
        <v>206</v>
      </c>
      <c r="P338" s="44"/>
      <c r="Q338" s="38"/>
      <c r="R338" s="38"/>
      <c r="S338" s="57">
        <v>1954</v>
      </c>
      <c r="T338" s="57"/>
      <c r="U338" s="38"/>
      <c r="V338" s="38"/>
      <c r="W338" s="57">
        <v>1954</v>
      </c>
      <c r="X338" s="57"/>
      <c r="Y338" s="38"/>
    </row>
    <row r="339" spans="1:25">
      <c r="A339" s="46"/>
      <c r="B339" s="43"/>
      <c r="C339" s="44"/>
      <c r="D339" s="44"/>
      <c r="E339" s="38"/>
      <c r="F339" s="38"/>
      <c r="G339" s="44"/>
      <c r="H339" s="44"/>
      <c r="I339" s="38"/>
      <c r="J339" s="38"/>
      <c r="K339" s="44"/>
      <c r="L339" s="44"/>
      <c r="M339" s="38"/>
      <c r="N339" s="38"/>
      <c r="O339" s="44"/>
      <c r="P339" s="44"/>
      <c r="Q339" s="38"/>
      <c r="R339" s="38"/>
      <c r="S339" s="57"/>
      <c r="T339" s="57"/>
      <c r="U339" s="38"/>
      <c r="V339" s="38"/>
      <c r="W339" s="57"/>
      <c r="X339" s="57"/>
      <c r="Y339" s="38"/>
    </row>
    <row r="340" spans="1:25">
      <c r="A340" s="46"/>
      <c r="B340" s="41" t="s">
        <v>401</v>
      </c>
      <c r="C340" s="42">
        <v>2008</v>
      </c>
      <c r="D340" s="42"/>
      <c r="E340" s="27"/>
      <c r="F340" s="27"/>
      <c r="G340" s="42">
        <v>2176</v>
      </c>
      <c r="H340" s="42"/>
      <c r="I340" s="27"/>
      <c r="J340" s="27"/>
      <c r="K340" s="42">
        <v>2280</v>
      </c>
      <c r="L340" s="42"/>
      <c r="M340" s="27"/>
      <c r="N340" s="27"/>
      <c r="O340" s="42">
        <v>1056</v>
      </c>
      <c r="P340" s="42"/>
      <c r="Q340" s="27"/>
      <c r="R340" s="27"/>
      <c r="S340" s="40" t="s">
        <v>206</v>
      </c>
      <c r="T340" s="40"/>
      <c r="U340" s="27"/>
      <c r="V340" s="27"/>
      <c r="W340" s="42">
        <v>7520</v>
      </c>
      <c r="X340" s="42"/>
      <c r="Y340" s="27"/>
    </row>
    <row r="341" spans="1:25">
      <c r="A341" s="46"/>
      <c r="B341" s="41"/>
      <c r="C341" s="42"/>
      <c r="D341" s="42"/>
      <c r="E341" s="27"/>
      <c r="F341" s="27"/>
      <c r="G341" s="42"/>
      <c r="H341" s="42"/>
      <c r="I341" s="27"/>
      <c r="J341" s="27"/>
      <c r="K341" s="42"/>
      <c r="L341" s="42"/>
      <c r="M341" s="27"/>
      <c r="N341" s="27"/>
      <c r="O341" s="42"/>
      <c r="P341" s="42"/>
      <c r="Q341" s="27"/>
      <c r="R341" s="27"/>
      <c r="S341" s="40"/>
      <c r="T341" s="40"/>
      <c r="U341" s="27"/>
      <c r="V341" s="27"/>
      <c r="W341" s="42"/>
      <c r="X341" s="42"/>
      <c r="Y341" s="27"/>
    </row>
    <row r="342" spans="1:25">
      <c r="A342" s="46"/>
      <c r="B342" s="43" t="s">
        <v>402</v>
      </c>
      <c r="C342" s="44" t="s">
        <v>403</v>
      </c>
      <c r="D342" s="44"/>
      <c r="E342" s="70" t="s">
        <v>249</v>
      </c>
      <c r="F342" s="38"/>
      <c r="G342" s="44" t="s">
        <v>404</v>
      </c>
      <c r="H342" s="44"/>
      <c r="I342" s="70" t="s">
        <v>249</v>
      </c>
      <c r="J342" s="38"/>
      <c r="K342" s="44" t="s">
        <v>405</v>
      </c>
      <c r="L342" s="44"/>
      <c r="M342" s="70" t="s">
        <v>249</v>
      </c>
      <c r="N342" s="38"/>
      <c r="O342" s="44" t="s">
        <v>406</v>
      </c>
      <c r="P342" s="44"/>
      <c r="Q342" s="70" t="s">
        <v>249</v>
      </c>
      <c r="R342" s="38"/>
      <c r="S342" s="44" t="s">
        <v>206</v>
      </c>
      <c r="T342" s="44"/>
      <c r="U342" s="38"/>
      <c r="V342" s="38"/>
      <c r="W342" s="44" t="s">
        <v>407</v>
      </c>
      <c r="X342" s="44"/>
      <c r="Y342" s="70" t="s">
        <v>249</v>
      </c>
    </row>
    <row r="343" spans="1:25">
      <c r="A343" s="46"/>
      <c r="B343" s="43"/>
      <c r="C343" s="44"/>
      <c r="D343" s="44"/>
      <c r="E343" s="70"/>
      <c r="F343" s="38"/>
      <c r="G343" s="44"/>
      <c r="H343" s="44"/>
      <c r="I343" s="70"/>
      <c r="J343" s="38"/>
      <c r="K343" s="44"/>
      <c r="L343" s="44"/>
      <c r="M343" s="70"/>
      <c r="N343" s="38"/>
      <c r="O343" s="44"/>
      <c r="P343" s="44"/>
      <c r="Q343" s="70"/>
      <c r="R343" s="38"/>
      <c r="S343" s="44"/>
      <c r="T343" s="44"/>
      <c r="U343" s="38"/>
      <c r="V343" s="38"/>
      <c r="W343" s="44"/>
      <c r="X343" s="44"/>
      <c r="Y343" s="70"/>
    </row>
    <row r="344" spans="1:25">
      <c r="A344" s="46"/>
      <c r="B344" s="41" t="s">
        <v>408</v>
      </c>
      <c r="C344" s="40" t="s">
        <v>206</v>
      </c>
      <c r="D344" s="40"/>
      <c r="E344" s="27"/>
      <c r="F344" s="27"/>
      <c r="G344" s="40" t="s">
        <v>206</v>
      </c>
      <c r="H344" s="40"/>
      <c r="I344" s="27"/>
      <c r="J344" s="27"/>
      <c r="K344" s="40" t="s">
        <v>206</v>
      </c>
      <c r="L344" s="40"/>
      <c r="M344" s="27"/>
      <c r="N344" s="27"/>
      <c r="O344" s="40" t="s">
        <v>206</v>
      </c>
      <c r="P344" s="40"/>
      <c r="Q344" s="27"/>
      <c r="R344" s="27"/>
      <c r="S344" s="42">
        <v>2357</v>
      </c>
      <c r="T344" s="42"/>
      <c r="U344" s="27"/>
      <c r="V344" s="27"/>
      <c r="W344" s="42">
        <v>2357</v>
      </c>
      <c r="X344" s="42"/>
      <c r="Y344" s="27"/>
    </row>
    <row r="345" spans="1:25" ht="15.75" thickBot="1">
      <c r="A345" s="46"/>
      <c r="B345" s="41"/>
      <c r="C345" s="69"/>
      <c r="D345" s="69"/>
      <c r="E345" s="68"/>
      <c r="F345" s="27"/>
      <c r="G345" s="69"/>
      <c r="H345" s="69"/>
      <c r="I345" s="68"/>
      <c r="J345" s="27"/>
      <c r="K345" s="69"/>
      <c r="L345" s="69"/>
      <c r="M345" s="68"/>
      <c r="N345" s="27"/>
      <c r="O345" s="69"/>
      <c r="P345" s="69"/>
      <c r="Q345" s="68"/>
      <c r="R345" s="27"/>
      <c r="S345" s="67"/>
      <c r="T345" s="67"/>
      <c r="U345" s="68"/>
      <c r="V345" s="27"/>
      <c r="W345" s="67"/>
      <c r="X345" s="67"/>
      <c r="Y345" s="68"/>
    </row>
    <row r="346" spans="1:25">
      <c r="A346" s="46"/>
      <c r="B346" s="83" t="s">
        <v>226</v>
      </c>
      <c r="C346" s="32" t="s">
        <v>204</v>
      </c>
      <c r="D346" s="34">
        <v>57054</v>
      </c>
      <c r="E346" s="36"/>
      <c r="F346" s="38"/>
      <c r="G346" s="32" t="s">
        <v>204</v>
      </c>
      <c r="H346" s="34">
        <v>21020</v>
      </c>
      <c r="I346" s="36"/>
      <c r="J346" s="38"/>
      <c r="K346" s="32" t="s">
        <v>204</v>
      </c>
      <c r="L346" s="34">
        <v>4533</v>
      </c>
      <c r="M346" s="36"/>
      <c r="N346" s="38"/>
      <c r="O346" s="32" t="s">
        <v>204</v>
      </c>
      <c r="P346" s="34">
        <v>5691</v>
      </c>
      <c r="Q346" s="36"/>
      <c r="R346" s="38"/>
      <c r="S346" s="32" t="s">
        <v>204</v>
      </c>
      <c r="T346" s="34">
        <v>6858</v>
      </c>
      <c r="U346" s="36"/>
      <c r="V346" s="38"/>
      <c r="W346" s="32" t="s">
        <v>204</v>
      </c>
      <c r="X346" s="34">
        <v>95156</v>
      </c>
      <c r="Y346" s="36"/>
    </row>
    <row r="347" spans="1:25" ht="15.75" thickBot="1">
      <c r="A347" s="46"/>
      <c r="B347" s="83"/>
      <c r="C347" s="71"/>
      <c r="D347" s="72"/>
      <c r="E347" s="73"/>
      <c r="F347" s="38"/>
      <c r="G347" s="71"/>
      <c r="H347" s="72"/>
      <c r="I347" s="73"/>
      <c r="J347" s="38"/>
      <c r="K347" s="71"/>
      <c r="L347" s="72"/>
      <c r="M347" s="73"/>
      <c r="N347" s="38"/>
      <c r="O347" s="71"/>
      <c r="P347" s="72"/>
      <c r="Q347" s="73"/>
      <c r="R347" s="38"/>
      <c r="S347" s="71"/>
      <c r="T347" s="72"/>
      <c r="U347" s="73"/>
      <c r="V347" s="38"/>
      <c r="W347" s="71"/>
      <c r="X347" s="72"/>
      <c r="Y347" s="73"/>
    </row>
    <row r="348" spans="1:25" ht="15.75" thickTop="1">
      <c r="A348" s="46"/>
      <c r="B348" s="97">
        <v>41639</v>
      </c>
      <c r="C348" s="94"/>
      <c r="D348" s="94"/>
      <c r="E348" s="94"/>
      <c r="F348" s="14"/>
      <c r="G348" s="94"/>
      <c r="H348" s="94"/>
      <c r="I348" s="94"/>
      <c r="J348" s="14"/>
      <c r="K348" s="94"/>
      <c r="L348" s="94"/>
      <c r="M348" s="94"/>
      <c r="N348" s="14"/>
      <c r="O348" s="94"/>
      <c r="P348" s="94"/>
      <c r="Q348" s="94"/>
      <c r="R348" s="14"/>
      <c r="S348" s="94"/>
      <c r="T348" s="94"/>
      <c r="U348" s="94"/>
      <c r="V348" s="14"/>
      <c r="W348" s="94"/>
      <c r="X348" s="94"/>
      <c r="Y348" s="94"/>
    </row>
    <row r="349" spans="1:25">
      <c r="A349" s="46"/>
      <c r="B349" s="31" t="s">
        <v>391</v>
      </c>
      <c r="C349" s="70" t="s">
        <v>204</v>
      </c>
      <c r="D349" s="57">
        <v>29357</v>
      </c>
      <c r="E349" s="38"/>
      <c r="F349" s="38"/>
      <c r="G349" s="70" t="s">
        <v>204</v>
      </c>
      <c r="H349" s="57">
        <v>13042</v>
      </c>
      <c r="I349" s="38"/>
      <c r="J349" s="38"/>
      <c r="K349" s="70" t="s">
        <v>204</v>
      </c>
      <c r="L349" s="57">
        <v>2644</v>
      </c>
      <c r="M349" s="38"/>
      <c r="N349" s="38"/>
      <c r="O349" s="70" t="s">
        <v>204</v>
      </c>
      <c r="P349" s="57">
        <v>8695</v>
      </c>
      <c r="Q349" s="38"/>
      <c r="R349" s="38"/>
      <c r="S349" s="70" t="s">
        <v>204</v>
      </c>
      <c r="T349" s="44" t="s">
        <v>206</v>
      </c>
      <c r="U349" s="38"/>
      <c r="V349" s="38"/>
      <c r="W349" s="70" t="s">
        <v>204</v>
      </c>
      <c r="X349" s="57">
        <v>53738</v>
      </c>
      <c r="Y349" s="38"/>
    </row>
    <row r="350" spans="1:25">
      <c r="A350" s="46"/>
      <c r="B350" s="31"/>
      <c r="C350" s="70"/>
      <c r="D350" s="57"/>
      <c r="E350" s="38"/>
      <c r="F350" s="38"/>
      <c r="G350" s="70"/>
      <c r="H350" s="57"/>
      <c r="I350" s="38"/>
      <c r="J350" s="38"/>
      <c r="K350" s="70"/>
      <c r="L350" s="57"/>
      <c r="M350" s="38"/>
      <c r="N350" s="38"/>
      <c r="O350" s="70"/>
      <c r="P350" s="57"/>
      <c r="Q350" s="38"/>
      <c r="R350" s="38"/>
      <c r="S350" s="70"/>
      <c r="T350" s="44"/>
      <c r="U350" s="38"/>
      <c r="V350" s="38"/>
      <c r="W350" s="70"/>
      <c r="X350" s="57"/>
      <c r="Y350" s="38"/>
    </row>
    <row r="351" spans="1:25">
      <c r="A351" s="46"/>
      <c r="B351" s="39" t="s">
        <v>392</v>
      </c>
      <c r="C351" s="42">
        <v>4140</v>
      </c>
      <c r="D351" s="42"/>
      <c r="E351" s="27"/>
      <c r="F351" s="27"/>
      <c r="G351" s="42">
        <v>2786</v>
      </c>
      <c r="H351" s="42"/>
      <c r="I351" s="27"/>
      <c r="J351" s="27"/>
      <c r="K351" s="40" t="s">
        <v>206</v>
      </c>
      <c r="L351" s="40"/>
      <c r="M351" s="27"/>
      <c r="N351" s="27"/>
      <c r="O351" s="40" t="s">
        <v>206</v>
      </c>
      <c r="P351" s="40"/>
      <c r="Q351" s="27"/>
      <c r="R351" s="27"/>
      <c r="S351" s="40" t="s">
        <v>206</v>
      </c>
      <c r="T351" s="40"/>
      <c r="U351" s="27"/>
      <c r="V351" s="27"/>
      <c r="W351" s="42">
        <v>6926</v>
      </c>
      <c r="X351" s="42"/>
      <c r="Y351" s="27"/>
    </row>
    <row r="352" spans="1:25">
      <c r="A352" s="46"/>
      <c r="B352" s="39"/>
      <c r="C352" s="42"/>
      <c r="D352" s="42"/>
      <c r="E352" s="27"/>
      <c r="F352" s="27"/>
      <c r="G352" s="42"/>
      <c r="H352" s="42"/>
      <c r="I352" s="27"/>
      <c r="J352" s="27"/>
      <c r="K352" s="40"/>
      <c r="L352" s="40"/>
      <c r="M352" s="27"/>
      <c r="N352" s="27"/>
      <c r="O352" s="40"/>
      <c r="P352" s="40"/>
      <c r="Q352" s="27"/>
      <c r="R352" s="27"/>
      <c r="S352" s="40"/>
      <c r="T352" s="40"/>
      <c r="U352" s="27"/>
      <c r="V352" s="27"/>
      <c r="W352" s="42"/>
      <c r="X352" s="42"/>
      <c r="Y352" s="27"/>
    </row>
    <row r="353" spans="1:25">
      <c r="A353" s="46"/>
      <c r="B353" s="17" t="s">
        <v>393</v>
      </c>
      <c r="C353" s="38"/>
      <c r="D353" s="38"/>
      <c r="E353" s="38"/>
      <c r="F353" s="20"/>
      <c r="G353" s="38"/>
      <c r="H353" s="38"/>
      <c r="I353" s="38"/>
      <c r="J353" s="20"/>
      <c r="K353" s="38"/>
      <c r="L353" s="38"/>
      <c r="M353" s="38"/>
      <c r="N353" s="20"/>
      <c r="O353" s="38"/>
      <c r="P353" s="38"/>
      <c r="Q353" s="38"/>
      <c r="R353" s="20"/>
      <c r="S353" s="38"/>
      <c r="T353" s="38"/>
      <c r="U353" s="38"/>
      <c r="V353" s="20"/>
      <c r="W353" s="38"/>
      <c r="X353" s="38"/>
      <c r="Y353" s="38"/>
    </row>
    <row r="354" spans="1:25">
      <c r="A354" s="46"/>
      <c r="B354" s="41" t="s">
        <v>394</v>
      </c>
      <c r="C354" s="42">
        <v>5497</v>
      </c>
      <c r="D354" s="42"/>
      <c r="E354" s="27"/>
      <c r="F354" s="27"/>
      <c r="G354" s="42">
        <v>3314</v>
      </c>
      <c r="H354" s="42"/>
      <c r="I354" s="27"/>
      <c r="J354" s="27"/>
      <c r="K354" s="40">
        <v>664</v>
      </c>
      <c r="L354" s="40"/>
      <c r="M354" s="27"/>
      <c r="N354" s="27"/>
      <c r="O354" s="42">
        <v>2331</v>
      </c>
      <c r="P354" s="42"/>
      <c r="Q354" s="27"/>
      <c r="R354" s="27"/>
      <c r="S354" s="40" t="s">
        <v>206</v>
      </c>
      <c r="T354" s="40"/>
      <c r="U354" s="27"/>
      <c r="V354" s="27"/>
      <c r="W354" s="42">
        <v>11806</v>
      </c>
      <c r="X354" s="42"/>
      <c r="Y354" s="27"/>
    </row>
    <row r="355" spans="1:25">
      <c r="A355" s="46"/>
      <c r="B355" s="41"/>
      <c r="C355" s="42"/>
      <c r="D355" s="42"/>
      <c r="E355" s="27"/>
      <c r="F355" s="27"/>
      <c r="G355" s="42"/>
      <c r="H355" s="42"/>
      <c r="I355" s="27"/>
      <c r="J355" s="27"/>
      <c r="K355" s="40"/>
      <c r="L355" s="40"/>
      <c r="M355" s="27"/>
      <c r="N355" s="27"/>
      <c r="O355" s="42"/>
      <c r="P355" s="42"/>
      <c r="Q355" s="27"/>
      <c r="R355" s="27"/>
      <c r="S355" s="40"/>
      <c r="T355" s="40"/>
      <c r="U355" s="27"/>
      <c r="V355" s="27"/>
      <c r="W355" s="42"/>
      <c r="X355" s="42"/>
      <c r="Y355" s="27"/>
    </row>
    <row r="356" spans="1:25">
      <c r="A356" s="46"/>
      <c r="B356" s="43" t="s">
        <v>395</v>
      </c>
      <c r="C356" s="57">
        <v>7812</v>
      </c>
      <c r="D356" s="57"/>
      <c r="E356" s="38"/>
      <c r="F356" s="38"/>
      <c r="G356" s="44">
        <v>384</v>
      </c>
      <c r="H356" s="44"/>
      <c r="I356" s="38"/>
      <c r="J356" s="38"/>
      <c r="K356" s="44" t="s">
        <v>206</v>
      </c>
      <c r="L356" s="44"/>
      <c r="M356" s="38"/>
      <c r="N356" s="38"/>
      <c r="O356" s="44" t="s">
        <v>206</v>
      </c>
      <c r="P356" s="44"/>
      <c r="Q356" s="38"/>
      <c r="R356" s="38"/>
      <c r="S356" s="44" t="s">
        <v>206</v>
      </c>
      <c r="T356" s="44"/>
      <c r="U356" s="38"/>
      <c r="V356" s="38"/>
      <c r="W356" s="57">
        <v>8196</v>
      </c>
      <c r="X356" s="57"/>
      <c r="Y356" s="38"/>
    </row>
    <row r="357" spans="1:25">
      <c r="A357" s="46"/>
      <c r="B357" s="43"/>
      <c r="C357" s="57"/>
      <c r="D357" s="57"/>
      <c r="E357" s="38"/>
      <c r="F357" s="38"/>
      <c r="G357" s="44"/>
      <c r="H357" s="44"/>
      <c r="I357" s="38"/>
      <c r="J357" s="38"/>
      <c r="K357" s="44"/>
      <c r="L357" s="44"/>
      <c r="M357" s="38"/>
      <c r="N357" s="38"/>
      <c r="O357" s="44"/>
      <c r="P357" s="44"/>
      <c r="Q357" s="38"/>
      <c r="R357" s="38"/>
      <c r="S357" s="44"/>
      <c r="T357" s="44"/>
      <c r="U357" s="38"/>
      <c r="V357" s="38"/>
      <c r="W357" s="57"/>
      <c r="X357" s="57"/>
      <c r="Y357" s="38"/>
    </row>
    <row r="358" spans="1:25">
      <c r="A358" s="46"/>
      <c r="B358" s="41" t="s">
        <v>396</v>
      </c>
      <c r="C358" s="42">
        <v>1499</v>
      </c>
      <c r="D358" s="42"/>
      <c r="E358" s="27"/>
      <c r="F358" s="27"/>
      <c r="G358" s="40">
        <v>367</v>
      </c>
      <c r="H358" s="40"/>
      <c r="I358" s="27"/>
      <c r="J358" s="27"/>
      <c r="K358" s="40" t="s">
        <v>206</v>
      </c>
      <c r="L358" s="40"/>
      <c r="M358" s="27"/>
      <c r="N358" s="27"/>
      <c r="O358" s="40" t="s">
        <v>206</v>
      </c>
      <c r="P358" s="40"/>
      <c r="Q358" s="27"/>
      <c r="R358" s="27"/>
      <c r="S358" s="40" t="s">
        <v>206</v>
      </c>
      <c r="T358" s="40"/>
      <c r="U358" s="27"/>
      <c r="V358" s="27"/>
      <c r="W358" s="42">
        <v>1866</v>
      </c>
      <c r="X358" s="42"/>
      <c r="Y358" s="27"/>
    </row>
    <row r="359" spans="1:25">
      <c r="A359" s="46"/>
      <c r="B359" s="41"/>
      <c r="C359" s="42"/>
      <c r="D359" s="42"/>
      <c r="E359" s="27"/>
      <c r="F359" s="27"/>
      <c r="G359" s="40"/>
      <c r="H359" s="40"/>
      <c r="I359" s="27"/>
      <c r="J359" s="27"/>
      <c r="K359" s="40"/>
      <c r="L359" s="40"/>
      <c r="M359" s="27"/>
      <c r="N359" s="27"/>
      <c r="O359" s="40"/>
      <c r="P359" s="40"/>
      <c r="Q359" s="27"/>
      <c r="R359" s="27"/>
      <c r="S359" s="40"/>
      <c r="T359" s="40"/>
      <c r="U359" s="27"/>
      <c r="V359" s="27"/>
      <c r="W359" s="42"/>
      <c r="X359" s="42"/>
      <c r="Y359" s="27"/>
    </row>
    <row r="360" spans="1:25">
      <c r="A360" s="46"/>
      <c r="B360" s="43" t="s">
        <v>397</v>
      </c>
      <c r="C360" s="57">
        <v>1529</v>
      </c>
      <c r="D360" s="57"/>
      <c r="E360" s="38"/>
      <c r="F360" s="38"/>
      <c r="G360" s="57">
        <v>1081</v>
      </c>
      <c r="H360" s="57"/>
      <c r="I360" s="38"/>
      <c r="J360" s="38"/>
      <c r="K360" s="44" t="s">
        <v>206</v>
      </c>
      <c r="L360" s="44"/>
      <c r="M360" s="38"/>
      <c r="N360" s="38"/>
      <c r="O360" s="44" t="s">
        <v>206</v>
      </c>
      <c r="P360" s="44"/>
      <c r="Q360" s="38"/>
      <c r="R360" s="38"/>
      <c r="S360" s="44" t="s">
        <v>206</v>
      </c>
      <c r="T360" s="44"/>
      <c r="U360" s="38"/>
      <c r="V360" s="38"/>
      <c r="W360" s="57">
        <v>2610</v>
      </c>
      <c r="X360" s="57"/>
      <c r="Y360" s="38"/>
    </row>
    <row r="361" spans="1:25">
      <c r="A361" s="46"/>
      <c r="B361" s="43"/>
      <c r="C361" s="57"/>
      <c r="D361" s="57"/>
      <c r="E361" s="38"/>
      <c r="F361" s="38"/>
      <c r="G361" s="57"/>
      <c r="H361" s="57"/>
      <c r="I361" s="38"/>
      <c r="J361" s="38"/>
      <c r="K361" s="44"/>
      <c r="L361" s="44"/>
      <c r="M361" s="38"/>
      <c r="N361" s="38"/>
      <c r="O361" s="44"/>
      <c r="P361" s="44"/>
      <c r="Q361" s="38"/>
      <c r="R361" s="38"/>
      <c r="S361" s="44"/>
      <c r="T361" s="44"/>
      <c r="U361" s="38"/>
      <c r="V361" s="38"/>
      <c r="W361" s="57"/>
      <c r="X361" s="57"/>
      <c r="Y361" s="38"/>
    </row>
    <row r="362" spans="1:25">
      <c r="A362" s="46"/>
      <c r="B362" s="41" t="s">
        <v>398</v>
      </c>
      <c r="C362" s="42">
        <v>4535</v>
      </c>
      <c r="D362" s="42"/>
      <c r="E362" s="27"/>
      <c r="F362" s="27"/>
      <c r="G362" s="40">
        <v>619</v>
      </c>
      <c r="H362" s="40"/>
      <c r="I362" s="27"/>
      <c r="J362" s="27"/>
      <c r="K362" s="40" t="s">
        <v>206</v>
      </c>
      <c r="L362" s="40"/>
      <c r="M362" s="27"/>
      <c r="N362" s="27"/>
      <c r="O362" s="40" t="s">
        <v>206</v>
      </c>
      <c r="P362" s="40"/>
      <c r="Q362" s="27"/>
      <c r="R362" s="27"/>
      <c r="S362" s="40" t="s">
        <v>206</v>
      </c>
      <c r="T362" s="40"/>
      <c r="U362" s="27"/>
      <c r="V362" s="27"/>
      <c r="W362" s="42">
        <v>5154</v>
      </c>
      <c r="X362" s="42"/>
      <c r="Y362" s="27"/>
    </row>
    <row r="363" spans="1:25">
      <c r="A363" s="46"/>
      <c r="B363" s="41"/>
      <c r="C363" s="42"/>
      <c r="D363" s="42"/>
      <c r="E363" s="27"/>
      <c r="F363" s="27"/>
      <c r="G363" s="40"/>
      <c r="H363" s="40"/>
      <c r="I363" s="27"/>
      <c r="J363" s="27"/>
      <c r="K363" s="40"/>
      <c r="L363" s="40"/>
      <c r="M363" s="27"/>
      <c r="N363" s="27"/>
      <c r="O363" s="40"/>
      <c r="P363" s="40"/>
      <c r="Q363" s="27"/>
      <c r="R363" s="27"/>
      <c r="S363" s="40"/>
      <c r="T363" s="40"/>
      <c r="U363" s="27"/>
      <c r="V363" s="27"/>
      <c r="W363" s="42"/>
      <c r="X363" s="42"/>
      <c r="Y363" s="27"/>
    </row>
    <row r="364" spans="1:25">
      <c r="A364" s="46"/>
      <c r="B364" s="43" t="s">
        <v>399</v>
      </c>
      <c r="C364" s="44" t="s">
        <v>206</v>
      </c>
      <c r="D364" s="44"/>
      <c r="E364" s="38"/>
      <c r="F364" s="38"/>
      <c r="G364" s="44" t="s">
        <v>206</v>
      </c>
      <c r="H364" s="44"/>
      <c r="I364" s="38"/>
      <c r="J364" s="38"/>
      <c r="K364" s="44" t="s">
        <v>206</v>
      </c>
      <c r="L364" s="44"/>
      <c r="M364" s="38"/>
      <c r="N364" s="38"/>
      <c r="O364" s="44" t="s">
        <v>206</v>
      </c>
      <c r="P364" s="44"/>
      <c r="Q364" s="38"/>
      <c r="R364" s="38"/>
      <c r="S364" s="57">
        <v>2492</v>
      </c>
      <c r="T364" s="57"/>
      <c r="U364" s="38"/>
      <c r="V364" s="38"/>
      <c r="W364" s="57">
        <v>2492</v>
      </c>
      <c r="X364" s="57"/>
      <c r="Y364" s="38"/>
    </row>
    <row r="365" spans="1:25">
      <c r="A365" s="46"/>
      <c r="B365" s="43"/>
      <c r="C365" s="44"/>
      <c r="D365" s="44"/>
      <c r="E365" s="38"/>
      <c r="F365" s="38"/>
      <c r="G365" s="44"/>
      <c r="H365" s="44"/>
      <c r="I365" s="38"/>
      <c r="J365" s="38"/>
      <c r="K365" s="44"/>
      <c r="L365" s="44"/>
      <c r="M365" s="38"/>
      <c r="N365" s="38"/>
      <c r="O365" s="44"/>
      <c r="P365" s="44"/>
      <c r="Q365" s="38"/>
      <c r="R365" s="38"/>
      <c r="S365" s="57"/>
      <c r="T365" s="57"/>
      <c r="U365" s="38"/>
      <c r="V365" s="38"/>
      <c r="W365" s="57"/>
      <c r="X365" s="57"/>
      <c r="Y365" s="38"/>
    </row>
    <row r="366" spans="1:25">
      <c r="A366" s="46"/>
      <c r="B366" s="41" t="s">
        <v>400</v>
      </c>
      <c r="C366" s="40" t="s">
        <v>206</v>
      </c>
      <c r="D366" s="40"/>
      <c r="E366" s="27"/>
      <c r="F366" s="27"/>
      <c r="G366" s="40" t="s">
        <v>206</v>
      </c>
      <c r="H366" s="40"/>
      <c r="I366" s="27"/>
      <c r="J366" s="27"/>
      <c r="K366" s="40" t="s">
        <v>206</v>
      </c>
      <c r="L366" s="40"/>
      <c r="M366" s="27"/>
      <c r="N366" s="27"/>
      <c r="O366" s="40" t="s">
        <v>206</v>
      </c>
      <c r="P366" s="40"/>
      <c r="Q366" s="27"/>
      <c r="R366" s="27"/>
      <c r="S366" s="42">
        <v>1398</v>
      </c>
      <c r="T366" s="42"/>
      <c r="U366" s="27"/>
      <c r="V366" s="27"/>
      <c r="W366" s="42">
        <v>1398</v>
      </c>
      <c r="X366" s="42"/>
      <c r="Y366" s="27"/>
    </row>
    <row r="367" spans="1:25">
      <c r="A367" s="46"/>
      <c r="B367" s="41"/>
      <c r="C367" s="40"/>
      <c r="D367" s="40"/>
      <c r="E367" s="27"/>
      <c r="F367" s="27"/>
      <c r="G367" s="40"/>
      <c r="H367" s="40"/>
      <c r="I367" s="27"/>
      <c r="J367" s="27"/>
      <c r="K367" s="40"/>
      <c r="L367" s="40"/>
      <c r="M367" s="27"/>
      <c r="N367" s="27"/>
      <c r="O367" s="40"/>
      <c r="P367" s="40"/>
      <c r="Q367" s="27"/>
      <c r="R367" s="27"/>
      <c r="S367" s="42"/>
      <c r="T367" s="42"/>
      <c r="U367" s="27"/>
      <c r="V367" s="27"/>
      <c r="W367" s="42"/>
      <c r="X367" s="42"/>
      <c r="Y367" s="27"/>
    </row>
    <row r="368" spans="1:25">
      <c r="A368" s="46"/>
      <c r="B368" s="43" t="s">
        <v>401</v>
      </c>
      <c r="C368" s="57">
        <v>2009</v>
      </c>
      <c r="D368" s="57"/>
      <c r="E368" s="38"/>
      <c r="F368" s="38"/>
      <c r="G368" s="57">
        <v>2201</v>
      </c>
      <c r="H368" s="57"/>
      <c r="I368" s="38"/>
      <c r="J368" s="38"/>
      <c r="K368" s="57">
        <v>2250</v>
      </c>
      <c r="L368" s="57"/>
      <c r="M368" s="38"/>
      <c r="N368" s="38"/>
      <c r="O368" s="57">
        <v>1064</v>
      </c>
      <c r="P368" s="57"/>
      <c r="Q368" s="38"/>
      <c r="R368" s="38"/>
      <c r="S368" s="44" t="s">
        <v>206</v>
      </c>
      <c r="T368" s="44"/>
      <c r="U368" s="38"/>
      <c r="V368" s="38"/>
      <c r="W368" s="57">
        <v>7524</v>
      </c>
      <c r="X368" s="57"/>
      <c r="Y368" s="38"/>
    </row>
    <row r="369" spans="1:25">
      <c r="A369" s="46"/>
      <c r="B369" s="43"/>
      <c r="C369" s="57"/>
      <c r="D369" s="57"/>
      <c r="E369" s="38"/>
      <c r="F369" s="38"/>
      <c r="G369" s="57"/>
      <c r="H369" s="57"/>
      <c r="I369" s="38"/>
      <c r="J369" s="38"/>
      <c r="K369" s="57"/>
      <c r="L369" s="57"/>
      <c r="M369" s="38"/>
      <c r="N369" s="38"/>
      <c r="O369" s="57"/>
      <c r="P369" s="57"/>
      <c r="Q369" s="38"/>
      <c r="R369" s="38"/>
      <c r="S369" s="44"/>
      <c r="T369" s="44"/>
      <c r="U369" s="38"/>
      <c r="V369" s="38"/>
      <c r="W369" s="57"/>
      <c r="X369" s="57"/>
      <c r="Y369" s="38"/>
    </row>
    <row r="370" spans="1:25">
      <c r="A370" s="46"/>
      <c r="B370" s="41" t="s">
        <v>402</v>
      </c>
      <c r="C370" s="40" t="s">
        <v>409</v>
      </c>
      <c r="D370" s="40"/>
      <c r="E370" s="56" t="s">
        <v>249</v>
      </c>
      <c r="F370" s="27"/>
      <c r="G370" s="40" t="s">
        <v>410</v>
      </c>
      <c r="H370" s="40"/>
      <c r="I370" s="56" t="s">
        <v>249</v>
      </c>
      <c r="J370" s="27"/>
      <c r="K370" s="40" t="s">
        <v>411</v>
      </c>
      <c r="L370" s="40"/>
      <c r="M370" s="56" t="s">
        <v>249</v>
      </c>
      <c r="N370" s="27"/>
      <c r="O370" s="40" t="s">
        <v>412</v>
      </c>
      <c r="P370" s="40"/>
      <c r="Q370" s="56" t="s">
        <v>249</v>
      </c>
      <c r="R370" s="27"/>
      <c r="S370" s="40" t="s">
        <v>206</v>
      </c>
      <c r="T370" s="40"/>
      <c r="U370" s="27"/>
      <c r="V370" s="27"/>
      <c r="W370" s="40" t="s">
        <v>413</v>
      </c>
      <c r="X370" s="40"/>
      <c r="Y370" s="56" t="s">
        <v>249</v>
      </c>
    </row>
    <row r="371" spans="1:25">
      <c r="A371" s="46"/>
      <c r="B371" s="41"/>
      <c r="C371" s="40"/>
      <c r="D371" s="40"/>
      <c r="E371" s="56"/>
      <c r="F371" s="27"/>
      <c r="G371" s="40"/>
      <c r="H371" s="40"/>
      <c r="I371" s="56"/>
      <c r="J371" s="27"/>
      <c r="K371" s="40"/>
      <c r="L371" s="40"/>
      <c r="M371" s="56"/>
      <c r="N371" s="27"/>
      <c r="O371" s="40"/>
      <c r="P371" s="40"/>
      <c r="Q371" s="56"/>
      <c r="R371" s="27"/>
      <c r="S371" s="40"/>
      <c r="T371" s="40"/>
      <c r="U371" s="27"/>
      <c r="V371" s="27"/>
      <c r="W371" s="40"/>
      <c r="X371" s="40"/>
      <c r="Y371" s="56"/>
    </row>
    <row r="372" spans="1:25">
      <c r="A372" s="46"/>
      <c r="B372" s="43" t="s">
        <v>408</v>
      </c>
      <c r="C372" s="44" t="s">
        <v>206</v>
      </c>
      <c r="D372" s="44"/>
      <c r="E372" s="38"/>
      <c r="F372" s="38"/>
      <c r="G372" s="44" t="s">
        <v>206</v>
      </c>
      <c r="H372" s="44"/>
      <c r="I372" s="38"/>
      <c r="J372" s="38"/>
      <c r="K372" s="44" t="s">
        <v>206</v>
      </c>
      <c r="L372" s="44"/>
      <c r="M372" s="38"/>
      <c r="N372" s="38"/>
      <c r="O372" s="44" t="s">
        <v>206</v>
      </c>
      <c r="P372" s="44"/>
      <c r="Q372" s="38"/>
      <c r="R372" s="38"/>
      <c r="S372" s="57">
        <v>2928</v>
      </c>
      <c r="T372" s="57"/>
      <c r="U372" s="38"/>
      <c r="V372" s="38"/>
      <c r="W372" s="57">
        <v>2928</v>
      </c>
      <c r="X372" s="57"/>
      <c r="Y372" s="38"/>
    </row>
    <row r="373" spans="1:25" ht="15.75" thickBot="1">
      <c r="A373" s="46"/>
      <c r="B373" s="43"/>
      <c r="C373" s="60"/>
      <c r="D373" s="60"/>
      <c r="E373" s="59"/>
      <c r="F373" s="38"/>
      <c r="G373" s="60"/>
      <c r="H373" s="60"/>
      <c r="I373" s="59"/>
      <c r="J373" s="38"/>
      <c r="K373" s="60"/>
      <c r="L373" s="60"/>
      <c r="M373" s="59"/>
      <c r="N373" s="38"/>
      <c r="O373" s="60"/>
      <c r="P373" s="60"/>
      <c r="Q373" s="59"/>
      <c r="R373" s="38"/>
      <c r="S373" s="58"/>
      <c r="T373" s="58"/>
      <c r="U373" s="59"/>
      <c r="V373" s="38"/>
      <c r="W373" s="58"/>
      <c r="X373" s="58"/>
      <c r="Y373" s="59"/>
    </row>
    <row r="374" spans="1:25">
      <c r="A374" s="46"/>
      <c r="B374" s="84" t="s">
        <v>226</v>
      </c>
      <c r="C374" s="61" t="s">
        <v>204</v>
      </c>
      <c r="D374" s="63">
        <v>52790</v>
      </c>
      <c r="E374" s="55"/>
      <c r="F374" s="27"/>
      <c r="G374" s="61" t="s">
        <v>204</v>
      </c>
      <c r="H374" s="63">
        <v>22590</v>
      </c>
      <c r="I374" s="55"/>
      <c r="J374" s="27"/>
      <c r="K374" s="61" t="s">
        <v>204</v>
      </c>
      <c r="L374" s="63">
        <v>5230</v>
      </c>
      <c r="M374" s="55"/>
      <c r="N374" s="27"/>
      <c r="O374" s="61" t="s">
        <v>204</v>
      </c>
      <c r="P374" s="63">
        <v>5010</v>
      </c>
      <c r="Q374" s="55"/>
      <c r="R374" s="27"/>
      <c r="S374" s="61" t="s">
        <v>204</v>
      </c>
      <c r="T374" s="63">
        <v>6818</v>
      </c>
      <c r="U374" s="55"/>
      <c r="V374" s="27"/>
      <c r="W374" s="61" t="s">
        <v>204</v>
      </c>
      <c r="X374" s="63">
        <v>92438</v>
      </c>
      <c r="Y374" s="55"/>
    </row>
    <row r="375" spans="1:25" ht="15.75" thickBot="1">
      <c r="A375" s="46"/>
      <c r="B375" s="84"/>
      <c r="C375" s="62"/>
      <c r="D375" s="64"/>
      <c r="E375" s="65"/>
      <c r="F375" s="27"/>
      <c r="G375" s="62"/>
      <c r="H375" s="64"/>
      <c r="I375" s="65"/>
      <c r="J375" s="27"/>
      <c r="K375" s="62"/>
      <c r="L375" s="64"/>
      <c r="M375" s="65"/>
      <c r="N375" s="27"/>
      <c r="O375" s="62"/>
      <c r="P375" s="64"/>
      <c r="Q375" s="65"/>
      <c r="R375" s="27"/>
      <c r="S375" s="62"/>
      <c r="T375" s="64"/>
      <c r="U375" s="65"/>
      <c r="V375" s="27"/>
      <c r="W375" s="62"/>
      <c r="X375" s="64"/>
      <c r="Y375" s="65"/>
    </row>
    <row r="376" spans="1:25" ht="38.25" customHeight="1" thickTop="1">
      <c r="A376" s="46"/>
      <c r="B376" s="49" t="s">
        <v>414</v>
      </c>
      <c r="C376" s="49"/>
      <c r="D376" s="49"/>
      <c r="E376" s="49"/>
      <c r="F376" s="49"/>
      <c r="G376" s="49"/>
      <c r="H376" s="49"/>
      <c r="I376" s="49"/>
      <c r="J376" s="49"/>
      <c r="K376" s="49"/>
      <c r="L376" s="49"/>
      <c r="M376" s="49"/>
      <c r="N376" s="49"/>
      <c r="O376" s="49"/>
      <c r="P376" s="49"/>
      <c r="Q376" s="49"/>
      <c r="R376" s="49"/>
      <c r="S376" s="49"/>
      <c r="T376" s="49"/>
      <c r="U376" s="49"/>
      <c r="V376" s="49"/>
      <c r="W376" s="49"/>
      <c r="X376" s="49"/>
      <c r="Y376" s="49"/>
    </row>
    <row r="377" spans="1:25">
      <c r="A377" s="46"/>
      <c r="B377" s="49" t="s">
        <v>415</v>
      </c>
      <c r="C377" s="49"/>
      <c r="D377" s="49"/>
      <c r="E377" s="49"/>
      <c r="F377" s="49"/>
      <c r="G377" s="49"/>
      <c r="H377" s="49"/>
      <c r="I377" s="49"/>
      <c r="J377" s="49"/>
      <c r="K377" s="49"/>
      <c r="L377" s="49"/>
      <c r="M377" s="49"/>
      <c r="N377" s="49"/>
      <c r="O377" s="49"/>
      <c r="P377" s="49"/>
      <c r="Q377" s="49"/>
      <c r="R377" s="49"/>
      <c r="S377" s="49"/>
      <c r="T377" s="49"/>
      <c r="U377" s="49"/>
      <c r="V377" s="49"/>
      <c r="W377" s="49"/>
      <c r="X377" s="49"/>
      <c r="Y377" s="49"/>
    </row>
    <row r="378" spans="1:25">
      <c r="A378" s="46"/>
      <c r="B378" s="26"/>
      <c r="C378" s="26"/>
      <c r="D378" s="26"/>
      <c r="E378" s="26"/>
      <c r="F378" s="26"/>
      <c r="G378" s="26"/>
      <c r="H378" s="26"/>
      <c r="I378" s="26"/>
      <c r="J378" s="26"/>
      <c r="K378" s="26"/>
      <c r="L378" s="26"/>
      <c r="M378" s="26"/>
      <c r="N378" s="26"/>
      <c r="O378" s="26"/>
      <c r="P378" s="26"/>
      <c r="Q378" s="26"/>
      <c r="R378" s="26"/>
      <c r="S378" s="26"/>
      <c r="T378" s="26"/>
      <c r="U378" s="26"/>
      <c r="V378" s="26"/>
      <c r="W378" s="26"/>
      <c r="X378" s="26"/>
      <c r="Y378" s="26"/>
    </row>
    <row r="379" spans="1:25">
      <c r="A379" s="46"/>
      <c r="B379" s="13"/>
      <c r="C379" s="13"/>
      <c r="D379" s="13"/>
      <c r="E379" s="13"/>
      <c r="F379" s="13"/>
      <c r="G379" s="13"/>
      <c r="H379" s="13"/>
      <c r="I379" s="13"/>
      <c r="J379" s="13"/>
      <c r="K379" s="13"/>
      <c r="L379" s="13"/>
      <c r="M379" s="13"/>
      <c r="N379" s="13"/>
      <c r="O379" s="13"/>
      <c r="P379" s="13"/>
      <c r="Q379" s="13"/>
      <c r="R379" s="13"/>
      <c r="S379" s="13"/>
      <c r="T379" s="13"/>
      <c r="U379" s="13"/>
      <c r="V379" s="13"/>
      <c r="W379" s="13"/>
      <c r="X379" s="13"/>
      <c r="Y379" s="13"/>
    </row>
    <row r="380" spans="1:25">
      <c r="A380" s="46"/>
      <c r="B380" s="27"/>
      <c r="C380" s="28" t="s">
        <v>264</v>
      </c>
      <c r="D380" s="28"/>
      <c r="E380" s="28"/>
      <c r="F380" s="27"/>
      <c r="G380" s="28" t="s">
        <v>264</v>
      </c>
      <c r="H380" s="28"/>
      <c r="I380" s="28"/>
      <c r="J380" s="27"/>
      <c r="K380" s="28" t="s">
        <v>387</v>
      </c>
      <c r="L380" s="28"/>
      <c r="M380" s="28"/>
      <c r="N380" s="27"/>
      <c r="O380" s="28" t="s">
        <v>387</v>
      </c>
      <c r="P380" s="28"/>
      <c r="Q380" s="28"/>
      <c r="R380" s="27"/>
      <c r="S380" s="28" t="s">
        <v>390</v>
      </c>
      <c r="T380" s="28"/>
      <c r="U380" s="28"/>
      <c r="V380" s="27"/>
      <c r="W380" s="28" t="s">
        <v>226</v>
      </c>
      <c r="X380" s="28"/>
      <c r="Y380" s="28"/>
    </row>
    <row r="381" spans="1:25">
      <c r="A381" s="46"/>
      <c r="B381" s="27"/>
      <c r="C381" s="28" t="s">
        <v>384</v>
      </c>
      <c r="D381" s="28"/>
      <c r="E381" s="28"/>
      <c r="F381" s="27"/>
      <c r="G381" s="28" t="s">
        <v>386</v>
      </c>
      <c r="H381" s="28"/>
      <c r="I381" s="28"/>
      <c r="J381" s="27"/>
      <c r="K381" s="28" t="s">
        <v>388</v>
      </c>
      <c r="L381" s="28"/>
      <c r="M381" s="28"/>
      <c r="N381" s="27"/>
      <c r="O381" s="28" t="s">
        <v>416</v>
      </c>
      <c r="P381" s="28"/>
      <c r="Q381" s="28"/>
      <c r="R381" s="27"/>
      <c r="S381" s="28"/>
      <c r="T381" s="28"/>
      <c r="U381" s="28"/>
      <c r="V381" s="27"/>
      <c r="W381" s="28"/>
      <c r="X381" s="28"/>
      <c r="Y381" s="28"/>
    </row>
    <row r="382" spans="1:25" ht="15.75" thickBot="1">
      <c r="A382" s="46"/>
      <c r="B382" s="27"/>
      <c r="C382" s="29" t="s">
        <v>385</v>
      </c>
      <c r="D382" s="29"/>
      <c r="E382" s="29"/>
      <c r="F382" s="27"/>
      <c r="G382" s="54"/>
      <c r="H382" s="54"/>
      <c r="I382" s="54"/>
      <c r="J382" s="27"/>
      <c r="K382" s="54"/>
      <c r="L382" s="54"/>
      <c r="M382" s="54"/>
      <c r="N382" s="27"/>
      <c r="O382" s="54"/>
      <c r="P382" s="54"/>
      <c r="Q382" s="54"/>
      <c r="R382" s="27"/>
      <c r="S382" s="29"/>
      <c r="T382" s="29"/>
      <c r="U382" s="29"/>
      <c r="V382" s="27"/>
      <c r="W382" s="29"/>
      <c r="X382" s="29"/>
      <c r="Y382" s="29"/>
    </row>
    <row r="383" spans="1:25">
      <c r="A383" s="46"/>
      <c r="B383" s="50" t="s">
        <v>417</v>
      </c>
      <c r="C383" s="36"/>
      <c r="D383" s="36"/>
      <c r="E383" s="36"/>
      <c r="F383" s="20"/>
      <c r="G383" s="36"/>
      <c r="H383" s="36"/>
      <c r="I383" s="36"/>
      <c r="J383" s="20"/>
      <c r="K383" s="36"/>
      <c r="L383" s="36"/>
      <c r="M383" s="36"/>
      <c r="N383" s="20"/>
      <c r="O383" s="36"/>
      <c r="P383" s="36"/>
      <c r="Q383" s="36"/>
      <c r="R383" s="20"/>
      <c r="S383" s="36"/>
      <c r="T383" s="36"/>
      <c r="U383" s="36"/>
      <c r="V383" s="20"/>
      <c r="W383" s="36"/>
      <c r="X383" s="36"/>
      <c r="Y383" s="36"/>
    </row>
    <row r="384" spans="1:25">
      <c r="A384" s="46"/>
      <c r="B384" s="97">
        <v>41729</v>
      </c>
      <c r="C384" s="27"/>
      <c r="D384" s="27"/>
      <c r="E384" s="27"/>
      <c r="F384" s="14"/>
      <c r="G384" s="27"/>
      <c r="H384" s="27"/>
      <c r="I384" s="27"/>
      <c r="J384" s="14"/>
      <c r="K384" s="27"/>
      <c r="L384" s="27"/>
      <c r="M384" s="27"/>
      <c r="N384" s="14"/>
      <c r="O384" s="27"/>
      <c r="P384" s="27"/>
      <c r="Q384" s="27"/>
      <c r="R384" s="14"/>
      <c r="S384" s="27"/>
      <c r="T384" s="27"/>
      <c r="U384" s="27"/>
      <c r="V384" s="14"/>
      <c r="W384" s="27"/>
      <c r="X384" s="27"/>
      <c r="Y384" s="27"/>
    </row>
    <row r="385" spans="1:25">
      <c r="A385" s="46"/>
      <c r="B385" s="31" t="s">
        <v>418</v>
      </c>
      <c r="C385" s="70" t="s">
        <v>204</v>
      </c>
      <c r="D385" s="57">
        <v>52790</v>
      </c>
      <c r="E385" s="38"/>
      <c r="F385" s="38"/>
      <c r="G385" s="70" t="s">
        <v>204</v>
      </c>
      <c r="H385" s="57">
        <v>22590</v>
      </c>
      <c r="I385" s="38"/>
      <c r="J385" s="38"/>
      <c r="K385" s="70" t="s">
        <v>204</v>
      </c>
      <c r="L385" s="57">
        <v>5230</v>
      </c>
      <c r="M385" s="38"/>
      <c r="N385" s="38"/>
      <c r="O385" s="70" t="s">
        <v>204</v>
      </c>
      <c r="P385" s="57">
        <v>5010</v>
      </c>
      <c r="Q385" s="38"/>
      <c r="R385" s="38"/>
      <c r="S385" s="70" t="s">
        <v>204</v>
      </c>
      <c r="T385" s="57">
        <v>6818</v>
      </c>
      <c r="U385" s="38"/>
      <c r="V385" s="38"/>
      <c r="W385" s="70" t="s">
        <v>204</v>
      </c>
      <c r="X385" s="57">
        <v>92438</v>
      </c>
      <c r="Y385" s="38"/>
    </row>
    <row r="386" spans="1:25">
      <c r="A386" s="46"/>
      <c r="B386" s="31"/>
      <c r="C386" s="70"/>
      <c r="D386" s="57"/>
      <c r="E386" s="38"/>
      <c r="F386" s="38"/>
      <c r="G386" s="70"/>
      <c r="H386" s="57"/>
      <c r="I386" s="38"/>
      <c r="J386" s="38"/>
      <c r="K386" s="70"/>
      <c r="L386" s="57"/>
      <c r="M386" s="38"/>
      <c r="N386" s="38"/>
      <c r="O386" s="70"/>
      <c r="P386" s="57"/>
      <c r="Q386" s="38"/>
      <c r="R386" s="38"/>
      <c r="S386" s="70"/>
      <c r="T386" s="57"/>
      <c r="U386" s="38"/>
      <c r="V386" s="38"/>
      <c r="W386" s="70"/>
      <c r="X386" s="57"/>
      <c r="Y386" s="38"/>
    </row>
    <row r="387" spans="1:25">
      <c r="A387" s="46"/>
      <c r="B387" s="39" t="s">
        <v>86</v>
      </c>
      <c r="C387" s="42">
        <v>5960</v>
      </c>
      <c r="D387" s="42"/>
      <c r="E387" s="27"/>
      <c r="F387" s="27"/>
      <c r="G387" s="40">
        <v>8</v>
      </c>
      <c r="H387" s="40"/>
      <c r="I387" s="27"/>
      <c r="J387" s="27"/>
      <c r="K387" s="40" t="s">
        <v>419</v>
      </c>
      <c r="L387" s="40"/>
      <c r="M387" s="56" t="s">
        <v>249</v>
      </c>
      <c r="N387" s="27"/>
      <c r="O387" s="42">
        <v>1312</v>
      </c>
      <c r="P387" s="42"/>
      <c r="Q387" s="27"/>
      <c r="R387" s="27"/>
      <c r="S387" s="40">
        <v>40</v>
      </c>
      <c r="T387" s="40"/>
      <c r="U387" s="27"/>
      <c r="V387" s="27"/>
      <c r="W387" s="42">
        <v>6600</v>
      </c>
      <c r="X387" s="42"/>
      <c r="Y387" s="27"/>
    </row>
    <row r="388" spans="1:25">
      <c r="A388" s="46"/>
      <c r="B388" s="39"/>
      <c r="C388" s="42"/>
      <c r="D388" s="42"/>
      <c r="E388" s="27"/>
      <c r="F388" s="27"/>
      <c r="G388" s="40"/>
      <c r="H388" s="40"/>
      <c r="I388" s="27"/>
      <c r="J388" s="27"/>
      <c r="K388" s="40"/>
      <c r="L388" s="40"/>
      <c r="M388" s="56"/>
      <c r="N388" s="27"/>
      <c r="O388" s="42"/>
      <c r="P388" s="42"/>
      <c r="Q388" s="27"/>
      <c r="R388" s="27"/>
      <c r="S388" s="40"/>
      <c r="T388" s="40"/>
      <c r="U388" s="27"/>
      <c r="V388" s="27"/>
      <c r="W388" s="42"/>
      <c r="X388" s="42"/>
      <c r="Y388" s="27"/>
    </row>
    <row r="389" spans="1:25">
      <c r="A389" s="46"/>
      <c r="B389" s="31" t="s">
        <v>420</v>
      </c>
      <c r="C389" s="44" t="s">
        <v>421</v>
      </c>
      <c r="D389" s="44"/>
      <c r="E389" s="70" t="s">
        <v>249</v>
      </c>
      <c r="F389" s="38"/>
      <c r="G389" s="44" t="s">
        <v>422</v>
      </c>
      <c r="H389" s="44"/>
      <c r="I389" s="70" t="s">
        <v>249</v>
      </c>
      <c r="J389" s="38"/>
      <c r="K389" s="44" t="s">
        <v>423</v>
      </c>
      <c r="L389" s="44"/>
      <c r="M389" s="70" t="s">
        <v>249</v>
      </c>
      <c r="N389" s="38"/>
      <c r="O389" s="44" t="s">
        <v>424</v>
      </c>
      <c r="P389" s="44"/>
      <c r="Q389" s="70" t="s">
        <v>249</v>
      </c>
      <c r="R389" s="38"/>
      <c r="S389" s="44" t="s">
        <v>206</v>
      </c>
      <c r="T389" s="44"/>
      <c r="U389" s="38"/>
      <c r="V389" s="38"/>
      <c r="W389" s="44" t="s">
        <v>425</v>
      </c>
      <c r="X389" s="44"/>
      <c r="Y389" s="70" t="s">
        <v>249</v>
      </c>
    </row>
    <row r="390" spans="1:25">
      <c r="A390" s="46"/>
      <c r="B390" s="31"/>
      <c r="C390" s="44"/>
      <c r="D390" s="44"/>
      <c r="E390" s="70"/>
      <c r="F390" s="38"/>
      <c r="G390" s="44"/>
      <c r="H390" s="44"/>
      <c r="I390" s="70"/>
      <c r="J390" s="38"/>
      <c r="K390" s="44"/>
      <c r="L390" s="44"/>
      <c r="M390" s="70"/>
      <c r="N390" s="38"/>
      <c r="O390" s="44"/>
      <c r="P390" s="44"/>
      <c r="Q390" s="70"/>
      <c r="R390" s="38"/>
      <c r="S390" s="44"/>
      <c r="T390" s="44"/>
      <c r="U390" s="38"/>
      <c r="V390" s="38"/>
      <c r="W390" s="44"/>
      <c r="X390" s="44"/>
      <c r="Y390" s="70"/>
    </row>
    <row r="391" spans="1:25">
      <c r="A391" s="46"/>
      <c r="B391" s="39" t="s">
        <v>426</v>
      </c>
      <c r="C391" s="40">
        <v>671</v>
      </c>
      <c r="D391" s="40"/>
      <c r="E391" s="27"/>
      <c r="F391" s="27"/>
      <c r="G391" s="40">
        <v>213</v>
      </c>
      <c r="H391" s="40"/>
      <c r="I391" s="27"/>
      <c r="J391" s="27"/>
      <c r="K391" s="40">
        <v>44</v>
      </c>
      <c r="L391" s="40"/>
      <c r="M391" s="27"/>
      <c r="N391" s="27"/>
      <c r="O391" s="42">
        <v>1856</v>
      </c>
      <c r="P391" s="42"/>
      <c r="Q391" s="27"/>
      <c r="R391" s="27"/>
      <c r="S391" s="40" t="s">
        <v>206</v>
      </c>
      <c r="T391" s="40"/>
      <c r="U391" s="27"/>
      <c r="V391" s="27"/>
      <c r="W391" s="42">
        <v>2784</v>
      </c>
      <c r="X391" s="42"/>
      <c r="Y391" s="27"/>
    </row>
    <row r="392" spans="1:25" ht="15.75" thickBot="1">
      <c r="A392" s="46"/>
      <c r="B392" s="39"/>
      <c r="C392" s="69"/>
      <c r="D392" s="69"/>
      <c r="E392" s="68"/>
      <c r="F392" s="27"/>
      <c r="G392" s="69"/>
      <c r="H392" s="69"/>
      <c r="I392" s="68"/>
      <c r="J392" s="27"/>
      <c r="K392" s="69"/>
      <c r="L392" s="69"/>
      <c r="M392" s="68"/>
      <c r="N392" s="27"/>
      <c r="O392" s="67"/>
      <c r="P392" s="67"/>
      <c r="Q392" s="68"/>
      <c r="R392" s="27"/>
      <c r="S392" s="69"/>
      <c r="T392" s="69"/>
      <c r="U392" s="68"/>
      <c r="V392" s="27"/>
      <c r="W392" s="67"/>
      <c r="X392" s="67"/>
      <c r="Y392" s="68"/>
    </row>
    <row r="393" spans="1:25">
      <c r="A393" s="46"/>
      <c r="B393" s="43" t="s">
        <v>427</v>
      </c>
      <c r="C393" s="74" t="s">
        <v>428</v>
      </c>
      <c r="D393" s="74"/>
      <c r="E393" s="32" t="s">
        <v>249</v>
      </c>
      <c r="F393" s="38"/>
      <c r="G393" s="74" t="s">
        <v>429</v>
      </c>
      <c r="H393" s="74"/>
      <c r="I393" s="32" t="s">
        <v>249</v>
      </c>
      <c r="J393" s="38"/>
      <c r="K393" s="74">
        <v>23</v>
      </c>
      <c r="L393" s="74"/>
      <c r="M393" s="36"/>
      <c r="N393" s="38"/>
      <c r="O393" s="74" t="s">
        <v>369</v>
      </c>
      <c r="P393" s="74"/>
      <c r="Q393" s="32" t="s">
        <v>249</v>
      </c>
      <c r="R393" s="38"/>
      <c r="S393" s="74" t="s">
        <v>206</v>
      </c>
      <c r="T393" s="74"/>
      <c r="U393" s="36"/>
      <c r="V393" s="38"/>
      <c r="W393" s="74" t="s">
        <v>371</v>
      </c>
      <c r="X393" s="74"/>
      <c r="Y393" s="32" t="s">
        <v>249</v>
      </c>
    </row>
    <row r="394" spans="1:25" ht="15.75" thickBot="1">
      <c r="A394" s="46"/>
      <c r="B394" s="43"/>
      <c r="C394" s="60"/>
      <c r="D394" s="60"/>
      <c r="E394" s="88"/>
      <c r="F394" s="38"/>
      <c r="G394" s="60"/>
      <c r="H394" s="60"/>
      <c r="I394" s="88"/>
      <c r="J394" s="38"/>
      <c r="K394" s="60"/>
      <c r="L394" s="60"/>
      <c r="M394" s="59"/>
      <c r="N394" s="38"/>
      <c r="O394" s="60"/>
      <c r="P394" s="60"/>
      <c r="Q394" s="88"/>
      <c r="R394" s="38"/>
      <c r="S394" s="60"/>
      <c r="T394" s="60"/>
      <c r="U394" s="59"/>
      <c r="V394" s="38"/>
      <c r="W394" s="60"/>
      <c r="X394" s="60"/>
      <c r="Y394" s="88"/>
    </row>
    <row r="395" spans="1:25">
      <c r="A395" s="46"/>
      <c r="B395" s="84" t="s">
        <v>430</v>
      </c>
      <c r="C395" s="61" t="s">
        <v>204</v>
      </c>
      <c r="D395" s="63">
        <v>57054</v>
      </c>
      <c r="E395" s="55"/>
      <c r="F395" s="27"/>
      <c r="G395" s="61" t="s">
        <v>204</v>
      </c>
      <c r="H395" s="63">
        <v>21020</v>
      </c>
      <c r="I395" s="55"/>
      <c r="J395" s="27"/>
      <c r="K395" s="61" t="s">
        <v>204</v>
      </c>
      <c r="L395" s="63">
        <v>4533</v>
      </c>
      <c r="M395" s="55"/>
      <c r="N395" s="27"/>
      <c r="O395" s="61" t="s">
        <v>204</v>
      </c>
      <c r="P395" s="63">
        <v>5691</v>
      </c>
      <c r="Q395" s="55"/>
      <c r="R395" s="27"/>
      <c r="S395" s="61" t="s">
        <v>204</v>
      </c>
      <c r="T395" s="63">
        <v>6858</v>
      </c>
      <c r="U395" s="55"/>
      <c r="V395" s="27"/>
      <c r="W395" s="61" t="s">
        <v>204</v>
      </c>
      <c r="X395" s="63">
        <v>95156</v>
      </c>
      <c r="Y395" s="55"/>
    </row>
    <row r="396" spans="1:25" ht="15.75" thickBot="1">
      <c r="A396" s="46"/>
      <c r="B396" s="84"/>
      <c r="C396" s="62"/>
      <c r="D396" s="64"/>
      <c r="E396" s="65"/>
      <c r="F396" s="27"/>
      <c r="G396" s="62"/>
      <c r="H396" s="64"/>
      <c r="I396" s="65"/>
      <c r="J396" s="27"/>
      <c r="K396" s="62"/>
      <c r="L396" s="64"/>
      <c r="M396" s="65"/>
      <c r="N396" s="27"/>
      <c r="O396" s="62"/>
      <c r="P396" s="64"/>
      <c r="Q396" s="65"/>
      <c r="R396" s="27"/>
      <c r="S396" s="62"/>
      <c r="T396" s="64"/>
      <c r="U396" s="65"/>
      <c r="V396" s="27"/>
      <c r="W396" s="62"/>
      <c r="X396" s="64"/>
      <c r="Y396" s="65"/>
    </row>
    <row r="397" spans="1:25" ht="15.75" thickTop="1">
      <c r="A397" s="46"/>
      <c r="B397" s="20"/>
      <c r="C397" s="66"/>
      <c r="D397" s="66"/>
      <c r="E397" s="66"/>
      <c r="F397" s="20"/>
      <c r="G397" s="66"/>
      <c r="H397" s="66"/>
      <c r="I397" s="66"/>
      <c r="J397" s="20"/>
      <c r="K397" s="66"/>
      <c r="L397" s="66"/>
      <c r="M397" s="66"/>
      <c r="N397" s="20"/>
      <c r="O397" s="66"/>
      <c r="P397" s="66"/>
      <c r="Q397" s="66"/>
      <c r="R397" s="20"/>
      <c r="S397" s="66"/>
      <c r="T397" s="66"/>
      <c r="U397" s="66"/>
      <c r="V397" s="20"/>
      <c r="W397" s="66"/>
      <c r="X397" s="66"/>
      <c r="Y397" s="66"/>
    </row>
    <row r="398" spans="1:25">
      <c r="A398" s="46"/>
      <c r="B398" s="97">
        <v>41364</v>
      </c>
      <c r="C398" s="27"/>
      <c r="D398" s="27"/>
      <c r="E398" s="27"/>
      <c r="F398" s="14"/>
      <c r="G398" s="27"/>
      <c r="H398" s="27"/>
      <c r="I398" s="27"/>
      <c r="J398" s="14"/>
      <c r="K398" s="27"/>
      <c r="L398" s="27"/>
      <c r="M398" s="27"/>
      <c r="N398" s="14"/>
      <c r="O398" s="27"/>
      <c r="P398" s="27"/>
      <c r="Q398" s="27"/>
      <c r="R398" s="14"/>
      <c r="S398" s="27"/>
      <c r="T398" s="27"/>
      <c r="U398" s="27"/>
      <c r="V398" s="14"/>
      <c r="W398" s="27"/>
      <c r="X398" s="27"/>
      <c r="Y398" s="27"/>
    </row>
    <row r="399" spans="1:25">
      <c r="A399" s="46"/>
      <c r="B399" s="31" t="s">
        <v>418</v>
      </c>
      <c r="C399" s="70" t="s">
        <v>204</v>
      </c>
      <c r="D399" s="57">
        <v>54164</v>
      </c>
      <c r="E399" s="38"/>
      <c r="F399" s="38"/>
      <c r="G399" s="70" t="s">
        <v>204</v>
      </c>
      <c r="H399" s="57">
        <v>29346</v>
      </c>
      <c r="I399" s="38"/>
      <c r="J399" s="38"/>
      <c r="K399" s="70" t="s">
        <v>204</v>
      </c>
      <c r="L399" s="57">
        <v>5252</v>
      </c>
      <c r="M399" s="38"/>
      <c r="N399" s="38"/>
      <c r="O399" s="70" t="s">
        <v>204</v>
      </c>
      <c r="P399" s="57">
        <v>3507</v>
      </c>
      <c r="Q399" s="38"/>
      <c r="R399" s="38"/>
      <c r="S399" s="70" t="s">
        <v>204</v>
      </c>
      <c r="T399" s="57">
        <v>12184</v>
      </c>
      <c r="U399" s="38"/>
      <c r="V399" s="38"/>
      <c r="W399" s="70" t="s">
        <v>204</v>
      </c>
      <c r="X399" s="57">
        <v>104453</v>
      </c>
      <c r="Y399" s="38"/>
    </row>
    <row r="400" spans="1:25">
      <c r="A400" s="46"/>
      <c r="B400" s="31"/>
      <c r="C400" s="70"/>
      <c r="D400" s="57"/>
      <c r="E400" s="38"/>
      <c r="F400" s="38"/>
      <c r="G400" s="70"/>
      <c r="H400" s="57"/>
      <c r="I400" s="38"/>
      <c r="J400" s="38"/>
      <c r="K400" s="70"/>
      <c r="L400" s="57"/>
      <c r="M400" s="38"/>
      <c r="N400" s="38"/>
      <c r="O400" s="70"/>
      <c r="P400" s="57"/>
      <c r="Q400" s="38"/>
      <c r="R400" s="38"/>
      <c r="S400" s="70"/>
      <c r="T400" s="57"/>
      <c r="U400" s="38"/>
      <c r="V400" s="38"/>
      <c r="W400" s="70"/>
      <c r="X400" s="57"/>
      <c r="Y400" s="38"/>
    </row>
    <row r="401" spans="1:25">
      <c r="A401" s="46"/>
      <c r="B401" s="39" t="s">
        <v>86</v>
      </c>
      <c r="C401" s="42">
        <v>13448</v>
      </c>
      <c r="D401" s="42"/>
      <c r="E401" s="27"/>
      <c r="F401" s="27"/>
      <c r="G401" s="40" t="s">
        <v>431</v>
      </c>
      <c r="H401" s="40"/>
      <c r="I401" s="56" t="s">
        <v>249</v>
      </c>
      <c r="J401" s="27"/>
      <c r="K401" s="40">
        <v>172</v>
      </c>
      <c r="L401" s="40"/>
      <c r="M401" s="27"/>
      <c r="N401" s="27"/>
      <c r="O401" s="40">
        <v>607</v>
      </c>
      <c r="P401" s="40"/>
      <c r="Q401" s="27"/>
      <c r="R401" s="27"/>
      <c r="S401" s="40" t="s">
        <v>432</v>
      </c>
      <c r="T401" s="40"/>
      <c r="U401" s="56" t="s">
        <v>249</v>
      </c>
      <c r="V401" s="27"/>
      <c r="W401" s="42">
        <v>6000</v>
      </c>
      <c r="X401" s="42"/>
      <c r="Y401" s="27"/>
    </row>
    <row r="402" spans="1:25">
      <c r="A402" s="46"/>
      <c r="B402" s="39"/>
      <c r="C402" s="42"/>
      <c r="D402" s="42"/>
      <c r="E402" s="27"/>
      <c r="F402" s="27"/>
      <c r="G402" s="40"/>
      <c r="H402" s="40"/>
      <c r="I402" s="56"/>
      <c r="J402" s="27"/>
      <c r="K402" s="40"/>
      <c r="L402" s="40"/>
      <c r="M402" s="27"/>
      <c r="N402" s="27"/>
      <c r="O402" s="40"/>
      <c r="P402" s="40"/>
      <c r="Q402" s="27"/>
      <c r="R402" s="27"/>
      <c r="S402" s="40"/>
      <c r="T402" s="40"/>
      <c r="U402" s="56"/>
      <c r="V402" s="27"/>
      <c r="W402" s="42"/>
      <c r="X402" s="42"/>
      <c r="Y402" s="27"/>
    </row>
    <row r="403" spans="1:25">
      <c r="A403" s="46"/>
      <c r="B403" s="31" t="s">
        <v>420</v>
      </c>
      <c r="C403" s="44" t="s">
        <v>433</v>
      </c>
      <c r="D403" s="44"/>
      <c r="E403" s="70" t="s">
        <v>249</v>
      </c>
      <c r="F403" s="38"/>
      <c r="G403" s="44" t="s">
        <v>434</v>
      </c>
      <c r="H403" s="44"/>
      <c r="I403" s="70" t="s">
        <v>249</v>
      </c>
      <c r="J403" s="38"/>
      <c r="K403" s="44" t="s">
        <v>435</v>
      </c>
      <c r="L403" s="44"/>
      <c r="M403" s="70" t="s">
        <v>249</v>
      </c>
      <c r="N403" s="38"/>
      <c r="O403" s="44" t="s">
        <v>436</v>
      </c>
      <c r="P403" s="44"/>
      <c r="Q403" s="70" t="s">
        <v>249</v>
      </c>
      <c r="R403" s="38"/>
      <c r="S403" s="44" t="s">
        <v>206</v>
      </c>
      <c r="T403" s="44"/>
      <c r="U403" s="38"/>
      <c r="V403" s="38"/>
      <c r="W403" s="44" t="s">
        <v>437</v>
      </c>
      <c r="X403" s="44"/>
      <c r="Y403" s="70" t="s">
        <v>249</v>
      </c>
    </row>
    <row r="404" spans="1:25">
      <c r="A404" s="46"/>
      <c r="B404" s="31"/>
      <c r="C404" s="44"/>
      <c r="D404" s="44"/>
      <c r="E404" s="70"/>
      <c r="F404" s="38"/>
      <c r="G404" s="44"/>
      <c r="H404" s="44"/>
      <c r="I404" s="70"/>
      <c r="J404" s="38"/>
      <c r="K404" s="44"/>
      <c r="L404" s="44"/>
      <c r="M404" s="70"/>
      <c r="N404" s="38"/>
      <c r="O404" s="44"/>
      <c r="P404" s="44"/>
      <c r="Q404" s="70"/>
      <c r="R404" s="38"/>
      <c r="S404" s="44"/>
      <c r="T404" s="44"/>
      <c r="U404" s="38"/>
      <c r="V404" s="38"/>
      <c r="W404" s="44"/>
      <c r="X404" s="44"/>
      <c r="Y404" s="70"/>
    </row>
    <row r="405" spans="1:25">
      <c r="A405" s="46"/>
      <c r="B405" s="39" t="s">
        <v>426</v>
      </c>
      <c r="C405" s="40">
        <v>625</v>
      </c>
      <c r="D405" s="40"/>
      <c r="E405" s="27"/>
      <c r="F405" s="27"/>
      <c r="G405" s="40">
        <v>595</v>
      </c>
      <c r="H405" s="40"/>
      <c r="I405" s="27"/>
      <c r="J405" s="27"/>
      <c r="K405" s="40">
        <v>60</v>
      </c>
      <c r="L405" s="40"/>
      <c r="M405" s="27"/>
      <c r="N405" s="27"/>
      <c r="O405" s="42">
        <v>1787</v>
      </c>
      <c r="P405" s="42"/>
      <c r="Q405" s="27"/>
      <c r="R405" s="27"/>
      <c r="S405" s="40" t="s">
        <v>206</v>
      </c>
      <c r="T405" s="40"/>
      <c r="U405" s="27"/>
      <c r="V405" s="27"/>
      <c r="W405" s="42">
        <v>3067</v>
      </c>
      <c r="X405" s="42"/>
      <c r="Y405" s="27"/>
    </row>
    <row r="406" spans="1:25" ht="15.75" thickBot="1">
      <c r="A406" s="46"/>
      <c r="B406" s="39"/>
      <c r="C406" s="69"/>
      <c r="D406" s="69"/>
      <c r="E406" s="68"/>
      <c r="F406" s="27"/>
      <c r="G406" s="69"/>
      <c r="H406" s="69"/>
      <c r="I406" s="68"/>
      <c r="J406" s="27"/>
      <c r="K406" s="69"/>
      <c r="L406" s="69"/>
      <c r="M406" s="68"/>
      <c r="N406" s="27"/>
      <c r="O406" s="67"/>
      <c r="P406" s="67"/>
      <c r="Q406" s="68"/>
      <c r="R406" s="27"/>
      <c r="S406" s="69"/>
      <c r="T406" s="69"/>
      <c r="U406" s="68"/>
      <c r="V406" s="27"/>
      <c r="W406" s="67"/>
      <c r="X406" s="67"/>
      <c r="Y406" s="68"/>
    </row>
    <row r="407" spans="1:25">
      <c r="A407" s="46"/>
      <c r="B407" s="43" t="s">
        <v>427</v>
      </c>
      <c r="C407" s="74" t="s">
        <v>366</v>
      </c>
      <c r="D407" s="74"/>
      <c r="E407" s="32" t="s">
        <v>249</v>
      </c>
      <c r="F407" s="38"/>
      <c r="G407" s="74">
        <v>329</v>
      </c>
      <c r="H407" s="74"/>
      <c r="I407" s="36"/>
      <c r="J407" s="38"/>
      <c r="K407" s="74" t="s">
        <v>368</v>
      </c>
      <c r="L407" s="74"/>
      <c r="M407" s="32" t="s">
        <v>249</v>
      </c>
      <c r="N407" s="38"/>
      <c r="O407" s="74" t="s">
        <v>370</v>
      </c>
      <c r="P407" s="74"/>
      <c r="Q407" s="32" t="s">
        <v>249</v>
      </c>
      <c r="R407" s="38"/>
      <c r="S407" s="74" t="s">
        <v>206</v>
      </c>
      <c r="T407" s="74"/>
      <c r="U407" s="36"/>
      <c r="V407" s="38"/>
      <c r="W407" s="74" t="s">
        <v>372</v>
      </c>
      <c r="X407" s="74"/>
      <c r="Y407" s="32" t="s">
        <v>249</v>
      </c>
    </row>
    <row r="408" spans="1:25" ht="15.75" thickBot="1">
      <c r="A408" s="46"/>
      <c r="B408" s="43"/>
      <c r="C408" s="60"/>
      <c r="D408" s="60"/>
      <c r="E408" s="88"/>
      <c r="F408" s="38"/>
      <c r="G408" s="60"/>
      <c r="H408" s="60"/>
      <c r="I408" s="59"/>
      <c r="J408" s="38"/>
      <c r="K408" s="60"/>
      <c r="L408" s="60"/>
      <c r="M408" s="88"/>
      <c r="N408" s="38"/>
      <c r="O408" s="60"/>
      <c r="P408" s="60"/>
      <c r="Q408" s="88"/>
      <c r="R408" s="38"/>
      <c r="S408" s="60"/>
      <c r="T408" s="60"/>
      <c r="U408" s="59"/>
      <c r="V408" s="38"/>
      <c r="W408" s="60"/>
      <c r="X408" s="60"/>
      <c r="Y408" s="88"/>
    </row>
    <row r="409" spans="1:25">
      <c r="A409" s="46"/>
      <c r="B409" s="84" t="s">
        <v>430</v>
      </c>
      <c r="C409" s="61" t="s">
        <v>204</v>
      </c>
      <c r="D409" s="63">
        <v>51085</v>
      </c>
      <c r="E409" s="55"/>
      <c r="F409" s="27"/>
      <c r="G409" s="61" t="s">
        <v>204</v>
      </c>
      <c r="H409" s="63">
        <v>24809</v>
      </c>
      <c r="I409" s="55"/>
      <c r="J409" s="27"/>
      <c r="K409" s="61" t="s">
        <v>204</v>
      </c>
      <c r="L409" s="63">
        <v>5148</v>
      </c>
      <c r="M409" s="55"/>
      <c r="N409" s="27"/>
      <c r="O409" s="61" t="s">
        <v>204</v>
      </c>
      <c r="P409" s="63">
        <v>3724</v>
      </c>
      <c r="Q409" s="55"/>
      <c r="R409" s="27"/>
      <c r="S409" s="61" t="s">
        <v>204</v>
      </c>
      <c r="T409" s="63">
        <v>8823</v>
      </c>
      <c r="U409" s="55"/>
      <c r="V409" s="27"/>
      <c r="W409" s="61" t="s">
        <v>204</v>
      </c>
      <c r="X409" s="63">
        <v>93589</v>
      </c>
      <c r="Y409" s="55"/>
    </row>
    <row r="410" spans="1:25" ht="15.75" thickBot="1">
      <c r="A410" s="46"/>
      <c r="B410" s="84"/>
      <c r="C410" s="62"/>
      <c r="D410" s="64"/>
      <c r="E410" s="65"/>
      <c r="F410" s="27"/>
      <c r="G410" s="62"/>
      <c r="H410" s="64"/>
      <c r="I410" s="65"/>
      <c r="J410" s="27"/>
      <c r="K410" s="62"/>
      <c r="L410" s="64"/>
      <c r="M410" s="65"/>
      <c r="N410" s="27"/>
      <c r="O410" s="62"/>
      <c r="P410" s="64"/>
      <c r="Q410" s="65"/>
      <c r="R410" s="27"/>
      <c r="S410" s="62"/>
      <c r="T410" s="64"/>
      <c r="U410" s="65"/>
      <c r="V410" s="27"/>
      <c r="W410" s="62"/>
      <c r="X410" s="64"/>
      <c r="Y410" s="65"/>
    </row>
    <row r="411" spans="1:25" ht="15.75" thickTop="1">
      <c r="A411" s="46"/>
      <c r="B411" s="49" t="s">
        <v>438</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row>
    <row r="412" spans="1:25">
      <c r="A412" s="46"/>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row>
    <row r="413" spans="1:25">
      <c r="A413" s="46"/>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row>
    <row r="414" spans="1:25">
      <c r="A414" s="46"/>
      <c r="B414" s="27"/>
      <c r="C414" s="28" t="s">
        <v>264</v>
      </c>
      <c r="D414" s="28"/>
      <c r="E414" s="28"/>
      <c r="F414" s="27"/>
      <c r="G414" s="28" t="s">
        <v>264</v>
      </c>
      <c r="H414" s="28"/>
      <c r="I414" s="28"/>
      <c r="J414" s="27"/>
      <c r="K414" s="28" t="s">
        <v>387</v>
      </c>
      <c r="L414" s="28"/>
      <c r="M414" s="28"/>
      <c r="N414" s="27"/>
      <c r="O414" s="28" t="s">
        <v>387</v>
      </c>
      <c r="P414" s="28"/>
      <c r="Q414" s="28"/>
      <c r="R414" s="27"/>
      <c r="S414" s="28" t="s">
        <v>390</v>
      </c>
      <c r="T414" s="28"/>
      <c r="U414" s="28"/>
      <c r="V414" s="27"/>
      <c r="W414" s="28" t="s">
        <v>226</v>
      </c>
      <c r="X414" s="28"/>
      <c r="Y414" s="28"/>
    </row>
    <row r="415" spans="1:25">
      <c r="A415" s="46"/>
      <c r="B415" s="27"/>
      <c r="C415" s="28" t="s">
        <v>384</v>
      </c>
      <c r="D415" s="28"/>
      <c r="E415" s="28"/>
      <c r="F415" s="27"/>
      <c r="G415" s="28" t="s">
        <v>386</v>
      </c>
      <c r="H415" s="28"/>
      <c r="I415" s="28"/>
      <c r="J415" s="27"/>
      <c r="K415" s="28" t="s">
        <v>388</v>
      </c>
      <c r="L415" s="28"/>
      <c r="M415" s="28"/>
      <c r="N415" s="27"/>
      <c r="O415" s="28" t="s">
        <v>389</v>
      </c>
      <c r="P415" s="28"/>
      <c r="Q415" s="28"/>
      <c r="R415" s="27"/>
      <c r="S415" s="28"/>
      <c r="T415" s="28"/>
      <c r="U415" s="28"/>
      <c r="V415" s="27"/>
      <c r="W415" s="28"/>
      <c r="X415" s="28"/>
      <c r="Y415" s="28"/>
    </row>
    <row r="416" spans="1:25" ht="15.75" thickBot="1">
      <c r="A416" s="46"/>
      <c r="B416" s="27"/>
      <c r="C416" s="29" t="s">
        <v>385</v>
      </c>
      <c r="D416" s="29"/>
      <c r="E416" s="29"/>
      <c r="F416" s="27"/>
      <c r="G416" s="54"/>
      <c r="H416" s="54"/>
      <c r="I416" s="54"/>
      <c r="J416" s="27"/>
      <c r="K416" s="54"/>
      <c r="L416" s="54"/>
      <c r="M416" s="54"/>
      <c r="N416" s="27"/>
      <c r="O416" s="54"/>
      <c r="P416" s="54"/>
      <c r="Q416" s="54"/>
      <c r="R416" s="27"/>
      <c r="S416" s="29"/>
      <c r="T416" s="29"/>
      <c r="U416" s="29"/>
      <c r="V416" s="27"/>
      <c r="W416" s="29"/>
      <c r="X416" s="29"/>
      <c r="Y416" s="29"/>
    </row>
    <row r="417" spans="1:25">
      <c r="A417" s="46"/>
      <c r="B417" s="89">
        <v>41729</v>
      </c>
      <c r="C417" s="36"/>
      <c r="D417" s="36"/>
      <c r="E417" s="36"/>
      <c r="F417" s="20"/>
      <c r="G417" s="36"/>
      <c r="H417" s="36"/>
      <c r="I417" s="36"/>
      <c r="J417" s="20"/>
      <c r="K417" s="36"/>
      <c r="L417" s="36"/>
      <c r="M417" s="36"/>
      <c r="N417" s="20"/>
      <c r="O417" s="36"/>
      <c r="P417" s="36"/>
      <c r="Q417" s="36"/>
      <c r="R417" s="20"/>
      <c r="S417" s="36"/>
      <c r="T417" s="36"/>
      <c r="U417" s="36"/>
      <c r="V417" s="20"/>
      <c r="W417" s="36"/>
      <c r="X417" s="36"/>
      <c r="Y417" s="36"/>
    </row>
    <row r="418" spans="1:25">
      <c r="A418" s="46"/>
      <c r="B418" s="39" t="s">
        <v>439</v>
      </c>
      <c r="C418" s="56" t="s">
        <v>204</v>
      </c>
      <c r="D418" s="42">
        <v>19838</v>
      </c>
      <c r="E418" s="27"/>
      <c r="F418" s="27"/>
      <c r="G418" s="56" t="s">
        <v>204</v>
      </c>
      <c r="H418" s="42">
        <v>1820</v>
      </c>
      <c r="I418" s="27"/>
      <c r="J418" s="27"/>
      <c r="K418" s="56" t="s">
        <v>204</v>
      </c>
      <c r="L418" s="40" t="s">
        <v>206</v>
      </c>
      <c r="M418" s="27"/>
      <c r="N418" s="27"/>
      <c r="O418" s="56" t="s">
        <v>204</v>
      </c>
      <c r="P418" s="40" t="s">
        <v>206</v>
      </c>
      <c r="Q418" s="27"/>
      <c r="R418" s="27"/>
      <c r="S418" s="56" t="s">
        <v>204</v>
      </c>
      <c r="T418" s="40" t="s">
        <v>206</v>
      </c>
      <c r="U418" s="27"/>
      <c r="V418" s="27"/>
      <c r="W418" s="56" t="s">
        <v>204</v>
      </c>
      <c r="X418" s="42">
        <v>21658</v>
      </c>
      <c r="Y418" s="27"/>
    </row>
    <row r="419" spans="1:25">
      <c r="A419" s="46"/>
      <c r="B419" s="39"/>
      <c r="C419" s="56"/>
      <c r="D419" s="42"/>
      <c r="E419" s="27"/>
      <c r="F419" s="27"/>
      <c r="G419" s="56"/>
      <c r="H419" s="42"/>
      <c r="I419" s="27"/>
      <c r="J419" s="27"/>
      <c r="K419" s="56"/>
      <c r="L419" s="40"/>
      <c r="M419" s="27"/>
      <c r="N419" s="27"/>
      <c r="O419" s="56"/>
      <c r="P419" s="40"/>
      <c r="Q419" s="27"/>
      <c r="R419" s="27"/>
      <c r="S419" s="56"/>
      <c r="T419" s="40"/>
      <c r="U419" s="27"/>
      <c r="V419" s="27"/>
      <c r="W419" s="56"/>
      <c r="X419" s="42"/>
      <c r="Y419" s="27"/>
    </row>
    <row r="420" spans="1:25">
      <c r="A420" s="46"/>
      <c r="B420" s="31" t="s">
        <v>440</v>
      </c>
      <c r="C420" s="57">
        <v>37216</v>
      </c>
      <c r="D420" s="57"/>
      <c r="E420" s="38"/>
      <c r="F420" s="38"/>
      <c r="G420" s="57">
        <v>19200</v>
      </c>
      <c r="H420" s="57"/>
      <c r="I420" s="38"/>
      <c r="J420" s="38"/>
      <c r="K420" s="57">
        <v>4533</v>
      </c>
      <c r="L420" s="57"/>
      <c r="M420" s="38"/>
      <c r="N420" s="38"/>
      <c r="O420" s="57">
        <v>5691</v>
      </c>
      <c r="P420" s="57"/>
      <c r="Q420" s="38"/>
      <c r="R420" s="38"/>
      <c r="S420" s="57">
        <v>6858</v>
      </c>
      <c r="T420" s="57"/>
      <c r="U420" s="38"/>
      <c r="V420" s="38"/>
      <c r="W420" s="57">
        <v>73498</v>
      </c>
      <c r="X420" s="57"/>
      <c r="Y420" s="38"/>
    </row>
    <row r="421" spans="1:25" ht="15.75" thickBot="1">
      <c r="A421" s="46"/>
      <c r="B421" s="31"/>
      <c r="C421" s="58"/>
      <c r="D421" s="58"/>
      <c r="E421" s="59"/>
      <c r="F421" s="38"/>
      <c r="G421" s="58"/>
      <c r="H421" s="58"/>
      <c r="I421" s="59"/>
      <c r="J421" s="38"/>
      <c r="K421" s="58"/>
      <c r="L421" s="58"/>
      <c r="M421" s="59"/>
      <c r="N421" s="38"/>
      <c r="O421" s="58"/>
      <c r="P421" s="58"/>
      <c r="Q421" s="59"/>
      <c r="R421" s="38"/>
      <c r="S421" s="58"/>
      <c r="T421" s="58"/>
      <c r="U421" s="59"/>
      <c r="V421" s="38"/>
      <c r="W421" s="58"/>
      <c r="X421" s="58"/>
      <c r="Y421" s="59"/>
    </row>
    <row r="422" spans="1:25">
      <c r="A422" s="46"/>
      <c r="B422" s="41" t="s">
        <v>441</v>
      </c>
      <c r="C422" s="61" t="s">
        <v>204</v>
      </c>
      <c r="D422" s="63">
        <v>57054</v>
      </c>
      <c r="E422" s="55"/>
      <c r="F422" s="27"/>
      <c r="G422" s="61" t="s">
        <v>204</v>
      </c>
      <c r="H422" s="63">
        <v>21020</v>
      </c>
      <c r="I422" s="55"/>
      <c r="J422" s="27"/>
      <c r="K422" s="61" t="s">
        <v>204</v>
      </c>
      <c r="L422" s="63">
        <v>4533</v>
      </c>
      <c r="M422" s="55"/>
      <c r="N422" s="27"/>
      <c r="O422" s="61" t="s">
        <v>204</v>
      </c>
      <c r="P422" s="63">
        <v>5691</v>
      </c>
      <c r="Q422" s="55"/>
      <c r="R422" s="27"/>
      <c r="S422" s="61" t="s">
        <v>204</v>
      </c>
      <c r="T422" s="63">
        <v>6858</v>
      </c>
      <c r="U422" s="55"/>
      <c r="V422" s="27"/>
      <c r="W422" s="61" t="s">
        <v>204</v>
      </c>
      <c r="X422" s="63">
        <v>95156</v>
      </c>
      <c r="Y422" s="55"/>
    </row>
    <row r="423" spans="1:25" ht="15.75" thickBot="1">
      <c r="A423" s="46"/>
      <c r="B423" s="41"/>
      <c r="C423" s="62"/>
      <c r="D423" s="64"/>
      <c r="E423" s="65"/>
      <c r="F423" s="27"/>
      <c r="G423" s="62"/>
      <c r="H423" s="64"/>
      <c r="I423" s="65"/>
      <c r="J423" s="27"/>
      <c r="K423" s="62"/>
      <c r="L423" s="64"/>
      <c r="M423" s="65"/>
      <c r="N423" s="27"/>
      <c r="O423" s="62"/>
      <c r="P423" s="64"/>
      <c r="Q423" s="65"/>
      <c r="R423" s="27"/>
      <c r="S423" s="62"/>
      <c r="T423" s="64"/>
      <c r="U423" s="65"/>
      <c r="V423" s="27"/>
      <c r="W423" s="62"/>
      <c r="X423" s="64"/>
      <c r="Y423" s="65"/>
    </row>
    <row r="424" spans="1:25" ht="15.75" thickTop="1">
      <c r="A424" s="46"/>
      <c r="B424" s="89">
        <v>41639</v>
      </c>
      <c r="C424" s="66"/>
      <c r="D424" s="66"/>
      <c r="E424" s="66"/>
      <c r="F424" s="20"/>
      <c r="G424" s="66"/>
      <c r="H424" s="66"/>
      <c r="I424" s="66"/>
      <c r="J424" s="20"/>
      <c r="K424" s="66"/>
      <c r="L424" s="66"/>
      <c r="M424" s="66"/>
      <c r="N424" s="20"/>
      <c r="O424" s="66"/>
      <c r="P424" s="66"/>
      <c r="Q424" s="66"/>
      <c r="R424" s="20"/>
      <c r="S424" s="66"/>
      <c r="T424" s="66"/>
      <c r="U424" s="66"/>
      <c r="V424" s="20"/>
      <c r="W424" s="66"/>
      <c r="X424" s="66"/>
      <c r="Y424" s="66"/>
    </row>
    <row r="425" spans="1:25">
      <c r="A425" s="46"/>
      <c r="B425" s="39" t="s">
        <v>439</v>
      </c>
      <c r="C425" s="56" t="s">
        <v>204</v>
      </c>
      <c r="D425" s="42">
        <v>16682</v>
      </c>
      <c r="E425" s="27"/>
      <c r="F425" s="27"/>
      <c r="G425" s="56" t="s">
        <v>204</v>
      </c>
      <c r="H425" s="42">
        <v>3914</v>
      </c>
      <c r="I425" s="27"/>
      <c r="J425" s="27"/>
      <c r="K425" s="56" t="s">
        <v>204</v>
      </c>
      <c r="L425" s="40" t="s">
        <v>206</v>
      </c>
      <c r="M425" s="27"/>
      <c r="N425" s="27"/>
      <c r="O425" s="56" t="s">
        <v>204</v>
      </c>
      <c r="P425" s="40" t="s">
        <v>206</v>
      </c>
      <c r="Q425" s="27"/>
      <c r="R425" s="27"/>
      <c r="S425" s="56" t="s">
        <v>204</v>
      </c>
      <c r="T425" s="40" t="s">
        <v>206</v>
      </c>
      <c r="U425" s="27"/>
      <c r="V425" s="27"/>
      <c r="W425" s="56" t="s">
        <v>204</v>
      </c>
      <c r="X425" s="42">
        <v>20596</v>
      </c>
      <c r="Y425" s="27"/>
    </row>
    <row r="426" spans="1:25">
      <c r="A426" s="46"/>
      <c r="B426" s="39"/>
      <c r="C426" s="56"/>
      <c r="D426" s="42"/>
      <c r="E426" s="27"/>
      <c r="F426" s="27"/>
      <c r="G426" s="56"/>
      <c r="H426" s="42"/>
      <c r="I426" s="27"/>
      <c r="J426" s="27"/>
      <c r="K426" s="56"/>
      <c r="L426" s="40"/>
      <c r="M426" s="27"/>
      <c r="N426" s="27"/>
      <c r="O426" s="56"/>
      <c r="P426" s="40"/>
      <c r="Q426" s="27"/>
      <c r="R426" s="27"/>
      <c r="S426" s="56"/>
      <c r="T426" s="40"/>
      <c r="U426" s="27"/>
      <c r="V426" s="27"/>
      <c r="W426" s="56"/>
      <c r="X426" s="42"/>
      <c r="Y426" s="27"/>
    </row>
    <row r="427" spans="1:25">
      <c r="A427" s="46"/>
      <c r="B427" s="31" t="s">
        <v>440</v>
      </c>
      <c r="C427" s="57">
        <v>36108</v>
      </c>
      <c r="D427" s="57"/>
      <c r="E427" s="38"/>
      <c r="F427" s="38"/>
      <c r="G427" s="57">
        <v>18676</v>
      </c>
      <c r="H427" s="57"/>
      <c r="I427" s="38"/>
      <c r="J427" s="38"/>
      <c r="K427" s="57">
        <v>5230</v>
      </c>
      <c r="L427" s="57"/>
      <c r="M427" s="38"/>
      <c r="N427" s="38"/>
      <c r="O427" s="57">
        <v>5010</v>
      </c>
      <c r="P427" s="57"/>
      <c r="Q427" s="38"/>
      <c r="R427" s="38"/>
      <c r="S427" s="57">
        <v>6818</v>
      </c>
      <c r="T427" s="57"/>
      <c r="U427" s="38"/>
      <c r="V427" s="38"/>
      <c r="W427" s="57">
        <v>71842</v>
      </c>
      <c r="X427" s="57"/>
      <c r="Y427" s="38"/>
    </row>
    <row r="428" spans="1:25" ht="15.75" thickBot="1">
      <c r="A428" s="46"/>
      <c r="B428" s="31"/>
      <c r="C428" s="58"/>
      <c r="D428" s="58"/>
      <c r="E428" s="59"/>
      <c r="F428" s="38"/>
      <c r="G428" s="58"/>
      <c r="H428" s="58"/>
      <c r="I428" s="59"/>
      <c r="J428" s="38"/>
      <c r="K428" s="58"/>
      <c r="L428" s="58"/>
      <c r="M428" s="59"/>
      <c r="N428" s="38"/>
      <c r="O428" s="58"/>
      <c r="P428" s="58"/>
      <c r="Q428" s="59"/>
      <c r="R428" s="38"/>
      <c r="S428" s="58"/>
      <c r="T428" s="58"/>
      <c r="U428" s="59"/>
      <c r="V428" s="38"/>
      <c r="W428" s="58"/>
      <c r="X428" s="58"/>
      <c r="Y428" s="59"/>
    </row>
    <row r="429" spans="1:25">
      <c r="A429" s="46"/>
      <c r="B429" s="41" t="s">
        <v>442</v>
      </c>
      <c r="C429" s="61" t="s">
        <v>204</v>
      </c>
      <c r="D429" s="63">
        <v>52790</v>
      </c>
      <c r="E429" s="55"/>
      <c r="F429" s="27"/>
      <c r="G429" s="61" t="s">
        <v>204</v>
      </c>
      <c r="H429" s="63">
        <v>22590</v>
      </c>
      <c r="I429" s="55"/>
      <c r="J429" s="27"/>
      <c r="K429" s="61" t="s">
        <v>204</v>
      </c>
      <c r="L429" s="63">
        <v>5230</v>
      </c>
      <c r="M429" s="55"/>
      <c r="N429" s="27"/>
      <c r="O429" s="61" t="s">
        <v>204</v>
      </c>
      <c r="P429" s="63">
        <v>5010</v>
      </c>
      <c r="Q429" s="55"/>
      <c r="R429" s="27"/>
      <c r="S429" s="61" t="s">
        <v>204</v>
      </c>
      <c r="T429" s="63">
        <v>6818</v>
      </c>
      <c r="U429" s="55"/>
      <c r="V429" s="27"/>
      <c r="W429" s="61" t="s">
        <v>204</v>
      </c>
      <c r="X429" s="63">
        <v>92438</v>
      </c>
      <c r="Y429" s="55"/>
    </row>
    <row r="430" spans="1:25" ht="15.75" thickBot="1">
      <c r="A430" s="46"/>
      <c r="B430" s="41"/>
      <c r="C430" s="62"/>
      <c r="D430" s="64"/>
      <c r="E430" s="65"/>
      <c r="F430" s="27"/>
      <c r="G430" s="62"/>
      <c r="H430" s="64"/>
      <c r="I430" s="65"/>
      <c r="J430" s="27"/>
      <c r="K430" s="62"/>
      <c r="L430" s="64"/>
      <c r="M430" s="65"/>
      <c r="N430" s="27"/>
      <c r="O430" s="62"/>
      <c r="P430" s="64"/>
      <c r="Q430" s="65"/>
      <c r="R430" s="27"/>
      <c r="S430" s="62"/>
      <c r="T430" s="64"/>
      <c r="U430" s="65"/>
      <c r="V430" s="27"/>
      <c r="W430" s="62"/>
      <c r="X430" s="64"/>
      <c r="Y430" s="65"/>
    </row>
    <row r="431" spans="1:25" ht="15.75" thickTop="1">
      <c r="A431" s="46"/>
      <c r="B431" s="89">
        <v>41364</v>
      </c>
      <c r="C431" s="66"/>
      <c r="D431" s="66"/>
      <c r="E431" s="66"/>
      <c r="F431" s="20"/>
      <c r="G431" s="66"/>
      <c r="H431" s="66"/>
      <c r="I431" s="66"/>
      <c r="J431" s="20"/>
      <c r="K431" s="66"/>
      <c r="L431" s="66"/>
      <c r="M431" s="66"/>
      <c r="N431" s="20"/>
      <c r="O431" s="66"/>
      <c r="P431" s="66"/>
      <c r="Q431" s="66"/>
      <c r="R431" s="20"/>
      <c r="S431" s="66"/>
      <c r="T431" s="66"/>
      <c r="U431" s="66"/>
      <c r="V431" s="20"/>
      <c r="W431" s="66"/>
      <c r="X431" s="66"/>
      <c r="Y431" s="66"/>
    </row>
    <row r="432" spans="1:25">
      <c r="A432" s="46"/>
      <c r="B432" s="39" t="s">
        <v>439</v>
      </c>
      <c r="C432" s="56" t="s">
        <v>204</v>
      </c>
      <c r="D432" s="42">
        <v>13464</v>
      </c>
      <c r="E432" s="27"/>
      <c r="F432" s="27"/>
      <c r="G432" s="56" t="s">
        <v>204</v>
      </c>
      <c r="H432" s="42">
        <v>4576</v>
      </c>
      <c r="I432" s="27"/>
      <c r="J432" s="27"/>
      <c r="K432" s="56" t="s">
        <v>204</v>
      </c>
      <c r="L432" s="40" t="s">
        <v>206</v>
      </c>
      <c r="M432" s="27"/>
      <c r="N432" s="27"/>
      <c r="O432" s="56" t="s">
        <v>204</v>
      </c>
      <c r="P432" s="40" t="s">
        <v>206</v>
      </c>
      <c r="Q432" s="27"/>
      <c r="R432" s="27"/>
      <c r="S432" s="56" t="s">
        <v>204</v>
      </c>
      <c r="T432" s="40" t="s">
        <v>206</v>
      </c>
      <c r="U432" s="27"/>
      <c r="V432" s="27"/>
      <c r="W432" s="56" t="s">
        <v>204</v>
      </c>
      <c r="X432" s="42">
        <v>18040</v>
      </c>
      <c r="Y432" s="27"/>
    </row>
    <row r="433" spans="1:25">
      <c r="A433" s="46"/>
      <c r="B433" s="39"/>
      <c r="C433" s="56"/>
      <c r="D433" s="42"/>
      <c r="E433" s="27"/>
      <c r="F433" s="27"/>
      <c r="G433" s="56"/>
      <c r="H433" s="42"/>
      <c r="I433" s="27"/>
      <c r="J433" s="27"/>
      <c r="K433" s="56"/>
      <c r="L433" s="40"/>
      <c r="M433" s="27"/>
      <c r="N433" s="27"/>
      <c r="O433" s="56"/>
      <c r="P433" s="40"/>
      <c r="Q433" s="27"/>
      <c r="R433" s="27"/>
      <c r="S433" s="56"/>
      <c r="T433" s="40"/>
      <c r="U433" s="27"/>
      <c r="V433" s="27"/>
      <c r="W433" s="56"/>
      <c r="X433" s="42"/>
      <c r="Y433" s="27"/>
    </row>
    <row r="434" spans="1:25">
      <c r="A434" s="46"/>
      <c r="B434" s="31" t="s">
        <v>440</v>
      </c>
      <c r="C434" s="57">
        <v>37621</v>
      </c>
      <c r="D434" s="57"/>
      <c r="E434" s="38"/>
      <c r="F434" s="38"/>
      <c r="G434" s="57">
        <v>20233</v>
      </c>
      <c r="H434" s="57"/>
      <c r="I434" s="38"/>
      <c r="J434" s="38"/>
      <c r="K434" s="57">
        <v>5148</v>
      </c>
      <c r="L434" s="57"/>
      <c r="M434" s="38"/>
      <c r="N434" s="38"/>
      <c r="O434" s="57">
        <v>3724</v>
      </c>
      <c r="P434" s="57"/>
      <c r="Q434" s="38"/>
      <c r="R434" s="38"/>
      <c r="S434" s="57">
        <v>8823</v>
      </c>
      <c r="T434" s="57"/>
      <c r="U434" s="38"/>
      <c r="V434" s="38"/>
      <c r="W434" s="57">
        <v>75549</v>
      </c>
      <c r="X434" s="57"/>
      <c r="Y434" s="38"/>
    </row>
    <row r="435" spans="1:25" ht="15.75" thickBot="1">
      <c r="A435" s="46"/>
      <c r="B435" s="31"/>
      <c r="C435" s="58"/>
      <c r="D435" s="58"/>
      <c r="E435" s="59"/>
      <c r="F435" s="38"/>
      <c r="G435" s="58"/>
      <c r="H435" s="58"/>
      <c r="I435" s="59"/>
      <c r="J435" s="38"/>
      <c r="K435" s="58"/>
      <c r="L435" s="58"/>
      <c r="M435" s="59"/>
      <c r="N435" s="38"/>
      <c r="O435" s="58"/>
      <c r="P435" s="58"/>
      <c r="Q435" s="59"/>
      <c r="R435" s="38"/>
      <c r="S435" s="58"/>
      <c r="T435" s="58"/>
      <c r="U435" s="59"/>
      <c r="V435" s="38"/>
      <c r="W435" s="58"/>
      <c r="X435" s="58"/>
      <c r="Y435" s="59"/>
    </row>
    <row r="436" spans="1:25">
      <c r="A436" s="46"/>
      <c r="B436" s="41" t="s">
        <v>443</v>
      </c>
      <c r="C436" s="61" t="s">
        <v>204</v>
      </c>
      <c r="D436" s="63">
        <v>51085</v>
      </c>
      <c r="E436" s="55"/>
      <c r="F436" s="27"/>
      <c r="G436" s="61" t="s">
        <v>204</v>
      </c>
      <c r="H436" s="63">
        <v>24809</v>
      </c>
      <c r="I436" s="55"/>
      <c r="J436" s="27"/>
      <c r="K436" s="61" t="s">
        <v>204</v>
      </c>
      <c r="L436" s="63">
        <v>5148</v>
      </c>
      <c r="M436" s="55"/>
      <c r="N436" s="27"/>
      <c r="O436" s="61" t="s">
        <v>204</v>
      </c>
      <c r="P436" s="63">
        <v>3724</v>
      </c>
      <c r="Q436" s="55"/>
      <c r="R436" s="27"/>
      <c r="S436" s="61" t="s">
        <v>204</v>
      </c>
      <c r="T436" s="63">
        <v>8823</v>
      </c>
      <c r="U436" s="55"/>
      <c r="V436" s="27"/>
      <c r="W436" s="61" t="s">
        <v>204</v>
      </c>
      <c r="X436" s="63">
        <v>93589</v>
      </c>
      <c r="Y436" s="55"/>
    </row>
    <row r="437" spans="1:25" ht="15.75" thickBot="1">
      <c r="A437" s="46"/>
      <c r="B437" s="41"/>
      <c r="C437" s="62"/>
      <c r="D437" s="64"/>
      <c r="E437" s="65"/>
      <c r="F437" s="27"/>
      <c r="G437" s="62"/>
      <c r="H437" s="64"/>
      <c r="I437" s="65"/>
      <c r="J437" s="27"/>
      <c r="K437" s="62"/>
      <c r="L437" s="64"/>
      <c r="M437" s="65"/>
      <c r="N437" s="27"/>
      <c r="O437" s="62"/>
      <c r="P437" s="64"/>
      <c r="Q437" s="65"/>
      <c r="R437" s="27"/>
      <c r="S437" s="62"/>
      <c r="T437" s="64"/>
      <c r="U437" s="65"/>
      <c r="V437" s="27"/>
      <c r="W437" s="62"/>
      <c r="X437" s="64"/>
      <c r="Y437" s="65"/>
    </row>
    <row r="438" spans="1:25" ht="15.75" thickTop="1">
      <c r="A438" s="46"/>
      <c r="B438" s="49" t="s">
        <v>444</v>
      </c>
      <c r="C438" s="49"/>
      <c r="D438" s="49"/>
      <c r="E438" s="49"/>
      <c r="F438" s="49"/>
      <c r="G438" s="49"/>
      <c r="H438" s="49"/>
      <c r="I438" s="49"/>
      <c r="J438" s="49"/>
      <c r="K438" s="49"/>
      <c r="L438" s="49"/>
      <c r="M438" s="49"/>
      <c r="N438" s="49"/>
      <c r="O438" s="49"/>
      <c r="P438" s="49"/>
      <c r="Q438" s="49"/>
      <c r="R438" s="49"/>
      <c r="S438" s="49"/>
      <c r="T438" s="49"/>
      <c r="U438" s="49"/>
      <c r="V438" s="49"/>
      <c r="W438" s="49"/>
      <c r="X438" s="49"/>
      <c r="Y438" s="49"/>
    </row>
    <row r="439" spans="1:25">
      <c r="A439" s="46"/>
      <c r="B439" s="26"/>
      <c r="C439" s="26"/>
      <c r="D439" s="26"/>
      <c r="E439" s="26"/>
      <c r="F439" s="26"/>
      <c r="G439" s="26"/>
      <c r="H439" s="26"/>
      <c r="I439" s="26"/>
      <c r="J439" s="26"/>
      <c r="K439" s="26"/>
      <c r="L439" s="26"/>
      <c r="M439" s="26"/>
      <c r="N439" s="26"/>
      <c r="O439" s="26"/>
      <c r="P439" s="26"/>
      <c r="Q439" s="26"/>
      <c r="R439" s="26"/>
      <c r="S439" s="26"/>
      <c r="T439" s="26"/>
      <c r="U439" s="26"/>
      <c r="V439" s="26"/>
      <c r="W439" s="26"/>
      <c r="X439" s="26"/>
      <c r="Y439" s="26"/>
    </row>
    <row r="440" spans="1:25">
      <c r="A440" s="46"/>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row>
    <row r="441" spans="1:25">
      <c r="A441" s="46"/>
      <c r="B441" s="27"/>
      <c r="C441" s="28" t="s">
        <v>264</v>
      </c>
      <c r="D441" s="28"/>
      <c r="E441" s="28"/>
      <c r="F441" s="27"/>
      <c r="G441" s="28" t="s">
        <v>264</v>
      </c>
      <c r="H441" s="28"/>
      <c r="I441" s="28"/>
      <c r="J441" s="27"/>
      <c r="K441" s="28" t="s">
        <v>387</v>
      </c>
      <c r="L441" s="28"/>
      <c r="M441" s="28"/>
      <c r="N441" s="27"/>
      <c r="O441" s="28" t="s">
        <v>387</v>
      </c>
      <c r="P441" s="28"/>
      <c r="Q441" s="28"/>
      <c r="R441" s="27"/>
      <c r="S441" s="28" t="s">
        <v>445</v>
      </c>
      <c r="T441" s="28"/>
      <c r="U441" s="28"/>
      <c r="V441" s="27"/>
      <c r="W441" s="28" t="s">
        <v>226</v>
      </c>
      <c r="X441" s="28"/>
      <c r="Y441" s="28"/>
    </row>
    <row r="442" spans="1:25">
      <c r="A442" s="46"/>
      <c r="B442" s="27"/>
      <c r="C442" s="28" t="s">
        <v>384</v>
      </c>
      <c r="D442" s="28"/>
      <c r="E442" s="28"/>
      <c r="F442" s="27"/>
      <c r="G442" s="28" t="s">
        <v>386</v>
      </c>
      <c r="H442" s="28"/>
      <c r="I442" s="28"/>
      <c r="J442" s="27"/>
      <c r="K442" s="28" t="s">
        <v>388</v>
      </c>
      <c r="L442" s="28"/>
      <c r="M442" s="28"/>
      <c r="N442" s="27"/>
      <c r="O442" s="28" t="s">
        <v>389</v>
      </c>
      <c r="P442" s="28"/>
      <c r="Q442" s="28"/>
      <c r="R442" s="27"/>
      <c r="S442" s="28" t="s">
        <v>446</v>
      </c>
      <c r="T442" s="28"/>
      <c r="U442" s="28"/>
      <c r="V442" s="27"/>
      <c r="W442" s="28"/>
      <c r="X442" s="28"/>
      <c r="Y442" s="28"/>
    </row>
    <row r="443" spans="1:25" ht="15.75" thickBot="1">
      <c r="A443" s="46"/>
      <c r="B443" s="27"/>
      <c r="C443" s="29" t="s">
        <v>385</v>
      </c>
      <c r="D443" s="29"/>
      <c r="E443" s="29"/>
      <c r="F443" s="27"/>
      <c r="G443" s="54"/>
      <c r="H443" s="54"/>
      <c r="I443" s="54"/>
      <c r="J443" s="27"/>
      <c r="K443" s="54"/>
      <c r="L443" s="54"/>
      <c r="M443" s="54"/>
      <c r="N443" s="27"/>
      <c r="O443" s="54"/>
      <c r="P443" s="54"/>
      <c r="Q443" s="54"/>
      <c r="R443" s="27"/>
      <c r="S443" s="54"/>
      <c r="T443" s="54"/>
      <c r="U443" s="54"/>
      <c r="V443" s="27"/>
      <c r="W443" s="29"/>
      <c r="X443" s="29"/>
      <c r="Y443" s="29"/>
    </row>
    <row r="444" spans="1:25">
      <c r="A444" s="46"/>
      <c r="B444" s="89">
        <v>41729</v>
      </c>
      <c r="C444" s="36"/>
      <c r="D444" s="36"/>
      <c r="E444" s="36"/>
      <c r="F444" s="20"/>
      <c r="G444" s="36"/>
      <c r="H444" s="36"/>
      <c r="I444" s="36"/>
      <c r="J444" s="20"/>
      <c r="K444" s="36"/>
      <c r="L444" s="36"/>
      <c r="M444" s="36"/>
      <c r="N444" s="20"/>
      <c r="O444" s="36"/>
      <c r="P444" s="36"/>
      <c r="Q444" s="36"/>
      <c r="R444" s="20"/>
      <c r="S444" s="36"/>
      <c r="T444" s="36"/>
      <c r="U444" s="36"/>
      <c r="V444" s="20"/>
      <c r="W444" s="36"/>
      <c r="X444" s="36"/>
      <c r="Y444" s="36"/>
    </row>
    <row r="445" spans="1:25">
      <c r="A445" s="46"/>
      <c r="B445" s="39" t="s">
        <v>439</v>
      </c>
      <c r="C445" s="56" t="s">
        <v>204</v>
      </c>
      <c r="D445" s="42">
        <v>206984</v>
      </c>
      <c r="E445" s="27"/>
      <c r="F445" s="27"/>
      <c r="G445" s="56" t="s">
        <v>204</v>
      </c>
      <c r="H445" s="42">
        <v>123355</v>
      </c>
      <c r="I445" s="27"/>
      <c r="J445" s="27"/>
      <c r="K445" s="56" t="s">
        <v>204</v>
      </c>
      <c r="L445" s="40">
        <v>718</v>
      </c>
      <c r="M445" s="27"/>
      <c r="N445" s="27"/>
      <c r="O445" s="56" t="s">
        <v>204</v>
      </c>
      <c r="P445" s="40">
        <v>264</v>
      </c>
      <c r="Q445" s="27"/>
      <c r="R445" s="27"/>
      <c r="S445" s="56" t="s">
        <v>204</v>
      </c>
      <c r="T445" s="40" t="s">
        <v>206</v>
      </c>
      <c r="U445" s="27"/>
      <c r="V445" s="27"/>
      <c r="W445" s="56" t="s">
        <v>204</v>
      </c>
      <c r="X445" s="42">
        <v>331321</v>
      </c>
      <c r="Y445" s="27"/>
    </row>
    <row r="446" spans="1:25">
      <c r="A446" s="46"/>
      <c r="B446" s="39"/>
      <c r="C446" s="56"/>
      <c r="D446" s="42"/>
      <c r="E446" s="27"/>
      <c r="F446" s="27"/>
      <c r="G446" s="56"/>
      <c r="H446" s="42"/>
      <c r="I446" s="27"/>
      <c r="J446" s="27"/>
      <c r="K446" s="56"/>
      <c r="L446" s="40"/>
      <c r="M446" s="27"/>
      <c r="N446" s="27"/>
      <c r="O446" s="56"/>
      <c r="P446" s="40"/>
      <c r="Q446" s="27"/>
      <c r="R446" s="27"/>
      <c r="S446" s="56"/>
      <c r="T446" s="40"/>
      <c r="U446" s="27"/>
      <c r="V446" s="27"/>
      <c r="W446" s="56"/>
      <c r="X446" s="42"/>
      <c r="Y446" s="27"/>
    </row>
    <row r="447" spans="1:25">
      <c r="A447" s="46"/>
      <c r="B447" s="31" t="s">
        <v>440</v>
      </c>
      <c r="C447" s="57">
        <v>4899742</v>
      </c>
      <c r="D447" s="57"/>
      <c r="E447" s="38"/>
      <c r="F447" s="38"/>
      <c r="G447" s="57">
        <v>3372784</v>
      </c>
      <c r="H447" s="57"/>
      <c r="I447" s="38"/>
      <c r="J447" s="38"/>
      <c r="K447" s="57">
        <v>818279</v>
      </c>
      <c r="L447" s="57"/>
      <c r="M447" s="38"/>
      <c r="N447" s="38"/>
      <c r="O447" s="57">
        <v>352056</v>
      </c>
      <c r="P447" s="57"/>
      <c r="Q447" s="38"/>
      <c r="R447" s="38"/>
      <c r="S447" s="44" t="s">
        <v>284</v>
      </c>
      <c r="T447" s="44"/>
      <c r="U447" s="70" t="s">
        <v>249</v>
      </c>
      <c r="V447" s="38"/>
      <c r="W447" s="57">
        <v>9419324</v>
      </c>
      <c r="X447" s="57"/>
      <c r="Y447" s="38"/>
    </row>
    <row r="448" spans="1:25" ht="15.75" thickBot="1">
      <c r="A448" s="46"/>
      <c r="B448" s="31"/>
      <c r="C448" s="58"/>
      <c r="D448" s="58"/>
      <c r="E448" s="59"/>
      <c r="F448" s="38"/>
      <c r="G448" s="58"/>
      <c r="H448" s="58"/>
      <c r="I448" s="59"/>
      <c r="J448" s="38"/>
      <c r="K448" s="58"/>
      <c r="L448" s="58"/>
      <c r="M448" s="59"/>
      <c r="N448" s="38"/>
      <c r="O448" s="58"/>
      <c r="P448" s="58"/>
      <c r="Q448" s="59"/>
      <c r="R448" s="38"/>
      <c r="S448" s="60"/>
      <c r="T448" s="60"/>
      <c r="U448" s="88"/>
      <c r="V448" s="38"/>
      <c r="W448" s="58"/>
      <c r="X448" s="58"/>
      <c r="Y448" s="59"/>
    </row>
    <row r="449" spans="1:25">
      <c r="A449" s="46"/>
      <c r="B449" s="41" t="s">
        <v>430</v>
      </c>
      <c r="C449" s="61" t="s">
        <v>204</v>
      </c>
      <c r="D449" s="63">
        <v>5106726</v>
      </c>
      <c r="E449" s="55"/>
      <c r="F449" s="27"/>
      <c r="G449" s="61" t="s">
        <v>204</v>
      </c>
      <c r="H449" s="63">
        <v>3496139</v>
      </c>
      <c r="I449" s="55"/>
      <c r="J449" s="27"/>
      <c r="K449" s="61" t="s">
        <v>204</v>
      </c>
      <c r="L449" s="63">
        <v>818997</v>
      </c>
      <c r="M449" s="55"/>
      <c r="N449" s="27"/>
      <c r="O449" s="61" t="s">
        <v>204</v>
      </c>
      <c r="P449" s="63">
        <v>352320</v>
      </c>
      <c r="Q449" s="55"/>
      <c r="R449" s="27"/>
      <c r="S449" s="61" t="s">
        <v>204</v>
      </c>
      <c r="T449" s="85" t="s">
        <v>284</v>
      </c>
      <c r="U449" s="61" t="s">
        <v>249</v>
      </c>
      <c r="V449" s="27"/>
      <c r="W449" s="61" t="s">
        <v>204</v>
      </c>
      <c r="X449" s="63">
        <v>9750645</v>
      </c>
      <c r="Y449" s="55"/>
    </row>
    <row r="450" spans="1:25" ht="15.75" thickBot="1">
      <c r="A450" s="46"/>
      <c r="B450" s="41"/>
      <c r="C450" s="62"/>
      <c r="D450" s="64"/>
      <c r="E450" s="65"/>
      <c r="F450" s="27"/>
      <c r="G450" s="62"/>
      <c r="H450" s="64"/>
      <c r="I450" s="65"/>
      <c r="J450" s="27"/>
      <c r="K450" s="62"/>
      <c r="L450" s="64"/>
      <c r="M450" s="65"/>
      <c r="N450" s="27"/>
      <c r="O450" s="62"/>
      <c r="P450" s="64"/>
      <c r="Q450" s="65"/>
      <c r="R450" s="27"/>
      <c r="S450" s="62"/>
      <c r="T450" s="87"/>
      <c r="U450" s="62"/>
      <c r="V450" s="27"/>
      <c r="W450" s="62"/>
      <c r="X450" s="64"/>
      <c r="Y450" s="65"/>
    </row>
    <row r="451" spans="1:25" ht="15.75" thickTop="1">
      <c r="A451" s="46"/>
      <c r="B451" s="89">
        <v>41639</v>
      </c>
      <c r="C451" s="66"/>
      <c r="D451" s="66"/>
      <c r="E451" s="66"/>
      <c r="F451" s="20"/>
      <c r="G451" s="66"/>
      <c r="H451" s="66"/>
      <c r="I451" s="66"/>
      <c r="J451" s="20"/>
      <c r="K451" s="66"/>
      <c r="L451" s="66"/>
      <c r="M451" s="66"/>
      <c r="N451" s="20"/>
      <c r="O451" s="66"/>
      <c r="P451" s="66"/>
      <c r="Q451" s="66"/>
      <c r="R451" s="20"/>
      <c r="S451" s="66"/>
      <c r="T451" s="66"/>
      <c r="U451" s="66"/>
      <c r="V451" s="20"/>
      <c r="W451" s="66"/>
      <c r="X451" s="66"/>
      <c r="Y451" s="66"/>
    </row>
    <row r="452" spans="1:25">
      <c r="A452" s="46"/>
      <c r="B452" s="39" t="s">
        <v>439</v>
      </c>
      <c r="C452" s="56" t="s">
        <v>204</v>
      </c>
      <c r="D452" s="42">
        <v>210273</v>
      </c>
      <c r="E452" s="27"/>
      <c r="F452" s="27"/>
      <c r="G452" s="56" t="s">
        <v>204</v>
      </c>
      <c r="H452" s="42">
        <v>136601</v>
      </c>
      <c r="I452" s="27"/>
      <c r="J452" s="27"/>
      <c r="K452" s="56" t="s">
        <v>204</v>
      </c>
      <c r="L452" s="40">
        <v>745</v>
      </c>
      <c r="M452" s="27"/>
      <c r="N452" s="27"/>
      <c r="O452" s="56" t="s">
        <v>204</v>
      </c>
      <c r="P452" s="40">
        <v>278</v>
      </c>
      <c r="Q452" s="27"/>
      <c r="R452" s="27"/>
      <c r="S452" s="56" t="s">
        <v>204</v>
      </c>
      <c r="T452" s="40" t="s">
        <v>206</v>
      </c>
      <c r="U452" s="27"/>
      <c r="V452" s="27"/>
      <c r="W452" s="56" t="s">
        <v>204</v>
      </c>
      <c r="X452" s="42">
        <v>347897</v>
      </c>
      <c r="Y452" s="27"/>
    </row>
    <row r="453" spans="1:25">
      <c r="A453" s="46"/>
      <c r="B453" s="39"/>
      <c r="C453" s="56"/>
      <c r="D453" s="42"/>
      <c r="E453" s="27"/>
      <c r="F453" s="27"/>
      <c r="G453" s="56"/>
      <c r="H453" s="42"/>
      <c r="I453" s="27"/>
      <c r="J453" s="27"/>
      <c r="K453" s="56"/>
      <c r="L453" s="40"/>
      <c r="M453" s="27"/>
      <c r="N453" s="27"/>
      <c r="O453" s="56"/>
      <c r="P453" s="40"/>
      <c r="Q453" s="27"/>
      <c r="R453" s="27"/>
      <c r="S453" s="56"/>
      <c r="T453" s="40"/>
      <c r="U453" s="27"/>
      <c r="V453" s="27"/>
      <c r="W453" s="56"/>
      <c r="X453" s="42"/>
      <c r="Y453" s="27"/>
    </row>
    <row r="454" spans="1:25">
      <c r="A454" s="46"/>
      <c r="B454" s="31" t="s">
        <v>440</v>
      </c>
      <c r="C454" s="57">
        <v>4696803</v>
      </c>
      <c r="D454" s="57"/>
      <c r="E454" s="38"/>
      <c r="F454" s="38"/>
      <c r="G454" s="57">
        <v>3330735</v>
      </c>
      <c r="H454" s="57"/>
      <c r="I454" s="38"/>
      <c r="J454" s="38"/>
      <c r="K454" s="57">
        <v>807459</v>
      </c>
      <c r="L454" s="57"/>
      <c r="M454" s="38"/>
      <c r="N454" s="38"/>
      <c r="O454" s="57">
        <v>357838</v>
      </c>
      <c r="P454" s="57"/>
      <c r="Q454" s="38"/>
      <c r="R454" s="38"/>
      <c r="S454" s="44" t="s">
        <v>286</v>
      </c>
      <c r="T454" s="44"/>
      <c r="U454" s="70" t="s">
        <v>249</v>
      </c>
      <c r="V454" s="38"/>
      <c r="W454" s="57">
        <v>9167803</v>
      </c>
      <c r="X454" s="57"/>
      <c r="Y454" s="38"/>
    </row>
    <row r="455" spans="1:25" ht="15.75" thickBot="1">
      <c r="A455" s="46"/>
      <c r="B455" s="31"/>
      <c r="C455" s="58"/>
      <c r="D455" s="58"/>
      <c r="E455" s="59"/>
      <c r="F455" s="38"/>
      <c r="G455" s="58"/>
      <c r="H455" s="58"/>
      <c r="I455" s="59"/>
      <c r="J455" s="38"/>
      <c r="K455" s="58"/>
      <c r="L455" s="58"/>
      <c r="M455" s="59"/>
      <c r="N455" s="38"/>
      <c r="O455" s="58"/>
      <c r="P455" s="58"/>
      <c r="Q455" s="59"/>
      <c r="R455" s="38"/>
      <c r="S455" s="60"/>
      <c r="T455" s="60"/>
      <c r="U455" s="88"/>
      <c r="V455" s="38"/>
      <c r="W455" s="58"/>
      <c r="X455" s="58"/>
      <c r="Y455" s="59"/>
    </row>
    <row r="456" spans="1:25">
      <c r="A456" s="46"/>
      <c r="B456" s="41" t="s">
        <v>430</v>
      </c>
      <c r="C456" s="61" t="s">
        <v>204</v>
      </c>
      <c r="D456" s="63">
        <v>4907076</v>
      </c>
      <c r="E456" s="55"/>
      <c r="F456" s="27"/>
      <c r="G456" s="61" t="s">
        <v>204</v>
      </c>
      <c r="H456" s="63">
        <v>3467336</v>
      </c>
      <c r="I456" s="55"/>
      <c r="J456" s="27"/>
      <c r="K456" s="61" t="s">
        <v>204</v>
      </c>
      <c r="L456" s="63">
        <v>808204</v>
      </c>
      <c r="M456" s="55"/>
      <c r="N456" s="27"/>
      <c r="O456" s="61" t="s">
        <v>204</v>
      </c>
      <c r="P456" s="63">
        <v>358116</v>
      </c>
      <c r="Q456" s="55"/>
      <c r="R456" s="27"/>
      <c r="S456" s="61" t="s">
        <v>204</v>
      </c>
      <c r="T456" s="85" t="s">
        <v>286</v>
      </c>
      <c r="U456" s="61" t="s">
        <v>249</v>
      </c>
      <c r="V456" s="27"/>
      <c r="W456" s="61" t="s">
        <v>204</v>
      </c>
      <c r="X456" s="63">
        <v>9515700</v>
      </c>
      <c r="Y456" s="55"/>
    </row>
    <row r="457" spans="1:25" ht="15.75" thickBot="1">
      <c r="A457" s="46"/>
      <c r="B457" s="41"/>
      <c r="C457" s="62"/>
      <c r="D457" s="64"/>
      <c r="E457" s="65"/>
      <c r="F457" s="27"/>
      <c r="G457" s="62"/>
      <c r="H457" s="64"/>
      <c r="I457" s="65"/>
      <c r="J457" s="27"/>
      <c r="K457" s="62"/>
      <c r="L457" s="64"/>
      <c r="M457" s="65"/>
      <c r="N457" s="27"/>
      <c r="O457" s="62"/>
      <c r="P457" s="64"/>
      <c r="Q457" s="65"/>
      <c r="R457" s="27"/>
      <c r="S457" s="62"/>
      <c r="T457" s="87"/>
      <c r="U457" s="62"/>
      <c r="V457" s="27"/>
      <c r="W457" s="62"/>
      <c r="X457" s="64"/>
      <c r="Y457" s="65"/>
    </row>
    <row r="458" spans="1:25" ht="15.75" thickTop="1">
      <c r="A458" s="46"/>
      <c r="B458" s="89">
        <v>41364</v>
      </c>
      <c r="C458" s="66"/>
      <c r="D458" s="66"/>
      <c r="E458" s="66"/>
      <c r="F458" s="20"/>
      <c r="G458" s="66"/>
      <c r="H458" s="66"/>
      <c r="I458" s="66"/>
      <c r="J458" s="20"/>
      <c r="K458" s="66"/>
      <c r="L458" s="66"/>
      <c r="M458" s="66"/>
      <c r="N458" s="20"/>
      <c r="O458" s="66"/>
      <c r="P458" s="66"/>
      <c r="Q458" s="66"/>
      <c r="R458" s="20"/>
      <c r="S458" s="66"/>
      <c r="T458" s="66"/>
      <c r="U458" s="66"/>
      <c r="V458" s="20"/>
      <c r="W458" s="66"/>
      <c r="X458" s="66"/>
      <c r="Y458" s="66"/>
    </row>
    <row r="459" spans="1:25">
      <c r="A459" s="46"/>
      <c r="B459" s="39" t="s">
        <v>439</v>
      </c>
      <c r="C459" s="56" t="s">
        <v>204</v>
      </c>
      <c r="D459" s="42">
        <v>148858</v>
      </c>
      <c r="E459" s="27"/>
      <c r="F459" s="27"/>
      <c r="G459" s="56" t="s">
        <v>204</v>
      </c>
      <c r="H459" s="42">
        <v>158651</v>
      </c>
      <c r="I459" s="27"/>
      <c r="J459" s="27"/>
      <c r="K459" s="56" t="s">
        <v>204</v>
      </c>
      <c r="L459" s="40">
        <v>834</v>
      </c>
      <c r="M459" s="27"/>
      <c r="N459" s="27"/>
      <c r="O459" s="56" t="s">
        <v>204</v>
      </c>
      <c r="P459" s="40">
        <v>384</v>
      </c>
      <c r="Q459" s="27"/>
      <c r="R459" s="27"/>
      <c r="S459" s="56" t="s">
        <v>204</v>
      </c>
      <c r="T459" s="40" t="s">
        <v>206</v>
      </c>
      <c r="U459" s="27"/>
      <c r="V459" s="27"/>
      <c r="W459" s="56" t="s">
        <v>204</v>
      </c>
      <c r="X459" s="42">
        <v>308727</v>
      </c>
      <c r="Y459" s="27"/>
    </row>
    <row r="460" spans="1:25">
      <c r="A460" s="46"/>
      <c r="B460" s="39"/>
      <c r="C460" s="56"/>
      <c r="D460" s="42"/>
      <c r="E460" s="27"/>
      <c r="F460" s="27"/>
      <c r="G460" s="56"/>
      <c r="H460" s="42"/>
      <c r="I460" s="27"/>
      <c r="J460" s="27"/>
      <c r="K460" s="56"/>
      <c r="L460" s="40"/>
      <c r="M460" s="27"/>
      <c r="N460" s="27"/>
      <c r="O460" s="56"/>
      <c r="P460" s="40"/>
      <c r="Q460" s="27"/>
      <c r="R460" s="27"/>
      <c r="S460" s="56"/>
      <c r="T460" s="40"/>
      <c r="U460" s="27"/>
      <c r="V460" s="27"/>
      <c r="W460" s="56"/>
      <c r="X460" s="42"/>
      <c r="Y460" s="27"/>
    </row>
    <row r="461" spans="1:25">
      <c r="A461" s="46"/>
      <c r="B461" s="31" t="s">
        <v>440</v>
      </c>
      <c r="C461" s="57">
        <v>4559807</v>
      </c>
      <c r="D461" s="57"/>
      <c r="E461" s="38"/>
      <c r="F461" s="38"/>
      <c r="G461" s="57">
        <v>3232858</v>
      </c>
      <c r="H461" s="57"/>
      <c r="I461" s="38"/>
      <c r="J461" s="38"/>
      <c r="K461" s="57">
        <v>770822</v>
      </c>
      <c r="L461" s="57"/>
      <c r="M461" s="38"/>
      <c r="N461" s="38"/>
      <c r="O461" s="57">
        <v>310964</v>
      </c>
      <c r="P461" s="57"/>
      <c r="Q461" s="38"/>
      <c r="R461" s="38"/>
      <c r="S461" s="44" t="s">
        <v>447</v>
      </c>
      <c r="T461" s="44"/>
      <c r="U461" s="70" t="s">
        <v>249</v>
      </c>
      <c r="V461" s="38"/>
      <c r="W461" s="57">
        <v>8853624</v>
      </c>
      <c r="X461" s="57"/>
      <c r="Y461" s="38"/>
    </row>
    <row r="462" spans="1:25" ht="15.75" thickBot="1">
      <c r="A462" s="46"/>
      <c r="B462" s="31"/>
      <c r="C462" s="58"/>
      <c r="D462" s="58"/>
      <c r="E462" s="59"/>
      <c r="F462" s="38"/>
      <c r="G462" s="58"/>
      <c r="H462" s="58"/>
      <c r="I462" s="59"/>
      <c r="J462" s="38"/>
      <c r="K462" s="58"/>
      <c r="L462" s="58"/>
      <c r="M462" s="59"/>
      <c r="N462" s="38"/>
      <c r="O462" s="58"/>
      <c r="P462" s="58"/>
      <c r="Q462" s="59"/>
      <c r="R462" s="38"/>
      <c r="S462" s="60"/>
      <c r="T462" s="60"/>
      <c r="U462" s="88"/>
      <c r="V462" s="38"/>
      <c r="W462" s="58"/>
      <c r="X462" s="58"/>
      <c r="Y462" s="59"/>
    </row>
    <row r="463" spans="1:25">
      <c r="A463" s="46"/>
      <c r="B463" s="41" t="s">
        <v>430</v>
      </c>
      <c r="C463" s="61" t="s">
        <v>204</v>
      </c>
      <c r="D463" s="63">
        <v>4708665</v>
      </c>
      <c r="E463" s="55"/>
      <c r="F463" s="27"/>
      <c r="G463" s="61" t="s">
        <v>204</v>
      </c>
      <c r="H463" s="63">
        <v>3391509</v>
      </c>
      <c r="I463" s="55"/>
      <c r="J463" s="27"/>
      <c r="K463" s="61" t="s">
        <v>204</v>
      </c>
      <c r="L463" s="63">
        <v>771656</v>
      </c>
      <c r="M463" s="55"/>
      <c r="N463" s="27"/>
      <c r="O463" s="61" t="s">
        <v>204</v>
      </c>
      <c r="P463" s="63">
        <v>311348</v>
      </c>
      <c r="Q463" s="55"/>
      <c r="R463" s="27"/>
      <c r="S463" s="61" t="s">
        <v>204</v>
      </c>
      <c r="T463" s="85" t="s">
        <v>447</v>
      </c>
      <c r="U463" s="61" t="s">
        <v>249</v>
      </c>
      <c r="V463" s="27"/>
      <c r="W463" s="61" t="s">
        <v>204</v>
      </c>
      <c r="X463" s="63">
        <v>9162351</v>
      </c>
      <c r="Y463" s="55"/>
    </row>
    <row r="464" spans="1:25" ht="15.75" thickBot="1">
      <c r="A464" s="46"/>
      <c r="B464" s="41"/>
      <c r="C464" s="62"/>
      <c r="D464" s="64"/>
      <c r="E464" s="65"/>
      <c r="F464" s="27"/>
      <c r="G464" s="62"/>
      <c r="H464" s="64"/>
      <c r="I464" s="65"/>
      <c r="J464" s="27"/>
      <c r="K464" s="62"/>
      <c r="L464" s="64"/>
      <c r="M464" s="65"/>
      <c r="N464" s="27"/>
      <c r="O464" s="62"/>
      <c r="P464" s="64"/>
      <c r="Q464" s="65"/>
      <c r="R464" s="27"/>
      <c r="S464" s="62"/>
      <c r="T464" s="87"/>
      <c r="U464" s="62"/>
      <c r="V464" s="27"/>
      <c r="W464" s="62"/>
      <c r="X464" s="64"/>
      <c r="Y464" s="65"/>
    </row>
    <row r="465" ht="15.75" thickTop="1"/>
  </sheetData>
  <mergeCells count="2720">
    <mergeCell ref="B377:Y377"/>
    <mergeCell ref="B411:Y411"/>
    <mergeCell ref="B438:Y438"/>
    <mergeCell ref="B310:Y310"/>
    <mergeCell ref="B311:Y311"/>
    <mergeCell ref="B312:Y312"/>
    <mergeCell ref="B313:Y313"/>
    <mergeCell ref="B314:Y314"/>
    <mergeCell ref="B376:Y376"/>
    <mergeCell ref="B304:Y304"/>
    <mergeCell ref="B305:Y305"/>
    <mergeCell ref="B306:Y306"/>
    <mergeCell ref="B307:Y307"/>
    <mergeCell ref="B308:Y308"/>
    <mergeCell ref="B309:Y309"/>
    <mergeCell ref="B112:Y112"/>
    <mergeCell ref="B152:Y152"/>
    <mergeCell ref="B174:Y174"/>
    <mergeCell ref="B175:Y175"/>
    <mergeCell ref="B193:Y193"/>
    <mergeCell ref="B194:Y194"/>
    <mergeCell ref="B62:Y62"/>
    <mergeCell ref="B63:Y63"/>
    <mergeCell ref="B84:Y84"/>
    <mergeCell ref="B85:Y85"/>
    <mergeCell ref="B110:Y110"/>
    <mergeCell ref="B111:Y111"/>
    <mergeCell ref="B56:Y56"/>
    <mergeCell ref="B57:Y57"/>
    <mergeCell ref="B58:Y58"/>
    <mergeCell ref="B59:Y59"/>
    <mergeCell ref="B60:Y60"/>
    <mergeCell ref="B61:Y61"/>
    <mergeCell ref="A1:A2"/>
    <mergeCell ref="B1:Y1"/>
    <mergeCell ref="B2:Y2"/>
    <mergeCell ref="B3:Y3"/>
    <mergeCell ref="A4:A464"/>
    <mergeCell ref="B4:Y4"/>
    <mergeCell ref="B5:Y5"/>
    <mergeCell ref="B6:Y6"/>
    <mergeCell ref="B54:Y54"/>
    <mergeCell ref="B55:Y5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8:E458"/>
    <mergeCell ref="G458:I458"/>
    <mergeCell ref="K458:M458"/>
    <mergeCell ref="O458:Q458"/>
    <mergeCell ref="S458:U458"/>
    <mergeCell ref="W458:Y458"/>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51:E451"/>
    <mergeCell ref="G451:I451"/>
    <mergeCell ref="K451:M451"/>
    <mergeCell ref="O451:Q451"/>
    <mergeCell ref="S451:U451"/>
    <mergeCell ref="W451:Y451"/>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4:E444"/>
    <mergeCell ref="G444:I444"/>
    <mergeCell ref="K444:M444"/>
    <mergeCell ref="O444:Q444"/>
    <mergeCell ref="S444:U444"/>
    <mergeCell ref="W444:Y444"/>
    <mergeCell ref="R441:R443"/>
    <mergeCell ref="S441:U441"/>
    <mergeCell ref="S442:U442"/>
    <mergeCell ref="S443:U443"/>
    <mergeCell ref="V441:V443"/>
    <mergeCell ref="W441:Y443"/>
    <mergeCell ref="K441:M441"/>
    <mergeCell ref="K442:M442"/>
    <mergeCell ref="K443:M443"/>
    <mergeCell ref="N441:N443"/>
    <mergeCell ref="O441:Q441"/>
    <mergeCell ref="O442:Q442"/>
    <mergeCell ref="O443:Q443"/>
    <mergeCell ref="B439:Y439"/>
    <mergeCell ref="B441:B443"/>
    <mergeCell ref="C441:E441"/>
    <mergeCell ref="C442:E442"/>
    <mergeCell ref="C443:E443"/>
    <mergeCell ref="F441:F443"/>
    <mergeCell ref="G441:I441"/>
    <mergeCell ref="G442:I442"/>
    <mergeCell ref="G443:I443"/>
    <mergeCell ref="J441:J443"/>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C431:E431"/>
    <mergeCell ref="G431:I431"/>
    <mergeCell ref="K431:M431"/>
    <mergeCell ref="O431:Q431"/>
    <mergeCell ref="S431:U431"/>
    <mergeCell ref="W431:Y431"/>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4:R416"/>
    <mergeCell ref="S414:U416"/>
    <mergeCell ref="V414:V416"/>
    <mergeCell ref="W414:Y416"/>
    <mergeCell ref="C417:E417"/>
    <mergeCell ref="G417:I417"/>
    <mergeCell ref="K417:M417"/>
    <mergeCell ref="O417:Q417"/>
    <mergeCell ref="S417:U417"/>
    <mergeCell ref="W417:Y417"/>
    <mergeCell ref="K414:M414"/>
    <mergeCell ref="K415:M415"/>
    <mergeCell ref="K416:M416"/>
    <mergeCell ref="N414:N416"/>
    <mergeCell ref="O414:Q414"/>
    <mergeCell ref="O415:Q415"/>
    <mergeCell ref="O416:Q416"/>
    <mergeCell ref="B412:Y412"/>
    <mergeCell ref="B414:B416"/>
    <mergeCell ref="C414:E414"/>
    <mergeCell ref="C415:E415"/>
    <mergeCell ref="C416:E416"/>
    <mergeCell ref="F414:F416"/>
    <mergeCell ref="G414:I414"/>
    <mergeCell ref="G415:I415"/>
    <mergeCell ref="G416:I416"/>
    <mergeCell ref="J414:J416"/>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8:E398"/>
    <mergeCell ref="G398:I398"/>
    <mergeCell ref="K398:M398"/>
    <mergeCell ref="O398:Q398"/>
    <mergeCell ref="S398:U398"/>
    <mergeCell ref="W398:Y398"/>
    <mergeCell ref="C397:E397"/>
    <mergeCell ref="G397:I397"/>
    <mergeCell ref="K397:M397"/>
    <mergeCell ref="O397:Q397"/>
    <mergeCell ref="S397:U397"/>
    <mergeCell ref="W397:Y397"/>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R380:R382"/>
    <mergeCell ref="S380:U382"/>
    <mergeCell ref="V380:V382"/>
    <mergeCell ref="W380:Y382"/>
    <mergeCell ref="C383:E383"/>
    <mergeCell ref="G383:I383"/>
    <mergeCell ref="K383:M383"/>
    <mergeCell ref="O383:Q383"/>
    <mergeCell ref="S383:U383"/>
    <mergeCell ref="W383:Y383"/>
    <mergeCell ref="K380:M380"/>
    <mergeCell ref="K381:M381"/>
    <mergeCell ref="K382:M382"/>
    <mergeCell ref="N380:N382"/>
    <mergeCell ref="O380:Q380"/>
    <mergeCell ref="O381:Q381"/>
    <mergeCell ref="O382:Q382"/>
    <mergeCell ref="B378:Y378"/>
    <mergeCell ref="B380:B382"/>
    <mergeCell ref="C380:E380"/>
    <mergeCell ref="C381:E381"/>
    <mergeCell ref="C382:E382"/>
    <mergeCell ref="F380:F382"/>
    <mergeCell ref="G380:I380"/>
    <mergeCell ref="G381:I381"/>
    <mergeCell ref="G382:I382"/>
    <mergeCell ref="J380:J382"/>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W317:Y319"/>
    <mergeCell ref="C320:E320"/>
    <mergeCell ref="G320:I320"/>
    <mergeCell ref="K320:M320"/>
    <mergeCell ref="O320:Q320"/>
    <mergeCell ref="S320:U320"/>
    <mergeCell ref="W320:Y320"/>
    <mergeCell ref="O317:Q317"/>
    <mergeCell ref="O318:Q318"/>
    <mergeCell ref="O319:Q319"/>
    <mergeCell ref="R317:R319"/>
    <mergeCell ref="S317:U319"/>
    <mergeCell ref="V317:V319"/>
    <mergeCell ref="G319:I319"/>
    <mergeCell ref="J317:J319"/>
    <mergeCell ref="K317:M317"/>
    <mergeCell ref="K318:M318"/>
    <mergeCell ref="K319:M319"/>
    <mergeCell ref="N317:N319"/>
    <mergeCell ref="C302:D302"/>
    <mergeCell ref="G302:H302"/>
    <mergeCell ref="B315:Y315"/>
    <mergeCell ref="B317:B319"/>
    <mergeCell ref="C317:E317"/>
    <mergeCell ref="C318:E318"/>
    <mergeCell ref="C319:E319"/>
    <mergeCell ref="F317:F319"/>
    <mergeCell ref="G317:I317"/>
    <mergeCell ref="G318:I318"/>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H292:H293"/>
    <mergeCell ref="I292:I293"/>
    <mergeCell ref="C294:D294"/>
    <mergeCell ref="G294:H294"/>
    <mergeCell ref="C295:E295"/>
    <mergeCell ref="G295:I295"/>
    <mergeCell ref="C290:E290"/>
    <mergeCell ref="G290:I290"/>
    <mergeCell ref="C291:E291"/>
    <mergeCell ref="G291:I291"/>
    <mergeCell ref="B292:B293"/>
    <mergeCell ref="C292:C293"/>
    <mergeCell ref="D292:D293"/>
    <mergeCell ref="E292:E293"/>
    <mergeCell ref="F292:F293"/>
    <mergeCell ref="G292:G293"/>
    <mergeCell ref="N281:N282"/>
    <mergeCell ref="O281:O282"/>
    <mergeCell ref="B286:I286"/>
    <mergeCell ref="B288:B289"/>
    <mergeCell ref="C288:I288"/>
    <mergeCell ref="C289:I289"/>
    <mergeCell ref="B283:Y283"/>
    <mergeCell ref="B284:Y284"/>
    <mergeCell ref="B285:Y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I279:I280"/>
    <mergeCell ref="J279:J280"/>
    <mergeCell ref="K279:K280"/>
    <mergeCell ref="L279:L280"/>
    <mergeCell ref="M279:N280"/>
    <mergeCell ref="O279:O280"/>
    <mergeCell ref="B279:B280"/>
    <mergeCell ref="C279:C280"/>
    <mergeCell ref="D279:D280"/>
    <mergeCell ref="E279:E280"/>
    <mergeCell ref="F279:G280"/>
    <mergeCell ref="H279:H280"/>
    <mergeCell ref="I277:I278"/>
    <mergeCell ref="J277:J278"/>
    <mergeCell ref="K277:K278"/>
    <mergeCell ref="L277:L278"/>
    <mergeCell ref="M277:N278"/>
    <mergeCell ref="O277:O278"/>
    <mergeCell ref="B277:B278"/>
    <mergeCell ref="C277:C278"/>
    <mergeCell ref="D277:D278"/>
    <mergeCell ref="E277:E278"/>
    <mergeCell ref="F277:G278"/>
    <mergeCell ref="H277:H278"/>
    <mergeCell ref="I275:I276"/>
    <mergeCell ref="J275:J276"/>
    <mergeCell ref="K275:K276"/>
    <mergeCell ref="L275:L276"/>
    <mergeCell ref="M275:N276"/>
    <mergeCell ref="O275:O276"/>
    <mergeCell ref="B275:B276"/>
    <mergeCell ref="C275:C276"/>
    <mergeCell ref="D275:D276"/>
    <mergeCell ref="E275:E276"/>
    <mergeCell ref="F275:G276"/>
    <mergeCell ref="H275:H276"/>
    <mergeCell ref="I273:I274"/>
    <mergeCell ref="J273:J274"/>
    <mergeCell ref="K273:K274"/>
    <mergeCell ref="L273:L274"/>
    <mergeCell ref="M273:N274"/>
    <mergeCell ref="O273:O274"/>
    <mergeCell ref="K271:K272"/>
    <mergeCell ref="L271:L272"/>
    <mergeCell ref="M271:N272"/>
    <mergeCell ref="O271:O272"/>
    <mergeCell ref="B273:B274"/>
    <mergeCell ref="C273:C274"/>
    <mergeCell ref="D273:D274"/>
    <mergeCell ref="E273:E274"/>
    <mergeCell ref="F273:G274"/>
    <mergeCell ref="H273:H274"/>
    <mergeCell ref="N269:N270"/>
    <mergeCell ref="O269:O270"/>
    <mergeCell ref="B271:B272"/>
    <mergeCell ref="C271:C272"/>
    <mergeCell ref="D271:D272"/>
    <mergeCell ref="E271:E272"/>
    <mergeCell ref="F271:G272"/>
    <mergeCell ref="H271:H272"/>
    <mergeCell ref="I271:I272"/>
    <mergeCell ref="J271:J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7"/>
    <mergeCell ref="O266:O267"/>
    <mergeCell ref="C268:D268"/>
    <mergeCell ref="F268:H268"/>
    <mergeCell ref="J268:K268"/>
    <mergeCell ref="M268:O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I265"/>
    <mergeCell ref="J264:J265"/>
    <mergeCell ref="K264:K265"/>
    <mergeCell ref="L264:L265"/>
    <mergeCell ref="M264:N265"/>
    <mergeCell ref="O264:O265"/>
    <mergeCell ref="B264:B265"/>
    <mergeCell ref="C264:C265"/>
    <mergeCell ref="D264:D265"/>
    <mergeCell ref="E264:E265"/>
    <mergeCell ref="F264:G265"/>
    <mergeCell ref="H264:H265"/>
    <mergeCell ref="I262:I263"/>
    <mergeCell ref="J262:J263"/>
    <mergeCell ref="K262:K263"/>
    <mergeCell ref="L262:L263"/>
    <mergeCell ref="M262:N263"/>
    <mergeCell ref="O262:O263"/>
    <mergeCell ref="B262:B263"/>
    <mergeCell ref="C262:C263"/>
    <mergeCell ref="D262:D263"/>
    <mergeCell ref="E262:E263"/>
    <mergeCell ref="F262:G263"/>
    <mergeCell ref="H262:H263"/>
    <mergeCell ref="I260:I261"/>
    <mergeCell ref="J260:J261"/>
    <mergeCell ref="K260:K261"/>
    <mergeCell ref="L260:L261"/>
    <mergeCell ref="M260:N261"/>
    <mergeCell ref="O260:O261"/>
    <mergeCell ref="B260:B261"/>
    <mergeCell ref="C260:C261"/>
    <mergeCell ref="D260:D261"/>
    <mergeCell ref="E260:E261"/>
    <mergeCell ref="F260:G261"/>
    <mergeCell ref="H260:H261"/>
    <mergeCell ref="I258:I259"/>
    <mergeCell ref="J258:J259"/>
    <mergeCell ref="K258:K259"/>
    <mergeCell ref="L258:L259"/>
    <mergeCell ref="M258:N259"/>
    <mergeCell ref="O258:O259"/>
    <mergeCell ref="K256:K257"/>
    <mergeCell ref="L256:L257"/>
    <mergeCell ref="M256:N257"/>
    <mergeCell ref="O256:O257"/>
    <mergeCell ref="B258:B259"/>
    <mergeCell ref="C258:C259"/>
    <mergeCell ref="D258:D259"/>
    <mergeCell ref="E258:E259"/>
    <mergeCell ref="F258:G259"/>
    <mergeCell ref="H258:H259"/>
    <mergeCell ref="N254:N255"/>
    <mergeCell ref="O254:O255"/>
    <mergeCell ref="B256:B257"/>
    <mergeCell ref="C256:C257"/>
    <mergeCell ref="D256:D257"/>
    <mergeCell ref="E256:E257"/>
    <mergeCell ref="F256:G257"/>
    <mergeCell ref="H256:H257"/>
    <mergeCell ref="I256:I257"/>
    <mergeCell ref="J256:J257"/>
    <mergeCell ref="H254:H255"/>
    <mergeCell ref="I254:I255"/>
    <mergeCell ref="J254:J255"/>
    <mergeCell ref="K254:K255"/>
    <mergeCell ref="L254:L255"/>
    <mergeCell ref="M254:M255"/>
    <mergeCell ref="C253:D253"/>
    <mergeCell ref="F253:H253"/>
    <mergeCell ref="J253:K253"/>
    <mergeCell ref="M253:O253"/>
    <mergeCell ref="B254:B255"/>
    <mergeCell ref="C254:C255"/>
    <mergeCell ref="D254:D255"/>
    <mergeCell ref="E254:E255"/>
    <mergeCell ref="F254:F255"/>
    <mergeCell ref="G254:G255"/>
    <mergeCell ref="N250:N251"/>
    <mergeCell ref="O250:O251"/>
    <mergeCell ref="C252:D252"/>
    <mergeCell ref="F252:H252"/>
    <mergeCell ref="J252:K252"/>
    <mergeCell ref="M252:O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I249"/>
    <mergeCell ref="J248:J249"/>
    <mergeCell ref="K248:K249"/>
    <mergeCell ref="L248:L249"/>
    <mergeCell ref="M248:N249"/>
    <mergeCell ref="O248:O249"/>
    <mergeCell ref="B248:B249"/>
    <mergeCell ref="C248:C249"/>
    <mergeCell ref="D248:D249"/>
    <mergeCell ref="E248:E249"/>
    <mergeCell ref="F248:G249"/>
    <mergeCell ref="H248:H249"/>
    <mergeCell ref="I246:I247"/>
    <mergeCell ref="J246:J247"/>
    <mergeCell ref="K246:K247"/>
    <mergeCell ref="L246:L247"/>
    <mergeCell ref="M246:N247"/>
    <mergeCell ref="O246:O247"/>
    <mergeCell ref="B246:B247"/>
    <mergeCell ref="C246:C247"/>
    <mergeCell ref="D246:D247"/>
    <mergeCell ref="E246:E247"/>
    <mergeCell ref="F246:G247"/>
    <mergeCell ref="H246:H247"/>
    <mergeCell ref="I244:I245"/>
    <mergeCell ref="J244:J245"/>
    <mergeCell ref="K244:K245"/>
    <mergeCell ref="L244:L245"/>
    <mergeCell ref="M244:N245"/>
    <mergeCell ref="O244:O245"/>
    <mergeCell ref="B244:B245"/>
    <mergeCell ref="C244:C245"/>
    <mergeCell ref="D244:D245"/>
    <mergeCell ref="E244:E245"/>
    <mergeCell ref="F244:G245"/>
    <mergeCell ref="H244:H245"/>
    <mergeCell ref="I242:I243"/>
    <mergeCell ref="J242:J243"/>
    <mergeCell ref="K242:K243"/>
    <mergeCell ref="L242:L243"/>
    <mergeCell ref="M242:N243"/>
    <mergeCell ref="O242:O243"/>
    <mergeCell ref="K240:K241"/>
    <mergeCell ref="L240:L241"/>
    <mergeCell ref="M240:N241"/>
    <mergeCell ref="O240:O241"/>
    <mergeCell ref="B242:B243"/>
    <mergeCell ref="C242:C243"/>
    <mergeCell ref="D242:D243"/>
    <mergeCell ref="E242:E243"/>
    <mergeCell ref="F242:G243"/>
    <mergeCell ref="H242:H243"/>
    <mergeCell ref="N238:N239"/>
    <mergeCell ref="O238:O239"/>
    <mergeCell ref="B240:B241"/>
    <mergeCell ref="C240:C241"/>
    <mergeCell ref="D240:D241"/>
    <mergeCell ref="E240:E241"/>
    <mergeCell ref="F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5:N236"/>
    <mergeCell ref="O235:O236"/>
    <mergeCell ref="C237:D237"/>
    <mergeCell ref="F237:H237"/>
    <mergeCell ref="J237:K237"/>
    <mergeCell ref="M237:O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3:I234"/>
    <mergeCell ref="J233:J234"/>
    <mergeCell ref="K233:K234"/>
    <mergeCell ref="L233:L234"/>
    <mergeCell ref="M233:N234"/>
    <mergeCell ref="O233:O234"/>
    <mergeCell ref="B233:B234"/>
    <mergeCell ref="C233:C234"/>
    <mergeCell ref="D233:D234"/>
    <mergeCell ref="E233:E234"/>
    <mergeCell ref="F233:G234"/>
    <mergeCell ref="H233:H234"/>
    <mergeCell ref="I231:I232"/>
    <mergeCell ref="J231:J232"/>
    <mergeCell ref="K231:K232"/>
    <mergeCell ref="L231:L232"/>
    <mergeCell ref="M231:N232"/>
    <mergeCell ref="O231:O232"/>
    <mergeCell ref="B231:B232"/>
    <mergeCell ref="C231:C232"/>
    <mergeCell ref="D231:D232"/>
    <mergeCell ref="E231:E232"/>
    <mergeCell ref="F231:G232"/>
    <mergeCell ref="H231:H232"/>
    <mergeCell ref="I229:I230"/>
    <mergeCell ref="J229:J230"/>
    <mergeCell ref="K229:K230"/>
    <mergeCell ref="L229:L230"/>
    <mergeCell ref="M229:N230"/>
    <mergeCell ref="O229:O230"/>
    <mergeCell ref="B229:B230"/>
    <mergeCell ref="C229:C230"/>
    <mergeCell ref="D229:D230"/>
    <mergeCell ref="E229:E230"/>
    <mergeCell ref="F229:G230"/>
    <mergeCell ref="H229:H230"/>
    <mergeCell ref="I227:I228"/>
    <mergeCell ref="J227:J228"/>
    <mergeCell ref="K227:K228"/>
    <mergeCell ref="L227:L228"/>
    <mergeCell ref="M227:N228"/>
    <mergeCell ref="O227:O228"/>
    <mergeCell ref="K225:K226"/>
    <mergeCell ref="L225:L226"/>
    <mergeCell ref="M225:N226"/>
    <mergeCell ref="O225:O226"/>
    <mergeCell ref="B227:B228"/>
    <mergeCell ref="C227:C228"/>
    <mergeCell ref="D227:D228"/>
    <mergeCell ref="E227:E228"/>
    <mergeCell ref="F227:G228"/>
    <mergeCell ref="H227:H228"/>
    <mergeCell ref="N223:N224"/>
    <mergeCell ref="O223:O224"/>
    <mergeCell ref="B225:B226"/>
    <mergeCell ref="C225:C226"/>
    <mergeCell ref="D225:D226"/>
    <mergeCell ref="E225:E226"/>
    <mergeCell ref="F225:G226"/>
    <mergeCell ref="H225:H226"/>
    <mergeCell ref="I225:I226"/>
    <mergeCell ref="J225:J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D221"/>
    <mergeCell ref="F221:H221"/>
    <mergeCell ref="J221:K221"/>
    <mergeCell ref="M221:O221"/>
    <mergeCell ref="C222:D222"/>
    <mergeCell ref="F222:H222"/>
    <mergeCell ref="J222:K222"/>
    <mergeCell ref="M222:O222"/>
    <mergeCell ref="I218:I220"/>
    <mergeCell ref="J218:K218"/>
    <mergeCell ref="J219:K219"/>
    <mergeCell ref="J220:K220"/>
    <mergeCell ref="L218:L220"/>
    <mergeCell ref="M218:O220"/>
    <mergeCell ref="B218:B220"/>
    <mergeCell ref="C218:D218"/>
    <mergeCell ref="C219:D219"/>
    <mergeCell ref="C220:D220"/>
    <mergeCell ref="E218:E220"/>
    <mergeCell ref="F218:H220"/>
    <mergeCell ref="N191:N192"/>
    <mergeCell ref="O191:O192"/>
    <mergeCell ref="P191:P192"/>
    <mergeCell ref="Q191:Q192"/>
    <mergeCell ref="B215:O215"/>
    <mergeCell ref="C217:H217"/>
    <mergeCell ref="J217:O217"/>
    <mergeCell ref="B195:Y195"/>
    <mergeCell ref="B214:Y214"/>
    <mergeCell ref="H191:H192"/>
    <mergeCell ref="I191:I192"/>
    <mergeCell ref="J191:J192"/>
    <mergeCell ref="K191:K192"/>
    <mergeCell ref="L191:L192"/>
    <mergeCell ref="M191:M192"/>
    <mergeCell ref="M189:M190"/>
    <mergeCell ref="N189:N190"/>
    <mergeCell ref="O189:P190"/>
    <mergeCell ref="Q189:Q190"/>
    <mergeCell ref="B191:B192"/>
    <mergeCell ref="C191:C192"/>
    <mergeCell ref="D191:D192"/>
    <mergeCell ref="E191:E192"/>
    <mergeCell ref="F191:F192"/>
    <mergeCell ref="G191:G192"/>
    <mergeCell ref="N187:N188"/>
    <mergeCell ref="O187:Q188"/>
    <mergeCell ref="B189:B190"/>
    <mergeCell ref="C189:D190"/>
    <mergeCell ref="E189:E190"/>
    <mergeCell ref="F189:F190"/>
    <mergeCell ref="G189:H190"/>
    <mergeCell ref="I189:I190"/>
    <mergeCell ref="J189:J190"/>
    <mergeCell ref="K189:L190"/>
    <mergeCell ref="B187:B188"/>
    <mergeCell ref="C187:E188"/>
    <mergeCell ref="F187:F188"/>
    <mergeCell ref="G187:I188"/>
    <mergeCell ref="J187:J188"/>
    <mergeCell ref="K187:M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J180:J181"/>
    <mergeCell ref="K180:M180"/>
    <mergeCell ref="K181:M181"/>
    <mergeCell ref="N180:N181"/>
    <mergeCell ref="O180:Q180"/>
    <mergeCell ref="O181:Q181"/>
    <mergeCell ref="B180:B181"/>
    <mergeCell ref="C180:E180"/>
    <mergeCell ref="C181:E181"/>
    <mergeCell ref="F180:F181"/>
    <mergeCell ref="G180:I180"/>
    <mergeCell ref="G181:I181"/>
    <mergeCell ref="H172:H173"/>
    <mergeCell ref="I172:I173"/>
    <mergeCell ref="B176:Q176"/>
    <mergeCell ref="B178:B179"/>
    <mergeCell ref="C178:I178"/>
    <mergeCell ref="C179:I179"/>
    <mergeCell ref="J178:J179"/>
    <mergeCell ref="K178:Q178"/>
    <mergeCell ref="K179:Q179"/>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H165"/>
    <mergeCell ref="I164:I165"/>
    <mergeCell ref="H159:H160"/>
    <mergeCell ref="I159:I160"/>
    <mergeCell ref="B161:B162"/>
    <mergeCell ref="C161:D162"/>
    <mergeCell ref="E161:E162"/>
    <mergeCell ref="F161:F162"/>
    <mergeCell ref="G161:H162"/>
    <mergeCell ref="I161:I162"/>
    <mergeCell ref="C157:E157"/>
    <mergeCell ref="G157:I157"/>
    <mergeCell ref="C158:E158"/>
    <mergeCell ref="G158:I158"/>
    <mergeCell ref="B159:B160"/>
    <mergeCell ref="C159:C160"/>
    <mergeCell ref="D159:D160"/>
    <mergeCell ref="E159:E160"/>
    <mergeCell ref="F159:F160"/>
    <mergeCell ref="G159:G160"/>
    <mergeCell ref="T150:T151"/>
    <mergeCell ref="U150:U151"/>
    <mergeCell ref="B153:I153"/>
    <mergeCell ref="B155:B156"/>
    <mergeCell ref="C155:I155"/>
    <mergeCell ref="C156:I156"/>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R115:R117"/>
    <mergeCell ref="S115:U115"/>
    <mergeCell ref="S116:U116"/>
    <mergeCell ref="S117:U117"/>
    <mergeCell ref="C118:E118"/>
    <mergeCell ref="G118:I118"/>
    <mergeCell ref="K118:M118"/>
    <mergeCell ref="O118:Q118"/>
    <mergeCell ref="S118:U118"/>
    <mergeCell ref="K115:M115"/>
    <mergeCell ref="K116:M116"/>
    <mergeCell ref="K117:M117"/>
    <mergeCell ref="N115:N117"/>
    <mergeCell ref="O115:Q115"/>
    <mergeCell ref="O116:Q116"/>
    <mergeCell ref="O117:Q117"/>
    <mergeCell ref="B113:U113"/>
    <mergeCell ref="B115:B117"/>
    <mergeCell ref="C115:E115"/>
    <mergeCell ref="C116:E116"/>
    <mergeCell ref="C117:E117"/>
    <mergeCell ref="F115:F117"/>
    <mergeCell ref="G115:I115"/>
    <mergeCell ref="G116:I116"/>
    <mergeCell ref="G117:I117"/>
    <mergeCell ref="J115:J117"/>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S88:U88"/>
    <mergeCell ref="S89:U89"/>
    <mergeCell ref="S90:U90"/>
    <mergeCell ref="S91:U91"/>
    <mergeCell ref="V88:V91"/>
    <mergeCell ref="W88:Y88"/>
    <mergeCell ref="W89:Y89"/>
    <mergeCell ref="W90:Y90"/>
    <mergeCell ref="W91:Y91"/>
    <mergeCell ref="N88:N91"/>
    <mergeCell ref="O88:Q88"/>
    <mergeCell ref="O89:Q89"/>
    <mergeCell ref="O90:Q90"/>
    <mergeCell ref="O91:Q91"/>
    <mergeCell ref="R88:R91"/>
    <mergeCell ref="G89:I89"/>
    <mergeCell ref="G90:I90"/>
    <mergeCell ref="G91:I91"/>
    <mergeCell ref="J88:J91"/>
    <mergeCell ref="K88:M88"/>
    <mergeCell ref="K89:M89"/>
    <mergeCell ref="K90:M90"/>
    <mergeCell ref="K91:M91"/>
    <mergeCell ref="H82:H83"/>
    <mergeCell ref="I82:I83"/>
    <mergeCell ref="B86:Y86"/>
    <mergeCell ref="B88:B91"/>
    <mergeCell ref="C88:E88"/>
    <mergeCell ref="C89:E89"/>
    <mergeCell ref="C90:E90"/>
    <mergeCell ref="C91:E91"/>
    <mergeCell ref="F88:F91"/>
    <mergeCell ref="G88:I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J52:J53"/>
    <mergeCell ref="K52:K53"/>
    <mergeCell ref="L52:L53"/>
    <mergeCell ref="M52:M53"/>
    <mergeCell ref="N52:N53"/>
    <mergeCell ref="O52:O53"/>
    <mergeCell ref="C51:D51"/>
    <mergeCell ref="J51:K51"/>
    <mergeCell ref="B52:B53"/>
    <mergeCell ref="C52:C53"/>
    <mergeCell ref="D52:D53"/>
    <mergeCell ref="E52:E53"/>
    <mergeCell ref="F52:F53"/>
    <mergeCell ref="G52:G53"/>
    <mergeCell ref="H52:H53"/>
    <mergeCell ref="I52:I53"/>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C44:E44"/>
    <mergeCell ref="G44:H44"/>
    <mergeCell ref="J44:L44"/>
    <mergeCell ref="N44:O44"/>
    <mergeCell ref="B45:B46"/>
    <mergeCell ref="C45:D46"/>
    <mergeCell ref="E45:E46"/>
    <mergeCell ref="F45:F46"/>
    <mergeCell ref="G45:G46"/>
    <mergeCell ref="H45:H46"/>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M9:M10"/>
    <mergeCell ref="N9:O9"/>
    <mergeCell ref="N10:O10"/>
    <mergeCell ref="C11:E11"/>
    <mergeCell ref="G11:H11"/>
    <mergeCell ref="J11:L11"/>
    <mergeCell ref="N11:O11"/>
    <mergeCell ref="B7:O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4.85546875" customWidth="1"/>
    <col min="3" max="3" width="2.85546875" customWidth="1"/>
    <col min="4" max="4" width="11" customWidth="1"/>
    <col min="5" max="6" width="13.28515625" customWidth="1"/>
    <col min="7" max="7" width="2.85546875" customWidth="1"/>
    <col min="8" max="8" width="11" customWidth="1"/>
    <col min="9" max="9" width="13.28515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49</v>
      </c>
      <c r="B3" s="45" t="s">
        <v>5</v>
      </c>
      <c r="C3" s="45"/>
      <c r="D3" s="45"/>
      <c r="E3" s="45"/>
      <c r="F3" s="45"/>
      <c r="G3" s="45"/>
      <c r="H3" s="45"/>
      <c r="I3" s="45"/>
    </row>
    <row r="4" spans="1:9" ht="15" customHeight="1">
      <c r="A4" s="46" t="s">
        <v>448</v>
      </c>
      <c r="B4" s="45" t="s">
        <v>5</v>
      </c>
      <c r="C4" s="45"/>
      <c r="D4" s="45"/>
      <c r="E4" s="45"/>
      <c r="F4" s="45"/>
      <c r="G4" s="45"/>
      <c r="H4" s="45"/>
      <c r="I4" s="45"/>
    </row>
    <row r="5" spans="1:9">
      <c r="A5" s="46"/>
      <c r="B5" s="47" t="s">
        <v>448</v>
      </c>
      <c r="C5" s="47"/>
      <c r="D5" s="47"/>
      <c r="E5" s="47"/>
      <c r="F5" s="47"/>
      <c r="G5" s="47"/>
      <c r="H5" s="47"/>
      <c r="I5" s="47"/>
    </row>
    <row r="6" spans="1:9">
      <c r="A6" s="46"/>
      <c r="B6" s="49" t="s">
        <v>450</v>
      </c>
      <c r="C6" s="49"/>
      <c r="D6" s="49"/>
      <c r="E6" s="49"/>
      <c r="F6" s="49"/>
      <c r="G6" s="49"/>
      <c r="H6" s="49"/>
      <c r="I6" s="49"/>
    </row>
    <row r="7" spans="1:9">
      <c r="A7" s="46"/>
      <c r="B7" s="26"/>
      <c r="C7" s="26"/>
      <c r="D7" s="26"/>
      <c r="E7" s="26"/>
      <c r="F7" s="26"/>
      <c r="G7" s="26"/>
      <c r="H7" s="26"/>
      <c r="I7" s="26"/>
    </row>
    <row r="8" spans="1:9">
      <c r="A8" s="46"/>
      <c r="B8" s="13"/>
      <c r="C8" s="13"/>
      <c r="D8" s="13"/>
      <c r="E8" s="13"/>
      <c r="F8" s="13"/>
      <c r="G8" s="13"/>
      <c r="H8" s="13"/>
      <c r="I8" s="13"/>
    </row>
    <row r="9" spans="1:9">
      <c r="A9" s="46"/>
      <c r="B9" s="27"/>
      <c r="C9" s="28" t="s">
        <v>251</v>
      </c>
      <c r="D9" s="28"/>
      <c r="E9" s="28"/>
      <c r="F9" s="27"/>
      <c r="G9" s="28" t="s">
        <v>252</v>
      </c>
      <c r="H9" s="28"/>
      <c r="I9" s="28"/>
    </row>
    <row r="10" spans="1:9" ht="15.75" thickBot="1">
      <c r="A10" s="46"/>
      <c r="B10" s="27"/>
      <c r="C10" s="29">
        <v>2014</v>
      </c>
      <c r="D10" s="29"/>
      <c r="E10" s="29"/>
      <c r="F10" s="27"/>
      <c r="G10" s="29">
        <v>2013</v>
      </c>
      <c r="H10" s="29"/>
      <c r="I10" s="29"/>
    </row>
    <row r="11" spans="1:9">
      <c r="A11" s="46"/>
      <c r="B11" s="31" t="s">
        <v>41</v>
      </c>
      <c r="C11" s="32" t="s">
        <v>204</v>
      </c>
      <c r="D11" s="34">
        <v>536649</v>
      </c>
      <c r="E11" s="36"/>
      <c r="F11" s="38"/>
      <c r="G11" s="32" t="s">
        <v>204</v>
      </c>
      <c r="H11" s="34">
        <v>536649</v>
      </c>
      <c r="I11" s="36"/>
    </row>
    <row r="12" spans="1:9" ht="15.75" thickBot="1">
      <c r="A12" s="46"/>
      <c r="B12" s="31"/>
      <c r="C12" s="71"/>
      <c r="D12" s="72"/>
      <c r="E12" s="73"/>
      <c r="F12" s="38"/>
      <c r="G12" s="71"/>
      <c r="H12" s="72"/>
      <c r="I12" s="73"/>
    </row>
    <row r="13" spans="1:9" ht="15.75" thickTop="1">
      <c r="A13" s="46"/>
      <c r="B13" s="21" t="s">
        <v>451</v>
      </c>
      <c r="C13" s="94"/>
      <c r="D13" s="94"/>
      <c r="E13" s="94"/>
      <c r="F13" s="14"/>
      <c r="G13" s="94"/>
      <c r="H13" s="94"/>
      <c r="I13" s="94"/>
    </row>
    <row r="14" spans="1:9">
      <c r="A14" s="46"/>
      <c r="B14" s="43" t="s">
        <v>452</v>
      </c>
      <c r="C14" s="70" t="s">
        <v>204</v>
      </c>
      <c r="D14" s="57">
        <v>2564</v>
      </c>
      <c r="E14" s="38"/>
      <c r="F14" s="38"/>
      <c r="G14" s="70" t="s">
        <v>204</v>
      </c>
      <c r="H14" s="57">
        <v>3005</v>
      </c>
      <c r="I14" s="38"/>
    </row>
    <row r="15" spans="1:9">
      <c r="A15" s="46"/>
      <c r="B15" s="43"/>
      <c r="C15" s="70"/>
      <c r="D15" s="57"/>
      <c r="E15" s="38"/>
      <c r="F15" s="38"/>
      <c r="G15" s="70"/>
      <c r="H15" s="57"/>
      <c r="I15" s="38"/>
    </row>
    <row r="16" spans="1:9">
      <c r="A16" s="46"/>
      <c r="B16" s="41" t="s">
        <v>453</v>
      </c>
      <c r="C16" s="42">
        <v>2643</v>
      </c>
      <c r="D16" s="42"/>
      <c r="E16" s="27"/>
      <c r="F16" s="27"/>
      <c r="G16" s="42">
        <v>2828</v>
      </c>
      <c r="H16" s="42"/>
      <c r="I16" s="27"/>
    </row>
    <row r="17" spans="1:9">
      <c r="A17" s="46"/>
      <c r="B17" s="41"/>
      <c r="C17" s="42"/>
      <c r="D17" s="42"/>
      <c r="E17" s="27"/>
      <c r="F17" s="27"/>
      <c r="G17" s="42"/>
      <c r="H17" s="42"/>
      <c r="I17" s="27"/>
    </row>
    <row r="18" spans="1:9">
      <c r="A18" s="46"/>
      <c r="B18" s="43" t="s">
        <v>454</v>
      </c>
      <c r="C18" s="44">
        <v>449</v>
      </c>
      <c r="D18" s="44"/>
      <c r="E18" s="38"/>
      <c r="F18" s="38"/>
      <c r="G18" s="44">
        <v>512</v>
      </c>
      <c r="H18" s="44"/>
      <c r="I18" s="38"/>
    </row>
    <row r="19" spans="1:9" ht="15.75" thickBot="1">
      <c r="A19" s="46"/>
      <c r="B19" s="43"/>
      <c r="C19" s="60"/>
      <c r="D19" s="60"/>
      <c r="E19" s="59"/>
      <c r="F19" s="38"/>
      <c r="G19" s="60"/>
      <c r="H19" s="60"/>
      <c r="I19" s="59"/>
    </row>
    <row r="20" spans="1:9">
      <c r="A20" s="46"/>
      <c r="B20" s="27"/>
      <c r="C20" s="61" t="s">
        <v>204</v>
      </c>
      <c r="D20" s="63">
        <v>5656</v>
      </c>
      <c r="E20" s="55"/>
      <c r="F20" s="27"/>
      <c r="G20" s="61" t="s">
        <v>204</v>
      </c>
      <c r="H20" s="63">
        <v>6345</v>
      </c>
      <c r="I20" s="55"/>
    </row>
    <row r="21" spans="1:9" ht="15.75" thickBot="1">
      <c r="A21" s="46"/>
      <c r="B21" s="27"/>
      <c r="C21" s="62"/>
      <c r="D21" s="64"/>
      <c r="E21" s="65"/>
      <c r="F21" s="27"/>
      <c r="G21" s="62"/>
      <c r="H21" s="64"/>
      <c r="I21" s="65"/>
    </row>
    <row r="22" spans="1:9" ht="15.75" thickTop="1">
      <c r="A22" s="46"/>
      <c r="B22" s="49" t="s">
        <v>455</v>
      </c>
      <c r="C22" s="49"/>
      <c r="D22" s="49"/>
      <c r="E22" s="49"/>
      <c r="F22" s="49"/>
      <c r="G22" s="49"/>
      <c r="H22" s="49"/>
      <c r="I22" s="49"/>
    </row>
    <row r="23" spans="1:9">
      <c r="A23" s="46"/>
      <c r="B23" s="26"/>
      <c r="C23" s="26"/>
      <c r="D23" s="26"/>
      <c r="E23" s="26"/>
    </row>
    <row r="24" spans="1:9">
      <c r="A24" s="46"/>
      <c r="B24" s="13"/>
      <c r="C24" s="13"/>
      <c r="D24" s="13"/>
      <c r="E24" s="13"/>
    </row>
    <row r="25" spans="1:9">
      <c r="A25" s="46"/>
      <c r="B25" s="31" t="s">
        <v>456</v>
      </c>
      <c r="C25" s="70" t="s">
        <v>204</v>
      </c>
      <c r="D25" s="57">
        <v>1846</v>
      </c>
      <c r="E25" s="38"/>
    </row>
    <row r="26" spans="1:9">
      <c r="A26" s="46"/>
      <c r="B26" s="31"/>
      <c r="C26" s="70"/>
      <c r="D26" s="57"/>
      <c r="E26" s="38"/>
    </row>
    <row r="27" spans="1:9">
      <c r="A27" s="46"/>
      <c r="B27" s="39">
        <v>2015</v>
      </c>
      <c r="C27" s="42">
        <v>1732</v>
      </c>
      <c r="D27" s="42"/>
      <c r="E27" s="27"/>
    </row>
    <row r="28" spans="1:9">
      <c r="A28" s="46"/>
      <c r="B28" s="39"/>
      <c r="C28" s="42"/>
      <c r="D28" s="42"/>
      <c r="E28" s="27"/>
    </row>
    <row r="29" spans="1:9">
      <c r="A29" s="46"/>
      <c r="B29" s="31">
        <v>2016</v>
      </c>
      <c r="C29" s="44">
        <v>989</v>
      </c>
      <c r="D29" s="44"/>
      <c r="E29" s="38"/>
    </row>
    <row r="30" spans="1:9">
      <c r="A30" s="46"/>
      <c r="B30" s="31"/>
      <c r="C30" s="44"/>
      <c r="D30" s="44"/>
      <c r="E30" s="38"/>
    </row>
    <row r="31" spans="1:9">
      <c r="A31" s="46"/>
      <c r="B31" s="39">
        <v>2017</v>
      </c>
      <c r="C31" s="40">
        <v>365</v>
      </c>
      <c r="D31" s="40"/>
      <c r="E31" s="27"/>
    </row>
    <row r="32" spans="1:9">
      <c r="A32" s="46"/>
      <c r="B32" s="39"/>
      <c r="C32" s="40"/>
      <c r="D32" s="40"/>
      <c r="E32" s="27"/>
    </row>
    <row r="33" spans="1:5">
      <c r="A33" s="46"/>
      <c r="B33" s="31">
        <v>2018</v>
      </c>
      <c r="C33" s="44">
        <v>261</v>
      </c>
      <c r="D33" s="44"/>
      <c r="E33" s="38"/>
    </row>
    <row r="34" spans="1:5">
      <c r="A34" s="46"/>
      <c r="B34" s="31"/>
      <c r="C34" s="44"/>
      <c r="D34" s="44"/>
      <c r="E34" s="38"/>
    </row>
    <row r="35" spans="1:5">
      <c r="A35" s="46"/>
      <c r="B35" s="39" t="s">
        <v>457</v>
      </c>
      <c r="C35" s="40">
        <v>463</v>
      </c>
      <c r="D35" s="40"/>
      <c r="E35" s="27"/>
    </row>
    <row r="36" spans="1:5" ht="15.75" thickBot="1">
      <c r="A36" s="46"/>
      <c r="B36" s="39"/>
      <c r="C36" s="69"/>
      <c r="D36" s="69"/>
      <c r="E36" s="68"/>
    </row>
    <row r="37" spans="1:5">
      <c r="A37" s="46"/>
      <c r="B37" s="38"/>
      <c r="C37" s="32" t="s">
        <v>204</v>
      </c>
      <c r="D37" s="34">
        <v>5656</v>
      </c>
      <c r="E37" s="36"/>
    </row>
    <row r="38" spans="1:5" ht="15.75" thickBot="1">
      <c r="A38" s="46"/>
      <c r="B38" s="38"/>
      <c r="C38" s="71"/>
      <c r="D38" s="72"/>
      <c r="E38" s="73"/>
    </row>
    <row r="39" spans="1:5" ht="15.75" thickTop="1"/>
  </sheetData>
  <mergeCells count="78">
    <mergeCell ref="A1:A2"/>
    <mergeCell ref="B1:I1"/>
    <mergeCell ref="B2:I2"/>
    <mergeCell ref="B3:I3"/>
    <mergeCell ref="A4:A38"/>
    <mergeCell ref="B4:I4"/>
    <mergeCell ref="B5:I5"/>
    <mergeCell ref="B6:I6"/>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26.7109375" bestFit="1" customWidth="1"/>
    <col min="2" max="2" width="36.5703125" bestFit="1" customWidth="1"/>
    <col min="3" max="3" width="2" bestFit="1" customWidth="1"/>
    <col min="4" max="4" width="10.140625" bestFit="1" customWidth="1"/>
    <col min="7" max="7" width="5.42578125" customWidth="1"/>
    <col min="8" max="8" width="4.28515625" customWidth="1"/>
    <col min="10" max="10" width="2" bestFit="1" customWidth="1"/>
    <col min="11" max="11" width="10.140625" bestFit="1" customWidth="1"/>
    <col min="14" max="14" width="6.28515625" customWidth="1"/>
    <col min="15" max="15" width="3.42578125" customWidth="1"/>
  </cols>
  <sheetData>
    <row r="1" spans="1:15" ht="15" customHeight="1">
      <c r="A1" s="7" t="s">
        <v>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8</v>
      </c>
      <c r="B3" s="45" t="s">
        <v>5</v>
      </c>
      <c r="C3" s="45"/>
      <c r="D3" s="45"/>
      <c r="E3" s="45"/>
      <c r="F3" s="45"/>
      <c r="G3" s="45"/>
      <c r="H3" s="45"/>
      <c r="I3" s="45"/>
      <c r="J3" s="45"/>
      <c r="K3" s="45"/>
      <c r="L3" s="45"/>
      <c r="M3" s="45"/>
      <c r="N3" s="45"/>
      <c r="O3" s="45"/>
    </row>
    <row r="4" spans="1:15" ht="15" customHeight="1">
      <c r="A4" s="46" t="s">
        <v>83</v>
      </c>
      <c r="B4" s="45" t="s">
        <v>5</v>
      </c>
      <c r="C4" s="45"/>
      <c r="D4" s="45"/>
      <c r="E4" s="45"/>
      <c r="F4" s="45"/>
      <c r="G4" s="45"/>
      <c r="H4" s="45"/>
      <c r="I4" s="45"/>
      <c r="J4" s="45"/>
      <c r="K4" s="45"/>
      <c r="L4" s="45"/>
      <c r="M4" s="45"/>
      <c r="N4" s="45"/>
      <c r="O4" s="45"/>
    </row>
    <row r="5" spans="1:15">
      <c r="A5" s="46"/>
      <c r="B5" s="47" t="s">
        <v>83</v>
      </c>
      <c r="C5" s="47"/>
      <c r="D5" s="47"/>
      <c r="E5" s="47"/>
      <c r="F5" s="47"/>
      <c r="G5" s="47"/>
      <c r="H5" s="47"/>
      <c r="I5" s="47"/>
      <c r="J5" s="47"/>
      <c r="K5" s="47"/>
      <c r="L5" s="47"/>
      <c r="M5" s="47"/>
      <c r="N5" s="47"/>
      <c r="O5" s="47"/>
    </row>
    <row r="6" spans="1:15">
      <c r="A6" s="46"/>
      <c r="B6" s="27" t="s">
        <v>459</v>
      </c>
      <c r="C6" s="27"/>
      <c r="D6" s="27"/>
      <c r="E6" s="27"/>
      <c r="F6" s="27"/>
      <c r="G6" s="27"/>
      <c r="H6" s="27"/>
      <c r="I6" s="27"/>
      <c r="J6" s="27"/>
      <c r="K6" s="27"/>
      <c r="L6" s="27"/>
      <c r="M6" s="27"/>
      <c r="N6" s="27"/>
      <c r="O6" s="27"/>
    </row>
    <row r="7" spans="1:15">
      <c r="A7" s="46"/>
      <c r="B7" s="26"/>
      <c r="C7" s="26"/>
      <c r="D7" s="26"/>
      <c r="E7" s="26"/>
      <c r="F7" s="26"/>
      <c r="G7" s="26"/>
      <c r="H7" s="26"/>
      <c r="I7" s="26"/>
      <c r="J7" s="26"/>
      <c r="K7" s="26"/>
      <c r="L7" s="26"/>
      <c r="M7" s="26"/>
      <c r="N7" s="26"/>
      <c r="O7" s="26"/>
    </row>
    <row r="8" spans="1:15">
      <c r="A8" s="46"/>
      <c r="B8" s="13"/>
      <c r="C8" s="13"/>
      <c r="D8" s="13"/>
      <c r="E8" s="13"/>
      <c r="F8" s="13"/>
      <c r="G8" s="13"/>
      <c r="H8" s="13"/>
      <c r="I8" s="13"/>
      <c r="J8" s="13"/>
      <c r="K8" s="13"/>
      <c r="L8" s="13"/>
      <c r="M8" s="13"/>
      <c r="N8" s="13"/>
      <c r="O8" s="13"/>
    </row>
    <row r="9" spans="1:15">
      <c r="A9" s="46"/>
      <c r="B9" s="27"/>
      <c r="C9" s="28" t="s">
        <v>251</v>
      </c>
      <c r="D9" s="28"/>
      <c r="E9" s="28"/>
      <c r="F9" s="27"/>
      <c r="G9" s="28" t="s">
        <v>261</v>
      </c>
      <c r="H9" s="28"/>
      <c r="I9" s="27"/>
      <c r="J9" s="28" t="s">
        <v>252</v>
      </c>
      <c r="K9" s="28"/>
      <c r="L9" s="28"/>
      <c r="M9" s="27"/>
      <c r="N9" s="28" t="s">
        <v>261</v>
      </c>
      <c r="O9" s="28"/>
    </row>
    <row r="10" spans="1:15" ht="15.75" thickBot="1">
      <c r="A10" s="46"/>
      <c r="B10" s="27"/>
      <c r="C10" s="29">
        <v>2014</v>
      </c>
      <c r="D10" s="29"/>
      <c r="E10" s="29"/>
      <c r="F10" s="27"/>
      <c r="G10" s="29" t="s">
        <v>262</v>
      </c>
      <c r="H10" s="29"/>
      <c r="I10" s="27"/>
      <c r="J10" s="29">
        <v>2013</v>
      </c>
      <c r="K10" s="29"/>
      <c r="L10" s="29"/>
      <c r="M10" s="27"/>
      <c r="N10" s="29" t="s">
        <v>262</v>
      </c>
      <c r="O10" s="29"/>
    </row>
    <row r="11" spans="1:15">
      <c r="A11" s="46"/>
      <c r="B11" s="17" t="s">
        <v>460</v>
      </c>
      <c r="C11" s="36"/>
      <c r="D11" s="36"/>
      <c r="E11" s="36"/>
      <c r="F11" s="20"/>
      <c r="G11" s="36"/>
      <c r="H11" s="36"/>
      <c r="I11" s="20"/>
      <c r="J11" s="38"/>
      <c r="K11" s="38"/>
      <c r="L11" s="38"/>
      <c r="M11" s="38"/>
      <c r="N11" s="38"/>
      <c r="O11" s="38"/>
    </row>
    <row r="12" spans="1:15">
      <c r="A12" s="46"/>
      <c r="B12" s="41" t="s">
        <v>461</v>
      </c>
      <c r="C12" s="56" t="s">
        <v>204</v>
      </c>
      <c r="D12" s="42">
        <v>7805678</v>
      </c>
      <c r="E12" s="27"/>
      <c r="F12" s="27"/>
      <c r="G12" s="40">
        <v>37</v>
      </c>
      <c r="H12" s="56" t="s">
        <v>462</v>
      </c>
      <c r="I12" s="27"/>
      <c r="J12" s="56" t="s">
        <v>204</v>
      </c>
      <c r="K12" s="42">
        <v>7445656</v>
      </c>
      <c r="L12" s="27"/>
      <c r="M12" s="27"/>
      <c r="N12" s="40">
        <v>36</v>
      </c>
      <c r="O12" s="56" t="s">
        <v>462</v>
      </c>
    </row>
    <row r="13" spans="1:15">
      <c r="A13" s="46"/>
      <c r="B13" s="41"/>
      <c r="C13" s="56"/>
      <c r="D13" s="42"/>
      <c r="E13" s="27"/>
      <c r="F13" s="27"/>
      <c r="G13" s="40"/>
      <c r="H13" s="56"/>
      <c r="I13" s="27"/>
      <c r="J13" s="56"/>
      <c r="K13" s="42"/>
      <c r="L13" s="27"/>
      <c r="M13" s="27"/>
      <c r="N13" s="40"/>
      <c r="O13" s="56"/>
    </row>
    <row r="14" spans="1:15">
      <c r="A14" s="46"/>
      <c r="B14" s="43" t="s">
        <v>463</v>
      </c>
      <c r="C14" s="57">
        <v>403884</v>
      </c>
      <c r="D14" s="57"/>
      <c r="E14" s="38"/>
      <c r="F14" s="38"/>
      <c r="G14" s="44">
        <v>1.9</v>
      </c>
      <c r="H14" s="38"/>
      <c r="I14" s="38"/>
      <c r="J14" s="57">
        <v>427134</v>
      </c>
      <c r="K14" s="57"/>
      <c r="L14" s="38"/>
      <c r="M14" s="38"/>
      <c r="N14" s="44">
        <v>2.1</v>
      </c>
      <c r="O14" s="38"/>
    </row>
    <row r="15" spans="1:15">
      <c r="A15" s="46"/>
      <c r="B15" s="43"/>
      <c r="C15" s="57"/>
      <c r="D15" s="57"/>
      <c r="E15" s="38"/>
      <c r="F15" s="38"/>
      <c r="G15" s="44"/>
      <c r="H15" s="38"/>
      <c r="I15" s="38"/>
      <c r="J15" s="57"/>
      <c r="K15" s="57"/>
      <c r="L15" s="38"/>
      <c r="M15" s="38"/>
      <c r="N15" s="44"/>
      <c r="O15" s="38"/>
    </row>
    <row r="16" spans="1:15">
      <c r="A16" s="46"/>
      <c r="B16" s="41" t="s">
        <v>464</v>
      </c>
      <c r="C16" s="42">
        <v>407754</v>
      </c>
      <c r="D16" s="42"/>
      <c r="E16" s="27"/>
      <c r="F16" s="27"/>
      <c r="G16" s="40">
        <v>2</v>
      </c>
      <c r="H16" s="27"/>
      <c r="I16" s="27"/>
      <c r="J16" s="42">
        <v>438359</v>
      </c>
      <c r="K16" s="42"/>
      <c r="L16" s="27"/>
      <c r="M16" s="27"/>
      <c r="N16" s="40">
        <v>2.1</v>
      </c>
      <c r="O16" s="27"/>
    </row>
    <row r="17" spans="1:15" ht="15.75" thickBot="1">
      <c r="A17" s="46"/>
      <c r="B17" s="41"/>
      <c r="C17" s="67"/>
      <c r="D17" s="67"/>
      <c r="E17" s="68"/>
      <c r="F17" s="27"/>
      <c r="G17" s="69"/>
      <c r="H17" s="68"/>
      <c r="I17" s="27"/>
      <c r="J17" s="67"/>
      <c r="K17" s="67"/>
      <c r="L17" s="68"/>
      <c r="M17" s="27"/>
      <c r="N17" s="69"/>
      <c r="O17" s="68"/>
    </row>
    <row r="18" spans="1:15">
      <c r="A18" s="46"/>
      <c r="B18" s="90" t="s">
        <v>465</v>
      </c>
      <c r="C18" s="34">
        <v>8617316</v>
      </c>
      <c r="D18" s="34"/>
      <c r="E18" s="36"/>
      <c r="F18" s="38"/>
      <c r="G18" s="74">
        <v>40.9</v>
      </c>
      <c r="H18" s="36"/>
      <c r="I18" s="38"/>
      <c r="J18" s="34">
        <v>8311149</v>
      </c>
      <c r="K18" s="34"/>
      <c r="L18" s="36"/>
      <c r="M18" s="38"/>
      <c r="N18" s="74">
        <v>40.200000000000003</v>
      </c>
      <c r="O18" s="36"/>
    </row>
    <row r="19" spans="1:15">
      <c r="A19" s="46"/>
      <c r="B19" s="90"/>
      <c r="C19" s="57"/>
      <c r="D19" s="57"/>
      <c r="E19" s="38"/>
      <c r="F19" s="38"/>
      <c r="G19" s="44"/>
      <c r="H19" s="38"/>
      <c r="I19" s="38"/>
      <c r="J19" s="57"/>
      <c r="K19" s="57"/>
      <c r="L19" s="38"/>
      <c r="M19" s="38"/>
      <c r="N19" s="44"/>
      <c r="O19" s="38"/>
    </row>
    <row r="20" spans="1:15">
      <c r="A20" s="46"/>
      <c r="B20" s="21" t="s">
        <v>466</v>
      </c>
      <c r="C20" s="27"/>
      <c r="D20" s="27"/>
      <c r="E20" s="27"/>
      <c r="F20" s="14"/>
      <c r="G20" s="27"/>
      <c r="H20" s="27"/>
      <c r="I20" s="14"/>
      <c r="J20" s="27"/>
      <c r="K20" s="27"/>
      <c r="L20" s="27"/>
      <c r="M20" s="14"/>
      <c r="N20" s="27"/>
      <c r="O20" s="27"/>
    </row>
    <row r="21" spans="1:15">
      <c r="A21" s="46"/>
      <c r="B21" s="24" t="s">
        <v>467</v>
      </c>
      <c r="C21" s="38"/>
      <c r="D21" s="38"/>
      <c r="E21" s="38"/>
      <c r="F21" s="20"/>
      <c r="G21" s="38"/>
      <c r="H21" s="38"/>
      <c r="I21" s="20"/>
      <c r="J21" s="38"/>
      <c r="K21" s="38"/>
      <c r="L21" s="38"/>
      <c r="M21" s="20"/>
      <c r="N21" s="38"/>
      <c r="O21" s="38"/>
    </row>
    <row r="22" spans="1:15">
      <c r="A22" s="46"/>
      <c r="B22" s="84" t="s">
        <v>468</v>
      </c>
      <c r="C22" s="42">
        <v>4054812</v>
      </c>
      <c r="D22" s="42"/>
      <c r="E22" s="27"/>
      <c r="F22" s="27"/>
      <c r="G22" s="40">
        <v>19.3</v>
      </c>
      <c r="H22" s="27"/>
      <c r="I22" s="27"/>
      <c r="J22" s="42">
        <v>4020313</v>
      </c>
      <c r="K22" s="42"/>
      <c r="L22" s="27"/>
      <c r="M22" s="27"/>
      <c r="N22" s="40">
        <v>19.399999999999999</v>
      </c>
      <c r="O22" s="27"/>
    </row>
    <row r="23" spans="1:15">
      <c r="A23" s="46"/>
      <c r="B23" s="84"/>
      <c r="C23" s="42"/>
      <c r="D23" s="42"/>
      <c r="E23" s="27"/>
      <c r="F23" s="27"/>
      <c r="G23" s="40"/>
      <c r="H23" s="27"/>
      <c r="I23" s="27"/>
      <c r="J23" s="42"/>
      <c r="K23" s="42"/>
      <c r="L23" s="27"/>
      <c r="M23" s="27"/>
      <c r="N23" s="40"/>
      <c r="O23" s="27"/>
    </row>
    <row r="24" spans="1:15">
      <c r="A24" s="46"/>
      <c r="B24" s="83" t="s">
        <v>469</v>
      </c>
      <c r="C24" s="57">
        <v>7019501</v>
      </c>
      <c r="D24" s="57"/>
      <c r="E24" s="38"/>
      <c r="F24" s="38"/>
      <c r="G24" s="44">
        <v>33.299999999999997</v>
      </c>
      <c r="H24" s="38"/>
      <c r="I24" s="38"/>
      <c r="J24" s="57">
        <v>6883869</v>
      </c>
      <c r="K24" s="57"/>
      <c r="L24" s="38"/>
      <c r="M24" s="38"/>
      <c r="N24" s="44">
        <v>33.299999999999997</v>
      </c>
      <c r="O24" s="38"/>
    </row>
    <row r="25" spans="1:15">
      <c r="A25" s="46"/>
      <c r="B25" s="83"/>
      <c r="C25" s="57"/>
      <c r="D25" s="57"/>
      <c r="E25" s="38"/>
      <c r="F25" s="38"/>
      <c r="G25" s="44"/>
      <c r="H25" s="38"/>
      <c r="I25" s="38"/>
      <c r="J25" s="57"/>
      <c r="K25" s="57"/>
      <c r="L25" s="38"/>
      <c r="M25" s="38"/>
      <c r="N25" s="44"/>
      <c r="O25" s="38"/>
    </row>
    <row r="26" spans="1:15">
      <c r="A26" s="46"/>
      <c r="B26" s="84" t="s">
        <v>470</v>
      </c>
      <c r="C26" s="42">
        <v>487750</v>
      </c>
      <c r="D26" s="42"/>
      <c r="E26" s="27"/>
      <c r="F26" s="27"/>
      <c r="G26" s="40">
        <v>2.2999999999999998</v>
      </c>
      <c r="H26" s="27"/>
      <c r="I26" s="27"/>
      <c r="J26" s="42">
        <v>508441</v>
      </c>
      <c r="K26" s="42"/>
      <c r="L26" s="27"/>
      <c r="M26" s="27"/>
      <c r="N26" s="40">
        <v>2.5</v>
      </c>
      <c r="O26" s="27"/>
    </row>
    <row r="27" spans="1:15">
      <c r="A27" s="46"/>
      <c r="B27" s="84"/>
      <c r="C27" s="42"/>
      <c r="D27" s="42"/>
      <c r="E27" s="27"/>
      <c r="F27" s="27"/>
      <c r="G27" s="40"/>
      <c r="H27" s="27"/>
      <c r="I27" s="27"/>
      <c r="J27" s="42"/>
      <c r="K27" s="42"/>
      <c r="L27" s="27"/>
      <c r="M27" s="27"/>
      <c r="N27" s="40"/>
      <c r="O27" s="27"/>
    </row>
    <row r="28" spans="1:15">
      <c r="A28" s="46"/>
      <c r="B28" s="83" t="s">
        <v>471</v>
      </c>
      <c r="C28" s="57">
        <v>439098</v>
      </c>
      <c r="D28" s="57"/>
      <c r="E28" s="38"/>
      <c r="F28" s="38"/>
      <c r="G28" s="44">
        <v>2.1</v>
      </c>
      <c r="H28" s="38"/>
      <c r="I28" s="38"/>
      <c r="J28" s="57">
        <v>438800</v>
      </c>
      <c r="K28" s="57"/>
      <c r="L28" s="38"/>
      <c r="M28" s="38"/>
      <c r="N28" s="44">
        <v>2.1</v>
      </c>
      <c r="O28" s="38"/>
    </row>
    <row r="29" spans="1:15" ht="15.75" thickBot="1">
      <c r="A29" s="46"/>
      <c r="B29" s="83"/>
      <c r="C29" s="58"/>
      <c r="D29" s="58"/>
      <c r="E29" s="59"/>
      <c r="F29" s="38"/>
      <c r="G29" s="60"/>
      <c r="H29" s="59"/>
      <c r="I29" s="38"/>
      <c r="J29" s="58"/>
      <c r="K29" s="58"/>
      <c r="L29" s="59"/>
      <c r="M29" s="38"/>
      <c r="N29" s="60"/>
      <c r="O29" s="59"/>
    </row>
    <row r="30" spans="1:15">
      <c r="A30" s="46"/>
      <c r="B30" s="86" t="s">
        <v>472</v>
      </c>
      <c r="C30" s="63">
        <v>12001161</v>
      </c>
      <c r="D30" s="63"/>
      <c r="E30" s="55"/>
      <c r="F30" s="27"/>
      <c r="G30" s="85">
        <v>57</v>
      </c>
      <c r="H30" s="55"/>
      <c r="I30" s="27"/>
      <c r="J30" s="63">
        <v>11851423</v>
      </c>
      <c r="K30" s="63"/>
      <c r="L30" s="55"/>
      <c r="M30" s="27"/>
      <c r="N30" s="85">
        <v>57.3</v>
      </c>
      <c r="O30" s="55"/>
    </row>
    <row r="31" spans="1:15">
      <c r="A31" s="46"/>
      <c r="B31" s="86"/>
      <c r="C31" s="42"/>
      <c r="D31" s="42"/>
      <c r="E31" s="27"/>
      <c r="F31" s="27"/>
      <c r="G31" s="40"/>
      <c r="H31" s="27"/>
      <c r="I31" s="27"/>
      <c r="J31" s="42"/>
      <c r="K31" s="42"/>
      <c r="L31" s="27"/>
      <c r="M31" s="27"/>
      <c r="N31" s="40"/>
      <c r="O31" s="27"/>
    </row>
    <row r="32" spans="1:15">
      <c r="A32" s="46"/>
      <c r="B32" s="24" t="s">
        <v>473</v>
      </c>
      <c r="C32" s="38"/>
      <c r="D32" s="38"/>
      <c r="E32" s="38"/>
      <c r="F32" s="20"/>
      <c r="G32" s="38"/>
      <c r="H32" s="38"/>
      <c r="I32" s="20"/>
      <c r="J32" s="38"/>
      <c r="K32" s="38"/>
      <c r="L32" s="38"/>
      <c r="M32" s="20"/>
      <c r="N32" s="38"/>
      <c r="O32" s="38"/>
    </row>
    <row r="33" spans="1:15">
      <c r="A33" s="46"/>
      <c r="B33" s="84" t="s">
        <v>468</v>
      </c>
      <c r="C33" s="42">
        <v>260432</v>
      </c>
      <c r="D33" s="42"/>
      <c r="E33" s="27"/>
      <c r="F33" s="27"/>
      <c r="G33" s="40">
        <v>1.2</v>
      </c>
      <c r="H33" s="27"/>
      <c r="I33" s="27"/>
      <c r="J33" s="42">
        <v>305976</v>
      </c>
      <c r="K33" s="42"/>
      <c r="L33" s="27"/>
      <c r="M33" s="27"/>
      <c r="N33" s="40">
        <v>1.5</v>
      </c>
      <c r="O33" s="27"/>
    </row>
    <row r="34" spans="1:15">
      <c r="A34" s="46"/>
      <c r="B34" s="84"/>
      <c r="C34" s="42"/>
      <c r="D34" s="42"/>
      <c r="E34" s="27"/>
      <c r="F34" s="27"/>
      <c r="G34" s="40"/>
      <c r="H34" s="27"/>
      <c r="I34" s="27"/>
      <c r="J34" s="42"/>
      <c r="K34" s="42"/>
      <c r="L34" s="27"/>
      <c r="M34" s="27"/>
      <c r="N34" s="40"/>
      <c r="O34" s="27"/>
    </row>
    <row r="35" spans="1:15">
      <c r="A35" s="46"/>
      <c r="B35" s="83" t="s">
        <v>469</v>
      </c>
      <c r="C35" s="57">
        <v>40942</v>
      </c>
      <c r="D35" s="57"/>
      <c r="E35" s="38"/>
      <c r="F35" s="38"/>
      <c r="G35" s="44">
        <v>0.2</v>
      </c>
      <c r="H35" s="38"/>
      <c r="I35" s="38"/>
      <c r="J35" s="57">
        <v>56015</v>
      </c>
      <c r="K35" s="57"/>
      <c r="L35" s="38"/>
      <c r="M35" s="38"/>
      <c r="N35" s="44">
        <v>0.2</v>
      </c>
      <c r="O35" s="38"/>
    </row>
    <row r="36" spans="1:15">
      <c r="A36" s="46"/>
      <c r="B36" s="83"/>
      <c r="C36" s="57"/>
      <c r="D36" s="57"/>
      <c r="E36" s="38"/>
      <c r="F36" s="38"/>
      <c r="G36" s="44"/>
      <c r="H36" s="38"/>
      <c r="I36" s="38"/>
      <c r="J36" s="57"/>
      <c r="K36" s="57"/>
      <c r="L36" s="38"/>
      <c r="M36" s="38"/>
      <c r="N36" s="44"/>
      <c r="O36" s="38"/>
    </row>
    <row r="37" spans="1:15">
      <c r="A37" s="46"/>
      <c r="B37" s="84" t="s">
        <v>470</v>
      </c>
      <c r="C37" s="42">
        <v>141455</v>
      </c>
      <c r="D37" s="42"/>
      <c r="E37" s="27"/>
      <c r="F37" s="27"/>
      <c r="G37" s="40">
        <v>0.7</v>
      </c>
      <c r="H37" s="27"/>
      <c r="I37" s="27"/>
      <c r="J37" s="42">
        <v>160637</v>
      </c>
      <c r="K37" s="42"/>
      <c r="L37" s="27"/>
      <c r="M37" s="27"/>
      <c r="N37" s="40">
        <v>0.8</v>
      </c>
      <c r="O37" s="27"/>
    </row>
    <row r="38" spans="1:15">
      <c r="A38" s="46"/>
      <c r="B38" s="84"/>
      <c r="C38" s="42"/>
      <c r="D38" s="42"/>
      <c r="E38" s="27"/>
      <c r="F38" s="27"/>
      <c r="G38" s="40"/>
      <c r="H38" s="27"/>
      <c r="I38" s="27"/>
      <c r="J38" s="42"/>
      <c r="K38" s="42"/>
      <c r="L38" s="27"/>
      <c r="M38" s="27"/>
      <c r="N38" s="40"/>
      <c r="O38" s="27"/>
    </row>
    <row r="39" spans="1:15">
      <c r="A39" s="46"/>
      <c r="B39" s="83" t="s">
        <v>471</v>
      </c>
      <c r="C39" s="57">
        <v>4327</v>
      </c>
      <c r="D39" s="57"/>
      <c r="E39" s="38"/>
      <c r="F39" s="38"/>
      <c r="G39" s="44" t="s">
        <v>206</v>
      </c>
      <c r="H39" s="38"/>
      <c r="I39" s="38"/>
      <c r="J39" s="57">
        <v>3586</v>
      </c>
      <c r="K39" s="57"/>
      <c r="L39" s="38"/>
      <c r="M39" s="38"/>
      <c r="N39" s="44" t="s">
        <v>206</v>
      </c>
      <c r="O39" s="38"/>
    </row>
    <row r="40" spans="1:15" ht="15.75" thickBot="1">
      <c r="A40" s="46"/>
      <c r="B40" s="83"/>
      <c r="C40" s="58"/>
      <c r="D40" s="58"/>
      <c r="E40" s="59"/>
      <c r="F40" s="38"/>
      <c r="G40" s="60"/>
      <c r="H40" s="59"/>
      <c r="I40" s="38"/>
      <c r="J40" s="58"/>
      <c r="K40" s="58"/>
      <c r="L40" s="59"/>
      <c r="M40" s="38"/>
      <c r="N40" s="60"/>
      <c r="O40" s="59"/>
    </row>
    <row r="41" spans="1:15">
      <c r="A41" s="46"/>
      <c r="B41" s="86" t="s">
        <v>474</v>
      </c>
      <c r="C41" s="63">
        <v>447156</v>
      </c>
      <c r="D41" s="63"/>
      <c r="E41" s="55"/>
      <c r="F41" s="27"/>
      <c r="G41" s="85">
        <v>2.1</v>
      </c>
      <c r="H41" s="55"/>
      <c r="I41" s="27"/>
      <c r="J41" s="63">
        <v>526214</v>
      </c>
      <c r="K41" s="63"/>
      <c r="L41" s="55"/>
      <c r="M41" s="27"/>
      <c r="N41" s="85">
        <v>2.5</v>
      </c>
      <c r="O41" s="55"/>
    </row>
    <row r="42" spans="1:15" ht="15.75" thickBot="1">
      <c r="A42" s="46"/>
      <c r="B42" s="86"/>
      <c r="C42" s="67"/>
      <c r="D42" s="67"/>
      <c r="E42" s="68"/>
      <c r="F42" s="27"/>
      <c r="G42" s="69"/>
      <c r="H42" s="68"/>
      <c r="I42" s="27"/>
      <c r="J42" s="67"/>
      <c r="K42" s="67"/>
      <c r="L42" s="68"/>
      <c r="M42" s="27"/>
      <c r="N42" s="69"/>
      <c r="O42" s="68"/>
    </row>
    <row r="43" spans="1:15">
      <c r="A43" s="46"/>
      <c r="B43" s="98" t="s">
        <v>475</v>
      </c>
      <c r="C43" s="34">
        <v>12448317</v>
      </c>
      <c r="D43" s="34"/>
      <c r="E43" s="36"/>
      <c r="F43" s="38"/>
      <c r="G43" s="74">
        <v>59.1</v>
      </c>
      <c r="H43" s="36"/>
      <c r="I43" s="38"/>
      <c r="J43" s="34">
        <v>12377637</v>
      </c>
      <c r="K43" s="34"/>
      <c r="L43" s="36"/>
      <c r="M43" s="38"/>
      <c r="N43" s="74">
        <v>59.8</v>
      </c>
      <c r="O43" s="36"/>
    </row>
    <row r="44" spans="1:15" ht="15.75" thickBot="1">
      <c r="A44" s="46"/>
      <c r="B44" s="98"/>
      <c r="C44" s="58"/>
      <c r="D44" s="58"/>
      <c r="E44" s="59"/>
      <c r="F44" s="38"/>
      <c r="G44" s="60"/>
      <c r="H44" s="59"/>
      <c r="I44" s="38"/>
      <c r="J44" s="58"/>
      <c r="K44" s="58"/>
      <c r="L44" s="59"/>
      <c r="M44" s="38"/>
      <c r="N44" s="60"/>
      <c r="O44" s="59"/>
    </row>
    <row r="45" spans="1:15">
      <c r="A45" s="46"/>
      <c r="B45" s="99" t="s">
        <v>48</v>
      </c>
      <c r="C45" s="61" t="s">
        <v>204</v>
      </c>
      <c r="D45" s="63">
        <v>21065633</v>
      </c>
      <c r="E45" s="55"/>
      <c r="F45" s="27"/>
      <c r="G45" s="85">
        <v>100</v>
      </c>
      <c r="H45" s="61" t="s">
        <v>462</v>
      </c>
      <c r="I45" s="27"/>
      <c r="J45" s="61" t="s">
        <v>204</v>
      </c>
      <c r="K45" s="63">
        <v>20688786</v>
      </c>
      <c r="L45" s="55"/>
      <c r="M45" s="27"/>
      <c r="N45" s="85">
        <v>100</v>
      </c>
      <c r="O45" s="61" t="s">
        <v>462</v>
      </c>
    </row>
    <row r="46" spans="1:15" ht="15.75" thickBot="1">
      <c r="A46" s="46"/>
      <c r="B46" s="99"/>
      <c r="C46" s="62"/>
      <c r="D46" s="64"/>
      <c r="E46" s="65"/>
      <c r="F46" s="27"/>
      <c r="G46" s="87"/>
      <c r="H46" s="62"/>
      <c r="I46" s="27"/>
      <c r="J46" s="62"/>
      <c r="K46" s="64"/>
      <c r="L46" s="65"/>
      <c r="M46" s="27"/>
      <c r="N46" s="87"/>
      <c r="O46" s="62"/>
    </row>
    <row r="47" spans="1:15" ht="15.75" thickTop="1">
      <c r="A47" s="46"/>
      <c r="B47" s="49" t="s">
        <v>476</v>
      </c>
      <c r="C47" s="49"/>
      <c r="D47" s="49"/>
      <c r="E47" s="49"/>
      <c r="F47" s="49"/>
      <c r="G47" s="49"/>
      <c r="H47" s="49"/>
      <c r="I47" s="49"/>
      <c r="J47" s="49"/>
      <c r="K47" s="49"/>
      <c r="L47" s="49"/>
      <c r="M47" s="49"/>
      <c r="N47" s="49"/>
      <c r="O47" s="49"/>
    </row>
    <row r="48" spans="1:15">
      <c r="A48" s="46"/>
      <c r="B48" s="26"/>
      <c r="C48" s="26"/>
      <c r="D48" s="26"/>
      <c r="E48" s="26"/>
      <c r="F48" s="26"/>
      <c r="G48" s="26"/>
      <c r="H48" s="26"/>
      <c r="I48" s="26"/>
    </row>
    <row r="49" spans="1:9">
      <c r="A49" s="46"/>
      <c r="B49" s="13"/>
      <c r="C49" s="13"/>
      <c r="D49" s="13"/>
      <c r="E49" s="13"/>
      <c r="F49" s="13"/>
      <c r="G49" s="13"/>
      <c r="H49" s="13"/>
      <c r="I49" s="13"/>
    </row>
    <row r="50" spans="1:9">
      <c r="A50" s="46"/>
      <c r="B50" s="27"/>
      <c r="C50" s="28" t="s">
        <v>251</v>
      </c>
      <c r="D50" s="28"/>
      <c r="E50" s="28"/>
      <c r="F50" s="27"/>
      <c r="G50" s="28" t="s">
        <v>252</v>
      </c>
      <c r="H50" s="28"/>
      <c r="I50" s="28"/>
    </row>
    <row r="51" spans="1:9" ht="15.75" thickBot="1">
      <c r="A51" s="46"/>
      <c r="B51" s="27"/>
      <c r="C51" s="29">
        <v>2014</v>
      </c>
      <c r="D51" s="29"/>
      <c r="E51" s="29"/>
      <c r="F51" s="27"/>
      <c r="G51" s="29">
        <v>2013</v>
      </c>
      <c r="H51" s="29"/>
      <c r="I51" s="29"/>
    </row>
    <row r="52" spans="1:9" ht="23.25" customHeight="1">
      <c r="A52" s="46"/>
      <c r="B52" s="31" t="s">
        <v>477</v>
      </c>
      <c r="C52" s="32" t="s">
        <v>204</v>
      </c>
      <c r="D52" s="34">
        <v>12447</v>
      </c>
      <c r="E52" s="36"/>
      <c r="F52" s="38"/>
      <c r="G52" s="32" t="s">
        <v>204</v>
      </c>
      <c r="H52" s="74">
        <v>200</v>
      </c>
      <c r="I52" s="36"/>
    </row>
    <row r="53" spans="1:9">
      <c r="A53" s="46"/>
      <c r="B53" s="31"/>
      <c r="C53" s="33"/>
      <c r="D53" s="35"/>
      <c r="E53" s="37"/>
      <c r="F53" s="38"/>
      <c r="G53" s="33"/>
      <c r="H53" s="77"/>
      <c r="I53" s="37"/>
    </row>
    <row r="54" spans="1:9">
      <c r="A54" s="46"/>
      <c r="B54" s="39" t="s">
        <v>478</v>
      </c>
      <c r="C54" s="42">
        <v>766095</v>
      </c>
      <c r="D54" s="42"/>
      <c r="E54" s="27"/>
      <c r="F54" s="27"/>
      <c r="G54" s="42">
        <v>769970</v>
      </c>
      <c r="H54" s="42"/>
      <c r="I54" s="27"/>
    </row>
    <row r="55" spans="1:9">
      <c r="A55" s="46"/>
      <c r="B55" s="39"/>
      <c r="C55" s="42"/>
      <c r="D55" s="42"/>
      <c r="E55" s="27"/>
      <c r="F55" s="27"/>
      <c r="G55" s="42"/>
      <c r="H55" s="42"/>
      <c r="I55" s="27"/>
    </row>
  </sheetData>
  <mergeCells count="254">
    <mergeCell ref="A1:A2"/>
    <mergeCell ref="B1:O1"/>
    <mergeCell ref="B2:O2"/>
    <mergeCell ref="B3:O3"/>
    <mergeCell ref="A4:A55"/>
    <mergeCell ref="B4:O4"/>
    <mergeCell ref="B5:O5"/>
    <mergeCell ref="B6:O6"/>
    <mergeCell ref="B47:O4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5:N46"/>
    <mergeCell ref="O45:O46"/>
    <mergeCell ref="B48:I48"/>
    <mergeCell ref="B50:B51"/>
    <mergeCell ref="C50:E50"/>
    <mergeCell ref="C51:E51"/>
    <mergeCell ref="F50:F51"/>
    <mergeCell ref="G50:I50"/>
    <mergeCell ref="G51:I51"/>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C32:E32"/>
    <mergeCell ref="G32:H32"/>
    <mergeCell ref="J32:L32"/>
    <mergeCell ref="N32:O32"/>
    <mergeCell ref="B33:B34"/>
    <mergeCell ref="C33:D34"/>
    <mergeCell ref="E33:E34"/>
    <mergeCell ref="F33:F34"/>
    <mergeCell ref="G33:G34"/>
    <mergeCell ref="H33:H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C20:E20"/>
    <mergeCell ref="G20:H20"/>
    <mergeCell ref="J20:L20"/>
    <mergeCell ref="N20:O20"/>
    <mergeCell ref="C21:E21"/>
    <mergeCell ref="G21:H21"/>
    <mergeCell ref="J21:L21"/>
    <mergeCell ref="N21:O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M9:M10"/>
    <mergeCell ref="N9:O9"/>
    <mergeCell ref="N10:O10"/>
    <mergeCell ref="C11:E11"/>
    <mergeCell ref="G11:H11"/>
    <mergeCell ref="J11:O11"/>
    <mergeCell ref="B7:O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140625" customWidth="1"/>
    <col min="4" max="6" width="23.7109375" customWidth="1"/>
    <col min="7" max="7" width="5.140625" customWidth="1"/>
    <col min="8" max="9" width="23.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480</v>
      </c>
      <c r="B3" s="45" t="s">
        <v>5</v>
      </c>
      <c r="C3" s="45"/>
      <c r="D3" s="45"/>
      <c r="E3" s="45"/>
      <c r="F3" s="45"/>
      <c r="G3" s="45"/>
      <c r="H3" s="45"/>
      <c r="I3" s="45"/>
    </row>
    <row r="4" spans="1:9" ht="15" customHeight="1">
      <c r="A4" s="46" t="s">
        <v>479</v>
      </c>
      <c r="B4" s="45" t="s">
        <v>5</v>
      </c>
      <c r="C4" s="45"/>
      <c r="D4" s="45"/>
      <c r="E4" s="45"/>
      <c r="F4" s="45"/>
      <c r="G4" s="45"/>
      <c r="H4" s="45"/>
      <c r="I4" s="45"/>
    </row>
    <row r="5" spans="1:9">
      <c r="A5" s="46"/>
      <c r="B5" s="47" t="s">
        <v>479</v>
      </c>
      <c r="C5" s="47"/>
      <c r="D5" s="47"/>
      <c r="E5" s="47"/>
      <c r="F5" s="47"/>
      <c r="G5" s="47"/>
      <c r="H5" s="47"/>
      <c r="I5" s="47"/>
    </row>
    <row r="6" spans="1:9" ht="51" customHeight="1">
      <c r="A6" s="46"/>
      <c r="B6" s="48" t="s">
        <v>481</v>
      </c>
      <c r="C6" s="48"/>
      <c r="D6" s="48"/>
      <c r="E6" s="48"/>
      <c r="F6" s="48"/>
      <c r="G6" s="48"/>
      <c r="H6" s="48"/>
      <c r="I6" s="48"/>
    </row>
    <row r="7" spans="1:9" ht="76.5" customHeight="1">
      <c r="A7" s="46"/>
      <c r="B7" s="49" t="s">
        <v>482</v>
      </c>
      <c r="C7" s="49"/>
      <c r="D7" s="49"/>
      <c r="E7" s="49"/>
      <c r="F7" s="49"/>
      <c r="G7" s="49"/>
      <c r="H7" s="49"/>
      <c r="I7" s="49"/>
    </row>
    <row r="8" spans="1:9" ht="51" customHeight="1">
      <c r="A8" s="46"/>
      <c r="B8" s="49" t="s">
        <v>483</v>
      </c>
      <c r="C8" s="49"/>
      <c r="D8" s="49"/>
      <c r="E8" s="49"/>
      <c r="F8" s="49"/>
      <c r="G8" s="49"/>
      <c r="H8" s="49"/>
      <c r="I8" s="49"/>
    </row>
    <row r="9" spans="1:9">
      <c r="A9" s="46"/>
      <c r="B9" s="49" t="s">
        <v>484</v>
      </c>
      <c r="C9" s="49"/>
      <c r="D9" s="49"/>
      <c r="E9" s="49"/>
      <c r="F9" s="49"/>
      <c r="G9" s="49"/>
      <c r="H9" s="49"/>
      <c r="I9" s="49"/>
    </row>
    <row r="10" spans="1:9">
      <c r="A10" s="46"/>
      <c r="B10" s="26"/>
      <c r="C10" s="26"/>
      <c r="D10" s="26"/>
      <c r="E10" s="26"/>
      <c r="F10" s="26"/>
      <c r="G10" s="26"/>
      <c r="H10" s="26"/>
      <c r="I10" s="26"/>
    </row>
    <row r="11" spans="1:9">
      <c r="A11" s="46"/>
      <c r="B11" s="13"/>
      <c r="C11" s="13"/>
      <c r="D11" s="13"/>
      <c r="E11" s="13"/>
      <c r="F11" s="13"/>
      <c r="G11" s="13"/>
      <c r="H11" s="13"/>
      <c r="I11" s="13"/>
    </row>
    <row r="12" spans="1:9">
      <c r="A12" s="46"/>
      <c r="B12" s="27"/>
      <c r="C12" s="28" t="s">
        <v>251</v>
      </c>
      <c r="D12" s="28"/>
      <c r="E12" s="28"/>
      <c r="F12" s="27"/>
      <c r="G12" s="28" t="s">
        <v>252</v>
      </c>
      <c r="H12" s="28"/>
      <c r="I12" s="28"/>
    </row>
    <row r="13" spans="1:9" ht="15.75" thickBot="1">
      <c r="A13" s="46"/>
      <c r="B13" s="27"/>
      <c r="C13" s="29">
        <v>2014</v>
      </c>
      <c r="D13" s="29"/>
      <c r="E13" s="29"/>
      <c r="F13" s="27"/>
      <c r="G13" s="29">
        <v>2013</v>
      </c>
      <c r="H13" s="29"/>
      <c r="I13" s="29"/>
    </row>
    <row r="14" spans="1:9">
      <c r="A14" s="46"/>
      <c r="B14" s="31" t="s">
        <v>485</v>
      </c>
      <c r="C14" s="32" t="s">
        <v>204</v>
      </c>
      <c r="D14" s="34">
        <v>6940238</v>
      </c>
      <c r="E14" s="36"/>
      <c r="F14" s="38"/>
      <c r="G14" s="32" t="s">
        <v>204</v>
      </c>
      <c r="H14" s="34">
        <v>6919942</v>
      </c>
      <c r="I14" s="36"/>
    </row>
    <row r="15" spans="1:9">
      <c r="A15" s="46"/>
      <c r="B15" s="31"/>
      <c r="C15" s="33"/>
      <c r="D15" s="35"/>
      <c r="E15" s="37"/>
      <c r="F15" s="38"/>
      <c r="G15" s="33"/>
      <c r="H15" s="35"/>
      <c r="I15" s="37"/>
    </row>
    <row r="16" spans="1:9">
      <c r="A16" s="46"/>
      <c r="B16" s="39" t="s">
        <v>486</v>
      </c>
      <c r="C16" s="42">
        <v>182845</v>
      </c>
      <c r="D16" s="42"/>
      <c r="E16" s="27"/>
      <c r="F16" s="27"/>
      <c r="G16" s="42">
        <v>186857</v>
      </c>
      <c r="H16" s="42"/>
      <c r="I16" s="27"/>
    </row>
    <row r="17" spans="1:9">
      <c r="A17" s="46"/>
      <c r="B17" s="39"/>
      <c r="C17" s="42"/>
      <c r="D17" s="42"/>
      <c r="E17" s="27"/>
      <c r="F17" s="27"/>
      <c r="G17" s="42"/>
      <c r="H17" s="42"/>
      <c r="I17" s="27"/>
    </row>
    <row r="18" spans="1:9">
      <c r="A18" s="46"/>
      <c r="B18" s="31" t="s">
        <v>487</v>
      </c>
      <c r="C18" s="57">
        <v>1367</v>
      </c>
      <c r="D18" s="57"/>
      <c r="E18" s="38"/>
      <c r="F18" s="38"/>
      <c r="G18" s="57">
        <v>1450</v>
      </c>
      <c r="H18" s="57"/>
      <c r="I18" s="38"/>
    </row>
    <row r="19" spans="1:9">
      <c r="A19" s="46"/>
      <c r="B19" s="31"/>
      <c r="C19" s="57"/>
      <c r="D19" s="57"/>
      <c r="E19" s="38"/>
      <c r="F19" s="38"/>
      <c r="G19" s="57"/>
      <c r="H19" s="57"/>
      <c r="I19" s="38"/>
    </row>
    <row r="20" spans="1:9" ht="38.25" customHeight="1">
      <c r="A20" s="46"/>
      <c r="B20" s="48" t="s">
        <v>488</v>
      </c>
      <c r="C20" s="48"/>
      <c r="D20" s="48"/>
      <c r="E20" s="48"/>
      <c r="F20" s="48"/>
      <c r="G20" s="48"/>
      <c r="H20" s="48"/>
      <c r="I20" s="48"/>
    </row>
    <row r="21" spans="1:9" ht="25.5" customHeight="1">
      <c r="A21" s="46"/>
      <c r="B21" s="48" t="s">
        <v>489</v>
      </c>
      <c r="C21" s="48"/>
      <c r="D21" s="48"/>
      <c r="E21" s="48"/>
      <c r="F21" s="48"/>
      <c r="G21" s="48"/>
      <c r="H21" s="48"/>
      <c r="I21" s="48"/>
    </row>
  </sheetData>
  <mergeCells count="40">
    <mergeCell ref="B9:I9"/>
    <mergeCell ref="B20:I20"/>
    <mergeCell ref="B21:I21"/>
    <mergeCell ref="A1:A2"/>
    <mergeCell ref="B1:I1"/>
    <mergeCell ref="B2:I2"/>
    <mergeCell ref="B3:I3"/>
    <mergeCell ref="A4:A21"/>
    <mergeCell ref="B4:I4"/>
    <mergeCell ref="B5:I5"/>
    <mergeCell ref="B6:I6"/>
    <mergeCell ref="B7:I7"/>
    <mergeCell ref="B8:I8"/>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28.85546875" bestFit="1" customWidth="1"/>
    <col min="2" max="2" width="36.5703125" customWidth="1"/>
    <col min="3" max="3" width="5.85546875" customWidth="1"/>
    <col min="4" max="6" width="26.85546875" customWidth="1"/>
    <col min="7" max="7" width="17.5703125" customWidth="1"/>
    <col min="8" max="8" width="7.85546875" customWidth="1"/>
    <col min="9" max="9" width="26.85546875" customWidth="1"/>
    <col min="10" max="10" width="5.85546875" customWidth="1"/>
    <col min="11" max="13" width="26.85546875" customWidth="1"/>
    <col min="14" max="14" width="5.85546875" customWidth="1"/>
    <col min="15" max="15" width="7.85546875" customWidth="1"/>
    <col min="16" max="16" width="26.85546875" customWidth="1"/>
    <col min="17" max="17" width="5.85546875" customWidth="1"/>
    <col min="18" max="20" width="26.85546875" customWidth="1"/>
    <col min="21" max="21" width="8.7109375" customWidth="1"/>
    <col min="22" max="22" width="7.85546875" customWidth="1"/>
  </cols>
  <sheetData>
    <row r="1" spans="1:22" ht="15" customHeight="1">
      <c r="A1" s="7" t="s">
        <v>4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8</v>
      </c>
      <c r="B3" s="45" t="s">
        <v>5</v>
      </c>
      <c r="C3" s="45"/>
      <c r="D3" s="45"/>
      <c r="E3" s="45"/>
      <c r="F3" s="45"/>
      <c r="G3" s="45"/>
      <c r="H3" s="45"/>
      <c r="I3" s="45"/>
      <c r="J3" s="45"/>
      <c r="K3" s="45"/>
      <c r="L3" s="45"/>
      <c r="M3" s="45"/>
      <c r="N3" s="45"/>
      <c r="O3" s="45"/>
      <c r="P3" s="45"/>
      <c r="Q3" s="45"/>
      <c r="R3" s="45"/>
      <c r="S3" s="45"/>
      <c r="T3" s="45"/>
      <c r="U3" s="45"/>
      <c r="V3" s="45"/>
    </row>
    <row r="4" spans="1:22" ht="15" customHeight="1">
      <c r="A4" s="46" t="s">
        <v>490</v>
      </c>
      <c r="B4" s="45" t="s">
        <v>5</v>
      </c>
      <c r="C4" s="45"/>
      <c r="D4" s="45"/>
      <c r="E4" s="45"/>
      <c r="F4" s="45"/>
      <c r="G4" s="45"/>
      <c r="H4" s="45"/>
      <c r="I4" s="45"/>
      <c r="J4" s="45"/>
      <c r="K4" s="45"/>
      <c r="L4" s="45"/>
      <c r="M4" s="45"/>
      <c r="N4" s="45"/>
      <c r="O4" s="45"/>
      <c r="P4" s="45"/>
      <c r="Q4" s="45"/>
      <c r="R4" s="45"/>
      <c r="S4" s="45"/>
      <c r="T4" s="45"/>
      <c r="U4" s="45"/>
      <c r="V4" s="45"/>
    </row>
    <row r="5" spans="1:22">
      <c r="A5" s="46"/>
      <c r="B5" s="47" t="s">
        <v>490</v>
      </c>
      <c r="C5" s="47"/>
      <c r="D5" s="47"/>
      <c r="E5" s="47"/>
      <c r="F5" s="47"/>
      <c r="G5" s="47"/>
      <c r="H5" s="47"/>
      <c r="I5" s="47"/>
      <c r="J5" s="47"/>
      <c r="K5" s="47"/>
      <c r="L5" s="47"/>
      <c r="M5" s="47"/>
      <c r="N5" s="47"/>
      <c r="O5" s="47"/>
      <c r="P5" s="47"/>
      <c r="Q5" s="47"/>
      <c r="R5" s="47"/>
      <c r="S5" s="47"/>
      <c r="T5" s="47"/>
      <c r="U5" s="47"/>
      <c r="V5" s="47"/>
    </row>
    <row r="6" spans="1:22" ht="25.5" customHeight="1">
      <c r="A6" s="46"/>
      <c r="B6" s="48" t="s">
        <v>491</v>
      </c>
      <c r="C6" s="48"/>
      <c r="D6" s="48"/>
      <c r="E6" s="48"/>
      <c r="F6" s="48"/>
      <c r="G6" s="48"/>
      <c r="H6" s="48"/>
      <c r="I6" s="48"/>
      <c r="J6" s="48"/>
      <c r="K6" s="48"/>
      <c r="L6" s="48"/>
      <c r="M6" s="48"/>
      <c r="N6" s="48"/>
      <c r="O6" s="48"/>
      <c r="P6" s="48"/>
      <c r="Q6" s="48"/>
      <c r="R6" s="48"/>
      <c r="S6" s="48"/>
      <c r="T6" s="48"/>
      <c r="U6" s="48"/>
      <c r="V6" s="48"/>
    </row>
    <row r="7" spans="1:22">
      <c r="A7" s="46"/>
      <c r="B7" s="49" t="s">
        <v>492</v>
      </c>
      <c r="C7" s="49"/>
      <c r="D7" s="49"/>
      <c r="E7" s="49"/>
      <c r="F7" s="49"/>
      <c r="G7" s="49"/>
      <c r="H7" s="49"/>
      <c r="I7" s="49"/>
      <c r="J7" s="49"/>
      <c r="K7" s="49"/>
      <c r="L7" s="49"/>
      <c r="M7" s="49"/>
      <c r="N7" s="49"/>
      <c r="O7" s="49"/>
      <c r="P7" s="49"/>
      <c r="Q7" s="49"/>
      <c r="R7" s="49"/>
      <c r="S7" s="49"/>
      <c r="T7" s="49"/>
      <c r="U7" s="49"/>
      <c r="V7" s="49"/>
    </row>
    <row r="8" spans="1:22" ht="38.25" customHeight="1">
      <c r="A8" s="46"/>
      <c r="B8" s="49" t="s">
        <v>493</v>
      </c>
      <c r="C8" s="49"/>
      <c r="D8" s="49"/>
      <c r="E8" s="49"/>
      <c r="F8" s="49"/>
      <c r="G8" s="49"/>
      <c r="H8" s="49"/>
      <c r="I8" s="49"/>
      <c r="J8" s="49"/>
      <c r="K8" s="49"/>
      <c r="L8" s="49"/>
      <c r="M8" s="49"/>
      <c r="N8" s="49"/>
      <c r="O8" s="49"/>
      <c r="P8" s="49"/>
      <c r="Q8" s="49"/>
      <c r="R8" s="49"/>
      <c r="S8" s="49"/>
      <c r="T8" s="49"/>
      <c r="U8" s="49"/>
      <c r="V8" s="49"/>
    </row>
    <row r="9" spans="1:22" ht="25.5" customHeight="1">
      <c r="A9" s="46"/>
      <c r="B9" s="49" t="s">
        <v>494</v>
      </c>
      <c r="C9" s="49"/>
      <c r="D9" s="49"/>
      <c r="E9" s="49"/>
      <c r="F9" s="49"/>
      <c r="G9" s="49"/>
      <c r="H9" s="49"/>
      <c r="I9" s="49"/>
      <c r="J9" s="49"/>
      <c r="K9" s="49"/>
      <c r="L9" s="49"/>
      <c r="M9" s="49"/>
      <c r="N9" s="49"/>
      <c r="O9" s="49"/>
      <c r="P9" s="49"/>
      <c r="Q9" s="49"/>
      <c r="R9" s="49"/>
      <c r="S9" s="49"/>
      <c r="T9" s="49"/>
      <c r="U9" s="49"/>
      <c r="V9" s="49"/>
    </row>
    <row r="10" spans="1:22">
      <c r="A10" s="46"/>
      <c r="B10" s="45"/>
      <c r="C10" s="45"/>
      <c r="D10" s="45"/>
      <c r="E10" s="45"/>
      <c r="F10" s="45"/>
      <c r="G10" s="45"/>
      <c r="H10" s="45"/>
      <c r="I10" s="45"/>
      <c r="J10" s="45"/>
      <c r="K10" s="45"/>
      <c r="L10" s="45"/>
      <c r="M10" s="45"/>
      <c r="N10" s="45"/>
      <c r="O10" s="45"/>
      <c r="P10" s="45"/>
      <c r="Q10" s="45"/>
      <c r="R10" s="45"/>
      <c r="S10" s="45"/>
      <c r="T10" s="45"/>
      <c r="U10" s="45"/>
      <c r="V10" s="45"/>
    </row>
    <row r="11" spans="1:22">
      <c r="A11" s="46"/>
      <c r="B11" s="27" t="s">
        <v>495</v>
      </c>
      <c r="C11" s="27"/>
      <c r="D11" s="27"/>
      <c r="E11" s="27"/>
      <c r="F11" s="27"/>
      <c r="G11" s="27"/>
      <c r="H11" s="27"/>
      <c r="I11" s="27"/>
      <c r="J11" s="27"/>
      <c r="K11" s="27"/>
      <c r="L11" s="27"/>
      <c r="M11" s="27"/>
      <c r="N11" s="27"/>
      <c r="O11" s="27"/>
      <c r="P11" s="27"/>
      <c r="Q11" s="27"/>
      <c r="R11" s="27"/>
      <c r="S11" s="27"/>
      <c r="T11" s="27"/>
      <c r="U11" s="27"/>
      <c r="V11" s="27"/>
    </row>
    <row r="12" spans="1:22">
      <c r="A12" s="46"/>
      <c r="B12" s="26"/>
      <c r="C12" s="26"/>
      <c r="D12" s="26"/>
      <c r="E12" s="26"/>
      <c r="F12" s="26"/>
      <c r="G12" s="26"/>
      <c r="H12" s="26"/>
      <c r="I12" s="26"/>
      <c r="J12" s="26"/>
      <c r="K12" s="26"/>
      <c r="L12" s="26"/>
      <c r="M12" s="26"/>
      <c r="N12" s="26"/>
      <c r="O12" s="26"/>
      <c r="P12" s="26"/>
      <c r="Q12" s="26"/>
      <c r="R12" s="26"/>
      <c r="S12" s="26"/>
      <c r="T12" s="26"/>
      <c r="U12" s="26"/>
      <c r="V12" s="26"/>
    </row>
    <row r="13" spans="1:22">
      <c r="A13" s="46"/>
      <c r="B13" s="13"/>
      <c r="C13" s="13"/>
      <c r="D13" s="13"/>
      <c r="E13" s="13"/>
      <c r="F13" s="13"/>
      <c r="G13" s="13"/>
      <c r="H13" s="13"/>
      <c r="I13" s="13"/>
      <c r="J13" s="13"/>
      <c r="K13" s="13"/>
      <c r="L13" s="13"/>
      <c r="M13" s="13"/>
      <c r="N13" s="13"/>
      <c r="O13" s="13"/>
      <c r="P13" s="13"/>
      <c r="Q13" s="13"/>
      <c r="R13" s="13"/>
      <c r="S13" s="13"/>
      <c r="T13" s="13"/>
      <c r="U13" s="13"/>
      <c r="V13" s="13"/>
    </row>
    <row r="14" spans="1:22">
      <c r="A14" s="46"/>
      <c r="B14" s="27"/>
      <c r="C14" s="28" t="s">
        <v>496</v>
      </c>
      <c r="D14" s="28"/>
      <c r="E14" s="28"/>
      <c r="F14" s="28"/>
      <c r="G14" s="28"/>
      <c r="H14" s="28"/>
      <c r="I14" s="27"/>
      <c r="J14" s="28" t="s">
        <v>497</v>
      </c>
      <c r="K14" s="28"/>
      <c r="L14" s="28"/>
      <c r="M14" s="28"/>
      <c r="N14" s="28"/>
      <c r="O14" s="28"/>
      <c r="P14" s="27"/>
      <c r="Q14" s="28" t="s">
        <v>500</v>
      </c>
      <c r="R14" s="28"/>
      <c r="S14" s="28"/>
      <c r="T14" s="28"/>
      <c r="U14" s="28"/>
      <c r="V14" s="28"/>
    </row>
    <row r="15" spans="1:22">
      <c r="A15" s="46"/>
      <c r="B15" s="27"/>
      <c r="C15" s="28"/>
      <c r="D15" s="28"/>
      <c r="E15" s="28"/>
      <c r="F15" s="28"/>
      <c r="G15" s="28"/>
      <c r="H15" s="28"/>
      <c r="I15" s="27"/>
      <c r="J15" s="28" t="s">
        <v>498</v>
      </c>
      <c r="K15" s="28"/>
      <c r="L15" s="28"/>
      <c r="M15" s="28"/>
      <c r="N15" s="28"/>
      <c r="O15" s="28"/>
      <c r="P15" s="27"/>
      <c r="Q15" s="28" t="s">
        <v>501</v>
      </c>
      <c r="R15" s="28"/>
      <c r="S15" s="28"/>
      <c r="T15" s="28"/>
      <c r="U15" s="28"/>
      <c r="V15" s="28"/>
    </row>
    <row r="16" spans="1:22" ht="15.75" thickBot="1">
      <c r="A16" s="46"/>
      <c r="B16" s="27"/>
      <c r="C16" s="29"/>
      <c r="D16" s="29"/>
      <c r="E16" s="29"/>
      <c r="F16" s="29"/>
      <c r="G16" s="29"/>
      <c r="H16" s="29"/>
      <c r="I16" s="27"/>
      <c r="J16" s="29" t="s">
        <v>499</v>
      </c>
      <c r="K16" s="29"/>
      <c r="L16" s="29"/>
      <c r="M16" s="29"/>
      <c r="N16" s="29"/>
      <c r="O16" s="29"/>
      <c r="P16" s="27"/>
      <c r="Q16" s="29" t="s">
        <v>502</v>
      </c>
      <c r="R16" s="29"/>
      <c r="S16" s="29"/>
      <c r="T16" s="29"/>
      <c r="U16" s="29"/>
      <c r="V16" s="29"/>
    </row>
    <row r="17" spans="1:22">
      <c r="A17" s="46"/>
      <c r="B17" s="27"/>
      <c r="C17" s="53" t="s">
        <v>503</v>
      </c>
      <c r="D17" s="53"/>
      <c r="E17" s="53"/>
      <c r="F17" s="55"/>
      <c r="G17" s="53" t="s">
        <v>505</v>
      </c>
      <c r="H17" s="53"/>
      <c r="I17" s="27"/>
      <c r="J17" s="53" t="s">
        <v>503</v>
      </c>
      <c r="K17" s="53"/>
      <c r="L17" s="53"/>
      <c r="M17" s="55"/>
      <c r="N17" s="53" t="s">
        <v>505</v>
      </c>
      <c r="O17" s="53"/>
      <c r="P17" s="27"/>
      <c r="Q17" s="53" t="s">
        <v>503</v>
      </c>
      <c r="R17" s="53"/>
      <c r="S17" s="53"/>
      <c r="T17" s="55"/>
      <c r="U17" s="53" t="s">
        <v>505</v>
      </c>
      <c r="V17" s="53"/>
    </row>
    <row r="18" spans="1:22" ht="15.75" thickBot="1">
      <c r="A18" s="46"/>
      <c r="B18" s="27"/>
      <c r="C18" s="29" t="s">
        <v>504</v>
      </c>
      <c r="D18" s="29"/>
      <c r="E18" s="29"/>
      <c r="F18" s="27"/>
      <c r="G18" s="29"/>
      <c r="H18" s="29"/>
      <c r="I18" s="27"/>
      <c r="J18" s="29" t="s">
        <v>504</v>
      </c>
      <c r="K18" s="29"/>
      <c r="L18" s="29"/>
      <c r="M18" s="27"/>
      <c r="N18" s="29"/>
      <c r="O18" s="29"/>
      <c r="P18" s="27"/>
      <c r="Q18" s="29" t="s">
        <v>504</v>
      </c>
      <c r="R18" s="29"/>
      <c r="S18" s="29"/>
      <c r="T18" s="27"/>
      <c r="U18" s="29"/>
      <c r="V18" s="29"/>
    </row>
    <row r="19" spans="1:22">
      <c r="A19" s="46"/>
      <c r="B19" s="89">
        <v>41729</v>
      </c>
      <c r="C19" s="36"/>
      <c r="D19" s="36"/>
      <c r="E19" s="36"/>
      <c r="F19" s="20"/>
      <c r="G19" s="36"/>
      <c r="H19" s="36"/>
      <c r="I19" s="20"/>
      <c r="J19" s="36"/>
      <c r="K19" s="36"/>
      <c r="L19" s="36"/>
      <c r="M19" s="20"/>
      <c r="N19" s="36"/>
      <c r="O19" s="36"/>
      <c r="P19" s="20"/>
      <c r="Q19" s="36"/>
      <c r="R19" s="36"/>
      <c r="S19" s="36"/>
      <c r="T19" s="20"/>
      <c r="U19" s="36"/>
      <c r="V19" s="36"/>
    </row>
    <row r="20" spans="1:22">
      <c r="A20" s="46"/>
      <c r="B20" s="21" t="s">
        <v>506</v>
      </c>
      <c r="C20" s="27"/>
      <c r="D20" s="27"/>
      <c r="E20" s="27"/>
      <c r="F20" s="14"/>
      <c r="G20" s="27"/>
      <c r="H20" s="27"/>
      <c r="I20" s="14"/>
      <c r="J20" s="27"/>
      <c r="K20" s="27"/>
      <c r="L20" s="27"/>
      <c r="M20" s="14"/>
      <c r="N20" s="27"/>
      <c r="O20" s="27"/>
      <c r="P20" s="14"/>
      <c r="Q20" s="27"/>
      <c r="R20" s="27"/>
      <c r="S20" s="27"/>
      <c r="T20" s="14"/>
      <c r="U20" s="27"/>
      <c r="V20" s="27"/>
    </row>
    <row r="21" spans="1:22">
      <c r="A21" s="46"/>
      <c r="B21" s="43" t="s">
        <v>507</v>
      </c>
      <c r="C21" s="70" t="s">
        <v>204</v>
      </c>
      <c r="D21" s="57">
        <v>2143633</v>
      </c>
      <c r="E21" s="38"/>
      <c r="F21" s="38"/>
      <c r="G21" s="44">
        <v>15.38</v>
      </c>
      <c r="H21" s="70" t="s">
        <v>462</v>
      </c>
      <c r="I21" s="38"/>
      <c r="J21" s="70" t="s">
        <v>204</v>
      </c>
      <c r="K21" s="57">
        <v>1114668</v>
      </c>
      <c r="L21" s="38"/>
      <c r="M21" s="38"/>
      <c r="N21" s="44">
        <v>8</v>
      </c>
      <c r="O21" s="70" t="s">
        <v>462</v>
      </c>
      <c r="P21" s="38"/>
      <c r="Q21" s="70" t="s">
        <v>204</v>
      </c>
      <c r="R21" s="57">
        <v>1393334</v>
      </c>
      <c r="S21" s="38"/>
      <c r="T21" s="38"/>
      <c r="U21" s="44">
        <v>10</v>
      </c>
      <c r="V21" s="70" t="s">
        <v>462</v>
      </c>
    </row>
    <row r="22" spans="1:22">
      <c r="A22" s="46"/>
      <c r="B22" s="43"/>
      <c r="C22" s="70"/>
      <c r="D22" s="57"/>
      <c r="E22" s="38"/>
      <c r="F22" s="38"/>
      <c r="G22" s="44"/>
      <c r="H22" s="70"/>
      <c r="I22" s="38"/>
      <c r="J22" s="70"/>
      <c r="K22" s="57"/>
      <c r="L22" s="38"/>
      <c r="M22" s="38"/>
      <c r="N22" s="44"/>
      <c r="O22" s="70"/>
      <c r="P22" s="38"/>
      <c r="Q22" s="70"/>
      <c r="R22" s="57"/>
      <c r="S22" s="38"/>
      <c r="T22" s="38"/>
      <c r="U22" s="44"/>
      <c r="V22" s="70"/>
    </row>
    <row r="23" spans="1:22">
      <c r="A23" s="46"/>
      <c r="B23" s="41" t="s">
        <v>508</v>
      </c>
      <c r="C23" s="42">
        <v>1812731</v>
      </c>
      <c r="D23" s="42"/>
      <c r="E23" s="27"/>
      <c r="F23" s="27"/>
      <c r="G23" s="40">
        <v>13.04</v>
      </c>
      <c r="H23" s="27"/>
      <c r="I23" s="27"/>
      <c r="J23" s="42">
        <v>1112278</v>
      </c>
      <c r="K23" s="42"/>
      <c r="L23" s="27"/>
      <c r="M23" s="27"/>
      <c r="N23" s="40">
        <v>8</v>
      </c>
      <c r="O23" s="27"/>
      <c r="P23" s="27"/>
      <c r="Q23" s="42">
        <v>1390347</v>
      </c>
      <c r="R23" s="42"/>
      <c r="S23" s="27"/>
      <c r="T23" s="27"/>
      <c r="U23" s="40">
        <v>10</v>
      </c>
      <c r="V23" s="27"/>
    </row>
    <row r="24" spans="1:22">
      <c r="A24" s="46"/>
      <c r="B24" s="41"/>
      <c r="C24" s="42"/>
      <c r="D24" s="42"/>
      <c r="E24" s="27"/>
      <c r="F24" s="27"/>
      <c r="G24" s="40"/>
      <c r="H24" s="27"/>
      <c r="I24" s="27"/>
      <c r="J24" s="42"/>
      <c r="K24" s="42"/>
      <c r="L24" s="27"/>
      <c r="M24" s="27"/>
      <c r="N24" s="40"/>
      <c r="O24" s="27"/>
      <c r="P24" s="27"/>
      <c r="Q24" s="42"/>
      <c r="R24" s="42"/>
      <c r="S24" s="27"/>
      <c r="T24" s="27"/>
      <c r="U24" s="40"/>
      <c r="V24" s="27"/>
    </row>
    <row r="25" spans="1:22">
      <c r="A25" s="46"/>
      <c r="B25" s="17" t="s">
        <v>509</v>
      </c>
      <c r="C25" s="38"/>
      <c r="D25" s="38"/>
      <c r="E25" s="38"/>
      <c r="F25" s="20"/>
      <c r="G25" s="38"/>
      <c r="H25" s="38"/>
      <c r="I25" s="20"/>
      <c r="J25" s="38"/>
      <c r="K25" s="38"/>
      <c r="L25" s="38"/>
      <c r="M25" s="20"/>
      <c r="N25" s="38"/>
      <c r="O25" s="38"/>
      <c r="P25" s="20"/>
      <c r="Q25" s="38"/>
      <c r="R25" s="38"/>
      <c r="S25" s="38"/>
      <c r="T25" s="20"/>
      <c r="U25" s="38"/>
      <c r="V25" s="38"/>
    </row>
    <row r="26" spans="1:22">
      <c r="A26" s="46"/>
      <c r="B26" s="41" t="s">
        <v>507</v>
      </c>
      <c r="C26" s="42">
        <v>2008477</v>
      </c>
      <c r="D26" s="42"/>
      <c r="E26" s="27"/>
      <c r="F26" s="27"/>
      <c r="G26" s="40">
        <v>14.41</v>
      </c>
      <c r="H26" s="27"/>
      <c r="I26" s="27"/>
      <c r="J26" s="42">
        <v>557334</v>
      </c>
      <c r="K26" s="42"/>
      <c r="L26" s="27"/>
      <c r="M26" s="27"/>
      <c r="N26" s="40">
        <v>4</v>
      </c>
      <c r="O26" s="27"/>
      <c r="P26" s="27"/>
      <c r="Q26" s="42">
        <v>836001</v>
      </c>
      <c r="R26" s="42"/>
      <c r="S26" s="27"/>
      <c r="T26" s="27"/>
      <c r="U26" s="40">
        <v>6</v>
      </c>
      <c r="V26" s="27"/>
    </row>
    <row r="27" spans="1:22">
      <c r="A27" s="46"/>
      <c r="B27" s="41"/>
      <c r="C27" s="42"/>
      <c r="D27" s="42"/>
      <c r="E27" s="27"/>
      <c r="F27" s="27"/>
      <c r="G27" s="40"/>
      <c r="H27" s="27"/>
      <c r="I27" s="27"/>
      <c r="J27" s="42"/>
      <c r="K27" s="42"/>
      <c r="L27" s="27"/>
      <c r="M27" s="27"/>
      <c r="N27" s="40"/>
      <c r="O27" s="27"/>
      <c r="P27" s="27"/>
      <c r="Q27" s="42"/>
      <c r="R27" s="42"/>
      <c r="S27" s="27"/>
      <c r="T27" s="27"/>
      <c r="U27" s="40"/>
      <c r="V27" s="27"/>
    </row>
    <row r="28" spans="1:22">
      <c r="A28" s="46"/>
      <c r="B28" s="43" t="s">
        <v>508</v>
      </c>
      <c r="C28" s="57">
        <v>1738154</v>
      </c>
      <c r="D28" s="57"/>
      <c r="E28" s="38"/>
      <c r="F28" s="38"/>
      <c r="G28" s="44">
        <v>12.5</v>
      </c>
      <c r="H28" s="38"/>
      <c r="I28" s="38"/>
      <c r="J28" s="57">
        <v>556139</v>
      </c>
      <c r="K28" s="57"/>
      <c r="L28" s="38"/>
      <c r="M28" s="38"/>
      <c r="N28" s="44">
        <v>4</v>
      </c>
      <c r="O28" s="38"/>
      <c r="P28" s="38"/>
      <c r="Q28" s="57">
        <v>834208</v>
      </c>
      <c r="R28" s="57"/>
      <c r="S28" s="38"/>
      <c r="T28" s="38"/>
      <c r="U28" s="44">
        <v>6</v>
      </c>
      <c r="V28" s="38"/>
    </row>
    <row r="29" spans="1:22">
      <c r="A29" s="46"/>
      <c r="B29" s="43"/>
      <c r="C29" s="57"/>
      <c r="D29" s="57"/>
      <c r="E29" s="38"/>
      <c r="F29" s="38"/>
      <c r="G29" s="44"/>
      <c r="H29" s="38"/>
      <c r="I29" s="38"/>
      <c r="J29" s="57"/>
      <c r="K29" s="57"/>
      <c r="L29" s="38"/>
      <c r="M29" s="38"/>
      <c r="N29" s="44"/>
      <c r="O29" s="38"/>
      <c r="P29" s="38"/>
      <c r="Q29" s="57"/>
      <c r="R29" s="57"/>
      <c r="S29" s="38"/>
      <c r="T29" s="38"/>
      <c r="U29" s="44"/>
      <c r="V29" s="38"/>
    </row>
    <row r="30" spans="1:22">
      <c r="A30" s="46"/>
      <c r="B30" s="21" t="s">
        <v>510</v>
      </c>
      <c r="C30" s="27"/>
      <c r="D30" s="27"/>
      <c r="E30" s="27"/>
      <c r="F30" s="14"/>
      <c r="G30" s="27"/>
      <c r="H30" s="27"/>
      <c r="I30" s="14"/>
      <c r="J30" s="27"/>
      <c r="K30" s="27"/>
      <c r="L30" s="27"/>
      <c r="M30" s="14"/>
      <c r="N30" s="27"/>
      <c r="O30" s="27"/>
      <c r="P30" s="14"/>
      <c r="Q30" s="27"/>
      <c r="R30" s="27"/>
      <c r="S30" s="27"/>
      <c r="T30" s="14"/>
      <c r="U30" s="27"/>
      <c r="V30" s="27"/>
    </row>
    <row r="31" spans="1:22">
      <c r="A31" s="46"/>
      <c r="B31" s="43" t="s">
        <v>507</v>
      </c>
      <c r="C31" s="57">
        <v>2008477</v>
      </c>
      <c r="D31" s="57"/>
      <c r="E31" s="38"/>
      <c r="F31" s="38"/>
      <c r="G31" s="44">
        <v>8.59</v>
      </c>
      <c r="H31" s="38"/>
      <c r="I31" s="38"/>
      <c r="J31" s="57">
        <v>935707</v>
      </c>
      <c r="K31" s="57"/>
      <c r="L31" s="38"/>
      <c r="M31" s="38"/>
      <c r="N31" s="44">
        <v>4</v>
      </c>
      <c r="O31" s="38"/>
      <c r="P31" s="38"/>
      <c r="Q31" s="57">
        <v>1169634</v>
      </c>
      <c r="R31" s="57"/>
      <c r="S31" s="38"/>
      <c r="T31" s="38"/>
      <c r="U31" s="44">
        <v>5</v>
      </c>
      <c r="V31" s="38"/>
    </row>
    <row r="32" spans="1:22">
      <c r="A32" s="46"/>
      <c r="B32" s="43"/>
      <c r="C32" s="57"/>
      <c r="D32" s="57"/>
      <c r="E32" s="38"/>
      <c r="F32" s="38"/>
      <c r="G32" s="44"/>
      <c r="H32" s="38"/>
      <c r="I32" s="38"/>
      <c r="J32" s="57"/>
      <c r="K32" s="57"/>
      <c r="L32" s="38"/>
      <c r="M32" s="38"/>
      <c r="N32" s="44"/>
      <c r="O32" s="38"/>
      <c r="P32" s="38"/>
      <c r="Q32" s="57"/>
      <c r="R32" s="57"/>
      <c r="S32" s="38"/>
      <c r="T32" s="38"/>
      <c r="U32" s="44"/>
      <c r="V32" s="38"/>
    </row>
    <row r="33" spans="1:22">
      <c r="A33" s="46"/>
      <c r="B33" s="41" t="s">
        <v>508</v>
      </c>
      <c r="C33" s="42">
        <v>1738154</v>
      </c>
      <c r="D33" s="42"/>
      <c r="E33" s="27"/>
      <c r="F33" s="27"/>
      <c r="G33" s="40">
        <v>7.45</v>
      </c>
      <c r="H33" s="27"/>
      <c r="I33" s="27"/>
      <c r="J33" s="42">
        <v>933117</v>
      </c>
      <c r="K33" s="42"/>
      <c r="L33" s="27"/>
      <c r="M33" s="27"/>
      <c r="N33" s="40">
        <v>4</v>
      </c>
      <c r="O33" s="27"/>
      <c r="P33" s="27"/>
      <c r="Q33" s="42">
        <v>1166397</v>
      </c>
      <c r="R33" s="42"/>
      <c r="S33" s="27"/>
      <c r="T33" s="27"/>
      <c r="U33" s="40">
        <v>5</v>
      </c>
      <c r="V33" s="27"/>
    </row>
    <row r="34" spans="1:22">
      <c r="A34" s="46"/>
      <c r="B34" s="41"/>
      <c r="C34" s="42"/>
      <c r="D34" s="42"/>
      <c r="E34" s="27"/>
      <c r="F34" s="27"/>
      <c r="G34" s="40"/>
      <c r="H34" s="27"/>
      <c r="I34" s="27"/>
      <c r="J34" s="42"/>
      <c r="K34" s="42"/>
      <c r="L34" s="27"/>
      <c r="M34" s="27"/>
      <c r="N34" s="40"/>
      <c r="O34" s="27"/>
      <c r="P34" s="27"/>
      <c r="Q34" s="42"/>
      <c r="R34" s="42"/>
      <c r="S34" s="27"/>
      <c r="T34" s="27"/>
      <c r="U34" s="40"/>
      <c r="V34" s="27"/>
    </row>
    <row r="35" spans="1:22">
      <c r="A35" s="46"/>
      <c r="B35" s="89">
        <v>41639</v>
      </c>
      <c r="C35" s="38"/>
      <c r="D35" s="38"/>
      <c r="E35" s="38"/>
      <c r="F35" s="20"/>
      <c r="G35" s="38"/>
      <c r="H35" s="38"/>
      <c r="I35" s="20"/>
      <c r="J35" s="38"/>
      <c r="K35" s="38"/>
      <c r="L35" s="38"/>
      <c r="M35" s="20"/>
      <c r="N35" s="38"/>
      <c r="O35" s="38"/>
      <c r="P35" s="20"/>
      <c r="Q35" s="38"/>
      <c r="R35" s="38"/>
      <c r="S35" s="38"/>
      <c r="T35" s="20"/>
      <c r="U35" s="38"/>
      <c r="V35" s="38"/>
    </row>
    <row r="36" spans="1:22">
      <c r="A36" s="46"/>
      <c r="B36" s="21" t="s">
        <v>506</v>
      </c>
      <c r="C36" s="27"/>
      <c r="D36" s="27"/>
      <c r="E36" s="27"/>
      <c r="F36" s="14"/>
      <c r="G36" s="27"/>
      <c r="H36" s="27"/>
      <c r="I36" s="14"/>
      <c r="J36" s="27"/>
      <c r="K36" s="27"/>
      <c r="L36" s="27"/>
      <c r="M36" s="14"/>
      <c r="N36" s="27"/>
      <c r="O36" s="27"/>
      <c r="P36" s="14"/>
      <c r="Q36" s="27"/>
      <c r="R36" s="27"/>
      <c r="S36" s="27"/>
      <c r="T36" s="14"/>
      <c r="U36" s="27"/>
      <c r="V36" s="27"/>
    </row>
    <row r="37" spans="1:22">
      <c r="A37" s="46"/>
      <c r="B37" s="43" t="s">
        <v>507</v>
      </c>
      <c r="C37" s="70" t="s">
        <v>204</v>
      </c>
      <c r="D37" s="57">
        <v>2110774</v>
      </c>
      <c r="E37" s="38"/>
      <c r="F37" s="38"/>
      <c r="G37" s="44">
        <v>15.52</v>
      </c>
      <c r="H37" s="70" t="s">
        <v>462</v>
      </c>
      <c r="I37" s="38"/>
      <c r="J37" s="70" t="s">
        <v>204</v>
      </c>
      <c r="K37" s="57">
        <v>1088349</v>
      </c>
      <c r="L37" s="38"/>
      <c r="M37" s="38"/>
      <c r="N37" s="44">
        <v>8</v>
      </c>
      <c r="O37" s="70" t="s">
        <v>462</v>
      </c>
      <c r="P37" s="38"/>
      <c r="Q37" s="70" t="s">
        <v>204</v>
      </c>
      <c r="R37" s="57">
        <v>1360437</v>
      </c>
      <c r="S37" s="38"/>
      <c r="T37" s="38"/>
      <c r="U37" s="44">
        <v>10</v>
      </c>
      <c r="V37" s="70" t="s">
        <v>462</v>
      </c>
    </row>
    <row r="38" spans="1:22">
      <c r="A38" s="46"/>
      <c r="B38" s="43"/>
      <c r="C38" s="70"/>
      <c r="D38" s="57"/>
      <c r="E38" s="38"/>
      <c r="F38" s="38"/>
      <c r="G38" s="44"/>
      <c r="H38" s="70"/>
      <c r="I38" s="38"/>
      <c r="J38" s="70"/>
      <c r="K38" s="57"/>
      <c r="L38" s="38"/>
      <c r="M38" s="38"/>
      <c r="N38" s="44"/>
      <c r="O38" s="70"/>
      <c r="P38" s="38"/>
      <c r="Q38" s="70"/>
      <c r="R38" s="57"/>
      <c r="S38" s="38"/>
      <c r="T38" s="38"/>
      <c r="U38" s="44"/>
      <c r="V38" s="70"/>
    </row>
    <row r="39" spans="1:22">
      <c r="A39" s="46"/>
      <c r="B39" s="41" t="s">
        <v>508</v>
      </c>
      <c r="C39" s="42">
        <v>1780313</v>
      </c>
      <c r="D39" s="42"/>
      <c r="E39" s="27"/>
      <c r="F39" s="27"/>
      <c r="G39" s="40">
        <v>13.12</v>
      </c>
      <c r="H39" s="27"/>
      <c r="I39" s="27"/>
      <c r="J39" s="42">
        <v>1085447</v>
      </c>
      <c r="K39" s="42"/>
      <c r="L39" s="27"/>
      <c r="M39" s="27"/>
      <c r="N39" s="40">
        <v>8</v>
      </c>
      <c r="O39" s="27"/>
      <c r="P39" s="27"/>
      <c r="Q39" s="42">
        <v>1356809</v>
      </c>
      <c r="R39" s="42"/>
      <c r="S39" s="27"/>
      <c r="T39" s="27"/>
      <c r="U39" s="40">
        <v>10</v>
      </c>
      <c r="V39" s="27"/>
    </row>
    <row r="40" spans="1:22">
      <c r="A40" s="46"/>
      <c r="B40" s="41"/>
      <c r="C40" s="42"/>
      <c r="D40" s="42"/>
      <c r="E40" s="27"/>
      <c r="F40" s="27"/>
      <c r="G40" s="40"/>
      <c r="H40" s="27"/>
      <c r="I40" s="27"/>
      <c r="J40" s="42"/>
      <c r="K40" s="42"/>
      <c r="L40" s="27"/>
      <c r="M40" s="27"/>
      <c r="N40" s="40"/>
      <c r="O40" s="27"/>
      <c r="P40" s="27"/>
      <c r="Q40" s="42"/>
      <c r="R40" s="42"/>
      <c r="S40" s="27"/>
      <c r="T40" s="27"/>
      <c r="U40" s="40"/>
      <c r="V40" s="27"/>
    </row>
    <row r="41" spans="1:22">
      <c r="A41" s="46"/>
      <c r="B41" s="17" t="s">
        <v>509</v>
      </c>
      <c r="C41" s="38"/>
      <c r="D41" s="38"/>
      <c r="E41" s="38"/>
      <c r="F41" s="20"/>
      <c r="G41" s="38"/>
      <c r="H41" s="38"/>
      <c r="I41" s="20"/>
      <c r="J41" s="38"/>
      <c r="K41" s="38"/>
      <c r="L41" s="38"/>
      <c r="M41" s="20"/>
      <c r="N41" s="38"/>
      <c r="O41" s="38"/>
      <c r="P41" s="20"/>
      <c r="Q41" s="38"/>
      <c r="R41" s="38"/>
      <c r="S41" s="38"/>
      <c r="T41" s="20"/>
      <c r="U41" s="38"/>
      <c r="V41" s="38"/>
    </row>
    <row r="42" spans="1:22">
      <c r="A42" s="46"/>
      <c r="B42" s="41" t="s">
        <v>507</v>
      </c>
      <c r="C42" s="42">
        <v>1958336</v>
      </c>
      <c r="D42" s="42"/>
      <c r="E42" s="27"/>
      <c r="F42" s="27"/>
      <c r="G42" s="40">
        <v>14.39</v>
      </c>
      <c r="H42" s="27"/>
      <c r="I42" s="27"/>
      <c r="J42" s="42">
        <v>544175</v>
      </c>
      <c r="K42" s="42"/>
      <c r="L42" s="27"/>
      <c r="M42" s="27"/>
      <c r="N42" s="40">
        <v>4</v>
      </c>
      <c r="O42" s="27"/>
      <c r="P42" s="27"/>
      <c r="Q42" s="42">
        <v>816262</v>
      </c>
      <c r="R42" s="42"/>
      <c r="S42" s="27"/>
      <c r="T42" s="27"/>
      <c r="U42" s="40">
        <v>6</v>
      </c>
      <c r="V42" s="27"/>
    </row>
    <row r="43" spans="1:22">
      <c r="A43" s="46"/>
      <c r="B43" s="41"/>
      <c r="C43" s="42"/>
      <c r="D43" s="42"/>
      <c r="E43" s="27"/>
      <c r="F43" s="27"/>
      <c r="G43" s="40"/>
      <c r="H43" s="27"/>
      <c r="I43" s="27"/>
      <c r="J43" s="42"/>
      <c r="K43" s="42"/>
      <c r="L43" s="27"/>
      <c r="M43" s="27"/>
      <c r="N43" s="40"/>
      <c r="O43" s="27"/>
      <c r="P43" s="27"/>
      <c r="Q43" s="42"/>
      <c r="R43" s="42"/>
      <c r="S43" s="27"/>
      <c r="T43" s="27"/>
      <c r="U43" s="40"/>
      <c r="V43" s="27"/>
    </row>
    <row r="44" spans="1:22">
      <c r="A44" s="46"/>
      <c r="B44" s="43" t="s">
        <v>508</v>
      </c>
      <c r="C44" s="57">
        <v>1707307</v>
      </c>
      <c r="D44" s="57"/>
      <c r="E44" s="38"/>
      <c r="F44" s="38"/>
      <c r="G44" s="44">
        <v>12.58</v>
      </c>
      <c r="H44" s="38"/>
      <c r="I44" s="38"/>
      <c r="J44" s="57">
        <v>542724</v>
      </c>
      <c r="K44" s="57"/>
      <c r="L44" s="38"/>
      <c r="M44" s="38"/>
      <c r="N44" s="44">
        <v>4</v>
      </c>
      <c r="O44" s="38"/>
      <c r="P44" s="38"/>
      <c r="Q44" s="57">
        <v>814085</v>
      </c>
      <c r="R44" s="57"/>
      <c r="S44" s="38"/>
      <c r="T44" s="38"/>
      <c r="U44" s="44">
        <v>6</v>
      </c>
      <c r="V44" s="38"/>
    </row>
    <row r="45" spans="1:22">
      <c r="A45" s="46"/>
      <c r="B45" s="43"/>
      <c r="C45" s="57"/>
      <c r="D45" s="57"/>
      <c r="E45" s="38"/>
      <c r="F45" s="38"/>
      <c r="G45" s="44"/>
      <c r="H45" s="38"/>
      <c r="I45" s="38"/>
      <c r="J45" s="57"/>
      <c r="K45" s="57"/>
      <c r="L45" s="38"/>
      <c r="M45" s="38"/>
      <c r="N45" s="44"/>
      <c r="O45" s="38"/>
      <c r="P45" s="38"/>
      <c r="Q45" s="57"/>
      <c r="R45" s="57"/>
      <c r="S45" s="38"/>
      <c r="T45" s="38"/>
      <c r="U45" s="44"/>
      <c r="V45" s="38"/>
    </row>
    <row r="46" spans="1:22">
      <c r="A46" s="46"/>
      <c r="B46" s="21" t="s">
        <v>510</v>
      </c>
      <c r="C46" s="27"/>
      <c r="D46" s="27"/>
      <c r="E46" s="27"/>
      <c r="F46" s="14"/>
      <c r="G46" s="27"/>
      <c r="H46" s="27"/>
      <c r="I46" s="14"/>
      <c r="J46" s="27"/>
      <c r="K46" s="27"/>
      <c r="L46" s="27"/>
      <c r="M46" s="14"/>
      <c r="N46" s="27"/>
      <c r="O46" s="27"/>
      <c r="P46" s="14"/>
      <c r="Q46" s="27"/>
      <c r="R46" s="27"/>
      <c r="S46" s="27"/>
      <c r="T46" s="14"/>
      <c r="U46" s="27"/>
      <c r="V46" s="27"/>
    </row>
    <row r="47" spans="1:22">
      <c r="A47" s="46"/>
      <c r="B47" s="43" t="s">
        <v>507</v>
      </c>
      <c r="C47" s="57">
        <v>1958336</v>
      </c>
      <c r="D47" s="57"/>
      <c r="E47" s="38"/>
      <c r="F47" s="38"/>
      <c r="G47" s="44">
        <v>8.49</v>
      </c>
      <c r="H47" s="38"/>
      <c r="I47" s="38"/>
      <c r="J47" s="57">
        <v>922728</v>
      </c>
      <c r="K47" s="57"/>
      <c r="L47" s="38"/>
      <c r="M47" s="38"/>
      <c r="N47" s="44">
        <v>4</v>
      </c>
      <c r="O47" s="38"/>
      <c r="P47" s="38"/>
      <c r="Q47" s="57">
        <v>1153410</v>
      </c>
      <c r="R47" s="57"/>
      <c r="S47" s="38"/>
      <c r="T47" s="38"/>
      <c r="U47" s="44">
        <v>5</v>
      </c>
      <c r="V47" s="38"/>
    </row>
    <row r="48" spans="1:22">
      <c r="A48" s="46"/>
      <c r="B48" s="43"/>
      <c r="C48" s="57"/>
      <c r="D48" s="57"/>
      <c r="E48" s="38"/>
      <c r="F48" s="38"/>
      <c r="G48" s="44"/>
      <c r="H48" s="38"/>
      <c r="I48" s="38"/>
      <c r="J48" s="57"/>
      <c r="K48" s="57"/>
      <c r="L48" s="38"/>
      <c r="M48" s="38"/>
      <c r="N48" s="44"/>
      <c r="O48" s="38"/>
      <c r="P48" s="38"/>
      <c r="Q48" s="57"/>
      <c r="R48" s="57"/>
      <c r="S48" s="38"/>
      <c r="T48" s="38"/>
      <c r="U48" s="44"/>
      <c r="V48" s="38"/>
    </row>
    <row r="49" spans="1:22">
      <c r="A49" s="46"/>
      <c r="B49" s="41" t="s">
        <v>508</v>
      </c>
      <c r="C49" s="42">
        <v>1707307</v>
      </c>
      <c r="D49" s="42"/>
      <c r="E49" s="27"/>
      <c r="F49" s="27"/>
      <c r="G49" s="40">
        <v>7.42</v>
      </c>
      <c r="H49" s="27"/>
      <c r="I49" s="27"/>
      <c r="J49" s="42">
        <v>920107</v>
      </c>
      <c r="K49" s="42"/>
      <c r="L49" s="27"/>
      <c r="M49" s="27"/>
      <c r="N49" s="40">
        <v>4</v>
      </c>
      <c r="O49" s="27"/>
      <c r="P49" s="27"/>
      <c r="Q49" s="42">
        <v>1150134</v>
      </c>
      <c r="R49" s="42"/>
      <c r="S49" s="27"/>
      <c r="T49" s="27"/>
      <c r="U49" s="40">
        <v>5</v>
      </c>
      <c r="V49" s="27"/>
    </row>
    <row r="50" spans="1:22">
      <c r="A50" s="46"/>
      <c r="B50" s="41"/>
      <c r="C50" s="42"/>
      <c r="D50" s="42"/>
      <c r="E50" s="27"/>
      <c r="F50" s="27"/>
      <c r="G50" s="40"/>
      <c r="H50" s="27"/>
      <c r="I50" s="27"/>
      <c r="J50" s="42"/>
      <c r="K50" s="42"/>
      <c r="L50" s="27"/>
      <c r="M50" s="27"/>
      <c r="N50" s="40"/>
      <c r="O50" s="27"/>
      <c r="P50" s="27"/>
      <c r="Q50" s="42"/>
      <c r="R50" s="42"/>
      <c r="S50" s="27"/>
      <c r="T50" s="27"/>
      <c r="U50" s="40"/>
      <c r="V50" s="27"/>
    </row>
    <row r="51" spans="1:22" ht="25.5" customHeight="1">
      <c r="A51" s="46"/>
      <c r="B51" s="49" t="s">
        <v>511</v>
      </c>
      <c r="C51" s="49"/>
      <c r="D51" s="49"/>
      <c r="E51" s="49"/>
      <c r="F51" s="49"/>
      <c r="G51" s="49"/>
      <c r="H51" s="49"/>
      <c r="I51" s="49"/>
      <c r="J51" s="49"/>
      <c r="K51" s="49"/>
      <c r="L51" s="49"/>
      <c r="M51" s="49"/>
      <c r="N51" s="49"/>
      <c r="O51" s="49"/>
      <c r="P51" s="49"/>
      <c r="Q51" s="49"/>
      <c r="R51" s="49"/>
      <c r="S51" s="49"/>
      <c r="T51" s="49"/>
      <c r="U51" s="49"/>
      <c r="V51" s="49"/>
    </row>
    <row r="52" spans="1:22" ht="25.5" customHeight="1">
      <c r="A52" s="46"/>
      <c r="B52" s="49" t="s">
        <v>512</v>
      </c>
      <c r="C52" s="49"/>
      <c r="D52" s="49"/>
      <c r="E52" s="49"/>
      <c r="F52" s="49"/>
      <c r="G52" s="49"/>
      <c r="H52" s="49"/>
      <c r="I52" s="49"/>
      <c r="J52" s="49"/>
      <c r="K52" s="49"/>
      <c r="L52" s="49"/>
      <c r="M52" s="49"/>
      <c r="N52" s="49"/>
      <c r="O52" s="49"/>
      <c r="P52" s="49"/>
      <c r="Q52" s="49"/>
      <c r="R52" s="49"/>
      <c r="S52" s="49"/>
      <c r="T52" s="49"/>
      <c r="U52" s="49"/>
      <c r="V52" s="49"/>
    </row>
    <row r="53" spans="1:22" ht="25.5" customHeight="1">
      <c r="A53" s="46"/>
      <c r="B53" s="48" t="s">
        <v>513</v>
      </c>
      <c r="C53" s="48"/>
      <c r="D53" s="48"/>
      <c r="E53" s="48"/>
      <c r="F53" s="48"/>
      <c r="G53" s="48"/>
      <c r="H53" s="48"/>
      <c r="I53" s="48"/>
      <c r="J53" s="48"/>
      <c r="K53" s="48"/>
      <c r="L53" s="48"/>
      <c r="M53" s="48"/>
      <c r="N53" s="48"/>
      <c r="O53" s="48"/>
      <c r="P53" s="48"/>
      <c r="Q53" s="48"/>
      <c r="R53" s="48"/>
      <c r="S53" s="48"/>
      <c r="T53" s="48"/>
      <c r="U53" s="48"/>
      <c r="V53" s="48"/>
    </row>
    <row r="54" spans="1:22" ht="25.5" customHeight="1">
      <c r="A54" s="46"/>
      <c r="B54" s="48" t="s">
        <v>514</v>
      </c>
      <c r="C54" s="48"/>
      <c r="D54" s="48"/>
      <c r="E54" s="48"/>
      <c r="F54" s="48"/>
      <c r="G54" s="48"/>
      <c r="H54" s="48"/>
      <c r="I54" s="48"/>
      <c r="J54" s="48"/>
      <c r="K54" s="48"/>
      <c r="L54" s="48"/>
      <c r="M54" s="48"/>
      <c r="N54" s="48"/>
      <c r="O54" s="48"/>
      <c r="P54" s="48"/>
      <c r="Q54" s="48"/>
      <c r="R54" s="48"/>
      <c r="S54" s="48"/>
      <c r="T54" s="48"/>
      <c r="U54" s="48"/>
      <c r="V54" s="48"/>
    </row>
    <row r="55" spans="1:22" ht="25.5" customHeight="1">
      <c r="A55" s="46"/>
      <c r="B55" s="48" t="s">
        <v>515</v>
      </c>
      <c r="C55" s="48"/>
      <c r="D55" s="48"/>
      <c r="E55" s="48"/>
      <c r="F55" s="48"/>
      <c r="G55" s="48"/>
      <c r="H55" s="48"/>
      <c r="I55" s="48"/>
      <c r="J55" s="48"/>
      <c r="K55" s="48"/>
      <c r="L55" s="48"/>
      <c r="M55" s="48"/>
      <c r="N55" s="48"/>
      <c r="O55" s="48"/>
      <c r="P55" s="48"/>
      <c r="Q55" s="48"/>
      <c r="R55" s="48"/>
      <c r="S55" s="48"/>
      <c r="T55" s="48"/>
      <c r="U55" s="48"/>
      <c r="V55" s="48"/>
    </row>
    <row r="56" spans="1:22" ht="38.25" customHeight="1">
      <c r="A56" s="46"/>
      <c r="B56" s="48" t="s">
        <v>516</v>
      </c>
      <c r="C56" s="48"/>
      <c r="D56" s="48"/>
      <c r="E56" s="48"/>
      <c r="F56" s="48"/>
      <c r="G56" s="48"/>
      <c r="H56" s="48"/>
      <c r="I56" s="48"/>
      <c r="J56" s="48"/>
      <c r="K56" s="48"/>
      <c r="L56" s="48"/>
      <c r="M56" s="48"/>
      <c r="N56" s="48"/>
      <c r="O56" s="48"/>
      <c r="P56" s="48"/>
      <c r="Q56" s="48"/>
      <c r="R56" s="48"/>
      <c r="S56" s="48"/>
      <c r="T56" s="48"/>
      <c r="U56" s="48"/>
      <c r="V56" s="48"/>
    </row>
    <row r="57" spans="1:22" ht="25.5" customHeight="1">
      <c r="A57" s="46"/>
      <c r="B57" s="48" t="s">
        <v>517</v>
      </c>
      <c r="C57" s="48"/>
      <c r="D57" s="48"/>
      <c r="E57" s="48"/>
      <c r="F57" s="48"/>
      <c r="G57" s="48"/>
      <c r="H57" s="48"/>
      <c r="I57" s="48"/>
      <c r="J57" s="48"/>
      <c r="K57" s="48"/>
      <c r="L57" s="48"/>
      <c r="M57" s="48"/>
      <c r="N57" s="48"/>
      <c r="O57" s="48"/>
      <c r="P57" s="48"/>
      <c r="Q57" s="48"/>
      <c r="R57" s="48"/>
      <c r="S57" s="48"/>
      <c r="T57" s="48"/>
      <c r="U57" s="48"/>
      <c r="V57" s="48"/>
    </row>
    <row r="58" spans="1:22" ht="25.5" customHeight="1">
      <c r="A58" s="46"/>
      <c r="B58" s="49" t="s">
        <v>518</v>
      </c>
      <c r="C58" s="49"/>
      <c r="D58" s="49"/>
      <c r="E58" s="49"/>
      <c r="F58" s="49"/>
      <c r="G58" s="49"/>
      <c r="H58" s="49"/>
      <c r="I58" s="49"/>
      <c r="J58" s="49"/>
      <c r="K58" s="49"/>
      <c r="L58" s="49"/>
      <c r="M58" s="49"/>
      <c r="N58" s="49"/>
      <c r="O58" s="49"/>
      <c r="P58" s="49"/>
      <c r="Q58" s="49"/>
      <c r="R58" s="49"/>
      <c r="S58" s="49"/>
      <c r="T58" s="49"/>
      <c r="U58" s="49"/>
      <c r="V58" s="49"/>
    </row>
    <row r="59" spans="1:22">
      <c r="A59" s="46"/>
      <c r="B59" s="49" t="s">
        <v>519</v>
      </c>
      <c r="C59" s="49"/>
      <c r="D59" s="49"/>
      <c r="E59" s="49"/>
      <c r="F59" s="49"/>
      <c r="G59" s="49"/>
      <c r="H59" s="49"/>
      <c r="I59" s="49"/>
      <c r="J59" s="49"/>
      <c r="K59" s="49"/>
      <c r="L59" s="49"/>
      <c r="M59" s="49"/>
      <c r="N59" s="49"/>
      <c r="O59" s="49"/>
      <c r="P59" s="49"/>
      <c r="Q59" s="49"/>
      <c r="R59" s="49"/>
      <c r="S59" s="49"/>
      <c r="T59" s="49"/>
      <c r="U59" s="49"/>
      <c r="V59" s="49"/>
    </row>
  </sheetData>
  <mergeCells count="318">
    <mergeCell ref="B55:V55"/>
    <mergeCell ref="B56:V56"/>
    <mergeCell ref="B57:V57"/>
    <mergeCell ref="B58:V58"/>
    <mergeCell ref="B59:V59"/>
    <mergeCell ref="B10:V10"/>
    <mergeCell ref="B11:V11"/>
    <mergeCell ref="B51:V51"/>
    <mergeCell ref="B52:V52"/>
    <mergeCell ref="B53:V53"/>
    <mergeCell ref="B54:V54"/>
    <mergeCell ref="B4:V4"/>
    <mergeCell ref="B5:V5"/>
    <mergeCell ref="B6:V6"/>
    <mergeCell ref="B7:V7"/>
    <mergeCell ref="B8:V8"/>
    <mergeCell ref="B9:V9"/>
    <mergeCell ref="Q49:R50"/>
    <mergeCell ref="S49:S50"/>
    <mergeCell ref="T49:T50"/>
    <mergeCell ref="U49:U50"/>
    <mergeCell ref="V49:V50"/>
    <mergeCell ref="A1:A2"/>
    <mergeCell ref="B1:V1"/>
    <mergeCell ref="B2:V2"/>
    <mergeCell ref="B3:V3"/>
    <mergeCell ref="A4:A59"/>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U46:V46"/>
    <mergeCell ref="B47:B48"/>
    <mergeCell ref="C47:D48"/>
    <mergeCell ref="E47:E48"/>
    <mergeCell ref="F47:F48"/>
    <mergeCell ref="G47:G48"/>
    <mergeCell ref="H47:H48"/>
    <mergeCell ref="I47:I48"/>
    <mergeCell ref="J47:K48"/>
    <mergeCell ref="L47:L48"/>
    <mergeCell ref="Q44:R45"/>
    <mergeCell ref="S44:S45"/>
    <mergeCell ref="T44:T45"/>
    <mergeCell ref="U44:U45"/>
    <mergeCell ref="V44:V45"/>
    <mergeCell ref="C46:E46"/>
    <mergeCell ref="G46:H46"/>
    <mergeCell ref="J46:L46"/>
    <mergeCell ref="N46:O46"/>
    <mergeCell ref="Q46:S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5:V35"/>
    <mergeCell ref="C36:E36"/>
    <mergeCell ref="G36:H36"/>
    <mergeCell ref="J36:L36"/>
    <mergeCell ref="N36:O36"/>
    <mergeCell ref="Q36:S36"/>
    <mergeCell ref="U36:V36"/>
    <mergeCell ref="Q33:R34"/>
    <mergeCell ref="S33:S34"/>
    <mergeCell ref="T33:T34"/>
    <mergeCell ref="U33:U34"/>
    <mergeCell ref="V33:V34"/>
    <mergeCell ref="C35:E35"/>
    <mergeCell ref="G35:H35"/>
    <mergeCell ref="J35:L35"/>
    <mergeCell ref="N35:O35"/>
    <mergeCell ref="Q35:S35"/>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U30:V30"/>
    <mergeCell ref="B31:B32"/>
    <mergeCell ref="C31:D32"/>
    <mergeCell ref="E31:E32"/>
    <mergeCell ref="F31:F32"/>
    <mergeCell ref="G31:G32"/>
    <mergeCell ref="H31:H32"/>
    <mergeCell ref="I31:I32"/>
    <mergeCell ref="J31:K32"/>
    <mergeCell ref="L31:L32"/>
    <mergeCell ref="Q28:R29"/>
    <mergeCell ref="S28:S29"/>
    <mergeCell ref="T28:T29"/>
    <mergeCell ref="U28:U29"/>
    <mergeCell ref="V28:V29"/>
    <mergeCell ref="C30:E30"/>
    <mergeCell ref="G30:H30"/>
    <mergeCell ref="J30:L30"/>
    <mergeCell ref="N30:O30"/>
    <mergeCell ref="Q30:S30"/>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C19:E19"/>
    <mergeCell ref="G19:H19"/>
    <mergeCell ref="J19:L19"/>
    <mergeCell ref="N19:O19"/>
    <mergeCell ref="Q19:S19"/>
    <mergeCell ref="U19:V19"/>
    <mergeCell ref="N17:O18"/>
    <mergeCell ref="P17:P18"/>
    <mergeCell ref="Q17:S17"/>
    <mergeCell ref="Q18:S18"/>
    <mergeCell ref="T17:T18"/>
    <mergeCell ref="U17:V18"/>
    <mergeCell ref="Q16:V16"/>
    <mergeCell ref="B17:B18"/>
    <mergeCell ref="C17:E17"/>
    <mergeCell ref="C18:E18"/>
    <mergeCell ref="F17:F18"/>
    <mergeCell ref="G17:H18"/>
    <mergeCell ref="I17:I18"/>
    <mergeCell ref="J17:L17"/>
    <mergeCell ref="J18:L18"/>
    <mergeCell ref="M17:M18"/>
    <mergeCell ref="B12:V12"/>
    <mergeCell ref="B14:B16"/>
    <mergeCell ref="C14:H16"/>
    <mergeCell ref="I14:I16"/>
    <mergeCell ref="J14:O14"/>
    <mergeCell ref="J15:O15"/>
    <mergeCell ref="J16:O16"/>
    <mergeCell ref="P14:P16"/>
    <mergeCell ref="Q14:V14"/>
    <mergeCell ref="Q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34" customWidth="1"/>
    <col min="4" max="5" width="25.5703125" customWidth="1"/>
    <col min="6" max="6" width="19.42578125" customWidth="1"/>
    <col min="7" max="7" width="10.5703125" customWidth="1"/>
    <col min="8" max="8" width="21.5703125" customWidth="1"/>
    <col min="9" max="9" width="15.5703125" customWidth="1"/>
    <col min="10" max="10" width="5.85546875" customWidth="1"/>
    <col min="11" max="11" width="7.7109375" customWidth="1"/>
    <col min="12" max="12" width="25.5703125" customWidth="1"/>
    <col min="13" max="14" width="35.7109375" customWidth="1"/>
    <col min="15" max="15" width="7.7109375" customWidth="1"/>
    <col min="16" max="16" width="21.5703125" customWidth="1"/>
    <col min="17" max="17" width="5.8554687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1</v>
      </c>
      <c r="B3" s="45" t="s">
        <v>5</v>
      </c>
      <c r="C3" s="45"/>
      <c r="D3" s="45"/>
      <c r="E3" s="45"/>
      <c r="F3" s="45"/>
      <c r="G3" s="45"/>
      <c r="H3" s="45"/>
      <c r="I3" s="45"/>
      <c r="J3" s="45"/>
      <c r="K3" s="45"/>
      <c r="L3" s="45"/>
      <c r="M3" s="45"/>
      <c r="N3" s="45"/>
      <c r="O3" s="45"/>
      <c r="P3" s="45"/>
      <c r="Q3" s="45"/>
    </row>
    <row r="4" spans="1:17" ht="15" customHeight="1">
      <c r="A4" s="46" t="s">
        <v>520</v>
      </c>
      <c r="B4" s="45" t="s">
        <v>5</v>
      </c>
      <c r="C4" s="45"/>
      <c r="D4" s="45"/>
      <c r="E4" s="45"/>
      <c r="F4" s="45"/>
      <c r="G4" s="45"/>
      <c r="H4" s="45"/>
      <c r="I4" s="45"/>
      <c r="J4" s="45"/>
      <c r="K4" s="45"/>
      <c r="L4" s="45"/>
      <c r="M4" s="45"/>
      <c r="N4" s="45"/>
      <c r="O4" s="45"/>
      <c r="P4" s="45"/>
      <c r="Q4" s="45"/>
    </row>
    <row r="5" spans="1:17">
      <c r="A5" s="46"/>
      <c r="B5" s="47" t="s">
        <v>520</v>
      </c>
      <c r="C5" s="47"/>
      <c r="D5" s="47"/>
      <c r="E5" s="47"/>
      <c r="F5" s="47"/>
      <c r="G5" s="47"/>
      <c r="H5" s="47"/>
      <c r="I5" s="47"/>
      <c r="J5" s="47"/>
      <c r="K5" s="47"/>
      <c r="L5" s="47"/>
      <c r="M5" s="47"/>
      <c r="N5" s="47"/>
      <c r="O5" s="47"/>
      <c r="P5" s="47"/>
      <c r="Q5" s="47"/>
    </row>
    <row r="6" spans="1:17">
      <c r="A6" s="46"/>
      <c r="B6" s="49" t="s">
        <v>522</v>
      </c>
      <c r="C6" s="49"/>
      <c r="D6" s="49"/>
      <c r="E6" s="49"/>
      <c r="F6" s="49"/>
      <c r="G6" s="49"/>
      <c r="H6" s="49"/>
      <c r="I6" s="49"/>
      <c r="J6" s="49"/>
      <c r="K6" s="49"/>
      <c r="L6" s="49"/>
      <c r="M6" s="49"/>
      <c r="N6" s="49"/>
      <c r="O6" s="49"/>
      <c r="P6" s="49"/>
      <c r="Q6" s="49"/>
    </row>
    <row r="7" spans="1:17">
      <c r="A7" s="46"/>
      <c r="B7" s="48" t="s">
        <v>523</v>
      </c>
      <c r="C7" s="48"/>
      <c r="D7" s="48"/>
      <c r="E7" s="48"/>
      <c r="F7" s="48"/>
      <c r="G7" s="48"/>
      <c r="H7" s="48"/>
      <c r="I7" s="48"/>
      <c r="J7" s="48"/>
      <c r="K7" s="48"/>
      <c r="L7" s="48"/>
      <c r="M7" s="48"/>
      <c r="N7" s="48"/>
      <c r="O7" s="48"/>
      <c r="P7" s="48"/>
      <c r="Q7" s="48"/>
    </row>
    <row r="8" spans="1:17" ht="25.5" customHeight="1">
      <c r="A8" s="46"/>
      <c r="B8" s="49" t="s">
        <v>524</v>
      </c>
      <c r="C8" s="49"/>
      <c r="D8" s="49"/>
      <c r="E8" s="49"/>
      <c r="F8" s="49"/>
      <c r="G8" s="49"/>
      <c r="H8" s="49"/>
      <c r="I8" s="49"/>
      <c r="J8" s="49"/>
      <c r="K8" s="49"/>
      <c r="L8" s="49"/>
      <c r="M8" s="49"/>
      <c r="N8" s="49"/>
      <c r="O8" s="49"/>
      <c r="P8" s="49"/>
      <c r="Q8" s="49"/>
    </row>
    <row r="9" spans="1:17" ht="51" customHeight="1">
      <c r="A9" s="46"/>
      <c r="B9" s="49" t="s">
        <v>525</v>
      </c>
      <c r="C9" s="49"/>
      <c r="D9" s="49"/>
      <c r="E9" s="49"/>
      <c r="F9" s="49"/>
      <c r="G9" s="49"/>
      <c r="H9" s="49"/>
      <c r="I9" s="49"/>
      <c r="J9" s="49"/>
      <c r="K9" s="49"/>
      <c r="L9" s="49"/>
      <c r="M9" s="49"/>
      <c r="N9" s="49"/>
      <c r="O9" s="49"/>
      <c r="P9" s="49"/>
      <c r="Q9" s="49"/>
    </row>
    <row r="10" spans="1:17" ht="38.25" customHeight="1">
      <c r="A10" s="46"/>
      <c r="B10" s="49" t="s">
        <v>526</v>
      </c>
      <c r="C10" s="49"/>
      <c r="D10" s="49"/>
      <c r="E10" s="49"/>
      <c r="F10" s="49"/>
      <c r="G10" s="49"/>
      <c r="H10" s="49"/>
      <c r="I10" s="49"/>
      <c r="J10" s="49"/>
      <c r="K10" s="49"/>
      <c r="L10" s="49"/>
      <c r="M10" s="49"/>
      <c r="N10" s="49"/>
      <c r="O10" s="49"/>
      <c r="P10" s="49"/>
      <c r="Q10" s="49"/>
    </row>
    <row r="11" spans="1:17" ht="38.25" customHeight="1">
      <c r="A11" s="46"/>
      <c r="B11" s="49" t="s">
        <v>527</v>
      </c>
      <c r="C11" s="49"/>
      <c r="D11" s="49"/>
      <c r="E11" s="49"/>
      <c r="F11" s="49"/>
      <c r="G11" s="49"/>
      <c r="H11" s="49"/>
      <c r="I11" s="49"/>
      <c r="J11" s="49"/>
      <c r="K11" s="49"/>
      <c r="L11" s="49"/>
      <c r="M11" s="49"/>
      <c r="N11" s="49"/>
      <c r="O11" s="49"/>
      <c r="P11" s="49"/>
      <c r="Q11" s="49"/>
    </row>
    <row r="12" spans="1:17">
      <c r="A12" s="46"/>
      <c r="B12" s="49" t="s">
        <v>528</v>
      </c>
      <c r="C12" s="49"/>
      <c r="D12" s="49"/>
      <c r="E12" s="49"/>
      <c r="F12" s="49"/>
      <c r="G12" s="49"/>
      <c r="H12" s="49"/>
      <c r="I12" s="49"/>
      <c r="J12" s="49"/>
      <c r="K12" s="49"/>
      <c r="L12" s="49"/>
      <c r="M12" s="49"/>
      <c r="N12" s="49"/>
      <c r="O12" s="49"/>
      <c r="P12" s="49"/>
      <c r="Q12" s="49"/>
    </row>
    <row r="13" spans="1:17">
      <c r="A13" s="46"/>
      <c r="B13" s="26"/>
      <c r="C13" s="26"/>
      <c r="D13" s="26"/>
      <c r="E13" s="26"/>
      <c r="F13" s="26"/>
      <c r="G13" s="26"/>
      <c r="H13" s="26"/>
      <c r="I13" s="26"/>
      <c r="J13" s="26"/>
      <c r="K13" s="26"/>
      <c r="L13" s="26"/>
      <c r="M13" s="26"/>
      <c r="N13" s="26"/>
      <c r="O13" s="26"/>
      <c r="P13" s="26"/>
      <c r="Q13" s="26"/>
    </row>
    <row r="14" spans="1:17">
      <c r="A14" s="46"/>
      <c r="B14" s="13"/>
      <c r="C14" s="13"/>
      <c r="D14" s="13"/>
      <c r="E14" s="13"/>
      <c r="F14" s="13"/>
      <c r="G14" s="13"/>
      <c r="H14" s="13"/>
      <c r="I14" s="13"/>
      <c r="J14" s="13"/>
      <c r="K14" s="13"/>
      <c r="L14" s="13"/>
      <c r="M14" s="13"/>
      <c r="N14" s="13"/>
      <c r="O14" s="13"/>
      <c r="P14" s="13"/>
      <c r="Q14" s="13"/>
    </row>
    <row r="15" spans="1:17" ht="15.75" thickBot="1">
      <c r="A15" s="46"/>
      <c r="B15" s="14"/>
      <c r="C15" s="52">
        <v>41729</v>
      </c>
      <c r="D15" s="52"/>
      <c r="E15" s="52"/>
      <c r="F15" s="52"/>
      <c r="G15" s="52"/>
      <c r="H15" s="52"/>
      <c r="I15" s="52"/>
      <c r="J15" s="14"/>
      <c r="K15" s="52">
        <v>41639</v>
      </c>
      <c r="L15" s="52"/>
      <c r="M15" s="52"/>
      <c r="N15" s="52"/>
      <c r="O15" s="52"/>
      <c r="P15" s="52"/>
      <c r="Q15" s="52"/>
    </row>
    <row r="16" spans="1:17">
      <c r="A16" s="46"/>
      <c r="B16" s="27"/>
      <c r="C16" s="53" t="s">
        <v>529</v>
      </c>
      <c r="D16" s="53"/>
      <c r="E16" s="53"/>
      <c r="F16" s="55"/>
      <c r="G16" s="53" t="s">
        <v>220</v>
      </c>
      <c r="H16" s="53"/>
      <c r="I16" s="53"/>
      <c r="J16" s="27"/>
      <c r="K16" s="53" t="s">
        <v>529</v>
      </c>
      <c r="L16" s="53"/>
      <c r="M16" s="53"/>
      <c r="N16" s="55"/>
      <c r="O16" s="53" t="s">
        <v>220</v>
      </c>
      <c r="P16" s="53"/>
      <c r="Q16" s="53"/>
    </row>
    <row r="17" spans="1:17" ht="15.75" thickBot="1">
      <c r="A17" s="46"/>
      <c r="B17" s="27"/>
      <c r="C17" s="29" t="s">
        <v>504</v>
      </c>
      <c r="D17" s="29"/>
      <c r="E17" s="29"/>
      <c r="F17" s="27"/>
      <c r="G17" s="29" t="s">
        <v>234</v>
      </c>
      <c r="H17" s="29"/>
      <c r="I17" s="29"/>
      <c r="J17" s="27"/>
      <c r="K17" s="29" t="s">
        <v>504</v>
      </c>
      <c r="L17" s="29"/>
      <c r="M17" s="29"/>
      <c r="N17" s="27"/>
      <c r="O17" s="29" t="s">
        <v>234</v>
      </c>
      <c r="P17" s="29"/>
      <c r="Q17" s="29"/>
    </row>
    <row r="18" spans="1:17" ht="25.5">
      <c r="A18" s="46"/>
      <c r="B18" s="17" t="s">
        <v>530</v>
      </c>
      <c r="C18" s="36"/>
      <c r="D18" s="36"/>
      <c r="E18" s="36"/>
      <c r="F18" s="20"/>
      <c r="G18" s="36"/>
      <c r="H18" s="36"/>
      <c r="I18" s="36"/>
      <c r="J18" s="20"/>
      <c r="K18" s="36"/>
      <c r="L18" s="36"/>
      <c r="M18" s="36"/>
      <c r="N18" s="20"/>
      <c r="O18" s="36"/>
      <c r="P18" s="36"/>
      <c r="Q18" s="36"/>
    </row>
    <row r="19" spans="1:17">
      <c r="A19" s="46"/>
      <c r="B19" s="23" t="s">
        <v>531</v>
      </c>
      <c r="C19" s="27"/>
      <c r="D19" s="27"/>
      <c r="E19" s="27"/>
      <c r="F19" s="14"/>
      <c r="G19" s="27"/>
      <c r="H19" s="27"/>
      <c r="I19" s="27"/>
      <c r="J19" s="14"/>
      <c r="K19" s="27"/>
      <c r="L19" s="27"/>
      <c r="M19" s="27"/>
      <c r="N19" s="14"/>
      <c r="O19" s="27"/>
      <c r="P19" s="27"/>
      <c r="Q19" s="27"/>
    </row>
    <row r="20" spans="1:17">
      <c r="A20" s="46"/>
      <c r="B20" s="83" t="s">
        <v>532</v>
      </c>
      <c r="C20" s="70" t="s">
        <v>204</v>
      </c>
      <c r="D20" s="57">
        <v>51386</v>
      </c>
      <c r="E20" s="38"/>
      <c r="F20" s="38"/>
      <c r="G20" s="70" t="s">
        <v>204</v>
      </c>
      <c r="H20" s="57">
        <v>1164</v>
      </c>
      <c r="I20" s="38"/>
      <c r="J20" s="38"/>
      <c r="K20" s="70" t="s">
        <v>204</v>
      </c>
      <c r="L20" s="57">
        <v>50965</v>
      </c>
      <c r="M20" s="38"/>
      <c r="N20" s="38"/>
      <c r="O20" s="70" t="s">
        <v>204</v>
      </c>
      <c r="P20" s="57">
        <v>1386</v>
      </c>
      <c r="Q20" s="38"/>
    </row>
    <row r="21" spans="1:17">
      <c r="A21" s="46"/>
      <c r="B21" s="83"/>
      <c r="C21" s="70"/>
      <c r="D21" s="57"/>
      <c r="E21" s="38"/>
      <c r="F21" s="38"/>
      <c r="G21" s="70"/>
      <c r="H21" s="57"/>
      <c r="I21" s="38"/>
      <c r="J21" s="38"/>
      <c r="K21" s="70"/>
      <c r="L21" s="57"/>
      <c r="M21" s="38"/>
      <c r="N21" s="38"/>
      <c r="O21" s="70"/>
      <c r="P21" s="57"/>
      <c r="Q21" s="38"/>
    </row>
    <row r="22" spans="1:17">
      <c r="A22" s="46"/>
      <c r="B22" s="84" t="s">
        <v>533</v>
      </c>
      <c r="C22" s="42">
        <v>37779</v>
      </c>
      <c r="D22" s="42"/>
      <c r="E22" s="27"/>
      <c r="F22" s="27"/>
      <c r="G22" s="40" t="s">
        <v>371</v>
      </c>
      <c r="H22" s="40"/>
      <c r="I22" s="56" t="s">
        <v>249</v>
      </c>
      <c r="J22" s="27"/>
      <c r="K22" s="42">
        <v>43631</v>
      </c>
      <c r="L22" s="42"/>
      <c r="M22" s="27"/>
      <c r="N22" s="27"/>
      <c r="O22" s="40" t="s">
        <v>534</v>
      </c>
      <c r="P22" s="40"/>
      <c r="Q22" s="56" t="s">
        <v>249</v>
      </c>
    </row>
    <row r="23" spans="1:17">
      <c r="A23" s="46"/>
      <c r="B23" s="84"/>
      <c r="C23" s="42"/>
      <c r="D23" s="42"/>
      <c r="E23" s="27"/>
      <c r="F23" s="27"/>
      <c r="G23" s="40"/>
      <c r="H23" s="40"/>
      <c r="I23" s="56"/>
      <c r="J23" s="27"/>
      <c r="K23" s="42"/>
      <c r="L23" s="42"/>
      <c r="M23" s="27"/>
      <c r="N23" s="27"/>
      <c r="O23" s="40"/>
      <c r="P23" s="40"/>
      <c r="Q23" s="56"/>
    </row>
    <row r="24" spans="1:17">
      <c r="A24" s="46"/>
      <c r="B24" s="17" t="s">
        <v>535</v>
      </c>
      <c r="C24" s="38"/>
      <c r="D24" s="38"/>
      <c r="E24" s="38"/>
      <c r="F24" s="20"/>
      <c r="G24" s="38"/>
      <c r="H24" s="38"/>
      <c r="I24" s="38"/>
      <c r="J24" s="20"/>
      <c r="K24" s="38"/>
      <c r="L24" s="38"/>
      <c r="M24" s="38"/>
      <c r="N24" s="20"/>
      <c r="O24" s="38"/>
      <c r="P24" s="38"/>
      <c r="Q24" s="38"/>
    </row>
    <row r="25" spans="1:17">
      <c r="A25" s="46"/>
      <c r="B25" s="23" t="s">
        <v>531</v>
      </c>
      <c r="C25" s="27"/>
      <c r="D25" s="27"/>
      <c r="E25" s="27"/>
      <c r="F25" s="14"/>
      <c r="G25" s="27"/>
      <c r="H25" s="27"/>
      <c r="I25" s="27"/>
      <c r="J25" s="14"/>
      <c r="K25" s="27"/>
      <c r="L25" s="27"/>
      <c r="M25" s="27"/>
      <c r="N25" s="14"/>
      <c r="O25" s="27"/>
      <c r="P25" s="27"/>
      <c r="Q25" s="27"/>
    </row>
    <row r="26" spans="1:17">
      <c r="A26" s="46"/>
      <c r="B26" s="83" t="s">
        <v>532</v>
      </c>
      <c r="C26" s="57">
        <v>203258</v>
      </c>
      <c r="D26" s="57"/>
      <c r="E26" s="38"/>
      <c r="F26" s="38"/>
      <c r="G26" s="57">
        <v>6860</v>
      </c>
      <c r="H26" s="57"/>
      <c r="I26" s="38"/>
      <c r="J26" s="38"/>
      <c r="K26" s="57">
        <v>195234</v>
      </c>
      <c r="L26" s="57"/>
      <c r="M26" s="38"/>
      <c r="N26" s="38"/>
      <c r="O26" s="57">
        <v>9573</v>
      </c>
      <c r="P26" s="57"/>
      <c r="Q26" s="38"/>
    </row>
    <row r="27" spans="1:17">
      <c r="A27" s="46"/>
      <c r="B27" s="83"/>
      <c r="C27" s="57"/>
      <c r="D27" s="57"/>
      <c r="E27" s="38"/>
      <c r="F27" s="38"/>
      <c r="G27" s="57"/>
      <c r="H27" s="57"/>
      <c r="I27" s="38"/>
      <c r="J27" s="38"/>
      <c r="K27" s="57"/>
      <c r="L27" s="57"/>
      <c r="M27" s="38"/>
      <c r="N27" s="38"/>
      <c r="O27" s="57"/>
      <c r="P27" s="57"/>
      <c r="Q27" s="38"/>
    </row>
    <row r="28" spans="1:17">
      <c r="A28" s="46"/>
      <c r="B28" s="84" t="s">
        <v>533</v>
      </c>
      <c r="C28" s="42">
        <v>570928</v>
      </c>
      <c r="D28" s="42"/>
      <c r="E28" s="27"/>
      <c r="F28" s="27"/>
      <c r="G28" s="40" t="s">
        <v>536</v>
      </c>
      <c r="H28" s="40"/>
      <c r="I28" s="56" t="s">
        <v>249</v>
      </c>
      <c r="J28" s="27"/>
      <c r="K28" s="42">
        <v>626980</v>
      </c>
      <c r="L28" s="42"/>
      <c r="M28" s="27"/>
      <c r="N28" s="27"/>
      <c r="O28" s="40" t="s">
        <v>537</v>
      </c>
      <c r="P28" s="40"/>
      <c r="Q28" s="56" t="s">
        <v>249</v>
      </c>
    </row>
    <row r="29" spans="1:17">
      <c r="A29" s="46"/>
      <c r="B29" s="84"/>
      <c r="C29" s="42"/>
      <c r="D29" s="42"/>
      <c r="E29" s="27"/>
      <c r="F29" s="27"/>
      <c r="G29" s="40"/>
      <c r="H29" s="40"/>
      <c r="I29" s="56"/>
      <c r="J29" s="27"/>
      <c r="K29" s="42"/>
      <c r="L29" s="42"/>
      <c r="M29" s="27"/>
      <c r="N29" s="27"/>
      <c r="O29" s="40"/>
      <c r="P29" s="40"/>
      <c r="Q29" s="56"/>
    </row>
    <row r="30" spans="1:17">
      <c r="A30" s="46"/>
      <c r="B30" s="83" t="s">
        <v>538</v>
      </c>
      <c r="C30" s="57">
        <v>73058</v>
      </c>
      <c r="D30" s="57"/>
      <c r="E30" s="38"/>
      <c r="F30" s="38"/>
      <c r="G30" s="57">
        <v>1838</v>
      </c>
      <c r="H30" s="57"/>
      <c r="I30" s="38"/>
      <c r="J30" s="38"/>
      <c r="K30" s="57">
        <v>53058</v>
      </c>
      <c r="L30" s="57"/>
      <c r="M30" s="38"/>
      <c r="N30" s="38"/>
      <c r="O30" s="57">
        <v>1309</v>
      </c>
      <c r="P30" s="57"/>
      <c r="Q30" s="38"/>
    </row>
    <row r="31" spans="1:17">
      <c r="A31" s="46"/>
      <c r="B31" s="83"/>
      <c r="C31" s="57"/>
      <c r="D31" s="57"/>
      <c r="E31" s="38"/>
      <c r="F31" s="38"/>
      <c r="G31" s="57"/>
      <c r="H31" s="57"/>
      <c r="I31" s="38"/>
      <c r="J31" s="38"/>
      <c r="K31" s="57"/>
      <c r="L31" s="57"/>
      <c r="M31" s="38"/>
      <c r="N31" s="38"/>
      <c r="O31" s="57"/>
      <c r="P31" s="57"/>
      <c r="Q31" s="38"/>
    </row>
    <row r="32" spans="1:17">
      <c r="A32" s="46"/>
      <c r="B32" s="23" t="s">
        <v>539</v>
      </c>
      <c r="C32" s="27"/>
      <c r="D32" s="27"/>
      <c r="E32" s="27"/>
      <c r="F32" s="14"/>
      <c r="G32" s="27"/>
      <c r="H32" s="27"/>
      <c r="I32" s="27"/>
      <c r="J32" s="14"/>
      <c r="K32" s="27"/>
      <c r="L32" s="27"/>
      <c r="M32" s="27"/>
      <c r="N32" s="14"/>
      <c r="O32" s="27"/>
      <c r="P32" s="27"/>
      <c r="Q32" s="27"/>
    </row>
    <row r="33" spans="1:17">
      <c r="A33" s="46"/>
      <c r="B33" s="83" t="s">
        <v>532</v>
      </c>
      <c r="C33" s="57">
        <v>570928</v>
      </c>
      <c r="D33" s="57"/>
      <c r="E33" s="38"/>
      <c r="F33" s="38"/>
      <c r="G33" s="57">
        <v>32985</v>
      </c>
      <c r="H33" s="57"/>
      <c r="I33" s="38"/>
      <c r="J33" s="38"/>
      <c r="K33" s="57">
        <v>626980</v>
      </c>
      <c r="L33" s="57"/>
      <c r="M33" s="38"/>
      <c r="N33" s="38"/>
      <c r="O33" s="57">
        <v>32426</v>
      </c>
      <c r="P33" s="57"/>
      <c r="Q33" s="38"/>
    </row>
    <row r="34" spans="1:17">
      <c r="A34" s="46"/>
      <c r="B34" s="83"/>
      <c r="C34" s="57"/>
      <c r="D34" s="57"/>
      <c r="E34" s="38"/>
      <c r="F34" s="38"/>
      <c r="G34" s="57"/>
      <c r="H34" s="57"/>
      <c r="I34" s="38"/>
      <c r="J34" s="38"/>
      <c r="K34" s="57"/>
      <c r="L34" s="57"/>
      <c r="M34" s="38"/>
      <c r="N34" s="38"/>
      <c r="O34" s="57"/>
      <c r="P34" s="57"/>
      <c r="Q34" s="38"/>
    </row>
    <row r="35" spans="1:17">
      <c r="A35" s="46"/>
      <c r="B35" s="84" t="s">
        <v>533</v>
      </c>
      <c r="C35" s="42">
        <v>203258</v>
      </c>
      <c r="D35" s="42"/>
      <c r="E35" s="27"/>
      <c r="F35" s="27"/>
      <c r="G35" s="40" t="s">
        <v>540</v>
      </c>
      <c r="H35" s="40"/>
      <c r="I35" s="56" t="s">
        <v>249</v>
      </c>
      <c r="J35" s="27"/>
      <c r="K35" s="42">
        <v>195234</v>
      </c>
      <c r="L35" s="42"/>
      <c r="M35" s="27"/>
      <c r="N35" s="27"/>
      <c r="O35" s="40" t="s">
        <v>541</v>
      </c>
      <c r="P35" s="40"/>
      <c r="Q35" s="56" t="s">
        <v>249</v>
      </c>
    </row>
    <row r="36" spans="1:17">
      <c r="A36" s="46"/>
      <c r="B36" s="84"/>
      <c r="C36" s="42"/>
      <c r="D36" s="42"/>
      <c r="E36" s="27"/>
      <c r="F36" s="27"/>
      <c r="G36" s="40"/>
      <c r="H36" s="40"/>
      <c r="I36" s="56"/>
      <c r="J36" s="27"/>
      <c r="K36" s="42"/>
      <c r="L36" s="42"/>
      <c r="M36" s="27"/>
      <c r="N36" s="27"/>
      <c r="O36" s="40"/>
      <c r="P36" s="40"/>
      <c r="Q36" s="56"/>
    </row>
    <row r="37" spans="1:17">
      <c r="A37" s="46"/>
      <c r="B37" s="83" t="s">
        <v>542</v>
      </c>
      <c r="C37" s="57">
        <v>73058</v>
      </c>
      <c r="D37" s="57"/>
      <c r="E37" s="38"/>
      <c r="F37" s="38"/>
      <c r="G37" s="44" t="s">
        <v>543</v>
      </c>
      <c r="H37" s="44"/>
      <c r="I37" s="70" t="s">
        <v>249</v>
      </c>
      <c r="J37" s="38"/>
      <c r="K37" s="57">
        <v>53058</v>
      </c>
      <c r="L37" s="57"/>
      <c r="M37" s="38"/>
      <c r="N37" s="38"/>
      <c r="O37" s="44" t="s">
        <v>544</v>
      </c>
      <c r="P37" s="44"/>
      <c r="Q37" s="70" t="s">
        <v>249</v>
      </c>
    </row>
    <row r="38" spans="1:17">
      <c r="A38" s="46"/>
      <c r="B38" s="83"/>
      <c r="C38" s="57"/>
      <c r="D38" s="57"/>
      <c r="E38" s="38"/>
      <c r="F38" s="38"/>
      <c r="G38" s="44"/>
      <c r="H38" s="44"/>
      <c r="I38" s="70"/>
      <c r="J38" s="38"/>
      <c r="K38" s="57"/>
      <c r="L38" s="57"/>
      <c r="M38" s="38"/>
      <c r="N38" s="38"/>
      <c r="O38" s="44"/>
      <c r="P38" s="44"/>
      <c r="Q38" s="70"/>
    </row>
    <row r="39" spans="1:17">
      <c r="A39" s="46"/>
      <c r="B39" s="49" t="s">
        <v>545</v>
      </c>
      <c r="C39" s="49"/>
      <c r="D39" s="49"/>
      <c r="E39" s="49"/>
      <c r="F39" s="49"/>
      <c r="G39" s="49"/>
      <c r="H39" s="49"/>
      <c r="I39" s="49"/>
      <c r="J39" s="49"/>
      <c r="K39" s="49"/>
      <c r="L39" s="49"/>
      <c r="M39" s="49"/>
      <c r="N39" s="49"/>
      <c r="O39" s="49"/>
      <c r="P39" s="49"/>
      <c r="Q39" s="49"/>
    </row>
    <row r="40" spans="1:17">
      <c r="A40" s="46"/>
      <c r="B40" s="26"/>
      <c r="C40" s="26"/>
      <c r="D40" s="26"/>
      <c r="E40" s="26"/>
      <c r="F40" s="26"/>
      <c r="G40" s="26"/>
    </row>
    <row r="41" spans="1:17">
      <c r="A41" s="46"/>
      <c r="B41" s="13"/>
      <c r="C41" s="13"/>
      <c r="D41" s="13"/>
      <c r="E41" s="13"/>
      <c r="F41" s="13"/>
      <c r="G41" s="13"/>
    </row>
    <row r="42" spans="1:17" ht="15.75" thickBot="1">
      <c r="A42" s="46"/>
      <c r="B42" s="14"/>
      <c r="C42" s="29" t="s">
        <v>546</v>
      </c>
      <c r="D42" s="29"/>
      <c r="E42" s="29"/>
      <c r="F42" s="29"/>
      <c r="G42" s="29"/>
    </row>
    <row r="43" spans="1:17">
      <c r="A43" s="46"/>
      <c r="B43" s="27"/>
      <c r="C43" s="53" t="s">
        <v>547</v>
      </c>
      <c r="D43" s="53"/>
      <c r="E43" s="55"/>
      <c r="F43" s="53" t="s">
        <v>547</v>
      </c>
      <c r="G43" s="53"/>
    </row>
    <row r="44" spans="1:17">
      <c r="A44" s="46"/>
      <c r="B44" s="27"/>
      <c r="C44" s="28" t="s">
        <v>548</v>
      </c>
      <c r="D44" s="28"/>
      <c r="E44" s="27"/>
      <c r="F44" s="28" t="s">
        <v>548</v>
      </c>
      <c r="G44" s="28"/>
    </row>
    <row r="45" spans="1:17" ht="15.75" thickBot="1">
      <c r="A45" s="46"/>
      <c r="B45" s="27"/>
      <c r="C45" s="29" t="s">
        <v>549</v>
      </c>
      <c r="D45" s="29"/>
      <c r="E45" s="27"/>
      <c r="F45" s="29" t="s">
        <v>550</v>
      </c>
      <c r="G45" s="29"/>
    </row>
    <row r="46" spans="1:17">
      <c r="A46" s="46"/>
      <c r="B46" s="17" t="s">
        <v>551</v>
      </c>
      <c r="C46" s="36"/>
      <c r="D46" s="36"/>
      <c r="E46" s="20"/>
      <c r="F46" s="36"/>
      <c r="G46" s="36"/>
    </row>
    <row r="47" spans="1:17" ht="25.5">
      <c r="A47" s="46"/>
      <c r="B47" s="23" t="s">
        <v>552</v>
      </c>
      <c r="C47" s="22">
        <v>2.63</v>
      </c>
      <c r="D47" s="51" t="s">
        <v>462</v>
      </c>
      <c r="E47" s="14"/>
      <c r="F47" s="22">
        <v>0.15</v>
      </c>
      <c r="G47" s="51" t="s">
        <v>462</v>
      </c>
    </row>
    <row r="48" spans="1:17" ht="25.5">
      <c r="A48" s="46"/>
      <c r="B48" s="24" t="s">
        <v>553</v>
      </c>
      <c r="C48" s="25">
        <v>3.67</v>
      </c>
      <c r="D48" s="18" t="s">
        <v>462</v>
      </c>
      <c r="E48" s="20"/>
      <c r="F48" s="25">
        <v>2.11</v>
      </c>
      <c r="G48" s="18" t="s">
        <v>462</v>
      </c>
    </row>
    <row r="49" spans="1:17" ht="25.5">
      <c r="A49" s="46"/>
      <c r="B49" s="23" t="s">
        <v>554</v>
      </c>
      <c r="C49" s="22">
        <v>2.11</v>
      </c>
      <c r="D49" s="51" t="s">
        <v>462</v>
      </c>
      <c r="E49" s="14"/>
      <c r="F49" s="22">
        <v>3.67</v>
      </c>
      <c r="G49" s="51" t="s">
        <v>462</v>
      </c>
    </row>
    <row r="50" spans="1:17">
      <c r="A50" s="46"/>
      <c r="B50" s="27" t="s">
        <v>555</v>
      </c>
      <c r="C50" s="27"/>
      <c r="D50" s="27"/>
      <c r="E50" s="27"/>
      <c r="F50" s="27"/>
      <c r="G50" s="27"/>
      <c r="H50" s="27"/>
      <c r="I50" s="27"/>
      <c r="J50" s="27"/>
      <c r="K50" s="27"/>
      <c r="L50" s="27"/>
      <c r="M50" s="27"/>
      <c r="N50" s="27"/>
      <c r="O50" s="27"/>
      <c r="P50" s="27"/>
      <c r="Q50" s="27"/>
    </row>
    <row r="51" spans="1:17" ht="25.5" customHeight="1">
      <c r="A51" s="46"/>
      <c r="B51" s="48" t="s">
        <v>556</v>
      </c>
      <c r="C51" s="48"/>
      <c r="D51" s="48"/>
      <c r="E51" s="48"/>
      <c r="F51" s="48"/>
      <c r="G51" s="48"/>
      <c r="H51" s="48"/>
      <c r="I51" s="48"/>
      <c r="J51" s="48"/>
      <c r="K51" s="48"/>
      <c r="L51" s="48"/>
      <c r="M51" s="48"/>
      <c r="N51" s="48"/>
      <c r="O51" s="48"/>
      <c r="P51" s="48"/>
      <c r="Q51" s="48"/>
    </row>
    <row r="52" spans="1:17">
      <c r="A52" s="46"/>
      <c r="B52" s="49" t="s">
        <v>557</v>
      </c>
      <c r="C52" s="49"/>
      <c r="D52" s="49"/>
      <c r="E52" s="49"/>
      <c r="F52" s="49"/>
      <c r="G52" s="49"/>
      <c r="H52" s="49"/>
      <c r="I52" s="49"/>
      <c r="J52" s="49"/>
      <c r="K52" s="49"/>
      <c r="L52" s="49"/>
      <c r="M52" s="49"/>
      <c r="N52" s="49"/>
      <c r="O52" s="49"/>
      <c r="P52" s="49"/>
      <c r="Q52" s="49"/>
    </row>
    <row r="53" spans="1:17">
      <c r="A53" s="46"/>
      <c r="B53" s="26"/>
      <c r="C53" s="26"/>
      <c r="D53" s="26"/>
      <c r="E53" s="26"/>
      <c r="F53" s="26"/>
      <c r="G53" s="26"/>
      <c r="H53" s="26"/>
      <c r="I53" s="26"/>
      <c r="J53" s="26"/>
      <c r="K53" s="26"/>
      <c r="L53" s="26"/>
      <c r="M53" s="26"/>
      <c r="N53" s="26"/>
      <c r="O53" s="26"/>
      <c r="P53" s="26"/>
      <c r="Q53" s="26"/>
    </row>
    <row r="54" spans="1:17">
      <c r="A54" s="46"/>
      <c r="B54" s="13"/>
      <c r="C54" s="13"/>
      <c r="D54" s="13"/>
      <c r="E54" s="13"/>
      <c r="F54" s="13"/>
      <c r="G54" s="13"/>
      <c r="H54" s="13"/>
      <c r="I54" s="13"/>
      <c r="J54" s="13"/>
      <c r="K54" s="13"/>
      <c r="L54" s="13"/>
      <c r="M54" s="13"/>
      <c r="N54" s="13"/>
      <c r="O54" s="13"/>
      <c r="P54" s="13"/>
      <c r="Q54" s="13"/>
    </row>
    <row r="55" spans="1:17" ht="15.75" thickBot="1">
      <c r="A55" s="46"/>
      <c r="B55" s="14"/>
      <c r="C55" s="100"/>
      <c r="D55" s="14"/>
      <c r="E55" s="52">
        <v>41729</v>
      </c>
      <c r="F55" s="52"/>
      <c r="G55" s="52"/>
      <c r="H55" s="52"/>
      <c r="I55" s="52"/>
      <c r="J55" s="52"/>
      <c r="K55" s="14"/>
      <c r="L55" s="52">
        <v>41639</v>
      </c>
      <c r="M55" s="52"/>
      <c r="N55" s="52"/>
      <c r="O55" s="52"/>
      <c r="P55" s="52"/>
      <c r="Q55" s="52"/>
    </row>
    <row r="56" spans="1:17">
      <c r="A56" s="46"/>
      <c r="B56" s="27"/>
      <c r="C56" s="15" t="s">
        <v>529</v>
      </c>
      <c r="D56" s="27"/>
      <c r="E56" s="53" t="s">
        <v>529</v>
      </c>
      <c r="F56" s="53"/>
      <c r="G56" s="55"/>
      <c r="H56" s="53" t="s">
        <v>220</v>
      </c>
      <c r="I56" s="53"/>
      <c r="J56" s="53"/>
      <c r="K56" s="27"/>
      <c r="L56" s="53" t="s">
        <v>529</v>
      </c>
      <c r="M56" s="53"/>
      <c r="N56" s="55"/>
      <c r="O56" s="53" t="s">
        <v>220</v>
      </c>
      <c r="P56" s="53"/>
      <c r="Q56" s="53"/>
    </row>
    <row r="57" spans="1:17" ht="15.75" thickBot="1">
      <c r="A57" s="46"/>
      <c r="B57" s="27"/>
      <c r="C57" s="16" t="s">
        <v>558</v>
      </c>
      <c r="D57" s="27"/>
      <c r="E57" s="29" t="s">
        <v>504</v>
      </c>
      <c r="F57" s="29"/>
      <c r="G57" s="27"/>
      <c r="H57" s="29" t="s">
        <v>234</v>
      </c>
      <c r="I57" s="29"/>
      <c r="J57" s="29"/>
      <c r="K57" s="27"/>
      <c r="L57" s="29" t="s">
        <v>504</v>
      </c>
      <c r="M57" s="29"/>
      <c r="N57" s="27"/>
      <c r="O57" s="29" t="s">
        <v>234</v>
      </c>
      <c r="P57" s="29"/>
      <c r="Q57" s="29"/>
    </row>
    <row r="58" spans="1:17">
      <c r="A58" s="46"/>
      <c r="B58" s="17" t="s">
        <v>531</v>
      </c>
      <c r="C58" s="20"/>
      <c r="D58" s="20"/>
      <c r="E58" s="36"/>
      <c r="F58" s="36"/>
      <c r="G58" s="20"/>
      <c r="H58" s="36"/>
      <c r="I58" s="36"/>
      <c r="J58" s="36"/>
      <c r="K58" s="20"/>
      <c r="L58" s="36"/>
      <c r="M58" s="36"/>
      <c r="N58" s="20"/>
      <c r="O58" s="36"/>
      <c r="P58" s="36"/>
      <c r="Q58" s="36"/>
    </row>
    <row r="59" spans="1:17">
      <c r="A59" s="46"/>
      <c r="B59" s="41" t="s">
        <v>559</v>
      </c>
      <c r="C59" s="101" t="s">
        <v>560</v>
      </c>
      <c r="D59" s="27"/>
      <c r="E59" s="40">
        <v>369</v>
      </c>
      <c r="F59" s="27"/>
      <c r="G59" s="27"/>
      <c r="H59" s="56" t="s">
        <v>204</v>
      </c>
      <c r="I59" s="40">
        <v>553</v>
      </c>
      <c r="J59" s="27"/>
      <c r="K59" s="27"/>
      <c r="L59" s="40">
        <v>356</v>
      </c>
      <c r="M59" s="27"/>
      <c r="N59" s="27"/>
      <c r="O59" s="56" t="s">
        <v>204</v>
      </c>
      <c r="P59" s="42">
        <v>1004</v>
      </c>
      <c r="Q59" s="27"/>
    </row>
    <row r="60" spans="1:17">
      <c r="A60" s="46"/>
      <c r="B60" s="41"/>
      <c r="C60" s="101"/>
      <c r="D60" s="27"/>
      <c r="E60" s="40"/>
      <c r="F60" s="27"/>
      <c r="G60" s="27"/>
      <c r="H60" s="56"/>
      <c r="I60" s="40"/>
      <c r="J60" s="27"/>
      <c r="K60" s="27"/>
      <c r="L60" s="40"/>
      <c r="M60" s="27"/>
      <c r="N60" s="27"/>
      <c r="O60" s="56"/>
      <c r="P60" s="42"/>
      <c r="Q60" s="27"/>
    </row>
    <row r="61" spans="1:17">
      <c r="A61" s="46"/>
      <c r="B61" s="43" t="s">
        <v>561</v>
      </c>
      <c r="C61" s="102" t="s">
        <v>560</v>
      </c>
      <c r="D61" s="38"/>
      <c r="E61" s="57">
        <v>1363</v>
      </c>
      <c r="F61" s="38"/>
      <c r="G61" s="38"/>
      <c r="H61" s="44" t="s">
        <v>562</v>
      </c>
      <c r="I61" s="44"/>
      <c r="J61" s="70" t="s">
        <v>249</v>
      </c>
      <c r="K61" s="38"/>
      <c r="L61" s="57">
        <v>1574</v>
      </c>
      <c r="M61" s="38"/>
      <c r="N61" s="38"/>
      <c r="O61" s="44" t="s">
        <v>563</v>
      </c>
      <c r="P61" s="44"/>
      <c r="Q61" s="70" t="s">
        <v>249</v>
      </c>
    </row>
    <row r="62" spans="1:17">
      <c r="A62" s="46"/>
      <c r="B62" s="43"/>
      <c r="C62" s="102"/>
      <c r="D62" s="38"/>
      <c r="E62" s="57"/>
      <c r="F62" s="38"/>
      <c r="G62" s="38"/>
      <c r="H62" s="44"/>
      <c r="I62" s="44"/>
      <c r="J62" s="70"/>
      <c r="K62" s="38"/>
      <c r="L62" s="57"/>
      <c r="M62" s="38"/>
      <c r="N62" s="38"/>
      <c r="O62" s="44"/>
      <c r="P62" s="44"/>
      <c r="Q62" s="70"/>
    </row>
    <row r="63" spans="1:17">
      <c r="A63" s="46"/>
      <c r="B63" s="41" t="s">
        <v>564</v>
      </c>
      <c r="C63" s="101" t="s">
        <v>565</v>
      </c>
      <c r="D63" s="27"/>
      <c r="E63" s="42">
        <v>8920</v>
      </c>
      <c r="F63" s="27"/>
      <c r="G63" s="27"/>
      <c r="H63" s="42">
        <v>2627</v>
      </c>
      <c r="I63" s="42"/>
      <c r="J63" s="27"/>
      <c r="K63" s="27"/>
      <c r="L63" s="42">
        <v>14240</v>
      </c>
      <c r="M63" s="27"/>
      <c r="N63" s="27"/>
      <c r="O63" s="42">
        <v>2903</v>
      </c>
      <c r="P63" s="42"/>
      <c r="Q63" s="27"/>
    </row>
    <row r="64" spans="1:17">
      <c r="A64" s="46"/>
      <c r="B64" s="41"/>
      <c r="C64" s="101"/>
      <c r="D64" s="27"/>
      <c r="E64" s="42"/>
      <c r="F64" s="27"/>
      <c r="G64" s="27"/>
      <c r="H64" s="42"/>
      <c r="I64" s="42"/>
      <c r="J64" s="27"/>
      <c r="K64" s="27"/>
      <c r="L64" s="42"/>
      <c r="M64" s="27"/>
      <c r="N64" s="27"/>
      <c r="O64" s="42"/>
      <c r="P64" s="42"/>
      <c r="Q64" s="27"/>
    </row>
    <row r="65" spans="1:17">
      <c r="A65" s="46"/>
      <c r="B65" s="43" t="s">
        <v>566</v>
      </c>
      <c r="C65" s="102" t="s">
        <v>565</v>
      </c>
      <c r="D65" s="38"/>
      <c r="E65" s="57">
        <v>31390</v>
      </c>
      <c r="F65" s="38"/>
      <c r="G65" s="38"/>
      <c r="H65" s="44" t="s">
        <v>567</v>
      </c>
      <c r="I65" s="44"/>
      <c r="J65" s="70" t="s">
        <v>249</v>
      </c>
      <c r="K65" s="38"/>
      <c r="L65" s="57">
        <v>22510</v>
      </c>
      <c r="M65" s="38"/>
      <c r="N65" s="38"/>
      <c r="O65" s="44" t="s">
        <v>568</v>
      </c>
      <c r="P65" s="44"/>
      <c r="Q65" s="70" t="s">
        <v>249</v>
      </c>
    </row>
    <row r="66" spans="1:17">
      <c r="A66" s="46"/>
      <c r="B66" s="43"/>
      <c r="C66" s="102"/>
      <c r="D66" s="38"/>
      <c r="E66" s="57"/>
      <c r="F66" s="38"/>
      <c r="G66" s="38"/>
      <c r="H66" s="44"/>
      <c r="I66" s="44"/>
      <c r="J66" s="70"/>
      <c r="K66" s="38"/>
      <c r="L66" s="57"/>
      <c r="M66" s="38"/>
      <c r="N66" s="38"/>
      <c r="O66" s="44"/>
      <c r="P66" s="44"/>
      <c r="Q66" s="70"/>
    </row>
    <row r="67" spans="1:17">
      <c r="A67" s="46"/>
      <c r="B67" s="21" t="s">
        <v>539</v>
      </c>
      <c r="C67" s="14"/>
      <c r="D67" s="14"/>
      <c r="E67" s="27"/>
      <c r="F67" s="27"/>
      <c r="G67" s="14"/>
      <c r="H67" s="27"/>
      <c r="I67" s="27"/>
      <c r="J67" s="27"/>
      <c r="K67" s="14"/>
      <c r="L67" s="27"/>
      <c r="M67" s="27"/>
      <c r="N67" s="14"/>
      <c r="O67" s="27"/>
      <c r="P67" s="27"/>
      <c r="Q67" s="27"/>
    </row>
    <row r="68" spans="1:17">
      <c r="A68" s="46"/>
      <c r="B68" s="43" t="s">
        <v>559</v>
      </c>
      <c r="C68" s="102" t="s">
        <v>560</v>
      </c>
      <c r="D68" s="38"/>
      <c r="E68" s="57">
        <v>1363</v>
      </c>
      <c r="F68" s="38"/>
      <c r="G68" s="38"/>
      <c r="H68" s="57">
        <v>3863</v>
      </c>
      <c r="I68" s="57"/>
      <c r="J68" s="38"/>
      <c r="K68" s="38"/>
      <c r="L68" s="57">
        <v>1574</v>
      </c>
      <c r="M68" s="38"/>
      <c r="N68" s="38"/>
      <c r="O68" s="57">
        <v>2818</v>
      </c>
      <c r="P68" s="57"/>
      <c r="Q68" s="38"/>
    </row>
    <row r="69" spans="1:17">
      <c r="A69" s="46"/>
      <c r="B69" s="43"/>
      <c r="C69" s="102"/>
      <c r="D69" s="38"/>
      <c r="E69" s="57"/>
      <c r="F69" s="38"/>
      <c r="G69" s="38"/>
      <c r="H69" s="57"/>
      <c r="I69" s="57"/>
      <c r="J69" s="38"/>
      <c r="K69" s="38"/>
      <c r="L69" s="57"/>
      <c r="M69" s="38"/>
      <c r="N69" s="38"/>
      <c r="O69" s="57"/>
      <c r="P69" s="57"/>
      <c r="Q69" s="38"/>
    </row>
    <row r="70" spans="1:17">
      <c r="A70" s="46"/>
      <c r="B70" s="41" t="s">
        <v>561</v>
      </c>
      <c r="C70" s="101" t="s">
        <v>560</v>
      </c>
      <c r="D70" s="27"/>
      <c r="E70" s="40">
        <v>369</v>
      </c>
      <c r="F70" s="27"/>
      <c r="G70" s="27"/>
      <c r="H70" s="40" t="s">
        <v>569</v>
      </c>
      <c r="I70" s="40"/>
      <c r="J70" s="56" t="s">
        <v>249</v>
      </c>
      <c r="K70" s="27"/>
      <c r="L70" s="40">
        <v>356</v>
      </c>
      <c r="M70" s="27"/>
      <c r="N70" s="27"/>
      <c r="O70" s="40" t="s">
        <v>570</v>
      </c>
      <c r="P70" s="40"/>
      <c r="Q70" s="56" t="s">
        <v>249</v>
      </c>
    </row>
    <row r="71" spans="1:17">
      <c r="A71" s="46"/>
      <c r="B71" s="41"/>
      <c r="C71" s="101"/>
      <c r="D71" s="27"/>
      <c r="E71" s="40"/>
      <c r="F71" s="27"/>
      <c r="G71" s="27"/>
      <c r="H71" s="40"/>
      <c r="I71" s="40"/>
      <c r="J71" s="56"/>
      <c r="K71" s="27"/>
      <c r="L71" s="40"/>
      <c r="M71" s="27"/>
      <c r="N71" s="27"/>
      <c r="O71" s="40"/>
      <c r="P71" s="40"/>
      <c r="Q71" s="56"/>
    </row>
    <row r="72" spans="1:17">
      <c r="A72" s="46"/>
      <c r="B72" s="43" t="s">
        <v>564</v>
      </c>
      <c r="C72" s="102" t="s">
        <v>565</v>
      </c>
      <c r="D72" s="38"/>
      <c r="E72" s="57">
        <v>31390</v>
      </c>
      <c r="F72" s="38"/>
      <c r="G72" s="38"/>
      <c r="H72" s="57">
        <v>6076</v>
      </c>
      <c r="I72" s="57"/>
      <c r="J72" s="38"/>
      <c r="K72" s="38"/>
      <c r="L72" s="57">
        <v>22850</v>
      </c>
      <c r="M72" s="38"/>
      <c r="N72" s="38"/>
      <c r="O72" s="57">
        <v>3301</v>
      </c>
      <c r="P72" s="57"/>
      <c r="Q72" s="38"/>
    </row>
    <row r="73" spans="1:17">
      <c r="A73" s="46"/>
      <c r="B73" s="43"/>
      <c r="C73" s="102"/>
      <c r="D73" s="38"/>
      <c r="E73" s="57"/>
      <c r="F73" s="38"/>
      <c r="G73" s="38"/>
      <c r="H73" s="57"/>
      <c r="I73" s="57"/>
      <c r="J73" s="38"/>
      <c r="K73" s="38"/>
      <c r="L73" s="57"/>
      <c r="M73" s="38"/>
      <c r="N73" s="38"/>
      <c r="O73" s="57"/>
      <c r="P73" s="57"/>
      <c r="Q73" s="38"/>
    </row>
    <row r="74" spans="1:17">
      <c r="A74" s="46"/>
      <c r="B74" s="41" t="s">
        <v>566</v>
      </c>
      <c r="C74" s="101" t="s">
        <v>565</v>
      </c>
      <c r="D74" s="27"/>
      <c r="E74" s="42">
        <v>8920</v>
      </c>
      <c r="F74" s="27"/>
      <c r="G74" s="27"/>
      <c r="H74" s="40" t="s">
        <v>571</v>
      </c>
      <c r="I74" s="40"/>
      <c r="J74" s="56" t="s">
        <v>249</v>
      </c>
      <c r="K74" s="27"/>
      <c r="L74" s="42">
        <v>13900</v>
      </c>
      <c r="M74" s="27"/>
      <c r="N74" s="27"/>
      <c r="O74" s="40" t="s">
        <v>572</v>
      </c>
      <c r="P74" s="40"/>
      <c r="Q74" s="56" t="s">
        <v>249</v>
      </c>
    </row>
    <row r="75" spans="1:17">
      <c r="A75" s="46"/>
      <c r="B75" s="41"/>
      <c r="C75" s="101"/>
      <c r="D75" s="27"/>
      <c r="E75" s="42"/>
      <c r="F75" s="27"/>
      <c r="G75" s="27"/>
      <c r="H75" s="40"/>
      <c r="I75" s="40"/>
      <c r="J75" s="56"/>
      <c r="K75" s="27"/>
      <c r="L75" s="42"/>
      <c r="M75" s="27"/>
      <c r="N75" s="27"/>
      <c r="O75" s="40"/>
      <c r="P75" s="40"/>
      <c r="Q75" s="56"/>
    </row>
    <row r="76" spans="1:17" ht="25.5" customHeight="1">
      <c r="A76" s="46"/>
      <c r="B76" s="48" t="s">
        <v>573</v>
      </c>
      <c r="C76" s="48"/>
      <c r="D76" s="48"/>
      <c r="E76" s="48"/>
      <c r="F76" s="48"/>
      <c r="G76" s="48"/>
      <c r="H76" s="48"/>
      <c r="I76" s="48"/>
      <c r="J76" s="48"/>
      <c r="K76" s="48"/>
      <c r="L76" s="48"/>
      <c r="M76" s="48"/>
      <c r="N76" s="48"/>
      <c r="O76" s="48"/>
      <c r="P76" s="48"/>
      <c r="Q76" s="48"/>
    </row>
    <row r="77" spans="1:17">
      <c r="A77" s="46"/>
      <c r="B77" s="26"/>
      <c r="C77" s="26"/>
      <c r="D77" s="26"/>
      <c r="E77" s="26"/>
      <c r="F77" s="26"/>
      <c r="G77" s="26"/>
      <c r="H77" s="26"/>
      <c r="I77" s="26"/>
      <c r="J77" s="26"/>
      <c r="K77" s="26"/>
      <c r="L77" s="26"/>
      <c r="M77" s="26"/>
      <c r="N77" s="26"/>
      <c r="O77" s="26"/>
      <c r="P77" s="26"/>
      <c r="Q77" s="26"/>
    </row>
    <row r="78" spans="1:17">
      <c r="A78" s="46"/>
      <c r="B78" s="13"/>
      <c r="C78" s="13"/>
      <c r="D78" s="13"/>
      <c r="E78" s="13"/>
      <c r="F78" s="13"/>
      <c r="G78" s="13"/>
      <c r="H78" s="13"/>
      <c r="I78" s="13"/>
      <c r="J78" s="13"/>
      <c r="K78" s="13"/>
      <c r="L78" s="13"/>
      <c r="M78" s="13"/>
      <c r="N78" s="13"/>
      <c r="O78" s="13"/>
      <c r="P78" s="13"/>
      <c r="Q78" s="13"/>
    </row>
    <row r="79" spans="1:17" ht="15.75" thickBot="1">
      <c r="A79" s="46"/>
      <c r="B79" s="14"/>
      <c r="C79" s="100"/>
      <c r="D79" s="14"/>
      <c r="E79" s="52">
        <v>41729</v>
      </c>
      <c r="F79" s="52"/>
      <c r="G79" s="52"/>
      <c r="H79" s="52"/>
      <c r="I79" s="52"/>
      <c r="J79" s="52"/>
      <c r="K79" s="14"/>
      <c r="L79" s="52">
        <v>41639</v>
      </c>
      <c r="M79" s="52"/>
      <c r="N79" s="52"/>
      <c r="O79" s="52"/>
      <c r="P79" s="52"/>
      <c r="Q79" s="52"/>
    </row>
    <row r="80" spans="1:17">
      <c r="A80" s="46"/>
      <c r="B80" s="27"/>
      <c r="C80" s="15" t="s">
        <v>529</v>
      </c>
      <c r="D80" s="27"/>
      <c r="E80" s="53" t="s">
        <v>529</v>
      </c>
      <c r="F80" s="53"/>
      <c r="G80" s="55"/>
      <c r="H80" s="53" t="s">
        <v>220</v>
      </c>
      <c r="I80" s="53"/>
      <c r="J80" s="53"/>
      <c r="K80" s="27"/>
      <c r="L80" s="53" t="s">
        <v>529</v>
      </c>
      <c r="M80" s="53"/>
      <c r="N80" s="55"/>
      <c r="O80" s="53" t="s">
        <v>220</v>
      </c>
      <c r="P80" s="53"/>
      <c r="Q80" s="53"/>
    </row>
    <row r="81" spans="1:17" ht="15.75" thickBot="1">
      <c r="A81" s="46"/>
      <c r="B81" s="27"/>
      <c r="C81" s="16" t="s">
        <v>574</v>
      </c>
      <c r="D81" s="27"/>
      <c r="E81" s="29" t="s">
        <v>504</v>
      </c>
      <c r="F81" s="29"/>
      <c r="G81" s="27"/>
      <c r="H81" s="29" t="s">
        <v>234</v>
      </c>
      <c r="I81" s="29"/>
      <c r="J81" s="29"/>
      <c r="K81" s="27"/>
      <c r="L81" s="29" t="s">
        <v>504</v>
      </c>
      <c r="M81" s="29"/>
      <c r="N81" s="27"/>
      <c r="O81" s="29" t="s">
        <v>234</v>
      </c>
      <c r="P81" s="29"/>
      <c r="Q81" s="29"/>
    </row>
    <row r="82" spans="1:17">
      <c r="A82" s="46"/>
      <c r="B82" s="17" t="s">
        <v>531</v>
      </c>
      <c r="C82" s="20"/>
      <c r="D82" s="20"/>
      <c r="E82" s="36"/>
      <c r="F82" s="36"/>
      <c r="G82" s="20"/>
      <c r="H82" s="36"/>
      <c r="I82" s="36"/>
      <c r="J82" s="36"/>
      <c r="K82" s="20"/>
      <c r="L82" s="36"/>
      <c r="M82" s="36"/>
      <c r="N82" s="20"/>
      <c r="O82" s="36"/>
      <c r="P82" s="36"/>
      <c r="Q82" s="36"/>
    </row>
    <row r="83" spans="1:17">
      <c r="A83" s="46"/>
      <c r="B83" s="41" t="s">
        <v>575</v>
      </c>
      <c r="C83" s="40" t="s">
        <v>576</v>
      </c>
      <c r="D83" s="27"/>
      <c r="E83" s="40" t="s">
        <v>206</v>
      </c>
      <c r="F83" s="27"/>
      <c r="G83" s="27"/>
      <c r="H83" s="56" t="s">
        <v>204</v>
      </c>
      <c r="I83" s="40" t="s">
        <v>206</v>
      </c>
      <c r="J83" s="27"/>
      <c r="K83" s="27"/>
      <c r="L83" s="42">
        <v>1175</v>
      </c>
      <c r="M83" s="27"/>
      <c r="N83" s="27"/>
      <c r="O83" s="56" t="s">
        <v>204</v>
      </c>
      <c r="P83" s="40">
        <v>5</v>
      </c>
      <c r="Q83" s="27"/>
    </row>
    <row r="84" spans="1:17">
      <c r="A84" s="46"/>
      <c r="B84" s="41"/>
      <c r="C84" s="40"/>
      <c r="D84" s="27"/>
      <c r="E84" s="40"/>
      <c r="F84" s="27"/>
      <c r="G84" s="27"/>
      <c r="H84" s="56"/>
      <c r="I84" s="40"/>
      <c r="J84" s="27"/>
      <c r="K84" s="27"/>
      <c r="L84" s="42"/>
      <c r="M84" s="27"/>
      <c r="N84" s="27"/>
      <c r="O84" s="56"/>
      <c r="P84" s="40"/>
      <c r="Q84" s="27"/>
    </row>
    <row r="85" spans="1:17">
      <c r="A85" s="46"/>
      <c r="B85" s="43" t="s">
        <v>575</v>
      </c>
      <c r="C85" s="44" t="s">
        <v>577</v>
      </c>
      <c r="D85" s="38"/>
      <c r="E85" s="44" t="s">
        <v>206</v>
      </c>
      <c r="F85" s="38"/>
      <c r="G85" s="38"/>
      <c r="H85" s="44" t="s">
        <v>206</v>
      </c>
      <c r="I85" s="44"/>
      <c r="J85" s="38"/>
      <c r="K85" s="38"/>
      <c r="L85" s="57">
        <v>18886</v>
      </c>
      <c r="M85" s="38"/>
      <c r="N85" s="38"/>
      <c r="O85" s="44">
        <v>85</v>
      </c>
      <c r="P85" s="44"/>
      <c r="Q85" s="38"/>
    </row>
    <row r="86" spans="1:17">
      <c r="A86" s="46"/>
      <c r="B86" s="43"/>
      <c r="C86" s="44"/>
      <c r="D86" s="38"/>
      <c r="E86" s="44"/>
      <c r="F86" s="38"/>
      <c r="G86" s="38"/>
      <c r="H86" s="44"/>
      <c r="I86" s="44"/>
      <c r="J86" s="38"/>
      <c r="K86" s="38"/>
      <c r="L86" s="57"/>
      <c r="M86" s="38"/>
      <c r="N86" s="38"/>
      <c r="O86" s="44"/>
      <c r="P86" s="44"/>
      <c r="Q86" s="38"/>
    </row>
    <row r="87" spans="1:17">
      <c r="A87" s="46"/>
      <c r="B87" s="41" t="s">
        <v>575</v>
      </c>
      <c r="C87" s="40" t="s">
        <v>578</v>
      </c>
      <c r="D87" s="27"/>
      <c r="E87" s="40">
        <v>545</v>
      </c>
      <c r="F87" s="27"/>
      <c r="G87" s="27"/>
      <c r="H87" s="40">
        <v>2</v>
      </c>
      <c r="I87" s="40"/>
      <c r="J87" s="27"/>
      <c r="K87" s="27"/>
      <c r="L87" s="40" t="s">
        <v>206</v>
      </c>
      <c r="M87" s="27"/>
      <c r="N87" s="27"/>
      <c r="O87" s="40" t="s">
        <v>206</v>
      </c>
      <c r="P87" s="40"/>
      <c r="Q87" s="27"/>
    </row>
    <row r="88" spans="1:17">
      <c r="A88" s="46"/>
      <c r="B88" s="41"/>
      <c r="C88" s="40"/>
      <c r="D88" s="27"/>
      <c r="E88" s="40"/>
      <c r="F88" s="27"/>
      <c r="G88" s="27"/>
      <c r="H88" s="40"/>
      <c r="I88" s="40"/>
      <c r="J88" s="27"/>
      <c r="K88" s="27"/>
      <c r="L88" s="40"/>
      <c r="M88" s="27"/>
      <c r="N88" s="27"/>
      <c r="O88" s="40"/>
      <c r="P88" s="40"/>
      <c r="Q88" s="27"/>
    </row>
    <row r="89" spans="1:17">
      <c r="A89" s="46"/>
      <c r="B89" s="43" t="s">
        <v>579</v>
      </c>
      <c r="C89" s="44" t="s">
        <v>576</v>
      </c>
      <c r="D89" s="38"/>
      <c r="E89" s="57">
        <v>1136</v>
      </c>
      <c r="F89" s="38"/>
      <c r="G89" s="38"/>
      <c r="H89" s="44" t="s">
        <v>580</v>
      </c>
      <c r="I89" s="44"/>
      <c r="J89" s="70" t="s">
        <v>249</v>
      </c>
      <c r="K89" s="38"/>
      <c r="L89" s="44">
        <v>494</v>
      </c>
      <c r="M89" s="38"/>
      <c r="N89" s="38"/>
      <c r="O89" s="44" t="s">
        <v>581</v>
      </c>
      <c r="P89" s="44"/>
      <c r="Q89" s="70" t="s">
        <v>249</v>
      </c>
    </row>
    <row r="90" spans="1:17">
      <c r="A90" s="46"/>
      <c r="B90" s="43"/>
      <c r="C90" s="44"/>
      <c r="D90" s="38"/>
      <c r="E90" s="57"/>
      <c r="F90" s="38"/>
      <c r="G90" s="38"/>
      <c r="H90" s="44"/>
      <c r="I90" s="44"/>
      <c r="J90" s="70"/>
      <c r="K90" s="38"/>
      <c r="L90" s="44"/>
      <c r="M90" s="38"/>
      <c r="N90" s="38"/>
      <c r="O90" s="44"/>
      <c r="P90" s="44"/>
      <c r="Q90" s="70"/>
    </row>
    <row r="91" spans="1:17">
      <c r="A91" s="46"/>
      <c r="B91" s="41" t="s">
        <v>579</v>
      </c>
      <c r="C91" s="40" t="s">
        <v>577</v>
      </c>
      <c r="D91" s="27"/>
      <c r="E91" s="42">
        <v>28670</v>
      </c>
      <c r="F91" s="27"/>
      <c r="G91" s="27"/>
      <c r="H91" s="40" t="s">
        <v>582</v>
      </c>
      <c r="I91" s="40"/>
      <c r="J91" s="56" t="s">
        <v>249</v>
      </c>
      <c r="K91" s="27"/>
      <c r="L91" s="42">
        <v>14078</v>
      </c>
      <c r="M91" s="27"/>
      <c r="N91" s="27"/>
      <c r="O91" s="40" t="s">
        <v>583</v>
      </c>
      <c r="P91" s="40"/>
      <c r="Q91" s="56" t="s">
        <v>249</v>
      </c>
    </row>
    <row r="92" spans="1:17">
      <c r="A92" s="46"/>
      <c r="B92" s="41"/>
      <c r="C92" s="40"/>
      <c r="D92" s="27"/>
      <c r="E92" s="42"/>
      <c r="F92" s="27"/>
      <c r="G92" s="27"/>
      <c r="H92" s="40"/>
      <c r="I92" s="40"/>
      <c r="J92" s="56"/>
      <c r="K92" s="27"/>
      <c r="L92" s="42"/>
      <c r="M92" s="27"/>
      <c r="N92" s="27"/>
      <c r="O92" s="40"/>
      <c r="P92" s="40"/>
      <c r="Q92" s="56"/>
    </row>
    <row r="93" spans="1:17">
      <c r="A93" s="46"/>
      <c r="B93" s="17" t="s">
        <v>539</v>
      </c>
      <c r="C93" s="20"/>
      <c r="D93" s="20"/>
      <c r="E93" s="38"/>
      <c r="F93" s="38"/>
      <c r="G93" s="20"/>
      <c r="H93" s="38"/>
      <c r="I93" s="38"/>
      <c r="J93" s="38"/>
      <c r="K93" s="20"/>
      <c r="L93" s="38"/>
      <c r="M93" s="38"/>
      <c r="N93" s="20"/>
      <c r="O93" s="38"/>
      <c r="P93" s="38"/>
      <c r="Q93" s="38"/>
    </row>
    <row r="94" spans="1:17">
      <c r="A94" s="46"/>
      <c r="B94" s="41" t="s">
        <v>575</v>
      </c>
      <c r="C94" s="40" t="s">
        <v>577</v>
      </c>
      <c r="D94" s="27"/>
      <c r="E94" s="42">
        <v>28633</v>
      </c>
      <c r="F94" s="27"/>
      <c r="G94" s="27"/>
      <c r="H94" s="40">
        <v>287</v>
      </c>
      <c r="I94" s="40"/>
      <c r="J94" s="27"/>
      <c r="K94" s="27"/>
      <c r="L94" s="42">
        <v>14055</v>
      </c>
      <c r="M94" s="27"/>
      <c r="N94" s="27"/>
      <c r="O94" s="40">
        <v>45</v>
      </c>
      <c r="P94" s="40"/>
      <c r="Q94" s="27"/>
    </row>
    <row r="95" spans="1:17">
      <c r="A95" s="46"/>
      <c r="B95" s="41"/>
      <c r="C95" s="40"/>
      <c r="D95" s="27"/>
      <c r="E95" s="42"/>
      <c r="F95" s="27"/>
      <c r="G95" s="27"/>
      <c r="H95" s="40"/>
      <c r="I95" s="40"/>
      <c r="J95" s="27"/>
      <c r="K95" s="27"/>
      <c r="L95" s="42"/>
      <c r="M95" s="27"/>
      <c r="N95" s="27"/>
      <c r="O95" s="40"/>
      <c r="P95" s="40"/>
      <c r="Q95" s="27"/>
    </row>
    <row r="96" spans="1:17">
      <c r="A96" s="46"/>
      <c r="B96" s="43" t="s">
        <v>579</v>
      </c>
      <c r="C96" s="44" t="s">
        <v>577</v>
      </c>
      <c r="D96" s="38"/>
      <c r="E96" s="44" t="s">
        <v>206</v>
      </c>
      <c r="F96" s="38"/>
      <c r="G96" s="38"/>
      <c r="H96" s="44" t="s">
        <v>206</v>
      </c>
      <c r="I96" s="44"/>
      <c r="J96" s="38"/>
      <c r="K96" s="38"/>
      <c r="L96" s="57">
        <v>18859</v>
      </c>
      <c r="M96" s="38"/>
      <c r="N96" s="38"/>
      <c r="O96" s="44" t="s">
        <v>584</v>
      </c>
      <c r="P96" s="44"/>
      <c r="Q96" s="70" t="s">
        <v>249</v>
      </c>
    </row>
    <row r="97" spans="1:17">
      <c r="A97" s="46"/>
      <c r="B97" s="43"/>
      <c r="C97" s="44"/>
      <c r="D97" s="38"/>
      <c r="E97" s="44"/>
      <c r="F97" s="38"/>
      <c r="G97" s="38"/>
      <c r="H97" s="44"/>
      <c r="I97" s="44"/>
      <c r="J97" s="38"/>
      <c r="K97" s="38"/>
      <c r="L97" s="57"/>
      <c r="M97" s="38"/>
      <c r="N97" s="38"/>
      <c r="O97" s="44"/>
      <c r="P97" s="44"/>
      <c r="Q97" s="70"/>
    </row>
    <row r="98" spans="1:17" ht="63.75" customHeight="1">
      <c r="A98" s="46"/>
      <c r="B98" s="48" t="s">
        <v>585</v>
      </c>
      <c r="C98" s="48"/>
      <c r="D98" s="48"/>
      <c r="E98" s="48"/>
      <c r="F98" s="48"/>
      <c r="G98" s="48"/>
      <c r="H98" s="48"/>
      <c r="I98" s="48"/>
      <c r="J98" s="48"/>
      <c r="K98" s="48"/>
      <c r="L98" s="48"/>
      <c r="M98" s="48"/>
      <c r="N98" s="48"/>
      <c r="O98" s="48"/>
      <c r="P98" s="48"/>
      <c r="Q98" s="48"/>
    </row>
    <row r="99" spans="1:17">
      <c r="A99" s="46"/>
      <c r="B99" s="49" t="s">
        <v>586</v>
      </c>
      <c r="C99" s="49"/>
      <c r="D99" s="49"/>
      <c r="E99" s="49"/>
      <c r="F99" s="49"/>
      <c r="G99" s="49"/>
      <c r="H99" s="49"/>
      <c r="I99" s="49"/>
      <c r="J99" s="49"/>
      <c r="K99" s="49"/>
      <c r="L99" s="49"/>
      <c r="M99" s="49"/>
      <c r="N99" s="49"/>
      <c r="O99" s="49"/>
      <c r="P99" s="49"/>
      <c r="Q99" s="49"/>
    </row>
    <row r="100" spans="1:17">
      <c r="A100" s="46"/>
      <c r="B100" s="26"/>
      <c r="C100" s="26"/>
      <c r="D100" s="26"/>
      <c r="E100" s="26"/>
      <c r="F100" s="26"/>
      <c r="G100" s="26"/>
      <c r="H100" s="26"/>
      <c r="I100" s="26"/>
    </row>
    <row r="101" spans="1:17">
      <c r="A101" s="46"/>
      <c r="B101" s="13"/>
      <c r="C101" s="13"/>
      <c r="D101" s="13"/>
      <c r="E101" s="13"/>
      <c r="F101" s="13"/>
      <c r="G101" s="13"/>
      <c r="H101" s="13"/>
      <c r="I101" s="13"/>
    </row>
    <row r="102" spans="1:17">
      <c r="A102" s="46"/>
      <c r="B102" s="27"/>
      <c r="C102" s="28" t="s">
        <v>201</v>
      </c>
      <c r="D102" s="28"/>
      <c r="E102" s="28"/>
      <c r="F102" s="28"/>
      <c r="G102" s="28"/>
      <c r="H102" s="28"/>
      <c r="I102" s="28"/>
    </row>
    <row r="103" spans="1:17" ht="15.75" thickBot="1">
      <c r="A103" s="46"/>
      <c r="B103" s="27"/>
      <c r="C103" s="29" t="s">
        <v>202</v>
      </c>
      <c r="D103" s="29"/>
      <c r="E103" s="29"/>
      <c r="F103" s="29"/>
      <c r="G103" s="29"/>
      <c r="H103" s="29"/>
      <c r="I103" s="29"/>
    </row>
    <row r="104" spans="1:17" ht="15.75" thickBot="1">
      <c r="A104" s="46"/>
      <c r="B104" s="14"/>
      <c r="C104" s="30">
        <v>2014</v>
      </c>
      <c r="D104" s="30"/>
      <c r="E104" s="30"/>
      <c r="F104" s="14"/>
      <c r="G104" s="30">
        <v>2013</v>
      </c>
      <c r="H104" s="30"/>
      <c r="I104" s="30"/>
    </row>
    <row r="105" spans="1:17" ht="25.5">
      <c r="A105" s="46"/>
      <c r="B105" s="17" t="s">
        <v>587</v>
      </c>
      <c r="C105" s="36"/>
      <c r="D105" s="36"/>
      <c r="E105" s="36"/>
      <c r="F105" s="20"/>
      <c r="G105" s="36"/>
      <c r="H105" s="36"/>
      <c r="I105" s="36"/>
    </row>
    <row r="106" spans="1:17" ht="25.5">
      <c r="A106" s="46"/>
      <c r="B106" s="23" t="s">
        <v>588</v>
      </c>
      <c r="C106" s="51" t="s">
        <v>204</v>
      </c>
      <c r="D106" s="22" t="s">
        <v>589</v>
      </c>
      <c r="E106" s="51" t="s">
        <v>249</v>
      </c>
      <c r="F106" s="14"/>
      <c r="G106" s="51" t="s">
        <v>204</v>
      </c>
      <c r="H106" s="22" t="s">
        <v>590</v>
      </c>
      <c r="I106" s="51" t="s">
        <v>249</v>
      </c>
    </row>
    <row r="107" spans="1:17">
      <c r="A107" s="46"/>
      <c r="B107" s="43" t="s">
        <v>591</v>
      </c>
      <c r="C107" s="44">
        <v>9</v>
      </c>
      <c r="D107" s="44"/>
      <c r="E107" s="38"/>
      <c r="F107" s="38"/>
      <c r="G107" s="44">
        <v>15</v>
      </c>
      <c r="H107" s="44"/>
      <c r="I107" s="38"/>
    </row>
    <row r="108" spans="1:17">
      <c r="A108" s="46"/>
      <c r="B108" s="43"/>
      <c r="C108" s="44"/>
      <c r="D108" s="44"/>
      <c r="E108" s="38"/>
      <c r="F108" s="38"/>
      <c r="G108" s="44"/>
      <c r="H108" s="44"/>
      <c r="I108" s="38"/>
    </row>
    <row r="109" spans="1:17">
      <c r="A109" s="46"/>
      <c r="B109" s="49" t="s">
        <v>592</v>
      </c>
      <c r="C109" s="49"/>
      <c r="D109" s="49"/>
      <c r="E109" s="49"/>
      <c r="F109" s="49"/>
      <c r="G109" s="49"/>
      <c r="H109" s="49"/>
      <c r="I109" s="49"/>
      <c r="J109" s="49"/>
      <c r="K109" s="49"/>
      <c r="L109" s="49"/>
      <c r="M109" s="49"/>
      <c r="N109" s="49"/>
      <c r="O109" s="49"/>
      <c r="P109" s="49"/>
      <c r="Q109" s="49"/>
    </row>
    <row r="110" spans="1:17">
      <c r="A110" s="46"/>
      <c r="B110" s="26"/>
      <c r="C110" s="26"/>
      <c r="D110" s="26"/>
      <c r="E110" s="26"/>
      <c r="F110" s="26"/>
      <c r="G110" s="26"/>
      <c r="H110" s="26"/>
      <c r="I110" s="26"/>
    </row>
    <row r="111" spans="1:17">
      <c r="A111" s="46"/>
      <c r="B111" s="13"/>
      <c r="C111" s="13"/>
      <c r="D111" s="13"/>
      <c r="E111" s="13"/>
      <c r="F111" s="13"/>
      <c r="G111" s="13"/>
      <c r="H111" s="13"/>
      <c r="I111" s="13"/>
    </row>
    <row r="112" spans="1:17">
      <c r="A112" s="46"/>
      <c r="B112" s="27"/>
      <c r="C112" s="28" t="s">
        <v>201</v>
      </c>
      <c r="D112" s="28"/>
      <c r="E112" s="28"/>
      <c r="F112" s="28"/>
      <c r="G112" s="28"/>
      <c r="H112" s="28"/>
      <c r="I112" s="28"/>
    </row>
    <row r="113" spans="1:17" ht="15.75" thickBot="1">
      <c r="A113" s="46"/>
      <c r="B113" s="27"/>
      <c r="C113" s="29" t="s">
        <v>202</v>
      </c>
      <c r="D113" s="29"/>
      <c r="E113" s="29"/>
      <c r="F113" s="29"/>
      <c r="G113" s="29"/>
      <c r="H113" s="29"/>
      <c r="I113" s="29"/>
    </row>
    <row r="114" spans="1:17" ht="15.75" thickBot="1">
      <c r="A114" s="46"/>
      <c r="B114" s="14"/>
      <c r="C114" s="30">
        <v>2014</v>
      </c>
      <c r="D114" s="30"/>
      <c r="E114" s="30"/>
      <c r="F114" s="14"/>
      <c r="G114" s="30">
        <v>2013</v>
      </c>
      <c r="H114" s="30"/>
      <c r="I114" s="30"/>
    </row>
    <row r="115" spans="1:17" ht="25.5">
      <c r="A115" s="46"/>
      <c r="B115" s="17" t="s">
        <v>593</v>
      </c>
      <c r="C115" s="36"/>
      <c r="D115" s="36"/>
      <c r="E115" s="36"/>
      <c r="F115" s="20"/>
      <c r="G115" s="36"/>
      <c r="H115" s="36"/>
      <c r="I115" s="36"/>
    </row>
    <row r="116" spans="1:17" ht="23.25" customHeight="1">
      <c r="A116" s="46"/>
      <c r="B116" s="41" t="s">
        <v>594</v>
      </c>
      <c r="C116" s="56" t="s">
        <v>204</v>
      </c>
      <c r="D116" s="42">
        <v>9345</v>
      </c>
      <c r="E116" s="27"/>
      <c r="F116" s="27"/>
      <c r="G116" s="56" t="s">
        <v>204</v>
      </c>
      <c r="H116" s="42">
        <v>9345</v>
      </c>
      <c r="I116" s="27"/>
    </row>
    <row r="117" spans="1:17">
      <c r="A117" s="46"/>
      <c r="B117" s="41"/>
      <c r="C117" s="56"/>
      <c r="D117" s="42"/>
      <c r="E117" s="27"/>
      <c r="F117" s="27"/>
      <c r="G117" s="56"/>
      <c r="H117" s="42"/>
      <c r="I117" s="27"/>
    </row>
    <row r="118" spans="1:17" ht="25.5">
      <c r="A118" s="46"/>
      <c r="B118" s="17" t="s">
        <v>595</v>
      </c>
      <c r="C118" s="38"/>
      <c r="D118" s="38"/>
      <c r="E118" s="38"/>
      <c r="F118" s="20"/>
      <c r="G118" s="38"/>
      <c r="H118" s="38"/>
      <c r="I118" s="38"/>
    </row>
    <row r="119" spans="1:17" ht="36" customHeight="1">
      <c r="A119" s="46"/>
      <c r="B119" s="41" t="s">
        <v>596</v>
      </c>
      <c r="C119" s="40" t="s">
        <v>206</v>
      </c>
      <c r="D119" s="40"/>
      <c r="E119" s="27"/>
      <c r="F119" s="27"/>
      <c r="G119" s="42">
        <v>1085</v>
      </c>
      <c r="H119" s="42"/>
      <c r="I119" s="27"/>
    </row>
    <row r="120" spans="1:17">
      <c r="A120" s="46"/>
      <c r="B120" s="41"/>
      <c r="C120" s="40"/>
      <c r="D120" s="40"/>
      <c r="E120" s="27"/>
      <c r="F120" s="27"/>
      <c r="G120" s="42"/>
      <c r="H120" s="42"/>
      <c r="I120" s="27"/>
    </row>
    <row r="121" spans="1:17">
      <c r="A121" s="46"/>
      <c r="B121" s="43" t="s">
        <v>597</v>
      </c>
      <c r="C121" s="44" t="s">
        <v>206</v>
      </c>
      <c r="D121" s="44"/>
      <c r="E121" s="38"/>
      <c r="F121" s="38"/>
      <c r="G121" s="44" t="s">
        <v>206</v>
      </c>
      <c r="H121" s="44"/>
      <c r="I121" s="38"/>
    </row>
    <row r="122" spans="1:17">
      <c r="A122" s="46"/>
      <c r="B122" s="43"/>
      <c r="C122" s="44"/>
      <c r="D122" s="44"/>
      <c r="E122" s="38"/>
      <c r="F122" s="38"/>
      <c r="G122" s="44"/>
      <c r="H122" s="44"/>
      <c r="I122" s="38"/>
    </row>
    <row r="123" spans="1:17" ht="38.25" customHeight="1">
      <c r="A123" s="46"/>
      <c r="B123" s="49" t="s">
        <v>598</v>
      </c>
      <c r="C123" s="49"/>
      <c r="D123" s="49"/>
      <c r="E123" s="49"/>
      <c r="F123" s="49"/>
      <c r="G123" s="49"/>
      <c r="H123" s="49"/>
      <c r="I123" s="49"/>
      <c r="J123" s="49"/>
      <c r="K123" s="49"/>
      <c r="L123" s="49"/>
      <c r="M123" s="49"/>
      <c r="N123" s="49"/>
      <c r="O123" s="49"/>
      <c r="P123" s="49"/>
      <c r="Q123" s="49"/>
    </row>
    <row r="124" spans="1:17" ht="25.5" customHeight="1">
      <c r="A124" s="46"/>
      <c r="B124" s="49" t="s">
        <v>599</v>
      </c>
      <c r="C124" s="49"/>
      <c r="D124" s="49"/>
      <c r="E124" s="49"/>
      <c r="F124" s="49"/>
      <c r="G124" s="49"/>
      <c r="H124" s="49"/>
      <c r="I124" s="49"/>
      <c r="J124" s="49"/>
      <c r="K124" s="49"/>
      <c r="L124" s="49"/>
      <c r="M124" s="49"/>
      <c r="N124" s="49"/>
      <c r="O124" s="49"/>
      <c r="P124" s="49"/>
      <c r="Q124" s="49"/>
    </row>
    <row r="125" spans="1:17">
      <c r="A125" s="46"/>
      <c r="B125" s="49" t="s">
        <v>600</v>
      </c>
      <c r="C125" s="49"/>
      <c r="D125" s="49"/>
      <c r="E125" s="49"/>
      <c r="F125" s="49"/>
      <c r="G125" s="49"/>
      <c r="H125" s="49"/>
      <c r="I125" s="49"/>
      <c r="J125" s="49"/>
      <c r="K125" s="49"/>
      <c r="L125" s="49"/>
      <c r="M125" s="49"/>
      <c r="N125" s="49"/>
      <c r="O125" s="49"/>
      <c r="P125" s="49"/>
      <c r="Q125" s="49"/>
    </row>
    <row r="126" spans="1:17">
      <c r="A126" s="46"/>
      <c r="B126" s="26"/>
      <c r="C126" s="26"/>
      <c r="D126" s="26"/>
      <c r="E126" s="26"/>
      <c r="F126" s="26"/>
      <c r="G126" s="26"/>
      <c r="H126" s="26"/>
      <c r="I126" s="26"/>
    </row>
    <row r="127" spans="1:17">
      <c r="A127" s="46"/>
      <c r="B127" s="13"/>
      <c r="C127" s="13"/>
      <c r="D127" s="13"/>
      <c r="E127" s="13"/>
      <c r="F127" s="13"/>
      <c r="G127" s="13"/>
      <c r="H127" s="13"/>
      <c r="I127" s="13"/>
    </row>
    <row r="128" spans="1:17">
      <c r="A128" s="46"/>
      <c r="B128" s="27"/>
      <c r="C128" s="28" t="s">
        <v>201</v>
      </c>
      <c r="D128" s="28"/>
      <c r="E128" s="28"/>
      <c r="F128" s="28"/>
      <c r="G128" s="28"/>
      <c r="H128" s="28"/>
      <c r="I128" s="28"/>
    </row>
    <row r="129" spans="1:17" ht="15.75" thickBot="1">
      <c r="A129" s="46"/>
      <c r="B129" s="27"/>
      <c r="C129" s="29" t="s">
        <v>202</v>
      </c>
      <c r="D129" s="29"/>
      <c r="E129" s="29"/>
      <c r="F129" s="29"/>
      <c r="G129" s="29"/>
      <c r="H129" s="29"/>
      <c r="I129" s="29"/>
    </row>
    <row r="130" spans="1:17" ht="15.75" thickBot="1">
      <c r="A130" s="46"/>
      <c r="B130" s="14"/>
      <c r="C130" s="30">
        <v>2014</v>
      </c>
      <c r="D130" s="30"/>
      <c r="E130" s="30"/>
      <c r="F130" s="103"/>
      <c r="G130" s="30">
        <v>2013</v>
      </c>
      <c r="H130" s="30"/>
      <c r="I130" s="30"/>
    </row>
    <row r="131" spans="1:17">
      <c r="A131" s="46"/>
      <c r="B131" s="17" t="s">
        <v>535</v>
      </c>
      <c r="C131" s="36"/>
      <c r="D131" s="36"/>
      <c r="E131" s="36"/>
      <c r="F131" s="20"/>
      <c r="G131" s="36"/>
      <c r="H131" s="36"/>
      <c r="I131" s="36"/>
    </row>
    <row r="132" spans="1:17">
      <c r="A132" s="46"/>
      <c r="B132" s="41" t="s">
        <v>601</v>
      </c>
      <c r="C132" s="56" t="s">
        <v>204</v>
      </c>
      <c r="D132" s="40">
        <v>221</v>
      </c>
      <c r="E132" s="27"/>
      <c r="F132" s="27"/>
      <c r="G132" s="56" t="s">
        <v>204</v>
      </c>
      <c r="H132" s="40">
        <v>118</v>
      </c>
      <c r="I132" s="27"/>
    </row>
    <row r="133" spans="1:17">
      <c r="A133" s="46"/>
      <c r="B133" s="41"/>
      <c r="C133" s="56"/>
      <c r="D133" s="40"/>
      <c r="E133" s="27"/>
      <c r="F133" s="27"/>
      <c r="G133" s="56"/>
      <c r="H133" s="40"/>
      <c r="I133" s="27"/>
    </row>
    <row r="134" spans="1:17">
      <c r="A134" s="46"/>
      <c r="B134" s="43" t="s">
        <v>602</v>
      </c>
      <c r="C134" s="44" t="s">
        <v>206</v>
      </c>
      <c r="D134" s="44"/>
      <c r="E134" s="38"/>
      <c r="F134" s="38"/>
      <c r="G134" s="44" t="s">
        <v>603</v>
      </c>
      <c r="H134" s="44"/>
      <c r="I134" s="70" t="s">
        <v>249</v>
      </c>
    </row>
    <row r="135" spans="1:17">
      <c r="A135" s="46"/>
      <c r="B135" s="43"/>
      <c r="C135" s="44"/>
      <c r="D135" s="44"/>
      <c r="E135" s="38"/>
      <c r="F135" s="38"/>
      <c r="G135" s="44"/>
      <c r="H135" s="44"/>
      <c r="I135" s="70"/>
    </row>
    <row r="136" spans="1:17">
      <c r="A136" s="46"/>
      <c r="B136" s="21" t="s">
        <v>604</v>
      </c>
      <c r="C136" s="27"/>
      <c r="D136" s="27"/>
      <c r="E136" s="27"/>
      <c r="F136" s="14"/>
      <c r="G136" s="27"/>
      <c r="H136" s="27"/>
      <c r="I136" s="27"/>
    </row>
    <row r="137" spans="1:17">
      <c r="A137" s="46"/>
      <c r="B137" s="43" t="s">
        <v>601</v>
      </c>
      <c r="C137" s="44">
        <v>82</v>
      </c>
      <c r="D137" s="44"/>
      <c r="E137" s="38"/>
      <c r="F137" s="38"/>
      <c r="G137" s="44">
        <v>167</v>
      </c>
      <c r="H137" s="44"/>
      <c r="I137" s="38"/>
    </row>
    <row r="138" spans="1:17">
      <c r="A138" s="46"/>
      <c r="B138" s="43"/>
      <c r="C138" s="44"/>
      <c r="D138" s="44"/>
      <c r="E138" s="38"/>
      <c r="F138" s="38"/>
      <c r="G138" s="44"/>
      <c r="H138" s="44"/>
      <c r="I138" s="38"/>
    </row>
    <row r="139" spans="1:17">
      <c r="A139" s="46"/>
      <c r="B139" s="21" t="s">
        <v>605</v>
      </c>
      <c r="C139" s="27"/>
      <c r="D139" s="27"/>
      <c r="E139" s="27"/>
      <c r="F139" s="14"/>
      <c r="G139" s="27"/>
      <c r="H139" s="27"/>
      <c r="I139" s="27"/>
    </row>
    <row r="140" spans="1:17">
      <c r="A140" s="46"/>
      <c r="B140" s="43" t="s">
        <v>601</v>
      </c>
      <c r="C140" s="44">
        <v>37</v>
      </c>
      <c r="D140" s="44"/>
      <c r="E140" s="38"/>
      <c r="F140" s="38"/>
      <c r="G140" s="44">
        <v>52</v>
      </c>
      <c r="H140" s="44"/>
      <c r="I140" s="38"/>
    </row>
    <row r="141" spans="1:17">
      <c r="A141" s="46"/>
      <c r="B141" s="43"/>
      <c r="C141" s="44"/>
      <c r="D141" s="44"/>
      <c r="E141" s="38"/>
      <c r="F141" s="38"/>
      <c r="G141" s="44"/>
      <c r="H141" s="44"/>
      <c r="I141" s="38"/>
    </row>
    <row r="142" spans="1:17" ht="38.25" customHeight="1">
      <c r="A142" s="46"/>
      <c r="B142" s="48" t="s">
        <v>606</v>
      </c>
      <c r="C142" s="48"/>
      <c r="D142" s="48"/>
      <c r="E142" s="48"/>
      <c r="F142" s="48"/>
      <c r="G142" s="48"/>
      <c r="H142" s="48"/>
      <c r="I142" s="48"/>
      <c r="J142" s="48"/>
      <c r="K142" s="48"/>
      <c r="L142" s="48"/>
      <c r="M142" s="48"/>
      <c r="N142" s="48"/>
      <c r="O142" s="48"/>
      <c r="P142" s="48"/>
      <c r="Q142" s="48"/>
    </row>
    <row r="143" spans="1:17" ht="38.25" customHeight="1">
      <c r="A143" s="46"/>
      <c r="B143" s="49" t="s">
        <v>607</v>
      </c>
      <c r="C143" s="49"/>
      <c r="D143" s="49"/>
      <c r="E143" s="49"/>
      <c r="F143" s="49"/>
      <c r="G143" s="49"/>
      <c r="H143" s="49"/>
      <c r="I143" s="49"/>
      <c r="J143" s="49"/>
      <c r="K143" s="49"/>
      <c r="L143" s="49"/>
      <c r="M143" s="49"/>
      <c r="N143" s="49"/>
      <c r="O143" s="49"/>
      <c r="P143" s="49"/>
      <c r="Q143" s="49"/>
    </row>
    <row r="144" spans="1:17">
      <c r="A144" s="46"/>
      <c r="B144" s="49" t="s">
        <v>608</v>
      </c>
      <c r="C144" s="49"/>
      <c r="D144" s="49"/>
      <c r="E144" s="49"/>
      <c r="F144" s="49"/>
      <c r="G144" s="49"/>
      <c r="H144" s="49"/>
      <c r="I144" s="49"/>
      <c r="J144" s="49"/>
      <c r="K144" s="49"/>
      <c r="L144" s="49"/>
      <c r="M144" s="49"/>
      <c r="N144" s="49"/>
      <c r="O144" s="49"/>
      <c r="P144" s="49"/>
      <c r="Q144" s="49"/>
    </row>
  </sheetData>
  <mergeCells count="519">
    <mergeCell ref="B123:Q123"/>
    <mergeCell ref="B124:Q124"/>
    <mergeCell ref="B125:Q125"/>
    <mergeCell ref="B142:Q142"/>
    <mergeCell ref="B143:Q143"/>
    <mergeCell ref="B144:Q144"/>
    <mergeCell ref="B51:Q51"/>
    <mergeCell ref="B52:Q52"/>
    <mergeCell ref="B76:Q76"/>
    <mergeCell ref="B98:Q98"/>
    <mergeCell ref="B99:Q99"/>
    <mergeCell ref="B109:Q109"/>
    <mergeCell ref="B9:Q9"/>
    <mergeCell ref="B10:Q10"/>
    <mergeCell ref="B11:Q11"/>
    <mergeCell ref="B12:Q12"/>
    <mergeCell ref="B39:Q39"/>
    <mergeCell ref="B50:Q50"/>
    <mergeCell ref="A1:A2"/>
    <mergeCell ref="B1:Q1"/>
    <mergeCell ref="B2:Q2"/>
    <mergeCell ref="B3:Q3"/>
    <mergeCell ref="A4:A144"/>
    <mergeCell ref="B4:Q4"/>
    <mergeCell ref="B5:Q5"/>
    <mergeCell ref="B6:Q6"/>
    <mergeCell ref="B7:Q7"/>
    <mergeCell ref="B8:Q8"/>
    <mergeCell ref="C139:E139"/>
    <mergeCell ref="G139:I139"/>
    <mergeCell ref="B140:B141"/>
    <mergeCell ref="C140:D141"/>
    <mergeCell ref="E140:E141"/>
    <mergeCell ref="F140:F141"/>
    <mergeCell ref="G140:H141"/>
    <mergeCell ref="I140:I141"/>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B126:I126"/>
    <mergeCell ref="B128:B129"/>
    <mergeCell ref="C128:I128"/>
    <mergeCell ref="C129:I129"/>
    <mergeCell ref="C130:E130"/>
    <mergeCell ref="G130:I130"/>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C115:E115"/>
    <mergeCell ref="G115:I115"/>
    <mergeCell ref="B116:B117"/>
    <mergeCell ref="C116:C117"/>
    <mergeCell ref="D116:D117"/>
    <mergeCell ref="E116:E117"/>
    <mergeCell ref="F116:F117"/>
    <mergeCell ref="G116:G117"/>
    <mergeCell ref="H116:H117"/>
    <mergeCell ref="I116:I117"/>
    <mergeCell ref="B110:I110"/>
    <mergeCell ref="B112:B113"/>
    <mergeCell ref="C112:I112"/>
    <mergeCell ref="C113:I113"/>
    <mergeCell ref="C114:E114"/>
    <mergeCell ref="G114:I114"/>
    <mergeCell ref="C105:E105"/>
    <mergeCell ref="G105:I105"/>
    <mergeCell ref="B107:B108"/>
    <mergeCell ref="C107:D108"/>
    <mergeCell ref="E107:E108"/>
    <mergeCell ref="F107:F108"/>
    <mergeCell ref="G107:H108"/>
    <mergeCell ref="I107:I108"/>
    <mergeCell ref="B100:I100"/>
    <mergeCell ref="B102:B103"/>
    <mergeCell ref="C102:I102"/>
    <mergeCell ref="C103:I103"/>
    <mergeCell ref="C104:E104"/>
    <mergeCell ref="G104:I104"/>
    <mergeCell ref="K96:K97"/>
    <mergeCell ref="L96:L97"/>
    <mergeCell ref="M96:M97"/>
    <mergeCell ref="N96:N97"/>
    <mergeCell ref="O96:P97"/>
    <mergeCell ref="Q96:Q97"/>
    <mergeCell ref="O94:P95"/>
    <mergeCell ref="Q94:Q95"/>
    <mergeCell ref="B96:B97"/>
    <mergeCell ref="C96:C97"/>
    <mergeCell ref="D96:D97"/>
    <mergeCell ref="E96:E97"/>
    <mergeCell ref="F96:F97"/>
    <mergeCell ref="G96:G97"/>
    <mergeCell ref="H96:I97"/>
    <mergeCell ref="J96:J97"/>
    <mergeCell ref="H94:I95"/>
    <mergeCell ref="J94:J95"/>
    <mergeCell ref="K94:K95"/>
    <mergeCell ref="L94:L95"/>
    <mergeCell ref="M94:M95"/>
    <mergeCell ref="N94:N95"/>
    <mergeCell ref="E93:F93"/>
    <mergeCell ref="H93:J93"/>
    <mergeCell ref="L93:M93"/>
    <mergeCell ref="O93:Q93"/>
    <mergeCell ref="B94:B95"/>
    <mergeCell ref="C94:C95"/>
    <mergeCell ref="D94:D95"/>
    <mergeCell ref="E94:E95"/>
    <mergeCell ref="F94:F95"/>
    <mergeCell ref="G94:G95"/>
    <mergeCell ref="K91:K92"/>
    <mergeCell ref="L91:L92"/>
    <mergeCell ref="M91:M92"/>
    <mergeCell ref="N91:N92"/>
    <mergeCell ref="O91:P92"/>
    <mergeCell ref="Q91:Q92"/>
    <mergeCell ref="O89:P90"/>
    <mergeCell ref="Q89:Q90"/>
    <mergeCell ref="B91:B92"/>
    <mergeCell ref="C91:C92"/>
    <mergeCell ref="D91:D92"/>
    <mergeCell ref="E91:E92"/>
    <mergeCell ref="F91:F92"/>
    <mergeCell ref="G91:G92"/>
    <mergeCell ref="H91:I92"/>
    <mergeCell ref="J91:J92"/>
    <mergeCell ref="H89:I90"/>
    <mergeCell ref="J89:J90"/>
    <mergeCell ref="K89:K90"/>
    <mergeCell ref="L89:L90"/>
    <mergeCell ref="M89:M90"/>
    <mergeCell ref="N89:N90"/>
    <mergeCell ref="B89:B90"/>
    <mergeCell ref="C89:C90"/>
    <mergeCell ref="D89:D90"/>
    <mergeCell ref="E89:E90"/>
    <mergeCell ref="F89:F90"/>
    <mergeCell ref="G89:G90"/>
    <mergeCell ref="K87:K88"/>
    <mergeCell ref="L87:L88"/>
    <mergeCell ref="M87:M88"/>
    <mergeCell ref="N87:N88"/>
    <mergeCell ref="O87:P88"/>
    <mergeCell ref="Q87:Q88"/>
    <mergeCell ref="O85:P86"/>
    <mergeCell ref="Q85:Q86"/>
    <mergeCell ref="B87:B88"/>
    <mergeCell ref="C87:C88"/>
    <mergeCell ref="D87:D88"/>
    <mergeCell ref="E87:E88"/>
    <mergeCell ref="F87:F88"/>
    <mergeCell ref="G87:G88"/>
    <mergeCell ref="H87:I88"/>
    <mergeCell ref="J87:J88"/>
    <mergeCell ref="H85:I86"/>
    <mergeCell ref="J85:J86"/>
    <mergeCell ref="K85:K86"/>
    <mergeCell ref="L85:L86"/>
    <mergeCell ref="M85:M86"/>
    <mergeCell ref="N85:N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E82:F82"/>
    <mergeCell ref="H82:J82"/>
    <mergeCell ref="L82:M82"/>
    <mergeCell ref="O82:Q82"/>
    <mergeCell ref="B83:B84"/>
    <mergeCell ref="C83:C84"/>
    <mergeCell ref="D83:D84"/>
    <mergeCell ref="E83:E84"/>
    <mergeCell ref="F83:F84"/>
    <mergeCell ref="G83:G84"/>
    <mergeCell ref="K80:K81"/>
    <mergeCell ref="L80:M80"/>
    <mergeCell ref="L81:M81"/>
    <mergeCell ref="N80:N81"/>
    <mergeCell ref="O80:Q80"/>
    <mergeCell ref="O81:Q81"/>
    <mergeCell ref="B77:Q77"/>
    <mergeCell ref="E79:J79"/>
    <mergeCell ref="L79:Q79"/>
    <mergeCell ref="B80:B81"/>
    <mergeCell ref="D80:D81"/>
    <mergeCell ref="E80:F80"/>
    <mergeCell ref="E81:F81"/>
    <mergeCell ref="G80:G81"/>
    <mergeCell ref="H80:J80"/>
    <mergeCell ref="H81:J81"/>
    <mergeCell ref="K74:K75"/>
    <mergeCell ref="L74:L75"/>
    <mergeCell ref="M74:M75"/>
    <mergeCell ref="N74:N75"/>
    <mergeCell ref="O74:P75"/>
    <mergeCell ref="Q74:Q75"/>
    <mergeCell ref="O72:P73"/>
    <mergeCell ref="Q72:Q73"/>
    <mergeCell ref="B74:B75"/>
    <mergeCell ref="C74:C75"/>
    <mergeCell ref="D74:D75"/>
    <mergeCell ref="E74:E75"/>
    <mergeCell ref="F74:F75"/>
    <mergeCell ref="G74:G75"/>
    <mergeCell ref="H74:I75"/>
    <mergeCell ref="J74:J75"/>
    <mergeCell ref="H72:I73"/>
    <mergeCell ref="J72:J73"/>
    <mergeCell ref="K72:K73"/>
    <mergeCell ref="L72:L73"/>
    <mergeCell ref="M72:M73"/>
    <mergeCell ref="N72:N73"/>
    <mergeCell ref="B72:B73"/>
    <mergeCell ref="C72:C73"/>
    <mergeCell ref="D72:D73"/>
    <mergeCell ref="E72:E73"/>
    <mergeCell ref="F72:F73"/>
    <mergeCell ref="G72:G73"/>
    <mergeCell ref="K70:K71"/>
    <mergeCell ref="L70:L71"/>
    <mergeCell ref="M70:M71"/>
    <mergeCell ref="N70:N71"/>
    <mergeCell ref="O70:P71"/>
    <mergeCell ref="Q70:Q71"/>
    <mergeCell ref="O68:P69"/>
    <mergeCell ref="Q68:Q69"/>
    <mergeCell ref="B70:B71"/>
    <mergeCell ref="C70:C71"/>
    <mergeCell ref="D70:D71"/>
    <mergeCell ref="E70:E71"/>
    <mergeCell ref="F70:F71"/>
    <mergeCell ref="G70:G71"/>
    <mergeCell ref="H70:I71"/>
    <mergeCell ref="J70:J71"/>
    <mergeCell ref="H68:I69"/>
    <mergeCell ref="J68:J69"/>
    <mergeCell ref="K68:K69"/>
    <mergeCell ref="L68:L69"/>
    <mergeCell ref="M68:M69"/>
    <mergeCell ref="N68:N69"/>
    <mergeCell ref="B68:B69"/>
    <mergeCell ref="C68:C69"/>
    <mergeCell ref="D68:D69"/>
    <mergeCell ref="E68:E69"/>
    <mergeCell ref="F68:F69"/>
    <mergeCell ref="G68:G69"/>
    <mergeCell ref="O65:P66"/>
    <mergeCell ref="Q65:Q66"/>
    <mergeCell ref="E67:F67"/>
    <mergeCell ref="H67:J67"/>
    <mergeCell ref="L67:M67"/>
    <mergeCell ref="O67:Q67"/>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O56:Q56"/>
    <mergeCell ref="O57:Q57"/>
    <mergeCell ref="E58:F58"/>
    <mergeCell ref="H58:J58"/>
    <mergeCell ref="L58:M58"/>
    <mergeCell ref="O58:Q58"/>
    <mergeCell ref="H56:J56"/>
    <mergeCell ref="H57:J57"/>
    <mergeCell ref="K56:K57"/>
    <mergeCell ref="L56:M56"/>
    <mergeCell ref="L57:M57"/>
    <mergeCell ref="N56:N57"/>
    <mergeCell ref="C46:D46"/>
    <mergeCell ref="F46:G46"/>
    <mergeCell ref="B53:Q53"/>
    <mergeCell ref="E55:J55"/>
    <mergeCell ref="L55:Q55"/>
    <mergeCell ref="B56:B57"/>
    <mergeCell ref="D56:D57"/>
    <mergeCell ref="E56:F56"/>
    <mergeCell ref="E57:F57"/>
    <mergeCell ref="G56:G57"/>
    <mergeCell ref="B40:G40"/>
    <mergeCell ref="C42:G42"/>
    <mergeCell ref="B43:B45"/>
    <mergeCell ref="C43:D43"/>
    <mergeCell ref="C44:D44"/>
    <mergeCell ref="C45:D45"/>
    <mergeCell ref="E43:E45"/>
    <mergeCell ref="F43:G43"/>
    <mergeCell ref="F44:G44"/>
    <mergeCell ref="F45:G4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7.7109375" customWidth="1"/>
    <col min="4" max="4" width="29.140625" customWidth="1"/>
    <col min="5" max="6" width="35.28515625" customWidth="1"/>
    <col min="7" max="7" width="7.7109375" customWidth="1"/>
    <col min="8" max="8" width="27.5703125" customWidth="1"/>
    <col min="9" max="9" width="6" customWidth="1"/>
    <col min="10" max="10" width="35.28515625" customWidth="1"/>
    <col min="11" max="11" width="7.7109375" customWidth="1"/>
    <col min="12" max="12" width="31.42578125" customWidth="1"/>
    <col min="13" max="13" width="6" customWidth="1"/>
    <col min="14" max="14" width="35.28515625" customWidth="1"/>
    <col min="15" max="15" width="7.7109375" customWidth="1"/>
    <col min="16" max="16" width="15.42578125" customWidth="1"/>
    <col min="17" max="17" width="35.285156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1</v>
      </c>
      <c r="B3" s="45" t="s">
        <v>5</v>
      </c>
      <c r="C3" s="45"/>
      <c r="D3" s="45"/>
      <c r="E3" s="45"/>
      <c r="F3" s="45"/>
      <c r="G3" s="45"/>
      <c r="H3" s="45"/>
      <c r="I3" s="45"/>
      <c r="J3" s="45"/>
      <c r="K3" s="45"/>
      <c r="L3" s="45"/>
      <c r="M3" s="45"/>
      <c r="N3" s="45"/>
      <c r="O3" s="45"/>
      <c r="P3" s="45"/>
      <c r="Q3" s="45"/>
    </row>
    <row r="4" spans="1:17" ht="15" customHeight="1">
      <c r="A4" s="46" t="s">
        <v>609</v>
      </c>
      <c r="B4" s="45" t="s">
        <v>5</v>
      </c>
      <c r="C4" s="45"/>
      <c r="D4" s="45"/>
      <c r="E4" s="45"/>
      <c r="F4" s="45"/>
      <c r="G4" s="45"/>
      <c r="H4" s="45"/>
      <c r="I4" s="45"/>
      <c r="J4" s="45"/>
      <c r="K4" s="45"/>
      <c r="L4" s="45"/>
      <c r="M4" s="45"/>
      <c r="N4" s="45"/>
      <c r="O4" s="45"/>
      <c r="P4" s="45"/>
      <c r="Q4" s="45"/>
    </row>
    <row r="5" spans="1:17">
      <c r="A5" s="46"/>
      <c r="B5" s="47" t="s">
        <v>609</v>
      </c>
      <c r="C5" s="47"/>
      <c r="D5" s="47"/>
      <c r="E5" s="47"/>
      <c r="F5" s="47"/>
      <c r="G5" s="47"/>
      <c r="H5" s="47"/>
      <c r="I5" s="47"/>
      <c r="J5" s="47"/>
      <c r="K5" s="47"/>
      <c r="L5" s="47"/>
      <c r="M5" s="47"/>
      <c r="N5" s="47"/>
      <c r="O5" s="47"/>
      <c r="P5" s="47"/>
      <c r="Q5" s="47"/>
    </row>
    <row r="6" spans="1:17" ht="25.5" customHeight="1">
      <c r="A6" s="46"/>
      <c r="B6" s="49" t="s">
        <v>610</v>
      </c>
      <c r="C6" s="49"/>
      <c r="D6" s="49"/>
      <c r="E6" s="49"/>
      <c r="F6" s="49"/>
      <c r="G6" s="49"/>
      <c r="H6" s="49"/>
      <c r="I6" s="49"/>
      <c r="J6" s="49"/>
      <c r="K6" s="49"/>
      <c r="L6" s="49"/>
      <c r="M6" s="49"/>
      <c r="N6" s="49"/>
      <c r="O6" s="49"/>
      <c r="P6" s="49"/>
      <c r="Q6" s="49"/>
    </row>
    <row r="7" spans="1:17">
      <c r="A7" s="46"/>
      <c r="B7" s="49" t="s">
        <v>611</v>
      </c>
      <c r="C7" s="49"/>
      <c r="D7" s="49"/>
      <c r="E7" s="49"/>
      <c r="F7" s="49"/>
      <c r="G7" s="49"/>
      <c r="H7" s="49"/>
      <c r="I7" s="49"/>
      <c r="J7" s="49"/>
      <c r="K7" s="49"/>
      <c r="L7" s="49"/>
      <c r="M7" s="49"/>
      <c r="N7" s="49"/>
      <c r="O7" s="49"/>
      <c r="P7" s="49"/>
      <c r="Q7" s="49"/>
    </row>
    <row r="8" spans="1:17">
      <c r="A8" s="46"/>
      <c r="B8" s="26"/>
      <c r="C8" s="26"/>
      <c r="D8" s="26"/>
      <c r="E8" s="26"/>
      <c r="F8" s="26"/>
      <c r="G8" s="26"/>
      <c r="H8" s="26"/>
      <c r="I8" s="26"/>
      <c r="J8" s="26"/>
      <c r="K8" s="26"/>
      <c r="L8" s="26"/>
      <c r="M8" s="26"/>
    </row>
    <row r="9" spans="1:17">
      <c r="A9" s="46"/>
      <c r="B9" s="13"/>
      <c r="C9" s="13"/>
      <c r="D9" s="13"/>
      <c r="E9" s="13"/>
      <c r="F9" s="13"/>
      <c r="G9" s="13"/>
      <c r="H9" s="13"/>
      <c r="I9" s="13"/>
      <c r="J9" s="13"/>
      <c r="K9" s="13"/>
      <c r="L9" s="13"/>
      <c r="M9" s="13"/>
    </row>
    <row r="10" spans="1:17">
      <c r="A10" s="46"/>
      <c r="B10" s="27"/>
      <c r="C10" s="28" t="s">
        <v>612</v>
      </c>
      <c r="D10" s="28"/>
      <c r="E10" s="28"/>
      <c r="F10" s="27"/>
      <c r="G10" s="28" t="s">
        <v>612</v>
      </c>
      <c r="H10" s="28"/>
      <c r="I10" s="28"/>
      <c r="J10" s="27"/>
      <c r="K10" s="28" t="s">
        <v>615</v>
      </c>
      <c r="L10" s="28"/>
      <c r="M10" s="28"/>
    </row>
    <row r="11" spans="1:17" ht="15.75" thickBot="1">
      <c r="A11" s="46"/>
      <c r="B11" s="27"/>
      <c r="C11" s="29" t="s">
        <v>613</v>
      </c>
      <c r="D11" s="29"/>
      <c r="E11" s="29"/>
      <c r="F11" s="27"/>
      <c r="G11" s="29" t="s">
        <v>614</v>
      </c>
      <c r="H11" s="29"/>
      <c r="I11" s="29"/>
      <c r="J11" s="27"/>
      <c r="K11" s="29" t="s">
        <v>613</v>
      </c>
      <c r="L11" s="29"/>
      <c r="M11" s="29"/>
    </row>
    <row r="12" spans="1:17">
      <c r="A12" s="46"/>
      <c r="B12" s="89">
        <v>41729</v>
      </c>
      <c r="C12" s="36"/>
      <c r="D12" s="36"/>
      <c r="E12" s="36"/>
      <c r="F12" s="20"/>
      <c r="G12" s="36"/>
      <c r="H12" s="36"/>
      <c r="I12" s="36"/>
      <c r="J12" s="20"/>
      <c r="K12" s="36"/>
      <c r="L12" s="36"/>
      <c r="M12" s="36"/>
    </row>
    <row r="13" spans="1:17">
      <c r="A13" s="46"/>
      <c r="B13" s="21" t="s">
        <v>616</v>
      </c>
      <c r="C13" s="27"/>
      <c r="D13" s="27"/>
      <c r="E13" s="27"/>
      <c r="F13" s="14"/>
      <c r="G13" s="27"/>
      <c r="H13" s="27"/>
      <c r="I13" s="27"/>
      <c r="J13" s="14"/>
      <c r="K13" s="27"/>
      <c r="L13" s="27"/>
      <c r="M13" s="27"/>
    </row>
    <row r="14" spans="1:17">
      <c r="A14" s="46"/>
      <c r="B14" s="24" t="s">
        <v>124</v>
      </c>
      <c r="C14" s="38"/>
      <c r="D14" s="38"/>
      <c r="E14" s="38"/>
      <c r="F14" s="20"/>
      <c r="G14" s="38"/>
      <c r="H14" s="38"/>
      <c r="I14" s="38"/>
      <c r="J14" s="20"/>
      <c r="K14" s="38"/>
      <c r="L14" s="38"/>
      <c r="M14" s="38"/>
    </row>
    <row r="15" spans="1:17">
      <c r="A15" s="46"/>
      <c r="B15" s="84" t="s">
        <v>617</v>
      </c>
      <c r="C15" s="56" t="s">
        <v>204</v>
      </c>
      <c r="D15" s="42">
        <v>9862</v>
      </c>
      <c r="E15" s="27"/>
      <c r="F15" s="27"/>
      <c r="G15" s="56" t="s">
        <v>204</v>
      </c>
      <c r="H15" s="40" t="s">
        <v>206</v>
      </c>
      <c r="I15" s="27"/>
      <c r="J15" s="27"/>
      <c r="K15" s="56" t="s">
        <v>204</v>
      </c>
      <c r="L15" s="42">
        <v>9862</v>
      </c>
      <c r="M15" s="27"/>
    </row>
    <row r="16" spans="1:17">
      <c r="A16" s="46"/>
      <c r="B16" s="84"/>
      <c r="C16" s="56"/>
      <c r="D16" s="42"/>
      <c r="E16" s="27"/>
      <c r="F16" s="27"/>
      <c r="G16" s="56"/>
      <c r="H16" s="40"/>
      <c r="I16" s="27"/>
      <c r="J16" s="27"/>
      <c r="K16" s="56"/>
      <c r="L16" s="42"/>
      <c r="M16" s="27"/>
    </row>
    <row r="17" spans="1:13">
      <c r="A17" s="46"/>
      <c r="B17" s="83" t="s">
        <v>618</v>
      </c>
      <c r="C17" s="57">
        <v>3180</v>
      </c>
      <c r="D17" s="57"/>
      <c r="E17" s="38"/>
      <c r="F17" s="38"/>
      <c r="G17" s="44" t="s">
        <v>206</v>
      </c>
      <c r="H17" s="44"/>
      <c r="I17" s="38"/>
      <c r="J17" s="38"/>
      <c r="K17" s="57">
        <v>3180</v>
      </c>
      <c r="L17" s="57"/>
      <c r="M17" s="38"/>
    </row>
    <row r="18" spans="1:13">
      <c r="A18" s="46"/>
      <c r="B18" s="83"/>
      <c r="C18" s="57"/>
      <c r="D18" s="57"/>
      <c r="E18" s="38"/>
      <c r="F18" s="38"/>
      <c r="G18" s="44"/>
      <c r="H18" s="44"/>
      <c r="I18" s="38"/>
      <c r="J18" s="38"/>
      <c r="K18" s="57"/>
      <c r="L18" s="57"/>
      <c r="M18" s="38"/>
    </row>
    <row r="19" spans="1:13">
      <c r="A19" s="46"/>
      <c r="B19" s="84" t="s">
        <v>619</v>
      </c>
      <c r="C19" s="40">
        <v>2</v>
      </c>
      <c r="D19" s="40"/>
      <c r="E19" s="27"/>
      <c r="F19" s="27"/>
      <c r="G19" s="40" t="s">
        <v>206</v>
      </c>
      <c r="H19" s="40"/>
      <c r="I19" s="27"/>
      <c r="J19" s="27"/>
      <c r="K19" s="40">
        <v>2</v>
      </c>
      <c r="L19" s="40"/>
      <c r="M19" s="27"/>
    </row>
    <row r="20" spans="1:13" ht="15.75" thickBot="1">
      <c r="A20" s="46"/>
      <c r="B20" s="84"/>
      <c r="C20" s="69"/>
      <c r="D20" s="69"/>
      <c r="E20" s="68"/>
      <c r="F20" s="27"/>
      <c r="G20" s="69"/>
      <c r="H20" s="69"/>
      <c r="I20" s="68"/>
      <c r="J20" s="27"/>
      <c r="K20" s="69"/>
      <c r="L20" s="69"/>
      <c r="M20" s="68"/>
    </row>
    <row r="21" spans="1:13">
      <c r="A21" s="46"/>
      <c r="B21" s="90" t="s">
        <v>129</v>
      </c>
      <c r="C21" s="34">
        <v>13044</v>
      </c>
      <c r="D21" s="34"/>
      <c r="E21" s="36"/>
      <c r="F21" s="38"/>
      <c r="G21" s="74" t="s">
        <v>206</v>
      </c>
      <c r="H21" s="74"/>
      <c r="I21" s="36"/>
      <c r="J21" s="38"/>
      <c r="K21" s="34">
        <v>13044</v>
      </c>
      <c r="L21" s="34"/>
      <c r="M21" s="36"/>
    </row>
    <row r="22" spans="1:13">
      <c r="A22" s="46"/>
      <c r="B22" s="90"/>
      <c r="C22" s="57"/>
      <c r="D22" s="57"/>
      <c r="E22" s="38"/>
      <c r="F22" s="38"/>
      <c r="G22" s="44"/>
      <c r="H22" s="44"/>
      <c r="I22" s="38"/>
      <c r="J22" s="38"/>
      <c r="K22" s="57"/>
      <c r="L22" s="57"/>
      <c r="M22" s="38"/>
    </row>
    <row r="23" spans="1:13">
      <c r="A23" s="46"/>
      <c r="B23" s="41" t="s">
        <v>620</v>
      </c>
      <c r="C23" s="42">
        <v>4898</v>
      </c>
      <c r="D23" s="42"/>
      <c r="E23" s="27"/>
      <c r="F23" s="27"/>
      <c r="G23" s="40" t="s">
        <v>206</v>
      </c>
      <c r="H23" s="40"/>
      <c r="I23" s="27"/>
      <c r="J23" s="27"/>
      <c r="K23" s="42">
        <v>4898</v>
      </c>
      <c r="L23" s="42"/>
      <c r="M23" s="27"/>
    </row>
    <row r="24" spans="1:13" ht="15.75" thickBot="1">
      <c r="A24" s="46"/>
      <c r="B24" s="41"/>
      <c r="C24" s="67"/>
      <c r="D24" s="67"/>
      <c r="E24" s="68"/>
      <c r="F24" s="27"/>
      <c r="G24" s="69"/>
      <c r="H24" s="69"/>
      <c r="I24" s="68"/>
      <c r="J24" s="27"/>
      <c r="K24" s="67"/>
      <c r="L24" s="67"/>
      <c r="M24" s="68"/>
    </row>
    <row r="25" spans="1:13">
      <c r="A25" s="46"/>
      <c r="B25" s="98" t="s">
        <v>226</v>
      </c>
      <c r="C25" s="32" t="s">
        <v>204</v>
      </c>
      <c r="D25" s="34">
        <v>17942</v>
      </c>
      <c r="E25" s="36"/>
      <c r="F25" s="38"/>
      <c r="G25" s="32" t="s">
        <v>204</v>
      </c>
      <c r="H25" s="74" t="s">
        <v>206</v>
      </c>
      <c r="I25" s="36"/>
      <c r="J25" s="38"/>
      <c r="K25" s="32" t="s">
        <v>204</v>
      </c>
      <c r="L25" s="34">
        <v>17942</v>
      </c>
      <c r="M25" s="36"/>
    </row>
    <row r="26" spans="1:13" ht="15.75" thickBot="1">
      <c r="A26" s="46"/>
      <c r="B26" s="98"/>
      <c r="C26" s="71"/>
      <c r="D26" s="72"/>
      <c r="E26" s="73"/>
      <c r="F26" s="38"/>
      <c r="G26" s="71"/>
      <c r="H26" s="75"/>
      <c r="I26" s="73"/>
      <c r="J26" s="38"/>
      <c r="K26" s="71"/>
      <c r="L26" s="72"/>
      <c r="M26" s="73"/>
    </row>
    <row r="27" spans="1:13" ht="15.75" thickTop="1">
      <c r="A27" s="46"/>
      <c r="B27" s="21" t="s">
        <v>621</v>
      </c>
      <c r="C27" s="94"/>
      <c r="D27" s="94"/>
      <c r="E27" s="94"/>
      <c r="F27" s="14"/>
      <c r="G27" s="94"/>
      <c r="H27" s="94"/>
      <c r="I27" s="94"/>
      <c r="J27" s="14"/>
      <c r="K27" s="94"/>
      <c r="L27" s="94"/>
      <c r="M27" s="94"/>
    </row>
    <row r="28" spans="1:13">
      <c r="A28" s="46"/>
      <c r="B28" s="24" t="s">
        <v>124</v>
      </c>
      <c r="C28" s="38"/>
      <c r="D28" s="38"/>
      <c r="E28" s="38"/>
      <c r="F28" s="20"/>
      <c r="G28" s="38"/>
      <c r="H28" s="38"/>
      <c r="I28" s="38"/>
      <c r="J28" s="20"/>
      <c r="K28" s="38"/>
      <c r="L28" s="38"/>
      <c r="M28" s="38"/>
    </row>
    <row r="29" spans="1:13">
      <c r="A29" s="46"/>
      <c r="B29" s="84" t="s">
        <v>622</v>
      </c>
      <c r="C29" s="56" t="s">
        <v>204</v>
      </c>
      <c r="D29" s="42">
        <v>36911</v>
      </c>
      <c r="E29" s="27"/>
      <c r="F29" s="27"/>
      <c r="G29" s="56" t="s">
        <v>204</v>
      </c>
      <c r="H29" s="40" t="s">
        <v>206</v>
      </c>
      <c r="I29" s="27"/>
      <c r="J29" s="27"/>
      <c r="K29" s="56" t="s">
        <v>204</v>
      </c>
      <c r="L29" s="42">
        <v>36911</v>
      </c>
      <c r="M29" s="27"/>
    </row>
    <row r="30" spans="1:13">
      <c r="A30" s="46"/>
      <c r="B30" s="84"/>
      <c r="C30" s="56"/>
      <c r="D30" s="42"/>
      <c r="E30" s="27"/>
      <c r="F30" s="27"/>
      <c r="G30" s="56"/>
      <c r="H30" s="40"/>
      <c r="I30" s="27"/>
      <c r="J30" s="27"/>
      <c r="K30" s="56"/>
      <c r="L30" s="42"/>
      <c r="M30" s="27"/>
    </row>
    <row r="31" spans="1:13">
      <c r="A31" s="46"/>
      <c r="B31" s="84" t="s">
        <v>618</v>
      </c>
      <c r="C31" s="42">
        <v>9625</v>
      </c>
      <c r="D31" s="42"/>
      <c r="E31" s="27"/>
      <c r="F31" s="27"/>
      <c r="G31" s="40" t="s">
        <v>206</v>
      </c>
      <c r="H31" s="40"/>
      <c r="I31" s="27"/>
      <c r="J31" s="27"/>
      <c r="K31" s="42">
        <v>9625</v>
      </c>
      <c r="L31" s="42"/>
      <c r="M31" s="27"/>
    </row>
    <row r="32" spans="1:13">
      <c r="A32" s="46"/>
      <c r="B32" s="84"/>
      <c r="C32" s="42"/>
      <c r="D32" s="42"/>
      <c r="E32" s="27"/>
      <c r="F32" s="27"/>
      <c r="G32" s="40"/>
      <c r="H32" s="40"/>
      <c r="I32" s="27"/>
      <c r="J32" s="27"/>
      <c r="K32" s="42"/>
      <c r="L32" s="42"/>
      <c r="M32" s="27"/>
    </row>
    <row r="33" spans="1:17">
      <c r="A33" s="46"/>
      <c r="B33" s="83" t="s">
        <v>619</v>
      </c>
      <c r="C33" s="44">
        <v>250</v>
      </c>
      <c r="D33" s="44"/>
      <c r="E33" s="38"/>
      <c r="F33" s="38"/>
      <c r="G33" s="44" t="s">
        <v>206</v>
      </c>
      <c r="H33" s="44"/>
      <c r="I33" s="38"/>
      <c r="J33" s="38"/>
      <c r="K33" s="44">
        <v>250</v>
      </c>
      <c r="L33" s="44"/>
      <c r="M33" s="38"/>
    </row>
    <row r="34" spans="1:17" ht="15.75" thickBot="1">
      <c r="A34" s="46"/>
      <c r="B34" s="83"/>
      <c r="C34" s="60"/>
      <c r="D34" s="60"/>
      <c r="E34" s="59"/>
      <c r="F34" s="38"/>
      <c r="G34" s="60"/>
      <c r="H34" s="60"/>
      <c r="I34" s="59"/>
      <c r="J34" s="38"/>
      <c r="K34" s="60"/>
      <c r="L34" s="60"/>
      <c r="M34" s="59"/>
    </row>
    <row r="35" spans="1:17">
      <c r="A35" s="46"/>
      <c r="B35" s="86" t="s">
        <v>129</v>
      </c>
      <c r="C35" s="63">
        <v>46786</v>
      </c>
      <c r="D35" s="63"/>
      <c r="E35" s="55"/>
      <c r="F35" s="27"/>
      <c r="G35" s="85" t="s">
        <v>206</v>
      </c>
      <c r="H35" s="85"/>
      <c r="I35" s="55"/>
      <c r="J35" s="27"/>
      <c r="K35" s="63">
        <v>46786</v>
      </c>
      <c r="L35" s="63"/>
      <c r="M35" s="55"/>
    </row>
    <row r="36" spans="1:17">
      <c r="A36" s="46"/>
      <c r="B36" s="86"/>
      <c r="C36" s="42"/>
      <c r="D36" s="42"/>
      <c r="E36" s="27"/>
      <c r="F36" s="27"/>
      <c r="G36" s="40"/>
      <c r="H36" s="40"/>
      <c r="I36" s="27"/>
      <c r="J36" s="27"/>
      <c r="K36" s="42"/>
      <c r="L36" s="42"/>
      <c r="M36" s="27"/>
    </row>
    <row r="37" spans="1:17">
      <c r="A37" s="46"/>
      <c r="B37" s="43" t="s">
        <v>623</v>
      </c>
      <c r="C37" s="57">
        <v>514410</v>
      </c>
      <c r="D37" s="57"/>
      <c r="E37" s="38"/>
      <c r="F37" s="38"/>
      <c r="G37" s="44" t="s">
        <v>206</v>
      </c>
      <c r="H37" s="44"/>
      <c r="I37" s="38"/>
      <c r="J37" s="38"/>
      <c r="K37" s="57">
        <v>514410</v>
      </c>
      <c r="L37" s="57"/>
      <c r="M37" s="38"/>
    </row>
    <row r="38" spans="1:17" ht="15.75" thickBot="1">
      <c r="A38" s="46"/>
      <c r="B38" s="43"/>
      <c r="C38" s="58"/>
      <c r="D38" s="58"/>
      <c r="E38" s="59"/>
      <c r="F38" s="38"/>
      <c r="G38" s="60"/>
      <c r="H38" s="60"/>
      <c r="I38" s="59"/>
      <c r="J38" s="38"/>
      <c r="K38" s="58"/>
      <c r="L38" s="58"/>
      <c r="M38" s="59"/>
    </row>
    <row r="39" spans="1:17">
      <c r="A39" s="46"/>
      <c r="B39" s="104" t="s">
        <v>226</v>
      </c>
      <c r="C39" s="61" t="s">
        <v>204</v>
      </c>
      <c r="D39" s="63">
        <v>561196</v>
      </c>
      <c r="E39" s="55"/>
      <c r="F39" s="27"/>
      <c r="G39" s="61" t="s">
        <v>204</v>
      </c>
      <c r="H39" s="85" t="s">
        <v>206</v>
      </c>
      <c r="I39" s="55"/>
      <c r="J39" s="27"/>
      <c r="K39" s="61" t="s">
        <v>204</v>
      </c>
      <c r="L39" s="63">
        <v>561196</v>
      </c>
      <c r="M39" s="55"/>
    </row>
    <row r="40" spans="1:17" ht="15.75" thickBot="1">
      <c r="A40" s="46"/>
      <c r="B40" s="104"/>
      <c r="C40" s="62"/>
      <c r="D40" s="64"/>
      <c r="E40" s="65"/>
      <c r="F40" s="27"/>
      <c r="G40" s="62"/>
      <c r="H40" s="87"/>
      <c r="I40" s="65"/>
      <c r="J40" s="27"/>
      <c r="K40" s="62"/>
      <c r="L40" s="64"/>
      <c r="M40" s="65"/>
    </row>
    <row r="41" spans="1:17" ht="15.75" thickTop="1">
      <c r="A41" s="46"/>
      <c r="B41" s="26"/>
      <c r="C41" s="26"/>
      <c r="D41" s="26"/>
      <c r="E41" s="26"/>
      <c r="F41" s="26"/>
      <c r="G41" s="26"/>
      <c r="H41" s="26"/>
      <c r="I41" s="26"/>
      <c r="J41" s="26"/>
      <c r="K41" s="26"/>
      <c r="L41" s="26"/>
      <c r="M41" s="26"/>
      <c r="N41" s="26"/>
      <c r="O41" s="26"/>
      <c r="P41" s="26"/>
      <c r="Q41" s="26"/>
    </row>
    <row r="42" spans="1:17">
      <c r="A42" s="46"/>
      <c r="B42" s="13"/>
      <c r="C42" s="13"/>
      <c r="D42" s="13"/>
      <c r="E42" s="13"/>
      <c r="F42" s="13"/>
      <c r="G42" s="13"/>
      <c r="H42" s="13"/>
      <c r="I42" s="13"/>
      <c r="J42" s="13"/>
      <c r="K42" s="13"/>
      <c r="L42" s="13"/>
      <c r="M42" s="13"/>
      <c r="N42" s="13"/>
      <c r="O42" s="13"/>
      <c r="P42" s="13"/>
      <c r="Q42" s="13"/>
    </row>
    <row r="43" spans="1:17" ht="15.75" thickBot="1">
      <c r="A43" s="46"/>
      <c r="B43" s="14" t="s">
        <v>624</v>
      </c>
      <c r="C43" s="105"/>
      <c r="D43" s="105"/>
      <c r="E43" s="105"/>
      <c r="F43" s="14"/>
      <c r="G43" s="29" t="s">
        <v>625</v>
      </c>
      <c r="H43" s="29"/>
      <c r="I43" s="29"/>
      <c r="J43" s="29"/>
      <c r="K43" s="29"/>
      <c r="L43" s="29"/>
      <c r="M43" s="29"/>
      <c r="N43" s="14"/>
      <c r="O43" s="105"/>
      <c r="P43" s="105"/>
      <c r="Q43" s="105"/>
    </row>
    <row r="44" spans="1:17">
      <c r="A44" s="46"/>
      <c r="B44" s="27" t="s">
        <v>624</v>
      </c>
      <c r="C44" s="28" t="s">
        <v>615</v>
      </c>
      <c r="D44" s="28"/>
      <c r="E44" s="28"/>
      <c r="F44" s="27"/>
      <c r="G44" s="53" t="s">
        <v>626</v>
      </c>
      <c r="H44" s="53"/>
      <c r="I44" s="53"/>
      <c r="J44" s="55"/>
      <c r="K44" s="53" t="s">
        <v>628</v>
      </c>
      <c r="L44" s="53"/>
      <c r="M44" s="53"/>
      <c r="N44" s="27"/>
      <c r="O44" s="28" t="s">
        <v>629</v>
      </c>
      <c r="P44" s="28"/>
      <c r="Q44" s="28"/>
    </row>
    <row r="45" spans="1:17" ht="15.75" thickBot="1">
      <c r="A45" s="46"/>
      <c r="B45" s="27"/>
      <c r="C45" s="29" t="s">
        <v>613</v>
      </c>
      <c r="D45" s="29"/>
      <c r="E45" s="29"/>
      <c r="F45" s="27"/>
      <c r="G45" s="29" t="s">
        <v>627</v>
      </c>
      <c r="H45" s="29"/>
      <c r="I45" s="29"/>
      <c r="J45" s="27"/>
      <c r="K45" s="29"/>
      <c r="L45" s="29"/>
      <c r="M45" s="29"/>
      <c r="N45" s="27"/>
      <c r="O45" s="29" t="s">
        <v>504</v>
      </c>
      <c r="P45" s="29"/>
      <c r="Q45" s="29"/>
    </row>
    <row r="46" spans="1:17">
      <c r="A46" s="46"/>
      <c r="B46" s="89">
        <v>41729</v>
      </c>
      <c r="C46" s="36"/>
      <c r="D46" s="36"/>
      <c r="E46" s="36"/>
      <c r="F46" s="20"/>
      <c r="G46" s="36"/>
      <c r="H46" s="36"/>
      <c r="I46" s="36"/>
      <c r="J46" s="20"/>
      <c r="K46" s="36"/>
      <c r="L46" s="36"/>
      <c r="M46" s="36"/>
      <c r="N46" s="20"/>
      <c r="O46" s="36"/>
      <c r="P46" s="36"/>
      <c r="Q46" s="36"/>
    </row>
    <row r="47" spans="1:17">
      <c r="A47" s="46"/>
      <c r="B47" s="21" t="s">
        <v>616</v>
      </c>
      <c r="C47" s="27"/>
      <c r="D47" s="27"/>
      <c r="E47" s="27"/>
      <c r="F47" s="14"/>
      <c r="G47" s="27"/>
      <c r="H47" s="27"/>
      <c r="I47" s="27"/>
      <c r="J47" s="14"/>
      <c r="K47" s="27"/>
      <c r="L47" s="27"/>
      <c r="M47" s="27"/>
      <c r="N47" s="14"/>
      <c r="O47" s="27"/>
      <c r="P47" s="27"/>
      <c r="Q47" s="27"/>
    </row>
    <row r="48" spans="1:17">
      <c r="A48" s="46"/>
      <c r="B48" s="24" t="s">
        <v>124</v>
      </c>
      <c r="C48" s="38"/>
      <c r="D48" s="38"/>
      <c r="E48" s="38"/>
      <c r="F48" s="20"/>
      <c r="G48" s="38"/>
      <c r="H48" s="38"/>
      <c r="I48" s="38"/>
      <c r="J48" s="20"/>
      <c r="K48" s="38"/>
      <c r="L48" s="38"/>
      <c r="M48" s="38"/>
      <c r="N48" s="20"/>
      <c r="O48" s="38"/>
      <c r="P48" s="38"/>
      <c r="Q48" s="38"/>
    </row>
    <row r="49" spans="1:17">
      <c r="A49" s="46"/>
      <c r="B49" s="84" t="s">
        <v>630</v>
      </c>
      <c r="C49" s="56" t="s">
        <v>204</v>
      </c>
      <c r="D49" s="42">
        <v>2486</v>
      </c>
      <c r="E49" s="27"/>
      <c r="F49" s="27"/>
      <c r="G49" s="56" t="s">
        <v>204</v>
      </c>
      <c r="H49" s="40" t="s">
        <v>631</v>
      </c>
      <c r="I49" s="56" t="s">
        <v>249</v>
      </c>
      <c r="J49" s="27"/>
      <c r="K49" s="56" t="s">
        <v>204</v>
      </c>
      <c r="L49" s="40" t="s">
        <v>206</v>
      </c>
      <c r="M49" s="27"/>
      <c r="N49" s="27"/>
      <c r="O49" s="56" t="s">
        <v>204</v>
      </c>
      <c r="P49" s="40" t="s">
        <v>206</v>
      </c>
      <c r="Q49" s="27"/>
    </row>
    <row r="50" spans="1:17">
      <c r="A50" s="46"/>
      <c r="B50" s="84"/>
      <c r="C50" s="56"/>
      <c r="D50" s="42"/>
      <c r="E50" s="27"/>
      <c r="F50" s="27"/>
      <c r="G50" s="56"/>
      <c r="H50" s="40"/>
      <c r="I50" s="56"/>
      <c r="J50" s="27"/>
      <c r="K50" s="56"/>
      <c r="L50" s="40"/>
      <c r="M50" s="27"/>
      <c r="N50" s="27"/>
      <c r="O50" s="56"/>
      <c r="P50" s="40"/>
      <c r="Q50" s="27"/>
    </row>
    <row r="51" spans="1:17">
      <c r="A51" s="46"/>
      <c r="B51" s="83" t="s">
        <v>632</v>
      </c>
      <c r="C51" s="57">
        <v>6164</v>
      </c>
      <c r="D51" s="57"/>
      <c r="E51" s="38"/>
      <c r="F51" s="38"/>
      <c r="G51" s="44" t="s">
        <v>633</v>
      </c>
      <c r="H51" s="44"/>
      <c r="I51" s="70" t="s">
        <v>249</v>
      </c>
      <c r="J51" s="38"/>
      <c r="K51" s="44" t="s">
        <v>206</v>
      </c>
      <c r="L51" s="44"/>
      <c r="M51" s="38"/>
      <c r="N51" s="38"/>
      <c r="O51" s="44" t="s">
        <v>206</v>
      </c>
      <c r="P51" s="44"/>
      <c r="Q51" s="38"/>
    </row>
    <row r="52" spans="1:17">
      <c r="A52" s="46"/>
      <c r="B52" s="83"/>
      <c r="C52" s="57"/>
      <c r="D52" s="57"/>
      <c r="E52" s="38"/>
      <c r="F52" s="38"/>
      <c r="G52" s="44"/>
      <c r="H52" s="44"/>
      <c r="I52" s="70"/>
      <c r="J52" s="38"/>
      <c r="K52" s="44"/>
      <c r="L52" s="44"/>
      <c r="M52" s="38"/>
      <c r="N52" s="38"/>
      <c r="O52" s="44"/>
      <c r="P52" s="44"/>
      <c r="Q52" s="38"/>
    </row>
    <row r="53" spans="1:17">
      <c r="A53" s="46"/>
      <c r="B53" s="84" t="s">
        <v>634</v>
      </c>
      <c r="C53" s="40">
        <v>842</v>
      </c>
      <c r="D53" s="40"/>
      <c r="E53" s="27"/>
      <c r="F53" s="27"/>
      <c r="G53" s="40" t="s">
        <v>635</v>
      </c>
      <c r="H53" s="40"/>
      <c r="I53" s="56" t="s">
        <v>249</v>
      </c>
      <c r="J53" s="27"/>
      <c r="K53" s="40" t="s">
        <v>206</v>
      </c>
      <c r="L53" s="40"/>
      <c r="M53" s="27"/>
      <c r="N53" s="27"/>
      <c r="O53" s="40" t="s">
        <v>206</v>
      </c>
      <c r="P53" s="40"/>
      <c r="Q53" s="27"/>
    </row>
    <row r="54" spans="1:17">
      <c r="A54" s="46"/>
      <c r="B54" s="84"/>
      <c r="C54" s="40"/>
      <c r="D54" s="40"/>
      <c r="E54" s="27"/>
      <c r="F54" s="27"/>
      <c r="G54" s="40"/>
      <c r="H54" s="40"/>
      <c r="I54" s="56"/>
      <c r="J54" s="27"/>
      <c r="K54" s="40"/>
      <c r="L54" s="40"/>
      <c r="M54" s="27"/>
      <c r="N54" s="27"/>
      <c r="O54" s="40"/>
      <c r="P54" s="40"/>
      <c r="Q54" s="27"/>
    </row>
    <row r="55" spans="1:17">
      <c r="A55" s="46"/>
      <c r="B55" s="83" t="s">
        <v>636</v>
      </c>
      <c r="C55" s="57">
        <v>3552</v>
      </c>
      <c r="D55" s="57"/>
      <c r="E55" s="38"/>
      <c r="F55" s="38"/>
      <c r="G55" s="44" t="s">
        <v>637</v>
      </c>
      <c r="H55" s="44"/>
      <c r="I55" s="70" t="s">
        <v>249</v>
      </c>
      <c r="J55" s="38"/>
      <c r="K55" s="44" t="s">
        <v>638</v>
      </c>
      <c r="L55" s="44"/>
      <c r="M55" s="70" t="s">
        <v>249</v>
      </c>
      <c r="N55" s="38"/>
      <c r="O55" s="44" t="s">
        <v>206</v>
      </c>
      <c r="P55" s="44"/>
      <c r="Q55" s="38"/>
    </row>
    <row r="56" spans="1:17" ht="15.75" thickBot="1">
      <c r="A56" s="46"/>
      <c r="B56" s="83"/>
      <c r="C56" s="58"/>
      <c r="D56" s="58"/>
      <c r="E56" s="59"/>
      <c r="F56" s="38"/>
      <c r="G56" s="60"/>
      <c r="H56" s="60"/>
      <c r="I56" s="88"/>
      <c r="J56" s="38"/>
      <c r="K56" s="60"/>
      <c r="L56" s="60"/>
      <c r="M56" s="88"/>
      <c r="N56" s="38"/>
      <c r="O56" s="60"/>
      <c r="P56" s="60"/>
      <c r="Q56" s="59"/>
    </row>
    <row r="57" spans="1:17">
      <c r="A57" s="46"/>
      <c r="B57" s="86" t="s">
        <v>129</v>
      </c>
      <c r="C57" s="63">
        <v>13044</v>
      </c>
      <c r="D57" s="63"/>
      <c r="E57" s="55"/>
      <c r="F57" s="27"/>
      <c r="G57" s="85" t="s">
        <v>639</v>
      </c>
      <c r="H57" s="85"/>
      <c r="I57" s="61" t="s">
        <v>249</v>
      </c>
      <c r="J57" s="27"/>
      <c r="K57" s="85" t="s">
        <v>638</v>
      </c>
      <c r="L57" s="85"/>
      <c r="M57" s="61" t="s">
        <v>249</v>
      </c>
      <c r="N57" s="27"/>
      <c r="O57" s="85" t="s">
        <v>206</v>
      </c>
      <c r="P57" s="85"/>
      <c r="Q57" s="55"/>
    </row>
    <row r="58" spans="1:17">
      <c r="A58" s="46"/>
      <c r="B58" s="86"/>
      <c r="C58" s="42"/>
      <c r="D58" s="42"/>
      <c r="E58" s="27"/>
      <c r="F58" s="27"/>
      <c r="G58" s="40"/>
      <c r="H58" s="40"/>
      <c r="I58" s="56"/>
      <c r="J58" s="27"/>
      <c r="K58" s="40"/>
      <c r="L58" s="40"/>
      <c r="M58" s="56"/>
      <c r="N58" s="27"/>
      <c r="O58" s="40"/>
      <c r="P58" s="40"/>
      <c r="Q58" s="27"/>
    </row>
    <row r="59" spans="1:17">
      <c r="A59" s="46"/>
      <c r="B59" s="43" t="s">
        <v>620</v>
      </c>
      <c r="C59" s="57">
        <v>4898</v>
      </c>
      <c r="D59" s="57"/>
      <c r="E59" s="38"/>
      <c r="F59" s="38"/>
      <c r="G59" s="44" t="s">
        <v>206</v>
      </c>
      <c r="H59" s="44"/>
      <c r="I59" s="38"/>
      <c r="J59" s="38"/>
      <c r="K59" s="44" t="s">
        <v>640</v>
      </c>
      <c r="L59" s="44"/>
      <c r="M59" s="70" t="s">
        <v>249</v>
      </c>
      <c r="N59" s="38"/>
      <c r="O59" s="44" t="s">
        <v>206</v>
      </c>
      <c r="P59" s="44"/>
      <c r="Q59" s="38"/>
    </row>
    <row r="60" spans="1:17" ht="15.75" thickBot="1">
      <c r="A60" s="46"/>
      <c r="B60" s="43"/>
      <c r="C60" s="58"/>
      <c r="D60" s="58"/>
      <c r="E60" s="59"/>
      <c r="F60" s="38"/>
      <c r="G60" s="60"/>
      <c r="H60" s="60"/>
      <c r="I60" s="59"/>
      <c r="J60" s="38"/>
      <c r="K60" s="60"/>
      <c r="L60" s="60"/>
      <c r="M60" s="88"/>
      <c r="N60" s="38"/>
      <c r="O60" s="60"/>
      <c r="P60" s="60"/>
      <c r="Q60" s="59"/>
    </row>
    <row r="61" spans="1:17">
      <c r="A61" s="46"/>
      <c r="B61" s="104" t="s">
        <v>226</v>
      </c>
      <c r="C61" s="61" t="s">
        <v>204</v>
      </c>
      <c r="D61" s="63">
        <v>17942</v>
      </c>
      <c r="E61" s="55"/>
      <c r="F61" s="27"/>
      <c r="G61" s="61" t="s">
        <v>204</v>
      </c>
      <c r="H61" s="85" t="s">
        <v>639</v>
      </c>
      <c r="I61" s="61" t="s">
        <v>249</v>
      </c>
      <c r="J61" s="27"/>
      <c r="K61" s="61" t="s">
        <v>204</v>
      </c>
      <c r="L61" s="85" t="s">
        <v>641</v>
      </c>
      <c r="M61" s="61" t="s">
        <v>249</v>
      </c>
      <c r="N61" s="27"/>
      <c r="O61" s="61" t="s">
        <v>204</v>
      </c>
      <c r="P61" s="85" t="s">
        <v>206</v>
      </c>
      <c r="Q61" s="55"/>
    </row>
    <row r="62" spans="1:17" ht="15.75" thickBot="1">
      <c r="A62" s="46"/>
      <c r="B62" s="104"/>
      <c r="C62" s="62"/>
      <c r="D62" s="64"/>
      <c r="E62" s="65"/>
      <c r="F62" s="27"/>
      <c r="G62" s="62"/>
      <c r="H62" s="87"/>
      <c r="I62" s="62"/>
      <c r="J62" s="27"/>
      <c r="K62" s="62"/>
      <c r="L62" s="87"/>
      <c r="M62" s="62"/>
      <c r="N62" s="27"/>
      <c r="O62" s="62"/>
      <c r="P62" s="87"/>
      <c r="Q62" s="65"/>
    </row>
    <row r="63" spans="1:17" ht="15.75" thickTop="1">
      <c r="A63" s="46"/>
      <c r="B63" s="17" t="s">
        <v>621</v>
      </c>
      <c r="C63" s="66"/>
      <c r="D63" s="66"/>
      <c r="E63" s="66"/>
      <c r="F63" s="20"/>
      <c r="G63" s="66"/>
      <c r="H63" s="66"/>
      <c r="I63" s="66"/>
      <c r="J63" s="20"/>
      <c r="K63" s="66"/>
      <c r="L63" s="66"/>
      <c r="M63" s="66"/>
      <c r="N63" s="20"/>
      <c r="O63" s="66"/>
      <c r="P63" s="66"/>
      <c r="Q63" s="66"/>
    </row>
    <row r="64" spans="1:17">
      <c r="A64" s="46"/>
      <c r="B64" s="23" t="s">
        <v>124</v>
      </c>
      <c r="C64" s="27"/>
      <c r="D64" s="27"/>
      <c r="E64" s="27"/>
      <c r="F64" s="14"/>
      <c r="G64" s="27"/>
      <c r="H64" s="27"/>
      <c r="I64" s="27"/>
      <c r="J64" s="14"/>
      <c r="K64" s="27"/>
      <c r="L64" s="27"/>
      <c r="M64" s="27"/>
      <c r="N64" s="14"/>
      <c r="O64" s="27"/>
      <c r="P64" s="27"/>
      <c r="Q64" s="27"/>
    </row>
    <row r="65" spans="1:17">
      <c r="A65" s="46"/>
      <c r="B65" s="83" t="s">
        <v>630</v>
      </c>
      <c r="C65" s="70" t="s">
        <v>204</v>
      </c>
      <c r="D65" s="57">
        <v>18562</v>
      </c>
      <c r="E65" s="38"/>
      <c r="F65" s="38"/>
      <c r="G65" s="70" t="s">
        <v>204</v>
      </c>
      <c r="H65" s="44" t="s">
        <v>631</v>
      </c>
      <c r="I65" s="70" t="s">
        <v>249</v>
      </c>
      <c r="J65" s="38"/>
      <c r="K65" s="70" t="s">
        <v>204</v>
      </c>
      <c r="L65" s="44" t="s">
        <v>642</v>
      </c>
      <c r="M65" s="70" t="s">
        <v>249</v>
      </c>
      <c r="N65" s="38"/>
      <c r="O65" s="70" t="s">
        <v>204</v>
      </c>
      <c r="P65" s="44" t="s">
        <v>206</v>
      </c>
      <c r="Q65" s="38"/>
    </row>
    <row r="66" spans="1:17">
      <c r="A66" s="46"/>
      <c r="B66" s="83"/>
      <c r="C66" s="70"/>
      <c r="D66" s="57"/>
      <c r="E66" s="38"/>
      <c r="F66" s="38"/>
      <c r="G66" s="70"/>
      <c r="H66" s="44"/>
      <c r="I66" s="70"/>
      <c r="J66" s="38"/>
      <c r="K66" s="70"/>
      <c r="L66" s="44"/>
      <c r="M66" s="70"/>
      <c r="N66" s="38"/>
      <c r="O66" s="70"/>
      <c r="P66" s="44"/>
      <c r="Q66" s="38"/>
    </row>
    <row r="67" spans="1:17">
      <c r="A67" s="46"/>
      <c r="B67" s="84" t="s">
        <v>632</v>
      </c>
      <c r="C67" s="42">
        <v>10999</v>
      </c>
      <c r="D67" s="42"/>
      <c r="E67" s="27"/>
      <c r="F67" s="27"/>
      <c r="G67" s="40" t="s">
        <v>633</v>
      </c>
      <c r="H67" s="40"/>
      <c r="I67" s="56" t="s">
        <v>249</v>
      </c>
      <c r="J67" s="27"/>
      <c r="K67" s="40" t="s">
        <v>643</v>
      </c>
      <c r="L67" s="40"/>
      <c r="M67" s="56" t="s">
        <v>249</v>
      </c>
      <c r="N67" s="27"/>
      <c r="O67" s="40" t="s">
        <v>206</v>
      </c>
      <c r="P67" s="40"/>
      <c r="Q67" s="27"/>
    </row>
    <row r="68" spans="1:17">
      <c r="A68" s="46"/>
      <c r="B68" s="84"/>
      <c r="C68" s="42"/>
      <c r="D68" s="42"/>
      <c r="E68" s="27"/>
      <c r="F68" s="27"/>
      <c r="G68" s="40"/>
      <c r="H68" s="40"/>
      <c r="I68" s="56"/>
      <c r="J68" s="27"/>
      <c r="K68" s="40"/>
      <c r="L68" s="40"/>
      <c r="M68" s="56"/>
      <c r="N68" s="27"/>
      <c r="O68" s="40"/>
      <c r="P68" s="40"/>
      <c r="Q68" s="27"/>
    </row>
    <row r="69" spans="1:17">
      <c r="A69" s="46"/>
      <c r="B69" s="83" t="s">
        <v>634</v>
      </c>
      <c r="C69" s="57">
        <v>12540</v>
      </c>
      <c r="D69" s="57"/>
      <c r="E69" s="38"/>
      <c r="F69" s="38"/>
      <c r="G69" s="44" t="s">
        <v>635</v>
      </c>
      <c r="H69" s="44"/>
      <c r="I69" s="70" t="s">
        <v>249</v>
      </c>
      <c r="J69" s="38"/>
      <c r="K69" s="44" t="s">
        <v>644</v>
      </c>
      <c r="L69" s="44"/>
      <c r="M69" s="70" t="s">
        <v>249</v>
      </c>
      <c r="N69" s="38"/>
      <c r="O69" s="44" t="s">
        <v>206</v>
      </c>
      <c r="P69" s="44"/>
      <c r="Q69" s="38"/>
    </row>
    <row r="70" spans="1:17">
      <c r="A70" s="46"/>
      <c r="B70" s="83"/>
      <c r="C70" s="57"/>
      <c r="D70" s="57"/>
      <c r="E70" s="38"/>
      <c r="F70" s="38"/>
      <c r="G70" s="44"/>
      <c r="H70" s="44"/>
      <c r="I70" s="70"/>
      <c r="J70" s="38"/>
      <c r="K70" s="44"/>
      <c r="L70" s="44"/>
      <c r="M70" s="70"/>
      <c r="N70" s="38"/>
      <c r="O70" s="44"/>
      <c r="P70" s="44"/>
      <c r="Q70" s="38"/>
    </row>
    <row r="71" spans="1:17">
      <c r="A71" s="46"/>
      <c r="B71" s="84" t="s">
        <v>636</v>
      </c>
      <c r="C71" s="42">
        <v>4685</v>
      </c>
      <c r="D71" s="42"/>
      <c r="E71" s="27"/>
      <c r="F71" s="27"/>
      <c r="G71" s="40" t="s">
        <v>637</v>
      </c>
      <c r="H71" s="40"/>
      <c r="I71" s="56" t="s">
        <v>249</v>
      </c>
      <c r="J71" s="27"/>
      <c r="K71" s="40" t="s">
        <v>645</v>
      </c>
      <c r="L71" s="40"/>
      <c r="M71" s="56" t="s">
        <v>249</v>
      </c>
      <c r="N71" s="27"/>
      <c r="O71" s="40">
        <v>279</v>
      </c>
      <c r="P71" s="40"/>
      <c r="Q71" s="27"/>
    </row>
    <row r="72" spans="1:17" ht="15.75" thickBot="1">
      <c r="A72" s="46"/>
      <c r="B72" s="84"/>
      <c r="C72" s="67"/>
      <c r="D72" s="67"/>
      <c r="E72" s="68"/>
      <c r="F72" s="27"/>
      <c r="G72" s="69"/>
      <c r="H72" s="69"/>
      <c r="I72" s="106"/>
      <c r="J72" s="27"/>
      <c r="K72" s="69"/>
      <c r="L72" s="69"/>
      <c r="M72" s="106"/>
      <c r="N72" s="27"/>
      <c r="O72" s="69"/>
      <c r="P72" s="69"/>
      <c r="Q72" s="68"/>
    </row>
    <row r="73" spans="1:17">
      <c r="A73" s="46"/>
      <c r="B73" s="98" t="s">
        <v>129</v>
      </c>
      <c r="C73" s="34">
        <v>46786</v>
      </c>
      <c r="D73" s="34"/>
      <c r="E73" s="36"/>
      <c r="F73" s="38"/>
      <c r="G73" s="74" t="s">
        <v>639</v>
      </c>
      <c r="H73" s="74"/>
      <c r="I73" s="32" t="s">
        <v>249</v>
      </c>
      <c r="J73" s="38"/>
      <c r="K73" s="74" t="s">
        <v>646</v>
      </c>
      <c r="L73" s="74"/>
      <c r="M73" s="32" t="s">
        <v>249</v>
      </c>
      <c r="N73" s="38"/>
      <c r="O73" s="74">
        <v>279</v>
      </c>
      <c r="P73" s="74"/>
      <c r="Q73" s="36"/>
    </row>
    <row r="74" spans="1:17">
      <c r="A74" s="46"/>
      <c r="B74" s="98"/>
      <c r="C74" s="57"/>
      <c r="D74" s="57"/>
      <c r="E74" s="38"/>
      <c r="F74" s="38"/>
      <c r="G74" s="44"/>
      <c r="H74" s="44"/>
      <c r="I74" s="70"/>
      <c r="J74" s="38"/>
      <c r="K74" s="44"/>
      <c r="L74" s="44"/>
      <c r="M74" s="70"/>
      <c r="N74" s="38"/>
      <c r="O74" s="44"/>
      <c r="P74" s="44"/>
      <c r="Q74" s="38"/>
    </row>
    <row r="75" spans="1:17">
      <c r="A75" s="46"/>
      <c r="B75" s="41" t="s">
        <v>623</v>
      </c>
      <c r="C75" s="42">
        <v>514410</v>
      </c>
      <c r="D75" s="42"/>
      <c r="E75" s="27"/>
      <c r="F75" s="27"/>
      <c r="G75" s="40" t="s">
        <v>206</v>
      </c>
      <c r="H75" s="40"/>
      <c r="I75" s="27"/>
      <c r="J75" s="27"/>
      <c r="K75" s="40" t="s">
        <v>647</v>
      </c>
      <c r="L75" s="40"/>
      <c r="M75" s="56" t="s">
        <v>249</v>
      </c>
      <c r="N75" s="27"/>
      <c r="O75" s="40" t="s">
        <v>206</v>
      </c>
      <c r="P75" s="40"/>
      <c r="Q75" s="27"/>
    </row>
    <row r="76" spans="1:17" ht="15.75" thickBot="1">
      <c r="A76" s="46"/>
      <c r="B76" s="41"/>
      <c r="C76" s="67"/>
      <c r="D76" s="67"/>
      <c r="E76" s="68"/>
      <c r="F76" s="27"/>
      <c r="G76" s="69"/>
      <c r="H76" s="69"/>
      <c r="I76" s="68"/>
      <c r="J76" s="27"/>
      <c r="K76" s="69"/>
      <c r="L76" s="69"/>
      <c r="M76" s="106"/>
      <c r="N76" s="27"/>
      <c r="O76" s="69"/>
      <c r="P76" s="69"/>
      <c r="Q76" s="68"/>
    </row>
    <row r="77" spans="1:17">
      <c r="A77" s="46"/>
      <c r="B77" s="98" t="s">
        <v>226</v>
      </c>
      <c r="C77" s="32" t="s">
        <v>204</v>
      </c>
      <c r="D77" s="34">
        <v>561196</v>
      </c>
      <c r="E77" s="36"/>
      <c r="F77" s="38"/>
      <c r="G77" s="32" t="s">
        <v>204</v>
      </c>
      <c r="H77" s="74" t="s">
        <v>639</v>
      </c>
      <c r="I77" s="32" t="s">
        <v>249</v>
      </c>
      <c r="J77" s="38"/>
      <c r="K77" s="32" t="s">
        <v>204</v>
      </c>
      <c r="L77" s="74" t="s">
        <v>648</v>
      </c>
      <c r="M77" s="32" t="s">
        <v>249</v>
      </c>
      <c r="N77" s="38"/>
      <c r="O77" s="32" t="s">
        <v>204</v>
      </c>
      <c r="P77" s="74">
        <v>279</v>
      </c>
      <c r="Q77" s="36"/>
    </row>
    <row r="78" spans="1:17" ht="15.75" thickBot="1">
      <c r="A78" s="46"/>
      <c r="B78" s="98"/>
      <c r="C78" s="71"/>
      <c r="D78" s="72"/>
      <c r="E78" s="73"/>
      <c r="F78" s="38"/>
      <c r="G78" s="71"/>
      <c r="H78" s="75"/>
      <c r="I78" s="71"/>
      <c r="J78" s="38"/>
      <c r="K78" s="71"/>
      <c r="L78" s="75"/>
      <c r="M78" s="71"/>
      <c r="N78" s="38"/>
      <c r="O78" s="71"/>
      <c r="P78" s="75"/>
      <c r="Q78" s="73"/>
    </row>
    <row r="79" spans="1:17" ht="15.75" thickTop="1">
      <c r="A79" s="46"/>
      <c r="B79" s="49" t="s">
        <v>649</v>
      </c>
      <c r="C79" s="49"/>
      <c r="D79" s="49"/>
      <c r="E79" s="49"/>
      <c r="F79" s="49"/>
      <c r="G79" s="49"/>
      <c r="H79" s="49"/>
      <c r="I79" s="49"/>
      <c r="J79" s="49"/>
      <c r="K79" s="49"/>
      <c r="L79" s="49"/>
      <c r="M79" s="49"/>
      <c r="N79" s="49"/>
      <c r="O79" s="49"/>
      <c r="P79" s="49"/>
      <c r="Q79" s="49"/>
    </row>
    <row r="80" spans="1:17">
      <c r="A80" s="46"/>
      <c r="B80" s="26"/>
      <c r="C80" s="26"/>
      <c r="D80" s="26"/>
      <c r="E80" s="26"/>
      <c r="F80" s="26"/>
      <c r="G80" s="26"/>
      <c r="H80" s="26"/>
      <c r="I80" s="26"/>
      <c r="J80" s="26"/>
      <c r="K80" s="26"/>
      <c r="L80" s="26"/>
      <c r="M80" s="26"/>
    </row>
    <row r="81" spans="1:13">
      <c r="A81" s="46"/>
      <c r="B81" s="13"/>
      <c r="C81" s="13"/>
      <c r="D81" s="13"/>
      <c r="E81" s="13"/>
      <c r="F81" s="13"/>
      <c r="G81" s="13"/>
      <c r="H81" s="13"/>
      <c r="I81" s="13"/>
      <c r="J81" s="13"/>
      <c r="K81" s="13"/>
      <c r="L81" s="13"/>
      <c r="M81" s="13"/>
    </row>
    <row r="82" spans="1:13">
      <c r="A82" s="46"/>
      <c r="B82" s="27"/>
      <c r="C82" s="28" t="s">
        <v>612</v>
      </c>
      <c r="D82" s="28"/>
      <c r="E82" s="28"/>
      <c r="F82" s="27"/>
      <c r="G82" s="28" t="s">
        <v>612</v>
      </c>
      <c r="H82" s="28"/>
      <c r="I82" s="28"/>
      <c r="J82" s="27"/>
      <c r="K82" s="28" t="s">
        <v>615</v>
      </c>
      <c r="L82" s="28"/>
      <c r="M82" s="28"/>
    </row>
    <row r="83" spans="1:13" ht="15.75" thickBot="1">
      <c r="A83" s="46"/>
      <c r="B83" s="27"/>
      <c r="C83" s="29" t="s">
        <v>613</v>
      </c>
      <c r="D83" s="29"/>
      <c r="E83" s="29"/>
      <c r="F83" s="27"/>
      <c r="G83" s="29" t="s">
        <v>614</v>
      </c>
      <c r="H83" s="29"/>
      <c r="I83" s="29"/>
      <c r="J83" s="27"/>
      <c r="K83" s="29" t="s">
        <v>613</v>
      </c>
      <c r="L83" s="29"/>
      <c r="M83" s="29"/>
    </row>
    <row r="84" spans="1:13">
      <c r="A84" s="46"/>
      <c r="B84" s="89">
        <v>41639</v>
      </c>
      <c r="C84" s="36"/>
      <c r="D84" s="36"/>
      <c r="E84" s="36"/>
      <c r="F84" s="20"/>
      <c r="G84" s="36"/>
      <c r="H84" s="36"/>
      <c r="I84" s="36"/>
      <c r="J84" s="20"/>
      <c r="K84" s="36"/>
      <c r="L84" s="36"/>
      <c r="M84" s="36"/>
    </row>
    <row r="85" spans="1:13">
      <c r="A85" s="46"/>
      <c r="B85" s="21" t="s">
        <v>616</v>
      </c>
      <c r="C85" s="27"/>
      <c r="D85" s="27"/>
      <c r="E85" s="27"/>
      <c r="F85" s="14"/>
      <c r="G85" s="27"/>
      <c r="H85" s="27"/>
      <c r="I85" s="27"/>
      <c r="J85" s="14"/>
      <c r="K85" s="27"/>
      <c r="L85" s="27"/>
      <c r="M85" s="27"/>
    </row>
    <row r="86" spans="1:13">
      <c r="A86" s="46"/>
      <c r="B86" s="24" t="s">
        <v>124</v>
      </c>
      <c r="C86" s="38"/>
      <c r="D86" s="38"/>
      <c r="E86" s="38"/>
      <c r="F86" s="20"/>
      <c r="G86" s="38"/>
      <c r="H86" s="38"/>
      <c r="I86" s="38"/>
      <c r="J86" s="20"/>
      <c r="K86" s="38"/>
      <c r="L86" s="38"/>
      <c r="M86" s="38"/>
    </row>
    <row r="87" spans="1:13">
      <c r="A87" s="46"/>
      <c r="B87" s="84" t="s">
        <v>617</v>
      </c>
      <c r="C87" s="56" t="s">
        <v>204</v>
      </c>
      <c r="D87" s="42">
        <v>12268</v>
      </c>
      <c r="E87" s="27"/>
      <c r="F87" s="27"/>
      <c r="G87" s="56" t="s">
        <v>204</v>
      </c>
      <c r="H87" s="40" t="s">
        <v>206</v>
      </c>
      <c r="I87" s="27"/>
      <c r="J87" s="27"/>
      <c r="K87" s="56" t="s">
        <v>204</v>
      </c>
      <c r="L87" s="42">
        <v>12268</v>
      </c>
      <c r="M87" s="27"/>
    </row>
    <row r="88" spans="1:13">
      <c r="A88" s="46"/>
      <c r="B88" s="84"/>
      <c r="C88" s="56"/>
      <c r="D88" s="42"/>
      <c r="E88" s="27"/>
      <c r="F88" s="27"/>
      <c r="G88" s="56"/>
      <c r="H88" s="40"/>
      <c r="I88" s="27"/>
      <c r="J88" s="27"/>
      <c r="K88" s="56"/>
      <c r="L88" s="42"/>
      <c r="M88" s="27"/>
    </row>
    <row r="89" spans="1:13">
      <c r="A89" s="46"/>
      <c r="B89" s="83" t="s">
        <v>618</v>
      </c>
      <c r="C89" s="57">
        <v>3907</v>
      </c>
      <c r="D89" s="57"/>
      <c r="E89" s="38"/>
      <c r="F89" s="38"/>
      <c r="G89" s="44" t="s">
        <v>206</v>
      </c>
      <c r="H89" s="44"/>
      <c r="I89" s="38"/>
      <c r="J89" s="38"/>
      <c r="K89" s="57">
        <v>3907</v>
      </c>
      <c r="L89" s="57"/>
      <c r="M89" s="38"/>
    </row>
    <row r="90" spans="1:13">
      <c r="A90" s="46"/>
      <c r="B90" s="83"/>
      <c r="C90" s="57"/>
      <c r="D90" s="57"/>
      <c r="E90" s="38"/>
      <c r="F90" s="38"/>
      <c r="G90" s="44"/>
      <c r="H90" s="44"/>
      <c r="I90" s="38"/>
      <c r="J90" s="38"/>
      <c r="K90" s="57"/>
      <c r="L90" s="57"/>
      <c r="M90" s="38"/>
    </row>
    <row r="91" spans="1:13">
      <c r="A91" s="46"/>
      <c r="B91" s="84" t="s">
        <v>619</v>
      </c>
      <c r="C91" s="40">
        <v>90</v>
      </c>
      <c r="D91" s="40"/>
      <c r="E91" s="27"/>
      <c r="F91" s="27"/>
      <c r="G91" s="40" t="s">
        <v>206</v>
      </c>
      <c r="H91" s="40"/>
      <c r="I91" s="27"/>
      <c r="J91" s="27"/>
      <c r="K91" s="40">
        <v>90</v>
      </c>
      <c r="L91" s="40"/>
      <c r="M91" s="27"/>
    </row>
    <row r="92" spans="1:13" ht="15.75" thickBot="1">
      <c r="A92" s="46"/>
      <c r="B92" s="84"/>
      <c r="C92" s="69"/>
      <c r="D92" s="69"/>
      <c r="E92" s="68"/>
      <c r="F92" s="27"/>
      <c r="G92" s="69"/>
      <c r="H92" s="69"/>
      <c r="I92" s="68"/>
      <c r="J92" s="27"/>
      <c r="K92" s="69"/>
      <c r="L92" s="69"/>
      <c r="M92" s="68"/>
    </row>
    <row r="93" spans="1:13">
      <c r="A93" s="46"/>
      <c r="B93" s="90" t="s">
        <v>129</v>
      </c>
      <c r="C93" s="34">
        <v>16265</v>
      </c>
      <c r="D93" s="34"/>
      <c r="E93" s="36"/>
      <c r="F93" s="38"/>
      <c r="G93" s="74" t="s">
        <v>206</v>
      </c>
      <c r="H93" s="74"/>
      <c r="I93" s="36"/>
      <c r="J93" s="38"/>
      <c r="K93" s="34">
        <v>16265</v>
      </c>
      <c r="L93" s="34"/>
      <c r="M93" s="36"/>
    </row>
    <row r="94" spans="1:13">
      <c r="A94" s="46"/>
      <c r="B94" s="90"/>
      <c r="C94" s="57"/>
      <c r="D94" s="57"/>
      <c r="E94" s="38"/>
      <c r="F94" s="38"/>
      <c r="G94" s="44"/>
      <c r="H94" s="44"/>
      <c r="I94" s="38"/>
      <c r="J94" s="38"/>
      <c r="K94" s="57"/>
      <c r="L94" s="57"/>
      <c r="M94" s="38"/>
    </row>
    <row r="95" spans="1:13">
      <c r="A95" s="46"/>
      <c r="B95" s="41" t="s">
        <v>620</v>
      </c>
      <c r="C95" s="42">
        <v>7898</v>
      </c>
      <c r="D95" s="42"/>
      <c r="E95" s="27"/>
      <c r="F95" s="27"/>
      <c r="G95" s="40" t="s">
        <v>206</v>
      </c>
      <c r="H95" s="40"/>
      <c r="I95" s="27"/>
      <c r="J95" s="27"/>
      <c r="K95" s="42">
        <v>7898</v>
      </c>
      <c r="L95" s="42"/>
      <c r="M95" s="27"/>
    </row>
    <row r="96" spans="1:13" ht="15.75" thickBot="1">
      <c r="A96" s="46"/>
      <c r="B96" s="41"/>
      <c r="C96" s="67"/>
      <c r="D96" s="67"/>
      <c r="E96" s="68"/>
      <c r="F96" s="27"/>
      <c r="G96" s="69"/>
      <c r="H96" s="69"/>
      <c r="I96" s="68"/>
      <c r="J96" s="27"/>
      <c r="K96" s="67"/>
      <c r="L96" s="67"/>
      <c r="M96" s="68"/>
    </row>
    <row r="97" spans="1:13">
      <c r="A97" s="46"/>
      <c r="B97" s="98" t="s">
        <v>226</v>
      </c>
      <c r="C97" s="32" t="s">
        <v>204</v>
      </c>
      <c r="D97" s="34">
        <v>24163</v>
      </c>
      <c r="E97" s="36"/>
      <c r="F97" s="38"/>
      <c r="G97" s="32" t="s">
        <v>204</v>
      </c>
      <c r="H97" s="74" t="s">
        <v>206</v>
      </c>
      <c r="I97" s="36"/>
      <c r="J97" s="38"/>
      <c r="K97" s="32" t="s">
        <v>204</v>
      </c>
      <c r="L97" s="34">
        <v>24163</v>
      </c>
      <c r="M97" s="36"/>
    </row>
    <row r="98" spans="1:13" ht="15.75" thickBot="1">
      <c r="A98" s="46"/>
      <c r="B98" s="98"/>
      <c r="C98" s="71"/>
      <c r="D98" s="72"/>
      <c r="E98" s="73"/>
      <c r="F98" s="38"/>
      <c r="G98" s="71"/>
      <c r="H98" s="75"/>
      <c r="I98" s="73"/>
      <c r="J98" s="38"/>
      <c r="K98" s="71"/>
      <c r="L98" s="72"/>
      <c r="M98" s="73"/>
    </row>
    <row r="99" spans="1:13" ht="15.75" thickTop="1">
      <c r="A99" s="46"/>
      <c r="B99" s="21" t="s">
        <v>621</v>
      </c>
      <c r="C99" s="94"/>
      <c r="D99" s="94"/>
      <c r="E99" s="94"/>
      <c r="F99" s="14"/>
      <c r="G99" s="94"/>
      <c r="H99" s="94"/>
      <c r="I99" s="94"/>
      <c r="J99" s="14"/>
      <c r="K99" s="94"/>
      <c r="L99" s="94"/>
      <c r="M99" s="94"/>
    </row>
    <row r="100" spans="1:13">
      <c r="A100" s="46"/>
      <c r="B100" s="24" t="s">
        <v>124</v>
      </c>
      <c r="C100" s="38"/>
      <c r="D100" s="38"/>
      <c r="E100" s="38"/>
      <c r="F100" s="20"/>
      <c r="G100" s="38"/>
      <c r="H100" s="38"/>
      <c r="I100" s="38"/>
      <c r="J100" s="20"/>
      <c r="K100" s="38"/>
      <c r="L100" s="38"/>
      <c r="M100" s="38"/>
    </row>
    <row r="101" spans="1:13">
      <c r="A101" s="46"/>
      <c r="B101" s="84" t="s">
        <v>622</v>
      </c>
      <c r="C101" s="56" t="s">
        <v>204</v>
      </c>
      <c r="D101" s="42">
        <v>36660</v>
      </c>
      <c r="E101" s="27"/>
      <c r="F101" s="27"/>
      <c r="G101" s="56" t="s">
        <v>204</v>
      </c>
      <c r="H101" s="40" t="s">
        <v>206</v>
      </c>
      <c r="I101" s="27"/>
      <c r="J101" s="27"/>
      <c r="K101" s="56" t="s">
        <v>204</v>
      </c>
      <c r="L101" s="42">
        <v>36660</v>
      </c>
      <c r="M101" s="27"/>
    </row>
    <row r="102" spans="1:13">
      <c r="A102" s="46"/>
      <c r="B102" s="84"/>
      <c r="C102" s="56"/>
      <c r="D102" s="42"/>
      <c r="E102" s="27"/>
      <c r="F102" s="27"/>
      <c r="G102" s="56"/>
      <c r="H102" s="40"/>
      <c r="I102" s="27"/>
      <c r="J102" s="27"/>
      <c r="K102" s="56"/>
      <c r="L102" s="42"/>
      <c r="M102" s="27"/>
    </row>
    <row r="103" spans="1:13">
      <c r="A103" s="46"/>
      <c r="B103" s="83" t="s">
        <v>618</v>
      </c>
      <c r="C103" s="57">
        <v>5916</v>
      </c>
      <c r="D103" s="57"/>
      <c r="E103" s="38"/>
      <c r="F103" s="38"/>
      <c r="G103" s="44" t="s">
        <v>206</v>
      </c>
      <c r="H103" s="44"/>
      <c r="I103" s="38"/>
      <c r="J103" s="38"/>
      <c r="K103" s="57">
        <v>5916</v>
      </c>
      <c r="L103" s="57"/>
      <c r="M103" s="38"/>
    </row>
    <row r="104" spans="1:13">
      <c r="A104" s="46"/>
      <c r="B104" s="83"/>
      <c r="C104" s="57"/>
      <c r="D104" s="57"/>
      <c r="E104" s="38"/>
      <c r="F104" s="38"/>
      <c r="G104" s="44"/>
      <c r="H104" s="44"/>
      <c r="I104" s="38"/>
      <c r="J104" s="38"/>
      <c r="K104" s="57"/>
      <c r="L104" s="57"/>
      <c r="M104" s="38"/>
    </row>
    <row r="105" spans="1:13">
      <c r="A105" s="46"/>
      <c r="B105" s="84" t="s">
        <v>619</v>
      </c>
      <c r="C105" s="40">
        <v>27</v>
      </c>
      <c r="D105" s="40"/>
      <c r="E105" s="27"/>
      <c r="F105" s="27"/>
      <c r="G105" s="40" t="s">
        <v>206</v>
      </c>
      <c r="H105" s="40"/>
      <c r="I105" s="27"/>
      <c r="J105" s="27"/>
      <c r="K105" s="40">
        <v>27</v>
      </c>
      <c r="L105" s="40"/>
      <c r="M105" s="27"/>
    </row>
    <row r="106" spans="1:13" ht="15.75" thickBot="1">
      <c r="A106" s="46"/>
      <c r="B106" s="84"/>
      <c r="C106" s="69"/>
      <c r="D106" s="69"/>
      <c r="E106" s="68"/>
      <c r="F106" s="27"/>
      <c r="G106" s="69"/>
      <c r="H106" s="69"/>
      <c r="I106" s="68"/>
      <c r="J106" s="27"/>
      <c r="K106" s="69"/>
      <c r="L106" s="69"/>
      <c r="M106" s="68"/>
    </row>
    <row r="107" spans="1:13">
      <c r="A107" s="46"/>
      <c r="B107" s="98" t="s">
        <v>129</v>
      </c>
      <c r="C107" s="34">
        <v>42603</v>
      </c>
      <c r="D107" s="34"/>
      <c r="E107" s="36"/>
      <c r="F107" s="38"/>
      <c r="G107" s="74" t="s">
        <v>206</v>
      </c>
      <c r="H107" s="74"/>
      <c r="I107" s="36"/>
      <c r="J107" s="38"/>
      <c r="K107" s="34">
        <v>42603</v>
      </c>
      <c r="L107" s="34"/>
      <c r="M107" s="36"/>
    </row>
    <row r="108" spans="1:13">
      <c r="A108" s="46"/>
      <c r="B108" s="98"/>
      <c r="C108" s="57"/>
      <c r="D108" s="57"/>
      <c r="E108" s="38"/>
      <c r="F108" s="38"/>
      <c r="G108" s="44"/>
      <c r="H108" s="44"/>
      <c r="I108" s="38"/>
      <c r="J108" s="38"/>
      <c r="K108" s="57"/>
      <c r="L108" s="57"/>
      <c r="M108" s="38"/>
    </row>
    <row r="109" spans="1:13">
      <c r="A109" s="46"/>
      <c r="B109" s="41" t="s">
        <v>623</v>
      </c>
      <c r="C109" s="42">
        <v>668053</v>
      </c>
      <c r="D109" s="42"/>
      <c r="E109" s="27"/>
      <c r="F109" s="27"/>
      <c r="G109" s="40" t="s">
        <v>206</v>
      </c>
      <c r="H109" s="40"/>
      <c r="I109" s="27"/>
      <c r="J109" s="27"/>
      <c r="K109" s="42">
        <v>668053</v>
      </c>
      <c r="L109" s="42"/>
      <c r="M109" s="27"/>
    </row>
    <row r="110" spans="1:13" ht="15.75" thickBot="1">
      <c r="A110" s="46"/>
      <c r="B110" s="41"/>
      <c r="C110" s="67"/>
      <c r="D110" s="67"/>
      <c r="E110" s="68"/>
      <c r="F110" s="27"/>
      <c r="G110" s="69"/>
      <c r="H110" s="69"/>
      <c r="I110" s="68"/>
      <c r="J110" s="27"/>
      <c r="K110" s="67"/>
      <c r="L110" s="67"/>
      <c r="M110" s="68"/>
    </row>
    <row r="111" spans="1:13">
      <c r="A111" s="46"/>
      <c r="B111" s="98" t="s">
        <v>226</v>
      </c>
      <c r="C111" s="32" t="s">
        <v>204</v>
      </c>
      <c r="D111" s="34">
        <v>710656</v>
      </c>
      <c r="E111" s="36"/>
      <c r="F111" s="38"/>
      <c r="G111" s="32" t="s">
        <v>204</v>
      </c>
      <c r="H111" s="74" t="s">
        <v>206</v>
      </c>
      <c r="I111" s="36"/>
      <c r="J111" s="38"/>
      <c r="K111" s="32" t="s">
        <v>204</v>
      </c>
      <c r="L111" s="34">
        <v>710656</v>
      </c>
      <c r="M111" s="36"/>
    </row>
    <row r="112" spans="1:13" ht="15.75" thickBot="1">
      <c r="A112" s="46"/>
      <c r="B112" s="98"/>
      <c r="C112" s="71"/>
      <c r="D112" s="72"/>
      <c r="E112" s="73"/>
      <c r="F112" s="38"/>
      <c r="G112" s="71"/>
      <c r="H112" s="75"/>
      <c r="I112" s="73"/>
      <c r="J112" s="38"/>
      <c r="K112" s="71"/>
      <c r="L112" s="72"/>
      <c r="M112" s="73"/>
    </row>
    <row r="113" spans="1:17" ht="15.75" thickTop="1">
      <c r="A113" s="46"/>
      <c r="B113" s="26"/>
      <c r="C113" s="26"/>
      <c r="D113" s="26"/>
      <c r="E113" s="26"/>
      <c r="F113" s="26"/>
      <c r="G113" s="26"/>
      <c r="H113" s="26"/>
      <c r="I113" s="26"/>
      <c r="J113" s="26"/>
      <c r="K113" s="26"/>
      <c r="L113" s="26"/>
      <c r="M113" s="26"/>
      <c r="N113" s="26"/>
      <c r="O113" s="26"/>
      <c r="P113" s="26"/>
      <c r="Q113" s="26"/>
    </row>
    <row r="114" spans="1:17">
      <c r="A114" s="46"/>
      <c r="B114" s="13"/>
      <c r="C114" s="13"/>
      <c r="D114" s="13"/>
      <c r="E114" s="13"/>
      <c r="F114" s="13"/>
      <c r="G114" s="13"/>
      <c r="H114" s="13"/>
      <c r="I114" s="13"/>
      <c r="J114" s="13"/>
      <c r="K114" s="13"/>
      <c r="L114" s="13"/>
      <c r="M114" s="13"/>
      <c r="N114" s="13"/>
      <c r="O114" s="13"/>
      <c r="P114" s="13"/>
      <c r="Q114" s="13"/>
    </row>
    <row r="115" spans="1:17" ht="15.75" thickBot="1">
      <c r="A115" s="46"/>
      <c r="B115" s="14"/>
      <c r="C115" s="105"/>
      <c r="D115" s="105"/>
      <c r="E115" s="105"/>
      <c r="F115" s="14"/>
      <c r="G115" s="29" t="s">
        <v>625</v>
      </c>
      <c r="H115" s="29"/>
      <c r="I115" s="29"/>
      <c r="J115" s="29"/>
      <c r="K115" s="29"/>
      <c r="L115" s="29"/>
      <c r="M115" s="29"/>
      <c r="N115" s="14"/>
      <c r="O115" s="105"/>
      <c r="P115" s="105"/>
      <c r="Q115" s="105"/>
    </row>
    <row r="116" spans="1:17">
      <c r="A116" s="46"/>
      <c r="B116" s="27"/>
      <c r="C116" s="28" t="s">
        <v>615</v>
      </c>
      <c r="D116" s="28"/>
      <c r="E116" s="28"/>
      <c r="F116" s="27"/>
      <c r="G116" s="53" t="s">
        <v>626</v>
      </c>
      <c r="H116" s="53"/>
      <c r="I116" s="53"/>
      <c r="J116" s="55"/>
      <c r="K116" s="53" t="s">
        <v>628</v>
      </c>
      <c r="L116" s="53"/>
      <c r="M116" s="53"/>
      <c r="N116" s="27"/>
      <c r="O116" s="28" t="s">
        <v>629</v>
      </c>
      <c r="P116" s="28"/>
      <c r="Q116" s="28"/>
    </row>
    <row r="117" spans="1:17" ht="15.75" thickBot="1">
      <c r="A117" s="46"/>
      <c r="B117" s="27"/>
      <c r="C117" s="29" t="s">
        <v>613</v>
      </c>
      <c r="D117" s="29"/>
      <c r="E117" s="29"/>
      <c r="F117" s="27"/>
      <c r="G117" s="29" t="s">
        <v>627</v>
      </c>
      <c r="H117" s="29"/>
      <c r="I117" s="29"/>
      <c r="J117" s="27"/>
      <c r="K117" s="29"/>
      <c r="L117" s="29"/>
      <c r="M117" s="29"/>
      <c r="N117" s="27"/>
      <c r="O117" s="29" t="s">
        <v>504</v>
      </c>
      <c r="P117" s="29"/>
      <c r="Q117" s="29"/>
    </row>
    <row r="118" spans="1:17">
      <c r="A118" s="46"/>
      <c r="B118" s="89">
        <v>41639</v>
      </c>
      <c r="C118" s="36"/>
      <c r="D118" s="36"/>
      <c r="E118" s="36"/>
      <c r="F118" s="20"/>
      <c r="G118" s="36"/>
      <c r="H118" s="36"/>
      <c r="I118" s="36"/>
      <c r="J118" s="20"/>
      <c r="K118" s="36"/>
      <c r="L118" s="36"/>
      <c r="M118" s="36"/>
      <c r="N118" s="20"/>
      <c r="O118" s="36"/>
      <c r="P118" s="36"/>
      <c r="Q118" s="36"/>
    </row>
    <row r="119" spans="1:17">
      <c r="A119" s="46"/>
      <c r="B119" s="21" t="s">
        <v>616</v>
      </c>
      <c r="C119" s="27"/>
      <c r="D119" s="27"/>
      <c r="E119" s="27"/>
      <c r="F119" s="14"/>
      <c r="G119" s="27"/>
      <c r="H119" s="27"/>
      <c r="I119" s="27"/>
      <c r="J119" s="14"/>
      <c r="K119" s="27"/>
      <c r="L119" s="27"/>
      <c r="M119" s="27"/>
      <c r="N119" s="14"/>
      <c r="O119" s="27"/>
      <c r="P119" s="27"/>
      <c r="Q119" s="27"/>
    </row>
    <row r="120" spans="1:17">
      <c r="A120" s="46"/>
      <c r="B120" s="24" t="s">
        <v>124</v>
      </c>
      <c r="C120" s="38"/>
      <c r="D120" s="38"/>
      <c r="E120" s="38"/>
      <c r="F120" s="20"/>
      <c r="G120" s="38"/>
      <c r="H120" s="38"/>
      <c r="I120" s="38"/>
      <c r="J120" s="20"/>
      <c r="K120" s="38"/>
      <c r="L120" s="38"/>
      <c r="M120" s="38"/>
      <c r="N120" s="20"/>
      <c r="O120" s="38"/>
      <c r="P120" s="38"/>
      <c r="Q120" s="38"/>
    </row>
    <row r="121" spans="1:17">
      <c r="A121" s="46"/>
      <c r="B121" s="84" t="s">
        <v>630</v>
      </c>
      <c r="C121" s="56" t="s">
        <v>204</v>
      </c>
      <c r="D121" s="42">
        <v>3342</v>
      </c>
      <c r="E121" s="27"/>
      <c r="F121" s="27"/>
      <c r="G121" s="56" t="s">
        <v>204</v>
      </c>
      <c r="H121" s="40" t="s">
        <v>650</v>
      </c>
      <c r="I121" s="56" t="s">
        <v>249</v>
      </c>
      <c r="J121" s="27"/>
      <c r="K121" s="56" t="s">
        <v>204</v>
      </c>
      <c r="L121" s="40" t="s">
        <v>206</v>
      </c>
      <c r="M121" s="27"/>
      <c r="N121" s="27"/>
      <c r="O121" s="56" t="s">
        <v>204</v>
      </c>
      <c r="P121" s="40" t="s">
        <v>206</v>
      </c>
      <c r="Q121" s="27"/>
    </row>
    <row r="122" spans="1:17">
      <c r="A122" s="46"/>
      <c r="B122" s="84"/>
      <c r="C122" s="56"/>
      <c r="D122" s="42"/>
      <c r="E122" s="27"/>
      <c r="F122" s="27"/>
      <c r="G122" s="56"/>
      <c r="H122" s="40"/>
      <c r="I122" s="56"/>
      <c r="J122" s="27"/>
      <c r="K122" s="56"/>
      <c r="L122" s="40"/>
      <c r="M122" s="27"/>
      <c r="N122" s="27"/>
      <c r="O122" s="56"/>
      <c r="P122" s="40"/>
      <c r="Q122" s="27"/>
    </row>
    <row r="123" spans="1:17">
      <c r="A123" s="46"/>
      <c r="B123" s="83" t="s">
        <v>632</v>
      </c>
      <c r="C123" s="57">
        <v>8196</v>
      </c>
      <c r="D123" s="57"/>
      <c r="E123" s="38"/>
      <c r="F123" s="38"/>
      <c r="G123" s="44" t="s">
        <v>651</v>
      </c>
      <c r="H123" s="44"/>
      <c r="I123" s="70" t="s">
        <v>249</v>
      </c>
      <c r="J123" s="38"/>
      <c r="K123" s="44" t="s">
        <v>206</v>
      </c>
      <c r="L123" s="44"/>
      <c r="M123" s="38"/>
      <c r="N123" s="38"/>
      <c r="O123" s="44" t="s">
        <v>206</v>
      </c>
      <c r="P123" s="44"/>
      <c r="Q123" s="38"/>
    </row>
    <row r="124" spans="1:17">
      <c r="A124" s="46"/>
      <c r="B124" s="83"/>
      <c r="C124" s="57"/>
      <c r="D124" s="57"/>
      <c r="E124" s="38"/>
      <c r="F124" s="38"/>
      <c r="G124" s="44"/>
      <c r="H124" s="44"/>
      <c r="I124" s="70"/>
      <c r="J124" s="38"/>
      <c r="K124" s="44"/>
      <c r="L124" s="44"/>
      <c r="M124" s="38"/>
      <c r="N124" s="38"/>
      <c r="O124" s="44"/>
      <c r="P124" s="44"/>
      <c r="Q124" s="38"/>
    </row>
    <row r="125" spans="1:17">
      <c r="A125" s="46"/>
      <c r="B125" s="84" t="s">
        <v>634</v>
      </c>
      <c r="C125" s="42">
        <v>1187</v>
      </c>
      <c r="D125" s="42"/>
      <c r="E125" s="27"/>
      <c r="F125" s="27"/>
      <c r="G125" s="40" t="s">
        <v>652</v>
      </c>
      <c r="H125" s="40"/>
      <c r="I125" s="56" t="s">
        <v>249</v>
      </c>
      <c r="J125" s="27"/>
      <c r="K125" s="40" t="s">
        <v>206</v>
      </c>
      <c r="L125" s="40"/>
      <c r="M125" s="27"/>
      <c r="N125" s="27"/>
      <c r="O125" s="40" t="s">
        <v>206</v>
      </c>
      <c r="P125" s="40"/>
      <c r="Q125" s="27"/>
    </row>
    <row r="126" spans="1:17">
      <c r="A126" s="46"/>
      <c r="B126" s="84"/>
      <c r="C126" s="42"/>
      <c r="D126" s="42"/>
      <c r="E126" s="27"/>
      <c r="F126" s="27"/>
      <c r="G126" s="40"/>
      <c r="H126" s="40"/>
      <c r="I126" s="56"/>
      <c r="J126" s="27"/>
      <c r="K126" s="40"/>
      <c r="L126" s="40"/>
      <c r="M126" s="27"/>
      <c r="N126" s="27"/>
      <c r="O126" s="40"/>
      <c r="P126" s="40"/>
      <c r="Q126" s="27"/>
    </row>
    <row r="127" spans="1:17">
      <c r="A127" s="46"/>
      <c r="B127" s="83" t="s">
        <v>636</v>
      </c>
      <c r="C127" s="57">
        <v>3540</v>
      </c>
      <c r="D127" s="57"/>
      <c r="E127" s="38"/>
      <c r="F127" s="38"/>
      <c r="G127" s="44" t="s">
        <v>653</v>
      </c>
      <c r="H127" s="44"/>
      <c r="I127" s="70" t="s">
        <v>249</v>
      </c>
      <c r="J127" s="38"/>
      <c r="K127" s="44" t="s">
        <v>654</v>
      </c>
      <c r="L127" s="44"/>
      <c r="M127" s="70" t="s">
        <v>249</v>
      </c>
      <c r="N127" s="38"/>
      <c r="O127" s="44">
        <v>81</v>
      </c>
      <c r="P127" s="44"/>
      <c r="Q127" s="38"/>
    </row>
    <row r="128" spans="1:17" ht="15.75" thickBot="1">
      <c r="A128" s="46"/>
      <c r="B128" s="83"/>
      <c r="C128" s="58"/>
      <c r="D128" s="58"/>
      <c r="E128" s="59"/>
      <c r="F128" s="38"/>
      <c r="G128" s="60"/>
      <c r="H128" s="60"/>
      <c r="I128" s="88"/>
      <c r="J128" s="38"/>
      <c r="K128" s="60"/>
      <c r="L128" s="60"/>
      <c r="M128" s="88"/>
      <c r="N128" s="38"/>
      <c r="O128" s="60"/>
      <c r="P128" s="60"/>
      <c r="Q128" s="59"/>
    </row>
    <row r="129" spans="1:17">
      <c r="A129" s="46"/>
      <c r="B129" s="86" t="s">
        <v>129</v>
      </c>
      <c r="C129" s="63">
        <v>16265</v>
      </c>
      <c r="D129" s="63"/>
      <c r="E129" s="55"/>
      <c r="F129" s="27"/>
      <c r="G129" s="85" t="s">
        <v>655</v>
      </c>
      <c r="H129" s="85"/>
      <c r="I129" s="61" t="s">
        <v>249</v>
      </c>
      <c r="J129" s="27"/>
      <c r="K129" s="85" t="s">
        <v>654</v>
      </c>
      <c r="L129" s="85"/>
      <c r="M129" s="61" t="s">
        <v>249</v>
      </c>
      <c r="N129" s="27"/>
      <c r="O129" s="85">
        <v>81</v>
      </c>
      <c r="P129" s="85"/>
      <c r="Q129" s="55"/>
    </row>
    <row r="130" spans="1:17">
      <c r="A130" s="46"/>
      <c r="B130" s="86"/>
      <c r="C130" s="42"/>
      <c r="D130" s="42"/>
      <c r="E130" s="27"/>
      <c r="F130" s="27"/>
      <c r="G130" s="40"/>
      <c r="H130" s="40"/>
      <c r="I130" s="56"/>
      <c r="J130" s="27"/>
      <c r="K130" s="40"/>
      <c r="L130" s="40"/>
      <c r="M130" s="56"/>
      <c r="N130" s="27"/>
      <c r="O130" s="40"/>
      <c r="P130" s="40"/>
      <c r="Q130" s="27"/>
    </row>
    <row r="131" spans="1:17">
      <c r="A131" s="46"/>
      <c r="B131" s="43" t="s">
        <v>620</v>
      </c>
      <c r="C131" s="57">
        <v>7898</v>
      </c>
      <c r="D131" s="57"/>
      <c r="E131" s="38"/>
      <c r="F131" s="38"/>
      <c r="G131" s="44" t="s">
        <v>206</v>
      </c>
      <c r="H131" s="44"/>
      <c r="I131" s="38"/>
      <c r="J131" s="38"/>
      <c r="K131" s="44" t="s">
        <v>656</v>
      </c>
      <c r="L131" s="44"/>
      <c r="M131" s="70" t="s">
        <v>249</v>
      </c>
      <c r="N131" s="38"/>
      <c r="O131" s="44" t="s">
        <v>206</v>
      </c>
      <c r="P131" s="44"/>
      <c r="Q131" s="38"/>
    </row>
    <row r="132" spans="1:17" ht="15.75" thickBot="1">
      <c r="A132" s="46"/>
      <c r="B132" s="43"/>
      <c r="C132" s="58"/>
      <c r="D132" s="58"/>
      <c r="E132" s="59"/>
      <c r="F132" s="38"/>
      <c r="G132" s="60"/>
      <c r="H132" s="60"/>
      <c r="I132" s="59"/>
      <c r="J132" s="38"/>
      <c r="K132" s="60"/>
      <c r="L132" s="60"/>
      <c r="M132" s="88"/>
      <c r="N132" s="38"/>
      <c r="O132" s="60"/>
      <c r="P132" s="60"/>
      <c r="Q132" s="59"/>
    </row>
    <row r="133" spans="1:17">
      <c r="A133" s="46"/>
      <c r="B133" s="104" t="s">
        <v>226</v>
      </c>
      <c r="C133" s="61" t="s">
        <v>204</v>
      </c>
      <c r="D133" s="63">
        <v>24163</v>
      </c>
      <c r="E133" s="55"/>
      <c r="F133" s="27"/>
      <c r="G133" s="61" t="s">
        <v>204</v>
      </c>
      <c r="H133" s="85" t="s">
        <v>655</v>
      </c>
      <c r="I133" s="61" t="s">
        <v>249</v>
      </c>
      <c r="J133" s="27"/>
      <c r="K133" s="61" t="s">
        <v>204</v>
      </c>
      <c r="L133" s="85" t="s">
        <v>657</v>
      </c>
      <c r="M133" s="61" t="s">
        <v>249</v>
      </c>
      <c r="N133" s="27"/>
      <c r="O133" s="61" t="s">
        <v>204</v>
      </c>
      <c r="P133" s="85">
        <v>81</v>
      </c>
      <c r="Q133" s="55"/>
    </row>
    <row r="134" spans="1:17" ht="15.75" thickBot="1">
      <c r="A134" s="46"/>
      <c r="B134" s="104"/>
      <c r="C134" s="62"/>
      <c r="D134" s="64"/>
      <c r="E134" s="65"/>
      <c r="F134" s="27"/>
      <c r="G134" s="62"/>
      <c r="H134" s="87"/>
      <c r="I134" s="62"/>
      <c r="J134" s="27"/>
      <c r="K134" s="62"/>
      <c r="L134" s="87"/>
      <c r="M134" s="62"/>
      <c r="N134" s="27"/>
      <c r="O134" s="62"/>
      <c r="P134" s="87"/>
      <c r="Q134" s="65"/>
    </row>
    <row r="135" spans="1:17" ht="15.75" thickTop="1">
      <c r="A135" s="46"/>
      <c r="B135" s="17" t="s">
        <v>621</v>
      </c>
      <c r="C135" s="66"/>
      <c r="D135" s="66"/>
      <c r="E135" s="66"/>
      <c r="F135" s="20"/>
      <c r="G135" s="66"/>
      <c r="H135" s="66"/>
      <c r="I135" s="66"/>
      <c r="J135" s="20"/>
      <c r="K135" s="66"/>
      <c r="L135" s="66"/>
      <c r="M135" s="66"/>
      <c r="N135" s="20"/>
      <c r="O135" s="66"/>
      <c r="P135" s="66"/>
      <c r="Q135" s="66"/>
    </row>
    <row r="136" spans="1:17">
      <c r="A136" s="46"/>
      <c r="B136" s="23" t="s">
        <v>124</v>
      </c>
      <c r="C136" s="27"/>
      <c r="D136" s="27"/>
      <c r="E136" s="27"/>
      <c r="F136" s="14"/>
      <c r="G136" s="27"/>
      <c r="H136" s="27"/>
      <c r="I136" s="27"/>
      <c r="J136" s="14"/>
      <c r="K136" s="27"/>
      <c r="L136" s="27"/>
      <c r="M136" s="27"/>
      <c r="N136" s="14"/>
      <c r="O136" s="27"/>
      <c r="P136" s="27"/>
      <c r="Q136" s="27"/>
    </row>
    <row r="137" spans="1:17">
      <c r="A137" s="46"/>
      <c r="B137" s="83" t="s">
        <v>630</v>
      </c>
      <c r="C137" s="70" t="s">
        <v>204</v>
      </c>
      <c r="D137" s="57">
        <v>18615</v>
      </c>
      <c r="E137" s="38"/>
      <c r="F137" s="38"/>
      <c r="G137" s="70" t="s">
        <v>204</v>
      </c>
      <c r="H137" s="44" t="s">
        <v>650</v>
      </c>
      <c r="I137" s="70" t="s">
        <v>249</v>
      </c>
      <c r="J137" s="38"/>
      <c r="K137" s="70" t="s">
        <v>204</v>
      </c>
      <c r="L137" s="44" t="s">
        <v>658</v>
      </c>
      <c r="M137" s="70" t="s">
        <v>249</v>
      </c>
      <c r="N137" s="38"/>
      <c r="O137" s="70" t="s">
        <v>204</v>
      </c>
      <c r="P137" s="44">
        <v>106</v>
      </c>
      <c r="Q137" s="38"/>
    </row>
    <row r="138" spans="1:17">
      <c r="A138" s="46"/>
      <c r="B138" s="83"/>
      <c r="C138" s="70"/>
      <c r="D138" s="57"/>
      <c r="E138" s="38"/>
      <c r="F138" s="38"/>
      <c r="G138" s="70"/>
      <c r="H138" s="44"/>
      <c r="I138" s="70"/>
      <c r="J138" s="38"/>
      <c r="K138" s="70"/>
      <c r="L138" s="44"/>
      <c r="M138" s="70"/>
      <c r="N138" s="38"/>
      <c r="O138" s="70"/>
      <c r="P138" s="44"/>
      <c r="Q138" s="38"/>
    </row>
    <row r="139" spans="1:17">
      <c r="A139" s="46"/>
      <c r="B139" s="84" t="s">
        <v>632</v>
      </c>
      <c r="C139" s="42">
        <v>9054</v>
      </c>
      <c r="D139" s="42"/>
      <c r="E139" s="27"/>
      <c r="F139" s="27"/>
      <c r="G139" s="40" t="s">
        <v>651</v>
      </c>
      <c r="H139" s="40"/>
      <c r="I139" s="56" t="s">
        <v>249</v>
      </c>
      <c r="J139" s="27"/>
      <c r="K139" s="40" t="s">
        <v>659</v>
      </c>
      <c r="L139" s="40"/>
      <c r="M139" s="56" t="s">
        <v>249</v>
      </c>
      <c r="N139" s="27"/>
      <c r="O139" s="40">
        <v>245</v>
      </c>
      <c r="P139" s="40"/>
      <c r="Q139" s="27"/>
    </row>
    <row r="140" spans="1:17">
      <c r="A140" s="46"/>
      <c r="B140" s="84"/>
      <c r="C140" s="42"/>
      <c r="D140" s="42"/>
      <c r="E140" s="27"/>
      <c r="F140" s="27"/>
      <c r="G140" s="40"/>
      <c r="H140" s="40"/>
      <c r="I140" s="56"/>
      <c r="J140" s="27"/>
      <c r="K140" s="40"/>
      <c r="L140" s="40"/>
      <c r="M140" s="56"/>
      <c r="N140" s="27"/>
      <c r="O140" s="40"/>
      <c r="P140" s="40"/>
      <c r="Q140" s="27"/>
    </row>
    <row r="141" spans="1:17">
      <c r="A141" s="46"/>
      <c r="B141" s="83" t="s">
        <v>634</v>
      </c>
      <c r="C141" s="57">
        <v>10870</v>
      </c>
      <c r="D141" s="57"/>
      <c r="E141" s="38"/>
      <c r="F141" s="38"/>
      <c r="G141" s="44" t="s">
        <v>652</v>
      </c>
      <c r="H141" s="44"/>
      <c r="I141" s="70" t="s">
        <v>249</v>
      </c>
      <c r="J141" s="38"/>
      <c r="K141" s="44" t="s">
        <v>660</v>
      </c>
      <c r="L141" s="44"/>
      <c r="M141" s="70" t="s">
        <v>249</v>
      </c>
      <c r="N141" s="38"/>
      <c r="O141" s="44" t="s">
        <v>206</v>
      </c>
      <c r="P141" s="44"/>
      <c r="Q141" s="38"/>
    </row>
    <row r="142" spans="1:17">
      <c r="A142" s="46"/>
      <c r="B142" s="83"/>
      <c r="C142" s="57"/>
      <c r="D142" s="57"/>
      <c r="E142" s="38"/>
      <c r="F142" s="38"/>
      <c r="G142" s="44"/>
      <c r="H142" s="44"/>
      <c r="I142" s="70"/>
      <c r="J142" s="38"/>
      <c r="K142" s="44"/>
      <c r="L142" s="44"/>
      <c r="M142" s="70"/>
      <c r="N142" s="38"/>
      <c r="O142" s="44"/>
      <c r="P142" s="44"/>
      <c r="Q142" s="38"/>
    </row>
    <row r="143" spans="1:17">
      <c r="A143" s="46"/>
      <c r="B143" s="84" t="s">
        <v>636</v>
      </c>
      <c r="C143" s="42">
        <v>4064</v>
      </c>
      <c r="D143" s="42"/>
      <c r="E143" s="27"/>
      <c r="F143" s="27"/>
      <c r="G143" s="40" t="s">
        <v>653</v>
      </c>
      <c r="H143" s="40"/>
      <c r="I143" s="56" t="s">
        <v>249</v>
      </c>
      <c r="J143" s="27"/>
      <c r="K143" s="40" t="s">
        <v>661</v>
      </c>
      <c r="L143" s="40"/>
      <c r="M143" s="56" t="s">
        <v>249</v>
      </c>
      <c r="N143" s="27"/>
      <c r="O143" s="40">
        <v>416</v>
      </c>
      <c r="P143" s="40"/>
      <c r="Q143" s="27"/>
    </row>
    <row r="144" spans="1:17" ht="15.75" thickBot="1">
      <c r="A144" s="46"/>
      <c r="B144" s="84"/>
      <c r="C144" s="67"/>
      <c r="D144" s="67"/>
      <c r="E144" s="68"/>
      <c r="F144" s="27"/>
      <c r="G144" s="69"/>
      <c r="H144" s="69"/>
      <c r="I144" s="106"/>
      <c r="J144" s="27"/>
      <c r="K144" s="69"/>
      <c r="L144" s="69"/>
      <c r="M144" s="106"/>
      <c r="N144" s="27"/>
      <c r="O144" s="69"/>
      <c r="P144" s="69"/>
      <c r="Q144" s="68"/>
    </row>
    <row r="145" spans="1:17">
      <c r="A145" s="46"/>
      <c r="B145" s="90" t="s">
        <v>129</v>
      </c>
      <c r="C145" s="34">
        <v>42603</v>
      </c>
      <c r="D145" s="34"/>
      <c r="E145" s="36"/>
      <c r="F145" s="38"/>
      <c r="G145" s="74" t="s">
        <v>655</v>
      </c>
      <c r="H145" s="74"/>
      <c r="I145" s="32" t="s">
        <v>249</v>
      </c>
      <c r="J145" s="38"/>
      <c r="K145" s="74" t="s">
        <v>662</v>
      </c>
      <c r="L145" s="74"/>
      <c r="M145" s="32" t="s">
        <v>249</v>
      </c>
      <c r="N145" s="38"/>
      <c r="O145" s="74">
        <v>767</v>
      </c>
      <c r="P145" s="74"/>
      <c r="Q145" s="36"/>
    </row>
    <row r="146" spans="1:17">
      <c r="A146" s="46"/>
      <c r="B146" s="90"/>
      <c r="C146" s="57"/>
      <c r="D146" s="57"/>
      <c r="E146" s="38"/>
      <c r="F146" s="38"/>
      <c r="G146" s="44"/>
      <c r="H146" s="44"/>
      <c r="I146" s="70"/>
      <c r="J146" s="38"/>
      <c r="K146" s="44"/>
      <c r="L146" s="44"/>
      <c r="M146" s="70"/>
      <c r="N146" s="38"/>
      <c r="O146" s="44"/>
      <c r="P146" s="44"/>
      <c r="Q146" s="38"/>
    </row>
    <row r="147" spans="1:17">
      <c r="A147" s="46"/>
      <c r="B147" s="41" t="s">
        <v>623</v>
      </c>
      <c r="C147" s="42">
        <v>668053</v>
      </c>
      <c r="D147" s="42"/>
      <c r="E147" s="27"/>
      <c r="F147" s="27"/>
      <c r="G147" s="40" t="s">
        <v>206</v>
      </c>
      <c r="H147" s="40"/>
      <c r="I147" s="27"/>
      <c r="J147" s="27"/>
      <c r="K147" s="40" t="s">
        <v>663</v>
      </c>
      <c r="L147" s="40"/>
      <c r="M147" s="56" t="s">
        <v>249</v>
      </c>
      <c r="N147" s="27"/>
      <c r="O147" s="40" t="s">
        <v>206</v>
      </c>
      <c r="P147" s="40"/>
      <c r="Q147" s="27"/>
    </row>
    <row r="148" spans="1:17" ht="15.75" thickBot="1">
      <c r="A148" s="46"/>
      <c r="B148" s="41"/>
      <c r="C148" s="67"/>
      <c r="D148" s="67"/>
      <c r="E148" s="68"/>
      <c r="F148" s="27"/>
      <c r="G148" s="69"/>
      <c r="H148" s="69"/>
      <c r="I148" s="68"/>
      <c r="J148" s="27"/>
      <c r="K148" s="69"/>
      <c r="L148" s="69"/>
      <c r="M148" s="106"/>
      <c r="N148" s="27"/>
      <c r="O148" s="69"/>
      <c r="P148" s="69"/>
      <c r="Q148" s="68"/>
    </row>
    <row r="149" spans="1:17">
      <c r="A149" s="46"/>
      <c r="B149" s="98" t="s">
        <v>226</v>
      </c>
      <c r="C149" s="32" t="s">
        <v>204</v>
      </c>
      <c r="D149" s="34">
        <v>710656</v>
      </c>
      <c r="E149" s="36"/>
      <c r="F149" s="38"/>
      <c r="G149" s="32" t="s">
        <v>204</v>
      </c>
      <c r="H149" s="74" t="s">
        <v>655</v>
      </c>
      <c r="I149" s="32" t="s">
        <v>249</v>
      </c>
      <c r="J149" s="38"/>
      <c r="K149" s="32" t="s">
        <v>204</v>
      </c>
      <c r="L149" s="74" t="s">
        <v>664</v>
      </c>
      <c r="M149" s="32" t="s">
        <v>249</v>
      </c>
      <c r="N149" s="38"/>
      <c r="O149" s="32" t="s">
        <v>204</v>
      </c>
      <c r="P149" s="74">
        <v>767</v>
      </c>
      <c r="Q149" s="36"/>
    </row>
    <row r="150" spans="1:17" ht="15.75" thickBot="1">
      <c r="A150" s="46"/>
      <c r="B150" s="98"/>
      <c r="C150" s="71"/>
      <c r="D150" s="72"/>
      <c r="E150" s="73"/>
      <c r="F150" s="38"/>
      <c r="G150" s="71"/>
      <c r="H150" s="75"/>
      <c r="I150" s="71"/>
      <c r="J150" s="38"/>
      <c r="K150" s="71"/>
      <c r="L150" s="75"/>
      <c r="M150" s="71"/>
      <c r="N150" s="38"/>
      <c r="O150" s="71"/>
      <c r="P150" s="75"/>
      <c r="Q150" s="73"/>
    </row>
    <row r="151" spans="1:17" ht="15.75" thickTop="1"/>
  </sheetData>
  <mergeCells count="738">
    <mergeCell ref="B5:Q5"/>
    <mergeCell ref="B6:Q6"/>
    <mergeCell ref="B7:Q7"/>
    <mergeCell ref="B79:Q79"/>
    <mergeCell ref="N149:N150"/>
    <mergeCell ref="O149:O150"/>
    <mergeCell ref="P149:P150"/>
    <mergeCell ref="Q149:Q150"/>
    <mergeCell ref="A1:A2"/>
    <mergeCell ref="B1:Q1"/>
    <mergeCell ref="B2:Q2"/>
    <mergeCell ref="B3:Q3"/>
    <mergeCell ref="A4:A150"/>
    <mergeCell ref="B4:Q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J116:J117"/>
    <mergeCell ref="K116:M117"/>
    <mergeCell ref="N116:N117"/>
    <mergeCell ref="O116:Q116"/>
    <mergeCell ref="O117:Q117"/>
    <mergeCell ref="C118:E118"/>
    <mergeCell ref="G118:I118"/>
    <mergeCell ref="K118:M118"/>
    <mergeCell ref="O118:Q118"/>
    <mergeCell ref="B113:Q113"/>
    <mergeCell ref="C115:E115"/>
    <mergeCell ref="G115:M115"/>
    <mergeCell ref="O115:Q115"/>
    <mergeCell ref="B116:B117"/>
    <mergeCell ref="C116:E116"/>
    <mergeCell ref="C117:E117"/>
    <mergeCell ref="F116:F117"/>
    <mergeCell ref="G116:I116"/>
    <mergeCell ref="G117:I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G83:I83"/>
    <mergeCell ref="J82:J83"/>
    <mergeCell ref="K82:M82"/>
    <mergeCell ref="K83:M83"/>
    <mergeCell ref="C84:E84"/>
    <mergeCell ref="G84:I84"/>
    <mergeCell ref="K84:M84"/>
    <mergeCell ref="N77:N78"/>
    <mergeCell ref="O77:O78"/>
    <mergeCell ref="P77:P78"/>
    <mergeCell ref="Q77:Q78"/>
    <mergeCell ref="B80:M80"/>
    <mergeCell ref="B82:B83"/>
    <mergeCell ref="C82:E82"/>
    <mergeCell ref="C83:E83"/>
    <mergeCell ref="F82:F83"/>
    <mergeCell ref="G82:I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4:J45"/>
    <mergeCell ref="K44:M45"/>
    <mergeCell ref="N44:N45"/>
    <mergeCell ref="O44:Q44"/>
    <mergeCell ref="O45:Q45"/>
    <mergeCell ref="C46:E46"/>
    <mergeCell ref="G46:I46"/>
    <mergeCell ref="K46:M46"/>
    <mergeCell ref="O46:Q46"/>
    <mergeCell ref="B44:B45"/>
    <mergeCell ref="C44:E44"/>
    <mergeCell ref="C45:E45"/>
    <mergeCell ref="F44:F45"/>
    <mergeCell ref="G44:I44"/>
    <mergeCell ref="G45:I45"/>
    <mergeCell ref="K39:K40"/>
    <mergeCell ref="L39:L40"/>
    <mergeCell ref="M39:M40"/>
    <mergeCell ref="B41:Q41"/>
    <mergeCell ref="C43:E43"/>
    <mergeCell ref="G43:M43"/>
    <mergeCell ref="O43:Q43"/>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C12:E12"/>
    <mergeCell ref="G12:I12"/>
    <mergeCell ref="K12:M12"/>
    <mergeCell ref="C13:E13"/>
    <mergeCell ref="G13:I13"/>
    <mergeCell ref="K13:M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665</v>
      </c>
      <c r="B1" s="7" t="s">
        <v>1</v>
      </c>
      <c r="C1" s="7"/>
      <c r="D1" s="7"/>
      <c r="E1" s="7"/>
      <c r="F1" s="7"/>
      <c r="G1" s="7"/>
      <c r="H1" s="7"/>
      <c r="I1" s="7"/>
    </row>
    <row r="2" spans="1:9" ht="15" customHeight="1">
      <c r="A2" s="7"/>
      <c r="B2" s="7" t="s">
        <v>2</v>
      </c>
      <c r="C2" s="7"/>
      <c r="D2" s="7"/>
      <c r="E2" s="7"/>
      <c r="F2" s="7"/>
      <c r="G2" s="7"/>
      <c r="H2" s="7"/>
      <c r="I2" s="7"/>
    </row>
    <row r="3" spans="1:9" ht="15" customHeight="1">
      <c r="A3" s="3" t="s">
        <v>666</v>
      </c>
      <c r="B3" s="45" t="s">
        <v>5</v>
      </c>
      <c r="C3" s="45"/>
      <c r="D3" s="45"/>
      <c r="E3" s="45"/>
      <c r="F3" s="45"/>
      <c r="G3" s="45"/>
      <c r="H3" s="45"/>
      <c r="I3" s="45"/>
    </row>
    <row r="4" spans="1:9" ht="15" customHeight="1">
      <c r="A4" s="46" t="s">
        <v>665</v>
      </c>
      <c r="B4" s="45" t="s">
        <v>5</v>
      </c>
      <c r="C4" s="45"/>
      <c r="D4" s="45"/>
      <c r="E4" s="45"/>
      <c r="F4" s="45"/>
      <c r="G4" s="45"/>
      <c r="H4" s="45"/>
      <c r="I4" s="45"/>
    </row>
    <row r="5" spans="1:9">
      <c r="A5" s="46"/>
      <c r="B5" s="47" t="s">
        <v>665</v>
      </c>
      <c r="C5" s="47"/>
      <c r="D5" s="47"/>
      <c r="E5" s="47"/>
      <c r="F5" s="47"/>
      <c r="G5" s="47"/>
      <c r="H5" s="47"/>
      <c r="I5" s="47"/>
    </row>
    <row r="6" spans="1:9" ht="76.5" customHeight="1">
      <c r="A6" s="46"/>
      <c r="B6" s="49" t="s">
        <v>667</v>
      </c>
      <c r="C6" s="49"/>
      <c r="D6" s="49"/>
      <c r="E6" s="49"/>
      <c r="F6" s="49"/>
      <c r="G6" s="49"/>
      <c r="H6" s="49"/>
      <c r="I6" s="49"/>
    </row>
    <row r="7" spans="1:9" ht="25.5" customHeight="1">
      <c r="A7" s="46"/>
      <c r="B7" s="49" t="s">
        <v>668</v>
      </c>
      <c r="C7" s="49"/>
      <c r="D7" s="49"/>
      <c r="E7" s="49"/>
      <c r="F7" s="49"/>
      <c r="G7" s="49"/>
      <c r="H7" s="49"/>
      <c r="I7" s="49"/>
    </row>
    <row r="8" spans="1:9">
      <c r="A8" s="46"/>
      <c r="B8" s="26"/>
      <c r="C8" s="26"/>
      <c r="D8" s="26"/>
      <c r="E8" s="26"/>
      <c r="F8" s="26"/>
      <c r="G8" s="26"/>
      <c r="H8" s="26"/>
      <c r="I8" s="26"/>
    </row>
    <row r="9" spans="1:9">
      <c r="A9" s="46"/>
      <c r="B9" s="13"/>
      <c r="C9" s="13"/>
      <c r="D9" s="13"/>
      <c r="E9" s="13"/>
      <c r="F9" s="13"/>
      <c r="G9" s="13"/>
      <c r="H9" s="13"/>
      <c r="I9" s="13"/>
    </row>
    <row r="10" spans="1:9">
      <c r="A10" s="46"/>
      <c r="B10" s="27"/>
      <c r="C10" s="28" t="s">
        <v>201</v>
      </c>
      <c r="D10" s="28"/>
      <c r="E10" s="28"/>
      <c r="F10" s="28"/>
      <c r="G10" s="28"/>
      <c r="H10" s="28"/>
      <c r="I10" s="28"/>
    </row>
    <row r="11" spans="1:9" ht="15.75" thickBot="1">
      <c r="A11" s="46"/>
      <c r="B11" s="27"/>
      <c r="C11" s="29" t="s">
        <v>202</v>
      </c>
      <c r="D11" s="29"/>
      <c r="E11" s="29"/>
      <c r="F11" s="29"/>
      <c r="G11" s="29"/>
      <c r="H11" s="29"/>
      <c r="I11" s="29"/>
    </row>
    <row r="12" spans="1:9" ht="15.75" thickBot="1">
      <c r="A12" s="46"/>
      <c r="B12" s="14"/>
      <c r="C12" s="30">
        <v>2014</v>
      </c>
      <c r="D12" s="30"/>
      <c r="E12" s="30"/>
      <c r="F12" s="14"/>
      <c r="G12" s="30">
        <v>2013</v>
      </c>
      <c r="H12" s="30"/>
      <c r="I12" s="30"/>
    </row>
    <row r="13" spans="1:9">
      <c r="A13" s="46"/>
      <c r="B13" s="31" t="s">
        <v>115</v>
      </c>
      <c r="C13" s="32" t="s">
        <v>204</v>
      </c>
      <c r="D13" s="34">
        <v>61188</v>
      </c>
      <c r="E13" s="36"/>
      <c r="F13" s="38"/>
      <c r="G13" s="32" t="s">
        <v>204</v>
      </c>
      <c r="H13" s="34">
        <v>55188</v>
      </c>
      <c r="I13" s="36"/>
    </row>
    <row r="14" spans="1:9">
      <c r="A14" s="46"/>
      <c r="B14" s="31"/>
      <c r="C14" s="33"/>
      <c r="D14" s="35"/>
      <c r="E14" s="37"/>
      <c r="F14" s="38"/>
      <c r="G14" s="33"/>
      <c r="H14" s="35"/>
      <c r="I14" s="37"/>
    </row>
    <row r="15" spans="1:9">
      <c r="A15" s="46"/>
      <c r="B15" s="39" t="s">
        <v>669</v>
      </c>
      <c r="C15" s="42">
        <v>2016</v>
      </c>
      <c r="D15" s="42"/>
      <c r="E15" s="27"/>
      <c r="F15" s="27"/>
      <c r="G15" s="40" t="s">
        <v>206</v>
      </c>
      <c r="H15" s="40"/>
      <c r="I15" s="27"/>
    </row>
    <row r="16" spans="1:9" ht="15.75" thickBot="1">
      <c r="A16" s="46"/>
      <c r="B16" s="39"/>
      <c r="C16" s="67"/>
      <c r="D16" s="67"/>
      <c r="E16" s="68"/>
      <c r="F16" s="27"/>
      <c r="G16" s="69"/>
      <c r="H16" s="69"/>
      <c r="I16" s="68"/>
    </row>
    <row r="17" spans="1:9">
      <c r="A17" s="46"/>
      <c r="B17" s="31" t="s">
        <v>109</v>
      </c>
      <c r="C17" s="34">
        <v>59172</v>
      </c>
      <c r="D17" s="34"/>
      <c r="E17" s="36"/>
      <c r="F17" s="38"/>
      <c r="G17" s="34">
        <v>55188</v>
      </c>
      <c r="H17" s="34"/>
      <c r="I17" s="36"/>
    </row>
    <row r="18" spans="1:9">
      <c r="A18" s="46"/>
      <c r="B18" s="31"/>
      <c r="C18" s="57"/>
      <c r="D18" s="57"/>
      <c r="E18" s="38"/>
      <c r="F18" s="38"/>
      <c r="G18" s="57"/>
      <c r="H18" s="57"/>
      <c r="I18" s="38"/>
    </row>
    <row r="19" spans="1:9">
      <c r="A19" s="46"/>
      <c r="B19" s="39" t="s">
        <v>670</v>
      </c>
      <c r="C19" s="40">
        <v>226</v>
      </c>
      <c r="D19" s="40"/>
      <c r="E19" s="27"/>
      <c r="F19" s="27"/>
      <c r="G19" s="40">
        <v>198</v>
      </c>
      <c r="H19" s="40"/>
      <c r="I19" s="27"/>
    </row>
    <row r="20" spans="1:9" ht="15.75" thickBot="1">
      <c r="A20" s="46"/>
      <c r="B20" s="39"/>
      <c r="C20" s="69"/>
      <c r="D20" s="69"/>
      <c r="E20" s="68"/>
      <c r="F20" s="27"/>
      <c r="G20" s="69"/>
      <c r="H20" s="69"/>
      <c r="I20" s="68"/>
    </row>
    <row r="21" spans="1:9">
      <c r="A21" s="46"/>
      <c r="B21" s="43" t="s">
        <v>671</v>
      </c>
      <c r="C21" s="32" t="s">
        <v>204</v>
      </c>
      <c r="D21" s="34">
        <v>58946</v>
      </c>
      <c r="E21" s="36"/>
      <c r="F21" s="38"/>
      <c r="G21" s="32" t="s">
        <v>204</v>
      </c>
      <c r="H21" s="34">
        <v>54990</v>
      </c>
      <c r="I21" s="36"/>
    </row>
    <row r="22" spans="1:9" ht="15.75" thickBot="1">
      <c r="A22" s="46"/>
      <c r="B22" s="43"/>
      <c r="C22" s="71"/>
      <c r="D22" s="72"/>
      <c r="E22" s="73"/>
      <c r="F22" s="38"/>
      <c r="G22" s="71"/>
      <c r="H22" s="72"/>
      <c r="I22" s="73"/>
    </row>
    <row r="23" spans="1:9" ht="15.75" thickTop="1">
      <c r="A23" s="46"/>
      <c r="B23" s="14"/>
      <c r="C23" s="94"/>
      <c r="D23" s="94"/>
      <c r="E23" s="94"/>
      <c r="F23" s="14"/>
      <c r="G23" s="94"/>
      <c r="H23" s="94"/>
      <c r="I23" s="94"/>
    </row>
    <row r="24" spans="1:9">
      <c r="A24" s="46"/>
      <c r="B24" s="31" t="s">
        <v>672</v>
      </c>
      <c r="C24" s="70" t="s">
        <v>204</v>
      </c>
      <c r="D24" s="57">
        <v>30371</v>
      </c>
      <c r="E24" s="38"/>
      <c r="F24" s="38"/>
      <c r="G24" s="70" t="s">
        <v>204</v>
      </c>
      <c r="H24" s="57">
        <v>28675</v>
      </c>
      <c r="I24" s="38"/>
    </row>
    <row r="25" spans="1:9">
      <c r="A25" s="46"/>
      <c r="B25" s="31"/>
      <c r="C25" s="70"/>
      <c r="D25" s="57"/>
      <c r="E25" s="38"/>
      <c r="F25" s="38"/>
      <c r="G25" s="70"/>
      <c r="H25" s="57"/>
      <c r="I25" s="38"/>
    </row>
    <row r="26" spans="1:9">
      <c r="A26" s="46"/>
      <c r="B26" s="39" t="s">
        <v>673</v>
      </c>
      <c r="C26" s="42">
        <v>28575</v>
      </c>
      <c r="D26" s="42"/>
      <c r="E26" s="27"/>
      <c r="F26" s="27"/>
      <c r="G26" s="42">
        <v>26315</v>
      </c>
      <c r="H26" s="42"/>
      <c r="I26" s="27"/>
    </row>
    <row r="27" spans="1:9" ht="15.75" thickBot="1">
      <c r="A27" s="46"/>
      <c r="B27" s="39"/>
      <c r="C27" s="67"/>
      <c r="D27" s="67"/>
      <c r="E27" s="68"/>
      <c r="F27" s="27"/>
      <c r="G27" s="67"/>
      <c r="H27" s="67"/>
      <c r="I27" s="68"/>
    </row>
    <row r="28" spans="1:9">
      <c r="A28" s="46"/>
      <c r="B28" s="43" t="s">
        <v>671</v>
      </c>
      <c r="C28" s="32" t="s">
        <v>204</v>
      </c>
      <c r="D28" s="34">
        <v>58946</v>
      </c>
      <c r="E28" s="36"/>
      <c r="F28" s="38"/>
      <c r="G28" s="32" t="s">
        <v>204</v>
      </c>
      <c r="H28" s="34">
        <v>54990</v>
      </c>
      <c r="I28" s="36"/>
    </row>
    <row r="29" spans="1:9" ht="15.75" thickBot="1">
      <c r="A29" s="46"/>
      <c r="B29" s="43"/>
      <c r="C29" s="71"/>
      <c r="D29" s="72"/>
      <c r="E29" s="73"/>
      <c r="F29" s="38"/>
      <c r="G29" s="71"/>
      <c r="H29" s="72"/>
      <c r="I29" s="73"/>
    </row>
    <row r="30" spans="1:9" ht="15.75" thickTop="1">
      <c r="A30" s="46"/>
      <c r="B30" s="14"/>
      <c r="C30" s="94"/>
      <c r="D30" s="94"/>
      <c r="E30" s="94"/>
      <c r="F30" s="14"/>
      <c r="G30" s="94"/>
      <c r="H30" s="94"/>
      <c r="I30" s="94"/>
    </row>
    <row r="31" spans="1:9">
      <c r="A31" s="46"/>
      <c r="B31" s="31" t="s">
        <v>674</v>
      </c>
      <c r="C31" s="57">
        <v>60701280</v>
      </c>
      <c r="D31" s="57"/>
      <c r="E31" s="38"/>
      <c r="F31" s="38"/>
      <c r="G31" s="57">
        <v>60592567</v>
      </c>
      <c r="H31" s="57"/>
      <c r="I31" s="38"/>
    </row>
    <row r="32" spans="1:9">
      <c r="A32" s="46"/>
      <c r="B32" s="31"/>
      <c r="C32" s="57"/>
      <c r="D32" s="57"/>
      <c r="E32" s="38"/>
      <c r="F32" s="38"/>
      <c r="G32" s="57"/>
      <c r="H32" s="57"/>
      <c r="I32" s="38"/>
    </row>
    <row r="33" spans="1:9">
      <c r="A33" s="46"/>
      <c r="B33" s="39" t="s">
        <v>675</v>
      </c>
      <c r="C33" s="42">
        <v>886260</v>
      </c>
      <c r="D33" s="42"/>
      <c r="E33" s="27"/>
      <c r="F33" s="27"/>
      <c r="G33" s="42">
        <v>581205</v>
      </c>
      <c r="H33" s="42"/>
      <c r="I33" s="27"/>
    </row>
    <row r="34" spans="1:9" ht="15.75" thickBot="1">
      <c r="A34" s="46"/>
      <c r="B34" s="39"/>
      <c r="C34" s="67"/>
      <c r="D34" s="67"/>
      <c r="E34" s="68"/>
      <c r="F34" s="27"/>
      <c r="G34" s="67"/>
      <c r="H34" s="67"/>
      <c r="I34" s="68"/>
    </row>
    <row r="35" spans="1:9">
      <c r="A35" s="46"/>
      <c r="B35" s="31" t="s">
        <v>676</v>
      </c>
      <c r="C35" s="34">
        <v>61587540</v>
      </c>
      <c r="D35" s="34"/>
      <c r="E35" s="36"/>
      <c r="F35" s="38"/>
      <c r="G35" s="34">
        <v>61173772</v>
      </c>
      <c r="H35" s="34"/>
      <c r="I35" s="36"/>
    </row>
    <row r="36" spans="1:9" ht="15.75" thickBot="1">
      <c r="A36" s="46"/>
      <c r="B36" s="31"/>
      <c r="C36" s="72"/>
      <c r="D36" s="72"/>
      <c r="E36" s="73"/>
      <c r="F36" s="38"/>
      <c r="G36" s="72"/>
      <c r="H36" s="72"/>
      <c r="I36" s="73"/>
    </row>
    <row r="37" spans="1:9" ht="15.75" thickTop="1"/>
  </sheetData>
  <mergeCells count="93">
    <mergeCell ref="A1:A2"/>
    <mergeCell ref="B1:I1"/>
    <mergeCell ref="B2:I2"/>
    <mergeCell ref="B3:I3"/>
    <mergeCell ref="A4:A36"/>
    <mergeCell ref="B4:I4"/>
    <mergeCell ref="B5:I5"/>
    <mergeCell ref="B6:I6"/>
    <mergeCell ref="B7:I7"/>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14.5703125" customWidth="1"/>
    <col min="4" max="4" width="10.42578125" customWidth="1"/>
    <col min="5" max="5" width="14.5703125" customWidth="1"/>
    <col min="6" max="6" width="10.42578125" customWidth="1"/>
    <col min="7" max="7" width="3.140625" customWidth="1"/>
    <col min="8" max="8" width="10.42578125" customWidth="1"/>
    <col min="9" max="9" width="12" customWidth="1"/>
    <col min="10" max="11" width="14.5703125" customWidth="1"/>
    <col min="12" max="12" width="3.140625" customWidth="1"/>
    <col min="13" max="13" width="9.5703125" customWidth="1"/>
    <col min="14" max="16" width="14.5703125" customWidth="1"/>
    <col min="17" max="17" width="2.42578125" customWidth="1"/>
    <col min="18" max="18" width="14.5703125" customWidth="1"/>
    <col min="19" max="19" width="3.140625" customWidth="1"/>
    <col min="20" max="20" width="9.5703125" customWidth="1"/>
    <col min="21" max="21" width="14.5703125" customWidth="1"/>
  </cols>
  <sheetData>
    <row r="1" spans="1:21" ht="15" customHeight="1">
      <c r="A1" s="7" t="s">
        <v>6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78</v>
      </c>
      <c r="B3" s="45" t="s">
        <v>5</v>
      </c>
      <c r="C3" s="45"/>
      <c r="D3" s="45"/>
      <c r="E3" s="45"/>
      <c r="F3" s="45"/>
      <c r="G3" s="45"/>
      <c r="H3" s="45"/>
      <c r="I3" s="45"/>
      <c r="J3" s="45"/>
      <c r="K3" s="45"/>
      <c r="L3" s="45"/>
      <c r="M3" s="45"/>
      <c r="N3" s="45"/>
      <c r="O3" s="45"/>
      <c r="P3" s="45"/>
      <c r="Q3" s="45"/>
      <c r="R3" s="45"/>
      <c r="S3" s="45"/>
      <c r="T3" s="45"/>
      <c r="U3" s="45"/>
    </row>
    <row r="4" spans="1:21" ht="15" customHeight="1">
      <c r="A4" s="46" t="s">
        <v>677</v>
      </c>
      <c r="B4" s="45" t="s">
        <v>5</v>
      </c>
      <c r="C4" s="45"/>
      <c r="D4" s="45"/>
      <c r="E4" s="45"/>
      <c r="F4" s="45"/>
      <c r="G4" s="45"/>
      <c r="H4" s="45"/>
      <c r="I4" s="45"/>
      <c r="J4" s="45"/>
      <c r="K4" s="45"/>
      <c r="L4" s="45"/>
      <c r="M4" s="45"/>
      <c r="N4" s="45"/>
      <c r="O4" s="45"/>
      <c r="P4" s="45"/>
      <c r="Q4" s="45"/>
      <c r="R4" s="45"/>
      <c r="S4" s="45"/>
      <c r="T4" s="45"/>
      <c r="U4" s="45"/>
    </row>
    <row r="5" spans="1:21">
      <c r="A5" s="46"/>
      <c r="B5" s="47" t="s">
        <v>677</v>
      </c>
      <c r="C5" s="47"/>
      <c r="D5" s="47"/>
      <c r="E5" s="47"/>
      <c r="F5" s="47"/>
      <c r="G5" s="47"/>
      <c r="H5" s="47"/>
      <c r="I5" s="47"/>
      <c r="J5" s="47"/>
      <c r="K5" s="47"/>
      <c r="L5" s="47"/>
      <c r="M5" s="47"/>
      <c r="N5" s="47"/>
      <c r="O5" s="47"/>
      <c r="P5" s="47"/>
      <c r="Q5" s="47"/>
      <c r="R5" s="47"/>
      <c r="S5" s="47"/>
      <c r="T5" s="47"/>
      <c r="U5" s="47"/>
    </row>
    <row r="6" spans="1:21">
      <c r="A6" s="46"/>
      <c r="B6" s="49" t="s">
        <v>679</v>
      </c>
      <c r="C6" s="49"/>
      <c r="D6" s="49"/>
      <c r="E6" s="49"/>
      <c r="F6" s="49"/>
      <c r="G6" s="49"/>
      <c r="H6" s="49"/>
      <c r="I6" s="49"/>
      <c r="J6" s="49"/>
      <c r="K6" s="49"/>
      <c r="L6" s="49"/>
      <c r="M6" s="49"/>
      <c r="N6" s="49"/>
      <c r="O6" s="49"/>
      <c r="P6" s="49"/>
      <c r="Q6" s="49"/>
      <c r="R6" s="49"/>
      <c r="S6" s="49"/>
      <c r="T6" s="49"/>
      <c r="U6" s="49"/>
    </row>
    <row r="7" spans="1:21">
      <c r="A7" s="46"/>
      <c r="B7" s="26"/>
      <c r="C7" s="26"/>
      <c r="D7" s="26"/>
      <c r="E7" s="26"/>
      <c r="F7" s="26"/>
      <c r="G7" s="26"/>
      <c r="H7" s="26"/>
      <c r="I7" s="26"/>
      <c r="J7" s="26"/>
      <c r="K7" s="26"/>
      <c r="L7" s="26"/>
      <c r="M7" s="26"/>
      <c r="N7" s="26"/>
      <c r="O7" s="26"/>
      <c r="P7" s="26"/>
      <c r="Q7" s="26"/>
      <c r="R7" s="26"/>
      <c r="S7" s="26"/>
      <c r="T7" s="26"/>
      <c r="U7" s="26"/>
    </row>
    <row r="8" spans="1:21">
      <c r="A8" s="46"/>
      <c r="B8" s="13"/>
      <c r="C8" s="13"/>
      <c r="D8" s="13"/>
      <c r="E8" s="13"/>
      <c r="F8" s="13"/>
      <c r="G8" s="13"/>
      <c r="H8" s="13"/>
      <c r="I8" s="13"/>
      <c r="J8" s="13"/>
      <c r="K8" s="13"/>
      <c r="L8" s="13"/>
      <c r="M8" s="13"/>
      <c r="N8" s="13"/>
      <c r="O8" s="13"/>
      <c r="P8" s="13"/>
      <c r="Q8" s="13"/>
      <c r="R8" s="13"/>
      <c r="S8" s="13"/>
      <c r="T8" s="13"/>
      <c r="U8" s="13"/>
    </row>
    <row r="9" spans="1:21">
      <c r="A9" s="46"/>
      <c r="B9" s="27"/>
      <c r="C9" s="105"/>
      <c r="D9" s="105"/>
      <c r="E9" s="27"/>
      <c r="F9" s="105"/>
      <c r="G9" s="105"/>
      <c r="H9" s="27"/>
      <c r="I9" s="28" t="s">
        <v>680</v>
      </c>
      <c r="J9" s="28"/>
      <c r="K9" s="28"/>
      <c r="L9" s="28"/>
      <c r="M9" s="28"/>
      <c r="N9" s="28"/>
      <c r="O9" s="27"/>
      <c r="P9" s="28" t="s">
        <v>683</v>
      </c>
      <c r="Q9" s="28"/>
      <c r="R9" s="28"/>
      <c r="S9" s="28"/>
      <c r="T9" s="28"/>
      <c r="U9" s="28"/>
    </row>
    <row r="10" spans="1:21">
      <c r="A10" s="46"/>
      <c r="B10" s="27"/>
      <c r="C10" s="105"/>
      <c r="D10" s="105"/>
      <c r="E10" s="27"/>
      <c r="F10" s="105"/>
      <c r="G10" s="105"/>
      <c r="H10" s="27"/>
      <c r="I10" s="28" t="s">
        <v>681</v>
      </c>
      <c r="J10" s="28"/>
      <c r="K10" s="28"/>
      <c r="L10" s="28"/>
      <c r="M10" s="28"/>
      <c r="N10" s="28"/>
      <c r="O10" s="27"/>
      <c r="P10" s="28" t="s">
        <v>682</v>
      </c>
      <c r="Q10" s="28"/>
      <c r="R10" s="28"/>
      <c r="S10" s="28"/>
      <c r="T10" s="28"/>
      <c r="U10" s="28"/>
    </row>
    <row r="11" spans="1:21" ht="15.75" thickBot="1">
      <c r="A11" s="46"/>
      <c r="B11" s="27"/>
      <c r="C11" s="105"/>
      <c r="D11" s="105"/>
      <c r="E11" s="27"/>
      <c r="F11" s="105"/>
      <c r="G11" s="105"/>
      <c r="H11" s="27"/>
      <c r="I11" s="29" t="s">
        <v>682</v>
      </c>
      <c r="J11" s="29"/>
      <c r="K11" s="29"/>
      <c r="L11" s="29"/>
      <c r="M11" s="29"/>
      <c r="N11" s="29"/>
      <c r="O11" s="27"/>
      <c r="P11" s="54"/>
      <c r="Q11" s="54"/>
      <c r="R11" s="54"/>
      <c r="S11" s="54"/>
      <c r="T11" s="54"/>
      <c r="U11" s="54"/>
    </row>
    <row r="12" spans="1:21">
      <c r="A12" s="46"/>
      <c r="B12" s="27"/>
      <c r="C12" s="28" t="s">
        <v>684</v>
      </c>
      <c r="D12" s="28"/>
      <c r="E12" s="27"/>
      <c r="F12" s="28" t="s">
        <v>687</v>
      </c>
      <c r="G12" s="28"/>
      <c r="H12" s="27"/>
      <c r="I12" s="53" t="s">
        <v>690</v>
      </c>
      <c r="J12" s="53"/>
      <c r="K12" s="55"/>
      <c r="L12" s="53" t="s">
        <v>692</v>
      </c>
      <c r="M12" s="53"/>
      <c r="N12" s="53"/>
      <c r="O12" s="27"/>
      <c r="P12" s="53" t="s">
        <v>690</v>
      </c>
      <c r="Q12" s="53"/>
      <c r="R12" s="55"/>
      <c r="S12" s="53" t="s">
        <v>692</v>
      </c>
      <c r="T12" s="53"/>
      <c r="U12" s="53"/>
    </row>
    <row r="13" spans="1:21">
      <c r="A13" s="46"/>
      <c r="B13" s="27"/>
      <c r="C13" s="28" t="s">
        <v>685</v>
      </c>
      <c r="D13" s="28"/>
      <c r="E13" s="27"/>
      <c r="F13" s="28" t="s">
        <v>688</v>
      </c>
      <c r="G13" s="28"/>
      <c r="H13" s="27"/>
      <c r="I13" s="28" t="s">
        <v>691</v>
      </c>
      <c r="J13" s="28"/>
      <c r="K13" s="27"/>
      <c r="L13" s="28" t="s">
        <v>350</v>
      </c>
      <c r="M13" s="28"/>
      <c r="N13" s="28"/>
      <c r="O13" s="27"/>
      <c r="P13" s="28" t="s">
        <v>694</v>
      </c>
      <c r="Q13" s="28"/>
      <c r="R13" s="27"/>
      <c r="S13" s="28" t="s">
        <v>350</v>
      </c>
      <c r="T13" s="28"/>
      <c r="U13" s="28"/>
    </row>
    <row r="14" spans="1:21">
      <c r="A14" s="46"/>
      <c r="B14" s="27"/>
      <c r="C14" s="28" t="s">
        <v>686</v>
      </c>
      <c r="D14" s="28"/>
      <c r="E14" s="27"/>
      <c r="F14" s="28" t="s">
        <v>689</v>
      </c>
      <c r="G14" s="28"/>
      <c r="H14" s="27"/>
      <c r="I14" s="45"/>
      <c r="J14" s="45"/>
      <c r="K14" s="27"/>
      <c r="L14" s="28" t="s">
        <v>693</v>
      </c>
      <c r="M14" s="28"/>
      <c r="N14" s="28"/>
      <c r="O14" s="27"/>
      <c r="P14" s="45"/>
      <c r="Q14" s="45"/>
      <c r="R14" s="27"/>
      <c r="S14" s="28" t="s">
        <v>695</v>
      </c>
      <c r="T14" s="28"/>
      <c r="U14" s="28"/>
    </row>
    <row r="15" spans="1:21" ht="15.75" thickBot="1">
      <c r="A15" s="46"/>
      <c r="B15" s="27"/>
      <c r="C15" s="54"/>
      <c r="D15" s="54"/>
      <c r="E15" s="27"/>
      <c r="F15" s="29" t="s">
        <v>682</v>
      </c>
      <c r="G15" s="29"/>
      <c r="H15" s="27"/>
      <c r="I15" s="54"/>
      <c r="J15" s="54"/>
      <c r="K15" s="27"/>
      <c r="L15" s="29" t="s">
        <v>234</v>
      </c>
      <c r="M15" s="29"/>
      <c r="N15" s="29"/>
      <c r="O15" s="27"/>
      <c r="P15" s="54"/>
      <c r="Q15" s="54"/>
      <c r="R15" s="27"/>
      <c r="S15" s="29" t="s">
        <v>696</v>
      </c>
      <c r="T15" s="29"/>
      <c r="U15" s="29"/>
    </row>
    <row r="16" spans="1:21">
      <c r="A16" s="46"/>
      <c r="B16" s="31" t="s">
        <v>697</v>
      </c>
      <c r="C16" s="34">
        <v>2862603</v>
      </c>
      <c r="D16" s="36"/>
      <c r="E16" s="38"/>
      <c r="F16" s="34">
        <v>33224</v>
      </c>
      <c r="G16" s="36"/>
      <c r="H16" s="38"/>
      <c r="I16" s="34">
        <v>199740</v>
      </c>
      <c r="J16" s="36"/>
      <c r="K16" s="38"/>
      <c r="L16" s="32" t="s">
        <v>204</v>
      </c>
      <c r="M16" s="74">
        <v>55.32</v>
      </c>
      <c r="N16" s="36"/>
      <c r="O16" s="38"/>
      <c r="P16" s="34">
        <v>4738690</v>
      </c>
      <c r="Q16" s="36"/>
      <c r="R16" s="38"/>
      <c r="S16" s="32" t="s">
        <v>204</v>
      </c>
      <c r="T16" s="74">
        <v>54.35</v>
      </c>
      <c r="U16" s="36"/>
    </row>
    <row r="17" spans="1:21">
      <c r="A17" s="46"/>
      <c r="B17" s="31"/>
      <c r="C17" s="35"/>
      <c r="D17" s="37"/>
      <c r="E17" s="38"/>
      <c r="F17" s="35"/>
      <c r="G17" s="37"/>
      <c r="H17" s="38"/>
      <c r="I17" s="35"/>
      <c r="J17" s="37"/>
      <c r="K17" s="38"/>
      <c r="L17" s="33"/>
      <c r="M17" s="77"/>
      <c r="N17" s="37"/>
      <c r="O17" s="38"/>
      <c r="P17" s="35"/>
      <c r="Q17" s="37"/>
      <c r="R17" s="38"/>
      <c r="S17" s="33"/>
      <c r="T17" s="77"/>
      <c r="U17" s="37"/>
    </row>
    <row r="18" spans="1:21">
      <c r="A18" s="46"/>
      <c r="B18" s="41" t="s">
        <v>698</v>
      </c>
      <c r="C18" s="40" t="s">
        <v>206</v>
      </c>
      <c r="D18" s="27"/>
      <c r="E18" s="27"/>
      <c r="F18" s="40" t="s">
        <v>206</v>
      </c>
      <c r="G18" s="27"/>
      <c r="H18" s="27"/>
      <c r="I18" s="40" t="s">
        <v>206</v>
      </c>
      <c r="J18" s="27"/>
      <c r="K18" s="27"/>
      <c r="L18" s="40" t="s">
        <v>206</v>
      </c>
      <c r="M18" s="40"/>
      <c r="N18" s="27"/>
      <c r="O18" s="27"/>
      <c r="P18" s="40" t="s">
        <v>206</v>
      </c>
      <c r="Q18" s="27"/>
      <c r="R18" s="27"/>
      <c r="S18" s="40" t="s">
        <v>206</v>
      </c>
      <c r="T18" s="40"/>
      <c r="U18" s="27"/>
    </row>
    <row r="19" spans="1:21">
      <c r="A19" s="46"/>
      <c r="B19" s="41"/>
      <c r="C19" s="40"/>
      <c r="D19" s="27"/>
      <c r="E19" s="27"/>
      <c r="F19" s="40"/>
      <c r="G19" s="27"/>
      <c r="H19" s="27"/>
      <c r="I19" s="40"/>
      <c r="J19" s="27"/>
      <c r="K19" s="27"/>
      <c r="L19" s="40"/>
      <c r="M19" s="40"/>
      <c r="N19" s="27"/>
      <c r="O19" s="27"/>
      <c r="P19" s="40"/>
      <c r="Q19" s="27"/>
      <c r="R19" s="27"/>
      <c r="S19" s="40"/>
      <c r="T19" s="40"/>
      <c r="U19" s="27"/>
    </row>
    <row r="20" spans="1:21">
      <c r="A20" s="46"/>
      <c r="B20" s="43" t="s">
        <v>699</v>
      </c>
      <c r="C20" s="44" t="s">
        <v>700</v>
      </c>
      <c r="D20" s="70" t="s">
        <v>249</v>
      </c>
      <c r="E20" s="38"/>
      <c r="F20" s="44" t="s">
        <v>206</v>
      </c>
      <c r="G20" s="38"/>
      <c r="H20" s="38"/>
      <c r="I20" s="44" t="s">
        <v>206</v>
      </c>
      <c r="J20" s="38"/>
      <c r="K20" s="38"/>
      <c r="L20" s="44" t="s">
        <v>206</v>
      </c>
      <c r="M20" s="44"/>
      <c r="N20" s="38"/>
      <c r="O20" s="38"/>
      <c r="P20" s="57">
        <v>5000</v>
      </c>
      <c r="Q20" s="38"/>
      <c r="R20" s="38"/>
      <c r="S20" s="44">
        <v>77.53</v>
      </c>
      <c r="T20" s="44"/>
      <c r="U20" s="38"/>
    </row>
    <row r="21" spans="1:21">
      <c r="A21" s="46"/>
      <c r="B21" s="43"/>
      <c r="C21" s="44"/>
      <c r="D21" s="70"/>
      <c r="E21" s="38"/>
      <c r="F21" s="44"/>
      <c r="G21" s="38"/>
      <c r="H21" s="38"/>
      <c r="I21" s="44"/>
      <c r="J21" s="38"/>
      <c r="K21" s="38"/>
      <c r="L21" s="44"/>
      <c r="M21" s="44"/>
      <c r="N21" s="38"/>
      <c r="O21" s="38"/>
      <c r="P21" s="57"/>
      <c r="Q21" s="38"/>
      <c r="R21" s="38"/>
      <c r="S21" s="44"/>
      <c r="T21" s="44"/>
      <c r="U21" s="38"/>
    </row>
    <row r="22" spans="1:21">
      <c r="A22" s="46"/>
      <c r="B22" s="41" t="s">
        <v>701</v>
      </c>
      <c r="C22" s="40" t="s">
        <v>206</v>
      </c>
      <c r="D22" s="27"/>
      <c r="E22" s="27"/>
      <c r="F22" s="40" t="s">
        <v>206</v>
      </c>
      <c r="G22" s="27"/>
      <c r="H22" s="27"/>
      <c r="I22" s="40" t="s">
        <v>206</v>
      </c>
      <c r="J22" s="27"/>
      <c r="K22" s="27"/>
      <c r="L22" s="40" t="s">
        <v>206</v>
      </c>
      <c r="M22" s="40"/>
      <c r="N22" s="27"/>
      <c r="O22" s="27"/>
      <c r="P22" s="40" t="s">
        <v>702</v>
      </c>
      <c r="Q22" s="56" t="s">
        <v>249</v>
      </c>
      <c r="R22" s="27"/>
      <c r="S22" s="40">
        <v>52.39</v>
      </c>
      <c r="T22" s="40"/>
      <c r="U22" s="27"/>
    </row>
    <row r="23" spans="1:21">
      <c r="A23" s="46"/>
      <c r="B23" s="41"/>
      <c r="C23" s="40"/>
      <c r="D23" s="27"/>
      <c r="E23" s="27"/>
      <c r="F23" s="40"/>
      <c r="G23" s="27"/>
      <c r="H23" s="27"/>
      <c r="I23" s="40"/>
      <c r="J23" s="27"/>
      <c r="K23" s="27"/>
      <c r="L23" s="40"/>
      <c r="M23" s="40"/>
      <c r="N23" s="27"/>
      <c r="O23" s="27"/>
      <c r="P23" s="40"/>
      <c r="Q23" s="56"/>
      <c r="R23" s="27"/>
      <c r="S23" s="40"/>
      <c r="T23" s="40"/>
      <c r="U23" s="27"/>
    </row>
    <row r="24" spans="1:21">
      <c r="A24" s="46"/>
      <c r="B24" s="43" t="s">
        <v>703</v>
      </c>
      <c r="C24" s="44" t="s">
        <v>206</v>
      </c>
      <c r="D24" s="38"/>
      <c r="E24" s="38"/>
      <c r="F24" s="44" t="s">
        <v>206</v>
      </c>
      <c r="G24" s="38"/>
      <c r="H24" s="38"/>
      <c r="I24" s="44" t="s">
        <v>206</v>
      </c>
      <c r="J24" s="38"/>
      <c r="K24" s="38"/>
      <c r="L24" s="44" t="s">
        <v>206</v>
      </c>
      <c r="M24" s="44"/>
      <c r="N24" s="38"/>
      <c r="O24" s="38"/>
      <c r="P24" s="44" t="s">
        <v>206</v>
      </c>
      <c r="Q24" s="38"/>
      <c r="R24" s="38"/>
      <c r="S24" s="44" t="s">
        <v>206</v>
      </c>
      <c r="T24" s="44"/>
      <c r="U24" s="38"/>
    </row>
    <row r="25" spans="1:21">
      <c r="A25" s="46"/>
      <c r="B25" s="43"/>
      <c r="C25" s="44"/>
      <c r="D25" s="38"/>
      <c r="E25" s="38"/>
      <c r="F25" s="44"/>
      <c r="G25" s="38"/>
      <c r="H25" s="38"/>
      <c r="I25" s="44"/>
      <c r="J25" s="38"/>
      <c r="K25" s="38"/>
      <c r="L25" s="44"/>
      <c r="M25" s="44"/>
      <c r="N25" s="38"/>
      <c r="O25" s="38"/>
      <c r="P25" s="44"/>
      <c r="Q25" s="38"/>
      <c r="R25" s="38"/>
      <c r="S25" s="44"/>
      <c r="T25" s="44"/>
      <c r="U25" s="38"/>
    </row>
    <row r="26" spans="1:21">
      <c r="A26" s="46"/>
      <c r="B26" s="41" t="s">
        <v>704</v>
      </c>
      <c r="C26" s="42">
        <v>20350</v>
      </c>
      <c r="D26" s="27"/>
      <c r="E26" s="27"/>
      <c r="F26" s="40" t="s">
        <v>206</v>
      </c>
      <c r="G26" s="27"/>
      <c r="H26" s="27"/>
      <c r="I26" s="40" t="s">
        <v>206</v>
      </c>
      <c r="J26" s="27"/>
      <c r="K26" s="27"/>
      <c r="L26" s="40" t="s">
        <v>206</v>
      </c>
      <c r="M26" s="40"/>
      <c r="N26" s="27"/>
      <c r="O26" s="27"/>
      <c r="P26" s="40" t="s">
        <v>705</v>
      </c>
      <c r="Q26" s="56" t="s">
        <v>249</v>
      </c>
      <c r="R26" s="27"/>
      <c r="S26" s="40">
        <v>55.69</v>
      </c>
      <c r="T26" s="40"/>
      <c r="U26" s="27"/>
    </row>
    <row r="27" spans="1:21">
      <c r="A27" s="46"/>
      <c r="B27" s="41"/>
      <c r="C27" s="42"/>
      <c r="D27" s="27"/>
      <c r="E27" s="27"/>
      <c r="F27" s="40"/>
      <c r="G27" s="27"/>
      <c r="H27" s="27"/>
      <c r="I27" s="40"/>
      <c r="J27" s="27"/>
      <c r="K27" s="27"/>
      <c r="L27" s="40"/>
      <c r="M27" s="40"/>
      <c r="N27" s="27"/>
      <c r="O27" s="27"/>
      <c r="P27" s="40"/>
      <c r="Q27" s="56"/>
      <c r="R27" s="27"/>
      <c r="S27" s="40"/>
      <c r="T27" s="40"/>
      <c r="U27" s="27"/>
    </row>
    <row r="28" spans="1:21">
      <c r="A28" s="46"/>
      <c r="B28" s="43" t="s">
        <v>706</v>
      </c>
      <c r="C28" s="44" t="s">
        <v>206</v>
      </c>
      <c r="D28" s="38"/>
      <c r="E28" s="38"/>
      <c r="F28" s="44" t="s">
        <v>206</v>
      </c>
      <c r="G28" s="38"/>
      <c r="H28" s="38"/>
      <c r="I28" s="44" t="s">
        <v>206</v>
      </c>
      <c r="J28" s="38"/>
      <c r="K28" s="38"/>
      <c r="L28" s="44" t="s">
        <v>206</v>
      </c>
      <c r="M28" s="44"/>
      <c r="N28" s="38"/>
      <c r="O28" s="38"/>
      <c r="P28" s="44" t="s">
        <v>206</v>
      </c>
      <c r="Q28" s="38"/>
      <c r="R28" s="38"/>
      <c r="S28" s="44" t="s">
        <v>206</v>
      </c>
      <c r="T28" s="44"/>
      <c r="U28" s="38"/>
    </row>
    <row r="29" spans="1:21" ht="15.75" thickBot="1">
      <c r="A29" s="46"/>
      <c r="B29" s="43"/>
      <c r="C29" s="60"/>
      <c r="D29" s="59"/>
      <c r="E29" s="38"/>
      <c r="F29" s="60"/>
      <c r="G29" s="59"/>
      <c r="H29" s="38"/>
      <c r="I29" s="60"/>
      <c r="J29" s="59"/>
      <c r="K29" s="38"/>
      <c r="L29" s="44"/>
      <c r="M29" s="44"/>
      <c r="N29" s="38"/>
      <c r="O29" s="38"/>
      <c r="P29" s="60"/>
      <c r="Q29" s="59"/>
      <c r="R29" s="38"/>
      <c r="S29" s="44"/>
      <c r="T29" s="44"/>
      <c r="U29" s="38"/>
    </row>
    <row r="30" spans="1:21">
      <c r="A30" s="46"/>
      <c r="B30" s="39" t="s">
        <v>707</v>
      </c>
      <c r="C30" s="63">
        <v>2877953</v>
      </c>
      <c r="D30" s="55"/>
      <c r="E30" s="27"/>
      <c r="F30" s="63">
        <v>33224</v>
      </c>
      <c r="G30" s="55"/>
      <c r="H30" s="27"/>
      <c r="I30" s="63">
        <v>199740</v>
      </c>
      <c r="J30" s="55"/>
      <c r="K30" s="27"/>
      <c r="L30" s="56" t="s">
        <v>204</v>
      </c>
      <c r="M30" s="40">
        <v>55.32</v>
      </c>
      <c r="N30" s="27"/>
      <c r="O30" s="27"/>
      <c r="P30" s="63">
        <v>4393515</v>
      </c>
      <c r="Q30" s="55"/>
      <c r="R30" s="27"/>
      <c r="S30" s="56" t="s">
        <v>204</v>
      </c>
      <c r="T30" s="40">
        <v>54.52</v>
      </c>
      <c r="U30" s="27"/>
    </row>
    <row r="31" spans="1:21" ht="15.75" thickBot="1">
      <c r="A31" s="46"/>
      <c r="B31" s="39"/>
      <c r="C31" s="64"/>
      <c r="D31" s="65"/>
      <c r="E31" s="27"/>
      <c r="F31" s="64"/>
      <c r="G31" s="65"/>
      <c r="H31" s="27"/>
      <c r="I31" s="64"/>
      <c r="J31" s="65"/>
      <c r="K31" s="27"/>
      <c r="L31" s="56"/>
      <c r="M31" s="40"/>
      <c r="N31" s="27"/>
      <c r="O31" s="27"/>
      <c r="P31" s="64"/>
      <c r="Q31" s="65"/>
      <c r="R31" s="27"/>
      <c r="S31" s="56"/>
      <c r="T31" s="40"/>
      <c r="U31" s="27"/>
    </row>
    <row r="32" spans="1:21" ht="25.5" customHeight="1" thickTop="1">
      <c r="A32" s="46"/>
      <c r="B32" s="49" t="s">
        <v>708</v>
      </c>
      <c r="C32" s="49"/>
      <c r="D32" s="49"/>
      <c r="E32" s="49"/>
      <c r="F32" s="49"/>
      <c r="G32" s="49"/>
      <c r="H32" s="49"/>
      <c r="I32" s="49"/>
      <c r="J32" s="49"/>
      <c r="K32" s="49"/>
      <c r="L32" s="49"/>
      <c r="M32" s="49"/>
      <c r="N32" s="49"/>
      <c r="O32" s="49"/>
      <c r="P32" s="49"/>
      <c r="Q32" s="49"/>
      <c r="R32" s="49"/>
      <c r="S32" s="49"/>
      <c r="T32" s="49"/>
      <c r="U32" s="49"/>
    </row>
    <row r="33" spans="1:21">
      <c r="A33" s="46"/>
      <c r="B33" s="26"/>
      <c r="C33" s="26"/>
      <c r="D33" s="26"/>
      <c r="E33" s="26"/>
      <c r="F33" s="26"/>
      <c r="G33" s="26"/>
      <c r="H33" s="26"/>
      <c r="I33" s="26"/>
    </row>
    <row r="34" spans="1:21">
      <c r="A34" s="46"/>
      <c r="B34" s="13"/>
      <c r="C34" s="13"/>
      <c r="D34" s="13"/>
      <c r="E34" s="13"/>
      <c r="F34" s="13"/>
      <c r="G34" s="13"/>
      <c r="H34" s="13"/>
      <c r="I34" s="13"/>
    </row>
    <row r="35" spans="1:21">
      <c r="A35" s="46"/>
      <c r="B35" s="27"/>
      <c r="C35" s="28" t="s">
        <v>201</v>
      </c>
      <c r="D35" s="28"/>
      <c r="E35" s="28"/>
      <c r="F35" s="28"/>
      <c r="G35" s="28"/>
      <c r="H35" s="28"/>
      <c r="I35" s="28"/>
    </row>
    <row r="36" spans="1:21" ht="15.75" thickBot="1">
      <c r="A36" s="46"/>
      <c r="B36" s="27"/>
      <c r="C36" s="29" t="s">
        <v>202</v>
      </c>
      <c r="D36" s="29"/>
      <c r="E36" s="29"/>
      <c r="F36" s="29"/>
      <c r="G36" s="29"/>
      <c r="H36" s="29"/>
      <c r="I36" s="29"/>
    </row>
    <row r="37" spans="1:21" ht="15.75" thickBot="1">
      <c r="A37" s="46"/>
      <c r="B37" s="14"/>
      <c r="C37" s="30">
        <v>2014</v>
      </c>
      <c r="D37" s="30"/>
      <c r="E37" s="30"/>
      <c r="F37" s="14"/>
      <c r="G37" s="30">
        <v>2013</v>
      </c>
      <c r="H37" s="30"/>
      <c r="I37" s="30"/>
    </row>
    <row r="38" spans="1:21">
      <c r="A38" s="46"/>
      <c r="B38" s="31" t="s">
        <v>709</v>
      </c>
      <c r="C38" s="74" t="s">
        <v>206</v>
      </c>
      <c r="D38" s="74"/>
      <c r="E38" s="36"/>
      <c r="F38" s="38"/>
      <c r="G38" s="34">
        <v>153275</v>
      </c>
      <c r="H38" s="34"/>
      <c r="I38" s="36"/>
    </row>
    <row r="39" spans="1:21">
      <c r="A39" s="46"/>
      <c r="B39" s="31"/>
      <c r="C39" s="77"/>
      <c r="D39" s="77"/>
      <c r="E39" s="37"/>
      <c r="F39" s="38"/>
      <c r="G39" s="35"/>
      <c r="H39" s="35"/>
      <c r="I39" s="37"/>
    </row>
    <row r="40" spans="1:21">
      <c r="A40" s="46"/>
      <c r="B40" s="39" t="s">
        <v>710</v>
      </c>
      <c r="C40" s="42">
        <v>329825</v>
      </c>
      <c r="D40" s="42"/>
      <c r="E40" s="27"/>
      <c r="F40" s="27"/>
      <c r="G40" s="42">
        <v>242150</v>
      </c>
      <c r="H40" s="42"/>
      <c r="I40" s="27"/>
    </row>
    <row r="41" spans="1:21" ht="15.75" thickBot="1">
      <c r="A41" s="46"/>
      <c r="B41" s="39"/>
      <c r="C41" s="67"/>
      <c r="D41" s="67"/>
      <c r="E41" s="68"/>
      <c r="F41" s="27"/>
      <c r="G41" s="67"/>
      <c r="H41" s="67"/>
      <c r="I41" s="68"/>
    </row>
    <row r="42" spans="1:21">
      <c r="A42" s="46"/>
      <c r="B42" s="43" t="s">
        <v>226</v>
      </c>
      <c r="C42" s="34">
        <v>329825</v>
      </c>
      <c r="D42" s="34"/>
      <c r="E42" s="36"/>
      <c r="F42" s="38"/>
      <c r="G42" s="34">
        <v>395425</v>
      </c>
      <c r="H42" s="34"/>
      <c r="I42" s="36"/>
    </row>
    <row r="43" spans="1:21" ht="15.75" thickBot="1">
      <c r="A43" s="46"/>
      <c r="B43" s="43"/>
      <c r="C43" s="72"/>
      <c r="D43" s="72"/>
      <c r="E43" s="73"/>
      <c r="F43" s="38"/>
      <c r="G43" s="72"/>
      <c r="H43" s="72"/>
      <c r="I43" s="73"/>
    </row>
    <row r="44" spans="1:21" ht="15.75" thickTop="1">
      <c r="A44" s="46"/>
      <c r="B44" s="14"/>
      <c r="C44" s="94"/>
      <c r="D44" s="94"/>
      <c r="E44" s="94"/>
      <c r="F44" s="14"/>
      <c r="G44" s="94"/>
      <c r="H44" s="94"/>
      <c r="I44" s="94"/>
    </row>
    <row r="45" spans="1:21">
      <c r="A45" s="46"/>
      <c r="B45" s="31" t="s">
        <v>185</v>
      </c>
      <c r="C45" s="70" t="s">
        <v>204</v>
      </c>
      <c r="D45" s="57">
        <v>17279</v>
      </c>
      <c r="E45" s="38"/>
      <c r="F45" s="38"/>
      <c r="G45" s="70" t="s">
        <v>204</v>
      </c>
      <c r="H45" s="57">
        <v>20446</v>
      </c>
      <c r="I45" s="38"/>
    </row>
    <row r="46" spans="1:21">
      <c r="A46" s="46"/>
      <c r="B46" s="31"/>
      <c r="C46" s="70"/>
      <c r="D46" s="57"/>
      <c r="E46" s="38"/>
      <c r="F46" s="38"/>
      <c r="G46" s="70"/>
      <c r="H46" s="57"/>
      <c r="I46" s="38"/>
    </row>
    <row r="47" spans="1:21">
      <c r="A47" s="46"/>
      <c r="B47" s="49" t="s">
        <v>711</v>
      </c>
      <c r="C47" s="49"/>
      <c r="D47" s="49"/>
      <c r="E47" s="49"/>
      <c r="F47" s="49"/>
      <c r="G47" s="49"/>
      <c r="H47" s="49"/>
      <c r="I47" s="49"/>
      <c r="J47" s="49"/>
      <c r="K47" s="49"/>
      <c r="L47" s="49"/>
      <c r="M47" s="49"/>
      <c r="N47" s="49"/>
      <c r="O47" s="49"/>
      <c r="P47" s="49"/>
      <c r="Q47" s="49"/>
      <c r="R47" s="49"/>
      <c r="S47" s="49"/>
      <c r="T47" s="49"/>
      <c r="U47" s="49"/>
    </row>
    <row r="48" spans="1:21">
      <c r="A48" s="46"/>
      <c r="B48" s="26"/>
      <c r="C48" s="26"/>
      <c r="D48" s="26"/>
      <c r="E48" s="26"/>
      <c r="F48" s="26"/>
      <c r="G48" s="26"/>
      <c r="H48" s="26"/>
      <c r="I48" s="26"/>
    </row>
    <row r="49" spans="1:21">
      <c r="A49" s="46"/>
      <c r="B49" s="13"/>
      <c r="C49" s="13"/>
      <c r="D49" s="13"/>
      <c r="E49" s="13"/>
      <c r="F49" s="13"/>
      <c r="G49" s="13"/>
      <c r="H49" s="13"/>
      <c r="I49" s="13"/>
    </row>
    <row r="50" spans="1:21">
      <c r="A50" s="46"/>
      <c r="B50" s="27"/>
      <c r="C50" s="28" t="s">
        <v>201</v>
      </c>
      <c r="D50" s="28"/>
      <c r="E50" s="28"/>
      <c r="F50" s="28"/>
      <c r="G50" s="28"/>
      <c r="H50" s="28"/>
      <c r="I50" s="28"/>
    </row>
    <row r="51" spans="1:21" ht="15.75" thickBot="1">
      <c r="A51" s="46"/>
      <c r="B51" s="27"/>
      <c r="C51" s="29" t="s">
        <v>202</v>
      </c>
      <c r="D51" s="29"/>
      <c r="E51" s="29"/>
      <c r="F51" s="29"/>
      <c r="G51" s="29"/>
      <c r="H51" s="29"/>
      <c r="I51" s="29"/>
    </row>
    <row r="52" spans="1:21" ht="15.75" thickBot="1">
      <c r="A52" s="46"/>
      <c r="B52" s="14"/>
      <c r="C52" s="30">
        <v>2014</v>
      </c>
      <c r="D52" s="30"/>
      <c r="E52" s="30"/>
      <c r="F52" s="14"/>
      <c r="G52" s="30">
        <v>2013</v>
      </c>
      <c r="H52" s="30"/>
      <c r="I52" s="30"/>
    </row>
    <row r="53" spans="1:21">
      <c r="A53" s="46"/>
      <c r="B53" s="31" t="s">
        <v>712</v>
      </c>
      <c r="C53" s="32" t="s">
        <v>204</v>
      </c>
      <c r="D53" s="34">
        <v>1770</v>
      </c>
      <c r="E53" s="36"/>
      <c r="F53" s="38"/>
      <c r="G53" s="32" t="s">
        <v>204</v>
      </c>
      <c r="H53" s="34">
        <v>1998</v>
      </c>
      <c r="I53" s="36"/>
    </row>
    <row r="54" spans="1:21">
      <c r="A54" s="46"/>
      <c r="B54" s="31"/>
      <c r="C54" s="33"/>
      <c r="D54" s="35"/>
      <c r="E54" s="37"/>
      <c r="F54" s="38"/>
      <c r="G54" s="33"/>
      <c r="H54" s="35"/>
      <c r="I54" s="37"/>
    </row>
    <row r="55" spans="1:21">
      <c r="A55" s="46"/>
      <c r="B55" s="39" t="s">
        <v>713</v>
      </c>
      <c r="C55" s="40">
        <v>366</v>
      </c>
      <c r="D55" s="40"/>
      <c r="E55" s="27"/>
      <c r="F55" s="27"/>
      <c r="G55" s="40">
        <v>344</v>
      </c>
      <c r="H55" s="40"/>
      <c r="I55" s="27"/>
    </row>
    <row r="56" spans="1:21">
      <c r="A56" s="46"/>
      <c r="B56" s="39"/>
      <c r="C56" s="40"/>
      <c r="D56" s="40"/>
      <c r="E56" s="27"/>
      <c r="F56" s="27"/>
      <c r="G56" s="40"/>
      <c r="H56" s="40"/>
      <c r="I56" s="27"/>
    </row>
    <row r="57" spans="1:21">
      <c r="A57" s="46"/>
      <c r="B57" s="31" t="s">
        <v>714</v>
      </c>
      <c r="C57" s="44" t="s">
        <v>206</v>
      </c>
      <c r="D57" s="44"/>
      <c r="E57" s="38"/>
      <c r="F57" s="38"/>
      <c r="G57" s="44" t="s">
        <v>206</v>
      </c>
      <c r="H57" s="44"/>
      <c r="I57" s="38"/>
    </row>
    <row r="58" spans="1:21" ht="15.75" thickBot="1">
      <c r="A58" s="46"/>
      <c r="B58" s="31"/>
      <c r="C58" s="60"/>
      <c r="D58" s="60"/>
      <c r="E58" s="59"/>
      <c r="F58" s="38"/>
      <c r="G58" s="60"/>
      <c r="H58" s="60"/>
      <c r="I58" s="59"/>
    </row>
    <row r="59" spans="1:21">
      <c r="A59" s="46"/>
      <c r="B59" s="41" t="s">
        <v>226</v>
      </c>
      <c r="C59" s="61" t="s">
        <v>204</v>
      </c>
      <c r="D59" s="63">
        <v>2136</v>
      </c>
      <c r="E59" s="55"/>
      <c r="F59" s="27"/>
      <c r="G59" s="61" t="s">
        <v>204</v>
      </c>
      <c r="H59" s="63">
        <v>2342</v>
      </c>
      <c r="I59" s="55"/>
    </row>
    <row r="60" spans="1:21" ht="15.75" thickBot="1">
      <c r="A60" s="46"/>
      <c r="B60" s="41"/>
      <c r="C60" s="62"/>
      <c r="D60" s="64"/>
      <c r="E60" s="65"/>
      <c r="F60" s="27"/>
      <c r="G60" s="62"/>
      <c r="H60" s="64"/>
      <c r="I60" s="65"/>
    </row>
    <row r="61" spans="1:21" ht="15.75" thickTop="1">
      <c r="A61" s="46"/>
      <c r="B61" s="49" t="s">
        <v>715</v>
      </c>
      <c r="C61" s="49"/>
      <c r="D61" s="49"/>
      <c r="E61" s="49"/>
      <c r="F61" s="49"/>
      <c r="G61" s="49"/>
      <c r="H61" s="49"/>
      <c r="I61" s="49"/>
      <c r="J61" s="49"/>
      <c r="K61" s="49"/>
      <c r="L61" s="49"/>
      <c r="M61" s="49"/>
      <c r="N61" s="49"/>
      <c r="O61" s="49"/>
      <c r="P61" s="49"/>
      <c r="Q61" s="49"/>
      <c r="R61" s="49"/>
      <c r="S61" s="49"/>
      <c r="T61" s="49"/>
      <c r="U61" s="49"/>
    </row>
    <row r="62" spans="1:21">
      <c r="A62" s="46"/>
      <c r="B62" s="26"/>
      <c r="C62" s="26"/>
      <c r="D62" s="26"/>
      <c r="E62" s="26"/>
    </row>
    <row r="63" spans="1:21">
      <c r="A63" s="46"/>
      <c r="B63" s="13"/>
      <c r="C63" s="13"/>
      <c r="D63" s="13"/>
      <c r="E63" s="13"/>
    </row>
    <row r="64" spans="1:21">
      <c r="A64" s="46"/>
      <c r="B64" s="31" t="s">
        <v>712</v>
      </c>
      <c r="C64" s="70" t="s">
        <v>204</v>
      </c>
      <c r="D64" s="57">
        <v>14478</v>
      </c>
      <c r="E64" s="38"/>
    </row>
    <row r="65" spans="1:5">
      <c r="A65" s="46"/>
      <c r="B65" s="31"/>
      <c r="C65" s="70"/>
      <c r="D65" s="57"/>
      <c r="E65" s="38"/>
    </row>
    <row r="66" spans="1:5">
      <c r="A66" s="46"/>
      <c r="B66" s="39" t="s">
        <v>713</v>
      </c>
      <c r="C66" s="42">
        <v>2463</v>
      </c>
      <c r="D66" s="42"/>
      <c r="E66" s="27"/>
    </row>
    <row r="67" spans="1:5" ht="15.75" thickBot="1">
      <c r="A67" s="46"/>
      <c r="B67" s="39"/>
      <c r="C67" s="67"/>
      <c r="D67" s="67"/>
      <c r="E67" s="68"/>
    </row>
    <row r="68" spans="1:5">
      <c r="A68" s="46"/>
      <c r="B68" s="43" t="s">
        <v>226</v>
      </c>
      <c r="C68" s="32" t="s">
        <v>204</v>
      </c>
      <c r="D68" s="34">
        <v>16941</v>
      </c>
      <c r="E68" s="36"/>
    </row>
    <row r="69" spans="1:5" ht="15.75" thickBot="1">
      <c r="A69" s="46"/>
      <c r="B69" s="43"/>
      <c r="C69" s="71"/>
      <c r="D69" s="72"/>
      <c r="E69" s="73"/>
    </row>
    <row r="70" spans="1:5" ht="15.75" thickTop="1"/>
  </sheetData>
  <mergeCells count="282">
    <mergeCell ref="A1:A2"/>
    <mergeCell ref="B1:U1"/>
    <mergeCell ref="B2:U2"/>
    <mergeCell ref="B3:U3"/>
    <mergeCell ref="A4:A69"/>
    <mergeCell ref="B4:U4"/>
    <mergeCell ref="B5:U5"/>
    <mergeCell ref="B6:U6"/>
    <mergeCell ref="B32:U32"/>
    <mergeCell ref="B47:U47"/>
    <mergeCell ref="B66:B67"/>
    <mergeCell ref="C66:D67"/>
    <mergeCell ref="E66:E67"/>
    <mergeCell ref="B68:B69"/>
    <mergeCell ref="C68:C69"/>
    <mergeCell ref="D68:D69"/>
    <mergeCell ref="E68:E69"/>
    <mergeCell ref="H59:H60"/>
    <mergeCell ref="I59:I60"/>
    <mergeCell ref="B62:E62"/>
    <mergeCell ref="B64:B65"/>
    <mergeCell ref="C64:C65"/>
    <mergeCell ref="D64:D65"/>
    <mergeCell ref="E64:E65"/>
    <mergeCell ref="B61:U61"/>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B50:B51"/>
    <mergeCell ref="C50:I50"/>
    <mergeCell ref="C51:I51"/>
    <mergeCell ref="C52:E52"/>
    <mergeCell ref="G52:I52"/>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T30:T31"/>
    <mergeCell ref="U30:U31"/>
    <mergeCell ref="B33:I33"/>
    <mergeCell ref="B35:B36"/>
    <mergeCell ref="C35:I35"/>
    <mergeCell ref="C36:I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O29"/>
    <mergeCell ref="P28:P29"/>
    <mergeCell ref="Q28:Q29"/>
    <mergeCell ref="R28:R29"/>
    <mergeCell ref="S28:T29"/>
    <mergeCell ref="U28:U29"/>
    <mergeCell ref="H28:H29"/>
    <mergeCell ref="I28:I29"/>
    <mergeCell ref="J28:J29"/>
    <mergeCell ref="K28:K29"/>
    <mergeCell ref="L28:M29"/>
    <mergeCell ref="N28:N29"/>
    <mergeCell ref="B28:B29"/>
    <mergeCell ref="C28:C29"/>
    <mergeCell ref="D28:D29"/>
    <mergeCell ref="E28:E29"/>
    <mergeCell ref="F28:F29"/>
    <mergeCell ref="G28:G29"/>
    <mergeCell ref="O26:O27"/>
    <mergeCell ref="P26:P27"/>
    <mergeCell ref="Q26:Q27"/>
    <mergeCell ref="R26:R27"/>
    <mergeCell ref="S26:T27"/>
    <mergeCell ref="U26:U27"/>
    <mergeCell ref="H26:H27"/>
    <mergeCell ref="I26:I27"/>
    <mergeCell ref="J26:J27"/>
    <mergeCell ref="K26:K27"/>
    <mergeCell ref="L26:M27"/>
    <mergeCell ref="N26:N27"/>
    <mergeCell ref="B26:B27"/>
    <mergeCell ref="C26:C27"/>
    <mergeCell ref="D26:D27"/>
    <mergeCell ref="E26:E27"/>
    <mergeCell ref="F26:F27"/>
    <mergeCell ref="G26:G27"/>
    <mergeCell ref="O24:O25"/>
    <mergeCell ref="P24:P25"/>
    <mergeCell ref="Q24:Q25"/>
    <mergeCell ref="R24:R25"/>
    <mergeCell ref="S24:T25"/>
    <mergeCell ref="U24:U25"/>
    <mergeCell ref="H24:H25"/>
    <mergeCell ref="I24:I25"/>
    <mergeCell ref="J24:J25"/>
    <mergeCell ref="K24:K25"/>
    <mergeCell ref="L24:M25"/>
    <mergeCell ref="N24:N25"/>
    <mergeCell ref="B24:B25"/>
    <mergeCell ref="C24:C25"/>
    <mergeCell ref="D24:D25"/>
    <mergeCell ref="E24:E25"/>
    <mergeCell ref="F24:F25"/>
    <mergeCell ref="G24:G25"/>
    <mergeCell ref="O22:O23"/>
    <mergeCell ref="P22:P23"/>
    <mergeCell ref="Q22:Q23"/>
    <mergeCell ref="R22:R23"/>
    <mergeCell ref="S22:T23"/>
    <mergeCell ref="U22:U23"/>
    <mergeCell ref="H22:H23"/>
    <mergeCell ref="I22:I23"/>
    <mergeCell ref="J22:J23"/>
    <mergeCell ref="K22:K23"/>
    <mergeCell ref="L22:M23"/>
    <mergeCell ref="N22:N23"/>
    <mergeCell ref="B22:B23"/>
    <mergeCell ref="C22:C23"/>
    <mergeCell ref="D22:D23"/>
    <mergeCell ref="E22:E23"/>
    <mergeCell ref="F22:F23"/>
    <mergeCell ref="G22:G23"/>
    <mergeCell ref="O20:O21"/>
    <mergeCell ref="P20:P21"/>
    <mergeCell ref="Q20:Q21"/>
    <mergeCell ref="R20:R21"/>
    <mergeCell ref="S20:T21"/>
    <mergeCell ref="U20:U21"/>
    <mergeCell ref="H20:H21"/>
    <mergeCell ref="I20:I21"/>
    <mergeCell ref="J20:J21"/>
    <mergeCell ref="K20:K21"/>
    <mergeCell ref="L20:M21"/>
    <mergeCell ref="N20:N21"/>
    <mergeCell ref="Q18:Q19"/>
    <mergeCell ref="R18:R19"/>
    <mergeCell ref="S18:T19"/>
    <mergeCell ref="U18:U19"/>
    <mergeCell ref="B20:B21"/>
    <mergeCell ref="C20:C21"/>
    <mergeCell ref="D20:D21"/>
    <mergeCell ref="E20:E21"/>
    <mergeCell ref="F20:F21"/>
    <mergeCell ref="G20:G21"/>
    <mergeCell ref="J18:J19"/>
    <mergeCell ref="K18:K19"/>
    <mergeCell ref="L18:M19"/>
    <mergeCell ref="N18:N19"/>
    <mergeCell ref="O18:O19"/>
    <mergeCell ref="P18:P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Q12"/>
    <mergeCell ref="P13:Q13"/>
    <mergeCell ref="P14:Q14"/>
    <mergeCell ref="P15:Q15"/>
    <mergeCell ref="R12:R15"/>
    <mergeCell ref="S12:U12"/>
    <mergeCell ref="S13:U13"/>
    <mergeCell ref="S14:U14"/>
    <mergeCell ref="S15:U15"/>
    <mergeCell ref="K12:K15"/>
    <mergeCell ref="L12:N12"/>
    <mergeCell ref="L13:N13"/>
    <mergeCell ref="L14:N14"/>
    <mergeCell ref="L15:N15"/>
    <mergeCell ref="O12:O15"/>
    <mergeCell ref="F13:G13"/>
    <mergeCell ref="F14:G14"/>
    <mergeCell ref="F15:G15"/>
    <mergeCell ref="H12:H15"/>
    <mergeCell ref="I12:J12"/>
    <mergeCell ref="I13:J13"/>
    <mergeCell ref="I14:J14"/>
    <mergeCell ref="I15:J15"/>
    <mergeCell ref="P9:U9"/>
    <mergeCell ref="P10:U10"/>
    <mergeCell ref="P11:U11"/>
    <mergeCell ref="B12:B15"/>
    <mergeCell ref="C12:D12"/>
    <mergeCell ref="C13:D13"/>
    <mergeCell ref="C14:D14"/>
    <mergeCell ref="C15:D15"/>
    <mergeCell ref="E12:E15"/>
    <mergeCell ref="F12:G12"/>
    <mergeCell ref="B7:U7"/>
    <mergeCell ref="B9:B11"/>
    <mergeCell ref="C9:D11"/>
    <mergeCell ref="E9:E11"/>
    <mergeCell ref="F9:G11"/>
    <mergeCell ref="H9:H11"/>
    <mergeCell ref="I9:N9"/>
    <mergeCell ref="I10:N10"/>
    <mergeCell ref="I11:N11"/>
    <mergeCell ref="O9: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692272</v>
      </c>
      <c r="C4" s="8">
        <v>885121</v>
      </c>
    </row>
    <row r="5" spans="1:3">
      <c r="A5" s="2" t="s">
        <v>31</v>
      </c>
      <c r="B5" s="6">
        <v>4480586</v>
      </c>
      <c r="C5" s="6">
        <v>3646756</v>
      </c>
    </row>
    <row r="6" spans="1:3" ht="30">
      <c r="A6" s="2" t="s">
        <v>32</v>
      </c>
      <c r="B6" s="6">
        <v>5273</v>
      </c>
      <c r="C6" s="6">
        <v>24248</v>
      </c>
    </row>
    <row r="7" spans="1:3">
      <c r="A7" s="2" t="s">
        <v>33</v>
      </c>
      <c r="B7" s="6">
        <v>5178131</v>
      </c>
      <c r="C7" s="6">
        <v>4556125</v>
      </c>
    </row>
    <row r="8" spans="1:3" ht="30">
      <c r="A8" s="2" t="s">
        <v>34</v>
      </c>
      <c r="B8" s="6">
        <v>3082082</v>
      </c>
      <c r="C8" s="6">
        <v>3139748</v>
      </c>
    </row>
    <row r="9" spans="1:3" ht="30">
      <c r="A9" s="2" t="s">
        <v>35</v>
      </c>
      <c r="B9" s="6">
        <v>5482465</v>
      </c>
      <c r="C9" s="6">
        <v>5895436</v>
      </c>
    </row>
    <row r="10" spans="1:3">
      <c r="A10" s="2" t="s">
        <v>36</v>
      </c>
      <c r="B10" s="6">
        <v>15524</v>
      </c>
      <c r="C10" s="6">
        <v>16398</v>
      </c>
    </row>
    <row r="11" spans="1:3">
      <c r="A11" s="2" t="s">
        <v>37</v>
      </c>
      <c r="B11" s="6">
        <v>9750645</v>
      </c>
      <c r="C11" s="6">
        <v>9515700</v>
      </c>
    </row>
    <row r="12" spans="1:3">
      <c r="A12" s="2" t="s">
        <v>38</v>
      </c>
      <c r="B12" s="6">
        <v>-95156</v>
      </c>
      <c r="C12" s="6">
        <v>-92438</v>
      </c>
    </row>
    <row r="13" spans="1:3">
      <c r="A13" s="2" t="s">
        <v>39</v>
      </c>
      <c r="B13" s="6">
        <v>9655489</v>
      </c>
      <c r="C13" s="6">
        <v>9423262</v>
      </c>
    </row>
    <row r="14" spans="1:3">
      <c r="A14" s="2" t="s">
        <v>40</v>
      </c>
      <c r="B14" s="6">
        <v>320701</v>
      </c>
      <c r="C14" s="6">
        <v>313331</v>
      </c>
    </row>
    <row r="15" spans="1:3">
      <c r="A15" s="2" t="s">
        <v>41</v>
      </c>
      <c r="B15" s="6">
        <v>536649</v>
      </c>
      <c r="C15" s="6">
        <v>536649</v>
      </c>
    </row>
    <row r="16" spans="1:3">
      <c r="A16" s="2" t="s">
        <v>42</v>
      </c>
      <c r="B16" s="6">
        <v>5656</v>
      </c>
      <c r="C16" s="6">
        <v>6345</v>
      </c>
    </row>
    <row r="17" spans="1:3" ht="30">
      <c r="A17" s="2" t="s">
        <v>43</v>
      </c>
      <c r="B17" s="6">
        <v>141790</v>
      </c>
      <c r="C17" s="6">
        <v>141108</v>
      </c>
    </row>
    <row r="18" spans="1:3" ht="30">
      <c r="A18" s="2" t="s">
        <v>44</v>
      </c>
      <c r="B18" s="6">
        <v>266598</v>
      </c>
      <c r="C18" s="6">
        <v>284537</v>
      </c>
    </row>
    <row r="19" spans="1:3">
      <c r="A19" s="2" t="s">
        <v>45</v>
      </c>
      <c r="B19" s="6">
        <v>24685085</v>
      </c>
      <c r="C19" s="6">
        <v>24312939</v>
      </c>
    </row>
    <row r="20" spans="1:3">
      <c r="A20" s="3" t="s">
        <v>46</v>
      </c>
      <c r="B20" s="4" t="s">
        <v>5</v>
      </c>
      <c r="C20" s="4" t="s">
        <v>5</v>
      </c>
    </row>
    <row r="21" spans="1:3">
      <c r="A21" s="2" t="s">
        <v>47</v>
      </c>
      <c r="B21" s="6">
        <v>8617316</v>
      </c>
      <c r="C21" s="6">
        <v>8311149</v>
      </c>
    </row>
    <row r="22" spans="1:3">
      <c r="A22" s="2" t="s">
        <v>31</v>
      </c>
      <c r="B22" s="6">
        <v>12448317</v>
      </c>
      <c r="C22" s="6">
        <v>12377637</v>
      </c>
    </row>
    <row r="23" spans="1:3">
      <c r="A23" s="2" t="s">
        <v>48</v>
      </c>
      <c r="B23" s="6">
        <v>21065633</v>
      </c>
      <c r="C23" s="6">
        <v>20688786</v>
      </c>
    </row>
    <row r="24" spans="1:3" ht="30">
      <c r="A24" s="2" t="s">
        <v>49</v>
      </c>
      <c r="B24" s="6">
        <v>515235</v>
      </c>
      <c r="C24" s="6">
        <v>668253</v>
      </c>
    </row>
    <row r="25" spans="1:3" ht="30">
      <c r="A25" s="2" t="s">
        <v>50</v>
      </c>
      <c r="B25" s="6">
        <v>123712</v>
      </c>
      <c r="C25" s="6">
        <v>123712</v>
      </c>
    </row>
    <row r="26" spans="1:3">
      <c r="A26" s="2" t="s">
        <v>51</v>
      </c>
      <c r="B26" s="6">
        <v>100000</v>
      </c>
      <c r="C26" s="6">
        <v>100000</v>
      </c>
    </row>
    <row r="27" spans="1:3" ht="30">
      <c r="A27" s="2" t="s">
        <v>52</v>
      </c>
      <c r="B27" s="6">
        <v>314586</v>
      </c>
      <c r="C27" s="6">
        <v>218027</v>
      </c>
    </row>
    <row r="28" spans="1:3">
      <c r="A28" s="2" t="s">
        <v>53</v>
      </c>
      <c r="B28" s="6">
        <v>22119166</v>
      </c>
      <c r="C28" s="6">
        <v>21798778</v>
      </c>
    </row>
    <row r="29" spans="1:3">
      <c r="A29" s="3" t="s">
        <v>54</v>
      </c>
      <c r="B29" s="4" t="s">
        <v>5</v>
      </c>
      <c r="C29" s="4" t="s">
        <v>5</v>
      </c>
    </row>
    <row r="30" spans="1:3" ht="90">
      <c r="A30" s="2" t="s">
        <v>55</v>
      </c>
      <c r="B30" s="6">
        <v>144486</v>
      </c>
      <c r="C30" s="6">
        <v>144486</v>
      </c>
    </row>
    <row r="31" spans="1:3" ht="60">
      <c r="A31" s="2" t="s">
        <v>56</v>
      </c>
      <c r="B31" s="4">
        <v>617</v>
      </c>
      <c r="C31" s="4">
        <v>617</v>
      </c>
    </row>
    <row r="32" spans="1:3">
      <c r="A32" s="2" t="s">
        <v>57</v>
      </c>
      <c r="B32" s="6">
        <v>727677</v>
      </c>
      <c r="C32" s="6">
        <v>724197</v>
      </c>
    </row>
    <row r="33" spans="1:3">
      <c r="A33" s="2" t="s">
        <v>58</v>
      </c>
      <c r="B33" s="6">
        <v>1599337</v>
      </c>
      <c r="C33" s="6">
        <v>1575282</v>
      </c>
    </row>
    <row r="34" spans="1:3" ht="30">
      <c r="A34" s="2" t="s">
        <v>59</v>
      </c>
      <c r="B34" s="6">
        <v>142748</v>
      </c>
      <c r="C34" s="6">
        <v>140434</v>
      </c>
    </row>
    <row r="35" spans="1:3" ht="45">
      <c r="A35" s="2" t="s">
        <v>60</v>
      </c>
      <c r="B35" s="6">
        <v>-48946</v>
      </c>
      <c r="C35" s="6">
        <v>-70855</v>
      </c>
    </row>
    <row r="36" spans="1:3">
      <c r="A36" s="2" t="s">
        <v>61</v>
      </c>
      <c r="B36" s="6">
        <v>2565919</v>
      </c>
      <c r="C36" s="6">
        <v>2514161</v>
      </c>
    </row>
    <row r="37" spans="1:3" ht="30">
      <c r="A37" s="2" t="s">
        <v>62</v>
      </c>
      <c r="B37" s="8">
        <v>24685085</v>
      </c>
      <c r="C37" s="8">
        <v>24312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8.28515625" customWidth="1"/>
    <col min="4" max="4" width="25.42578125" customWidth="1"/>
    <col min="5" max="5" width="6.140625" customWidth="1"/>
    <col min="6" max="6" width="36.5703125" customWidth="1"/>
    <col min="7" max="7" width="8.28515625" customWidth="1"/>
    <col min="8" max="8" width="25.42578125" customWidth="1"/>
    <col min="9" max="9" width="6.140625"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30">
      <c r="A3" s="3" t="s">
        <v>717</v>
      </c>
      <c r="B3" s="45" t="s">
        <v>5</v>
      </c>
      <c r="C3" s="45"/>
      <c r="D3" s="45"/>
      <c r="E3" s="45"/>
      <c r="F3" s="45"/>
      <c r="G3" s="45"/>
      <c r="H3" s="45"/>
      <c r="I3" s="45"/>
    </row>
    <row r="4" spans="1:9" ht="15" customHeight="1">
      <c r="A4" s="46" t="s">
        <v>716</v>
      </c>
      <c r="B4" s="45" t="s">
        <v>5</v>
      </c>
      <c r="C4" s="45"/>
      <c r="D4" s="45"/>
      <c r="E4" s="45"/>
      <c r="F4" s="45"/>
      <c r="G4" s="45"/>
      <c r="H4" s="45"/>
      <c r="I4" s="45"/>
    </row>
    <row r="5" spans="1:9">
      <c r="A5" s="46"/>
      <c r="B5" s="47" t="s">
        <v>716</v>
      </c>
      <c r="C5" s="47"/>
      <c r="D5" s="47"/>
      <c r="E5" s="47"/>
      <c r="F5" s="47"/>
      <c r="G5" s="47"/>
      <c r="H5" s="47"/>
      <c r="I5" s="47"/>
    </row>
    <row r="6" spans="1:9">
      <c r="A6" s="46"/>
      <c r="B6" s="49" t="s">
        <v>718</v>
      </c>
      <c r="C6" s="49"/>
      <c r="D6" s="49"/>
      <c r="E6" s="49"/>
      <c r="F6" s="49"/>
      <c r="G6" s="49"/>
      <c r="H6" s="49"/>
      <c r="I6" s="49"/>
    </row>
    <row r="7" spans="1:9">
      <c r="A7" s="46"/>
      <c r="B7" s="26"/>
      <c r="C7" s="26"/>
      <c r="D7" s="26"/>
      <c r="E7" s="26"/>
      <c r="F7" s="26"/>
      <c r="G7" s="26"/>
      <c r="H7" s="26"/>
      <c r="I7" s="26"/>
    </row>
    <row r="8" spans="1:9">
      <c r="A8" s="46"/>
      <c r="B8" s="13"/>
      <c r="C8" s="13"/>
      <c r="D8" s="13"/>
      <c r="E8" s="13"/>
      <c r="F8" s="13"/>
      <c r="G8" s="13"/>
      <c r="H8" s="13"/>
      <c r="I8" s="13"/>
    </row>
    <row r="9" spans="1:9">
      <c r="A9" s="46"/>
      <c r="B9" s="27"/>
      <c r="C9" s="28" t="s">
        <v>201</v>
      </c>
      <c r="D9" s="28"/>
      <c r="E9" s="28"/>
      <c r="F9" s="28"/>
      <c r="G9" s="28"/>
      <c r="H9" s="28"/>
      <c r="I9" s="28"/>
    </row>
    <row r="10" spans="1:9" ht="15.75" thickBot="1">
      <c r="A10" s="46"/>
      <c r="B10" s="27"/>
      <c r="C10" s="29" t="s">
        <v>202</v>
      </c>
      <c r="D10" s="29"/>
      <c r="E10" s="29"/>
      <c r="F10" s="29"/>
      <c r="G10" s="29"/>
      <c r="H10" s="29"/>
      <c r="I10" s="29"/>
    </row>
    <row r="11" spans="1:9" ht="15.75" thickBot="1">
      <c r="A11" s="46"/>
      <c r="B11" s="14"/>
      <c r="C11" s="30">
        <v>2014</v>
      </c>
      <c r="D11" s="30"/>
      <c r="E11" s="30"/>
      <c r="F11" s="14"/>
      <c r="G11" s="30">
        <v>2013</v>
      </c>
      <c r="H11" s="30"/>
      <c r="I11" s="30"/>
    </row>
    <row r="12" spans="1:9" ht="26.25">
      <c r="A12" s="46"/>
      <c r="B12" s="18" t="s">
        <v>719</v>
      </c>
      <c r="C12" s="19" t="s">
        <v>204</v>
      </c>
      <c r="D12" s="76" t="s">
        <v>720</v>
      </c>
      <c r="E12" s="19" t="s">
        <v>249</v>
      </c>
      <c r="F12" s="20"/>
      <c r="G12" s="19" t="s">
        <v>204</v>
      </c>
      <c r="H12" s="76" t="s">
        <v>721</v>
      </c>
      <c r="I12" s="19" t="s">
        <v>249</v>
      </c>
    </row>
    <row r="13" spans="1:9">
      <c r="A13" s="46"/>
      <c r="B13" s="56" t="s">
        <v>722</v>
      </c>
      <c r="C13" s="42">
        <v>2001</v>
      </c>
      <c r="D13" s="42"/>
      <c r="E13" s="27"/>
      <c r="F13" s="27"/>
      <c r="G13" s="42">
        <v>1835</v>
      </c>
      <c r="H13" s="42"/>
      <c r="I13" s="27"/>
    </row>
    <row r="14" spans="1:9">
      <c r="A14" s="46"/>
      <c r="B14" s="56"/>
      <c r="C14" s="42"/>
      <c r="D14" s="42"/>
      <c r="E14" s="27"/>
      <c r="F14" s="27"/>
      <c r="G14" s="42"/>
      <c r="H14" s="42"/>
      <c r="I14" s="27"/>
    </row>
    <row r="15" spans="1:9">
      <c r="A15" s="46"/>
      <c r="B15" s="70" t="s">
        <v>723</v>
      </c>
      <c r="C15" s="44">
        <v>672</v>
      </c>
      <c r="D15" s="44"/>
      <c r="E15" s="38"/>
      <c r="F15" s="38"/>
      <c r="G15" s="57">
        <v>1640</v>
      </c>
      <c r="H15" s="57"/>
      <c r="I15" s="38"/>
    </row>
    <row r="16" spans="1:9" ht="15.75" thickBot="1">
      <c r="A16" s="46"/>
      <c r="B16" s="70"/>
      <c r="C16" s="60"/>
      <c r="D16" s="60"/>
      <c r="E16" s="59"/>
      <c r="F16" s="38"/>
      <c r="G16" s="58"/>
      <c r="H16" s="58"/>
      <c r="I16" s="59"/>
    </row>
    <row r="17" spans="1:9">
      <c r="A17" s="46"/>
      <c r="B17" s="56" t="s">
        <v>724</v>
      </c>
      <c r="C17" s="61" t="s">
        <v>204</v>
      </c>
      <c r="D17" s="85" t="s">
        <v>725</v>
      </c>
      <c r="E17" s="61" t="s">
        <v>249</v>
      </c>
      <c r="F17" s="27"/>
      <c r="G17" s="61" t="s">
        <v>204</v>
      </c>
      <c r="H17" s="85">
        <v>703</v>
      </c>
      <c r="I17" s="55"/>
    </row>
    <row r="18" spans="1:9" ht="15.75" thickBot="1">
      <c r="A18" s="46"/>
      <c r="B18" s="56"/>
      <c r="C18" s="62"/>
      <c r="D18" s="87"/>
      <c r="E18" s="62"/>
      <c r="F18" s="27"/>
      <c r="G18" s="62"/>
      <c r="H18" s="87"/>
      <c r="I18" s="65"/>
    </row>
    <row r="19" spans="1:9" ht="25.5" customHeight="1" thickTop="1">
      <c r="A19" s="46"/>
      <c r="B19" s="49" t="s">
        <v>726</v>
      </c>
      <c r="C19" s="49"/>
      <c r="D19" s="49"/>
      <c r="E19" s="49"/>
      <c r="F19" s="49"/>
      <c r="G19" s="49"/>
      <c r="H19" s="49"/>
      <c r="I19" s="49"/>
    </row>
  </sheetData>
  <mergeCells count="35">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7" customWidth="1"/>
    <col min="4" max="4" width="23" customWidth="1"/>
    <col min="5" max="5" width="9.42578125" customWidth="1"/>
    <col min="6" max="6" width="32.140625" customWidth="1"/>
    <col min="7" max="7" width="7" customWidth="1"/>
    <col min="8" max="8" width="23" customWidth="1"/>
    <col min="9" max="9" width="9.4257812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ht="15" customHeight="1">
      <c r="A3" s="3" t="s">
        <v>728</v>
      </c>
      <c r="B3" s="45" t="s">
        <v>5</v>
      </c>
      <c r="C3" s="45"/>
      <c r="D3" s="45"/>
      <c r="E3" s="45"/>
      <c r="F3" s="45"/>
      <c r="G3" s="45"/>
      <c r="H3" s="45"/>
      <c r="I3" s="45"/>
    </row>
    <row r="4" spans="1:9" ht="15" customHeight="1">
      <c r="A4" s="46" t="s">
        <v>727</v>
      </c>
      <c r="B4" s="45" t="s">
        <v>5</v>
      </c>
      <c r="C4" s="45"/>
      <c r="D4" s="45"/>
      <c r="E4" s="45"/>
      <c r="F4" s="45"/>
      <c r="G4" s="45"/>
      <c r="H4" s="45"/>
      <c r="I4" s="45"/>
    </row>
    <row r="5" spans="1:9">
      <c r="A5" s="46"/>
      <c r="B5" s="47" t="s">
        <v>727</v>
      </c>
      <c r="C5" s="47"/>
      <c r="D5" s="47"/>
      <c r="E5" s="47"/>
      <c r="F5" s="47"/>
      <c r="G5" s="47"/>
      <c r="H5" s="47"/>
      <c r="I5" s="47"/>
    </row>
    <row r="6" spans="1:9">
      <c r="A6" s="46"/>
      <c r="B6" s="27" t="s">
        <v>729</v>
      </c>
      <c r="C6" s="27"/>
      <c r="D6" s="27"/>
      <c r="E6" s="27"/>
      <c r="F6" s="27"/>
      <c r="G6" s="27"/>
      <c r="H6" s="27"/>
      <c r="I6" s="27"/>
    </row>
    <row r="7" spans="1:9">
      <c r="A7" s="46"/>
      <c r="B7" s="26"/>
      <c r="C7" s="26"/>
      <c r="D7" s="26"/>
      <c r="E7" s="26"/>
      <c r="F7" s="26"/>
      <c r="G7" s="26"/>
      <c r="H7" s="26"/>
      <c r="I7" s="26"/>
    </row>
    <row r="8" spans="1:9">
      <c r="A8" s="46"/>
      <c r="B8" s="13"/>
      <c r="C8" s="13"/>
      <c r="D8" s="13"/>
      <c r="E8" s="13"/>
      <c r="F8" s="13"/>
      <c r="G8" s="13"/>
      <c r="H8" s="13"/>
      <c r="I8" s="13"/>
    </row>
    <row r="9" spans="1:9">
      <c r="A9" s="46"/>
      <c r="B9" s="27"/>
      <c r="C9" s="28" t="s">
        <v>201</v>
      </c>
      <c r="D9" s="28"/>
      <c r="E9" s="28"/>
      <c r="F9" s="28"/>
      <c r="G9" s="28"/>
      <c r="H9" s="28"/>
      <c r="I9" s="28"/>
    </row>
    <row r="10" spans="1:9" ht="15.75" thickBot="1">
      <c r="A10" s="46"/>
      <c r="B10" s="27"/>
      <c r="C10" s="29" t="s">
        <v>202</v>
      </c>
      <c r="D10" s="29"/>
      <c r="E10" s="29"/>
      <c r="F10" s="29"/>
      <c r="G10" s="29"/>
      <c r="H10" s="29"/>
      <c r="I10" s="29"/>
    </row>
    <row r="11" spans="1:9" ht="15.75" thickBot="1">
      <c r="A11" s="46"/>
      <c r="B11" s="14"/>
      <c r="C11" s="30">
        <v>2014</v>
      </c>
      <c r="D11" s="30"/>
      <c r="E11" s="30"/>
      <c r="F11" s="14"/>
      <c r="G11" s="30">
        <v>2013</v>
      </c>
      <c r="H11" s="30"/>
      <c r="I11" s="30"/>
    </row>
    <row r="12" spans="1:9">
      <c r="A12" s="46"/>
      <c r="B12" s="31" t="s">
        <v>730</v>
      </c>
      <c r="C12" s="32" t="s">
        <v>204</v>
      </c>
      <c r="D12" s="34">
        <v>14029</v>
      </c>
      <c r="E12" s="36"/>
      <c r="F12" s="38"/>
      <c r="G12" s="32" t="s">
        <v>204</v>
      </c>
      <c r="H12" s="34">
        <v>15709</v>
      </c>
      <c r="I12" s="36"/>
    </row>
    <row r="13" spans="1:9">
      <c r="A13" s="46"/>
      <c r="B13" s="31"/>
      <c r="C13" s="33"/>
      <c r="D13" s="35"/>
      <c r="E13" s="37"/>
      <c r="F13" s="38"/>
      <c r="G13" s="33"/>
      <c r="H13" s="35"/>
      <c r="I13" s="37"/>
    </row>
    <row r="14" spans="1:9" ht="15.75" thickBot="1">
      <c r="A14" s="46"/>
      <c r="B14" s="21" t="s">
        <v>731</v>
      </c>
      <c r="C14" s="69" t="s">
        <v>732</v>
      </c>
      <c r="D14" s="69"/>
      <c r="E14" s="51" t="s">
        <v>249</v>
      </c>
      <c r="F14" s="14"/>
      <c r="G14" s="69" t="s">
        <v>733</v>
      </c>
      <c r="H14" s="69"/>
      <c r="I14" s="51" t="s">
        <v>249</v>
      </c>
    </row>
    <row r="15" spans="1:9">
      <c r="A15" s="46"/>
      <c r="B15" s="31" t="s">
        <v>734</v>
      </c>
      <c r="C15" s="32" t="s">
        <v>204</v>
      </c>
      <c r="D15" s="34">
        <v>12096</v>
      </c>
      <c r="E15" s="36"/>
      <c r="F15" s="38"/>
      <c r="G15" s="32" t="s">
        <v>204</v>
      </c>
      <c r="H15" s="34">
        <v>13591</v>
      </c>
      <c r="I15" s="36"/>
    </row>
    <row r="16" spans="1:9" ht="15.75" thickBot="1">
      <c r="A16" s="46"/>
      <c r="B16" s="31"/>
      <c r="C16" s="71"/>
      <c r="D16" s="72"/>
      <c r="E16" s="73"/>
      <c r="F16" s="38"/>
      <c r="G16" s="71"/>
      <c r="H16" s="72"/>
      <c r="I16" s="73"/>
    </row>
    <row r="17" spans="1:9" ht="15.75" thickTop="1">
      <c r="A17" s="46"/>
      <c r="B17" s="14"/>
      <c r="C17" s="94"/>
      <c r="D17" s="94"/>
      <c r="E17" s="94"/>
      <c r="F17" s="14"/>
      <c r="G17" s="94"/>
      <c r="H17" s="94"/>
      <c r="I17" s="94"/>
    </row>
    <row r="18" spans="1:9" ht="15.75" thickBot="1">
      <c r="A18" s="46"/>
      <c r="B18" s="17" t="s">
        <v>735</v>
      </c>
      <c r="C18" s="75">
        <v>16.5</v>
      </c>
      <c r="D18" s="75"/>
      <c r="E18" s="95" t="s">
        <v>462</v>
      </c>
      <c r="F18" s="20"/>
      <c r="G18" s="75">
        <v>19.8</v>
      </c>
      <c r="H18" s="75"/>
      <c r="I18" s="95" t="s">
        <v>462</v>
      </c>
    </row>
    <row r="19" spans="1:9" ht="51" customHeight="1" thickTop="1">
      <c r="A19" s="46"/>
      <c r="B19" s="49" t="s">
        <v>736</v>
      </c>
      <c r="C19" s="49"/>
      <c r="D19" s="49"/>
      <c r="E19" s="49"/>
      <c r="F19" s="49"/>
      <c r="G19" s="49"/>
      <c r="H19" s="49"/>
      <c r="I19" s="49"/>
    </row>
    <row r="20" spans="1:9" ht="25.5" customHeight="1">
      <c r="A20" s="46"/>
      <c r="B20" s="49" t="s">
        <v>737</v>
      </c>
      <c r="C20" s="49"/>
      <c r="D20" s="49"/>
      <c r="E20" s="49"/>
      <c r="F20" s="49"/>
      <c r="G20" s="49"/>
      <c r="H20" s="49"/>
      <c r="I20" s="49"/>
    </row>
  </sheetData>
  <mergeCells count="38">
    <mergeCell ref="A1:A2"/>
    <mergeCell ref="B1:I1"/>
    <mergeCell ref="B2:I2"/>
    <mergeCell ref="B3:I3"/>
    <mergeCell ref="A4:A20"/>
    <mergeCell ref="B4:I4"/>
    <mergeCell ref="B5:I5"/>
    <mergeCell ref="B6:I6"/>
    <mergeCell ref="B19:I19"/>
    <mergeCell ref="B20:I20"/>
    <mergeCell ref="H15:H16"/>
    <mergeCell ref="I15:I16"/>
    <mergeCell ref="C17:E17"/>
    <mergeCell ref="G17:I17"/>
    <mergeCell ref="C18:D18"/>
    <mergeCell ref="G18:H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4" bestFit="1" customWidth="1"/>
    <col min="2" max="2" width="36.5703125" bestFit="1" customWidth="1"/>
    <col min="3" max="3" width="9.85546875" customWidth="1"/>
    <col min="4" max="4" width="36.5703125" customWidth="1"/>
    <col min="5" max="5" width="7.7109375" customWidth="1"/>
    <col min="6" max="6" width="36.5703125" customWidth="1"/>
    <col min="7" max="7" width="9.85546875" customWidth="1"/>
    <col min="8" max="8" width="35.42578125" customWidth="1"/>
    <col min="9" max="9" width="7.7109375" customWidth="1"/>
    <col min="10" max="10" width="36.5703125" customWidth="1"/>
    <col min="11" max="11" width="9.85546875" customWidth="1"/>
    <col min="12" max="12" width="32.5703125" customWidth="1"/>
    <col min="13" max="13" width="7.7109375" customWidth="1"/>
    <col min="14" max="14" width="36.5703125" customWidth="1"/>
    <col min="15" max="15" width="9.85546875" customWidth="1"/>
    <col min="16" max="16" width="36.5703125" customWidth="1"/>
    <col min="17" max="17" width="7.7109375" customWidth="1"/>
    <col min="18" max="18" width="36.5703125" customWidth="1"/>
    <col min="19" max="19" width="9.85546875" customWidth="1"/>
    <col min="20" max="20" width="35.42578125" customWidth="1"/>
    <col min="21" max="21" width="7.7109375" customWidth="1"/>
    <col min="22" max="22" width="36.5703125" customWidth="1"/>
    <col min="23" max="23" width="9.85546875" customWidth="1"/>
    <col min="24" max="24" width="35.42578125" customWidth="1"/>
    <col min="25" max="25" width="7.7109375" customWidth="1"/>
  </cols>
  <sheetData>
    <row r="1" spans="1:25" ht="15" customHeight="1">
      <c r="A1" s="7" t="s">
        <v>7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3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738</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46"/>
      <c r="B5" s="47" t="s">
        <v>738</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46"/>
      <c r="B6" s="49" t="s">
        <v>740</v>
      </c>
      <c r="C6" s="49"/>
      <c r="D6" s="49"/>
      <c r="E6" s="49"/>
      <c r="F6" s="49"/>
      <c r="G6" s="49"/>
      <c r="H6" s="49"/>
      <c r="I6" s="49"/>
      <c r="J6" s="49"/>
      <c r="K6" s="49"/>
      <c r="L6" s="49"/>
      <c r="M6" s="49"/>
      <c r="N6" s="49"/>
      <c r="O6" s="49"/>
      <c r="P6" s="49"/>
      <c r="Q6" s="49"/>
      <c r="R6" s="49"/>
      <c r="S6" s="49"/>
      <c r="T6" s="49"/>
      <c r="U6" s="49"/>
      <c r="V6" s="49"/>
      <c r="W6" s="49"/>
      <c r="X6" s="49"/>
      <c r="Y6" s="49"/>
    </row>
    <row r="7" spans="1:25">
      <c r="A7" s="46"/>
      <c r="B7" s="26"/>
      <c r="C7" s="26"/>
      <c r="D7" s="26"/>
      <c r="E7" s="26"/>
      <c r="F7" s="26"/>
      <c r="G7" s="26"/>
      <c r="H7" s="26"/>
      <c r="I7" s="26"/>
      <c r="J7" s="26"/>
      <c r="K7" s="26"/>
      <c r="L7" s="26"/>
      <c r="M7" s="26"/>
      <c r="N7" s="26"/>
      <c r="O7" s="26"/>
      <c r="P7" s="26"/>
      <c r="Q7" s="26"/>
      <c r="R7" s="26"/>
      <c r="S7" s="26"/>
      <c r="T7" s="26"/>
      <c r="U7" s="26"/>
      <c r="V7" s="26"/>
      <c r="W7" s="26"/>
      <c r="X7" s="26"/>
      <c r="Y7" s="26"/>
    </row>
    <row r="8" spans="1:25">
      <c r="A8" s="46"/>
      <c r="B8" s="13"/>
      <c r="C8" s="13"/>
      <c r="D8" s="13"/>
      <c r="E8" s="13"/>
      <c r="F8" s="13"/>
      <c r="G8" s="13"/>
      <c r="H8" s="13"/>
      <c r="I8" s="13"/>
      <c r="J8" s="13"/>
      <c r="K8" s="13"/>
      <c r="L8" s="13"/>
      <c r="M8" s="13"/>
      <c r="N8" s="13"/>
      <c r="O8" s="13"/>
      <c r="P8" s="13"/>
      <c r="Q8" s="13"/>
      <c r="R8" s="13"/>
      <c r="S8" s="13"/>
      <c r="T8" s="13"/>
      <c r="U8" s="13"/>
      <c r="V8" s="13"/>
      <c r="W8" s="13"/>
      <c r="X8" s="13"/>
      <c r="Y8" s="13"/>
    </row>
    <row r="9" spans="1:25">
      <c r="A9" s="46"/>
      <c r="B9" s="27"/>
      <c r="C9" s="28" t="s">
        <v>201</v>
      </c>
      <c r="D9" s="28"/>
      <c r="E9" s="28"/>
      <c r="F9" s="28"/>
      <c r="G9" s="28"/>
      <c r="H9" s="28"/>
      <c r="I9" s="28"/>
      <c r="J9" s="28"/>
      <c r="K9" s="28"/>
      <c r="L9" s="28"/>
      <c r="M9" s="28"/>
      <c r="N9" s="27"/>
      <c r="O9" s="28" t="s">
        <v>201</v>
      </c>
      <c r="P9" s="28"/>
      <c r="Q9" s="28"/>
      <c r="R9" s="28"/>
      <c r="S9" s="28"/>
      <c r="T9" s="28"/>
      <c r="U9" s="28"/>
      <c r="V9" s="28"/>
      <c r="W9" s="28"/>
      <c r="X9" s="28"/>
      <c r="Y9" s="28"/>
    </row>
    <row r="10" spans="1:25" ht="15.75" thickBot="1">
      <c r="A10" s="46"/>
      <c r="B10" s="27"/>
      <c r="C10" s="29" t="s">
        <v>330</v>
      </c>
      <c r="D10" s="29"/>
      <c r="E10" s="29"/>
      <c r="F10" s="29"/>
      <c r="G10" s="29"/>
      <c r="H10" s="29"/>
      <c r="I10" s="29"/>
      <c r="J10" s="29"/>
      <c r="K10" s="29"/>
      <c r="L10" s="29"/>
      <c r="M10" s="29"/>
      <c r="N10" s="27"/>
      <c r="O10" s="29" t="s">
        <v>331</v>
      </c>
      <c r="P10" s="29"/>
      <c r="Q10" s="29"/>
      <c r="R10" s="29"/>
      <c r="S10" s="29"/>
      <c r="T10" s="29"/>
      <c r="U10" s="29"/>
      <c r="V10" s="29"/>
      <c r="W10" s="29"/>
      <c r="X10" s="29"/>
      <c r="Y10" s="29"/>
    </row>
    <row r="11" spans="1:25">
      <c r="A11" s="46"/>
      <c r="B11" s="27"/>
      <c r="C11" s="53" t="s">
        <v>741</v>
      </c>
      <c r="D11" s="53"/>
      <c r="E11" s="53"/>
      <c r="F11" s="55"/>
      <c r="G11" s="53" t="s">
        <v>742</v>
      </c>
      <c r="H11" s="53"/>
      <c r="I11" s="53"/>
      <c r="J11" s="55"/>
      <c r="K11" s="53" t="s">
        <v>744</v>
      </c>
      <c r="L11" s="53"/>
      <c r="M11" s="53"/>
      <c r="N11" s="27"/>
      <c r="O11" s="53" t="s">
        <v>741</v>
      </c>
      <c r="P11" s="53"/>
      <c r="Q11" s="53"/>
      <c r="R11" s="55"/>
      <c r="S11" s="53" t="s">
        <v>742</v>
      </c>
      <c r="T11" s="53"/>
      <c r="U11" s="53"/>
      <c r="V11" s="55"/>
      <c r="W11" s="53" t="s">
        <v>744</v>
      </c>
      <c r="X11" s="53"/>
      <c r="Y11" s="53"/>
    </row>
    <row r="12" spans="1:25" ht="15.75" thickBot="1">
      <c r="A12" s="46"/>
      <c r="B12" s="27"/>
      <c r="C12" s="29" t="s">
        <v>504</v>
      </c>
      <c r="D12" s="29"/>
      <c r="E12" s="29"/>
      <c r="F12" s="27"/>
      <c r="G12" s="29" t="s">
        <v>743</v>
      </c>
      <c r="H12" s="29"/>
      <c r="I12" s="29"/>
      <c r="J12" s="27"/>
      <c r="K12" s="29" t="s">
        <v>504</v>
      </c>
      <c r="L12" s="29"/>
      <c r="M12" s="29"/>
      <c r="N12" s="27"/>
      <c r="O12" s="29" t="s">
        <v>504</v>
      </c>
      <c r="P12" s="29"/>
      <c r="Q12" s="29"/>
      <c r="R12" s="27"/>
      <c r="S12" s="29" t="s">
        <v>743</v>
      </c>
      <c r="T12" s="29"/>
      <c r="U12" s="29"/>
      <c r="V12" s="27"/>
      <c r="W12" s="29" t="s">
        <v>504</v>
      </c>
      <c r="X12" s="29"/>
      <c r="Y12" s="29"/>
    </row>
    <row r="13" spans="1:25" ht="25.5">
      <c r="A13" s="46"/>
      <c r="B13" s="24" t="s">
        <v>745</v>
      </c>
      <c r="C13" s="36"/>
      <c r="D13" s="36"/>
      <c r="E13" s="36"/>
      <c r="F13" s="20"/>
      <c r="G13" s="36"/>
      <c r="H13" s="36"/>
      <c r="I13" s="36"/>
      <c r="J13" s="20"/>
      <c r="K13" s="36"/>
      <c r="L13" s="36"/>
      <c r="M13" s="36"/>
      <c r="N13" s="20"/>
      <c r="O13" s="36"/>
      <c r="P13" s="36"/>
      <c r="Q13" s="36"/>
      <c r="R13" s="20"/>
      <c r="S13" s="36"/>
      <c r="T13" s="36"/>
      <c r="U13" s="36"/>
      <c r="V13" s="20"/>
      <c r="W13" s="36"/>
      <c r="X13" s="36"/>
      <c r="Y13" s="36"/>
    </row>
    <row r="14" spans="1:25">
      <c r="A14" s="46"/>
      <c r="B14" s="41" t="s">
        <v>117</v>
      </c>
      <c r="C14" s="56" t="s">
        <v>204</v>
      </c>
      <c r="D14" s="42">
        <v>21431</v>
      </c>
      <c r="E14" s="27"/>
      <c r="F14" s="27"/>
      <c r="G14" s="56" t="s">
        <v>204</v>
      </c>
      <c r="H14" s="42">
        <v>7501</v>
      </c>
      <c r="I14" s="27"/>
      <c r="J14" s="27"/>
      <c r="K14" s="56" t="s">
        <v>204</v>
      </c>
      <c r="L14" s="42">
        <v>13930</v>
      </c>
      <c r="M14" s="27"/>
      <c r="N14" s="27"/>
      <c r="O14" s="56" t="s">
        <v>204</v>
      </c>
      <c r="P14" s="40" t="s">
        <v>746</v>
      </c>
      <c r="Q14" s="56" t="s">
        <v>249</v>
      </c>
      <c r="R14" s="27"/>
      <c r="S14" s="56" t="s">
        <v>204</v>
      </c>
      <c r="T14" s="40" t="s">
        <v>747</v>
      </c>
      <c r="U14" s="56" t="s">
        <v>249</v>
      </c>
      <c r="V14" s="27"/>
      <c r="W14" s="56" t="s">
        <v>204</v>
      </c>
      <c r="X14" s="40" t="s">
        <v>748</v>
      </c>
      <c r="Y14" s="56" t="s">
        <v>249</v>
      </c>
    </row>
    <row r="15" spans="1:25">
      <c r="A15" s="46"/>
      <c r="B15" s="41"/>
      <c r="C15" s="56"/>
      <c r="D15" s="42"/>
      <c r="E15" s="27"/>
      <c r="F15" s="27"/>
      <c r="G15" s="56"/>
      <c r="H15" s="42"/>
      <c r="I15" s="27"/>
      <c r="J15" s="27"/>
      <c r="K15" s="56"/>
      <c r="L15" s="42"/>
      <c r="M15" s="27"/>
      <c r="N15" s="27"/>
      <c r="O15" s="56"/>
      <c r="P15" s="40"/>
      <c r="Q15" s="56"/>
      <c r="R15" s="27"/>
      <c r="S15" s="56"/>
      <c r="T15" s="40"/>
      <c r="U15" s="56"/>
      <c r="V15" s="27"/>
      <c r="W15" s="56"/>
      <c r="X15" s="40"/>
      <c r="Y15" s="56"/>
    </row>
    <row r="16" spans="1:25" ht="25.5">
      <c r="A16" s="46"/>
      <c r="B16" s="24" t="s">
        <v>119</v>
      </c>
      <c r="C16" s="44" t="s">
        <v>749</v>
      </c>
      <c r="D16" s="44"/>
      <c r="E16" s="18" t="s">
        <v>249</v>
      </c>
      <c r="F16" s="20"/>
      <c r="G16" s="44" t="s">
        <v>750</v>
      </c>
      <c r="H16" s="44"/>
      <c r="I16" s="18" t="s">
        <v>249</v>
      </c>
      <c r="J16" s="20"/>
      <c r="K16" s="44" t="s">
        <v>751</v>
      </c>
      <c r="L16" s="44"/>
      <c r="M16" s="18" t="s">
        <v>249</v>
      </c>
      <c r="N16" s="20"/>
      <c r="O16" s="44" t="s">
        <v>752</v>
      </c>
      <c r="P16" s="44"/>
      <c r="Q16" s="18" t="s">
        <v>249</v>
      </c>
      <c r="R16" s="20"/>
      <c r="S16" s="44" t="s">
        <v>753</v>
      </c>
      <c r="T16" s="44"/>
      <c r="U16" s="18" t="s">
        <v>249</v>
      </c>
      <c r="V16" s="20"/>
      <c r="W16" s="44" t="s">
        <v>754</v>
      </c>
      <c r="X16" s="44"/>
      <c r="Y16" s="18" t="s">
        <v>249</v>
      </c>
    </row>
    <row r="17" spans="1:25">
      <c r="A17" s="46"/>
      <c r="B17" s="41" t="s">
        <v>120</v>
      </c>
      <c r="C17" s="40" t="s">
        <v>206</v>
      </c>
      <c r="D17" s="40"/>
      <c r="E17" s="27"/>
      <c r="F17" s="27"/>
      <c r="G17" s="40" t="s">
        <v>206</v>
      </c>
      <c r="H17" s="40"/>
      <c r="I17" s="27"/>
      <c r="J17" s="27"/>
      <c r="K17" s="40" t="s">
        <v>206</v>
      </c>
      <c r="L17" s="40"/>
      <c r="M17" s="27"/>
      <c r="N17" s="27"/>
      <c r="O17" s="40" t="s">
        <v>755</v>
      </c>
      <c r="P17" s="40"/>
      <c r="Q17" s="56" t="s">
        <v>249</v>
      </c>
      <c r="R17" s="27"/>
      <c r="S17" s="40" t="s">
        <v>248</v>
      </c>
      <c r="T17" s="40"/>
      <c r="U17" s="56" t="s">
        <v>249</v>
      </c>
      <c r="V17" s="27"/>
      <c r="W17" s="40" t="s">
        <v>256</v>
      </c>
      <c r="X17" s="40"/>
      <c r="Y17" s="56" t="s">
        <v>249</v>
      </c>
    </row>
    <row r="18" spans="1:25" ht="15.75" thickBot="1">
      <c r="A18" s="46"/>
      <c r="B18" s="41"/>
      <c r="C18" s="69"/>
      <c r="D18" s="69"/>
      <c r="E18" s="68"/>
      <c r="F18" s="27"/>
      <c r="G18" s="69"/>
      <c r="H18" s="69"/>
      <c r="I18" s="68"/>
      <c r="J18" s="27"/>
      <c r="K18" s="69"/>
      <c r="L18" s="69"/>
      <c r="M18" s="68"/>
      <c r="N18" s="27"/>
      <c r="O18" s="69"/>
      <c r="P18" s="69"/>
      <c r="Q18" s="106"/>
      <c r="R18" s="27"/>
      <c r="S18" s="69"/>
      <c r="T18" s="69"/>
      <c r="U18" s="106"/>
      <c r="V18" s="27"/>
      <c r="W18" s="69"/>
      <c r="X18" s="69"/>
      <c r="Y18" s="106"/>
    </row>
    <row r="19" spans="1:25">
      <c r="A19" s="46"/>
      <c r="B19" s="43" t="s">
        <v>121</v>
      </c>
      <c r="C19" s="34">
        <v>12233</v>
      </c>
      <c r="D19" s="34"/>
      <c r="E19" s="36"/>
      <c r="F19" s="38"/>
      <c r="G19" s="34">
        <v>4282</v>
      </c>
      <c r="H19" s="34"/>
      <c r="I19" s="36"/>
      <c r="J19" s="38"/>
      <c r="K19" s="34">
        <v>7951</v>
      </c>
      <c r="L19" s="34"/>
      <c r="M19" s="36"/>
      <c r="N19" s="38"/>
      <c r="O19" s="74" t="s">
        <v>756</v>
      </c>
      <c r="P19" s="74"/>
      <c r="Q19" s="32" t="s">
        <v>249</v>
      </c>
      <c r="R19" s="38"/>
      <c r="S19" s="74" t="s">
        <v>757</v>
      </c>
      <c r="T19" s="74"/>
      <c r="U19" s="32" t="s">
        <v>249</v>
      </c>
      <c r="V19" s="38"/>
      <c r="W19" s="74" t="s">
        <v>758</v>
      </c>
      <c r="X19" s="74"/>
      <c r="Y19" s="32" t="s">
        <v>249</v>
      </c>
    </row>
    <row r="20" spans="1:25">
      <c r="A20" s="46"/>
      <c r="B20" s="43"/>
      <c r="C20" s="57"/>
      <c r="D20" s="57"/>
      <c r="E20" s="38"/>
      <c r="F20" s="38"/>
      <c r="G20" s="57"/>
      <c r="H20" s="57"/>
      <c r="I20" s="38"/>
      <c r="J20" s="38"/>
      <c r="K20" s="57"/>
      <c r="L20" s="57"/>
      <c r="M20" s="38"/>
      <c r="N20" s="38"/>
      <c r="O20" s="44"/>
      <c r="P20" s="44"/>
      <c r="Q20" s="70"/>
      <c r="R20" s="38"/>
      <c r="S20" s="44"/>
      <c r="T20" s="44"/>
      <c r="U20" s="70"/>
      <c r="V20" s="38"/>
      <c r="W20" s="44"/>
      <c r="X20" s="44"/>
      <c r="Y20" s="70"/>
    </row>
    <row r="21" spans="1:25" ht="25.5">
      <c r="A21" s="46"/>
      <c r="B21" s="21" t="s">
        <v>122</v>
      </c>
      <c r="C21" s="27"/>
      <c r="D21" s="27"/>
      <c r="E21" s="27"/>
      <c r="F21" s="14"/>
      <c r="G21" s="27"/>
      <c r="H21" s="27"/>
      <c r="I21" s="27"/>
      <c r="J21" s="14"/>
      <c r="K21" s="27"/>
      <c r="L21" s="27"/>
      <c r="M21" s="27"/>
      <c r="N21" s="14"/>
      <c r="O21" s="27"/>
      <c r="P21" s="27"/>
      <c r="Q21" s="27"/>
      <c r="R21" s="14"/>
      <c r="S21" s="27"/>
      <c r="T21" s="27"/>
      <c r="U21" s="27"/>
      <c r="V21" s="14"/>
      <c r="W21" s="27"/>
      <c r="X21" s="27"/>
      <c r="Y21" s="27"/>
    </row>
    <row r="22" spans="1:25">
      <c r="A22" s="46"/>
      <c r="B22" s="43" t="s">
        <v>123</v>
      </c>
      <c r="C22" s="44">
        <v>672</v>
      </c>
      <c r="D22" s="44"/>
      <c r="E22" s="38"/>
      <c r="F22" s="38"/>
      <c r="G22" s="44">
        <v>235</v>
      </c>
      <c r="H22" s="44"/>
      <c r="I22" s="38"/>
      <c r="J22" s="38"/>
      <c r="K22" s="44">
        <v>437</v>
      </c>
      <c r="L22" s="44"/>
      <c r="M22" s="38"/>
      <c r="N22" s="38"/>
      <c r="O22" s="57">
        <v>1640</v>
      </c>
      <c r="P22" s="57"/>
      <c r="Q22" s="38"/>
      <c r="R22" s="38"/>
      <c r="S22" s="44">
        <v>574</v>
      </c>
      <c r="T22" s="44"/>
      <c r="U22" s="38"/>
      <c r="V22" s="38"/>
      <c r="W22" s="57">
        <v>1066</v>
      </c>
      <c r="X22" s="57"/>
      <c r="Y22" s="38"/>
    </row>
    <row r="23" spans="1:25">
      <c r="A23" s="46"/>
      <c r="B23" s="43"/>
      <c r="C23" s="44"/>
      <c r="D23" s="44"/>
      <c r="E23" s="38"/>
      <c r="F23" s="38"/>
      <c r="G23" s="44"/>
      <c r="H23" s="44"/>
      <c r="I23" s="38"/>
      <c r="J23" s="38"/>
      <c r="K23" s="44"/>
      <c r="L23" s="44"/>
      <c r="M23" s="38"/>
      <c r="N23" s="38"/>
      <c r="O23" s="57"/>
      <c r="P23" s="57"/>
      <c r="Q23" s="38"/>
      <c r="R23" s="38"/>
      <c r="S23" s="44"/>
      <c r="T23" s="44"/>
      <c r="U23" s="38"/>
      <c r="V23" s="38"/>
      <c r="W23" s="57"/>
      <c r="X23" s="57"/>
      <c r="Y23" s="38"/>
    </row>
    <row r="24" spans="1:25">
      <c r="A24" s="46"/>
      <c r="B24" s="21" t="s">
        <v>124</v>
      </c>
      <c r="C24" s="27"/>
      <c r="D24" s="27"/>
      <c r="E24" s="27"/>
      <c r="F24" s="14"/>
      <c r="G24" s="27"/>
      <c r="H24" s="27"/>
      <c r="I24" s="27"/>
      <c r="J24" s="14"/>
      <c r="K24" s="27"/>
      <c r="L24" s="27"/>
      <c r="M24" s="27"/>
      <c r="N24" s="14"/>
      <c r="O24" s="27"/>
      <c r="P24" s="27"/>
      <c r="Q24" s="27"/>
      <c r="R24" s="14"/>
      <c r="S24" s="27"/>
      <c r="T24" s="27"/>
      <c r="U24" s="27"/>
      <c r="V24" s="14"/>
      <c r="W24" s="27"/>
      <c r="X24" s="27"/>
      <c r="Y24" s="27"/>
    </row>
    <row r="25" spans="1:25">
      <c r="A25" s="46"/>
      <c r="B25" s="43" t="s">
        <v>125</v>
      </c>
      <c r="C25" s="44" t="s">
        <v>206</v>
      </c>
      <c r="D25" s="44"/>
      <c r="E25" s="38"/>
      <c r="F25" s="38"/>
      <c r="G25" s="44" t="s">
        <v>206</v>
      </c>
      <c r="H25" s="44"/>
      <c r="I25" s="38"/>
      <c r="J25" s="38"/>
      <c r="K25" s="44" t="s">
        <v>206</v>
      </c>
      <c r="L25" s="44"/>
      <c r="M25" s="38"/>
      <c r="N25" s="38"/>
      <c r="O25" s="44" t="s">
        <v>206</v>
      </c>
      <c r="P25" s="44"/>
      <c r="Q25" s="38"/>
      <c r="R25" s="38"/>
      <c r="S25" s="44" t="s">
        <v>206</v>
      </c>
      <c r="T25" s="44"/>
      <c r="U25" s="38"/>
      <c r="V25" s="38"/>
      <c r="W25" s="44" t="s">
        <v>206</v>
      </c>
      <c r="X25" s="44"/>
      <c r="Y25" s="38"/>
    </row>
    <row r="26" spans="1:25">
      <c r="A26" s="46"/>
      <c r="B26" s="43"/>
      <c r="C26" s="44"/>
      <c r="D26" s="44"/>
      <c r="E26" s="38"/>
      <c r="F26" s="38"/>
      <c r="G26" s="44"/>
      <c r="H26" s="44"/>
      <c r="I26" s="38"/>
      <c r="J26" s="38"/>
      <c r="K26" s="44"/>
      <c r="L26" s="44"/>
      <c r="M26" s="38"/>
      <c r="N26" s="38"/>
      <c r="O26" s="44"/>
      <c r="P26" s="44"/>
      <c r="Q26" s="38"/>
      <c r="R26" s="38"/>
      <c r="S26" s="44"/>
      <c r="T26" s="44"/>
      <c r="U26" s="38"/>
      <c r="V26" s="38"/>
      <c r="W26" s="44"/>
      <c r="X26" s="44"/>
      <c r="Y26" s="38"/>
    </row>
    <row r="27" spans="1:25" ht="25.5">
      <c r="A27" s="46"/>
      <c r="B27" s="23" t="s">
        <v>126</v>
      </c>
      <c r="C27" s="27"/>
      <c r="D27" s="27"/>
      <c r="E27" s="27"/>
      <c r="F27" s="14"/>
      <c r="G27" s="27"/>
      <c r="H27" s="27"/>
      <c r="I27" s="27"/>
      <c r="J27" s="14"/>
      <c r="K27" s="27"/>
      <c r="L27" s="27"/>
      <c r="M27" s="27"/>
      <c r="N27" s="14"/>
      <c r="O27" s="27"/>
      <c r="P27" s="27"/>
      <c r="Q27" s="27"/>
      <c r="R27" s="14"/>
      <c r="S27" s="27"/>
      <c r="T27" s="27"/>
      <c r="U27" s="27"/>
      <c r="V27" s="14"/>
      <c r="W27" s="27"/>
      <c r="X27" s="27"/>
      <c r="Y27" s="27"/>
    </row>
    <row r="28" spans="1:25" ht="25.5">
      <c r="A28" s="46"/>
      <c r="B28" s="24" t="s">
        <v>127</v>
      </c>
      <c r="C28" s="44" t="s">
        <v>759</v>
      </c>
      <c r="D28" s="44"/>
      <c r="E28" s="18" t="s">
        <v>249</v>
      </c>
      <c r="F28" s="20"/>
      <c r="G28" s="44" t="s">
        <v>760</v>
      </c>
      <c r="H28" s="44"/>
      <c r="I28" s="18" t="s">
        <v>249</v>
      </c>
      <c r="J28" s="20"/>
      <c r="K28" s="44" t="s">
        <v>761</v>
      </c>
      <c r="L28" s="44"/>
      <c r="M28" s="18" t="s">
        <v>249</v>
      </c>
      <c r="N28" s="20"/>
      <c r="O28" s="44" t="s">
        <v>759</v>
      </c>
      <c r="P28" s="44"/>
      <c r="Q28" s="18" t="s">
        <v>249</v>
      </c>
      <c r="R28" s="20"/>
      <c r="S28" s="44" t="s">
        <v>760</v>
      </c>
      <c r="T28" s="44"/>
      <c r="U28" s="18" t="s">
        <v>249</v>
      </c>
      <c r="V28" s="20"/>
      <c r="W28" s="44" t="s">
        <v>761</v>
      </c>
      <c r="X28" s="44"/>
      <c r="Y28" s="18" t="s">
        <v>249</v>
      </c>
    </row>
    <row r="29" spans="1:25">
      <c r="A29" s="46"/>
      <c r="B29" s="41" t="s">
        <v>128</v>
      </c>
      <c r="C29" s="40" t="s">
        <v>206</v>
      </c>
      <c r="D29" s="40"/>
      <c r="E29" s="27"/>
      <c r="F29" s="27"/>
      <c r="G29" s="40" t="s">
        <v>206</v>
      </c>
      <c r="H29" s="40"/>
      <c r="I29" s="27"/>
      <c r="J29" s="27"/>
      <c r="K29" s="40" t="s">
        <v>206</v>
      </c>
      <c r="L29" s="40"/>
      <c r="M29" s="27"/>
      <c r="N29" s="27"/>
      <c r="O29" s="42">
        <v>1085</v>
      </c>
      <c r="P29" s="42"/>
      <c r="Q29" s="27"/>
      <c r="R29" s="27"/>
      <c r="S29" s="40">
        <v>380</v>
      </c>
      <c r="T29" s="40"/>
      <c r="U29" s="27"/>
      <c r="V29" s="27"/>
      <c r="W29" s="40">
        <v>705</v>
      </c>
      <c r="X29" s="40"/>
      <c r="Y29" s="27"/>
    </row>
    <row r="30" spans="1:25" ht="15.75" thickBot="1">
      <c r="A30" s="46"/>
      <c r="B30" s="41"/>
      <c r="C30" s="69"/>
      <c r="D30" s="69"/>
      <c r="E30" s="68"/>
      <c r="F30" s="27"/>
      <c r="G30" s="69"/>
      <c r="H30" s="69"/>
      <c r="I30" s="68"/>
      <c r="J30" s="27"/>
      <c r="K30" s="69"/>
      <c r="L30" s="69"/>
      <c r="M30" s="68"/>
      <c r="N30" s="27"/>
      <c r="O30" s="67"/>
      <c r="P30" s="67"/>
      <c r="Q30" s="68"/>
      <c r="R30" s="27"/>
      <c r="S30" s="69"/>
      <c r="T30" s="69"/>
      <c r="U30" s="68"/>
      <c r="V30" s="27"/>
      <c r="W30" s="69"/>
      <c r="X30" s="69"/>
      <c r="Y30" s="68"/>
    </row>
    <row r="31" spans="1:25" ht="15.75" thickBot="1">
      <c r="A31" s="46"/>
      <c r="B31" s="79" t="s">
        <v>129</v>
      </c>
      <c r="C31" s="107" t="s">
        <v>759</v>
      </c>
      <c r="D31" s="107"/>
      <c r="E31" s="18" t="s">
        <v>249</v>
      </c>
      <c r="F31" s="20"/>
      <c r="G31" s="107" t="s">
        <v>760</v>
      </c>
      <c r="H31" s="107"/>
      <c r="I31" s="18" t="s">
        <v>249</v>
      </c>
      <c r="J31" s="20"/>
      <c r="K31" s="107" t="s">
        <v>761</v>
      </c>
      <c r="L31" s="107"/>
      <c r="M31" s="18" t="s">
        <v>249</v>
      </c>
      <c r="N31" s="20"/>
      <c r="O31" s="107" t="s">
        <v>762</v>
      </c>
      <c r="P31" s="107"/>
      <c r="Q31" s="18" t="s">
        <v>249</v>
      </c>
      <c r="R31" s="20"/>
      <c r="S31" s="107" t="s">
        <v>763</v>
      </c>
      <c r="T31" s="107"/>
      <c r="U31" s="18" t="s">
        <v>249</v>
      </c>
      <c r="V31" s="20"/>
      <c r="W31" s="107" t="s">
        <v>764</v>
      </c>
      <c r="X31" s="107"/>
      <c r="Y31" s="18" t="s">
        <v>249</v>
      </c>
    </row>
    <row r="32" spans="1:25">
      <c r="A32" s="46"/>
      <c r="B32" s="39" t="s">
        <v>765</v>
      </c>
      <c r="C32" s="61" t="s">
        <v>204</v>
      </c>
      <c r="D32" s="63">
        <v>3560</v>
      </c>
      <c r="E32" s="55"/>
      <c r="F32" s="27"/>
      <c r="G32" s="61" t="s">
        <v>204</v>
      </c>
      <c r="H32" s="63">
        <v>1246</v>
      </c>
      <c r="I32" s="55"/>
      <c r="J32" s="27"/>
      <c r="K32" s="61" t="s">
        <v>204</v>
      </c>
      <c r="L32" s="63">
        <v>2314</v>
      </c>
      <c r="M32" s="55"/>
      <c r="N32" s="27"/>
      <c r="O32" s="61" t="s">
        <v>204</v>
      </c>
      <c r="P32" s="85" t="s">
        <v>766</v>
      </c>
      <c r="Q32" s="61" t="s">
        <v>249</v>
      </c>
      <c r="R32" s="27"/>
      <c r="S32" s="61" t="s">
        <v>204</v>
      </c>
      <c r="T32" s="85" t="s">
        <v>767</v>
      </c>
      <c r="U32" s="61" t="s">
        <v>249</v>
      </c>
      <c r="V32" s="27"/>
      <c r="W32" s="61" t="s">
        <v>204</v>
      </c>
      <c r="X32" s="85" t="s">
        <v>768</v>
      </c>
      <c r="Y32" s="61" t="s">
        <v>249</v>
      </c>
    </row>
    <row r="33" spans="1:25" ht="15.75" thickBot="1">
      <c r="A33" s="46"/>
      <c r="B33" s="39"/>
      <c r="C33" s="62"/>
      <c r="D33" s="64"/>
      <c r="E33" s="65"/>
      <c r="F33" s="27"/>
      <c r="G33" s="62"/>
      <c r="H33" s="64"/>
      <c r="I33" s="65"/>
      <c r="J33" s="27"/>
      <c r="K33" s="62"/>
      <c r="L33" s="64"/>
      <c r="M33" s="65"/>
      <c r="N33" s="27"/>
      <c r="O33" s="62"/>
      <c r="P33" s="87"/>
      <c r="Q33" s="62"/>
      <c r="R33" s="27"/>
      <c r="S33" s="62"/>
      <c r="T33" s="87"/>
      <c r="U33" s="62"/>
      <c r="V33" s="27"/>
      <c r="W33" s="62"/>
      <c r="X33" s="87"/>
      <c r="Y33" s="62"/>
    </row>
    <row r="34" spans="1:25" ht="15.75" thickTop="1">
      <c r="A34" s="46"/>
      <c r="B34" s="49" t="s">
        <v>769</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46"/>
      <c r="B35" s="26"/>
      <c r="C35" s="26"/>
      <c r="D35" s="26"/>
      <c r="E35" s="26"/>
      <c r="F35" s="26"/>
      <c r="G35" s="26"/>
      <c r="H35" s="26"/>
      <c r="I35" s="26"/>
      <c r="J35" s="26"/>
      <c r="K35" s="26"/>
      <c r="L35" s="26"/>
      <c r="M35" s="26"/>
      <c r="N35" s="26"/>
      <c r="O35" s="26"/>
      <c r="P35" s="26"/>
      <c r="Q35" s="26"/>
    </row>
    <row r="36" spans="1:25">
      <c r="A36" s="46"/>
      <c r="B36" s="13"/>
      <c r="C36" s="13"/>
      <c r="D36" s="13"/>
      <c r="E36" s="13"/>
      <c r="F36" s="13"/>
      <c r="G36" s="13"/>
      <c r="H36" s="13"/>
      <c r="I36" s="13"/>
      <c r="J36" s="13"/>
      <c r="K36" s="13"/>
      <c r="L36" s="13"/>
      <c r="M36" s="13"/>
      <c r="N36" s="13"/>
      <c r="O36" s="13"/>
      <c r="P36" s="13"/>
      <c r="Q36" s="13"/>
    </row>
    <row r="37" spans="1:25">
      <c r="A37" s="46"/>
      <c r="B37" s="27"/>
      <c r="C37" s="28" t="s">
        <v>211</v>
      </c>
      <c r="D37" s="28"/>
      <c r="E37" s="28"/>
      <c r="F37" s="27"/>
      <c r="G37" s="28" t="s">
        <v>771</v>
      </c>
      <c r="H37" s="28"/>
      <c r="I37" s="28"/>
      <c r="J37" s="27"/>
      <c r="K37" s="28" t="s">
        <v>774</v>
      </c>
      <c r="L37" s="28"/>
      <c r="M37" s="28"/>
      <c r="N37" s="27"/>
      <c r="O37" s="28" t="s">
        <v>775</v>
      </c>
      <c r="P37" s="28"/>
      <c r="Q37" s="28"/>
    </row>
    <row r="38" spans="1:25">
      <c r="A38" s="46"/>
      <c r="B38" s="27"/>
      <c r="C38" s="28" t="s">
        <v>685</v>
      </c>
      <c r="D38" s="28"/>
      <c r="E38" s="28"/>
      <c r="F38" s="27"/>
      <c r="G38" s="28" t="s">
        <v>772</v>
      </c>
      <c r="H38" s="28"/>
      <c r="I38" s="28"/>
      <c r="J38" s="27"/>
      <c r="K38" s="28"/>
      <c r="L38" s="28"/>
      <c r="M38" s="28"/>
      <c r="N38" s="27"/>
      <c r="O38" s="28" t="s">
        <v>95</v>
      </c>
      <c r="P38" s="28"/>
      <c r="Q38" s="28"/>
    </row>
    <row r="39" spans="1:25">
      <c r="A39" s="46"/>
      <c r="B39" s="27"/>
      <c r="C39" s="28" t="s">
        <v>770</v>
      </c>
      <c r="D39" s="28"/>
      <c r="E39" s="28"/>
      <c r="F39" s="27"/>
      <c r="G39" s="28" t="s">
        <v>773</v>
      </c>
      <c r="H39" s="28"/>
      <c r="I39" s="28"/>
      <c r="J39" s="27"/>
      <c r="K39" s="28"/>
      <c r="L39" s="28"/>
      <c r="M39" s="28"/>
      <c r="N39" s="27"/>
      <c r="O39" s="28" t="s">
        <v>776</v>
      </c>
      <c r="P39" s="28"/>
      <c r="Q39" s="28"/>
    </row>
    <row r="40" spans="1:25" ht="15.75" thickBot="1">
      <c r="A40" s="46"/>
      <c r="B40" s="27"/>
      <c r="C40" s="54"/>
      <c r="D40" s="54"/>
      <c r="E40" s="54"/>
      <c r="F40" s="27"/>
      <c r="G40" s="54"/>
      <c r="H40" s="54"/>
      <c r="I40" s="54"/>
      <c r="J40" s="27"/>
      <c r="K40" s="29"/>
      <c r="L40" s="29"/>
      <c r="M40" s="29"/>
      <c r="N40" s="27"/>
      <c r="O40" s="29" t="s">
        <v>777</v>
      </c>
      <c r="P40" s="29"/>
      <c r="Q40" s="29"/>
    </row>
    <row r="41" spans="1:25">
      <c r="A41" s="46"/>
      <c r="B41" s="31" t="s">
        <v>778</v>
      </c>
      <c r="C41" s="32" t="s">
        <v>204</v>
      </c>
      <c r="D41" s="34">
        <v>146672</v>
      </c>
      <c r="E41" s="36"/>
      <c r="F41" s="38"/>
      <c r="G41" s="32" t="s">
        <v>204</v>
      </c>
      <c r="H41" s="74" t="s">
        <v>779</v>
      </c>
      <c r="I41" s="32" t="s">
        <v>249</v>
      </c>
      <c r="J41" s="38"/>
      <c r="K41" s="32" t="s">
        <v>204</v>
      </c>
      <c r="L41" s="34">
        <v>19893</v>
      </c>
      <c r="M41" s="36"/>
      <c r="N41" s="38"/>
      <c r="O41" s="32" t="s">
        <v>204</v>
      </c>
      <c r="P41" s="34">
        <v>140434</v>
      </c>
      <c r="Q41" s="36"/>
    </row>
    <row r="42" spans="1:25">
      <c r="A42" s="46"/>
      <c r="B42" s="31"/>
      <c r="C42" s="33"/>
      <c r="D42" s="35"/>
      <c r="E42" s="37"/>
      <c r="F42" s="38"/>
      <c r="G42" s="33"/>
      <c r="H42" s="77"/>
      <c r="I42" s="33"/>
      <c r="J42" s="38"/>
      <c r="K42" s="33"/>
      <c r="L42" s="35"/>
      <c r="M42" s="37"/>
      <c r="N42" s="38"/>
      <c r="O42" s="33"/>
      <c r="P42" s="35"/>
      <c r="Q42" s="37"/>
    </row>
    <row r="43" spans="1:25">
      <c r="A43" s="46"/>
      <c r="B43" s="41" t="s">
        <v>780</v>
      </c>
      <c r="C43" s="42">
        <v>7951</v>
      </c>
      <c r="D43" s="42"/>
      <c r="E43" s="27"/>
      <c r="F43" s="27"/>
      <c r="G43" s="40">
        <v>437</v>
      </c>
      <c r="H43" s="40"/>
      <c r="I43" s="27"/>
      <c r="J43" s="27"/>
      <c r="K43" s="40" t="s">
        <v>206</v>
      </c>
      <c r="L43" s="40"/>
      <c r="M43" s="27"/>
      <c r="N43" s="27"/>
      <c r="O43" s="42">
        <v>8388</v>
      </c>
      <c r="P43" s="42"/>
      <c r="Q43" s="27"/>
    </row>
    <row r="44" spans="1:25">
      <c r="A44" s="46"/>
      <c r="B44" s="41"/>
      <c r="C44" s="42"/>
      <c r="D44" s="42"/>
      <c r="E44" s="27"/>
      <c r="F44" s="27"/>
      <c r="G44" s="40"/>
      <c r="H44" s="40"/>
      <c r="I44" s="27"/>
      <c r="J44" s="27"/>
      <c r="K44" s="40"/>
      <c r="L44" s="40"/>
      <c r="M44" s="27"/>
      <c r="N44" s="27"/>
      <c r="O44" s="42"/>
      <c r="P44" s="42"/>
      <c r="Q44" s="27"/>
    </row>
    <row r="45" spans="1:25">
      <c r="A45" s="46"/>
      <c r="B45" s="43" t="s">
        <v>781</v>
      </c>
      <c r="C45" s="44" t="s">
        <v>206</v>
      </c>
      <c r="D45" s="44"/>
      <c r="E45" s="38"/>
      <c r="F45" s="38"/>
      <c r="G45" s="44" t="s">
        <v>206</v>
      </c>
      <c r="H45" s="44"/>
      <c r="I45" s="38"/>
      <c r="J45" s="38"/>
      <c r="K45" s="44" t="s">
        <v>761</v>
      </c>
      <c r="L45" s="44"/>
      <c r="M45" s="70" t="s">
        <v>249</v>
      </c>
      <c r="N45" s="38"/>
      <c r="O45" s="44" t="s">
        <v>761</v>
      </c>
      <c r="P45" s="44"/>
      <c r="Q45" s="70" t="s">
        <v>249</v>
      </c>
    </row>
    <row r="46" spans="1:25" ht="15.75" thickBot="1">
      <c r="A46" s="46"/>
      <c r="B46" s="43"/>
      <c r="C46" s="60"/>
      <c r="D46" s="60"/>
      <c r="E46" s="59"/>
      <c r="F46" s="38"/>
      <c r="G46" s="60"/>
      <c r="H46" s="60"/>
      <c r="I46" s="59"/>
      <c r="J46" s="38"/>
      <c r="K46" s="60"/>
      <c r="L46" s="60"/>
      <c r="M46" s="88"/>
      <c r="N46" s="38"/>
      <c r="O46" s="60"/>
      <c r="P46" s="60"/>
      <c r="Q46" s="88"/>
    </row>
    <row r="47" spans="1:25">
      <c r="A47" s="46"/>
      <c r="B47" s="41" t="s">
        <v>782</v>
      </c>
      <c r="C47" s="63">
        <v>7951</v>
      </c>
      <c r="D47" s="63"/>
      <c r="E47" s="55"/>
      <c r="F47" s="27"/>
      <c r="G47" s="85">
        <v>437</v>
      </c>
      <c r="H47" s="85"/>
      <c r="I47" s="55"/>
      <c r="J47" s="27"/>
      <c r="K47" s="85" t="s">
        <v>761</v>
      </c>
      <c r="L47" s="85"/>
      <c r="M47" s="61" t="s">
        <v>249</v>
      </c>
      <c r="N47" s="27"/>
      <c r="O47" s="63">
        <v>2314</v>
      </c>
      <c r="P47" s="63"/>
      <c r="Q47" s="55"/>
    </row>
    <row r="48" spans="1:25" ht="15.75" thickBot="1">
      <c r="A48" s="46"/>
      <c r="B48" s="41"/>
      <c r="C48" s="67"/>
      <c r="D48" s="67"/>
      <c r="E48" s="68"/>
      <c r="F48" s="27"/>
      <c r="G48" s="69"/>
      <c r="H48" s="69"/>
      <c r="I48" s="68"/>
      <c r="J48" s="27"/>
      <c r="K48" s="69"/>
      <c r="L48" s="69"/>
      <c r="M48" s="106"/>
      <c r="N48" s="27"/>
      <c r="O48" s="67"/>
      <c r="P48" s="67"/>
      <c r="Q48" s="68"/>
    </row>
    <row r="49" spans="1:17">
      <c r="A49" s="46"/>
      <c r="B49" s="31" t="s">
        <v>783</v>
      </c>
      <c r="C49" s="32" t="s">
        <v>204</v>
      </c>
      <c r="D49" s="34">
        <v>154623</v>
      </c>
      <c r="E49" s="36"/>
      <c r="F49" s="38"/>
      <c r="G49" s="32" t="s">
        <v>204</v>
      </c>
      <c r="H49" s="74" t="s">
        <v>784</v>
      </c>
      <c r="I49" s="32" t="s">
        <v>249</v>
      </c>
      <c r="J49" s="38"/>
      <c r="K49" s="32" t="s">
        <v>204</v>
      </c>
      <c r="L49" s="34">
        <v>13819</v>
      </c>
      <c r="M49" s="36"/>
      <c r="N49" s="38"/>
      <c r="O49" s="32" t="s">
        <v>204</v>
      </c>
      <c r="P49" s="34">
        <v>142748</v>
      </c>
      <c r="Q49" s="36"/>
    </row>
    <row r="50" spans="1:17" ht="15.75" thickBot="1">
      <c r="A50" s="46"/>
      <c r="B50" s="31"/>
      <c r="C50" s="71"/>
      <c r="D50" s="72"/>
      <c r="E50" s="73"/>
      <c r="F50" s="38"/>
      <c r="G50" s="71"/>
      <c r="H50" s="75"/>
      <c r="I50" s="71"/>
      <c r="J50" s="38"/>
      <c r="K50" s="71"/>
      <c r="L50" s="72"/>
      <c r="M50" s="73"/>
      <c r="N50" s="38"/>
      <c r="O50" s="71"/>
      <c r="P50" s="72"/>
      <c r="Q50" s="73"/>
    </row>
    <row r="51" spans="1:17" ht="15.75" thickTop="1">
      <c r="A51" s="46"/>
      <c r="B51" s="14"/>
      <c r="C51" s="94"/>
      <c r="D51" s="94"/>
      <c r="E51" s="94"/>
      <c r="F51" s="14"/>
      <c r="G51" s="94"/>
      <c r="H51" s="94"/>
      <c r="I51" s="94"/>
      <c r="J51" s="14"/>
      <c r="K51" s="94"/>
      <c r="L51" s="94"/>
      <c r="M51" s="94"/>
      <c r="N51" s="14"/>
      <c r="O51" s="94"/>
      <c r="P51" s="94"/>
      <c r="Q51" s="94"/>
    </row>
    <row r="52" spans="1:17">
      <c r="A52" s="46"/>
      <c r="B52" s="31" t="s">
        <v>785</v>
      </c>
      <c r="C52" s="70" t="s">
        <v>204</v>
      </c>
      <c r="D52" s="57">
        <v>245539</v>
      </c>
      <c r="E52" s="38"/>
      <c r="F52" s="38"/>
      <c r="G52" s="70" t="s">
        <v>204</v>
      </c>
      <c r="H52" s="44" t="s">
        <v>786</v>
      </c>
      <c r="I52" s="70" t="s">
        <v>249</v>
      </c>
      <c r="J52" s="38"/>
      <c r="K52" s="70" t="s">
        <v>204</v>
      </c>
      <c r="L52" s="57">
        <v>41580</v>
      </c>
      <c r="M52" s="38"/>
      <c r="N52" s="38"/>
      <c r="O52" s="70" t="s">
        <v>204</v>
      </c>
      <c r="P52" s="57">
        <v>238048</v>
      </c>
      <c r="Q52" s="38"/>
    </row>
    <row r="53" spans="1:17">
      <c r="A53" s="46"/>
      <c r="B53" s="31"/>
      <c r="C53" s="70"/>
      <c r="D53" s="57"/>
      <c r="E53" s="38"/>
      <c r="F53" s="38"/>
      <c r="G53" s="70"/>
      <c r="H53" s="44"/>
      <c r="I53" s="70"/>
      <c r="J53" s="38"/>
      <c r="K53" s="70"/>
      <c r="L53" s="57"/>
      <c r="M53" s="38"/>
      <c r="N53" s="38"/>
      <c r="O53" s="70"/>
      <c r="P53" s="57"/>
      <c r="Q53" s="38"/>
    </row>
    <row r="54" spans="1:17">
      <c r="A54" s="46"/>
      <c r="B54" s="41" t="s">
        <v>780</v>
      </c>
      <c r="C54" s="40" t="s">
        <v>787</v>
      </c>
      <c r="D54" s="40"/>
      <c r="E54" s="56" t="s">
        <v>249</v>
      </c>
      <c r="F54" s="27"/>
      <c r="G54" s="42">
        <v>1066</v>
      </c>
      <c r="H54" s="42"/>
      <c r="I54" s="27"/>
      <c r="J54" s="27"/>
      <c r="K54" s="40" t="s">
        <v>206</v>
      </c>
      <c r="L54" s="40"/>
      <c r="M54" s="27"/>
      <c r="N54" s="27"/>
      <c r="O54" s="40" t="s">
        <v>788</v>
      </c>
      <c r="P54" s="40"/>
      <c r="Q54" s="56" t="s">
        <v>249</v>
      </c>
    </row>
    <row r="55" spans="1:17">
      <c r="A55" s="46"/>
      <c r="B55" s="41"/>
      <c r="C55" s="40"/>
      <c r="D55" s="40"/>
      <c r="E55" s="56"/>
      <c r="F55" s="27"/>
      <c r="G55" s="42"/>
      <c r="H55" s="42"/>
      <c r="I55" s="27"/>
      <c r="J55" s="27"/>
      <c r="K55" s="40"/>
      <c r="L55" s="40"/>
      <c r="M55" s="27"/>
      <c r="N55" s="27"/>
      <c r="O55" s="40"/>
      <c r="P55" s="40"/>
      <c r="Q55" s="56"/>
    </row>
    <row r="56" spans="1:17">
      <c r="A56" s="46"/>
      <c r="B56" s="43" t="s">
        <v>781</v>
      </c>
      <c r="C56" s="44" t="s">
        <v>256</v>
      </c>
      <c r="D56" s="44"/>
      <c r="E56" s="70" t="s">
        <v>249</v>
      </c>
      <c r="F56" s="38"/>
      <c r="G56" s="44" t="s">
        <v>206</v>
      </c>
      <c r="H56" s="44"/>
      <c r="I56" s="38"/>
      <c r="J56" s="38"/>
      <c r="K56" s="44" t="s">
        <v>764</v>
      </c>
      <c r="L56" s="44"/>
      <c r="M56" s="70" t="s">
        <v>249</v>
      </c>
      <c r="N56" s="38"/>
      <c r="O56" s="44" t="s">
        <v>789</v>
      </c>
      <c r="P56" s="44"/>
      <c r="Q56" s="70" t="s">
        <v>249</v>
      </c>
    </row>
    <row r="57" spans="1:17" ht="15.75" thickBot="1">
      <c r="A57" s="46"/>
      <c r="B57" s="43"/>
      <c r="C57" s="60"/>
      <c r="D57" s="60"/>
      <c r="E57" s="88"/>
      <c r="F57" s="38"/>
      <c r="G57" s="60"/>
      <c r="H57" s="60"/>
      <c r="I57" s="59"/>
      <c r="J57" s="38"/>
      <c r="K57" s="60"/>
      <c r="L57" s="60"/>
      <c r="M57" s="88"/>
      <c r="N57" s="38"/>
      <c r="O57" s="60"/>
      <c r="P57" s="60"/>
      <c r="Q57" s="88"/>
    </row>
    <row r="58" spans="1:17">
      <c r="A58" s="46"/>
      <c r="B58" s="41" t="s">
        <v>782</v>
      </c>
      <c r="C58" s="85" t="s">
        <v>758</v>
      </c>
      <c r="D58" s="85"/>
      <c r="E58" s="61" t="s">
        <v>249</v>
      </c>
      <c r="F58" s="27"/>
      <c r="G58" s="63">
        <v>1066</v>
      </c>
      <c r="H58" s="63"/>
      <c r="I58" s="55"/>
      <c r="J58" s="27"/>
      <c r="K58" s="85" t="s">
        <v>764</v>
      </c>
      <c r="L58" s="85"/>
      <c r="M58" s="61" t="s">
        <v>249</v>
      </c>
      <c r="N58" s="27"/>
      <c r="O58" s="85" t="s">
        <v>768</v>
      </c>
      <c r="P58" s="85"/>
      <c r="Q58" s="61" t="s">
        <v>249</v>
      </c>
    </row>
    <row r="59" spans="1:17" ht="15.75" thickBot="1">
      <c r="A59" s="46"/>
      <c r="B59" s="41"/>
      <c r="C59" s="69"/>
      <c r="D59" s="69"/>
      <c r="E59" s="106"/>
      <c r="F59" s="27"/>
      <c r="G59" s="67"/>
      <c r="H59" s="67"/>
      <c r="I59" s="68"/>
      <c r="J59" s="27"/>
      <c r="K59" s="69"/>
      <c r="L59" s="69"/>
      <c r="M59" s="106"/>
      <c r="N59" s="27"/>
      <c r="O59" s="69"/>
      <c r="P59" s="69"/>
      <c r="Q59" s="106"/>
    </row>
    <row r="60" spans="1:17">
      <c r="A60" s="46"/>
      <c r="B60" s="31" t="s">
        <v>790</v>
      </c>
      <c r="C60" s="32" t="s">
        <v>204</v>
      </c>
      <c r="D60" s="34">
        <v>226164</v>
      </c>
      <c r="E60" s="36"/>
      <c r="F60" s="38"/>
      <c r="G60" s="32" t="s">
        <v>204</v>
      </c>
      <c r="H60" s="74" t="s">
        <v>791</v>
      </c>
      <c r="I60" s="32" t="s">
        <v>249</v>
      </c>
      <c r="J60" s="38"/>
      <c r="K60" s="32" t="s">
        <v>204</v>
      </c>
      <c r="L60" s="34">
        <v>36211</v>
      </c>
      <c r="M60" s="36"/>
      <c r="N60" s="38"/>
      <c r="O60" s="32" t="s">
        <v>204</v>
      </c>
      <c r="P60" s="34">
        <v>214370</v>
      </c>
      <c r="Q60" s="36"/>
    </row>
    <row r="61" spans="1:17" ht="15.75" thickBot="1">
      <c r="A61" s="46"/>
      <c r="B61" s="31"/>
      <c r="C61" s="71"/>
      <c r="D61" s="72"/>
      <c r="E61" s="73"/>
      <c r="F61" s="38"/>
      <c r="G61" s="71"/>
      <c r="H61" s="75"/>
      <c r="I61" s="71"/>
      <c r="J61" s="38"/>
      <c r="K61" s="71"/>
      <c r="L61" s="72"/>
      <c r="M61" s="73"/>
      <c r="N61" s="38"/>
      <c r="O61" s="71"/>
      <c r="P61" s="72"/>
      <c r="Q61" s="73"/>
    </row>
    <row r="62" spans="1:17" ht="15.75" thickTop="1"/>
  </sheetData>
  <mergeCells count="372">
    <mergeCell ref="B5:Y5"/>
    <mergeCell ref="B6:Y6"/>
    <mergeCell ref="B34:Y34"/>
    <mergeCell ref="N60:N61"/>
    <mergeCell ref="O60:O61"/>
    <mergeCell ref="P60:P61"/>
    <mergeCell ref="Q60:Q61"/>
    <mergeCell ref="A1:A2"/>
    <mergeCell ref="B1:Y1"/>
    <mergeCell ref="B2:Y2"/>
    <mergeCell ref="B3:Y3"/>
    <mergeCell ref="A4:A61"/>
    <mergeCell ref="B4:Y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40:I40"/>
    <mergeCell ref="J37:J40"/>
    <mergeCell ref="K37:M40"/>
    <mergeCell ref="N37:N40"/>
    <mergeCell ref="O37:Q37"/>
    <mergeCell ref="O38:Q38"/>
    <mergeCell ref="O39:Q39"/>
    <mergeCell ref="O40:Q40"/>
    <mergeCell ref="B35:Q35"/>
    <mergeCell ref="B37:B40"/>
    <mergeCell ref="C37:E37"/>
    <mergeCell ref="C38:E38"/>
    <mergeCell ref="C39:E39"/>
    <mergeCell ref="C40:E40"/>
    <mergeCell ref="F37:F40"/>
    <mergeCell ref="G37:I37"/>
    <mergeCell ref="G38:I38"/>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Y7"/>
    <mergeCell ref="B9:B10"/>
    <mergeCell ref="C9:M9"/>
    <mergeCell ref="C10:M10"/>
    <mergeCell ref="N9:N10"/>
    <mergeCell ref="O9:Y9"/>
    <mergeCell ref="O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6.5703125" bestFit="1" customWidth="1"/>
    <col min="3" max="3" width="7.140625" customWidth="1"/>
    <col min="4" max="4" width="27.28515625" customWidth="1"/>
    <col min="5" max="6" width="33" customWidth="1"/>
    <col min="7" max="7" width="7.140625" customWidth="1"/>
    <col min="8" max="8" width="23.7109375" customWidth="1"/>
    <col min="9" max="10" width="33" customWidth="1"/>
    <col min="11" max="11" width="7.140625" customWidth="1"/>
    <col min="12" max="12" width="14.42578125" customWidth="1"/>
    <col min="13" max="13" width="5.5703125" customWidth="1"/>
    <col min="14" max="14" width="33" customWidth="1"/>
    <col min="15" max="15" width="7.140625" customWidth="1"/>
    <col min="16" max="16" width="27.28515625" customWidth="1"/>
    <col min="17" max="17" width="33"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3</v>
      </c>
      <c r="B3" s="45" t="s">
        <v>5</v>
      </c>
      <c r="C3" s="45"/>
      <c r="D3" s="45"/>
      <c r="E3" s="45"/>
      <c r="F3" s="45"/>
      <c r="G3" s="45"/>
      <c r="H3" s="45"/>
      <c r="I3" s="45"/>
      <c r="J3" s="45"/>
      <c r="K3" s="45"/>
      <c r="L3" s="45"/>
      <c r="M3" s="45"/>
      <c r="N3" s="45"/>
      <c r="O3" s="45"/>
      <c r="P3" s="45"/>
      <c r="Q3" s="45"/>
    </row>
    <row r="4" spans="1:17" ht="15" customHeight="1">
      <c r="A4" s="46" t="s">
        <v>792</v>
      </c>
      <c r="B4" s="45" t="s">
        <v>5</v>
      </c>
      <c r="C4" s="45"/>
      <c r="D4" s="45"/>
      <c r="E4" s="45"/>
      <c r="F4" s="45"/>
      <c r="G4" s="45"/>
      <c r="H4" s="45"/>
      <c r="I4" s="45"/>
      <c r="J4" s="45"/>
      <c r="K4" s="45"/>
      <c r="L4" s="45"/>
      <c r="M4" s="45"/>
      <c r="N4" s="45"/>
      <c r="O4" s="45"/>
      <c r="P4" s="45"/>
      <c r="Q4" s="45"/>
    </row>
    <row r="5" spans="1:17">
      <c r="A5" s="46"/>
      <c r="B5" s="47" t="s">
        <v>792</v>
      </c>
      <c r="C5" s="47"/>
      <c r="D5" s="47"/>
      <c r="E5" s="47"/>
      <c r="F5" s="47"/>
      <c r="G5" s="47"/>
      <c r="H5" s="47"/>
      <c r="I5" s="47"/>
      <c r="J5" s="47"/>
      <c r="K5" s="47"/>
      <c r="L5" s="47"/>
      <c r="M5" s="47"/>
      <c r="N5" s="47"/>
      <c r="O5" s="47"/>
      <c r="P5" s="47"/>
      <c r="Q5" s="47"/>
    </row>
    <row r="6" spans="1:17" ht="38.25" customHeight="1">
      <c r="A6" s="46"/>
      <c r="B6" s="49" t="s">
        <v>794</v>
      </c>
      <c r="C6" s="49"/>
      <c r="D6" s="49"/>
      <c r="E6" s="49"/>
      <c r="F6" s="49"/>
      <c r="G6" s="49"/>
      <c r="H6" s="49"/>
      <c r="I6" s="49"/>
      <c r="J6" s="49"/>
      <c r="K6" s="49"/>
      <c r="L6" s="49"/>
      <c r="M6" s="49"/>
      <c r="N6" s="49"/>
      <c r="O6" s="49"/>
      <c r="P6" s="49"/>
      <c r="Q6" s="49"/>
    </row>
    <row r="7" spans="1:17" ht="51" customHeight="1">
      <c r="A7" s="46"/>
      <c r="B7" s="49" t="s">
        <v>795</v>
      </c>
      <c r="C7" s="49"/>
      <c r="D7" s="49"/>
      <c r="E7" s="49"/>
      <c r="F7" s="49"/>
      <c r="G7" s="49"/>
      <c r="H7" s="49"/>
      <c r="I7" s="49"/>
      <c r="J7" s="49"/>
      <c r="K7" s="49"/>
      <c r="L7" s="49"/>
      <c r="M7" s="49"/>
      <c r="N7" s="49"/>
      <c r="O7" s="49"/>
      <c r="P7" s="49"/>
      <c r="Q7" s="49"/>
    </row>
    <row r="8" spans="1:17" ht="25.5" customHeight="1">
      <c r="A8" s="46"/>
      <c r="B8" s="49" t="s">
        <v>796</v>
      </c>
      <c r="C8" s="49"/>
      <c r="D8" s="49"/>
      <c r="E8" s="49"/>
      <c r="F8" s="49"/>
      <c r="G8" s="49"/>
      <c r="H8" s="49"/>
      <c r="I8" s="49"/>
      <c r="J8" s="49"/>
      <c r="K8" s="49"/>
      <c r="L8" s="49"/>
      <c r="M8" s="49"/>
      <c r="N8" s="49"/>
      <c r="O8" s="49"/>
      <c r="P8" s="49"/>
      <c r="Q8" s="49"/>
    </row>
    <row r="9" spans="1:17" ht="25.5" customHeight="1">
      <c r="A9" s="46"/>
      <c r="B9" s="49" t="s">
        <v>797</v>
      </c>
      <c r="C9" s="49"/>
      <c r="D9" s="49"/>
      <c r="E9" s="49"/>
      <c r="F9" s="49"/>
      <c r="G9" s="49"/>
      <c r="H9" s="49"/>
      <c r="I9" s="49"/>
      <c r="J9" s="49"/>
      <c r="K9" s="49"/>
      <c r="L9" s="49"/>
      <c r="M9" s="49"/>
      <c r="N9" s="49"/>
      <c r="O9" s="49"/>
      <c r="P9" s="49"/>
      <c r="Q9" s="49"/>
    </row>
    <row r="10" spans="1:17">
      <c r="A10" s="46"/>
      <c r="B10" s="49" t="s">
        <v>798</v>
      </c>
      <c r="C10" s="49"/>
      <c r="D10" s="49"/>
      <c r="E10" s="49"/>
      <c r="F10" s="49"/>
      <c r="G10" s="49"/>
      <c r="H10" s="49"/>
      <c r="I10" s="49"/>
      <c r="J10" s="49"/>
      <c r="K10" s="49"/>
      <c r="L10" s="49"/>
      <c r="M10" s="49"/>
      <c r="N10" s="49"/>
      <c r="O10" s="49"/>
      <c r="P10" s="49"/>
      <c r="Q10" s="49"/>
    </row>
    <row r="11" spans="1:17">
      <c r="A11" s="46"/>
      <c r="B11" s="26"/>
      <c r="C11" s="26"/>
      <c r="D11" s="26"/>
      <c r="E11" s="26"/>
      <c r="F11" s="26"/>
      <c r="G11" s="26"/>
      <c r="H11" s="26"/>
      <c r="I11" s="26"/>
      <c r="J11" s="26"/>
      <c r="K11" s="26"/>
      <c r="L11" s="26"/>
      <c r="M11" s="26"/>
      <c r="N11" s="26"/>
      <c r="O11" s="26"/>
      <c r="P11" s="26"/>
      <c r="Q11" s="26"/>
    </row>
    <row r="12" spans="1:17">
      <c r="A12" s="46"/>
      <c r="B12" s="13"/>
      <c r="C12" s="13"/>
      <c r="D12" s="13"/>
      <c r="E12" s="13"/>
      <c r="F12" s="13"/>
      <c r="G12" s="13"/>
      <c r="H12" s="13"/>
      <c r="I12" s="13"/>
      <c r="J12" s="13"/>
      <c r="K12" s="13"/>
      <c r="L12" s="13"/>
      <c r="M12" s="13"/>
      <c r="N12" s="13"/>
      <c r="O12" s="13"/>
      <c r="P12" s="13"/>
      <c r="Q12" s="13"/>
    </row>
    <row r="13" spans="1:17">
      <c r="A13" s="46"/>
      <c r="B13" s="27"/>
      <c r="C13" s="28" t="s">
        <v>799</v>
      </c>
      <c r="D13" s="28"/>
      <c r="E13" s="28"/>
      <c r="F13" s="27"/>
      <c r="G13" s="28" t="s">
        <v>800</v>
      </c>
      <c r="H13" s="28"/>
      <c r="I13" s="28"/>
      <c r="J13" s="27"/>
      <c r="K13" s="28" t="s">
        <v>802</v>
      </c>
      <c r="L13" s="28"/>
      <c r="M13" s="28"/>
      <c r="N13" s="27"/>
      <c r="O13" s="28" t="s">
        <v>803</v>
      </c>
      <c r="P13" s="28"/>
      <c r="Q13" s="28"/>
    </row>
    <row r="14" spans="1:17" ht="15.75" thickBot="1">
      <c r="A14" s="46"/>
      <c r="B14" s="27"/>
      <c r="C14" s="29"/>
      <c r="D14" s="29"/>
      <c r="E14" s="29"/>
      <c r="F14" s="27"/>
      <c r="G14" s="29" t="s">
        <v>801</v>
      </c>
      <c r="H14" s="29"/>
      <c r="I14" s="29"/>
      <c r="J14" s="27"/>
      <c r="K14" s="29"/>
      <c r="L14" s="29"/>
      <c r="M14" s="29"/>
      <c r="N14" s="27"/>
      <c r="O14" s="29"/>
      <c r="P14" s="29"/>
      <c r="Q14" s="29"/>
    </row>
    <row r="15" spans="1:17" ht="25.5">
      <c r="A15" s="46"/>
      <c r="B15" s="17" t="s">
        <v>804</v>
      </c>
      <c r="C15" s="36"/>
      <c r="D15" s="36"/>
      <c r="E15" s="36"/>
      <c r="F15" s="20"/>
      <c r="G15" s="36"/>
      <c r="H15" s="36"/>
      <c r="I15" s="36"/>
      <c r="J15" s="20"/>
      <c r="K15" s="36"/>
      <c r="L15" s="36"/>
      <c r="M15" s="36"/>
      <c r="N15" s="20"/>
      <c r="O15" s="36"/>
      <c r="P15" s="36"/>
      <c r="Q15" s="36"/>
    </row>
    <row r="16" spans="1:17">
      <c r="A16" s="46"/>
      <c r="B16" s="23" t="s">
        <v>417</v>
      </c>
      <c r="C16" s="27"/>
      <c r="D16" s="27"/>
      <c r="E16" s="27"/>
      <c r="F16" s="14"/>
      <c r="G16" s="27"/>
      <c r="H16" s="27"/>
      <c r="I16" s="27"/>
      <c r="J16" s="14"/>
      <c r="K16" s="27"/>
      <c r="L16" s="27"/>
      <c r="M16" s="27"/>
      <c r="N16" s="14"/>
      <c r="O16" s="27"/>
      <c r="P16" s="27"/>
      <c r="Q16" s="27"/>
    </row>
    <row r="17" spans="1:17">
      <c r="A17" s="46"/>
      <c r="B17" s="108">
        <v>41729</v>
      </c>
      <c r="C17" s="70" t="s">
        <v>204</v>
      </c>
      <c r="D17" s="57">
        <v>206214</v>
      </c>
      <c r="E17" s="38"/>
      <c r="F17" s="38"/>
      <c r="G17" s="70" t="s">
        <v>204</v>
      </c>
      <c r="H17" s="57">
        <v>31094</v>
      </c>
      <c r="I17" s="38"/>
      <c r="J17" s="38"/>
      <c r="K17" s="70" t="s">
        <v>204</v>
      </c>
      <c r="L17" s="44">
        <v>517</v>
      </c>
      <c r="M17" s="38"/>
      <c r="N17" s="38"/>
      <c r="O17" s="70" t="s">
        <v>204</v>
      </c>
      <c r="P17" s="57">
        <v>237825</v>
      </c>
      <c r="Q17" s="38"/>
    </row>
    <row r="18" spans="1:17">
      <c r="A18" s="46"/>
      <c r="B18" s="108"/>
      <c r="C18" s="70"/>
      <c r="D18" s="57"/>
      <c r="E18" s="38"/>
      <c r="F18" s="38"/>
      <c r="G18" s="70"/>
      <c r="H18" s="57"/>
      <c r="I18" s="38"/>
      <c r="J18" s="38"/>
      <c r="K18" s="70"/>
      <c r="L18" s="44"/>
      <c r="M18" s="38"/>
      <c r="N18" s="38"/>
      <c r="O18" s="70"/>
      <c r="P18" s="57"/>
      <c r="Q18" s="38"/>
    </row>
    <row r="19" spans="1:17">
      <c r="A19" s="46"/>
      <c r="B19" s="109">
        <v>41364</v>
      </c>
      <c r="C19" s="42">
        <v>204260</v>
      </c>
      <c r="D19" s="42"/>
      <c r="E19" s="27"/>
      <c r="F19" s="27"/>
      <c r="G19" s="42">
        <v>27223</v>
      </c>
      <c r="H19" s="42"/>
      <c r="I19" s="27"/>
      <c r="J19" s="27"/>
      <c r="K19" s="40" t="s">
        <v>805</v>
      </c>
      <c r="L19" s="40"/>
      <c r="M19" s="56" t="s">
        <v>249</v>
      </c>
      <c r="N19" s="27"/>
      <c r="O19" s="42">
        <v>230593</v>
      </c>
      <c r="P19" s="42"/>
      <c r="Q19" s="27"/>
    </row>
    <row r="20" spans="1:17">
      <c r="A20" s="46"/>
      <c r="B20" s="109"/>
      <c r="C20" s="42"/>
      <c r="D20" s="42"/>
      <c r="E20" s="27"/>
      <c r="F20" s="27"/>
      <c r="G20" s="42"/>
      <c r="H20" s="42"/>
      <c r="I20" s="27"/>
      <c r="J20" s="27"/>
      <c r="K20" s="40"/>
      <c r="L20" s="40"/>
      <c r="M20" s="56"/>
      <c r="N20" s="27"/>
      <c r="O20" s="42"/>
      <c r="P20" s="42"/>
      <c r="Q20" s="27"/>
    </row>
    <row r="21" spans="1:17">
      <c r="A21" s="46"/>
      <c r="B21" s="17" t="s">
        <v>806</v>
      </c>
      <c r="C21" s="38"/>
      <c r="D21" s="38"/>
      <c r="E21" s="38"/>
      <c r="F21" s="20"/>
      <c r="G21" s="38"/>
      <c r="H21" s="38"/>
      <c r="I21" s="38"/>
      <c r="J21" s="20"/>
      <c r="K21" s="38"/>
      <c r="L21" s="38"/>
      <c r="M21" s="38"/>
      <c r="N21" s="20"/>
      <c r="O21" s="38"/>
      <c r="P21" s="38"/>
      <c r="Q21" s="38"/>
    </row>
    <row r="22" spans="1:17">
      <c r="A22" s="46"/>
      <c r="B22" s="23" t="s">
        <v>417</v>
      </c>
      <c r="C22" s="27"/>
      <c r="D22" s="27"/>
      <c r="E22" s="27"/>
      <c r="F22" s="14"/>
      <c r="G22" s="27"/>
      <c r="H22" s="27"/>
      <c r="I22" s="27"/>
      <c r="J22" s="14"/>
      <c r="K22" s="27"/>
      <c r="L22" s="27"/>
      <c r="M22" s="27"/>
      <c r="N22" s="14"/>
      <c r="O22" s="27"/>
      <c r="P22" s="27"/>
      <c r="Q22" s="27"/>
    </row>
    <row r="23" spans="1:17">
      <c r="A23" s="46"/>
      <c r="B23" s="108">
        <v>41729</v>
      </c>
      <c r="C23" s="70" t="s">
        <v>204</v>
      </c>
      <c r="D23" s="57">
        <v>56056</v>
      </c>
      <c r="E23" s="38"/>
      <c r="F23" s="38"/>
      <c r="G23" s="70" t="s">
        <v>204</v>
      </c>
      <c r="H23" s="57">
        <v>5084</v>
      </c>
      <c r="I23" s="38"/>
      <c r="J23" s="38"/>
      <c r="K23" s="70" t="s">
        <v>204</v>
      </c>
      <c r="L23" s="44">
        <v>48</v>
      </c>
      <c r="M23" s="38"/>
      <c r="N23" s="38"/>
      <c r="O23" s="70" t="s">
        <v>204</v>
      </c>
      <c r="P23" s="57">
        <v>61188</v>
      </c>
      <c r="Q23" s="38"/>
    </row>
    <row r="24" spans="1:17">
      <c r="A24" s="46"/>
      <c r="B24" s="108"/>
      <c r="C24" s="70"/>
      <c r="D24" s="57"/>
      <c r="E24" s="38"/>
      <c r="F24" s="38"/>
      <c r="G24" s="70"/>
      <c r="H24" s="57"/>
      <c r="I24" s="38"/>
      <c r="J24" s="38"/>
      <c r="K24" s="70"/>
      <c r="L24" s="44"/>
      <c r="M24" s="38"/>
      <c r="N24" s="38"/>
      <c r="O24" s="70"/>
      <c r="P24" s="57"/>
      <c r="Q24" s="38"/>
    </row>
    <row r="25" spans="1:17">
      <c r="A25" s="46"/>
      <c r="B25" s="109">
        <v>41364</v>
      </c>
      <c r="C25" s="42">
        <v>53553</v>
      </c>
      <c r="D25" s="42"/>
      <c r="E25" s="27"/>
      <c r="F25" s="27"/>
      <c r="G25" s="42">
        <v>3238</v>
      </c>
      <c r="H25" s="42"/>
      <c r="I25" s="27"/>
      <c r="J25" s="27"/>
      <c r="K25" s="40" t="s">
        <v>807</v>
      </c>
      <c r="L25" s="40"/>
      <c r="M25" s="56" t="s">
        <v>249</v>
      </c>
      <c r="N25" s="27"/>
      <c r="O25" s="42">
        <v>55188</v>
      </c>
      <c r="P25" s="42"/>
      <c r="Q25" s="27"/>
    </row>
    <row r="26" spans="1:17">
      <c r="A26" s="46"/>
      <c r="B26" s="109"/>
      <c r="C26" s="42"/>
      <c r="D26" s="42"/>
      <c r="E26" s="27"/>
      <c r="F26" s="27"/>
      <c r="G26" s="42"/>
      <c r="H26" s="42"/>
      <c r="I26" s="27"/>
      <c r="J26" s="27"/>
      <c r="K26" s="40"/>
      <c r="L26" s="40"/>
      <c r="M26" s="56"/>
      <c r="N26" s="27"/>
      <c r="O26" s="42"/>
      <c r="P26" s="42"/>
      <c r="Q26" s="27"/>
    </row>
  </sheetData>
  <mergeCells count="94">
    <mergeCell ref="B9:Q9"/>
    <mergeCell ref="B10:Q10"/>
    <mergeCell ref="A1:A2"/>
    <mergeCell ref="B1:Q1"/>
    <mergeCell ref="B2:Q2"/>
    <mergeCell ref="B3:Q3"/>
    <mergeCell ref="A4:A26"/>
    <mergeCell ref="B4:Q4"/>
    <mergeCell ref="B5:Q5"/>
    <mergeCell ref="B6:Q6"/>
    <mergeCell ref="B7:Q7"/>
    <mergeCell ref="B8:Q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E14"/>
    <mergeCell ref="F13:F14"/>
    <mergeCell ref="G13:I13"/>
    <mergeCell ref="G14:I14"/>
    <mergeCell ref="J13:J14"/>
    <mergeCell ref="K13:M14"/>
    <mergeCell ref="N13:N14"/>
    <mergeCell ref="O13: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140625" bestFit="1" customWidth="1"/>
    <col min="2" max="3" width="36.5703125" bestFit="1" customWidth="1"/>
    <col min="4" max="4" width="23.28515625" customWidth="1"/>
    <col min="5" max="5" width="4" customWidth="1"/>
    <col min="6" max="6" width="23.28515625" customWidth="1"/>
    <col min="7" max="7" width="5" customWidth="1"/>
    <col min="8" max="8" width="23.28515625" customWidth="1"/>
    <col min="9" max="9" width="4" customWidth="1"/>
    <col min="10" max="10" width="23.28515625" customWidth="1"/>
    <col min="11" max="11" width="5" customWidth="1"/>
    <col min="12" max="14" width="23.28515625" customWidth="1"/>
    <col min="15" max="15" width="5" customWidth="1"/>
    <col min="16" max="17" width="23.285156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9</v>
      </c>
      <c r="B3" s="45" t="s">
        <v>5</v>
      </c>
      <c r="C3" s="45"/>
      <c r="D3" s="45"/>
      <c r="E3" s="45"/>
      <c r="F3" s="45"/>
      <c r="G3" s="45"/>
      <c r="H3" s="45"/>
      <c r="I3" s="45"/>
      <c r="J3" s="45"/>
      <c r="K3" s="45"/>
      <c r="L3" s="45"/>
      <c r="M3" s="45"/>
      <c r="N3" s="45"/>
      <c r="O3" s="45"/>
      <c r="P3" s="45"/>
      <c r="Q3" s="45"/>
    </row>
    <row r="4" spans="1:17" ht="15" customHeight="1">
      <c r="A4" s="46" t="s">
        <v>808</v>
      </c>
      <c r="B4" s="45" t="s">
        <v>5</v>
      </c>
      <c r="C4" s="45"/>
      <c r="D4" s="45"/>
      <c r="E4" s="45"/>
      <c r="F4" s="45"/>
      <c r="G4" s="45"/>
      <c r="H4" s="45"/>
      <c r="I4" s="45"/>
      <c r="J4" s="45"/>
      <c r="K4" s="45"/>
      <c r="L4" s="45"/>
      <c r="M4" s="45"/>
      <c r="N4" s="45"/>
      <c r="O4" s="45"/>
      <c r="P4" s="45"/>
      <c r="Q4" s="45"/>
    </row>
    <row r="5" spans="1:17">
      <c r="A5" s="46"/>
      <c r="B5" s="47" t="s">
        <v>808</v>
      </c>
      <c r="C5" s="47"/>
      <c r="D5" s="47"/>
      <c r="E5" s="47"/>
      <c r="F5" s="47"/>
      <c r="G5" s="47"/>
      <c r="H5" s="47"/>
      <c r="I5" s="47"/>
      <c r="J5" s="47"/>
      <c r="K5" s="47"/>
      <c r="L5" s="47"/>
      <c r="M5" s="47"/>
      <c r="N5" s="47"/>
      <c r="O5" s="47"/>
      <c r="P5" s="47"/>
      <c r="Q5" s="47"/>
    </row>
    <row r="6" spans="1:17" ht="38.25" customHeight="1">
      <c r="A6" s="46"/>
      <c r="B6" s="49" t="s">
        <v>810</v>
      </c>
      <c r="C6" s="49"/>
      <c r="D6" s="49"/>
      <c r="E6" s="49"/>
      <c r="F6" s="49"/>
      <c r="G6" s="49"/>
      <c r="H6" s="49"/>
      <c r="I6" s="49"/>
      <c r="J6" s="49"/>
      <c r="K6" s="49"/>
      <c r="L6" s="49"/>
      <c r="M6" s="49"/>
      <c r="N6" s="49"/>
      <c r="O6" s="49"/>
      <c r="P6" s="49"/>
      <c r="Q6" s="49"/>
    </row>
    <row r="7" spans="1:17">
      <c r="A7" s="46"/>
      <c r="B7" s="13"/>
      <c r="C7" s="13"/>
    </row>
    <row r="8" spans="1:17" ht="63.75">
      <c r="A8" s="46"/>
      <c r="B8" s="80" t="s">
        <v>338</v>
      </c>
      <c r="C8" s="93" t="s">
        <v>811</v>
      </c>
    </row>
    <row r="9" spans="1:17">
      <c r="A9" s="46"/>
      <c r="B9" s="13"/>
      <c r="C9" s="13"/>
    </row>
    <row r="10" spans="1:17" ht="191.25">
      <c r="A10" s="46"/>
      <c r="B10" s="80" t="s">
        <v>338</v>
      </c>
      <c r="C10" s="93" t="s">
        <v>812</v>
      </c>
    </row>
    <row r="11" spans="1:17">
      <c r="A11" s="46"/>
      <c r="B11" s="13"/>
      <c r="C11" s="13"/>
    </row>
    <row r="12" spans="1:17" ht="76.5">
      <c r="A12" s="46"/>
      <c r="B12" s="80" t="s">
        <v>338</v>
      </c>
      <c r="C12" s="93" t="s">
        <v>813</v>
      </c>
    </row>
    <row r="13" spans="1:17" ht="63.75" customHeight="1">
      <c r="A13" s="46"/>
      <c r="B13" s="49" t="s">
        <v>814</v>
      </c>
      <c r="C13" s="49"/>
      <c r="D13" s="49"/>
      <c r="E13" s="49"/>
      <c r="F13" s="49"/>
      <c r="G13" s="49"/>
      <c r="H13" s="49"/>
      <c r="I13" s="49"/>
      <c r="J13" s="49"/>
      <c r="K13" s="49"/>
      <c r="L13" s="49"/>
      <c r="M13" s="49"/>
      <c r="N13" s="49"/>
      <c r="O13" s="49"/>
      <c r="P13" s="49"/>
      <c r="Q13" s="49"/>
    </row>
    <row r="14" spans="1:17">
      <c r="A14" s="46"/>
      <c r="B14" s="48" t="s">
        <v>815</v>
      </c>
      <c r="C14" s="48"/>
      <c r="D14" s="48"/>
      <c r="E14" s="48"/>
      <c r="F14" s="48"/>
      <c r="G14" s="48"/>
      <c r="H14" s="48"/>
      <c r="I14" s="48"/>
      <c r="J14" s="48"/>
      <c r="K14" s="48"/>
      <c r="L14" s="48"/>
      <c r="M14" s="48"/>
      <c r="N14" s="48"/>
      <c r="O14" s="48"/>
      <c r="P14" s="48"/>
      <c r="Q14" s="48"/>
    </row>
    <row r="15" spans="1:17" ht="25.5" customHeight="1">
      <c r="A15" s="46"/>
      <c r="B15" s="48" t="s">
        <v>816</v>
      </c>
      <c r="C15" s="48"/>
      <c r="D15" s="48"/>
      <c r="E15" s="48"/>
      <c r="F15" s="48"/>
      <c r="G15" s="48"/>
      <c r="H15" s="48"/>
      <c r="I15" s="48"/>
      <c r="J15" s="48"/>
      <c r="K15" s="48"/>
      <c r="L15" s="48"/>
      <c r="M15" s="48"/>
      <c r="N15" s="48"/>
      <c r="O15" s="48"/>
      <c r="P15" s="48"/>
      <c r="Q15" s="48"/>
    </row>
    <row r="16" spans="1:17" ht="38.25" customHeight="1">
      <c r="A16" s="46"/>
      <c r="B16" s="49" t="s">
        <v>817</v>
      </c>
      <c r="C16" s="49"/>
      <c r="D16" s="49"/>
      <c r="E16" s="49"/>
      <c r="F16" s="49"/>
      <c r="G16" s="49"/>
      <c r="H16" s="49"/>
      <c r="I16" s="49"/>
      <c r="J16" s="49"/>
      <c r="K16" s="49"/>
      <c r="L16" s="49"/>
      <c r="M16" s="49"/>
      <c r="N16" s="49"/>
      <c r="O16" s="49"/>
      <c r="P16" s="49"/>
      <c r="Q16" s="49"/>
    </row>
    <row r="17" spans="1:17">
      <c r="A17" s="46"/>
      <c r="B17" s="48" t="s">
        <v>818</v>
      </c>
      <c r="C17" s="48"/>
      <c r="D17" s="48"/>
      <c r="E17" s="48"/>
      <c r="F17" s="48"/>
      <c r="G17" s="48"/>
      <c r="H17" s="48"/>
      <c r="I17" s="48"/>
      <c r="J17" s="48"/>
      <c r="K17" s="48"/>
      <c r="L17" s="48"/>
      <c r="M17" s="48"/>
      <c r="N17" s="48"/>
      <c r="O17" s="48"/>
      <c r="P17" s="48"/>
      <c r="Q17" s="48"/>
    </row>
    <row r="18" spans="1:17" ht="51" customHeight="1">
      <c r="A18" s="46"/>
      <c r="B18" s="48" t="s">
        <v>819</v>
      </c>
      <c r="C18" s="48"/>
      <c r="D18" s="48"/>
      <c r="E18" s="48"/>
      <c r="F18" s="48"/>
      <c r="G18" s="48"/>
      <c r="H18" s="48"/>
      <c r="I18" s="48"/>
      <c r="J18" s="48"/>
      <c r="K18" s="48"/>
      <c r="L18" s="48"/>
      <c r="M18" s="48"/>
      <c r="N18" s="48"/>
      <c r="O18" s="48"/>
      <c r="P18" s="48"/>
      <c r="Q18" s="48"/>
    </row>
    <row r="19" spans="1:17" ht="51" customHeight="1">
      <c r="A19" s="46"/>
      <c r="B19" s="49" t="s">
        <v>820</v>
      </c>
      <c r="C19" s="49"/>
      <c r="D19" s="49"/>
      <c r="E19" s="49"/>
      <c r="F19" s="49"/>
      <c r="G19" s="49"/>
      <c r="H19" s="49"/>
      <c r="I19" s="49"/>
      <c r="J19" s="49"/>
      <c r="K19" s="49"/>
      <c r="L19" s="49"/>
      <c r="M19" s="49"/>
      <c r="N19" s="49"/>
      <c r="O19" s="49"/>
      <c r="P19" s="49"/>
      <c r="Q19" s="49"/>
    </row>
    <row r="20" spans="1:17">
      <c r="A20" s="46"/>
      <c r="B20" s="49" t="s">
        <v>821</v>
      </c>
      <c r="C20" s="49"/>
      <c r="D20" s="49"/>
      <c r="E20" s="49"/>
      <c r="F20" s="49"/>
      <c r="G20" s="49"/>
      <c r="H20" s="49"/>
      <c r="I20" s="49"/>
      <c r="J20" s="49"/>
      <c r="K20" s="49"/>
      <c r="L20" s="49"/>
      <c r="M20" s="49"/>
      <c r="N20" s="49"/>
      <c r="O20" s="49"/>
      <c r="P20" s="49"/>
      <c r="Q20" s="49"/>
    </row>
    <row r="21" spans="1:17">
      <c r="A21" s="46"/>
      <c r="B21" s="26"/>
      <c r="C21" s="26"/>
      <c r="D21" s="26"/>
      <c r="E21" s="26"/>
      <c r="F21" s="26"/>
      <c r="G21" s="26"/>
      <c r="H21" s="26"/>
      <c r="I21" s="26"/>
      <c r="J21" s="26"/>
      <c r="K21" s="26"/>
      <c r="L21" s="26"/>
      <c r="M21" s="26"/>
      <c r="N21" s="26"/>
      <c r="O21" s="26"/>
      <c r="P21" s="26"/>
      <c r="Q21" s="26"/>
    </row>
    <row r="22" spans="1:17">
      <c r="A22" s="46"/>
      <c r="B22" s="13"/>
      <c r="C22" s="13"/>
      <c r="D22" s="13"/>
      <c r="E22" s="13"/>
      <c r="F22" s="13"/>
      <c r="G22" s="13"/>
      <c r="H22" s="13"/>
      <c r="I22" s="13"/>
      <c r="J22" s="13"/>
      <c r="K22" s="13"/>
      <c r="L22" s="13"/>
      <c r="M22" s="13"/>
      <c r="N22" s="13"/>
      <c r="O22" s="13"/>
      <c r="P22" s="13"/>
      <c r="Q22" s="13"/>
    </row>
    <row r="23" spans="1:17">
      <c r="A23" s="46"/>
      <c r="B23" s="27"/>
      <c r="C23" s="28" t="s">
        <v>822</v>
      </c>
      <c r="D23" s="28"/>
      <c r="E23" s="28"/>
      <c r="F23" s="27"/>
      <c r="G23" s="28" t="s">
        <v>824</v>
      </c>
      <c r="H23" s="28"/>
      <c r="I23" s="28"/>
      <c r="J23" s="27"/>
      <c r="K23" s="28" t="s">
        <v>825</v>
      </c>
      <c r="L23" s="28"/>
      <c r="M23" s="28"/>
      <c r="N23" s="27"/>
      <c r="O23" s="28" t="s">
        <v>826</v>
      </c>
      <c r="P23" s="28"/>
      <c r="Q23" s="28"/>
    </row>
    <row r="24" spans="1:17" ht="15.75" thickBot="1">
      <c r="A24" s="46"/>
      <c r="B24" s="27"/>
      <c r="C24" s="29" t="s">
        <v>823</v>
      </c>
      <c r="D24" s="29"/>
      <c r="E24" s="29"/>
      <c r="F24" s="27"/>
      <c r="G24" s="29" t="s">
        <v>823</v>
      </c>
      <c r="H24" s="29"/>
      <c r="I24" s="29"/>
      <c r="J24" s="27"/>
      <c r="K24" s="29" t="s">
        <v>823</v>
      </c>
      <c r="L24" s="29"/>
      <c r="M24" s="29"/>
      <c r="N24" s="27"/>
      <c r="O24" s="29" t="s">
        <v>827</v>
      </c>
      <c r="P24" s="29"/>
      <c r="Q24" s="29"/>
    </row>
    <row r="25" spans="1:17">
      <c r="A25" s="46"/>
      <c r="B25" s="89">
        <v>41729</v>
      </c>
      <c r="C25" s="36"/>
      <c r="D25" s="36"/>
      <c r="E25" s="36"/>
      <c r="F25" s="20"/>
      <c r="G25" s="36"/>
      <c r="H25" s="36"/>
      <c r="I25" s="36"/>
      <c r="J25" s="20"/>
      <c r="K25" s="36"/>
      <c r="L25" s="36"/>
      <c r="M25" s="36"/>
      <c r="N25" s="20"/>
      <c r="O25" s="36"/>
      <c r="P25" s="36"/>
      <c r="Q25" s="36"/>
    </row>
    <row r="26" spans="1:17">
      <c r="A26" s="46"/>
      <c r="B26" s="21" t="s">
        <v>171</v>
      </c>
      <c r="C26" s="27"/>
      <c r="D26" s="27"/>
      <c r="E26" s="27"/>
      <c r="F26" s="14"/>
      <c r="G26" s="27"/>
      <c r="H26" s="27"/>
      <c r="I26" s="27"/>
      <c r="J26" s="14"/>
      <c r="K26" s="27"/>
      <c r="L26" s="27"/>
      <c r="M26" s="27"/>
      <c r="N26" s="14"/>
      <c r="O26" s="27"/>
      <c r="P26" s="27"/>
      <c r="Q26" s="27"/>
    </row>
    <row r="27" spans="1:17">
      <c r="A27" s="46"/>
      <c r="B27" s="43" t="s">
        <v>223</v>
      </c>
      <c r="C27" s="70" t="s">
        <v>204</v>
      </c>
      <c r="D27" s="57">
        <v>1838758</v>
      </c>
      <c r="E27" s="38"/>
      <c r="F27" s="38"/>
      <c r="G27" s="70" t="s">
        <v>204</v>
      </c>
      <c r="H27" s="44" t="s">
        <v>206</v>
      </c>
      <c r="I27" s="38"/>
      <c r="J27" s="38"/>
      <c r="K27" s="70" t="s">
        <v>204</v>
      </c>
      <c r="L27" s="44" t="s">
        <v>206</v>
      </c>
      <c r="M27" s="38"/>
      <c r="N27" s="38"/>
      <c r="O27" s="70" t="s">
        <v>204</v>
      </c>
      <c r="P27" s="57">
        <v>1838758</v>
      </c>
      <c r="Q27" s="38"/>
    </row>
    <row r="28" spans="1:17">
      <c r="A28" s="46"/>
      <c r="B28" s="43"/>
      <c r="C28" s="70"/>
      <c r="D28" s="57"/>
      <c r="E28" s="38"/>
      <c r="F28" s="38"/>
      <c r="G28" s="70"/>
      <c r="H28" s="44"/>
      <c r="I28" s="38"/>
      <c r="J28" s="38"/>
      <c r="K28" s="70"/>
      <c r="L28" s="44"/>
      <c r="M28" s="38"/>
      <c r="N28" s="38"/>
      <c r="O28" s="70"/>
      <c r="P28" s="57"/>
      <c r="Q28" s="38"/>
    </row>
    <row r="29" spans="1:17">
      <c r="A29" s="46"/>
      <c r="B29" s="41" t="s">
        <v>224</v>
      </c>
      <c r="C29" s="40" t="s">
        <v>206</v>
      </c>
      <c r="D29" s="40"/>
      <c r="E29" s="27"/>
      <c r="F29" s="27"/>
      <c r="G29" s="42">
        <v>1677917</v>
      </c>
      <c r="H29" s="42"/>
      <c r="I29" s="27"/>
      <c r="J29" s="27"/>
      <c r="K29" s="40" t="s">
        <v>206</v>
      </c>
      <c r="L29" s="40"/>
      <c r="M29" s="27"/>
      <c r="N29" s="27"/>
      <c r="O29" s="42">
        <v>1677917</v>
      </c>
      <c r="P29" s="42"/>
      <c r="Q29" s="27"/>
    </row>
    <row r="30" spans="1:17">
      <c r="A30" s="46"/>
      <c r="B30" s="41"/>
      <c r="C30" s="40"/>
      <c r="D30" s="40"/>
      <c r="E30" s="27"/>
      <c r="F30" s="27"/>
      <c r="G30" s="42"/>
      <c r="H30" s="42"/>
      <c r="I30" s="27"/>
      <c r="J30" s="27"/>
      <c r="K30" s="40"/>
      <c r="L30" s="40"/>
      <c r="M30" s="27"/>
      <c r="N30" s="27"/>
      <c r="O30" s="42"/>
      <c r="P30" s="42"/>
      <c r="Q30" s="27"/>
    </row>
    <row r="31" spans="1:17">
      <c r="A31" s="46"/>
      <c r="B31" s="43" t="s">
        <v>225</v>
      </c>
      <c r="C31" s="44" t="s">
        <v>206</v>
      </c>
      <c r="D31" s="44"/>
      <c r="E31" s="38"/>
      <c r="F31" s="38"/>
      <c r="G31" s="57">
        <v>1929800</v>
      </c>
      <c r="H31" s="57"/>
      <c r="I31" s="38"/>
      <c r="J31" s="38"/>
      <c r="K31" s="44" t="s">
        <v>206</v>
      </c>
      <c r="L31" s="44"/>
      <c r="M31" s="38"/>
      <c r="N31" s="38"/>
      <c r="O31" s="57">
        <v>1929800</v>
      </c>
      <c r="P31" s="57"/>
      <c r="Q31" s="38"/>
    </row>
    <row r="32" spans="1:17">
      <c r="A32" s="46"/>
      <c r="B32" s="43"/>
      <c r="C32" s="44"/>
      <c r="D32" s="44"/>
      <c r="E32" s="38"/>
      <c r="F32" s="38"/>
      <c r="G32" s="57"/>
      <c r="H32" s="57"/>
      <c r="I32" s="38"/>
      <c r="J32" s="38"/>
      <c r="K32" s="44"/>
      <c r="L32" s="44"/>
      <c r="M32" s="38"/>
      <c r="N32" s="38"/>
      <c r="O32" s="57"/>
      <c r="P32" s="57"/>
      <c r="Q32" s="38"/>
    </row>
    <row r="33" spans="1:17">
      <c r="A33" s="46"/>
      <c r="B33" s="41" t="s">
        <v>95</v>
      </c>
      <c r="C33" s="40" t="s">
        <v>206</v>
      </c>
      <c r="D33" s="40"/>
      <c r="E33" s="27"/>
      <c r="F33" s="27"/>
      <c r="G33" s="42">
        <v>35990</v>
      </c>
      <c r="H33" s="42"/>
      <c r="I33" s="27"/>
      <c r="J33" s="27"/>
      <c r="K33" s="40" t="s">
        <v>206</v>
      </c>
      <c r="L33" s="40"/>
      <c r="M33" s="27"/>
      <c r="N33" s="27"/>
      <c r="O33" s="42">
        <v>35990</v>
      </c>
      <c r="P33" s="42"/>
      <c r="Q33" s="27"/>
    </row>
    <row r="34" spans="1:17">
      <c r="A34" s="46"/>
      <c r="B34" s="41"/>
      <c r="C34" s="40"/>
      <c r="D34" s="40"/>
      <c r="E34" s="27"/>
      <c r="F34" s="27"/>
      <c r="G34" s="42"/>
      <c r="H34" s="42"/>
      <c r="I34" s="27"/>
      <c r="J34" s="27"/>
      <c r="K34" s="40"/>
      <c r="L34" s="40"/>
      <c r="M34" s="27"/>
      <c r="N34" s="27"/>
      <c r="O34" s="42"/>
      <c r="P34" s="42"/>
      <c r="Q34" s="27"/>
    </row>
    <row r="35" spans="1:17">
      <c r="A35" s="46"/>
      <c r="B35" s="17" t="s">
        <v>828</v>
      </c>
      <c r="C35" s="38"/>
      <c r="D35" s="38"/>
      <c r="E35" s="38"/>
      <c r="F35" s="20"/>
      <c r="G35" s="38"/>
      <c r="H35" s="38"/>
      <c r="I35" s="38"/>
      <c r="J35" s="20"/>
      <c r="K35" s="38"/>
      <c r="L35" s="38"/>
      <c r="M35" s="38"/>
      <c r="N35" s="20"/>
      <c r="O35" s="38"/>
      <c r="P35" s="38"/>
      <c r="Q35" s="38"/>
    </row>
    <row r="36" spans="1:17">
      <c r="A36" s="46"/>
      <c r="B36" s="41" t="s">
        <v>223</v>
      </c>
      <c r="C36" s="42">
        <v>15489</v>
      </c>
      <c r="D36" s="42"/>
      <c r="E36" s="27"/>
      <c r="F36" s="27"/>
      <c r="G36" s="40" t="s">
        <v>206</v>
      </c>
      <c r="H36" s="40"/>
      <c r="I36" s="27"/>
      <c r="J36" s="27"/>
      <c r="K36" s="40" t="s">
        <v>206</v>
      </c>
      <c r="L36" s="40"/>
      <c r="M36" s="27"/>
      <c r="N36" s="27"/>
      <c r="O36" s="42">
        <v>15489</v>
      </c>
      <c r="P36" s="42"/>
      <c r="Q36" s="27"/>
    </row>
    <row r="37" spans="1:17">
      <c r="A37" s="46"/>
      <c r="B37" s="41"/>
      <c r="C37" s="42"/>
      <c r="D37" s="42"/>
      <c r="E37" s="27"/>
      <c r="F37" s="27"/>
      <c r="G37" s="40"/>
      <c r="H37" s="40"/>
      <c r="I37" s="27"/>
      <c r="J37" s="27"/>
      <c r="K37" s="40"/>
      <c r="L37" s="40"/>
      <c r="M37" s="27"/>
      <c r="N37" s="27"/>
      <c r="O37" s="42"/>
      <c r="P37" s="42"/>
      <c r="Q37" s="27"/>
    </row>
    <row r="38" spans="1:17">
      <c r="A38" s="46"/>
      <c r="B38" s="43" t="s">
        <v>225</v>
      </c>
      <c r="C38" s="44" t="s">
        <v>206</v>
      </c>
      <c r="D38" s="44"/>
      <c r="E38" s="38"/>
      <c r="F38" s="38"/>
      <c r="G38" s="44">
        <v>35</v>
      </c>
      <c r="H38" s="44"/>
      <c r="I38" s="38"/>
      <c r="J38" s="38"/>
      <c r="K38" s="44" t="s">
        <v>206</v>
      </c>
      <c r="L38" s="44"/>
      <c r="M38" s="38"/>
      <c r="N38" s="38"/>
      <c r="O38" s="44">
        <v>35</v>
      </c>
      <c r="P38" s="44"/>
      <c r="Q38" s="38"/>
    </row>
    <row r="39" spans="1:17">
      <c r="A39" s="46"/>
      <c r="B39" s="43"/>
      <c r="C39" s="44"/>
      <c r="D39" s="44"/>
      <c r="E39" s="38"/>
      <c r="F39" s="38"/>
      <c r="G39" s="44"/>
      <c r="H39" s="44"/>
      <c r="I39" s="38"/>
      <c r="J39" s="38"/>
      <c r="K39" s="44"/>
      <c r="L39" s="44"/>
      <c r="M39" s="38"/>
      <c r="N39" s="38"/>
      <c r="O39" s="44"/>
      <c r="P39" s="44"/>
      <c r="Q39" s="38"/>
    </row>
    <row r="40" spans="1:17">
      <c r="A40" s="46"/>
      <c r="B40" s="21" t="s">
        <v>829</v>
      </c>
      <c r="C40" s="27"/>
      <c r="D40" s="27"/>
      <c r="E40" s="27"/>
      <c r="F40" s="14"/>
      <c r="G40" s="27"/>
      <c r="H40" s="27"/>
      <c r="I40" s="27"/>
      <c r="J40" s="14"/>
      <c r="K40" s="27"/>
      <c r="L40" s="27"/>
      <c r="M40" s="27"/>
      <c r="N40" s="14"/>
      <c r="O40" s="27"/>
      <c r="P40" s="27"/>
      <c r="Q40" s="27"/>
    </row>
    <row r="41" spans="1:17">
      <c r="A41" s="46"/>
      <c r="B41" s="43" t="s">
        <v>830</v>
      </c>
      <c r="C41" s="44" t="s">
        <v>206</v>
      </c>
      <c r="D41" s="44"/>
      <c r="E41" s="38"/>
      <c r="F41" s="38"/>
      <c r="G41" s="57">
        <v>42803</v>
      </c>
      <c r="H41" s="57"/>
      <c r="I41" s="38"/>
      <c r="J41" s="38"/>
      <c r="K41" s="44">
        <v>44</v>
      </c>
      <c r="L41" s="44"/>
      <c r="M41" s="38"/>
      <c r="N41" s="38"/>
      <c r="O41" s="57">
        <v>42847</v>
      </c>
      <c r="P41" s="57"/>
      <c r="Q41" s="38"/>
    </row>
    <row r="42" spans="1:17">
      <c r="A42" s="46"/>
      <c r="B42" s="43"/>
      <c r="C42" s="44"/>
      <c r="D42" s="44"/>
      <c r="E42" s="38"/>
      <c r="F42" s="38"/>
      <c r="G42" s="57"/>
      <c r="H42" s="57"/>
      <c r="I42" s="38"/>
      <c r="J42" s="38"/>
      <c r="K42" s="44"/>
      <c r="L42" s="44"/>
      <c r="M42" s="38"/>
      <c r="N42" s="38"/>
      <c r="O42" s="57"/>
      <c r="P42" s="57"/>
      <c r="Q42" s="38"/>
    </row>
    <row r="43" spans="1:17">
      <c r="A43" s="46"/>
      <c r="B43" s="41" t="s">
        <v>618</v>
      </c>
      <c r="C43" s="40" t="s">
        <v>206</v>
      </c>
      <c r="D43" s="40"/>
      <c r="E43" s="27"/>
      <c r="F43" s="27"/>
      <c r="G43" s="42">
        <v>13119</v>
      </c>
      <c r="H43" s="42"/>
      <c r="I43" s="27"/>
      <c r="J43" s="27"/>
      <c r="K43" s="40" t="s">
        <v>206</v>
      </c>
      <c r="L43" s="40"/>
      <c r="M43" s="27"/>
      <c r="N43" s="27"/>
      <c r="O43" s="42">
        <v>13119</v>
      </c>
      <c r="P43" s="42"/>
      <c r="Q43" s="27"/>
    </row>
    <row r="44" spans="1:17">
      <c r="A44" s="46"/>
      <c r="B44" s="41"/>
      <c r="C44" s="40"/>
      <c r="D44" s="40"/>
      <c r="E44" s="27"/>
      <c r="F44" s="27"/>
      <c r="G44" s="42"/>
      <c r="H44" s="42"/>
      <c r="I44" s="27"/>
      <c r="J44" s="27"/>
      <c r="K44" s="40"/>
      <c r="L44" s="40"/>
      <c r="M44" s="27"/>
      <c r="N44" s="27"/>
      <c r="O44" s="42"/>
      <c r="P44" s="42"/>
      <c r="Q44" s="27"/>
    </row>
    <row r="45" spans="1:17">
      <c r="A45" s="46"/>
      <c r="B45" s="43" t="s">
        <v>619</v>
      </c>
      <c r="C45" s="44">
        <v>289</v>
      </c>
      <c r="D45" s="44"/>
      <c r="E45" s="38"/>
      <c r="F45" s="38"/>
      <c r="G45" s="44" t="s">
        <v>206</v>
      </c>
      <c r="H45" s="44"/>
      <c r="I45" s="38"/>
      <c r="J45" s="38"/>
      <c r="K45" s="44" t="s">
        <v>206</v>
      </c>
      <c r="L45" s="44"/>
      <c r="M45" s="38"/>
      <c r="N45" s="38"/>
      <c r="O45" s="44">
        <v>289</v>
      </c>
      <c r="P45" s="44"/>
      <c r="Q45" s="38"/>
    </row>
    <row r="46" spans="1:17">
      <c r="A46" s="46"/>
      <c r="B46" s="43"/>
      <c r="C46" s="44"/>
      <c r="D46" s="44"/>
      <c r="E46" s="38"/>
      <c r="F46" s="38"/>
      <c r="G46" s="44"/>
      <c r="H46" s="44"/>
      <c r="I46" s="38"/>
      <c r="J46" s="38"/>
      <c r="K46" s="44"/>
      <c r="L46" s="44"/>
      <c r="M46" s="38"/>
      <c r="N46" s="38"/>
      <c r="O46" s="44"/>
      <c r="P46" s="44"/>
      <c r="Q46" s="38"/>
    </row>
    <row r="47" spans="1:17">
      <c r="A47" s="46"/>
      <c r="B47" s="21" t="s">
        <v>831</v>
      </c>
      <c r="C47" s="27"/>
      <c r="D47" s="27"/>
      <c r="E47" s="27"/>
      <c r="F47" s="14"/>
      <c r="G47" s="27"/>
      <c r="H47" s="27"/>
      <c r="I47" s="27"/>
      <c r="J47" s="14"/>
      <c r="K47" s="27"/>
      <c r="L47" s="27"/>
      <c r="M47" s="27"/>
      <c r="N47" s="14"/>
      <c r="O47" s="27"/>
      <c r="P47" s="27"/>
      <c r="Q47" s="27"/>
    </row>
    <row r="48" spans="1:17">
      <c r="A48" s="46"/>
      <c r="B48" s="43" t="s">
        <v>830</v>
      </c>
      <c r="C48" s="44" t="s">
        <v>206</v>
      </c>
      <c r="D48" s="44"/>
      <c r="E48" s="38"/>
      <c r="F48" s="38"/>
      <c r="G48" s="57">
        <v>45609</v>
      </c>
      <c r="H48" s="57"/>
      <c r="I48" s="38"/>
      <c r="J48" s="38"/>
      <c r="K48" s="44" t="s">
        <v>206</v>
      </c>
      <c r="L48" s="44"/>
      <c r="M48" s="38"/>
      <c r="N48" s="38"/>
      <c r="O48" s="57">
        <v>45609</v>
      </c>
      <c r="P48" s="57"/>
      <c r="Q48" s="38"/>
    </row>
    <row r="49" spans="1:17">
      <c r="A49" s="46"/>
      <c r="B49" s="43"/>
      <c r="C49" s="44"/>
      <c r="D49" s="44"/>
      <c r="E49" s="38"/>
      <c r="F49" s="38"/>
      <c r="G49" s="57"/>
      <c r="H49" s="57"/>
      <c r="I49" s="38"/>
      <c r="J49" s="38"/>
      <c r="K49" s="44"/>
      <c r="L49" s="44"/>
      <c r="M49" s="38"/>
      <c r="N49" s="38"/>
      <c r="O49" s="57"/>
      <c r="P49" s="57"/>
      <c r="Q49" s="38"/>
    </row>
    <row r="50" spans="1:17">
      <c r="A50" s="46"/>
      <c r="B50" s="41" t="s">
        <v>618</v>
      </c>
      <c r="C50" s="40" t="s">
        <v>206</v>
      </c>
      <c r="D50" s="40"/>
      <c r="E50" s="27"/>
      <c r="F50" s="27"/>
      <c r="G50" s="42">
        <v>12797</v>
      </c>
      <c r="H50" s="42"/>
      <c r="I50" s="27"/>
      <c r="J50" s="27"/>
      <c r="K50" s="40" t="s">
        <v>206</v>
      </c>
      <c r="L50" s="40"/>
      <c r="M50" s="27"/>
      <c r="N50" s="27"/>
      <c r="O50" s="42">
        <v>12797</v>
      </c>
      <c r="P50" s="42"/>
      <c r="Q50" s="27"/>
    </row>
    <row r="51" spans="1:17">
      <c r="A51" s="46"/>
      <c r="B51" s="41"/>
      <c r="C51" s="40"/>
      <c r="D51" s="40"/>
      <c r="E51" s="27"/>
      <c r="F51" s="27"/>
      <c r="G51" s="42"/>
      <c r="H51" s="42"/>
      <c r="I51" s="27"/>
      <c r="J51" s="27"/>
      <c r="K51" s="40"/>
      <c r="L51" s="40"/>
      <c r="M51" s="27"/>
      <c r="N51" s="27"/>
      <c r="O51" s="42"/>
      <c r="P51" s="42"/>
      <c r="Q51" s="27"/>
    </row>
    <row r="52" spans="1:17">
      <c r="A52" s="46"/>
      <c r="B52" s="43" t="s">
        <v>619</v>
      </c>
      <c r="C52" s="44">
        <v>250</v>
      </c>
      <c r="D52" s="44"/>
      <c r="E52" s="38"/>
      <c r="F52" s="38"/>
      <c r="G52" s="44" t="s">
        <v>206</v>
      </c>
      <c r="H52" s="44"/>
      <c r="I52" s="38"/>
      <c r="J52" s="38"/>
      <c r="K52" s="44" t="s">
        <v>206</v>
      </c>
      <c r="L52" s="44"/>
      <c r="M52" s="38"/>
      <c r="N52" s="38"/>
      <c r="O52" s="44">
        <v>250</v>
      </c>
      <c r="P52" s="44"/>
      <c r="Q52" s="38"/>
    </row>
    <row r="53" spans="1:17">
      <c r="A53" s="46"/>
      <c r="B53" s="43"/>
      <c r="C53" s="44"/>
      <c r="D53" s="44"/>
      <c r="E53" s="38"/>
      <c r="F53" s="38"/>
      <c r="G53" s="44"/>
      <c r="H53" s="44"/>
      <c r="I53" s="38"/>
      <c r="J53" s="38"/>
      <c r="K53" s="44"/>
      <c r="L53" s="44"/>
      <c r="M53" s="38"/>
      <c r="N53" s="38"/>
      <c r="O53" s="44"/>
      <c r="P53" s="44"/>
      <c r="Q53" s="38"/>
    </row>
    <row r="54" spans="1:17">
      <c r="A54" s="46"/>
      <c r="B54" s="26"/>
      <c r="C54" s="26"/>
      <c r="D54" s="26"/>
      <c r="E54" s="26"/>
      <c r="F54" s="26"/>
      <c r="G54" s="26"/>
      <c r="H54" s="26"/>
      <c r="I54" s="26"/>
      <c r="J54" s="26"/>
      <c r="K54" s="26"/>
      <c r="L54" s="26"/>
      <c r="M54" s="26"/>
      <c r="N54" s="26"/>
      <c r="O54" s="26"/>
      <c r="P54" s="26"/>
      <c r="Q54" s="26"/>
    </row>
    <row r="55" spans="1:17">
      <c r="A55" s="46"/>
      <c r="B55" s="13"/>
      <c r="C55" s="13"/>
      <c r="D55" s="13"/>
      <c r="E55" s="13"/>
      <c r="F55" s="13"/>
      <c r="G55" s="13"/>
      <c r="H55" s="13"/>
      <c r="I55" s="13"/>
      <c r="J55" s="13"/>
      <c r="K55" s="13"/>
      <c r="L55" s="13"/>
      <c r="M55" s="13"/>
      <c r="N55" s="13"/>
      <c r="O55" s="13"/>
      <c r="P55" s="13"/>
      <c r="Q55" s="13"/>
    </row>
    <row r="56" spans="1:17">
      <c r="A56" s="46"/>
      <c r="B56" s="89">
        <v>41639</v>
      </c>
      <c r="C56" s="38"/>
      <c r="D56" s="38"/>
      <c r="E56" s="38"/>
      <c r="F56" s="20"/>
      <c r="G56" s="38"/>
      <c r="H56" s="38"/>
      <c r="I56" s="38"/>
      <c r="J56" s="20"/>
      <c r="K56" s="38"/>
      <c r="L56" s="38"/>
      <c r="M56" s="38"/>
      <c r="N56" s="20"/>
      <c r="O56" s="38"/>
      <c r="P56" s="38"/>
      <c r="Q56" s="38"/>
    </row>
    <row r="57" spans="1:17">
      <c r="A57" s="46"/>
      <c r="B57" s="21" t="s">
        <v>171</v>
      </c>
      <c r="C57" s="27"/>
      <c r="D57" s="27"/>
      <c r="E57" s="27"/>
      <c r="F57" s="14"/>
      <c r="G57" s="27"/>
      <c r="H57" s="27"/>
      <c r="I57" s="27"/>
      <c r="J57" s="14"/>
      <c r="K57" s="27"/>
      <c r="L57" s="27"/>
      <c r="M57" s="27"/>
      <c r="N57" s="14"/>
      <c r="O57" s="27"/>
      <c r="P57" s="27"/>
      <c r="Q57" s="27"/>
    </row>
    <row r="58" spans="1:17">
      <c r="A58" s="46"/>
      <c r="B58" s="43" t="s">
        <v>223</v>
      </c>
      <c r="C58" s="70" t="s">
        <v>204</v>
      </c>
      <c r="D58" s="57">
        <v>2540554</v>
      </c>
      <c r="E58" s="38"/>
      <c r="F58" s="38"/>
      <c r="G58" s="70" t="s">
        <v>204</v>
      </c>
      <c r="H58" s="44" t="s">
        <v>206</v>
      </c>
      <c r="I58" s="38"/>
      <c r="J58" s="38"/>
      <c r="K58" s="70" t="s">
        <v>204</v>
      </c>
      <c r="L58" s="44" t="s">
        <v>206</v>
      </c>
      <c r="M58" s="38"/>
      <c r="N58" s="38"/>
      <c r="O58" s="70" t="s">
        <v>204</v>
      </c>
      <c r="P58" s="57">
        <v>2540554</v>
      </c>
      <c r="Q58" s="38"/>
    </row>
    <row r="59" spans="1:17">
      <c r="A59" s="46"/>
      <c r="B59" s="43"/>
      <c r="C59" s="70"/>
      <c r="D59" s="57"/>
      <c r="E59" s="38"/>
      <c r="F59" s="38"/>
      <c r="G59" s="70"/>
      <c r="H59" s="44"/>
      <c r="I59" s="38"/>
      <c r="J59" s="38"/>
      <c r="K59" s="70"/>
      <c r="L59" s="44"/>
      <c r="M59" s="38"/>
      <c r="N59" s="38"/>
      <c r="O59" s="70"/>
      <c r="P59" s="57"/>
      <c r="Q59" s="38"/>
    </row>
    <row r="60" spans="1:17">
      <c r="A60" s="46"/>
      <c r="B60" s="41" t="s">
        <v>832</v>
      </c>
      <c r="C60" s="27"/>
      <c r="D60" s="27"/>
      <c r="E60" s="27"/>
      <c r="F60" s="27"/>
      <c r="G60" s="42">
        <v>53980</v>
      </c>
      <c r="H60" s="42"/>
      <c r="I60" s="27"/>
      <c r="J60" s="27"/>
      <c r="K60" s="27"/>
      <c r="L60" s="27"/>
      <c r="M60" s="27"/>
      <c r="N60" s="27"/>
      <c r="O60" s="42">
        <v>53980</v>
      </c>
      <c r="P60" s="42"/>
      <c r="Q60" s="27"/>
    </row>
    <row r="61" spans="1:17">
      <c r="A61" s="46"/>
      <c r="B61" s="41"/>
      <c r="C61" s="27"/>
      <c r="D61" s="27"/>
      <c r="E61" s="27"/>
      <c r="F61" s="27"/>
      <c r="G61" s="42"/>
      <c r="H61" s="42"/>
      <c r="I61" s="27"/>
      <c r="J61" s="27"/>
      <c r="K61" s="27"/>
      <c r="L61" s="27"/>
      <c r="M61" s="27"/>
      <c r="N61" s="27"/>
      <c r="O61" s="42"/>
      <c r="P61" s="42"/>
      <c r="Q61" s="27"/>
    </row>
    <row r="62" spans="1:17">
      <c r="A62" s="46"/>
      <c r="B62" s="43" t="s">
        <v>224</v>
      </c>
      <c r="C62" s="44" t="s">
        <v>206</v>
      </c>
      <c r="D62" s="44"/>
      <c r="E62" s="38"/>
      <c r="F62" s="38"/>
      <c r="G62" s="57">
        <v>1776016</v>
      </c>
      <c r="H62" s="57"/>
      <c r="I62" s="38"/>
      <c r="J62" s="38"/>
      <c r="K62" s="44" t="s">
        <v>206</v>
      </c>
      <c r="L62" s="44"/>
      <c r="M62" s="38"/>
      <c r="N62" s="38"/>
      <c r="O62" s="57">
        <v>1776016</v>
      </c>
      <c r="P62" s="57"/>
      <c r="Q62" s="38"/>
    </row>
    <row r="63" spans="1:17">
      <c r="A63" s="46"/>
      <c r="B63" s="43"/>
      <c r="C63" s="44"/>
      <c r="D63" s="44"/>
      <c r="E63" s="38"/>
      <c r="F63" s="38"/>
      <c r="G63" s="57"/>
      <c r="H63" s="57"/>
      <c r="I63" s="38"/>
      <c r="J63" s="38"/>
      <c r="K63" s="44"/>
      <c r="L63" s="44"/>
      <c r="M63" s="38"/>
      <c r="N63" s="38"/>
      <c r="O63" s="57"/>
      <c r="P63" s="57"/>
      <c r="Q63" s="38"/>
    </row>
    <row r="64" spans="1:17">
      <c r="A64" s="46"/>
      <c r="B64" s="41" t="s">
        <v>225</v>
      </c>
      <c r="C64" s="40" t="s">
        <v>206</v>
      </c>
      <c r="D64" s="40"/>
      <c r="E64" s="27"/>
      <c r="F64" s="27"/>
      <c r="G64" s="42">
        <v>1488914</v>
      </c>
      <c r="H64" s="42"/>
      <c r="I64" s="27"/>
      <c r="J64" s="27"/>
      <c r="K64" s="40" t="s">
        <v>206</v>
      </c>
      <c r="L64" s="40"/>
      <c r="M64" s="27"/>
      <c r="N64" s="27"/>
      <c r="O64" s="42">
        <v>1488914</v>
      </c>
      <c r="P64" s="42"/>
      <c r="Q64" s="27"/>
    </row>
    <row r="65" spans="1:17">
      <c r="A65" s="46"/>
      <c r="B65" s="41"/>
      <c r="C65" s="40"/>
      <c r="D65" s="40"/>
      <c r="E65" s="27"/>
      <c r="F65" s="27"/>
      <c r="G65" s="42"/>
      <c r="H65" s="42"/>
      <c r="I65" s="27"/>
      <c r="J65" s="27"/>
      <c r="K65" s="40"/>
      <c r="L65" s="40"/>
      <c r="M65" s="27"/>
      <c r="N65" s="27"/>
      <c r="O65" s="42"/>
      <c r="P65" s="42"/>
      <c r="Q65" s="27"/>
    </row>
    <row r="66" spans="1:17">
      <c r="A66" s="46"/>
      <c r="B66" s="43" t="s">
        <v>95</v>
      </c>
      <c r="C66" s="44" t="s">
        <v>206</v>
      </c>
      <c r="D66" s="44"/>
      <c r="E66" s="38"/>
      <c r="F66" s="38"/>
      <c r="G66" s="57">
        <v>35972</v>
      </c>
      <c r="H66" s="57"/>
      <c r="I66" s="38"/>
      <c r="J66" s="38"/>
      <c r="K66" s="44" t="s">
        <v>206</v>
      </c>
      <c r="L66" s="44"/>
      <c r="M66" s="38"/>
      <c r="N66" s="38"/>
      <c r="O66" s="57">
        <v>35972</v>
      </c>
      <c r="P66" s="57"/>
      <c r="Q66" s="38"/>
    </row>
    <row r="67" spans="1:17">
      <c r="A67" s="46"/>
      <c r="B67" s="43"/>
      <c r="C67" s="44"/>
      <c r="D67" s="44"/>
      <c r="E67" s="38"/>
      <c r="F67" s="38"/>
      <c r="G67" s="57"/>
      <c r="H67" s="57"/>
      <c r="I67" s="38"/>
      <c r="J67" s="38"/>
      <c r="K67" s="44"/>
      <c r="L67" s="44"/>
      <c r="M67" s="38"/>
      <c r="N67" s="38"/>
      <c r="O67" s="57"/>
      <c r="P67" s="57"/>
      <c r="Q67" s="38"/>
    </row>
    <row r="68" spans="1:17">
      <c r="A68" s="46"/>
      <c r="B68" s="21" t="s">
        <v>828</v>
      </c>
      <c r="C68" s="27"/>
      <c r="D68" s="27"/>
      <c r="E68" s="27"/>
      <c r="F68" s="14"/>
      <c r="G68" s="27"/>
      <c r="H68" s="27"/>
      <c r="I68" s="27"/>
      <c r="J68" s="14"/>
      <c r="K68" s="27"/>
      <c r="L68" s="27"/>
      <c r="M68" s="27"/>
      <c r="N68" s="14"/>
      <c r="O68" s="27"/>
      <c r="P68" s="27"/>
      <c r="Q68" s="27"/>
    </row>
    <row r="69" spans="1:17">
      <c r="A69" s="46"/>
      <c r="B69" s="43" t="s">
        <v>223</v>
      </c>
      <c r="C69" s="57">
        <v>15389</v>
      </c>
      <c r="D69" s="57"/>
      <c r="E69" s="38"/>
      <c r="F69" s="38"/>
      <c r="G69" s="44" t="s">
        <v>206</v>
      </c>
      <c r="H69" s="44"/>
      <c r="I69" s="38"/>
      <c r="J69" s="38"/>
      <c r="K69" s="44" t="s">
        <v>206</v>
      </c>
      <c r="L69" s="44"/>
      <c r="M69" s="38"/>
      <c r="N69" s="38"/>
      <c r="O69" s="57">
        <v>15389</v>
      </c>
      <c r="P69" s="57"/>
      <c r="Q69" s="38"/>
    </row>
    <row r="70" spans="1:17">
      <c r="A70" s="46"/>
      <c r="B70" s="43"/>
      <c r="C70" s="57"/>
      <c r="D70" s="57"/>
      <c r="E70" s="38"/>
      <c r="F70" s="38"/>
      <c r="G70" s="44"/>
      <c r="H70" s="44"/>
      <c r="I70" s="38"/>
      <c r="J70" s="38"/>
      <c r="K70" s="44"/>
      <c r="L70" s="44"/>
      <c r="M70" s="38"/>
      <c r="N70" s="38"/>
      <c r="O70" s="57"/>
      <c r="P70" s="57"/>
      <c r="Q70" s="38"/>
    </row>
    <row r="71" spans="1:17">
      <c r="A71" s="46"/>
      <c r="B71" s="41" t="s">
        <v>225</v>
      </c>
      <c r="C71" s="40" t="s">
        <v>206</v>
      </c>
      <c r="D71" s="40"/>
      <c r="E71" s="27"/>
      <c r="F71" s="27"/>
      <c r="G71" s="42">
        <v>1009</v>
      </c>
      <c r="H71" s="42"/>
      <c r="I71" s="27"/>
      <c r="J71" s="27"/>
      <c r="K71" s="40" t="s">
        <v>206</v>
      </c>
      <c r="L71" s="40"/>
      <c r="M71" s="27"/>
      <c r="N71" s="27"/>
      <c r="O71" s="42">
        <v>1009</v>
      </c>
      <c r="P71" s="42"/>
      <c r="Q71" s="27"/>
    </row>
    <row r="72" spans="1:17">
      <c r="A72" s="46"/>
      <c r="B72" s="41"/>
      <c r="C72" s="40"/>
      <c r="D72" s="40"/>
      <c r="E72" s="27"/>
      <c r="F72" s="27"/>
      <c r="G72" s="42"/>
      <c r="H72" s="42"/>
      <c r="I72" s="27"/>
      <c r="J72" s="27"/>
      <c r="K72" s="40"/>
      <c r="L72" s="40"/>
      <c r="M72" s="27"/>
      <c r="N72" s="27"/>
      <c r="O72" s="42"/>
      <c r="P72" s="42"/>
      <c r="Q72" s="27"/>
    </row>
    <row r="73" spans="1:17">
      <c r="A73" s="46"/>
      <c r="B73" s="17" t="s">
        <v>829</v>
      </c>
      <c r="C73" s="38"/>
      <c r="D73" s="38"/>
      <c r="E73" s="38"/>
      <c r="F73" s="20"/>
      <c r="G73" s="38"/>
      <c r="H73" s="38"/>
      <c r="I73" s="38"/>
      <c r="J73" s="20"/>
      <c r="K73" s="38"/>
      <c r="L73" s="38"/>
      <c r="M73" s="38"/>
      <c r="N73" s="20"/>
      <c r="O73" s="38"/>
      <c r="P73" s="38"/>
      <c r="Q73" s="38"/>
    </row>
    <row r="74" spans="1:17">
      <c r="A74" s="46"/>
      <c r="B74" s="41" t="s">
        <v>830</v>
      </c>
      <c r="C74" s="40" t="s">
        <v>206</v>
      </c>
      <c r="D74" s="40"/>
      <c r="E74" s="27"/>
      <c r="F74" s="27"/>
      <c r="G74" s="42">
        <v>44520</v>
      </c>
      <c r="H74" s="42"/>
      <c r="I74" s="27"/>
      <c r="J74" s="27"/>
      <c r="K74" s="40">
        <v>174</v>
      </c>
      <c r="L74" s="40"/>
      <c r="M74" s="27"/>
      <c r="N74" s="27"/>
      <c r="O74" s="42">
        <v>44694</v>
      </c>
      <c r="P74" s="42"/>
      <c r="Q74" s="27"/>
    </row>
    <row r="75" spans="1:17">
      <c r="A75" s="46"/>
      <c r="B75" s="41"/>
      <c r="C75" s="40"/>
      <c r="D75" s="40"/>
      <c r="E75" s="27"/>
      <c r="F75" s="27"/>
      <c r="G75" s="42"/>
      <c r="H75" s="42"/>
      <c r="I75" s="27"/>
      <c r="J75" s="27"/>
      <c r="K75" s="40"/>
      <c r="L75" s="40"/>
      <c r="M75" s="27"/>
      <c r="N75" s="27"/>
      <c r="O75" s="42"/>
      <c r="P75" s="42"/>
      <c r="Q75" s="27"/>
    </row>
    <row r="76" spans="1:17">
      <c r="A76" s="46"/>
      <c r="B76" s="43" t="s">
        <v>618</v>
      </c>
      <c r="C76" s="44" t="s">
        <v>206</v>
      </c>
      <c r="D76" s="44"/>
      <c r="E76" s="38"/>
      <c r="F76" s="38"/>
      <c r="G76" s="57">
        <v>10026</v>
      </c>
      <c r="H76" s="57"/>
      <c r="I76" s="38"/>
      <c r="J76" s="38"/>
      <c r="K76" s="44" t="s">
        <v>206</v>
      </c>
      <c r="L76" s="44"/>
      <c r="M76" s="38"/>
      <c r="N76" s="38"/>
      <c r="O76" s="57">
        <v>10026</v>
      </c>
      <c r="P76" s="57"/>
      <c r="Q76" s="38"/>
    </row>
    <row r="77" spans="1:17">
      <c r="A77" s="46"/>
      <c r="B77" s="43"/>
      <c r="C77" s="44"/>
      <c r="D77" s="44"/>
      <c r="E77" s="38"/>
      <c r="F77" s="38"/>
      <c r="G77" s="57"/>
      <c r="H77" s="57"/>
      <c r="I77" s="38"/>
      <c r="J77" s="38"/>
      <c r="K77" s="44"/>
      <c r="L77" s="44"/>
      <c r="M77" s="38"/>
      <c r="N77" s="38"/>
      <c r="O77" s="57"/>
      <c r="P77" s="57"/>
      <c r="Q77" s="38"/>
    </row>
    <row r="78" spans="1:17">
      <c r="A78" s="46"/>
      <c r="B78" s="41" t="s">
        <v>619</v>
      </c>
      <c r="C78" s="40">
        <v>135</v>
      </c>
      <c r="D78" s="40"/>
      <c r="E78" s="27"/>
      <c r="F78" s="27"/>
      <c r="G78" s="40" t="s">
        <v>206</v>
      </c>
      <c r="H78" s="40"/>
      <c r="I78" s="27"/>
      <c r="J78" s="27"/>
      <c r="K78" s="40" t="s">
        <v>206</v>
      </c>
      <c r="L78" s="40"/>
      <c r="M78" s="27"/>
      <c r="N78" s="27"/>
      <c r="O78" s="40">
        <v>135</v>
      </c>
      <c r="P78" s="40"/>
      <c r="Q78" s="27"/>
    </row>
    <row r="79" spans="1:17">
      <c r="A79" s="46"/>
      <c r="B79" s="41"/>
      <c r="C79" s="40"/>
      <c r="D79" s="40"/>
      <c r="E79" s="27"/>
      <c r="F79" s="27"/>
      <c r="G79" s="40"/>
      <c r="H79" s="40"/>
      <c r="I79" s="27"/>
      <c r="J79" s="27"/>
      <c r="K79" s="40"/>
      <c r="L79" s="40"/>
      <c r="M79" s="27"/>
      <c r="N79" s="27"/>
      <c r="O79" s="40"/>
      <c r="P79" s="40"/>
      <c r="Q79" s="27"/>
    </row>
    <row r="80" spans="1:17">
      <c r="A80" s="46"/>
      <c r="B80" s="17" t="s">
        <v>831</v>
      </c>
      <c r="C80" s="38"/>
      <c r="D80" s="38"/>
      <c r="E80" s="38"/>
      <c r="F80" s="20"/>
      <c r="G80" s="38"/>
      <c r="H80" s="38"/>
      <c r="I80" s="38"/>
      <c r="J80" s="20"/>
      <c r="K80" s="38"/>
      <c r="L80" s="38"/>
      <c r="M80" s="38"/>
      <c r="N80" s="20"/>
      <c r="O80" s="38"/>
      <c r="P80" s="38"/>
      <c r="Q80" s="38"/>
    </row>
    <row r="81" spans="1:17">
      <c r="A81" s="46"/>
      <c r="B81" s="41" t="s">
        <v>830</v>
      </c>
      <c r="C81" s="40" t="s">
        <v>206</v>
      </c>
      <c r="D81" s="40"/>
      <c r="E81" s="27"/>
      <c r="F81" s="27"/>
      <c r="G81" s="42">
        <v>47542</v>
      </c>
      <c r="H81" s="42"/>
      <c r="I81" s="27"/>
      <c r="J81" s="27"/>
      <c r="K81" s="40" t="s">
        <v>206</v>
      </c>
      <c r="L81" s="40"/>
      <c r="M81" s="27"/>
      <c r="N81" s="27"/>
      <c r="O81" s="42">
        <v>47542</v>
      </c>
      <c r="P81" s="42"/>
      <c r="Q81" s="27"/>
    </row>
    <row r="82" spans="1:17">
      <c r="A82" s="46"/>
      <c r="B82" s="41"/>
      <c r="C82" s="40"/>
      <c r="D82" s="40"/>
      <c r="E82" s="27"/>
      <c r="F82" s="27"/>
      <c r="G82" s="42"/>
      <c r="H82" s="42"/>
      <c r="I82" s="27"/>
      <c r="J82" s="27"/>
      <c r="K82" s="40"/>
      <c r="L82" s="40"/>
      <c r="M82" s="27"/>
      <c r="N82" s="27"/>
      <c r="O82" s="42"/>
      <c r="P82" s="42"/>
      <c r="Q82" s="27"/>
    </row>
    <row r="83" spans="1:17">
      <c r="A83" s="46"/>
      <c r="B83" s="43" t="s">
        <v>618</v>
      </c>
      <c r="C83" s="44" t="s">
        <v>206</v>
      </c>
      <c r="D83" s="44"/>
      <c r="E83" s="38"/>
      <c r="F83" s="38"/>
      <c r="G83" s="57">
        <v>9712</v>
      </c>
      <c r="H83" s="57"/>
      <c r="I83" s="38"/>
      <c r="J83" s="38"/>
      <c r="K83" s="44" t="s">
        <v>206</v>
      </c>
      <c r="L83" s="44"/>
      <c r="M83" s="38"/>
      <c r="N83" s="38"/>
      <c r="O83" s="57">
        <v>9712</v>
      </c>
      <c r="P83" s="57"/>
      <c r="Q83" s="38"/>
    </row>
    <row r="84" spans="1:17">
      <c r="A84" s="46"/>
      <c r="B84" s="43"/>
      <c r="C84" s="44"/>
      <c r="D84" s="44"/>
      <c r="E84" s="38"/>
      <c r="F84" s="38"/>
      <c r="G84" s="57"/>
      <c r="H84" s="57"/>
      <c r="I84" s="38"/>
      <c r="J84" s="38"/>
      <c r="K84" s="44"/>
      <c r="L84" s="44"/>
      <c r="M84" s="38"/>
      <c r="N84" s="38"/>
      <c r="O84" s="57"/>
      <c r="P84" s="57"/>
      <c r="Q84" s="38"/>
    </row>
    <row r="85" spans="1:17">
      <c r="A85" s="46"/>
      <c r="B85" s="41" t="s">
        <v>619</v>
      </c>
      <c r="C85" s="40">
        <v>85</v>
      </c>
      <c r="D85" s="40"/>
      <c r="E85" s="27"/>
      <c r="F85" s="27"/>
      <c r="G85" s="40" t="s">
        <v>206</v>
      </c>
      <c r="H85" s="40"/>
      <c r="I85" s="27"/>
      <c r="J85" s="27"/>
      <c r="K85" s="40" t="s">
        <v>206</v>
      </c>
      <c r="L85" s="40"/>
      <c r="M85" s="27"/>
      <c r="N85" s="27"/>
      <c r="O85" s="40">
        <v>85</v>
      </c>
      <c r="P85" s="40"/>
      <c r="Q85" s="27"/>
    </row>
    <row r="86" spans="1:17">
      <c r="A86" s="46"/>
      <c r="B86" s="41"/>
      <c r="C86" s="40"/>
      <c r="D86" s="40"/>
      <c r="E86" s="27"/>
      <c r="F86" s="27"/>
      <c r="G86" s="40"/>
      <c r="H86" s="40"/>
      <c r="I86" s="27"/>
      <c r="J86" s="27"/>
      <c r="K86" s="40"/>
      <c r="L86" s="40"/>
      <c r="M86" s="27"/>
      <c r="N86" s="27"/>
      <c r="O86" s="40"/>
      <c r="P86" s="40"/>
      <c r="Q86" s="27"/>
    </row>
    <row r="87" spans="1:17" ht="51" customHeight="1">
      <c r="A87" s="46"/>
      <c r="B87" s="49" t="s">
        <v>833</v>
      </c>
      <c r="C87" s="49"/>
      <c r="D87" s="49"/>
      <c r="E87" s="49"/>
      <c r="F87" s="49"/>
      <c r="G87" s="49"/>
      <c r="H87" s="49"/>
      <c r="I87" s="49"/>
      <c r="J87" s="49"/>
      <c r="K87" s="49"/>
      <c r="L87" s="49"/>
      <c r="M87" s="49"/>
      <c r="N87" s="49"/>
      <c r="O87" s="49"/>
      <c r="P87" s="49"/>
      <c r="Q87" s="49"/>
    </row>
    <row r="88" spans="1:17" ht="38.25" customHeight="1">
      <c r="A88" s="46"/>
      <c r="B88" s="49" t="s">
        <v>834</v>
      </c>
      <c r="C88" s="49"/>
      <c r="D88" s="49"/>
      <c r="E88" s="49"/>
      <c r="F88" s="49"/>
      <c r="G88" s="49"/>
      <c r="H88" s="49"/>
      <c r="I88" s="49"/>
      <c r="J88" s="49"/>
      <c r="K88" s="49"/>
      <c r="L88" s="49"/>
      <c r="M88" s="49"/>
      <c r="N88" s="49"/>
      <c r="O88" s="49"/>
      <c r="P88" s="49"/>
      <c r="Q88" s="49"/>
    </row>
    <row r="89" spans="1:17" ht="51" customHeight="1">
      <c r="A89" s="46"/>
      <c r="B89" s="48" t="s">
        <v>835</v>
      </c>
      <c r="C89" s="48"/>
      <c r="D89" s="48"/>
      <c r="E89" s="48"/>
      <c r="F89" s="48"/>
      <c r="G89" s="48"/>
      <c r="H89" s="48"/>
      <c r="I89" s="48"/>
      <c r="J89" s="48"/>
      <c r="K89" s="48"/>
      <c r="L89" s="48"/>
      <c r="M89" s="48"/>
      <c r="N89" s="48"/>
      <c r="O89" s="48"/>
      <c r="P89" s="48"/>
      <c r="Q89" s="48"/>
    </row>
    <row r="90" spans="1:17">
      <c r="A90" s="46"/>
      <c r="B90" s="49" t="s">
        <v>836</v>
      </c>
      <c r="C90" s="49"/>
      <c r="D90" s="49"/>
      <c r="E90" s="49"/>
      <c r="F90" s="49"/>
      <c r="G90" s="49"/>
      <c r="H90" s="49"/>
      <c r="I90" s="49"/>
      <c r="J90" s="49"/>
      <c r="K90" s="49"/>
      <c r="L90" s="49"/>
      <c r="M90" s="49"/>
      <c r="N90" s="49"/>
      <c r="O90" s="49"/>
      <c r="P90" s="49"/>
      <c r="Q90" s="49"/>
    </row>
    <row r="91" spans="1:17">
      <c r="A91" s="46"/>
      <c r="B91" s="26"/>
      <c r="C91" s="26"/>
      <c r="D91" s="26"/>
      <c r="E91" s="26"/>
      <c r="F91" s="26"/>
      <c r="G91" s="26"/>
      <c r="H91" s="26"/>
      <c r="I91" s="26"/>
    </row>
    <row r="92" spans="1:17">
      <c r="A92" s="46"/>
      <c r="B92" s="13"/>
      <c r="C92" s="13"/>
      <c r="D92" s="13"/>
      <c r="E92" s="13"/>
      <c r="F92" s="13"/>
      <c r="G92" s="13"/>
      <c r="H92" s="13"/>
      <c r="I92" s="13"/>
    </row>
    <row r="93" spans="1:17">
      <c r="A93" s="46"/>
      <c r="B93" s="27"/>
      <c r="C93" s="28" t="s">
        <v>201</v>
      </c>
      <c r="D93" s="28"/>
      <c r="E93" s="28"/>
      <c r="F93" s="28"/>
      <c r="G93" s="28"/>
      <c r="H93" s="28"/>
      <c r="I93" s="28"/>
    </row>
    <row r="94" spans="1:17" ht="15.75" thickBot="1">
      <c r="A94" s="46"/>
      <c r="B94" s="27"/>
      <c r="C94" s="29" t="s">
        <v>202</v>
      </c>
      <c r="D94" s="29"/>
      <c r="E94" s="29"/>
      <c r="F94" s="29"/>
      <c r="G94" s="29"/>
      <c r="H94" s="29"/>
      <c r="I94" s="29"/>
    </row>
    <row r="95" spans="1:17" ht="15.75" thickBot="1">
      <c r="A95" s="46"/>
      <c r="B95" s="14"/>
      <c r="C95" s="30">
        <v>2014</v>
      </c>
      <c r="D95" s="30"/>
      <c r="E95" s="30"/>
      <c r="F95" s="14"/>
      <c r="G95" s="30">
        <v>2013</v>
      </c>
      <c r="H95" s="30"/>
      <c r="I95" s="30"/>
    </row>
    <row r="96" spans="1:17" ht="25.5">
      <c r="A96" s="46"/>
      <c r="B96" s="17" t="s">
        <v>837</v>
      </c>
      <c r="C96" s="36"/>
      <c r="D96" s="36"/>
      <c r="E96" s="36"/>
      <c r="F96" s="20"/>
      <c r="G96" s="36"/>
      <c r="H96" s="36"/>
      <c r="I96" s="36"/>
    </row>
    <row r="97" spans="1:17">
      <c r="A97" s="46"/>
      <c r="B97" s="41" t="s">
        <v>838</v>
      </c>
      <c r="C97" s="56" t="s">
        <v>204</v>
      </c>
      <c r="D97" s="42">
        <v>2198</v>
      </c>
      <c r="E97" s="27"/>
      <c r="F97" s="27"/>
      <c r="G97" s="56" t="s">
        <v>204</v>
      </c>
      <c r="H97" s="40">
        <v>415</v>
      </c>
      <c r="I97" s="27"/>
    </row>
    <row r="98" spans="1:17">
      <c r="A98" s="46"/>
      <c r="B98" s="41"/>
      <c r="C98" s="56"/>
      <c r="D98" s="42"/>
      <c r="E98" s="27"/>
      <c r="F98" s="27"/>
      <c r="G98" s="56"/>
      <c r="H98" s="40"/>
      <c r="I98" s="27"/>
    </row>
    <row r="99" spans="1:17" ht="26.25" thickBot="1">
      <c r="A99" s="46"/>
      <c r="B99" s="24" t="s">
        <v>839</v>
      </c>
      <c r="C99" s="60" t="s">
        <v>840</v>
      </c>
      <c r="D99" s="60"/>
      <c r="E99" s="82" t="s">
        <v>249</v>
      </c>
      <c r="F99" s="20"/>
      <c r="G99" s="60" t="s">
        <v>841</v>
      </c>
      <c r="H99" s="60"/>
      <c r="I99" s="82" t="s">
        <v>249</v>
      </c>
    </row>
    <row r="100" spans="1:17">
      <c r="A100" s="46"/>
      <c r="B100" s="84" t="s">
        <v>842</v>
      </c>
      <c r="C100" s="61" t="s">
        <v>204</v>
      </c>
      <c r="D100" s="63">
        <v>1994</v>
      </c>
      <c r="E100" s="55"/>
      <c r="F100" s="27"/>
      <c r="G100" s="61" t="s">
        <v>204</v>
      </c>
      <c r="H100" s="85">
        <v>274</v>
      </c>
      <c r="I100" s="55"/>
    </row>
    <row r="101" spans="1:17" ht="15.75" thickBot="1">
      <c r="A101" s="46"/>
      <c r="B101" s="84"/>
      <c r="C101" s="62"/>
      <c r="D101" s="64"/>
      <c r="E101" s="65"/>
      <c r="F101" s="27"/>
      <c r="G101" s="62"/>
      <c r="H101" s="87"/>
      <c r="I101" s="65"/>
    </row>
    <row r="102" spans="1:17" ht="26.25" thickTop="1">
      <c r="A102" s="46"/>
      <c r="B102" s="17" t="s">
        <v>843</v>
      </c>
      <c r="C102" s="66"/>
      <c r="D102" s="66"/>
      <c r="E102" s="66"/>
      <c r="F102" s="20"/>
      <c r="G102" s="66"/>
      <c r="H102" s="66"/>
      <c r="I102" s="66"/>
    </row>
    <row r="103" spans="1:17">
      <c r="A103" s="46"/>
      <c r="B103" s="41" t="s">
        <v>838</v>
      </c>
      <c r="C103" s="56" t="s">
        <v>204</v>
      </c>
      <c r="D103" s="40">
        <v>499</v>
      </c>
      <c r="E103" s="27"/>
      <c r="F103" s="27"/>
      <c r="G103" s="56" t="s">
        <v>204</v>
      </c>
      <c r="H103" s="42">
        <v>3600</v>
      </c>
      <c r="I103" s="27"/>
    </row>
    <row r="104" spans="1:17">
      <c r="A104" s="46"/>
      <c r="B104" s="41"/>
      <c r="C104" s="56"/>
      <c r="D104" s="40"/>
      <c r="E104" s="27"/>
      <c r="F104" s="27"/>
      <c r="G104" s="56"/>
      <c r="H104" s="42"/>
      <c r="I104" s="27"/>
    </row>
    <row r="105" spans="1:17" ht="26.25" thickBot="1">
      <c r="A105" s="46"/>
      <c r="B105" s="24" t="s">
        <v>844</v>
      </c>
      <c r="C105" s="60" t="s">
        <v>845</v>
      </c>
      <c r="D105" s="60"/>
      <c r="E105" s="82" t="s">
        <v>249</v>
      </c>
      <c r="F105" s="20"/>
      <c r="G105" s="60" t="s">
        <v>846</v>
      </c>
      <c r="H105" s="60"/>
      <c r="I105" s="82" t="s">
        <v>249</v>
      </c>
    </row>
    <row r="106" spans="1:17">
      <c r="A106" s="46"/>
      <c r="B106" s="84" t="s">
        <v>842</v>
      </c>
      <c r="C106" s="61" t="s">
        <v>204</v>
      </c>
      <c r="D106" s="85">
        <v>255</v>
      </c>
      <c r="E106" s="55"/>
      <c r="F106" s="27"/>
      <c r="G106" s="61" t="s">
        <v>204</v>
      </c>
      <c r="H106" s="63">
        <v>3035</v>
      </c>
      <c r="I106" s="55"/>
    </row>
    <row r="107" spans="1:17" ht="15.75" thickBot="1">
      <c r="A107" s="46"/>
      <c r="B107" s="84"/>
      <c r="C107" s="62"/>
      <c r="D107" s="87"/>
      <c r="E107" s="65"/>
      <c r="F107" s="27"/>
      <c r="G107" s="62"/>
      <c r="H107" s="64"/>
      <c r="I107" s="65"/>
    </row>
    <row r="108" spans="1:17" ht="25.5" customHeight="1" thickTop="1">
      <c r="A108" s="46"/>
      <c r="B108" s="49" t="s">
        <v>847</v>
      </c>
      <c r="C108" s="49"/>
      <c r="D108" s="49"/>
      <c r="E108" s="49"/>
      <c r="F108" s="49"/>
      <c r="G108" s="49"/>
      <c r="H108" s="49"/>
      <c r="I108" s="49"/>
      <c r="J108" s="49"/>
      <c r="K108" s="49"/>
      <c r="L108" s="49"/>
      <c r="M108" s="49"/>
      <c r="N108" s="49"/>
      <c r="O108" s="49"/>
      <c r="P108" s="49"/>
      <c r="Q108" s="49"/>
    </row>
    <row r="109" spans="1:17" ht="25.5" customHeight="1">
      <c r="A109" s="46"/>
      <c r="B109" s="49" t="s">
        <v>848</v>
      </c>
      <c r="C109" s="49"/>
      <c r="D109" s="49"/>
      <c r="E109" s="49"/>
      <c r="F109" s="49"/>
      <c r="G109" s="49"/>
      <c r="H109" s="49"/>
      <c r="I109" s="49"/>
      <c r="J109" s="49"/>
      <c r="K109" s="49"/>
      <c r="L109" s="49"/>
      <c r="M109" s="49"/>
      <c r="N109" s="49"/>
      <c r="O109" s="49"/>
      <c r="P109" s="49"/>
      <c r="Q109" s="49"/>
    </row>
    <row r="110" spans="1:17">
      <c r="A110" s="46"/>
      <c r="B110" s="49" t="s">
        <v>849</v>
      </c>
      <c r="C110" s="49"/>
      <c r="D110" s="49"/>
      <c r="E110" s="49"/>
      <c r="F110" s="49"/>
      <c r="G110" s="49"/>
      <c r="H110" s="49"/>
      <c r="I110" s="49"/>
      <c r="J110" s="49"/>
      <c r="K110" s="49"/>
      <c r="L110" s="49"/>
      <c r="M110" s="49"/>
      <c r="N110" s="49"/>
      <c r="O110" s="49"/>
      <c r="P110" s="49"/>
      <c r="Q110" s="49"/>
    </row>
    <row r="111" spans="1:17">
      <c r="A111" s="46"/>
      <c r="B111" s="26"/>
      <c r="C111" s="26"/>
      <c r="D111" s="26"/>
      <c r="E111" s="26"/>
      <c r="F111" s="26"/>
      <c r="G111" s="26"/>
      <c r="H111" s="26"/>
      <c r="I111" s="26"/>
      <c r="J111" s="26"/>
      <c r="K111" s="26"/>
      <c r="L111" s="26"/>
      <c r="M111" s="26"/>
      <c r="N111" s="26"/>
      <c r="O111" s="26"/>
      <c r="P111" s="26"/>
      <c r="Q111" s="26"/>
    </row>
    <row r="112" spans="1:17">
      <c r="A112" s="46"/>
      <c r="B112" s="13"/>
      <c r="C112" s="13"/>
      <c r="D112" s="13"/>
      <c r="E112" s="13"/>
      <c r="F112" s="13"/>
      <c r="G112" s="13"/>
      <c r="H112" s="13"/>
      <c r="I112" s="13"/>
      <c r="J112" s="13"/>
      <c r="K112" s="13"/>
      <c r="L112" s="13"/>
      <c r="M112" s="13"/>
      <c r="N112" s="13"/>
      <c r="O112" s="13"/>
      <c r="P112" s="13"/>
      <c r="Q112" s="13"/>
    </row>
    <row r="113" spans="1:17" ht="15.75" thickBot="1">
      <c r="A113" s="46"/>
      <c r="B113" s="14"/>
      <c r="C113" s="52">
        <v>41729</v>
      </c>
      <c r="D113" s="52"/>
      <c r="E113" s="52"/>
      <c r="F113" s="52"/>
      <c r="G113" s="52"/>
      <c r="H113" s="52"/>
      <c r="I113" s="52"/>
      <c r="J113" s="14"/>
      <c r="K113" s="52">
        <v>41639</v>
      </c>
      <c r="L113" s="52"/>
      <c r="M113" s="52"/>
      <c r="N113" s="52"/>
      <c r="O113" s="52"/>
      <c r="P113" s="52"/>
      <c r="Q113" s="52"/>
    </row>
    <row r="114" spans="1:17">
      <c r="A114" s="46"/>
      <c r="B114" s="27"/>
      <c r="C114" s="53" t="s">
        <v>850</v>
      </c>
      <c r="D114" s="53"/>
      <c r="E114" s="53"/>
      <c r="F114" s="55"/>
      <c r="G114" s="53" t="s">
        <v>220</v>
      </c>
      <c r="H114" s="53"/>
      <c r="I114" s="53"/>
      <c r="J114" s="27"/>
      <c r="K114" s="53" t="s">
        <v>850</v>
      </c>
      <c r="L114" s="53"/>
      <c r="M114" s="53"/>
      <c r="N114" s="55"/>
      <c r="O114" s="53" t="s">
        <v>220</v>
      </c>
      <c r="P114" s="53"/>
      <c r="Q114" s="53"/>
    </row>
    <row r="115" spans="1:17" ht="15.75" thickBot="1">
      <c r="A115" s="46"/>
      <c r="B115" s="27"/>
      <c r="C115" s="29" t="s">
        <v>504</v>
      </c>
      <c r="D115" s="29"/>
      <c r="E115" s="29"/>
      <c r="F115" s="27"/>
      <c r="G115" s="29" t="s">
        <v>221</v>
      </c>
      <c r="H115" s="29"/>
      <c r="I115" s="29"/>
      <c r="J115" s="27"/>
      <c r="K115" s="29" t="s">
        <v>504</v>
      </c>
      <c r="L115" s="29"/>
      <c r="M115" s="29"/>
      <c r="N115" s="27"/>
      <c r="O115" s="29" t="s">
        <v>221</v>
      </c>
      <c r="P115" s="29"/>
      <c r="Q115" s="29"/>
    </row>
    <row r="116" spans="1:17">
      <c r="A116" s="46"/>
      <c r="B116" s="17" t="s">
        <v>616</v>
      </c>
      <c r="C116" s="36"/>
      <c r="D116" s="36"/>
      <c r="E116" s="36"/>
      <c r="F116" s="20"/>
      <c r="G116" s="36"/>
      <c r="H116" s="36"/>
      <c r="I116" s="36"/>
      <c r="J116" s="20"/>
      <c r="K116" s="36"/>
      <c r="L116" s="36"/>
      <c r="M116" s="36"/>
      <c r="N116" s="20"/>
      <c r="O116" s="36"/>
      <c r="P116" s="36"/>
      <c r="Q116" s="36"/>
    </row>
    <row r="117" spans="1:17">
      <c r="A117" s="46"/>
      <c r="B117" s="23" t="s">
        <v>851</v>
      </c>
      <c r="C117" s="27"/>
      <c r="D117" s="27"/>
      <c r="E117" s="27"/>
      <c r="F117" s="14"/>
      <c r="G117" s="27"/>
      <c r="H117" s="27"/>
      <c r="I117" s="27"/>
      <c r="J117" s="14"/>
      <c r="K117" s="27"/>
      <c r="L117" s="27"/>
      <c r="M117" s="27"/>
      <c r="N117" s="14"/>
      <c r="O117" s="27"/>
      <c r="P117" s="27"/>
      <c r="Q117" s="27"/>
    </row>
    <row r="118" spans="1:17">
      <c r="A118" s="46"/>
      <c r="B118" s="83" t="s">
        <v>852</v>
      </c>
      <c r="C118" s="70" t="s">
        <v>204</v>
      </c>
      <c r="D118" s="57">
        <v>5178131</v>
      </c>
      <c r="E118" s="38"/>
      <c r="F118" s="38"/>
      <c r="G118" s="70" t="s">
        <v>204</v>
      </c>
      <c r="H118" s="57">
        <v>5178131</v>
      </c>
      <c r="I118" s="38"/>
      <c r="J118" s="38"/>
      <c r="K118" s="70" t="s">
        <v>204</v>
      </c>
      <c r="L118" s="57">
        <v>4556125</v>
      </c>
      <c r="M118" s="38"/>
      <c r="N118" s="38"/>
      <c r="O118" s="70" t="s">
        <v>204</v>
      </c>
      <c r="P118" s="57">
        <v>4556125</v>
      </c>
      <c r="Q118" s="38"/>
    </row>
    <row r="119" spans="1:17">
      <c r="A119" s="46"/>
      <c r="B119" s="83"/>
      <c r="C119" s="70"/>
      <c r="D119" s="57"/>
      <c r="E119" s="38"/>
      <c r="F119" s="38"/>
      <c r="G119" s="70"/>
      <c r="H119" s="57"/>
      <c r="I119" s="38"/>
      <c r="J119" s="38"/>
      <c r="K119" s="70"/>
      <c r="L119" s="57"/>
      <c r="M119" s="38"/>
      <c r="N119" s="38"/>
      <c r="O119" s="70"/>
      <c r="P119" s="57"/>
      <c r="Q119" s="38"/>
    </row>
    <row r="120" spans="1:17">
      <c r="A120" s="46"/>
      <c r="B120" s="84" t="s">
        <v>853</v>
      </c>
      <c r="C120" s="42">
        <v>3082082</v>
      </c>
      <c r="D120" s="42"/>
      <c r="E120" s="27"/>
      <c r="F120" s="27"/>
      <c r="G120" s="42">
        <v>3045459</v>
      </c>
      <c r="H120" s="42"/>
      <c r="I120" s="27"/>
      <c r="J120" s="27"/>
      <c r="K120" s="42">
        <v>3139748</v>
      </c>
      <c r="L120" s="42"/>
      <c r="M120" s="27"/>
      <c r="N120" s="27"/>
      <c r="O120" s="42">
        <v>3029663</v>
      </c>
      <c r="P120" s="42"/>
      <c r="Q120" s="27"/>
    </row>
    <row r="121" spans="1:17">
      <c r="A121" s="46"/>
      <c r="B121" s="84"/>
      <c r="C121" s="42"/>
      <c r="D121" s="42"/>
      <c r="E121" s="27"/>
      <c r="F121" s="27"/>
      <c r="G121" s="42"/>
      <c r="H121" s="42"/>
      <c r="I121" s="27"/>
      <c r="J121" s="27"/>
      <c r="K121" s="42"/>
      <c r="L121" s="42"/>
      <c r="M121" s="27"/>
      <c r="N121" s="27"/>
      <c r="O121" s="42"/>
      <c r="P121" s="42"/>
      <c r="Q121" s="27"/>
    </row>
    <row r="122" spans="1:17">
      <c r="A122" s="46"/>
      <c r="B122" s="83" t="s">
        <v>43</v>
      </c>
      <c r="C122" s="57">
        <v>141790</v>
      </c>
      <c r="D122" s="57"/>
      <c r="E122" s="38"/>
      <c r="F122" s="38"/>
      <c r="G122" s="57">
        <v>141790</v>
      </c>
      <c r="H122" s="57"/>
      <c r="I122" s="38"/>
      <c r="J122" s="38"/>
      <c r="K122" s="57">
        <v>141108</v>
      </c>
      <c r="L122" s="57"/>
      <c r="M122" s="38"/>
      <c r="N122" s="38"/>
      <c r="O122" s="57">
        <v>141108</v>
      </c>
      <c r="P122" s="57"/>
      <c r="Q122" s="38"/>
    </row>
    <row r="123" spans="1:17">
      <c r="A123" s="46"/>
      <c r="B123" s="83"/>
      <c r="C123" s="57"/>
      <c r="D123" s="57"/>
      <c r="E123" s="38"/>
      <c r="F123" s="38"/>
      <c r="G123" s="57"/>
      <c r="H123" s="57"/>
      <c r="I123" s="38"/>
      <c r="J123" s="38"/>
      <c r="K123" s="57"/>
      <c r="L123" s="57"/>
      <c r="M123" s="38"/>
      <c r="N123" s="38"/>
      <c r="O123" s="57"/>
      <c r="P123" s="57"/>
      <c r="Q123" s="38"/>
    </row>
    <row r="124" spans="1:17">
      <c r="A124" s="46"/>
      <c r="B124" s="84" t="s">
        <v>854</v>
      </c>
      <c r="C124" s="42">
        <v>64998</v>
      </c>
      <c r="D124" s="42"/>
      <c r="E124" s="27"/>
      <c r="F124" s="27"/>
      <c r="G124" s="42">
        <v>64998</v>
      </c>
      <c r="H124" s="42"/>
      <c r="I124" s="27"/>
      <c r="J124" s="27"/>
      <c r="K124" s="42">
        <v>99281</v>
      </c>
      <c r="L124" s="42"/>
      <c r="M124" s="27"/>
      <c r="N124" s="27"/>
      <c r="O124" s="42">
        <v>99281</v>
      </c>
      <c r="P124" s="42"/>
      <c r="Q124" s="27"/>
    </row>
    <row r="125" spans="1:17">
      <c r="A125" s="46"/>
      <c r="B125" s="84"/>
      <c r="C125" s="42"/>
      <c r="D125" s="42"/>
      <c r="E125" s="27"/>
      <c r="F125" s="27"/>
      <c r="G125" s="42"/>
      <c r="H125" s="42"/>
      <c r="I125" s="27"/>
      <c r="J125" s="27"/>
      <c r="K125" s="42"/>
      <c r="L125" s="42"/>
      <c r="M125" s="27"/>
      <c r="N125" s="27"/>
      <c r="O125" s="42"/>
      <c r="P125" s="42"/>
      <c r="Q125" s="27"/>
    </row>
    <row r="126" spans="1:17">
      <c r="A126" s="46"/>
      <c r="B126" s="24" t="s">
        <v>855</v>
      </c>
      <c r="C126" s="38"/>
      <c r="D126" s="38"/>
      <c r="E126" s="38"/>
      <c r="F126" s="20"/>
      <c r="G126" s="38"/>
      <c r="H126" s="38"/>
      <c r="I126" s="38"/>
      <c r="J126" s="20"/>
      <c r="K126" s="38"/>
      <c r="L126" s="38"/>
      <c r="M126" s="38"/>
      <c r="N126" s="20"/>
      <c r="O126" s="38"/>
      <c r="P126" s="38"/>
      <c r="Q126" s="38"/>
    </row>
    <row r="127" spans="1:17">
      <c r="A127" s="46"/>
      <c r="B127" s="84" t="s">
        <v>856</v>
      </c>
      <c r="C127" s="42">
        <v>9655489</v>
      </c>
      <c r="D127" s="42"/>
      <c r="E127" s="27"/>
      <c r="F127" s="27"/>
      <c r="G127" s="42">
        <v>9822107</v>
      </c>
      <c r="H127" s="42"/>
      <c r="I127" s="27"/>
      <c r="J127" s="27"/>
      <c r="K127" s="42">
        <v>9423262</v>
      </c>
      <c r="L127" s="42"/>
      <c r="M127" s="27"/>
      <c r="N127" s="27"/>
      <c r="O127" s="42">
        <v>9582734</v>
      </c>
      <c r="P127" s="42"/>
      <c r="Q127" s="27"/>
    </row>
    <row r="128" spans="1:17">
      <c r="A128" s="46"/>
      <c r="B128" s="84"/>
      <c r="C128" s="42"/>
      <c r="D128" s="42"/>
      <c r="E128" s="27"/>
      <c r="F128" s="27"/>
      <c r="G128" s="42"/>
      <c r="H128" s="42"/>
      <c r="I128" s="27"/>
      <c r="J128" s="27"/>
      <c r="K128" s="42"/>
      <c r="L128" s="42"/>
      <c r="M128" s="27"/>
      <c r="N128" s="27"/>
      <c r="O128" s="42"/>
      <c r="P128" s="42"/>
      <c r="Q128" s="27"/>
    </row>
    <row r="129" spans="1:17">
      <c r="A129" s="46"/>
      <c r="B129" s="17" t="s">
        <v>621</v>
      </c>
      <c r="C129" s="38"/>
      <c r="D129" s="38"/>
      <c r="E129" s="38"/>
      <c r="F129" s="20"/>
      <c r="G129" s="38"/>
      <c r="H129" s="38"/>
      <c r="I129" s="38"/>
      <c r="J129" s="20"/>
      <c r="K129" s="38"/>
      <c r="L129" s="38"/>
      <c r="M129" s="38"/>
      <c r="N129" s="20"/>
      <c r="O129" s="38"/>
      <c r="P129" s="38"/>
      <c r="Q129" s="38"/>
    </row>
    <row r="130" spans="1:17">
      <c r="A130" s="46"/>
      <c r="B130" s="23" t="s">
        <v>851</v>
      </c>
      <c r="C130" s="27"/>
      <c r="D130" s="27"/>
      <c r="E130" s="27"/>
      <c r="F130" s="14"/>
      <c r="G130" s="27"/>
      <c r="H130" s="27"/>
      <c r="I130" s="27"/>
      <c r="J130" s="14"/>
      <c r="K130" s="27"/>
      <c r="L130" s="27"/>
      <c r="M130" s="27"/>
      <c r="N130" s="14"/>
      <c r="O130" s="27"/>
      <c r="P130" s="27"/>
      <c r="Q130" s="27"/>
    </row>
    <row r="131" spans="1:17">
      <c r="A131" s="46"/>
      <c r="B131" s="83" t="s">
        <v>83</v>
      </c>
      <c r="C131" s="57">
        <v>21065633</v>
      </c>
      <c r="D131" s="57"/>
      <c r="E131" s="38"/>
      <c r="F131" s="38"/>
      <c r="G131" s="57">
        <v>21066399</v>
      </c>
      <c r="H131" s="57"/>
      <c r="I131" s="38"/>
      <c r="J131" s="38"/>
      <c r="K131" s="57">
        <v>20688786</v>
      </c>
      <c r="L131" s="57"/>
      <c r="M131" s="38"/>
      <c r="N131" s="38"/>
      <c r="O131" s="57">
        <v>20689323</v>
      </c>
      <c r="P131" s="57"/>
      <c r="Q131" s="38"/>
    </row>
    <row r="132" spans="1:17">
      <c r="A132" s="46"/>
      <c r="B132" s="83"/>
      <c r="C132" s="57"/>
      <c r="D132" s="57"/>
      <c r="E132" s="38"/>
      <c r="F132" s="38"/>
      <c r="G132" s="57"/>
      <c r="H132" s="57"/>
      <c r="I132" s="38"/>
      <c r="J132" s="38"/>
      <c r="K132" s="57"/>
      <c r="L132" s="57"/>
      <c r="M132" s="38"/>
      <c r="N132" s="38"/>
      <c r="O132" s="57"/>
      <c r="P132" s="57"/>
      <c r="Q132" s="38"/>
    </row>
    <row r="133" spans="1:17">
      <c r="A133" s="46"/>
      <c r="B133" s="84" t="s">
        <v>49</v>
      </c>
      <c r="C133" s="42">
        <v>515235</v>
      </c>
      <c r="D133" s="42"/>
      <c r="E133" s="27"/>
      <c r="F133" s="27"/>
      <c r="G133" s="42">
        <v>515235</v>
      </c>
      <c r="H133" s="42"/>
      <c r="I133" s="27"/>
      <c r="J133" s="27"/>
      <c r="K133" s="42">
        <v>668253</v>
      </c>
      <c r="L133" s="42"/>
      <c r="M133" s="27"/>
      <c r="N133" s="27"/>
      <c r="O133" s="42">
        <v>668253</v>
      </c>
      <c r="P133" s="42"/>
      <c r="Q133" s="27"/>
    </row>
    <row r="134" spans="1:17">
      <c r="A134" s="46"/>
      <c r="B134" s="84"/>
      <c r="C134" s="42"/>
      <c r="D134" s="42"/>
      <c r="E134" s="27"/>
      <c r="F134" s="27"/>
      <c r="G134" s="42"/>
      <c r="H134" s="42"/>
      <c r="I134" s="27"/>
      <c r="J134" s="27"/>
      <c r="K134" s="42"/>
      <c r="L134" s="42"/>
      <c r="M134" s="27"/>
      <c r="N134" s="27"/>
      <c r="O134" s="42"/>
      <c r="P134" s="42"/>
      <c r="Q134" s="27"/>
    </row>
    <row r="135" spans="1:17">
      <c r="A135" s="46"/>
      <c r="B135" s="83" t="s">
        <v>50</v>
      </c>
      <c r="C135" s="57">
        <v>123712</v>
      </c>
      <c r="D135" s="57"/>
      <c r="E135" s="38"/>
      <c r="F135" s="38"/>
      <c r="G135" s="57">
        <v>123712</v>
      </c>
      <c r="H135" s="57"/>
      <c r="I135" s="38"/>
      <c r="J135" s="38"/>
      <c r="K135" s="57">
        <v>123712</v>
      </c>
      <c r="L135" s="57"/>
      <c r="M135" s="38"/>
      <c r="N135" s="38"/>
      <c r="O135" s="57">
        <v>123712</v>
      </c>
      <c r="P135" s="57"/>
      <c r="Q135" s="38"/>
    </row>
    <row r="136" spans="1:17">
      <c r="A136" s="46"/>
      <c r="B136" s="83"/>
      <c r="C136" s="57"/>
      <c r="D136" s="57"/>
      <c r="E136" s="38"/>
      <c r="F136" s="38"/>
      <c r="G136" s="57"/>
      <c r="H136" s="57"/>
      <c r="I136" s="38"/>
      <c r="J136" s="38"/>
      <c r="K136" s="57"/>
      <c r="L136" s="57"/>
      <c r="M136" s="38"/>
      <c r="N136" s="38"/>
      <c r="O136" s="57"/>
      <c r="P136" s="57"/>
      <c r="Q136" s="38"/>
    </row>
    <row r="137" spans="1:17">
      <c r="A137" s="46"/>
      <c r="B137" s="84" t="s">
        <v>857</v>
      </c>
      <c r="C137" s="42">
        <v>100000</v>
      </c>
      <c r="D137" s="42"/>
      <c r="E137" s="27"/>
      <c r="F137" s="27"/>
      <c r="G137" s="42">
        <v>93545</v>
      </c>
      <c r="H137" s="42"/>
      <c r="I137" s="27"/>
      <c r="J137" s="27"/>
      <c r="K137" s="42">
        <v>100000</v>
      </c>
      <c r="L137" s="42"/>
      <c r="M137" s="27"/>
      <c r="N137" s="27"/>
      <c r="O137" s="42">
        <v>92552</v>
      </c>
      <c r="P137" s="42"/>
      <c r="Q137" s="27"/>
    </row>
    <row r="138" spans="1:17">
      <c r="A138" s="46"/>
      <c r="B138" s="84"/>
      <c r="C138" s="42"/>
      <c r="D138" s="42"/>
      <c r="E138" s="27"/>
      <c r="F138" s="27"/>
      <c r="G138" s="42"/>
      <c r="H138" s="42"/>
      <c r="I138" s="27"/>
      <c r="J138" s="27"/>
      <c r="K138" s="42"/>
      <c r="L138" s="42"/>
      <c r="M138" s="27"/>
      <c r="N138" s="27"/>
      <c r="O138" s="42"/>
      <c r="P138" s="42"/>
      <c r="Q138" s="27"/>
    </row>
    <row r="139" spans="1:17">
      <c r="A139" s="46"/>
      <c r="B139" s="83" t="s">
        <v>858</v>
      </c>
      <c r="C139" s="57">
        <v>1176</v>
      </c>
      <c r="D139" s="57"/>
      <c r="E139" s="38"/>
      <c r="F139" s="38"/>
      <c r="G139" s="57">
        <v>1176</v>
      </c>
      <c r="H139" s="57"/>
      <c r="I139" s="38"/>
      <c r="J139" s="38"/>
      <c r="K139" s="57">
        <v>1300</v>
      </c>
      <c r="L139" s="57"/>
      <c r="M139" s="38"/>
      <c r="N139" s="38"/>
      <c r="O139" s="57">
        <v>1300</v>
      </c>
      <c r="P139" s="57"/>
      <c r="Q139" s="38"/>
    </row>
    <row r="140" spans="1:17">
      <c r="A140" s="46"/>
      <c r="B140" s="83"/>
      <c r="C140" s="57"/>
      <c r="D140" s="57"/>
      <c r="E140" s="38"/>
      <c r="F140" s="38"/>
      <c r="G140" s="57"/>
      <c r="H140" s="57"/>
      <c r="I140" s="38"/>
      <c r="J140" s="38"/>
      <c r="K140" s="57"/>
      <c r="L140" s="57"/>
      <c r="M140" s="38"/>
      <c r="N140" s="38"/>
      <c r="O140" s="57"/>
      <c r="P140" s="57"/>
      <c r="Q140" s="38"/>
    </row>
    <row r="141" spans="1:17" ht="25.5" customHeight="1">
      <c r="A141" s="46"/>
      <c r="B141" s="49" t="s">
        <v>859</v>
      </c>
      <c r="C141" s="49"/>
      <c r="D141" s="49"/>
      <c r="E141" s="49"/>
      <c r="F141" s="49"/>
      <c r="G141" s="49"/>
      <c r="H141" s="49"/>
      <c r="I141" s="49"/>
      <c r="J141" s="49"/>
      <c r="K141" s="49"/>
      <c r="L141" s="49"/>
      <c r="M141" s="49"/>
      <c r="N141" s="49"/>
      <c r="O141" s="49"/>
      <c r="P141" s="49"/>
      <c r="Q141" s="49"/>
    </row>
  </sheetData>
  <mergeCells count="589">
    <mergeCell ref="B110:Q110"/>
    <mergeCell ref="B141:Q141"/>
    <mergeCell ref="B87:Q87"/>
    <mergeCell ref="B88:Q88"/>
    <mergeCell ref="B89:Q89"/>
    <mergeCell ref="B90:Q90"/>
    <mergeCell ref="B108:Q108"/>
    <mergeCell ref="B109:Q109"/>
    <mergeCell ref="B15:Q15"/>
    <mergeCell ref="B16:Q16"/>
    <mergeCell ref="B17:Q17"/>
    <mergeCell ref="B18:Q18"/>
    <mergeCell ref="B19:Q19"/>
    <mergeCell ref="B20:Q20"/>
    <mergeCell ref="A1:A2"/>
    <mergeCell ref="B1:Q1"/>
    <mergeCell ref="B2:Q2"/>
    <mergeCell ref="B3:Q3"/>
    <mergeCell ref="A4:A141"/>
    <mergeCell ref="B4:Q4"/>
    <mergeCell ref="B5:Q5"/>
    <mergeCell ref="B6:Q6"/>
    <mergeCell ref="B13:Q13"/>
    <mergeCell ref="B14:Q14"/>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C130:E130"/>
    <mergeCell ref="G130:I130"/>
    <mergeCell ref="K130:M130"/>
    <mergeCell ref="O130:Q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J114:J115"/>
    <mergeCell ref="K114:M114"/>
    <mergeCell ref="K115:M115"/>
    <mergeCell ref="N114:N115"/>
    <mergeCell ref="O114:Q114"/>
    <mergeCell ref="O115:Q115"/>
    <mergeCell ref="I106:I107"/>
    <mergeCell ref="B111:Q111"/>
    <mergeCell ref="C113:I113"/>
    <mergeCell ref="K113:Q113"/>
    <mergeCell ref="B114:B115"/>
    <mergeCell ref="C114:E114"/>
    <mergeCell ref="C115:E115"/>
    <mergeCell ref="F114:F115"/>
    <mergeCell ref="G114:I114"/>
    <mergeCell ref="G115:I115"/>
    <mergeCell ref="I103:I104"/>
    <mergeCell ref="C105:D105"/>
    <mergeCell ref="G105:H105"/>
    <mergeCell ref="B106:B107"/>
    <mergeCell ref="C106:C107"/>
    <mergeCell ref="D106:D107"/>
    <mergeCell ref="E106:E107"/>
    <mergeCell ref="F106:F107"/>
    <mergeCell ref="G106:G107"/>
    <mergeCell ref="H106:H107"/>
    <mergeCell ref="I100:I101"/>
    <mergeCell ref="C102:E102"/>
    <mergeCell ref="G102:I102"/>
    <mergeCell ref="B103:B104"/>
    <mergeCell ref="C103:C104"/>
    <mergeCell ref="D103:D104"/>
    <mergeCell ref="E103:E104"/>
    <mergeCell ref="F103:F104"/>
    <mergeCell ref="G103:G104"/>
    <mergeCell ref="H103:H104"/>
    <mergeCell ref="C99:D99"/>
    <mergeCell ref="G99:H99"/>
    <mergeCell ref="B100:B101"/>
    <mergeCell ref="C100:C101"/>
    <mergeCell ref="D100:D101"/>
    <mergeCell ref="E100:E101"/>
    <mergeCell ref="F100:F101"/>
    <mergeCell ref="G100:G101"/>
    <mergeCell ref="H100:H101"/>
    <mergeCell ref="C96:E96"/>
    <mergeCell ref="G96:I96"/>
    <mergeCell ref="B97:B98"/>
    <mergeCell ref="C97:C98"/>
    <mergeCell ref="D97:D98"/>
    <mergeCell ref="E97:E98"/>
    <mergeCell ref="F97:F98"/>
    <mergeCell ref="G97:G98"/>
    <mergeCell ref="H97:H98"/>
    <mergeCell ref="I97:I98"/>
    <mergeCell ref="B91:I91"/>
    <mergeCell ref="B93:B94"/>
    <mergeCell ref="C93:I93"/>
    <mergeCell ref="C94:I94"/>
    <mergeCell ref="C95:E95"/>
    <mergeCell ref="G95:I95"/>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K60:M61"/>
    <mergeCell ref="N60:N61"/>
    <mergeCell ref="O60:P61"/>
    <mergeCell ref="Q60:Q61"/>
    <mergeCell ref="B62:B63"/>
    <mergeCell ref="C62:D63"/>
    <mergeCell ref="E62:E63"/>
    <mergeCell ref="F62:F63"/>
    <mergeCell ref="G62:H63"/>
    <mergeCell ref="I62:I63"/>
    <mergeCell ref="N58:N59"/>
    <mergeCell ref="O58:O59"/>
    <mergeCell ref="P58:P59"/>
    <mergeCell ref="Q58:Q59"/>
    <mergeCell ref="B60:B61"/>
    <mergeCell ref="C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B54:Q54"/>
    <mergeCell ref="C56:E56"/>
    <mergeCell ref="G56:I56"/>
    <mergeCell ref="K56:M56"/>
    <mergeCell ref="O56:Q56"/>
    <mergeCell ref="C57:E57"/>
    <mergeCell ref="G57:I57"/>
    <mergeCell ref="K57:M57"/>
    <mergeCell ref="O57:Q5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Q23"/>
    <mergeCell ref="O24:Q24"/>
    <mergeCell ref="C25:E25"/>
    <mergeCell ref="G25:I25"/>
    <mergeCell ref="K25:M25"/>
    <mergeCell ref="O25:Q25"/>
    <mergeCell ref="B21:Q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860</v>
      </c>
      <c r="B1" s="1" t="s">
        <v>1</v>
      </c>
    </row>
    <row r="2" spans="1:2">
      <c r="A2" s="7"/>
      <c r="B2" s="1" t="s">
        <v>2</v>
      </c>
    </row>
    <row r="3" spans="1:2" ht="30">
      <c r="A3" s="3" t="s">
        <v>861</v>
      </c>
      <c r="B3" s="4" t="s">
        <v>5</v>
      </c>
    </row>
    <row r="4" spans="1:2">
      <c r="A4" s="46" t="s">
        <v>860</v>
      </c>
      <c r="B4" s="4" t="s">
        <v>5</v>
      </c>
    </row>
    <row r="5" spans="1:2">
      <c r="A5" s="46"/>
      <c r="B5" s="10" t="s">
        <v>860</v>
      </c>
    </row>
    <row r="6" spans="1:2" ht="306.75">
      <c r="A6" s="46"/>
      <c r="B6" s="11" t="s">
        <v>862</v>
      </c>
    </row>
    <row r="7" spans="1:2" ht="357.75">
      <c r="A7" s="46"/>
      <c r="B7" s="11" t="s">
        <v>863</v>
      </c>
    </row>
    <row r="8" spans="1:2" ht="409.6">
      <c r="A8" s="46"/>
      <c r="B8" s="11" t="s">
        <v>864</v>
      </c>
    </row>
    <row r="9" spans="1:2" ht="179.25">
      <c r="A9" s="46"/>
      <c r="B9" s="11" t="s">
        <v>865</v>
      </c>
    </row>
    <row r="10" spans="1:2" ht="396">
      <c r="A10" s="46"/>
      <c r="B10" s="11" t="s">
        <v>866</v>
      </c>
    </row>
    <row r="11" spans="1:2" ht="243">
      <c r="A11" s="46"/>
      <c r="B11" s="11" t="s">
        <v>867</v>
      </c>
    </row>
    <row r="12" spans="1:2" ht="192">
      <c r="A12" s="46"/>
      <c r="B12" s="11" t="s">
        <v>86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customWidth="1"/>
    <col min="3" max="3" width="4.28515625" customWidth="1"/>
    <col min="4" max="4" width="12.140625" customWidth="1"/>
    <col min="5" max="5" width="20" customWidth="1"/>
  </cols>
  <sheetData>
    <row r="1" spans="1:5" ht="15" customHeight="1">
      <c r="A1" s="7" t="s">
        <v>869</v>
      </c>
      <c r="B1" s="7" t="s">
        <v>1</v>
      </c>
      <c r="C1" s="7"/>
      <c r="D1" s="7"/>
      <c r="E1" s="7"/>
    </row>
    <row r="2" spans="1:5" ht="15" customHeight="1">
      <c r="A2" s="7"/>
      <c r="B2" s="7" t="s">
        <v>2</v>
      </c>
      <c r="C2" s="7"/>
      <c r="D2" s="7"/>
      <c r="E2" s="7"/>
    </row>
    <row r="3" spans="1:5" ht="15" customHeight="1">
      <c r="A3" s="3" t="s">
        <v>870</v>
      </c>
      <c r="B3" s="45" t="s">
        <v>5</v>
      </c>
      <c r="C3" s="45"/>
      <c r="D3" s="45"/>
      <c r="E3" s="45"/>
    </row>
    <row r="4" spans="1:5" ht="15" customHeight="1">
      <c r="A4" s="46" t="s">
        <v>869</v>
      </c>
      <c r="B4" s="45" t="s">
        <v>5</v>
      </c>
      <c r="C4" s="45"/>
      <c r="D4" s="45"/>
      <c r="E4" s="45"/>
    </row>
    <row r="5" spans="1:5">
      <c r="A5" s="46"/>
      <c r="B5" s="47" t="s">
        <v>869</v>
      </c>
      <c r="C5" s="47"/>
      <c r="D5" s="47"/>
      <c r="E5" s="47"/>
    </row>
    <row r="6" spans="1:5" ht="140.25" customHeight="1">
      <c r="A6" s="46"/>
      <c r="B6" s="49" t="s">
        <v>871</v>
      </c>
      <c r="C6" s="49"/>
      <c r="D6" s="49"/>
      <c r="E6" s="49"/>
    </row>
    <row r="7" spans="1:5" ht="216.75" customHeight="1">
      <c r="A7" s="46"/>
      <c r="B7" s="49" t="s">
        <v>872</v>
      </c>
      <c r="C7" s="49"/>
      <c r="D7" s="49"/>
      <c r="E7" s="49"/>
    </row>
    <row r="8" spans="1:5" ht="25.5" customHeight="1">
      <c r="A8" s="46"/>
      <c r="B8" s="49" t="s">
        <v>873</v>
      </c>
      <c r="C8" s="49"/>
      <c r="D8" s="49"/>
      <c r="E8" s="49"/>
    </row>
    <row r="9" spans="1:5">
      <c r="A9" s="46"/>
      <c r="B9" s="26"/>
      <c r="C9" s="26"/>
      <c r="D9" s="26"/>
      <c r="E9" s="26"/>
    </row>
    <row r="10" spans="1:5">
      <c r="A10" s="46"/>
      <c r="B10" s="13"/>
      <c r="C10" s="13"/>
      <c r="D10" s="13"/>
      <c r="E10" s="13"/>
    </row>
    <row r="11" spans="1:5">
      <c r="A11" s="46"/>
      <c r="B11" s="18" t="s">
        <v>874</v>
      </c>
      <c r="C11" s="38"/>
      <c r="D11" s="38"/>
      <c r="E11" s="38"/>
    </row>
    <row r="12" spans="1:5">
      <c r="A12" s="46"/>
      <c r="B12" s="110" t="s">
        <v>875</v>
      </c>
      <c r="C12" s="56" t="s">
        <v>204</v>
      </c>
      <c r="D12" s="40">
        <v>55</v>
      </c>
      <c r="E12" s="27"/>
    </row>
    <row r="13" spans="1:5">
      <c r="A13" s="46"/>
      <c r="B13" s="110"/>
      <c r="C13" s="56"/>
      <c r="D13" s="40"/>
      <c r="E13" s="27"/>
    </row>
    <row r="14" spans="1:5">
      <c r="A14" s="46"/>
      <c r="B14" s="111" t="s">
        <v>876</v>
      </c>
      <c r="C14" s="44">
        <v>36</v>
      </c>
      <c r="D14" s="44"/>
      <c r="E14" s="38"/>
    </row>
    <row r="15" spans="1:5">
      <c r="A15" s="46"/>
      <c r="B15" s="111"/>
      <c r="C15" s="44"/>
      <c r="D15" s="44"/>
      <c r="E15" s="38"/>
    </row>
    <row r="16" spans="1:5">
      <c r="A16" s="46"/>
      <c r="B16" s="110" t="s">
        <v>95</v>
      </c>
      <c r="C16" s="42">
        <v>1049</v>
      </c>
      <c r="D16" s="42"/>
      <c r="E16" s="27"/>
    </row>
    <row r="17" spans="1:5" ht="15.75" thickBot="1">
      <c r="A17" s="46"/>
      <c r="B17" s="110"/>
      <c r="C17" s="67"/>
      <c r="D17" s="67"/>
      <c r="E17" s="68"/>
    </row>
    <row r="18" spans="1:5">
      <c r="A18" s="46"/>
      <c r="B18" s="112" t="s">
        <v>226</v>
      </c>
      <c r="C18" s="32" t="s">
        <v>204</v>
      </c>
      <c r="D18" s="34">
        <v>1140</v>
      </c>
      <c r="E18" s="36"/>
    </row>
    <row r="19" spans="1:5" ht="15.75" thickBot="1">
      <c r="A19" s="46"/>
      <c r="B19" s="112"/>
      <c r="C19" s="71"/>
      <c r="D19" s="72"/>
      <c r="E19" s="73"/>
    </row>
    <row r="20" spans="1:5" ht="15.75" thickTop="1"/>
  </sheetData>
  <mergeCells count="26">
    <mergeCell ref="B5:E5"/>
    <mergeCell ref="B6:E6"/>
    <mergeCell ref="B7:E7"/>
    <mergeCell ref="B8:E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77</v>
      </c>
      <c r="B1" s="1" t="s">
        <v>1</v>
      </c>
    </row>
    <row r="2" spans="1:2">
      <c r="A2" s="7"/>
      <c r="B2" s="1" t="s">
        <v>2</v>
      </c>
    </row>
    <row r="3" spans="1:2">
      <c r="A3" s="3" t="s">
        <v>195</v>
      </c>
      <c r="B3" s="4" t="s">
        <v>5</v>
      </c>
    </row>
    <row r="4" spans="1:2">
      <c r="A4" s="46" t="s">
        <v>878</v>
      </c>
      <c r="B4" s="4" t="s">
        <v>5</v>
      </c>
    </row>
    <row r="5" spans="1:2" ht="179.25">
      <c r="A5" s="46"/>
      <c r="B5" s="11" t="s">
        <v>196</v>
      </c>
    </row>
    <row r="6" spans="1:2">
      <c r="A6" s="46" t="s">
        <v>879</v>
      </c>
      <c r="B6" s="4" t="s">
        <v>5</v>
      </c>
    </row>
    <row r="7" spans="1:2" ht="204.75">
      <c r="A7" s="46"/>
      <c r="B7" s="11" t="s">
        <v>197</v>
      </c>
    </row>
    <row r="8" spans="1:2" ht="409.6">
      <c r="A8" s="46"/>
      <c r="B8" s="12" t="s">
        <v>198</v>
      </c>
    </row>
    <row r="9" spans="1:2">
      <c r="A9" s="46" t="s">
        <v>880</v>
      </c>
      <c r="B9" s="4" t="s">
        <v>5</v>
      </c>
    </row>
    <row r="10" spans="1:2" ht="204.75">
      <c r="A10" s="46"/>
      <c r="B10" s="11" t="s">
        <v>199</v>
      </c>
    </row>
  </sheetData>
  <mergeCells count="4">
    <mergeCell ref="A1:A2"/>
    <mergeCell ref="A4:A5"/>
    <mergeCell ref="A6:A8"/>
    <mergeCell ref="A9: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881</v>
      </c>
      <c r="B1" s="1" t="s">
        <v>1</v>
      </c>
    </row>
    <row r="2" spans="1:2">
      <c r="A2" s="7"/>
      <c r="B2" s="1" t="s">
        <v>2</v>
      </c>
    </row>
    <row r="3" spans="1:2">
      <c r="A3" s="3" t="s">
        <v>195</v>
      </c>
      <c r="B3" s="4" t="s">
        <v>5</v>
      </c>
    </row>
    <row r="4" spans="1:2">
      <c r="A4" s="46" t="s">
        <v>882</v>
      </c>
      <c r="B4" s="4" t="s">
        <v>5</v>
      </c>
    </row>
    <row r="5" spans="1:2">
      <c r="A5" s="46"/>
      <c r="B5" s="10" t="s">
        <v>860</v>
      </c>
    </row>
    <row r="6" spans="1:2" ht="306.75">
      <c r="A6" s="46"/>
      <c r="B6" s="11" t="s">
        <v>862</v>
      </c>
    </row>
    <row r="7" spans="1:2" ht="357.75">
      <c r="A7" s="46"/>
      <c r="B7" s="11" t="s">
        <v>863</v>
      </c>
    </row>
    <row r="8" spans="1:2" ht="409.6">
      <c r="A8" s="46"/>
      <c r="B8" s="11" t="s">
        <v>864</v>
      </c>
    </row>
    <row r="9" spans="1:2" ht="179.25">
      <c r="A9" s="46"/>
      <c r="B9" s="11" t="s">
        <v>865</v>
      </c>
    </row>
    <row r="10" spans="1:2" ht="396">
      <c r="A10" s="46"/>
      <c r="B10" s="11" t="s">
        <v>866</v>
      </c>
    </row>
    <row r="11" spans="1:2" ht="243">
      <c r="A11" s="46"/>
      <c r="B11" s="11" t="s">
        <v>867</v>
      </c>
    </row>
    <row r="12" spans="1:2" ht="192">
      <c r="A12" s="46"/>
      <c r="B12" s="11" t="s">
        <v>868</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285156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883</v>
      </c>
      <c r="B1" s="7" t="s">
        <v>1</v>
      </c>
      <c r="C1" s="7"/>
      <c r="D1" s="7"/>
      <c r="E1" s="7"/>
      <c r="F1" s="7"/>
      <c r="G1" s="7"/>
      <c r="H1" s="7"/>
      <c r="I1" s="7"/>
    </row>
    <row r="2" spans="1:9" ht="15" customHeight="1">
      <c r="A2" s="7"/>
      <c r="B2" s="7" t="s">
        <v>2</v>
      </c>
      <c r="C2" s="7"/>
      <c r="D2" s="7"/>
      <c r="E2" s="7"/>
      <c r="F2" s="7"/>
      <c r="G2" s="7"/>
      <c r="H2" s="7"/>
      <c r="I2" s="7"/>
    </row>
    <row r="3" spans="1:9" ht="15" customHeight="1">
      <c r="A3" s="3" t="s">
        <v>195</v>
      </c>
      <c r="B3" s="45" t="s">
        <v>5</v>
      </c>
      <c r="C3" s="45"/>
      <c r="D3" s="45"/>
      <c r="E3" s="45"/>
      <c r="F3" s="45"/>
      <c r="G3" s="45"/>
      <c r="H3" s="45"/>
      <c r="I3" s="45"/>
    </row>
    <row r="4" spans="1:9" ht="15" customHeight="1">
      <c r="A4" s="46" t="s">
        <v>884</v>
      </c>
      <c r="B4" s="45" t="s">
        <v>5</v>
      </c>
      <c r="C4" s="45"/>
      <c r="D4" s="45"/>
      <c r="E4" s="45"/>
      <c r="F4" s="45"/>
      <c r="G4" s="45"/>
      <c r="H4" s="45"/>
      <c r="I4" s="45"/>
    </row>
    <row r="5" spans="1:9">
      <c r="A5" s="46"/>
      <c r="B5" s="49" t="s">
        <v>885</v>
      </c>
      <c r="C5" s="49"/>
      <c r="D5" s="49"/>
      <c r="E5" s="49"/>
      <c r="F5" s="49"/>
      <c r="G5" s="49"/>
      <c r="H5" s="49"/>
      <c r="I5" s="49"/>
    </row>
    <row r="6" spans="1:9">
      <c r="A6" s="46"/>
      <c r="B6" s="26"/>
      <c r="C6" s="26"/>
      <c r="D6" s="26"/>
      <c r="E6" s="26"/>
      <c r="F6" s="26"/>
      <c r="G6" s="26"/>
      <c r="H6" s="26"/>
      <c r="I6" s="26"/>
    </row>
    <row r="7" spans="1:9">
      <c r="A7" s="46"/>
      <c r="B7" s="13"/>
      <c r="C7" s="13"/>
      <c r="D7" s="13"/>
      <c r="E7" s="13"/>
      <c r="F7" s="13"/>
      <c r="G7" s="13"/>
      <c r="H7" s="13"/>
      <c r="I7" s="13"/>
    </row>
    <row r="8" spans="1:9">
      <c r="A8" s="46"/>
      <c r="B8" s="27"/>
      <c r="C8" s="28" t="s">
        <v>201</v>
      </c>
      <c r="D8" s="28"/>
      <c r="E8" s="28"/>
      <c r="F8" s="28"/>
      <c r="G8" s="28"/>
      <c r="H8" s="28"/>
      <c r="I8" s="28"/>
    </row>
    <row r="9" spans="1:9" ht="15.75" thickBot="1">
      <c r="A9" s="46"/>
      <c r="B9" s="27"/>
      <c r="C9" s="29" t="s">
        <v>202</v>
      </c>
      <c r="D9" s="29"/>
      <c r="E9" s="29"/>
      <c r="F9" s="29"/>
      <c r="G9" s="29"/>
      <c r="H9" s="29"/>
      <c r="I9" s="29"/>
    </row>
    <row r="10" spans="1:9" ht="15.75" thickBot="1">
      <c r="A10" s="46"/>
      <c r="B10" s="14"/>
      <c r="C10" s="30">
        <v>2014</v>
      </c>
      <c r="D10" s="30"/>
      <c r="E10" s="30"/>
      <c r="F10" s="14"/>
      <c r="G10" s="30">
        <v>2013</v>
      </c>
      <c r="H10" s="30"/>
      <c r="I10" s="30"/>
    </row>
    <row r="11" spans="1:9">
      <c r="A11" s="46"/>
      <c r="B11" s="31" t="s">
        <v>203</v>
      </c>
      <c r="C11" s="32" t="s">
        <v>204</v>
      </c>
      <c r="D11" s="34">
        <v>3495</v>
      </c>
      <c r="E11" s="36"/>
      <c r="F11" s="38"/>
      <c r="G11" s="32" t="s">
        <v>204</v>
      </c>
      <c r="H11" s="34">
        <v>6056</v>
      </c>
      <c r="I11" s="36"/>
    </row>
    <row r="12" spans="1:9">
      <c r="A12" s="46"/>
      <c r="B12" s="31"/>
      <c r="C12" s="33"/>
      <c r="D12" s="35"/>
      <c r="E12" s="37"/>
      <c r="F12" s="38"/>
      <c r="G12" s="33"/>
      <c r="H12" s="35"/>
      <c r="I12" s="37"/>
    </row>
    <row r="13" spans="1:9">
      <c r="A13" s="46"/>
      <c r="B13" s="39" t="s">
        <v>205</v>
      </c>
      <c r="C13" s="40" t="s">
        <v>206</v>
      </c>
      <c r="D13" s="40"/>
      <c r="E13" s="27"/>
      <c r="F13" s="27"/>
      <c r="G13" s="40" t="s">
        <v>206</v>
      </c>
      <c r="H13" s="40"/>
      <c r="I13" s="27"/>
    </row>
    <row r="14" spans="1:9">
      <c r="A14" s="46"/>
      <c r="B14" s="39"/>
      <c r="C14" s="40"/>
      <c r="D14" s="40"/>
      <c r="E14" s="27"/>
      <c r="F14" s="27"/>
      <c r="G14" s="40"/>
      <c r="H14" s="40"/>
      <c r="I14" s="27"/>
    </row>
    <row r="15" spans="1:9">
      <c r="A15" s="46"/>
      <c r="B15" s="17" t="s">
        <v>207</v>
      </c>
      <c r="C15" s="38"/>
      <c r="D15" s="38"/>
      <c r="E15" s="38"/>
      <c r="F15" s="20"/>
      <c r="G15" s="38"/>
      <c r="H15" s="38"/>
      <c r="I15" s="38"/>
    </row>
    <row r="16" spans="1:9">
      <c r="A16" s="46"/>
      <c r="B16" s="41" t="s">
        <v>208</v>
      </c>
      <c r="C16" s="42">
        <v>1994</v>
      </c>
      <c r="D16" s="42"/>
      <c r="E16" s="27"/>
      <c r="F16" s="27"/>
      <c r="G16" s="40">
        <v>274</v>
      </c>
      <c r="H16" s="40"/>
      <c r="I16" s="27"/>
    </row>
    <row r="17" spans="1:9">
      <c r="A17" s="46"/>
      <c r="B17" s="41"/>
      <c r="C17" s="42"/>
      <c r="D17" s="42"/>
      <c r="E17" s="27"/>
      <c r="F17" s="27"/>
      <c r="G17" s="40"/>
      <c r="H17" s="40"/>
      <c r="I17" s="27"/>
    </row>
    <row r="18" spans="1:9">
      <c r="A18" s="46"/>
      <c r="B18" s="43" t="s">
        <v>209</v>
      </c>
      <c r="C18" s="44">
        <v>102</v>
      </c>
      <c r="D18" s="44"/>
      <c r="E18" s="38"/>
      <c r="F18" s="38"/>
      <c r="G18" s="44" t="s">
        <v>206</v>
      </c>
      <c r="H18" s="44"/>
      <c r="I18" s="38"/>
    </row>
    <row r="19" spans="1:9">
      <c r="A19" s="46"/>
      <c r="B19" s="43"/>
      <c r="C19" s="44"/>
      <c r="D19" s="44"/>
      <c r="E19" s="38"/>
      <c r="F19" s="38"/>
      <c r="G19" s="44"/>
      <c r="H19" s="44"/>
      <c r="I19" s="38"/>
    </row>
    <row r="20" spans="1:9">
      <c r="A20" s="46"/>
      <c r="B20" s="41" t="s">
        <v>210</v>
      </c>
      <c r="C20" s="40" t="s">
        <v>206</v>
      </c>
      <c r="D20" s="40"/>
      <c r="E20" s="27"/>
      <c r="F20" s="27"/>
      <c r="G20" s="42">
        <v>1318</v>
      </c>
      <c r="H20" s="42"/>
      <c r="I20" s="27"/>
    </row>
    <row r="21" spans="1:9">
      <c r="A21" s="46"/>
      <c r="B21" s="41"/>
      <c r="C21" s="40"/>
      <c r="D21" s="40"/>
      <c r="E21" s="27"/>
      <c r="F21" s="27"/>
      <c r="G21" s="42"/>
      <c r="H21" s="42"/>
      <c r="I21" s="27"/>
    </row>
  </sheetData>
  <mergeCells count="47">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8</v>
      </c>
    </row>
    <row r="2" spans="1:3">
      <c r="A2" s="2" t="s">
        <v>64</v>
      </c>
      <c r="B2" s="9">
        <v>0.01</v>
      </c>
      <c r="C2" s="9">
        <v>0.01</v>
      </c>
    </row>
    <row r="3" spans="1:3">
      <c r="A3" s="2" t="s">
        <v>65</v>
      </c>
      <c r="B3" s="6">
        <v>10000000</v>
      </c>
      <c r="C3" s="6">
        <v>10000000</v>
      </c>
    </row>
    <row r="4" spans="1:3">
      <c r="A4" s="2" t="s">
        <v>66</v>
      </c>
      <c r="B4" s="6">
        <v>6000000</v>
      </c>
      <c r="C4" s="6">
        <v>6000000</v>
      </c>
    </row>
    <row r="5" spans="1:3">
      <c r="A5" s="2" t="s">
        <v>67</v>
      </c>
      <c r="B5" s="9">
        <v>0.01</v>
      </c>
      <c r="C5" s="9">
        <v>0.01</v>
      </c>
    </row>
    <row r="6" spans="1:3">
      <c r="A6" s="2" t="s">
        <v>68</v>
      </c>
      <c r="B6" s="6">
        <v>210000000</v>
      </c>
      <c r="C6" s="6">
        <v>210000000</v>
      </c>
    </row>
    <row r="7" spans="1:3">
      <c r="A7" s="2" t="s">
        <v>69</v>
      </c>
      <c r="B7" s="6">
        <v>61632464</v>
      </c>
      <c r="C7" s="6">
        <v>61632464</v>
      </c>
    </row>
    <row r="8" spans="1:3">
      <c r="A8" s="2" t="s">
        <v>70</v>
      </c>
      <c r="B8" s="6">
        <v>736196</v>
      </c>
      <c r="C8" s="6">
        <v>1066021</v>
      </c>
    </row>
    <row r="9" spans="1:3">
      <c r="A9" s="2" t="s">
        <v>71</v>
      </c>
      <c r="B9" s="4" t="s">
        <v>5</v>
      </c>
      <c r="C9" s="4" t="s">
        <v>5</v>
      </c>
    </row>
    <row r="10" spans="1:3" ht="30">
      <c r="A10" s="2" t="s">
        <v>72</v>
      </c>
      <c r="B10" s="8">
        <v>25</v>
      </c>
      <c r="C10" s="8">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9"/>
  <sheetViews>
    <sheetView showGridLines="0" workbookViewId="0"/>
  </sheetViews>
  <sheetFormatPr defaultRowHeight="15"/>
  <cols>
    <col min="1" max="2" width="36.5703125" bestFit="1" customWidth="1"/>
    <col min="3" max="3" width="2.7109375" customWidth="1"/>
    <col min="4" max="4" width="12.85546875" customWidth="1"/>
    <col min="5" max="5" width="2.140625" customWidth="1"/>
    <col min="6" max="6" width="12.85546875" customWidth="1"/>
    <col min="7" max="7" width="2.7109375" customWidth="1"/>
    <col min="8" max="8" width="12.85546875" customWidth="1"/>
    <col min="9" max="9" width="2.140625" customWidth="1"/>
    <col min="10" max="10" width="12.85546875" customWidth="1"/>
    <col min="11" max="11" width="2.7109375" customWidth="1"/>
    <col min="12" max="14" width="12.85546875" customWidth="1"/>
    <col min="15" max="15" width="2.7109375" customWidth="1"/>
    <col min="16" max="18" width="12.85546875" customWidth="1"/>
    <col min="19" max="19" width="2.7109375" customWidth="1"/>
    <col min="20" max="22" width="12.85546875" customWidth="1"/>
    <col min="23" max="23" width="2.7109375" customWidth="1"/>
    <col min="24" max="24" width="10.7109375" customWidth="1"/>
    <col min="25" max="26" width="12.85546875" customWidth="1"/>
    <col min="27" max="27" width="2.7109375" customWidth="1"/>
    <col min="28" max="28" width="10.7109375" customWidth="1"/>
    <col min="29" max="30" width="12.85546875" customWidth="1"/>
    <col min="31" max="31" width="2.7109375" customWidth="1"/>
    <col min="32" max="33" width="12.85546875" customWidth="1"/>
  </cols>
  <sheetData>
    <row r="1" spans="1:33" ht="15" customHeight="1">
      <c r="A1" s="7" t="s">
        <v>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46" t="s">
        <v>887</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46"/>
      <c r="B5" s="27" t="s">
        <v>21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4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4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46"/>
      <c r="B8" s="14"/>
      <c r="C8" s="52">
        <v>41729</v>
      </c>
      <c r="D8" s="52"/>
      <c r="E8" s="52"/>
      <c r="F8" s="52"/>
      <c r="G8" s="52"/>
      <c r="H8" s="52"/>
      <c r="I8" s="52"/>
      <c r="J8" s="52"/>
      <c r="K8" s="52"/>
      <c r="L8" s="52"/>
      <c r="M8" s="52"/>
      <c r="N8" s="52"/>
      <c r="O8" s="52"/>
      <c r="P8" s="52"/>
      <c r="Q8" s="52"/>
      <c r="R8" s="14"/>
      <c r="S8" s="52">
        <v>41639</v>
      </c>
      <c r="T8" s="52"/>
      <c r="U8" s="52"/>
      <c r="V8" s="52"/>
      <c r="W8" s="52"/>
      <c r="X8" s="52"/>
      <c r="Y8" s="52"/>
      <c r="Z8" s="52"/>
      <c r="AA8" s="52"/>
      <c r="AB8" s="52"/>
      <c r="AC8" s="52"/>
      <c r="AD8" s="52"/>
      <c r="AE8" s="52"/>
      <c r="AF8" s="52"/>
      <c r="AG8" s="52"/>
    </row>
    <row r="9" spans="1:33">
      <c r="A9" s="46"/>
      <c r="B9" s="27"/>
      <c r="C9" s="53" t="s">
        <v>214</v>
      </c>
      <c r="D9" s="53"/>
      <c r="E9" s="53"/>
      <c r="F9" s="55"/>
      <c r="G9" s="53" t="s">
        <v>216</v>
      </c>
      <c r="H9" s="53"/>
      <c r="I9" s="53"/>
      <c r="J9" s="55"/>
      <c r="K9" s="53" t="s">
        <v>216</v>
      </c>
      <c r="L9" s="53"/>
      <c r="M9" s="53"/>
      <c r="N9" s="55"/>
      <c r="O9" s="53" t="s">
        <v>220</v>
      </c>
      <c r="P9" s="53"/>
      <c r="Q9" s="53"/>
      <c r="R9" s="27"/>
      <c r="S9" s="53" t="s">
        <v>214</v>
      </c>
      <c r="T9" s="53"/>
      <c r="U9" s="53"/>
      <c r="V9" s="55"/>
      <c r="W9" s="53" t="s">
        <v>216</v>
      </c>
      <c r="X9" s="53"/>
      <c r="Y9" s="53"/>
      <c r="Z9" s="55"/>
      <c r="AA9" s="53" t="s">
        <v>216</v>
      </c>
      <c r="AB9" s="53"/>
      <c r="AC9" s="53"/>
      <c r="AD9" s="55"/>
      <c r="AE9" s="53" t="s">
        <v>220</v>
      </c>
      <c r="AF9" s="53"/>
      <c r="AG9" s="53"/>
    </row>
    <row r="10" spans="1:33">
      <c r="A10" s="46"/>
      <c r="B10" s="27"/>
      <c r="C10" s="28" t="s">
        <v>215</v>
      </c>
      <c r="D10" s="28"/>
      <c r="E10" s="28"/>
      <c r="F10" s="27"/>
      <c r="G10" s="28" t="s">
        <v>217</v>
      </c>
      <c r="H10" s="28"/>
      <c r="I10" s="28"/>
      <c r="J10" s="27"/>
      <c r="K10" s="28" t="s">
        <v>217</v>
      </c>
      <c r="L10" s="28"/>
      <c r="M10" s="28"/>
      <c r="N10" s="27"/>
      <c r="O10" s="28" t="s">
        <v>221</v>
      </c>
      <c r="P10" s="28"/>
      <c r="Q10" s="28"/>
      <c r="R10" s="27"/>
      <c r="S10" s="28" t="s">
        <v>215</v>
      </c>
      <c r="T10" s="28"/>
      <c r="U10" s="28"/>
      <c r="V10" s="27"/>
      <c r="W10" s="28" t="s">
        <v>217</v>
      </c>
      <c r="X10" s="28"/>
      <c r="Y10" s="28"/>
      <c r="Z10" s="27"/>
      <c r="AA10" s="28" t="s">
        <v>217</v>
      </c>
      <c r="AB10" s="28"/>
      <c r="AC10" s="28"/>
      <c r="AD10" s="27"/>
      <c r="AE10" s="28" t="s">
        <v>221</v>
      </c>
      <c r="AF10" s="28"/>
      <c r="AG10" s="28"/>
    </row>
    <row r="11" spans="1:33" ht="15.75" thickBot="1">
      <c r="A11" s="46"/>
      <c r="B11" s="27"/>
      <c r="C11" s="54"/>
      <c r="D11" s="54"/>
      <c r="E11" s="54"/>
      <c r="F11" s="27"/>
      <c r="G11" s="29" t="s">
        <v>218</v>
      </c>
      <c r="H11" s="29"/>
      <c r="I11" s="29"/>
      <c r="J11" s="27"/>
      <c r="K11" s="29" t="s">
        <v>219</v>
      </c>
      <c r="L11" s="29"/>
      <c r="M11" s="29"/>
      <c r="N11" s="27"/>
      <c r="O11" s="54"/>
      <c r="P11" s="54"/>
      <c r="Q11" s="54"/>
      <c r="R11" s="27"/>
      <c r="S11" s="54"/>
      <c r="T11" s="54"/>
      <c r="U11" s="54"/>
      <c r="V11" s="27"/>
      <c r="W11" s="29" t="s">
        <v>218</v>
      </c>
      <c r="X11" s="29"/>
      <c r="Y11" s="29"/>
      <c r="Z11" s="27"/>
      <c r="AA11" s="29" t="s">
        <v>219</v>
      </c>
      <c r="AB11" s="29"/>
      <c r="AC11" s="29"/>
      <c r="AD11" s="27"/>
      <c r="AE11" s="54"/>
      <c r="AF11" s="54"/>
      <c r="AG11" s="54"/>
    </row>
    <row r="12" spans="1:33">
      <c r="A12" s="46"/>
      <c r="B12" s="50" t="s">
        <v>222</v>
      </c>
      <c r="C12" s="36"/>
      <c r="D12" s="36"/>
      <c r="E12" s="36"/>
      <c r="F12" s="20"/>
      <c r="G12" s="36"/>
      <c r="H12" s="36"/>
      <c r="I12" s="36"/>
      <c r="J12" s="20"/>
      <c r="K12" s="36"/>
      <c r="L12" s="36"/>
      <c r="M12" s="36"/>
      <c r="N12" s="20"/>
      <c r="O12" s="36"/>
      <c r="P12" s="36"/>
      <c r="Q12" s="36"/>
      <c r="R12" s="20"/>
      <c r="S12" s="36"/>
      <c r="T12" s="36"/>
      <c r="U12" s="36"/>
      <c r="V12" s="20"/>
      <c r="W12" s="36"/>
      <c r="X12" s="36"/>
      <c r="Y12" s="36"/>
      <c r="Z12" s="20"/>
      <c r="AA12" s="36"/>
      <c r="AB12" s="36"/>
      <c r="AC12" s="36"/>
      <c r="AD12" s="20"/>
      <c r="AE12" s="36"/>
      <c r="AF12" s="36"/>
      <c r="AG12" s="36"/>
    </row>
    <row r="13" spans="1:33">
      <c r="A13" s="46"/>
      <c r="B13" s="39" t="s">
        <v>223</v>
      </c>
      <c r="C13" s="56" t="s">
        <v>204</v>
      </c>
      <c r="D13" s="42">
        <v>248693</v>
      </c>
      <c r="E13" s="27"/>
      <c r="F13" s="27"/>
      <c r="G13" s="56" t="s">
        <v>204</v>
      </c>
      <c r="H13" s="42">
        <v>18475</v>
      </c>
      <c r="I13" s="27"/>
      <c r="J13" s="27"/>
      <c r="K13" s="56" t="s">
        <v>204</v>
      </c>
      <c r="L13" s="40" t="s">
        <v>206</v>
      </c>
      <c r="M13" s="27"/>
      <c r="N13" s="27"/>
      <c r="O13" s="56" t="s">
        <v>204</v>
      </c>
      <c r="P13" s="42">
        <v>267168</v>
      </c>
      <c r="Q13" s="27"/>
      <c r="R13" s="27"/>
      <c r="S13" s="56" t="s">
        <v>204</v>
      </c>
      <c r="T13" s="42">
        <v>248592</v>
      </c>
      <c r="U13" s="27"/>
      <c r="V13" s="27"/>
      <c r="W13" s="56" t="s">
        <v>204</v>
      </c>
      <c r="X13" s="42">
        <v>20139</v>
      </c>
      <c r="Y13" s="27"/>
      <c r="Z13" s="27"/>
      <c r="AA13" s="56" t="s">
        <v>204</v>
      </c>
      <c r="AB13" s="40" t="s">
        <v>206</v>
      </c>
      <c r="AC13" s="27"/>
      <c r="AD13" s="27"/>
      <c r="AE13" s="56" t="s">
        <v>204</v>
      </c>
      <c r="AF13" s="42">
        <v>268731</v>
      </c>
      <c r="AG13" s="27"/>
    </row>
    <row r="14" spans="1:33">
      <c r="A14" s="46"/>
      <c r="B14" s="39"/>
      <c r="C14" s="56"/>
      <c r="D14" s="42"/>
      <c r="E14" s="27"/>
      <c r="F14" s="27"/>
      <c r="G14" s="56"/>
      <c r="H14" s="42"/>
      <c r="I14" s="27"/>
      <c r="J14" s="27"/>
      <c r="K14" s="56"/>
      <c r="L14" s="40"/>
      <c r="M14" s="27"/>
      <c r="N14" s="27"/>
      <c r="O14" s="56"/>
      <c r="P14" s="42"/>
      <c r="Q14" s="27"/>
      <c r="R14" s="27"/>
      <c r="S14" s="56"/>
      <c r="T14" s="42"/>
      <c r="U14" s="27"/>
      <c r="V14" s="27"/>
      <c r="W14" s="56"/>
      <c r="X14" s="42"/>
      <c r="Y14" s="27"/>
      <c r="Z14" s="27"/>
      <c r="AA14" s="56"/>
      <c r="AB14" s="40"/>
      <c r="AC14" s="27"/>
      <c r="AD14" s="27"/>
      <c r="AE14" s="56"/>
      <c r="AF14" s="42"/>
      <c r="AG14" s="27"/>
    </row>
    <row r="15" spans="1:33">
      <c r="A15" s="46"/>
      <c r="B15" s="43" t="s">
        <v>224</v>
      </c>
      <c r="C15" s="57">
        <v>9512</v>
      </c>
      <c r="D15" s="57"/>
      <c r="E15" s="38"/>
      <c r="F15" s="38"/>
      <c r="G15" s="44">
        <v>92</v>
      </c>
      <c r="H15" s="44"/>
      <c r="I15" s="38"/>
      <c r="J15" s="38"/>
      <c r="K15" s="44">
        <v>58</v>
      </c>
      <c r="L15" s="44"/>
      <c r="M15" s="38"/>
      <c r="N15" s="38"/>
      <c r="O15" s="57">
        <v>9546</v>
      </c>
      <c r="P15" s="57"/>
      <c r="Q15" s="38"/>
      <c r="R15" s="38"/>
      <c r="S15" s="57">
        <v>9674</v>
      </c>
      <c r="T15" s="57"/>
      <c r="U15" s="38"/>
      <c r="V15" s="38"/>
      <c r="W15" s="44">
        <v>89</v>
      </c>
      <c r="X15" s="44"/>
      <c r="Y15" s="38"/>
      <c r="Z15" s="38"/>
      <c r="AA15" s="44">
        <v>143</v>
      </c>
      <c r="AB15" s="44"/>
      <c r="AC15" s="38"/>
      <c r="AD15" s="38"/>
      <c r="AE15" s="57">
        <v>9620</v>
      </c>
      <c r="AF15" s="57"/>
      <c r="AG15" s="38"/>
    </row>
    <row r="16" spans="1:33">
      <c r="A16" s="46"/>
      <c r="B16" s="43"/>
      <c r="C16" s="57"/>
      <c r="D16" s="57"/>
      <c r="E16" s="38"/>
      <c r="F16" s="38"/>
      <c r="G16" s="44"/>
      <c r="H16" s="44"/>
      <c r="I16" s="38"/>
      <c r="J16" s="38"/>
      <c r="K16" s="44"/>
      <c r="L16" s="44"/>
      <c r="M16" s="38"/>
      <c r="N16" s="38"/>
      <c r="O16" s="57"/>
      <c r="P16" s="57"/>
      <c r="Q16" s="38"/>
      <c r="R16" s="38"/>
      <c r="S16" s="57"/>
      <c r="T16" s="57"/>
      <c r="U16" s="38"/>
      <c r="V16" s="38"/>
      <c r="W16" s="44"/>
      <c r="X16" s="44"/>
      <c r="Y16" s="38"/>
      <c r="Z16" s="38"/>
      <c r="AA16" s="44"/>
      <c r="AB16" s="44"/>
      <c r="AC16" s="38"/>
      <c r="AD16" s="38"/>
      <c r="AE16" s="57"/>
      <c r="AF16" s="57"/>
      <c r="AG16" s="38"/>
    </row>
    <row r="17" spans="1:33">
      <c r="A17" s="46"/>
      <c r="B17" s="41" t="s">
        <v>225</v>
      </c>
      <c r="C17" s="42">
        <v>2822877</v>
      </c>
      <c r="D17" s="42"/>
      <c r="E17" s="27"/>
      <c r="F17" s="27"/>
      <c r="G17" s="42">
        <v>11989</v>
      </c>
      <c r="H17" s="42"/>
      <c r="I17" s="27"/>
      <c r="J17" s="27"/>
      <c r="K17" s="42">
        <v>67121</v>
      </c>
      <c r="L17" s="42"/>
      <c r="M17" s="27"/>
      <c r="N17" s="27"/>
      <c r="O17" s="42">
        <v>2767745</v>
      </c>
      <c r="P17" s="42"/>
      <c r="Q17" s="27"/>
      <c r="R17" s="27"/>
      <c r="S17" s="42">
        <v>2880482</v>
      </c>
      <c r="T17" s="42"/>
      <c r="U17" s="27"/>
      <c r="V17" s="27"/>
      <c r="W17" s="42">
        <v>7691</v>
      </c>
      <c r="X17" s="42"/>
      <c r="Y17" s="27"/>
      <c r="Z17" s="27"/>
      <c r="AA17" s="42">
        <v>137861</v>
      </c>
      <c r="AB17" s="42"/>
      <c r="AC17" s="27"/>
      <c r="AD17" s="27"/>
      <c r="AE17" s="42">
        <v>2750312</v>
      </c>
      <c r="AF17" s="42"/>
      <c r="AG17" s="27"/>
    </row>
    <row r="18" spans="1:33">
      <c r="A18" s="46"/>
      <c r="B18" s="41"/>
      <c r="C18" s="42"/>
      <c r="D18" s="42"/>
      <c r="E18" s="27"/>
      <c r="F18" s="27"/>
      <c r="G18" s="42"/>
      <c r="H18" s="42"/>
      <c r="I18" s="27"/>
      <c r="J18" s="27"/>
      <c r="K18" s="42"/>
      <c r="L18" s="42"/>
      <c r="M18" s="27"/>
      <c r="N18" s="27"/>
      <c r="O18" s="42"/>
      <c r="P18" s="42"/>
      <c r="Q18" s="27"/>
      <c r="R18" s="27"/>
      <c r="S18" s="42"/>
      <c r="T18" s="42"/>
      <c r="U18" s="27"/>
      <c r="V18" s="27"/>
      <c r="W18" s="42"/>
      <c r="X18" s="42"/>
      <c r="Y18" s="27"/>
      <c r="Z18" s="27"/>
      <c r="AA18" s="42"/>
      <c r="AB18" s="42"/>
      <c r="AC18" s="27"/>
      <c r="AD18" s="27"/>
      <c r="AE18" s="42"/>
      <c r="AF18" s="42"/>
      <c r="AG18" s="27"/>
    </row>
    <row r="19" spans="1:33">
      <c r="A19" s="46"/>
      <c r="B19" s="31" t="s">
        <v>95</v>
      </c>
      <c r="C19" s="57">
        <v>1000</v>
      </c>
      <c r="D19" s="57"/>
      <c r="E19" s="38"/>
      <c r="F19" s="38"/>
      <c r="G19" s="44" t="s">
        <v>206</v>
      </c>
      <c r="H19" s="44"/>
      <c r="I19" s="38"/>
      <c r="J19" s="38"/>
      <c r="K19" s="44" t="s">
        <v>206</v>
      </c>
      <c r="L19" s="44"/>
      <c r="M19" s="38"/>
      <c r="N19" s="38"/>
      <c r="O19" s="57">
        <v>1000</v>
      </c>
      <c r="P19" s="57"/>
      <c r="Q19" s="38"/>
      <c r="R19" s="38"/>
      <c r="S19" s="57">
        <v>1000</v>
      </c>
      <c r="T19" s="57"/>
      <c r="U19" s="38"/>
      <c r="V19" s="38"/>
      <c r="W19" s="44" t="s">
        <v>206</v>
      </c>
      <c r="X19" s="44"/>
      <c r="Y19" s="38"/>
      <c r="Z19" s="38"/>
      <c r="AA19" s="44" t="s">
        <v>206</v>
      </c>
      <c r="AB19" s="44"/>
      <c r="AC19" s="38"/>
      <c r="AD19" s="38"/>
      <c r="AE19" s="57">
        <v>1000</v>
      </c>
      <c r="AF19" s="57"/>
      <c r="AG19" s="38"/>
    </row>
    <row r="20" spans="1:33" ht="15.75" thickBot="1">
      <c r="A20" s="46"/>
      <c r="B20" s="31"/>
      <c r="C20" s="58"/>
      <c r="D20" s="58"/>
      <c r="E20" s="59"/>
      <c r="F20" s="38"/>
      <c r="G20" s="60"/>
      <c r="H20" s="60"/>
      <c r="I20" s="59"/>
      <c r="J20" s="38"/>
      <c r="K20" s="60"/>
      <c r="L20" s="60"/>
      <c r="M20" s="59"/>
      <c r="N20" s="38"/>
      <c r="O20" s="58"/>
      <c r="P20" s="58"/>
      <c r="Q20" s="59"/>
      <c r="R20" s="38"/>
      <c r="S20" s="58"/>
      <c r="T20" s="58"/>
      <c r="U20" s="59"/>
      <c r="V20" s="38"/>
      <c r="W20" s="60"/>
      <c r="X20" s="60"/>
      <c r="Y20" s="59"/>
      <c r="Z20" s="38"/>
      <c r="AA20" s="60"/>
      <c r="AB20" s="60"/>
      <c r="AC20" s="59"/>
      <c r="AD20" s="38"/>
      <c r="AE20" s="58"/>
      <c r="AF20" s="58"/>
      <c r="AG20" s="59"/>
    </row>
    <row r="21" spans="1:33">
      <c r="A21" s="46"/>
      <c r="B21" s="41" t="s">
        <v>226</v>
      </c>
      <c r="C21" s="61" t="s">
        <v>204</v>
      </c>
      <c r="D21" s="63">
        <v>3082082</v>
      </c>
      <c r="E21" s="55"/>
      <c r="F21" s="27"/>
      <c r="G21" s="61" t="s">
        <v>204</v>
      </c>
      <c r="H21" s="63">
        <v>30556</v>
      </c>
      <c r="I21" s="55"/>
      <c r="J21" s="27"/>
      <c r="K21" s="61" t="s">
        <v>204</v>
      </c>
      <c r="L21" s="63">
        <v>67179</v>
      </c>
      <c r="M21" s="55"/>
      <c r="N21" s="27"/>
      <c r="O21" s="61" t="s">
        <v>204</v>
      </c>
      <c r="P21" s="63">
        <v>3045459</v>
      </c>
      <c r="Q21" s="55"/>
      <c r="R21" s="27"/>
      <c r="S21" s="61" t="s">
        <v>204</v>
      </c>
      <c r="T21" s="63">
        <v>3139748</v>
      </c>
      <c r="U21" s="55"/>
      <c r="V21" s="27"/>
      <c r="W21" s="61" t="s">
        <v>204</v>
      </c>
      <c r="X21" s="63">
        <v>27919</v>
      </c>
      <c r="Y21" s="55"/>
      <c r="Z21" s="27"/>
      <c r="AA21" s="61" t="s">
        <v>204</v>
      </c>
      <c r="AB21" s="63">
        <v>138004</v>
      </c>
      <c r="AC21" s="55"/>
      <c r="AD21" s="27"/>
      <c r="AE21" s="61" t="s">
        <v>204</v>
      </c>
      <c r="AF21" s="63">
        <v>3029663</v>
      </c>
      <c r="AG21" s="55"/>
    </row>
    <row r="22" spans="1:33" ht="15.75" thickBot="1">
      <c r="A22" s="46"/>
      <c r="B22" s="41"/>
      <c r="C22" s="62"/>
      <c r="D22" s="64"/>
      <c r="E22" s="65"/>
      <c r="F22" s="27"/>
      <c r="G22" s="62"/>
      <c r="H22" s="64"/>
      <c r="I22" s="65"/>
      <c r="J22" s="27"/>
      <c r="K22" s="62"/>
      <c r="L22" s="64"/>
      <c r="M22" s="65"/>
      <c r="N22" s="27"/>
      <c r="O22" s="62"/>
      <c r="P22" s="64"/>
      <c r="Q22" s="65"/>
      <c r="R22" s="27"/>
      <c r="S22" s="62"/>
      <c r="T22" s="64"/>
      <c r="U22" s="65"/>
      <c r="V22" s="27"/>
      <c r="W22" s="62"/>
      <c r="X22" s="64"/>
      <c r="Y22" s="65"/>
      <c r="Z22" s="27"/>
      <c r="AA22" s="62"/>
      <c r="AB22" s="64"/>
      <c r="AC22" s="65"/>
      <c r="AD22" s="27"/>
      <c r="AE22" s="62"/>
      <c r="AF22" s="64"/>
      <c r="AG22" s="65"/>
    </row>
    <row r="23" spans="1:33" ht="15.75" thickTop="1">
      <c r="A23" s="46"/>
      <c r="B23" s="50" t="s">
        <v>227</v>
      </c>
      <c r="C23" s="66"/>
      <c r="D23" s="66"/>
      <c r="E23" s="66"/>
      <c r="F23" s="20"/>
      <c r="G23" s="66"/>
      <c r="H23" s="66"/>
      <c r="I23" s="66"/>
      <c r="J23" s="20"/>
      <c r="K23" s="66"/>
      <c r="L23" s="66"/>
      <c r="M23" s="66"/>
      <c r="N23" s="20"/>
      <c r="O23" s="66"/>
      <c r="P23" s="66"/>
      <c r="Q23" s="66"/>
      <c r="R23" s="20"/>
      <c r="S23" s="66"/>
      <c r="T23" s="66"/>
      <c r="U23" s="66"/>
      <c r="V23" s="20"/>
      <c r="W23" s="66"/>
      <c r="X23" s="66"/>
      <c r="Y23" s="66"/>
      <c r="Z23" s="20"/>
      <c r="AA23" s="66"/>
      <c r="AB23" s="66"/>
      <c r="AC23" s="66"/>
      <c r="AD23" s="20"/>
      <c r="AE23" s="66"/>
      <c r="AF23" s="66"/>
      <c r="AG23" s="66"/>
    </row>
    <row r="24" spans="1:33">
      <c r="A24" s="46"/>
      <c r="B24" s="39" t="s">
        <v>223</v>
      </c>
      <c r="C24" s="56" t="s">
        <v>204</v>
      </c>
      <c r="D24" s="42">
        <v>1825033</v>
      </c>
      <c r="E24" s="27"/>
      <c r="F24" s="27"/>
      <c r="G24" s="56" t="s">
        <v>204</v>
      </c>
      <c r="H24" s="42">
        <v>15178</v>
      </c>
      <c r="I24" s="27"/>
      <c r="J24" s="27"/>
      <c r="K24" s="56" t="s">
        <v>204</v>
      </c>
      <c r="L24" s="42">
        <v>1453</v>
      </c>
      <c r="M24" s="27"/>
      <c r="N24" s="27"/>
      <c r="O24" s="56" t="s">
        <v>204</v>
      </c>
      <c r="P24" s="42">
        <v>1838758</v>
      </c>
      <c r="Q24" s="27"/>
      <c r="R24" s="27"/>
      <c r="S24" s="56" t="s">
        <v>204</v>
      </c>
      <c r="T24" s="42">
        <v>2522159</v>
      </c>
      <c r="U24" s="27"/>
      <c r="V24" s="27"/>
      <c r="W24" s="56" t="s">
        <v>204</v>
      </c>
      <c r="X24" s="42">
        <v>18395</v>
      </c>
      <c r="Y24" s="27"/>
      <c r="Z24" s="27"/>
      <c r="AA24" s="56" t="s">
        <v>204</v>
      </c>
      <c r="AB24" s="40" t="s">
        <v>206</v>
      </c>
      <c r="AC24" s="27"/>
      <c r="AD24" s="27"/>
      <c r="AE24" s="56" t="s">
        <v>204</v>
      </c>
      <c r="AF24" s="42">
        <v>2540554</v>
      </c>
      <c r="AG24" s="27"/>
    </row>
    <row r="25" spans="1:33">
      <c r="A25" s="46"/>
      <c r="B25" s="39"/>
      <c r="C25" s="56"/>
      <c r="D25" s="42"/>
      <c r="E25" s="27"/>
      <c r="F25" s="27"/>
      <c r="G25" s="56"/>
      <c r="H25" s="42"/>
      <c r="I25" s="27"/>
      <c r="J25" s="27"/>
      <c r="K25" s="56"/>
      <c r="L25" s="42"/>
      <c r="M25" s="27"/>
      <c r="N25" s="27"/>
      <c r="O25" s="56"/>
      <c r="P25" s="42"/>
      <c r="Q25" s="27"/>
      <c r="R25" s="27"/>
      <c r="S25" s="56"/>
      <c r="T25" s="42"/>
      <c r="U25" s="27"/>
      <c r="V25" s="27"/>
      <c r="W25" s="56"/>
      <c r="X25" s="42"/>
      <c r="Y25" s="27"/>
      <c r="Z25" s="27"/>
      <c r="AA25" s="56"/>
      <c r="AB25" s="40"/>
      <c r="AC25" s="27"/>
      <c r="AD25" s="27"/>
      <c r="AE25" s="56"/>
      <c r="AF25" s="42"/>
      <c r="AG25" s="27"/>
    </row>
    <row r="26" spans="1:33">
      <c r="A26" s="46"/>
      <c r="B26" s="43" t="s">
        <v>228</v>
      </c>
      <c r="C26" s="44" t="s">
        <v>206</v>
      </c>
      <c r="D26" s="44"/>
      <c r="E26" s="38"/>
      <c r="F26" s="38"/>
      <c r="G26" s="44" t="s">
        <v>206</v>
      </c>
      <c r="H26" s="44"/>
      <c r="I26" s="38"/>
      <c r="J26" s="38"/>
      <c r="K26" s="44" t="s">
        <v>206</v>
      </c>
      <c r="L26" s="44"/>
      <c r="M26" s="38"/>
      <c r="N26" s="38"/>
      <c r="O26" s="44" t="s">
        <v>206</v>
      </c>
      <c r="P26" s="44"/>
      <c r="Q26" s="38"/>
      <c r="R26" s="38"/>
      <c r="S26" s="57">
        <v>54024</v>
      </c>
      <c r="T26" s="57"/>
      <c r="U26" s="38"/>
      <c r="V26" s="38"/>
      <c r="W26" s="44" t="s">
        <v>206</v>
      </c>
      <c r="X26" s="44"/>
      <c r="Y26" s="38"/>
      <c r="Z26" s="38"/>
      <c r="AA26" s="44">
        <v>44</v>
      </c>
      <c r="AB26" s="44"/>
      <c r="AC26" s="38"/>
      <c r="AD26" s="38"/>
      <c r="AE26" s="57">
        <v>53980</v>
      </c>
      <c r="AF26" s="57"/>
      <c r="AG26" s="38"/>
    </row>
    <row r="27" spans="1:33">
      <c r="A27" s="46"/>
      <c r="B27" s="43"/>
      <c r="C27" s="44"/>
      <c r="D27" s="44"/>
      <c r="E27" s="38"/>
      <c r="F27" s="38"/>
      <c r="G27" s="44"/>
      <c r="H27" s="44"/>
      <c r="I27" s="38"/>
      <c r="J27" s="38"/>
      <c r="K27" s="44"/>
      <c r="L27" s="44"/>
      <c r="M27" s="38"/>
      <c r="N27" s="38"/>
      <c r="O27" s="44"/>
      <c r="P27" s="44"/>
      <c r="Q27" s="38"/>
      <c r="R27" s="38"/>
      <c r="S27" s="57"/>
      <c r="T27" s="57"/>
      <c r="U27" s="38"/>
      <c r="V27" s="38"/>
      <c r="W27" s="44"/>
      <c r="X27" s="44"/>
      <c r="Y27" s="38"/>
      <c r="Z27" s="38"/>
      <c r="AA27" s="44"/>
      <c r="AB27" s="44"/>
      <c r="AC27" s="38"/>
      <c r="AD27" s="38"/>
      <c r="AE27" s="57"/>
      <c r="AF27" s="57"/>
      <c r="AG27" s="38"/>
    </row>
    <row r="28" spans="1:33">
      <c r="A28" s="46"/>
      <c r="B28" s="41" t="s">
        <v>224</v>
      </c>
      <c r="C28" s="42">
        <v>1610400</v>
      </c>
      <c r="D28" s="42"/>
      <c r="E28" s="27"/>
      <c r="F28" s="27"/>
      <c r="G28" s="42">
        <v>68553</v>
      </c>
      <c r="H28" s="42"/>
      <c r="I28" s="27"/>
      <c r="J28" s="27"/>
      <c r="K28" s="42">
        <v>1036</v>
      </c>
      <c r="L28" s="42"/>
      <c r="M28" s="27"/>
      <c r="N28" s="27"/>
      <c r="O28" s="42">
        <v>1677917</v>
      </c>
      <c r="P28" s="42"/>
      <c r="Q28" s="27"/>
      <c r="R28" s="27"/>
      <c r="S28" s="42">
        <v>1710664</v>
      </c>
      <c r="T28" s="42"/>
      <c r="U28" s="27"/>
      <c r="V28" s="27"/>
      <c r="W28" s="42">
        <v>66791</v>
      </c>
      <c r="X28" s="42"/>
      <c r="Y28" s="27"/>
      <c r="Z28" s="27"/>
      <c r="AA28" s="42">
        <v>1439</v>
      </c>
      <c r="AB28" s="42"/>
      <c r="AC28" s="27"/>
      <c r="AD28" s="27"/>
      <c r="AE28" s="42">
        <v>1776016</v>
      </c>
      <c r="AF28" s="42"/>
      <c r="AG28" s="27"/>
    </row>
    <row r="29" spans="1:33">
      <c r="A29" s="46"/>
      <c r="B29" s="41"/>
      <c r="C29" s="42"/>
      <c r="D29" s="42"/>
      <c r="E29" s="27"/>
      <c r="F29" s="27"/>
      <c r="G29" s="42"/>
      <c r="H29" s="42"/>
      <c r="I29" s="27"/>
      <c r="J29" s="27"/>
      <c r="K29" s="42"/>
      <c r="L29" s="42"/>
      <c r="M29" s="27"/>
      <c r="N29" s="27"/>
      <c r="O29" s="42"/>
      <c r="P29" s="42"/>
      <c r="Q29" s="27"/>
      <c r="R29" s="27"/>
      <c r="S29" s="42"/>
      <c r="T29" s="42"/>
      <c r="U29" s="27"/>
      <c r="V29" s="27"/>
      <c r="W29" s="42"/>
      <c r="X29" s="42"/>
      <c r="Y29" s="27"/>
      <c r="Z29" s="27"/>
      <c r="AA29" s="42"/>
      <c r="AB29" s="42"/>
      <c r="AC29" s="27"/>
      <c r="AD29" s="27"/>
      <c r="AE29" s="42"/>
      <c r="AF29" s="42"/>
      <c r="AG29" s="27"/>
    </row>
    <row r="30" spans="1:33">
      <c r="A30" s="46"/>
      <c r="B30" s="43" t="s">
        <v>225</v>
      </c>
      <c r="C30" s="57">
        <v>1893310</v>
      </c>
      <c r="D30" s="57"/>
      <c r="E30" s="38"/>
      <c r="F30" s="38"/>
      <c r="G30" s="57">
        <v>38680</v>
      </c>
      <c r="H30" s="57"/>
      <c r="I30" s="38"/>
      <c r="J30" s="38"/>
      <c r="K30" s="57">
        <v>2190</v>
      </c>
      <c r="L30" s="57"/>
      <c r="M30" s="38"/>
      <c r="N30" s="38"/>
      <c r="O30" s="57">
        <v>1929800</v>
      </c>
      <c r="P30" s="57"/>
      <c r="Q30" s="38"/>
      <c r="R30" s="38"/>
      <c r="S30" s="57">
        <v>1476316</v>
      </c>
      <c r="T30" s="57"/>
      <c r="U30" s="38"/>
      <c r="V30" s="38"/>
      <c r="W30" s="57">
        <v>20090</v>
      </c>
      <c r="X30" s="57"/>
      <c r="Y30" s="38"/>
      <c r="Z30" s="38"/>
      <c r="AA30" s="57">
        <v>7492</v>
      </c>
      <c r="AB30" s="57"/>
      <c r="AC30" s="38"/>
      <c r="AD30" s="38"/>
      <c r="AE30" s="57">
        <v>1488914</v>
      </c>
      <c r="AF30" s="57"/>
      <c r="AG30" s="38"/>
    </row>
    <row r="31" spans="1:33">
      <c r="A31" s="46"/>
      <c r="B31" s="43"/>
      <c r="C31" s="57"/>
      <c r="D31" s="57"/>
      <c r="E31" s="38"/>
      <c r="F31" s="38"/>
      <c r="G31" s="57"/>
      <c r="H31" s="57"/>
      <c r="I31" s="38"/>
      <c r="J31" s="38"/>
      <c r="K31" s="57"/>
      <c r="L31" s="57"/>
      <c r="M31" s="38"/>
      <c r="N31" s="38"/>
      <c r="O31" s="57"/>
      <c r="P31" s="57"/>
      <c r="Q31" s="38"/>
      <c r="R31" s="38"/>
      <c r="S31" s="57"/>
      <c r="T31" s="57"/>
      <c r="U31" s="38"/>
      <c r="V31" s="38"/>
      <c r="W31" s="57"/>
      <c r="X31" s="57"/>
      <c r="Y31" s="38"/>
      <c r="Z31" s="38"/>
      <c r="AA31" s="57"/>
      <c r="AB31" s="57"/>
      <c r="AC31" s="38"/>
      <c r="AD31" s="38"/>
      <c r="AE31" s="57"/>
      <c r="AF31" s="57"/>
      <c r="AG31" s="38"/>
    </row>
    <row r="32" spans="1:33">
      <c r="A32" s="46"/>
      <c r="B32" s="39" t="s">
        <v>95</v>
      </c>
      <c r="C32" s="42">
        <v>35990</v>
      </c>
      <c r="D32" s="42"/>
      <c r="E32" s="27"/>
      <c r="F32" s="27"/>
      <c r="G32" s="40" t="s">
        <v>206</v>
      </c>
      <c r="H32" s="40"/>
      <c r="I32" s="27"/>
      <c r="J32" s="27"/>
      <c r="K32" s="40" t="s">
        <v>206</v>
      </c>
      <c r="L32" s="40"/>
      <c r="M32" s="27"/>
      <c r="N32" s="27"/>
      <c r="O32" s="42">
        <v>35990</v>
      </c>
      <c r="P32" s="42"/>
      <c r="Q32" s="27"/>
      <c r="R32" s="27"/>
      <c r="S32" s="42">
        <v>35972</v>
      </c>
      <c r="T32" s="42"/>
      <c r="U32" s="27"/>
      <c r="V32" s="27"/>
      <c r="W32" s="40" t="s">
        <v>206</v>
      </c>
      <c r="X32" s="40"/>
      <c r="Y32" s="27"/>
      <c r="Z32" s="27"/>
      <c r="AA32" s="40" t="s">
        <v>206</v>
      </c>
      <c r="AB32" s="40"/>
      <c r="AC32" s="27"/>
      <c r="AD32" s="27"/>
      <c r="AE32" s="42">
        <v>35972</v>
      </c>
      <c r="AF32" s="42"/>
      <c r="AG32" s="27"/>
    </row>
    <row r="33" spans="1:33" ht="15.75" thickBot="1">
      <c r="A33" s="46"/>
      <c r="B33" s="39"/>
      <c r="C33" s="67"/>
      <c r="D33" s="67"/>
      <c r="E33" s="68"/>
      <c r="F33" s="27"/>
      <c r="G33" s="69"/>
      <c r="H33" s="69"/>
      <c r="I33" s="68"/>
      <c r="J33" s="27"/>
      <c r="K33" s="69"/>
      <c r="L33" s="69"/>
      <c r="M33" s="68"/>
      <c r="N33" s="27"/>
      <c r="O33" s="67"/>
      <c r="P33" s="67"/>
      <c r="Q33" s="68"/>
      <c r="R33" s="27"/>
      <c r="S33" s="67"/>
      <c r="T33" s="67"/>
      <c r="U33" s="68"/>
      <c r="V33" s="27"/>
      <c r="W33" s="69"/>
      <c r="X33" s="69"/>
      <c r="Y33" s="68"/>
      <c r="Z33" s="27"/>
      <c r="AA33" s="69"/>
      <c r="AB33" s="69"/>
      <c r="AC33" s="68"/>
      <c r="AD33" s="27"/>
      <c r="AE33" s="67"/>
      <c r="AF33" s="67"/>
      <c r="AG33" s="68"/>
    </row>
    <row r="34" spans="1:33">
      <c r="A34" s="46"/>
      <c r="B34" s="43" t="s">
        <v>226</v>
      </c>
      <c r="C34" s="32" t="s">
        <v>204</v>
      </c>
      <c r="D34" s="34">
        <v>5364733</v>
      </c>
      <c r="E34" s="36"/>
      <c r="F34" s="38"/>
      <c r="G34" s="32" t="s">
        <v>204</v>
      </c>
      <c r="H34" s="34">
        <v>122411</v>
      </c>
      <c r="I34" s="36"/>
      <c r="J34" s="38"/>
      <c r="K34" s="32" t="s">
        <v>204</v>
      </c>
      <c r="L34" s="34">
        <v>4679</v>
      </c>
      <c r="M34" s="36"/>
      <c r="N34" s="38"/>
      <c r="O34" s="32" t="s">
        <v>204</v>
      </c>
      <c r="P34" s="34">
        <v>5482465</v>
      </c>
      <c r="Q34" s="36"/>
      <c r="R34" s="38"/>
      <c r="S34" s="32" t="s">
        <v>204</v>
      </c>
      <c r="T34" s="34">
        <v>5799135</v>
      </c>
      <c r="U34" s="36"/>
      <c r="V34" s="38"/>
      <c r="W34" s="32" t="s">
        <v>204</v>
      </c>
      <c r="X34" s="34">
        <v>105276</v>
      </c>
      <c r="Y34" s="36"/>
      <c r="Z34" s="38"/>
      <c r="AA34" s="32" t="s">
        <v>204</v>
      </c>
      <c r="AB34" s="34">
        <v>8975</v>
      </c>
      <c r="AC34" s="36"/>
      <c r="AD34" s="38"/>
      <c r="AE34" s="32" t="s">
        <v>204</v>
      </c>
      <c r="AF34" s="34">
        <v>5895436</v>
      </c>
      <c r="AG34" s="36"/>
    </row>
    <row r="35" spans="1:33" ht="15.75" thickBot="1">
      <c r="A35" s="46"/>
      <c r="B35" s="43"/>
      <c r="C35" s="71"/>
      <c r="D35" s="72"/>
      <c r="E35" s="73"/>
      <c r="F35" s="38"/>
      <c r="G35" s="71"/>
      <c r="H35" s="72"/>
      <c r="I35" s="73"/>
      <c r="J35" s="38"/>
      <c r="K35" s="71"/>
      <c r="L35" s="72"/>
      <c r="M35" s="73"/>
      <c r="N35" s="38"/>
      <c r="O35" s="71"/>
      <c r="P35" s="72"/>
      <c r="Q35" s="73"/>
      <c r="R35" s="38"/>
      <c r="S35" s="71"/>
      <c r="T35" s="72"/>
      <c r="U35" s="73"/>
      <c r="V35" s="38"/>
      <c r="W35" s="71"/>
      <c r="X35" s="72"/>
      <c r="Y35" s="73"/>
      <c r="Z35" s="38"/>
      <c r="AA35" s="71"/>
      <c r="AB35" s="72"/>
      <c r="AC35" s="73"/>
      <c r="AD35" s="38"/>
      <c r="AE35" s="71"/>
      <c r="AF35" s="72"/>
      <c r="AG35" s="73"/>
    </row>
    <row r="36" spans="1:33" ht="15.75" thickTop="1">
      <c r="A36" s="46" t="s">
        <v>888</v>
      </c>
      <c r="B36" s="45" t="s">
        <v>5</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row>
    <row r="37" spans="1:33">
      <c r="A37" s="46"/>
      <c r="B37" s="49" t="s">
        <v>23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c r="A38" s="46"/>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33">
      <c r="A39" s="46"/>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33" ht="15.75" thickBot="1">
      <c r="A40" s="46"/>
      <c r="B40" s="14"/>
      <c r="C40" s="29" t="s">
        <v>232</v>
      </c>
      <c r="D40" s="29"/>
      <c r="E40" s="29"/>
      <c r="F40" s="29"/>
      <c r="G40" s="29"/>
      <c r="H40" s="29"/>
      <c r="I40" s="29"/>
      <c r="J40" s="14"/>
      <c r="K40" s="29" t="s">
        <v>233</v>
      </c>
      <c r="L40" s="29"/>
      <c r="M40" s="29"/>
      <c r="N40" s="29"/>
      <c r="O40" s="29"/>
      <c r="P40" s="29"/>
      <c r="Q40" s="29"/>
      <c r="R40" s="14"/>
      <c r="S40" s="29" t="s">
        <v>226</v>
      </c>
      <c r="T40" s="29"/>
      <c r="U40" s="29"/>
      <c r="V40" s="29"/>
      <c r="W40" s="29"/>
      <c r="X40" s="29"/>
      <c r="Y40" s="29"/>
    </row>
    <row r="41" spans="1:33">
      <c r="A41" s="46"/>
      <c r="B41" s="27"/>
      <c r="C41" s="53" t="s">
        <v>220</v>
      </c>
      <c r="D41" s="53"/>
      <c r="E41" s="53"/>
      <c r="F41" s="55"/>
      <c r="G41" s="53" t="s">
        <v>217</v>
      </c>
      <c r="H41" s="53"/>
      <c r="I41" s="53"/>
      <c r="J41" s="27"/>
      <c r="K41" s="53" t="s">
        <v>220</v>
      </c>
      <c r="L41" s="53"/>
      <c r="M41" s="53"/>
      <c r="N41" s="55"/>
      <c r="O41" s="53" t="s">
        <v>217</v>
      </c>
      <c r="P41" s="53"/>
      <c r="Q41" s="53"/>
      <c r="R41" s="27"/>
      <c r="S41" s="53" t="s">
        <v>220</v>
      </c>
      <c r="T41" s="53"/>
      <c r="U41" s="53"/>
      <c r="V41" s="55"/>
      <c r="W41" s="53" t="s">
        <v>217</v>
      </c>
      <c r="X41" s="53"/>
      <c r="Y41" s="53"/>
    </row>
    <row r="42" spans="1:33" ht="15.75" thickBot="1">
      <c r="A42" s="46"/>
      <c r="B42" s="27"/>
      <c r="C42" s="29" t="s">
        <v>221</v>
      </c>
      <c r="D42" s="29"/>
      <c r="E42" s="29"/>
      <c r="F42" s="27"/>
      <c r="G42" s="29" t="s">
        <v>219</v>
      </c>
      <c r="H42" s="29"/>
      <c r="I42" s="29"/>
      <c r="J42" s="27"/>
      <c r="K42" s="29" t="s">
        <v>234</v>
      </c>
      <c r="L42" s="29"/>
      <c r="M42" s="29"/>
      <c r="N42" s="27"/>
      <c r="O42" s="29" t="s">
        <v>219</v>
      </c>
      <c r="P42" s="29"/>
      <c r="Q42" s="29"/>
      <c r="R42" s="27"/>
      <c r="S42" s="29" t="s">
        <v>221</v>
      </c>
      <c r="T42" s="29"/>
      <c r="U42" s="29"/>
      <c r="V42" s="27"/>
      <c r="W42" s="29" t="s">
        <v>219</v>
      </c>
      <c r="X42" s="29"/>
      <c r="Y42" s="29"/>
    </row>
    <row r="43" spans="1:33">
      <c r="A43" s="46"/>
      <c r="B43" s="50" t="s">
        <v>222</v>
      </c>
      <c r="C43" s="36"/>
      <c r="D43" s="36"/>
      <c r="E43" s="36"/>
      <c r="F43" s="20"/>
      <c r="G43" s="36"/>
      <c r="H43" s="36"/>
      <c r="I43" s="36"/>
      <c r="J43" s="20"/>
      <c r="K43" s="36"/>
      <c r="L43" s="36"/>
      <c r="M43" s="36"/>
      <c r="N43" s="20"/>
      <c r="O43" s="36"/>
      <c r="P43" s="36"/>
      <c r="Q43" s="36"/>
      <c r="R43" s="20"/>
      <c r="S43" s="36"/>
      <c r="T43" s="36"/>
      <c r="U43" s="36"/>
      <c r="V43" s="20"/>
      <c r="W43" s="36"/>
      <c r="X43" s="36"/>
      <c r="Y43" s="36"/>
    </row>
    <row r="44" spans="1:33">
      <c r="A44" s="46"/>
      <c r="B44" s="41" t="s">
        <v>224</v>
      </c>
      <c r="C44" s="56" t="s">
        <v>204</v>
      </c>
      <c r="D44" s="42">
        <v>6967</v>
      </c>
      <c r="E44" s="27"/>
      <c r="F44" s="27"/>
      <c r="G44" s="56" t="s">
        <v>204</v>
      </c>
      <c r="H44" s="40">
        <v>58</v>
      </c>
      <c r="I44" s="27"/>
      <c r="J44" s="27"/>
      <c r="K44" s="56" t="s">
        <v>204</v>
      </c>
      <c r="L44" s="40" t="s">
        <v>206</v>
      </c>
      <c r="M44" s="27"/>
      <c r="N44" s="27"/>
      <c r="O44" s="56" t="s">
        <v>204</v>
      </c>
      <c r="P44" s="40" t="s">
        <v>206</v>
      </c>
      <c r="Q44" s="27"/>
      <c r="R44" s="27"/>
      <c r="S44" s="56" t="s">
        <v>204</v>
      </c>
      <c r="T44" s="42">
        <v>6967</v>
      </c>
      <c r="U44" s="27"/>
      <c r="V44" s="27"/>
      <c r="W44" s="56" t="s">
        <v>204</v>
      </c>
      <c r="X44" s="40">
        <v>58</v>
      </c>
      <c r="Y44" s="27"/>
    </row>
    <row r="45" spans="1:33">
      <c r="A45" s="46"/>
      <c r="B45" s="41"/>
      <c r="C45" s="56"/>
      <c r="D45" s="42"/>
      <c r="E45" s="27"/>
      <c r="F45" s="27"/>
      <c r="G45" s="56"/>
      <c r="H45" s="40"/>
      <c r="I45" s="27"/>
      <c r="J45" s="27"/>
      <c r="K45" s="56"/>
      <c r="L45" s="40"/>
      <c r="M45" s="27"/>
      <c r="N45" s="27"/>
      <c r="O45" s="56"/>
      <c r="P45" s="40"/>
      <c r="Q45" s="27"/>
      <c r="R45" s="27"/>
      <c r="S45" s="56"/>
      <c r="T45" s="42"/>
      <c r="U45" s="27"/>
      <c r="V45" s="27"/>
      <c r="W45" s="56"/>
      <c r="X45" s="40"/>
      <c r="Y45" s="27"/>
    </row>
    <row r="46" spans="1:33">
      <c r="A46" s="46"/>
      <c r="B46" s="43" t="s">
        <v>225</v>
      </c>
      <c r="C46" s="57">
        <v>909160</v>
      </c>
      <c r="D46" s="57"/>
      <c r="E46" s="38"/>
      <c r="F46" s="38"/>
      <c r="G46" s="57">
        <v>20135</v>
      </c>
      <c r="H46" s="57"/>
      <c r="I46" s="38"/>
      <c r="J46" s="38"/>
      <c r="K46" s="57">
        <v>1338645</v>
      </c>
      <c r="L46" s="57"/>
      <c r="M46" s="38"/>
      <c r="N46" s="38"/>
      <c r="O46" s="57">
        <v>46986</v>
      </c>
      <c r="P46" s="57"/>
      <c r="Q46" s="38"/>
      <c r="R46" s="38"/>
      <c r="S46" s="57">
        <v>2247805</v>
      </c>
      <c r="T46" s="57"/>
      <c r="U46" s="38"/>
      <c r="V46" s="38"/>
      <c r="W46" s="57">
        <v>67121</v>
      </c>
      <c r="X46" s="57"/>
      <c r="Y46" s="38"/>
    </row>
    <row r="47" spans="1:33" ht="15.75" thickBot="1">
      <c r="A47" s="46"/>
      <c r="B47" s="43"/>
      <c r="C47" s="58"/>
      <c r="D47" s="58"/>
      <c r="E47" s="59"/>
      <c r="F47" s="38"/>
      <c r="G47" s="58"/>
      <c r="H47" s="58"/>
      <c r="I47" s="59"/>
      <c r="J47" s="38"/>
      <c r="K47" s="58"/>
      <c r="L47" s="58"/>
      <c r="M47" s="59"/>
      <c r="N47" s="38"/>
      <c r="O47" s="58"/>
      <c r="P47" s="58"/>
      <c r="Q47" s="59"/>
      <c r="R47" s="38"/>
      <c r="S47" s="58"/>
      <c r="T47" s="58"/>
      <c r="U47" s="59"/>
      <c r="V47" s="38"/>
      <c r="W47" s="58"/>
      <c r="X47" s="58"/>
      <c r="Y47" s="59"/>
    </row>
    <row r="48" spans="1:33">
      <c r="A48" s="46"/>
      <c r="B48" s="41" t="s">
        <v>226</v>
      </c>
      <c r="C48" s="61" t="s">
        <v>204</v>
      </c>
      <c r="D48" s="63">
        <v>916127</v>
      </c>
      <c r="E48" s="55"/>
      <c r="F48" s="27"/>
      <c r="G48" s="61" t="s">
        <v>204</v>
      </c>
      <c r="H48" s="63">
        <v>20193</v>
      </c>
      <c r="I48" s="55"/>
      <c r="J48" s="27"/>
      <c r="K48" s="61" t="s">
        <v>204</v>
      </c>
      <c r="L48" s="63">
        <v>1338645</v>
      </c>
      <c r="M48" s="55"/>
      <c r="N48" s="27"/>
      <c r="O48" s="61" t="s">
        <v>204</v>
      </c>
      <c r="P48" s="63">
        <v>46986</v>
      </c>
      <c r="Q48" s="55"/>
      <c r="R48" s="27"/>
      <c r="S48" s="61" t="s">
        <v>204</v>
      </c>
      <c r="T48" s="63">
        <v>2254772</v>
      </c>
      <c r="U48" s="55"/>
      <c r="V48" s="27"/>
      <c r="W48" s="61" t="s">
        <v>204</v>
      </c>
      <c r="X48" s="63">
        <v>67179</v>
      </c>
      <c r="Y48" s="55"/>
    </row>
    <row r="49" spans="1:33" ht="15.75" thickBot="1">
      <c r="A49" s="46"/>
      <c r="B49" s="41"/>
      <c r="C49" s="62"/>
      <c r="D49" s="64"/>
      <c r="E49" s="65"/>
      <c r="F49" s="27"/>
      <c r="G49" s="62"/>
      <c r="H49" s="64"/>
      <c r="I49" s="65"/>
      <c r="J49" s="27"/>
      <c r="K49" s="62"/>
      <c r="L49" s="64"/>
      <c r="M49" s="65"/>
      <c r="N49" s="27"/>
      <c r="O49" s="62"/>
      <c r="P49" s="64"/>
      <c r="Q49" s="65"/>
      <c r="R49" s="27"/>
      <c r="S49" s="62"/>
      <c r="T49" s="64"/>
      <c r="U49" s="65"/>
      <c r="V49" s="27"/>
      <c r="W49" s="62"/>
      <c r="X49" s="64"/>
      <c r="Y49" s="65"/>
    </row>
    <row r="50" spans="1:33" ht="15.75" thickTop="1">
      <c r="A50" s="46"/>
      <c r="B50" s="50" t="s">
        <v>227</v>
      </c>
      <c r="C50" s="66"/>
      <c r="D50" s="66"/>
      <c r="E50" s="66"/>
      <c r="F50" s="20"/>
      <c r="G50" s="66"/>
      <c r="H50" s="66"/>
      <c r="I50" s="66"/>
      <c r="J50" s="20"/>
      <c r="K50" s="66"/>
      <c r="L50" s="66"/>
      <c r="M50" s="66"/>
      <c r="N50" s="20"/>
      <c r="O50" s="66"/>
      <c r="P50" s="66"/>
      <c r="Q50" s="66"/>
      <c r="R50" s="20"/>
      <c r="S50" s="66"/>
      <c r="T50" s="66"/>
      <c r="U50" s="66"/>
      <c r="V50" s="20"/>
      <c r="W50" s="66"/>
      <c r="X50" s="66"/>
      <c r="Y50" s="66"/>
    </row>
    <row r="51" spans="1:33">
      <c r="A51" s="46"/>
      <c r="B51" s="41" t="s">
        <v>223</v>
      </c>
      <c r="C51" s="56" t="s">
        <v>204</v>
      </c>
      <c r="D51" s="42">
        <v>300984</v>
      </c>
      <c r="E51" s="27"/>
      <c r="F51" s="27"/>
      <c r="G51" s="56" t="s">
        <v>204</v>
      </c>
      <c r="H51" s="42">
        <v>1453</v>
      </c>
      <c r="I51" s="27"/>
      <c r="J51" s="27"/>
      <c r="K51" s="56" t="s">
        <v>204</v>
      </c>
      <c r="L51" s="40" t="s">
        <v>206</v>
      </c>
      <c r="M51" s="27"/>
      <c r="N51" s="27"/>
      <c r="O51" s="56" t="s">
        <v>204</v>
      </c>
      <c r="P51" s="40" t="s">
        <v>206</v>
      </c>
      <c r="Q51" s="27"/>
      <c r="R51" s="27"/>
      <c r="S51" s="56" t="s">
        <v>204</v>
      </c>
      <c r="T51" s="42">
        <v>300984</v>
      </c>
      <c r="U51" s="27"/>
      <c r="V51" s="27"/>
      <c r="W51" s="56" t="s">
        <v>204</v>
      </c>
      <c r="X51" s="42">
        <v>1453</v>
      </c>
      <c r="Y51" s="27"/>
    </row>
    <row r="52" spans="1:33">
      <c r="A52" s="46"/>
      <c r="B52" s="41"/>
      <c r="C52" s="56"/>
      <c r="D52" s="42"/>
      <c r="E52" s="27"/>
      <c r="F52" s="27"/>
      <c r="G52" s="56"/>
      <c r="H52" s="42"/>
      <c r="I52" s="27"/>
      <c r="J52" s="27"/>
      <c r="K52" s="56"/>
      <c r="L52" s="40"/>
      <c r="M52" s="27"/>
      <c r="N52" s="27"/>
      <c r="O52" s="56"/>
      <c r="P52" s="40"/>
      <c r="Q52" s="27"/>
      <c r="R52" s="27"/>
      <c r="S52" s="56"/>
      <c r="T52" s="42"/>
      <c r="U52" s="27"/>
      <c r="V52" s="27"/>
      <c r="W52" s="56"/>
      <c r="X52" s="42"/>
      <c r="Y52" s="27"/>
    </row>
    <row r="53" spans="1:33">
      <c r="A53" s="46"/>
      <c r="B53" s="43" t="s">
        <v>224</v>
      </c>
      <c r="C53" s="57">
        <v>14598</v>
      </c>
      <c r="D53" s="57"/>
      <c r="E53" s="38"/>
      <c r="F53" s="38"/>
      <c r="G53" s="44">
        <v>804</v>
      </c>
      <c r="H53" s="44"/>
      <c r="I53" s="38"/>
      <c r="J53" s="38"/>
      <c r="K53" s="57">
        <v>2745</v>
      </c>
      <c r="L53" s="57"/>
      <c r="M53" s="38"/>
      <c r="N53" s="38"/>
      <c r="O53" s="44">
        <v>232</v>
      </c>
      <c r="P53" s="44"/>
      <c r="Q53" s="38"/>
      <c r="R53" s="38"/>
      <c r="S53" s="57">
        <v>17343</v>
      </c>
      <c r="T53" s="57"/>
      <c r="U53" s="38"/>
      <c r="V53" s="38"/>
      <c r="W53" s="57">
        <v>1036</v>
      </c>
      <c r="X53" s="57"/>
      <c r="Y53" s="38"/>
    </row>
    <row r="54" spans="1:33">
      <c r="A54" s="46"/>
      <c r="B54" s="43"/>
      <c r="C54" s="57"/>
      <c r="D54" s="57"/>
      <c r="E54" s="38"/>
      <c r="F54" s="38"/>
      <c r="G54" s="44"/>
      <c r="H54" s="44"/>
      <c r="I54" s="38"/>
      <c r="J54" s="38"/>
      <c r="K54" s="57"/>
      <c r="L54" s="57"/>
      <c r="M54" s="38"/>
      <c r="N54" s="38"/>
      <c r="O54" s="44"/>
      <c r="P54" s="44"/>
      <c r="Q54" s="38"/>
      <c r="R54" s="38"/>
      <c r="S54" s="57"/>
      <c r="T54" s="57"/>
      <c r="U54" s="38"/>
      <c r="V54" s="38"/>
      <c r="W54" s="57"/>
      <c r="X54" s="57"/>
      <c r="Y54" s="38"/>
    </row>
    <row r="55" spans="1:33">
      <c r="A55" s="46"/>
      <c r="B55" s="41" t="s">
        <v>225</v>
      </c>
      <c r="C55" s="42">
        <v>332824</v>
      </c>
      <c r="D55" s="42"/>
      <c r="E55" s="27"/>
      <c r="F55" s="27"/>
      <c r="G55" s="42">
        <v>2190</v>
      </c>
      <c r="H55" s="42"/>
      <c r="I55" s="27"/>
      <c r="J55" s="27"/>
      <c r="K55" s="40" t="s">
        <v>206</v>
      </c>
      <c r="L55" s="40"/>
      <c r="M55" s="27"/>
      <c r="N55" s="27"/>
      <c r="O55" s="40" t="s">
        <v>206</v>
      </c>
      <c r="P55" s="40"/>
      <c r="Q55" s="27"/>
      <c r="R55" s="27"/>
      <c r="S55" s="42">
        <v>332824</v>
      </c>
      <c r="T55" s="42"/>
      <c r="U55" s="27"/>
      <c r="V55" s="27"/>
      <c r="W55" s="42">
        <v>2190</v>
      </c>
      <c r="X55" s="42"/>
      <c r="Y55" s="27"/>
    </row>
    <row r="56" spans="1:33" ht="15.75" thickBot="1">
      <c r="A56" s="46"/>
      <c r="B56" s="41"/>
      <c r="C56" s="67"/>
      <c r="D56" s="67"/>
      <c r="E56" s="68"/>
      <c r="F56" s="27"/>
      <c r="G56" s="67"/>
      <c r="H56" s="67"/>
      <c r="I56" s="68"/>
      <c r="J56" s="27"/>
      <c r="K56" s="69"/>
      <c r="L56" s="69"/>
      <c r="M56" s="68"/>
      <c r="N56" s="27"/>
      <c r="O56" s="69"/>
      <c r="P56" s="69"/>
      <c r="Q56" s="68"/>
      <c r="R56" s="27"/>
      <c r="S56" s="67"/>
      <c r="T56" s="67"/>
      <c r="U56" s="68"/>
      <c r="V56" s="27"/>
      <c r="W56" s="67"/>
      <c r="X56" s="67"/>
      <c r="Y56" s="68"/>
    </row>
    <row r="57" spans="1:33">
      <c r="A57" s="46"/>
      <c r="B57" s="43" t="s">
        <v>226</v>
      </c>
      <c r="C57" s="32" t="s">
        <v>204</v>
      </c>
      <c r="D57" s="34">
        <v>648406</v>
      </c>
      <c r="E57" s="36"/>
      <c r="F57" s="38"/>
      <c r="G57" s="32" t="s">
        <v>204</v>
      </c>
      <c r="H57" s="34">
        <v>4447</v>
      </c>
      <c r="I57" s="36"/>
      <c r="J57" s="38"/>
      <c r="K57" s="32" t="s">
        <v>204</v>
      </c>
      <c r="L57" s="34">
        <v>2745</v>
      </c>
      <c r="M57" s="36"/>
      <c r="N57" s="38"/>
      <c r="O57" s="32" t="s">
        <v>204</v>
      </c>
      <c r="P57" s="74">
        <v>232</v>
      </c>
      <c r="Q57" s="36"/>
      <c r="R57" s="38"/>
      <c r="S57" s="32" t="s">
        <v>204</v>
      </c>
      <c r="T57" s="34">
        <v>651151</v>
      </c>
      <c r="U57" s="36"/>
      <c r="V57" s="38"/>
      <c r="W57" s="32" t="s">
        <v>204</v>
      </c>
      <c r="X57" s="34">
        <v>4679</v>
      </c>
      <c r="Y57" s="36"/>
    </row>
    <row r="58" spans="1:33" ht="15.75" thickBot="1">
      <c r="A58" s="46"/>
      <c r="B58" s="43"/>
      <c r="C58" s="71"/>
      <c r="D58" s="72"/>
      <c r="E58" s="73"/>
      <c r="F58" s="38"/>
      <c r="G58" s="71"/>
      <c r="H58" s="72"/>
      <c r="I58" s="73"/>
      <c r="J58" s="38"/>
      <c r="K58" s="71"/>
      <c r="L58" s="72"/>
      <c r="M58" s="73"/>
      <c r="N58" s="38"/>
      <c r="O58" s="71"/>
      <c r="P58" s="75"/>
      <c r="Q58" s="73"/>
      <c r="R58" s="38"/>
      <c r="S58" s="71"/>
      <c r="T58" s="72"/>
      <c r="U58" s="73"/>
      <c r="V58" s="38"/>
      <c r="W58" s="71"/>
      <c r="X58" s="72"/>
      <c r="Y58" s="73"/>
    </row>
    <row r="59" spans="1:33" ht="15.75" thickTop="1">
      <c r="A59" s="46" t="s">
        <v>889</v>
      </c>
      <c r="B59" s="45" t="s">
        <v>5</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row>
    <row r="60" spans="1:33" ht="25.5" customHeight="1">
      <c r="A60" s="46"/>
      <c r="B60" s="49" t="s">
        <v>237</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row>
    <row r="61" spans="1:33">
      <c r="A61" s="46"/>
      <c r="B61" s="26"/>
      <c r="C61" s="26"/>
      <c r="D61" s="26"/>
      <c r="E61" s="26"/>
      <c r="F61" s="26"/>
      <c r="G61" s="26"/>
      <c r="H61" s="26"/>
      <c r="I61" s="26"/>
      <c r="J61" s="26"/>
      <c r="K61" s="26"/>
      <c r="L61" s="26"/>
      <c r="M61" s="26"/>
      <c r="N61" s="26"/>
      <c r="O61" s="26"/>
      <c r="P61" s="26"/>
      <c r="Q61" s="26"/>
    </row>
    <row r="62" spans="1:33">
      <c r="A62" s="46"/>
      <c r="B62" s="13"/>
      <c r="C62" s="13"/>
      <c r="D62" s="13"/>
      <c r="E62" s="13"/>
      <c r="F62" s="13"/>
      <c r="G62" s="13"/>
      <c r="H62" s="13"/>
      <c r="I62" s="13"/>
      <c r="J62" s="13"/>
      <c r="K62" s="13"/>
      <c r="L62" s="13"/>
      <c r="M62" s="13"/>
      <c r="N62" s="13"/>
      <c r="O62" s="13"/>
      <c r="P62" s="13"/>
      <c r="Q62" s="13"/>
    </row>
    <row r="63" spans="1:33" ht="15.75" thickBot="1">
      <c r="A63" s="46"/>
      <c r="B63" s="14"/>
      <c r="C63" s="29" t="s">
        <v>222</v>
      </c>
      <c r="D63" s="29"/>
      <c r="E63" s="29"/>
      <c r="F63" s="29"/>
      <c r="G63" s="29"/>
      <c r="H63" s="29"/>
      <c r="I63" s="29"/>
      <c r="J63" s="14"/>
      <c r="K63" s="29" t="s">
        <v>227</v>
      </c>
      <c r="L63" s="29"/>
      <c r="M63" s="29"/>
      <c r="N63" s="29"/>
      <c r="O63" s="29"/>
      <c r="P63" s="29"/>
      <c r="Q63" s="29"/>
    </row>
    <row r="64" spans="1:33">
      <c r="A64" s="46"/>
      <c r="B64" s="27"/>
      <c r="C64" s="53" t="s">
        <v>214</v>
      </c>
      <c r="D64" s="53"/>
      <c r="E64" s="53"/>
      <c r="F64" s="55"/>
      <c r="G64" s="53" t="s">
        <v>220</v>
      </c>
      <c r="H64" s="53"/>
      <c r="I64" s="53"/>
      <c r="J64" s="27"/>
      <c r="K64" s="53" t="s">
        <v>214</v>
      </c>
      <c r="L64" s="53"/>
      <c r="M64" s="53"/>
      <c r="N64" s="55"/>
      <c r="O64" s="53" t="s">
        <v>220</v>
      </c>
      <c r="P64" s="53"/>
      <c r="Q64" s="53"/>
    </row>
    <row r="65" spans="1:33" ht="15.75" thickBot="1">
      <c r="A65" s="46"/>
      <c r="B65" s="27"/>
      <c r="C65" s="29" t="s">
        <v>215</v>
      </c>
      <c r="D65" s="29"/>
      <c r="E65" s="29"/>
      <c r="F65" s="27"/>
      <c r="G65" s="29" t="s">
        <v>221</v>
      </c>
      <c r="H65" s="29"/>
      <c r="I65" s="29"/>
      <c r="J65" s="27"/>
      <c r="K65" s="29" t="s">
        <v>215</v>
      </c>
      <c r="L65" s="29"/>
      <c r="M65" s="29"/>
      <c r="N65" s="27"/>
      <c r="O65" s="29" t="s">
        <v>221</v>
      </c>
      <c r="P65" s="29"/>
      <c r="Q65" s="29"/>
    </row>
    <row r="66" spans="1:33">
      <c r="A66" s="46"/>
      <c r="B66" s="31" t="s">
        <v>238</v>
      </c>
      <c r="C66" s="32" t="s">
        <v>204</v>
      </c>
      <c r="D66" s="34">
        <v>136041</v>
      </c>
      <c r="E66" s="36"/>
      <c r="F66" s="38"/>
      <c r="G66" s="32" t="s">
        <v>204</v>
      </c>
      <c r="H66" s="34">
        <v>140005</v>
      </c>
      <c r="I66" s="36"/>
      <c r="J66" s="38"/>
      <c r="K66" s="32" t="s">
        <v>204</v>
      </c>
      <c r="L66" s="34">
        <v>798320</v>
      </c>
      <c r="M66" s="36"/>
      <c r="N66" s="38"/>
      <c r="O66" s="32" t="s">
        <v>204</v>
      </c>
      <c r="P66" s="34">
        <v>806678</v>
      </c>
      <c r="Q66" s="36"/>
    </row>
    <row r="67" spans="1:33">
      <c r="A67" s="46"/>
      <c r="B67" s="31"/>
      <c r="C67" s="33"/>
      <c r="D67" s="35"/>
      <c r="E67" s="37"/>
      <c r="F67" s="38"/>
      <c r="G67" s="33"/>
      <c r="H67" s="35"/>
      <c r="I67" s="37"/>
      <c r="J67" s="38"/>
      <c r="K67" s="33"/>
      <c r="L67" s="35"/>
      <c r="M67" s="37"/>
      <c r="N67" s="38"/>
      <c r="O67" s="33"/>
      <c r="P67" s="35"/>
      <c r="Q67" s="37"/>
    </row>
    <row r="68" spans="1:33">
      <c r="A68" s="46"/>
      <c r="B68" s="39" t="s">
        <v>239</v>
      </c>
      <c r="C68" s="42">
        <v>451340</v>
      </c>
      <c r="D68" s="42"/>
      <c r="E68" s="27"/>
      <c r="F68" s="27"/>
      <c r="G68" s="42">
        <v>478859</v>
      </c>
      <c r="H68" s="42"/>
      <c r="I68" s="27"/>
      <c r="J68" s="27"/>
      <c r="K68" s="42">
        <v>880127</v>
      </c>
      <c r="L68" s="42"/>
      <c r="M68" s="27"/>
      <c r="N68" s="27"/>
      <c r="O68" s="42">
        <v>889983</v>
      </c>
      <c r="P68" s="42"/>
      <c r="Q68" s="27"/>
    </row>
    <row r="69" spans="1:33">
      <c r="A69" s="46"/>
      <c r="B69" s="39"/>
      <c r="C69" s="42"/>
      <c r="D69" s="42"/>
      <c r="E69" s="27"/>
      <c r="F69" s="27"/>
      <c r="G69" s="42"/>
      <c r="H69" s="42"/>
      <c r="I69" s="27"/>
      <c r="J69" s="27"/>
      <c r="K69" s="42"/>
      <c r="L69" s="42"/>
      <c r="M69" s="27"/>
      <c r="N69" s="27"/>
      <c r="O69" s="42"/>
      <c r="P69" s="42"/>
      <c r="Q69" s="27"/>
    </row>
    <row r="70" spans="1:33">
      <c r="A70" s="46"/>
      <c r="B70" s="31" t="s">
        <v>240</v>
      </c>
      <c r="C70" s="57">
        <v>167188</v>
      </c>
      <c r="D70" s="57"/>
      <c r="E70" s="38"/>
      <c r="F70" s="38"/>
      <c r="G70" s="57">
        <v>163840</v>
      </c>
      <c r="H70" s="57"/>
      <c r="I70" s="38"/>
      <c r="J70" s="38"/>
      <c r="K70" s="57">
        <v>1298721</v>
      </c>
      <c r="L70" s="57"/>
      <c r="M70" s="38"/>
      <c r="N70" s="38"/>
      <c r="O70" s="57">
        <v>1305841</v>
      </c>
      <c r="P70" s="57"/>
      <c r="Q70" s="38"/>
    </row>
    <row r="71" spans="1:33">
      <c r="A71" s="46"/>
      <c r="B71" s="31"/>
      <c r="C71" s="57"/>
      <c r="D71" s="57"/>
      <c r="E71" s="38"/>
      <c r="F71" s="38"/>
      <c r="G71" s="57"/>
      <c r="H71" s="57"/>
      <c r="I71" s="38"/>
      <c r="J71" s="38"/>
      <c r="K71" s="57"/>
      <c r="L71" s="57"/>
      <c r="M71" s="38"/>
      <c r="N71" s="38"/>
      <c r="O71" s="57"/>
      <c r="P71" s="57"/>
      <c r="Q71" s="38"/>
    </row>
    <row r="72" spans="1:33">
      <c r="A72" s="46"/>
      <c r="B72" s="39" t="s">
        <v>241</v>
      </c>
      <c r="C72" s="42">
        <v>2318001</v>
      </c>
      <c r="D72" s="42"/>
      <c r="E72" s="27"/>
      <c r="F72" s="27"/>
      <c r="G72" s="42">
        <v>2253209</v>
      </c>
      <c r="H72" s="42"/>
      <c r="I72" s="27"/>
      <c r="J72" s="27"/>
      <c r="K72" s="42">
        <v>741175</v>
      </c>
      <c r="L72" s="42"/>
      <c r="M72" s="27"/>
      <c r="N72" s="27"/>
      <c r="O72" s="42">
        <v>766056</v>
      </c>
      <c r="P72" s="42"/>
      <c r="Q72" s="27"/>
    </row>
    <row r="73" spans="1:33">
      <c r="A73" s="46"/>
      <c r="B73" s="39"/>
      <c r="C73" s="42"/>
      <c r="D73" s="42"/>
      <c r="E73" s="27"/>
      <c r="F73" s="27"/>
      <c r="G73" s="42"/>
      <c r="H73" s="42"/>
      <c r="I73" s="27"/>
      <c r="J73" s="27"/>
      <c r="K73" s="42"/>
      <c r="L73" s="42"/>
      <c r="M73" s="27"/>
      <c r="N73" s="27"/>
      <c r="O73" s="42"/>
      <c r="P73" s="42"/>
      <c r="Q73" s="27"/>
    </row>
    <row r="74" spans="1:33">
      <c r="A74" s="46"/>
      <c r="B74" s="31" t="s">
        <v>224</v>
      </c>
      <c r="C74" s="57">
        <v>9512</v>
      </c>
      <c r="D74" s="57"/>
      <c r="E74" s="38"/>
      <c r="F74" s="38"/>
      <c r="G74" s="57">
        <v>9546</v>
      </c>
      <c r="H74" s="57"/>
      <c r="I74" s="38"/>
      <c r="J74" s="38"/>
      <c r="K74" s="57">
        <v>1610400</v>
      </c>
      <c r="L74" s="57"/>
      <c r="M74" s="38"/>
      <c r="N74" s="38"/>
      <c r="O74" s="57">
        <v>1677917</v>
      </c>
      <c r="P74" s="57"/>
      <c r="Q74" s="38"/>
    </row>
    <row r="75" spans="1:33">
      <c r="A75" s="46"/>
      <c r="B75" s="31"/>
      <c r="C75" s="57"/>
      <c r="D75" s="57"/>
      <c r="E75" s="38"/>
      <c r="F75" s="38"/>
      <c r="G75" s="57"/>
      <c r="H75" s="57"/>
      <c r="I75" s="38"/>
      <c r="J75" s="38"/>
      <c r="K75" s="57"/>
      <c r="L75" s="57"/>
      <c r="M75" s="38"/>
      <c r="N75" s="38"/>
      <c r="O75" s="57"/>
      <c r="P75" s="57"/>
      <c r="Q75" s="38"/>
    </row>
    <row r="76" spans="1:33">
      <c r="A76" s="46"/>
      <c r="B76" s="39" t="s">
        <v>242</v>
      </c>
      <c r="C76" s="40" t="s">
        <v>206</v>
      </c>
      <c r="D76" s="40"/>
      <c r="E76" s="27"/>
      <c r="F76" s="27"/>
      <c r="G76" s="40" t="s">
        <v>206</v>
      </c>
      <c r="H76" s="40"/>
      <c r="I76" s="27"/>
      <c r="J76" s="27"/>
      <c r="K76" s="42">
        <v>35990</v>
      </c>
      <c r="L76" s="42"/>
      <c r="M76" s="27"/>
      <c r="N76" s="27"/>
      <c r="O76" s="42">
        <v>35990</v>
      </c>
      <c r="P76" s="42"/>
      <c r="Q76" s="27"/>
    </row>
    <row r="77" spans="1:33" ht="15.75" thickBot="1">
      <c r="A77" s="46"/>
      <c r="B77" s="39"/>
      <c r="C77" s="69"/>
      <c r="D77" s="69"/>
      <c r="E77" s="68"/>
      <c r="F77" s="27"/>
      <c r="G77" s="69"/>
      <c r="H77" s="69"/>
      <c r="I77" s="68"/>
      <c r="J77" s="27"/>
      <c r="K77" s="67"/>
      <c r="L77" s="67"/>
      <c r="M77" s="68"/>
      <c r="N77" s="27"/>
      <c r="O77" s="67"/>
      <c r="P77" s="67"/>
      <c r="Q77" s="68"/>
    </row>
    <row r="78" spans="1:33">
      <c r="A78" s="46"/>
      <c r="B78" s="43" t="s">
        <v>226</v>
      </c>
      <c r="C78" s="32" t="s">
        <v>204</v>
      </c>
      <c r="D78" s="34">
        <v>3082082</v>
      </c>
      <c r="E78" s="36"/>
      <c r="F78" s="38"/>
      <c r="G78" s="32" t="s">
        <v>204</v>
      </c>
      <c r="H78" s="34">
        <v>3045459</v>
      </c>
      <c r="I78" s="36"/>
      <c r="J78" s="38"/>
      <c r="K78" s="32" t="s">
        <v>204</v>
      </c>
      <c r="L78" s="34">
        <v>5364733</v>
      </c>
      <c r="M78" s="36"/>
      <c r="N78" s="38"/>
      <c r="O78" s="32" t="s">
        <v>204</v>
      </c>
      <c r="P78" s="34">
        <v>5482465</v>
      </c>
      <c r="Q78" s="36"/>
    </row>
    <row r="79" spans="1:33" ht="15.75" thickBot="1">
      <c r="A79" s="46"/>
      <c r="B79" s="43"/>
      <c r="C79" s="71"/>
      <c r="D79" s="72"/>
      <c r="E79" s="73"/>
      <c r="F79" s="38"/>
      <c r="G79" s="71"/>
      <c r="H79" s="72"/>
      <c r="I79" s="73"/>
      <c r="J79" s="38"/>
      <c r="K79" s="71"/>
      <c r="L79" s="72"/>
      <c r="M79" s="73"/>
      <c r="N79" s="38"/>
      <c r="O79" s="71"/>
      <c r="P79" s="72"/>
      <c r="Q79" s="73"/>
    </row>
    <row r="80" spans="1:33" ht="15.75" thickTop="1">
      <c r="A80" s="46" t="s">
        <v>890</v>
      </c>
      <c r="B80" s="45" t="s">
        <v>5</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row>
    <row r="81" spans="1:33">
      <c r="A81" s="46"/>
      <c r="B81" s="49" t="s">
        <v>243</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row>
    <row r="82" spans="1:33">
      <c r="A82" s="46"/>
      <c r="B82" s="26"/>
      <c r="C82" s="26"/>
      <c r="D82" s="26"/>
      <c r="E82" s="26"/>
      <c r="F82" s="26"/>
      <c r="G82" s="26"/>
      <c r="H82" s="26"/>
      <c r="I82" s="26"/>
    </row>
    <row r="83" spans="1:33">
      <c r="A83" s="46"/>
      <c r="B83" s="13"/>
      <c r="C83" s="13"/>
      <c r="D83" s="13"/>
      <c r="E83" s="13"/>
      <c r="F83" s="13"/>
      <c r="G83" s="13"/>
      <c r="H83" s="13"/>
      <c r="I83" s="13"/>
    </row>
    <row r="84" spans="1:33">
      <c r="A84" s="46"/>
      <c r="B84" s="27"/>
      <c r="C84" s="28" t="s">
        <v>201</v>
      </c>
      <c r="D84" s="28"/>
      <c r="E84" s="28"/>
      <c r="F84" s="28"/>
      <c r="G84" s="28"/>
      <c r="H84" s="28"/>
      <c r="I84" s="28"/>
    </row>
    <row r="85" spans="1:33" ht="15.75" thickBot="1">
      <c r="A85" s="46"/>
      <c r="B85" s="27"/>
      <c r="C85" s="29" t="s">
        <v>202</v>
      </c>
      <c r="D85" s="29"/>
      <c r="E85" s="29"/>
      <c r="F85" s="29"/>
      <c r="G85" s="29"/>
      <c r="H85" s="29"/>
      <c r="I85" s="29"/>
    </row>
    <row r="86" spans="1:33" ht="15.75" thickBot="1">
      <c r="A86" s="46"/>
      <c r="B86" s="14"/>
      <c r="C86" s="30">
        <v>2014</v>
      </c>
      <c r="D86" s="30"/>
      <c r="E86" s="30"/>
      <c r="F86" s="14"/>
      <c r="G86" s="30">
        <v>2013</v>
      </c>
      <c r="H86" s="30"/>
      <c r="I86" s="30"/>
    </row>
    <row r="87" spans="1:33">
      <c r="A87" s="46"/>
      <c r="B87" s="31" t="s">
        <v>244</v>
      </c>
      <c r="C87" s="32" t="s">
        <v>204</v>
      </c>
      <c r="D87" s="74" t="s">
        <v>206</v>
      </c>
      <c r="E87" s="36"/>
      <c r="F87" s="38"/>
      <c r="G87" s="32" t="s">
        <v>204</v>
      </c>
      <c r="H87" s="34">
        <v>4498102</v>
      </c>
      <c r="I87" s="36"/>
    </row>
    <row r="88" spans="1:33">
      <c r="A88" s="46"/>
      <c r="B88" s="31"/>
      <c r="C88" s="33"/>
      <c r="D88" s="77"/>
      <c r="E88" s="37"/>
      <c r="F88" s="38"/>
      <c r="G88" s="33"/>
      <c r="H88" s="35"/>
      <c r="I88" s="37"/>
    </row>
    <row r="89" spans="1:33">
      <c r="A89" s="46"/>
      <c r="B89" s="39" t="s">
        <v>245</v>
      </c>
      <c r="C89" s="40" t="s">
        <v>206</v>
      </c>
      <c r="D89" s="40"/>
      <c r="E89" s="27"/>
      <c r="F89" s="27"/>
      <c r="G89" s="40">
        <v>5</v>
      </c>
      <c r="H89" s="40"/>
      <c r="I89" s="27"/>
    </row>
    <row r="90" spans="1:33">
      <c r="A90" s="46"/>
      <c r="B90" s="39"/>
      <c r="C90" s="40"/>
      <c r="D90" s="40"/>
      <c r="E90" s="27"/>
      <c r="F90" s="27"/>
      <c r="G90" s="40"/>
      <c r="H90" s="40"/>
      <c r="I90" s="27"/>
    </row>
    <row r="91" spans="1:33">
      <c r="A91" s="46"/>
      <c r="B91" s="31" t="s">
        <v>246</v>
      </c>
      <c r="C91" s="44" t="s">
        <v>206</v>
      </c>
      <c r="D91" s="44"/>
      <c r="E91" s="38"/>
      <c r="F91" s="38"/>
      <c r="G91" s="44" t="s">
        <v>206</v>
      </c>
      <c r="H91" s="44"/>
      <c r="I91" s="38"/>
    </row>
    <row r="92" spans="1:33">
      <c r="A92" s="46"/>
      <c r="B92" s="31"/>
      <c r="C92" s="44"/>
      <c r="D92" s="44"/>
      <c r="E92" s="38"/>
      <c r="F92" s="38"/>
      <c r="G92" s="44"/>
      <c r="H92" s="44"/>
      <c r="I92" s="38"/>
    </row>
    <row r="93" spans="1:33">
      <c r="A93" s="46"/>
      <c r="B93" s="39" t="s">
        <v>247</v>
      </c>
      <c r="C93" s="40" t="s">
        <v>206</v>
      </c>
      <c r="D93" s="40"/>
      <c r="E93" s="27"/>
      <c r="F93" s="27"/>
      <c r="G93" s="40" t="s">
        <v>248</v>
      </c>
      <c r="H93" s="40"/>
      <c r="I93" s="56" t="s">
        <v>249</v>
      </c>
    </row>
    <row r="94" spans="1:33">
      <c r="A94" s="46"/>
      <c r="B94" s="39"/>
      <c r="C94" s="40"/>
      <c r="D94" s="40"/>
      <c r="E94" s="27"/>
      <c r="F94" s="27"/>
      <c r="G94" s="40"/>
      <c r="H94" s="40"/>
      <c r="I94" s="56"/>
    </row>
    <row r="95" spans="1:33" ht="15" customHeight="1">
      <c r="A95" s="46" t="s">
        <v>891</v>
      </c>
      <c r="B95" s="45" t="s">
        <v>5</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row>
    <row r="96" spans="1:33">
      <c r="A96" s="46"/>
      <c r="B96" s="49" t="s">
        <v>250</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row>
    <row r="97" spans="1:33">
      <c r="A97" s="46"/>
      <c r="B97" s="26"/>
      <c r="C97" s="26"/>
      <c r="D97" s="26"/>
      <c r="E97" s="26"/>
      <c r="F97" s="26"/>
      <c r="G97" s="26"/>
      <c r="H97" s="26"/>
      <c r="I97" s="26"/>
    </row>
    <row r="98" spans="1:33">
      <c r="A98" s="46"/>
      <c r="B98" s="13"/>
      <c r="C98" s="13"/>
      <c r="D98" s="13"/>
      <c r="E98" s="13"/>
      <c r="F98" s="13"/>
      <c r="G98" s="13"/>
      <c r="H98" s="13"/>
      <c r="I98" s="13"/>
    </row>
    <row r="99" spans="1:33">
      <c r="A99" s="46"/>
      <c r="B99" s="27"/>
      <c r="C99" s="28" t="s">
        <v>251</v>
      </c>
      <c r="D99" s="28"/>
      <c r="E99" s="28"/>
      <c r="F99" s="27"/>
      <c r="G99" s="28" t="s">
        <v>252</v>
      </c>
      <c r="H99" s="28"/>
      <c r="I99" s="28"/>
    </row>
    <row r="100" spans="1:33" ht="15.75" thickBot="1">
      <c r="A100" s="46"/>
      <c r="B100" s="27"/>
      <c r="C100" s="29">
        <v>2014</v>
      </c>
      <c r="D100" s="29"/>
      <c r="E100" s="29"/>
      <c r="F100" s="27"/>
      <c r="G100" s="29">
        <v>2013</v>
      </c>
      <c r="H100" s="29"/>
      <c r="I100" s="29"/>
    </row>
    <row r="101" spans="1:33">
      <c r="A101" s="46"/>
      <c r="B101" s="31" t="s">
        <v>223</v>
      </c>
      <c r="C101" s="32" t="s">
        <v>204</v>
      </c>
      <c r="D101" s="34">
        <v>15489</v>
      </c>
      <c r="E101" s="36"/>
      <c r="F101" s="38"/>
      <c r="G101" s="32" t="s">
        <v>204</v>
      </c>
      <c r="H101" s="34">
        <v>15389</v>
      </c>
      <c r="I101" s="36"/>
    </row>
    <row r="102" spans="1:33">
      <c r="A102" s="46"/>
      <c r="B102" s="31"/>
      <c r="C102" s="33"/>
      <c r="D102" s="35"/>
      <c r="E102" s="37"/>
      <c r="F102" s="38"/>
      <c r="G102" s="33"/>
      <c r="H102" s="35"/>
      <c r="I102" s="37"/>
    </row>
    <row r="103" spans="1:33">
      <c r="A103" s="46"/>
      <c r="B103" s="39" t="s">
        <v>225</v>
      </c>
      <c r="C103" s="40">
        <v>35</v>
      </c>
      <c r="D103" s="40"/>
      <c r="E103" s="27"/>
      <c r="F103" s="27"/>
      <c r="G103" s="42">
        <v>1009</v>
      </c>
      <c r="H103" s="42"/>
      <c r="I103" s="27"/>
    </row>
    <row r="104" spans="1:33" ht="15.75" thickBot="1">
      <c r="A104" s="46"/>
      <c r="B104" s="39"/>
      <c r="C104" s="69"/>
      <c r="D104" s="69"/>
      <c r="E104" s="68"/>
      <c r="F104" s="27"/>
      <c r="G104" s="67"/>
      <c r="H104" s="67"/>
      <c r="I104" s="68"/>
    </row>
    <row r="105" spans="1:33">
      <c r="A105" s="46"/>
      <c r="B105" s="43" t="s">
        <v>226</v>
      </c>
      <c r="C105" s="32" t="s">
        <v>204</v>
      </c>
      <c r="D105" s="34">
        <v>15524</v>
      </c>
      <c r="E105" s="36"/>
      <c r="F105" s="38"/>
      <c r="G105" s="32" t="s">
        <v>204</v>
      </c>
      <c r="H105" s="34">
        <v>16398</v>
      </c>
      <c r="I105" s="36"/>
    </row>
    <row r="106" spans="1:33" ht="15.75" thickBot="1">
      <c r="A106" s="46"/>
      <c r="B106" s="43"/>
      <c r="C106" s="71"/>
      <c r="D106" s="72"/>
      <c r="E106" s="73"/>
      <c r="F106" s="38"/>
      <c r="G106" s="71"/>
      <c r="H106" s="72"/>
      <c r="I106" s="73"/>
    </row>
    <row r="107" spans="1:33" ht="15.75" thickTop="1">
      <c r="A107" s="46" t="s">
        <v>892</v>
      </c>
      <c r="B107" s="45" t="s">
        <v>5</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row>
    <row r="108" spans="1:33">
      <c r="A108" s="46"/>
      <c r="B108" s="49" t="s">
        <v>253</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row>
    <row r="109" spans="1:33">
      <c r="A109" s="46"/>
      <c r="B109" s="26"/>
      <c r="C109" s="26"/>
      <c r="D109" s="26"/>
      <c r="E109" s="26"/>
      <c r="F109" s="26"/>
      <c r="G109" s="26"/>
      <c r="H109" s="26"/>
      <c r="I109" s="26"/>
    </row>
    <row r="110" spans="1:33">
      <c r="A110" s="46"/>
      <c r="B110" s="13"/>
      <c r="C110" s="13"/>
      <c r="D110" s="13"/>
      <c r="E110" s="13"/>
      <c r="F110" s="13"/>
      <c r="G110" s="13"/>
      <c r="H110" s="13"/>
      <c r="I110" s="13"/>
    </row>
    <row r="111" spans="1:33">
      <c r="A111" s="46"/>
      <c r="B111" s="27"/>
      <c r="C111" s="28" t="s">
        <v>201</v>
      </c>
      <c r="D111" s="28"/>
      <c r="E111" s="28"/>
      <c r="F111" s="28"/>
      <c r="G111" s="28"/>
      <c r="H111" s="28"/>
      <c r="I111" s="28"/>
    </row>
    <row r="112" spans="1:33" ht="15.75" thickBot="1">
      <c r="A112" s="46"/>
      <c r="B112" s="27"/>
      <c r="C112" s="29" t="s">
        <v>202</v>
      </c>
      <c r="D112" s="29"/>
      <c r="E112" s="29"/>
      <c r="F112" s="29"/>
      <c r="G112" s="29"/>
      <c r="H112" s="29"/>
      <c r="I112" s="29"/>
    </row>
    <row r="113" spans="1:9" ht="15.75" thickBot="1">
      <c r="A113" s="46"/>
      <c r="B113" s="14"/>
      <c r="C113" s="30">
        <v>2014</v>
      </c>
      <c r="D113" s="30"/>
      <c r="E113" s="30"/>
      <c r="F113" s="14"/>
      <c r="G113" s="30">
        <v>2013</v>
      </c>
      <c r="H113" s="30"/>
      <c r="I113" s="30"/>
    </row>
    <row r="114" spans="1:9">
      <c r="A114" s="46"/>
      <c r="B114" s="31" t="s">
        <v>254</v>
      </c>
      <c r="C114" s="32" t="s">
        <v>204</v>
      </c>
      <c r="D114" s="74">
        <v>240</v>
      </c>
      <c r="E114" s="36"/>
      <c r="F114" s="38"/>
      <c r="G114" s="32" t="s">
        <v>204</v>
      </c>
      <c r="H114" s="74">
        <v>294</v>
      </c>
      <c r="I114" s="36"/>
    </row>
    <row r="115" spans="1:9">
      <c r="A115" s="46"/>
      <c r="B115" s="31"/>
      <c r="C115" s="33"/>
      <c r="D115" s="77"/>
      <c r="E115" s="37"/>
      <c r="F115" s="38"/>
      <c r="G115" s="33"/>
      <c r="H115" s="77"/>
      <c r="I115" s="37"/>
    </row>
    <row r="116" spans="1:9" ht="15.75" thickBot="1">
      <c r="A116" s="46"/>
      <c r="B116" s="21" t="s">
        <v>255</v>
      </c>
      <c r="C116" s="69" t="s">
        <v>256</v>
      </c>
      <c r="D116" s="69"/>
      <c r="E116" s="78" t="s">
        <v>249</v>
      </c>
      <c r="F116" s="14"/>
      <c r="G116" s="69" t="s">
        <v>256</v>
      </c>
      <c r="H116" s="69"/>
      <c r="I116" s="78" t="s">
        <v>249</v>
      </c>
    </row>
    <row r="117" spans="1:9">
      <c r="A117" s="46"/>
      <c r="B117" s="43" t="s">
        <v>257</v>
      </c>
      <c r="C117" s="32" t="s">
        <v>204</v>
      </c>
      <c r="D117" s="74">
        <v>237</v>
      </c>
      <c r="E117" s="36"/>
      <c r="F117" s="38"/>
      <c r="G117" s="32" t="s">
        <v>204</v>
      </c>
      <c r="H117" s="74">
        <v>291</v>
      </c>
      <c r="I117" s="36"/>
    </row>
    <row r="118" spans="1:9" ht="15.75" thickBot="1">
      <c r="A118" s="46"/>
      <c r="B118" s="43"/>
      <c r="C118" s="71"/>
      <c r="D118" s="75"/>
      <c r="E118" s="73"/>
      <c r="F118" s="38"/>
      <c r="G118" s="71"/>
      <c r="H118" s="75"/>
      <c r="I118" s="73"/>
    </row>
    <row r="119" spans="1:9" ht="15.75" thickTop="1"/>
  </sheetData>
  <mergeCells count="745">
    <mergeCell ref="A95:A106"/>
    <mergeCell ref="B95:AG95"/>
    <mergeCell ref="B96:AG96"/>
    <mergeCell ref="A107:A118"/>
    <mergeCell ref="B107:AG107"/>
    <mergeCell ref="B108:AG108"/>
    <mergeCell ref="A59:A79"/>
    <mergeCell ref="B59:AG59"/>
    <mergeCell ref="B60:AG60"/>
    <mergeCell ref="A80:A94"/>
    <mergeCell ref="B80:AG80"/>
    <mergeCell ref="B81:AG81"/>
    <mergeCell ref="I117:I118"/>
    <mergeCell ref="A1:A2"/>
    <mergeCell ref="B1:AG1"/>
    <mergeCell ref="B2:AG2"/>
    <mergeCell ref="B3:AG3"/>
    <mergeCell ref="A4:A35"/>
    <mergeCell ref="B4:AG4"/>
    <mergeCell ref="B5:AG5"/>
    <mergeCell ref="A36:A58"/>
    <mergeCell ref="B36:AG36"/>
    <mergeCell ref="C116:D116"/>
    <mergeCell ref="G116:H116"/>
    <mergeCell ref="B117:B118"/>
    <mergeCell ref="C117:C118"/>
    <mergeCell ref="D117:D118"/>
    <mergeCell ref="E117:E118"/>
    <mergeCell ref="F117:F118"/>
    <mergeCell ref="G117:G118"/>
    <mergeCell ref="H117:H118"/>
    <mergeCell ref="C113:E113"/>
    <mergeCell ref="G113:I113"/>
    <mergeCell ref="B114:B115"/>
    <mergeCell ref="C114:C115"/>
    <mergeCell ref="D114:D115"/>
    <mergeCell ref="E114:E115"/>
    <mergeCell ref="F114:F115"/>
    <mergeCell ref="G114:G115"/>
    <mergeCell ref="H114:H115"/>
    <mergeCell ref="I114:I115"/>
    <mergeCell ref="H105:H106"/>
    <mergeCell ref="I105:I106"/>
    <mergeCell ref="B109:I109"/>
    <mergeCell ref="B111:B112"/>
    <mergeCell ref="C111:I111"/>
    <mergeCell ref="C112:I112"/>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7:I97"/>
    <mergeCell ref="B99:B100"/>
    <mergeCell ref="C99:E99"/>
    <mergeCell ref="C100:E100"/>
    <mergeCell ref="F99:F100"/>
    <mergeCell ref="G99:I99"/>
    <mergeCell ref="G100:I100"/>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O78:O79"/>
    <mergeCell ref="P78:P79"/>
    <mergeCell ref="Q78:Q79"/>
    <mergeCell ref="B82:I82"/>
    <mergeCell ref="B84:B85"/>
    <mergeCell ref="C84:I84"/>
    <mergeCell ref="C85:I85"/>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K64:M64"/>
    <mergeCell ref="K65:M65"/>
    <mergeCell ref="N64:N65"/>
    <mergeCell ref="O64:Q64"/>
    <mergeCell ref="O65:Q65"/>
    <mergeCell ref="B66:B67"/>
    <mergeCell ref="C66:C67"/>
    <mergeCell ref="D66:D67"/>
    <mergeCell ref="E66:E67"/>
    <mergeCell ref="F66:F67"/>
    <mergeCell ref="B61:Q61"/>
    <mergeCell ref="C63:I63"/>
    <mergeCell ref="K63:Q63"/>
    <mergeCell ref="B64:B65"/>
    <mergeCell ref="C64:E64"/>
    <mergeCell ref="C65:E65"/>
    <mergeCell ref="F64:F65"/>
    <mergeCell ref="G64:I64"/>
    <mergeCell ref="G65:I65"/>
    <mergeCell ref="J64:J6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R41:R42"/>
    <mergeCell ref="S41:U41"/>
    <mergeCell ref="S42:U42"/>
    <mergeCell ref="V41:V42"/>
    <mergeCell ref="W41:Y41"/>
    <mergeCell ref="W42:Y42"/>
    <mergeCell ref="J41:J42"/>
    <mergeCell ref="K41:M41"/>
    <mergeCell ref="K42:M42"/>
    <mergeCell ref="N41:N42"/>
    <mergeCell ref="O41:Q41"/>
    <mergeCell ref="O42:Q42"/>
    <mergeCell ref="B41:B42"/>
    <mergeCell ref="C41:E41"/>
    <mergeCell ref="C42:E42"/>
    <mergeCell ref="F41:F42"/>
    <mergeCell ref="G41:I41"/>
    <mergeCell ref="G42:I42"/>
    <mergeCell ref="AF34:AF35"/>
    <mergeCell ref="AG34:AG35"/>
    <mergeCell ref="B38:Y38"/>
    <mergeCell ref="C40:I40"/>
    <mergeCell ref="K40:Q40"/>
    <mergeCell ref="S40:Y40"/>
    <mergeCell ref="B37:A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2" width="36.5703125" bestFit="1" customWidth="1"/>
    <col min="3" max="3" width="7.7109375" customWidth="1"/>
    <col min="4" max="4" width="14.5703125" customWidth="1"/>
    <col min="5" max="5" width="2.28515625" customWidth="1"/>
    <col min="6" max="6" width="3" customWidth="1"/>
    <col min="7" max="8" width="14.5703125" customWidth="1"/>
    <col min="9" max="9" width="2.28515625" customWidth="1"/>
    <col min="10" max="10" width="7.7109375" customWidth="1"/>
    <col min="11" max="11" width="14.5703125" customWidth="1"/>
    <col min="12" max="12" width="12" customWidth="1"/>
    <col min="13" max="13" width="3" customWidth="1"/>
    <col min="14" max="14" width="14.5703125" customWidth="1"/>
    <col min="15" max="15" width="5" customWidth="1"/>
    <col min="16" max="16" width="14.5703125" customWidth="1"/>
    <col min="17" max="17" width="2.28515625" customWidth="1"/>
    <col min="18" max="18" width="14.5703125" customWidth="1"/>
    <col min="19" max="19" width="3" customWidth="1"/>
    <col min="20" max="20" width="14.5703125" customWidth="1"/>
    <col min="21" max="21" width="2.28515625" customWidth="1"/>
    <col min="22" max="22" width="14.5703125" customWidth="1"/>
    <col min="23" max="23" width="3" customWidth="1"/>
    <col min="24" max="24" width="14.5703125" customWidth="1"/>
    <col min="25" max="25" width="2.28515625" customWidth="1"/>
  </cols>
  <sheetData>
    <row r="1" spans="1:25" ht="15" customHeight="1">
      <c r="A1" s="7" t="s">
        <v>8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258</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46"/>
      <c r="B5" s="27" t="s">
        <v>260</v>
      </c>
      <c r="C5" s="27"/>
      <c r="D5" s="27"/>
      <c r="E5" s="27"/>
      <c r="F5" s="27"/>
      <c r="G5" s="27"/>
      <c r="H5" s="27"/>
      <c r="I5" s="27"/>
      <c r="J5" s="27"/>
      <c r="K5" s="27"/>
      <c r="L5" s="27"/>
      <c r="M5" s="27"/>
      <c r="N5" s="27"/>
      <c r="O5" s="27"/>
      <c r="P5" s="27"/>
      <c r="Q5" s="27"/>
      <c r="R5" s="27"/>
      <c r="S5" s="27"/>
      <c r="T5" s="27"/>
      <c r="U5" s="27"/>
      <c r="V5" s="27"/>
      <c r="W5" s="27"/>
      <c r="X5" s="27"/>
      <c r="Y5" s="27"/>
    </row>
    <row r="6" spans="1:25">
      <c r="A6" s="46"/>
      <c r="B6" s="26"/>
      <c r="C6" s="26"/>
      <c r="D6" s="26"/>
      <c r="E6" s="26"/>
      <c r="F6" s="26"/>
      <c r="G6" s="26"/>
      <c r="H6" s="26"/>
      <c r="I6" s="26"/>
      <c r="J6" s="26"/>
      <c r="K6" s="26"/>
      <c r="L6" s="26"/>
      <c r="M6" s="26"/>
      <c r="N6" s="26"/>
      <c r="O6" s="26"/>
    </row>
    <row r="7" spans="1:25">
      <c r="A7" s="46"/>
      <c r="B7" s="13"/>
      <c r="C7" s="13"/>
      <c r="D7" s="13"/>
      <c r="E7" s="13"/>
      <c r="F7" s="13"/>
      <c r="G7" s="13"/>
      <c r="H7" s="13"/>
      <c r="I7" s="13"/>
      <c r="J7" s="13"/>
      <c r="K7" s="13"/>
      <c r="L7" s="13"/>
      <c r="M7" s="13"/>
      <c r="N7" s="13"/>
      <c r="O7" s="13"/>
    </row>
    <row r="8" spans="1:25">
      <c r="A8" s="46"/>
      <c r="B8" s="27"/>
      <c r="C8" s="28" t="s">
        <v>251</v>
      </c>
      <c r="D8" s="28"/>
      <c r="E8" s="28"/>
      <c r="F8" s="27"/>
      <c r="G8" s="28" t="s">
        <v>261</v>
      </c>
      <c r="H8" s="28"/>
      <c r="I8" s="27"/>
      <c r="J8" s="28" t="s">
        <v>252</v>
      </c>
      <c r="K8" s="28"/>
      <c r="L8" s="28"/>
      <c r="M8" s="27"/>
      <c r="N8" s="28" t="s">
        <v>261</v>
      </c>
      <c r="O8" s="28"/>
    </row>
    <row r="9" spans="1:25" ht="15.75" thickBot="1">
      <c r="A9" s="46"/>
      <c r="B9" s="27"/>
      <c r="C9" s="29">
        <v>2014</v>
      </c>
      <c r="D9" s="29"/>
      <c r="E9" s="29"/>
      <c r="F9" s="27"/>
      <c r="G9" s="29" t="s">
        <v>262</v>
      </c>
      <c r="H9" s="29"/>
      <c r="I9" s="27"/>
      <c r="J9" s="29">
        <v>2013</v>
      </c>
      <c r="K9" s="29"/>
      <c r="L9" s="29"/>
      <c r="M9" s="27"/>
      <c r="N9" s="29" t="s">
        <v>262</v>
      </c>
      <c r="O9" s="29"/>
    </row>
    <row r="10" spans="1:25">
      <c r="A10" s="46"/>
      <c r="B10" s="17" t="s">
        <v>263</v>
      </c>
      <c r="C10" s="36"/>
      <c r="D10" s="36"/>
      <c r="E10" s="36"/>
      <c r="F10" s="20"/>
      <c r="G10" s="36"/>
      <c r="H10" s="36"/>
      <c r="I10" s="20"/>
      <c r="J10" s="36"/>
      <c r="K10" s="36"/>
      <c r="L10" s="36"/>
      <c r="M10" s="20"/>
      <c r="N10" s="36"/>
      <c r="O10" s="36"/>
    </row>
    <row r="11" spans="1:25">
      <c r="A11" s="46"/>
      <c r="B11" s="41" t="s">
        <v>264</v>
      </c>
      <c r="C11" s="56" t="s">
        <v>204</v>
      </c>
      <c r="D11" s="42">
        <v>4686817</v>
      </c>
      <c r="E11" s="27"/>
      <c r="F11" s="27"/>
      <c r="G11" s="40">
        <v>48.1</v>
      </c>
      <c r="H11" s="56" t="s">
        <v>265</v>
      </c>
      <c r="I11" s="27"/>
      <c r="J11" s="56" t="s">
        <v>204</v>
      </c>
      <c r="K11" s="42">
        <v>4460543</v>
      </c>
      <c r="L11" s="27"/>
      <c r="M11" s="27"/>
      <c r="N11" s="40">
        <v>46.9</v>
      </c>
      <c r="O11" s="56" t="s">
        <v>265</v>
      </c>
    </row>
    <row r="12" spans="1:25">
      <c r="A12" s="46"/>
      <c r="B12" s="41"/>
      <c r="C12" s="56"/>
      <c r="D12" s="42"/>
      <c r="E12" s="27"/>
      <c r="F12" s="27"/>
      <c r="G12" s="40"/>
      <c r="H12" s="56"/>
      <c r="I12" s="27"/>
      <c r="J12" s="56"/>
      <c r="K12" s="42"/>
      <c r="L12" s="27"/>
      <c r="M12" s="27"/>
      <c r="N12" s="40"/>
      <c r="O12" s="56"/>
    </row>
    <row r="13" spans="1:25">
      <c r="A13" s="46"/>
      <c r="B13" s="43" t="s">
        <v>266</v>
      </c>
      <c r="C13" s="57">
        <v>307269</v>
      </c>
      <c r="D13" s="57"/>
      <c r="E13" s="38"/>
      <c r="F13" s="38"/>
      <c r="G13" s="44">
        <v>3.1</v>
      </c>
      <c r="H13" s="38"/>
      <c r="I13" s="38"/>
      <c r="J13" s="57">
        <v>319577</v>
      </c>
      <c r="K13" s="57"/>
      <c r="L13" s="38"/>
      <c r="M13" s="38"/>
      <c r="N13" s="44">
        <v>3.4</v>
      </c>
      <c r="O13" s="38"/>
    </row>
    <row r="14" spans="1:25">
      <c r="A14" s="46"/>
      <c r="B14" s="43"/>
      <c r="C14" s="57"/>
      <c r="D14" s="57"/>
      <c r="E14" s="38"/>
      <c r="F14" s="38"/>
      <c r="G14" s="44"/>
      <c r="H14" s="38"/>
      <c r="I14" s="38"/>
      <c r="J14" s="57"/>
      <c r="K14" s="57"/>
      <c r="L14" s="38"/>
      <c r="M14" s="38"/>
      <c r="N14" s="44"/>
      <c r="O14" s="38"/>
    </row>
    <row r="15" spans="1:25">
      <c r="A15" s="46"/>
      <c r="B15" s="41" t="s">
        <v>267</v>
      </c>
      <c r="C15" s="42">
        <v>112640</v>
      </c>
      <c r="D15" s="42"/>
      <c r="E15" s="27"/>
      <c r="F15" s="27"/>
      <c r="G15" s="40">
        <v>1.2</v>
      </c>
      <c r="H15" s="27"/>
      <c r="I15" s="27"/>
      <c r="J15" s="42">
        <v>126956</v>
      </c>
      <c r="K15" s="42"/>
      <c r="L15" s="27"/>
      <c r="M15" s="27"/>
      <c r="N15" s="40">
        <v>1.3</v>
      </c>
      <c r="O15" s="27"/>
    </row>
    <row r="16" spans="1:25" ht="15.75" thickBot="1">
      <c r="A16" s="46"/>
      <c r="B16" s="41"/>
      <c r="C16" s="67"/>
      <c r="D16" s="67"/>
      <c r="E16" s="68"/>
      <c r="F16" s="27"/>
      <c r="G16" s="69"/>
      <c r="H16" s="68"/>
      <c r="I16" s="27"/>
      <c r="J16" s="67"/>
      <c r="K16" s="67"/>
      <c r="L16" s="68"/>
      <c r="M16" s="27"/>
      <c r="N16" s="69"/>
      <c r="O16" s="68"/>
    </row>
    <row r="17" spans="1:15">
      <c r="A17" s="46"/>
      <c r="B17" s="83" t="s">
        <v>268</v>
      </c>
      <c r="C17" s="34">
        <v>5106726</v>
      </c>
      <c r="D17" s="34"/>
      <c r="E17" s="36"/>
      <c r="F17" s="38"/>
      <c r="G17" s="74">
        <v>52.4</v>
      </c>
      <c r="H17" s="36"/>
      <c r="I17" s="38"/>
      <c r="J17" s="34">
        <v>4907076</v>
      </c>
      <c r="K17" s="34"/>
      <c r="L17" s="36"/>
      <c r="M17" s="38"/>
      <c r="N17" s="74">
        <v>51.6</v>
      </c>
      <c r="O17" s="36"/>
    </row>
    <row r="18" spans="1:15">
      <c r="A18" s="46"/>
      <c r="B18" s="83"/>
      <c r="C18" s="57"/>
      <c r="D18" s="57"/>
      <c r="E18" s="38"/>
      <c r="F18" s="38"/>
      <c r="G18" s="44"/>
      <c r="H18" s="38"/>
      <c r="I18" s="38"/>
      <c r="J18" s="57"/>
      <c r="K18" s="57"/>
      <c r="L18" s="38"/>
      <c r="M18" s="38"/>
      <c r="N18" s="44"/>
      <c r="O18" s="38"/>
    </row>
    <row r="19" spans="1:15">
      <c r="A19" s="46"/>
      <c r="B19" s="21" t="s">
        <v>269</v>
      </c>
      <c r="C19" s="27"/>
      <c r="D19" s="27"/>
      <c r="E19" s="27"/>
      <c r="F19" s="14"/>
      <c r="G19" s="27"/>
      <c r="H19" s="27"/>
      <c r="I19" s="14"/>
      <c r="J19" s="27"/>
      <c r="K19" s="27"/>
      <c r="L19" s="27"/>
      <c r="M19" s="14"/>
      <c r="N19" s="27"/>
      <c r="O19" s="27"/>
    </row>
    <row r="20" spans="1:15">
      <c r="A20" s="46"/>
      <c r="B20" s="43" t="s">
        <v>270</v>
      </c>
      <c r="C20" s="57">
        <v>2800091</v>
      </c>
      <c r="D20" s="57"/>
      <c r="E20" s="38"/>
      <c r="F20" s="38"/>
      <c r="G20" s="44">
        <v>28.7</v>
      </c>
      <c r="H20" s="38"/>
      <c r="I20" s="38"/>
      <c r="J20" s="57">
        <v>2800760</v>
      </c>
      <c r="K20" s="57"/>
      <c r="L20" s="38"/>
      <c r="M20" s="38"/>
      <c r="N20" s="44">
        <v>29.4</v>
      </c>
      <c r="O20" s="38"/>
    </row>
    <row r="21" spans="1:15">
      <c r="A21" s="46"/>
      <c r="B21" s="43"/>
      <c r="C21" s="57"/>
      <c r="D21" s="57"/>
      <c r="E21" s="38"/>
      <c r="F21" s="38"/>
      <c r="G21" s="44"/>
      <c r="H21" s="38"/>
      <c r="I21" s="38"/>
      <c r="J21" s="57"/>
      <c r="K21" s="57"/>
      <c r="L21" s="38"/>
      <c r="M21" s="38"/>
      <c r="N21" s="44"/>
      <c r="O21" s="38"/>
    </row>
    <row r="22" spans="1:15">
      <c r="A22" s="46"/>
      <c r="B22" s="41" t="s">
        <v>271</v>
      </c>
      <c r="C22" s="42">
        <v>445491</v>
      </c>
      <c r="D22" s="42"/>
      <c r="E22" s="27"/>
      <c r="F22" s="27"/>
      <c r="G22" s="40">
        <v>4.5999999999999996</v>
      </c>
      <c r="H22" s="27"/>
      <c r="I22" s="27"/>
      <c r="J22" s="42">
        <v>426639</v>
      </c>
      <c r="K22" s="42"/>
      <c r="L22" s="27"/>
      <c r="M22" s="27"/>
      <c r="N22" s="40">
        <v>4.5</v>
      </c>
      <c r="O22" s="27"/>
    </row>
    <row r="23" spans="1:15">
      <c r="A23" s="46"/>
      <c r="B23" s="41"/>
      <c r="C23" s="42"/>
      <c r="D23" s="42"/>
      <c r="E23" s="27"/>
      <c r="F23" s="27"/>
      <c r="G23" s="40"/>
      <c r="H23" s="27"/>
      <c r="I23" s="27"/>
      <c r="J23" s="42"/>
      <c r="K23" s="42"/>
      <c r="L23" s="27"/>
      <c r="M23" s="27"/>
      <c r="N23" s="40"/>
      <c r="O23" s="27"/>
    </row>
    <row r="24" spans="1:15">
      <c r="A24" s="46"/>
      <c r="B24" s="43" t="s">
        <v>272</v>
      </c>
      <c r="C24" s="57">
        <v>250557</v>
      </c>
      <c r="D24" s="57"/>
      <c r="E24" s="38"/>
      <c r="F24" s="38"/>
      <c r="G24" s="44">
        <v>2.6</v>
      </c>
      <c r="H24" s="38"/>
      <c r="I24" s="38"/>
      <c r="J24" s="57">
        <v>239937</v>
      </c>
      <c r="K24" s="57"/>
      <c r="L24" s="38"/>
      <c r="M24" s="38"/>
      <c r="N24" s="44">
        <v>2.5</v>
      </c>
      <c r="O24" s="38"/>
    </row>
    <row r="25" spans="1:15" ht="15.75" thickBot="1">
      <c r="A25" s="46"/>
      <c r="B25" s="43"/>
      <c r="C25" s="58"/>
      <c r="D25" s="58"/>
      <c r="E25" s="59"/>
      <c r="F25" s="38"/>
      <c r="G25" s="60"/>
      <c r="H25" s="59"/>
      <c r="I25" s="38"/>
      <c r="J25" s="58"/>
      <c r="K25" s="58"/>
      <c r="L25" s="59"/>
      <c r="M25" s="38"/>
      <c r="N25" s="60"/>
      <c r="O25" s="59"/>
    </row>
    <row r="26" spans="1:15">
      <c r="A26" s="46"/>
      <c r="B26" s="84" t="s">
        <v>273</v>
      </c>
      <c r="C26" s="63">
        <v>3496139</v>
      </c>
      <c r="D26" s="63"/>
      <c r="E26" s="55"/>
      <c r="F26" s="27"/>
      <c r="G26" s="85">
        <v>35.9</v>
      </c>
      <c r="H26" s="55"/>
      <c r="I26" s="27"/>
      <c r="J26" s="63">
        <v>3467336</v>
      </c>
      <c r="K26" s="63"/>
      <c r="L26" s="55"/>
      <c r="M26" s="27"/>
      <c r="N26" s="85">
        <v>36.4</v>
      </c>
      <c r="O26" s="55"/>
    </row>
    <row r="27" spans="1:15">
      <c r="A27" s="46"/>
      <c r="B27" s="84"/>
      <c r="C27" s="42"/>
      <c r="D27" s="42"/>
      <c r="E27" s="27"/>
      <c r="F27" s="27"/>
      <c r="G27" s="40"/>
      <c r="H27" s="27"/>
      <c r="I27" s="27"/>
      <c r="J27" s="42"/>
      <c r="K27" s="42"/>
      <c r="L27" s="27"/>
      <c r="M27" s="27"/>
      <c r="N27" s="40"/>
      <c r="O27" s="27"/>
    </row>
    <row r="28" spans="1:15">
      <c r="A28" s="46"/>
      <c r="B28" s="17" t="s">
        <v>274</v>
      </c>
      <c r="C28" s="38"/>
      <c r="D28" s="38"/>
      <c r="E28" s="38"/>
      <c r="F28" s="20"/>
      <c r="G28" s="38"/>
      <c r="H28" s="38"/>
      <c r="I28" s="20"/>
      <c r="J28" s="38"/>
      <c r="K28" s="38"/>
      <c r="L28" s="38"/>
      <c r="M28" s="20"/>
      <c r="N28" s="38"/>
      <c r="O28" s="38"/>
    </row>
    <row r="29" spans="1:15">
      <c r="A29" s="46"/>
      <c r="B29" s="41" t="s">
        <v>275</v>
      </c>
      <c r="C29" s="42">
        <v>334802</v>
      </c>
      <c r="D29" s="42"/>
      <c r="E29" s="27"/>
      <c r="F29" s="27"/>
      <c r="G29" s="40">
        <v>3.4</v>
      </c>
      <c r="H29" s="27"/>
      <c r="I29" s="27"/>
      <c r="J29" s="42">
        <v>329853</v>
      </c>
      <c r="K29" s="42"/>
      <c r="L29" s="27"/>
      <c r="M29" s="27"/>
      <c r="N29" s="40">
        <v>3.5</v>
      </c>
      <c r="O29" s="27"/>
    </row>
    <row r="30" spans="1:15">
      <c r="A30" s="46"/>
      <c r="B30" s="41"/>
      <c r="C30" s="42"/>
      <c r="D30" s="42"/>
      <c r="E30" s="27"/>
      <c r="F30" s="27"/>
      <c r="G30" s="40"/>
      <c r="H30" s="27"/>
      <c r="I30" s="27"/>
      <c r="J30" s="42"/>
      <c r="K30" s="42"/>
      <c r="L30" s="27"/>
      <c r="M30" s="27"/>
      <c r="N30" s="40"/>
      <c r="O30" s="27"/>
    </row>
    <row r="31" spans="1:15">
      <c r="A31" s="46"/>
      <c r="B31" s="43" t="s">
        <v>276</v>
      </c>
      <c r="C31" s="57">
        <v>199734</v>
      </c>
      <c r="D31" s="57"/>
      <c r="E31" s="38"/>
      <c r="F31" s="38"/>
      <c r="G31" s="44">
        <v>2</v>
      </c>
      <c r="H31" s="38"/>
      <c r="I31" s="38"/>
      <c r="J31" s="57">
        <v>195132</v>
      </c>
      <c r="K31" s="57"/>
      <c r="L31" s="38"/>
      <c r="M31" s="38"/>
      <c r="N31" s="44">
        <v>2.1</v>
      </c>
      <c r="O31" s="38"/>
    </row>
    <row r="32" spans="1:15">
      <c r="A32" s="46"/>
      <c r="B32" s="43"/>
      <c r="C32" s="57"/>
      <c r="D32" s="57"/>
      <c r="E32" s="38"/>
      <c r="F32" s="38"/>
      <c r="G32" s="44"/>
      <c r="H32" s="38"/>
      <c r="I32" s="38"/>
      <c r="J32" s="57"/>
      <c r="K32" s="57"/>
      <c r="L32" s="38"/>
      <c r="M32" s="38"/>
      <c r="N32" s="44"/>
      <c r="O32" s="38"/>
    </row>
    <row r="33" spans="1:15">
      <c r="A33" s="46"/>
      <c r="B33" s="41" t="s">
        <v>277</v>
      </c>
      <c r="C33" s="42">
        <v>29749</v>
      </c>
      <c r="D33" s="42"/>
      <c r="E33" s="27"/>
      <c r="F33" s="27"/>
      <c r="G33" s="40">
        <v>0.3</v>
      </c>
      <c r="H33" s="27"/>
      <c r="I33" s="27"/>
      <c r="J33" s="42">
        <v>32447</v>
      </c>
      <c r="K33" s="42"/>
      <c r="L33" s="27"/>
      <c r="M33" s="27"/>
      <c r="N33" s="40">
        <v>0.3</v>
      </c>
      <c r="O33" s="27"/>
    </row>
    <row r="34" spans="1:15">
      <c r="A34" s="46"/>
      <c r="B34" s="41"/>
      <c r="C34" s="42"/>
      <c r="D34" s="42"/>
      <c r="E34" s="27"/>
      <c r="F34" s="27"/>
      <c r="G34" s="40"/>
      <c r="H34" s="27"/>
      <c r="I34" s="27"/>
      <c r="J34" s="42"/>
      <c r="K34" s="42"/>
      <c r="L34" s="27"/>
      <c r="M34" s="27"/>
      <c r="N34" s="40"/>
      <c r="O34" s="27"/>
    </row>
    <row r="35" spans="1:15">
      <c r="A35" s="46"/>
      <c r="B35" s="43" t="s">
        <v>271</v>
      </c>
      <c r="C35" s="57">
        <v>15509</v>
      </c>
      <c r="D35" s="57"/>
      <c r="E35" s="38"/>
      <c r="F35" s="38"/>
      <c r="G35" s="44">
        <v>0.2</v>
      </c>
      <c r="H35" s="38"/>
      <c r="I35" s="38"/>
      <c r="J35" s="57">
        <v>13123</v>
      </c>
      <c r="K35" s="57"/>
      <c r="L35" s="38"/>
      <c r="M35" s="38"/>
      <c r="N35" s="44">
        <v>0.1</v>
      </c>
      <c r="O35" s="38"/>
    </row>
    <row r="36" spans="1:15">
      <c r="A36" s="46"/>
      <c r="B36" s="43"/>
      <c r="C36" s="57"/>
      <c r="D36" s="57"/>
      <c r="E36" s="38"/>
      <c r="F36" s="38"/>
      <c r="G36" s="44"/>
      <c r="H36" s="38"/>
      <c r="I36" s="38"/>
      <c r="J36" s="57"/>
      <c r="K36" s="57"/>
      <c r="L36" s="38"/>
      <c r="M36" s="38"/>
      <c r="N36" s="44"/>
      <c r="O36" s="38"/>
    </row>
    <row r="37" spans="1:15">
      <c r="A37" s="46"/>
      <c r="B37" s="41" t="s">
        <v>95</v>
      </c>
      <c r="C37" s="42">
        <v>239203</v>
      </c>
      <c r="D37" s="42"/>
      <c r="E37" s="27"/>
      <c r="F37" s="27"/>
      <c r="G37" s="40">
        <v>2.5</v>
      </c>
      <c r="H37" s="27"/>
      <c r="I37" s="27"/>
      <c r="J37" s="42">
        <v>237649</v>
      </c>
      <c r="K37" s="42"/>
      <c r="L37" s="27"/>
      <c r="M37" s="27"/>
      <c r="N37" s="40">
        <v>2.5</v>
      </c>
      <c r="O37" s="27"/>
    </row>
    <row r="38" spans="1:15" ht="15.75" thickBot="1">
      <c r="A38" s="46"/>
      <c r="B38" s="41"/>
      <c r="C38" s="67"/>
      <c r="D38" s="67"/>
      <c r="E38" s="68"/>
      <c r="F38" s="27"/>
      <c r="G38" s="69"/>
      <c r="H38" s="68"/>
      <c r="I38" s="27"/>
      <c r="J38" s="67"/>
      <c r="K38" s="67"/>
      <c r="L38" s="68"/>
      <c r="M38" s="27"/>
      <c r="N38" s="69"/>
      <c r="O38" s="68"/>
    </row>
    <row r="39" spans="1:15">
      <c r="A39" s="46"/>
      <c r="B39" s="83" t="s">
        <v>278</v>
      </c>
      <c r="C39" s="34">
        <v>818997</v>
      </c>
      <c r="D39" s="34"/>
      <c r="E39" s="36"/>
      <c r="F39" s="38"/>
      <c r="G39" s="74">
        <v>8.4</v>
      </c>
      <c r="H39" s="36"/>
      <c r="I39" s="38"/>
      <c r="J39" s="34">
        <v>808204</v>
      </c>
      <c r="K39" s="34"/>
      <c r="L39" s="36"/>
      <c r="M39" s="38"/>
      <c r="N39" s="74">
        <v>8.5</v>
      </c>
      <c r="O39" s="36"/>
    </row>
    <row r="40" spans="1:15" ht="15.75" thickBot="1">
      <c r="A40" s="46"/>
      <c r="B40" s="83"/>
      <c r="C40" s="58"/>
      <c r="D40" s="58"/>
      <c r="E40" s="59"/>
      <c r="F40" s="38"/>
      <c r="G40" s="60"/>
      <c r="H40" s="59"/>
      <c r="I40" s="38"/>
      <c r="J40" s="58"/>
      <c r="K40" s="58"/>
      <c r="L40" s="59"/>
      <c r="M40" s="38"/>
      <c r="N40" s="60"/>
      <c r="O40" s="59"/>
    </row>
    <row r="41" spans="1:15">
      <c r="A41" s="46"/>
      <c r="B41" s="86" t="s">
        <v>279</v>
      </c>
      <c r="C41" s="63">
        <v>4315136</v>
      </c>
      <c r="D41" s="63"/>
      <c r="E41" s="55"/>
      <c r="F41" s="27"/>
      <c r="G41" s="85">
        <v>44.3</v>
      </c>
      <c r="H41" s="55"/>
      <c r="I41" s="27"/>
      <c r="J41" s="63">
        <v>4275540</v>
      </c>
      <c r="K41" s="63"/>
      <c r="L41" s="55"/>
      <c r="M41" s="27"/>
      <c r="N41" s="85">
        <v>44.9</v>
      </c>
      <c r="O41" s="55"/>
    </row>
    <row r="42" spans="1:15">
      <c r="A42" s="46"/>
      <c r="B42" s="86"/>
      <c r="C42" s="42"/>
      <c r="D42" s="42"/>
      <c r="E42" s="27"/>
      <c r="F42" s="27"/>
      <c r="G42" s="40"/>
      <c r="H42" s="27"/>
      <c r="I42" s="27"/>
      <c r="J42" s="42"/>
      <c r="K42" s="42"/>
      <c r="L42" s="27"/>
      <c r="M42" s="27"/>
      <c r="N42" s="40"/>
      <c r="O42" s="27"/>
    </row>
    <row r="43" spans="1:15">
      <c r="A43" s="46"/>
      <c r="B43" s="17" t="s">
        <v>280</v>
      </c>
      <c r="C43" s="38"/>
      <c r="D43" s="38"/>
      <c r="E43" s="38"/>
      <c r="F43" s="20"/>
      <c r="G43" s="38"/>
      <c r="H43" s="38"/>
      <c r="I43" s="20"/>
      <c r="J43" s="38"/>
      <c r="K43" s="38"/>
      <c r="L43" s="38"/>
      <c r="M43" s="20"/>
      <c r="N43" s="38"/>
      <c r="O43" s="38"/>
    </row>
    <row r="44" spans="1:15">
      <c r="A44" s="46"/>
      <c r="B44" s="41" t="s">
        <v>281</v>
      </c>
      <c r="C44" s="42">
        <v>346798</v>
      </c>
      <c r="D44" s="42"/>
      <c r="E44" s="27"/>
      <c r="F44" s="27"/>
      <c r="G44" s="40">
        <v>3.5</v>
      </c>
      <c r="H44" s="27"/>
      <c r="I44" s="27"/>
      <c r="J44" s="42">
        <v>350827</v>
      </c>
      <c r="K44" s="42"/>
      <c r="L44" s="27"/>
      <c r="M44" s="27"/>
      <c r="N44" s="40">
        <v>3.7</v>
      </c>
      <c r="O44" s="27"/>
    </row>
    <row r="45" spans="1:15">
      <c r="A45" s="46"/>
      <c r="B45" s="41"/>
      <c r="C45" s="42"/>
      <c r="D45" s="42"/>
      <c r="E45" s="27"/>
      <c r="F45" s="27"/>
      <c r="G45" s="40"/>
      <c r="H45" s="27"/>
      <c r="I45" s="27"/>
      <c r="J45" s="42"/>
      <c r="K45" s="42"/>
      <c r="L45" s="27"/>
      <c r="M45" s="27"/>
      <c r="N45" s="40"/>
      <c r="O45" s="27"/>
    </row>
    <row r="46" spans="1:15">
      <c r="A46" s="46"/>
      <c r="B46" s="43" t="s">
        <v>95</v>
      </c>
      <c r="C46" s="57">
        <v>5522</v>
      </c>
      <c r="D46" s="57"/>
      <c r="E46" s="38"/>
      <c r="F46" s="38"/>
      <c r="G46" s="44">
        <v>0.1</v>
      </c>
      <c r="H46" s="38"/>
      <c r="I46" s="38"/>
      <c r="J46" s="57">
        <v>7289</v>
      </c>
      <c r="K46" s="57"/>
      <c r="L46" s="38"/>
      <c r="M46" s="38"/>
      <c r="N46" s="44">
        <v>0.1</v>
      </c>
      <c r="O46" s="38"/>
    </row>
    <row r="47" spans="1:15" ht="15.75" thickBot="1">
      <c r="A47" s="46"/>
      <c r="B47" s="43"/>
      <c r="C47" s="58"/>
      <c r="D47" s="58"/>
      <c r="E47" s="59"/>
      <c r="F47" s="38"/>
      <c r="G47" s="60"/>
      <c r="H47" s="59"/>
      <c r="I47" s="38"/>
      <c r="J47" s="58"/>
      <c r="K47" s="58"/>
      <c r="L47" s="59"/>
      <c r="M47" s="38"/>
      <c r="N47" s="60"/>
      <c r="O47" s="59"/>
    </row>
    <row r="48" spans="1:15">
      <c r="A48" s="46"/>
      <c r="B48" s="84" t="s">
        <v>282</v>
      </c>
      <c r="C48" s="63">
        <v>352320</v>
      </c>
      <c r="D48" s="63"/>
      <c r="E48" s="55"/>
      <c r="F48" s="27"/>
      <c r="G48" s="85">
        <v>3.6</v>
      </c>
      <c r="H48" s="55"/>
      <c r="I48" s="27"/>
      <c r="J48" s="63">
        <v>358116</v>
      </c>
      <c r="K48" s="63"/>
      <c r="L48" s="55"/>
      <c r="M48" s="27"/>
      <c r="N48" s="85">
        <v>3.8</v>
      </c>
      <c r="O48" s="55"/>
    </row>
    <row r="49" spans="1:25">
      <c r="A49" s="46"/>
      <c r="B49" s="84"/>
      <c r="C49" s="42"/>
      <c r="D49" s="42"/>
      <c r="E49" s="27"/>
      <c r="F49" s="27"/>
      <c r="G49" s="40"/>
      <c r="H49" s="27"/>
      <c r="I49" s="27"/>
      <c r="J49" s="42"/>
      <c r="K49" s="42"/>
      <c r="L49" s="27"/>
      <c r="M49" s="27"/>
      <c r="N49" s="40"/>
      <c r="O49" s="27"/>
    </row>
    <row r="50" spans="1:25" ht="15.75" thickBot="1">
      <c r="A50" s="46"/>
      <c r="B50" s="17" t="s">
        <v>283</v>
      </c>
      <c r="C50" s="60" t="s">
        <v>284</v>
      </c>
      <c r="D50" s="60"/>
      <c r="E50" s="82" t="s">
        <v>249</v>
      </c>
      <c r="F50" s="20"/>
      <c r="G50" s="81" t="s">
        <v>285</v>
      </c>
      <c r="H50" s="82" t="s">
        <v>249</v>
      </c>
      <c r="I50" s="20"/>
      <c r="J50" s="60" t="s">
        <v>286</v>
      </c>
      <c r="K50" s="60"/>
      <c r="L50" s="82" t="s">
        <v>249</v>
      </c>
      <c r="M50" s="20"/>
      <c r="N50" s="81" t="s">
        <v>285</v>
      </c>
      <c r="O50" s="82" t="s">
        <v>249</v>
      </c>
    </row>
    <row r="51" spans="1:25">
      <c r="A51" s="46"/>
      <c r="B51" s="84" t="s">
        <v>287</v>
      </c>
      <c r="C51" s="61" t="s">
        <v>204</v>
      </c>
      <c r="D51" s="63">
        <v>9750645</v>
      </c>
      <c r="E51" s="55"/>
      <c r="F51" s="27"/>
      <c r="G51" s="85">
        <v>100</v>
      </c>
      <c r="H51" s="61" t="s">
        <v>265</v>
      </c>
      <c r="I51" s="27"/>
      <c r="J51" s="61" t="s">
        <v>204</v>
      </c>
      <c r="K51" s="63">
        <v>9515700</v>
      </c>
      <c r="L51" s="55"/>
      <c r="M51" s="27"/>
      <c r="N51" s="85">
        <v>100</v>
      </c>
      <c r="O51" s="61" t="s">
        <v>265</v>
      </c>
    </row>
    <row r="52" spans="1:25" ht="15.75" thickBot="1">
      <c r="A52" s="46"/>
      <c r="B52" s="84"/>
      <c r="C52" s="62"/>
      <c r="D52" s="64"/>
      <c r="E52" s="65"/>
      <c r="F52" s="27"/>
      <c r="G52" s="87"/>
      <c r="H52" s="62"/>
      <c r="I52" s="27"/>
      <c r="J52" s="62"/>
      <c r="K52" s="64"/>
      <c r="L52" s="65"/>
      <c r="M52" s="27"/>
      <c r="N52" s="87"/>
      <c r="O52" s="62"/>
    </row>
    <row r="53" spans="1:25" ht="15.75" thickTop="1">
      <c r="A53" s="46" t="s">
        <v>894</v>
      </c>
      <c r="B53" s="45" t="s">
        <v>5</v>
      </c>
      <c r="C53" s="45"/>
      <c r="D53" s="45"/>
      <c r="E53" s="45"/>
      <c r="F53" s="45"/>
      <c r="G53" s="45"/>
      <c r="H53" s="45"/>
      <c r="I53" s="45"/>
      <c r="J53" s="45"/>
      <c r="K53" s="45"/>
      <c r="L53" s="45"/>
      <c r="M53" s="45"/>
      <c r="N53" s="45"/>
      <c r="O53" s="45"/>
      <c r="P53" s="45"/>
      <c r="Q53" s="45"/>
      <c r="R53" s="45"/>
      <c r="S53" s="45"/>
      <c r="T53" s="45"/>
      <c r="U53" s="45"/>
      <c r="V53" s="45"/>
      <c r="W53" s="45"/>
      <c r="X53" s="45"/>
      <c r="Y53" s="45"/>
    </row>
    <row r="54" spans="1:25">
      <c r="A54" s="46"/>
      <c r="B54" s="27" t="s">
        <v>297</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46"/>
      <c r="B55" s="26"/>
      <c r="C55" s="26"/>
      <c r="D55" s="26"/>
      <c r="E55" s="26"/>
      <c r="F55" s="26"/>
      <c r="G55" s="26"/>
      <c r="H55" s="26"/>
      <c r="I55" s="26"/>
    </row>
    <row r="56" spans="1:25">
      <c r="A56" s="46"/>
      <c r="B56" s="13"/>
      <c r="C56" s="13"/>
      <c r="D56" s="13"/>
      <c r="E56" s="13"/>
      <c r="F56" s="13"/>
      <c r="G56" s="13"/>
      <c r="H56" s="13"/>
      <c r="I56" s="13"/>
    </row>
    <row r="57" spans="1:25">
      <c r="A57" s="46"/>
      <c r="B57" s="27"/>
      <c r="C57" s="28" t="s">
        <v>251</v>
      </c>
      <c r="D57" s="28"/>
      <c r="E57" s="28"/>
      <c r="F57" s="27"/>
      <c r="G57" s="28" t="s">
        <v>252</v>
      </c>
      <c r="H57" s="28"/>
      <c r="I57" s="28"/>
    </row>
    <row r="58" spans="1:25" ht="15.75" thickBot="1">
      <c r="A58" s="46"/>
      <c r="B58" s="27"/>
      <c r="C58" s="29">
        <v>2014</v>
      </c>
      <c r="D58" s="29"/>
      <c r="E58" s="29"/>
      <c r="F58" s="27"/>
      <c r="G58" s="29">
        <v>2013</v>
      </c>
      <c r="H58" s="29"/>
      <c r="I58" s="29"/>
    </row>
    <row r="59" spans="1:25">
      <c r="A59" s="46"/>
      <c r="B59" s="17" t="s">
        <v>263</v>
      </c>
      <c r="C59" s="36"/>
      <c r="D59" s="36"/>
      <c r="E59" s="36"/>
      <c r="F59" s="20"/>
      <c r="G59" s="36"/>
      <c r="H59" s="36"/>
      <c r="I59" s="36"/>
    </row>
    <row r="60" spans="1:25">
      <c r="A60" s="46"/>
      <c r="B60" s="41" t="s">
        <v>298</v>
      </c>
      <c r="C60" s="56" t="s">
        <v>204</v>
      </c>
      <c r="D60" s="40">
        <v>526</v>
      </c>
      <c r="E60" s="27"/>
      <c r="F60" s="27"/>
      <c r="G60" s="56" t="s">
        <v>204</v>
      </c>
      <c r="H60" s="40">
        <v>590</v>
      </c>
      <c r="I60" s="27"/>
    </row>
    <row r="61" spans="1:25">
      <c r="A61" s="46"/>
      <c r="B61" s="41"/>
      <c r="C61" s="56"/>
      <c r="D61" s="40"/>
      <c r="E61" s="27"/>
      <c r="F61" s="27"/>
      <c r="G61" s="56"/>
      <c r="H61" s="40"/>
      <c r="I61" s="27"/>
    </row>
    <row r="62" spans="1:25">
      <c r="A62" s="46"/>
      <c r="B62" s="43" t="s">
        <v>299</v>
      </c>
      <c r="C62" s="57">
        <v>22458</v>
      </c>
      <c r="D62" s="57"/>
      <c r="E62" s="38"/>
      <c r="F62" s="38"/>
      <c r="G62" s="57">
        <v>26143</v>
      </c>
      <c r="H62" s="57"/>
      <c r="I62" s="38"/>
    </row>
    <row r="63" spans="1:25">
      <c r="A63" s="46"/>
      <c r="B63" s="43"/>
      <c r="C63" s="57"/>
      <c r="D63" s="57"/>
      <c r="E63" s="38"/>
      <c r="F63" s="38"/>
      <c r="G63" s="57"/>
      <c r="H63" s="57"/>
      <c r="I63" s="38"/>
    </row>
    <row r="64" spans="1:25">
      <c r="A64" s="46"/>
      <c r="B64" s="21" t="s">
        <v>269</v>
      </c>
      <c r="C64" s="27"/>
      <c r="D64" s="27"/>
      <c r="E64" s="27"/>
      <c r="F64" s="14"/>
      <c r="G64" s="27"/>
      <c r="H64" s="27"/>
      <c r="I64" s="27"/>
    </row>
    <row r="65" spans="1:25">
      <c r="A65" s="46"/>
      <c r="B65" s="43" t="s">
        <v>300</v>
      </c>
      <c r="C65" s="57">
        <v>23319</v>
      </c>
      <c r="D65" s="57"/>
      <c r="E65" s="38"/>
      <c r="F65" s="38"/>
      <c r="G65" s="57">
        <v>27035</v>
      </c>
      <c r="H65" s="57"/>
      <c r="I65" s="38"/>
    </row>
    <row r="66" spans="1:25">
      <c r="A66" s="46"/>
      <c r="B66" s="43"/>
      <c r="C66" s="57"/>
      <c r="D66" s="57"/>
      <c r="E66" s="38"/>
      <c r="F66" s="38"/>
      <c r="G66" s="57"/>
      <c r="H66" s="57"/>
      <c r="I66" s="38"/>
    </row>
    <row r="67" spans="1:25">
      <c r="A67" s="46"/>
      <c r="B67" s="41" t="s">
        <v>271</v>
      </c>
      <c r="C67" s="40">
        <v>312</v>
      </c>
      <c r="D67" s="40"/>
      <c r="E67" s="27"/>
      <c r="F67" s="27"/>
      <c r="G67" s="40" t="s">
        <v>206</v>
      </c>
      <c r="H67" s="40"/>
      <c r="I67" s="27"/>
    </row>
    <row r="68" spans="1:25">
      <c r="A68" s="46"/>
      <c r="B68" s="41"/>
      <c r="C68" s="40"/>
      <c r="D68" s="40"/>
      <c r="E68" s="27"/>
      <c r="F68" s="27"/>
      <c r="G68" s="40"/>
      <c r="H68" s="40"/>
      <c r="I68" s="27"/>
    </row>
    <row r="69" spans="1:25">
      <c r="A69" s="46"/>
      <c r="B69" s="31" t="s">
        <v>301</v>
      </c>
      <c r="C69" s="57">
        <v>2178</v>
      </c>
      <c r="D69" s="57"/>
      <c r="E69" s="38"/>
      <c r="F69" s="38"/>
      <c r="G69" s="57">
        <v>2207</v>
      </c>
      <c r="H69" s="57"/>
      <c r="I69" s="38"/>
    </row>
    <row r="70" spans="1:25">
      <c r="A70" s="46"/>
      <c r="B70" s="31"/>
      <c r="C70" s="57"/>
      <c r="D70" s="57"/>
      <c r="E70" s="38"/>
      <c r="F70" s="38"/>
      <c r="G70" s="57"/>
      <c r="H70" s="57"/>
      <c r="I70" s="38"/>
    </row>
    <row r="71" spans="1:25">
      <c r="A71" s="46"/>
      <c r="B71" s="39" t="s">
        <v>302</v>
      </c>
      <c r="C71" s="40">
        <v>710</v>
      </c>
      <c r="D71" s="40"/>
      <c r="E71" s="27"/>
      <c r="F71" s="27"/>
      <c r="G71" s="40">
        <v>745</v>
      </c>
      <c r="H71" s="40"/>
      <c r="I71" s="27"/>
    </row>
    <row r="72" spans="1:25" ht="15.75" thickBot="1">
      <c r="A72" s="46"/>
      <c r="B72" s="39"/>
      <c r="C72" s="69"/>
      <c r="D72" s="69"/>
      <c r="E72" s="68"/>
      <c r="F72" s="27"/>
      <c r="G72" s="69"/>
      <c r="H72" s="69"/>
      <c r="I72" s="68"/>
    </row>
    <row r="73" spans="1:25">
      <c r="A73" s="46"/>
      <c r="B73" s="83" t="s">
        <v>226</v>
      </c>
      <c r="C73" s="32" t="s">
        <v>204</v>
      </c>
      <c r="D73" s="34">
        <v>49503</v>
      </c>
      <c r="E73" s="36"/>
      <c r="F73" s="38"/>
      <c r="G73" s="32" t="s">
        <v>204</v>
      </c>
      <c r="H73" s="34">
        <v>56720</v>
      </c>
      <c r="I73" s="36"/>
    </row>
    <row r="74" spans="1:25" ht="15.75" thickBot="1">
      <c r="A74" s="46"/>
      <c r="B74" s="83"/>
      <c r="C74" s="71"/>
      <c r="D74" s="72"/>
      <c r="E74" s="73"/>
      <c r="F74" s="38"/>
      <c r="G74" s="71"/>
      <c r="H74" s="72"/>
      <c r="I74" s="73"/>
    </row>
    <row r="75" spans="1:25" ht="15.75" thickTop="1">
      <c r="A75" s="46" t="s">
        <v>895</v>
      </c>
      <c r="B75" s="45" t="s">
        <v>5</v>
      </c>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46"/>
      <c r="B76" s="49" t="s">
        <v>304</v>
      </c>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46"/>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46"/>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c r="A79" s="46"/>
      <c r="B79" s="27"/>
      <c r="C79" s="28" t="s">
        <v>258</v>
      </c>
      <c r="D79" s="28"/>
      <c r="E79" s="28"/>
      <c r="F79" s="27"/>
      <c r="G79" s="28" t="s">
        <v>258</v>
      </c>
      <c r="H79" s="28"/>
      <c r="I79" s="28"/>
      <c r="J79" s="27"/>
      <c r="K79" s="28" t="s">
        <v>226</v>
      </c>
      <c r="L79" s="28"/>
      <c r="M79" s="28"/>
      <c r="N79" s="27"/>
      <c r="O79" s="28" t="s">
        <v>310</v>
      </c>
      <c r="P79" s="28"/>
      <c r="Q79" s="28"/>
      <c r="R79" s="27"/>
      <c r="S79" s="28" t="s">
        <v>226</v>
      </c>
      <c r="T79" s="28"/>
      <c r="U79" s="28"/>
      <c r="V79" s="27"/>
      <c r="W79" s="28" t="s">
        <v>311</v>
      </c>
      <c r="X79" s="28"/>
      <c r="Y79" s="28"/>
    </row>
    <row r="80" spans="1:25">
      <c r="A80" s="46"/>
      <c r="B80" s="27"/>
      <c r="C80" s="28" t="s">
        <v>305</v>
      </c>
      <c r="D80" s="28"/>
      <c r="E80" s="28"/>
      <c r="F80" s="27"/>
      <c r="G80" s="28" t="s">
        <v>307</v>
      </c>
      <c r="H80" s="28"/>
      <c r="I80" s="28"/>
      <c r="J80" s="27"/>
      <c r="K80" s="28" t="s">
        <v>309</v>
      </c>
      <c r="L80" s="28"/>
      <c r="M80" s="28"/>
      <c r="N80" s="27"/>
      <c r="O80" s="28" t="s">
        <v>258</v>
      </c>
      <c r="P80" s="28"/>
      <c r="Q80" s="28"/>
      <c r="R80" s="27"/>
      <c r="S80" s="28" t="s">
        <v>258</v>
      </c>
      <c r="T80" s="28"/>
      <c r="U80" s="28"/>
      <c r="V80" s="27"/>
      <c r="W80" s="28" t="s">
        <v>312</v>
      </c>
      <c r="X80" s="28"/>
      <c r="Y80" s="28"/>
    </row>
    <row r="81" spans="1:25">
      <c r="A81" s="46"/>
      <c r="B81" s="27"/>
      <c r="C81" s="28" t="s">
        <v>306</v>
      </c>
      <c r="D81" s="28"/>
      <c r="E81" s="28"/>
      <c r="F81" s="27"/>
      <c r="G81" s="28" t="s">
        <v>308</v>
      </c>
      <c r="H81" s="28"/>
      <c r="I81" s="28"/>
      <c r="J81" s="27"/>
      <c r="K81" s="28" t="s">
        <v>258</v>
      </c>
      <c r="L81" s="28"/>
      <c r="M81" s="28"/>
      <c r="N81" s="27"/>
      <c r="O81" s="45"/>
      <c r="P81" s="45"/>
      <c r="Q81" s="45"/>
      <c r="R81" s="27"/>
      <c r="S81" s="45"/>
      <c r="T81" s="45"/>
      <c r="U81" s="45"/>
      <c r="V81" s="27"/>
      <c r="W81" s="28" t="s">
        <v>313</v>
      </c>
      <c r="X81" s="28"/>
      <c r="Y81" s="28"/>
    </row>
    <row r="82" spans="1:25" ht="15.75" thickBot="1">
      <c r="A82" s="46"/>
      <c r="B82" s="27"/>
      <c r="C82" s="54"/>
      <c r="D82" s="54"/>
      <c r="E82" s="54"/>
      <c r="F82" s="27"/>
      <c r="G82" s="29" t="s">
        <v>309</v>
      </c>
      <c r="H82" s="29"/>
      <c r="I82" s="29"/>
      <c r="J82" s="27"/>
      <c r="K82" s="54"/>
      <c r="L82" s="54"/>
      <c r="M82" s="54"/>
      <c r="N82" s="27"/>
      <c r="O82" s="54"/>
      <c r="P82" s="54"/>
      <c r="Q82" s="54"/>
      <c r="R82" s="27"/>
      <c r="S82" s="54"/>
      <c r="T82" s="54"/>
      <c r="U82" s="54"/>
      <c r="V82" s="27"/>
      <c r="W82" s="29" t="s">
        <v>306</v>
      </c>
      <c r="X82" s="29"/>
      <c r="Y82" s="29"/>
    </row>
    <row r="83" spans="1:25">
      <c r="A83" s="46"/>
      <c r="B83" s="17" t="s">
        <v>263</v>
      </c>
      <c r="C83" s="36"/>
      <c r="D83" s="36"/>
      <c r="E83" s="36"/>
      <c r="F83" s="20"/>
      <c r="G83" s="36"/>
      <c r="H83" s="36"/>
      <c r="I83" s="36"/>
      <c r="J83" s="20"/>
      <c r="K83" s="36"/>
      <c r="L83" s="36"/>
      <c r="M83" s="36"/>
      <c r="N83" s="20"/>
      <c r="O83" s="36"/>
      <c r="P83" s="36"/>
      <c r="Q83" s="36"/>
      <c r="R83" s="20"/>
      <c r="S83" s="36"/>
      <c r="T83" s="36"/>
      <c r="U83" s="36"/>
      <c r="V83" s="20"/>
      <c r="W83" s="36"/>
      <c r="X83" s="36"/>
      <c r="Y83" s="36"/>
    </row>
    <row r="84" spans="1:25">
      <c r="A84" s="46"/>
      <c r="B84" s="41" t="s">
        <v>298</v>
      </c>
      <c r="C84" s="56" t="s">
        <v>204</v>
      </c>
      <c r="D84" s="40">
        <v>1</v>
      </c>
      <c r="E84" s="27"/>
      <c r="F84" s="27"/>
      <c r="G84" s="56" t="s">
        <v>204</v>
      </c>
      <c r="H84" s="40">
        <v>526</v>
      </c>
      <c r="I84" s="27"/>
      <c r="J84" s="27"/>
      <c r="K84" s="56" t="s">
        <v>204</v>
      </c>
      <c r="L84" s="40">
        <v>527</v>
      </c>
      <c r="M84" s="27"/>
      <c r="N84" s="27"/>
      <c r="O84" s="56" t="s">
        <v>204</v>
      </c>
      <c r="P84" s="42">
        <v>1151792</v>
      </c>
      <c r="Q84" s="27"/>
      <c r="R84" s="27"/>
      <c r="S84" s="56" t="s">
        <v>204</v>
      </c>
      <c r="T84" s="42">
        <v>1152319</v>
      </c>
      <c r="U84" s="27"/>
      <c r="V84" s="27"/>
      <c r="W84" s="56" t="s">
        <v>204</v>
      </c>
      <c r="X84" s="40" t="s">
        <v>206</v>
      </c>
      <c r="Y84" s="27"/>
    </row>
    <row r="85" spans="1:25">
      <c r="A85" s="46"/>
      <c r="B85" s="41"/>
      <c r="C85" s="56"/>
      <c r="D85" s="40"/>
      <c r="E85" s="27"/>
      <c r="F85" s="27"/>
      <c r="G85" s="56"/>
      <c r="H85" s="40"/>
      <c r="I85" s="27"/>
      <c r="J85" s="27"/>
      <c r="K85" s="56"/>
      <c r="L85" s="40"/>
      <c r="M85" s="27"/>
      <c r="N85" s="27"/>
      <c r="O85" s="56"/>
      <c r="P85" s="42"/>
      <c r="Q85" s="27"/>
      <c r="R85" s="27"/>
      <c r="S85" s="56"/>
      <c r="T85" s="42"/>
      <c r="U85" s="27"/>
      <c r="V85" s="27"/>
      <c r="W85" s="56"/>
      <c r="X85" s="40"/>
      <c r="Y85" s="27"/>
    </row>
    <row r="86" spans="1:25">
      <c r="A86" s="46"/>
      <c r="B86" s="43" t="s">
        <v>299</v>
      </c>
      <c r="C86" s="57">
        <v>10078</v>
      </c>
      <c r="D86" s="57"/>
      <c r="E86" s="38"/>
      <c r="F86" s="38"/>
      <c r="G86" s="57">
        <v>12602</v>
      </c>
      <c r="H86" s="57"/>
      <c r="I86" s="38"/>
      <c r="J86" s="38"/>
      <c r="K86" s="57">
        <v>22680</v>
      </c>
      <c r="L86" s="57"/>
      <c r="M86" s="38"/>
      <c r="N86" s="38"/>
      <c r="O86" s="57">
        <v>3931727</v>
      </c>
      <c r="P86" s="57"/>
      <c r="Q86" s="38"/>
      <c r="R86" s="38"/>
      <c r="S86" s="57">
        <v>3954407</v>
      </c>
      <c r="T86" s="57"/>
      <c r="U86" s="38"/>
      <c r="V86" s="38"/>
      <c r="W86" s="57">
        <v>4419</v>
      </c>
      <c r="X86" s="57"/>
      <c r="Y86" s="38"/>
    </row>
    <row r="87" spans="1:25">
      <c r="A87" s="46"/>
      <c r="B87" s="43"/>
      <c r="C87" s="57"/>
      <c r="D87" s="57"/>
      <c r="E87" s="38"/>
      <c r="F87" s="38"/>
      <c r="G87" s="57"/>
      <c r="H87" s="57"/>
      <c r="I87" s="38"/>
      <c r="J87" s="38"/>
      <c r="K87" s="57"/>
      <c r="L87" s="57"/>
      <c r="M87" s="38"/>
      <c r="N87" s="38"/>
      <c r="O87" s="57"/>
      <c r="P87" s="57"/>
      <c r="Q87" s="38"/>
      <c r="R87" s="38"/>
      <c r="S87" s="57"/>
      <c r="T87" s="57"/>
      <c r="U87" s="38"/>
      <c r="V87" s="38"/>
      <c r="W87" s="57"/>
      <c r="X87" s="57"/>
      <c r="Y87" s="38"/>
    </row>
    <row r="88" spans="1:25">
      <c r="A88" s="46"/>
      <c r="B88" s="21" t="s">
        <v>269</v>
      </c>
      <c r="C88" s="27"/>
      <c r="D88" s="27"/>
      <c r="E88" s="27"/>
      <c r="F88" s="14"/>
      <c r="G88" s="27"/>
      <c r="H88" s="27"/>
      <c r="I88" s="27"/>
      <c r="J88" s="14"/>
      <c r="K88" s="27"/>
      <c r="L88" s="27"/>
      <c r="M88" s="27"/>
      <c r="N88" s="14"/>
      <c r="O88" s="27"/>
      <c r="P88" s="27"/>
      <c r="Q88" s="27"/>
      <c r="R88" s="14"/>
      <c r="S88" s="27"/>
      <c r="T88" s="27"/>
      <c r="U88" s="27"/>
      <c r="V88" s="14"/>
      <c r="W88" s="27"/>
      <c r="X88" s="27"/>
      <c r="Y88" s="27"/>
    </row>
    <row r="89" spans="1:25">
      <c r="A89" s="46"/>
      <c r="B89" s="43" t="s">
        <v>300</v>
      </c>
      <c r="C89" s="57">
        <v>9814</v>
      </c>
      <c r="D89" s="57"/>
      <c r="E89" s="38"/>
      <c r="F89" s="38"/>
      <c r="G89" s="57">
        <v>15287</v>
      </c>
      <c r="H89" s="57"/>
      <c r="I89" s="38"/>
      <c r="J89" s="38"/>
      <c r="K89" s="57">
        <v>25101</v>
      </c>
      <c r="L89" s="57"/>
      <c r="M89" s="38"/>
      <c r="N89" s="38"/>
      <c r="O89" s="57">
        <v>3025547</v>
      </c>
      <c r="P89" s="57"/>
      <c r="Q89" s="38"/>
      <c r="R89" s="38"/>
      <c r="S89" s="57">
        <v>3050648</v>
      </c>
      <c r="T89" s="57"/>
      <c r="U89" s="38"/>
      <c r="V89" s="38"/>
      <c r="W89" s="57">
        <v>1622</v>
      </c>
      <c r="X89" s="57"/>
      <c r="Y89" s="38"/>
    </row>
    <row r="90" spans="1:25">
      <c r="A90" s="46"/>
      <c r="B90" s="43"/>
      <c r="C90" s="57"/>
      <c r="D90" s="57"/>
      <c r="E90" s="38"/>
      <c r="F90" s="38"/>
      <c r="G90" s="57"/>
      <c r="H90" s="57"/>
      <c r="I90" s="38"/>
      <c r="J90" s="38"/>
      <c r="K90" s="57"/>
      <c r="L90" s="57"/>
      <c r="M90" s="38"/>
      <c r="N90" s="38"/>
      <c r="O90" s="57"/>
      <c r="P90" s="57"/>
      <c r="Q90" s="38"/>
      <c r="R90" s="38"/>
      <c r="S90" s="57"/>
      <c r="T90" s="57"/>
      <c r="U90" s="38"/>
      <c r="V90" s="38"/>
      <c r="W90" s="57"/>
      <c r="X90" s="57"/>
      <c r="Y90" s="38"/>
    </row>
    <row r="91" spans="1:25">
      <c r="A91" s="46"/>
      <c r="B91" s="41" t="s">
        <v>271</v>
      </c>
      <c r="C91" s="40">
        <v>411</v>
      </c>
      <c r="D91" s="40"/>
      <c r="E91" s="27"/>
      <c r="F91" s="27"/>
      <c r="G91" s="40" t="s">
        <v>206</v>
      </c>
      <c r="H91" s="40"/>
      <c r="I91" s="27"/>
      <c r="J91" s="27"/>
      <c r="K91" s="40">
        <v>411</v>
      </c>
      <c r="L91" s="40"/>
      <c r="M91" s="27"/>
      <c r="N91" s="27"/>
      <c r="O91" s="42">
        <v>445080</v>
      </c>
      <c r="P91" s="42"/>
      <c r="Q91" s="27"/>
      <c r="R91" s="27"/>
      <c r="S91" s="42">
        <v>445491</v>
      </c>
      <c r="T91" s="42"/>
      <c r="U91" s="27"/>
      <c r="V91" s="27"/>
      <c r="W91" s="40" t="s">
        <v>206</v>
      </c>
      <c r="X91" s="40"/>
      <c r="Y91" s="27"/>
    </row>
    <row r="92" spans="1:25">
      <c r="A92" s="46"/>
      <c r="B92" s="41"/>
      <c r="C92" s="40"/>
      <c r="D92" s="40"/>
      <c r="E92" s="27"/>
      <c r="F92" s="27"/>
      <c r="G92" s="40"/>
      <c r="H92" s="40"/>
      <c r="I92" s="27"/>
      <c r="J92" s="27"/>
      <c r="K92" s="40"/>
      <c r="L92" s="40"/>
      <c r="M92" s="27"/>
      <c r="N92" s="27"/>
      <c r="O92" s="42"/>
      <c r="P92" s="42"/>
      <c r="Q92" s="27"/>
      <c r="R92" s="27"/>
      <c r="S92" s="42"/>
      <c r="T92" s="42"/>
      <c r="U92" s="27"/>
      <c r="V92" s="27"/>
      <c r="W92" s="40"/>
      <c r="X92" s="40"/>
      <c r="Y92" s="27"/>
    </row>
    <row r="93" spans="1:25">
      <c r="A93" s="46"/>
      <c r="B93" s="31" t="s">
        <v>301</v>
      </c>
      <c r="C93" s="57">
        <v>5876</v>
      </c>
      <c r="D93" s="57"/>
      <c r="E93" s="38"/>
      <c r="F93" s="38"/>
      <c r="G93" s="57">
        <v>2332</v>
      </c>
      <c r="H93" s="57"/>
      <c r="I93" s="38"/>
      <c r="J93" s="38"/>
      <c r="K93" s="57">
        <v>8208</v>
      </c>
      <c r="L93" s="57"/>
      <c r="M93" s="38"/>
      <c r="N93" s="38"/>
      <c r="O93" s="57">
        <v>810789</v>
      </c>
      <c r="P93" s="57"/>
      <c r="Q93" s="38"/>
      <c r="R93" s="38"/>
      <c r="S93" s="57">
        <v>818997</v>
      </c>
      <c r="T93" s="57"/>
      <c r="U93" s="38"/>
      <c r="V93" s="38"/>
      <c r="W93" s="57">
        <v>2105</v>
      </c>
      <c r="X93" s="57"/>
      <c r="Y93" s="38"/>
    </row>
    <row r="94" spans="1:25">
      <c r="A94" s="46"/>
      <c r="B94" s="31"/>
      <c r="C94" s="57"/>
      <c r="D94" s="57"/>
      <c r="E94" s="38"/>
      <c r="F94" s="38"/>
      <c r="G94" s="57"/>
      <c r="H94" s="57"/>
      <c r="I94" s="38"/>
      <c r="J94" s="38"/>
      <c r="K94" s="57"/>
      <c r="L94" s="57"/>
      <c r="M94" s="38"/>
      <c r="N94" s="38"/>
      <c r="O94" s="57"/>
      <c r="P94" s="57"/>
      <c r="Q94" s="38"/>
      <c r="R94" s="38"/>
      <c r="S94" s="57"/>
      <c r="T94" s="57"/>
      <c r="U94" s="38"/>
      <c r="V94" s="38"/>
      <c r="W94" s="57"/>
      <c r="X94" s="57"/>
      <c r="Y94" s="38"/>
    </row>
    <row r="95" spans="1:25">
      <c r="A95" s="46"/>
      <c r="B95" s="39" t="s">
        <v>302</v>
      </c>
      <c r="C95" s="42">
        <v>2539</v>
      </c>
      <c r="D95" s="42"/>
      <c r="E95" s="27"/>
      <c r="F95" s="27"/>
      <c r="G95" s="42">
        <v>1053</v>
      </c>
      <c r="H95" s="42"/>
      <c r="I95" s="27"/>
      <c r="J95" s="27"/>
      <c r="K95" s="42">
        <v>3592</v>
      </c>
      <c r="L95" s="42"/>
      <c r="M95" s="27"/>
      <c r="N95" s="27"/>
      <c r="O95" s="42">
        <v>348728</v>
      </c>
      <c r="P95" s="42"/>
      <c r="Q95" s="27"/>
      <c r="R95" s="27"/>
      <c r="S95" s="42">
        <v>352320</v>
      </c>
      <c r="T95" s="42"/>
      <c r="U95" s="27"/>
      <c r="V95" s="27"/>
      <c r="W95" s="40">
        <v>893</v>
      </c>
      <c r="X95" s="40"/>
      <c r="Y95" s="27"/>
    </row>
    <row r="96" spans="1:25">
      <c r="A96" s="46"/>
      <c r="B96" s="39"/>
      <c r="C96" s="42"/>
      <c r="D96" s="42"/>
      <c r="E96" s="27"/>
      <c r="F96" s="27"/>
      <c r="G96" s="42"/>
      <c r="H96" s="42"/>
      <c r="I96" s="27"/>
      <c r="J96" s="27"/>
      <c r="K96" s="42"/>
      <c r="L96" s="42"/>
      <c r="M96" s="27"/>
      <c r="N96" s="27"/>
      <c r="O96" s="42"/>
      <c r="P96" s="42"/>
      <c r="Q96" s="27"/>
      <c r="R96" s="27"/>
      <c r="S96" s="42"/>
      <c r="T96" s="42"/>
      <c r="U96" s="27"/>
      <c r="V96" s="27"/>
      <c r="W96" s="40"/>
      <c r="X96" s="40"/>
      <c r="Y96" s="27"/>
    </row>
    <row r="97" spans="1:25">
      <c r="A97" s="46"/>
      <c r="B97" s="31" t="s">
        <v>283</v>
      </c>
      <c r="C97" s="44" t="s">
        <v>206</v>
      </c>
      <c r="D97" s="44"/>
      <c r="E97" s="38"/>
      <c r="F97" s="38"/>
      <c r="G97" s="44" t="s">
        <v>206</v>
      </c>
      <c r="H97" s="44"/>
      <c r="I97" s="38"/>
      <c r="J97" s="38"/>
      <c r="K97" s="44" t="s">
        <v>206</v>
      </c>
      <c r="L97" s="44"/>
      <c r="M97" s="38"/>
      <c r="N97" s="38"/>
      <c r="O97" s="44" t="s">
        <v>284</v>
      </c>
      <c r="P97" s="44"/>
      <c r="Q97" s="70" t="s">
        <v>249</v>
      </c>
      <c r="R97" s="38"/>
      <c r="S97" s="44" t="s">
        <v>284</v>
      </c>
      <c r="T97" s="44"/>
      <c r="U97" s="70" t="s">
        <v>249</v>
      </c>
      <c r="V97" s="38"/>
      <c r="W97" s="44" t="s">
        <v>206</v>
      </c>
      <c r="X97" s="44"/>
      <c r="Y97" s="38"/>
    </row>
    <row r="98" spans="1:25" ht="15.75" thickBot="1">
      <c r="A98" s="46"/>
      <c r="B98" s="31"/>
      <c r="C98" s="60"/>
      <c r="D98" s="60"/>
      <c r="E98" s="59"/>
      <c r="F98" s="38"/>
      <c r="G98" s="60"/>
      <c r="H98" s="60"/>
      <c r="I98" s="59"/>
      <c r="J98" s="38"/>
      <c r="K98" s="60"/>
      <c r="L98" s="60"/>
      <c r="M98" s="59"/>
      <c r="N98" s="38"/>
      <c r="O98" s="60"/>
      <c r="P98" s="60"/>
      <c r="Q98" s="88"/>
      <c r="R98" s="38"/>
      <c r="S98" s="60"/>
      <c r="T98" s="60"/>
      <c r="U98" s="88"/>
      <c r="V98" s="38"/>
      <c r="W98" s="60"/>
      <c r="X98" s="60"/>
      <c r="Y98" s="59"/>
    </row>
    <row r="99" spans="1:25">
      <c r="A99" s="46"/>
      <c r="B99" s="84" t="s">
        <v>226</v>
      </c>
      <c r="C99" s="61" t="s">
        <v>204</v>
      </c>
      <c r="D99" s="63">
        <v>28719</v>
      </c>
      <c r="E99" s="55"/>
      <c r="F99" s="27"/>
      <c r="G99" s="61" t="s">
        <v>204</v>
      </c>
      <c r="H99" s="63">
        <v>31800</v>
      </c>
      <c r="I99" s="55"/>
      <c r="J99" s="27"/>
      <c r="K99" s="61" t="s">
        <v>204</v>
      </c>
      <c r="L99" s="63">
        <v>60519</v>
      </c>
      <c r="M99" s="55"/>
      <c r="N99" s="27"/>
      <c r="O99" s="61" t="s">
        <v>204</v>
      </c>
      <c r="P99" s="63">
        <v>9690126</v>
      </c>
      <c r="Q99" s="55"/>
      <c r="R99" s="27"/>
      <c r="S99" s="61" t="s">
        <v>204</v>
      </c>
      <c r="T99" s="63">
        <v>9750645</v>
      </c>
      <c r="U99" s="55"/>
      <c r="V99" s="27"/>
      <c r="W99" s="61" t="s">
        <v>204</v>
      </c>
      <c r="X99" s="63">
        <v>9039</v>
      </c>
      <c r="Y99" s="55"/>
    </row>
    <row r="100" spans="1:25" ht="15.75" thickBot="1">
      <c r="A100" s="46"/>
      <c r="B100" s="84"/>
      <c r="C100" s="62"/>
      <c r="D100" s="64"/>
      <c r="E100" s="65"/>
      <c r="F100" s="27"/>
      <c r="G100" s="62"/>
      <c r="H100" s="64"/>
      <c r="I100" s="65"/>
      <c r="J100" s="27"/>
      <c r="K100" s="62"/>
      <c r="L100" s="64"/>
      <c r="M100" s="65"/>
      <c r="N100" s="27"/>
      <c r="O100" s="62"/>
      <c r="P100" s="64"/>
      <c r="Q100" s="65"/>
      <c r="R100" s="27"/>
      <c r="S100" s="62"/>
      <c r="T100" s="64"/>
      <c r="U100" s="65"/>
      <c r="V100" s="27"/>
      <c r="W100" s="62"/>
      <c r="X100" s="64"/>
      <c r="Y100" s="65"/>
    </row>
    <row r="101" spans="1:25" ht="15.75" thickTop="1">
      <c r="A101" s="46" t="s">
        <v>896</v>
      </c>
      <c r="B101" s="45" t="s">
        <v>5</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46"/>
      <c r="B102" s="49" t="s">
        <v>316</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c r="A103" s="46"/>
      <c r="B103" s="26"/>
      <c r="C103" s="26"/>
      <c r="D103" s="26"/>
      <c r="E103" s="26"/>
      <c r="F103" s="26"/>
      <c r="G103" s="26"/>
      <c r="H103" s="26"/>
      <c r="I103" s="26"/>
      <c r="J103" s="26"/>
      <c r="K103" s="26"/>
      <c r="L103" s="26"/>
      <c r="M103" s="26"/>
      <c r="N103" s="26"/>
      <c r="O103" s="26"/>
      <c r="P103" s="26"/>
      <c r="Q103" s="26"/>
      <c r="R103" s="26"/>
      <c r="S103" s="26"/>
      <c r="T103" s="26"/>
      <c r="U103" s="26"/>
    </row>
    <row r="104" spans="1:25">
      <c r="A104" s="46"/>
      <c r="B104" s="13"/>
      <c r="C104" s="13"/>
      <c r="D104" s="13"/>
      <c r="E104" s="13"/>
      <c r="F104" s="13"/>
      <c r="G104" s="13"/>
      <c r="H104" s="13"/>
      <c r="I104" s="13"/>
      <c r="J104" s="13"/>
      <c r="K104" s="13"/>
      <c r="L104" s="13"/>
      <c r="M104" s="13"/>
      <c r="N104" s="13"/>
      <c r="O104" s="13"/>
      <c r="P104" s="13"/>
      <c r="Q104" s="13"/>
      <c r="R104" s="13"/>
      <c r="S104" s="13"/>
      <c r="T104" s="13"/>
      <c r="U104" s="13"/>
    </row>
    <row r="105" spans="1:25">
      <c r="A105" s="46"/>
      <c r="B105" s="27"/>
      <c r="C105" s="28" t="s">
        <v>317</v>
      </c>
      <c r="D105" s="28"/>
      <c r="E105" s="28"/>
      <c r="F105" s="27"/>
      <c r="G105" s="28" t="s">
        <v>320</v>
      </c>
      <c r="H105" s="28"/>
      <c r="I105" s="28"/>
      <c r="J105" s="27"/>
      <c r="K105" s="28" t="s">
        <v>320</v>
      </c>
      <c r="L105" s="28"/>
      <c r="M105" s="28"/>
      <c r="N105" s="27"/>
      <c r="O105" s="28" t="s">
        <v>226</v>
      </c>
      <c r="P105" s="28"/>
      <c r="Q105" s="28"/>
      <c r="R105" s="27"/>
      <c r="S105" s="28" t="s">
        <v>326</v>
      </c>
      <c r="T105" s="28"/>
      <c r="U105" s="28"/>
    </row>
    <row r="106" spans="1:25">
      <c r="A106" s="46"/>
      <c r="B106" s="27"/>
      <c r="C106" s="28" t="s">
        <v>318</v>
      </c>
      <c r="D106" s="28"/>
      <c r="E106" s="28"/>
      <c r="F106" s="27"/>
      <c r="G106" s="28" t="s">
        <v>321</v>
      </c>
      <c r="H106" s="28"/>
      <c r="I106" s="28"/>
      <c r="J106" s="27"/>
      <c r="K106" s="28" t="s">
        <v>323</v>
      </c>
      <c r="L106" s="28"/>
      <c r="M106" s="28"/>
      <c r="N106" s="27"/>
      <c r="O106" s="28" t="s">
        <v>324</v>
      </c>
      <c r="P106" s="28"/>
      <c r="Q106" s="28"/>
      <c r="R106" s="27"/>
      <c r="S106" s="28" t="s">
        <v>322</v>
      </c>
      <c r="T106" s="28"/>
      <c r="U106" s="28"/>
    </row>
    <row r="107" spans="1:25" ht="15.75" thickBot="1">
      <c r="A107" s="46"/>
      <c r="B107" s="27"/>
      <c r="C107" s="29" t="s">
        <v>319</v>
      </c>
      <c r="D107" s="29"/>
      <c r="E107" s="29"/>
      <c r="F107" s="27"/>
      <c r="G107" s="29" t="s">
        <v>322</v>
      </c>
      <c r="H107" s="29"/>
      <c r="I107" s="29"/>
      <c r="J107" s="27"/>
      <c r="K107" s="29" t="s">
        <v>322</v>
      </c>
      <c r="L107" s="29"/>
      <c r="M107" s="29"/>
      <c r="N107" s="27"/>
      <c r="O107" s="29" t="s">
        <v>325</v>
      </c>
      <c r="P107" s="29"/>
      <c r="Q107" s="29"/>
      <c r="R107" s="27"/>
      <c r="S107" s="54"/>
      <c r="T107" s="54"/>
      <c r="U107" s="54"/>
    </row>
    <row r="108" spans="1:25">
      <c r="A108" s="46"/>
      <c r="B108" s="89">
        <v>41729</v>
      </c>
      <c r="C108" s="36"/>
      <c r="D108" s="36"/>
      <c r="E108" s="36"/>
      <c r="F108" s="20"/>
      <c r="G108" s="36"/>
      <c r="H108" s="36"/>
      <c r="I108" s="36"/>
      <c r="J108" s="20"/>
      <c r="K108" s="36"/>
      <c r="L108" s="36"/>
      <c r="M108" s="36"/>
      <c r="N108" s="20"/>
      <c r="O108" s="36"/>
      <c r="P108" s="36"/>
      <c r="Q108" s="36"/>
      <c r="R108" s="20"/>
      <c r="S108" s="36"/>
      <c r="T108" s="36"/>
      <c r="U108" s="36"/>
    </row>
    <row r="109" spans="1:25">
      <c r="A109" s="46"/>
      <c r="B109" s="21" t="s">
        <v>263</v>
      </c>
      <c r="C109" s="27"/>
      <c r="D109" s="27"/>
      <c r="E109" s="27"/>
      <c r="F109" s="14"/>
      <c r="G109" s="27"/>
      <c r="H109" s="27"/>
      <c r="I109" s="27"/>
      <c r="J109" s="14"/>
      <c r="K109" s="27"/>
      <c r="L109" s="27"/>
      <c r="M109" s="27"/>
      <c r="N109" s="14"/>
      <c r="O109" s="27"/>
      <c r="P109" s="27"/>
      <c r="Q109" s="27"/>
      <c r="R109" s="14"/>
      <c r="S109" s="27"/>
      <c r="T109" s="27"/>
      <c r="U109" s="27"/>
    </row>
    <row r="110" spans="1:25">
      <c r="A110" s="46"/>
      <c r="B110" s="43" t="s">
        <v>298</v>
      </c>
      <c r="C110" s="70" t="s">
        <v>204</v>
      </c>
      <c r="D110" s="44">
        <v>545</v>
      </c>
      <c r="E110" s="38"/>
      <c r="F110" s="38"/>
      <c r="G110" s="70" t="s">
        <v>204</v>
      </c>
      <c r="H110" s="44">
        <v>526</v>
      </c>
      <c r="I110" s="38"/>
      <c r="J110" s="38"/>
      <c r="K110" s="70" t="s">
        <v>204</v>
      </c>
      <c r="L110" s="44" t="s">
        <v>206</v>
      </c>
      <c r="M110" s="38"/>
      <c r="N110" s="38"/>
      <c r="O110" s="70" t="s">
        <v>204</v>
      </c>
      <c r="P110" s="44">
        <v>526</v>
      </c>
      <c r="Q110" s="38"/>
      <c r="R110" s="38"/>
      <c r="S110" s="70" t="s">
        <v>204</v>
      </c>
      <c r="T110" s="44" t="s">
        <v>206</v>
      </c>
      <c r="U110" s="38"/>
    </row>
    <row r="111" spans="1:25">
      <c r="A111" s="46"/>
      <c r="B111" s="43"/>
      <c r="C111" s="70"/>
      <c r="D111" s="44"/>
      <c r="E111" s="38"/>
      <c r="F111" s="38"/>
      <c r="G111" s="70"/>
      <c r="H111" s="44"/>
      <c r="I111" s="38"/>
      <c r="J111" s="38"/>
      <c r="K111" s="70"/>
      <c r="L111" s="44"/>
      <c r="M111" s="38"/>
      <c r="N111" s="38"/>
      <c r="O111" s="70"/>
      <c r="P111" s="44"/>
      <c r="Q111" s="38"/>
      <c r="R111" s="38"/>
      <c r="S111" s="70"/>
      <c r="T111" s="44"/>
      <c r="U111" s="38"/>
    </row>
    <row r="112" spans="1:25">
      <c r="A112" s="46"/>
      <c r="B112" s="41" t="s">
        <v>299</v>
      </c>
      <c r="C112" s="42">
        <v>28100</v>
      </c>
      <c r="D112" s="42"/>
      <c r="E112" s="27"/>
      <c r="F112" s="27"/>
      <c r="G112" s="42">
        <v>15663</v>
      </c>
      <c r="H112" s="42"/>
      <c r="I112" s="27"/>
      <c r="J112" s="27"/>
      <c r="K112" s="42">
        <v>3728</v>
      </c>
      <c r="L112" s="42"/>
      <c r="M112" s="27"/>
      <c r="N112" s="27"/>
      <c r="O112" s="42">
        <v>19391</v>
      </c>
      <c r="P112" s="42"/>
      <c r="Q112" s="27"/>
      <c r="R112" s="27"/>
      <c r="S112" s="42">
        <v>2731</v>
      </c>
      <c r="T112" s="42"/>
      <c r="U112" s="27"/>
    </row>
    <row r="113" spans="1:21">
      <c r="A113" s="46"/>
      <c r="B113" s="41"/>
      <c r="C113" s="42"/>
      <c r="D113" s="42"/>
      <c r="E113" s="27"/>
      <c r="F113" s="27"/>
      <c r="G113" s="42"/>
      <c r="H113" s="42"/>
      <c r="I113" s="27"/>
      <c r="J113" s="27"/>
      <c r="K113" s="42"/>
      <c r="L113" s="42"/>
      <c r="M113" s="27"/>
      <c r="N113" s="27"/>
      <c r="O113" s="42"/>
      <c r="P113" s="42"/>
      <c r="Q113" s="27"/>
      <c r="R113" s="27"/>
      <c r="S113" s="42"/>
      <c r="T113" s="42"/>
      <c r="U113" s="27"/>
    </row>
    <row r="114" spans="1:21">
      <c r="A114" s="46"/>
      <c r="B114" s="17" t="s">
        <v>269</v>
      </c>
      <c r="C114" s="38"/>
      <c r="D114" s="38"/>
      <c r="E114" s="38"/>
      <c r="F114" s="20"/>
      <c r="G114" s="38"/>
      <c r="H114" s="38"/>
      <c r="I114" s="38"/>
      <c r="J114" s="20"/>
      <c r="K114" s="38"/>
      <c r="L114" s="38"/>
      <c r="M114" s="38"/>
      <c r="N114" s="20"/>
      <c r="O114" s="38"/>
      <c r="P114" s="38"/>
      <c r="Q114" s="38"/>
      <c r="R114" s="20"/>
      <c r="S114" s="38"/>
      <c r="T114" s="38"/>
      <c r="U114" s="38"/>
    </row>
    <row r="115" spans="1:21">
      <c r="A115" s="46"/>
      <c r="B115" s="41" t="s">
        <v>300</v>
      </c>
      <c r="C115" s="42">
        <v>25842</v>
      </c>
      <c r="D115" s="42"/>
      <c r="E115" s="27"/>
      <c r="F115" s="27"/>
      <c r="G115" s="42">
        <v>20015</v>
      </c>
      <c r="H115" s="42"/>
      <c r="I115" s="27"/>
      <c r="J115" s="27"/>
      <c r="K115" s="42">
        <v>1013</v>
      </c>
      <c r="L115" s="42"/>
      <c r="M115" s="27"/>
      <c r="N115" s="27"/>
      <c r="O115" s="42">
        <v>21028</v>
      </c>
      <c r="P115" s="42"/>
      <c r="Q115" s="27"/>
      <c r="R115" s="27"/>
      <c r="S115" s="40">
        <v>776</v>
      </c>
      <c r="T115" s="40"/>
      <c r="U115" s="27"/>
    </row>
    <row r="116" spans="1:21">
      <c r="A116" s="46"/>
      <c r="B116" s="41"/>
      <c r="C116" s="42"/>
      <c r="D116" s="42"/>
      <c r="E116" s="27"/>
      <c r="F116" s="27"/>
      <c r="G116" s="42"/>
      <c r="H116" s="42"/>
      <c r="I116" s="27"/>
      <c r="J116" s="27"/>
      <c r="K116" s="42"/>
      <c r="L116" s="42"/>
      <c r="M116" s="27"/>
      <c r="N116" s="27"/>
      <c r="O116" s="42"/>
      <c r="P116" s="42"/>
      <c r="Q116" s="27"/>
      <c r="R116" s="27"/>
      <c r="S116" s="40"/>
      <c r="T116" s="40"/>
      <c r="U116" s="27"/>
    </row>
    <row r="117" spans="1:21">
      <c r="A117" s="46"/>
      <c r="B117" s="43" t="s">
        <v>271</v>
      </c>
      <c r="C117" s="44">
        <v>481</v>
      </c>
      <c r="D117" s="44"/>
      <c r="E117" s="38"/>
      <c r="F117" s="38"/>
      <c r="G117" s="44">
        <v>312</v>
      </c>
      <c r="H117" s="44"/>
      <c r="I117" s="38"/>
      <c r="J117" s="38"/>
      <c r="K117" s="44" t="s">
        <v>206</v>
      </c>
      <c r="L117" s="44"/>
      <c r="M117" s="38"/>
      <c r="N117" s="38"/>
      <c r="O117" s="44">
        <v>312</v>
      </c>
      <c r="P117" s="44"/>
      <c r="Q117" s="38"/>
      <c r="R117" s="38"/>
      <c r="S117" s="44" t="s">
        <v>206</v>
      </c>
      <c r="T117" s="44"/>
      <c r="U117" s="38"/>
    </row>
    <row r="118" spans="1:21">
      <c r="A118" s="46"/>
      <c r="B118" s="43"/>
      <c r="C118" s="44"/>
      <c r="D118" s="44"/>
      <c r="E118" s="38"/>
      <c r="F118" s="38"/>
      <c r="G118" s="44"/>
      <c r="H118" s="44"/>
      <c r="I118" s="38"/>
      <c r="J118" s="38"/>
      <c r="K118" s="44"/>
      <c r="L118" s="44"/>
      <c r="M118" s="38"/>
      <c r="N118" s="38"/>
      <c r="O118" s="44"/>
      <c r="P118" s="44"/>
      <c r="Q118" s="38"/>
      <c r="R118" s="38"/>
      <c r="S118" s="44"/>
      <c r="T118" s="44"/>
      <c r="U118" s="38"/>
    </row>
    <row r="119" spans="1:21">
      <c r="A119" s="46"/>
      <c r="B119" s="39" t="s">
        <v>301</v>
      </c>
      <c r="C119" s="40">
        <v>894</v>
      </c>
      <c r="D119" s="40"/>
      <c r="E119" s="27"/>
      <c r="F119" s="27"/>
      <c r="G119" s="40">
        <v>718</v>
      </c>
      <c r="H119" s="40"/>
      <c r="I119" s="27"/>
      <c r="J119" s="27"/>
      <c r="K119" s="40" t="s">
        <v>206</v>
      </c>
      <c r="L119" s="40"/>
      <c r="M119" s="27"/>
      <c r="N119" s="27"/>
      <c r="O119" s="40">
        <v>718</v>
      </c>
      <c r="P119" s="40"/>
      <c r="Q119" s="27"/>
      <c r="R119" s="27"/>
      <c r="S119" s="40" t="s">
        <v>206</v>
      </c>
      <c r="T119" s="40"/>
      <c r="U119" s="27"/>
    </row>
    <row r="120" spans="1:21">
      <c r="A120" s="46"/>
      <c r="B120" s="39"/>
      <c r="C120" s="40"/>
      <c r="D120" s="40"/>
      <c r="E120" s="27"/>
      <c r="F120" s="27"/>
      <c r="G120" s="40"/>
      <c r="H120" s="40"/>
      <c r="I120" s="27"/>
      <c r="J120" s="27"/>
      <c r="K120" s="40"/>
      <c r="L120" s="40"/>
      <c r="M120" s="27"/>
      <c r="N120" s="27"/>
      <c r="O120" s="40"/>
      <c r="P120" s="40"/>
      <c r="Q120" s="27"/>
      <c r="R120" s="27"/>
      <c r="S120" s="40"/>
      <c r="T120" s="40"/>
      <c r="U120" s="27"/>
    </row>
    <row r="121" spans="1:21">
      <c r="A121" s="46"/>
      <c r="B121" s="31" t="s">
        <v>302</v>
      </c>
      <c r="C121" s="44">
        <v>310</v>
      </c>
      <c r="D121" s="44"/>
      <c r="E121" s="38"/>
      <c r="F121" s="38"/>
      <c r="G121" s="44">
        <v>264</v>
      </c>
      <c r="H121" s="44"/>
      <c r="I121" s="38"/>
      <c r="J121" s="38"/>
      <c r="K121" s="44" t="s">
        <v>206</v>
      </c>
      <c r="L121" s="44"/>
      <c r="M121" s="38"/>
      <c r="N121" s="38"/>
      <c r="O121" s="44">
        <v>264</v>
      </c>
      <c r="P121" s="44"/>
      <c r="Q121" s="38"/>
      <c r="R121" s="38"/>
      <c r="S121" s="44" t="s">
        <v>206</v>
      </c>
      <c r="T121" s="44"/>
      <c r="U121" s="38"/>
    </row>
    <row r="122" spans="1:21" ht="15.75" thickBot="1">
      <c r="A122" s="46"/>
      <c r="B122" s="31"/>
      <c r="C122" s="60"/>
      <c r="D122" s="60"/>
      <c r="E122" s="59"/>
      <c r="F122" s="38"/>
      <c r="G122" s="60"/>
      <c r="H122" s="60"/>
      <c r="I122" s="59"/>
      <c r="J122" s="38"/>
      <c r="K122" s="60"/>
      <c r="L122" s="60"/>
      <c r="M122" s="59"/>
      <c r="N122" s="38"/>
      <c r="O122" s="60"/>
      <c r="P122" s="60"/>
      <c r="Q122" s="59"/>
      <c r="R122" s="38"/>
      <c r="S122" s="60"/>
      <c r="T122" s="60"/>
      <c r="U122" s="59"/>
    </row>
    <row r="123" spans="1:21">
      <c r="A123" s="46"/>
      <c r="B123" s="84" t="s">
        <v>226</v>
      </c>
      <c r="C123" s="61" t="s">
        <v>204</v>
      </c>
      <c r="D123" s="63">
        <v>56172</v>
      </c>
      <c r="E123" s="55"/>
      <c r="F123" s="27"/>
      <c r="G123" s="61" t="s">
        <v>204</v>
      </c>
      <c r="H123" s="63">
        <v>37498</v>
      </c>
      <c r="I123" s="55"/>
      <c r="J123" s="27"/>
      <c r="K123" s="61" t="s">
        <v>204</v>
      </c>
      <c r="L123" s="63">
        <v>4741</v>
      </c>
      <c r="M123" s="55"/>
      <c r="N123" s="27"/>
      <c r="O123" s="61" t="s">
        <v>204</v>
      </c>
      <c r="P123" s="63">
        <v>42239</v>
      </c>
      <c r="Q123" s="55"/>
      <c r="R123" s="27"/>
      <c r="S123" s="61" t="s">
        <v>204</v>
      </c>
      <c r="T123" s="63">
        <v>3507</v>
      </c>
      <c r="U123" s="55"/>
    </row>
    <row r="124" spans="1:21" ht="15.75" thickBot="1">
      <c r="A124" s="46"/>
      <c r="B124" s="84"/>
      <c r="C124" s="62"/>
      <c r="D124" s="64"/>
      <c r="E124" s="65"/>
      <c r="F124" s="27"/>
      <c r="G124" s="62"/>
      <c r="H124" s="64"/>
      <c r="I124" s="65"/>
      <c r="J124" s="27"/>
      <c r="K124" s="62"/>
      <c r="L124" s="64"/>
      <c r="M124" s="65"/>
      <c r="N124" s="27"/>
      <c r="O124" s="62"/>
      <c r="P124" s="64"/>
      <c r="Q124" s="65"/>
      <c r="R124" s="27"/>
      <c r="S124" s="62"/>
      <c r="T124" s="64"/>
      <c r="U124" s="65"/>
    </row>
    <row r="125" spans="1:21" ht="15.75" thickTop="1">
      <c r="A125" s="46"/>
      <c r="B125" s="89">
        <v>41639</v>
      </c>
      <c r="C125" s="66"/>
      <c r="D125" s="66"/>
      <c r="E125" s="66"/>
      <c r="F125" s="20"/>
      <c r="G125" s="66"/>
      <c r="H125" s="66"/>
      <c r="I125" s="66"/>
      <c r="J125" s="20"/>
      <c r="K125" s="66"/>
      <c r="L125" s="66"/>
      <c r="M125" s="66"/>
      <c r="N125" s="20"/>
      <c r="O125" s="66"/>
      <c r="P125" s="66"/>
      <c r="Q125" s="66"/>
      <c r="R125" s="20"/>
      <c r="S125" s="66"/>
      <c r="T125" s="66"/>
      <c r="U125" s="66"/>
    </row>
    <row r="126" spans="1:21">
      <c r="A126" s="46"/>
      <c r="B126" s="21" t="s">
        <v>263</v>
      </c>
      <c r="C126" s="27"/>
      <c r="D126" s="27"/>
      <c r="E126" s="27"/>
      <c r="F126" s="14"/>
      <c r="G126" s="27"/>
      <c r="H126" s="27"/>
      <c r="I126" s="27"/>
      <c r="J126" s="14"/>
      <c r="K126" s="27"/>
      <c r="L126" s="27"/>
      <c r="M126" s="27"/>
      <c r="N126" s="14"/>
      <c r="O126" s="27"/>
      <c r="P126" s="27"/>
      <c r="Q126" s="27"/>
      <c r="R126" s="14"/>
      <c r="S126" s="27"/>
      <c r="T126" s="27"/>
      <c r="U126" s="27"/>
    </row>
    <row r="127" spans="1:21">
      <c r="A127" s="46"/>
      <c r="B127" s="43" t="s">
        <v>298</v>
      </c>
      <c r="C127" s="70" t="s">
        <v>204</v>
      </c>
      <c r="D127" s="44">
        <v>545</v>
      </c>
      <c r="E127" s="38"/>
      <c r="F127" s="38"/>
      <c r="G127" s="70" t="s">
        <v>204</v>
      </c>
      <c r="H127" s="44">
        <v>531</v>
      </c>
      <c r="I127" s="38"/>
      <c r="J127" s="38"/>
      <c r="K127" s="70" t="s">
        <v>204</v>
      </c>
      <c r="L127" s="44" t="s">
        <v>206</v>
      </c>
      <c r="M127" s="38"/>
      <c r="N127" s="38"/>
      <c r="O127" s="70" t="s">
        <v>204</v>
      </c>
      <c r="P127" s="44">
        <v>531</v>
      </c>
      <c r="Q127" s="38"/>
      <c r="R127" s="38"/>
      <c r="S127" s="70" t="s">
        <v>204</v>
      </c>
      <c r="T127" s="44" t="s">
        <v>206</v>
      </c>
      <c r="U127" s="38"/>
    </row>
    <row r="128" spans="1:21">
      <c r="A128" s="46"/>
      <c r="B128" s="43"/>
      <c r="C128" s="70"/>
      <c r="D128" s="44"/>
      <c r="E128" s="38"/>
      <c r="F128" s="38"/>
      <c r="G128" s="70"/>
      <c r="H128" s="44"/>
      <c r="I128" s="38"/>
      <c r="J128" s="38"/>
      <c r="K128" s="70"/>
      <c r="L128" s="44"/>
      <c r="M128" s="38"/>
      <c r="N128" s="38"/>
      <c r="O128" s="70"/>
      <c r="P128" s="44"/>
      <c r="Q128" s="38"/>
      <c r="R128" s="38"/>
      <c r="S128" s="70"/>
      <c r="T128" s="44"/>
      <c r="U128" s="38"/>
    </row>
    <row r="129" spans="1:25">
      <c r="A129" s="46"/>
      <c r="B129" s="41" t="s">
        <v>299</v>
      </c>
      <c r="C129" s="42">
        <v>31429</v>
      </c>
      <c r="D129" s="42"/>
      <c r="E129" s="27"/>
      <c r="F129" s="27"/>
      <c r="G129" s="42">
        <v>15337</v>
      </c>
      <c r="H129" s="42"/>
      <c r="I129" s="27"/>
      <c r="J129" s="27"/>
      <c r="K129" s="42">
        <v>7004</v>
      </c>
      <c r="L129" s="42"/>
      <c r="M129" s="27"/>
      <c r="N129" s="27"/>
      <c r="O129" s="42">
        <v>22341</v>
      </c>
      <c r="P129" s="42"/>
      <c r="Q129" s="27"/>
      <c r="R129" s="27"/>
      <c r="S129" s="42">
        <v>4140</v>
      </c>
      <c r="T129" s="42"/>
      <c r="U129" s="27"/>
    </row>
    <row r="130" spans="1:25">
      <c r="A130" s="46"/>
      <c r="B130" s="41"/>
      <c r="C130" s="42"/>
      <c r="D130" s="42"/>
      <c r="E130" s="27"/>
      <c r="F130" s="27"/>
      <c r="G130" s="42"/>
      <c r="H130" s="42"/>
      <c r="I130" s="27"/>
      <c r="J130" s="27"/>
      <c r="K130" s="42"/>
      <c r="L130" s="42"/>
      <c r="M130" s="27"/>
      <c r="N130" s="27"/>
      <c r="O130" s="42"/>
      <c r="P130" s="42"/>
      <c r="Q130" s="27"/>
      <c r="R130" s="27"/>
      <c r="S130" s="42"/>
      <c r="T130" s="42"/>
      <c r="U130" s="27"/>
    </row>
    <row r="131" spans="1:25">
      <c r="A131" s="46"/>
      <c r="B131" s="17" t="s">
        <v>269</v>
      </c>
      <c r="C131" s="38"/>
      <c r="D131" s="38"/>
      <c r="E131" s="38"/>
      <c r="F131" s="20"/>
      <c r="G131" s="38"/>
      <c r="H131" s="38"/>
      <c r="I131" s="38"/>
      <c r="J131" s="20"/>
      <c r="K131" s="38"/>
      <c r="L131" s="38"/>
      <c r="M131" s="38"/>
      <c r="N131" s="20"/>
      <c r="O131" s="38"/>
      <c r="P131" s="38"/>
      <c r="Q131" s="38"/>
      <c r="R131" s="20"/>
      <c r="S131" s="38"/>
      <c r="T131" s="38"/>
      <c r="U131" s="38"/>
    </row>
    <row r="132" spans="1:25">
      <c r="A132" s="46"/>
      <c r="B132" s="41" t="s">
        <v>300</v>
      </c>
      <c r="C132" s="42">
        <v>27792</v>
      </c>
      <c r="D132" s="42"/>
      <c r="E132" s="27"/>
      <c r="F132" s="27"/>
      <c r="G132" s="42">
        <v>15697</v>
      </c>
      <c r="H132" s="42"/>
      <c r="I132" s="27"/>
      <c r="J132" s="27"/>
      <c r="K132" s="42">
        <v>8870</v>
      </c>
      <c r="L132" s="42"/>
      <c r="M132" s="27"/>
      <c r="N132" s="27"/>
      <c r="O132" s="42">
        <v>24567</v>
      </c>
      <c r="P132" s="42"/>
      <c r="Q132" s="27"/>
      <c r="R132" s="27"/>
      <c r="S132" s="42">
        <v>2786</v>
      </c>
      <c r="T132" s="42"/>
      <c r="U132" s="27"/>
    </row>
    <row r="133" spans="1:25">
      <c r="A133" s="46"/>
      <c r="B133" s="41"/>
      <c r="C133" s="42"/>
      <c r="D133" s="42"/>
      <c r="E133" s="27"/>
      <c r="F133" s="27"/>
      <c r="G133" s="42"/>
      <c r="H133" s="42"/>
      <c r="I133" s="27"/>
      <c r="J133" s="27"/>
      <c r="K133" s="42"/>
      <c r="L133" s="42"/>
      <c r="M133" s="27"/>
      <c r="N133" s="27"/>
      <c r="O133" s="42"/>
      <c r="P133" s="42"/>
      <c r="Q133" s="27"/>
      <c r="R133" s="27"/>
      <c r="S133" s="42"/>
      <c r="T133" s="42"/>
      <c r="U133" s="27"/>
    </row>
    <row r="134" spans="1:25">
      <c r="A134" s="46"/>
      <c r="B134" s="43" t="s">
        <v>271</v>
      </c>
      <c r="C134" s="44" t="s">
        <v>206</v>
      </c>
      <c r="D134" s="44"/>
      <c r="E134" s="38"/>
      <c r="F134" s="38"/>
      <c r="G134" s="44" t="s">
        <v>206</v>
      </c>
      <c r="H134" s="44"/>
      <c r="I134" s="38"/>
      <c r="J134" s="38"/>
      <c r="K134" s="44" t="s">
        <v>206</v>
      </c>
      <c r="L134" s="44"/>
      <c r="M134" s="38"/>
      <c r="N134" s="38"/>
      <c r="O134" s="44" t="s">
        <v>206</v>
      </c>
      <c r="P134" s="44"/>
      <c r="Q134" s="38"/>
      <c r="R134" s="38"/>
      <c r="S134" s="44" t="s">
        <v>206</v>
      </c>
      <c r="T134" s="44"/>
      <c r="U134" s="38"/>
    </row>
    <row r="135" spans="1:25">
      <c r="A135" s="46"/>
      <c r="B135" s="43"/>
      <c r="C135" s="44"/>
      <c r="D135" s="44"/>
      <c r="E135" s="38"/>
      <c r="F135" s="38"/>
      <c r="G135" s="44"/>
      <c r="H135" s="44"/>
      <c r="I135" s="38"/>
      <c r="J135" s="38"/>
      <c r="K135" s="44"/>
      <c r="L135" s="44"/>
      <c r="M135" s="38"/>
      <c r="N135" s="38"/>
      <c r="O135" s="44"/>
      <c r="P135" s="44"/>
      <c r="Q135" s="38"/>
      <c r="R135" s="38"/>
      <c r="S135" s="44"/>
      <c r="T135" s="44"/>
      <c r="U135" s="38"/>
    </row>
    <row r="136" spans="1:25">
      <c r="A136" s="46"/>
      <c r="B136" s="39" t="s">
        <v>301</v>
      </c>
      <c r="C136" s="40">
        <v>907</v>
      </c>
      <c r="D136" s="40"/>
      <c r="E136" s="27"/>
      <c r="F136" s="27"/>
      <c r="G136" s="40">
        <v>745</v>
      </c>
      <c r="H136" s="40"/>
      <c r="I136" s="27"/>
      <c r="J136" s="27"/>
      <c r="K136" s="40" t="s">
        <v>206</v>
      </c>
      <c r="L136" s="40"/>
      <c r="M136" s="27"/>
      <c r="N136" s="27"/>
      <c r="O136" s="40">
        <v>745</v>
      </c>
      <c r="P136" s="40"/>
      <c r="Q136" s="27"/>
      <c r="R136" s="27"/>
      <c r="S136" s="40" t="s">
        <v>206</v>
      </c>
      <c r="T136" s="40"/>
      <c r="U136" s="27"/>
    </row>
    <row r="137" spans="1:25">
      <c r="A137" s="46"/>
      <c r="B137" s="39"/>
      <c r="C137" s="40"/>
      <c r="D137" s="40"/>
      <c r="E137" s="27"/>
      <c r="F137" s="27"/>
      <c r="G137" s="40"/>
      <c r="H137" s="40"/>
      <c r="I137" s="27"/>
      <c r="J137" s="27"/>
      <c r="K137" s="40"/>
      <c r="L137" s="40"/>
      <c r="M137" s="27"/>
      <c r="N137" s="27"/>
      <c r="O137" s="40"/>
      <c r="P137" s="40"/>
      <c r="Q137" s="27"/>
      <c r="R137" s="27"/>
      <c r="S137" s="40"/>
      <c r="T137" s="40"/>
      <c r="U137" s="27"/>
    </row>
    <row r="138" spans="1:25">
      <c r="A138" s="46"/>
      <c r="B138" s="31" t="s">
        <v>302</v>
      </c>
      <c r="C138" s="44">
        <v>334</v>
      </c>
      <c r="D138" s="44"/>
      <c r="E138" s="38"/>
      <c r="F138" s="38"/>
      <c r="G138" s="44">
        <v>278</v>
      </c>
      <c r="H138" s="44"/>
      <c r="I138" s="38"/>
      <c r="J138" s="38"/>
      <c r="K138" s="44" t="s">
        <v>206</v>
      </c>
      <c r="L138" s="44"/>
      <c r="M138" s="38"/>
      <c r="N138" s="38"/>
      <c r="O138" s="44">
        <v>278</v>
      </c>
      <c r="P138" s="44"/>
      <c r="Q138" s="38"/>
      <c r="R138" s="38"/>
      <c r="S138" s="44" t="s">
        <v>206</v>
      </c>
      <c r="T138" s="44"/>
      <c r="U138" s="38"/>
    </row>
    <row r="139" spans="1:25" ht="15.75" thickBot="1">
      <c r="A139" s="46"/>
      <c r="B139" s="31"/>
      <c r="C139" s="60"/>
      <c r="D139" s="60"/>
      <c r="E139" s="59"/>
      <c r="F139" s="38"/>
      <c r="G139" s="60"/>
      <c r="H139" s="60"/>
      <c r="I139" s="59"/>
      <c r="J139" s="38"/>
      <c r="K139" s="60"/>
      <c r="L139" s="60"/>
      <c r="M139" s="59"/>
      <c r="N139" s="38"/>
      <c r="O139" s="60"/>
      <c r="P139" s="60"/>
      <c r="Q139" s="59"/>
      <c r="R139" s="38"/>
      <c r="S139" s="60"/>
      <c r="T139" s="60"/>
      <c r="U139" s="59"/>
    </row>
    <row r="140" spans="1:25">
      <c r="A140" s="46"/>
      <c r="B140" s="84" t="s">
        <v>226</v>
      </c>
      <c r="C140" s="61" t="s">
        <v>204</v>
      </c>
      <c r="D140" s="63">
        <v>61007</v>
      </c>
      <c r="E140" s="55"/>
      <c r="F140" s="27"/>
      <c r="G140" s="61" t="s">
        <v>204</v>
      </c>
      <c r="H140" s="63">
        <v>32588</v>
      </c>
      <c r="I140" s="55"/>
      <c r="J140" s="27"/>
      <c r="K140" s="61" t="s">
        <v>204</v>
      </c>
      <c r="L140" s="63">
        <v>15874</v>
      </c>
      <c r="M140" s="55"/>
      <c r="N140" s="27"/>
      <c r="O140" s="61" t="s">
        <v>204</v>
      </c>
      <c r="P140" s="63">
        <v>48462</v>
      </c>
      <c r="Q140" s="55"/>
      <c r="R140" s="27"/>
      <c r="S140" s="61" t="s">
        <v>204</v>
      </c>
      <c r="T140" s="63">
        <v>6926</v>
      </c>
      <c r="U140" s="55"/>
    </row>
    <row r="141" spans="1:25" ht="15.75" thickBot="1">
      <c r="A141" s="46"/>
      <c r="B141" s="84"/>
      <c r="C141" s="62"/>
      <c r="D141" s="64"/>
      <c r="E141" s="65"/>
      <c r="F141" s="27"/>
      <c r="G141" s="62"/>
      <c r="H141" s="64"/>
      <c r="I141" s="65"/>
      <c r="J141" s="27"/>
      <c r="K141" s="62"/>
      <c r="L141" s="64"/>
      <c r="M141" s="65"/>
      <c r="N141" s="27"/>
      <c r="O141" s="62"/>
      <c r="P141" s="64"/>
      <c r="Q141" s="65"/>
      <c r="R141" s="27"/>
      <c r="S141" s="62"/>
      <c r="T141" s="64"/>
      <c r="U141" s="65"/>
    </row>
    <row r="142" spans="1:25" ht="15.75" thickTop="1">
      <c r="A142" s="46" t="s">
        <v>897</v>
      </c>
      <c r="B142" s="45" t="s">
        <v>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46"/>
      <c r="B143" s="27" t="s">
        <v>32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c r="A144" s="46"/>
      <c r="B144" s="26"/>
      <c r="C144" s="26"/>
      <c r="D144" s="26"/>
      <c r="E144" s="26"/>
      <c r="F144" s="26"/>
      <c r="G144" s="26"/>
      <c r="H144" s="26"/>
      <c r="I144" s="26"/>
    </row>
    <row r="145" spans="1:9">
      <c r="A145" s="46"/>
      <c r="B145" s="13"/>
      <c r="C145" s="13"/>
      <c r="D145" s="13"/>
      <c r="E145" s="13"/>
      <c r="F145" s="13"/>
      <c r="G145" s="13"/>
      <c r="H145" s="13"/>
      <c r="I145" s="13"/>
    </row>
    <row r="146" spans="1:9">
      <c r="A146" s="46"/>
      <c r="B146" s="27"/>
      <c r="C146" s="28" t="s">
        <v>201</v>
      </c>
      <c r="D146" s="28"/>
      <c r="E146" s="28"/>
      <c r="F146" s="28"/>
      <c r="G146" s="28"/>
      <c r="H146" s="28"/>
      <c r="I146" s="28"/>
    </row>
    <row r="147" spans="1:9" ht="15.75" thickBot="1">
      <c r="A147" s="46"/>
      <c r="B147" s="27"/>
      <c r="C147" s="29" t="s">
        <v>202</v>
      </c>
      <c r="D147" s="29"/>
      <c r="E147" s="29"/>
      <c r="F147" s="29"/>
      <c r="G147" s="29"/>
      <c r="H147" s="29"/>
      <c r="I147" s="29"/>
    </row>
    <row r="148" spans="1:9" ht="15.75" thickBot="1">
      <c r="A148" s="46"/>
      <c r="B148" s="14"/>
      <c r="C148" s="30">
        <v>2014</v>
      </c>
      <c r="D148" s="30"/>
      <c r="E148" s="30"/>
      <c r="F148" s="14"/>
      <c r="G148" s="30">
        <v>2013</v>
      </c>
      <c r="H148" s="30"/>
      <c r="I148" s="30"/>
    </row>
    <row r="149" spans="1:9">
      <c r="A149" s="46"/>
      <c r="B149" s="17" t="s">
        <v>263</v>
      </c>
      <c r="C149" s="36"/>
      <c r="D149" s="36"/>
      <c r="E149" s="36"/>
      <c r="F149" s="20"/>
      <c r="G149" s="36"/>
      <c r="H149" s="36"/>
      <c r="I149" s="36"/>
    </row>
    <row r="150" spans="1:9">
      <c r="A150" s="46"/>
      <c r="B150" s="86" t="s">
        <v>298</v>
      </c>
      <c r="C150" s="56" t="s">
        <v>204</v>
      </c>
      <c r="D150" s="40">
        <v>529</v>
      </c>
      <c r="E150" s="27"/>
      <c r="F150" s="27"/>
      <c r="G150" s="56" t="s">
        <v>204</v>
      </c>
      <c r="H150" s="40">
        <v>535</v>
      </c>
      <c r="I150" s="27"/>
    </row>
    <row r="151" spans="1:9">
      <c r="A151" s="46"/>
      <c r="B151" s="86"/>
      <c r="C151" s="56"/>
      <c r="D151" s="40"/>
      <c r="E151" s="27"/>
      <c r="F151" s="27"/>
      <c r="G151" s="56"/>
      <c r="H151" s="40"/>
      <c r="I151" s="27"/>
    </row>
    <row r="152" spans="1:9">
      <c r="A152" s="46"/>
      <c r="B152" s="90" t="s">
        <v>299</v>
      </c>
      <c r="C152" s="57">
        <v>20866</v>
      </c>
      <c r="D152" s="57"/>
      <c r="E152" s="38"/>
      <c r="F152" s="38"/>
      <c r="G152" s="57">
        <v>42452</v>
      </c>
      <c r="H152" s="57"/>
      <c r="I152" s="38"/>
    </row>
    <row r="153" spans="1:9">
      <c r="A153" s="46"/>
      <c r="B153" s="90"/>
      <c r="C153" s="57"/>
      <c r="D153" s="57"/>
      <c r="E153" s="38"/>
      <c r="F153" s="38"/>
      <c r="G153" s="57"/>
      <c r="H153" s="57"/>
      <c r="I153" s="38"/>
    </row>
    <row r="154" spans="1:9">
      <c r="A154" s="46"/>
      <c r="B154" s="21" t="s">
        <v>269</v>
      </c>
      <c r="C154" s="27"/>
      <c r="D154" s="27"/>
      <c r="E154" s="27"/>
      <c r="F154" s="14"/>
      <c r="G154" s="27"/>
      <c r="H154" s="27"/>
      <c r="I154" s="27"/>
    </row>
    <row r="155" spans="1:9">
      <c r="A155" s="46"/>
      <c r="B155" s="90" t="s">
        <v>300</v>
      </c>
      <c r="C155" s="57">
        <v>22798</v>
      </c>
      <c r="D155" s="57"/>
      <c r="E155" s="38"/>
      <c r="F155" s="38"/>
      <c r="G155" s="57">
        <v>36338</v>
      </c>
      <c r="H155" s="57"/>
      <c r="I155" s="38"/>
    </row>
    <row r="156" spans="1:9">
      <c r="A156" s="46"/>
      <c r="B156" s="90"/>
      <c r="C156" s="57"/>
      <c r="D156" s="57"/>
      <c r="E156" s="38"/>
      <c r="F156" s="38"/>
      <c r="G156" s="57"/>
      <c r="H156" s="57"/>
      <c r="I156" s="38"/>
    </row>
    <row r="157" spans="1:9">
      <c r="A157" s="46"/>
      <c r="B157" s="86" t="s">
        <v>271</v>
      </c>
      <c r="C157" s="40">
        <v>156</v>
      </c>
      <c r="D157" s="40"/>
      <c r="E157" s="27"/>
      <c r="F157" s="27"/>
      <c r="G157" s="42">
        <v>1078</v>
      </c>
      <c r="H157" s="42"/>
      <c r="I157" s="27"/>
    </row>
    <row r="158" spans="1:9">
      <c r="A158" s="46"/>
      <c r="B158" s="86"/>
      <c r="C158" s="40"/>
      <c r="D158" s="40"/>
      <c r="E158" s="27"/>
      <c r="F158" s="27"/>
      <c r="G158" s="42"/>
      <c r="H158" s="42"/>
      <c r="I158" s="27"/>
    </row>
    <row r="159" spans="1:9">
      <c r="A159" s="46"/>
      <c r="B159" s="31" t="s">
        <v>301</v>
      </c>
      <c r="C159" s="44">
        <v>732</v>
      </c>
      <c r="D159" s="44"/>
      <c r="E159" s="38"/>
      <c r="F159" s="38"/>
      <c r="G159" s="44">
        <v>849</v>
      </c>
      <c r="H159" s="44"/>
      <c r="I159" s="38"/>
    </row>
    <row r="160" spans="1:9">
      <c r="A160" s="46"/>
      <c r="B160" s="31"/>
      <c r="C160" s="44"/>
      <c r="D160" s="44"/>
      <c r="E160" s="38"/>
      <c r="F160" s="38"/>
      <c r="G160" s="44"/>
      <c r="H160" s="44"/>
      <c r="I160" s="38"/>
    </row>
    <row r="161" spans="1:25">
      <c r="A161" s="46"/>
      <c r="B161" s="39" t="s">
        <v>302</v>
      </c>
      <c r="C161" s="40">
        <v>271</v>
      </c>
      <c r="D161" s="40"/>
      <c r="E161" s="27"/>
      <c r="F161" s="27"/>
      <c r="G161" s="40">
        <v>392</v>
      </c>
      <c r="H161" s="40"/>
      <c r="I161" s="27"/>
    </row>
    <row r="162" spans="1:25" ht="15.75" thickBot="1">
      <c r="A162" s="46"/>
      <c r="B162" s="39"/>
      <c r="C162" s="69"/>
      <c r="D162" s="69"/>
      <c r="E162" s="68"/>
      <c r="F162" s="27"/>
      <c r="G162" s="69"/>
      <c r="H162" s="69"/>
      <c r="I162" s="68"/>
    </row>
    <row r="163" spans="1:25">
      <c r="A163" s="46"/>
      <c r="B163" s="90" t="s">
        <v>226</v>
      </c>
      <c r="C163" s="32" t="s">
        <v>204</v>
      </c>
      <c r="D163" s="34">
        <v>45352</v>
      </c>
      <c r="E163" s="36"/>
      <c r="F163" s="38"/>
      <c r="G163" s="32" t="s">
        <v>204</v>
      </c>
      <c r="H163" s="34">
        <v>81644</v>
      </c>
      <c r="I163" s="36"/>
    </row>
    <row r="164" spans="1:25" ht="15.75" thickBot="1">
      <c r="A164" s="46"/>
      <c r="B164" s="90"/>
      <c r="C164" s="71"/>
      <c r="D164" s="72"/>
      <c r="E164" s="73"/>
      <c r="F164" s="38"/>
      <c r="G164" s="71"/>
      <c r="H164" s="72"/>
      <c r="I164" s="73"/>
    </row>
    <row r="165" spans="1:25" ht="15.75" thickTop="1">
      <c r="A165" s="46" t="s">
        <v>898</v>
      </c>
      <c r="B165" s="45" t="s">
        <v>5</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row>
    <row r="166" spans="1:25">
      <c r="A166" s="46"/>
      <c r="B166" s="49" t="s">
        <v>32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row>
    <row r="167" spans="1:25">
      <c r="A167" s="46"/>
      <c r="B167" s="26"/>
      <c r="C167" s="26"/>
      <c r="D167" s="26"/>
      <c r="E167" s="26"/>
      <c r="F167" s="26"/>
      <c r="G167" s="26"/>
      <c r="H167" s="26"/>
      <c r="I167" s="26"/>
      <c r="J167" s="26"/>
      <c r="K167" s="26"/>
      <c r="L167" s="26"/>
      <c r="M167" s="26"/>
      <c r="N167" s="26"/>
      <c r="O167" s="26"/>
      <c r="P167" s="26"/>
      <c r="Q167" s="26"/>
    </row>
    <row r="168" spans="1:25">
      <c r="A168" s="46"/>
      <c r="B168" s="13"/>
      <c r="C168" s="13"/>
      <c r="D168" s="13"/>
      <c r="E168" s="13"/>
      <c r="F168" s="13"/>
      <c r="G168" s="13"/>
      <c r="H168" s="13"/>
      <c r="I168" s="13"/>
      <c r="J168" s="13"/>
      <c r="K168" s="13"/>
      <c r="L168" s="13"/>
      <c r="M168" s="13"/>
      <c r="N168" s="13"/>
      <c r="O168" s="13"/>
      <c r="P168" s="13"/>
      <c r="Q168" s="13"/>
    </row>
    <row r="169" spans="1:25">
      <c r="A169" s="46"/>
      <c r="B169" s="27"/>
      <c r="C169" s="28" t="s">
        <v>201</v>
      </c>
      <c r="D169" s="28"/>
      <c r="E169" s="28"/>
      <c r="F169" s="28"/>
      <c r="G169" s="28"/>
      <c r="H169" s="28"/>
      <c r="I169" s="28"/>
      <c r="J169" s="27"/>
      <c r="K169" s="28" t="s">
        <v>201</v>
      </c>
      <c r="L169" s="28"/>
      <c r="M169" s="28"/>
      <c r="N169" s="28"/>
      <c r="O169" s="28"/>
      <c r="P169" s="28"/>
      <c r="Q169" s="28"/>
    </row>
    <row r="170" spans="1:25" ht="15.75" thickBot="1">
      <c r="A170" s="46"/>
      <c r="B170" s="27"/>
      <c r="C170" s="29" t="s">
        <v>330</v>
      </c>
      <c r="D170" s="29"/>
      <c r="E170" s="29"/>
      <c r="F170" s="29"/>
      <c r="G170" s="29"/>
      <c r="H170" s="29"/>
      <c r="I170" s="29"/>
      <c r="J170" s="27"/>
      <c r="K170" s="29" t="s">
        <v>331</v>
      </c>
      <c r="L170" s="29"/>
      <c r="M170" s="29"/>
      <c r="N170" s="29"/>
      <c r="O170" s="29"/>
      <c r="P170" s="29"/>
      <c r="Q170" s="29"/>
    </row>
    <row r="171" spans="1:25">
      <c r="A171" s="46"/>
      <c r="B171" s="27"/>
      <c r="C171" s="91" t="s">
        <v>332</v>
      </c>
      <c r="D171" s="91"/>
      <c r="E171" s="91"/>
      <c r="F171" s="55"/>
      <c r="G171" s="91" t="s">
        <v>332</v>
      </c>
      <c r="H171" s="91"/>
      <c r="I171" s="91"/>
      <c r="J171" s="27"/>
      <c r="K171" s="91" t="s">
        <v>332</v>
      </c>
      <c r="L171" s="91"/>
      <c r="M171" s="91"/>
      <c r="N171" s="55"/>
      <c r="O171" s="91" t="s">
        <v>332</v>
      </c>
      <c r="P171" s="91"/>
      <c r="Q171" s="91"/>
    </row>
    <row r="172" spans="1:25" ht="15.75" thickBot="1">
      <c r="A172" s="46"/>
      <c r="B172" s="27"/>
      <c r="C172" s="92" t="s">
        <v>333</v>
      </c>
      <c r="D172" s="92"/>
      <c r="E172" s="92"/>
      <c r="F172" s="68"/>
      <c r="G172" s="92" t="s">
        <v>334</v>
      </c>
      <c r="H172" s="92"/>
      <c r="I172" s="92"/>
      <c r="J172" s="27"/>
      <c r="K172" s="92" t="s">
        <v>333</v>
      </c>
      <c r="L172" s="92"/>
      <c r="M172" s="92"/>
      <c r="N172" s="68"/>
      <c r="O172" s="92" t="s">
        <v>334</v>
      </c>
      <c r="P172" s="92"/>
      <c r="Q172" s="92"/>
    </row>
    <row r="173" spans="1:25">
      <c r="A173" s="46"/>
      <c r="B173" s="17" t="s">
        <v>263</v>
      </c>
      <c r="C173" s="36"/>
      <c r="D173" s="36"/>
      <c r="E173" s="36"/>
      <c r="F173" s="20"/>
      <c r="G173" s="36"/>
      <c r="H173" s="36"/>
      <c r="I173" s="36"/>
      <c r="J173" s="20"/>
      <c r="K173" s="36"/>
      <c r="L173" s="36"/>
      <c r="M173" s="36"/>
      <c r="N173" s="20"/>
      <c r="O173" s="36"/>
      <c r="P173" s="36"/>
      <c r="Q173" s="36"/>
    </row>
    <row r="174" spans="1:25">
      <c r="A174" s="46"/>
      <c r="B174" s="41" t="s">
        <v>298</v>
      </c>
      <c r="C174" s="56" t="s">
        <v>204</v>
      </c>
      <c r="D174" s="40" t="s">
        <v>206</v>
      </c>
      <c r="E174" s="27"/>
      <c r="F174" s="27"/>
      <c r="G174" s="56" t="s">
        <v>204</v>
      </c>
      <c r="H174" s="40" t="s">
        <v>206</v>
      </c>
      <c r="I174" s="27"/>
      <c r="J174" s="27"/>
      <c r="K174" s="56" t="s">
        <v>204</v>
      </c>
      <c r="L174" s="40" t="s">
        <v>206</v>
      </c>
      <c r="M174" s="27"/>
      <c r="N174" s="27"/>
      <c r="O174" s="56" t="s">
        <v>204</v>
      </c>
      <c r="P174" s="40" t="s">
        <v>206</v>
      </c>
      <c r="Q174" s="27"/>
    </row>
    <row r="175" spans="1:25">
      <c r="A175" s="46"/>
      <c r="B175" s="41"/>
      <c r="C175" s="56"/>
      <c r="D175" s="40"/>
      <c r="E175" s="27"/>
      <c r="F175" s="27"/>
      <c r="G175" s="56"/>
      <c r="H175" s="40"/>
      <c r="I175" s="27"/>
      <c r="J175" s="27"/>
      <c r="K175" s="56"/>
      <c r="L175" s="40"/>
      <c r="M175" s="27"/>
      <c r="N175" s="27"/>
      <c r="O175" s="56"/>
      <c r="P175" s="40"/>
      <c r="Q175" s="27"/>
    </row>
    <row r="176" spans="1:25">
      <c r="A176" s="46"/>
      <c r="B176" s="43" t="s">
        <v>299</v>
      </c>
      <c r="C176" s="44">
        <v>819</v>
      </c>
      <c r="D176" s="44"/>
      <c r="E176" s="38"/>
      <c r="F176" s="38"/>
      <c r="G176" s="44">
        <v>793</v>
      </c>
      <c r="H176" s="44"/>
      <c r="I176" s="38"/>
      <c r="J176" s="38"/>
      <c r="K176" s="44">
        <v>275</v>
      </c>
      <c r="L176" s="44"/>
      <c r="M176" s="38"/>
      <c r="N176" s="38"/>
      <c r="O176" s="44">
        <v>275</v>
      </c>
      <c r="P176" s="44"/>
      <c r="Q176" s="38"/>
    </row>
    <row r="177" spans="1:25">
      <c r="A177" s="46"/>
      <c r="B177" s="43"/>
      <c r="C177" s="44"/>
      <c r="D177" s="44"/>
      <c r="E177" s="38"/>
      <c r="F177" s="38"/>
      <c r="G177" s="44"/>
      <c r="H177" s="44"/>
      <c r="I177" s="38"/>
      <c r="J177" s="38"/>
      <c r="K177" s="44"/>
      <c r="L177" s="44"/>
      <c r="M177" s="38"/>
      <c r="N177" s="38"/>
      <c r="O177" s="44"/>
      <c r="P177" s="44"/>
      <c r="Q177" s="38"/>
    </row>
    <row r="178" spans="1:25">
      <c r="A178" s="46"/>
      <c r="B178" s="39" t="s">
        <v>269</v>
      </c>
      <c r="C178" s="27"/>
      <c r="D178" s="27"/>
      <c r="E178" s="27"/>
      <c r="F178" s="27"/>
      <c r="G178" s="27"/>
      <c r="H178" s="27"/>
      <c r="I178" s="27"/>
      <c r="J178" s="27"/>
      <c r="K178" s="27"/>
      <c r="L178" s="27"/>
      <c r="M178" s="27"/>
      <c r="N178" s="27"/>
      <c r="O178" s="27"/>
      <c r="P178" s="27"/>
      <c r="Q178" s="27"/>
    </row>
    <row r="179" spans="1:25">
      <c r="A179" s="46"/>
      <c r="B179" s="39"/>
      <c r="C179" s="27"/>
      <c r="D179" s="27"/>
      <c r="E179" s="27"/>
      <c r="F179" s="27"/>
      <c r="G179" s="27"/>
      <c r="H179" s="27"/>
      <c r="I179" s="27"/>
      <c r="J179" s="27"/>
      <c r="K179" s="27"/>
      <c r="L179" s="27"/>
      <c r="M179" s="27"/>
      <c r="N179" s="27"/>
      <c r="O179" s="27"/>
      <c r="P179" s="27"/>
      <c r="Q179" s="27"/>
    </row>
    <row r="180" spans="1:25">
      <c r="A180" s="46"/>
      <c r="B180" s="43" t="s">
        <v>300</v>
      </c>
      <c r="C180" s="44" t="s">
        <v>206</v>
      </c>
      <c r="D180" s="44"/>
      <c r="E180" s="38"/>
      <c r="F180" s="38"/>
      <c r="G180" s="44" t="s">
        <v>206</v>
      </c>
      <c r="H180" s="44"/>
      <c r="I180" s="38"/>
      <c r="J180" s="38"/>
      <c r="K180" s="57">
        <v>1680</v>
      </c>
      <c r="L180" s="57"/>
      <c r="M180" s="38"/>
      <c r="N180" s="38"/>
      <c r="O180" s="57">
        <v>1613</v>
      </c>
      <c r="P180" s="57"/>
      <c r="Q180" s="38"/>
    </row>
    <row r="181" spans="1:25" ht="15.75" thickBot="1">
      <c r="A181" s="46"/>
      <c r="B181" s="43"/>
      <c r="C181" s="60"/>
      <c r="D181" s="60"/>
      <c r="E181" s="59"/>
      <c r="F181" s="38"/>
      <c r="G181" s="60"/>
      <c r="H181" s="60"/>
      <c r="I181" s="59"/>
      <c r="J181" s="38"/>
      <c r="K181" s="58"/>
      <c r="L181" s="58"/>
      <c r="M181" s="59"/>
      <c r="N181" s="38"/>
      <c r="O181" s="58"/>
      <c r="P181" s="58"/>
      <c r="Q181" s="59"/>
    </row>
    <row r="182" spans="1:25">
      <c r="A182" s="46"/>
      <c r="B182" s="27"/>
      <c r="C182" s="61" t="s">
        <v>204</v>
      </c>
      <c r="D182" s="85">
        <v>819</v>
      </c>
      <c r="E182" s="55"/>
      <c r="F182" s="27"/>
      <c r="G182" s="61" t="s">
        <v>204</v>
      </c>
      <c r="H182" s="85">
        <v>793</v>
      </c>
      <c r="I182" s="55"/>
      <c r="J182" s="27"/>
      <c r="K182" s="61" t="s">
        <v>204</v>
      </c>
      <c r="L182" s="63">
        <v>1955</v>
      </c>
      <c r="M182" s="55"/>
      <c r="N182" s="27"/>
      <c r="O182" s="61" t="s">
        <v>204</v>
      </c>
      <c r="P182" s="63">
        <v>1888</v>
      </c>
      <c r="Q182" s="55"/>
    </row>
    <row r="183" spans="1:25" ht="15.75" thickBot="1">
      <c r="A183" s="46"/>
      <c r="B183" s="27"/>
      <c r="C183" s="62"/>
      <c r="D183" s="87"/>
      <c r="E183" s="65"/>
      <c r="F183" s="27"/>
      <c r="G183" s="62"/>
      <c r="H183" s="87"/>
      <c r="I183" s="65"/>
      <c r="J183" s="27"/>
      <c r="K183" s="62"/>
      <c r="L183" s="64"/>
      <c r="M183" s="65"/>
      <c r="N183" s="27"/>
      <c r="O183" s="62"/>
      <c r="P183" s="64"/>
      <c r="Q183" s="65"/>
    </row>
    <row r="184" spans="1:25" ht="15.75" thickTop="1">
      <c r="A184" s="46" t="s">
        <v>899</v>
      </c>
      <c r="B184" s="45" t="s">
        <v>5</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row>
    <row r="185" spans="1:25">
      <c r="A185" s="46"/>
      <c r="B185" s="49" t="s">
        <v>900</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c r="A186" s="46"/>
      <c r="B186" s="26"/>
      <c r="C186" s="26"/>
      <c r="D186" s="26"/>
      <c r="E186" s="26"/>
      <c r="F186" s="26"/>
      <c r="G186" s="26"/>
      <c r="H186" s="26"/>
      <c r="I186" s="26"/>
      <c r="J186" s="26"/>
      <c r="K186" s="26"/>
      <c r="L186" s="26"/>
      <c r="M186" s="26"/>
      <c r="N186" s="26"/>
      <c r="O186" s="26"/>
    </row>
    <row r="187" spans="1:25">
      <c r="A187" s="46"/>
      <c r="B187" s="13"/>
      <c r="C187" s="13"/>
      <c r="D187" s="13"/>
      <c r="E187" s="13"/>
      <c r="F187" s="13"/>
      <c r="G187" s="13"/>
      <c r="H187" s="13"/>
      <c r="I187" s="13"/>
      <c r="J187" s="13"/>
      <c r="K187" s="13"/>
      <c r="L187" s="13"/>
      <c r="M187" s="13"/>
      <c r="N187" s="13"/>
      <c r="O187" s="13"/>
    </row>
    <row r="188" spans="1:25" ht="15.75" thickBot="1">
      <c r="A188" s="46"/>
      <c r="B188" s="14"/>
      <c r="C188" s="52">
        <v>41729</v>
      </c>
      <c r="D188" s="52"/>
      <c r="E188" s="52"/>
      <c r="F188" s="52"/>
      <c r="G188" s="52"/>
      <c r="H188" s="52"/>
      <c r="I188" s="14"/>
      <c r="J188" s="52">
        <v>41639</v>
      </c>
      <c r="K188" s="52"/>
      <c r="L188" s="52"/>
      <c r="M188" s="52"/>
      <c r="N188" s="52"/>
      <c r="O188" s="52"/>
    </row>
    <row r="189" spans="1:25">
      <c r="A189" s="46"/>
      <c r="B189" s="27"/>
      <c r="C189" s="53" t="s">
        <v>349</v>
      </c>
      <c r="D189" s="53"/>
      <c r="E189" s="55"/>
      <c r="F189" s="53" t="s">
        <v>258</v>
      </c>
      <c r="G189" s="53"/>
      <c r="H189" s="53"/>
      <c r="I189" s="27"/>
      <c r="J189" s="53" t="s">
        <v>349</v>
      </c>
      <c r="K189" s="53"/>
      <c r="L189" s="55"/>
      <c r="M189" s="53" t="s">
        <v>258</v>
      </c>
      <c r="N189" s="53"/>
      <c r="O189" s="53"/>
    </row>
    <row r="190" spans="1:25">
      <c r="A190" s="46"/>
      <c r="B190" s="27"/>
      <c r="C190" s="28" t="s">
        <v>350</v>
      </c>
      <c r="D190" s="28"/>
      <c r="E190" s="27"/>
      <c r="F190" s="28"/>
      <c r="G190" s="28"/>
      <c r="H190" s="28"/>
      <c r="I190" s="27"/>
      <c r="J190" s="28" t="s">
        <v>350</v>
      </c>
      <c r="K190" s="28"/>
      <c r="L190" s="27"/>
      <c r="M190" s="28"/>
      <c r="N190" s="28"/>
      <c r="O190" s="28"/>
    </row>
    <row r="191" spans="1:25" ht="15.75" thickBot="1">
      <c r="A191" s="46"/>
      <c r="B191" s="27"/>
      <c r="C191" s="29" t="s">
        <v>351</v>
      </c>
      <c r="D191" s="29"/>
      <c r="E191" s="27"/>
      <c r="F191" s="29"/>
      <c r="G191" s="29"/>
      <c r="H191" s="29"/>
      <c r="I191" s="27"/>
      <c r="J191" s="29" t="s">
        <v>351</v>
      </c>
      <c r="K191" s="29"/>
      <c r="L191" s="27"/>
      <c r="M191" s="29"/>
      <c r="N191" s="29"/>
      <c r="O191" s="29"/>
    </row>
    <row r="192" spans="1:25">
      <c r="A192" s="46"/>
      <c r="B192" s="17" t="s">
        <v>263</v>
      </c>
      <c r="C192" s="36"/>
      <c r="D192" s="36"/>
      <c r="E192" s="20"/>
      <c r="F192" s="36"/>
      <c r="G192" s="36"/>
      <c r="H192" s="36"/>
      <c r="I192" s="20"/>
      <c r="J192" s="36"/>
      <c r="K192" s="36"/>
      <c r="L192" s="20"/>
      <c r="M192" s="36"/>
      <c r="N192" s="36"/>
      <c r="O192" s="36"/>
    </row>
    <row r="193" spans="1:15">
      <c r="A193" s="46"/>
      <c r="B193" s="23" t="s">
        <v>298</v>
      </c>
      <c r="C193" s="27"/>
      <c r="D193" s="27"/>
      <c r="E193" s="14"/>
      <c r="F193" s="27"/>
      <c r="G193" s="27"/>
      <c r="H193" s="27"/>
      <c r="I193" s="14"/>
      <c r="J193" s="27"/>
      <c r="K193" s="27"/>
      <c r="L193" s="14"/>
      <c r="M193" s="27"/>
      <c r="N193" s="27"/>
      <c r="O193" s="27"/>
    </row>
    <row r="194" spans="1:15">
      <c r="A194" s="46"/>
      <c r="B194" s="83" t="s">
        <v>352</v>
      </c>
      <c r="C194" s="44">
        <v>5.36</v>
      </c>
      <c r="D194" s="38"/>
      <c r="E194" s="38"/>
      <c r="F194" s="70" t="s">
        <v>204</v>
      </c>
      <c r="G194" s="57">
        <v>1129839</v>
      </c>
      <c r="H194" s="38"/>
      <c r="I194" s="38"/>
      <c r="J194" s="44">
        <v>5.37</v>
      </c>
      <c r="K194" s="38"/>
      <c r="L194" s="38"/>
      <c r="M194" s="70" t="s">
        <v>204</v>
      </c>
      <c r="N194" s="57">
        <v>1106348</v>
      </c>
      <c r="O194" s="38"/>
    </row>
    <row r="195" spans="1:15">
      <c r="A195" s="46"/>
      <c r="B195" s="83"/>
      <c r="C195" s="44"/>
      <c r="D195" s="38"/>
      <c r="E195" s="38"/>
      <c r="F195" s="70"/>
      <c r="G195" s="57"/>
      <c r="H195" s="38"/>
      <c r="I195" s="38"/>
      <c r="J195" s="44"/>
      <c r="K195" s="38"/>
      <c r="L195" s="38"/>
      <c r="M195" s="70"/>
      <c r="N195" s="57"/>
      <c r="O195" s="38"/>
    </row>
    <row r="196" spans="1:15">
      <c r="A196" s="46"/>
      <c r="B196" s="84" t="s">
        <v>353</v>
      </c>
      <c r="C196" s="40">
        <v>9</v>
      </c>
      <c r="D196" s="27"/>
      <c r="E196" s="27"/>
      <c r="F196" s="42">
        <v>21733</v>
      </c>
      <c r="G196" s="42"/>
      <c r="H196" s="27"/>
      <c r="I196" s="27"/>
      <c r="J196" s="40">
        <v>9</v>
      </c>
      <c r="K196" s="27"/>
      <c r="L196" s="27"/>
      <c r="M196" s="42">
        <v>7726</v>
      </c>
      <c r="N196" s="42"/>
      <c r="O196" s="27"/>
    </row>
    <row r="197" spans="1:15">
      <c r="A197" s="46"/>
      <c r="B197" s="84"/>
      <c r="C197" s="40"/>
      <c r="D197" s="27"/>
      <c r="E197" s="27"/>
      <c r="F197" s="42"/>
      <c r="G197" s="42"/>
      <c r="H197" s="27"/>
      <c r="I197" s="27"/>
      <c r="J197" s="40"/>
      <c r="K197" s="27"/>
      <c r="L197" s="27"/>
      <c r="M197" s="42"/>
      <c r="N197" s="42"/>
      <c r="O197" s="27"/>
    </row>
    <row r="198" spans="1:15">
      <c r="A198" s="46"/>
      <c r="B198" s="83" t="s">
        <v>354</v>
      </c>
      <c r="C198" s="44">
        <v>10</v>
      </c>
      <c r="D198" s="38"/>
      <c r="E198" s="38"/>
      <c r="F198" s="44">
        <v>221</v>
      </c>
      <c r="G198" s="44"/>
      <c r="H198" s="38"/>
      <c r="I198" s="38"/>
      <c r="J198" s="44">
        <v>10</v>
      </c>
      <c r="K198" s="38"/>
      <c r="L198" s="38"/>
      <c r="M198" s="44">
        <v>245</v>
      </c>
      <c r="N198" s="44"/>
      <c r="O198" s="38"/>
    </row>
    <row r="199" spans="1:15">
      <c r="A199" s="46"/>
      <c r="B199" s="83"/>
      <c r="C199" s="44"/>
      <c r="D199" s="38"/>
      <c r="E199" s="38"/>
      <c r="F199" s="44"/>
      <c r="G199" s="44"/>
      <c r="H199" s="38"/>
      <c r="I199" s="38"/>
      <c r="J199" s="44"/>
      <c r="K199" s="38"/>
      <c r="L199" s="38"/>
      <c r="M199" s="44"/>
      <c r="N199" s="44"/>
      <c r="O199" s="38"/>
    </row>
    <row r="200" spans="1:15">
      <c r="A200" s="46"/>
      <c r="B200" s="84" t="s">
        <v>355</v>
      </c>
      <c r="C200" s="40">
        <v>11</v>
      </c>
      <c r="D200" s="27"/>
      <c r="E200" s="27"/>
      <c r="F200" s="40" t="s">
        <v>206</v>
      </c>
      <c r="G200" s="40"/>
      <c r="H200" s="27"/>
      <c r="I200" s="27"/>
      <c r="J200" s="40">
        <v>11</v>
      </c>
      <c r="K200" s="27"/>
      <c r="L200" s="27"/>
      <c r="M200" s="40">
        <v>500</v>
      </c>
      <c r="N200" s="40"/>
      <c r="O200" s="27"/>
    </row>
    <row r="201" spans="1:15">
      <c r="A201" s="46"/>
      <c r="B201" s="84"/>
      <c r="C201" s="40"/>
      <c r="D201" s="27"/>
      <c r="E201" s="27"/>
      <c r="F201" s="40"/>
      <c r="G201" s="40"/>
      <c r="H201" s="27"/>
      <c r="I201" s="27"/>
      <c r="J201" s="40"/>
      <c r="K201" s="27"/>
      <c r="L201" s="27"/>
      <c r="M201" s="40"/>
      <c r="N201" s="40"/>
      <c r="O201" s="27"/>
    </row>
    <row r="202" spans="1:15">
      <c r="A202" s="46"/>
      <c r="B202" s="83" t="s">
        <v>356</v>
      </c>
      <c r="C202" s="44">
        <v>12</v>
      </c>
      <c r="D202" s="38"/>
      <c r="E202" s="38"/>
      <c r="F202" s="44">
        <v>526</v>
      </c>
      <c r="G202" s="44"/>
      <c r="H202" s="38"/>
      <c r="I202" s="38"/>
      <c r="J202" s="44">
        <v>12</v>
      </c>
      <c r="K202" s="38"/>
      <c r="L202" s="38"/>
      <c r="M202" s="44">
        <v>590</v>
      </c>
      <c r="N202" s="44"/>
      <c r="O202" s="38"/>
    </row>
    <row r="203" spans="1:15">
      <c r="A203" s="46"/>
      <c r="B203" s="83"/>
      <c r="C203" s="44"/>
      <c r="D203" s="38"/>
      <c r="E203" s="38"/>
      <c r="F203" s="44"/>
      <c r="G203" s="44"/>
      <c r="H203" s="38"/>
      <c r="I203" s="38"/>
      <c r="J203" s="44"/>
      <c r="K203" s="38"/>
      <c r="L203" s="38"/>
      <c r="M203" s="44"/>
      <c r="N203" s="44"/>
      <c r="O203" s="38"/>
    </row>
    <row r="204" spans="1:15">
      <c r="A204" s="46"/>
      <c r="B204" s="84" t="s">
        <v>357</v>
      </c>
      <c r="C204" s="40">
        <v>13</v>
      </c>
      <c r="D204" s="27"/>
      <c r="E204" s="27"/>
      <c r="F204" s="40" t="s">
        <v>206</v>
      </c>
      <c r="G204" s="40"/>
      <c r="H204" s="27"/>
      <c r="I204" s="27"/>
      <c r="J204" s="40">
        <v>13</v>
      </c>
      <c r="K204" s="27"/>
      <c r="L204" s="27"/>
      <c r="M204" s="40" t="s">
        <v>206</v>
      </c>
      <c r="N204" s="40"/>
      <c r="O204" s="27"/>
    </row>
    <row r="205" spans="1:15" ht="15.75" thickBot="1">
      <c r="A205" s="46"/>
      <c r="B205" s="84"/>
      <c r="C205" s="40"/>
      <c r="D205" s="27"/>
      <c r="E205" s="27"/>
      <c r="F205" s="69"/>
      <c r="G205" s="69"/>
      <c r="H205" s="68"/>
      <c r="I205" s="27"/>
      <c r="J205" s="40"/>
      <c r="K205" s="27"/>
      <c r="L205" s="27"/>
      <c r="M205" s="69"/>
      <c r="N205" s="69"/>
      <c r="O205" s="68"/>
    </row>
    <row r="206" spans="1:15">
      <c r="A206" s="46"/>
      <c r="B206" s="90" t="s">
        <v>358</v>
      </c>
      <c r="C206" s="44">
        <v>5.43</v>
      </c>
      <c r="D206" s="38"/>
      <c r="E206" s="38"/>
      <c r="F206" s="32" t="s">
        <v>204</v>
      </c>
      <c r="G206" s="34">
        <v>1152319</v>
      </c>
      <c r="H206" s="36"/>
      <c r="I206" s="38"/>
      <c r="J206" s="44">
        <v>5.4</v>
      </c>
      <c r="K206" s="38"/>
      <c r="L206" s="38"/>
      <c r="M206" s="32" t="s">
        <v>204</v>
      </c>
      <c r="N206" s="34">
        <v>1115409</v>
      </c>
      <c r="O206" s="36"/>
    </row>
    <row r="207" spans="1:15" ht="15.75" thickBot="1">
      <c r="A207" s="46"/>
      <c r="B207" s="90"/>
      <c r="C207" s="44"/>
      <c r="D207" s="38"/>
      <c r="E207" s="38"/>
      <c r="F207" s="71"/>
      <c r="G207" s="72"/>
      <c r="H207" s="73"/>
      <c r="I207" s="38"/>
      <c r="J207" s="44"/>
      <c r="K207" s="38"/>
      <c r="L207" s="38"/>
      <c r="M207" s="71"/>
      <c r="N207" s="72"/>
      <c r="O207" s="73"/>
    </row>
    <row r="208" spans="1:15" ht="15.75" thickTop="1">
      <c r="A208" s="46"/>
      <c r="B208" s="23" t="s">
        <v>299</v>
      </c>
      <c r="C208" s="27"/>
      <c r="D208" s="27"/>
      <c r="E208" s="14"/>
      <c r="F208" s="94"/>
      <c r="G208" s="94"/>
      <c r="H208" s="94"/>
      <c r="I208" s="14"/>
      <c r="J208" s="27"/>
      <c r="K208" s="27"/>
      <c r="L208" s="14"/>
      <c r="M208" s="94"/>
      <c r="N208" s="94"/>
      <c r="O208" s="94"/>
    </row>
    <row r="209" spans="1:15">
      <c r="A209" s="46"/>
      <c r="B209" s="83" t="s">
        <v>352</v>
      </c>
      <c r="C209" s="44">
        <v>5.98</v>
      </c>
      <c r="D209" s="38"/>
      <c r="E209" s="38"/>
      <c r="F209" s="70" t="s">
        <v>204</v>
      </c>
      <c r="G209" s="57">
        <v>3671876</v>
      </c>
      <c r="H209" s="38"/>
      <c r="I209" s="38"/>
      <c r="J209" s="44">
        <v>5.95</v>
      </c>
      <c r="K209" s="38"/>
      <c r="L209" s="38"/>
      <c r="M209" s="70" t="s">
        <v>204</v>
      </c>
      <c r="N209" s="57">
        <v>3507963</v>
      </c>
      <c r="O209" s="38"/>
    </row>
    <row r="210" spans="1:15">
      <c r="A210" s="46"/>
      <c r="B210" s="83"/>
      <c r="C210" s="44"/>
      <c r="D210" s="38"/>
      <c r="E210" s="38"/>
      <c r="F210" s="70"/>
      <c r="G210" s="57"/>
      <c r="H210" s="38"/>
      <c r="I210" s="38"/>
      <c r="J210" s="44"/>
      <c r="K210" s="38"/>
      <c r="L210" s="38"/>
      <c r="M210" s="70"/>
      <c r="N210" s="57"/>
      <c r="O210" s="38"/>
    </row>
    <row r="211" spans="1:15">
      <c r="A211" s="46"/>
      <c r="B211" s="84" t="s">
        <v>353</v>
      </c>
      <c r="C211" s="40">
        <v>9</v>
      </c>
      <c r="D211" s="27"/>
      <c r="E211" s="27"/>
      <c r="F211" s="42">
        <v>76294</v>
      </c>
      <c r="G211" s="42"/>
      <c r="H211" s="27"/>
      <c r="I211" s="27"/>
      <c r="J211" s="40">
        <v>9</v>
      </c>
      <c r="K211" s="27"/>
      <c r="L211" s="27"/>
      <c r="M211" s="42">
        <v>74766</v>
      </c>
      <c r="N211" s="42"/>
      <c r="O211" s="27"/>
    </row>
    <row r="212" spans="1:15">
      <c r="A212" s="46"/>
      <c r="B212" s="84"/>
      <c r="C212" s="40"/>
      <c r="D212" s="27"/>
      <c r="E212" s="27"/>
      <c r="F212" s="42"/>
      <c r="G212" s="42"/>
      <c r="H212" s="27"/>
      <c r="I212" s="27"/>
      <c r="J212" s="40"/>
      <c r="K212" s="27"/>
      <c r="L212" s="27"/>
      <c r="M212" s="42"/>
      <c r="N212" s="42"/>
      <c r="O212" s="27"/>
    </row>
    <row r="213" spans="1:15">
      <c r="A213" s="46"/>
      <c r="B213" s="83" t="s">
        <v>354</v>
      </c>
      <c r="C213" s="44">
        <v>10</v>
      </c>
      <c r="D213" s="38"/>
      <c r="E213" s="38"/>
      <c r="F213" s="57">
        <v>87148</v>
      </c>
      <c r="G213" s="57"/>
      <c r="H213" s="38"/>
      <c r="I213" s="38"/>
      <c r="J213" s="44">
        <v>10</v>
      </c>
      <c r="K213" s="38"/>
      <c r="L213" s="38"/>
      <c r="M213" s="57">
        <v>89878</v>
      </c>
      <c r="N213" s="57"/>
      <c r="O213" s="38"/>
    </row>
    <row r="214" spans="1:15">
      <c r="A214" s="46"/>
      <c r="B214" s="83"/>
      <c r="C214" s="44"/>
      <c r="D214" s="38"/>
      <c r="E214" s="38"/>
      <c r="F214" s="57"/>
      <c r="G214" s="57"/>
      <c r="H214" s="38"/>
      <c r="I214" s="38"/>
      <c r="J214" s="44"/>
      <c r="K214" s="38"/>
      <c r="L214" s="38"/>
      <c r="M214" s="57"/>
      <c r="N214" s="57"/>
      <c r="O214" s="38"/>
    </row>
    <row r="215" spans="1:15">
      <c r="A215" s="46"/>
      <c r="B215" s="84" t="s">
        <v>355</v>
      </c>
      <c r="C215" s="40">
        <v>11</v>
      </c>
      <c r="D215" s="27"/>
      <c r="E215" s="27"/>
      <c r="F215" s="42">
        <v>96581</v>
      </c>
      <c r="G215" s="42"/>
      <c r="H215" s="27"/>
      <c r="I215" s="27"/>
      <c r="J215" s="40">
        <v>11</v>
      </c>
      <c r="K215" s="27"/>
      <c r="L215" s="27"/>
      <c r="M215" s="42">
        <v>92917</v>
      </c>
      <c r="N215" s="42"/>
      <c r="O215" s="27"/>
    </row>
    <row r="216" spans="1:15">
      <c r="A216" s="46"/>
      <c r="B216" s="84"/>
      <c r="C216" s="40"/>
      <c r="D216" s="27"/>
      <c r="E216" s="27"/>
      <c r="F216" s="42"/>
      <c r="G216" s="42"/>
      <c r="H216" s="27"/>
      <c r="I216" s="27"/>
      <c r="J216" s="40"/>
      <c r="K216" s="27"/>
      <c r="L216" s="27"/>
      <c r="M216" s="42"/>
      <c r="N216" s="42"/>
      <c r="O216" s="27"/>
    </row>
    <row r="217" spans="1:15">
      <c r="A217" s="46"/>
      <c r="B217" s="83" t="s">
        <v>356</v>
      </c>
      <c r="C217" s="44">
        <v>12</v>
      </c>
      <c r="D217" s="38"/>
      <c r="E217" s="38"/>
      <c r="F217" s="57">
        <v>19253</v>
      </c>
      <c r="G217" s="57"/>
      <c r="H217" s="38"/>
      <c r="I217" s="38"/>
      <c r="J217" s="44">
        <v>12</v>
      </c>
      <c r="K217" s="38"/>
      <c r="L217" s="38"/>
      <c r="M217" s="57">
        <v>21389</v>
      </c>
      <c r="N217" s="57"/>
      <c r="O217" s="38"/>
    </row>
    <row r="218" spans="1:15">
      <c r="A218" s="46"/>
      <c r="B218" s="83"/>
      <c r="C218" s="44"/>
      <c r="D218" s="38"/>
      <c r="E218" s="38"/>
      <c r="F218" s="57"/>
      <c r="G218" s="57"/>
      <c r="H218" s="38"/>
      <c r="I218" s="38"/>
      <c r="J218" s="44"/>
      <c r="K218" s="38"/>
      <c r="L218" s="38"/>
      <c r="M218" s="57"/>
      <c r="N218" s="57"/>
      <c r="O218" s="38"/>
    </row>
    <row r="219" spans="1:15">
      <c r="A219" s="46"/>
      <c r="B219" s="84" t="s">
        <v>357</v>
      </c>
      <c r="C219" s="40">
        <v>13</v>
      </c>
      <c r="D219" s="27"/>
      <c r="E219" s="27"/>
      <c r="F219" s="42">
        <v>3255</v>
      </c>
      <c r="G219" s="42"/>
      <c r="H219" s="27"/>
      <c r="I219" s="27"/>
      <c r="J219" s="40">
        <v>13</v>
      </c>
      <c r="K219" s="27"/>
      <c r="L219" s="27"/>
      <c r="M219" s="42">
        <v>4754</v>
      </c>
      <c r="N219" s="42"/>
      <c r="O219" s="27"/>
    </row>
    <row r="220" spans="1:15" ht="15.75" thickBot="1">
      <c r="A220" s="46"/>
      <c r="B220" s="84"/>
      <c r="C220" s="40"/>
      <c r="D220" s="27"/>
      <c r="E220" s="27"/>
      <c r="F220" s="67"/>
      <c r="G220" s="67"/>
      <c r="H220" s="68"/>
      <c r="I220" s="27"/>
      <c r="J220" s="40"/>
      <c r="K220" s="27"/>
      <c r="L220" s="27"/>
      <c r="M220" s="67"/>
      <c r="N220" s="67"/>
      <c r="O220" s="68"/>
    </row>
    <row r="221" spans="1:15">
      <c r="A221" s="46"/>
      <c r="B221" s="90" t="s">
        <v>359</v>
      </c>
      <c r="C221" s="44">
        <v>6.28</v>
      </c>
      <c r="D221" s="38"/>
      <c r="E221" s="38"/>
      <c r="F221" s="32" t="s">
        <v>204</v>
      </c>
      <c r="G221" s="34">
        <v>3954407</v>
      </c>
      <c r="H221" s="36"/>
      <c r="I221" s="38"/>
      <c r="J221" s="44">
        <v>6.27</v>
      </c>
      <c r="K221" s="38"/>
      <c r="L221" s="38"/>
      <c r="M221" s="32" t="s">
        <v>204</v>
      </c>
      <c r="N221" s="34">
        <v>3791667</v>
      </c>
      <c r="O221" s="36"/>
    </row>
    <row r="222" spans="1:15" ht="15.75" thickBot="1">
      <c r="A222" s="46"/>
      <c r="B222" s="90"/>
      <c r="C222" s="44"/>
      <c r="D222" s="38"/>
      <c r="E222" s="38"/>
      <c r="F222" s="71"/>
      <c r="G222" s="72"/>
      <c r="H222" s="73"/>
      <c r="I222" s="38"/>
      <c r="J222" s="44"/>
      <c r="K222" s="38"/>
      <c r="L222" s="38"/>
      <c r="M222" s="71"/>
      <c r="N222" s="72"/>
      <c r="O222" s="73"/>
    </row>
    <row r="223" spans="1:15" ht="15.75" thickTop="1">
      <c r="A223" s="46"/>
      <c r="B223" s="21" t="s">
        <v>269</v>
      </c>
      <c r="C223" s="27"/>
      <c r="D223" s="27"/>
      <c r="E223" s="14"/>
      <c r="F223" s="94"/>
      <c r="G223" s="94"/>
      <c r="H223" s="94"/>
      <c r="I223" s="14"/>
      <c r="J223" s="27"/>
      <c r="K223" s="27"/>
      <c r="L223" s="14"/>
      <c r="M223" s="94"/>
      <c r="N223" s="94"/>
      <c r="O223" s="94"/>
    </row>
    <row r="224" spans="1:15">
      <c r="A224" s="46"/>
      <c r="B224" s="24" t="s">
        <v>300</v>
      </c>
      <c r="C224" s="38"/>
      <c r="D224" s="38"/>
      <c r="E224" s="20"/>
      <c r="F224" s="38"/>
      <c r="G224" s="38"/>
      <c r="H224" s="38"/>
      <c r="I224" s="20"/>
      <c r="J224" s="38"/>
      <c r="K224" s="38"/>
      <c r="L224" s="20"/>
      <c r="M224" s="38"/>
      <c r="N224" s="38"/>
      <c r="O224" s="38"/>
    </row>
    <row r="225" spans="1:15">
      <c r="A225" s="46"/>
      <c r="B225" s="84" t="s">
        <v>352</v>
      </c>
      <c r="C225" s="40">
        <v>6.59</v>
      </c>
      <c r="D225" s="27"/>
      <c r="E225" s="27"/>
      <c r="F225" s="56" t="s">
        <v>204</v>
      </c>
      <c r="G225" s="42">
        <v>2840771</v>
      </c>
      <c r="H225" s="27"/>
      <c r="I225" s="27"/>
      <c r="J225" s="40">
        <v>6.59</v>
      </c>
      <c r="K225" s="27"/>
      <c r="L225" s="27"/>
      <c r="M225" s="56" t="s">
        <v>204</v>
      </c>
      <c r="N225" s="42">
        <v>2844665</v>
      </c>
      <c r="O225" s="27"/>
    </row>
    <row r="226" spans="1:15">
      <c r="A226" s="46"/>
      <c r="B226" s="84"/>
      <c r="C226" s="40"/>
      <c r="D226" s="27"/>
      <c r="E226" s="27"/>
      <c r="F226" s="56"/>
      <c r="G226" s="42"/>
      <c r="H226" s="27"/>
      <c r="I226" s="27"/>
      <c r="J226" s="40"/>
      <c r="K226" s="27"/>
      <c r="L226" s="27"/>
      <c r="M226" s="56"/>
      <c r="N226" s="42"/>
      <c r="O226" s="27"/>
    </row>
    <row r="227" spans="1:15">
      <c r="A227" s="46"/>
      <c r="B227" s="83" t="s">
        <v>353</v>
      </c>
      <c r="C227" s="44">
        <v>9</v>
      </c>
      <c r="D227" s="38"/>
      <c r="E227" s="38"/>
      <c r="F227" s="57">
        <v>88408</v>
      </c>
      <c r="G227" s="57"/>
      <c r="H227" s="38"/>
      <c r="I227" s="38"/>
      <c r="J227" s="44">
        <v>9</v>
      </c>
      <c r="K227" s="38"/>
      <c r="L227" s="38"/>
      <c r="M227" s="57">
        <v>65770</v>
      </c>
      <c r="N227" s="57"/>
      <c r="O227" s="38"/>
    </row>
    <row r="228" spans="1:15">
      <c r="A228" s="46"/>
      <c r="B228" s="83"/>
      <c r="C228" s="44"/>
      <c r="D228" s="38"/>
      <c r="E228" s="38"/>
      <c r="F228" s="57"/>
      <c r="G228" s="57"/>
      <c r="H228" s="38"/>
      <c r="I228" s="38"/>
      <c r="J228" s="44"/>
      <c r="K228" s="38"/>
      <c r="L228" s="38"/>
      <c r="M228" s="57"/>
      <c r="N228" s="57"/>
      <c r="O228" s="38"/>
    </row>
    <row r="229" spans="1:15">
      <c r="A229" s="46"/>
      <c r="B229" s="84" t="s">
        <v>354</v>
      </c>
      <c r="C229" s="40">
        <v>10</v>
      </c>
      <c r="D229" s="27"/>
      <c r="E229" s="27"/>
      <c r="F229" s="42">
        <v>47465</v>
      </c>
      <c r="G229" s="42"/>
      <c r="H229" s="27"/>
      <c r="I229" s="27"/>
      <c r="J229" s="40">
        <v>10</v>
      </c>
      <c r="K229" s="27"/>
      <c r="L229" s="27"/>
      <c r="M229" s="42">
        <v>49881</v>
      </c>
      <c r="N229" s="42"/>
      <c r="O229" s="27"/>
    </row>
    <row r="230" spans="1:15">
      <c r="A230" s="46"/>
      <c r="B230" s="84"/>
      <c r="C230" s="40"/>
      <c r="D230" s="27"/>
      <c r="E230" s="27"/>
      <c r="F230" s="42"/>
      <c r="G230" s="42"/>
      <c r="H230" s="27"/>
      <c r="I230" s="27"/>
      <c r="J230" s="40"/>
      <c r="K230" s="27"/>
      <c r="L230" s="27"/>
      <c r="M230" s="42"/>
      <c r="N230" s="42"/>
      <c r="O230" s="27"/>
    </row>
    <row r="231" spans="1:15">
      <c r="A231" s="46"/>
      <c r="B231" s="83" t="s">
        <v>355</v>
      </c>
      <c r="C231" s="44">
        <v>11</v>
      </c>
      <c r="D231" s="38"/>
      <c r="E231" s="38"/>
      <c r="F231" s="57">
        <v>50454</v>
      </c>
      <c r="G231" s="57"/>
      <c r="H231" s="38"/>
      <c r="I231" s="38"/>
      <c r="J231" s="44">
        <v>11</v>
      </c>
      <c r="K231" s="38"/>
      <c r="L231" s="38"/>
      <c r="M231" s="57">
        <v>53208</v>
      </c>
      <c r="N231" s="57"/>
      <c r="O231" s="38"/>
    </row>
    <row r="232" spans="1:15">
      <c r="A232" s="46"/>
      <c r="B232" s="83"/>
      <c r="C232" s="44"/>
      <c r="D232" s="38"/>
      <c r="E232" s="38"/>
      <c r="F232" s="57"/>
      <c r="G232" s="57"/>
      <c r="H232" s="38"/>
      <c r="I232" s="38"/>
      <c r="J232" s="44"/>
      <c r="K232" s="38"/>
      <c r="L232" s="38"/>
      <c r="M232" s="57"/>
      <c r="N232" s="57"/>
      <c r="O232" s="38"/>
    </row>
    <row r="233" spans="1:15">
      <c r="A233" s="46"/>
      <c r="B233" s="84" t="s">
        <v>356</v>
      </c>
      <c r="C233" s="40">
        <v>12</v>
      </c>
      <c r="D233" s="27"/>
      <c r="E233" s="27"/>
      <c r="F233" s="42">
        <v>22774</v>
      </c>
      <c r="G233" s="42"/>
      <c r="H233" s="27"/>
      <c r="I233" s="27"/>
      <c r="J233" s="40">
        <v>12</v>
      </c>
      <c r="K233" s="27"/>
      <c r="L233" s="27"/>
      <c r="M233" s="42">
        <v>24387</v>
      </c>
      <c r="N233" s="42"/>
      <c r="O233" s="27"/>
    </row>
    <row r="234" spans="1:15">
      <c r="A234" s="46"/>
      <c r="B234" s="84"/>
      <c r="C234" s="40"/>
      <c r="D234" s="27"/>
      <c r="E234" s="27"/>
      <c r="F234" s="42"/>
      <c r="G234" s="42"/>
      <c r="H234" s="27"/>
      <c r="I234" s="27"/>
      <c r="J234" s="40"/>
      <c r="K234" s="27"/>
      <c r="L234" s="27"/>
      <c r="M234" s="42"/>
      <c r="N234" s="42"/>
      <c r="O234" s="27"/>
    </row>
    <row r="235" spans="1:15">
      <c r="A235" s="46"/>
      <c r="B235" s="83" t="s">
        <v>357</v>
      </c>
      <c r="C235" s="44">
        <v>13</v>
      </c>
      <c r="D235" s="38"/>
      <c r="E235" s="38"/>
      <c r="F235" s="44">
        <v>776</v>
      </c>
      <c r="G235" s="44"/>
      <c r="H235" s="38"/>
      <c r="I235" s="38"/>
      <c r="J235" s="44">
        <v>13</v>
      </c>
      <c r="K235" s="38"/>
      <c r="L235" s="38"/>
      <c r="M235" s="57">
        <v>2786</v>
      </c>
      <c r="N235" s="57"/>
      <c r="O235" s="38"/>
    </row>
    <row r="236" spans="1:15" ht="15.75" thickBot="1">
      <c r="A236" s="46"/>
      <c r="B236" s="83"/>
      <c r="C236" s="44"/>
      <c r="D236" s="38"/>
      <c r="E236" s="38"/>
      <c r="F236" s="60"/>
      <c r="G236" s="60"/>
      <c r="H236" s="59"/>
      <c r="I236" s="38"/>
      <c r="J236" s="44"/>
      <c r="K236" s="38"/>
      <c r="L236" s="38"/>
      <c r="M236" s="58"/>
      <c r="N236" s="58"/>
      <c r="O236" s="59"/>
    </row>
    <row r="237" spans="1:15">
      <c r="A237" s="46"/>
      <c r="B237" s="86" t="s">
        <v>273</v>
      </c>
      <c r="C237" s="40">
        <v>6.83</v>
      </c>
      <c r="D237" s="27"/>
      <c r="E237" s="27"/>
      <c r="F237" s="61" t="s">
        <v>204</v>
      </c>
      <c r="G237" s="63">
        <v>3050648</v>
      </c>
      <c r="H237" s="55"/>
      <c r="I237" s="27"/>
      <c r="J237" s="40">
        <v>6.83</v>
      </c>
      <c r="K237" s="27"/>
      <c r="L237" s="27"/>
      <c r="M237" s="61" t="s">
        <v>204</v>
      </c>
      <c r="N237" s="63">
        <v>3040697</v>
      </c>
      <c r="O237" s="55"/>
    </row>
    <row r="238" spans="1:15" ht="15.75" thickBot="1">
      <c r="A238" s="46"/>
      <c r="B238" s="86"/>
      <c r="C238" s="40"/>
      <c r="D238" s="27"/>
      <c r="E238" s="27"/>
      <c r="F238" s="62"/>
      <c r="G238" s="64"/>
      <c r="H238" s="65"/>
      <c r="I238" s="27"/>
      <c r="J238" s="40"/>
      <c r="K238" s="27"/>
      <c r="L238" s="27"/>
      <c r="M238" s="62"/>
      <c r="N238" s="64"/>
      <c r="O238" s="65"/>
    </row>
    <row r="239" spans="1:15" ht="15.75" thickTop="1">
      <c r="A239" s="46"/>
      <c r="B239" s="24" t="s">
        <v>271</v>
      </c>
      <c r="C239" s="38"/>
      <c r="D239" s="38"/>
      <c r="E239" s="20"/>
      <c r="F239" s="66"/>
      <c r="G239" s="66"/>
      <c r="H239" s="66"/>
      <c r="I239" s="20"/>
      <c r="J239" s="38"/>
      <c r="K239" s="38"/>
      <c r="L239" s="20"/>
      <c r="M239" s="66"/>
      <c r="N239" s="66"/>
      <c r="O239" s="66"/>
    </row>
    <row r="240" spans="1:15">
      <c r="A240" s="46"/>
      <c r="B240" s="84" t="s">
        <v>352</v>
      </c>
      <c r="C240" s="40">
        <v>7.05</v>
      </c>
      <c r="D240" s="27"/>
      <c r="E240" s="27"/>
      <c r="F240" s="56" t="s">
        <v>204</v>
      </c>
      <c r="G240" s="42">
        <v>441923</v>
      </c>
      <c r="H240" s="27"/>
      <c r="I240" s="27"/>
      <c r="J240" s="40">
        <v>7.05</v>
      </c>
      <c r="K240" s="27"/>
      <c r="L240" s="27"/>
      <c r="M240" s="56" t="s">
        <v>204</v>
      </c>
      <c r="N240" s="42">
        <v>418999</v>
      </c>
      <c r="O240" s="27"/>
    </row>
    <row r="241" spans="1:25">
      <c r="A241" s="46"/>
      <c r="B241" s="84"/>
      <c r="C241" s="40"/>
      <c r="D241" s="27"/>
      <c r="E241" s="27"/>
      <c r="F241" s="56"/>
      <c r="G241" s="42"/>
      <c r="H241" s="27"/>
      <c r="I241" s="27"/>
      <c r="J241" s="40"/>
      <c r="K241" s="27"/>
      <c r="L241" s="27"/>
      <c r="M241" s="56"/>
      <c r="N241" s="42"/>
      <c r="O241" s="27"/>
    </row>
    <row r="242" spans="1:25">
      <c r="A242" s="46"/>
      <c r="B242" s="83" t="s">
        <v>353</v>
      </c>
      <c r="C242" s="44">
        <v>9</v>
      </c>
      <c r="D242" s="38"/>
      <c r="E242" s="38"/>
      <c r="F242" s="57">
        <v>1682</v>
      </c>
      <c r="G242" s="57"/>
      <c r="H242" s="38"/>
      <c r="I242" s="38"/>
      <c r="J242" s="44">
        <v>9</v>
      </c>
      <c r="K242" s="38"/>
      <c r="L242" s="38"/>
      <c r="M242" s="57">
        <v>1301</v>
      </c>
      <c r="N242" s="57"/>
      <c r="O242" s="38"/>
    </row>
    <row r="243" spans="1:25">
      <c r="A243" s="46"/>
      <c r="B243" s="83"/>
      <c r="C243" s="44"/>
      <c r="D243" s="38"/>
      <c r="E243" s="38"/>
      <c r="F243" s="57"/>
      <c r="G243" s="57"/>
      <c r="H243" s="38"/>
      <c r="I243" s="38"/>
      <c r="J243" s="44"/>
      <c r="K243" s="38"/>
      <c r="L243" s="38"/>
      <c r="M243" s="57"/>
      <c r="N243" s="57"/>
      <c r="O243" s="38"/>
    </row>
    <row r="244" spans="1:25">
      <c r="A244" s="46"/>
      <c r="B244" s="84" t="s">
        <v>354</v>
      </c>
      <c r="C244" s="40">
        <v>10</v>
      </c>
      <c r="D244" s="27"/>
      <c r="E244" s="27"/>
      <c r="F244" s="42">
        <v>1353</v>
      </c>
      <c r="G244" s="42"/>
      <c r="H244" s="27"/>
      <c r="I244" s="27"/>
      <c r="J244" s="40">
        <v>10</v>
      </c>
      <c r="K244" s="27"/>
      <c r="L244" s="27"/>
      <c r="M244" s="42">
        <v>5931</v>
      </c>
      <c r="N244" s="42"/>
      <c r="O244" s="27"/>
    </row>
    <row r="245" spans="1:25">
      <c r="A245" s="46"/>
      <c r="B245" s="84"/>
      <c r="C245" s="40"/>
      <c r="D245" s="27"/>
      <c r="E245" s="27"/>
      <c r="F245" s="42"/>
      <c r="G245" s="42"/>
      <c r="H245" s="27"/>
      <c r="I245" s="27"/>
      <c r="J245" s="40"/>
      <c r="K245" s="27"/>
      <c r="L245" s="27"/>
      <c r="M245" s="42"/>
      <c r="N245" s="42"/>
      <c r="O245" s="27"/>
    </row>
    <row r="246" spans="1:25">
      <c r="A246" s="46"/>
      <c r="B246" s="83" t="s">
        <v>355</v>
      </c>
      <c r="C246" s="44">
        <v>11</v>
      </c>
      <c r="D246" s="38"/>
      <c r="E246" s="38"/>
      <c r="F246" s="44">
        <v>221</v>
      </c>
      <c r="G246" s="44"/>
      <c r="H246" s="38"/>
      <c r="I246" s="38"/>
      <c r="J246" s="44">
        <v>11</v>
      </c>
      <c r="K246" s="38"/>
      <c r="L246" s="38"/>
      <c r="M246" s="44">
        <v>408</v>
      </c>
      <c r="N246" s="44"/>
      <c r="O246" s="38"/>
    </row>
    <row r="247" spans="1:25">
      <c r="A247" s="46"/>
      <c r="B247" s="83"/>
      <c r="C247" s="44"/>
      <c r="D247" s="38"/>
      <c r="E247" s="38"/>
      <c r="F247" s="44"/>
      <c r="G247" s="44"/>
      <c r="H247" s="38"/>
      <c r="I247" s="38"/>
      <c r="J247" s="44"/>
      <c r="K247" s="38"/>
      <c r="L247" s="38"/>
      <c r="M247" s="44"/>
      <c r="N247" s="44"/>
      <c r="O247" s="38"/>
    </row>
    <row r="248" spans="1:25">
      <c r="A248" s="46"/>
      <c r="B248" s="84" t="s">
        <v>356</v>
      </c>
      <c r="C248" s="40">
        <v>12</v>
      </c>
      <c r="D248" s="27"/>
      <c r="E248" s="27"/>
      <c r="F248" s="40">
        <v>312</v>
      </c>
      <c r="G248" s="40"/>
      <c r="H248" s="27"/>
      <c r="I248" s="27"/>
      <c r="J248" s="40">
        <v>12</v>
      </c>
      <c r="K248" s="27"/>
      <c r="L248" s="27"/>
      <c r="M248" s="40" t="s">
        <v>206</v>
      </c>
      <c r="N248" s="40"/>
      <c r="O248" s="27"/>
    </row>
    <row r="249" spans="1:25">
      <c r="A249" s="46"/>
      <c r="B249" s="84"/>
      <c r="C249" s="40"/>
      <c r="D249" s="27"/>
      <c r="E249" s="27"/>
      <c r="F249" s="40"/>
      <c r="G249" s="40"/>
      <c r="H249" s="27"/>
      <c r="I249" s="27"/>
      <c r="J249" s="40"/>
      <c r="K249" s="27"/>
      <c r="L249" s="27"/>
      <c r="M249" s="40"/>
      <c r="N249" s="40"/>
      <c r="O249" s="27"/>
    </row>
    <row r="250" spans="1:25">
      <c r="A250" s="46"/>
      <c r="B250" s="83" t="s">
        <v>357</v>
      </c>
      <c r="C250" s="44">
        <v>13</v>
      </c>
      <c r="D250" s="38"/>
      <c r="E250" s="38"/>
      <c r="F250" s="44" t="s">
        <v>206</v>
      </c>
      <c r="G250" s="44"/>
      <c r="H250" s="38"/>
      <c r="I250" s="38"/>
      <c r="J250" s="44">
        <v>13</v>
      </c>
      <c r="K250" s="38"/>
      <c r="L250" s="38"/>
      <c r="M250" s="44" t="s">
        <v>206</v>
      </c>
      <c r="N250" s="44"/>
      <c r="O250" s="38"/>
    </row>
    <row r="251" spans="1:25" ht="15.75" thickBot="1">
      <c r="A251" s="46"/>
      <c r="B251" s="83"/>
      <c r="C251" s="44"/>
      <c r="D251" s="38"/>
      <c r="E251" s="38"/>
      <c r="F251" s="60"/>
      <c r="G251" s="60"/>
      <c r="H251" s="59"/>
      <c r="I251" s="38"/>
      <c r="J251" s="44"/>
      <c r="K251" s="38"/>
      <c r="L251" s="38"/>
      <c r="M251" s="60"/>
      <c r="N251" s="60"/>
      <c r="O251" s="59"/>
    </row>
    <row r="252" spans="1:25">
      <c r="A252" s="46"/>
      <c r="B252" s="86" t="s">
        <v>360</v>
      </c>
      <c r="C252" s="40">
        <v>7.07</v>
      </c>
      <c r="D252" s="27"/>
      <c r="E252" s="27"/>
      <c r="F252" s="61" t="s">
        <v>204</v>
      </c>
      <c r="G252" s="63">
        <v>445491</v>
      </c>
      <c r="H252" s="55"/>
      <c r="I252" s="27"/>
      <c r="J252" s="40">
        <v>7.1</v>
      </c>
      <c r="K252" s="27"/>
      <c r="L252" s="27"/>
      <c r="M252" s="61" t="s">
        <v>204</v>
      </c>
      <c r="N252" s="63">
        <v>426639</v>
      </c>
      <c r="O252" s="55"/>
    </row>
    <row r="253" spans="1:25" ht="15.75" thickBot="1">
      <c r="A253" s="46"/>
      <c r="B253" s="86"/>
      <c r="C253" s="40"/>
      <c r="D253" s="27"/>
      <c r="E253" s="27"/>
      <c r="F253" s="62"/>
      <c r="G253" s="64"/>
      <c r="H253" s="65"/>
      <c r="I253" s="27"/>
      <c r="J253" s="40"/>
      <c r="K253" s="27"/>
      <c r="L253" s="27"/>
      <c r="M253" s="62"/>
      <c r="N253" s="64"/>
      <c r="O253" s="65"/>
    </row>
    <row r="254" spans="1:25" ht="15.75" thickTop="1">
      <c r="A254" s="46" t="s">
        <v>901</v>
      </c>
      <c r="B254" s="45" t="s">
        <v>5</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row>
    <row r="255" spans="1:25">
      <c r="A255" s="46"/>
      <c r="B255" s="49" t="s">
        <v>363</v>
      </c>
      <c r="C255" s="49"/>
      <c r="D255" s="49"/>
      <c r="E255" s="49"/>
      <c r="F255" s="49"/>
      <c r="G255" s="49"/>
      <c r="H255" s="49"/>
      <c r="I255" s="49"/>
      <c r="J255" s="49"/>
      <c r="K255" s="49"/>
      <c r="L255" s="49"/>
      <c r="M255" s="49"/>
      <c r="N255" s="49"/>
      <c r="O255" s="49"/>
      <c r="P255" s="49"/>
      <c r="Q255" s="49"/>
      <c r="R255" s="49"/>
      <c r="S255" s="49"/>
      <c r="T255" s="49"/>
      <c r="U255" s="49"/>
      <c r="V255" s="49"/>
      <c r="W255" s="49"/>
      <c r="X255" s="49"/>
      <c r="Y255" s="49"/>
    </row>
    <row r="256" spans="1:25">
      <c r="A256" s="46"/>
      <c r="B256" s="26"/>
      <c r="C256" s="26"/>
      <c r="D256" s="26"/>
      <c r="E256" s="26"/>
      <c r="F256" s="26"/>
      <c r="G256" s="26"/>
      <c r="H256" s="26"/>
      <c r="I256" s="26"/>
    </row>
    <row r="257" spans="1:9">
      <c r="A257" s="46"/>
      <c r="B257" s="13"/>
      <c r="C257" s="13"/>
      <c r="D257" s="13"/>
      <c r="E257" s="13"/>
      <c r="F257" s="13"/>
      <c r="G257" s="13"/>
      <c r="H257" s="13"/>
      <c r="I257" s="13"/>
    </row>
    <row r="258" spans="1:9">
      <c r="A258" s="46"/>
      <c r="B258" s="27"/>
      <c r="C258" s="28" t="s">
        <v>201</v>
      </c>
      <c r="D258" s="28"/>
      <c r="E258" s="28"/>
      <c r="F258" s="28"/>
      <c r="G258" s="28"/>
      <c r="H258" s="28"/>
      <c r="I258" s="28"/>
    </row>
    <row r="259" spans="1:9" ht="15.75" thickBot="1">
      <c r="A259" s="46"/>
      <c r="B259" s="27"/>
      <c r="C259" s="29" t="s">
        <v>202</v>
      </c>
      <c r="D259" s="29"/>
      <c r="E259" s="29"/>
      <c r="F259" s="29"/>
      <c r="G259" s="29"/>
      <c r="H259" s="29"/>
      <c r="I259" s="29"/>
    </row>
    <row r="260" spans="1:9" ht="15.75" thickBot="1">
      <c r="A260" s="46"/>
      <c r="B260" s="14"/>
      <c r="C260" s="30">
        <v>2014</v>
      </c>
      <c r="D260" s="30"/>
      <c r="E260" s="30"/>
      <c r="F260" s="14"/>
      <c r="G260" s="30">
        <v>2013</v>
      </c>
      <c r="H260" s="30"/>
      <c r="I260" s="30"/>
    </row>
    <row r="261" spans="1:9">
      <c r="A261" s="46"/>
      <c r="B261" s="17" t="s">
        <v>263</v>
      </c>
      <c r="C261" s="36"/>
      <c r="D261" s="36"/>
      <c r="E261" s="36"/>
      <c r="F261" s="20"/>
      <c r="G261" s="36"/>
      <c r="H261" s="36"/>
      <c r="I261" s="36"/>
    </row>
    <row r="262" spans="1:9">
      <c r="A262" s="46"/>
      <c r="B262" s="41" t="s">
        <v>298</v>
      </c>
      <c r="C262" s="56" t="s">
        <v>204</v>
      </c>
      <c r="D262" s="40" t="s">
        <v>364</v>
      </c>
      <c r="E262" s="56" t="s">
        <v>249</v>
      </c>
      <c r="F262" s="27"/>
      <c r="G262" s="56" t="s">
        <v>204</v>
      </c>
      <c r="H262" s="40" t="s">
        <v>206</v>
      </c>
      <c r="I262" s="27"/>
    </row>
    <row r="263" spans="1:9">
      <c r="A263" s="46"/>
      <c r="B263" s="41"/>
      <c r="C263" s="56"/>
      <c r="D263" s="40"/>
      <c r="E263" s="56"/>
      <c r="F263" s="27"/>
      <c r="G263" s="56"/>
      <c r="H263" s="40"/>
      <c r="I263" s="27"/>
    </row>
    <row r="264" spans="1:9">
      <c r="A264" s="46"/>
      <c r="B264" s="24" t="s">
        <v>299</v>
      </c>
      <c r="C264" s="44" t="s">
        <v>365</v>
      </c>
      <c r="D264" s="44"/>
      <c r="E264" s="18" t="s">
        <v>249</v>
      </c>
      <c r="F264" s="20"/>
      <c r="G264" s="44" t="s">
        <v>366</v>
      </c>
      <c r="H264" s="44"/>
      <c r="I264" s="18" t="s">
        <v>249</v>
      </c>
    </row>
    <row r="265" spans="1:9">
      <c r="A265" s="46"/>
      <c r="B265" s="21" t="s">
        <v>269</v>
      </c>
      <c r="C265" s="27"/>
      <c r="D265" s="27"/>
      <c r="E265" s="27"/>
      <c r="F265" s="14"/>
      <c r="G265" s="27"/>
      <c r="H265" s="27"/>
      <c r="I265" s="27"/>
    </row>
    <row r="266" spans="1:9">
      <c r="A266" s="46"/>
      <c r="B266" s="43" t="s">
        <v>300</v>
      </c>
      <c r="C266" s="44" t="s">
        <v>367</v>
      </c>
      <c r="D266" s="44"/>
      <c r="E266" s="70" t="s">
        <v>249</v>
      </c>
      <c r="F266" s="38"/>
      <c r="G266" s="44">
        <v>215</v>
      </c>
      <c r="H266" s="44"/>
      <c r="I266" s="38"/>
    </row>
    <row r="267" spans="1:9">
      <c r="A267" s="46"/>
      <c r="B267" s="43"/>
      <c r="C267" s="44"/>
      <c r="D267" s="44"/>
      <c r="E267" s="70"/>
      <c r="F267" s="38"/>
      <c r="G267" s="44"/>
      <c r="H267" s="44"/>
      <c r="I267" s="38"/>
    </row>
    <row r="268" spans="1:9">
      <c r="A268" s="46"/>
      <c r="B268" s="41" t="s">
        <v>271</v>
      </c>
      <c r="C268" s="40">
        <v>40</v>
      </c>
      <c r="D268" s="40"/>
      <c r="E268" s="27"/>
      <c r="F268" s="27"/>
      <c r="G268" s="40">
        <v>114</v>
      </c>
      <c r="H268" s="40"/>
      <c r="I268" s="27"/>
    </row>
    <row r="269" spans="1:9">
      <c r="A269" s="46"/>
      <c r="B269" s="41"/>
      <c r="C269" s="40"/>
      <c r="D269" s="40"/>
      <c r="E269" s="27"/>
      <c r="F269" s="27"/>
      <c r="G269" s="40"/>
      <c r="H269" s="40"/>
      <c r="I269" s="27"/>
    </row>
    <row r="270" spans="1:9">
      <c r="A270" s="46"/>
      <c r="B270" s="31" t="s">
        <v>301</v>
      </c>
      <c r="C270" s="44">
        <v>23</v>
      </c>
      <c r="D270" s="44"/>
      <c r="E270" s="38"/>
      <c r="F270" s="38"/>
      <c r="G270" s="44" t="s">
        <v>368</v>
      </c>
      <c r="H270" s="44"/>
      <c r="I270" s="70" t="s">
        <v>249</v>
      </c>
    </row>
    <row r="271" spans="1:9">
      <c r="A271" s="46"/>
      <c r="B271" s="31"/>
      <c r="C271" s="44"/>
      <c r="D271" s="44"/>
      <c r="E271" s="38"/>
      <c r="F271" s="38"/>
      <c r="G271" s="44"/>
      <c r="H271" s="44"/>
      <c r="I271" s="70"/>
    </row>
    <row r="272" spans="1:9" ht="15.75" thickBot="1">
      <c r="A272" s="46"/>
      <c r="B272" s="21" t="s">
        <v>302</v>
      </c>
      <c r="C272" s="69" t="s">
        <v>369</v>
      </c>
      <c r="D272" s="69"/>
      <c r="E272" s="78" t="s">
        <v>249</v>
      </c>
      <c r="F272" s="14"/>
      <c r="G272" s="69" t="s">
        <v>370</v>
      </c>
      <c r="H272" s="69"/>
      <c r="I272" s="78" t="s">
        <v>249</v>
      </c>
    </row>
    <row r="273" spans="1:25" ht="15.75" thickBot="1">
      <c r="A273" s="46"/>
      <c r="B273" s="79" t="s">
        <v>226</v>
      </c>
      <c r="C273" s="95" t="s">
        <v>204</v>
      </c>
      <c r="D273" s="96" t="s">
        <v>371</v>
      </c>
      <c r="E273" s="95" t="s">
        <v>249</v>
      </c>
      <c r="F273" s="20"/>
      <c r="G273" s="95" t="s">
        <v>204</v>
      </c>
      <c r="H273" s="96" t="s">
        <v>372</v>
      </c>
      <c r="I273" s="95" t="s">
        <v>249</v>
      </c>
    </row>
    <row r="274" spans="1:25" ht="15.75" thickTop="1">
      <c r="A274" s="46" t="s">
        <v>902</v>
      </c>
      <c r="B274" s="45" t="s">
        <v>5</v>
      </c>
      <c r="C274" s="45"/>
      <c r="D274" s="45"/>
      <c r="E274" s="45"/>
      <c r="F274" s="45"/>
      <c r="G274" s="45"/>
      <c r="H274" s="45"/>
      <c r="I274" s="45"/>
      <c r="J274" s="45"/>
      <c r="K274" s="45"/>
      <c r="L274" s="45"/>
      <c r="M274" s="45"/>
      <c r="N274" s="45"/>
      <c r="O274" s="45"/>
      <c r="P274" s="45"/>
      <c r="Q274" s="45"/>
      <c r="R274" s="45"/>
      <c r="S274" s="45"/>
      <c r="T274" s="45"/>
      <c r="U274" s="45"/>
      <c r="V274" s="45"/>
      <c r="W274" s="45"/>
      <c r="X274" s="45"/>
      <c r="Y274" s="45"/>
    </row>
    <row r="275" spans="1:25">
      <c r="A275" s="46"/>
      <c r="B275" s="27" t="s">
        <v>383</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row>
    <row r="276" spans="1:25">
      <c r="A276" s="46"/>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row>
    <row r="277" spans="1:25">
      <c r="A277" s="46"/>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row>
    <row r="278" spans="1:25">
      <c r="A278" s="46"/>
      <c r="B278" s="27"/>
      <c r="C278" s="28" t="s">
        <v>264</v>
      </c>
      <c r="D278" s="28"/>
      <c r="E278" s="28"/>
      <c r="F278" s="27"/>
      <c r="G278" s="28" t="s">
        <v>264</v>
      </c>
      <c r="H278" s="28"/>
      <c r="I278" s="28"/>
      <c r="J278" s="27"/>
      <c r="K278" s="28" t="s">
        <v>387</v>
      </c>
      <c r="L278" s="28"/>
      <c r="M278" s="28"/>
      <c r="N278" s="27"/>
      <c r="O278" s="28" t="s">
        <v>387</v>
      </c>
      <c r="P278" s="28"/>
      <c r="Q278" s="28"/>
      <c r="R278" s="27"/>
      <c r="S278" s="28" t="s">
        <v>390</v>
      </c>
      <c r="T278" s="28"/>
      <c r="U278" s="28"/>
      <c r="V278" s="27"/>
      <c r="W278" s="28" t="s">
        <v>226</v>
      </c>
      <c r="X278" s="28"/>
      <c r="Y278" s="28"/>
    </row>
    <row r="279" spans="1:25">
      <c r="A279" s="46"/>
      <c r="B279" s="27"/>
      <c r="C279" s="28" t="s">
        <v>384</v>
      </c>
      <c r="D279" s="28"/>
      <c r="E279" s="28"/>
      <c r="F279" s="27"/>
      <c r="G279" s="28" t="s">
        <v>386</v>
      </c>
      <c r="H279" s="28"/>
      <c r="I279" s="28"/>
      <c r="J279" s="27"/>
      <c r="K279" s="28" t="s">
        <v>388</v>
      </c>
      <c r="L279" s="28"/>
      <c r="M279" s="28"/>
      <c r="N279" s="27"/>
      <c r="O279" s="28" t="s">
        <v>389</v>
      </c>
      <c r="P279" s="28"/>
      <c r="Q279" s="28"/>
      <c r="R279" s="27"/>
      <c r="S279" s="28"/>
      <c r="T279" s="28"/>
      <c r="U279" s="28"/>
      <c r="V279" s="27"/>
      <c r="W279" s="28"/>
      <c r="X279" s="28"/>
      <c r="Y279" s="28"/>
    </row>
    <row r="280" spans="1:25" ht="15.75" thickBot="1">
      <c r="A280" s="46"/>
      <c r="B280" s="27"/>
      <c r="C280" s="29" t="s">
        <v>385</v>
      </c>
      <c r="D280" s="29"/>
      <c r="E280" s="29"/>
      <c r="F280" s="27"/>
      <c r="G280" s="54"/>
      <c r="H280" s="54"/>
      <c r="I280" s="54"/>
      <c r="J280" s="27"/>
      <c r="K280" s="54"/>
      <c r="L280" s="54"/>
      <c r="M280" s="54"/>
      <c r="N280" s="27"/>
      <c r="O280" s="54"/>
      <c r="P280" s="54"/>
      <c r="Q280" s="54"/>
      <c r="R280" s="27"/>
      <c r="S280" s="29"/>
      <c r="T280" s="29"/>
      <c r="U280" s="29"/>
      <c r="V280" s="27"/>
      <c r="W280" s="29"/>
      <c r="X280" s="29"/>
      <c r="Y280" s="29"/>
    </row>
    <row r="281" spans="1:25">
      <c r="A281" s="46"/>
      <c r="B281" s="89">
        <v>41729</v>
      </c>
      <c r="C281" s="36"/>
      <c r="D281" s="36"/>
      <c r="E281" s="36"/>
      <c r="F281" s="20"/>
      <c r="G281" s="36"/>
      <c r="H281" s="36"/>
      <c r="I281" s="36"/>
      <c r="J281" s="20"/>
      <c r="K281" s="36"/>
      <c r="L281" s="36"/>
      <c r="M281" s="36"/>
      <c r="N281" s="20"/>
      <c r="O281" s="36"/>
      <c r="P281" s="36"/>
      <c r="Q281" s="36"/>
      <c r="R281" s="20"/>
      <c r="S281" s="36"/>
      <c r="T281" s="36"/>
      <c r="U281" s="36"/>
      <c r="V281" s="20"/>
      <c r="W281" s="36"/>
      <c r="X281" s="36"/>
      <c r="Y281" s="36"/>
    </row>
    <row r="282" spans="1:25">
      <c r="A282" s="46"/>
      <c r="B282" s="39" t="s">
        <v>391</v>
      </c>
      <c r="C282" s="56" t="s">
        <v>204</v>
      </c>
      <c r="D282" s="42">
        <v>36638</v>
      </c>
      <c r="E282" s="27"/>
      <c r="F282" s="27"/>
      <c r="G282" s="56" t="s">
        <v>204</v>
      </c>
      <c r="H282" s="42">
        <v>13121</v>
      </c>
      <c r="I282" s="27"/>
      <c r="J282" s="27"/>
      <c r="K282" s="56" t="s">
        <v>204</v>
      </c>
      <c r="L282" s="42">
        <v>1966</v>
      </c>
      <c r="M282" s="27"/>
      <c r="N282" s="27"/>
      <c r="O282" s="56" t="s">
        <v>204</v>
      </c>
      <c r="P282" s="42">
        <v>9364</v>
      </c>
      <c r="Q282" s="27"/>
      <c r="R282" s="27"/>
      <c r="S282" s="56" t="s">
        <v>204</v>
      </c>
      <c r="T282" s="40" t="s">
        <v>206</v>
      </c>
      <c r="U282" s="27"/>
      <c r="V282" s="27"/>
      <c r="W282" s="56" t="s">
        <v>204</v>
      </c>
      <c r="X282" s="42">
        <v>61089</v>
      </c>
      <c r="Y282" s="27"/>
    </row>
    <row r="283" spans="1:25">
      <c r="A283" s="46"/>
      <c r="B283" s="39"/>
      <c r="C283" s="56"/>
      <c r="D283" s="42"/>
      <c r="E283" s="27"/>
      <c r="F283" s="27"/>
      <c r="G283" s="56"/>
      <c r="H283" s="42"/>
      <c r="I283" s="27"/>
      <c r="J283" s="27"/>
      <c r="K283" s="56"/>
      <c r="L283" s="42"/>
      <c r="M283" s="27"/>
      <c r="N283" s="27"/>
      <c r="O283" s="56"/>
      <c r="P283" s="42"/>
      <c r="Q283" s="27"/>
      <c r="R283" s="27"/>
      <c r="S283" s="56"/>
      <c r="T283" s="40"/>
      <c r="U283" s="27"/>
      <c r="V283" s="27"/>
      <c r="W283" s="56"/>
      <c r="X283" s="42"/>
      <c r="Y283" s="27"/>
    </row>
    <row r="284" spans="1:25">
      <c r="A284" s="46"/>
      <c r="B284" s="31" t="s">
        <v>392</v>
      </c>
      <c r="C284" s="57">
        <v>2731</v>
      </c>
      <c r="D284" s="57"/>
      <c r="E284" s="38"/>
      <c r="F284" s="38"/>
      <c r="G284" s="44">
        <v>776</v>
      </c>
      <c r="H284" s="44"/>
      <c r="I284" s="38"/>
      <c r="J284" s="38"/>
      <c r="K284" s="44" t="s">
        <v>206</v>
      </c>
      <c r="L284" s="44"/>
      <c r="M284" s="38"/>
      <c r="N284" s="38"/>
      <c r="O284" s="44" t="s">
        <v>206</v>
      </c>
      <c r="P284" s="44"/>
      <c r="Q284" s="38"/>
      <c r="R284" s="38"/>
      <c r="S284" s="44" t="s">
        <v>206</v>
      </c>
      <c r="T284" s="44"/>
      <c r="U284" s="38"/>
      <c r="V284" s="38"/>
      <c r="W284" s="57">
        <v>3507</v>
      </c>
      <c r="X284" s="57"/>
      <c r="Y284" s="38"/>
    </row>
    <row r="285" spans="1:25">
      <c r="A285" s="46"/>
      <c r="B285" s="31"/>
      <c r="C285" s="57"/>
      <c r="D285" s="57"/>
      <c r="E285" s="38"/>
      <c r="F285" s="38"/>
      <c r="G285" s="44"/>
      <c r="H285" s="44"/>
      <c r="I285" s="38"/>
      <c r="J285" s="38"/>
      <c r="K285" s="44"/>
      <c r="L285" s="44"/>
      <c r="M285" s="38"/>
      <c r="N285" s="38"/>
      <c r="O285" s="44"/>
      <c r="P285" s="44"/>
      <c r="Q285" s="38"/>
      <c r="R285" s="38"/>
      <c r="S285" s="44"/>
      <c r="T285" s="44"/>
      <c r="U285" s="38"/>
      <c r="V285" s="38"/>
      <c r="W285" s="57"/>
      <c r="X285" s="57"/>
      <c r="Y285" s="38"/>
    </row>
    <row r="286" spans="1:25">
      <c r="A286" s="46"/>
      <c r="B286" s="21" t="s">
        <v>393</v>
      </c>
      <c r="C286" s="27"/>
      <c r="D286" s="27"/>
      <c r="E286" s="27"/>
      <c r="F286" s="14"/>
      <c r="G286" s="27"/>
      <c r="H286" s="27"/>
      <c r="I286" s="27"/>
      <c r="J286" s="14"/>
      <c r="K286" s="27"/>
      <c r="L286" s="27"/>
      <c r="M286" s="27"/>
      <c r="N286" s="14"/>
      <c r="O286" s="27"/>
      <c r="P286" s="27"/>
      <c r="Q286" s="27"/>
      <c r="R286" s="14"/>
      <c r="S286" s="27"/>
      <c r="T286" s="27"/>
      <c r="U286" s="27"/>
      <c r="V286" s="14"/>
      <c r="W286" s="27"/>
      <c r="X286" s="27"/>
      <c r="Y286" s="27"/>
    </row>
    <row r="287" spans="1:25">
      <c r="A287" s="46"/>
      <c r="B287" s="43" t="s">
        <v>394</v>
      </c>
      <c r="C287" s="57">
        <v>7189</v>
      </c>
      <c r="D287" s="57"/>
      <c r="E287" s="38"/>
      <c r="F287" s="38"/>
      <c r="G287" s="57">
        <v>3223</v>
      </c>
      <c r="H287" s="57"/>
      <c r="I287" s="38"/>
      <c r="J287" s="38"/>
      <c r="K287" s="44">
        <v>465</v>
      </c>
      <c r="L287" s="44"/>
      <c r="M287" s="38"/>
      <c r="N287" s="38"/>
      <c r="O287" s="57">
        <v>2420</v>
      </c>
      <c r="P287" s="57"/>
      <c r="Q287" s="38"/>
      <c r="R287" s="38"/>
      <c r="S287" s="44" t="s">
        <v>206</v>
      </c>
      <c r="T287" s="44"/>
      <c r="U287" s="38"/>
      <c r="V287" s="38"/>
      <c r="W287" s="57">
        <v>13297</v>
      </c>
      <c r="X287" s="57"/>
      <c r="Y287" s="38"/>
    </row>
    <row r="288" spans="1:25">
      <c r="A288" s="46"/>
      <c r="B288" s="43"/>
      <c r="C288" s="57"/>
      <c r="D288" s="57"/>
      <c r="E288" s="38"/>
      <c r="F288" s="38"/>
      <c r="G288" s="57"/>
      <c r="H288" s="57"/>
      <c r="I288" s="38"/>
      <c r="J288" s="38"/>
      <c r="K288" s="44"/>
      <c r="L288" s="44"/>
      <c r="M288" s="38"/>
      <c r="N288" s="38"/>
      <c r="O288" s="57"/>
      <c r="P288" s="57"/>
      <c r="Q288" s="38"/>
      <c r="R288" s="38"/>
      <c r="S288" s="44"/>
      <c r="T288" s="44"/>
      <c r="U288" s="38"/>
      <c r="V288" s="38"/>
      <c r="W288" s="57"/>
      <c r="X288" s="57"/>
      <c r="Y288" s="38"/>
    </row>
    <row r="289" spans="1:25">
      <c r="A289" s="46"/>
      <c r="B289" s="41" t="s">
        <v>395</v>
      </c>
      <c r="C289" s="42">
        <v>2354</v>
      </c>
      <c r="D289" s="42"/>
      <c r="E289" s="27"/>
      <c r="F289" s="27"/>
      <c r="G289" s="40">
        <v>96</v>
      </c>
      <c r="H289" s="40"/>
      <c r="I289" s="27"/>
      <c r="J289" s="27"/>
      <c r="K289" s="40" t="s">
        <v>206</v>
      </c>
      <c r="L289" s="40"/>
      <c r="M289" s="27"/>
      <c r="N289" s="27"/>
      <c r="O289" s="40" t="s">
        <v>206</v>
      </c>
      <c r="P289" s="40"/>
      <c r="Q289" s="27"/>
      <c r="R289" s="27"/>
      <c r="S289" s="40" t="s">
        <v>206</v>
      </c>
      <c r="T289" s="40"/>
      <c r="U289" s="27"/>
      <c r="V289" s="27"/>
      <c r="W289" s="42">
        <v>2450</v>
      </c>
      <c r="X289" s="42"/>
      <c r="Y289" s="27"/>
    </row>
    <row r="290" spans="1:25">
      <c r="A290" s="46"/>
      <c r="B290" s="41"/>
      <c r="C290" s="42"/>
      <c r="D290" s="42"/>
      <c r="E290" s="27"/>
      <c r="F290" s="27"/>
      <c r="G290" s="40"/>
      <c r="H290" s="40"/>
      <c r="I290" s="27"/>
      <c r="J290" s="27"/>
      <c r="K290" s="40"/>
      <c r="L290" s="40"/>
      <c r="M290" s="27"/>
      <c r="N290" s="27"/>
      <c r="O290" s="40"/>
      <c r="P290" s="40"/>
      <c r="Q290" s="27"/>
      <c r="R290" s="27"/>
      <c r="S290" s="40"/>
      <c r="T290" s="40"/>
      <c r="U290" s="27"/>
      <c r="V290" s="27"/>
      <c r="W290" s="42"/>
      <c r="X290" s="42"/>
      <c r="Y290" s="27"/>
    </row>
    <row r="291" spans="1:25">
      <c r="A291" s="46"/>
      <c r="B291" s="43" t="s">
        <v>396</v>
      </c>
      <c r="C291" s="57">
        <v>1894</v>
      </c>
      <c r="D291" s="57"/>
      <c r="E291" s="38"/>
      <c r="F291" s="38"/>
      <c r="G291" s="44">
        <v>327</v>
      </c>
      <c r="H291" s="44"/>
      <c r="I291" s="38"/>
      <c r="J291" s="38"/>
      <c r="K291" s="44" t="s">
        <v>206</v>
      </c>
      <c r="L291" s="44"/>
      <c r="M291" s="38"/>
      <c r="N291" s="38"/>
      <c r="O291" s="44" t="s">
        <v>206</v>
      </c>
      <c r="P291" s="44"/>
      <c r="Q291" s="38"/>
      <c r="R291" s="38"/>
      <c r="S291" s="44" t="s">
        <v>206</v>
      </c>
      <c r="T291" s="44"/>
      <c r="U291" s="38"/>
      <c r="V291" s="38"/>
      <c r="W291" s="57">
        <v>2221</v>
      </c>
      <c r="X291" s="57"/>
      <c r="Y291" s="38"/>
    </row>
    <row r="292" spans="1:25">
      <c r="A292" s="46"/>
      <c r="B292" s="43"/>
      <c r="C292" s="57"/>
      <c r="D292" s="57"/>
      <c r="E292" s="38"/>
      <c r="F292" s="38"/>
      <c r="G292" s="44"/>
      <c r="H292" s="44"/>
      <c r="I292" s="38"/>
      <c r="J292" s="38"/>
      <c r="K292" s="44"/>
      <c r="L292" s="44"/>
      <c r="M292" s="38"/>
      <c r="N292" s="38"/>
      <c r="O292" s="44"/>
      <c r="P292" s="44"/>
      <c r="Q292" s="38"/>
      <c r="R292" s="38"/>
      <c r="S292" s="44"/>
      <c r="T292" s="44"/>
      <c r="U292" s="38"/>
      <c r="V292" s="38"/>
      <c r="W292" s="57"/>
      <c r="X292" s="57"/>
      <c r="Y292" s="38"/>
    </row>
    <row r="293" spans="1:25">
      <c r="A293" s="46"/>
      <c r="B293" s="41" t="s">
        <v>397</v>
      </c>
      <c r="C293" s="42">
        <v>1662</v>
      </c>
      <c r="D293" s="42"/>
      <c r="E293" s="27"/>
      <c r="F293" s="27"/>
      <c r="G293" s="42">
        <v>1135</v>
      </c>
      <c r="H293" s="42"/>
      <c r="I293" s="27"/>
      <c r="J293" s="27"/>
      <c r="K293" s="40" t="s">
        <v>206</v>
      </c>
      <c r="L293" s="40"/>
      <c r="M293" s="27"/>
      <c r="N293" s="27"/>
      <c r="O293" s="40" t="s">
        <v>206</v>
      </c>
      <c r="P293" s="40"/>
      <c r="Q293" s="27"/>
      <c r="R293" s="27"/>
      <c r="S293" s="40" t="s">
        <v>206</v>
      </c>
      <c r="T293" s="40"/>
      <c r="U293" s="27"/>
      <c r="V293" s="27"/>
      <c r="W293" s="42">
        <v>2797</v>
      </c>
      <c r="X293" s="42"/>
      <c r="Y293" s="27"/>
    </row>
    <row r="294" spans="1:25">
      <c r="A294" s="46"/>
      <c r="B294" s="41"/>
      <c r="C294" s="42"/>
      <c r="D294" s="42"/>
      <c r="E294" s="27"/>
      <c r="F294" s="27"/>
      <c r="G294" s="42"/>
      <c r="H294" s="42"/>
      <c r="I294" s="27"/>
      <c r="J294" s="27"/>
      <c r="K294" s="40"/>
      <c r="L294" s="40"/>
      <c r="M294" s="27"/>
      <c r="N294" s="27"/>
      <c r="O294" s="40"/>
      <c r="P294" s="40"/>
      <c r="Q294" s="27"/>
      <c r="R294" s="27"/>
      <c r="S294" s="40"/>
      <c r="T294" s="40"/>
      <c r="U294" s="27"/>
      <c r="V294" s="27"/>
      <c r="W294" s="42"/>
      <c r="X294" s="42"/>
      <c r="Y294" s="27"/>
    </row>
    <row r="295" spans="1:25">
      <c r="A295" s="46"/>
      <c r="B295" s="43" t="s">
        <v>398</v>
      </c>
      <c r="C295" s="57">
        <v>5170</v>
      </c>
      <c r="D295" s="57"/>
      <c r="E295" s="38"/>
      <c r="F295" s="38"/>
      <c r="G295" s="44">
        <v>957</v>
      </c>
      <c r="H295" s="44"/>
      <c r="I295" s="38"/>
      <c r="J295" s="38"/>
      <c r="K295" s="44" t="s">
        <v>206</v>
      </c>
      <c r="L295" s="44"/>
      <c r="M295" s="38"/>
      <c r="N295" s="38"/>
      <c r="O295" s="44" t="s">
        <v>206</v>
      </c>
      <c r="P295" s="44"/>
      <c r="Q295" s="38"/>
      <c r="R295" s="38"/>
      <c r="S295" s="44" t="s">
        <v>206</v>
      </c>
      <c r="T295" s="44"/>
      <c r="U295" s="38"/>
      <c r="V295" s="38"/>
      <c r="W295" s="57">
        <v>6127</v>
      </c>
      <c r="X295" s="57"/>
      <c r="Y295" s="38"/>
    </row>
    <row r="296" spans="1:25">
      <c r="A296" s="46"/>
      <c r="B296" s="43"/>
      <c r="C296" s="57"/>
      <c r="D296" s="57"/>
      <c r="E296" s="38"/>
      <c r="F296" s="38"/>
      <c r="G296" s="44"/>
      <c r="H296" s="44"/>
      <c r="I296" s="38"/>
      <c r="J296" s="38"/>
      <c r="K296" s="44"/>
      <c r="L296" s="44"/>
      <c r="M296" s="38"/>
      <c r="N296" s="38"/>
      <c r="O296" s="44"/>
      <c r="P296" s="44"/>
      <c r="Q296" s="38"/>
      <c r="R296" s="38"/>
      <c r="S296" s="44"/>
      <c r="T296" s="44"/>
      <c r="U296" s="38"/>
      <c r="V296" s="38"/>
      <c r="W296" s="57"/>
      <c r="X296" s="57"/>
      <c r="Y296" s="38"/>
    </row>
    <row r="297" spans="1:25">
      <c r="A297" s="46"/>
      <c r="B297" s="41" t="s">
        <v>399</v>
      </c>
      <c r="C297" s="40" t="s">
        <v>206</v>
      </c>
      <c r="D297" s="40"/>
      <c r="E297" s="27"/>
      <c r="F297" s="27"/>
      <c r="G297" s="40" t="s">
        <v>206</v>
      </c>
      <c r="H297" s="40"/>
      <c r="I297" s="27"/>
      <c r="J297" s="27"/>
      <c r="K297" s="40" t="s">
        <v>206</v>
      </c>
      <c r="L297" s="40"/>
      <c r="M297" s="27"/>
      <c r="N297" s="27"/>
      <c r="O297" s="40" t="s">
        <v>206</v>
      </c>
      <c r="P297" s="40"/>
      <c r="Q297" s="27"/>
      <c r="R297" s="27"/>
      <c r="S297" s="42">
        <v>2547</v>
      </c>
      <c r="T297" s="42"/>
      <c r="U297" s="27"/>
      <c r="V297" s="27"/>
      <c r="W297" s="42">
        <v>2547</v>
      </c>
      <c r="X297" s="42"/>
      <c r="Y297" s="27"/>
    </row>
    <row r="298" spans="1:25">
      <c r="A298" s="46"/>
      <c r="B298" s="41"/>
      <c r="C298" s="40"/>
      <c r="D298" s="40"/>
      <c r="E298" s="27"/>
      <c r="F298" s="27"/>
      <c r="G298" s="40"/>
      <c r="H298" s="40"/>
      <c r="I298" s="27"/>
      <c r="J298" s="27"/>
      <c r="K298" s="40"/>
      <c r="L298" s="40"/>
      <c r="M298" s="27"/>
      <c r="N298" s="27"/>
      <c r="O298" s="40"/>
      <c r="P298" s="40"/>
      <c r="Q298" s="27"/>
      <c r="R298" s="27"/>
      <c r="S298" s="42"/>
      <c r="T298" s="42"/>
      <c r="U298" s="27"/>
      <c r="V298" s="27"/>
      <c r="W298" s="42"/>
      <c r="X298" s="42"/>
      <c r="Y298" s="27"/>
    </row>
    <row r="299" spans="1:25">
      <c r="A299" s="46"/>
      <c r="B299" s="43" t="s">
        <v>400</v>
      </c>
      <c r="C299" s="44" t="s">
        <v>206</v>
      </c>
      <c r="D299" s="44"/>
      <c r="E299" s="38"/>
      <c r="F299" s="38"/>
      <c r="G299" s="44" t="s">
        <v>206</v>
      </c>
      <c r="H299" s="44"/>
      <c r="I299" s="38"/>
      <c r="J299" s="38"/>
      <c r="K299" s="44" t="s">
        <v>206</v>
      </c>
      <c r="L299" s="44"/>
      <c r="M299" s="38"/>
      <c r="N299" s="38"/>
      <c r="O299" s="44" t="s">
        <v>206</v>
      </c>
      <c r="P299" s="44"/>
      <c r="Q299" s="38"/>
      <c r="R299" s="38"/>
      <c r="S299" s="57">
        <v>1954</v>
      </c>
      <c r="T299" s="57"/>
      <c r="U299" s="38"/>
      <c r="V299" s="38"/>
      <c r="W299" s="57">
        <v>1954</v>
      </c>
      <c r="X299" s="57"/>
      <c r="Y299" s="38"/>
    </row>
    <row r="300" spans="1:25">
      <c r="A300" s="46"/>
      <c r="B300" s="43"/>
      <c r="C300" s="44"/>
      <c r="D300" s="44"/>
      <c r="E300" s="38"/>
      <c r="F300" s="38"/>
      <c r="G300" s="44"/>
      <c r="H300" s="44"/>
      <c r="I300" s="38"/>
      <c r="J300" s="38"/>
      <c r="K300" s="44"/>
      <c r="L300" s="44"/>
      <c r="M300" s="38"/>
      <c r="N300" s="38"/>
      <c r="O300" s="44"/>
      <c r="P300" s="44"/>
      <c r="Q300" s="38"/>
      <c r="R300" s="38"/>
      <c r="S300" s="57"/>
      <c r="T300" s="57"/>
      <c r="U300" s="38"/>
      <c r="V300" s="38"/>
      <c r="W300" s="57"/>
      <c r="X300" s="57"/>
      <c r="Y300" s="38"/>
    </row>
    <row r="301" spans="1:25">
      <c r="A301" s="46"/>
      <c r="B301" s="41" t="s">
        <v>401</v>
      </c>
      <c r="C301" s="42">
        <v>2008</v>
      </c>
      <c r="D301" s="42"/>
      <c r="E301" s="27"/>
      <c r="F301" s="27"/>
      <c r="G301" s="42">
        <v>2176</v>
      </c>
      <c r="H301" s="42"/>
      <c r="I301" s="27"/>
      <c r="J301" s="27"/>
      <c r="K301" s="42">
        <v>2280</v>
      </c>
      <c r="L301" s="42"/>
      <c r="M301" s="27"/>
      <c r="N301" s="27"/>
      <c r="O301" s="42">
        <v>1056</v>
      </c>
      <c r="P301" s="42"/>
      <c r="Q301" s="27"/>
      <c r="R301" s="27"/>
      <c r="S301" s="40" t="s">
        <v>206</v>
      </c>
      <c r="T301" s="40"/>
      <c r="U301" s="27"/>
      <c r="V301" s="27"/>
      <c r="W301" s="42">
        <v>7520</v>
      </c>
      <c r="X301" s="42"/>
      <c r="Y301" s="27"/>
    </row>
    <row r="302" spans="1:25">
      <c r="A302" s="46"/>
      <c r="B302" s="41"/>
      <c r="C302" s="42"/>
      <c r="D302" s="42"/>
      <c r="E302" s="27"/>
      <c r="F302" s="27"/>
      <c r="G302" s="42"/>
      <c r="H302" s="42"/>
      <c r="I302" s="27"/>
      <c r="J302" s="27"/>
      <c r="K302" s="42"/>
      <c r="L302" s="42"/>
      <c r="M302" s="27"/>
      <c r="N302" s="27"/>
      <c r="O302" s="42"/>
      <c r="P302" s="42"/>
      <c r="Q302" s="27"/>
      <c r="R302" s="27"/>
      <c r="S302" s="40"/>
      <c r="T302" s="40"/>
      <c r="U302" s="27"/>
      <c r="V302" s="27"/>
      <c r="W302" s="42"/>
      <c r="X302" s="42"/>
      <c r="Y302" s="27"/>
    </row>
    <row r="303" spans="1:25">
      <c r="A303" s="46"/>
      <c r="B303" s="43" t="s">
        <v>402</v>
      </c>
      <c r="C303" s="44" t="s">
        <v>403</v>
      </c>
      <c r="D303" s="44"/>
      <c r="E303" s="70" t="s">
        <v>249</v>
      </c>
      <c r="F303" s="38"/>
      <c r="G303" s="44" t="s">
        <v>404</v>
      </c>
      <c r="H303" s="44"/>
      <c r="I303" s="70" t="s">
        <v>249</v>
      </c>
      <c r="J303" s="38"/>
      <c r="K303" s="44" t="s">
        <v>405</v>
      </c>
      <c r="L303" s="44"/>
      <c r="M303" s="70" t="s">
        <v>249</v>
      </c>
      <c r="N303" s="38"/>
      <c r="O303" s="44" t="s">
        <v>406</v>
      </c>
      <c r="P303" s="44"/>
      <c r="Q303" s="70" t="s">
        <v>249</v>
      </c>
      <c r="R303" s="38"/>
      <c r="S303" s="44" t="s">
        <v>206</v>
      </c>
      <c r="T303" s="44"/>
      <c r="U303" s="38"/>
      <c r="V303" s="38"/>
      <c r="W303" s="44" t="s">
        <v>407</v>
      </c>
      <c r="X303" s="44"/>
      <c r="Y303" s="70" t="s">
        <v>249</v>
      </c>
    </row>
    <row r="304" spans="1:25">
      <c r="A304" s="46"/>
      <c r="B304" s="43"/>
      <c r="C304" s="44"/>
      <c r="D304" s="44"/>
      <c r="E304" s="70"/>
      <c r="F304" s="38"/>
      <c r="G304" s="44"/>
      <c r="H304" s="44"/>
      <c r="I304" s="70"/>
      <c r="J304" s="38"/>
      <c r="K304" s="44"/>
      <c r="L304" s="44"/>
      <c r="M304" s="70"/>
      <c r="N304" s="38"/>
      <c r="O304" s="44"/>
      <c r="P304" s="44"/>
      <c r="Q304" s="70"/>
      <c r="R304" s="38"/>
      <c r="S304" s="44"/>
      <c r="T304" s="44"/>
      <c r="U304" s="38"/>
      <c r="V304" s="38"/>
      <c r="W304" s="44"/>
      <c r="X304" s="44"/>
      <c r="Y304" s="70"/>
    </row>
    <row r="305" spans="1:25">
      <c r="A305" s="46"/>
      <c r="B305" s="41" t="s">
        <v>408</v>
      </c>
      <c r="C305" s="40" t="s">
        <v>206</v>
      </c>
      <c r="D305" s="40"/>
      <c r="E305" s="27"/>
      <c r="F305" s="27"/>
      <c r="G305" s="40" t="s">
        <v>206</v>
      </c>
      <c r="H305" s="40"/>
      <c r="I305" s="27"/>
      <c r="J305" s="27"/>
      <c r="K305" s="40" t="s">
        <v>206</v>
      </c>
      <c r="L305" s="40"/>
      <c r="M305" s="27"/>
      <c r="N305" s="27"/>
      <c r="O305" s="40" t="s">
        <v>206</v>
      </c>
      <c r="P305" s="40"/>
      <c r="Q305" s="27"/>
      <c r="R305" s="27"/>
      <c r="S305" s="42">
        <v>2357</v>
      </c>
      <c r="T305" s="42"/>
      <c r="U305" s="27"/>
      <c r="V305" s="27"/>
      <c r="W305" s="42">
        <v>2357</v>
      </c>
      <c r="X305" s="42"/>
      <c r="Y305" s="27"/>
    </row>
    <row r="306" spans="1:25" ht="15.75" thickBot="1">
      <c r="A306" s="46"/>
      <c r="B306" s="41"/>
      <c r="C306" s="69"/>
      <c r="D306" s="69"/>
      <c r="E306" s="68"/>
      <c r="F306" s="27"/>
      <c r="G306" s="69"/>
      <c r="H306" s="69"/>
      <c r="I306" s="68"/>
      <c r="J306" s="27"/>
      <c r="K306" s="69"/>
      <c r="L306" s="69"/>
      <c r="M306" s="68"/>
      <c r="N306" s="27"/>
      <c r="O306" s="69"/>
      <c r="P306" s="69"/>
      <c r="Q306" s="68"/>
      <c r="R306" s="27"/>
      <c r="S306" s="67"/>
      <c r="T306" s="67"/>
      <c r="U306" s="68"/>
      <c r="V306" s="27"/>
      <c r="W306" s="67"/>
      <c r="X306" s="67"/>
      <c r="Y306" s="68"/>
    </row>
    <row r="307" spans="1:25">
      <c r="A307" s="46"/>
      <c r="B307" s="83" t="s">
        <v>226</v>
      </c>
      <c r="C307" s="32" t="s">
        <v>204</v>
      </c>
      <c r="D307" s="34">
        <v>57054</v>
      </c>
      <c r="E307" s="36"/>
      <c r="F307" s="38"/>
      <c r="G307" s="32" t="s">
        <v>204</v>
      </c>
      <c r="H307" s="34">
        <v>21020</v>
      </c>
      <c r="I307" s="36"/>
      <c r="J307" s="38"/>
      <c r="K307" s="32" t="s">
        <v>204</v>
      </c>
      <c r="L307" s="34">
        <v>4533</v>
      </c>
      <c r="M307" s="36"/>
      <c r="N307" s="38"/>
      <c r="O307" s="32" t="s">
        <v>204</v>
      </c>
      <c r="P307" s="34">
        <v>5691</v>
      </c>
      <c r="Q307" s="36"/>
      <c r="R307" s="38"/>
      <c r="S307" s="32" t="s">
        <v>204</v>
      </c>
      <c r="T307" s="34">
        <v>6858</v>
      </c>
      <c r="U307" s="36"/>
      <c r="V307" s="38"/>
      <c r="W307" s="32" t="s">
        <v>204</v>
      </c>
      <c r="X307" s="34">
        <v>95156</v>
      </c>
      <c r="Y307" s="36"/>
    </row>
    <row r="308" spans="1:25" ht="15.75" thickBot="1">
      <c r="A308" s="46"/>
      <c r="B308" s="83"/>
      <c r="C308" s="71"/>
      <c r="D308" s="72"/>
      <c r="E308" s="73"/>
      <c r="F308" s="38"/>
      <c r="G308" s="71"/>
      <c r="H308" s="72"/>
      <c r="I308" s="73"/>
      <c r="J308" s="38"/>
      <c r="K308" s="71"/>
      <c r="L308" s="72"/>
      <c r="M308" s="73"/>
      <c r="N308" s="38"/>
      <c r="O308" s="71"/>
      <c r="P308" s="72"/>
      <c r="Q308" s="73"/>
      <c r="R308" s="38"/>
      <c r="S308" s="71"/>
      <c r="T308" s="72"/>
      <c r="U308" s="73"/>
      <c r="V308" s="38"/>
      <c r="W308" s="71"/>
      <c r="X308" s="72"/>
      <c r="Y308" s="73"/>
    </row>
    <row r="309" spans="1:25" ht="15.75" thickTop="1">
      <c r="A309" s="46"/>
      <c r="B309" s="97">
        <v>41639</v>
      </c>
      <c r="C309" s="94"/>
      <c r="D309" s="94"/>
      <c r="E309" s="94"/>
      <c r="F309" s="14"/>
      <c r="G309" s="94"/>
      <c r="H309" s="94"/>
      <c r="I309" s="94"/>
      <c r="J309" s="14"/>
      <c r="K309" s="94"/>
      <c r="L309" s="94"/>
      <c r="M309" s="94"/>
      <c r="N309" s="14"/>
      <c r="O309" s="94"/>
      <c r="P309" s="94"/>
      <c r="Q309" s="94"/>
      <c r="R309" s="14"/>
      <c r="S309" s="94"/>
      <c r="T309" s="94"/>
      <c r="U309" s="94"/>
      <c r="V309" s="14"/>
      <c r="W309" s="94"/>
      <c r="X309" s="94"/>
      <c r="Y309" s="94"/>
    </row>
    <row r="310" spans="1:25">
      <c r="A310" s="46"/>
      <c r="B310" s="31" t="s">
        <v>391</v>
      </c>
      <c r="C310" s="70" t="s">
        <v>204</v>
      </c>
      <c r="D310" s="57">
        <v>29357</v>
      </c>
      <c r="E310" s="38"/>
      <c r="F310" s="38"/>
      <c r="G310" s="70" t="s">
        <v>204</v>
      </c>
      <c r="H310" s="57">
        <v>13042</v>
      </c>
      <c r="I310" s="38"/>
      <c r="J310" s="38"/>
      <c r="K310" s="70" t="s">
        <v>204</v>
      </c>
      <c r="L310" s="57">
        <v>2644</v>
      </c>
      <c r="M310" s="38"/>
      <c r="N310" s="38"/>
      <c r="O310" s="70" t="s">
        <v>204</v>
      </c>
      <c r="P310" s="57">
        <v>8695</v>
      </c>
      <c r="Q310" s="38"/>
      <c r="R310" s="38"/>
      <c r="S310" s="70" t="s">
        <v>204</v>
      </c>
      <c r="T310" s="44" t="s">
        <v>206</v>
      </c>
      <c r="U310" s="38"/>
      <c r="V310" s="38"/>
      <c r="W310" s="70" t="s">
        <v>204</v>
      </c>
      <c r="X310" s="57">
        <v>53738</v>
      </c>
      <c r="Y310" s="38"/>
    </row>
    <row r="311" spans="1:25">
      <c r="A311" s="46"/>
      <c r="B311" s="31"/>
      <c r="C311" s="70"/>
      <c r="D311" s="57"/>
      <c r="E311" s="38"/>
      <c r="F311" s="38"/>
      <c r="G311" s="70"/>
      <c r="H311" s="57"/>
      <c r="I311" s="38"/>
      <c r="J311" s="38"/>
      <c r="K311" s="70"/>
      <c r="L311" s="57"/>
      <c r="M311" s="38"/>
      <c r="N311" s="38"/>
      <c r="O311" s="70"/>
      <c r="P311" s="57"/>
      <c r="Q311" s="38"/>
      <c r="R311" s="38"/>
      <c r="S311" s="70"/>
      <c r="T311" s="44"/>
      <c r="U311" s="38"/>
      <c r="V311" s="38"/>
      <c r="W311" s="70"/>
      <c r="X311" s="57"/>
      <c r="Y311" s="38"/>
    </row>
    <row r="312" spans="1:25">
      <c r="A312" s="46"/>
      <c r="B312" s="39" t="s">
        <v>392</v>
      </c>
      <c r="C312" s="42">
        <v>4140</v>
      </c>
      <c r="D312" s="42"/>
      <c r="E312" s="27"/>
      <c r="F312" s="27"/>
      <c r="G312" s="42">
        <v>2786</v>
      </c>
      <c r="H312" s="42"/>
      <c r="I312" s="27"/>
      <c r="J312" s="27"/>
      <c r="K312" s="40" t="s">
        <v>206</v>
      </c>
      <c r="L312" s="40"/>
      <c r="M312" s="27"/>
      <c r="N312" s="27"/>
      <c r="O312" s="40" t="s">
        <v>206</v>
      </c>
      <c r="P312" s="40"/>
      <c r="Q312" s="27"/>
      <c r="R312" s="27"/>
      <c r="S312" s="40" t="s">
        <v>206</v>
      </c>
      <c r="T312" s="40"/>
      <c r="U312" s="27"/>
      <c r="V312" s="27"/>
      <c r="W312" s="42">
        <v>6926</v>
      </c>
      <c r="X312" s="42"/>
      <c r="Y312" s="27"/>
    </row>
    <row r="313" spans="1:25">
      <c r="A313" s="46"/>
      <c r="B313" s="39"/>
      <c r="C313" s="42"/>
      <c r="D313" s="42"/>
      <c r="E313" s="27"/>
      <c r="F313" s="27"/>
      <c r="G313" s="42"/>
      <c r="H313" s="42"/>
      <c r="I313" s="27"/>
      <c r="J313" s="27"/>
      <c r="K313" s="40"/>
      <c r="L313" s="40"/>
      <c r="M313" s="27"/>
      <c r="N313" s="27"/>
      <c r="O313" s="40"/>
      <c r="P313" s="40"/>
      <c r="Q313" s="27"/>
      <c r="R313" s="27"/>
      <c r="S313" s="40"/>
      <c r="T313" s="40"/>
      <c r="U313" s="27"/>
      <c r="V313" s="27"/>
      <c r="W313" s="42"/>
      <c r="X313" s="42"/>
      <c r="Y313" s="27"/>
    </row>
    <row r="314" spans="1:25">
      <c r="A314" s="46"/>
      <c r="B314" s="17" t="s">
        <v>393</v>
      </c>
      <c r="C314" s="38"/>
      <c r="D314" s="38"/>
      <c r="E314" s="38"/>
      <c r="F314" s="20"/>
      <c r="G314" s="38"/>
      <c r="H314" s="38"/>
      <c r="I314" s="38"/>
      <c r="J314" s="20"/>
      <c r="K314" s="38"/>
      <c r="L314" s="38"/>
      <c r="M314" s="38"/>
      <c r="N314" s="20"/>
      <c r="O314" s="38"/>
      <c r="P314" s="38"/>
      <c r="Q314" s="38"/>
      <c r="R314" s="20"/>
      <c r="S314" s="38"/>
      <c r="T314" s="38"/>
      <c r="U314" s="38"/>
      <c r="V314" s="20"/>
      <c r="W314" s="38"/>
      <c r="X314" s="38"/>
      <c r="Y314" s="38"/>
    </row>
    <row r="315" spans="1:25">
      <c r="A315" s="46"/>
      <c r="B315" s="41" t="s">
        <v>394</v>
      </c>
      <c r="C315" s="42">
        <v>5497</v>
      </c>
      <c r="D315" s="42"/>
      <c r="E315" s="27"/>
      <c r="F315" s="27"/>
      <c r="G315" s="42">
        <v>3314</v>
      </c>
      <c r="H315" s="42"/>
      <c r="I315" s="27"/>
      <c r="J315" s="27"/>
      <c r="K315" s="40">
        <v>664</v>
      </c>
      <c r="L315" s="40"/>
      <c r="M315" s="27"/>
      <c r="N315" s="27"/>
      <c r="O315" s="42">
        <v>2331</v>
      </c>
      <c r="P315" s="42"/>
      <c r="Q315" s="27"/>
      <c r="R315" s="27"/>
      <c r="S315" s="40" t="s">
        <v>206</v>
      </c>
      <c r="T315" s="40"/>
      <c r="U315" s="27"/>
      <c r="V315" s="27"/>
      <c r="W315" s="42">
        <v>11806</v>
      </c>
      <c r="X315" s="42"/>
      <c r="Y315" s="27"/>
    </row>
    <row r="316" spans="1:25">
      <c r="A316" s="46"/>
      <c r="B316" s="41"/>
      <c r="C316" s="42"/>
      <c r="D316" s="42"/>
      <c r="E316" s="27"/>
      <c r="F316" s="27"/>
      <c r="G316" s="42"/>
      <c r="H316" s="42"/>
      <c r="I316" s="27"/>
      <c r="J316" s="27"/>
      <c r="K316" s="40"/>
      <c r="L316" s="40"/>
      <c r="M316" s="27"/>
      <c r="N316" s="27"/>
      <c r="O316" s="42"/>
      <c r="P316" s="42"/>
      <c r="Q316" s="27"/>
      <c r="R316" s="27"/>
      <c r="S316" s="40"/>
      <c r="T316" s="40"/>
      <c r="U316" s="27"/>
      <c r="V316" s="27"/>
      <c r="W316" s="42"/>
      <c r="X316" s="42"/>
      <c r="Y316" s="27"/>
    </row>
    <row r="317" spans="1:25">
      <c r="A317" s="46"/>
      <c r="B317" s="43" t="s">
        <v>395</v>
      </c>
      <c r="C317" s="57">
        <v>7812</v>
      </c>
      <c r="D317" s="57"/>
      <c r="E317" s="38"/>
      <c r="F317" s="38"/>
      <c r="G317" s="44">
        <v>384</v>
      </c>
      <c r="H317" s="44"/>
      <c r="I317" s="38"/>
      <c r="J317" s="38"/>
      <c r="K317" s="44" t="s">
        <v>206</v>
      </c>
      <c r="L317" s="44"/>
      <c r="M317" s="38"/>
      <c r="N317" s="38"/>
      <c r="O317" s="44" t="s">
        <v>206</v>
      </c>
      <c r="P317" s="44"/>
      <c r="Q317" s="38"/>
      <c r="R317" s="38"/>
      <c r="S317" s="44" t="s">
        <v>206</v>
      </c>
      <c r="T317" s="44"/>
      <c r="U317" s="38"/>
      <c r="V317" s="38"/>
      <c r="W317" s="57">
        <v>8196</v>
      </c>
      <c r="X317" s="57"/>
      <c r="Y317" s="38"/>
    </row>
    <row r="318" spans="1:25">
      <c r="A318" s="46"/>
      <c r="B318" s="43"/>
      <c r="C318" s="57"/>
      <c r="D318" s="57"/>
      <c r="E318" s="38"/>
      <c r="F318" s="38"/>
      <c r="G318" s="44"/>
      <c r="H318" s="44"/>
      <c r="I318" s="38"/>
      <c r="J318" s="38"/>
      <c r="K318" s="44"/>
      <c r="L318" s="44"/>
      <c r="M318" s="38"/>
      <c r="N318" s="38"/>
      <c r="O318" s="44"/>
      <c r="P318" s="44"/>
      <c r="Q318" s="38"/>
      <c r="R318" s="38"/>
      <c r="S318" s="44"/>
      <c r="T318" s="44"/>
      <c r="U318" s="38"/>
      <c r="V318" s="38"/>
      <c r="W318" s="57"/>
      <c r="X318" s="57"/>
      <c r="Y318" s="38"/>
    </row>
    <row r="319" spans="1:25">
      <c r="A319" s="46"/>
      <c r="B319" s="41" t="s">
        <v>396</v>
      </c>
      <c r="C319" s="42">
        <v>1499</v>
      </c>
      <c r="D319" s="42"/>
      <c r="E319" s="27"/>
      <c r="F319" s="27"/>
      <c r="G319" s="40">
        <v>367</v>
      </c>
      <c r="H319" s="40"/>
      <c r="I319" s="27"/>
      <c r="J319" s="27"/>
      <c r="K319" s="40" t="s">
        <v>206</v>
      </c>
      <c r="L319" s="40"/>
      <c r="M319" s="27"/>
      <c r="N319" s="27"/>
      <c r="O319" s="40" t="s">
        <v>206</v>
      </c>
      <c r="P319" s="40"/>
      <c r="Q319" s="27"/>
      <c r="R319" s="27"/>
      <c r="S319" s="40" t="s">
        <v>206</v>
      </c>
      <c r="T319" s="40"/>
      <c r="U319" s="27"/>
      <c r="V319" s="27"/>
      <c r="W319" s="42">
        <v>1866</v>
      </c>
      <c r="X319" s="42"/>
      <c r="Y319" s="27"/>
    </row>
    <row r="320" spans="1:25">
      <c r="A320" s="46"/>
      <c r="B320" s="41"/>
      <c r="C320" s="42"/>
      <c r="D320" s="42"/>
      <c r="E320" s="27"/>
      <c r="F320" s="27"/>
      <c r="G320" s="40"/>
      <c r="H320" s="40"/>
      <c r="I320" s="27"/>
      <c r="J320" s="27"/>
      <c r="K320" s="40"/>
      <c r="L320" s="40"/>
      <c r="M320" s="27"/>
      <c r="N320" s="27"/>
      <c r="O320" s="40"/>
      <c r="P320" s="40"/>
      <c r="Q320" s="27"/>
      <c r="R320" s="27"/>
      <c r="S320" s="40"/>
      <c r="T320" s="40"/>
      <c r="U320" s="27"/>
      <c r="V320" s="27"/>
      <c r="W320" s="42"/>
      <c r="X320" s="42"/>
      <c r="Y320" s="27"/>
    </row>
    <row r="321" spans="1:25">
      <c r="A321" s="46"/>
      <c r="B321" s="43" t="s">
        <v>397</v>
      </c>
      <c r="C321" s="57">
        <v>1529</v>
      </c>
      <c r="D321" s="57"/>
      <c r="E321" s="38"/>
      <c r="F321" s="38"/>
      <c r="G321" s="57">
        <v>1081</v>
      </c>
      <c r="H321" s="57"/>
      <c r="I321" s="38"/>
      <c r="J321" s="38"/>
      <c r="K321" s="44" t="s">
        <v>206</v>
      </c>
      <c r="L321" s="44"/>
      <c r="M321" s="38"/>
      <c r="N321" s="38"/>
      <c r="O321" s="44" t="s">
        <v>206</v>
      </c>
      <c r="P321" s="44"/>
      <c r="Q321" s="38"/>
      <c r="R321" s="38"/>
      <c r="S321" s="44" t="s">
        <v>206</v>
      </c>
      <c r="T321" s="44"/>
      <c r="U321" s="38"/>
      <c r="V321" s="38"/>
      <c r="W321" s="57">
        <v>2610</v>
      </c>
      <c r="X321" s="57"/>
      <c r="Y321" s="38"/>
    </row>
    <row r="322" spans="1:25">
      <c r="A322" s="46"/>
      <c r="B322" s="43"/>
      <c r="C322" s="57"/>
      <c r="D322" s="57"/>
      <c r="E322" s="38"/>
      <c r="F322" s="38"/>
      <c r="G322" s="57"/>
      <c r="H322" s="57"/>
      <c r="I322" s="38"/>
      <c r="J322" s="38"/>
      <c r="K322" s="44"/>
      <c r="L322" s="44"/>
      <c r="M322" s="38"/>
      <c r="N322" s="38"/>
      <c r="O322" s="44"/>
      <c r="P322" s="44"/>
      <c r="Q322" s="38"/>
      <c r="R322" s="38"/>
      <c r="S322" s="44"/>
      <c r="T322" s="44"/>
      <c r="U322" s="38"/>
      <c r="V322" s="38"/>
      <c r="W322" s="57"/>
      <c r="X322" s="57"/>
      <c r="Y322" s="38"/>
    </row>
    <row r="323" spans="1:25">
      <c r="A323" s="46"/>
      <c r="B323" s="41" t="s">
        <v>398</v>
      </c>
      <c r="C323" s="42">
        <v>4535</v>
      </c>
      <c r="D323" s="42"/>
      <c r="E323" s="27"/>
      <c r="F323" s="27"/>
      <c r="G323" s="40">
        <v>619</v>
      </c>
      <c r="H323" s="40"/>
      <c r="I323" s="27"/>
      <c r="J323" s="27"/>
      <c r="K323" s="40" t="s">
        <v>206</v>
      </c>
      <c r="L323" s="40"/>
      <c r="M323" s="27"/>
      <c r="N323" s="27"/>
      <c r="O323" s="40" t="s">
        <v>206</v>
      </c>
      <c r="P323" s="40"/>
      <c r="Q323" s="27"/>
      <c r="R323" s="27"/>
      <c r="S323" s="40" t="s">
        <v>206</v>
      </c>
      <c r="T323" s="40"/>
      <c r="U323" s="27"/>
      <c r="V323" s="27"/>
      <c r="W323" s="42">
        <v>5154</v>
      </c>
      <c r="X323" s="42"/>
      <c r="Y323" s="27"/>
    </row>
    <row r="324" spans="1:25">
      <c r="A324" s="46"/>
      <c r="B324" s="41"/>
      <c r="C324" s="42"/>
      <c r="D324" s="42"/>
      <c r="E324" s="27"/>
      <c r="F324" s="27"/>
      <c r="G324" s="40"/>
      <c r="H324" s="40"/>
      <c r="I324" s="27"/>
      <c r="J324" s="27"/>
      <c r="K324" s="40"/>
      <c r="L324" s="40"/>
      <c r="M324" s="27"/>
      <c r="N324" s="27"/>
      <c r="O324" s="40"/>
      <c r="P324" s="40"/>
      <c r="Q324" s="27"/>
      <c r="R324" s="27"/>
      <c r="S324" s="40"/>
      <c r="T324" s="40"/>
      <c r="U324" s="27"/>
      <c r="V324" s="27"/>
      <c r="W324" s="42"/>
      <c r="X324" s="42"/>
      <c r="Y324" s="27"/>
    </row>
    <row r="325" spans="1:25">
      <c r="A325" s="46"/>
      <c r="B325" s="43" t="s">
        <v>399</v>
      </c>
      <c r="C325" s="44" t="s">
        <v>206</v>
      </c>
      <c r="D325" s="44"/>
      <c r="E325" s="38"/>
      <c r="F325" s="38"/>
      <c r="G325" s="44" t="s">
        <v>206</v>
      </c>
      <c r="H325" s="44"/>
      <c r="I325" s="38"/>
      <c r="J325" s="38"/>
      <c r="K325" s="44" t="s">
        <v>206</v>
      </c>
      <c r="L325" s="44"/>
      <c r="M325" s="38"/>
      <c r="N325" s="38"/>
      <c r="O325" s="44" t="s">
        <v>206</v>
      </c>
      <c r="P325" s="44"/>
      <c r="Q325" s="38"/>
      <c r="R325" s="38"/>
      <c r="S325" s="57">
        <v>2492</v>
      </c>
      <c r="T325" s="57"/>
      <c r="U325" s="38"/>
      <c r="V325" s="38"/>
      <c r="W325" s="57">
        <v>2492</v>
      </c>
      <c r="X325" s="57"/>
      <c r="Y325" s="38"/>
    </row>
    <row r="326" spans="1:25">
      <c r="A326" s="46"/>
      <c r="B326" s="43"/>
      <c r="C326" s="44"/>
      <c r="D326" s="44"/>
      <c r="E326" s="38"/>
      <c r="F326" s="38"/>
      <c r="G326" s="44"/>
      <c r="H326" s="44"/>
      <c r="I326" s="38"/>
      <c r="J326" s="38"/>
      <c r="K326" s="44"/>
      <c r="L326" s="44"/>
      <c r="M326" s="38"/>
      <c r="N326" s="38"/>
      <c r="O326" s="44"/>
      <c r="P326" s="44"/>
      <c r="Q326" s="38"/>
      <c r="R326" s="38"/>
      <c r="S326" s="57"/>
      <c r="T326" s="57"/>
      <c r="U326" s="38"/>
      <c r="V326" s="38"/>
      <c r="W326" s="57"/>
      <c r="X326" s="57"/>
      <c r="Y326" s="38"/>
    </row>
    <row r="327" spans="1:25">
      <c r="A327" s="46"/>
      <c r="B327" s="41" t="s">
        <v>400</v>
      </c>
      <c r="C327" s="40" t="s">
        <v>206</v>
      </c>
      <c r="D327" s="40"/>
      <c r="E327" s="27"/>
      <c r="F327" s="27"/>
      <c r="G327" s="40" t="s">
        <v>206</v>
      </c>
      <c r="H327" s="40"/>
      <c r="I327" s="27"/>
      <c r="J327" s="27"/>
      <c r="K327" s="40" t="s">
        <v>206</v>
      </c>
      <c r="L327" s="40"/>
      <c r="M327" s="27"/>
      <c r="N327" s="27"/>
      <c r="O327" s="40" t="s">
        <v>206</v>
      </c>
      <c r="P327" s="40"/>
      <c r="Q327" s="27"/>
      <c r="R327" s="27"/>
      <c r="S327" s="42">
        <v>1398</v>
      </c>
      <c r="T327" s="42"/>
      <c r="U327" s="27"/>
      <c r="V327" s="27"/>
      <c r="W327" s="42">
        <v>1398</v>
      </c>
      <c r="X327" s="42"/>
      <c r="Y327" s="27"/>
    </row>
    <row r="328" spans="1:25">
      <c r="A328" s="46"/>
      <c r="B328" s="41"/>
      <c r="C328" s="40"/>
      <c r="D328" s="40"/>
      <c r="E328" s="27"/>
      <c r="F328" s="27"/>
      <c r="G328" s="40"/>
      <c r="H328" s="40"/>
      <c r="I328" s="27"/>
      <c r="J328" s="27"/>
      <c r="K328" s="40"/>
      <c r="L328" s="40"/>
      <c r="M328" s="27"/>
      <c r="N328" s="27"/>
      <c r="O328" s="40"/>
      <c r="P328" s="40"/>
      <c r="Q328" s="27"/>
      <c r="R328" s="27"/>
      <c r="S328" s="42"/>
      <c r="T328" s="42"/>
      <c r="U328" s="27"/>
      <c r="V328" s="27"/>
      <c r="W328" s="42"/>
      <c r="X328" s="42"/>
      <c r="Y328" s="27"/>
    </row>
    <row r="329" spans="1:25">
      <c r="A329" s="46"/>
      <c r="B329" s="43" t="s">
        <v>401</v>
      </c>
      <c r="C329" s="57">
        <v>2009</v>
      </c>
      <c r="D329" s="57"/>
      <c r="E329" s="38"/>
      <c r="F329" s="38"/>
      <c r="G329" s="57">
        <v>2201</v>
      </c>
      <c r="H329" s="57"/>
      <c r="I329" s="38"/>
      <c r="J329" s="38"/>
      <c r="K329" s="57">
        <v>2250</v>
      </c>
      <c r="L329" s="57"/>
      <c r="M329" s="38"/>
      <c r="N329" s="38"/>
      <c r="O329" s="57">
        <v>1064</v>
      </c>
      <c r="P329" s="57"/>
      <c r="Q329" s="38"/>
      <c r="R329" s="38"/>
      <c r="S329" s="44" t="s">
        <v>206</v>
      </c>
      <c r="T329" s="44"/>
      <c r="U329" s="38"/>
      <c r="V329" s="38"/>
      <c r="W329" s="57">
        <v>7524</v>
      </c>
      <c r="X329" s="57"/>
      <c r="Y329" s="38"/>
    </row>
    <row r="330" spans="1:25">
      <c r="A330" s="46"/>
      <c r="B330" s="43"/>
      <c r="C330" s="57"/>
      <c r="D330" s="57"/>
      <c r="E330" s="38"/>
      <c r="F330" s="38"/>
      <c r="G330" s="57"/>
      <c r="H330" s="57"/>
      <c r="I330" s="38"/>
      <c r="J330" s="38"/>
      <c r="K330" s="57"/>
      <c r="L330" s="57"/>
      <c r="M330" s="38"/>
      <c r="N330" s="38"/>
      <c r="O330" s="57"/>
      <c r="P330" s="57"/>
      <c r="Q330" s="38"/>
      <c r="R330" s="38"/>
      <c r="S330" s="44"/>
      <c r="T330" s="44"/>
      <c r="U330" s="38"/>
      <c r="V330" s="38"/>
      <c r="W330" s="57"/>
      <c r="X330" s="57"/>
      <c r="Y330" s="38"/>
    </row>
    <row r="331" spans="1:25">
      <c r="A331" s="46"/>
      <c r="B331" s="41" t="s">
        <v>402</v>
      </c>
      <c r="C331" s="40" t="s">
        <v>409</v>
      </c>
      <c r="D331" s="40"/>
      <c r="E331" s="56" t="s">
        <v>249</v>
      </c>
      <c r="F331" s="27"/>
      <c r="G331" s="40" t="s">
        <v>410</v>
      </c>
      <c r="H331" s="40"/>
      <c r="I331" s="56" t="s">
        <v>249</v>
      </c>
      <c r="J331" s="27"/>
      <c r="K331" s="40" t="s">
        <v>411</v>
      </c>
      <c r="L331" s="40"/>
      <c r="M331" s="56" t="s">
        <v>249</v>
      </c>
      <c r="N331" s="27"/>
      <c r="O331" s="40" t="s">
        <v>412</v>
      </c>
      <c r="P331" s="40"/>
      <c r="Q331" s="56" t="s">
        <v>249</v>
      </c>
      <c r="R331" s="27"/>
      <c r="S331" s="40" t="s">
        <v>206</v>
      </c>
      <c r="T331" s="40"/>
      <c r="U331" s="27"/>
      <c r="V331" s="27"/>
      <c r="W331" s="40" t="s">
        <v>413</v>
      </c>
      <c r="X331" s="40"/>
      <c r="Y331" s="56" t="s">
        <v>249</v>
      </c>
    </row>
    <row r="332" spans="1:25">
      <c r="A332" s="46"/>
      <c r="B332" s="41"/>
      <c r="C332" s="40"/>
      <c r="D332" s="40"/>
      <c r="E332" s="56"/>
      <c r="F332" s="27"/>
      <c r="G332" s="40"/>
      <c r="H332" s="40"/>
      <c r="I332" s="56"/>
      <c r="J332" s="27"/>
      <c r="K332" s="40"/>
      <c r="L332" s="40"/>
      <c r="M332" s="56"/>
      <c r="N332" s="27"/>
      <c r="O332" s="40"/>
      <c r="P332" s="40"/>
      <c r="Q332" s="56"/>
      <c r="R332" s="27"/>
      <c r="S332" s="40"/>
      <c r="T332" s="40"/>
      <c r="U332" s="27"/>
      <c r="V332" s="27"/>
      <c r="W332" s="40"/>
      <c r="X332" s="40"/>
      <c r="Y332" s="56"/>
    </row>
    <row r="333" spans="1:25">
      <c r="A333" s="46"/>
      <c r="B333" s="43" t="s">
        <v>408</v>
      </c>
      <c r="C333" s="44" t="s">
        <v>206</v>
      </c>
      <c r="D333" s="44"/>
      <c r="E333" s="38"/>
      <c r="F333" s="38"/>
      <c r="G333" s="44" t="s">
        <v>206</v>
      </c>
      <c r="H333" s="44"/>
      <c r="I333" s="38"/>
      <c r="J333" s="38"/>
      <c r="K333" s="44" t="s">
        <v>206</v>
      </c>
      <c r="L333" s="44"/>
      <c r="M333" s="38"/>
      <c r="N333" s="38"/>
      <c r="O333" s="44" t="s">
        <v>206</v>
      </c>
      <c r="P333" s="44"/>
      <c r="Q333" s="38"/>
      <c r="R333" s="38"/>
      <c r="S333" s="57">
        <v>2928</v>
      </c>
      <c r="T333" s="57"/>
      <c r="U333" s="38"/>
      <c r="V333" s="38"/>
      <c r="W333" s="57">
        <v>2928</v>
      </c>
      <c r="X333" s="57"/>
      <c r="Y333" s="38"/>
    </row>
    <row r="334" spans="1:25" ht="15.75" thickBot="1">
      <c r="A334" s="46"/>
      <c r="B334" s="43"/>
      <c r="C334" s="60"/>
      <c r="D334" s="60"/>
      <c r="E334" s="59"/>
      <c r="F334" s="38"/>
      <c r="G334" s="60"/>
      <c r="H334" s="60"/>
      <c r="I334" s="59"/>
      <c r="J334" s="38"/>
      <c r="K334" s="60"/>
      <c r="L334" s="60"/>
      <c r="M334" s="59"/>
      <c r="N334" s="38"/>
      <c r="O334" s="60"/>
      <c r="P334" s="60"/>
      <c r="Q334" s="59"/>
      <c r="R334" s="38"/>
      <c r="S334" s="58"/>
      <c r="T334" s="58"/>
      <c r="U334" s="59"/>
      <c r="V334" s="38"/>
      <c r="W334" s="58"/>
      <c r="X334" s="58"/>
      <c r="Y334" s="59"/>
    </row>
    <row r="335" spans="1:25">
      <c r="A335" s="46"/>
      <c r="B335" s="84" t="s">
        <v>226</v>
      </c>
      <c r="C335" s="61" t="s">
        <v>204</v>
      </c>
      <c r="D335" s="63">
        <v>52790</v>
      </c>
      <c r="E335" s="55"/>
      <c r="F335" s="27"/>
      <c r="G335" s="61" t="s">
        <v>204</v>
      </c>
      <c r="H335" s="63">
        <v>22590</v>
      </c>
      <c r="I335" s="55"/>
      <c r="J335" s="27"/>
      <c r="K335" s="61" t="s">
        <v>204</v>
      </c>
      <c r="L335" s="63">
        <v>5230</v>
      </c>
      <c r="M335" s="55"/>
      <c r="N335" s="27"/>
      <c r="O335" s="61" t="s">
        <v>204</v>
      </c>
      <c r="P335" s="63">
        <v>5010</v>
      </c>
      <c r="Q335" s="55"/>
      <c r="R335" s="27"/>
      <c r="S335" s="61" t="s">
        <v>204</v>
      </c>
      <c r="T335" s="63">
        <v>6818</v>
      </c>
      <c r="U335" s="55"/>
      <c r="V335" s="27"/>
      <c r="W335" s="61" t="s">
        <v>204</v>
      </c>
      <c r="X335" s="63">
        <v>92438</v>
      </c>
      <c r="Y335" s="55"/>
    </row>
    <row r="336" spans="1:25" ht="15.75" thickBot="1">
      <c r="A336" s="46"/>
      <c r="B336" s="84"/>
      <c r="C336" s="62"/>
      <c r="D336" s="64"/>
      <c r="E336" s="65"/>
      <c r="F336" s="27"/>
      <c r="G336" s="62"/>
      <c r="H336" s="64"/>
      <c r="I336" s="65"/>
      <c r="J336" s="27"/>
      <c r="K336" s="62"/>
      <c r="L336" s="64"/>
      <c r="M336" s="65"/>
      <c r="N336" s="27"/>
      <c r="O336" s="62"/>
      <c r="P336" s="64"/>
      <c r="Q336" s="65"/>
      <c r="R336" s="27"/>
      <c r="S336" s="62"/>
      <c r="T336" s="64"/>
      <c r="U336" s="65"/>
      <c r="V336" s="27"/>
      <c r="W336" s="62"/>
      <c r="X336" s="64"/>
      <c r="Y336" s="65"/>
    </row>
    <row r="337" spans="1:25" ht="15.75" thickTop="1">
      <c r="A337" s="46" t="s">
        <v>903</v>
      </c>
      <c r="B337" s="45" t="s">
        <v>5</v>
      </c>
      <c r="C337" s="45"/>
      <c r="D337" s="45"/>
      <c r="E337" s="45"/>
      <c r="F337" s="45"/>
      <c r="G337" s="45"/>
      <c r="H337" s="45"/>
      <c r="I337" s="45"/>
      <c r="J337" s="45"/>
      <c r="K337" s="45"/>
      <c r="L337" s="45"/>
      <c r="M337" s="45"/>
      <c r="N337" s="45"/>
      <c r="O337" s="45"/>
      <c r="P337" s="45"/>
      <c r="Q337" s="45"/>
      <c r="R337" s="45"/>
      <c r="S337" s="45"/>
      <c r="T337" s="45"/>
      <c r="U337" s="45"/>
      <c r="V337" s="45"/>
      <c r="W337" s="45"/>
      <c r="X337" s="45"/>
      <c r="Y337" s="45"/>
    </row>
    <row r="338" spans="1:25">
      <c r="A338" s="46"/>
      <c r="B338" s="49" t="s">
        <v>415</v>
      </c>
      <c r="C338" s="49"/>
      <c r="D338" s="49"/>
      <c r="E338" s="49"/>
      <c r="F338" s="49"/>
      <c r="G338" s="49"/>
      <c r="H338" s="49"/>
      <c r="I338" s="49"/>
      <c r="J338" s="49"/>
      <c r="K338" s="49"/>
      <c r="L338" s="49"/>
      <c r="M338" s="49"/>
      <c r="N338" s="49"/>
      <c r="O338" s="49"/>
      <c r="P338" s="49"/>
      <c r="Q338" s="49"/>
      <c r="R338" s="49"/>
      <c r="S338" s="49"/>
      <c r="T338" s="49"/>
      <c r="U338" s="49"/>
      <c r="V338" s="49"/>
      <c r="W338" s="49"/>
      <c r="X338" s="49"/>
      <c r="Y338" s="49"/>
    </row>
    <row r="339" spans="1:25">
      <c r="A339" s="46"/>
      <c r="B339" s="26"/>
      <c r="C339" s="26"/>
      <c r="D339" s="26"/>
      <c r="E339" s="26"/>
      <c r="F339" s="26"/>
      <c r="G339" s="26"/>
      <c r="H339" s="26"/>
      <c r="I339" s="26"/>
      <c r="J339" s="26"/>
      <c r="K339" s="26"/>
      <c r="L339" s="26"/>
      <c r="M339" s="26"/>
      <c r="N339" s="26"/>
      <c r="O339" s="26"/>
      <c r="P339" s="26"/>
      <c r="Q339" s="26"/>
      <c r="R339" s="26"/>
      <c r="S339" s="26"/>
      <c r="T339" s="26"/>
      <c r="U339" s="26"/>
      <c r="V339" s="26"/>
      <c r="W339" s="26"/>
      <c r="X339" s="26"/>
      <c r="Y339" s="26"/>
    </row>
    <row r="340" spans="1:25">
      <c r="A340" s="46"/>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row>
    <row r="341" spans="1:25">
      <c r="A341" s="46"/>
      <c r="B341" s="27"/>
      <c r="C341" s="28" t="s">
        <v>264</v>
      </c>
      <c r="D341" s="28"/>
      <c r="E341" s="28"/>
      <c r="F341" s="27"/>
      <c r="G341" s="28" t="s">
        <v>264</v>
      </c>
      <c r="H341" s="28"/>
      <c r="I341" s="28"/>
      <c r="J341" s="27"/>
      <c r="K341" s="28" t="s">
        <v>387</v>
      </c>
      <c r="L341" s="28"/>
      <c r="M341" s="28"/>
      <c r="N341" s="27"/>
      <c r="O341" s="28" t="s">
        <v>387</v>
      </c>
      <c r="P341" s="28"/>
      <c r="Q341" s="28"/>
      <c r="R341" s="27"/>
      <c r="S341" s="28" t="s">
        <v>390</v>
      </c>
      <c r="T341" s="28"/>
      <c r="U341" s="28"/>
      <c r="V341" s="27"/>
      <c r="W341" s="28" t="s">
        <v>226</v>
      </c>
      <c r="X341" s="28"/>
      <c r="Y341" s="28"/>
    </row>
    <row r="342" spans="1:25">
      <c r="A342" s="46"/>
      <c r="B342" s="27"/>
      <c r="C342" s="28" t="s">
        <v>384</v>
      </c>
      <c r="D342" s="28"/>
      <c r="E342" s="28"/>
      <c r="F342" s="27"/>
      <c r="G342" s="28" t="s">
        <v>386</v>
      </c>
      <c r="H342" s="28"/>
      <c r="I342" s="28"/>
      <c r="J342" s="27"/>
      <c r="K342" s="28" t="s">
        <v>388</v>
      </c>
      <c r="L342" s="28"/>
      <c r="M342" s="28"/>
      <c r="N342" s="27"/>
      <c r="O342" s="28" t="s">
        <v>416</v>
      </c>
      <c r="P342" s="28"/>
      <c r="Q342" s="28"/>
      <c r="R342" s="27"/>
      <c r="S342" s="28"/>
      <c r="T342" s="28"/>
      <c r="U342" s="28"/>
      <c r="V342" s="27"/>
      <c r="W342" s="28"/>
      <c r="X342" s="28"/>
      <c r="Y342" s="28"/>
    </row>
    <row r="343" spans="1:25" ht="15.75" thickBot="1">
      <c r="A343" s="46"/>
      <c r="B343" s="27"/>
      <c r="C343" s="29" t="s">
        <v>385</v>
      </c>
      <c r="D343" s="29"/>
      <c r="E343" s="29"/>
      <c r="F343" s="27"/>
      <c r="G343" s="54"/>
      <c r="H343" s="54"/>
      <c r="I343" s="54"/>
      <c r="J343" s="27"/>
      <c r="K343" s="54"/>
      <c r="L343" s="54"/>
      <c r="M343" s="54"/>
      <c r="N343" s="27"/>
      <c r="O343" s="54"/>
      <c r="P343" s="54"/>
      <c r="Q343" s="54"/>
      <c r="R343" s="27"/>
      <c r="S343" s="29"/>
      <c r="T343" s="29"/>
      <c r="U343" s="29"/>
      <c r="V343" s="27"/>
      <c r="W343" s="29"/>
      <c r="X343" s="29"/>
      <c r="Y343" s="29"/>
    </row>
    <row r="344" spans="1:25">
      <c r="A344" s="46"/>
      <c r="B344" s="50" t="s">
        <v>417</v>
      </c>
      <c r="C344" s="36"/>
      <c r="D344" s="36"/>
      <c r="E344" s="36"/>
      <c r="F344" s="20"/>
      <c r="G344" s="36"/>
      <c r="H344" s="36"/>
      <c r="I344" s="36"/>
      <c r="J344" s="20"/>
      <c r="K344" s="36"/>
      <c r="L344" s="36"/>
      <c r="M344" s="36"/>
      <c r="N344" s="20"/>
      <c r="O344" s="36"/>
      <c r="P344" s="36"/>
      <c r="Q344" s="36"/>
      <c r="R344" s="20"/>
      <c r="S344" s="36"/>
      <c r="T344" s="36"/>
      <c r="U344" s="36"/>
      <c r="V344" s="20"/>
      <c r="W344" s="36"/>
      <c r="X344" s="36"/>
      <c r="Y344" s="36"/>
    </row>
    <row r="345" spans="1:25">
      <c r="A345" s="46"/>
      <c r="B345" s="97">
        <v>41729</v>
      </c>
      <c r="C345" s="27"/>
      <c r="D345" s="27"/>
      <c r="E345" s="27"/>
      <c r="F345" s="14"/>
      <c r="G345" s="27"/>
      <c r="H345" s="27"/>
      <c r="I345" s="27"/>
      <c r="J345" s="14"/>
      <c r="K345" s="27"/>
      <c r="L345" s="27"/>
      <c r="M345" s="27"/>
      <c r="N345" s="14"/>
      <c r="O345" s="27"/>
      <c r="P345" s="27"/>
      <c r="Q345" s="27"/>
      <c r="R345" s="14"/>
      <c r="S345" s="27"/>
      <c r="T345" s="27"/>
      <c r="U345" s="27"/>
      <c r="V345" s="14"/>
      <c r="W345" s="27"/>
      <c r="X345" s="27"/>
      <c r="Y345" s="27"/>
    </row>
    <row r="346" spans="1:25">
      <c r="A346" s="46"/>
      <c r="B346" s="31" t="s">
        <v>418</v>
      </c>
      <c r="C346" s="70" t="s">
        <v>204</v>
      </c>
      <c r="D346" s="57">
        <v>52790</v>
      </c>
      <c r="E346" s="38"/>
      <c r="F346" s="38"/>
      <c r="G346" s="70" t="s">
        <v>204</v>
      </c>
      <c r="H346" s="57">
        <v>22590</v>
      </c>
      <c r="I346" s="38"/>
      <c r="J346" s="38"/>
      <c r="K346" s="70" t="s">
        <v>204</v>
      </c>
      <c r="L346" s="57">
        <v>5230</v>
      </c>
      <c r="M346" s="38"/>
      <c r="N346" s="38"/>
      <c r="O346" s="70" t="s">
        <v>204</v>
      </c>
      <c r="P346" s="57">
        <v>5010</v>
      </c>
      <c r="Q346" s="38"/>
      <c r="R346" s="38"/>
      <c r="S346" s="70" t="s">
        <v>204</v>
      </c>
      <c r="T346" s="57">
        <v>6818</v>
      </c>
      <c r="U346" s="38"/>
      <c r="V346" s="38"/>
      <c r="W346" s="70" t="s">
        <v>204</v>
      </c>
      <c r="X346" s="57">
        <v>92438</v>
      </c>
      <c r="Y346" s="38"/>
    </row>
    <row r="347" spans="1:25">
      <c r="A347" s="46"/>
      <c r="B347" s="31"/>
      <c r="C347" s="70"/>
      <c r="D347" s="57"/>
      <c r="E347" s="38"/>
      <c r="F347" s="38"/>
      <c r="G347" s="70"/>
      <c r="H347" s="57"/>
      <c r="I347" s="38"/>
      <c r="J347" s="38"/>
      <c r="K347" s="70"/>
      <c r="L347" s="57"/>
      <c r="M347" s="38"/>
      <c r="N347" s="38"/>
      <c r="O347" s="70"/>
      <c r="P347" s="57"/>
      <c r="Q347" s="38"/>
      <c r="R347" s="38"/>
      <c r="S347" s="70"/>
      <c r="T347" s="57"/>
      <c r="U347" s="38"/>
      <c r="V347" s="38"/>
      <c r="W347" s="70"/>
      <c r="X347" s="57"/>
      <c r="Y347" s="38"/>
    </row>
    <row r="348" spans="1:25">
      <c r="A348" s="46"/>
      <c r="B348" s="39" t="s">
        <v>86</v>
      </c>
      <c r="C348" s="42">
        <v>5960</v>
      </c>
      <c r="D348" s="42"/>
      <c r="E348" s="27"/>
      <c r="F348" s="27"/>
      <c r="G348" s="40">
        <v>8</v>
      </c>
      <c r="H348" s="40"/>
      <c r="I348" s="27"/>
      <c r="J348" s="27"/>
      <c r="K348" s="40" t="s">
        <v>419</v>
      </c>
      <c r="L348" s="40"/>
      <c r="M348" s="56" t="s">
        <v>249</v>
      </c>
      <c r="N348" s="27"/>
      <c r="O348" s="42">
        <v>1312</v>
      </c>
      <c r="P348" s="42"/>
      <c r="Q348" s="27"/>
      <c r="R348" s="27"/>
      <c r="S348" s="40">
        <v>40</v>
      </c>
      <c r="T348" s="40"/>
      <c r="U348" s="27"/>
      <c r="V348" s="27"/>
      <c r="W348" s="42">
        <v>6600</v>
      </c>
      <c r="X348" s="42"/>
      <c r="Y348" s="27"/>
    </row>
    <row r="349" spans="1:25">
      <c r="A349" s="46"/>
      <c r="B349" s="39"/>
      <c r="C349" s="42"/>
      <c r="D349" s="42"/>
      <c r="E349" s="27"/>
      <c r="F349" s="27"/>
      <c r="G349" s="40"/>
      <c r="H349" s="40"/>
      <c r="I349" s="27"/>
      <c r="J349" s="27"/>
      <c r="K349" s="40"/>
      <c r="L349" s="40"/>
      <c r="M349" s="56"/>
      <c r="N349" s="27"/>
      <c r="O349" s="42"/>
      <c r="P349" s="42"/>
      <c r="Q349" s="27"/>
      <c r="R349" s="27"/>
      <c r="S349" s="40"/>
      <c r="T349" s="40"/>
      <c r="U349" s="27"/>
      <c r="V349" s="27"/>
      <c r="W349" s="42"/>
      <c r="X349" s="42"/>
      <c r="Y349" s="27"/>
    </row>
    <row r="350" spans="1:25">
      <c r="A350" s="46"/>
      <c r="B350" s="31" t="s">
        <v>420</v>
      </c>
      <c r="C350" s="44" t="s">
        <v>421</v>
      </c>
      <c r="D350" s="44"/>
      <c r="E350" s="70" t="s">
        <v>249</v>
      </c>
      <c r="F350" s="38"/>
      <c r="G350" s="44" t="s">
        <v>422</v>
      </c>
      <c r="H350" s="44"/>
      <c r="I350" s="70" t="s">
        <v>249</v>
      </c>
      <c r="J350" s="38"/>
      <c r="K350" s="44" t="s">
        <v>423</v>
      </c>
      <c r="L350" s="44"/>
      <c r="M350" s="70" t="s">
        <v>249</v>
      </c>
      <c r="N350" s="38"/>
      <c r="O350" s="44" t="s">
        <v>424</v>
      </c>
      <c r="P350" s="44"/>
      <c r="Q350" s="70" t="s">
        <v>249</v>
      </c>
      <c r="R350" s="38"/>
      <c r="S350" s="44" t="s">
        <v>206</v>
      </c>
      <c r="T350" s="44"/>
      <c r="U350" s="38"/>
      <c r="V350" s="38"/>
      <c r="W350" s="44" t="s">
        <v>425</v>
      </c>
      <c r="X350" s="44"/>
      <c r="Y350" s="70" t="s">
        <v>249</v>
      </c>
    </row>
    <row r="351" spans="1:25">
      <c r="A351" s="46"/>
      <c r="B351" s="31"/>
      <c r="C351" s="44"/>
      <c r="D351" s="44"/>
      <c r="E351" s="70"/>
      <c r="F351" s="38"/>
      <c r="G351" s="44"/>
      <c r="H351" s="44"/>
      <c r="I351" s="70"/>
      <c r="J351" s="38"/>
      <c r="K351" s="44"/>
      <c r="L351" s="44"/>
      <c r="M351" s="70"/>
      <c r="N351" s="38"/>
      <c r="O351" s="44"/>
      <c r="P351" s="44"/>
      <c r="Q351" s="70"/>
      <c r="R351" s="38"/>
      <c r="S351" s="44"/>
      <c r="T351" s="44"/>
      <c r="U351" s="38"/>
      <c r="V351" s="38"/>
      <c r="W351" s="44"/>
      <c r="X351" s="44"/>
      <c r="Y351" s="70"/>
    </row>
    <row r="352" spans="1:25">
      <c r="A352" s="46"/>
      <c r="B352" s="39" t="s">
        <v>426</v>
      </c>
      <c r="C352" s="40">
        <v>671</v>
      </c>
      <c r="D352" s="40"/>
      <c r="E352" s="27"/>
      <c r="F352" s="27"/>
      <c r="G352" s="40">
        <v>213</v>
      </c>
      <c r="H352" s="40"/>
      <c r="I352" s="27"/>
      <c r="J352" s="27"/>
      <c r="K352" s="40">
        <v>44</v>
      </c>
      <c r="L352" s="40"/>
      <c r="M352" s="27"/>
      <c r="N352" s="27"/>
      <c r="O352" s="42">
        <v>1856</v>
      </c>
      <c r="P352" s="42"/>
      <c r="Q352" s="27"/>
      <c r="R352" s="27"/>
      <c r="S352" s="40" t="s">
        <v>206</v>
      </c>
      <c r="T352" s="40"/>
      <c r="U352" s="27"/>
      <c r="V352" s="27"/>
      <c r="W352" s="42">
        <v>2784</v>
      </c>
      <c r="X352" s="42"/>
      <c r="Y352" s="27"/>
    </row>
    <row r="353" spans="1:25" ht="15.75" thickBot="1">
      <c r="A353" s="46"/>
      <c r="B353" s="39"/>
      <c r="C353" s="69"/>
      <c r="D353" s="69"/>
      <c r="E353" s="68"/>
      <c r="F353" s="27"/>
      <c r="G353" s="69"/>
      <c r="H353" s="69"/>
      <c r="I353" s="68"/>
      <c r="J353" s="27"/>
      <c r="K353" s="69"/>
      <c r="L353" s="69"/>
      <c r="M353" s="68"/>
      <c r="N353" s="27"/>
      <c r="O353" s="67"/>
      <c r="P353" s="67"/>
      <c r="Q353" s="68"/>
      <c r="R353" s="27"/>
      <c r="S353" s="69"/>
      <c r="T353" s="69"/>
      <c r="U353" s="68"/>
      <c r="V353" s="27"/>
      <c r="W353" s="67"/>
      <c r="X353" s="67"/>
      <c r="Y353" s="68"/>
    </row>
    <row r="354" spans="1:25">
      <c r="A354" s="46"/>
      <c r="B354" s="43" t="s">
        <v>427</v>
      </c>
      <c r="C354" s="74" t="s">
        <v>428</v>
      </c>
      <c r="D354" s="74"/>
      <c r="E354" s="32" t="s">
        <v>249</v>
      </c>
      <c r="F354" s="38"/>
      <c r="G354" s="74" t="s">
        <v>429</v>
      </c>
      <c r="H354" s="74"/>
      <c r="I354" s="32" t="s">
        <v>249</v>
      </c>
      <c r="J354" s="38"/>
      <c r="K354" s="74">
        <v>23</v>
      </c>
      <c r="L354" s="74"/>
      <c r="M354" s="36"/>
      <c r="N354" s="38"/>
      <c r="O354" s="74" t="s">
        <v>369</v>
      </c>
      <c r="P354" s="74"/>
      <c r="Q354" s="32" t="s">
        <v>249</v>
      </c>
      <c r="R354" s="38"/>
      <c r="S354" s="74" t="s">
        <v>206</v>
      </c>
      <c r="T354" s="74"/>
      <c r="U354" s="36"/>
      <c r="V354" s="38"/>
      <c r="W354" s="74" t="s">
        <v>371</v>
      </c>
      <c r="X354" s="74"/>
      <c r="Y354" s="32" t="s">
        <v>249</v>
      </c>
    </row>
    <row r="355" spans="1:25" ht="15.75" thickBot="1">
      <c r="A355" s="46"/>
      <c r="B355" s="43"/>
      <c r="C355" s="60"/>
      <c r="D355" s="60"/>
      <c r="E355" s="88"/>
      <c r="F355" s="38"/>
      <c r="G355" s="60"/>
      <c r="H355" s="60"/>
      <c r="I355" s="88"/>
      <c r="J355" s="38"/>
      <c r="K355" s="60"/>
      <c r="L355" s="60"/>
      <c r="M355" s="59"/>
      <c r="N355" s="38"/>
      <c r="O355" s="60"/>
      <c r="P355" s="60"/>
      <c r="Q355" s="88"/>
      <c r="R355" s="38"/>
      <c r="S355" s="60"/>
      <c r="T355" s="60"/>
      <c r="U355" s="59"/>
      <c r="V355" s="38"/>
      <c r="W355" s="60"/>
      <c r="X355" s="60"/>
      <c r="Y355" s="88"/>
    </row>
    <row r="356" spans="1:25">
      <c r="A356" s="46"/>
      <c r="B356" s="84" t="s">
        <v>430</v>
      </c>
      <c r="C356" s="61" t="s">
        <v>204</v>
      </c>
      <c r="D356" s="63">
        <v>57054</v>
      </c>
      <c r="E356" s="55"/>
      <c r="F356" s="27"/>
      <c r="G356" s="61" t="s">
        <v>204</v>
      </c>
      <c r="H356" s="63">
        <v>21020</v>
      </c>
      <c r="I356" s="55"/>
      <c r="J356" s="27"/>
      <c r="K356" s="61" t="s">
        <v>204</v>
      </c>
      <c r="L356" s="63">
        <v>4533</v>
      </c>
      <c r="M356" s="55"/>
      <c r="N356" s="27"/>
      <c r="O356" s="61" t="s">
        <v>204</v>
      </c>
      <c r="P356" s="63">
        <v>5691</v>
      </c>
      <c r="Q356" s="55"/>
      <c r="R356" s="27"/>
      <c r="S356" s="61" t="s">
        <v>204</v>
      </c>
      <c r="T356" s="63">
        <v>6858</v>
      </c>
      <c r="U356" s="55"/>
      <c r="V356" s="27"/>
      <c r="W356" s="61" t="s">
        <v>204</v>
      </c>
      <c r="X356" s="63">
        <v>95156</v>
      </c>
      <c r="Y356" s="55"/>
    </row>
    <row r="357" spans="1:25" ht="15.75" thickBot="1">
      <c r="A357" s="46"/>
      <c r="B357" s="84"/>
      <c r="C357" s="62"/>
      <c r="D357" s="64"/>
      <c r="E357" s="65"/>
      <c r="F357" s="27"/>
      <c r="G357" s="62"/>
      <c r="H357" s="64"/>
      <c r="I357" s="65"/>
      <c r="J357" s="27"/>
      <c r="K357" s="62"/>
      <c r="L357" s="64"/>
      <c r="M357" s="65"/>
      <c r="N357" s="27"/>
      <c r="O357" s="62"/>
      <c r="P357" s="64"/>
      <c r="Q357" s="65"/>
      <c r="R357" s="27"/>
      <c r="S357" s="62"/>
      <c r="T357" s="64"/>
      <c r="U357" s="65"/>
      <c r="V357" s="27"/>
      <c r="W357" s="62"/>
      <c r="X357" s="64"/>
      <c r="Y357" s="65"/>
    </row>
    <row r="358" spans="1:25" ht="15.75" thickTop="1">
      <c r="A358" s="46"/>
      <c r="B358" s="20"/>
      <c r="C358" s="66"/>
      <c r="D358" s="66"/>
      <c r="E358" s="66"/>
      <c r="F358" s="20"/>
      <c r="G358" s="66"/>
      <c r="H358" s="66"/>
      <c r="I358" s="66"/>
      <c r="J358" s="20"/>
      <c r="K358" s="66"/>
      <c r="L358" s="66"/>
      <c r="M358" s="66"/>
      <c r="N358" s="20"/>
      <c r="O358" s="66"/>
      <c r="P358" s="66"/>
      <c r="Q358" s="66"/>
      <c r="R358" s="20"/>
      <c r="S358" s="66"/>
      <c r="T358" s="66"/>
      <c r="U358" s="66"/>
      <c r="V358" s="20"/>
      <c r="W358" s="66"/>
      <c r="X358" s="66"/>
      <c r="Y358" s="66"/>
    </row>
    <row r="359" spans="1:25">
      <c r="A359" s="46"/>
      <c r="B359" s="97">
        <v>41364</v>
      </c>
      <c r="C359" s="27"/>
      <c r="D359" s="27"/>
      <c r="E359" s="27"/>
      <c r="F359" s="14"/>
      <c r="G359" s="27"/>
      <c r="H359" s="27"/>
      <c r="I359" s="27"/>
      <c r="J359" s="14"/>
      <c r="K359" s="27"/>
      <c r="L359" s="27"/>
      <c r="M359" s="27"/>
      <c r="N359" s="14"/>
      <c r="O359" s="27"/>
      <c r="P359" s="27"/>
      <c r="Q359" s="27"/>
      <c r="R359" s="14"/>
      <c r="S359" s="27"/>
      <c r="T359" s="27"/>
      <c r="U359" s="27"/>
      <c r="V359" s="14"/>
      <c r="W359" s="27"/>
      <c r="X359" s="27"/>
      <c r="Y359" s="27"/>
    </row>
    <row r="360" spans="1:25">
      <c r="A360" s="46"/>
      <c r="B360" s="31" t="s">
        <v>418</v>
      </c>
      <c r="C360" s="70" t="s">
        <v>204</v>
      </c>
      <c r="D360" s="57">
        <v>54164</v>
      </c>
      <c r="E360" s="38"/>
      <c r="F360" s="38"/>
      <c r="G360" s="70" t="s">
        <v>204</v>
      </c>
      <c r="H360" s="57">
        <v>29346</v>
      </c>
      <c r="I360" s="38"/>
      <c r="J360" s="38"/>
      <c r="K360" s="70" t="s">
        <v>204</v>
      </c>
      <c r="L360" s="57">
        <v>5252</v>
      </c>
      <c r="M360" s="38"/>
      <c r="N360" s="38"/>
      <c r="O360" s="70" t="s">
        <v>204</v>
      </c>
      <c r="P360" s="57">
        <v>3507</v>
      </c>
      <c r="Q360" s="38"/>
      <c r="R360" s="38"/>
      <c r="S360" s="70" t="s">
        <v>204</v>
      </c>
      <c r="T360" s="57">
        <v>12184</v>
      </c>
      <c r="U360" s="38"/>
      <c r="V360" s="38"/>
      <c r="W360" s="70" t="s">
        <v>204</v>
      </c>
      <c r="X360" s="57">
        <v>104453</v>
      </c>
      <c r="Y360" s="38"/>
    </row>
    <row r="361" spans="1:25">
      <c r="A361" s="46"/>
      <c r="B361" s="31"/>
      <c r="C361" s="70"/>
      <c r="D361" s="57"/>
      <c r="E361" s="38"/>
      <c r="F361" s="38"/>
      <c r="G361" s="70"/>
      <c r="H361" s="57"/>
      <c r="I361" s="38"/>
      <c r="J361" s="38"/>
      <c r="K361" s="70"/>
      <c r="L361" s="57"/>
      <c r="M361" s="38"/>
      <c r="N361" s="38"/>
      <c r="O361" s="70"/>
      <c r="P361" s="57"/>
      <c r="Q361" s="38"/>
      <c r="R361" s="38"/>
      <c r="S361" s="70"/>
      <c r="T361" s="57"/>
      <c r="U361" s="38"/>
      <c r="V361" s="38"/>
      <c r="W361" s="70"/>
      <c r="X361" s="57"/>
      <c r="Y361" s="38"/>
    </row>
    <row r="362" spans="1:25">
      <c r="A362" s="46"/>
      <c r="B362" s="39" t="s">
        <v>86</v>
      </c>
      <c r="C362" s="42">
        <v>13448</v>
      </c>
      <c r="D362" s="42"/>
      <c r="E362" s="27"/>
      <c r="F362" s="27"/>
      <c r="G362" s="40" t="s">
        <v>431</v>
      </c>
      <c r="H362" s="40"/>
      <c r="I362" s="56" t="s">
        <v>249</v>
      </c>
      <c r="J362" s="27"/>
      <c r="K362" s="40">
        <v>172</v>
      </c>
      <c r="L362" s="40"/>
      <c r="M362" s="27"/>
      <c r="N362" s="27"/>
      <c r="O362" s="40">
        <v>607</v>
      </c>
      <c r="P362" s="40"/>
      <c r="Q362" s="27"/>
      <c r="R362" s="27"/>
      <c r="S362" s="40" t="s">
        <v>432</v>
      </c>
      <c r="T362" s="40"/>
      <c r="U362" s="56" t="s">
        <v>249</v>
      </c>
      <c r="V362" s="27"/>
      <c r="W362" s="42">
        <v>6000</v>
      </c>
      <c r="X362" s="42"/>
      <c r="Y362" s="27"/>
    </row>
    <row r="363" spans="1:25">
      <c r="A363" s="46"/>
      <c r="B363" s="39"/>
      <c r="C363" s="42"/>
      <c r="D363" s="42"/>
      <c r="E363" s="27"/>
      <c r="F363" s="27"/>
      <c r="G363" s="40"/>
      <c r="H363" s="40"/>
      <c r="I363" s="56"/>
      <c r="J363" s="27"/>
      <c r="K363" s="40"/>
      <c r="L363" s="40"/>
      <c r="M363" s="27"/>
      <c r="N363" s="27"/>
      <c r="O363" s="40"/>
      <c r="P363" s="40"/>
      <c r="Q363" s="27"/>
      <c r="R363" s="27"/>
      <c r="S363" s="40"/>
      <c r="T363" s="40"/>
      <c r="U363" s="56"/>
      <c r="V363" s="27"/>
      <c r="W363" s="42"/>
      <c r="X363" s="42"/>
      <c r="Y363" s="27"/>
    </row>
    <row r="364" spans="1:25">
      <c r="A364" s="46"/>
      <c r="B364" s="31" t="s">
        <v>420</v>
      </c>
      <c r="C364" s="44" t="s">
        <v>433</v>
      </c>
      <c r="D364" s="44"/>
      <c r="E364" s="70" t="s">
        <v>249</v>
      </c>
      <c r="F364" s="38"/>
      <c r="G364" s="44" t="s">
        <v>434</v>
      </c>
      <c r="H364" s="44"/>
      <c r="I364" s="70" t="s">
        <v>249</v>
      </c>
      <c r="J364" s="38"/>
      <c r="K364" s="44" t="s">
        <v>435</v>
      </c>
      <c r="L364" s="44"/>
      <c r="M364" s="70" t="s">
        <v>249</v>
      </c>
      <c r="N364" s="38"/>
      <c r="O364" s="44" t="s">
        <v>436</v>
      </c>
      <c r="P364" s="44"/>
      <c r="Q364" s="70" t="s">
        <v>249</v>
      </c>
      <c r="R364" s="38"/>
      <c r="S364" s="44" t="s">
        <v>206</v>
      </c>
      <c r="T364" s="44"/>
      <c r="U364" s="38"/>
      <c r="V364" s="38"/>
      <c r="W364" s="44" t="s">
        <v>437</v>
      </c>
      <c r="X364" s="44"/>
      <c r="Y364" s="70" t="s">
        <v>249</v>
      </c>
    </row>
    <row r="365" spans="1:25">
      <c r="A365" s="46"/>
      <c r="B365" s="31"/>
      <c r="C365" s="44"/>
      <c r="D365" s="44"/>
      <c r="E365" s="70"/>
      <c r="F365" s="38"/>
      <c r="G365" s="44"/>
      <c r="H365" s="44"/>
      <c r="I365" s="70"/>
      <c r="J365" s="38"/>
      <c r="K365" s="44"/>
      <c r="L365" s="44"/>
      <c r="M365" s="70"/>
      <c r="N365" s="38"/>
      <c r="O365" s="44"/>
      <c r="P365" s="44"/>
      <c r="Q365" s="70"/>
      <c r="R365" s="38"/>
      <c r="S365" s="44"/>
      <c r="T365" s="44"/>
      <c r="U365" s="38"/>
      <c r="V365" s="38"/>
      <c r="W365" s="44"/>
      <c r="X365" s="44"/>
      <c r="Y365" s="70"/>
    </row>
    <row r="366" spans="1:25">
      <c r="A366" s="46"/>
      <c r="B366" s="39" t="s">
        <v>426</v>
      </c>
      <c r="C366" s="40">
        <v>625</v>
      </c>
      <c r="D366" s="40"/>
      <c r="E366" s="27"/>
      <c r="F366" s="27"/>
      <c r="G366" s="40">
        <v>595</v>
      </c>
      <c r="H366" s="40"/>
      <c r="I366" s="27"/>
      <c r="J366" s="27"/>
      <c r="K366" s="40">
        <v>60</v>
      </c>
      <c r="L366" s="40"/>
      <c r="M366" s="27"/>
      <c r="N366" s="27"/>
      <c r="O366" s="42">
        <v>1787</v>
      </c>
      <c r="P366" s="42"/>
      <c r="Q366" s="27"/>
      <c r="R366" s="27"/>
      <c r="S366" s="40" t="s">
        <v>206</v>
      </c>
      <c r="T366" s="40"/>
      <c r="U366" s="27"/>
      <c r="V366" s="27"/>
      <c r="W366" s="42">
        <v>3067</v>
      </c>
      <c r="X366" s="42"/>
      <c r="Y366" s="27"/>
    </row>
    <row r="367" spans="1:25" ht="15.75" thickBot="1">
      <c r="A367" s="46"/>
      <c r="B367" s="39"/>
      <c r="C367" s="69"/>
      <c r="D367" s="69"/>
      <c r="E367" s="68"/>
      <c r="F367" s="27"/>
      <c r="G367" s="69"/>
      <c r="H367" s="69"/>
      <c r="I367" s="68"/>
      <c r="J367" s="27"/>
      <c r="K367" s="69"/>
      <c r="L367" s="69"/>
      <c r="M367" s="68"/>
      <c r="N367" s="27"/>
      <c r="O367" s="67"/>
      <c r="P367" s="67"/>
      <c r="Q367" s="68"/>
      <c r="R367" s="27"/>
      <c r="S367" s="69"/>
      <c r="T367" s="69"/>
      <c r="U367" s="68"/>
      <c r="V367" s="27"/>
      <c r="W367" s="67"/>
      <c r="X367" s="67"/>
      <c r="Y367" s="68"/>
    </row>
    <row r="368" spans="1:25">
      <c r="A368" s="46"/>
      <c r="B368" s="43" t="s">
        <v>427</v>
      </c>
      <c r="C368" s="74" t="s">
        <v>366</v>
      </c>
      <c r="D368" s="74"/>
      <c r="E368" s="32" t="s">
        <v>249</v>
      </c>
      <c r="F368" s="38"/>
      <c r="G368" s="74">
        <v>329</v>
      </c>
      <c r="H368" s="74"/>
      <c r="I368" s="36"/>
      <c r="J368" s="38"/>
      <c r="K368" s="74" t="s">
        <v>368</v>
      </c>
      <c r="L368" s="74"/>
      <c r="M368" s="32" t="s">
        <v>249</v>
      </c>
      <c r="N368" s="38"/>
      <c r="O368" s="74" t="s">
        <v>370</v>
      </c>
      <c r="P368" s="74"/>
      <c r="Q368" s="32" t="s">
        <v>249</v>
      </c>
      <c r="R368" s="38"/>
      <c r="S368" s="74" t="s">
        <v>206</v>
      </c>
      <c r="T368" s="74"/>
      <c r="U368" s="36"/>
      <c r="V368" s="38"/>
      <c r="W368" s="74" t="s">
        <v>372</v>
      </c>
      <c r="X368" s="74"/>
      <c r="Y368" s="32" t="s">
        <v>249</v>
      </c>
    </row>
    <row r="369" spans="1:25" ht="15.75" thickBot="1">
      <c r="A369" s="46"/>
      <c r="B369" s="43"/>
      <c r="C369" s="60"/>
      <c r="D369" s="60"/>
      <c r="E369" s="88"/>
      <c r="F369" s="38"/>
      <c r="G369" s="60"/>
      <c r="H369" s="60"/>
      <c r="I369" s="59"/>
      <c r="J369" s="38"/>
      <c r="K369" s="60"/>
      <c r="L369" s="60"/>
      <c r="M369" s="88"/>
      <c r="N369" s="38"/>
      <c r="O369" s="60"/>
      <c r="P369" s="60"/>
      <c r="Q369" s="88"/>
      <c r="R369" s="38"/>
      <c r="S369" s="60"/>
      <c r="T369" s="60"/>
      <c r="U369" s="59"/>
      <c r="V369" s="38"/>
      <c r="W369" s="60"/>
      <c r="X369" s="60"/>
      <c r="Y369" s="88"/>
    </row>
    <row r="370" spans="1:25">
      <c r="A370" s="46"/>
      <c r="B370" s="84" t="s">
        <v>430</v>
      </c>
      <c r="C370" s="61" t="s">
        <v>204</v>
      </c>
      <c r="D370" s="63">
        <v>51085</v>
      </c>
      <c r="E370" s="55"/>
      <c r="F370" s="27"/>
      <c r="G370" s="61" t="s">
        <v>204</v>
      </c>
      <c r="H370" s="63">
        <v>24809</v>
      </c>
      <c r="I370" s="55"/>
      <c r="J370" s="27"/>
      <c r="K370" s="61" t="s">
        <v>204</v>
      </c>
      <c r="L370" s="63">
        <v>5148</v>
      </c>
      <c r="M370" s="55"/>
      <c r="N370" s="27"/>
      <c r="O370" s="61" t="s">
        <v>204</v>
      </c>
      <c r="P370" s="63">
        <v>3724</v>
      </c>
      <c r="Q370" s="55"/>
      <c r="R370" s="27"/>
      <c r="S370" s="61" t="s">
        <v>204</v>
      </c>
      <c r="T370" s="63">
        <v>8823</v>
      </c>
      <c r="U370" s="55"/>
      <c r="V370" s="27"/>
      <c r="W370" s="61" t="s">
        <v>204</v>
      </c>
      <c r="X370" s="63">
        <v>93589</v>
      </c>
      <c r="Y370" s="55"/>
    </row>
    <row r="371" spans="1:25" ht="15.75" thickBot="1">
      <c r="A371" s="46"/>
      <c r="B371" s="84"/>
      <c r="C371" s="62"/>
      <c r="D371" s="64"/>
      <c r="E371" s="65"/>
      <c r="F371" s="27"/>
      <c r="G371" s="62"/>
      <c r="H371" s="64"/>
      <c r="I371" s="65"/>
      <c r="J371" s="27"/>
      <c r="K371" s="62"/>
      <c r="L371" s="64"/>
      <c r="M371" s="65"/>
      <c r="N371" s="27"/>
      <c r="O371" s="62"/>
      <c r="P371" s="64"/>
      <c r="Q371" s="65"/>
      <c r="R371" s="27"/>
      <c r="S371" s="62"/>
      <c r="T371" s="64"/>
      <c r="U371" s="65"/>
      <c r="V371" s="27"/>
      <c r="W371" s="62"/>
      <c r="X371" s="64"/>
      <c r="Y371" s="65"/>
    </row>
    <row r="372" spans="1:25" ht="15.75" thickTop="1">
      <c r="A372" s="46" t="s">
        <v>904</v>
      </c>
      <c r="B372" s="45" t="s">
        <v>5</v>
      </c>
      <c r="C372" s="45"/>
      <c r="D372" s="45"/>
      <c r="E372" s="45"/>
      <c r="F372" s="45"/>
      <c r="G372" s="45"/>
      <c r="H372" s="45"/>
      <c r="I372" s="45"/>
      <c r="J372" s="45"/>
      <c r="K372" s="45"/>
      <c r="L372" s="45"/>
      <c r="M372" s="45"/>
      <c r="N372" s="45"/>
      <c r="O372" s="45"/>
      <c r="P372" s="45"/>
      <c r="Q372" s="45"/>
      <c r="R372" s="45"/>
      <c r="S372" s="45"/>
      <c r="T372" s="45"/>
      <c r="U372" s="45"/>
      <c r="V372" s="45"/>
      <c r="W372" s="45"/>
      <c r="X372" s="45"/>
      <c r="Y372" s="45"/>
    </row>
    <row r="373" spans="1:25">
      <c r="A373" s="46"/>
      <c r="B373" s="49" t="s">
        <v>438</v>
      </c>
      <c r="C373" s="49"/>
      <c r="D373" s="49"/>
      <c r="E373" s="49"/>
      <c r="F373" s="49"/>
      <c r="G373" s="49"/>
      <c r="H373" s="49"/>
      <c r="I373" s="49"/>
      <c r="J373" s="49"/>
      <c r="K373" s="49"/>
      <c r="L373" s="49"/>
      <c r="M373" s="49"/>
      <c r="N373" s="49"/>
      <c r="O373" s="49"/>
      <c r="P373" s="49"/>
      <c r="Q373" s="49"/>
      <c r="R373" s="49"/>
      <c r="S373" s="49"/>
      <c r="T373" s="49"/>
      <c r="U373" s="49"/>
      <c r="V373" s="49"/>
      <c r="W373" s="49"/>
      <c r="X373" s="49"/>
      <c r="Y373" s="49"/>
    </row>
    <row r="374" spans="1:25">
      <c r="A374" s="46"/>
      <c r="B374" s="26"/>
      <c r="C374" s="26"/>
      <c r="D374" s="26"/>
      <c r="E374" s="26"/>
      <c r="F374" s="26"/>
      <c r="G374" s="26"/>
      <c r="H374" s="26"/>
      <c r="I374" s="26"/>
      <c r="J374" s="26"/>
      <c r="K374" s="26"/>
      <c r="L374" s="26"/>
      <c r="M374" s="26"/>
      <c r="N374" s="26"/>
      <c r="O374" s="26"/>
      <c r="P374" s="26"/>
      <c r="Q374" s="26"/>
      <c r="R374" s="26"/>
      <c r="S374" s="26"/>
      <c r="T374" s="26"/>
      <c r="U374" s="26"/>
      <c r="V374" s="26"/>
      <c r="W374" s="26"/>
      <c r="X374" s="26"/>
      <c r="Y374" s="26"/>
    </row>
    <row r="375" spans="1:25">
      <c r="A375" s="46"/>
      <c r="B375" s="13"/>
      <c r="C375" s="13"/>
      <c r="D375" s="13"/>
      <c r="E375" s="13"/>
      <c r="F375" s="13"/>
      <c r="G375" s="13"/>
      <c r="H375" s="13"/>
      <c r="I375" s="13"/>
      <c r="J375" s="13"/>
      <c r="K375" s="13"/>
      <c r="L375" s="13"/>
      <c r="M375" s="13"/>
      <c r="N375" s="13"/>
      <c r="O375" s="13"/>
      <c r="P375" s="13"/>
      <c r="Q375" s="13"/>
      <c r="R375" s="13"/>
      <c r="S375" s="13"/>
      <c r="T375" s="13"/>
      <c r="U375" s="13"/>
      <c r="V375" s="13"/>
      <c r="W375" s="13"/>
      <c r="X375" s="13"/>
      <c r="Y375" s="13"/>
    </row>
    <row r="376" spans="1:25">
      <c r="A376" s="46"/>
      <c r="B376" s="27"/>
      <c r="C376" s="28" t="s">
        <v>264</v>
      </c>
      <c r="D376" s="28"/>
      <c r="E376" s="28"/>
      <c r="F376" s="27"/>
      <c r="G376" s="28" t="s">
        <v>264</v>
      </c>
      <c r="H376" s="28"/>
      <c r="I376" s="28"/>
      <c r="J376" s="27"/>
      <c r="K376" s="28" t="s">
        <v>387</v>
      </c>
      <c r="L376" s="28"/>
      <c r="M376" s="28"/>
      <c r="N376" s="27"/>
      <c r="O376" s="28" t="s">
        <v>387</v>
      </c>
      <c r="P376" s="28"/>
      <c r="Q376" s="28"/>
      <c r="R376" s="27"/>
      <c r="S376" s="28" t="s">
        <v>390</v>
      </c>
      <c r="T376" s="28"/>
      <c r="U376" s="28"/>
      <c r="V376" s="27"/>
      <c r="W376" s="28" t="s">
        <v>226</v>
      </c>
      <c r="X376" s="28"/>
      <c r="Y376" s="28"/>
    </row>
    <row r="377" spans="1:25">
      <c r="A377" s="46"/>
      <c r="B377" s="27"/>
      <c r="C377" s="28" t="s">
        <v>384</v>
      </c>
      <c r="D377" s="28"/>
      <c r="E377" s="28"/>
      <c r="F377" s="27"/>
      <c r="G377" s="28" t="s">
        <v>386</v>
      </c>
      <c r="H377" s="28"/>
      <c r="I377" s="28"/>
      <c r="J377" s="27"/>
      <c r="K377" s="28" t="s">
        <v>388</v>
      </c>
      <c r="L377" s="28"/>
      <c r="M377" s="28"/>
      <c r="N377" s="27"/>
      <c r="O377" s="28" t="s">
        <v>389</v>
      </c>
      <c r="P377" s="28"/>
      <c r="Q377" s="28"/>
      <c r="R377" s="27"/>
      <c r="S377" s="28"/>
      <c r="T377" s="28"/>
      <c r="U377" s="28"/>
      <c r="V377" s="27"/>
      <c r="W377" s="28"/>
      <c r="X377" s="28"/>
      <c r="Y377" s="28"/>
    </row>
    <row r="378" spans="1:25" ht="15.75" thickBot="1">
      <c r="A378" s="46"/>
      <c r="B378" s="27"/>
      <c r="C378" s="29" t="s">
        <v>385</v>
      </c>
      <c r="D378" s="29"/>
      <c r="E378" s="29"/>
      <c r="F378" s="27"/>
      <c r="G378" s="54"/>
      <c r="H378" s="54"/>
      <c r="I378" s="54"/>
      <c r="J378" s="27"/>
      <c r="K378" s="54"/>
      <c r="L378" s="54"/>
      <c r="M378" s="54"/>
      <c r="N378" s="27"/>
      <c r="O378" s="54"/>
      <c r="P378" s="54"/>
      <c r="Q378" s="54"/>
      <c r="R378" s="27"/>
      <c r="S378" s="29"/>
      <c r="T378" s="29"/>
      <c r="U378" s="29"/>
      <c r="V378" s="27"/>
      <c r="W378" s="29"/>
      <c r="X378" s="29"/>
      <c r="Y378" s="29"/>
    </row>
    <row r="379" spans="1:25">
      <c r="A379" s="46"/>
      <c r="B379" s="89">
        <v>41729</v>
      </c>
      <c r="C379" s="36"/>
      <c r="D379" s="36"/>
      <c r="E379" s="36"/>
      <c r="F379" s="20"/>
      <c r="G379" s="36"/>
      <c r="H379" s="36"/>
      <c r="I379" s="36"/>
      <c r="J379" s="20"/>
      <c r="K379" s="36"/>
      <c r="L379" s="36"/>
      <c r="M379" s="36"/>
      <c r="N379" s="20"/>
      <c r="O379" s="36"/>
      <c r="P379" s="36"/>
      <c r="Q379" s="36"/>
      <c r="R379" s="20"/>
      <c r="S379" s="36"/>
      <c r="T379" s="36"/>
      <c r="U379" s="36"/>
      <c r="V379" s="20"/>
      <c r="W379" s="36"/>
      <c r="X379" s="36"/>
      <c r="Y379" s="36"/>
    </row>
    <row r="380" spans="1:25">
      <c r="A380" s="46"/>
      <c r="B380" s="39" t="s">
        <v>439</v>
      </c>
      <c r="C380" s="56" t="s">
        <v>204</v>
      </c>
      <c r="D380" s="42">
        <v>19838</v>
      </c>
      <c r="E380" s="27"/>
      <c r="F380" s="27"/>
      <c r="G380" s="56" t="s">
        <v>204</v>
      </c>
      <c r="H380" s="42">
        <v>1820</v>
      </c>
      <c r="I380" s="27"/>
      <c r="J380" s="27"/>
      <c r="K380" s="56" t="s">
        <v>204</v>
      </c>
      <c r="L380" s="40" t="s">
        <v>206</v>
      </c>
      <c r="M380" s="27"/>
      <c r="N380" s="27"/>
      <c r="O380" s="56" t="s">
        <v>204</v>
      </c>
      <c r="P380" s="40" t="s">
        <v>206</v>
      </c>
      <c r="Q380" s="27"/>
      <c r="R380" s="27"/>
      <c r="S380" s="56" t="s">
        <v>204</v>
      </c>
      <c r="T380" s="40" t="s">
        <v>206</v>
      </c>
      <c r="U380" s="27"/>
      <c r="V380" s="27"/>
      <c r="W380" s="56" t="s">
        <v>204</v>
      </c>
      <c r="X380" s="42">
        <v>21658</v>
      </c>
      <c r="Y380" s="27"/>
    </row>
    <row r="381" spans="1:25">
      <c r="A381" s="46"/>
      <c r="B381" s="39"/>
      <c r="C381" s="56"/>
      <c r="D381" s="42"/>
      <c r="E381" s="27"/>
      <c r="F381" s="27"/>
      <c r="G381" s="56"/>
      <c r="H381" s="42"/>
      <c r="I381" s="27"/>
      <c r="J381" s="27"/>
      <c r="K381" s="56"/>
      <c r="L381" s="40"/>
      <c r="M381" s="27"/>
      <c r="N381" s="27"/>
      <c r="O381" s="56"/>
      <c r="P381" s="40"/>
      <c r="Q381" s="27"/>
      <c r="R381" s="27"/>
      <c r="S381" s="56"/>
      <c r="T381" s="40"/>
      <c r="U381" s="27"/>
      <c r="V381" s="27"/>
      <c r="W381" s="56"/>
      <c r="X381" s="42"/>
      <c r="Y381" s="27"/>
    </row>
    <row r="382" spans="1:25">
      <c r="A382" s="46"/>
      <c r="B382" s="31" t="s">
        <v>440</v>
      </c>
      <c r="C382" s="57">
        <v>37216</v>
      </c>
      <c r="D382" s="57"/>
      <c r="E382" s="38"/>
      <c r="F382" s="38"/>
      <c r="G382" s="57">
        <v>19200</v>
      </c>
      <c r="H382" s="57"/>
      <c r="I382" s="38"/>
      <c r="J382" s="38"/>
      <c r="K382" s="57">
        <v>4533</v>
      </c>
      <c r="L382" s="57"/>
      <c r="M382" s="38"/>
      <c r="N382" s="38"/>
      <c r="O382" s="57">
        <v>5691</v>
      </c>
      <c r="P382" s="57"/>
      <c r="Q382" s="38"/>
      <c r="R382" s="38"/>
      <c r="S382" s="57">
        <v>6858</v>
      </c>
      <c r="T382" s="57"/>
      <c r="U382" s="38"/>
      <c r="V382" s="38"/>
      <c r="W382" s="57">
        <v>73498</v>
      </c>
      <c r="X382" s="57"/>
      <c r="Y382" s="38"/>
    </row>
    <row r="383" spans="1:25" ht="15.75" thickBot="1">
      <c r="A383" s="46"/>
      <c r="B383" s="31"/>
      <c r="C383" s="58"/>
      <c r="D383" s="58"/>
      <c r="E383" s="59"/>
      <c r="F383" s="38"/>
      <c r="G383" s="58"/>
      <c r="H383" s="58"/>
      <c r="I383" s="59"/>
      <c r="J383" s="38"/>
      <c r="K383" s="58"/>
      <c r="L383" s="58"/>
      <c r="M383" s="59"/>
      <c r="N383" s="38"/>
      <c r="O383" s="58"/>
      <c r="P383" s="58"/>
      <c r="Q383" s="59"/>
      <c r="R383" s="38"/>
      <c r="S383" s="58"/>
      <c r="T383" s="58"/>
      <c r="U383" s="59"/>
      <c r="V383" s="38"/>
      <c r="W383" s="58"/>
      <c r="X383" s="58"/>
      <c r="Y383" s="59"/>
    </row>
    <row r="384" spans="1:25">
      <c r="A384" s="46"/>
      <c r="B384" s="41" t="s">
        <v>441</v>
      </c>
      <c r="C384" s="61" t="s">
        <v>204</v>
      </c>
      <c r="D384" s="63">
        <v>57054</v>
      </c>
      <c r="E384" s="55"/>
      <c r="F384" s="27"/>
      <c r="G384" s="61" t="s">
        <v>204</v>
      </c>
      <c r="H384" s="63">
        <v>21020</v>
      </c>
      <c r="I384" s="55"/>
      <c r="J384" s="27"/>
      <c r="K384" s="61" t="s">
        <v>204</v>
      </c>
      <c r="L384" s="63">
        <v>4533</v>
      </c>
      <c r="M384" s="55"/>
      <c r="N384" s="27"/>
      <c r="O384" s="61" t="s">
        <v>204</v>
      </c>
      <c r="P384" s="63">
        <v>5691</v>
      </c>
      <c r="Q384" s="55"/>
      <c r="R384" s="27"/>
      <c r="S384" s="61" t="s">
        <v>204</v>
      </c>
      <c r="T384" s="63">
        <v>6858</v>
      </c>
      <c r="U384" s="55"/>
      <c r="V384" s="27"/>
      <c r="W384" s="61" t="s">
        <v>204</v>
      </c>
      <c r="X384" s="63">
        <v>95156</v>
      </c>
      <c r="Y384" s="55"/>
    </row>
    <row r="385" spans="1:25" ht="15.75" thickBot="1">
      <c r="A385" s="46"/>
      <c r="B385" s="41"/>
      <c r="C385" s="62"/>
      <c r="D385" s="64"/>
      <c r="E385" s="65"/>
      <c r="F385" s="27"/>
      <c r="G385" s="62"/>
      <c r="H385" s="64"/>
      <c r="I385" s="65"/>
      <c r="J385" s="27"/>
      <c r="K385" s="62"/>
      <c r="L385" s="64"/>
      <c r="M385" s="65"/>
      <c r="N385" s="27"/>
      <c r="O385" s="62"/>
      <c r="P385" s="64"/>
      <c r="Q385" s="65"/>
      <c r="R385" s="27"/>
      <c r="S385" s="62"/>
      <c r="T385" s="64"/>
      <c r="U385" s="65"/>
      <c r="V385" s="27"/>
      <c r="W385" s="62"/>
      <c r="X385" s="64"/>
      <c r="Y385" s="65"/>
    </row>
    <row r="386" spans="1:25" ht="15.75" thickTop="1">
      <c r="A386" s="46"/>
      <c r="B386" s="89">
        <v>41639</v>
      </c>
      <c r="C386" s="66"/>
      <c r="D386" s="66"/>
      <c r="E386" s="66"/>
      <c r="F386" s="20"/>
      <c r="G386" s="66"/>
      <c r="H386" s="66"/>
      <c r="I386" s="66"/>
      <c r="J386" s="20"/>
      <c r="K386" s="66"/>
      <c r="L386" s="66"/>
      <c r="M386" s="66"/>
      <c r="N386" s="20"/>
      <c r="O386" s="66"/>
      <c r="P386" s="66"/>
      <c r="Q386" s="66"/>
      <c r="R386" s="20"/>
      <c r="S386" s="66"/>
      <c r="T386" s="66"/>
      <c r="U386" s="66"/>
      <c r="V386" s="20"/>
      <c r="W386" s="66"/>
      <c r="X386" s="66"/>
      <c r="Y386" s="66"/>
    </row>
    <row r="387" spans="1:25">
      <c r="A387" s="46"/>
      <c r="B387" s="39" t="s">
        <v>439</v>
      </c>
      <c r="C387" s="56" t="s">
        <v>204</v>
      </c>
      <c r="D387" s="42">
        <v>16682</v>
      </c>
      <c r="E387" s="27"/>
      <c r="F387" s="27"/>
      <c r="G387" s="56" t="s">
        <v>204</v>
      </c>
      <c r="H387" s="42">
        <v>3914</v>
      </c>
      <c r="I387" s="27"/>
      <c r="J387" s="27"/>
      <c r="K387" s="56" t="s">
        <v>204</v>
      </c>
      <c r="L387" s="40" t="s">
        <v>206</v>
      </c>
      <c r="M387" s="27"/>
      <c r="N387" s="27"/>
      <c r="O387" s="56" t="s">
        <v>204</v>
      </c>
      <c r="P387" s="40" t="s">
        <v>206</v>
      </c>
      <c r="Q387" s="27"/>
      <c r="R387" s="27"/>
      <c r="S387" s="56" t="s">
        <v>204</v>
      </c>
      <c r="T387" s="40" t="s">
        <v>206</v>
      </c>
      <c r="U387" s="27"/>
      <c r="V387" s="27"/>
      <c r="W387" s="56" t="s">
        <v>204</v>
      </c>
      <c r="X387" s="42">
        <v>20596</v>
      </c>
      <c r="Y387" s="27"/>
    </row>
    <row r="388" spans="1:25">
      <c r="A388" s="46"/>
      <c r="B388" s="39"/>
      <c r="C388" s="56"/>
      <c r="D388" s="42"/>
      <c r="E388" s="27"/>
      <c r="F388" s="27"/>
      <c r="G388" s="56"/>
      <c r="H388" s="42"/>
      <c r="I388" s="27"/>
      <c r="J388" s="27"/>
      <c r="K388" s="56"/>
      <c r="L388" s="40"/>
      <c r="M388" s="27"/>
      <c r="N388" s="27"/>
      <c r="O388" s="56"/>
      <c r="P388" s="40"/>
      <c r="Q388" s="27"/>
      <c r="R388" s="27"/>
      <c r="S388" s="56"/>
      <c r="T388" s="40"/>
      <c r="U388" s="27"/>
      <c r="V388" s="27"/>
      <c r="W388" s="56"/>
      <c r="X388" s="42"/>
      <c r="Y388" s="27"/>
    </row>
    <row r="389" spans="1:25">
      <c r="A389" s="46"/>
      <c r="B389" s="31" t="s">
        <v>440</v>
      </c>
      <c r="C389" s="57">
        <v>36108</v>
      </c>
      <c r="D389" s="57"/>
      <c r="E389" s="38"/>
      <c r="F389" s="38"/>
      <c r="G389" s="57">
        <v>18676</v>
      </c>
      <c r="H389" s="57"/>
      <c r="I389" s="38"/>
      <c r="J389" s="38"/>
      <c r="K389" s="57">
        <v>5230</v>
      </c>
      <c r="L389" s="57"/>
      <c r="M389" s="38"/>
      <c r="N389" s="38"/>
      <c r="O389" s="57">
        <v>5010</v>
      </c>
      <c r="P389" s="57"/>
      <c r="Q389" s="38"/>
      <c r="R389" s="38"/>
      <c r="S389" s="57">
        <v>6818</v>
      </c>
      <c r="T389" s="57"/>
      <c r="U389" s="38"/>
      <c r="V389" s="38"/>
      <c r="W389" s="57">
        <v>71842</v>
      </c>
      <c r="X389" s="57"/>
      <c r="Y389" s="38"/>
    </row>
    <row r="390" spans="1:25" ht="15.75" thickBot="1">
      <c r="A390" s="46"/>
      <c r="B390" s="31"/>
      <c r="C390" s="58"/>
      <c r="D390" s="58"/>
      <c r="E390" s="59"/>
      <c r="F390" s="38"/>
      <c r="G390" s="58"/>
      <c r="H390" s="58"/>
      <c r="I390" s="59"/>
      <c r="J390" s="38"/>
      <c r="K390" s="58"/>
      <c r="L390" s="58"/>
      <c r="M390" s="59"/>
      <c r="N390" s="38"/>
      <c r="O390" s="58"/>
      <c r="P390" s="58"/>
      <c r="Q390" s="59"/>
      <c r="R390" s="38"/>
      <c r="S390" s="58"/>
      <c r="T390" s="58"/>
      <c r="U390" s="59"/>
      <c r="V390" s="38"/>
      <c r="W390" s="58"/>
      <c r="X390" s="58"/>
      <c r="Y390" s="59"/>
    </row>
    <row r="391" spans="1:25">
      <c r="A391" s="46"/>
      <c r="B391" s="41" t="s">
        <v>442</v>
      </c>
      <c r="C391" s="61" t="s">
        <v>204</v>
      </c>
      <c r="D391" s="63">
        <v>52790</v>
      </c>
      <c r="E391" s="55"/>
      <c r="F391" s="27"/>
      <c r="G391" s="61" t="s">
        <v>204</v>
      </c>
      <c r="H391" s="63">
        <v>22590</v>
      </c>
      <c r="I391" s="55"/>
      <c r="J391" s="27"/>
      <c r="K391" s="61" t="s">
        <v>204</v>
      </c>
      <c r="L391" s="63">
        <v>5230</v>
      </c>
      <c r="M391" s="55"/>
      <c r="N391" s="27"/>
      <c r="O391" s="61" t="s">
        <v>204</v>
      </c>
      <c r="P391" s="63">
        <v>5010</v>
      </c>
      <c r="Q391" s="55"/>
      <c r="R391" s="27"/>
      <c r="S391" s="61" t="s">
        <v>204</v>
      </c>
      <c r="T391" s="63">
        <v>6818</v>
      </c>
      <c r="U391" s="55"/>
      <c r="V391" s="27"/>
      <c r="W391" s="61" t="s">
        <v>204</v>
      </c>
      <c r="X391" s="63">
        <v>92438</v>
      </c>
      <c r="Y391" s="55"/>
    </row>
    <row r="392" spans="1:25" ht="15.75" thickBot="1">
      <c r="A392" s="46"/>
      <c r="B392" s="41"/>
      <c r="C392" s="62"/>
      <c r="D392" s="64"/>
      <c r="E392" s="65"/>
      <c r="F392" s="27"/>
      <c r="G392" s="62"/>
      <c r="H392" s="64"/>
      <c r="I392" s="65"/>
      <c r="J392" s="27"/>
      <c r="K392" s="62"/>
      <c r="L392" s="64"/>
      <c r="M392" s="65"/>
      <c r="N392" s="27"/>
      <c r="O392" s="62"/>
      <c r="P392" s="64"/>
      <c r="Q392" s="65"/>
      <c r="R392" s="27"/>
      <c r="S392" s="62"/>
      <c r="T392" s="64"/>
      <c r="U392" s="65"/>
      <c r="V392" s="27"/>
      <c r="W392" s="62"/>
      <c r="X392" s="64"/>
      <c r="Y392" s="65"/>
    </row>
    <row r="393" spans="1:25" ht="15.75" thickTop="1">
      <c r="A393" s="46"/>
      <c r="B393" s="89">
        <v>41364</v>
      </c>
      <c r="C393" s="66"/>
      <c r="D393" s="66"/>
      <c r="E393" s="66"/>
      <c r="F393" s="20"/>
      <c r="G393" s="66"/>
      <c r="H393" s="66"/>
      <c r="I393" s="66"/>
      <c r="J393" s="20"/>
      <c r="K393" s="66"/>
      <c r="L393" s="66"/>
      <c r="M393" s="66"/>
      <c r="N393" s="20"/>
      <c r="O393" s="66"/>
      <c r="P393" s="66"/>
      <c r="Q393" s="66"/>
      <c r="R393" s="20"/>
      <c r="S393" s="66"/>
      <c r="T393" s="66"/>
      <c r="U393" s="66"/>
      <c r="V393" s="20"/>
      <c r="W393" s="66"/>
      <c r="X393" s="66"/>
      <c r="Y393" s="66"/>
    </row>
    <row r="394" spans="1:25">
      <c r="A394" s="46"/>
      <c r="B394" s="39" t="s">
        <v>439</v>
      </c>
      <c r="C394" s="56" t="s">
        <v>204</v>
      </c>
      <c r="D394" s="42">
        <v>13464</v>
      </c>
      <c r="E394" s="27"/>
      <c r="F394" s="27"/>
      <c r="G394" s="56" t="s">
        <v>204</v>
      </c>
      <c r="H394" s="42">
        <v>4576</v>
      </c>
      <c r="I394" s="27"/>
      <c r="J394" s="27"/>
      <c r="K394" s="56" t="s">
        <v>204</v>
      </c>
      <c r="L394" s="40" t="s">
        <v>206</v>
      </c>
      <c r="M394" s="27"/>
      <c r="N394" s="27"/>
      <c r="O394" s="56" t="s">
        <v>204</v>
      </c>
      <c r="P394" s="40" t="s">
        <v>206</v>
      </c>
      <c r="Q394" s="27"/>
      <c r="R394" s="27"/>
      <c r="S394" s="56" t="s">
        <v>204</v>
      </c>
      <c r="T394" s="40" t="s">
        <v>206</v>
      </c>
      <c r="U394" s="27"/>
      <c r="V394" s="27"/>
      <c r="W394" s="56" t="s">
        <v>204</v>
      </c>
      <c r="X394" s="42">
        <v>18040</v>
      </c>
      <c r="Y394" s="27"/>
    </row>
    <row r="395" spans="1:25">
      <c r="A395" s="46"/>
      <c r="B395" s="39"/>
      <c r="C395" s="56"/>
      <c r="D395" s="42"/>
      <c r="E395" s="27"/>
      <c r="F395" s="27"/>
      <c r="G395" s="56"/>
      <c r="H395" s="42"/>
      <c r="I395" s="27"/>
      <c r="J395" s="27"/>
      <c r="K395" s="56"/>
      <c r="L395" s="40"/>
      <c r="M395" s="27"/>
      <c r="N395" s="27"/>
      <c r="O395" s="56"/>
      <c r="P395" s="40"/>
      <c r="Q395" s="27"/>
      <c r="R395" s="27"/>
      <c r="S395" s="56"/>
      <c r="T395" s="40"/>
      <c r="U395" s="27"/>
      <c r="V395" s="27"/>
      <c r="W395" s="56"/>
      <c r="X395" s="42"/>
      <c r="Y395" s="27"/>
    </row>
    <row r="396" spans="1:25">
      <c r="A396" s="46"/>
      <c r="B396" s="31" t="s">
        <v>440</v>
      </c>
      <c r="C396" s="57">
        <v>37621</v>
      </c>
      <c r="D396" s="57"/>
      <c r="E396" s="38"/>
      <c r="F396" s="38"/>
      <c r="G396" s="57">
        <v>20233</v>
      </c>
      <c r="H396" s="57"/>
      <c r="I396" s="38"/>
      <c r="J396" s="38"/>
      <c r="K396" s="57">
        <v>5148</v>
      </c>
      <c r="L396" s="57"/>
      <c r="M396" s="38"/>
      <c r="N396" s="38"/>
      <c r="O396" s="57">
        <v>3724</v>
      </c>
      <c r="P396" s="57"/>
      <c r="Q396" s="38"/>
      <c r="R396" s="38"/>
      <c r="S396" s="57">
        <v>8823</v>
      </c>
      <c r="T396" s="57"/>
      <c r="U396" s="38"/>
      <c r="V396" s="38"/>
      <c r="W396" s="57">
        <v>75549</v>
      </c>
      <c r="X396" s="57"/>
      <c r="Y396" s="38"/>
    </row>
    <row r="397" spans="1:25" ht="15.75" thickBot="1">
      <c r="A397" s="46"/>
      <c r="B397" s="31"/>
      <c r="C397" s="58"/>
      <c r="D397" s="58"/>
      <c r="E397" s="59"/>
      <c r="F397" s="38"/>
      <c r="G397" s="58"/>
      <c r="H397" s="58"/>
      <c r="I397" s="59"/>
      <c r="J397" s="38"/>
      <c r="K397" s="58"/>
      <c r="L397" s="58"/>
      <c r="M397" s="59"/>
      <c r="N397" s="38"/>
      <c r="O397" s="58"/>
      <c r="P397" s="58"/>
      <c r="Q397" s="59"/>
      <c r="R397" s="38"/>
      <c r="S397" s="58"/>
      <c r="T397" s="58"/>
      <c r="U397" s="59"/>
      <c r="V397" s="38"/>
      <c r="W397" s="58"/>
      <c r="X397" s="58"/>
      <c r="Y397" s="59"/>
    </row>
    <row r="398" spans="1:25">
      <c r="A398" s="46"/>
      <c r="B398" s="41" t="s">
        <v>443</v>
      </c>
      <c r="C398" s="61" t="s">
        <v>204</v>
      </c>
      <c r="D398" s="63">
        <v>51085</v>
      </c>
      <c r="E398" s="55"/>
      <c r="F398" s="27"/>
      <c r="G398" s="61" t="s">
        <v>204</v>
      </c>
      <c r="H398" s="63">
        <v>24809</v>
      </c>
      <c r="I398" s="55"/>
      <c r="J398" s="27"/>
      <c r="K398" s="61" t="s">
        <v>204</v>
      </c>
      <c r="L398" s="63">
        <v>5148</v>
      </c>
      <c r="M398" s="55"/>
      <c r="N398" s="27"/>
      <c r="O398" s="61" t="s">
        <v>204</v>
      </c>
      <c r="P398" s="63">
        <v>3724</v>
      </c>
      <c r="Q398" s="55"/>
      <c r="R398" s="27"/>
      <c r="S398" s="61" t="s">
        <v>204</v>
      </c>
      <c r="T398" s="63">
        <v>8823</v>
      </c>
      <c r="U398" s="55"/>
      <c r="V398" s="27"/>
      <c r="W398" s="61" t="s">
        <v>204</v>
      </c>
      <c r="X398" s="63">
        <v>93589</v>
      </c>
      <c r="Y398" s="55"/>
    </row>
    <row r="399" spans="1:25" ht="15.75" thickBot="1">
      <c r="A399" s="46"/>
      <c r="B399" s="41"/>
      <c r="C399" s="62"/>
      <c r="D399" s="64"/>
      <c r="E399" s="65"/>
      <c r="F399" s="27"/>
      <c r="G399" s="62"/>
      <c r="H399" s="64"/>
      <c r="I399" s="65"/>
      <c r="J399" s="27"/>
      <c r="K399" s="62"/>
      <c r="L399" s="64"/>
      <c r="M399" s="65"/>
      <c r="N399" s="27"/>
      <c r="O399" s="62"/>
      <c r="P399" s="64"/>
      <c r="Q399" s="65"/>
      <c r="R399" s="27"/>
      <c r="S399" s="62"/>
      <c r="T399" s="64"/>
      <c r="U399" s="65"/>
      <c r="V399" s="27"/>
      <c r="W399" s="62"/>
      <c r="X399" s="64"/>
      <c r="Y399" s="65"/>
    </row>
    <row r="400" spans="1:25" ht="15.75" thickTop="1">
      <c r="A400" s="46" t="s">
        <v>905</v>
      </c>
      <c r="B400" s="45" t="s">
        <v>5</v>
      </c>
      <c r="C400" s="45"/>
      <c r="D400" s="45"/>
      <c r="E400" s="45"/>
      <c r="F400" s="45"/>
      <c r="G400" s="45"/>
      <c r="H400" s="45"/>
      <c r="I400" s="45"/>
      <c r="J400" s="45"/>
      <c r="K400" s="45"/>
      <c r="L400" s="45"/>
      <c r="M400" s="45"/>
      <c r="N400" s="45"/>
      <c r="O400" s="45"/>
      <c r="P400" s="45"/>
      <c r="Q400" s="45"/>
      <c r="R400" s="45"/>
      <c r="S400" s="45"/>
      <c r="T400" s="45"/>
      <c r="U400" s="45"/>
      <c r="V400" s="45"/>
      <c r="W400" s="45"/>
      <c r="X400" s="45"/>
      <c r="Y400" s="45"/>
    </row>
    <row r="401" spans="1:25">
      <c r="A401" s="46"/>
      <c r="B401" s="49" t="s">
        <v>444</v>
      </c>
      <c r="C401" s="49"/>
      <c r="D401" s="49"/>
      <c r="E401" s="49"/>
      <c r="F401" s="49"/>
      <c r="G401" s="49"/>
      <c r="H401" s="49"/>
      <c r="I401" s="49"/>
      <c r="J401" s="49"/>
      <c r="K401" s="49"/>
      <c r="L401" s="49"/>
      <c r="M401" s="49"/>
      <c r="N401" s="49"/>
      <c r="O401" s="49"/>
      <c r="P401" s="49"/>
      <c r="Q401" s="49"/>
      <c r="R401" s="49"/>
      <c r="S401" s="49"/>
      <c r="T401" s="49"/>
      <c r="U401" s="49"/>
      <c r="V401" s="49"/>
      <c r="W401" s="49"/>
      <c r="X401" s="49"/>
      <c r="Y401" s="49"/>
    </row>
    <row r="402" spans="1:25">
      <c r="A402" s="46"/>
      <c r="B402" s="26"/>
      <c r="C402" s="26"/>
      <c r="D402" s="26"/>
      <c r="E402" s="26"/>
      <c r="F402" s="26"/>
      <c r="G402" s="26"/>
      <c r="H402" s="26"/>
      <c r="I402" s="26"/>
      <c r="J402" s="26"/>
      <c r="K402" s="26"/>
      <c r="L402" s="26"/>
      <c r="M402" s="26"/>
      <c r="N402" s="26"/>
      <c r="O402" s="26"/>
      <c r="P402" s="26"/>
      <c r="Q402" s="26"/>
      <c r="R402" s="26"/>
      <c r="S402" s="26"/>
      <c r="T402" s="26"/>
      <c r="U402" s="26"/>
      <c r="V402" s="26"/>
      <c r="W402" s="26"/>
      <c r="X402" s="26"/>
      <c r="Y402" s="26"/>
    </row>
    <row r="403" spans="1:25">
      <c r="A403" s="46"/>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row>
    <row r="404" spans="1:25">
      <c r="A404" s="46"/>
      <c r="B404" s="27"/>
      <c r="C404" s="28" t="s">
        <v>264</v>
      </c>
      <c r="D404" s="28"/>
      <c r="E404" s="28"/>
      <c r="F404" s="27"/>
      <c r="G404" s="28" t="s">
        <v>264</v>
      </c>
      <c r="H404" s="28"/>
      <c r="I404" s="28"/>
      <c r="J404" s="27"/>
      <c r="K404" s="28" t="s">
        <v>387</v>
      </c>
      <c r="L404" s="28"/>
      <c r="M404" s="28"/>
      <c r="N404" s="27"/>
      <c r="O404" s="28" t="s">
        <v>387</v>
      </c>
      <c r="P404" s="28"/>
      <c r="Q404" s="28"/>
      <c r="R404" s="27"/>
      <c r="S404" s="28" t="s">
        <v>445</v>
      </c>
      <c r="T404" s="28"/>
      <c r="U404" s="28"/>
      <c r="V404" s="27"/>
      <c r="W404" s="28" t="s">
        <v>226</v>
      </c>
      <c r="X404" s="28"/>
      <c r="Y404" s="28"/>
    </row>
    <row r="405" spans="1:25">
      <c r="A405" s="46"/>
      <c r="B405" s="27"/>
      <c r="C405" s="28" t="s">
        <v>384</v>
      </c>
      <c r="D405" s="28"/>
      <c r="E405" s="28"/>
      <c r="F405" s="27"/>
      <c r="G405" s="28" t="s">
        <v>386</v>
      </c>
      <c r="H405" s="28"/>
      <c r="I405" s="28"/>
      <c r="J405" s="27"/>
      <c r="K405" s="28" t="s">
        <v>388</v>
      </c>
      <c r="L405" s="28"/>
      <c r="M405" s="28"/>
      <c r="N405" s="27"/>
      <c r="O405" s="28" t="s">
        <v>389</v>
      </c>
      <c r="P405" s="28"/>
      <c r="Q405" s="28"/>
      <c r="R405" s="27"/>
      <c r="S405" s="28" t="s">
        <v>446</v>
      </c>
      <c r="T405" s="28"/>
      <c r="U405" s="28"/>
      <c r="V405" s="27"/>
      <c r="W405" s="28"/>
      <c r="X405" s="28"/>
      <c r="Y405" s="28"/>
    </row>
    <row r="406" spans="1:25" ht="15.75" thickBot="1">
      <c r="A406" s="46"/>
      <c r="B406" s="27"/>
      <c r="C406" s="29" t="s">
        <v>385</v>
      </c>
      <c r="D406" s="29"/>
      <c r="E406" s="29"/>
      <c r="F406" s="27"/>
      <c r="G406" s="54"/>
      <c r="H406" s="54"/>
      <c r="I406" s="54"/>
      <c r="J406" s="27"/>
      <c r="K406" s="54"/>
      <c r="L406" s="54"/>
      <c r="M406" s="54"/>
      <c r="N406" s="27"/>
      <c r="O406" s="54"/>
      <c r="P406" s="54"/>
      <c r="Q406" s="54"/>
      <c r="R406" s="27"/>
      <c r="S406" s="54"/>
      <c r="T406" s="54"/>
      <c r="U406" s="54"/>
      <c r="V406" s="27"/>
      <c r="W406" s="29"/>
      <c r="X406" s="29"/>
      <c r="Y406" s="29"/>
    </row>
    <row r="407" spans="1:25">
      <c r="A407" s="46"/>
      <c r="B407" s="89">
        <v>41729</v>
      </c>
      <c r="C407" s="36"/>
      <c r="D407" s="36"/>
      <c r="E407" s="36"/>
      <c r="F407" s="20"/>
      <c r="G407" s="36"/>
      <c r="H407" s="36"/>
      <c r="I407" s="36"/>
      <c r="J407" s="20"/>
      <c r="K407" s="36"/>
      <c r="L407" s="36"/>
      <c r="M407" s="36"/>
      <c r="N407" s="20"/>
      <c r="O407" s="36"/>
      <c r="P407" s="36"/>
      <c r="Q407" s="36"/>
      <c r="R407" s="20"/>
      <c r="S407" s="36"/>
      <c r="T407" s="36"/>
      <c r="U407" s="36"/>
      <c r="V407" s="20"/>
      <c r="W407" s="36"/>
      <c r="X407" s="36"/>
      <c r="Y407" s="36"/>
    </row>
    <row r="408" spans="1:25">
      <c r="A408" s="46"/>
      <c r="B408" s="39" t="s">
        <v>439</v>
      </c>
      <c r="C408" s="56" t="s">
        <v>204</v>
      </c>
      <c r="D408" s="42">
        <v>206984</v>
      </c>
      <c r="E408" s="27"/>
      <c r="F408" s="27"/>
      <c r="G408" s="56" t="s">
        <v>204</v>
      </c>
      <c r="H408" s="42">
        <v>123355</v>
      </c>
      <c r="I408" s="27"/>
      <c r="J408" s="27"/>
      <c r="K408" s="56" t="s">
        <v>204</v>
      </c>
      <c r="L408" s="40">
        <v>718</v>
      </c>
      <c r="M408" s="27"/>
      <c r="N408" s="27"/>
      <c r="O408" s="56" t="s">
        <v>204</v>
      </c>
      <c r="P408" s="40">
        <v>264</v>
      </c>
      <c r="Q408" s="27"/>
      <c r="R408" s="27"/>
      <c r="S408" s="56" t="s">
        <v>204</v>
      </c>
      <c r="T408" s="40" t="s">
        <v>206</v>
      </c>
      <c r="U408" s="27"/>
      <c r="V408" s="27"/>
      <c r="W408" s="56" t="s">
        <v>204</v>
      </c>
      <c r="X408" s="42">
        <v>331321</v>
      </c>
      <c r="Y408" s="27"/>
    </row>
    <row r="409" spans="1:25">
      <c r="A409" s="46"/>
      <c r="B409" s="39"/>
      <c r="C409" s="56"/>
      <c r="D409" s="42"/>
      <c r="E409" s="27"/>
      <c r="F409" s="27"/>
      <c r="G409" s="56"/>
      <c r="H409" s="42"/>
      <c r="I409" s="27"/>
      <c r="J409" s="27"/>
      <c r="K409" s="56"/>
      <c r="L409" s="40"/>
      <c r="M409" s="27"/>
      <c r="N409" s="27"/>
      <c r="O409" s="56"/>
      <c r="P409" s="40"/>
      <c r="Q409" s="27"/>
      <c r="R409" s="27"/>
      <c r="S409" s="56"/>
      <c r="T409" s="40"/>
      <c r="U409" s="27"/>
      <c r="V409" s="27"/>
      <c r="W409" s="56"/>
      <c r="X409" s="42"/>
      <c r="Y409" s="27"/>
    </row>
    <row r="410" spans="1:25">
      <c r="A410" s="46"/>
      <c r="B410" s="31" t="s">
        <v>440</v>
      </c>
      <c r="C410" s="57">
        <v>4899742</v>
      </c>
      <c r="D410" s="57"/>
      <c r="E410" s="38"/>
      <c r="F410" s="38"/>
      <c r="G410" s="57">
        <v>3372784</v>
      </c>
      <c r="H410" s="57"/>
      <c r="I410" s="38"/>
      <c r="J410" s="38"/>
      <c r="K410" s="57">
        <v>818279</v>
      </c>
      <c r="L410" s="57"/>
      <c r="M410" s="38"/>
      <c r="N410" s="38"/>
      <c r="O410" s="57">
        <v>352056</v>
      </c>
      <c r="P410" s="57"/>
      <c r="Q410" s="38"/>
      <c r="R410" s="38"/>
      <c r="S410" s="44" t="s">
        <v>284</v>
      </c>
      <c r="T410" s="44"/>
      <c r="U410" s="70" t="s">
        <v>249</v>
      </c>
      <c r="V410" s="38"/>
      <c r="W410" s="57">
        <v>9419324</v>
      </c>
      <c r="X410" s="57"/>
      <c r="Y410" s="38"/>
    </row>
    <row r="411" spans="1:25" ht="15.75" thickBot="1">
      <c r="A411" s="46"/>
      <c r="B411" s="31"/>
      <c r="C411" s="58"/>
      <c r="D411" s="58"/>
      <c r="E411" s="59"/>
      <c r="F411" s="38"/>
      <c r="G411" s="58"/>
      <c r="H411" s="58"/>
      <c r="I411" s="59"/>
      <c r="J411" s="38"/>
      <c r="K411" s="58"/>
      <c r="L411" s="58"/>
      <c r="M411" s="59"/>
      <c r="N411" s="38"/>
      <c r="O411" s="58"/>
      <c r="P411" s="58"/>
      <c r="Q411" s="59"/>
      <c r="R411" s="38"/>
      <c r="S411" s="60"/>
      <c r="T411" s="60"/>
      <c r="U411" s="88"/>
      <c r="V411" s="38"/>
      <c r="W411" s="58"/>
      <c r="X411" s="58"/>
      <c r="Y411" s="59"/>
    </row>
    <row r="412" spans="1:25">
      <c r="A412" s="46"/>
      <c r="B412" s="41" t="s">
        <v>430</v>
      </c>
      <c r="C412" s="61" t="s">
        <v>204</v>
      </c>
      <c r="D412" s="63">
        <v>5106726</v>
      </c>
      <c r="E412" s="55"/>
      <c r="F412" s="27"/>
      <c r="G412" s="61" t="s">
        <v>204</v>
      </c>
      <c r="H412" s="63">
        <v>3496139</v>
      </c>
      <c r="I412" s="55"/>
      <c r="J412" s="27"/>
      <c r="K412" s="61" t="s">
        <v>204</v>
      </c>
      <c r="L412" s="63">
        <v>818997</v>
      </c>
      <c r="M412" s="55"/>
      <c r="N412" s="27"/>
      <c r="O412" s="61" t="s">
        <v>204</v>
      </c>
      <c r="P412" s="63">
        <v>352320</v>
      </c>
      <c r="Q412" s="55"/>
      <c r="R412" s="27"/>
      <c r="S412" s="61" t="s">
        <v>204</v>
      </c>
      <c r="T412" s="85" t="s">
        <v>284</v>
      </c>
      <c r="U412" s="61" t="s">
        <v>249</v>
      </c>
      <c r="V412" s="27"/>
      <c r="W412" s="61" t="s">
        <v>204</v>
      </c>
      <c r="X412" s="63">
        <v>9750645</v>
      </c>
      <c r="Y412" s="55"/>
    </row>
    <row r="413" spans="1:25" ht="15.75" thickBot="1">
      <c r="A413" s="46"/>
      <c r="B413" s="41"/>
      <c r="C413" s="62"/>
      <c r="D413" s="64"/>
      <c r="E413" s="65"/>
      <c r="F413" s="27"/>
      <c r="G413" s="62"/>
      <c r="H413" s="64"/>
      <c r="I413" s="65"/>
      <c r="J413" s="27"/>
      <c r="K413" s="62"/>
      <c r="L413" s="64"/>
      <c r="M413" s="65"/>
      <c r="N413" s="27"/>
      <c r="O413" s="62"/>
      <c r="P413" s="64"/>
      <c r="Q413" s="65"/>
      <c r="R413" s="27"/>
      <c r="S413" s="62"/>
      <c r="T413" s="87"/>
      <c r="U413" s="62"/>
      <c r="V413" s="27"/>
      <c r="W413" s="62"/>
      <c r="X413" s="64"/>
      <c r="Y413" s="65"/>
    </row>
    <row r="414" spans="1:25" ht="15.75" thickTop="1">
      <c r="A414" s="46"/>
      <c r="B414" s="89">
        <v>41639</v>
      </c>
      <c r="C414" s="66"/>
      <c r="D414" s="66"/>
      <c r="E414" s="66"/>
      <c r="F414" s="20"/>
      <c r="G414" s="66"/>
      <c r="H414" s="66"/>
      <c r="I414" s="66"/>
      <c r="J414" s="20"/>
      <c r="K414" s="66"/>
      <c r="L414" s="66"/>
      <c r="M414" s="66"/>
      <c r="N414" s="20"/>
      <c r="O414" s="66"/>
      <c r="P414" s="66"/>
      <c r="Q414" s="66"/>
      <c r="R414" s="20"/>
      <c r="S414" s="66"/>
      <c r="T414" s="66"/>
      <c r="U414" s="66"/>
      <c r="V414" s="20"/>
      <c r="W414" s="66"/>
      <c r="X414" s="66"/>
      <c r="Y414" s="66"/>
    </row>
    <row r="415" spans="1:25">
      <c r="A415" s="46"/>
      <c r="B415" s="39" t="s">
        <v>439</v>
      </c>
      <c r="C415" s="56" t="s">
        <v>204</v>
      </c>
      <c r="D415" s="42">
        <v>210273</v>
      </c>
      <c r="E415" s="27"/>
      <c r="F415" s="27"/>
      <c r="G415" s="56" t="s">
        <v>204</v>
      </c>
      <c r="H415" s="42">
        <v>136601</v>
      </c>
      <c r="I415" s="27"/>
      <c r="J415" s="27"/>
      <c r="K415" s="56" t="s">
        <v>204</v>
      </c>
      <c r="L415" s="40">
        <v>745</v>
      </c>
      <c r="M415" s="27"/>
      <c r="N415" s="27"/>
      <c r="O415" s="56" t="s">
        <v>204</v>
      </c>
      <c r="P415" s="40">
        <v>278</v>
      </c>
      <c r="Q415" s="27"/>
      <c r="R415" s="27"/>
      <c r="S415" s="56" t="s">
        <v>204</v>
      </c>
      <c r="T415" s="40" t="s">
        <v>206</v>
      </c>
      <c r="U415" s="27"/>
      <c r="V415" s="27"/>
      <c r="W415" s="56" t="s">
        <v>204</v>
      </c>
      <c r="X415" s="42">
        <v>347897</v>
      </c>
      <c r="Y415" s="27"/>
    </row>
    <row r="416" spans="1:25">
      <c r="A416" s="46"/>
      <c r="B416" s="39"/>
      <c r="C416" s="56"/>
      <c r="D416" s="42"/>
      <c r="E416" s="27"/>
      <c r="F416" s="27"/>
      <c r="G416" s="56"/>
      <c r="H416" s="42"/>
      <c r="I416" s="27"/>
      <c r="J416" s="27"/>
      <c r="K416" s="56"/>
      <c r="L416" s="40"/>
      <c r="M416" s="27"/>
      <c r="N416" s="27"/>
      <c r="O416" s="56"/>
      <c r="P416" s="40"/>
      <c r="Q416" s="27"/>
      <c r="R416" s="27"/>
      <c r="S416" s="56"/>
      <c r="T416" s="40"/>
      <c r="U416" s="27"/>
      <c r="V416" s="27"/>
      <c r="W416" s="56"/>
      <c r="X416" s="42"/>
      <c r="Y416" s="27"/>
    </row>
    <row r="417" spans="1:25">
      <c r="A417" s="46"/>
      <c r="B417" s="31" t="s">
        <v>440</v>
      </c>
      <c r="C417" s="57">
        <v>4696803</v>
      </c>
      <c r="D417" s="57"/>
      <c r="E417" s="38"/>
      <c r="F417" s="38"/>
      <c r="G417" s="57">
        <v>3330735</v>
      </c>
      <c r="H417" s="57"/>
      <c r="I417" s="38"/>
      <c r="J417" s="38"/>
      <c r="K417" s="57">
        <v>807459</v>
      </c>
      <c r="L417" s="57"/>
      <c r="M417" s="38"/>
      <c r="N417" s="38"/>
      <c r="O417" s="57">
        <v>357838</v>
      </c>
      <c r="P417" s="57"/>
      <c r="Q417" s="38"/>
      <c r="R417" s="38"/>
      <c r="S417" s="44" t="s">
        <v>286</v>
      </c>
      <c r="T417" s="44"/>
      <c r="U417" s="70" t="s">
        <v>249</v>
      </c>
      <c r="V417" s="38"/>
      <c r="W417" s="57">
        <v>9167803</v>
      </c>
      <c r="X417" s="57"/>
      <c r="Y417" s="38"/>
    </row>
    <row r="418" spans="1:25" ht="15.75" thickBot="1">
      <c r="A418" s="46"/>
      <c r="B418" s="31"/>
      <c r="C418" s="58"/>
      <c r="D418" s="58"/>
      <c r="E418" s="59"/>
      <c r="F418" s="38"/>
      <c r="G418" s="58"/>
      <c r="H418" s="58"/>
      <c r="I418" s="59"/>
      <c r="J418" s="38"/>
      <c r="K418" s="58"/>
      <c r="L418" s="58"/>
      <c r="M418" s="59"/>
      <c r="N418" s="38"/>
      <c r="O418" s="58"/>
      <c r="P418" s="58"/>
      <c r="Q418" s="59"/>
      <c r="R418" s="38"/>
      <c r="S418" s="60"/>
      <c r="T418" s="60"/>
      <c r="U418" s="88"/>
      <c r="V418" s="38"/>
      <c r="W418" s="58"/>
      <c r="X418" s="58"/>
      <c r="Y418" s="59"/>
    </row>
    <row r="419" spans="1:25">
      <c r="A419" s="46"/>
      <c r="B419" s="41" t="s">
        <v>430</v>
      </c>
      <c r="C419" s="61" t="s">
        <v>204</v>
      </c>
      <c r="D419" s="63">
        <v>4907076</v>
      </c>
      <c r="E419" s="55"/>
      <c r="F419" s="27"/>
      <c r="G419" s="61" t="s">
        <v>204</v>
      </c>
      <c r="H419" s="63">
        <v>3467336</v>
      </c>
      <c r="I419" s="55"/>
      <c r="J419" s="27"/>
      <c r="K419" s="61" t="s">
        <v>204</v>
      </c>
      <c r="L419" s="63">
        <v>808204</v>
      </c>
      <c r="M419" s="55"/>
      <c r="N419" s="27"/>
      <c r="O419" s="61" t="s">
        <v>204</v>
      </c>
      <c r="P419" s="63">
        <v>358116</v>
      </c>
      <c r="Q419" s="55"/>
      <c r="R419" s="27"/>
      <c r="S419" s="61" t="s">
        <v>204</v>
      </c>
      <c r="T419" s="85" t="s">
        <v>286</v>
      </c>
      <c r="U419" s="61" t="s">
        <v>249</v>
      </c>
      <c r="V419" s="27"/>
      <c r="W419" s="61" t="s">
        <v>204</v>
      </c>
      <c r="X419" s="63">
        <v>9515700</v>
      </c>
      <c r="Y419" s="55"/>
    </row>
    <row r="420" spans="1:25" ht="15.75" thickBot="1">
      <c r="A420" s="46"/>
      <c r="B420" s="41"/>
      <c r="C420" s="62"/>
      <c r="D420" s="64"/>
      <c r="E420" s="65"/>
      <c r="F420" s="27"/>
      <c r="G420" s="62"/>
      <c r="H420" s="64"/>
      <c r="I420" s="65"/>
      <c r="J420" s="27"/>
      <c r="K420" s="62"/>
      <c r="L420" s="64"/>
      <c r="M420" s="65"/>
      <c r="N420" s="27"/>
      <c r="O420" s="62"/>
      <c r="P420" s="64"/>
      <c r="Q420" s="65"/>
      <c r="R420" s="27"/>
      <c r="S420" s="62"/>
      <c r="T420" s="87"/>
      <c r="U420" s="62"/>
      <c r="V420" s="27"/>
      <c r="W420" s="62"/>
      <c r="X420" s="64"/>
      <c r="Y420" s="65"/>
    </row>
    <row r="421" spans="1:25" ht="15.75" thickTop="1">
      <c r="A421" s="46"/>
      <c r="B421" s="89">
        <v>41364</v>
      </c>
      <c r="C421" s="66"/>
      <c r="D421" s="66"/>
      <c r="E421" s="66"/>
      <c r="F421" s="20"/>
      <c r="G421" s="66"/>
      <c r="H421" s="66"/>
      <c r="I421" s="66"/>
      <c r="J421" s="20"/>
      <c r="K421" s="66"/>
      <c r="L421" s="66"/>
      <c r="M421" s="66"/>
      <c r="N421" s="20"/>
      <c r="O421" s="66"/>
      <c r="P421" s="66"/>
      <c r="Q421" s="66"/>
      <c r="R421" s="20"/>
      <c r="S421" s="66"/>
      <c r="T421" s="66"/>
      <c r="U421" s="66"/>
      <c r="V421" s="20"/>
      <c r="W421" s="66"/>
      <c r="X421" s="66"/>
      <c r="Y421" s="66"/>
    </row>
    <row r="422" spans="1:25">
      <c r="A422" s="46"/>
      <c r="B422" s="39" t="s">
        <v>439</v>
      </c>
      <c r="C422" s="56" t="s">
        <v>204</v>
      </c>
      <c r="D422" s="42">
        <v>148858</v>
      </c>
      <c r="E422" s="27"/>
      <c r="F422" s="27"/>
      <c r="G422" s="56" t="s">
        <v>204</v>
      </c>
      <c r="H422" s="42">
        <v>158651</v>
      </c>
      <c r="I422" s="27"/>
      <c r="J422" s="27"/>
      <c r="K422" s="56" t="s">
        <v>204</v>
      </c>
      <c r="L422" s="40">
        <v>834</v>
      </c>
      <c r="M422" s="27"/>
      <c r="N422" s="27"/>
      <c r="O422" s="56" t="s">
        <v>204</v>
      </c>
      <c r="P422" s="40">
        <v>384</v>
      </c>
      <c r="Q422" s="27"/>
      <c r="R422" s="27"/>
      <c r="S422" s="56" t="s">
        <v>204</v>
      </c>
      <c r="T422" s="40" t="s">
        <v>206</v>
      </c>
      <c r="U422" s="27"/>
      <c r="V422" s="27"/>
      <c r="W422" s="56" t="s">
        <v>204</v>
      </c>
      <c r="X422" s="42">
        <v>308727</v>
      </c>
      <c r="Y422" s="27"/>
    </row>
    <row r="423" spans="1:25">
      <c r="A423" s="46"/>
      <c r="B423" s="39"/>
      <c r="C423" s="56"/>
      <c r="D423" s="42"/>
      <c r="E423" s="27"/>
      <c r="F423" s="27"/>
      <c r="G423" s="56"/>
      <c r="H423" s="42"/>
      <c r="I423" s="27"/>
      <c r="J423" s="27"/>
      <c r="K423" s="56"/>
      <c r="L423" s="40"/>
      <c r="M423" s="27"/>
      <c r="N423" s="27"/>
      <c r="O423" s="56"/>
      <c r="P423" s="40"/>
      <c r="Q423" s="27"/>
      <c r="R423" s="27"/>
      <c r="S423" s="56"/>
      <c r="T423" s="40"/>
      <c r="U423" s="27"/>
      <c r="V423" s="27"/>
      <c r="W423" s="56"/>
      <c r="X423" s="42"/>
      <c r="Y423" s="27"/>
    </row>
    <row r="424" spans="1:25">
      <c r="A424" s="46"/>
      <c r="B424" s="31" t="s">
        <v>440</v>
      </c>
      <c r="C424" s="57">
        <v>4559807</v>
      </c>
      <c r="D424" s="57"/>
      <c r="E424" s="38"/>
      <c r="F424" s="38"/>
      <c r="G424" s="57">
        <v>3232858</v>
      </c>
      <c r="H424" s="57"/>
      <c r="I424" s="38"/>
      <c r="J424" s="38"/>
      <c r="K424" s="57">
        <v>770822</v>
      </c>
      <c r="L424" s="57"/>
      <c r="M424" s="38"/>
      <c r="N424" s="38"/>
      <c r="O424" s="57">
        <v>310964</v>
      </c>
      <c r="P424" s="57"/>
      <c r="Q424" s="38"/>
      <c r="R424" s="38"/>
      <c r="S424" s="44" t="s">
        <v>447</v>
      </c>
      <c r="T424" s="44"/>
      <c r="U424" s="70" t="s">
        <v>249</v>
      </c>
      <c r="V424" s="38"/>
      <c r="W424" s="57">
        <v>8853624</v>
      </c>
      <c r="X424" s="57"/>
      <c r="Y424" s="38"/>
    </row>
    <row r="425" spans="1:25" ht="15.75" thickBot="1">
      <c r="A425" s="46"/>
      <c r="B425" s="31"/>
      <c r="C425" s="58"/>
      <c r="D425" s="58"/>
      <c r="E425" s="59"/>
      <c r="F425" s="38"/>
      <c r="G425" s="58"/>
      <c r="H425" s="58"/>
      <c r="I425" s="59"/>
      <c r="J425" s="38"/>
      <c r="K425" s="58"/>
      <c r="L425" s="58"/>
      <c r="M425" s="59"/>
      <c r="N425" s="38"/>
      <c r="O425" s="58"/>
      <c r="P425" s="58"/>
      <c r="Q425" s="59"/>
      <c r="R425" s="38"/>
      <c r="S425" s="60"/>
      <c r="T425" s="60"/>
      <c r="U425" s="88"/>
      <c r="V425" s="38"/>
      <c r="W425" s="58"/>
      <c r="X425" s="58"/>
      <c r="Y425" s="59"/>
    </row>
    <row r="426" spans="1:25">
      <c r="A426" s="46"/>
      <c r="B426" s="41" t="s">
        <v>430</v>
      </c>
      <c r="C426" s="61" t="s">
        <v>204</v>
      </c>
      <c r="D426" s="63">
        <v>4708665</v>
      </c>
      <c r="E426" s="55"/>
      <c r="F426" s="27"/>
      <c r="G426" s="61" t="s">
        <v>204</v>
      </c>
      <c r="H426" s="63">
        <v>3391509</v>
      </c>
      <c r="I426" s="55"/>
      <c r="J426" s="27"/>
      <c r="K426" s="61" t="s">
        <v>204</v>
      </c>
      <c r="L426" s="63">
        <v>771656</v>
      </c>
      <c r="M426" s="55"/>
      <c r="N426" s="27"/>
      <c r="O426" s="61" t="s">
        <v>204</v>
      </c>
      <c r="P426" s="63">
        <v>311348</v>
      </c>
      <c r="Q426" s="55"/>
      <c r="R426" s="27"/>
      <c r="S426" s="61" t="s">
        <v>204</v>
      </c>
      <c r="T426" s="85" t="s">
        <v>447</v>
      </c>
      <c r="U426" s="61" t="s">
        <v>249</v>
      </c>
      <c r="V426" s="27"/>
      <c r="W426" s="61" t="s">
        <v>204</v>
      </c>
      <c r="X426" s="63">
        <v>9162351</v>
      </c>
      <c r="Y426" s="55"/>
    </row>
    <row r="427" spans="1:25" ht="15.75" thickBot="1">
      <c r="A427" s="46"/>
      <c r="B427" s="41"/>
      <c r="C427" s="62"/>
      <c r="D427" s="64"/>
      <c r="E427" s="65"/>
      <c r="F427" s="27"/>
      <c r="G427" s="62"/>
      <c r="H427" s="64"/>
      <c r="I427" s="65"/>
      <c r="J427" s="27"/>
      <c r="K427" s="62"/>
      <c r="L427" s="64"/>
      <c r="M427" s="65"/>
      <c r="N427" s="27"/>
      <c r="O427" s="62"/>
      <c r="P427" s="64"/>
      <c r="Q427" s="65"/>
      <c r="R427" s="27"/>
      <c r="S427" s="62"/>
      <c r="T427" s="87"/>
      <c r="U427" s="62"/>
      <c r="V427" s="27"/>
      <c r="W427" s="62"/>
      <c r="X427" s="64"/>
      <c r="Y427" s="65"/>
    </row>
    <row r="428" spans="1:25" ht="15.75" thickTop="1"/>
  </sheetData>
  <mergeCells count="2712">
    <mergeCell ref="A400:A427"/>
    <mergeCell ref="B400:Y400"/>
    <mergeCell ref="B401:Y401"/>
    <mergeCell ref="A337:A371"/>
    <mergeCell ref="B337:Y337"/>
    <mergeCell ref="B338:Y338"/>
    <mergeCell ref="A372:A399"/>
    <mergeCell ref="B372:Y372"/>
    <mergeCell ref="B373:Y373"/>
    <mergeCell ref="A254:A273"/>
    <mergeCell ref="B254:Y254"/>
    <mergeCell ref="B255:Y255"/>
    <mergeCell ref="A274:A336"/>
    <mergeCell ref="B274:Y274"/>
    <mergeCell ref="B275:Y275"/>
    <mergeCell ref="A165:A183"/>
    <mergeCell ref="B165:Y165"/>
    <mergeCell ref="B166:Y166"/>
    <mergeCell ref="A184:A253"/>
    <mergeCell ref="B184:Y184"/>
    <mergeCell ref="B185:Y185"/>
    <mergeCell ref="A101:A141"/>
    <mergeCell ref="B101:Y101"/>
    <mergeCell ref="B102:Y102"/>
    <mergeCell ref="A142:A164"/>
    <mergeCell ref="B142:Y142"/>
    <mergeCell ref="B143:Y143"/>
    <mergeCell ref="A53:A74"/>
    <mergeCell ref="B53:Y53"/>
    <mergeCell ref="B54:Y54"/>
    <mergeCell ref="A75:A100"/>
    <mergeCell ref="B75:Y75"/>
    <mergeCell ref="B76:Y76"/>
    <mergeCell ref="A1:A2"/>
    <mergeCell ref="B1:Y1"/>
    <mergeCell ref="B2:Y2"/>
    <mergeCell ref="B3:Y3"/>
    <mergeCell ref="A4:A52"/>
    <mergeCell ref="B4:Y4"/>
    <mergeCell ref="B5:Y5"/>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1:E421"/>
    <mergeCell ref="G421:I421"/>
    <mergeCell ref="K421:M421"/>
    <mergeCell ref="O421:Q421"/>
    <mergeCell ref="S421:U421"/>
    <mergeCell ref="W421:Y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4:E414"/>
    <mergeCell ref="G414:I414"/>
    <mergeCell ref="K414:M414"/>
    <mergeCell ref="O414:Q414"/>
    <mergeCell ref="S414:U414"/>
    <mergeCell ref="W414:Y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E407"/>
    <mergeCell ref="G407:I407"/>
    <mergeCell ref="K407:M407"/>
    <mergeCell ref="O407:Q407"/>
    <mergeCell ref="S407:U407"/>
    <mergeCell ref="W407:Y407"/>
    <mergeCell ref="R404:R406"/>
    <mergeCell ref="S404:U404"/>
    <mergeCell ref="S405:U405"/>
    <mergeCell ref="S406:U406"/>
    <mergeCell ref="V404:V406"/>
    <mergeCell ref="W404:Y406"/>
    <mergeCell ref="K404:M404"/>
    <mergeCell ref="K405:M405"/>
    <mergeCell ref="K406:M406"/>
    <mergeCell ref="N404:N406"/>
    <mergeCell ref="O404:Q404"/>
    <mergeCell ref="O405:Q405"/>
    <mergeCell ref="O406:Q406"/>
    <mergeCell ref="B402:Y402"/>
    <mergeCell ref="B404:B406"/>
    <mergeCell ref="C404:E404"/>
    <mergeCell ref="C405:E405"/>
    <mergeCell ref="C406:E406"/>
    <mergeCell ref="F404:F406"/>
    <mergeCell ref="G404:I404"/>
    <mergeCell ref="G405:I405"/>
    <mergeCell ref="G406:I406"/>
    <mergeCell ref="J404:J406"/>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6:E386"/>
    <mergeCell ref="G386:I386"/>
    <mergeCell ref="K386:M386"/>
    <mergeCell ref="O386:Q386"/>
    <mergeCell ref="S386:U386"/>
    <mergeCell ref="W386:Y386"/>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6:R378"/>
    <mergeCell ref="S376:U378"/>
    <mergeCell ref="V376:V378"/>
    <mergeCell ref="W376:Y378"/>
    <mergeCell ref="C379:E379"/>
    <mergeCell ref="G379:I379"/>
    <mergeCell ref="K379:M379"/>
    <mergeCell ref="O379:Q379"/>
    <mergeCell ref="S379:U379"/>
    <mergeCell ref="W379:Y379"/>
    <mergeCell ref="K376:M376"/>
    <mergeCell ref="K377:M377"/>
    <mergeCell ref="K378:M378"/>
    <mergeCell ref="N376:N378"/>
    <mergeCell ref="O376:Q376"/>
    <mergeCell ref="O377:Q377"/>
    <mergeCell ref="O378:Q378"/>
    <mergeCell ref="B374:Y374"/>
    <mergeCell ref="B376:B378"/>
    <mergeCell ref="C376:E376"/>
    <mergeCell ref="C377:E377"/>
    <mergeCell ref="C378:E378"/>
    <mergeCell ref="F376:F378"/>
    <mergeCell ref="G376:I376"/>
    <mergeCell ref="G377:I377"/>
    <mergeCell ref="G378:I378"/>
    <mergeCell ref="J376:J378"/>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5:E345"/>
    <mergeCell ref="G345:I345"/>
    <mergeCell ref="K345:M345"/>
    <mergeCell ref="O345:Q345"/>
    <mergeCell ref="S345:U345"/>
    <mergeCell ref="W345:Y345"/>
    <mergeCell ref="R341:R343"/>
    <mergeCell ref="S341:U343"/>
    <mergeCell ref="V341:V343"/>
    <mergeCell ref="W341:Y343"/>
    <mergeCell ref="C344:E344"/>
    <mergeCell ref="G344:I344"/>
    <mergeCell ref="K344:M344"/>
    <mergeCell ref="O344:Q344"/>
    <mergeCell ref="S344:U344"/>
    <mergeCell ref="W344:Y344"/>
    <mergeCell ref="K341:M341"/>
    <mergeCell ref="K342:M342"/>
    <mergeCell ref="K343:M343"/>
    <mergeCell ref="N341:N343"/>
    <mergeCell ref="O341:Q341"/>
    <mergeCell ref="O342:Q342"/>
    <mergeCell ref="O343:Q343"/>
    <mergeCell ref="B339:Y339"/>
    <mergeCell ref="B341:B343"/>
    <mergeCell ref="C341:E341"/>
    <mergeCell ref="C342:E342"/>
    <mergeCell ref="C343:E343"/>
    <mergeCell ref="F341:F343"/>
    <mergeCell ref="G341:I341"/>
    <mergeCell ref="G342:I342"/>
    <mergeCell ref="G343:I343"/>
    <mergeCell ref="J341:J343"/>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9:E309"/>
    <mergeCell ref="G309:I309"/>
    <mergeCell ref="K309:M309"/>
    <mergeCell ref="O309:Q309"/>
    <mergeCell ref="S309:U309"/>
    <mergeCell ref="W309:Y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W278:Y280"/>
    <mergeCell ref="C281:E281"/>
    <mergeCell ref="G281:I281"/>
    <mergeCell ref="K281:M281"/>
    <mergeCell ref="O281:Q281"/>
    <mergeCell ref="S281:U281"/>
    <mergeCell ref="W281:Y281"/>
    <mergeCell ref="O278:Q278"/>
    <mergeCell ref="O279:Q279"/>
    <mergeCell ref="O280:Q280"/>
    <mergeCell ref="R278:R280"/>
    <mergeCell ref="S278:U280"/>
    <mergeCell ref="V278:V280"/>
    <mergeCell ref="G280:I280"/>
    <mergeCell ref="J278:J280"/>
    <mergeCell ref="K278:M278"/>
    <mergeCell ref="K279:M279"/>
    <mergeCell ref="K280:M280"/>
    <mergeCell ref="N278:N280"/>
    <mergeCell ref="C272:D272"/>
    <mergeCell ref="G272:H272"/>
    <mergeCell ref="B276:Y276"/>
    <mergeCell ref="B278:B280"/>
    <mergeCell ref="C278:E278"/>
    <mergeCell ref="C279:E279"/>
    <mergeCell ref="C280:E280"/>
    <mergeCell ref="F278:F280"/>
    <mergeCell ref="G278:I278"/>
    <mergeCell ref="G279:I279"/>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C264:D264"/>
    <mergeCell ref="G264:H264"/>
    <mergeCell ref="C265:E265"/>
    <mergeCell ref="G265:I265"/>
    <mergeCell ref="C260:E260"/>
    <mergeCell ref="G260:I260"/>
    <mergeCell ref="C261:E261"/>
    <mergeCell ref="G261:I261"/>
    <mergeCell ref="B262:B263"/>
    <mergeCell ref="C262:C263"/>
    <mergeCell ref="D262:D263"/>
    <mergeCell ref="E262:E263"/>
    <mergeCell ref="F262:F263"/>
    <mergeCell ref="G262:G263"/>
    <mergeCell ref="N252:N253"/>
    <mergeCell ref="O252:O253"/>
    <mergeCell ref="B256:I256"/>
    <mergeCell ref="B258:B259"/>
    <mergeCell ref="C258:I258"/>
    <mergeCell ref="C259:I259"/>
    <mergeCell ref="H252:H253"/>
    <mergeCell ref="I252:I253"/>
    <mergeCell ref="J252:J253"/>
    <mergeCell ref="K252:K253"/>
    <mergeCell ref="L252:L253"/>
    <mergeCell ref="M252:M253"/>
    <mergeCell ref="B252:B253"/>
    <mergeCell ref="C252:C253"/>
    <mergeCell ref="D252:D253"/>
    <mergeCell ref="E252:E253"/>
    <mergeCell ref="F252:F253"/>
    <mergeCell ref="G252:G253"/>
    <mergeCell ref="I250:I251"/>
    <mergeCell ref="J250:J251"/>
    <mergeCell ref="K250:K251"/>
    <mergeCell ref="L250:L251"/>
    <mergeCell ref="M250:N251"/>
    <mergeCell ref="O250:O251"/>
    <mergeCell ref="B250:B251"/>
    <mergeCell ref="C250:C251"/>
    <mergeCell ref="D250:D251"/>
    <mergeCell ref="E250:E251"/>
    <mergeCell ref="F250:G251"/>
    <mergeCell ref="H250:H251"/>
    <mergeCell ref="I248:I249"/>
    <mergeCell ref="J248:J249"/>
    <mergeCell ref="K248:K249"/>
    <mergeCell ref="L248:L249"/>
    <mergeCell ref="M248:N249"/>
    <mergeCell ref="O248:O249"/>
    <mergeCell ref="B248:B249"/>
    <mergeCell ref="C248:C249"/>
    <mergeCell ref="D248:D249"/>
    <mergeCell ref="E248:E249"/>
    <mergeCell ref="F248:G249"/>
    <mergeCell ref="H248:H249"/>
    <mergeCell ref="I246:I247"/>
    <mergeCell ref="J246:J247"/>
    <mergeCell ref="K246:K247"/>
    <mergeCell ref="L246:L247"/>
    <mergeCell ref="M246:N247"/>
    <mergeCell ref="O246:O247"/>
    <mergeCell ref="B246:B247"/>
    <mergeCell ref="C246:C247"/>
    <mergeCell ref="D246:D247"/>
    <mergeCell ref="E246:E247"/>
    <mergeCell ref="F246:G247"/>
    <mergeCell ref="H246:H247"/>
    <mergeCell ref="I244:I245"/>
    <mergeCell ref="J244:J245"/>
    <mergeCell ref="K244:K245"/>
    <mergeCell ref="L244:L245"/>
    <mergeCell ref="M244:N245"/>
    <mergeCell ref="O244:O245"/>
    <mergeCell ref="K242:K243"/>
    <mergeCell ref="L242:L243"/>
    <mergeCell ref="M242:N243"/>
    <mergeCell ref="O242:O243"/>
    <mergeCell ref="B244:B245"/>
    <mergeCell ref="C244:C245"/>
    <mergeCell ref="D244:D245"/>
    <mergeCell ref="E244:E245"/>
    <mergeCell ref="F244:G245"/>
    <mergeCell ref="H244:H245"/>
    <mergeCell ref="N240:N241"/>
    <mergeCell ref="O240:O241"/>
    <mergeCell ref="B242:B243"/>
    <mergeCell ref="C242:C243"/>
    <mergeCell ref="D242:D243"/>
    <mergeCell ref="E242:E243"/>
    <mergeCell ref="F242:G243"/>
    <mergeCell ref="H242:H243"/>
    <mergeCell ref="I242:I243"/>
    <mergeCell ref="J242:J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7:N238"/>
    <mergeCell ref="O237:O238"/>
    <mergeCell ref="C239:D239"/>
    <mergeCell ref="F239:H239"/>
    <mergeCell ref="J239:K239"/>
    <mergeCell ref="M239:O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5:I236"/>
    <mergeCell ref="J235:J236"/>
    <mergeCell ref="K235:K236"/>
    <mergeCell ref="L235:L236"/>
    <mergeCell ref="M235:N236"/>
    <mergeCell ref="O235:O236"/>
    <mergeCell ref="B235:B236"/>
    <mergeCell ref="C235:C236"/>
    <mergeCell ref="D235:D236"/>
    <mergeCell ref="E235:E236"/>
    <mergeCell ref="F235:G236"/>
    <mergeCell ref="H235:H236"/>
    <mergeCell ref="I233:I234"/>
    <mergeCell ref="J233:J234"/>
    <mergeCell ref="K233:K234"/>
    <mergeCell ref="L233:L234"/>
    <mergeCell ref="M233:N234"/>
    <mergeCell ref="O233:O234"/>
    <mergeCell ref="B233:B234"/>
    <mergeCell ref="C233:C234"/>
    <mergeCell ref="D233:D234"/>
    <mergeCell ref="E233:E234"/>
    <mergeCell ref="F233:G234"/>
    <mergeCell ref="H233:H234"/>
    <mergeCell ref="I231:I232"/>
    <mergeCell ref="J231:J232"/>
    <mergeCell ref="K231:K232"/>
    <mergeCell ref="L231:L232"/>
    <mergeCell ref="M231:N232"/>
    <mergeCell ref="O231:O232"/>
    <mergeCell ref="B231:B232"/>
    <mergeCell ref="C231:C232"/>
    <mergeCell ref="D231:D232"/>
    <mergeCell ref="E231:E232"/>
    <mergeCell ref="F231:G232"/>
    <mergeCell ref="H231:H232"/>
    <mergeCell ref="I229:I230"/>
    <mergeCell ref="J229:J230"/>
    <mergeCell ref="K229:K230"/>
    <mergeCell ref="L229:L230"/>
    <mergeCell ref="M229:N230"/>
    <mergeCell ref="O229:O230"/>
    <mergeCell ref="K227:K228"/>
    <mergeCell ref="L227:L228"/>
    <mergeCell ref="M227:N228"/>
    <mergeCell ref="O227:O228"/>
    <mergeCell ref="B229:B230"/>
    <mergeCell ref="C229:C230"/>
    <mergeCell ref="D229:D230"/>
    <mergeCell ref="E229:E230"/>
    <mergeCell ref="F229:G230"/>
    <mergeCell ref="H229:H230"/>
    <mergeCell ref="N225:N226"/>
    <mergeCell ref="O225:O226"/>
    <mergeCell ref="B227:B228"/>
    <mergeCell ref="C227:C228"/>
    <mergeCell ref="D227:D228"/>
    <mergeCell ref="E227:E228"/>
    <mergeCell ref="F227:G228"/>
    <mergeCell ref="H227:H228"/>
    <mergeCell ref="I227:I228"/>
    <mergeCell ref="J227:J228"/>
    <mergeCell ref="H225:H226"/>
    <mergeCell ref="I225:I226"/>
    <mergeCell ref="J225:J226"/>
    <mergeCell ref="K225:K226"/>
    <mergeCell ref="L225:L226"/>
    <mergeCell ref="M225:M226"/>
    <mergeCell ref="C224:D224"/>
    <mergeCell ref="F224:H224"/>
    <mergeCell ref="J224:K224"/>
    <mergeCell ref="M224:O224"/>
    <mergeCell ref="B225:B226"/>
    <mergeCell ref="C225:C226"/>
    <mergeCell ref="D225:D226"/>
    <mergeCell ref="E225:E226"/>
    <mergeCell ref="F225:F226"/>
    <mergeCell ref="G225:G226"/>
    <mergeCell ref="N221:N222"/>
    <mergeCell ref="O221:O222"/>
    <mergeCell ref="C223:D223"/>
    <mergeCell ref="F223:H223"/>
    <mergeCell ref="J223:K223"/>
    <mergeCell ref="M223:O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I219:I220"/>
    <mergeCell ref="J219:J220"/>
    <mergeCell ref="K219:K220"/>
    <mergeCell ref="L219:L220"/>
    <mergeCell ref="M219:N220"/>
    <mergeCell ref="O219:O220"/>
    <mergeCell ref="B219:B220"/>
    <mergeCell ref="C219:C220"/>
    <mergeCell ref="D219:D220"/>
    <mergeCell ref="E219:E220"/>
    <mergeCell ref="F219:G220"/>
    <mergeCell ref="H219:H220"/>
    <mergeCell ref="I217:I218"/>
    <mergeCell ref="J217:J218"/>
    <mergeCell ref="K217:K218"/>
    <mergeCell ref="L217:L218"/>
    <mergeCell ref="M217:N218"/>
    <mergeCell ref="O217:O218"/>
    <mergeCell ref="B217:B218"/>
    <mergeCell ref="C217:C218"/>
    <mergeCell ref="D217:D218"/>
    <mergeCell ref="E217:E218"/>
    <mergeCell ref="F217:G218"/>
    <mergeCell ref="H217:H218"/>
    <mergeCell ref="I215:I216"/>
    <mergeCell ref="J215:J216"/>
    <mergeCell ref="K215:K216"/>
    <mergeCell ref="L215:L216"/>
    <mergeCell ref="M215:N216"/>
    <mergeCell ref="O215:O216"/>
    <mergeCell ref="B215:B216"/>
    <mergeCell ref="C215:C216"/>
    <mergeCell ref="D215:D216"/>
    <mergeCell ref="E215:E216"/>
    <mergeCell ref="F215:G216"/>
    <mergeCell ref="H215:H216"/>
    <mergeCell ref="I213:I214"/>
    <mergeCell ref="J213:J214"/>
    <mergeCell ref="K213:K214"/>
    <mergeCell ref="L213:L214"/>
    <mergeCell ref="M213:N214"/>
    <mergeCell ref="O213:O214"/>
    <mergeCell ref="K211:K212"/>
    <mergeCell ref="L211:L212"/>
    <mergeCell ref="M211:N212"/>
    <mergeCell ref="O211:O212"/>
    <mergeCell ref="B213:B214"/>
    <mergeCell ref="C213:C214"/>
    <mergeCell ref="D213:D214"/>
    <mergeCell ref="E213:E214"/>
    <mergeCell ref="F213:G214"/>
    <mergeCell ref="H213:H214"/>
    <mergeCell ref="N209:N210"/>
    <mergeCell ref="O209:O210"/>
    <mergeCell ref="B211:B212"/>
    <mergeCell ref="C211:C212"/>
    <mergeCell ref="D211:D212"/>
    <mergeCell ref="E211:E212"/>
    <mergeCell ref="F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6:N207"/>
    <mergeCell ref="O206:O207"/>
    <mergeCell ref="C208:D208"/>
    <mergeCell ref="F208:H208"/>
    <mergeCell ref="J208:K208"/>
    <mergeCell ref="M208:O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I204:I205"/>
    <mergeCell ref="J204:J205"/>
    <mergeCell ref="K204:K205"/>
    <mergeCell ref="L204:L205"/>
    <mergeCell ref="M204:N205"/>
    <mergeCell ref="O204:O205"/>
    <mergeCell ref="B204:B205"/>
    <mergeCell ref="C204:C205"/>
    <mergeCell ref="D204:D205"/>
    <mergeCell ref="E204:E205"/>
    <mergeCell ref="F204:G205"/>
    <mergeCell ref="H204:H205"/>
    <mergeCell ref="I202:I203"/>
    <mergeCell ref="J202:J203"/>
    <mergeCell ref="K202:K203"/>
    <mergeCell ref="L202:L203"/>
    <mergeCell ref="M202:N203"/>
    <mergeCell ref="O202:O203"/>
    <mergeCell ref="B202:B203"/>
    <mergeCell ref="C202:C203"/>
    <mergeCell ref="D202:D203"/>
    <mergeCell ref="E202:E203"/>
    <mergeCell ref="F202:G203"/>
    <mergeCell ref="H202:H203"/>
    <mergeCell ref="I200:I201"/>
    <mergeCell ref="J200:J201"/>
    <mergeCell ref="K200:K201"/>
    <mergeCell ref="L200:L201"/>
    <mergeCell ref="M200:N201"/>
    <mergeCell ref="O200:O201"/>
    <mergeCell ref="B200:B201"/>
    <mergeCell ref="C200:C201"/>
    <mergeCell ref="D200:D201"/>
    <mergeCell ref="E200:E201"/>
    <mergeCell ref="F200:G201"/>
    <mergeCell ref="H200:H201"/>
    <mergeCell ref="I198:I199"/>
    <mergeCell ref="J198:J199"/>
    <mergeCell ref="K198:K199"/>
    <mergeCell ref="L198:L199"/>
    <mergeCell ref="M198:N199"/>
    <mergeCell ref="O198:O199"/>
    <mergeCell ref="K196:K197"/>
    <mergeCell ref="L196:L197"/>
    <mergeCell ref="M196:N197"/>
    <mergeCell ref="O196:O197"/>
    <mergeCell ref="B198:B199"/>
    <mergeCell ref="C198:C199"/>
    <mergeCell ref="D198:D199"/>
    <mergeCell ref="E198:E199"/>
    <mergeCell ref="F198:G199"/>
    <mergeCell ref="H198:H199"/>
    <mergeCell ref="N194:N195"/>
    <mergeCell ref="O194:O195"/>
    <mergeCell ref="B196:B197"/>
    <mergeCell ref="C196:C197"/>
    <mergeCell ref="D196:D197"/>
    <mergeCell ref="E196:E197"/>
    <mergeCell ref="F196:G197"/>
    <mergeCell ref="H196:H197"/>
    <mergeCell ref="I196:I197"/>
    <mergeCell ref="J196:J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D192"/>
    <mergeCell ref="F192:H192"/>
    <mergeCell ref="J192:K192"/>
    <mergeCell ref="M192:O192"/>
    <mergeCell ref="C193:D193"/>
    <mergeCell ref="F193:H193"/>
    <mergeCell ref="J193:K193"/>
    <mergeCell ref="M193:O193"/>
    <mergeCell ref="I189:I191"/>
    <mergeCell ref="J189:K189"/>
    <mergeCell ref="J190:K190"/>
    <mergeCell ref="J191:K191"/>
    <mergeCell ref="L189:L191"/>
    <mergeCell ref="M189:O191"/>
    <mergeCell ref="B189:B191"/>
    <mergeCell ref="C189:D189"/>
    <mergeCell ref="C190:D190"/>
    <mergeCell ref="C191:D191"/>
    <mergeCell ref="E189:E191"/>
    <mergeCell ref="F189:H191"/>
    <mergeCell ref="N182:N183"/>
    <mergeCell ref="O182:O183"/>
    <mergeCell ref="P182:P183"/>
    <mergeCell ref="Q182:Q183"/>
    <mergeCell ref="B186:O186"/>
    <mergeCell ref="C188:H188"/>
    <mergeCell ref="J188:O188"/>
    <mergeCell ref="H182:H183"/>
    <mergeCell ref="I182:I183"/>
    <mergeCell ref="J182:J183"/>
    <mergeCell ref="K182:K183"/>
    <mergeCell ref="L182:L183"/>
    <mergeCell ref="M182:M183"/>
    <mergeCell ref="M180:M181"/>
    <mergeCell ref="N180:N181"/>
    <mergeCell ref="O180:P181"/>
    <mergeCell ref="Q180:Q181"/>
    <mergeCell ref="B182:B183"/>
    <mergeCell ref="C182:C183"/>
    <mergeCell ref="D182:D183"/>
    <mergeCell ref="E182:E183"/>
    <mergeCell ref="F182:F183"/>
    <mergeCell ref="G182:G183"/>
    <mergeCell ref="N178:N179"/>
    <mergeCell ref="O178:Q179"/>
    <mergeCell ref="B180:B181"/>
    <mergeCell ref="C180:D181"/>
    <mergeCell ref="E180:E181"/>
    <mergeCell ref="F180:F181"/>
    <mergeCell ref="G180:H181"/>
    <mergeCell ref="I180:I181"/>
    <mergeCell ref="J180:J181"/>
    <mergeCell ref="K180:L181"/>
    <mergeCell ref="B178:B179"/>
    <mergeCell ref="C178:E179"/>
    <mergeCell ref="F178:F179"/>
    <mergeCell ref="G178:I179"/>
    <mergeCell ref="J178:J179"/>
    <mergeCell ref="K178:M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J171:J172"/>
    <mergeCell ref="K171:M171"/>
    <mergeCell ref="K172:M172"/>
    <mergeCell ref="N171:N172"/>
    <mergeCell ref="O171:Q171"/>
    <mergeCell ref="O172:Q172"/>
    <mergeCell ref="B171:B172"/>
    <mergeCell ref="C171:E171"/>
    <mergeCell ref="C172:E172"/>
    <mergeCell ref="F171:F172"/>
    <mergeCell ref="G171:I171"/>
    <mergeCell ref="G172:I172"/>
    <mergeCell ref="H163:H164"/>
    <mergeCell ref="I163:I164"/>
    <mergeCell ref="B167:Q167"/>
    <mergeCell ref="B169:B170"/>
    <mergeCell ref="C169:I169"/>
    <mergeCell ref="C170:I170"/>
    <mergeCell ref="J169:J170"/>
    <mergeCell ref="K169:Q169"/>
    <mergeCell ref="K170:Q170"/>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H156"/>
    <mergeCell ref="I155:I156"/>
    <mergeCell ref="H150:H151"/>
    <mergeCell ref="I150:I151"/>
    <mergeCell ref="B152:B153"/>
    <mergeCell ref="C152:D153"/>
    <mergeCell ref="E152:E153"/>
    <mergeCell ref="F152:F153"/>
    <mergeCell ref="G152:H153"/>
    <mergeCell ref="I152:I153"/>
    <mergeCell ref="C148:E148"/>
    <mergeCell ref="G148:I148"/>
    <mergeCell ref="C149:E149"/>
    <mergeCell ref="G149:I149"/>
    <mergeCell ref="B150:B151"/>
    <mergeCell ref="C150:C151"/>
    <mergeCell ref="D150:D151"/>
    <mergeCell ref="E150:E151"/>
    <mergeCell ref="F150:F151"/>
    <mergeCell ref="G150:G151"/>
    <mergeCell ref="T140:T141"/>
    <mergeCell ref="U140:U141"/>
    <mergeCell ref="B144:I144"/>
    <mergeCell ref="B146:B147"/>
    <mergeCell ref="C146:I146"/>
    <mergeCell ref="C147:I147"/>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R105:R107"/>
    <mergeCell ref="S105:U105"/>
    <mergeCell ref="S106:U106"/>
    <mergeCell ref="S107:U107"/>
    <mergeCell ref="C108:E108"/>
    <mergeCell ref="G108:I108"/>
    <mergeCell ref="K108:M108"/>
    <mergeCell ref="O108:Q108"/>
    <mergeCell ref="S108:U108"/>
    <mergeCell ref="K105:M105"/>
    <mergeCell ref="K106:M106"/>
    <mergeCell ref="K107:M107"/>
    <mergeCell ref="N105:N107"/>
    <mergeCell ref="O105:Q105"/>
    <mergeCell ref="O106:Q106"/>
    <mergeCell ref="O107:Q107"/>
    <mergeCell ref="B103:U103"/>
    <mergeCell ref="B105:B107"/>
    <mergeCell ref="C105:E105"/>
    <mergeCell ref="C106:E106"/>
    <mergeCell ref="C107:E107"/>
    <mergeCell ref="F105:F107"/>
    <mergeCell ref="G105:I105"/>
    <mergeCell ref="G106:I106"/>
    <mergeCell ref="G107:I107"/>
    <mergeCell ref="J105:J107"/>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S79:U79"/>
    <mergeCell ref="S80:U80"/>
    <mergeCell ref="S81:U81"/>
    <mergeCell ref="S82:U82"/>
    <mergeCell ref="V79:V82"/>
    <mergeCell ref="W79:Y79"/>
    <mergeCell ref="W80:Y80"/>
    <mergeCell ref="W81:Y81"/>
    <mergeCell ref="W82:Y82"/>
    <mergeCell ref="N79:N82"/>
    <mergeCell ref="O79:Q79"/>
    <mergeCell ref="O80:Q80"/>
    <mergeCell ref="O81:Q81"/>
    <mergeCell ref="O82:Q82"/>
    <mergeCell ref="R79:R82"/>
    <mergeCell ref="G80:I80"/>
    <mergeCell ref="G81:I81"/>
    <mergeCell ref="G82:I82"/>
    <mergeCell ref="J79:J82"/>
    <mergeCell ref="K79:M79"/>
    <mergeCell ref="K80:M80"/>
    <mergeCell ref="K81:M81"/>
    <mergeCell ref="K82:M82"/>
    <mergeCell ref="H73:H74"/>
    <mergeCell ref="I73:I74"/>
    <mergeCell ref="B77:Y77"/>
    <mergeCell ref="B79:B82"/>
    <mergeCell ref="C79:E79"/>
    <mergeCell ref="C80:E80"/>
    <mergeCell ref="C81:E81"/>
    <mergeCell ref="C82:E82"/>
    <mergeCell ref="F79:F82"/>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5:I55"/>
    <mergeCell ref="B57:B58"/>
    <mergeCell ref="C57:E57"/>
    <mergeCell ref="C58:E58"/>
    <mergeCell ref="F57:F58"/>
    <mergeCell ref="G57:I57"/>
    <mergeCell ref="G58:I58"/>
    <mergeCell ref="J51:J52"/>
    <mergeCell ref="K51:K52"/>
    <mergeCell ref="L51:L52"/>
    <mergeCell ref="M51:M52"/>
    <mergeCell ref="N51:N52"/>
    <mergeCell ref="O51:O52"/>
    <mergeCell ref="C50:D50"/>
    <mergeCell ref="J50:K50"/>
    <mergeCell ref="B51:B52"/>
    <mergeCell ref="C51:C52"/>
    <mergeCell ref="D51:D52"/>
    <mergeCell ref="E51:E52"/>
    <mergeCell ref="F51:F52"/>
    <mergeCell ref="G51:G52"/>
    <mergeCell ref="H51:H52"/>
    <mergeCell ref="I51:I52"/>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C43:E43"/>
    <mergeCell ref="G43:H43"/>
    <mergeCell ref="J43:L43"/>
    <mergeCell ref="N43:O43"/>
    <mergeCell ref="B44:B45"/>
    <mergeCell ref="C44:D45"/>
    <mergeCell ref="E44:E45"/>
    <mergeCell ref="F44:F45"/>
    <mergeCell ref="G44:G45"/>
    <mergeCell ref="H44:H45"/>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C19:E19"/>
    <mergeCell ref="G19:H19"/>
    <mergeCell ref="J19:L19"/>
    <mergeCell ref="N19:O19"/>
    <mergeCell ref="B20:B21"/>
    <mergeCell ref="C20:D21"/>
    <mergeCell ref="E20:E21"/>
    <mergeCell ref="F20:F21"/>
    <mergeCell ref="G20:G21"/>
    <mergeCell ref="H20:H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M8:M9"/>
    <mergeCell ref="N8:O8"/>
    <mergeCell ref="N9:O9"/>
    <mergeCell ref="C10:E10"/>
    <mergeCell ref="G10:H10"/>
    <mergeCell ref="J10:L10"/>
    <mergeCell ref="N10:O10"/>
    <mergeCell ref="B6:O6"/>
    <mergeCell ref="B8:B9"/>
    <mergeCell ref="C8:E8"/>
    <mergeCell ref="C9:E9"/>
    <mergeCell ref="F8:F9"/>
    <mergeCell ref="G8:H8"/>
    <mergeCell ref="G9:H9"/>
    <mergeCell ref="I8:I9"/>
    <mergeCell ref="J8:L8"/>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7" t="s">
        <v>906</v>
      </c>
      <c r="B1" s="7" t="s">
        <v>1</v>
      </c>
      <c r="C1" s="7"/>
      <c r="D1" s="7"/>
      <c r="E1" s="7"/>
      <c r="F1" s="7"/>
      <c r="G1" s="7"/>
      <c r="H1" s="7"/>
      <c r="I1" s="7"/>
    </row>
    <row r="2" spans="1:9" ht="15" customHeight="1">
      <c r="A2" s="7"/>
      <c r="B2" s="7" t="s">
        <v>2</v>
      </c>
      <c r="C2" s="7"/>
      <c r="D2" s="7"/>
      <c r="E2" s="7"/>
      <c r="F2" s="7"/>
      <c r="G2" s="7"/>
      <c r="H2" s="7"/>
      <c r="I2" s="7"/>
    </row>
    <row r="3" spans="1:9" ht="30">
      <c r="A3" s="3" t="s">
        <v>449</v>
      </c>
      <c r="B3" s="45" t="s">
        <v>5</v>
      </c>
      <c r="C3" s="45"/>
      <c r="D3" s="45"/>
      <c r="E3" s="45"/>
      <c r="F3" s="45"/>
      <c r="G3" s="45"/>
      <c r="H3" s="45"/>
      <c r="I3" s="45"/>
    </row>
    <row r="4" spans="1:9" ht="15" customHeight="1">
      <c r="A4" s="46" t="s">
        <v>907</v>
      </c>
      <c r="B4" s="45" t="s">
        <v>5</v>
      </c>
      <c r="C4" s="45"/>
      <c r="D4" s="45"/>
      <c r="E4" s="45"/>
      <c r="F4" s="45"/>
      <c r="G4" s="45"/>
      <c r="H4" s="45"/>
      <c r="I4" s="45"/>
    </row>
    <row r="5" spans="1:9">
      <c r="A5" s="46"/>
      <c r="B5" s="56" t="s">
        <v>908</v>
      </c>
      <c r="C5" s="56"/>
      <c r="D5" s="56"/>
      <c r="E5" s="56"/>
      <c r="F5" s="56"/>
      <c r="G5" s="56"/>
      <c r="H5" s="56"/>
      <c r="I5" s="56"/>
    </row>
    <row r="6" spans="1:9">
      <c r="A6" s="46"/>
      <c r="B6" s="26"/>
      <c r="C6" s="26"/>
      <c r="D6" s="26"/>
      <c r="E6" s="26"/>
      <c r="F6" s="26"/>
      <c r="G6" s="26"/>
      <c r="H6" s="26"/>
      <c r="I6" s="26"/>
    </row>
    <row r="7" spans="1:9">
      <c r="A7" s="46"/>
      <c r="B7" s="13"/>
      <c r="C7" s="13"/>
      <c r="D7" s="13"/>
      <c r="E7" s="13"/>
      <c r="F7" s="13"/>
      <c r="G7" s="13"/>
      <c r="H7" s="13"/>
      <c r="I7" s="13"/>
    </row>
    <row r="8" spans="1:9" ht="15.75" thickBot="1">
      <c r="A8" s="46"/>
      <c r="B8" s="14"/>
      <c r="C8" s="113">
        <v>41729</v>
      </c>
      <c r="D8" s="113"/>
      <c r="E8" s="113"/>
      <c r="F8" s="14"/>
      <c r="G8" s="113">
        <v>41639</v>
      </c>
      <c r="H8" s="113"/>
      <c r="I8" s="113"/>
    </row>
    <row r="9" spans="1:9">
      <c r="A9" s="46"/>
      <c r="B9" s="31" t="s">
        <v>41</v>
      </c>
      <c r="C9" s="32" t="s">
        <v>204</v>
      </c>
      <c r="D9" s="34">
        <v>536649</v>
      </c>
      <c r="E9" s="36"/>
      <c r="F9" s="38"/>
      <c r="G9" s="32" t="s">
        <v>204</v>
      </c>
      <c r="H9" s="34">
        <v>536649</v>
      </c>
      <c r="I9" s="36"/>
    </row>
    <row r="10" spans="1:9" ht="15.75" thickBot="1">
      <c r="A10" s="46"/>
      <c r="B10" s="31"/>
      <c r="C10" s="71"/>
      <c r="D10" s="72"/>
      <c r="E10" s="73"/>
      <c r="F10" s="38"/>
      <c r="G10" s="71"/>
      <c r="H10" s="72"/>
      <c r="I10" s="73"/>
    </row>
    <row r="11" spans="1:9" ht="15.75" thickTop="1">
      <c r="A11" s="46" t="s">
        <v>909</v>
      </c>
      <c r="B11" s="45" t="s">
        <v>5</v>
      </c>
      <c r="C11" s="45"/>
      <c r="D11" s="45"/>
      <c r="E11" s="45"/>
      <c r="F11" s="45"/>
      <c r="G11" s="45"/>
      <c r="H11" s="45"/>
      <c r="I11" s="45"/>
    </row>
    <row r="12" spans="1:9">
      <c r="A12" s="46"/>
      <c r="B12" s="56" t="s">
        <v>910</v>
      </c>
      <c r="C12" s="56"/>
      <c r="D12" s="56"/>
      <c r="E12" s="56"/>
      <c r="F12" s="56"/>
      <c r="G12" s="56"/>
      <c r="H12" s="56"/>
      <c r="I12" s="56"/>
    </row>
    <row r="13" spans="1:9">
      <c r="A13" s="46"/>
      <c r="B13" s="26"/>
      <c r="C13" s="26"/>
      <c r="D13" s="26"/>
      <c r="E13" s="26"/>
      <c r="F13" s="26"/>
      <c r="G13" s="26"/>
      <c r="H13" s="26"/>
      <c r="I13" s="26"/>
    </row>
    <row r="14" spans="1:9">
      <c r="A14" s="46"/>
      <c r="B14" s="13"/>
      <c r="C14" s="13"/>
      <c r="D14" s="13"/>
      <c r="E14" s="13"/>
      <c r="F14" s="13"/>
      <c r="G14" s="13"/>
      <c r="H14" s="13"/>
      <c r="I14" s="13"/>
    </row>
    <row r="15" spans="1:9">
      <c r="A15" s="46"/>
      <c r="B15" s="21" t="s">
        <v>451</v>
      </c>
      <c r="C15" s="27"/>
      <c r="D15" s="27"/>
      <c r="E15" s="27"/>
      <c r="F15" s="14"/>
      <c r="G15" s="27"/>
      <c r="H15" s="27"/>
      <c r="I15" s="27"/>
    </row>
    <row r="16" spans="1:9">
      <c r="A16" s="46"/>
      <c r="B16" s="90" t="s">
        <v>452</v>
      </c>
      <c r="C16" s="70" t="s">
        <v>204</v>
      </c>
      <c r="D16" s="57">
        <v>2564</v>
      </c>
      <c r="E16" s="38"/>
      <c r="F16" s="38"/>
      <c r="G16" s="70" t="s">
        <v>204</v>
      </c>
      <c r="H16" s="57">
        <v>3005</v>
      </c>
      <c r="I16" s="38"/>
    </row>
    <row r="17" spans="1:9">
      <c r="A17" s="46"/>
      <c r="B17" s="90"/>
      <c r="C17" s="70"/>
      <c r="D17" s="57"/>
      <c r="E17" s="38"/>
      <c r="F17" s="38"/>
      <c r="G17" s="70"/>
      <c r="H17" s="57"/>
      <c r="I17" s="38"/>
    </row>
    <row r="18" spans="1:9">
      <c r="A18" s="46"/>
      <c r="B18" s="86" t="s">
        <v>453</v>
      </c>
      <c r="C18" s="42">
        <v>2643</v>
      </c>
      <c r="D18" s="42"/>
      <c r="E18" s="27"/>
      <c r="F18" s="27"/>
      <c r="G18" s="42">
        <v>2828</v>
      </c>
      <c r="H18" s="42"/>
      <c r="I18" s="27"/>
    </row>
    <row r="19" spans="1:9">
      <c r="A19" s="46"/>
      <c r="B19" s="86"/>
      <c r="C19" s="42"/>
      <c r="D19" s="42"/>
      <c r="E19" s="27"/>
      <c r="F19" s="27"/>
      <c r="G19" s="42"/>
      <c r="H19" s="42"/>
      <c r="I19" s="27"/>
    </row>
    <row r="20" spans="1:9">
      <c r="A20" s="46"/>
      <c r="B20" s="90" t="s">
        <v>454</v>
      </c>
      <c r="C20" s="44">
        <v>449</v>
      </c>
      <c r="D20" s="44"/>
      <c r="E20" s="38"/>
      <c r="F20" s="38"/>
      <c r="G20" s="44">
        <v>512</v>
      </c>
      <c r="H20" s="44"/>
      <c r="I20" s="38"/>
    </row>
    <row r="21" spans="1:9" ht="15.75" thickBot="1">
      <c r="A21" s="46"/>
      <c r="B21" s="90"/>
      <c r="C21" s="60"/>
      <c r="D21" s="60"/>
      <c r="E21" s="59"/>
      <c r="F21" s="38"/>
      <c r="G21" s="60"/>
      <c r="H21" s="60"/>
      <c r="I21" s="59"/>
    </row>
    <row r="22" spans="1:9">
      <c r="A22" s="46"/>
      <c r="B22" s="27"/>
      <c r="C22" s="61" t="s">
        <v>204</v>
      </c>
      <c r="D22" s="63">
        <v>5656</v>
      </c>
      <c r="E22" s="55"/>
      <c r="F22" s="27"/>
      <c r="G22" s="61" t="s">
        <v>204</v>
      </c>
      <c r="H22" s="63">
        <v>6345</v>
      </c>
      <c r="I22" s="55"/>
    </row>
    <row r="23" spans="1:9" ht="15.75" thickBot="1">
      <c r="A23" s="46"/>
      <c r="B23" s="27"/>
      <c r="C23" s="62"/>
      <c r="D23" s="64"/>
      <c r="E23" s="65"/>
      <c r="F23" s="27"/>
      <c r="G23" s="62"/>
      <c r="H23" s="64"/>
      <c r="I23" s="65"/>
    </row>
    <row r="24" spans="1:9" ht="15.75" thickTop="1">
      <c r="A24" s="46" t="s">
        <v>911</v>
      </c>
      <c r="B24" s="45" t="s">
        <v>5</v>
      </c>
      <c r="C24" s="45"/>
      <c r="D24" s="45"/>
      <c r="E24" s="45"/>
      <c r="F24" s="45"/>
      <c r="G24" s="45"/>
      <c r="H24" s="45"/>
      <c r="I24" s="45"/>
    </row>
    <row r="25" spans="1:9">
      <c r="A25" s="46"/>
      <c r="B25" s="49" t="s">
        <v>455</v>
      </c>
      <c r="C25" s="49"/>
      <c r="D25" s="49"/>
      <c r="E25" s="49"/>
      <c r="F25" s="49"/>
      <c r="G25" s="49"/>
      <c r="H25" s="49"/>
      <c r="I25" s="49"/>
    </row>
    <row r="26" spans="1:9">
      <c r="A26" s="46"/>
      <c r="B26" s="26"/>
      <c r="C26" s="26"/>
      <c r="D26" s="26"/>
      <c r="E26" s="26"/>
    </row>
    <row r="27" spans="1:9">
      <c r="A27" s="46"/>
      <c r="B27" s="13"/>
      <c r="C27" s="13"/>
      <c r="D27" s="13"/>
      <c r="E27" s="13"/>
    </row>
    <row r="28" spans="1:9">
      <c r="A28" s="46"/>
      <c r="B28" s="31" t="s">
        <v>456</v>
      </c>
      <c r="C28" s="70" t="s">
        <v>204</v>
      </c>
      <c r="D28" s="57">
        <v>1846</v>
      </c>
      <c r="E28" s="38"/>
    </row>
    <row r="29" spans="1:9">
      <c r="A29" s="46"/>
      <c r="B29" s="31"/>
      <c r="C29" s="70"/>
      <c r="D29" s="57"/>
      <c r="E29" s="38"/>
    </row>
    <row r="30" spans="1:9">
      <c r="A30" s="46"/>
      <c r="B30" s="39">
        <v>2015</v>
      </c>
      <c r="C30" s="42">
        <v>1732</v>
      </c>
      <c r="D30" s="42"/>
      <c r="E30" s="27"/>
    </row>
    <row r="31" spans="1:9">
      <c r="A31" s="46"/>
      <c r="B31" s="39"/>
      <c r="C31" s="42"/>
      <c r="D31" s="42"/>
      <c r="E31" s="27"/>
    </row>
    <row r="32" spans="1:9">
      <c r="A32" s="46"/>
      <c r="B32" s="31">
        <v>2016</v>
      </c>
      <c r="C32" s="44">
        <v>989</v>
      </c>
      <c r="D32" s="44"/>
      <c r="E32" s="38"/>
    </row>
    <row r="33" spans="1:5">
      <c r="A33" s="46"/>
      <c r="B33" s="31"/>
      <c r="C33" s="44"/>
      <c r="D33" s="44"/>
      <c r="E33" s="38"/>
    </row>
    <row r="34" spans="1:5">
      <c r="A34" s="46"/>
      <c r="B34" s="39">
        <v>2017</v>
      </c>
      <c r="C34" s="40">
        <v>365</v>
      </c>
      <c r="D34" s="40"/>
      <c r="E34" s="27"/>
    </row>
    <row r="35" spans="1:5">
      <c r="A35" s="46"/>
      <c r="B35" s="39"/>
      <c r="C35" s="40"/>
      <c r="D35" s="40"/>
      <c r="E35" s="27"/>
    </row>
    <row r="36" spans="1:5">
      <c r="A36" s="46"/>
      <c r="B36" s="31">
        <v>2018</v>
      </c>
      <c r="C36" s="44">
        <v>261</v>
      </c>
      <c r="D36" s="44"/>
      <c r="E36" s="38"/>
    </row>
    <row r="37" spans="1:5">
      <c r="A37" s="46"/>
      <c r="B37" s="31"/>
      <c r="C37" s="44"/>
      <c r="D37" s="44"/>
      <c r="E37" s="38"/>
    </row>
    <row r="38" spans="1:5">
      <c r="A38" s="46"/>
      <c r="B38" s="39" t="s">
        <v>457</v>
      </c>
      <c r="C38" s="40">
        <v>463</v>
      </c>
      <c r="D38" s="40"/>
      <c r="E38" s="27"/>
    </row>
    <row r="39" spans="1:5" ht="15.75" thickBot="1">
      <c r="A39" s="46"/>
      <c r="B39" s="39"/>
      <c r="C39" s="69"/>
      <c r="D39" s="69"/>
      <c r="E39" s="68"/>
    </row>
    <row r="40" spans="1:5">
      <c r="A40" s="46"/>
      <c r="B40" s="38"/>
      <c r="C40" s="32" t="s">
        <v>204</v>
      </c>
      <c r="D40" s="34">
        <v>5656</v>
      </c>
      <c r="E40" s="36"/>
    </row>
    <row r="41" spans="1:5" ht="15.75" thickBot="1">
      <c r="A41" s="46"/>
      <c r="B41" s="38"/>
      <c r="C41" s="71"/>
      <c r="D41" s="72"/>
      <c r="E41" s="73"/>
    </row>
    <row r="42" spans="1:5" ht="15.75" thickTop="1"/>
  </sheetData>
  <mergeCells count="79">
    <mergeCell ref="A11:A23"/>
    <mergeCell ref="B11:I11"/>
    <mergeCell ref="B12:I12"/>
    <mergeCell ref="A24:A41"/>
    <mergeCell ref="B24:I24"/>
    <mergeCell ref="B25:I25"/>
    <mergeCell ref="A1:A2"/>
    <mergeCell ref="B1:I1"/>
    <mergeCell ref="B2:I2"/>
    <mergeCell ref="B3:I3"/>
    <mergeCell ref="A4:A10"/>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6:E26"/>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I9:I10"/>
    <mergeCell ref="B13:I13"/>
    <mergeCell ref="C15:E15"/>
    <mergeCell ref="G15:I15"/>
    <mergeCell ref="B16:B17"/>
    <mergeCell ref="C16:C17"/>
    <mergeCell ref="D16:D17"/>
    <mergeCell ref="E16:E17"/>
    <mergeCell ref="F16:F17"/>
    <mergeCell ref="G16:G17"/>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2" bestFit="1" customWidth="1"/>
    <col min="4" max="4" width="10.140625" bestFit="1" customWidth="1"/>
    <col min="7" max="7" width="5.42578125" customWidth="1"/>
    <col min="8" max="8" width="4.28515625" customWidth="1"/>
    <col min="10" max="10" width="2" bestFit="1" customWidth="1"/>
    <col min="11" max="11" width="10.140625" bestFit="1" customWidth="1"/>
    <col min="14" max="14" width="6.28515625" customWidth="1"/>
    <col min="15" max="15" width="3.42578125" customWidth="1"/>
  </cols>
  <sheetData>
    <row r="1" spans="1:15" ht="15" customHeight="1">
      <c r="A1" s="7" t="s">
        <v>9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8</v>
      </c>
      <c r="B3" s="45" t="s">
        <v>5</v>
      </c>
      <c r="C3" s="45"/>
      <c r="D3" s="45"/>
      <c r="E3" s="45"/>
      <c r="F3" s="45"/>
      <c r="G3" s="45"/>
      <c r="H3" s="45"/>
      <c r="I3" s="45"/>
      <c r="J3" s="45"/>
      <c r="K3" s="45"/>
      <c r="L3" s="45"/>
      <c r="M3" s="45"/>
      <c r="N3" s="45"/>
      <c r="O3" s="45"/>
    </row>
    <row r="4" spans="1:15" ht="15" customHeight="1">
      <c r="A4" s="46" t="s">
        <v>913</v>
      </c>
      <c r="B4" s="45" t="s">
        <v>5</v>
      </c>
      <c r="C4" s="45"/>
      <c r="D4" s="45"/>
      <c r="E4" s="45"/>
      <c r="F4" s="45"/>
      <c r="G4" s="45"/>
      <c r="H4" s="45"/>
      <c r="I4" s="45"/>
      <c r="J4" s="45"/>
      <c r="K4" s="45"/>
      <c r="L4" s="45"/>
      <c r="M4" s="45"/>
      <c r="N4" s="45"/>
      <c r="O4" s="45"/>
    </row>
    <row r="5" spans="1:15">
      <c r="A5" s="46"/>
      <c r="B5" s="27" t="s">
        <v>459</v>
      </c>
      <c r="C5" s="27"/>
      <c r="D5" s="27"/>
      <c r="E5" s="27"/>
      <c r="F5" s="27"/>
      <c r="G5" s="27"/>
      <c r="H5" s="27"/>
      <c r="I5" s="27"/>
      <c r="J5" s="27"/>
      <c r="K5" s="27"/>
      <c r="L5" s="27"/>
      <c r="M5" s="27"/>
      <c r="N5" s="27"/>
      <c r="O5" s="27"/>
    </row>
    <row r="6" spans="1:15">
      <c r="A6" s="46"/>
      <c r="B6" s="26"/>
      <c r="C6" s="26"/>
      <c r="D6" s="26"/>
      <c r="E6" s="26"/>
      <c r="F6" s="26"/>
      <c r="G6" s="26"/>
      <c r="H6" s="26"/>
      <c r="I6" s="26"/>
      <c r="J6" s="26"/>
      <c r="K6" s="26"/>
      <c r="L6" s="26"/>
      <c r="M6" s="26"/>
      <c r="N6" s="26"/>
      <c r="O6" s="26"/>
    </row>
    <row r="7" spans="1:15">
      <c r="A7" s="46"/>
      <c r="B7" s="13"/>
      <c r="C7" s="13"/>
      <c r="D7" s="13"/>
      <c r="E7" s="13"/>
      <c r="F7" s="13"/>
      <c r="G7" s="13"/>
      <c r="H7" s="13"/>
      <c r="I7" s="13"/>
      <c r="J7" s="13"/>
      <c r="K7" s="13"/>
      <c r="L7" s="13"/>
      <c r="M7" s="13"/>
      <c r="N7" s="13"/>
      <c r="O7" s="13"/>
    </row>
    <row r="8" spans="1:15">
      <c r="A8" s="46"/>
      <c r="B8" s="27"/>
      <c r="C8" s="28" t="s">
        <v>251</v>
      </c>
      <c r="D8" s="28"/>
      <c r="E8" s="28"/>
      <c r="F8" s="27"/>
      <c r="G8" s="28" t="s">
        <v>261</v>
      </c>
      <c r="H8" s="28"/>
      <c r="I8" s="27"/>
      <c r="J8" s="28" t="s">
        <v>252</v>
      </c>
      <c r="K8" s="28"/>
      <c r="L8" s="28"/>
      <c r="M8" s="27"/>
      <c r="N8" s="28" t="s">
        <v>261</v>
      </c>
      <c r="O8" s="28"/>
    </row>
    <row r="9" spans="1:15" ht="15.75" thickBot="1">
      <c r="A9" s="46"/>
      <c r="B9" s="27"/>
      <c r="C9" s="29">
        <v>2014</v>
      </c>
      <c r="D9" s="29"/>
      <c r="E9" s="29"/>
      <c r="F9" s="27"/>
      <c r="G9" s="29" t="s">
        <v>262</v>
      </c>
      <c r="H9" s="29"/>
      <c r="I9" s="27"/>
      <c r="J9" s="29">
        <v>2013</v>
      </c>
      <c r="K9" s="29"/>
      <c r="L9" s="29"/>
      <c r="M9" s="27"/>
      <c r="N9" s="29" t="s">
        <v>262</v>
      </c>
      <c r="O9" s="29"/>
    </row>
    <row r="10" spans="1:15">
      <c r="A10" s="46"/>
      <c r="B10" s="17" t="s">
        <v>460</v>
      </c>
      <c r="C10" s="36"/>
      <c r="D10" s="36"/>
      <c r="E10" s="36"/>
      <c r="F10" s="20"/>
      <c r="G10" s="36"/>
      <c r="H10" s="36"/>
      <c r="I10" s="20"/>
      <c r="J10" s="38"/>
      <c r="K10" s="38"/>
      <c r="L10" s="38"/>
      <c r="M10" s="38"/>
      <c r="N10" s="38"/>
      <c r="O10" s="38"/>
    </row>
    <row r="11" spans="1:15">
      <c r="A11" s="46"/>
      <c r="B11" s="41" t="s">
        <v>461</v>
      </c>
      <c r="C11" s="56" t="s">
        <v>204</v>
      </c>
      <c r="D11" s="42">
        <v>7805678</v>
      </c>
      <c r="E11" s="27"/>
      <c r="F11" s="27"/>
      <c r="G11" s="40">
        <v>37</v>
      </c>
      <c r="H11" s="56" t="s">
        <v>462</v>
      </c>
      <c r="I11" s="27"/>
      <c r="J11" s="56" t="s">
        <v>204</v>
      </c>
      <c r="K11" s="42">
        <v>7445656</v>
      </c>
      <c r="L11" s="27"/>
      <c r="M11" s="27"/>
      <c r="N11" s="40">
        <v>36</v>
      </c>
      <c r="O11" s="56" t="s">
        <v>462</v>
      </c>
    </row>
    <row r="12" spans="1:15">
      <c r="A12" s="46"/>
      <c r="B12" s="41"/>
      <c r="C12" s="56"/>
      <c r="D12" s="42"/>
      <c r="E12" s="27"/>
      <c r="F12" s="27"/>
      <c r="G12" s="40"/>
      <c r="H12" s="56"/>
      <c r="I12" s="27"/>
      <c r="J12" s="56"/>
      <c r="K12" s="42"/>
      <c r="L12" s="27"/>
      <c r="M12" s="27"/>
      <c r="N12" s="40"/>
      <c r="O12" s="56"/>
    </row>
    <row r="13" spans="1:15">
      <c r="A13" s="46"/>
      <c r="B13" s="43" t="s">
        <v>463</v>
      </c>
      <c r="C13" s="57">
        <v>403884</v>
      </c>
      <c r="D13" s="57"/>
      <c r="E13" s="38"/>
      <c r="F13" s="38"/>
      <c r="G13" s="44">
        <v>1.9</v>
      </c>
      <c r="H13" s="38"/>
      <c r="I13" s="38"/>
      <c r="J13" s="57">
        <v>427134</v>
      </c>
      <c r="K13" s="57"/>
      <c r="L13" s="38"/>
      <c r="M13" s="38"/>
      <c r="N13" s="44">
        <v>2.1</v>
      </c>
      <c r="O13" s="38"/>
    </row>
    <row r="14" spans="1:15">
      <c r="A14" s="46"/>
      <c r="B14" s="43"/>
      <c r="C14" s="57"/>
      <c r="D14" s="57"/>
      <c r="E14" s="38"/>
      <c r="F14" s="38"/>
      <c r="G14" s="44"/>
      <c r="H14" s="38"/>
      <c r="I14" s="38"/>
      <c r="J14" s="57"/>
      <c r="K14" s="57"/>
      <c r="L14" s="38"/>
      <c r="M14" s="38"/>
      <c r="N14" s="44"/>
      <c r="O14" s="38"/>
    </row>
    <row r="15" spans="1:15">
      <c r="A15" s="46"/>
      <c r="B15" s="41" t="s">
        <v>464</v>
      </c>
      <c r="C15" s="42">
        <v>407754</v>
      </c>
      <c r="D15" s="42"/>
      <c r="E15" s="27"/>
      <c r="F15" s="27"/>
      <c r="G15" s="40">
        <v>2</v>
      </c>
      <c r="H15" s="27"/>
      <c r="I15" s="27"/>
      <c r="J15" s="42">
        <v>438359</v>
      </c>
      <c r="K15" s="42"/>
      <c r="L15" s="27"/>
      <c r="M15" s="27"/>
      <c r="N15" s="40">
        <v>2.1</v>
      </c>
      <c r="O15" s="27"/>
    </row>
    <row r="16" spans="1:15" ht="15.75" thickBot="1">
      <c r="A16" s="46"/>
      <c r="B16" s="41"/>
      <c r="C16" s="67"/>
      <c r="D16" s="67"/>
      <c r="E16" s="68"/>
      <c r="F16" s="27"/>
      <c r="G16" s="69"/>
      <c r="H16" s="68"/>
      <c r="I16" s="27"/>
      <c r="J16" s="67"/>
      <c r="K16" s="67"/>
      <c r="L16" s="68"/>
      <c r="M16" s="27"/>
      <c r="N16" s="69"/>
      <c r="O16" s="68"/>
    </row>
    <row r="17" spans="1:15">
      <c r="A17" s="46"/>
      <c r="B17" s="90" t="s">
        <v>465</v>
      </c>
      <c r="C17" s="34">
        <v>8617316</v>
      </c>
      <c r="D17" s="34"/>
      <c r="E17" s="36"/>
      <c r="F17" s="38"/>
      <c r="G17" s="74">
        <v>40.9</v>
      </c>
      <c r="H17" s="36"/>
      <c r="I17" s="38"/>
      <c r="J17" s="34">
        <v>8311149</v>
      </c>
      <c r="K17" s="34"/>
      <c r="L17" s="36"/>
      <c r="M17" s="38"/>
      <c r="N17" s="74">
        <v>40.200000000000003</v>
      </c>
      <c r="O17" s="36"/>
    </row>
    <row r="18" spans="1:15">
      <c r="A18" s="46"/>
      <c r="B18" s="90"/>
      <c r="C18" s="57"/>
      <c r="D18" s="57"/>
      <c r="E18" s="38"/>
      <c r="F18" s="38"/>
      <c r="G18" s="44"/>
      <c r="H18" s="38"/>
      <c r="I18" s="38"/>
      <c r="J18" s="57"/>
      <c r="K18" s="57"/>
      <c r="L18" s="38"/>
      <c r="M18" s="38"/>
      <c r="N18" s="44"/>
      <c r="O18" s="38"/>
    </row>
    <row r="19" spans="1:15">
      <c r="A19" s="46"/>
      <c r="B19" s="21" t="s">
        <v>466</v>
      </c>
      <c r="C19" s="27"/>
      <c r="D19" s="27"/>
      <c r="E19" s="27"/>
      <c r="F19" s="14"/>
      <c r="G19" s="27"/>
      <c r="H19" s="27"/>
      <c r="I19" s="14"/>
      <c r="J19" s="27"/>
      <c r="K19" s="27"/>
      <c r="L19" s="27"/>
      <c r="M19" s="14"/>
      <c r="N19" s="27"/>
      <c r="O19" s="27"/>
    </row>
    <row r="20" spans="1:15">
      <c r="A20" s="46"/>
      <c r="B20" s="24" t="s">
        <v>467</v>
      </c>
      <c r="C20" s="38"/>
      <c r="D20" s="38"/>
      <c r="E20" s="38"/>
      <c r="F20" s="20"/>
      <c r="G20" s="38"/>
      <c r="H20" s="38"/>
      <c r="I20" s="20"/>
      <c r="J20" s="38"/>
      <c r="K20" s="38"/>
      <c r="L20" s="38"/>
      <c r="M20" s="20"/>
      <c r="N20" s="38"/>
      <c r="O20" s="38"/>
    </row>
    <row r="21" spans="1:15">
      <c r="A21" s="46"/>
      <c r="B21" s="84" t="s">
        <v>468</v>
      </c>
      <c r="C21" s="42">
        <v>4054812</v>
      </c>
      <c r="D21" s="42"/>
      <c r="E21" s="27"/>
      <c r="F21" s="27"/>
      <c r="G21" s="40">
        <v>19.3</v>
      </c>
      <c r="H21" s="27"/>
      <c r="I21" s="27"/>
      <c r="J21" s="42">
        <v>4020313</v>
      </c>
      <c r="K21" s="42"/>
      <c r="L21" s="27"/>
      <c r="M21" s="27"/>
      <c r="N21" s="40">
        <v>19.399999999999999</v>
      </c>
      <c r="O21" s="27"/>
    </row>
    <row r="22" spans="1:15">
      <c r="A22" s="46"/>
      <c r="B22" s="84"/>
      <c r="C22" s="42"/>
      <c r="D22" s="42"/>
      <c r="E22" s="27"/>
      <c r="F22" s="27"/>
      <c r="G22" s="40"/>
      <c r="H22" s="27"/>
      <c r="I22" s="27"/>
      <c r="J22" s="42"/>
      <c r="K22" s="42"/>
      <c r="L22" s="27"/>
      <c r="M22" s="27"/>
      <c r="N22" s="40"/>
      <c r="O22" s="27"/>
    </row>
    <row r="23" spans="1:15">
      <c r="A23" s="46"/>
      <c r="B23" s="83" t="s">
        <v>469</v>
      </c>
      <c r="C23" s="57">
        <v>7019501</v>
      </c>
      <c r="D23" s="57"/>
      <c r="E23" s="38"/>
      <c r="F23" s="38"/>
      <c r="G23" s="44">
        <v>33.299999999999997</v>
      </c>
      <c r="H23" s="38"/>
      <c r="I23" s="38"/>
      <c r="J23" s="57">
        <v>6883869</v>
      </c>
      <c r="K23" s="57"/>
      <c r="L23" s="38"/>
      <c r="M23" s="38"/>
      <c r="N23" s="44">
        <v>33.299999999999997</v>
      </c>
      <c r="O23" s="38"/>
    </row>
    <row r="24" spans="1:15">
      <c r="A24" s="46"/>
      <c r="B24" s="83"/>
      <c r="C24" s="57"/>
      <c r="D24" s="57"/>
      <c r="E24" s="38"/>
      <c r="F24" s="38"/>
      <c r="G24" s="44"/>
      <c r="H24" s="38"/>
      <c r="I24" s="38"/>
      <c r="J24" s="57"/>
      <c r="K24" s="57"/>
      <c r="L24" s="38"/>
      <c r="M24" s="38"/>
      <c r="N24" s="44"/>
      <c r="O24" s="38"/>
    </row>
    <row r="25" spans="1:15">
      <c r="A25" s="46"/>
      <c r="B25" s="84" t="s">
        <v>470</v>
      </c>
      <c r="C25" s="42">
        <v>487750</v>
      </c>
      <c r="D25" s="42"/>
      <c r="E25" s="27"/>
      <c r="F25" s="27"/>
      <c r="G25" s="40">
        <v>2.2999999999999998</v>
      </c>
      <c r="H25" s="27"/>
      <c r="I25" s="27"/>
      <c r="J25" s="42">
        <v>508441</v>
      </c>
      <c r="K25" s="42"/>
      <c r="L25" s="27"/>
      <c r="M25" s="27"/>
      <c r="N25" s="40">
        <v>2.5</v>
      </c>
      <c r="O25" s="27"/>
    </row>
    <row r="26" spans="1:15">
      <c r="A26" s="46"/>
      <c r="B26" s="84"/>
      <c r="C26" s="42"/>
      <c r="D26" s="42"/>
      <c r="E26" s="27"/>
      <c r="F26" s="27"/>
      <c r="G26" s="40"/>
      <c r="H26" s="27"/>
      <c r="I26" s="27"/>
      <c r="J26" s="42"/>
      <c r="K26" s="42"/>
      <c r="L26" s="27"/>
      <c r="M26" s="27"/>
      <c r="N26" s="40"/>
      <c r="O26" s="27"/>
    </row>
    <row r="27" spans="1:15">
      <c r="A27" s="46"/>
      <c r="B27" s="83" t="s">
        <v>471</v>
      </c>
      <c r="C27" s="57">
        <v>439098</v>
      </c>
      <c r="D27" s="57"/>
      <c r="E27" s="38"/>
      <c r="F27" s="38"/>
      <c r="G27" s="44">
        <v>2.1</v>
      </c>
      <c r="H27" s="38"/>
      <c r="I27" s="38"/>
      <c r="J27" s="57">
        <v>438800</v>
      </c>
      <c r="K27" s="57"/>
      <c r="L27" s="38"/>
      <c r="M27" s="38"/>
      <c r="N27" s="44">
        <v>2.1</v>
      </c>
      <c r="O27" s="38"/>
    </row>
    <row r="28" spans="1:15" ht="15.75" thickBot="1">
      <c r="A28" s="46"/>
      <c r="B28" s="83"/>
      <c r="C28" s="58"/>
      <c r="D28" s="58"/>
      <c r="E28" s="59"/>
      <c r="F28" s="38"/>
      <c r="G28" s="60"/>
      <c r="H28" s="59"/>
      <c r="I28" s="38"/>
      <c r="J28" s="58"/>
      <c r="K28" s="58"/>
      <c r="L28" s="59"/>
      <c r="M28" s="38"/>
      <c r="N28" s="60"/>
      <c r="O28" s="59"/>
    </row>
    <row r="29" spans="1:15">
      <c r="A29" s="46"/>
      <c r="B29" s="86" t="s">
        <v>472</v>
      </c>
      <c r="C29" s="63">
        <v>12001161</v>
      </c>
      <c r="D29" s="63"/>
      <c r="E29" s="55"/>
      <c r="F29" s="27"/>
      <c r="G29" s="85">
        <v>57</v>
      </c>
      <c r="H29" s="55"/>
      <c r="I29" s="27"/>
      <c r="J29" s="63">
        <v>11851423</v>
      </c>
      <c r="K29" s="63"/>
      <c r="L29" s="55"/>
      <c r="M29" s="27"/>
      <c r="N29" s="85">
        <v>57.3</v>
      </c>
      <c r="O29" s="55"/>
    </row>
    <row r="30" spans="1:15">
      <c r="A30" s="46"/>
      <c r="B30" s="86"/>
      <c r="C30" s="42"/>
      <c r="D30" s="42"/>
      <c r="E30" s="27"/>
      <c r="F30" s="27"/>
      <c r="G30" s="40"/>
      <c r="H30" s="27"/>
      <c r="I30" s="27"/>
      <c r="J30" s="42"/>
      <c r="K30" s="42"/>
      <c r="L30" s="27"/>
      <c r="M30" s="27"/>
      <c r="N30" s="40"/>
      <c r="O30" s="27"/>
    </row>
    <row r="31" spans="1:15">
      <c r="A31" s="46"/>
      <c r="B31" s="24" t="s">
        <v>473</v>
      </c>
      <c r="C31" s="38"/>
      <c r="D31" s="38"/>
      <c r="E31" s="38"/>
      <c r="F31" s="20"/>
      <c r="G31" s="38"/>
      <c r="H31" s="38"/>
      <c r="I31" s="20"/>
      <c r="J31" s="38"/>
      <c r="K31" s="38"/>
      <c r="L31" s="38"/>
      <c r="M31" s="20"/>
      <c r="N31" s="38"/>
      <c r="O31" s="38"/>
    </row>
    <row r="32" spans="1:15">
      <c r="A32" s="46"/>
      <c r="B32" s="84" t="s">
        <v>468</v>
      </c>
      <c r="C32" s="42">
        <v>260432</v>
      </c>
      <c r="D32" s="42"/>
      <c r="E32" s="27"/>
      <c r="F32" s="27"/>
      <c r="G32" s="40">
        <v>1.2</v>
      </c>
      <c r="H32" s="27"/>
      <c r="I32" s="27"/>
      <c r="J32" s="42">
        <v>305976</v>
      </c>
      <c r="K32" s="42"/>
      <c r="L32" s="27"/>
      <c r="M32" s="27"/>
      <c r="N32" s="40">
        <v>1.5</v>
      </c>
      <c r="O32" s="27"/>
    </row>
    <row r="33" spans="1:15">
      <c r="A33" s="46"/>
      <c r="B33" s="84"/>
      <c r="C33" s="42"/>
      <c r="D33" s="42"/>
      <c r="E33" s="27"/>
      <c r="F33" s="27"/>
      <c r="G33" s="40"/>
      <c r="H33" s="27"/>
      <c r="I33" s="27"/>
      <c r="J33" s="42"/>
      <c r="K33" s="42"/>
      <c r="L33" s="27"/>
      <c r="M33" s="27"/>
      <c r="N33" s="40"/>
      <c r="O33" s="27"/>
    </row>
    <row r="34" spans="1:15">
      <c r="A34" s="46"/>
      <c r="B34" s="83" t="s">
        <v>469</v>
      </c>
      <c r="C34" s="57">
        <v>40942</v>
      </c>
      <c r="D34" s="57"/>
      <c r="E34" s="38"/>
      <c r="F34" s="38"/>
      <c r="G34" s="44">
        <v>0.2</v>
      </c>
      <c r="H34" s="38"/>
      <c r="I34" s="38"/>
      <c r="J34" s="57">
        <v>56015</v>
      </c>
      <c r="K34" s="57"/>
      <c r="L34" s="38"/>
      <c r="M34" s="38"/>
      <c r="N34" s="44">
        <v>0.2</v>
      </c>
      <c r="O34" s="38"/>
    </row>
    <row r="35" spans="1:15">
      <c r="A35" s="46"/>
      <c r="B35" s="83"/>
      <c r="C35" s="57"/>
      <c r="D35" s="57"/>
      <c r="E35" s="38"/>
      <c r="F35" s="38"/>
      <c r="G35" s="44"/>
      <c r="H35" s="38"/>
      <c r="I35" s="38"/>
      <c r="J35" s="57"/>
      <c r="K35" s="57"/>
      <c r="L35" s="38"/>
      <c r="M35" s="38"/>
      <c r="N35" s="44"/>
      <c r="O35" s="38"/>
    </row>
    <row r="36" spans="1:15">
      <c r="A36" s="46"/>
      <c r="B36" s="84" t="s">
        <v>470</v>
      </c>
      <c r="C36" s="42">
        <v>141455</v>
      </c>
      <c r="D36" s="42"/>
      <c r="E36" s="27"/>
      <c r="F36" s="27"/>
      <c r="G36" s="40">
        <v>0.7</v>
      </c>
      <c r="H36" s="27"/>
      <c r="I36" s="27"/>
      <c r="J36" s="42">
        <v>160637</v>
      </c>
      <c r="K36" s="42"/>
      <c r="L36" s="27"/>
      <c r="M36" s="27"/>
      <c r="N36" s="40">
        <v>0.8</v>
      </c>
      <c r="O36" s="27"/>
    </row>
    <row r="37" spans="1:15">
      <c r="A37" s="46"/>
      <c r="B37" s="84"/>
      <c r="C37" s="42"/>
      <c r="D37" s="42"/>
      <c r="E37" s="27"/>
      <c r="F37" s="27"/>
      <c r="G37" s="40"/>
      <c r="H37" s="27"/>
      <c r="I37" s="27"/>
      <c r="J37" s="42"/>
      <c r="K37" s="42"/>
      <c r="L37" s="27"/>
      <c r="M37" s="27"/>
      <c r="N37" s="40"/>
      <c r="O37" s="27"/>
    </row>
    <row r="38" spans="1:15">
      <c r="A38" s="46"/>
      <c r="B38" s="83" t="s">
        <v>471</v>
      </c>
      <c r="C38" s="57">
        <v>4327</v>
      </c>
      <c r="D38" s="57"/>
      <c r="E38" s="38"/>
      <c r="F38" s="38"/>
      <c r="G38" s="44" t="s">
        <v>206</v>
      </c>
      <c r="H38" s="38"/>
      <c r="I38" s="38"/>
      <c r="J38" s="57">
        <v>3586</v>
      </c>
      <c r="K38" s="57"/>
      <c r="L38" s="38"/>
      <c r="M38" s="38"/>
      <c r="N38" s="44" t="s">
        <v>206</v>
      </c>
      <c r="O38" s="38"/>
    </row>
    <row r="39" spans="1:15" ht="15.75" thickBot="1">
      <c r="A39" s="46"/>
      <c r="B39" s="83"/>
      <c r="C39" s="58"/>
      <c r="D39" s="58"/>
      <c r="E39" s="59"/>
      <c r="F39" s="38"/>
      <c r="G39" s="60"/>
      <c r="H39" s="59"/>
      <c r="I39" s="38"/>
      <c r="J39" s="58"/>
      <c r="K39" s="58"/>
      <c r="L39" s="59"/>
      <c r="M39" s="38"/>
      <c r="N39" s="60"/>
      <c r="O39" s="59"/>
    </row>
    <row r="40" spans="1:15">
      <c r="A40" s="46"/>
      <c r="B40" s="86" t="s">
        <v>474</v>
      </c>
      <c r="C40" s="63">
        <v>447156</v>
      </c>
      <c r="D40" s="63"/>
      <c r="E40" s="55"/>
      <c r="F40" s="27"/>
      <c r="G40" s="85">
        <v>2.1</v>
      </c>
      <c r="H40" s="55"/>
      <c r="I40" s="27"/>
      <c r="J40" s="63">
        <v>526214</v>
      </c>
      <c r="K40" s="63"/>
      <c r="L40" s="55"/>
      <c r="M40" s="27"/>
      <c r="N40" s="85">
        <v>2.5</v>
      </c>
      <c r="O40" s="55"/>
    </row>
    <row r="41" spans="1:15" ht="15.75" thickBot="1">
      <c r="A41" s="46"/>
      <c r="B41" s="86"/>
      <c r="C41" s="67"/>
      <c r="D41" s="67"/>
      <c r="E41" s="68"/>
      <c r="F41" s="27"/>
      <c r="G41" s="69"/>
      <c r="H41" s="68"/>
      <c r="I41" s="27"/>
      <c r="J41" s="67"/>
      <c r="K41" s="67"/>
      <c r="L41" s="68"/>
      <c r="M41" s="27"/>
      <c r="N41" s="69"/>
      <c r="O41" s="68"/>
    </row>
    <row r="42" spans="1:15">
      <c r="A42" s="46"/>
      <c r="B42" s="98" t="s">
        <v>475</v>
      </c>
      <c r="C42" s="34">
        <v>12448317</v>
      </c>
      <c r="D42" s="34"/>
      <c r="E42" s="36"/>
      <c r="F42" s="38"/>
      <c r="G42" s="74">
        <v>59.1</v>
      </c>
      <c r="H42" s="36"/>
      <c r="I42" s="38"/>
      <c r="J42" s="34">
        <v>12377637</v>
      </c>
      <c r="K42" s="34"/>
      <c r="L42" s="36"/>
      <c r="M42" s="38"/>
      <c r="N42" s="74">
        <v>59.8</v>
      </c>
      <c r="O42" s="36"/>
    </row>
    <row r="43" spans="1:15" ht="15.75" thickBot="1">
      <c r="A43" s="46"/>
      <c r="B43" s="98"/>
      <c r="C43" s="58"/>
      <c r="D43" s="58"/>
      <c r="E43" s="59"/>
      <c r="F43" s="38"/>
      <c r="G43" s="60"/>
      <c r="H43" s="59"/>
      <c r="I43" s="38"/>
      <c r="J43" s="58"/>
      <c r="K43" s="58"/>
      <c r="L43" s="59"/>
      <c r="M43" s="38"/>
      <c r="N43" s="60"/>
      <c r="O43" s="59"/>
    </row>
    <row r="44" spans="1:15">
      <c r="A44" s="46"/>
      <c r="B44" s="99" t="s">
        <v>48</v>
      </c>
      <c r="C44" s="61" t="s">
        <v>204</v>
      </c>
      <c r="D44" s="63">
        <v>21065633</v>
      </c>
      <c r="E44" s="55"/>
      <c r="F44" s="27"/>
      <c r="G44" s="85">
        <v>100</v>
      </c>
      <c r="H44" s="61" t="s">
        <v>462</v>
      </c>
      <c r="I44" s="27"/>
      <c r="J44" s="61" t="s">
        <v>204</v>
      </c>
      <c r="K44" s="63">
        <v>20688786</v>
      </c>
      <c r="L44" s="55"/>
      <c r="M44" s="27"/>
      <c r="N44" s="85">
        <v>100</v>
      </c>
      <c r="O44" s="61" t="s">
        <v>462</v>
      </c>
    </row>
    <row r="45" spans="1:15" ht="15.75" thickBot="1">
      <c r="A45" s="46"/>
      <c r="B45" s="99"/>
      <c r="C45" s="62"/>
      <c r="D45" s="64"/>
      <c r="E45" s="65"/>
      <c r="F45" s="27"/>
      <c r="G45" s="87"/>
      <c r="H45" s="62"/>
      <c r="I45" s="27"/>
      <c r="J45" s="62"/>
      <c r="K45" s="64"/>
      <c r="L45" s="65"/>
      <c r="M45" s="27"/>
      <c r="N45" s="87"/>
      <c r="O45" s="62"/>
    </row>
    <row r="46" spans="1:15" ht="15.75" thickTop="1">
      <c r="A46" s="46" t="s">
        <v>914</v>
      </c>
      <c r="B46" s="45" t="s">
        <v>5</v>
      </c>
      <c r="C46" s="45"/>
      <c r="D46" s="45"/>
      <c r="E46" s="45"/>
      <c r="F46" s="45"/>
      <c r="G46" s="45"/>
      <c r="H46" s="45"/>
      <c r="I46" s="45"/>
      <c r="J46" s="45"/>
      <c r="K46" s="45"/>
      <c r="L46" s="45"/>
      <c r="M46" s="45"/>
      <c r="N46" s="45"/>
      <c r="O46" s="45"/>
    </row>
    <row r="47" spans="1:15">
      <c r="A47" s="46"/>
      <c r="B47" s="49" t="s">
        <v>476</v>
      </c>
      <c r="C47" s="49"/>
      <c r="D47" s="49"/>
      <c r="E47" s="49"/>
      <c r="F47" s="49"/>
      <c r="G47" s="49"/>
      <c r="H47" s="49"/>
      <c r="I47" s="49"/>
      <c r="J47" s="49"/>
      <c r="K47" s="49"/>
      <c r="L47" s="49"/>
      <c r="M47" s="49"/>
      <c r="N47" s="49"/>
      <c r="O47" s="49"/>
    </row>
    <row r="48" spans="1:15">
      <c r="A48" s="46"/>
      <c r="B48" s="26"/>
      <c r="C48" s="26"/>
      <c r="D48" s="26"/>
      <c r="E48" s="26"/>
      <c r="F48" s="26"/>
      <c r="G48" s="26"/>
      <c r="H48" s="26"/>
      <c r="I48" s="26"/>
    </row>
    <row r="49" spans="1:9">
      <c r="A49" s="46"/>
      <c r="B49" s="13"/>
      <c r="C49" s="13"/>
      <c r="D49" s="13"/>
      <c r="E49" s="13"/>
      <c r="F49" s="13"/>
      <c r="G49" s="13"/>
      <c r="H49" s="13"/>
      <c r="I49" s="13"/>
    </row>
    <row r="50" spans="1:9">
      <c r="A50" s="46"/>
      <c r="B50" s="27"/>
      <c r="C50" s="28" t="s">
        <v>251</v>
      </c>
      <c r="D50" s="28"/>
      <c r="E50" s="28"/>
      <c r="F50" s="27"/>
      <c r="G50" s="28" t="s">
        <v>252</v>
      </c>
      <c r="H50" s="28"/>
      <c r="I50" s="28"/>
    </row>
    <row r="51" spans="1:9" ht="15.75" thickBot="1">
      <c r="A51" s="46"/>
      <c r="B51" s="27"/>
      <c r="C51" s="29">
        <v>2014</v>
      </c>
      <c r="D51" s="29"/>
      <c r="E51" s="29"/>
      <c r="F51" s="27"/>
      <c r="G51" s="29">
        <v>2013</v>
      </c>
      <c r="H51" s="29"/>
      <c r="I51" s="29"/>
    </row>
    <row r="52" spans="1:9" ht="23.25" customHeight="1">
      <c r="A52" s="46"/>
      <c r="B52" s="31" t="s">
        <v>477</v>
      </c>
      <c r="C52" s="32" t="s">
        <v>204</v>
      </c>
      <c r="D52" s="34">
        <v>12447</v>
      </c>
      <c r="E52" s="36"/>
      <c r="F52" s="38"/>
      <c r="G52" s="32" t="s">
        <v>204</v>
      </c>
      <c r="H52" s="74">
        <v>200</v>
      </c>
      <c r="I52" s="36"/>
    </row>
    <row r="53" spans="1:9">
      <c r="A53" s="46"/>
      <c r="B53" s="31"/>
      <c r="C53" s="33"/>
      <c r="D53" s="35"/>
      <c r="E53" s="37"/>
      <c r="F53" s="38"/>
      <c r="G53" s="33"/>
      <c r="H53" s="77"/>
      <c r="I53" s="37"/>
    </row>
    <row r="54" spans="1:9">
      <c r="A54" s="46"/>
      <c r="B54" s="39" t="s">
        <v>478</v>
      </c>
      <c r="C54" s="42">
        <v>766095</v>
      </c>
      <c r="D54" s="42"/>
      <c r="E54" s="27"/>
      <c r="F54" s="27"/>
      <c r="G54" s="42">
        <v>769970</v>
      </c>
      <c r="H54" s="42"/>
      <c r="I54" s="27"/>
    </row>
    <row r="55" spans="1:9">
      <c r="A55" s="46"/>
      <c r="B55" s="39"/>
      <c r="C55" s="42"/>
      <c r="D55" s="42"/>
      <c r="E55" s="27"/>
      <c r="F55" s="27"/>
      <c r="G55" s="42"/>
      <c r="H55" s="42"/>
      <c r="I55" s="27"/>
    </row>
  </sheetData>
  <mergeCells count="255">
    <mergeCell ref="A46:A55"/>
    <mergeCell ref="B46:O46"/>
    <mergeCell ref="B47:O47"/>
    <mergeCell ref="A1:A2"/>
    <mergeCell ref="B1:O1"/>
    <mergeCell ref="B2:O2"/>
    <mergeCell ref="B3:O3"/>
    <mergeCell ref="A4:A45"/>
    <mergeCell ref="B4:O4"/>
    <mergeCell ref="B5:O5"/>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4:N45"/>
    <mergeCell ref="O44:O45"/>
    <mergeCell ref="B48:I48"/>
    <mergeCell ref="B50:B51"/>
    <mergeCell ref="C50:E50"/>
    <mergeCell ref="C51:E51"/>
    <mergeCell ref="F50:F51"/>
    <mergeCell ref="G50:I50"/>
    <mergeCell ref="G51:I51"/>
    <mergeCell ref="H44:H45"/>
    <mergeCell ref="I44:I45"/>
    <mergeCell ref="J44:J45"/>
    <mergeCell ref="K44:K45"/>
    <mergeCell ref="L44:L45"/>
    <mergeCell ref="M44:M45"/>
    <mergeCell ref="B44:B45"/>
    <mergeCell ref="C44:C45"/>
    <mergeCell ref="D44:D45"/>
    <mergeCell ref="E44:E45"/>
    <mergeCell ref="F44:F45"/>
    <mergeCell ref="G44:G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C19:E19"/>
    <mergeCell ref="G19:H19"/>
    <mergeCell ref="J19:L19"/>
    <mergeCell ref="N19:O19"/>
    <mergeCell ref="C20:E20"/>
    <mergeCell ref="G20:H20"/>
    <mergeCell ref="J20:L20"/>
    <mergeCell ref="N20:O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M8:M9"/>
    <mergeCell ref="N8:O8"/>
    <mergeCell ref="N9:O9"/>
    <mergeCell ref="C10:E10"/>
    <mergeCell ref="G10:H10"/>
    <mergeCell ref="J10:O10"/>
    <mergeCell ref="B6:O6"/>
    <mergeCell ref="B8:B9"/>
    <mergeCell ref="C8:E8"/>
    <mergeCell ref="C9:E9"/>
    <mergeCell ref="F8:F9"/>
    <mergeCell ref="G8:H8"/>
    <mergeCell ref="G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5703125" bestFit="1" customWidth="1"/>
    <col min="3" max="3" width="2" bestFit="1" customWidth="1"/>
    <col min="7" max="7" width="2" bestFit="1"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ht="30">
      <c r="A3" s="3" t="s">
        <v>480</v>
      </c>
      <c r="B3" s="45" t="s">
        <v>5</v>
      </c>
      <c r="C3" s="45"/>
      <c r="D3" s="45"/>
      <c r="E3" s="45"/>
      <c r="F3" s="45"/>
      <c r="G3" s="45"/>
      <c r="H3" s="45"/>
      <c r="I3" s="45"/>
    </row>
    <row r="4" spans="1:9" ht="15" customHeight="1">
      <c r="A4" s="46" t="s">
        <v>916</v>
      </c>
      <c r="B4" s="45" t="s">
        <v>5</v>
      </c>
      <c r="C4" s="45"/>
      <c r="D4" s="45"/>
      <c r="E4" s="45"/>
      <c r="F4" s="45"/>
      <c r="G4" s="45"/>
      <c r="H4" s="45"/>
      <c r="I4" s="45"/>
    </row>
    <row r="5" spans="1:9">
      <c r="A5" s="46"/>
      <c r="B5" s="49" t="s">
        <v>484</v>
      </c>
      <c r="C5" s="49"/>
      <c r="D5" s="49"/>
      <c r="E5" s="49"/>
      <c r="F5" s="49"/>
      <c r="G5" s="49"/>
      <c r="H5" s="49"/>
      <c r="I5" s="49"/>
    </row>
    <row r="6" spans="1:9">
      <c r="A6" s="46"/>
      <c r="B6" s="26"/>
      <c r="C6" s="26"/>
      <c r="D6" s="26"/>
      <c r="E6" s="26"/>
      <c r="F6" s="26"/>
      <c r="G6" s="26"/>
      <c r="H6" s="26"/>
      <c r="I6" s="26"/>
    </row>
    <row r="7" spans="1:9">
      <c r="A7" s="46"/>
      <c r="B7" s="13"/>
      <c r="C7" s="13"/>
      <c r="D7" s="13"/>
      <c r="E7" s="13"/>
      <c r="F7" s="13"/>
      <c r="G7" s="13"/>
      <c r="H7" s="13"/>
      <c r="I7" s="13"/>
    </row>
    <row r="8" spans="1:9">
      <c r="A8" s="46"/>
      <c r="B8" s="27"/>
      <c r="C8" s="28" t="s">
        <v>251</v>
      </c>
      <c r="D8" s="28"/>
      <c r="E8" s="28"/>
      <c r="F8" s="27"/>
      <c r="G8" s="28" t="s">
        <v>252</v>
      </c>
      <c r="H8" s="28"/>
      <c r="I8" s="28"/>
    </row>
    <row r="9" spans="1:9" ht="15.75" thickBot="1">
      <c r="A9" s="46"/>
      <c r="B9" s="27"/>
      <c r="C9" s="29">
        <v>2014</v>
      </c>
      <c r="D9" s="29"/>
      <c r="E9" s="29"/>
      <c r="F9" s="27"/>
      <c r="G9" s="29">
        <v>2013</v>
      </c>
      <c r="H9" s="29"/>
      <c r="I9" s="29"/>
    </row>
    <row r="10" spans="1:9">
      <c r="A10" s="46"/>
      <c r="B10" s="31" t="s">
        <v>485</v>
      </c>
      <c r="C10" s="32" t="s">
        <v>204</v>
      </c>
      <c r="D10" s="34">
        <v>6940238</v>
      </c>
      <c r="E10" s="36"/>
      <c r="F10" s="38"/>
      <c r="G10" s="32" t="s">
        <v>204</v>
      </c>
      <c r="H10" s="34">
        <v>6919942</v>
      </c>
      <c r="I10" s="36"/>
    </row>
    <row r="11" spans="1:9">
      <c r="A11" s="46"/>
      <c r="B11" s="31"/>
      <c r="C11" s="33"/>
      <c r="D11" s="35"/>
      <c r="E11" s="37"/>
      <c r="F11" s="38"/>
      <c r="G11" s="33"/>
      <c r="H11" s="35"/>
      <c r="I11" s="37"/>
    </row>
    <row r="12" spans="1:9">
      <c r="A12" s="46"/>
      <c r="B12" s="39" t="s">
        <v>486</v>
      </c>
      <c r="C12" s="42">
        <v>182845</v>
      </c>
      <c r="D12" s="42"/>
      <c r="E12" s="27"/>
      <c r="F12" s="27"/>
      <c r="G12" s="42">
        <v>186857</v>
      </c>
      <c r="H12" s="42"/>
      <c r="I12" s="27"/>
    </row>
    <row r="13" spans="1:9">
      <c r="A13" s="46"/>
      <c r="B13" s="39"/>
      <c r="C13" s="42"/>
      <c r="D13" s="42"/>
      <c r="E13" s="27"/>
      <c r="F13" s="27"/>
      <c r="G13" s="42"/>
      <c r="H13" s="42"/>
      <c r="I13" s="27"/>
    </row>
    <row r="14" spans="1:9">
      <c r="A14" s="46"/>
      <c r="B14" s="31" t="s">
        <v>487</v>
      </c>
      <c r="C14" s="57">
        <v>1367</v>
      </c>
      <c r="D14" s="57"/>
      <c r="E14" s="38"/>
      <c r="F14" s="38"/>
      <c r="G14" s="57">
        <v>1450</v>
      </c>
      <c r="H14" s="57"/>
      <c r="I14" s="38"/>
    </row>
    <row r="15" spans="1:9">
      <c r="A15" s="46"/>
      <c r="B15" s="31"/>
      <c r="C15" s="57"/>
      <c r="D15" s="57"/>
      <c r="E15" s="38"/>
      <c r="F15" s="38"/>
      <c r="G15" s="57"/>
      <c r="H15" s="57"/>
      <c r="I15" s="38"/>
    </row>
  </sheetData>
  <mergeCells count="34">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4" bestFit="1" customWidth="1"/>
    <col min="3" max="3" width="2" bestFit="1" customWidth="1"/>
    <col min="7" max="7" width="6" bestFit="1" customWidth="1"/>
    <col min="8" max="8" width="2.7109375" bestFit="1" customWidth="1"/>
    <col min="10" max="10" width="2" bestFit="1" customWidth="1"/>
    <col min="14" max="14" width="2" bestFit="1" customWidth="1"/>
    <col min="15" max="15" width="2.7109375" bestFit="1" customWidth="1"/>
    <col min="17" max="17" width="2" bestFit="1" customWidth="1"/>
    <col min="21" max="21" width="3" bestFit="1" customWidth="1"/>
    <col min="22" max="22" width="2.7109375" bestFit="1" customWidth="1"/>
  </cols>
  <sheetData>
    <row r="1" spans="1:22" ht="15" customHeight="1">
      <c r="A1" s="7" t="s">
        <v>9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8</v>
      </c>
      <c r="B3" s="45" t="s">
        <v>5</v>
      </c>
      <c r="C3" s="45"/>
      <c r="D3" s="45"/>
      <c r="E3" s="45"/>
      <c r="F3" s="45"/>
      <c r="G3" s="45"/>
      <c r="H3" s="45"/>
      <c r="I3" s="45"/>
      <c r="J3" s="45"/>
      <c r="K3" s="45"/>
      <c r="L3" s="45"/>
      <c r="M3" s="45"/>
      <c r="N3" s="45"/>
      <c r="O3" s="45"/>
      <c r="P3" s="45"/>
      <c r="Q3" s="45"/>
      <c r="R3" s="45"/>
      <c r="S3" s="45"/>
      <c r="T3" s="45"/>
      <c r="U3" s="45"/>
      <c r="V3" s="45"/>
    </row>
    <row r="4" spans="1:22" ht="15" customHeight="1">
      <c r="A4" s="46" t="s">
        <v>918</v>
      </c>
      <c r="B4" s="45" t="s">
        <v>5</v>
      </c>
      <c r="C4" s="45"/>
      <c r="D4" s="45"/>
      <c r="E4" s="45"/>
      <c r="F4" s="45"/>
      <c r="G4" s="45"/>
      <c r="H4" s="45"/>
      <c r="I4" s="45"/>
      <c r="J4" s="45"/>
      <c r="K4" s="45"/>
      <c r="L4" s="45"/>
      <c r="M4" s="45"/>
      <c r="N4" s="45"/>
      <c r="O4" s="45"/>
      <c r="P4" s="45"/>
      <c r="Q4" s="45"/>
      <c r="R4" s="45"/>
      <c r="S4" s="45"/>
      <c r="T4" s="45"/>
      <c r="U4" s="45"/>
      <c r="V4" s="45"/>
    </row>
    <row r="5" spans="1:22">
      <c r="A5" s="46"/>
      <c r="B5" s="27" t="s">
        <v>495</v>
      </c>
      <c r="C5" s="27"/>
      <c r="D5" s="27"/>
      <c r="E5" s="27"/>
      <c r="F5" s="27"/>
      <c r="G5" s="27"/>
      <c r="H5" s="27"/>
      <c r="I5" s="27"/>
      <c r="J5" s="27"/>
      <c r="K5" s="27"/>
      <c r="L5" s="27"/>
      <c r="M5" s="27"/>
      <c r="N5" s="27"/>
      <c r="O5" s="27"/>
      <c r="P5" s="27"/>
      <c r="Q5" s="27"/>
      <c r="R5" s="27"/>
      <c r="S5" s="27"/>
      <c r="T5" s="27"/>
      <c r="U5" s="27"/>
      <c r="V5" s="27"/>
    </row>
    <row r="6" spans="1:22">
      <c r="A6" s="46"/>
      <c r="B6" s="26"/>
      <c r="C6" s="26"/>
      <c r="D6" s="26"/>
      <c r="E6" s="26"/>
      <c r="F6" s="26"/>
      <c r="G6" s="26"/>
      <c r="H6" s="26"/>
      <c r="I6" s="26"/>
      <c r="J6" s="26"/>
      <c r="K6" s="26"/>
      <c r="L6" s="26"/>
      <c r="M6" s="26"/>
      <c r="N6" s="26"/>
      <c r="O6" s="26"/>
      <c r="P6" s="26"/>
      <c r="Q6" s="26"/>
      <c r="R6" s="26"/>
      <c r="S6" s="26"/>
      <c r="T6" s="26"/>
      <c r="U6" s="26"/>
      <c r="V6" s="26"/>
    </row>
    <row r="7" spans="1:22">
      <c r="A7" s="46"/>
      <c r="B7" s="13"/>
      <c r="C7" s="13"/>
      <c r="D7" s="13"/>
      <c r="E7" s="13"/>
      <c r="F7" s="13"/>
      <c r="G7" s="13"/>
      <c r="H7" s="13"/>
      <c r="I7" s="13"/>
      <c r="J7" s="13"/>
      <c r="K7" s="13"/>
      <c r="L7" s="13"/>
      <c r="M7" s="13"/>
      <c r="N7" s="13"/>
      <c r="O7" s="13"/>
      <c r="P7" s="13"/>
      <c r="Q7" s="13"/>
      <c r="R7" s="13"/>
      <c r="S7" s="13"/>
      <c r="T7" s="13"/>
      <c r="U7" s="13"/>
      <c r="V7" s="13"/>
    </row>
    <row r="8" spans="1:22">
      <c r="A8" s="46"/>
      <c r="B8" s="27"/>
      <c r="C8" s="28" t="s">
        <v>496</v>
      </c>
      <c r="D8" s="28"/>
      <c r="E8" s="28"/>
      <c r="F8" s="28"/>
      <c r="G8" s="28"/>
      <c r="H8" s="28"/>
      <c r="I8" s="27"/>
      <c r="J8" s="28" t="s">
        <v>497</v>
      </c>
      <c r="K8" s="28"/>
      <c r="L8" s="28"/>
      <c r="M8" s="28"/>
      <c r="N8" s="28"/>
      <c r="O8" s="28"/>
      <c r="P8" s="27"/>
      <c r="Q8" s="28" t="s">
        <v>500</v>
      </c>
      <c r="R8" s="28"/>
      <c r="S8" s="28"/>
      <c r="T8" s="28"/>
      <c r="U8" s="28"/>
      <c r="V8" s="28"/>
    </row>
    <row r="9" spans="1:22">
      <c r="A9" s="46"/>
      <c r="B9" s="27"/>
      <c r="C9" s="28"/>
      <c r="D9" s="28"/>
      <c r="E9" s="28"/>
      <c r="F9" s="28"/>
      <c r="G9" s="28"/>
      <c r="H9" s="28"/>
      <c r="I9" s="27"/>
      <c r="J9" s="28" t="s">
        <v>498</v>
      </c>
      <c r="K9" s="28"/>
      <c r="L9" s="28"/>
      <c r="M9" s="28"/>
      <c r="N9" s="28"/>
      <c r="O9" s="28"/>
      <c r="P9" s="27"/>
      <c r="Q9" s="28" t="s">
        <v>501</v>
      </c>
      <c r="R9" s="28"/>
      <c r="S9" s="28"/>
      <c r="T9" s="28"/>
      <c r="U9" s="28"/>
      <c r="V9" s="28"/>
    </row>
    <row r="10" spans="1:22" ht="15.75" thickBot="1">
      <c r="A10" s="46"/>
      <c r="B10" s="27"/>
      <c r="C10" s="29"/>
      <c r="D10" s="29"/>
      <c r="E10" s="29"/>
      <c r="F10" s="29"/>
      <c r="G10" s="29"/>
      <c r="H10" s="29"/>
      <c r="I10" s="27"/>
      <c r="J10" s="29" t="s">
        <v>499</v>
      </c>
      <c r="K10" s="29"/>
      <c r="L10" s="29"/>
      <c r="M10" s="29"/>
      <c r="N10" s="29"/>
      <c r="O10" s="29"/>
      <c r="P10" s="27"/>
      <c r="Q10" s="29" t="s">
        <v>502</v>
      </c>
      <c r="R10" s="29"/>
      <c r="S10" s="29"/>
      <c r="T10" s="29"/>
      <c r="U10" s="29"/>
      <c r="V10" s="29"/>
    </row>
    <row r="11" spans="1:22">
      <c r="A11" s="46"/>
      <c r="B11" s="27"/>
      <c r="C11" s="53" t="s">
        <v>503</v>
      </c>
      <c r="D11" s="53"/>
      <c r="E11" s="53"/>
      <c r="F11" s="55"/>
      <c r="G11" s="53" t="s">
        <v>505</v>
      </c>
      <c r="H11" s="53"/>
      <c r="I11" s="27"/>
      <c r="J11" s="53" t="s">
        <v>503</v>
      </c>
      <c r="K11" s="53"/>
      <c r="L11" s="53"/>
      <c r="M11" s="55"/>
      <c r="N11" s="53" t="s">
        <v>505</v>
      </c>
      <c r="O11" s="53"/>
      <c r="P11" s="27"/>
      <c r="Q11" s="53" t="s">
        <v>503</v>
      </c>
      <c r="R11" s="53"/>
      <c r="S11" s="53"/>
      <c r="T11" s="55"/>
      <c r="U11" s="53" t="s">
        <v>505</v>
      </c>
      <c r="V11" s="53"/>
    </row>
    <row r="12" spans="1:22" ht="15.75" thickBot="1">
      <c r="A12" s="46"/>
      <c r="B12" s="27"/>
      <c r="C12" s="29" t="s">
        <v>504</v>
      </c>
      <c r="D12" s="29"/>
      <c r="E12" s="29"/>
      <c r="F12" s="27"/>
      <c r="G12" s="29"/>
      <c r="H12" s="29"/>
      <c r="I12" s="27"/>
      <c r="J12" s="29" t="s">
        <v>504</v>
      </c>
      <c r="K12" s="29"/>
      <c r="L12" s="29"/>
      <c r="M12" s="27"/>
      <c r="N12" s="29"/>
      <c r="O12" s="29"/>
      <c r="P12" s="27"/>
      <c r="Q12" s="29" t="s">
        <v>504</v>
      </c>
      <c r="R12" s="29"/>
      <c r="S12" s="29"/>
      <c r="T12" s="27"/>
      <c r="U12" s="29"/>
      <c r="V12" s="29"/>
    </row>
    <row r="13" spans="1:22">
      <c r="A13" s="46"/>
      <c r="B13" s="89">
        <v>41729</v>
      </c>
      <c r="C13" s="36"/>
      <c r="D13" s="36"/>
      <c r="E13" s="36"/>
      <c r="F13" s="20"/>
      <c r="G13" s="36"/>
      <c r="H13" s="36"/>
      <c r="I13" s="20"/>
      <c r="J13" s="36"/>
      <c r="K13" s="36"/>
      <c r="L13" s="36"/>
      <c r="M13" s="20"/>
      <c r="N13" s="36"/>
      <c r="O13" s="36"/>
      <c r="P13" s="20"/>
      <c r="Q13" s="36"/>
      <c r="R13" s="36"/>
      <c r="S13" s="36"/>
      <c r="T13" s="20"/>
      <c r="U13" s="36"/>
      <c r="V13" s="36"/>
    </row>
    <row r="14" spans="1:22">
      <c r="A14" s="46"/>
      <c r="B14" s="21" t="s">
        <v>506</v>
      </c>
      <c r="C14" s="27"/>
      <c r="D14" s="27"/>
      <c r="E14" s="27"/>
      <c r="F14" s="14"/>
      <c r="G14" s="27"/>
      <c r="H14" s="27"/>
      <c r="I14" s="14"/>
      <c r="J14" s="27"/>
      <c r="K14" s="27"/>
      <c r="L14" s="27"/>
      <c r="M14" s="14"/>
      <c r="N14" s="27"/>
      <c r="O14" s="27"/>
      <c r="P14" s="14"/>
      <c r="Q14" s="27"/>
      <c r="R14" s="27"/>
      <c r="S14" s="27"/>
      <c r="T14" s="14"/>
      <c r="U14" s="27"/>
      <c r="V14" s="27"/>
    </row>
    <row r="15" spans="1:22">
      <c r="A15" s="46"/>
      <c r="B15" s="43" t="s">
        <v>507</v>
      </c>
      <c r="C15" s="70" t="s">
        <v>204</v>
      </c>
      <c r="D15" s="57">
        <v>2143633</v>
      </c>
      <c r="E15" s="38"/>
      <c r="F15" s="38"/>
      <c r="G15" s="44">
        <v>15.38</v>
      </c>
      <c r="H15" s="70" t="s">
        <v>462</v>
      </c>
      <c r="I15" s="38"/>
      <c r="J15" s="70" t="s">
        <v>204</v>
      </c>
      <c r="K15" s="57">
        <v>1114668</v>
      </c>
      <c r="L15" s="38"/>
      <c r="M15" s="38"/>
      <c r="N15" s="44">
        <v>8</v>
      </c>
      <c r="O15" s="70" t="s">
        <v>462</v>
      </c>
      <c r="P15" s="38"/>
      <c r="Q15" s="70" t="s">
        <v>204</v>
      </c>
      <c r="R15" s="57">
        <v>1393334</v>
      </c>
      <c r="S15" s="38"/>
      <c r="T15" s="38"/>
      <c r="U15" s="44">
        <v>10</v>
      </c>
      <c r="V15" s="70" t="s">
        <v>462</v>
      </c>
    </row>
    <row r="16" spans="1:22">
      <c r="A16" s="46"/>
      <c r="B16" s="43"/>
      <c r="C16" s="70"/>
      <c r="D16" s="57"/>
      <c r="E16" s="38"/>
      <c r="F16" s="38"/>
      <c r="G16" s="44"/>
      <c r="H16" s="70"/>
      <c r="I16" s="38"/>
      <c r="J16" s="70"/>
      <c r="K16" s="57"/>
      <c r="L16" s="38"/>
      <c r="M16" s="38"/>
      <c r="N16" s="44"/>
      <c r="O16" s="70"/>
      <c r="P16" s="38"/>
      <c r="Q16" s="70"/>
      <c r="R16" s="57"/>
      <c r="S16" s="38"/>
      <c r="T16" s="38"/>
      <c r="U16" s="44"/>
      <c r="V16" s="70"/>
    </row>
    <row r="17" spans="1:22">
      <c r="A17" s="46"/>
      <c r="B17" s="41" t="s">
        <v>508</v>
      </c>
      <c r="C17" s="42">
        <v>1812731</v>
      </c>
      <c r="D17" s="42"/>
      <c r="E17" s="27"/>
      <c r="F17" s="27"/>
      <c r="G17" s="40">
        <v>13.04</v>
      </c>
      <c r="H17" s="27"/>
      <c r="I17" s="27"/>
      <c r="J17" s="42">
        <v>1112278</v>
      </c>
      <c r="K17" s="42"/>
      <c r="L17" s="27"/>
      <c r="M17" s="27"/>
      <c r="N17" s="40">
        <v>8</v>
      </c>
      <c r="O17" s="27"/>
      <c r="P17" s="27"/>
      <c r="Q17" s="42">
        <v>1390347</v>
      </c>
      <c r="R17" s="42"/>
      <c r="S17" s="27"/>
      <c r="T17" s="27"/>
      <c r="U17" s="40">
        <v>10</v>
      </c>
      <c r="V17" s="27"/>
    </row>
    <row r="18" spans="1:22">
      <c r="A18" s="46"/>
      <c r="B18" s="41"/>
      <c r="C18" s="42"/>
      <c r="D18" s="42"/>
      <c r="E18" s="27"/>
      <c r="F18" s="27"/>
      <c r="G18" s="40"/>
      <c r="H18" s="27"/>
      <c r="I18" s="27"/>
      <c r="J18" s="42"/>
      <c r="K18" s="42"/>
      <c r="L18" s="27"/>
      <c r="M18" s="27"/>
      <c r="N18" s="40"/>
      <c r="O18" s="27"/>
      <c r="P18" s="27"/>
      <c r="Q18" s="42"/>
      <c r="R18" s="42"/>
      <c r="S18" s="27"/>
      <c r="T18" s="27"/>
      <c r="U18" s="40"/>
      <c r="V18" s="27"/>
    </row>
    <row r="19" spans="1:22">
      <c r="A19" s="46"/>
      <c r="B19" s="17" t="s">
        <v>509</v>
      </c>
      <c r="C19" s="38"/>
      <c r="D19" s="38"/>
      <c r="E19" s="38"/>
      <c r="F19" s="20"/>
      <c r="G19" s="38"/>
      <c r="H19" s="38"/>
      <c r="I19" s="20"/>
      <c r="J19" s="38"/>
      <c r="K19" s="38"/>
      <c r="L19" s="38"/>
      <c r="M19" s="20"/>
      <c r="N19" s="38"/>
      <c r="O19" s="38"/>
      <c r="P19" s="20"/>
      <c r="Q19" s="38"/>
      <c r="R19" s="38"/>
      <c r="S19" s="38"/>
      <c r="T19" s="20"/>
      <c r="U19" s="38"/>
      <c r="V19" s="38"/>
    </row>
    <row r="20" spans="1:22">
      <c r="A20" s="46"/>
      <c r="B20" s="41" t="s">
        <v>507</v>
      </c>
      <c r="C20" s="42">
        <v>2008477</v>
      </c>
      <c r="D20" s="42"/>
      <c r="E20" s="27"/>
      <c r="F20" s="27"/>
      <c r="G20" s="40">
        <v>14.41</v>
      </c>
      <c r="H20" s="27"/>
      <c r="I20" s="27"/>
      <c r="J20" s="42">
        <v>557334</v>
      </c>
      <c r="K20" s="42"/>
      <c r="L20" s="27"/>
      <c r="M20" s="27"/>
      <c r="N20" s="40">
        <v>4</v>
      </c>
      <c r="O20" s="27"/>
      <c r="P20" s="27"/>
      <c r="Q20" s="42">
        <v>836001</v>
      </c>
      <c r="R20" s="42"/>
      <c r="S20" s="27"/>
      <c r="T20" s="27"/>
      <c r="U20" s="40">
        <v>6</v>
      </c>
      <c r="V20" s="27"/>
    </row>
    <row r="21" spans="1:22">
      <c r="A21" s="46"/>
      <c r="B21" s="41"/>
      <c r="C21" s="42"/>
      <c r="D21" s="42"/>
      <c r="E21" s="27"/>
      <c r="F21" s="27"/>
      <c r="G21" s="40"/>
      <c r="H21" s="27"/>
      <c r="I21" s="27"/>
      <c r="J21" s="42"/>
      <c r="K21" s="42"/>
      <c r="L21" s="27"/>
      <c r="M21" s="27"/>
      <c r="N21" s="40"/>
      <c r="O21" s="27"/>
      <c r="P21" s="27"/>
      <c r="Q21" s="42"/>
      <c r="R21" s="42"/>
      <c r="S21" s="27"/>
      <c r="T21" s="27"/>
      <c r="U21" s="40"/>
      <c r="V21" s="27"/>
    </row>
    <row r="22" spans="1:22">
      <c r="A22" s="46"/>
      <c r="B22" s="43" t="s">
        <v>508</v>
      </c>
      <c r="C22" s="57">
        <v>1738154</v>
      </c>
      <c r="D22" s="57"/>
      <c r="E22" s="38"/>
      <c r="F22" s="38"/>
      <c r="G22" s="44">
        <v>12.5</v>
      </c>
      <c r="H22" s="38"/>
      <c r="I22" s="38"/>
      <c r="J22" s="57">
        <v>556139</v>
      </c>
      <c r="K22" s="57"/>
      <c r="L22" s="38"/>
      <c r="M22" s="38"/>
      <c r="N22" s="44">
        <v>4</v>
      </c>
      <c r="O22" s="38"/>
      <c r="P22" s="38"/>
      <c r="Q22" s="57">
        <v>834208</v>
      </c>
      <c r="R22" s="57"/>
      <c r="S22" s="38"/>
      <c r="T22" s="38"/>
      <c r="U22" s="44">
        <v>6</v>
      </c>
      <c r="V22" s="38"/>
    </row>
    <row r="23" spans="1:22">
      <c r="A23" s="46"/>
      <c r="B23" s="43"/>
      <c r="C23" s="57"/>
      <c r="D23" s="57"/>
      <c r="E23" s="38"/>
      <c r="F23" s="38"/>
      <c r="G23" s="44"/>
      <c r="H23" s="38"/>
      <c r="I23" s="38"/>
      <c r="J23" s="57"/>
      <c r="K23" s="57"/>
      <c r="L23" s="38"/>
      <c r="M23" s="38"/>
      <c r="N23" s="44"/>
      <c r="O23" s="38"/>
      <c r="P23" s="38"/>
      <c r="Q23" s="57"/>
      <c r="R23" s="57"/>
      <c r="S23" s="38"/>
      <c r="T23" s="38"/>
      <c r="U23" s="44"/>
      <c r="V23" s="38"/>
    </row>
    <row r="24" spans="1:22">
      <c r="A24" s="46"/>
      <c r="B24" s="21" t="s">
        <v>510</v>
      </c>
      <c r="C24" s="27"/>
      <c r="D24" s="27"/>
      <c r="E24" s="27"/>
      <c r="F24" s="14"/>
      <c r="G24" s="27"/>
      <c r="H24" s="27"/>
      <c r="I24" s="14"/>
      <c r="J24" s="27"/>
      <c r="K24" s="27"/>
      <c r="L24" s="27"/>
      <c r="M24" s="14"/>
      <c r="N24" s="27"/>
      <c r="O24" s="27"/>
      <c r="P24" s="14"/>
      <c r="Q24" s="27"/>
      <c r="R24" s="27"/>
      <c r="S24" s="27"/>
      <c r="T24" s="14"/>
      <c r="U24" s="27"/>
      <c r="V24" s="27"/>
    </row>
    <row r="25" spans="1:22">
      <c r="A25" s="46"/>
      <c r="B25" s="43" t="s">
        <v>507</v>
      </c>
      <c r="C25" s="57">
        <v>2008477</v>
      </c>
      <c r="D25" s="57"/>
      <c r="E25" s="38"/>
      <c r="F25" s="38"/>
      <c r="G25" s="44">
        <v>8.59</v>
      </c>
      <c r="H25" s="38"/>
      <c r="I25" s="38"/>
      <c r="J25" s="57">
        <v>935707</v>
      </c>
      <c r="K25" s="57"/>
      <c r="L25" s="38"/>
      <c r="M25" s="38"/>
      <c r="N25" s="44">
        <v>4</v>
      </c>
      <c r="O25" s="38"/>
      <c r="P25" s="38"/>
      <c r="Q25" s="57">
        <v>1169634</v>
      </c>
      <c r="R25" s="57"/>
      <c r="S25" s="38"/>
      <c r="T25" s="38"/>
      <c r="U25" s="44">
        <v>5</v>
      </c>
      <c r="V25" s="38"/>
    </row>
    <row r="26" spans="1:22">
      <c r="A26" s="46"/>
      <c r="B26" s="43"/>
      <c r="C26" s="57"/>
      <c r="D26" s="57"/>
      <c r="E26" s="38"/>
      <c r="F26" s="38"/>
      <c r="G26" s="44"/>
      <c r="H26" s="38"/>
      <c r="I26" s="38"/>
      <c r="J26" s="57"/>
      <c r="K26" s="57"/>
      <c r="L26" s="38"/>
      <c r="M26" s="38"/>
      <c r="N26" s="44"/>
      <c r="O26" s="38"/>
      <c r="P26" s="38"/>
      <c r="Q26" s="57"/>
      <c r="R26" s="57"/>
      <c r="S26" s="38"/>
      <c r="T26" s="38"/>
      <c r="U26" s="44"/>
      <c r="V26" s="38"/>
    </row>
    <row r="27" spans="1:22">
      <c r="A27" s="46"/>
      <c r="B27" s="41" t="s">
        <v>508</v>
      </c>
      <c r="C27" s="42">
        <v>1738154</v>
      </c>
      <c r="D27" s="42"/>
      <c r="E27" s="27"/>
      <c r="F27" s="27"/>
      <c r="G27" s="40">
        <v>7.45</v>
      </c>
      <c r="H27" s="27"/>
      <c r="I27" s="27"/>
      <c r="J27" s="42">
        <v>933117</v>
      </c>
      <c r="K27" s="42"/>
      <c r="L27" s="27"/>
      <c r="M27" s="27"/>
      <c r="N27" s="40">
        <v>4</v>
      </c>
      <c r="O27" s="27"/>
      <c r="P27" s="27"/>
      <c r="Q27" s="42">
        <v>1166397</v>
      </c>
      <c r="R27" s="42"/>
      <c r="S27" s="27"/>
      <c r="T27" s="27"/>
      <c r="U27" s="40">
        <v>5</v>
      </c>
      <c r="V27" s="27"/>
    </row>
    <row r="28" spans="1:22">
      <c r="A28" s="46"/>
      <c r="B28" s="41"/>
      <c r="C28" s="42"/>
      <c r="D28" s="42"/>
      <c r="E28" s="27"/>
      <c r="F28" s="27"/>
      <c r="G28" s="40"/>
      <c r="H28" s="27"/>
      <c r="I28" s="27"/>
      <c r="J28" s="42"/>
      <c r="K28" s="42"/>
      <c r="L28" s="27"/>
      <c r="M28" s="27"/>
      <c r="N28" s="40"/>
      <c r="O28" s="27"/>
      <c r="P28" s="27"/>
      <c r="Q28" s="42"/>
      <c r="R28" s="42"/>
      <c r="S28" s="27"/>
      <c r="T28" s="27"/>
      <c r="U28" s="40"/>
      <c r="V28" s="27"/>
    </row>
    <row r="29" spans="1:22">
      <c r="A29" s="46"/>
      <c r="B29" s="89">
        <v>41639</v>
      </c>
      <c r="C29" s="38"/>
      <c r="D29" s="38"/>
      <c r="E29" s="38"/>
      <c r="F29" s="20"/>
      <c r="G29" s="38"/>
      <c r="H29" s="38"/>
      <c r="I29" s="20"/>
      <c r="J29" s="38"/>
      <c r="K29" s="38"/>
      <c r="L29" s="38"/>
      <c r="M29" s="20"/>
      <c r="N29" s="38"/>
      <c r="O29" s="38"/>
      <c r="P29" s="20"/>
      <c r="Q29" s="38"/>
      <c r="R29" s="38"/>
      <c r="S29" s="38"/>
      <c r="T29" s="20"/>
      <c r="U29" s="38"/>
      <c r="V29" s="38"/>
    </row>
    <row r="30" spans="1:22">
      <c r="A30" s="46"/>
      <c r="B30" s="21" t="s">
        <v>506</v>
      </c>
      <c r="C30" s="27"/>
      <c r="D30" s="27"/>
      <c r="E30" s="27"/>
      <c r="F30" s="14"/>
      <c r="G30" s="27"/>
      <c r="H30" s="27"/>
      <c r="I30" s="14"/>
      <c r="J30" s="27"/>
      <c r="K30" s="27"/>
      <c r="L30" s="27"/>
      <c r="M30" s="14"/>
      <c r="N30" s="27"/>
      <c r="O30" s="27"/>
      <c r="P30" s="14"/>
      <c r="Q30" s="27"/>
      <c r="R30" s="27"/>
      <c r="S30" s="27"/>
      <c r="T30" s="14"/>
      <c r="U30" s="27"/>
      <c r="V30" s="27"/>
    </row>
    <row r="31" spans="1:22">
      <c r="A31" s="46"/>
      <c r="B31" s="43" t="s">
        <v>507</v>
      </c>
      <c r="C31" s="70" t="s">
        <v>204</v>
      </c>
      <c r="D31" s="57">
        <v>2110774</v>
      </c>
      <c r="E31" s="38"/>
      <c r="F31" s="38"/>
      <c r="G31" s="44">
        <v>15.52</v>
      </c>
      <c r="H31" s="70" t="s">
        <v>462</v>
      </c>
      <c r="I31" s="38"/>
      <c r="J31" s="70" t="s">
        <v>204</v>
      </c>
      <c r="K31" s="57">
        <v>1088349</v>
      </c>
      <c r="L31" s="38"/>
      <c r="M31" s="38"/>
      <c r="N31" s="44">
        <v>8</v>
      </c>
      <c r="O31" s="70" t="s">
        <v>462</v>
      </c>
      <c r="P31" s="38"/>
      <c r="Q31" s="70" t="s">
        <v>204</v>
      </c>
      <c r="R31" s="57">
        <v>1360437</v>
      </c>
      <c r="S31" s="38"/>
      <c r="T31" s="38"/>
      <c r="U31" s="44">
        <v>10</v>
      </c>
      <c r="V31" s="70" t="s">
        <v>462</v>
      </c>
    </row>
    <row r="32" spans="1:22">
      <c r="A32" s="46"/>
      <c r="B32" s="43"/>
      <c r="C32" s="70"/>
      <c r="D32" s="57"/>
      <c r="E32" s="38"/>
      <c r="F32" s="38"/>
      <c r="G32" s="44"/>
      <c r="H32" s="70"/>
      <c r="I32" s="38"/>
      <c r="J32" s="70"/>
      <c r="K32" s="57"/>
      <c r="L32" s="38"/>
      <c r="M32" s="38"/>
      <c r="N32" s="44"/>
      <c r="O32" s="70"/>
      <c r="P32" s="38"/>
      <c r="Q32" s="70"/>
      <c r="R32" s="57"/>
      <c r="S32" s="38"/>
      <c r="T32" s="38"/>
      <c r="U32" s="44"/>
      <c r="V32" s="70"/>
    </row>
    <row r="33" spans="1:22">
      <c r="A33" s="46"/>
      <c r="B33" s="41" t="s">
        <v>508</v>
      </c>
      <c r="C33" s="42">
        <v>1780313</v>
      </c>
      <c r="D33" s="42"/>
      <c r="E33" s="27"/>
      <c r="F33" s="27"/>
      <c r="G33" s="40">
        <v>13.12</v>
      </c>
      <c r="H33" s="27"/>
      <c r="I33" s="27"/>
      <c r="J33" s="42">
        <v>1085447</v>
      </c>
      <c r="K33" s="42"/>
      <c r="L33" s="27"/>
      <c r="M33" s="27"/>
      <c r="N33" s="40">
        <v>8</v>
      </c>
      <c r="O33" s="27"/>
      <c r="P33" s="27"/>
      <c r="Q33" s="42">
        <v>1356809</v>
      </c>
      <c r="R33" s="42"/>
      <c r="S33" s="27"/>
      <c r="T33" s="27"/>
      <c r="U33" s="40">
        <v>10</v>
      </c>
      <c r="V33" s="27"/>
    </row>
    <row r="34" spans="1:22">
      <c r="A34" s="46"/>
      <c r="B34" s="41"/>
      <c r="C34" s="42"/>
      <c r="D34" s="42"/>
      <c r="E34" s="27"/>
      <c r="F34" s="27"/>
      <c r="G34" s="40"/>
      <c r="H34" s="27"/>
      <c r="I34" s="27"/>
      <c r="J34" s="42"/>
      <c r="K34" s="42"/>
      <c r="L34" s="27"/>
      <c r="M34" s="27"/>
      <c r="N34" s="40"/>
      <c r="O34" s="27"/>
      <c r="P34" s="27"/>
      <c r="Q34" s="42"/>
      <c r="R34" s="42"/>
      <c r="S34" s="27"/>
      <c r="T34" s="27"/>
      <c r="U34" s="40"/>
      <c r="V34" s="27"/>
    </row>
    <row r="35" spans="1:22">
      <c r="A35" s="46"/>
      <c r="B35" s="17" t="s">
        <v>509</v>
      </c>
      <c r="C35" s="38"/>
      <c r="D35" s="38"/>
      <c r="E35" s="38"/>
      <c r="F35" s="20"/>
      <c r="G35" s="38"/>
      <c r="H35" s="38"/>
      <c r="I35" s="20"/>
      <c r="J35" s="38"/>
      <c r="K35" s="38"/>
      <c r="L35" s="38"/>
      <c r="M35" s="20"/>
      <c r="N35" s="38"/>
      <c r="O35" s="38"/>
      <c r="P35" s="20"/>
      <c r="Q35" s="38"/>
      <c r="R35" s="38"/>
      <c r="S35" s="38"/>
      <c r="T35" s="20"/>
      <c r="U35" s="38"/>
      <c r="V35" s="38"/>
    </row>
    <row r="36" spans="1:22">
      <c r="A36" s="46"/>
      <c r="B36" s="41" t="s">
        <v>507</v>
      </c>
      <c r="C36" s="42">
        <v>1958336</v>
      </c>
      <c r="D36" s="42"/>
      <c r="E36" s="27"/>
      <c r="F36" s="27"/>
      <c r="G36" s="40">
        <v>14.39</v>
      </c>
      <c r="H36" s="27"/>
      <c r="I36" s="27"/>
      <c r="J36" s="42">
        <v>544175</v>
      </c>
      <c r="K36" s="42"/>
      <c r="L36" s="27"/>
      <c r="M36" s="27"/>
      <c r="N36" s="40">
        <v>4</v>
      </c>
      <c r="O36" s="27"/>
      <c r="P36" s="27"/>
      <c r="Q36" s="42">
        <v>816262</v>
      </c>
      <c r="R36" s="42"/>
      <c r="S36" s="27"/>
      <c r="T36" s="27"/>
      <c r="U36" s="40">
        <v>6</v>
      </c>
      <c r="V36" s="27"/>
    </row>
    <row r="37" spans="1:22">
      <c r="A37" s="46"/>
      <c r="B37" s="41"/>
      <c r="C37" s="42"/>
      <c r="D37" s="42"/>
      <c r="E37" s="27"/>
      <c r="F37" s="27"/>
      <c r="G37" s="40"/>
      <c r="H37" s="27"/>
      <c r="I37" s="27"/>
      <c r="J37" s="42"/>
      <c r="K37" s="42"/>
      <c r="L37" s="27"/>
      <c r="M37" s="27"/>
      <c r="N37" s="40"/>
      <c r="O37" s="27"/>
      <c r="P37" s="27"/>
      <c r="Q37" s="42"/>
      <c r="R37" s="42"/>
      <c r="S37" s="27"/>
      <c r="T37" s="27"/>
      <c r="U37" s="40"/>
      <c r="V37" s="27"/>
    </row>
    <row r="38" spans="1:22">
      <c r="A38" s="46"/>
      <c r="B38" s="43" t="s">
        <v>508</v>
      </c>
      <c r="C38" s="57">
        <v>1707307</v>
      </c>
      <c r="D38" s="57"/>
      <c r="E38" s="38"/>
      <c r="F38" s="38"/>
      <c r="G38" s="44">
        <v>12.58</v>
      </c>
      <c r="H38" s="38"/>
      <c r="I38" s="38"/>
      <c r="J38" s="57">
        <v>542724</v>
      </c>
      <c r="K38" s="57"/>
      <c r="L38" s="38"/>
      <c r="M38" s="38"/>
      <c r="N38" s="44">
        <v>4</v>
      </c>
      <c r="O38" s="38"/>
      <c r="P38" s="38"/>
      <c r="Q38" s="57">
        <v>814085</v>
      </c>
      <c r="R38" s="57"/>
      <c r="S38" s="38"/>
      <c r="T38" s="38"/>
      <c r="U38" s="44">
        <v>6</v>
      </c>
      <c r="V38" s="38"/>
    </row>
    <row r="39" spans="1:22">
      <c r="A39" s="46"/>
      <c r="B39" s="43"/>
      <c r="C39" s="57"/>
      <c r="D39" s="57"/>
      <c r="E39" s="38"/>
      <c r="F39" s="38"/>
      <c r="G39" s="44"/>
      <c r="H39" s="38"/>
      <c r="I39" s="38"/>
      <c r="J39" s="57"/>
      <c r="K39" s="57"/>
      <c r="L39" s="38"/>
      <c r="M39" s="38"/>
      <c r="N39" s="44"/>
      <c r="O39" s="38"/>
      <c r="P39" s="38"/>
      <c r="Q39" s="57"/>
      <c r="R39" s="57"/>
      <c r="S39" s="38"/>
      <c r="T39" s="38"/>
      <c r="U39" s="44"/>
      <c r="V39" s="38"/>
    </row>
    <row r="40" spans="1:22">
      <c r="A40" s="46"/>
      <c r="B40" s="21" t="s">
        <v>510</v>
      </c>
      <c r="C40" s="27"/>
      <c r="D40" s="27"/>
      <c r="E40" s="27"/>
      <c r="F40" s="14"/>
      <c r="G40" s="27"/>
      <c r="H40" s="27"/>
      <c r="I40" s="14"/>
      <c r="J40" s="27"/>
      <c r="K40" s="27"/>
      <c r="L40" s="27"/>
      <c r="M40" s="14"/>
      <c r="N40" s="27"/>
      <c r="O40" s="27"/>
      <c r="P40" s="14"/>
      <c r="Q40" s="27"/>
      <c r="R40" s="27"/>
      <c r="S40" s="27"/>
      <c r="T40" s="14"/>
      <c r="U40" s="27"/>
      <c r="V40" s="27"/>
    </row>
    <row r="41" spans="1:22">
      <c r="A41" s="46"/>
      <c r="B41" s="43" t="s">
        <v>507</v>
      </c>
      <c r="C41" s="57">
        <v>1958336</v>
      </c>
      <c r="D41" s="57"/>
      <c r="E41" s="38"/>
      <c r="F41" s="38"/>
      <c r="G41" s="44">
        <v>8.49</v>
      </c>
      <c r="H41" s="38"/>
      <c r="I41" s="38"/>
      <c r="J41" s="57">
        <v>922728</v>
      </c>
      <c r="K41" s="57"/>
      <c r="L41" s="38"/>
      <c r="M41" s="38"/>
      <c r="N41" s="44">
        <v>4</v>
      </c>
      <c r="O41" s="38"/>
      <c r="P41" s="38"/>
      <c r="Q41" s="57">
        <v>1153410</v>
      </c>
      <c r="R41" s="57"/>
      <c r="S41" s="38"/>
      <c r="T41" s="38"/>
      <c r="U41" s="44">
        <v>5</v>
      </c>
      <c r="V41" s="38"/>
    </row>
    <row r="42" spans="1:22">
      <c r="A42" s="46"/>
      <c r="B42" s="43"/>
      <c r="C42" s="57"/>
      <c r="D42" s="57"/>
      <c r="E42" s="38"/>
      <c r="F42" s="38"/>
      <c r="G42" s="44"/>
      <c r="H42" s="38"/>
      <c r="I42" s="38"/>
      <c r="J42" s="57"/>
      <c r="K42" s="57"/>
      <c r="L42" s="38"/>
      <c r="M42" s="38"/>
      <c r="N42" s="44"/>
      <c r="O42" s="38"/>
      <c r="P42" s="38"/>
      <c r="Q42" s="57"/>
      <c r="R42" s="57"/>
      <c r="S42" s="38"/>
      <c r="T42" s="38"/>
      <c r="U42" s="44"/>
      <c r="V42" s="38"/>
    </row>
    <row r="43" spans="1:22">
      <c r="A43" s="46"/>
      <c r="B43" s="41" t="s">
        <v>508</v>
      </c>
      <c r="C43" s="42">
        <v>1707307</v>
      </c>
      <c r="D43" s="42"/>
      <c r="E43" s="27"/>
      <c r="F43" s="27"/>
      <c r="G43" s="40">
        <v>7.42</v>
      </c>
      <c r="H43" s="27"/>
      <c r="I43" s="27"/>
      <c r="J43" s="42">
        <v>920107</v>
      </c>
      <c r="K43" s="42"/>
      <c r="L43" s="27"/>
      <c r="M43" s="27"/>
      <c r="N43" s="40">
        <v>4</v>
      </c>
      <c r="O43" s="27"/>
      <c r="P43" s="27"/>
      <c r="Q43" s="42">
        <v>1150134</v>
      </c>
      <c r="R43" s="42"/>
      <c r="S43" s="27"/>
      <c r="T43" s="27"/>
      <c r="U43" s="40">
        <v>5</v>
      </c>
      <c r="V43" s="27"/>
    </row>
    <row r="44" spans="1:22">
      <c r="A44" s="46"/>
      <c r="B44" s="41"/>
      <c r="C44" s="42"/>
      <c r="D44" s="42"/>
      <c r="E44" s="27"/>
      <c r="F44" s="27"/>
      <c r="G44" s="40"/>
      <c r="H44" s="27"/>
      <c r="I44" s="27"/>
      <c r="J44" s="42"/>
      <c r="K44" s="42"/>
      <c r="L44" s="27"/>
      <c r="M44" s="27"/>
      <c r="N44" s="40"/>
      <c r="O44" s="27"/>
      <c r="P44" s="27"/>
      <c r="Q44" s="42"/>
      <c r="R44" s="42"/>
      <c r="S44" s="27"/>
      <c r="T44" s="27"/>
      <c r="U44" s="40"/>
      <c r="V44" s="27"/>
    </row>
  </sheetData>
  <mergeCells count="303">
    <mergeCell ref="B4:V4"/>
    <mergeCell ref="B5:V5"/>
    <mergeCell ref="Q43:R44"/>
    <mergeCell ref="S43:S44"/>
    <mergeCell ref="T43:T44"/>
    <mergeCell ref="U43:U44"/>
    <mergeCell ref="V43:V44"/>
    <mergeCell ref="A1:A2"/>
    <mergeCell ref="B1:V1"/>
    <mergeCell ref="B2:V2"/>
    <mergeCell ref="B3:V3"/>
    <mergeCell ref="A4:A44"/>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40:V40"/>
    <mergeCell ref="B41:B42"/>
    <mergeCell ref="C41:D42"/>
    <mergeCell ref="E41:E42"/>
    <mergeCell ref="F41:F42"/>
    <mergeCell ref="G41:G42"/>
    <mergeCell ref="H41:H42"/>
    <mergeCell ref="I41:I42"/>
    <mergeCell ref="J41:K42"/>
    <mergeCell ref="L41:L42"/>
    <mergeCell ref="Q38:R39"/>
    <mergeCell ref="S38:S39"/>
    <mergeCell ref="T38:T39"/>
    <mergeCell ref="U38:U39"/>
    <mergeCell ref="V38:V39"/>
    <mergeCell ref="C40:E40"/>
    <mergeCell ref="G40:H40"/>
    <mergeCell ref="J40:L40"/>
    <mergeCell ref="N40:O40"/>
    <mergeCell ref="Q40:S40"/>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M36:M37"/>
    <mergeCell ref="N36:N37"/>
    <mergeCell ref="O36:O37"/>
    <mergeCell ref="P36:P37"/>
    <mergeCell ref="Q36:R37"/>
    <mergeCell ref="S36:S37"/>
    <mergeCell ref="U35:V35"/>
    <mergeCell ref="B36:B37"/>
    <mergeCell ref="C36:D37"/>
    <mergeCell ref="E36:E37"/>
    <mergeCell ref="F36:F37"/>
    <mergeCell ref="G36:G37"/>
    <mergeCell ref="H36:H37"/>
    <mergeCell ref="I36:I37"/>
    <mergeCell ref="J36:K37"/>
    <mergeCell ref="L36:L37"/>
    <mergeCell ref="Q33:R34"/>
    <mergeCell ref="S33:S34"/>
    <mergeCell ref="T33:T34"/>
    <mergeCell ref="U33:U34"/>
    <mergeCell ref="V33:V34"/>
    <mergeCell ref="C35:E35"/>
    <mergeCell ref="G35:H35"/>
    <mergeCell ref="J35:L35"/>
    <mergeCell ref="N35:O35"/>
    <mergeCell ref="Q35:S35"/>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9:V29"/>
    <mergeCell ref="C30:E30"/>
    <mergeCell ref="G30:H30"/>
    <mergeCell ref="J30:L30"/>
    <mergeCell ref="N30:O30"/>
    <mergeCell ref="Q30:S30"/>
    <mergeCell ref="U30:V30"/>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U19:V19"/>
    <mergeCell ref="B20:B21"/>
    <mergeCell ref="C20:D21"/>
    <mergeCell ref="E20:E21"/>
    <mergeCell ref="F20:F21"/>
    <mergeCell ref="G20:G21"/>
    <mergeCell ref="H20:H21"/>
    <mergeCell ref="I20:I21"/>
    <mergeCell ref="J20:K21"/>
    <mergeCell ref="L20:L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N11:O12"/>
    <mergeCell ref="P11:P12"/>
    <mergeCell ref="Q11:S11"/>
    <mergeCell ref="Q12:S12"/>
    <mergeCell ref="T11:T12"/>
    <mergeCell ref="U11:V12"/>
    <mergeCell ref="Q10:V10"/>
    <mergeCell ref="B11:B12"/>
    <mergeCell ref="C11:E11"/>
    <mergeCell ref="C12:E12"/>
    <mergeCell ref="F11:F12"/>
    <mergeCell ref="G11:H12"/>
    <mergeCell ref="I11:I12"/>
    <mergeCell ref="J11:L11"/>
    <mergeCell ref="J12:L12"/>
    <mergeCell ref="M11:M12"/>
    <mergeCell ref="B6:V6"/>
    <mergeCell ref="B8:B10"/>
    <mergeCell ref="C8:H10"/>
    <mergeCell ref="I8:I10"/>
    <mergeCell ref="J8:O8"/>
    <mergeCell ref="J9:O9"/>
    <mergeCell ref="J10:O10"/>
    <mergeCell ref="P8:P10"/>
    <mergeCell ref="Q8:V8"/>
    <mergeCell ref="Q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26.28515625" customWidth="1"/>
    <col min="4" max="5" width="19.7109375" customWidth="1"/>
    <col min="6" max="6" width="15" customWidth="1"/>
    <col min="7" max="7" width="8.140625" customWidth="1"/>
    <col min="8" max="8" width="16.7109375" customWidth="1"/>
    <col min="9" max="9" width="12" customWidth="1"/>
    <col min="10" max="10" width="4.7109375" customWidth="1"/>
    <col min="11" max="11" width="5.85546875" customWidth="1"/>
    <col min="12" max="12" width="19.7109375" customWidth="1"/>
    <col min="13" max="14" width="27.5703125" customWidth="1"/>
    <col min="15" max="15" width="5.85546875" customWidth="1"/>
    <col min="16" max="16" width="16.7109375" customWidth="1"/>
    <col min="17" max="17" width="4.7109375"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1</v>
      </c>
      <c r="B3" s="45" t="s">
        <v>5</v>
      </c>
      <c r="C3" s="45"/>
      <c r="D3" s="45"/>
      <c r="E3" s="45"/>
      <c r="F3" s="45"/>
      <c r="G3" s="45"/>
      <c r="H3" s="45"/>
      <c r="I3" s="45"/>
      <c r="J3" s="45"/>
      <c r="K3" s="45"/>
      <c r="L3" s="45"/>
      <c r="M3" s="45"/>
      <c r="N3" s="45"/>
      <c r="O3" s="45"/>
      <c r="P3" s="45"/>
      <c r="Q3" s="45"/>
    </row>
    <row r="4" spans="1:17" ht="15" customHeight="1">
      <c r="A4" s="46" t="s">
        <v>920</v>
      </c>
      <c r="B4" s="45" t="s">
        <v>5</v>
      </c>
      <c r="C4" s="45"/>
      <c r="D4" s="45"/>
      <c r="E4" s="45"/>
      <c r="F4" s="45"/>
      <c r="G4" s="45"/>
      <c r="H4" s="45"/>
      <c r="I4" s="45"/>
      <c r="J4" s="45"/>
      <c r="K4" s="45"/>
      <c r="L4" s="45"/>
      <c r="M4" s="45"/>
      <c r="N4" s="45"/>
      <c r="O4" s="45"/>
      <c r="P4" s="45"/>
      <c r="Q4" s="45"/>
    </row>
    <row r="5" spans="1:17" ht="25.5" customHeight="1">
      <c r="A5" s="46"/>
      <c r="B5" s="49" t="s">
        <v>528</v>
      </c>
      <c r="C5" s="49"/>
      <c r="D5" s="49"/>
      <c r="E5" s="49"/>
      <c r="F5" s="49"/>
      <c r="G5" s="49"/>
      <c r="H5" s="49"/>
      <c r="I5" s="49"/>
      <c r="J5" s="49"/>
      <c r="K5" s="49"/>
      <c r="L5" s="49"/>
      <c r="M5" s="49"/>
      <c r="N5" s="49"/>
      <c r="O5" s="49"/>
      <c r="P5" s="49"/>
      <c r="Q5" s="49"/>
    </row>
    <row r="6" spans="1:17">
      <c r="A6" s="46"/>
      <c r="B6" s="26"/>
      <c r="C6" s="26"/>
      <c r="D6" s="26"/>
      <c r="E6" s="26"/>
      <c r="F6" s="26"/>
      <c r="G6" s="26"/>
      <c r="H6" s="26"/>
      <c r="I6" s="26"/>
      <c r="J6" s="26"/>
      <c r="K6" s="26"/>
      <c r="L6" s="26"/>
      <c r="M6" s="26"/>
      <c r="N6" s="26"/>
      <c r="O6" s="26"/>
      <c r="P6" s="26"/>
      <c r="Q6" s="26"/>
    </row>
    <row r="7" spans="1:17">
      <c r="A7" s="46"/>
      <c r="B7" s="13"/>
      <c r="C7" s="13"/>
      <c r="D7" s="13"/>
      <c r="E7" s="13"/>
      <c r="F7" s="13"/>
      <c r="G7" s="13"/>
      <c r="H7" s="13"/>
      <c r="I7" s="13"/>
      <c r="J7" s="13"/>
      <c r="K7" s="13"/>
      <c r="L7" s="13"/>
      <c r="M7" s="13"/>
      <c r="N7" s="13"/>
      <c r="O7" s="13"/>
      <c r="P7" s="13"/>
      <c r="Q7" s="13"/>
    </row>
    <row r="8" spans="1:17" ht="15.75" thickBot="1">
      <c r="A8" s="46"/>
      <c r="B8" s="14"/>
      <c r="C8" s="52">
        <v>41729</v>
      </c>
      <c r="D8" s="52"/>
      <c r="E8" s="52"/>
      <c r="F8" s="52"/>
      <c r="G8" s="52"/>
      <c r="H8" s="52"/>
      <c r="I8" s="52"/>
      <c r="J8" s="14"/>
      <c r="K8" s="52">
        <v>41639</v>
      </c>
      <c r="L8" s="52"/>
      <c r="M8" s="52"/>
      <c r="N8" s="52"/>
      <c r="O8" s="52"/>
      <c r="P8" s="52"/>
      <c r="Q8" s="52"/>
    </row>
    <row r="9" spans="1:17">
      <c r="A9" s="46"/>
      <c r="B9" s="27"/>
      <c r="C9" s="53" t="s">
        <v>529</v>
      </c>
      <c r="D9" s="53"/>
      <c r="E9" s="53"/>
      <c r="F9" s="55"/>
      <c r="G9" s="53" t="s">
        <v>220</v>
      </c>
      <c r="H9" s="53"/>
      <c r="I9" s="53"/>
      <c r="J9" s="27"/>
      <c r="K9" s="53" t="s">
        <v>529</v>
      </c>
      <c r="L9" s="53"/>
      <c r="M9" s="53"/>
      <c r="N9" s="55"/>
      <c r="O9" s="53" t="s">
        <v>220</v>
      </c>
      <c r="P9" s="53"/>
      <c r="Q9" s="53"/>
    </row>
    <row r="10" spans="1:17" ht="15.75" thickBot="1">
      <c r="A10" s="46"/>
      <c r="B10" s="27"/>
      <c r="C10" s="29" t="s">
        <v>504</v>
      </c>
      <c r="D10" s="29"/>
      <c r="E10" s="29"/>
      <c r="F10" s="27"/>
      <c r="G10" s="29" t="s">
        <v>234</v>
      </c>
      <c r="H10" s="29"/>
      <c r="I10" s="29"/>
      <c r="J10" s="27"/>
      <c r="K10" s="29" t="s">
        <v>504</v>
      </c>
      <c r="L10" s="29"/>
      <c r="M10" s="29"/>
      <c r="N10" s="27"/>
      <c r="O10" s="29" t="s">
        <v>234</v>
      </c>
      <c r="P10" s="29"/>
      <c r="Q10" s="29"/>
    </row>
    <row r="11" spans="1:17" ht="25.5">
      <c r="A11" s="46"/>
      <c r="B11" s="17" t="s">
        <v>530</v>
      </c>
      <c r="C11" s="36"/>
      <c r="D11" s="36"/>
      <c r="E11" s="36"/>
      <c r="F11" s="20"/>
      <c r="G11" s="36"/>
      <c r="H11" s="36"/>
      <c r="I11" s="36"/>
      <c r="J11" s="20"/>
      <c r="K11" s="36"/>
      <c r="L11" s="36"/>
      <c r="M11" s="36"/>
      <c r="N11" s="20"/>
      <c r="O11" s="36"/>
      <c r="P11" s="36"/>
      <c r="Q11" s="36"/>
    </row>
    <row r="12" spans="1:17">
      <c r="A12" s="46"/>
      <c r="B12" s="23" t="s">
        <v>531</v>
      </c>
      <c r="C12" s="27"/>
      <c r="D12" s="27"/>
      <c r="E12" s="27"/>
      <c r="F12" s="14"/>
      <c r="G12" s="27"/>
      <c r="H12" s="27"/>
      <c r="I12" s="27"/>
      <c r="J12" s="14"/>
      <c r="K12" s="27"/>
      <c r="L12" s="27"/>
      <c r="M12" s="27"/>
      <c r="N12" s="14"/>
      <c r="O12" s="27"/>
      <c r="P12" s="27"/>
      <c r="Q12" s="27"/>
    </row>
    <row r="13" spans="1:17">
      <c r="A13" s="46"/>
      <c r="B13" s="83" t="s">
        <v>532</v>
      </c>
      <c r="C13" s="70" t="s">
        <v>204</v>
      </c>
      <c r="D13" s="57">
        <v>51386</v>
      </c>
      <c r="E13" s="38"/>
      <c r="F13" s="38"/>
      <c r="G13" s="70" t="s">
        <v>204</v>
      </c>
      <c r="H13" s="57">
        <v>1164</v>
      </c>
      <c r="I13" s="38"/>
      <c r="J13" s="38"/>
      <c r="K13" s="70" t="s">
        <v>204</v>
      </c>
      <c r="L13" s="57">
        <v>50965</v>
      </c>
      <c r="M13" s="38"/>
      <c r="N13" s="38"/>
      <c r="O13" s="70" t="s">
        <v>204</v>
      </c>
      <c r="P13" s="57">
        <v>1386</v>
      </c>
      <c r="Q13" s="38"/>
    </row>
    <row r="14" spans="1:17">
      <c r="A14" s="46"/>
      <c r="B14" s="83"/>
      <c r="C14" s="70"/>
      <c r="D14" s="57"/>
      <c r="E14" s="38"/>
      <c r="F14" s="38"/>
      <c r="G14" s="70"/>
      <c r="H14" s="57"/>
      <c r="I14" s="38"/>
      <c r="J14" s="38"/>
      <c r="K14" s="70"/>
      <c r="L14" s="57"/>
      <c r="M14" s="38"/>
      <c r="N14" s="38"/>
      <c r="O14" s="70"/>
      <c r="P14" s="57"/>
      <c r="Q14" s="38"/>
    </row>
    <row r="15" spans="1:17">
      <c r="A15" s="46"/>
      <c r="B15" s="84" t="s">
        <v>533</v>
      </c>
      <c r="C15" s="42">
        <v>37779</v>
      </c>
      <c r="D15" s="42"/>
      <c r="E15" s="27"/>
      <c r="F15" s="27"/>
      <c r="G15" s="40" t="s">
        <v>371</v>
      </c>
      <c r="H15" s="40"/>
      <c r="I15" s="56" t="s">
        <v>249</v>
      </c>
      <c r="J15" s="27"/>
      <c r="K15" s="42">
        <v>43631</v>
      </c>
      <c r="L15" s="42"/>
      <c r="M15" s="27"/>
      <c r="N15" s="27"/>
      <c r="O15" s="40" t="s">
        <v>534</v>
      </c>
      <c r="P15" s="40"/>
      <c r="Q15" s="56" t="s">
        <v>249</v>
      </c>
    </row>
    <row r="16" spans="1:17">
      <c r="A16" s="46"/>
      <c r="B16" s="84"/>
      <c r="C16" s="42"/>
      <c r="D16" s="42"/>
      <c r="E16" s="27"/>
      <c r="F16" s="27"/>
      <c r="G16" s="40"/>
      <c r="H16" s="40"/>
      <c r="I16" s="56"/>
      <c r="J16" s="27"/>
      <c r="K16" s="42"/>
      <c r="L16" s="42"/>
      <c r="M16" s="27"/>
      <c r="N16" s="27"/>
      <c r="O16" s="40"/>
      <c r="P16" s="40"/>
      <c r="Q16" s="56"/>
    </row>
    <row r="17" spans="1:17">
      <c r="A17" s="46"/>
      <c r="B17" s="17" t="s">
        <v>535</v>
      </c>
      <c r="C17" s="38"/>
      <c r="D17" s="38"/>
      <c r="E17" s="38"/>
      <c r="F17" s="20"/>
      <c r="G17" s="38"/>
      <c r="H17" s="38"/>
      <c r="I17" s="38"/>
      <c r="J17" s="20"/>
      <c r="K17" s="38"/>
      <c r="L17" s="38"/>
      <c r="M17" s="38"/>
      <c r="N17" s="20"/>
      <c r="O17" s="38"/>
      <c r="P17" s="38"/>
      <c r="Q17" s="38"/>
    </row>
    <row r="18" spans="1:17">
      <c r="A18" s="46"/>
      <c r="B18" s="23" t="s">
        <v>531</v>
      </c>
      <c r="C18" s="27"/>
      <c r="D18" s="27"/>
      <c r="E18" s="27"/>
      <c r="F18" s="14"/>
      <c r="G18" s="27"/>
      <c r="H18" s="27"/>
      <c r="I18" s="27"/>
      <c r="J18" s="14"/>
      <c r="K18" s="27"/>
      <c r="L18" s="27"/>
      <c r="M18" s="27"/>
      <c r="N18" s="14"/>
      <c r="O18" s="27"/>
      <c r="P18" s="27"/>
      <c r="Q18" s="27"/>
    </row>
    <row r="19" spans="1:17">
      <c r="A19" s="46"/>
      <c r="B19" s="83" t="s">
        <v>532</v>
      </c>
      <c r="C19" s="57">
        <v>203258</v>
      </c>
      <c r="D19" s="57"/>
      <c r="E19" s="38"/>
      <c r="F19" s="38"/>
      <c r="G19" s="57">
        <v>6860</v>
      </c>
      <c r="H19" s="57"/>
      <c r="I19" s="38"/>
      <c r="J19" s="38"/>
      <c r="K19" s="57">
        <v>195234</v>
      </c>
      <c r="L19" s="57"/>
      <c r="M19" s="38"/>
      <c r="N19" s="38"/>
      <c r="O19" s="57">
        <v>9573</v>
      </c>
      <c r="P19" s="57"/>
      <c r="Q19" s="38"/>
    </row>
    <row r="20" spans="1:17">
      <c r="A20" s="46"/>
      <c r="B20" s="83"/>
      <c r="C20" s="57"/>
      <c r="D20" s="57"/>
      <c r="E20" s="38"/>
      <c r="F20" s="38"/>
      <c r="G20" s="57"/>
      <c r="H20" s="57"/>
      <c r="I20" s="38"/>
      <c r="J20" s="38"/>
      <c r="K20" s="57"/>
      <c r="L20" s="57"/>
      <c r="M20" s="38"/>
      <c r="N20" s="38"/>
      <c r="O20" s="57"/>
      <c r="P20" s="57"/>
      <c r="Q20" s="38"/>
    </row>
    <row r="21" spans="1:17">
      <c r="A21" s="46"/>
      <c r="B21" s="84" t="s">
        <v>533</v>
      </c>
      <c r="C21" s="42">
        <v>570928</v>
      </c>
      <c r="D21" s="42"/>
      <c r="E21" s="27"/>
      <c r="F21" s="27"/>
      <c r="G21" s="40" t="s">
        <v>536</v>
      </c>
      <c r="H21" s="40"/>
      <c r="I21" s="56" t="s">
        <v>249</v>
      </c>
      <c r="J21" s="27"/>
      <c r="K21" s="42">
        <v>626980</v>
      </c>
      <c r="L21" s="42"/>
      <c r="M21" s="27"/>
      <c r="N21" s="27"/>
      <c r="O21" s="40" t="s">
        <v>537</v>
      </c>
      <c r="P21" s="40"/>
      <c r="Q21" s="56" t="s">
        <v>249</v>
      </c>
    </row>
    <row r="22" spans="1:17">
      <c r="A22" s="46"/>
      <c r="B22" s="84"/>
      <c r="C22" s="42"/>
      <c r="D22" s="42"/>
      <c r="E22" s="27"/>
      <c r="F22" s="27"/>
      <c r="G22" s="40"/>
      <c r="H22" s="40"/>
      <c r="I22" s="56"/>
      <c r="J22" s="27"/>
      <c r="K22" s="42"/>
      <c r="L22" s="42"/>
      <c r="M22" s="27"/>
      <c r="N22" s="27"/>
      <c r="O22" s="40"/>
      <c r="P22" s="40"/>
      <c r="Q22" s="56"/>
    </row>
    <row r="23" spans="1:17">
      <c r="A23" s="46"/>
      <c r="B23" s="83" t="s">
        <v>538</v>
      </c>
      <c r="C23" s="57">
        <v>73058</v>
      </c>
      <c r="D23" s="57"/>
      <c r="E23" s="38"/>
      <c r="F23" s="38"/>
      <c r="G23" s="57">
        <v>1838</v>
      </c>
      <c r="H23" s="57"/>
      <c r="I23" s="38"/>
      <c r="J23" s="38"/>
      <c r="K23" s="57">
        <v>53058</v>
      </c>
      <c r="L23" s="57"/>
      <c r="M23" s="38"/>
      <c r="N23" s="38"/>
      <c r="O23" s="57">
        <v>1309</v>
      </c>
      <c r="P23" s="57"/>
      <c r="Q23" s="38"/>
    </row>
    <row r="24" spans="1:17">
      <c r="A24" s="46"/>
      <c r="B24" s="83"/>
      <c r="C24" s="57"/>
      <c r="D24" s="57"/>
      <c r="E24" s="38"/>
      <c r="F24" s="38"/>
      <c r="G24" s="57"/>
      <c r="H24" s="57"/>
      <c r="I24" s="38"/>
      <c r="J24" s="38"/>
      <c r="K24" s="57"/>
      <c r="L24" s="57"/>
      <c r="M24" s="38"/>
      <c r="N24" s="38"/>
      <c r="O24" s="57"/>
      <c r="P24" s="57"/>
      <c r="Q24" s="38"/>
    </row>
    <row r="25" spans="1:17">
      <c r="A25" s="46"/>
      <c r="B25" s="23" t="s">
        <v>539</v>
      </c>
      <c r="C25" s="27"/>
      <c r="D25" s="27"/>
      <c r="E25" s="27"/>
      <c r="F25" s="14"/>
      <c r="G25" s="27"/>
      <c r="H25" s="27"/>
      <c r="I25" s="27"/>
      <c r="J25" s="14"/>
      <c r="K25" s="27"/>
      <c r="L25" s="27"/>
      <c r="M25" s="27"/>
      <c r="N25" s="14"/>
      <c r="O25" s="27"/>
      <c r="P25" s="27"/>
      <c r="Q25" s="27"/>
    </row>
    <row r="26" spans="1:17">
      <c r="A26" s="46"/>
      <c r="B26" s="83" t="s">
        <v>532</v>
      </c>
      <c r="C26" s="57">
        <v>570928</v>
      </c>
      <c r="D26" s="57"/>
      <c r="E26" s="38"/>
      <c r="F26" s="38"/>
      <c r="G26" s="57">
        <v>32985</v>
      </c>
      <c r="H26" s="57"/>
      <c r="I26" s="38"/>
      <c r="J26" s="38"/>
      <c r="K26" s="57">
        <v>626980</v>
      </c>
      <c r="L26" s="57"/>
      <c r="M26" s="38"/>
      <c r="N26" s="38"/>
      <c r="O26" s="57">
        <v>32426</v>
      </c>
      <c r="P26" s="57"/>
      <c r="Q26" s="38"/>
    </row>
    <row r="27" spans="1:17">
      <c r="A27" s="46"/>
      <c r="B27" s="83"/>
      <c r="C27" s="57"/>
      <c r="D27" s="57"/>
      <c r="E27" s="38"/>
      <c r="F27" s="38"/>
      <c r="G27" s="57"/>
      <c r="H27" s="57"/>
      <c r="I27" s="38"/>
      <c r="J27" s="38"/>
      <c r="K27" s="57"/>
      <c r="L27" s="57"/>
      <c r="M27" s="38"/>
      <c r="N27" s="38"/>
      <c r="O27" s="57"/>
      <c r="P27" s="57"/>
      <c r="Q27" s="38"/>
    </row>
    <row r="28" spans="1:17">
      <c r="A28" s="46"/>
      <c r="B28" s="84" t="s">
        <v>533</v>
      </c>
      <c r="C28" s="42">
        <v>203258</v>
      </c>
      <c r="D28" s="42"/>
      <c r="E28" s="27"/>
      <c r="F28" s="27"/>
      <c r="G28" s="40" t="s">
        <v>540</v>
      </c>
      <c r="H28" s="40"/>
      <c r="I28" s="56" t="s">
        <v>249</v>
      </c>
      <c r="J28" s="27"/>
      <c r="K28" s="42">
        <v>195234</v>
      </c>
      <c r="L28" s="42"/>
      <c r="M28" s="27"/>
      <c r="N28" s="27"/>
      <c r="O28" s="40" t="s">
        <v>541</v>
      </c>
      <c r="P28" s="40"/>
      <c r="Q28" s="56" t="s">
        <v>249</v>
      </c>
    </row>
    <row r="29" spans="1:17">
      <c r="A29" s="46"/>
      <c r="B29" s="84"/>
      <c r="C29" s="42"/>
      <c r="D29" s="42"/>
      <c r="E29" s="27"/>
      <c r="F29" s="27"/>
      <c r="G29" s="40"/>
      <c r="H29" s="40"/>
      <c r="I29" s="56"/>
      <c r="J29" s="27"/>
      <c r="K29" s="42"/>
      <c r="L29" s="42"/>
      <c r="M29" s="27"/>
      <c r="N29" s="27"/>
      <c r="O29" s="40"/>
      <c r="P29" s="40"/>
      <c r="Q29" s="56"/>
    </row>
    <row r="30" spans="1:17">
      <c r="A30" s="46"/>
      <c r="B30" s="83" t="s">
        <v>542</v>
      </c>
      <c r="C30" s="57">
        <v>73058</v>
      </c>
      <c r="D30" s="57"/>
      <c r="E30" s="38"/>
      <c r="F30" s="38"/>
      <c r="G30" s="44" t="s">
        <v>543</v>
      </c>
      <c r="H30" s="44"/>
      <c r="I30" s="70" t="s">
        <v>249</v>
      </c>
      <c r="J30" s="38"/>
      <c r="K30" s="57">
        <v>53058</v>
      </c>
      <c r="L30" s="57"/>
      <c r="M30" s="38"/>
      <c r="N30" s="38"/>
      <c r="O30" s="44" t="s">
        <v>544</v>
      </c>
      <c r="P30" s="44"/>
      <c r="Q30" s="70" t="s">
        <v>249</v>
      </c>
    </row>
    <row r="31" spans="1:17">
      <c r="A31" s="46"/>
      <c r="B31" s="83"/>
      <c r="C31" s="57"/>
      <c r="D31" s="57"/>
      <c r="E31" s="38"/>
      <c r="F31" s="38"/>
      <c r="G31" s="44"/>
      <c r="H31" s="44"/>
      <c r="I31" s="70"/>
      <c r="J31" s="38"/>
      <c r="K31" s="57"/>
      <c r="L31" s="57"/>
      <c r="M31" s="38"/>
      <c r="N31" s="38"/>
      <c r="O31" s="44"/>
      <c r="P31" s="44"/>
      <c r="Q31" s="70"/>
    </row>
    <row r="32" spans="1:17" ht="15" customHeight="1">
      <c r="A32" s="46" t="s">
        <v>921</v>
      </c>
      <c r="B32" s="45" t="s">
        <v>5</v>
      </c>
      <c r="C32" s="45"/>
      <c r="D32" s="45"/>
      <c r="E32" s="45"/>
      <c r="F32" s="45"/>
      <c r="G32" s="45"/>
      <c r="H32" s="45"/>
      <c r="I32" s="45"/>
      <c r="J32" s="45"/>
      <c r="K32" s="45"/>
      <c r="L32" s="45"/>
      <c r="M32" s="45"/>
      <c r="N32" s="45"/>
      <c r="O32" s="45"/>
      <c r="P32" s="45"/>
      <c r="Q32" s="45"/>
    </row>
    <row r="33" spans="1:17">
      <c r="A33" s="46"/>
      <c r="B33" s="49" t="s">
        <v>545</v>
      </c>
      <c r="C33" s="49"/>
      <c r="D33" s="49"/>
      <c r="E33" s="49"/>
      <c r="F33" s="49"/>
      <c r="G33" s="49"/>
      <c r="H33" s="49"/>
      <c r="I33" s="49"/>
      <c r="J33" s="49"/>
      <c r="K33" s="49"/>
      <c r="L33" s="49"/>
      <c r="M33" s="49"/>
      <c r="N33" s="49"/>
      <c r="O33" s="49"/>
      <c r="P33" s="49"/>
      <c r="Q33" s="49"/>
    </row>
    <row r="34" spans="1:17">
      <c r="A34" s="46"/>
      <c r="B34" s="26"/>
      <c r="C34" s="26"/>
      <c r="D34" s="26"/>
      <c r="E34" s="26"/>
      <c r="F34" s="26"/>
      <c r="G34" s="26"/>
    </row>
    <row r="35" spans="1:17">
      <c r="A35" s="46"/>
      <c r="B35" s="13"/>
      <c r="C35" s="13"/>
      <c r="D35" s="13"/>
      <c r="E35" s="13"/>
      <c r="F35" s="13"/>
      <c r="G35" s="13"/>
    </row>
    <row r="36" spans="1:17" ht="15.75" thickBot="1">
      <c r="A36" s="46"/>
      <c r="B36" s="14"/>
      <c r="C36" s="29" t="s">
        <v>546</v>
      </c>
      <c r="D36" s="29"/>
      <c r="E36" s="29"/>
      <c r="F36" s="29"/>
      <c r="G36" s="29"/>
    </row>
    <row r="37" spans="1:17">
      <c r="A37" s="46"/>
      <c r="B37" s="27"/>
      <c r="C37" s="53" t="s">
        <v>547</v>
      </c>
      <c r="D37" s="53"/>
      <c r="E37" s="55"/>
      <c r="F37" s="53" t="s">
        <v>547</v>
      </c>
      <c r="G37" s="53"/>
    </row>
    <row r="38" spans="1:17">
      <c r="A38" s="46"/>
      <c r="B38" s="27"/>
      <c r="C38" s="28" t="s">
        <v>548</v>
      </c>
      <c r="D38" s="28"/>
      <c r="E38" s="27"/>
      <c r="F38" s="28" t="s">
        <v>548</v>
      </c>
      <c r="G38" s="28"/>
    </row>
    <row r="39" spans="1:17" ht="15.75" thickBot="1">
      <c r="A39" s="46"/>
      <c r="B39" s="27"/>
      <c r="C39" s="29" t="s">
        <v>549</v>
      </c>
      <c r="D39" s="29"/>
      <c r="E39" s="27"/>
      <c r="F39" s="29" t="s">
        <v>550</v>
      </c>
      <c r="G39" s="29"/>
    </row>
    <row r="40" spans="1:17">
      <c r="A40" s="46"/>
      <c r="B40" s="17" t="s">
        <v>551</v>
      </c>
      <c r="C40" s="36"/>
      <c r="D40" s="36"/>
      <c r="E40" s="20"/>
      <c r="F40" s="36"/>
      <c r="G40" s="36"/>
    </row>
    <row r="41" spans="1:17" ht="25.5">
      <c r="A41" s="46"/>
      <c r="B41" s="23" t="s">
        <v>552</v>
      </c>
      <c r="C41" s="22">
        <v>2.63</v>
      </c>
      <c r="D41" s="51" t="s">
        <v>462</v>
      </c>
      <c r="E41" s="14"/>
      <c r="F41" s="22">
        <v>0.15</v>
      </c>
      <c r="G41" s="51" t="s">
        <v>462</v>
      </c>
    </row>
    <row r="42" spans="1:17" ht="25.5">
      <c r="A42" s="46"/>
      <c r="B42" s="24" t="s">
        <v>553</v>
      </c>
      <c r="C42" s="25">
        <v>3.67</v>
      </c>
      <c r="D42" s="18" t="s">
        <v>462</v>
      </c>
      <c r="E42" s="20"/>
      <c r="F42" s="25">
        <v>2.11</v>
      </c>
      <c r="G42" s="18" t="s">
        <v>462</v>
      </c>
    </row>
    <row r="43" spans="1:17" ht="25.5">
      <c r="A43" s="46"/>
      <c r="B43" s="23" t="s">
        <v>554</v>
      </c>
      <c r="C43" s="22">
        <v>2.11</v>
      </c>
      <c r="D43" s="51" t="s">
        <v>462</v>
      </c>
      <c r="E43" s="14"/>
      <c r="F43" s="22">
        <v>3.67</v>
      </c>
      <c r="G43" s="51" t="s">
        <v>462</v>
      </c>
    </row>
    <row r="44" spans="1:17" ht="15" customHeight="1">
      <c r="A44" s="46" t="s">
        <v>922</v>
      </c>
      <c r="B44" s="45" t="s">
        <v>5</v>
      </c>
      <c r="C44" s="45"/>
      <c r="D44" s="45"/>
      <c r="E44" s="45"/>
      <c r="F44" s="45"/>
      <c r="G44" s="45"/>
      <c r="H44" s="45"/>
      <c r="I44" s="45"/>
      <c r="J44" s="45"/>
      <c r="K44" s="45"/>
      <c r="L44" s="45"/>
      <c r="M44" s="45"/>
      <c r="N44" s="45"/>
      <c r="O44" s="45"/>
      <c r="P44" s="45"/>
      <c r="Q44" s="45"/>
    </row>
    <row r="45" spans="1:17">
      <c r="A45" s="46"/>
      <c r="B45" s="49" t="s">
        <v>557</v>
      </c>
      <c r="C45" s="49"/>
      <c r="D45" s="49"/>
      <c r="E45" s="49"/>
      <c r="F45" s="49"/>
      <c r="G45" s="49"/>
      <c r="H45" s="49"/>
      <c r="I45" s="49"/>
      <c r="J45" s="49"/>
      <c r="K45" s="49"/>
      <c r="L45" s="49"/>
      <c r="M45" s="49"/>
      <c r="N45" s="49"/>
      <c r="O45" s="49"/>
      <c r="P45" s="49"/>
      <c r="Q45" s="49"/>
    </row>
    <row r="46" spans="1:17">
      <c r="A46" s="46"/>
      <c r="B46" s="26"/>
      <c r="C46" s="26"/>
      <c r="D46" s="26"/>
      <c r="E46" s="26"/>
      <c r="F46" s="26"/>
      <c r="G46" s="26"/>
      <c r="H46" s="26"/>
      <c r="I46" s="26"/>
      <c r="J46" s="26"/>
      <c r="K46" s="26"/>
      <c r="L46" s="26"/>
      <c r="M46" s="26"/>
      <c r="N46" s="26"/>
      <c r="O46" s="26"/>
      <c r="P46" s="26"/>
      <c r="Q46" s="26"/>
    </row>
    <row r="47" spans="1:17">
      <c r="A47" s="46"/>
      <c r="B47" s="13"/>
      <c r="C47" s="13"/>
      <c r="D47" s="13"/>
      <c r="E47" s="13"/>
      <c r="F47" s="13"/>
      <c r="G47" s="13"/>
      <c r="H47" s="13"/>
      <c r="I47" s="13"/>
      <c r="J47" s="13"/>
      <c r="K47" s="13"/>
      <c r="L47" s="13"/>
      <c r="M47" s="13"/>
      <c r="N47" s="13"/>
      <c r="O47" s="13"/>
      <c r="P47" s="13"/>
      <c r="Q47" s="13"/>
    </row>
    <row r="48" spans="1:17" ht="15.75" thickBot="1">
      <c r="A48" s="46"/>
      <c r="B48" s="14"/>
      <c r="C48" s="100"/>
      <c r="D48" s="14"/>
      <c r="E48" s="52">
        <v>41729</v>
      </c>
      <c r="F48" s="52"/>
      <c r="G48" s="52"/>
      <c r="H48" s="52"/>
      <c r="I48" s="52"/>
      <c r="J48" s="52"/>
      <c r="K48" s="14"/>
      <c r="L48" s="52">
        <v>41639</v>
      </c>
      <c r="M48" s="52"/>
      <c r="N48" s="52"/>
      <c r="O48" s="52"/>
      <c r="P48" s="52"/>
      <c r="Q48" s="52"/>
    </row>
    <row r="49" spans="1:17">
      <c r="A49" s="46"/>
      <c r="B49" s="27"/>
      <c r="C49" s="15" t="s">
        <v>529</v>
      </c>
      <c r="D49" s="27"/>
      <c r="E49" s="53" t="s">
        <v>529</v>
      </c>
      <c r="F49" s="53"/>
      <c r="G49" s="55"/>
      <c r="H49" s="53" t="s">
        <v>220</v>
      </c>
      <c r="I49" s="53"/>
      <c r="J49" s="53"/>
      <c r="K49" s="27"/>
      <c r="L49" s="53" t="s">
        <v>529</v>
      </c>
      <c r="M49" s="53"/>
      <c r="N49" s="55"/>
      <c r="O49" s="53" t="s">
        <v>220</v>
      </c>
      <c r="P49" s="53"/>
      <c r="Q49" s="53"/>
    </row>
    <row r="50" spans="1:17" ht="15.75" thickBot="1">
      <c r="A50" s="46"/>
      <c r="B50" s="27"/>
      <c r="C50" s="16" t="s">
        <v>558</v>
      </c>
      <c r="D50" s="27"/>
      <c r="E50" s="29" t="s">
        <v>504</v>
      </c>
      <c r="F50" s="29"/>
      <c r="G50" s="27"/>
      <c r="H50" s="29" t="s">
        <v>234</v>
      </c>
      <c r="I50" s="29"/>
      <c r="J50" s="29"/>
      <c r="K50" s="27"/>
      <c r="L50" s="29" t="s">
        <v>504</v>
      </c>
      <c r="M50" s="29"/>
      <c r="N50" s="27"/>
      <c r="O50" s="29" t="s">
        <v>234</v>
      </c>
      <c r="P50" s="29"/>
      <c r="Q50" s="29"/>
    </row>
    <row r="51" spans="1:17">
      <c r="A51" s="46"/>
      <c r="B51" s="17" t="s">
        <v>531</v>
      </c>
      <c r="C51" s="20"/>
      <c r="D51" s="20"/>
      <c r="E51" s="36"/>
      <c r="F51" s="36"/>
      <c r="G51" s="20"/>
      <c r="H51" s="36"/>
      <c r="I51" s="36"/>
      <c r="J51" s="36"/>
      <c r="K51" s="20"/>
      <c r="L51" s="36"/>
      <c r="M51" s="36"/>
      <c r="N51" s="20"/>
      <c r="O51" s="36"/>
      <c r="P51" s="36"/>
      <c r="Q51" s="36"/>
    </row>
    <row r="52" spans="1:17">
      <c r="A52" s="46"/>
      <c r="B52" s="41" t="s">
        <v>559</v>
      </c>
      <c r="C52" s="101" t="s">
        <v>560</v>
      </c>
      <c r="D52" s="27"/>
      <c r="E52" s="40">
        <v>369</v>
      </c>
      <c r="F52" s="27"/>
      <c r="G52" s="27"/>
      <c r="H52" s="56" t="s">
        <v>204</v>
      </c>
      <c r="I52" s="40">
        <v>553</v>
      </c>
      <c r="J52" s="27"/>
      <c r="K52" s="27"/>
      <c r="L52" s="40">
        <v>356</v>
      </c>
      <c r="M52" s="27"/>
      <c r="N52" s="27"/>
      <c r="O52" s="56" t="s">
        <v>204</v>
      </c>
      <c r="P52" s="42">
        <v>1004</v>
      </c>
      <c r="Q52" s="27"/>
    </row>
    <row r="53" spans="1:17">
      <c r="A53" s="46"/>
      <c r="B53" s="41"/>
      <c r="C53" s="101"/>
      <c r="D53" s="27"/>
      <c r="E53" s="40"/>
      <c r="F53" s="27"/>
      <c r="G53" s="27"/>
      <c r="H53" s="56"/>
      <c r="I53" s="40"/>
      <c r="J53" s="27"/>
      <c r="K53" s="27"/>
      <c r="L53" s="40"/>
      <c r="M53" s="27"/>
      <c r="N53" s="27"/>
      <c r="O53" s="56"/>
      <c r="P53" s="42"/>
      <c r="Q53" s="27"/>
    </row>
    <row r="54" spans="1:17">
      <c r="A54" s="46"/>
      <c r="B54" s="43" t="s">
        <v>561</v>
      </c>
      <c r="C54" s="102" t="s">
        <v>560</v>
      </c>
      <c r="D54" s="38"/>
      <c r="E54" s="57">
        <v>1363</v>
      </c>
      <c r="F54" s="38"/>
      <c r="G54" s="38"/>
      <c r="H54" s="44" t="s">
        <v>562</v>
      </c>
      <c r="I54" s="44"/>
      <c r="J54" s="70" t="s">
        <v>249</v>
      </c>
      <c r="K54" s="38"/>
      <c r="L54" s="57">
        <v>1574</v>
      </c>
      <c r="M54" s="38"/>
      <c r="N54" s="38"/>
      <c r="O54" s="44" t="s">
        <v>563</v>
      </c>
      <c r="P54" s="44"/>
      <c r="Q54" s="70" t="s">
        <v>249</v>
      </c>
    </row>
    <row r="55" spans="1:17">
      <c r="A55" s="46"/>
      <c r="B55" s="43"/>
      <c r="C55" s="102"/>
      <c r="D55" s="38"/>
      <c r="E55" s="57"/>
      <c r="F55" s="38"/>
      <c r="G55" s="38"/>
      <c r="H55" s="44"/>
      <c r="I55" s="44"/>
      <c r="J55" s="70"/>
      <c r="K55" s="38"/>
      <c r="L55" s="57"/>
      <c r="M55" s="38"/>
      <c r="N55" s="38"/>
      <c r="O55" s="44"/>
      <c r="P55" s="44"/>
      <c r="Q55" s="70"/>
    </row>
    <row r="56" spans="1:17">
      <c r="A56" s="46"/>
      <c r="B56" s="41" t="s">
        <v>564</v>
      </c>
      <c r="C56" s="101" t="s">
        <v>565</v>
      </c>
      <c r="D56" s="27"/>
      <c r="E56" s="42">
        <v>8920</v>
      </c>
      <c r="F56" s="27"/>
      <c r="G56" s="27"/>
      <c r="H56" s="42">
        <v>2627</v>
      </c>
      <c r="I56" s="42"/>
      <c r="J56" s="27"/>
      <c r="K56" s="27"/>
      <c r="L56" s="42">
        <v>14240</v>
      </c>
      <c r="M56" s="27"/>
      <c r="N56" s="27"/>
      <c r="O56" s="42">
        <v>2903</v>
      </c>
      <c r="P56" s="42"/>
      <c r="Q56" s="27"/>
    </row>
    <row r="57" spans="1:17">
      <c r="A57" s="46"/>
      <c r="B57" s="41"/>
      <c r="C57" s="101"/>
      <c r="D57" s="27"/>
      <c r="E57" s="42"/>
      <c r="F57" s="27"/>
      <c r="G57" s="27"/>
      <c r="H57" s="42"/>
      <c r="I57" s="42"/>
      <c r="J57" s="27"/>
      <c r="K57" s="27"/>
      <c r="L57" s="42"/>
      <c r="M57" s="27"/>
      <c r="N57" s="27"/>
      <c r="O57" s="42"/>
      <c r="P57" s="42"/>
      <c r="Q57" s="27"/>
    </row>
    <row r="58" spans="1:17">
      <c r="A58" s="46"/>
      <c r="B58" s="43" t="s">
        <v>566</v>
      </c>
      <c r="C58" s="102" t="s">
        <v>565</v>
      </c>
      <c r="D58" s="38"/>
      <c r="E58" s="57">
        <v>31390</v>
      </c>
      <c r="F58" s="38"/>
      <c r="G58" s="38"/>
      <c r="H58" s="44" t="s">
        <v>567</v>
      </c>
      <c r="I58" s="44"/>
      <c r="J58" s="70" t="s">
        <v>249</v>
      </c>
      <c r="K58" s="38"/>
      <c r="L58" s="57">
        <v>22510</v>
      </c>
      <c r="M58" s="38"/>
      <c r="N58" s="38"/>
      <c r="O58" s="44" t="s">
        <v>568</v>
      </c>
      <c r="P58" s="44"/>
      <c r="Q58" s="70" t="s">
        <v>249</v>
      </c>
    </row>
    <row r="59" spans="1:17">
      <c r="A59" s="46"/>
      <c r="B59" s="43"/>
      <c r="C59" s="102"/>
      <c r="D59" s="38"/>
      <c r="E59" s="57"/>
      <c r="F59" s="38"/>
      <c r="G59" s="38"/>
      <c r="H59" s="44"/>
      <c r="I59" s="44"/>
      <c r="J59" s="70"/>
      <c r="K59" s="38"/>
      <c r="L59" s="57"/>
      <c r="M59" s="38"/>
      <c r="N59" s="38"/>
      <c r="O59" s="44"/>
      <c r="P59" s="44"/>
      <c r="Q59" s="70"/>
    </row>
    <row r="60" spans="1:17">
      <c r="A60" s="46"/>
      <c r="B60" s="21" t="s">
        <v>539</v>
      </c>
      <c r="C60" s="14"/>
      <c r="D60" s="14"/>
      <c r="E60" s="27"/>
      <c r="F60" s="27"/>
      <c r="G60" s="14"/>
      <c r="H60" s="27"/>
      <c r="I60" s="27"/>
      <c r="J60" s="27"/>
      <c r="K60" s="14"/>
      <c r="L60" s="27"/>
      <c r="M60" s="27"/>
      <c r="N60" s="14"/>
      <c r="O60" s="27"/>
      <c r="P60" s="27"/>
      <c r="Q60" s="27"/>
    </row>
    <row r="61" spans="1:17">
      <c r="A61" s="46"/>
      <c r="B61" s="43" t="s">
        <v>559</v>
      </c>
      <c r="C61" s="102" t="s">
        <v>560</v>
      </c>
      <c r="D61" s="38"/>
      <c r="E61" s="57">
        <v>1363</v>
      </c>
      <c r="F61" s="38"/>
      <c r="G61" s="38"/>
      <c r="H61" s="57">
        <v>3863</v>
      </c>
      <c r="I61" s="57"/>
      <c r="J61" s="38"/>
      <c r="K61" s="38"/>
      <c r="L61" s="57">
        <v>1574</v>
      </c>
      <c r="M61" s="38"/>
      <c r="N61" s="38"/>
      <c r="O61" s="57">
        <v>2818</v>
      </c>
      <c r="P61" s="57"/>
      <c r="Q61" s="38"/>
    </row>
    <row r="62" spans="1:17">
      <c r="A62" s="46"/>
      <c r="B62" s="43"/>
      <c r="C62" s="102"/>
      <c r="D62" s="38"/>
      <c r="E62" s="57"/>
      <c r="F62" s="38"/>
      <c r="G62" s="38"/>
      <c r="H62" s="57"/>
      <c r="I62" s="57"/>
      <c r="J62" s="38"/>
      <c r="K62" s="38"/>
      <c r="L62" s="57"/>
      <c r="M62" s="38"/>
      <c r="N62" s="38"/>
      <c r="O62" s="57"/>
      <c r="P62" s="57"/>
      <c r="Q62" s="38"/>
    </row>
    <row r="63" spans="1:17">
      <c r="A63" s="46"/>
      <c r="B63" s="41" t="s">
        <v>561</v>
      </c>
      <c r="C63" s="101" t="s">
        <v>560</v>
      </c>
      <c r="D63" s="27"/>
      <c r="E63" s="40">
        <v>369</v>
      </c>
      <c r="F63" s="27"/>
      <c r="G63" s="27"/>
      <c r="H63" s="40" t="s">
        <v>569</v>
      </c>
      <c r="I63" s="40"/>
      <c r="J63" s="56" t="s">
        <v>249</v>
      </c>
      <c r="K63" s="27"/>
      <c r="L63" s="40">
        <v>356</v>
      </c>
      <c r="M63" s="27"/>
      <c r="N63" s="27"/>
      <c r="O63" s="40" t="s">
        <v>570</v>
      </c>
      <c r="P63" s="40"/>
      <c r="Q63" s="56" t="s">
        <v>249</v>
      </c>
    </row>
    <row r="64" spans="1:17">
      <c r="A64" s="46"/>
      <c r="B64" s="41"/>
      <c r="C64" s="101"/>
      <c r="D64" s="27"/>
      <c r="E64" s="40"/>
      <c r="F64" s="27"/>
      <c r="G64" s="27"/>
      <c r="H64" s="40"/>
      <c r="I64" s="40"/>
      <c r="J64" s="56"/>
      <c r="K64" s="27"/>
      <c r="L64" s="40"/>
      <c r="M64" s="27"/>
      <c r="N64" s="27"/>
      <c r="O64" s="40"/>
      <c r="P64" s="40"/>
      <c r="Q64" s="56"/>
    </row>
    <row r="65" spans="1:17">
      <c r="A65" s="46"/>
      <c r="B65" s="43" t="s">
        <v>564</v>
      </c>
      <c r="C65" s="102" t="s">
        <v>565</v>
      </c>
      <c r="D65" s="38"/>
      <c r="E65" s="57">
        <v>31390</v>
      </c>
      <c r="F65" s="38"/>
      <c r="G65" s="38"/>
      <c r="H65" s="57">
        <v>6076</v>
      </c>
      <c r="I65" s="57"/>
      <c r="J65" s="38"/>
      <c r="K65" s="38"/>
      <c r="L65" s="57">
        <v>22850</v>
      </c>
      <c r="M65" s="38"/>
      <c r="N65" s="38"/>
      <c r="O65" s="57">
        <v>3301</v>
      </c>
      <c r="P65" s="57"/>
      <c r="Q65" s="38"/>
    </row>
    <row r="66" spans="1:17">
      <c r="A66" s="46"/>
      <c r="B66" s="43"/>
      <c r="C66" s="102"/>
      <c r="D66" s="38"/>
      <c r="E66" s="57"/>
      <c r="F66" s="38"/>
      <c r="G66" s="38"/>
      <c r="H66" s="57"/>
      <c r="I66" s="57"/>
      <c r="J66" s="38"/>
      <c r="K66" s="38"/>
      <c r="L66" s="57"/>
      <c r="M66" s="38"/>
      <c r="N66" s="38"/>
      <c r="O66" s="57"/>
      <c r="P66" s="57"/>
      <c r="Q66" s="38"/>
    </row>
    <row r="67" spans="1:17">
      <c r="A67" s="46"/>
      <c r="B67" s="41" t="s">
        <v>566</v>
      </c>
      <c r="C67" s="101" t="s">
        <v>565</v>
      </c>
      <c r="D67" s="27"/>
      <c r="E67" s="42">
        <v>8920</v>
      </c>
      <c r="F67" s="27"/>
      <c r="G67" s="27"/>
      <c r="H67" s="40" t="s">
        <v>571</v>
      </c>
      <c r="I67" s="40"/>
      <c r="J67" s="56" t="s">
        <v>249</v>
      </c>
      <c r="K67" s="27"/>
      <c r="L67" s="42">
        <v>13900</v>
      </c>
      <c r="M67" s="27"/>
      <c r="N67" s="27"/>
      <c r="O67" s="40" t="s">
        <v>572</v>
      </c>
      <c r="P67" s="40"/>
      <c r="Q67" s="56" t="s">
        <v>249</v>
      </c>
    </row>
    <row r="68" spans="1:17">
      <c r="A68" s="46"/>
      <c r="B68" s="41"/>
      <c r="C68" s="101"/>
      <c r="D68" s="27"/>
      <c r="E68" s="42"/>
      <c r="F68" s="27"/>
      <c r="G68" s="27"/>
      <c r="H68" s="40"/>
      <c r="I68" s="40"/>
      <c r="J68" s="56"/>
      <c r="K68" s="27"/>
      <c r="L68" s="42"/>
      <c r="M68" s="27"/>
      <c r="N68" s="27"/>
      <c r="O68" s="40"/>
      <c r="P68" s="40"/>
      <c r="Q68" s="56"/>
    </row>
    <row r="69" spans="1:17" ht="15" customHeight="1">
      <c r="A69" s="46" t="s">
        <v>923</v>
      </c>
      <c r="B69" s="45" t="s">
        <v>5</v>
      </c>
      <c r="C69" s="45"/>
      <c r="D69" s="45"/>
      <c r="E69" s="45"/>
      <c r="F69" s="45"/>
      <c r="G69" s="45"/>
      <c r="H69" s="45"/>
      <c r="I69" s="45"/>
      <c r="J69" s="45"/>
      <c r="K69" s="45"/>
      <c r="L69" s="45"/>
      <c r="M69" s="45"/>
      <c r="N69" s="45"/>
      <c r="O69" s="45"/>
      <c r="P69" s="45"/>
      <c r="Q69" s="45"/>
    </row>
    <row r="70" spans="1:17">
      <c r="A70" s="46"/>
      <c r="B70" s="49" t="s">
        <v>924</v>
      </c>
      <c r="C70" s="49"/>
      <c r="D70" s="49"/>
      <c r="E70" s="49"/>
      <c r="F70" s="49"/>
      <c r="G70" s="49"/>
      <c r="H70" s="49"/>
      <c r="I70" s="49"/>
      <c r="J70" s="49"/>
      <c r="K70" s="49"/>
      <c r="L70" s="49"/>
      <c r="M70" s="49"/>
      <c r="N70" s="49"/>
      <c r="O70" s="49"/>
      <c r="P70" s="49"/>
      <c r="Q70" s="49"/>
    </row>
    <row r="71" spans="1:17">
      <c r="A71" s="46"/>
      <c r="B71" s="26"/>
      <c r="C71" s="26"/>
      <c r="D71" s="26"/>
      <c r="E71" s="26"/>
      <c r="F71" s="26"/>
      <c r="G71" s="26"/>
      <c r="H71" s="26"/>
      <c r="I71" s="26"/>
      <c r="J71" s="26"/>
      <c r="K71" s="26"/>
      <c r="L71" s="26"/>
      <c r="M71" s="26"/>
      <c r="N71" s="26"/>
      <c r="O71" s="26"/>
      <c r="P71" s="26"/>
      <c r="Q71" s="26"/>
    </row>
    <row r="72" spans="1:17">
      <c r="A72" s="46"/>
      <c r="B72" s="13"/>
      <c r="C72" s="13"/>
      <c r="D72" s="13"/>
      <c r="E72" s="13"/>
      <c r="F72" s="13"/>
      <c r="G72" s="13"/>
      <c r="H72" s="13"/>
      <c r="I72" s="13"/>
      <c r="J72" s="13"/>
      <c r="K72" s="13"/>
      <c r="L72" s="13"/>
      <c r="M72" s="13"/>
      <c r="N72" s="13"/>
      <c r="O72" s="13"/>
      <c r="P72" s="13"/>
      <c r="Q72" s="13"/>
    </row>
    <row r="73" spans="1:17" ht="15.75" thickBot="1">
      <c r="A73" s="46"/>
      <c r="B73" s="14"/>
      <c r="C73" s="100"/>
      <c r="D73" s="14"/>
      <c r="E73" s="52">
        <v>41729</v>
      </c>
      <c r="F73" s="52"/>
      <c r="G73" s="52"/>
      <c r="H73" s="52"/>
      <c r="I73" s="52"/>
      <c r="J73" s="52"/>
      <c r="K73" s="14"/>
      <c r="L73" s="52">
        <v>41639</v>
      </c>
      <c r="M73" s="52"/>
      <c r="N73" s="52"/>
      <c r="O73" s="52"/>
      <c r="P73" s="52"/>
      <c r="Q73" s="52"/>
    </row>
    <row r="74" spans="1:17">
      <c r="A74" s="46"/>
      <c r="B74" s="27"/>
      <c r="C74" s="15" t="s">
        <v>529</v>
      </c>
      <c r="D74" s="27"/>
      <c r="E74" s="53" t="s">
        <v>529</v>
      </c>
      <c r="F74" s="53"/>
      <c r="G74" s="55"/>
      <c r="H74" s="53" t="s">
        <v>220</v>
      </c>
      <c r="I74" s="53"/>
      <c r="J74" s="53"/>
      <c r="K74" s="27"/>
      <c r="L74" s="53" t="s">
        <v>529</v>
      </c>
      <c r="M74" s="53"/>
      <c r="N74" s="55"/>
      <c r="O74" s="53" t="s">
        <v>220</v>
      </c>
      <c r="P74" s="53"/>
      <c r="Q74" s="53"/>
    </row>
    <row r="75" spans="1:17" ht="15.75" thickBot="1">
      <c r="A75" s="46"/>
      <c r="B75" s="27"/>
      <c r="C75" s="16" t="s">
        <v>574</v>
      </c>
      <c r="D75" s="27"/>
      <c r="E75" s="29" t="s">
        <v>504</v>
      </c>
      <c r="F75" s="29"/>
      <c r="G75" s="27"/>
      <c r="H75" s="29" t="s">
        <v>234</v>
      </c>
      <c r="I75" s="29"/>
      <c r="J75" s="29"/>
      <c r="K75" s="27"/>
      <c r="L75" s="29" t="s">
        <v>504</v>
      </c>
      <c r="M75" s="29"/>
      <c r="N75" s="27"/>
      <c r="O75" s="29" t="s">
        <v>234</v>
      </c>
      <c r="P75" s="29"/>
      <c r="Q75" s="29"/>
    </row>
    <row r="76" spans="1:17">
      <c r="A76" s="46"/>
      <c r="B76" s="17" t="s">
        <v>531</v>
      </c>
      <c r="C76" s="20"/>
      <c r="D76" s="20"/>
      <c r="E76" s="36"/>
      <c r="F76" s="36"/>
      <c r="G76" s="20"/>
      <c r="H76" s="36"/>
      <c r="I76" s="36"/>
      <c r="J76" s="36"/>
      <c r="K76" s="20"/>
      <c r="L76" s="36"/>
      <c r="M76" s="36"/>
      <c r="N76" s="20"/>
      <c r="O76" s="36"/>
      <c r="P76" s="36"/>
      <c r="Q76" s="36"/>
    </row>
    <row r="77" spans="1:17">
      <c r="A77" s="46"/>
      <c r="B77" s="41" t="s">
        <v>575</v>
      </c>
      <c r="C77" s="40" t="s">
        <v>576</v>
      </c>
      <c r="D77" s="27"/>
      <c r="E77" s="40" t="s">
        <v>206</v>
      </c>
      <c r="F77" s="27"/>
      <c r="G77" s="27"/>
      <c r="H77" s="56" t="s">
        <v>204</v>
      </c>
      <c r="I77" s="40" t="s">
        <v>206</v>
      </c>
      <c r="J77" s="27"/>
      <c r="K77" s="27"/>
      <c r="L77" s="42">
        <v>1175</v>
      </c>
      <c r="M77" s="27"/>
      <c r="N77" s="27"/>
      <c r="O77" s="56" t="s">
        <v>204</v>
      </c>
      <c r="P77" s="40">
        <v>5</v>
      </c>
      <c r="Q77" s="27"/>
    </row>
    <row r="78" spans="1:17">
      <c r="A78" s="46"/>
      <c r="B78" s="41"/>
      <c r="C78" s="40"/>
      <c r="D78" s="27"/>
      <c r="E78" s="40"/>
      <c r="F78" s="27"/>
      <c r="G78" s="27"/>
      <c r="H78" s="56"/>
      <c r="I78" s="40"/>
      <c r="J78" s="27"/>
      <c r="K78" s="27"/>
      <c r="L78" s="42"/>
      <c r="M78" s="27"/>
      <c r="N78" s="27"/>
      <c r="O78" s="56"/>
      <c r="P78" s="40"/>
      <c r="Q78" s="27"/>
    </row>
    <row r="79" spans="1:17">
      <c r="A79" s="46"/>
      <c r="B79" s="43" t="s">
        <v>575</v>
      </c>
      <c r="C79" s="44" t="s">
        <v>577</v>
      </c>
      <c r="D79" s="38"/>
      <c r="E79" s="44" t="s">
        <v>206</v>
      </c>
      <c r="F79" s="38"/>
      <c r="G79" s="38"/>
      <c r="H79" s="44" t="s">
        <v>206</v>
      </c>
      <c r="I79" s="44"/>
      <c r="J79" s="38"/>
      <c r="K79" s="38"/>
      <c r="L79" s="57">
        <v>18886</v>
      </c>
      <c r="M79" s="38"/>
      <c r="N79" s="38"/>
      <c r="O79" s="44">
        <v>85</v>
      </c>
      <c r="P79" s="44"/>
      <c r="Q79" s="38"/>
    </row>
    <row r="80" spans="1:17">
      <c r="A80" s="46"/>
      <c r="B80" s="43"/>
      <c r="C80" s="44"/>
      <c r="D80" s="38"/>
      <c r="E80" s="44"/>
      <c r="F80" s="38"/>
      <c r="G80" s="38"/>
      <c r="H80" s="44"/>
      <c r="I80" s="44"/>
      <c r="J80" s="38"/>
      <c r="K80" s="38"/>
      <c r="L80" s="57"/>
      <c r="M80" s="38"/>
      <c r="N80" s="38"/>
      <c r="O80" s="44"/>
      <c r="P80" s="44"/>
      <c r="Q80" s="38"/>
    </row>
    <row r="81" spans="1:17">
      <c r="A81" s="46"/>
      <c r="B81" s="41" t="s">
        <v>575</v>
      </c>
      <c r="C81" s="40" t="s">
        <v>578</v>
      </c>
      <c r="D81" s="27"/>
      <c r="E81" s="40">
        <v>545</v>
      </c>
      <c r="F81" s="27"/>
      <c r="G81" s="27"/>
      <c r="H81" s="40">
        <v>2</v>
      </c>
      <c r="I81" s="40"/>
      <c r="J81" s="27"/>
      <c r="K81" s="27"/>
      <c r="L81" s="40" t="s">
        <v>206</v>
      </c>
      <c r="M81" s="27"/>
      <c r="N81" s="27"/>
      <c r="O81" s="40" t="s">
        <v>206</v>
      </c>
      <c r="P81" s="40"/>
      <c r="Q81" s="27"/>
    </row>
    <row r="82" spans="1:17">
      <c r="A82" s="46"/>
      <c r="B82" s="41"/>
      <c r="C82" s="40"/>
      <c r="D82" s="27"/>
      <c r="E82" s="40"/>
      <c r="F82" s="27"/>
      <c r="G82" s="27"/>
      <c r="H82" s="40"/>
      <c r="I82" s="40"/>
      <c r="J82" s="27"/>
      <c r="K82" s="27"/>
      <c r="L82" s="40"/>
      <c r="M82" s="27"/>
      <c r="N82" s="27"/>
      <c r="O82" s="40"/>
      <c r="P82" s="40"/>
      <c r="Q82" s="27"/>
    </row>
    <row r="83" spans="1:17">
      <c r="A83" s="46"/>
      <c r="B83" s="43" t="s">
        <v>579</v>
      </c>
      <c r="C83" s="44" t="s">
        <v>576</v>
      </c>
      <c r="D83" s="38"/>
      <c r="E83" s="57">
        <v>1136</v>
      </c>
      <c r="F83" s="38"/>
      <c r="G83" s="38"/>
      <c r="H83" s="44" t="s">
        <v>580</v>
      </c>
      <c r="I83" s="44"/>
      <c r="J83" s="70" t="s">
        <v>249</v>
      </c>
      <c r="K83" s="38"/>
      <c r="L83" s="44">
        <v>494</v>
      </c>
      <c r="M83" s="38"/>
      <c r="N83" s="38"/>
      <c r="O83" s="44" t="s">
        <v>581</v>
      </c>
      <c r="P83" s="44"/>
      <c r="Q83" s="70" t="s">
        <v>249</v>
      </c>
    </row>
    <row r="84" spans="1:17">
      <c r="A84" s="46"/>
      <c r="B84" s="43"/>
      <c r="C84" s="44"/>
      <c r="D84" s="38"/>
      <c r="E84" s="57"/>
      <c r="F84" s="38"/>
      <c r="G84" s="38"/>
      <c r="H84" s="44"/>
      <c r="I84" s="44"/>
      <c r="J84" s="70"/>
      <c r="K84" s="38"/>
      <c r="L84" s="44"/>
      <c r="M84" s="38"/>
      <c r="N84" s="38"/>
      <c r="O84" s="44"/>
      <c r="P84" s="44"/>
      <c r="Q84" s="70"/>
    </row>
    <row r="85" spans="1:17">
      <c r="A85" s="46"/>
      <c r="B85" s="41" t="s">
        <v>579</v>
      </c>
      <c r="C85" s="40" t="s">
        <v>577</v>
      </c>
      <c r="D85" s="27"/>
      <c r="E85" s="42">
        <v>28670</v>
      </c>
      <c r="F85" s="27"/>
      <c r="G85" s="27"/>
      <c r="H85" s="40" t="s">
        <v>582</v>
      </c>
      <c r="I85" s="40"/>
      <c r="J85" s="56" t="s">
        <v>249</v>
      </c>
      <c r="K85" s="27"/>
      <c r="L85" s="42">
        <v>14078</v>
      </c>
      <c r="M85" s="27"/>
      <c r="N85" s="27"/>
      <c r="O85" s="40" t="s">
        <v>583</v>
      </c>
      <c r="P85" s="40"/>
      <c r="Q85" s="56" t="s">
        <v>249</v>
      </c>
    </row>
    <row r="86" spans="1:17">
      <c r="A86" s="46"/>
      <c r="B86" s="41"/>
      <c r="C86" s="40"/>
      <c r="D86" s="27"/>
      <c r="E86" s="42"/>
      <c r="F86" s="27"/>
      <c r="G86" s="27"/>
      <c r="H86" s="40"/>
      <c r="I86" s="40"/>
      <c r="J86" s="56"/>
      <c r="K86" s="27"/>
      <c r="L86" s="42"/>
      <c r="M86" s="27"/>
      <c r="N86" s="27"/>
      <c r="O86" s="40"/>
      <c r="P86" s="40"/>
      <c r="Q86" s="56"/>
    </row>
    <row r="87" spans="1:17">
      <c r="A87" s="46"/>
      <c r="B87" s="17" t="s">
        <v>539</v>
      </c>
      <c r="C87" s="20"/>
      <c r="D87" s="20"/>
      <c r="E87" s="38"/>
      <c r="F87" s="38"/>
      <c r="G87" s="20"/>
      <c r="H87" s="38"/>
      <c r="I87" s="38"/>
      <c r="J87" s="38"/>
      <c r="K87" s="20"/>
      <c r="L87" s="38"/>
      <c r="M87" s="38"/>
      <c r="N87" s="20"/>
      <c r="O87" s="38"/>
      <c r="P87" s="38"/>
      <c r="Q87" s="38"/>
    </row>
    <row r="88" spans="1:17">
      <c r="A88" s="46"/>
      <c r="B88" s="41" t="s">
        <v>575</v>
      </c>
      <c r="C88" s="40" t="s">
        <v>577</v>
      </c>
      <c r="D88" s="27"/>
      <c r="E88" s="42">
        <v>28633</v>
      </c>
      <c r="F88" s="27"/>
      <c r="G88" s="27"/>
      <c r="H88" s="40">
        <v>287</v>
      </c>
      <c r="I88" s="40"/>
      <c r="J88" s="27"/>
      <c r="K88" s="27"/>
      <c r="L88" s="42">
        <v>14055</v>
      </c>
      <c r="M88" s="27"/>
      <c r="N88" s="27"/>
      <c r="O88" s="40">
        <v>45</v>
      </c>
      <c r="P88" s="40"/>
      <c r="Q88" s="27"/>
    </row>
    <row r="89" spans="1:17">
      <c r="A89" s="46"/>
      <c r="B89" s="41"/>
      <c r="C89" s="40"/>
      <c r="D89" s="27"/>
      <c r="E89" s="42"/>
      <c r="F89" s="27"/>
      <c r="G89" s="27"/>
      <c r="H89" s="40"/>
      <c r="I89" s="40"/>
      <c r="J89" s="27"/>
      <c r="K89" s="27"/>
      <c r="L89" s="42"/>
      <c r="M89" s="27"/>
      <c r="N89" s="27"/>
      <c r="O89" s="40"/>
      <c r="P89" s="40"/>
      <c r="Q89" s="27"/>
    </row>
    <row r="90" spans="1:17">
      <c r="A90" s="46"/>
      <c r="B90" s="43" t="s">
        <v>579</v>
      </c>
      <c r="C90" s="44" t="s">
        <v>577</v>
      </c>
      <c r="D90" s="38"/>
      <c r="E90" s="44" t="s">
        <v>206</v>
      </c>
      <c r="F90" s="38"/>
      <c r="G90" s="38"/>
      <c r="H90" s="44" t="s">
        <v>206</v>
      </c>
      <c r="I90" s="44"/>
      <c r="J90" s="38"/>
      <c r="K90" s="38"/>
      <c r="L90" s="57">
        <v>18859</v>
      </c>
      <c r="M90" s="38"/>
      <c r="N90" s="38"/>
      <c r="O90" s="44" t="s">
        <v>584</v>
      </c>
      <c r="P90" s="44"/>
      <c r="Q90" s="70" t="s">
        <v>249</v>
      </c>
    </row>
    <row r="91" spans="1:17">
      <c r="A91" s="46"/>
      <c r="B91" s="43"/>
      <c r="C91" s="44"/>
      <c r="D91" s="38"/>
      <c r="E91" s="44"/>
      <c r="F91" s="38"/>
      <c r="G91" s="38"/>
      <c r="H91" s="44"/>
      <c r="I91" s="44"/>
      <c r="J91" s="38"/>
      <c r="K91" s="38"/>
      <c r="L91" s="57"/>
      <c r="M91" s="38"/>
      <c r="N91" s="38"/>
      <c r="O91" s="44"/>
      <c r="P91" s="44"/>
      <c r="Q91" s="70"/>
    </row>
    <row r="92" spans="1:17" ht="15" customHeight="1">
      <c r="A92" s="46" t="s">
        <v>925</v>
      </c>
      <c r="B92" s="45" t="s">
        <v>5</v>
      </c>
      <c r="C92" s="45"/>
      <c r="D92" s="45"/>
      <c r="E92" s="45"/>
      <c r="F92" s="45"/>
      <c r="G92" s="45"/>
      <c r="H92" s="45"/>
      <c r="I92" s="45"/>
      <c r="J92" s="45"/>
      <c r="K92" s="45"/>
      <c r="L92" s="45"/>
      <c r="M92" s="45"/>
      <c r="N92" s="45"/>
      <c r="O92" s="45"/>
      <c r="P92" s="45"/>
      <c r="Q92" s="45"/>
    </row>
    <row r="93" spans="1:17">
      <c r="A93" s="46"/>
      <c r="B93" s="49" t="s">
        <v>586</v>
      </c>
      <c r="C93" s="49"/>
      <c r="D93" s="49"/>
      <c r="E93" s="49"/>
      <c r="F93" s="49"/>
      <c r="G93" s="49"/>
      <c r="H93" s="49"/>
      <c r="I93" s="49"/>
      <c r="J93" s="49"/>
      <c r="K93" s="49"/>
      <c r="L93" s="49"/>
      <c r="M93" s="49"/>
      <c r="N93" s="49"/>
      <c r="O93" s="49"/>
      <c r="P93" s="49"/>
      <c r="Q93" s="49"/>
    </row>
    <row r="94" spans="1:17">
      <c r="A94" s="46"/>
      <c r="B94" s="26"/>
      <c r="C94" s="26"/>
      <c r="D94" s="26"/>
      <c r="E94" s="26"/>
      <c r="F94" s="26"/>
      <c r="G94" s="26"/>
      <c r="H94" s="26"/>
      <c r="I94" s="26"/>
    </row>
    <row r="95" spans="1:17">
      <c r="A95" s="46"/>
      <c r="B95" s="13"/>
      <c r="C95" s="13"/>
      <c r="D95" s="13"/>
      <c r="E95" s="13"/>
      <c r="F95" s="13"/>
      <c r="G95" s="13"/>
      <c r="H95" s="13"/>
      <c r="I95" s="13"/>
    </row>
    <row r="96" spans="1:17">
      <c r="A96" s="46"/>
      <c r="B96" s="27"/>
      <c r="C96" s="28" t="s">
        <v>201</v>
      </c>
      <c r="D96" s="28"/>
      <c r="E96" s="28"/>
      <c r="F96" s="28"/>
      <c r="G96" s="28"/>
      <c r="H96" s="28"/>
      <c r="I96" s="28"/>
    </row>
    <row r="97" spans="1:17" ht="15.75" thickBot="1">
      <c r="A97" s="46"/>
      <c r="B97" s="27"/>
      <c r="C97" s="29" t="s">
        <v>202</v>
      </c>
      <c r="D97" s="29"/>
      <c r="E97" s="29"/>
      <c r="F97" s="29"/>
      <c r="G97" s="29"/>
      <c r="H97" s="29"/>
      <c r="I97" s="29"/>
    </row>
    <row r="98" spans="1:17" ht="15.75" thickBot="1">
      <c r="A98" s="46"/>
      <c r="B98" s="14"/>
      <c r="C98" s="30">
        <v>2014</v>
      </c>
      <c r="D98" s="30"/>
      <c r="E98" s="30"/>
      <c r="F98" s="14"/>
      <c r="G98" s="30">
        <v>2013</v>
      </c>
      <c r="H98" s="30"/>
      <c r="I98" s="30"/>
    </row>
    <row r="99" spans="1:17" ht="25.5">
      <c r="A99" s="46"/>
      <c r="B99" s="17" t="s">
        <v>587</v>
      </c>
      <c r="C99" s="36"/>
      <c r="D99" s="36"/>
      <c r="E99" s="36"/>
      <c r="F99" s="20"/>
      <c r="G99" s="36"/>
      <c r="H99" s="36"/>
      <c r="I99" s="36"/>
    </row>
    <row r="100" spans="1:17" ht="25.5">
      <c r="A100" s="46"/>
      <c r="B100" s="23" t="s">
        <v>588</v>
      </c>
      <c r="C100" s="51" t="s">
        <v>204</v>
      </c>
      <c r="D100" s="22" t="s">
        <v>589</v>
      </c>
      <c r="E100" s="51" t="s">
        <v>249</v>
      </c>
      <c r="F100" s="14"/>
      <c r="G100" s="51" t="s">
        <v>204</v>
      </c>
      <c r="H100" s="22" t="s">
        <v>590</v>
      </c>
      <c r="I100" s="51" t="s">
        <v>249</v>
      </c>
    </row>
    <row r="101" spans="1:17">
      <c r="A101" s="46"/>
      <c r="B101" s="43" t="s">
        <v>591</v>
      </c>
      <c r="C101" s="44">
        <v>9</v>
      </c>
      <c r="D101" s="44"/>
      <c r="E101" s="38"/>
      <c r="F101" s="38"/>
      <c r="G101" s="44">
        <v>15</v>
      </c>
      <c r="H101" s="44"/>
      <c r="I101" s="38"/>
    </row>
    <row r="102" spans="1:17">
      <c r="A102" s="46"/>
      <c r="B102" s="43"/>
      <c r="C102" s="44"/>
      <c r="D102" s="44"/>
      <c r="E102" s="38"/>
      <c r="F102" s="38"/>
      <c r="G102" s="44"/>
      <c r="H102" s="44"/>
      <c r="I102" s="38"/>
    </row>
    <row r="103" spans="1:17" ht="15" customHeight="1">
      <c r="A103" s="46" t="s">
        <v>926</v>
      </c>
      <c r="B103" s="45" t="s">
        <v>5</v>
      </c>
      <c r="C103" s="45"/>
      <c r="D103" s="45"/>
      <c r="E103" s="45"/>
      <c r="F103" s="45"/>
      <c r="G103" s="45"/>
      <c r="H103" s="45"/>
      <c r="I103" s="45"/>
      <c r="J103" s="45"/>
      <c r="K103" s="45"/>
      <c r="L103" s="45"/>
      <c r="M103" s="45"/>
      <c r="N103" s="45"/>
      <c r="O103" s="45"/>
      <c r="P103" s="45"/>
      <c r="Q103" s="45"/>
    </row>
    <row r="104" spans="1:17">
      <c r="A104" s="46"/>
      <c r="B104" s="49" t="s">
        <v>592</v>
      </c>
      <c r="C104" s="49"/>
      <c r="D104" s="49"/>
      <c r="E104" s="49"/>
      <c r="F104" s="49"/>
      <c r="G104" s="49"/>
      <c r="H104" s="49"/>
      <c r="I104" s="49"/>
      <c r="J104" s="49"/>
      <c r="K104" s="49"/>
      <c r="L104" s="49"/>
      <c r="M104" s="49"/>
      <c r="N104" s="49"/>
      <c r="O104" s="49"/>
      <c r="P104" s="49"/>
      <c r="Q104" s="49"/>
    </row>
    <row r="105" spans="1:17">
      <c r="A105" s="46"/>
      <c r="B105" s="26"/>
      <c r="C105" s="26"/>
      <c r="D105" s="26"/>
      <c r="E105" s="26"/>
      <c r="F105" s="26"/>
      <c r="G105" s="26"/>
      <c r="H105" s="26"/>
      <c r="I105" s="26"/>
    </row>
    <row r="106" spans="1:17">
      <c r="A106" s="46"/>
      <c r="B106" s="13"/>
      <c r="C106" s="13"/>
      <c r="D106" s="13"/>
      <c r="E106" s="13"/>
      <c r="F106" s="13"/>
      <c r="G106" s="13"/>
      <c r="H106" s="13"/>
      <c r="I106" s="13"/>
    </row>
    <row r="107" spans="1:17">
      <c r="A107" s="46"/>
      <c r="B107" s="27"/>
      <c r="C107" s="28" t="s">
        <v>201</v>
      </c>
      <c r="D107" s="28"/>
      <c r="E107" s="28"/>
      <c r="F107" s="28"/>
      <c r="G107" s="28"/>
      <c r="H107" s="28"/>
      <c r="I107" s="28"/>
    </row>
    <row r="108" spans="1:17" ht="15.75" thickBot="1">
      <c r="A108" s="46"/>
      <c r="B108" s="27"/>
      <c r="C108" s="29" t="s">
        <v>202</v>
      </c>
      <c r="D108" s="29"/>
      <c r="E108" s="29"/>
      <c r="F108" s="29"/>
      <c r="G108" s="29"/>
      <c r="H108" s="29"/>
      <c r="I108" s="29"/>
    </row>
    <row r="109" spans="1:17" ht="15.75" thickBot="1">
      <c r="A109" s="46"/>
      <c r="B109" s="14"/>
      <c r="C109" s="30">
        <v>2014</v>
      </c>
      <c r="D109" s="30"/>
      <c r="E109" s="30"/>
      <c r="F109" s="14"/>
      <c r="G109" s="30">
        <v>2013</v>
      </c>
      <c r="H109" s="30"/>
      <c r="I109" s="30"/>
    </row>
    <row r="110" spans="1:17" ht="25.5">
      <c r="A110" s="46"/>
      <c r="B110" s="17" t="s">
        <v>593</v>
      </c>
      <c r="C110" s="36"/>
      <c r="D110" s="36"/>
      <c r="E110" s="36"/>
      <c r="F110" s="20"/>
      <c r="G110" s="36"/>
      <c r="H110" s="36"/>
      <c r="I110" s="36"/>
    </row>
    <row r="111" spans="1:17" ht="23.25" customHeight="1">
      <c r="A111" s="46"/>
      <c r="B111" s="41" t="s">
        <v>594</v>
      </c>
      <c r="C111" s="56" t="s">
        <v>204</v>
      </c>
      <c r="D111" s="42">
        <v>9345</v>
      </c>
      <c r="E111" s="27"/>
      <c r="F111" s="27"/>
      <c r="G111" s="56" t="s">
        <v>204</v>
      </c>
      <c r="H111" s="42">
        <v>9345</v>
      </c>
      <c r="I111" s="27"/>
    </row>
    <row r="112" spans="1:17">
      <c r="A112" s="46"/>
      <c r="B112" s="41"/>
      <c r="C112" s="56"/>
      <c r="D112" s="42"/>
      <c r="E112" s="27"/>
      <c r="F112" s="27"/>
      <c r="G112" s="56"/>
      <c r="H112" s="42"/>
      <c r="I112" s="27"/>
    </row>
    <row r="113" spans="1:17" ht="25.5">
      <c r="A113" s="46"/>
      <c r="B113" s="17" t="s">
        <v>595</v>
      </c>
      <c r="C113" s="38"/>
      <c r="D113" s="38"/>
      <c r="E113" s="38"/>
      <c r="F113" s="20"/>
      <c r="G113" s="38"/>
      <c r="H113" s="38"/>
      <c r="I113" s="38"/>
    </row>
    <row r="114" spans="1:17" ht="36" customHeight="1">
      <c r="A114" s="46"/>
      <c r="B114" s="41" t="s">
        <v>596</v>
      </c>
      <c r="C114" s="40" t="s">
        <v>206</v>
      </c>
      <c r="D114" s="40"/>
      <c r="E114" s="27"/>
      <c r="F114" s="27"/>
      <c r="G114" s="42">
        <v>1085</v>
      </c>
      <c r="H114" s="42"/>
      <c r="I114" s="27"/>
    </row>
    <row r="115" spans="1:17">
      <c r="A115" s="46"/>
      <c r="B115" s="41"/>
      <c r="C115" s="40"/>
      <c r="D115" s="40"/>
      <c r="E115" s="27"/>
      <c r="F115" s="27"/>
      <c r="G115" s="42"/>
      <c r="H115" s="42"/>
      <c r="I115" s="27"/>
    </row>
    <row r="116" spans="1:17">
      <c r="A116" s="46"/>
      <c r="B116" s="43" t="s">
        <v>597</v>
      </c>
      <c r="C116" s="44" t="s">
        <v>206</v>
      </c>
      <c r="D116" s="44"/>
      <c r="E116" s="38"/>
      <c r="F116" s="38"/>
      <c r="G116" s="44" t="s">
        <v>206</v>
      </c>
      <c r="H116" s="44"/>
      <c r="I116" s="38"/>
    </row>
    <row r="117" spans="1:17">
      <c r="A117" s="46"/>
      <c r="B117" s="43"/>
      <c r="C117" s="44"/>
      <c r="D117" s="44"/>
      <c r="E117" s="38"/>
      <c r="F117" s="38"/>
      <c r="G117" s="44"/>
      <c r="H117" s="44"/>
      <c r="I117" s="38"/>
    </row>
    <row r="118" spans="1:17" ht="15" customHeight="1">
      <c r="A118" s="46" t="s">
        <v>927</v>
      </c>
      <c r="B118" s="45" t="s">
        <v>5</v>
      </c>
      <c r="C118" s="45"/>
      <c r="D118" s="45"/>
      <c r="E118" s="45"/>
      <c r="F118" s="45"/>
      <c r="G118" s="45"/>
      <c r="H118" s="45"/>
      <c r="I118" s="45"/>
      <c r="J118" s="45"/>
      <c r="K118" s="45"/>
      <c r="L118" s="45"/>
      <c r="M118" s="45"/>
      <c r="N118" s="45"/>
      <c r="O118" s="45"/>
      <c r="P118" s="45"/>
      <c r="Q118" s="45"/>
    </row>
    <row r="119" spans="1:17">
      <c r="A119" s="46"/>
      <c r="B119" s="49" t="s">
        <v>600</v>
      </c>
      <c r="C119" s="49"/>
      <c r="D119" s="49"/>
      <c r="E119" s="49"/>
      <c r="F119" s="49"/>
      <c r="G119" s="49"/>
      <c r="H119" s="49"/>
      <c r="I119" s="49"/>
      <c r="J119" s="49"/>
      <c r="K119" s="49"/>
      <c r="L119" s="49"/>
      <c r="M119" s="49"/>
      <c r="N119" s="49"/>
      <c r="O119" s="49"/>
      <c r="P119" s="49"/>
      <c r="Q119" s="49"/>
    </row>
    <row r="120" spans="1:17">
      <c r="A120" s="46"/>
      <c r="B120" s="26"/>
      <c r="C120" s="26"/>
      <c r="D120" s="26"/>
      <c r="E120" s="26"/>
      <c r="F120" s="26"/>
      <c r="G120" s="26"/>
      <c r="H120" s="26"/>
      <c r="I120" s="26"/>
    </row>
    <row r="121" spans="1:17">
      <c r="A121" s="46"/>
      <c r="B121" s="13"/>
      <c r="C121" s="13"/>
      <c r="D121" s="13"/>
      <c r="E121" s="13"/>
      <c r="F121" s="13"/>
      <c r="G121" s="13"/>
      <c r="H121" s="13"/>
      <c r="I121" s="13"/>
    </row>
    <row r="122" spans="1:17">
      <c r="A122" s="46"/>
      <c r="B122" s="27"/>
      <c r="C122" s="28" t="s">
        <v>201</v>
      </c>
      <c r="D122" s="28"/>
      <c r="E122" s="28"/>
      <c r="F122" s="28"/>
      <c r="G122" s="28"/>
      <c r="H122" s="28"/>
      <c r="I122" s="28"/>
    </row>
    <row r="123" spans="1:17" ht="15.75" thickBot="1">
      <c r="A123" s="46"/>
      <c r="B123" s="27"/>
      <c r="C123" s="29" t="s">
        <v>202</v>
      </c>
      <c r="D123" s="29"/>
      <c r="E123" s="29"/>
      <c r="F123" s="29"/>
      <c r="G123" s="29"/>
      <c r="H123" s="29"/>
      <c r="I123" s="29"/>
    </row>
    <row r="124" spans="1:17" ht="15.75" thickBot="1">
      <c r="A124" s="46"/>
      <c r="B124" s="14"/>
      <c r="C124" s="30">
        <v>2014</v>
      </c>
      <c r="D124" s="30"/>
      <c r="E124" s="30"/>
      <c r="F124" s="103"/>
      <c r="G124" s="30">
        <v>2013</v>
      </c>
      <c r="H124" s="30"/>
      <c r="I124" s="30"/>
    </row>
    <row r="125" spans="1:17">
      <c r="A125" s="46"/>
      <c r="B125" s="17" t="s">
        <v>535</v>
      </c>
      <c r="C125" s="36"/>
      <c r="D125" s="36"/>
      <c r="E125" s="36"/>
      <c r="F125" s="20"/>
      <c r="G125" s="36"/>
      <c r="H125" s="36"/>
      <c r="I125" s="36"/>
    </row>
    <row r="126" spans="1:17">
      <c r="A126" s="46"/>
      <c r="B126" s="41" t="s">
        <v>601</v>
      </c>
      <c r="C126" s="56" t="s">
        <v>204</v>
      </c>
      <c r="D126" s="40">
        <v>221</v>
      </c>
      <c r="E126" s="27"/>
      <c r="F126" s="27"/>
      <c r="G126" s="56" t="s">
        <v>204</v>
      </c>
      <c r="H126" s="40">
        <v>118</v>
      </c>
      <c r="I126" s="27"/>
    </row>
    <row r="127" spans="1:17">
      <c r="A127" s="46"/>
      <c r="B127" s="41"/>
      <c r="C127" s="56"/>
      <c r="D127" s="40"/>
      <c r="E127" s="27"/>
      <c r="F127" s="27"/>
      <c r="G127" s="56"/>
      <c r="H127" s="40"/>
      <c r="I127" s="27"/>
    </row>
    <row r="128" spans="1:17">
      <c r="A128" s="46"/>
      <c r="B128" s="43" t="s">
        <v>602</v>
      </c>
      <c r="C128" s="44" t="s">
        <v>206</v>
      </c>
      <c r="D128" s="44"/>
      <c r="E128" s="38"/>
      <c r="F128" s="38"/>
      <c r="G128" s="44" t="s">
        <v>603</v>
      </c>
      <c r="H128" s="44"/>
      <c r="I128" s="70" t="s">
        <v>249</v>
      </c>
    </row>
    <row r="129" spans="1:9">
      <c r="A129" s="46"/>
      <c r="B129" s="43"/>
      <c r="C129" s="44"/>
      <c r="D129" s="44"/>
      <c r="E129" s="38"/>
      <c r="F129" s="38"/>
      <c r="G129" s="44"/>
      <c r="H129" s="44"/>
      <c r="I129" s="70"/>
    </row>
    <row r="130" spans="1:9">
      <c r="A130" s="46"/>
      <c r="B130" s="21" t="s">
        <v>604</v>
      </c>
      <c r="C130" s="27"/>
      <c r="D130" s="27"/>
      <c r="E130" s="27"/>
      <c r="F130" s="14"/>
      <c r="G130" s="27"/>
      <c r="H130" s="27"/>
      <c r="I130" s="27"/>
    </row>
    <row r="131" spans="1:9">
      <c r="A131" s="46"/>
      <c r="B131" s="43" t="s">
        <v>601</v>
      </c>
      <c r="C131" s="44">
        <v>82</v>
      </c>
      <c r="D131" s="44"/>
      <c r="E131" s="38"/>
      <c r="F131" s="38"/>
      <c r="G131" s="44">
        <v>167</v>
      </c>
      <c r="H131" s="44"/>
      <c r="I131" s="38"/>
    </row>
    <row r="132" spans="1:9">
      <c r="A132" s="46"/>
      <c r="B132" s="43"/>
      <c r="C132" s="44"/>
      <c r="D132" s="44"/>
      <c r="E132" s="38"/>
      <c r="F132" s="38"/>
      <c r="G132" s="44"/>
      <c r="H132" s="44"/>
      <c r="I132" s="38"/>
    </row>
    <row r="133" spans="1:9">
      <c r="A133" s="46"/>
      <c r="B133" s="21" t="s">
        <v>605</v>
      </c>
      <c r="C133" s="27"/>
      <c r="D133" s="27"/>
      <c r="E133" s="27"/>
      <c r="F133" s="14"/>
      <c r="G133" s="27"/>
      <c r="H133" s="27"/>
      <c r="I133" s="27"/>
    </row>
    <row r="134" spans="1:9">
      <c r="A134" s="46"/>
      <c r="B134" s="43" t="s">
        <v>601</v>
      </c>
      <c r="C134" s="44">
        <v>37</v>
      </c>
      <c r="D134" s="44"/>
      <c r="E134" s="38"/>
      <c r="F134" s="38"/>
      <c r="G134" s="44">
        <v>52</v>
      </c>
      <c r="H134" s="44"/>
      <c r="I134" s="38"/>
    </row>
    <row r="135" spans="1:9">
      <c r="A135" s="46"/>
      <c r="B135" s="43"/>
      <c r="C135" s="44"/>
      <c r="D135" s="44"/>
      <c r="E135" s="38"/>
      <c r="F135" s="38"/>
      <c r="G135" s="44"/>
      <c r="H135" s="44"/>
      <c r="I135" s="38"/>
    </row>
  </sheetData>
  <mergeCells count="516">
    <mergeCell ref="A103:A117"/>
    <mergeCell ref="B103:Q103"/>
    <mergeCell ref="B104:Q104"/>
    <mergeCell ref="A118:A135"/>
    <mergeCell ref="B118:Q118"/>
    <mergeCell ref="B119:Q119"/>
    <mergeCell ref="A69:A91"/>
    <mergeCell ref="B69:Q69"/>
    <mergeCell ref="B70:Q70"/>
    <mergeCell ref="A92:A102"/>
    <mergeCell ref="B92:Q92"/>
    <mergeCell ref="B93:Q93"/>
    <mergeCell ref="A32:A43"/>
    <mergeCell ref="B32:Q32"/>
    <mergeCell ref="B33:Q33"/>
    <mergeCell ref="A44:A68"/>
    <mergeCell ref="B44:Q44"/>
    <mergeCell ref="B45:Q45"/>
    <mergeCell ref="A1:A2"/>
    <mergeCell ref="B1:Q1"/>
    <mergeCell ref="B2:Q2"/>
    <mergeCell ref="B3:Q3"/>
    <mergeCell ref="A4:A31"/>
    <mergeCell ref="B4:Q4"/>
    <mergeCell ref="B5:Q5"/>
    <mergeCell ref="C133:E133"/>
    <mergeCell ref="G133:I133"/>
    <mergeCell ref="B134:B135"/>
    <mergeCell ref="C134:D135"/>
    <mergeCell ref="E134:E135"/>
    <mergeCell ref="F134:F135"/>
    <mergeCell ref="G134:H135"/>
    <mergeCell ref="I134:I135"/>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B120:I120"/>
    <mergeCell ref="B122:B123"/>
    <mergeCell ref="C122:I122"/>
    <mergeCell ref="C123:I123"/>
    <mergeCell ref="C124:E124"/>
    <mergeCell ref="G124:I124"/>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C110:E110"/>
    <mergeCell ref="G110:I110"/>
    <mergeCell ref="B111:B112"/>
    <mergeCell ref="C111:C112"/>
    <mergeCell ref="D111:D112"/>
    <mergeCell ref="E111:E112"/>
    <mergeCell ref="F111:F112"/>
    <mergeCell ref="G111:G112"/>
    <mergeCell ref="H111:H112"/>
    <mergeCell ref="I111:I112"/>
    <mergeCell ref="B105:I105"/>
    <mergeCell ref="B107:B108"/>
    <mergeCell ref="C107:I107"/>
    <mergeCell ref="C108:I108"/>
    <mergeCell ref="C109:E109"/>
    <mergeCell ref="G109:I109"/>
    <mergeCell ref="C99:E99"/>
    <mergeCell ref="G99:I99"/>
    <mergeCell ref="B101:B102"/>
    <mergeCell ref="C101:D102"/>
    <mergeCell ref="E101:E102"/>
    <mergeCell ref="F101:F102"/>
    <mergeCell ref="G101:H102"/>
    <mergeCell ref="I101:I102"/>
    <mergeCell ref="B94:I94"/>
    <mergeCell ref="B96:B97"/>
    <mergeCell ref="C96:I96"/>
    <mergeCell ref="C97:I97"/>
    <mergeCell ref="C98:E98"/>
    <mergeCell ref="G98:I98"/>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E87:F87"/>
    <mergeCell ref="H87:J87"/>
    <mergeCell ref="L87:M87"/>
    <mergeCell ref="O87:Q87"/>
    <mergeCell ref="B88:B89"/>
    <mergeCell ref="C88:C89"/>
    <mergeCell ref="D88:D89"/>
    <mergeCell ref="E88:E89"/>
    <mergeCell ref="F88:F89"/>
    <mergeCell ref="G88:G89"/>
    <mergeCell ref="K85:K86"/>
    <mergeCell ref="L85:L86"/>
    <mergeCell ref="M85:M86"/>
    <mergeCell ref="N85:N86"/>
    <mergeCell ref="O85:P86"/>
    <mergeCell ref="Q85:Q86"/>
    <mergeCell ref="O83:P84"/>
    <mergeCell ref="Q83:Q84"/>
    <mergeCell ref="B85:B86"/>
    <mergeCell ref="C85:C86"/>
    <mergeCell ref="D85:D86"/>
    <mergeCell ref="E85:E86"/>
    <mergeCell ref="F85:F86"/>
    <mergeCell ref="G85:G86"/>
    <mergeCell ref="H85:I86"/>
    <mergeCell ref="J85:J86"/>
    <mergeCell ref="H83:I84"/>
    <mergeCell ref="J83:J84"/>
    <mergeCell ref="K83:K84"/>
    <mergeCell ref="L83:L84"/>
    <mergeCell ref="M83:M84"/>
    <mergeCell ref="N83:N84"/>
    <mergeCell ref="B83:B84"/>
    <mergeCell ref="C83:C84"/>
    <mergeCell ref="D83:D84"/>
    <mergeCell ref="E83:E84"/>
    <mergeCell ref="F83:F84"/>
    <mergeCell ref="G83:G84"/>
    <mergeCell ref="K81:K82"/>
    <mergeCell ref="L81:L82"/>
    <mergeCell ref="M81:M82"/>
    <mergeCell ref="N81:N82"/>
    <mergeCell ref="O81:P82"/>
    <mergeCell ref="Q81:Q82"/>
    <mergeCell ref="O79:P80"/>
    <mergeCell ref="Q79:Q80"/>
    <mergeCell ref="B81:B82"/>
    <mergeCell ref="C81:C82"/>
    <mergeCell ref="D81:D82"/>
    <mergeCell ref="E81:E82"/>
    <mergeCell ref="F81:F82"/>
    <mergeCell ref="G81:G82"/>
    <mergeCell ref="H81:I82"/>
    <mergeCell ref="J81:J82"/>
    <mergeCell ref="H79:I80"/>
    <mergeCell ref="J79:J80"/>
    <mergeCell ref="K79:K80"/>
    <mergeCell ref="L79:L80"/>
    <mergeCell ref="M79:M80"/>
    <mergeCell ref="N79:N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E76:F76"/>
    <mergeCell ref="H76:J76"/>
    <mergeCell ref="L76:M76"/>
    <mergeCell ref="O76:Q76"/>
    <mergeCell ref="B77:B78"/>
    <mergeCell ref="C77:C78"/>
    <mergeCell ref="D77:D78"/>
    <mergeCell ref="E77:E78"/>
    <mergeCell ref="F77:F78"/>
    <mergeCell ref="G77:G78"/>
    <mergeCell ref="K74:K75"/>
    <mergeCell ref="L74:M74"/>
    <mergeCell ref="L75:M75"/>
    <mergeCell ref="N74:N75"/>
    <mergeCell ref="O74:Q74"/>
    <mergeCell ref="O75:Q75"/>
    <mergeCell ref="B71:Q71"/>
    <mergeCell ref="E73:J73"/>
    <mergeCell ref="L73:Q73"/>
    <mergeCell ref="B74:B75"/>
    <mergeCell ref="D74:D75"/>
    <mergeCell ref="E74:F74"/>
    <mergeCell ref="E75:F75"/>
    <mergeCell ref="G74:G75"/>
    <mergeCell ref="H74:J74"/>
    <mergeCell ref="H75:J75"/>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B61:B62"/>
    <mergeCell ref="C61:C62"/>
    <mergeCell ref="D61:D62"/>
    <mergeCell ref="E61:E62"/>
    <mergeCell ref="F61:F62"/>
    <mergeCell ref="G61:G62"/>
    <mergeCell ref="O58:P59"/>
    <mergeCell ref="Q58:Q59"/>
    <mergeCell ref="E60:F60"/>
    <mergeCell ref="H60:J60"/>
    <mergeCell ref="L60:M60"/>
    <mergeCell ref="O60:Q60"/>
    <mergeCell ref="H58:I59"/>
    <mergeCell ref="J58:J59"/>
    <mergeCell ref="K58:K59"/>
    <mergeCell ref="L58:L59"/>
    <mergeCell ref="M58:M59"/>
    <mergeCell ref="N58:N59"/>
    <mergeCell ref="B58:B59"/>
    <mergeCell ref="C58:C59"/>
    <mergeCell ref="D58:D59"/>
    <mergeCell ref="E58:E59"/>
    <mergeCell ref="F58:F59"/>
    <mergeCell ref="G58:G59"/>
    <mergeCell ref="K56:K57"/>
    <mergeCell ref="L56:L57"/>
    <mergeCell ref="M56:M57"/>
    <mergeCell ref="N56:N57"/>
    <mergeCell ref="O56:P57"/>
    <mergeCell ref="Q56:Q57"/>
    <mergeCell ref="O54:P55"/>
    <mergeCell ref="Q54:Q55"/>
    <mergeCell ref="B56:B57"/>
    <mergeCell ref="C56:C57"/>
    <mergeCell ref="D56:D57"/>
    <mergeCell ref="E56:E57"/>
    <mergeCell ref="F56:F57"/>
    <mergeCell ref="G56:G57"/>
    <mergeCell ref="H56:I57"/>
    <mergeCell ref="J56:J57"/>
    <mergeCell ref="H54:I55"/>
    <mergeCell ref="J54:J55"/>
    <mergeCell ref="K54:K55"/>
    <mergeCell ref="L54:L55"/>
    <mergeCell ref="M54:M55"/>
    <mergeCell ref="N54:N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9:Q49"/>
    <mergeCell ref="O50:Q50"/>
    <mergeCell ref="E51:F51"/>
    <mergeCell ref="H51:J51"/>
    <mergeCell ref="L51:M51"/>
    <mergeCell ref="O51:Q51"/>
    <mergeCell ref="H49:J49"/>
    <mergeCell ref="H50:J50"/>
    <mergeCell ref="K49:K50"/>
    <mergeCell ref="L49:M49"/>
    <mergeCell ref="L50:M50"/>
    <mergeCell ref="N49:N50"/>
    <mergeCell ref="C40:D40"/>
    <mergeCell ref="F40:G40"/>
    <mergeCell ref="B46:Q46"/>
    <mergeCell ref="E48:J48"/>
    <mergeCell ref="L48:Q48"/>
    <mergeCell ref="B49:B50"/>
    <mergeCell ref="D49:D50"/>
    <mergeCell ref="E49:F49"/>
    <mergeCell ref="E50:F50"/>
    <mergeCell ref="G49:G50"/>
    <mergeCell ref="B34:G34"/>
    <mergeCell ref="C36:G36"/>
    <mergeCell ref="B37:B39"/>
    <mergeCell ref="C37:D37"/>
    <mergeCell ref="C38:D38"/>
    <mergeCell ref="C39:D39"/>
    <mergeCell ref="E37:E39"/>
    <mergeCell ref="F37:G37"/>
    <mergeCell ref="F38:G38"/>
    <mergeCell ref="F39:G39"/>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9" width="1.7109375" customWidth="1"/>
    <col min="10" max="10" width="10" customWidth="1"/>
    <col min="11" max="11" width="2.140625" customWidth="1"/>
    <col min="12" max="12" width="9" customWidth="1"/>
    <col min="13" max="13" width="1.7109375" customWidth="1"/>
    <col min="14" max="14" width="10" customWidth="1"/>
    <col min="15" max="15" width="2.140625" customWidth="1"/>
    <col min="16" max="16" width="4.42578125" customWidth="1"/>
    <col min="17" max="17" width="10" customWidth="1"/>
    <col min="18" max="18" width="36.5703125" bestFit="1" customWidth="1"/>
    <col min="19" max="19" width="2.140625" customWidth="1"/>
    <col min="20" max="20" width="8.5703125" customWidth="1"/>
    <col min="21" max="22" width="10.28515625" customWidth="1"/>
    <col min="23" max="23" width="2.140625" customWidth="1"/>
    <col min="24" max="24" width="8.28515625" customWidth="1"/>
    <col min="25" max="25" width="1.7109375" customWidth="1"/>
    <col min="26" max="26" width="10.28515625" customWidth="1"/>
    <col min="27" max="27" width="2.140625" customWidth="1"/>
    <col min="28" max="28" width="9.140625" customWidth="1"/>
    <col min="29" max="29" width="1.7109375" customWidth="1"/>
    <col min="30" max="30" width="10.28515625" customWidth="1"/>
    <col min="31" max="31" width="2.140625" customWidth="1"/>
    <col min="32" max="32" width="4.42578125" customWidth="1"/>
    <col min="33" max="33" width="10.28515625" customWidth="1"/>
  </cols>
  <sheetData>
    <row r="1" spans="1:33" ht="15" customHeight="1">
      <c r="A1" s="7" t="s">
        <v>928</v>
      </c>
      <c r="B1" s="7" t="s">
        <v>1</v>
      </c>
      <c r="C1" s="7"/>
      <c r="D1" s="7"/>
      <c r="E1" s="7"/>
      <c r="F1" s="7"/>
      <c r="G1" s="7"/>
      <c r="H1" s="7"/>
      <c r="I1" s="7"/>
      <c r="J1" s="7"/>
      <c r="K1" s="7"/>
      <c r="L1" s="7"/>
      <c r="M1" s="7"/>
      <c r="N1" s="7"/>
      <c r="O1" s="7"/>
      <c r="P1" s="7"/>
      <c r="Q1" s="7"/>
      <c r="R1" s="7" t="s">
        <v>929</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30">
      <c r="A3" s="3" t="s">
        <v>521</v>
      </c>
      <c r="B3" s="45" t="s">
        <v>5</v>
      </c>
      <c r="C3" s="45"/>
      <c r="D3" s="45"/>
      <c r="E3" s="45"/>
      <c r="F3" s="45"/>
      <c r="G3" s="45"/>
      <c r="H3" s="45"/>
      <c r="I3" s="45"/>
      <c r="J3" s="45"/>
      <c r="K3" s="45"/>
      <c r="L3" s="45"/>
      <c r="M3" s="45"/>
      <c r="N3" s="45"/>
      <c r="O3" s="45"/>
      <c r="P3" s="45"/>
      <c r="Q3" s="45"/>
      <c r="R3" s="45" t="s">
        <v>5</v>
      </c>
      <c r="S3" s="45"/>
      <c r="T3" s="45"/>
      <c r="U3" s="45"/>
      <c r="V3" s="45"/>
      <c r="W3" s="45"/>
      <c r="X3" s="45"/>
      <c r="Y3" s="45"/>
      <c r="Z3" s="45"/>
      <c r="AA3" s="45"/>
      <c r="AB3" s="45"/>
      <c r="AC3" s="45"/>
      <c r="AD3" s="45"/>
      <c r="AE3" s="45"/>
      <c r="AF3" s="45"/>
      <c r="AG3" s="45"/>
    </row>
    <row r="4" spans="1:33" ht="15" customHeight="1">
      <c r="A4" s="46" t="s">
        <v>930</v>
      </c>
      <c r="B4" s="45" t="s">
        <v>5</v>
      </c>
      <c r="C4" s="45"/>
      <c r="D4" s="45"/>
      <c r="E4" s="45"/>
      <c r="F4" s="45"/>
      <c r="G4" s="45"/>
      <c r="H4" s="45"/>
      <c r="I4" s="45"/>
      <c r="J4" s="45"/>
      <c r="K4" s="45"/>
      <c r="L4" s="45"/>
      <c r="M4" s="45"/>
      <c r="N4" s="45"/>
      <c r="O4" s="45"/>
      <c r="P4" s="45"/>
      <c r="Q4" s="45"/>
      <c r="R4" s="45" t="s">
        <v>5</v>
      </c>
      <c r="S4" s="45"/>
      <c r="T4" s="45"/>
      <c r="U4" s="45"/>
      <c r="V4" s="45"/>
      <c r="W4" s="45"/>
      <c r="X4" s="45"/>
      <c r="Y4" s="45"/>
      <c r="Z4" s="45"/>
      <c r="AA4" s="45"/>
      <c r="AB4" s="45"/>
      <c r="AC4" s="45"/>
      <c r="AD4" s="45"/>
      <c r="AE4" s="45"/>
      <c r="AF4" s="45"/>
      <c r="AG4" s="45"/>
    </row>
    <row r="5" spans="1:33" ht="25.5" customHeight="1">
      <c r="A5" s="46"/>
      <c r="B5" s="49" t="s">
        <v>611</v>
      </c>
      <c r="C5" s="49"/>
      <c r="D5" s="49"/>
      <c r="E5" s="49"/>
      <c r="F5" s="49"/>
      <c r="G5" s="49"/>
      <c r="H5" s="49"/>
      <c r="I5" s="49"/>
      <c r="J5" s="49"/>
      <c r="K5" s="49"/>
      <c r="L5" s="49"/>
      <c r="M5" s="49"/>
      <c r="N5" s="49"/>
      <c r="O5" s="49"/>
      <c r="P5" s="49"/>
      <c r="Q5" s="49"/>
      <c r="R5" s="49" t="s">
        <v>649</v>
      </c>
      <c r="S5" s="49"/>
      <c r="T5" s="49"/>
      <c r="U5" s="49"/>
      <c r="V5" s="49"/>
      <c r="W5" s="49"/>
      <c r="X5" s="49"/>
      <c r="Y5" s="49"/>
      <c r="Z5" s="49"/>
      <c r="AA5" s="49"/>
      <c r="AB5" s="49"/>
      <c r="AC5" s="49"/>
      <c r="AD5" s="49"/>
      <c r="AE5" s="49"/>
      <c r="AF5" s="49"/>
      <c r="AG5" s="49"/>
    </row>
    <row r="6" spans="1:33">
      <c r="A6" s="46"/>
      <c r="B6" s="26"/>
      <c r="C6" s="26"/>
      <c r="D6" s="26"/>
      <c r="E6" s="26"/>
      <c r="F6" s="26"/>
      <c r="G6" s="26"/>
      <c r="H6" s="26"/>
      <c r="I6" s="26"/>
      <c r="J6" s="26"/>
      <c r="K6" s="26"/>
      <c r="L6" s="26"/>
      <c r="M6" s="26"/>
      <c r="R6" s="26"/>
      <c r="S6" s="26"/>
      <c r="T6" s="26"/>
      <c r="U6" s="26"/>
      <c r="V6" s="26"/>
      <c r="W6" s="26"/>
      <c r="X6" s="26"/>
      <c r="Y6" s="26"/>
      <c r="Z6" s="26"/>
      <c r="AA6" s="26"/>
      <c r="AB6" s="26"/>
      <c r="AC6" s="26"/>
    </row>
    <row r="7" spans="1:33">
      <c r="A7" s="46"/>
      <c r="B7" s="13"/>
      <c r="C7" s="13"/>
      <c r="D7" s="13"/>
      <c r="E7" s="13"/>
      <c r="F7" s="13"/>
      <c r="G7" s="13"/>
      <c r="H7" s="13"/>
      <c r="I7" s="13"/>
      <c r="J7" s="13"/>
      <c r="K7" s="13"/>
      <c r="L7" s="13"/>
      <c r="M7" s="13"/>
      <c r="R7" s="13"/>
      <c r="S7" s="13"/>
      <c r="T7" s="13"/>
      <c r="U7" s="13"/>
      <c r="V7" s="13"/>
      <c r="W7" s="13"/>
      <c r="X7" s="13"/>
      <c r="Y7" s="13"/>
      <c r="Z7" s="13"/>
      <c r="AA7" s="13"/>
      <c r="AB7" s="13"/>
      <c r="AC7" s="13"/>
    </row>
    <row r="8" spans="1:33" ht="22.5" customHeight="1">
      <c r="A8" s="46"/>
      <c r="B8" s="27"/>
      <c r="C8" s="28" t="s">
        <v>612</v>
      </c>
      <c r="D8" s="28"/>
      <c r="E8" s="28"/>
      <c r="F8" s="27"/>
      <c r="G8" s="28" t="s">
        <v>612</v>
      </c>
      <c r="H8" s="28"/>
      <c r="I8" s="28"/>
      <c r="J8" s="27"/>
      <c r="K8" s="28" t="s">
        <v>615</v>
      </c>
      <c r="L8" s="28"/>
      <c r="M8" s="28"/>
      <c r="R8" s="27"/>
      <c r="S8" s="28" t="s">
        <v>612</v>
      </c>
      <c r="T8" s="28"/>
      <c r="U8" s="28"/>
      <c r="V8" s="27"/>
      <c r="W8" s="28" t="s">
        <v>612</v>
      </c>
      <c r="X8" s="28"/>
      <c r="Y8" s="28"/>
      <c r="Z8" s="27"/>
      <c r="AA8" s="28" t="s">
        <v>615</v>
      </c>
      <c r="AB8" s="28"/>
      <c r="AC8" s="28"/>
    </row>
    <row r="9" spans="1:33" ht="15.75" thickBot="1">
      <c r="A9" s="46"/>
      <c r="B9" s="27"/>
      <c r="C9" s="29" t="s">
        <v>613</v>
      </c>
      <c r="D9" s="29"/>
      <c r="E9" s="29"/>
      <c r="F9" s="27"/>
      <c r="G9" s="29" t="s">
        <v>614</v>
      </c>
      <c r="H9" s="29"/>
      <c r="I9" s="29"/>
      <c r="J9" s="27"/>
      <c r="K9" s="29" t="s">
        <v>613</v>
      </c>
      <c r="L9" s="29"/>
      <c r="M9" s="29"/>
      <c r="R9" s="27"/>
      <c r="S9" s="29" t="s">
        <v>613</v>
      </c>
      <c r="T9" s="29"/>
      <c r="U9" s="29"/>
      <c r="V9" s="27"/>
      <c r="W9" s="29" t="s">
        <v>614</v>
      </c>
      <c r="X9" s="29"/>
      <c r="Y9" s="29"/>
      <c r="Z9" s="27"/>
      <c r="AA9" s="29" t="s">
        <v>613</v>
      </c>
      <c r="AB9" s="29"/>
      <c r="AC9" s="29"/>
    </row>
    <row r="10" spans="1:33">
      <c r="A10" s="46"/>
      <c r="B10" s="89">
        <v>41729</v>
      </c>
      <c r="C10" s="36"/>
      <c r="D10" s="36"/>
      <c r="E10" s="36"/>
      <c r="F10" s="20"/>
      <c r="G10" s="36"/>
      <c r="H10" s="36"/>
      <c r="I10" s="36"/>
      <c r="J10" s="20"/>
      <c r="K10" s="36"/>
      <c r="L10" s="36"/>
      <c r="M10" s="36"/>
      <c r="R10" s="89">
        <v>41639</v>
      </c>
      <c r="S10" s="36"/>
      <c r="T10" s="36"/>
      <c r="U10" s="36"/>
      <c r="V10" s="20"/>
      <c r="W10" s="36"/>
      <c r="X10" s="36"/>
      <c r="Y10" s="36"/>
      <c r="Z10" s="20"/>
      <c r="AA10" s="36"/>
      <c r="AB10" s="36"/>
      <c r="AC10" s="36"/>
    </row>
    <row r="11" spans="1:33">
      <c r="A11" s="46"/>
      <c r="B11" s="21" t="s">
        <v>616</v>
      </c>
      <c r="C11" s="27"/>
      <c r="D11" s="27"/>
      <c r="E11" s="27"/>
      <c r="F11" s="14"/>
      <c r="G11" s="27"/>
      <c r="H11" s="27"/>
      <c r="I11" s="27"/>
      <c r="J11" s="14"/>
      <c r="K11" s="27"/>
      <c r="L11" s="27"/>
      <c r="M11" s="27"/>
      <c r="R11" s="21" t="s">
        <v>616</v>
      </c>
      <c r="S11" s="27"/>
      <c r="T11" s="27"/>
      <c r="U11" s="27"/>
      <c r="V11" s="14"/>
      <c r="W11" s="27"/>
      <c r="X11" s="27"/>
      <c r="Y11" s="27"/>
      <c r="Z11" s="14"/>
      <c r="AA11" s="27"/>
      <c r="AB11" s="27"/>
      <c r="AC11" s="27"/>
    </row>
    <row r="12" spans="1:33">
      <c r="A12" s="46"/>
      <c r="B12" s="24" t="s">
        <v>124</v>
      </c>
      <c r="C12" s="38"/>
      <c r="D12" s="38"/>
      <c r="E12" s="38"/>
      <c r="F12" s="20"/>
      <c r="G12" s="38"/>
      <c r="H12" s="38"/>
      <c r="I12" s="38"/>
      <c r="J12" s="20"/>
      <c r="K12" s="38"/>
      <c r="L12" s="38"/>
      <c r="M12" s="38"/>
      <c r="R12" s="24" t="s">
        <v>124</v>
      </c>
      <c r="S12" s="38"/>
      <c r="T12" s="38"/>
      <c r="U12" s="38"/>
      <c r="V12" s="20"/>
      <c r="W12" s="38"/>
      <c r="X12" s="38"/>
      <c r="Y12" s="38"/>
      <c r="Z12" s="20"/>
      <c r="AA12" s="38"/>
      <c r="AB12" s="38"/>
      <c r="AC12" s="38"/>
    </row>
    <row r="13" spans="1:33">
      <c r="A13" s="46"/>
      <c r="B13" s="84" t="s">
        <v>617</v>
      </c>
      <c r="C13" s="56" t="s">
        <v>204</v>
      </c>
      <c r="D13" s="42">
        <v>9862</v>
      </c>
      <c r="E13" s="27"/>
      <c r="F13" s="27"/>
      <c r="G13" s="56" t="s">
        <v>204</v>
      </c>
      <c r="H13" s="40" t="s">
        <v>206</v>
      </c>
      <c r="I13" s="27"/>
      <c r="J13" s="27"/>
      <c r="K13" s="56" t="s">
        <v>204</v>
      </c>
      <c r="L13" s="42">
        <v>9862</v>
      </c>
      <c r="M13" s="27"/>
      <c r="R13" s="84" t="s">
        <v>617</v>
      </c>
      <c r="S13" s="56" t="s">
        <v>204</v>
      </c>
      <c r="T13" s="42">
        <v>12268</v>
      </c>
      <c r="U13" s="27"/>
      <c r="V13" s="27"/>
      <c r="W13" s="56" t="s">
        <v>204</v>
      </c>
      <c r="X13" s="40" t="s">
        <v>206</v>
      </c>
      <c r="Y13" s="27"/>
      <c r="Z13" s="27"/>
      <c r="AA13" s="56" t="s">
        <v>204</v>
      </c>
      <c r="AB13" s="42">
        <v>12268</v>
      </c>
      <c r="AC13" s="27"/>
    </row>
    <row r="14" spans="1:33">
      <c r="A14" s="46"/>
      <c r="B14" s="84"/>
      <c r="C14" s="56"/>
      <c r="D14" s="42"/>
      <c r="E14" s="27"/>
      <c r="F14" s="27"/>
      <c r="G14" s="56"/>
      <c r="H14" s="40"/>
      <c r="I14" s="27"/>
      <c r="J14" s="27"/>
      <c r="K14" s="56"/>
      <c r="L14" s="42"/>
      <c r="M14" s="27"/>
      <c r="R14" s="84"/>
      <c r="S14" s="56"/>
      <c r="T14" s="42"/>
      <c r="U14" s="27"/>
      <c r="V14" s="27"/>
      <c r="W14" s="56"/>
      <c r="X14" s="40"/>
      <c r="Y14" s="27"/>
      <c r="Z14" s="27"/>
      <c r="AA14" s="56"/>
      <c r="AB14" s="42"/>
      <c r="AC14" s="27"/>
    </row>
    <row r="15" spans="1:33">
      <c r="A15" s="46"/>
      <c r="B15" s="83" t="s">
        <v>618</v>
      </c>
      <c r="C15" s="57">
        <v>3180</v>
      </c>
      <c r="D15" s="57"/>
      <c r="E15" s="38"/>
      <c r="F15" s="38"/>
      <c r="G15" s="44" t="s">
        <v>206</v>
      </c>
      <c r="H15" s="44"/>
      <c r="I15" s="38"/>
      <c r="J15" s="38"/>
      <c r="K15" s="57">
        <v>3180</v>
      </c>
      <c r="L15" s="57"/>
      <c r="M15" s="38"/>
      <c r="R15" s="83" t="s">
        <v>618</v>
      </c>
      <c r="S15" s="57">
        <v>3907</v>
      </c>
      <c r="T15" s="57"/>
      <c r="U15" s="38"/>
      <c r="V15" s="38"/>
      <c r="W15" s="44" t="s">
        <v>206</v>
      </c>
      <c r="X15" s="44"/>
      <c r="Y15" s="38"/>
      <c r="Z15" s="38"/>
      <c r="AA15" s="57">
        <v>3907</v>
      </c>
      <c r="AB15" s="57"/>
      <c r="AC15" s="38"/>
    </row>
    <row r="16" spans="1:33">
      <c r="A16" s="46"/>
      <c r="B16" s="83"/>
      <c r="C16" s="57"/>
      <c r="D16" s="57"/>
      <c r="E16" s="38"/>
      <c r="F16" s="38"/>
      <c r="G16" s="44"/>
      <c r="H16" s="44"/>
      <c r="I16" s="38"/>
      <c r="J16" s="38"/>
      <c r="K16" s="57"/>
      <c r="L16" s="57"/>
      <c r="M16" s="38"/>
      <c r="R16" s="83"/>
      <c r="S16" s="57"/>
      <c r="T16" s="57"/>
      <c r="U16" s="38"/>
      <c r="V16" s="38"/>
      <c r="W16" s="44"/>
      <c r="X16" s="44"/>
      <c r="Y16" s="38"/>
      <c r="Z16" s="38"/>
      <c r="AA16" s="57"/>
      <c r="AB16" s="57"/>
      <c r="AC16" s="38"/>
    </row>
    <row r="17" spans="1:29">
      <c r="A17" s="46"/>
      <c r="B17" s="84" t="s">
        <v>619</v>
      </c>
      <c r="C17" s="40">
        <v>2</v>
      </c>
      <c r="D17" s="40"/>
      <c r="E17" s="27"/>
      <c r="F17" s="27"/>
      <c r="G17" s="40" t="s">
        <v>206</v>
      </c>
      <c r="H17" s="40"/>
      <c r="I17" s="27"/>
      <c r="J17" s="27"/>
      <c r="K17" s="40">
        <v>2</v>
      </c>
      <c r="L17" s="40"/>
      <c r="M17" s="27"/>
      <c r="R17" s="84" t="s">
        <v>619</v>
      </c>
      <c r="S17" s="40">
        <v>90</v>
      </c>
      <c r="T17" s="40"/>
      <c r="U17" s="27"/>
      <c r="V17" s="27"/>
      <c r="W17" s="40" t="s">
        <v>206</v>
      </c>
      <c r="X17" s="40"/>
      <c r="Y17" s="27"/>
      <c r="Z17" s="27"/>
      <c r="AA17" s="40">
        <v>90</v>
      </c>
      <c r="AB17" s="40"/>
      <c r="AC17" s="27"/>
    </row>
    <row r="18" spans="1:29" ht="15.75" thickBot="1">
      <c r="A18" s="46"/>
      <c r="B18" s="84"/>
      <c r="C18" s="69"/>
      <c r="D18" s="69"/>
      <c r="E18" s="68"/>
      <c r="F18" s="27"/>
      <c r="G18" s="69"/>
      <c r="H18" s="69"/>
      <c r="I18" s="68"/>
      <c r="J18" s="27"/>
      <c r="K18" s="69"/>
      <c r="L18" s="69"/>
      <c r="M18" s="68"/>
      <c r="R18" s="84"/>
      <c r="S18" s="69"/>
      <c r="T18" s="69"/>
      <c r="U18" s="68"/>
      <c r="V18" s="27"/>
      <c r="W18" s="69"/>
      <c r="X18" s="69"/>
      <c r="Y18" s="68"/>
      <c r="Z18" s="27"/>
      <c r="AA18" s="69"/>
      <c r="AB18" s="69"/>
      <c r="AC18" s="68"/>
    </row>
    <row r="19" spans="1:29">
      <c r="A19" s="46"/>
      <c r="B19" s="90" t="s">
        <v>129</v>
      </c>
      <c r="C19" s="34">
        <v>13044</v>
      </c>
      <c r="D19" s="34"/>
      <c r="E19" s="36"/>
      <c r="F19" s="38"/>
      <c r="G19" s="74" t="s">
        <v>206</v>
      </c>
      <c r="H19" s="74"/>
      <c r="I19" s="36"/>
      <c r="J19" s="38"/>
      <c r="K19" s="34">
        <v>13044</v>
      </c>
      <c r="L19" s="34"/>
      <c r="M19" s="36"/>
      <c r="R19" s="90" t="s">
        <v>129</v>
      </c>
      <c r="S19" s="34">
        <v>16265</v>
      </c>
      <c r="T19" s="34"/>
      <c r="U19" s="36"/>
      <c r="V19" s="38"/>
      <c r="W19" s="74" t="s">
        <v>206</v>
      </c>
      <c r="X19" s="74"/>
      <c r="Y19" s="36"/>
      <c r="Z19" s="38"/>
      <c r="AA19" s="34">
        <v>16265</v>
      </c>
      <c r="AB19" s="34"/>
      <c r="AC19" s="36"/>
    </row>
    <row r="20" spans="1:29">
      <c r="A20" s="46"/>
      <c r="B20" s="90"/>
      <c r="C20" s="57"/>
      <c r="D20" s="57"/>
      <c r="E20" s="38"/>
      <c r="F20" s="38"/>
      <c r="G20" s="44"/>
      <c r="H20" s="44"/>
      <c r="I20" s="38"/>
      <c r="J20" s="38"/>
      <c r="K20" s="57"/>
      <c r="L20" s="57"/>
      <c r="M20" s="38"/>
      <c r="R20" s="90"/>
      <c r="S20" s="57"/>
      <c r="T20" s="57"/>
      <c r="U20" s="38"/>
      <c r="V20" s="38"/>
      <c r="W20" s="44"/>
      <c r="X20" s="44"/>
      <c r="Y20" s="38"/>
      <c r="Z20" s="38"/>
      <c r="AA20" s="57"/>
      <c r="AB20" s="57"/>
      <c r="AC20" s="38"/>
    </row>
    <row r="21" spans="1:29">
      <c r="A21" s="46"/>
      <c r="B21" s="41" t="s">
        <v>620</v>
      </c>
      <c r="C21" s="42">
        <v>4898</v>
      </c>
      <c r="D21" s="42"/>
      <c r="E21" s="27"/>
      <c r="F21" s="27"/>
      <c r="G21" s="40" t="s">
        <v>206</v>
      </c>
      <c r="H21" s="40"/>
      <c r="I21" s="27"/>
      <c r="J21" s="27"/>
      <c r="K21" s="42">
        <v>4898</v>
      </c>
      <c r="L21" s="42"/>
      <c r="M21" s="27"/>
      <c r="R21" s="41" t="s">
        <v>620</v>
      </c>
      <c r="S21" s="42">
        <v>7898</v>
      </c>
      <c r="T21" s="42"/>
      <c r="U21" s="27"/>
      <c r="V21" s="27"/>
      <c r="W21" s="40" t="s">
        <v>206</v>
      </c>
      <c r="X21" s="40"/>
      <c r="Y21" s="27"/>
      <c r="Z21" s="27"/>
      <c r="AA21" s="42">
        <v>7898</v>
      </c>
      <c r="AB21" s="42"/>
      <c r="AC21" s="27"/>
    </row>
    <row r="22" spans="1:29" ht="15.75" thickBot="1">
      <c r="A22" s="46"/>
      <c r="B22" s="41"/>
      <c r="C22" s="67"/>
      <c r="D22" s="67"/>
      <c r="E22" s="68"/>
      <c r="F22" s="27"/>
      <c r="G22" s="69"/>
      <c r="H22" s="69"/>
      <c r="I22" s="68"/>
      <c r="J22" s="27"/>
      <c r="K22" s="67"/>
      <c r="L22" s="67"/>
      <c r="M22" s="68"/>
      <c r="R22" s="41"/>
      <c r="S22" s="67"/>
      <c r="T22" s="67"/>
      <c r="U22" s="68"/>
      <c r="V22" s="27"/>
      <c r="W22" s="69"/>
      <c r="X22" s="69"/>
      <c r="Y22" s="68"/>
      <c r="Z22" s="27"/>
      <c r="AA22" s="67"/>
      <c r="AB22" s="67"/>
      <c r="AC22" s="68"/>
    </row>
    <row r="23" spans="1:29">
      <c r="A23" s="46"/>
      <c r="B23" s="98" t="s">
        <v>226</v>
      </c>
      <c r="C23" s="32" t="s">
        <v>204</v>
      </c>
      <c r="D23" s="34">
        <v>17942</v>
      </c>
      <c r="E23" s="36"/>
      <c r="F23" s="38"/>
      <c r="G23" s="32" t="s">
        <v>204</v>
      </c>
      <c r="H23" s="74" t="s">
        <v>206</v>
      </c>
      <c r="I23" s="36"/>
      <c r="J23" s="38"/>
      <c r="K23" s="32" t="s">
        <v>204</v>
      </c>
      <c r="L23" s="34">
        <v>17942</v>
      </c>
      <c r="M23" s="36"/>
      <c r="R23" s="98" t="s">
        <v>226</v>
      </c>
      <c r="S23" s="32" t="s">
        <v>204</v>
      </c>
      <c r="T23" s="34">
        <v>24163</v>
      </c>
      <c r="U23" s="36"/>
      <c r="V23" s="38"/>
      <c r="W23" s="32" t="s">
        <v>204</v>
      </c>
      <c r="X23" s="74" t="s">
        <v>206</v>
      </c>
      <c r="Y23" s="36"/>
      <c r="Z23" s="38"/>
      <c r="AA23" s="32" t="s">
        <v>204</v>
      </c>
      <c r="AB23" s="34">
        <v>24163</v>
      </c>
      <c r="AC23" s="36"/>
    </row>
    <row r="24" spans="1:29" ht="15.75" thickBot="1">
      <c r="A24" s="46"/>
      <c r="B24" s="98"/>
      <c r="C24" s="71"/>
      <c r="D24" s="72"/>
      <c r="E24" s="73"/>
      <c r="F24" s="38"/>
      <c r="G24" s="71"/>
      <c r="H24" s="75"/>
      <c r="I24" s="73"/>
      <c r="J24" s="38"/>
      <c r="K24" s="71"/>
      <c r="L24" s="72"/>
      <c r="M24" s="73"/>
      <c r="R24" s="98"/>
      <c r="S24" s="71"/>
      <c r="T24" s="72"/>
      <c r="U24" s="73"/>
      <c r="V24" s="38"/>
      <c r="W24" s="71"/>
      <c r="X24" s="75"/>
      <c r="Y24" s="73"/>
      <c r="Z24" s="38"/>
      <c r="AA24" s="71"/>
      <c r="AB24" s="72"/>
      <c r="AC24" s="73"/>
    </row>
    <row r="25" spans="1:29" ht="15.75" thickTop="1">
      <c r="A25" s="46"/>
      <c r="B25" s="21" t="s">
        <v>621</v>
      </c>
      <c r="C25" s="94"/>
      <c r="D25" s="94"/>
      <c r="E25" s="94"/>
      <c r="F25" s="14"/>
      <c r="G25" s="94"/>
      <c r="H25" s="94"/>
      <c r="I25" s="94"/>
      <c r="J25" s="14"/>
      <c r="K25" s="94"/>
      <c r="L25" s="94"/>
      <c r="M25" s="94"/>
      <c r="R25" s="21" t="s">
        <v>621</v>
      </c>
      <c r="S25" s="94"/>
      <c r="T25" s="94"/>
      <c r="U25" s="94"/>
      <c r="V25" s="14"/>
      <c r="W25" s="94"/>
      <c r="X25" s="94"/>
      <c r="Y25" s="94"/>
      <c r="Z25" s="14"/>
      <c r="AA25" s="94"/>
      <c r="AB25" s="94"/>
      <c r="AC25" s="94"/>
    </row>
    <row r="26" spans="1:29">
      <c r="A26" s="46"/>
      <c r="B26" s="24" t="s">
        <v>124</v>
      </c>
      <c r="C26" s="38"/>
      <c r="D26" s="38"/>
      <c r="E26" s="38"/>
      <c r="F26" s="20"/>
      <c r="G26" s="38"/>
      <c r="H26" s="38"/>
      <c r="I26" s="38"/>
      <c r="J26" s="20"/>
      <c r="K26" s="38"/>
      <c r="L26" s="38"/>
      <c r="M26" s="38"/>
      <c r="R26" s="24" t="s">
        <v>124</v>
      </c>
      <c r="S26" s="38"/>
      <c r="T26" s="38"/>
      <c r="U26" s="38"/>
      <c r="V26" s="20"/>
      <c r="W26" s="38"/>
      <c r="X26" s="38"/>
      <c r="Y26" s="38"/>
      <c r="Z26" s="20"/>
      <c r="AA26" s="38"/>
      <c r="AB26" s="38"/>
      <c r="AC26" s="38"/>
    </row>
    <row r="27" spans="1:29">
      <c r="A27" s="46"/>
      <c r="B27" s="84" t="s">
        <v>622</v>
      </c>
      <c r="C27" s="56" t="s">
        <v>204</v>
      </c>
      <c r="D27" s="42">
        <v>36911</v>
      </c>
      <c r="E27" s="27"/>
      <c r="F27" s="27"/>
      <c r="G27" s="56" t="s">
        <v>204</v>
      </c>
      <c r="H27" s="40" t="s">
        <v>206</v>
      </c>
      <c r="I27" s="27"/>
      <c r="J27" s="27"/>
      <c r="K27" s="56" t="s">
        <v>204</v>
      </c>
      <c r="L27" s="42">
        <v>36911</v>
      </c>
      <c r="M27" s="27"/>
      <c r="R27" s="84" t="s">
        <v>622</v>
      </c>
      <c r="S27" s="56" t="s">
        <v>204</v>
      </c>
      <c r="T27" s="42">
        <v>36660</v>
      </c>
      <c r="U27" s="27"/>
      <c r="V27" s="27"/>
      <c r="W27" s="56" t="s">
        <v>204</v>
      </c>
      <c r="X27" s="40" t="s">
        <v>206</v>
      </c>
      <c r="Y27" s="27"/>
      <c r="Z27" s="27"/>
      <c r="AA27" s="56" t="s">
        <v>204</v>
      </c>
      <c r="AB27" s="42">
        <v>36660</v>
      </c>
      <c r="AC27" s="27"/>
    </row>
    <row r="28" spans="1:29">
      <c r="A28" s="46"/>
      <c r="B28" s="84"/>
      <c r="C28" s="56"/>
      <c r="D28" s="42"/>
      <c r="E28" s="27"/>
      <c r="F28" s="27"/>
      <c r="G28" s="56"/>
      <c r="H28" s="40"/>
      <c r="I28" s="27"/>
      <c r="J28" s="27"/>
      <c r="K28" s="56"/>
      <c r="L28" s="42"/>
      <c r="M28" s="27"/>
      <c r="R28" s="84"/>
      <c r="S28" s="56"/>
      <c r="T28" s="42"/>
      <c r="U28" s="27"/>
      <c r="V28" s="27"/>
      <c r="W28" s="56"/>
      <c r="X28" s="40"/>
      <c r="Y28" s="27"/>
      <c r="Z28" s="27"/>
      <c r="AA28" s="56"/>
      <c r="AB28" s="42"/>
      <c r="AC28" s="27"/>
    </row>
    <row r="29" spans="1:29">
      <c r="A29" s="46"/>
      <c r="B29" s="84" t="s">
        <v>618</v>
      </c>
      <c r="C29" s="42">
        <v>9625</v>
      </c>
      <c r="D29" s="42"/>
      <c r="E29" s="27"/>
      <c r="F29" s="27"/>
      <c r="G29" s="40" t="s">
        <v>206</v>
      </c>
      <c r="H29" s="40"/>
      <c r="I29" s="27"/>
      <c r="J29" s="27"/>
      <c r="K29" s="42">
        <v>9625</v>
      </c>
      <c r="L29" s="42"/>
      <c r="M29" s="27"/>
      <c r="R29" s="83" t="s">
        <v>618</v>
      </c>
      <c r="S29" s="57">
        <v>5916</v>
      </c>
      <c r="T29" s="57"/>
      <c r="U29" s="38"/>
      <c r="V29" s="38"/>
      <c r="W29" s="44" t="s">
        <v>206</v>
      </c>
      <c r="X29" s="44"/>
      <c r="Y29" s="38"/>
      <c r="Z29" s="38"/>
      <c r="AA29" s="57">
        <v>5916</v>
      </c>
      <c r="AB29" s="57"/>
      <c r="AC29" s="38"/>
    </row>
    <row r="30" spans="1:29">
      <c r="A30" s="46"/>
      <c r="B30" s="84"/>
      <c r="C30" s="42"/>
      <c r="D30" s="42"/>
      <c r="E30" s="27"/>
      <c r="F30" s="27"/>
      <c r="G30" s="40"/>
      <c r="H30" s="40"/>
      <c r="I30" s="27"/>
      <c r="J30" s="27"/>
      <c r="K30" s="42"/>
      <c r="L30" s="42"/>
      <c r="M30" s="27"/>
      <c r="R30" s="83"/>
      <c r="S30" s="57"/>
      <c r="T30" s="57"/>
      <c r="U30" s="38"/>
      <c r="V30" s="38"/>
      <c r="W30" s="44"/>
      <c r="X30" s="44"/>
      <c r="Y30" s="38"/>
      <c r="Z30" s="38"/>
      <c r="AA30" s="57"/>
      <c r="AB30" s="57"/>
      <c r="AC30" s="38"/>
    </row>
    <row r="31" spans="1:29">
      <c r="A31" s="46"/>
      <c r="B31" s="83" t="s">
        <v>619</v>
      </c>
      <c r="C31" s="44">
        <v>250</v>
      </c>
      <c r="D31" s="44"/>
      <c r="E31" s="38"/>
      <c r="F31" s="38"/>
      <c r="G31" s="44" t="s">
        <v>206</v>
      </c>
      <c r="H31" s="44"/>
      <c r="I31" s="38"/>
      <c r="J31" s="38"/>
      <c r="K31" s="44">
        <v>250</v>
      </c>
      <c r="L31" s="44"/>
      <c r="M31" s="38"/>
      <c r="R31" s="84" t="s">
        <v>619</v>
      </c>
      <c r="S31" s="40">
        <v>27</v>
      </c>
      <c r="T31" s="40"/>
      <c r="U31" s="27"/>
      <c r="V31" s="27"/>
      <c r="W31" s="40" t="s">
        <v>206</v>
      </c>
      <c r="X31" s="40"/>
      <c r="Y31" s="27"/>
      <c r="Z31" s="27"/>
      <c r="AA31" s="40">
        <v>27</v>
      </c>
      <c r="AB31" s="40"/>
      <c r="AC31" s="27"/>
    </row>
    <row r="32" spans="1:29" ht="15.75" thickBot="1">
      <c r="A32" s="46"/>
      <c r="B32" s="83"/>
      <c r="C32" s="60"/>
      <c r="D32" s="60"/>
      <c r="E32" s="59"/>
      <c r="F32" s="38"/>
      <c r="G32" s="60"/>
      <c r="H32" s="60"/>
      <c r="I32" s="59"/>
      <c r="J32" s="38"/>
      <c r="K32" s="60"/>
      <c r="L32" s="60"/>
      <c r="M32" s="59"/>
      <c r="R32" s="84"/>
      <c r="S32" s="69"/>
      <c r="T32" s="69"/>
      <c r="U32" s="68"/>
      <c r="V32" s="27"/>
      <c r="W32" s="69"/>
      <c r="X32" s="69"/>
      <c r="Y32" s="68"/>
      <c r="Z32" s="27"/>
      <c r="AA32" s="69"/>
      <c r="AB32" s="69"/>
      <c r="AC32" s="68"/>
    </row>
    <row r="33" spans="1:33">
      <c r="A33" s="46"/>
      <c r="B33" s="86" t="s">
        <v>129</v>
      </c>
      <c r="C33" s="63">
        <v>46786</v>
      </c>
      <c r="D33" s="63"/>
      <c r="E33" s="55"/>
      <c r="F33" s="27"/>
      <c r="G33" s="85" t="s">
        <v>206</v>
      </c>
      <c r="H33" s="85"/>
      <c r="I33" s="55"/>
      <c r="J33" s="27"/>
      <c r="K33" s="63">
        <v>46786</v>
      </c>
      <c r="L33" s="63"/>
      <c r="M33" s="55"/>
      <c r="R33" s="98" t="s">
        <v>129</v>
      </c>
      <c r="S33" s="34">
        <v>42603</v>
      </c>
      <c r="T33" s="34"/>
      <c r="U33" s="36"/>
      <c r="V33" s="38"/>
      <c r="W33" s="74" t="s">
        <v>206</v>
      </c>
      <c r="X33" s="74"/>
      <c r="Y33" s="36"/>
      <c r="Z33" s="38"/>
      <c r="AA33" s="34">
        <v>42603</v>
      </c>
      <c r="AB33" s="34"/>
      <c r="AC33" s="36"/>
    </row>
    <row r="34" spans="1:33">
      <c r="A34" s="46"/>
      <c r="B34" s="86"/>
      <c r="C34" s="42"/>
      <c r="D34" s="42"/>
      <c r="E34" s="27"/>
      <c r="F34" s="27"/>
      <c r="G34" s="40"/>
      <c r="H34" s="40"/>
      <c r="I34" s="27"/>
      <c r="J34" s="27"/>
      <c r="K34" s="42"/>
      <c r="L34" s="42"/>
      <c r="M34" s="27"/>
      <c r="R34" s="98"/>
      <c r="S34" s="57"/>
      <c r="T34" s="57"/>
      <c r="U34" s="38"/>
      <c r="V34" s="38"/>
      <c r="W34" s="44"/>
      <c r="X34" s="44"/>
      <c r="Y34" s="38"/>
      <c r="Z34" s="38"/>
      <c r="AA34" s="57"/>
      <c r="AB34" s="57"/>
      <c r="AC34" s="38"/>
    </row>
    <row r="35" spans="1:33">
      <c r="A35" s="46"/>
      <c r="B35" s="43" t="s">
        <v>623</v>
      </c>
      <c r="C35" s="57">
        <v>514410</v>
      </c>
      <c r="D35" s="57"/>
      <c r="E35" s="38"/>
      <c r="F35" s="38"/>
      <c r="G35" s="44" t="s">
        <v>206</v>
      </c>
      <c r="H35" s="44"/>
      <c r="I35" s="38"/>
      <c r="J35" s="38"/>
      <c r="K35" s="57">
        <v>514410</v>
      </c>
      <c r="L35" s="57"/>
      <c r="M35" s="38"/>
      <c r="R35" s="41" t="s">
        <v>623</v>
      </c>
      <c r="S35" s="42">
        <v>668053</v>
      </c>
      <c r="T35" s="42"/>
      <c r="U35" s="27"/>
      <c r="V35" s="27"/>
      <c r="W35" s="40" t="s">
        <v>206</v>
      </c>
      <c r="X35" s="40"/>
      <c r="Y35" s="27"/>
      <c r="Z35" s="27"/>
      <c r="AA35" s="42">
        <v>668053</v>
      </c>
      <c r="AB35" s="42"/>
      <c r="AC35" s="27"/>
    </row>
    <row r="36" spans="1:33" ht="15.75" thickBot="1">
      <c r="A36" s="46"/>
      <c r="B36" s="43"/>
      <c r="C36" s="58"/>
      <c r="D36" s="58"/>
      <c r="E36" s="59"/>
      <c r="F36" s="38"/>
      <c r="G36" s="60"/>
      <c r="H36" s="60"/>
      <c r="I36" s="59"/>
      <c r="J36" s="38"/>
      <c r="K36" s="58"/>
      <c r="L36" s="58"/>
      <c r="M36" s="59"/>
      <c r="R36" s="41"/>
      <c r="S36" s="67"/>
      <c r="T36" s="67"/>
      <c r="U36" s="68"/>
      <c r="V36" s="27"/>
      <c r="W36" s="69"/>
      <c r="X36" s="69"/>
      <c r="Y36" s="68"/>
      <c r="Z36" s="27"/>
      <c r="AA36" s="67"/>
      <c r="AB36" s="67"/>
      <c r="AC36" s="68"/>
    </row>
    <row r="37" spans="1:33">
      <c r="A37" s="46"/>
      <c r="B37" s="104" t="s">
        <v>226</v>
      </c>
      <c r="C37" s="61" t="s">
        <v>204</v>
      </c>
      <c r="D37" s="63">
        <v>561196</v>
      </c>
      <c r="E37" s="55"/>
      <c r="F37" s="27"/>
      <c r="G37" s="61" t="s">
        <v>204</v>
      </c>
      <c r="H37" s="85" t="s">
        <v>206</v>
      </c>
      <c r="I37" s="55"/>
      <c r="J37" s="27"/>
      <c r="K37" s="61" t="s">
        <v>204</v>
      </c>
      <c r="L37" s="63">
        <v>561196</v>
      </c>
      <c r="M37" s="55"/>
      <c r="R37" s="98" t="s">
        <v>226</v>
      </c>
      <c r="S37" s="32" t="s">
        <v>204</v>
      </c>
      <c r="T37" s="34">
        <v>710656</v>
      </c>
      <c r="U37" s="36"/>
      <c r="V37" s="38"/>
      <c r="W37" s="32" t="s">
        <v>204</v>
      </c>
      <c r="X37" s="74" t="s">
        <v>206</v>
      </c>
      <c r="Y37" s="36"/>
      <c r="Z37" s="38"/>
      <c r="AA37" s="32" t="s">
        <v>204</v>
      </c>
      <c r="AB37" s="34">
        <v>710656</v>
      </c>
      <c r="AC37" s="36"/>
    </row>
    <row r="38" spans="1:33" ht="15.75" thickBot="1">
      <c r="A38" s="46"/>
      <c r="B38" s="104"/>
      <c r="C38" s="62"/>
      <c r="D38" s="64"/>
      <c r="E38" s="65"/>
      <c r="F38" s="27"/>
      <c r="G38" s="62"/>
      <c r="H38" s="87"/>
      <c r="I38" s="65"/>
      <c r="J38" s="27"/>
      <c r="K38" s="62"/>
      <c r="L38" s="64"/>
      <c r="M38" s="65"/>
      <c r="R38" s="98"/>
      <c r="S38" s="71"/>
      <c r="T38" s="72"/>
      <c r="U38" s="73"/>
      <c r="V38" s="38"/>
      <c r="W38" s="71"/>
      <c r="X38" s="75"/>
      <c r="Y38" s="73"/>
      <c r="Z38" s="38"/>
      <c r="AA38" s="71"/>
      <c r="AB38" s="72"/>
      <c r="AC38" s="73"/>
    </row>
    <row r="39" spans="1:33" ht="15.75" thickTop="1">
      <c r="A39" s="46" t="s">
        <v>931</v>
      </c>
      <c r="B39" s="45" t="s">
        <v>5</v>
      </c>
      <c r="C39" s="45"/>
      <c r="D39" s="45"/>
      <c r="E39" s="45"/>
      <c r="F39" s="45"/>
      <c r="G39" s="45"/>
      <c r="H39" s="45"/>
      <c r="I39" s="45"/>
      <c r="J39" s="45"/>
      <c r="K39" s="45"/>
      <c r="L39" s="45"/>
      <c r="M39" s="45"/>
      <c r="N39" s="45"/>
      <c r="O39" s="45"/>
      <c r="P39" s="45"/>
      <c r="Q39" s="45"/>
      <c r="R39" s="45" t="s">
        <v>5</v>
      </c>
      <c r="S39" s="45"/>
      <c r="T39" s="45"/>
      <c r="U39" s="45"/>
      <c r="V39" s="45"/>
      <c r="W39" s="45"/>
      <c r="X39" s="45"/>
      <c r="Y39" s="45"/>
      <c r="Z39" s="45"/>
      <c r="AA39" s="45"/>
      <c r="AB39" s="45"/>
      <c r="AC39" s="45"/>
      <c r="AD39" s="45"/>
      <c r="AE39" s="45"/>
      <c r="AF39" s="45"/>
      <c r="AG39" s="45"/>
    </row>
    <row r="40" spans="1:33">
      <c r="A40" s="46"/>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46"/>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46"/>
      <c r="B42" s="14" t="s">
        <v>624</v>
      </c>
      <c r="C42" s="105"/>
      <c r="D42" s="105"/>
      <c r="E42" s="105"/>
      <c r="F42" s="14"/>
      <c r="G42" s="29" t="s">
        <v>625</v>
      </c>
      <c r="H42" s="29"/>
      <c r="I42" s="29"/>
      <c r="J42" s="29"/>
      <c r="K42" s="29"/>
      <c r="L42" s="29"/>
      <c r="M42" s="29"/>
      <c r="N42" s="14"/>
      <c r="O42" s="105"/>
      <c r="P42" s="105"/>
      <c r="Q42" s="105"/>
      <c r="R42" s="14"/>
      <c r="S42" s="105"/>
      <c r="T42" s="105"/>
      <c r="U42" s="105"/>
      <c r="V42" s="14"/>
      <c r="W42" s="29" t="s">
        <v>625</v>
      </c>
      <c r="X42" s="29"/>
      <c r="Y42" s="29"/>
      <c r="Z42" s="29"/>
      <c r="AA42" s="29"/>
      <c r="AB42" s="29"/>
      <c r="AC42" s="29"/>
      <c r="AD42" s="14"/>
      <c r="AE42" s="105"/>
      <c r="AF42" s="105"/>
      <c r="AG42" s="105"/>
    </row>
    <row r="43" spans="1:33">
      <c r="A43" s="46"/>
      <c r="B43" s="27" t="s">
        <v>624</v>
      </c>
      <c r="C43" s="28" t="s">
        <v>615</v>
      </c>
      <c r="D43" s="28"/>
      <c r="E43" s="28"/>
      <c r="F43" s="27"/>
      <c r="G43" s="53" t="s">
        <v>626</v>
      </c>
      <c r="H43" s="53"/>
      <c r="I43" s="53"/>
      <c r="J43" s="55"/>
      <c r="K43" s="53" t="s">
        <v>628</v>
      </c>
      <c r="L43" s="53"/>
      <c r="M43" s="53"/>
      <c r="N43" s="27"/>
      <c r="O43" s="28" t="s">
        <v>629</v>
      </c>
      <c r="P43" s="28"/>
      <c r="Q43" s="28"/>
      <c r="R43" s="27"/>
      <c r="S43" s="28" t="s">
        <v>615</v>
      </c>
      <c r="T43" s="28"/>
      <c r="U43" s="28"/>
      <c r="V43" s="27"/>
      <c r="W43" s="53" t="s">
        <v>626</v>
      </c>
      <c r="X43" s="53"/>
      <c r="Y43" s="53"/>
      <c r="Z43" s="55"/>
      <c r="AA43" s="53" t="s">
        <v>628</v>
      </c>
      <c r="AB43" s="53"/>
      <c r="AC43" s="53"/>
      <c r="AD43" s="27"/>
      <c r="AE43" s="28" t="s">
        <v>629</v>
      </c>
      <c r="AF43" s="28"/>
      <c r="AG43" s="28"/>
    </row>
    <row r="44" spans="1:33" ht="15.75" thickBot="1">
      <c r="A44" s="46"/>
      <c r="B44" s="27"/>
      <c r="C44" s="29" t="s">
        <v>613</v>
      </c>
      <c r="D44" s="29"/>
      <c r="E44" s="29"/>
      <c r="F44" s="27"/>
      <c r="G44" s="29" t="s">
        <v>627</v>
      </c>
      <c r="H44" s="29"/>
      <c r="I44" s="29"/>
      <c r="J44" s="27"/>
      <c r="K44" s="29"/>
      <c r="L44" s="29"/>
      <c r="M44" s="29"/>
      <c r="N44" s="27"/>
      <c r="O44" s="29" t="s">
        <v>504</v>
      </c>
      <c r="P44" s="29"/>
      <c r="Q44" s="29"/>
      <c r="R44" s="27"/>
      <c r="S44" s="29" t="s">
        <v>613</v>
      </c>
      <c r="T44" s="29"/>
      <c r="U44" s="29"/>
      <c r="V44" s="27"/>
      <c r="W44" s="29" t="s">
        <v>627</v>
      </c>
      <c r="X44" s="29"/>
      <c r="Y44" s="29"/>
      <c r="Z44" s="27"/>
      <c r="AA44" s="29"/>
      <c r="AB44" s="29"/>
      <c r="AC44" s="29"/>
      <c r="AD44" s="27"/>
      <c r="AE44" s="29" t="s">
        <v>504</v>
      </c>
      <c r="AF44" s="29"/>
      <c r="AG44" s="29"/>
    </row>
    <row r="45" spans="1:33">
      <c r="A45" s="46"/>
      <c r="B45" s="89">
        <v>41729</v>
      </c>
      <c r="C45" s="36"/>
      <c r="D45" s="36"/>
      <c r="E45" s="36"/>
      <c r="F45" s="20"/>
      <c r="G45" s="36"/>
      <c r="H45" s="36"/>
      <c r="I45" s="36"/>
      <c r="J45" s="20"/>
      <c r="K45" s="36"/>
      <c r="L45" s="36"/>
      <c r="M45" s="36"/>
      <c r="N45" s="20"/>
      <c r="O45" s="36"/>
      <c r="P45" s="36"/>
      <c r="Q45" s="36"/>
      <c r="R45" s="89">
        <v>41639</v>
      </c>
      <c r="S45" s="36"/>
      <c r="T45" s="36"/>
      <c r="U45" s="36"/>
      <c r="V45" s="20"/>
      <c r="W45" s="36"/>
      <c r="X45" s="36"/>
      <c r="Y45" s="36"/>
      <c r="Z45" s="20"/>
      <c r="AA45" s="36"/>
      <c r="AB45" s="36"/>
      <c r="AC45" s="36"/>
      <c r="AD45" s="20"/>
      <c r="AE45" s="36"/>
      <c r="AF45" s="36"/>
      <c r="AG45" s="36"/>
    </row>
    <row r="46" spans="1:33">
      <c r="A46" s="46"/>
      <c r="B46" s="21" t="s">
        <v>616</v>
      </c>
      <c r="C46" s="27"/>
      <c r="D46" s="27"/>
      <c r="E46" s="27"/>
      <c r="F46" s="14"/>
      <c r="G46" s="27"/>
      <c r="H46" s="27"/>
      <c r="I46" s="27"/>
      <c r="J46" s="14"/>
      <c r="K46" s="27"/>
      <c r="L46" s="27"/>
      <c r="M46" s="27"/>
      <c r="N46" s="14"/>
      <c r="O46" s="27"/>
      <c r="P46" s="27"/>
      <c r="Q46" s="27"/>
      <c r="R46" s="21" t="s">
        <v>616</v>
      </c>
      <c r="S46" s="27"/>
      <c r="T46" s="27"/>
      <c r="U46" s="27"/>
      <c r="V46" s="14"/>
      <c r="W46" s="27"/>
      <c r="X46" s="27"/>
      <c r="Y46" s="27"/>
      <c r="Z46" s="14"/>
      <c r="AA46" s="27"/>
      <c r="AB46" s="27"/>
      <c r="AC46" s="27"/>
      <c r="AD46" s="14"/>
      <c r="AE46" s="27"/>
      <c r="AF46" s="27"/>
      <c r="AG46" s="27"/>
    </row>
    <row r="47" spans="1:33">
      <c r="A47" s="46"/>
      <c r="B47" s="24" t="s">
        <v>124</v>
      </c>
      <c r="C47" s="38"/>
      <c r="D47" s="38"/>
      <c r="E47" s="38"/>
      <c r="F47" s="20"/>
      <c r="G47" s="38"/>
      <c r="H47" s="38"/>
      <c r="I47" s="38"/>
      <c r="J47" s="20"/>
      <c r="K47" s="38"/>
      <c r="L47" s="38"/>
      <c r="M47" s="38"/>
      <c r="N47" s="20"/>
      <c r="O47" s="38"/>
      <c r="P47" s="38"/>
      <c r="Q47" s="38"/>
      <c r="R47" s="24" t="s">
        <v>124</v>
      </c>
      <c r="S47" s="38"/>
      <c r="T47" s="38"/>
      <c r="U47" s="38"/>
      <c r="V47" s="20"/>
      <c r="W47" s="38"/>
      <c r="X47" s="38"/>
      <c r="Y47" s="38"/>
      <c r="Z47" s="20"/>
      <c r="AA47" s="38"/>
      <c r="AB47" s="38"/>
      <c r="AC47" s="38"/>
      <c r="AD47" s="20"/>
      <c r="AE47" s="38"/>
      <c r="AF47" s="38"/>
      <c r="AG47" s="38"/>
    </row>
    <row r="48" spans="1:33">
      <c r="A48" s="46"/>
      <c r="B48" s="84" t="s">
        <v>630</v>
      </c>
      <c r="C48" s="56" t="s">
        <v>204</v>
      </c>
      <c r="D48" s="42">
        <v>2486</v>
      </c>
      <c r="E48" s="27"/>
      <c r="F48" s="27"/>
      <c r="G48" s="56" t="s">
        <v>204</v>
      </c>
      <c r="H48" s="40" t="s">
        <v>631</v>
      </c>
      <c r="I48" s="56" t="s">
        <v>249</v>
      </c>
      <c r="J48" s="27"/>
      <c r="K48" s="56" t="s">
        <v>204</v>
      </c>
      <c r="L48" s="40" t="s">
        <v>206</v>
      </c>
      <c r="M48" s="27"/>
      <c r="N48" s="27"/>
      <c r="O48" s="56" t="s">
        <v>204</v>
      </c>
      <c r="P48" s="40" t="s">
        <v>206</v>
      </c>
      <c r="Q48" s="27"/>
      <c r="R48" s="84" t="s">
        <v>630</v>
      </c>
      <c r="S48" s="56" t="s">
        <v>204</v>
      </c>
      <c r="T48" s="42">
        <v>3342</v>
      </c>
      <c r="U48" s="27"/>
      <c r="V48" s="27"/>
      <c r="W48" s="56" t="s">
        <v>204</v>
      </c>
      <c r="X48" s="40" t="s">
        <v>650</v>
      </c>
      <c r="Y48" s="56" t="s">
        <v>249</v>
      </c>
      <c r="Z48" s="27"/>
      <c r="AA48" s="56" t="s">
        <v>204</v>
      </c>
      <c r="AB48" s="40" t="s">
        <v>206</v>
      </c>
      <c r="AC48" s="27"/>
      <c r="AD48" s="27"/>
      <c r="AE48" s="56" t="s">
        <v>204</v>
      </c>
      <c r="AF48" s="40" t="s">
        <v>206</v>
      </c>
      <c r="AG48" s="27"/>
    </row>
    <row r="49" spans="1:33">
      <c r="A49" s="46"/>
      <c r="B49" s="84"/>
      <c r="C49" s="56"/>
      <c r="D49" s="42"/>
      <c r="E49" s="27"/>
      <c r="F49" s="27"/>
      <c r="G49" s="56"/>
      <c r="H49" s="40"/>
      <c r="I49" s="56"/>
      <c r="J49" s="27"/>
      <c r="K49" s="56"/>
      <c r="L49" s="40"/>
      <c r="M49" s="27"/>
      <c r="N49" s="27"/>
      <c r="O49" s="56"/>
      <c r="P49" s="40"/>
      <c r="Q49" s="27"/>
      <c r="R49" s="84"/>
      <c r="S49" s="56"/>
      <c r="T49" s="42"/>
      <c r="U49" s="27"/>
      <c r="V49" s="27"/>
      <c r="W49" s="56"/>
      <c r="X49" s="40"/>
      <c r="Y49" s="56"/>
      <c r="Z49" s="27"/>
      <c r="AA49" s="56"/>
      <c r="AB49" s="40"/>
      <c r="AC49" s="27"/>
      <c r="AD49" s="27"/>
      <c r="AE49" s="56"/>
      <c r="AF49" s="40"/>
      <c r="AG49" s="27"/>
    </row>
    <row r="50" spans="1:33">
      <c r="A50" s="46"/>
      <c r="B50" s="83" t="s">
        <v>632</v>
      </c>
      <c r="C50" s="57">
        <v>6164</v>
      </c>
      <c r="D50" s="57"/>
      <c r="E50" s="38"/>
      <c r="F50" s="38"/>
      <c r="G50" s="44" t="s">
        <v>633</v>
      </c>
      <c r="H50" s="44"/>
      <c r="I50" s="70" t="s">
        <v>249</v>
      </c>
      <c r="J50" s="38"/>
      <c r="K50" s="44" t="s">
        <v>206</v>
      </c>
      <c r="L50" s="44"/>
      <c r="M50" s="38"/>
      <c r="N50" s="38"/>
      <c r="O50" s="44" t="s">
        <v>206</v>
      </c>
      <c r="P50" s="44"/>
      <c r="Q50" s="38"/>
      <c r="R50" s="83" t="s">
        <v>632</v>
      </c>
      <c r="S50" s="57">
        <v>8196</v>
      </c>
      <c r="T50" s="57"/>
      <c r="U50" s="38"/>
      <c r="V50" s="38"/>
      <c r="W50" s="44" t="s">
        <v>651</v>
      </c>
      <c r="X50" s="44"/>
      <c r="Y50" s="70" t="s">
        <v>249</v>
      </c>
      <c r="Z50" s="38"/>
      <c r="AA50" s="44" t="s">
        <v>206</v>
      </c>
      <c r="AB50" s="44"/>
      <c r="AC50" s="38"/>
      <c r="AD50" s="38"/>
      <c r="AE50" s="44" t="s">
        <v>206</v>
      </c>
      <c r="AF50" s="44"/>
      <c r="AG50" s="38"/>
    </row>
    <row r="51" spans="1:33">
      <c r="A51" s="46"/>
      <c r="B51" s="83"/>
      <c r="C51" s="57"/>
      <c r="D51" s="57"/>
      <c r="E51" s="38"/>
      <c r="F51" s="38"/>
      <c r="G51" s="44"/>
      <c r="H51" s="44"/>
      <c r="I51" s="70"/>
      <c r="J51" s="38"/>
      <c r="K51" s="44"/>
      <c r="L51" s="44"/>
      <c r="M51" s="38"/>
      <c r="N51" s="38"/>
      <c r="O51" s="44"/>
      <c r="P51" s="44"/>
      <c r="Q51" s="38"/>
      <c r="R51" s="83"/>
      <c r="S51" s="57"/>
      <c r="T51" s="57"/>
      <c r="U51" s="38"/>
      <c r="V51" s="38"/>
      <c r="W51" s="44"/>
      <c r="X51" s="44"/>
      <c r="Y51" s="70"/>
      <c r="Z51" s="38"/>
      <c r="AA51" s="44"/>
      <c r="AB51" s="44"/>
      <c r="AC51" s="38"/>
      <c r="AD51" s="38"/>
      <c r="AE51" s="44"/>
      <c r="AF51" s="44"/>
      <c r="AG51" s="38"/>
    </row>
    <row r="52" spans="1:33">
      <c r="A52" s="46"/>
      <c r="B52" s="84" t="s">
        <v>634</v>
      </c>
      <c r="C52" s="40">
        <v>842</v>
      </c>
      <c r="D52" s="40"/>
      <c r="E52" s="27"/>
      <c r="F52" s="27"/>
      <c r="G52" s="40" t="s">
        <v>635</v>
      </c>
      <c r="H52" s="40"/>
      <c r="I52" s="56" t="s">
        <v>249</v>
      </c>
      <c r="J52" s="27"/>
      <c r="K52" s="40" t="s">
        <v>206</v>
      </c>
      <c r="L52" s="40"/>
      <c r="M52" s="27"/>
      <c r="N52" s="27"/>
      <c r="O52" s="40" t="s">
        <v>206</v>
      </c>
      <c r="P52" s="40"/>
      <c r="Q52" s="27"/>
      <c r="R52" s="84" t="s">
        <v>634</v>
      </c>
      <c r="S52" s="42">
        <v>1187</v>
      </c>
      <c r="T52" s="42"/>
      <c r="U52" s="27"/>
      <c r="V52" s="27"/>
      <c r="W52" s="40" t="s">
        <v>652</v>
      </c>
      <c r="X52" s="40"/>
      <c r="Y52" s="56" t="s">
        <v>249</v>
      </c>
      <c r="Z52" s="27"/>
      <c r="AA52" s="40" t="s">
        <v>206</v>
      </c>
      <c r="AB52" s="40"/>
      <c r="AC52" s="27"/>
      <c r="AD52" s="27"/>
      <c r="AE52" s="40" t="s">
        <v>206</v>
      </c>
      <c r="AF52" s="40"/>
      <c r="AG52" s="27"/>
    </row>
    <row r="53" spans="1:33">
      <c r="A53" s="46"/>
      <c r="B53" s="84"/>
      <c r="C53" s="40"/>
      <c r="D53" s="40"/>
      <c r="E53" s="27"/>
      <c r="F53" s="27"/>
      <c r="G53" s="40"/>
      <c r="H53" s="40"/>
      <c r="I53" s="56"/>
      <c r="J53" s="27"/>
      <c r="K53" s="40"/>
      <c r="L53" s="40"/>
      <c r="M53" s="27"/>
      <c r="N53" s="27"/>
      <c r="O53" s="40"/>
      <c r="P53" s="40"/>
      <c r="Q53" s="27"/>
      <c r="R53" s="84"/>
      <c r="S53" s="42"/>
      <c r="T53" s="42"/>
      <c r="U53" s="27"/>
      <c r="V53" s="27"/>
      <c r="W53" s="40"/>
      <c r="X53" s="40"/>
      <c r="Y53" s="56"/>
      <c r="Z53" s="27"/>
      <c r="AA53" s="40"/>
      <c r="AB53" s="40"/>
      <c r="AC53" s="27"/>
      <c r="AD53" s="27"/>
      <c r="AE53" s="40"/>
      <c r="AF53" s="40"/>
      <c r="AG53" s="27"/>
    </row>
    <row r="54" spans="1:33">
      <c r="A54" s="46"/>
      <c r="B54" s="83" t="s">
        <v>636</v>
      </c>
      <c r="C54" s="57">
        <v>3552</v>
      </c>
      <c r="D54" s="57"/>
      <c r="E54" s="38"/>
      <c r="F54" s="38"/>
      <c r="G54" s="44" t="s">
        <v>637</v>
      </c>
      <c r="H54" s="44"/>
      <c r="I54" s="70" t="s">
        <v>249</v>
      </c>
      <c r="J54" s="38"/>
      <c r="K54" s="44" t="s">
        <v>638</v>
      </c>
      <c r="L54" s="44"/>
      <c r="M54" s="70" t="s">
        <v>249</v>
      </c>
      <c r="N54" s="38"/>
      <c r="O54" s="44" t="s">
        <v>206</v>
      </c>
      <c r="P54" s="44"/>
      <c r="Q54" s="38"/>
      <c r="R54" s="83" t="s">
        <v>636</v>
      </c>
      <c r="S54" s="57">
        <v>3540</v>
      </c>
      <c r="T54" s="57"/>
      <c r="U54" s="38"/>
      <c r="V54" s="38"/>
      <c r="W54" s="44" t="s">
        <v>653</v>
      </c>
      <c r="X54" s="44"/>
      <c r="Y54" s="70" t="s">
        <v>249</v>
      </c>
      <c r="Z54" s="38"/>
      <c r="AA54" s="44" t="s">
        <v>654</v>
      </c>
      <c r="AB54" s="44"/>
      <c r="AC54" s="70" t="s">
        <v>249</v>
      </c>
      <c r="AD54" s="38"/>
      <c r="AE54" s="44">
        <v>81</v>
      </c>
      <c r="AF54" s="44"/>
      <c r="AG54" s="38"/>
    </row>
    <row r="55" spans="1:33" ht="15.75" thickBot="1">
      <c r="A55" s="46"/>
      <c r="B55" s="83"/>
      <c r="C55" s="58"/>
      <c r="D55" s="58"/>
      <c r="E55" s="59"/>
      <c r="F55" s="38"/>
      <c r="G55" s="60"/>
      <c r="H55" s="60"/>
      <c r="I55" s="88"/>
      <c r="J55" s="38"/>
      <c r="K55" s="60"/>
      <c r="L55" s="60"/>
      <c r="M55" s="88"/>
      <c r="N55" s="38"/>
      <c r="O55" s="60"/>
      <c r="P55" s="60"/>
      <c r="Q55" s="59"/>
      <c r="R55" s="83"/>
      <c r="S55" s="58"/>
      <c r="T55" s="58"/>
      <c r="U55" s="59"/>
      <c r="V55" s="38"/>
      <c r="W55" s="60"/>
      <c r="X55" s="60"/>
      <c r="Y55" s="88"/>
      <c r="Z55" s="38"/>
      <c r="AA55" s="60"/>
      <c r="AB55" s="60"/>
      <c r="AC55" s="88"/>
      <c r="AD55" s="38"/>
      <c r="AE55" s="60"/>
      <c r="AF55" s="60"/>
      <c r="AG55" s="59"/>
    </row>
    <row r="56" spans="1:33">
      <c r="A56" s="46"/>
      <c r="B56" s="86" t="s">
        <v>129</v>
      </c>
      <c r="C56" s="63">
        <v>13044</v>
      </c>
      <c r="D56" s="63"/>
      <c r="E56" s="55"/>
      <c r="F56" s="27"/>
      <c r="G56" s="85" t="s">
        <v>639</v>
      </c>
      <c r="H56" s="85"/>
      <c r="I56" s="61" t="s">
        <v>249</v>
      </c>
      <c r="J56" s="27"/>
      <c r="K56" s="85" t="s">
        <v>638</v>
      </c>
      <c r="L56" s="85"/>
      <c r="M56" s="61" t="s">
        <v>249</v>
      </c>
      <c r="N56" s="27"/>
      <c r="O56" s="85" t="s">
        <v>206</v>
      </c>
      <c r="P56" s="85"/>
      <c r="Q56" s="55"/>
      <c r="R56" s="86" t="s">
        <v>129</v>
      </c>
      <c r="S56" s="63">
        <v>16265</v>
      </c>
      <c r="T56" s="63"/>
      <c r="U56" s="55"/>
      <c r="V56" s="27"/>
      <c r="W56" s="85" t="s">
        <v>655</v>
      </c>
      <c r="X56" s="85"/>
      <c r="Y56" s="61" t="s">
        <v>249</v>
      </c>
      <c r="Z56" s="27"/>
      <c r="AA56" s="85" t="s">
        <v>654</v>
      </c>
      <c r="AB56" s="85"/>
      <c r="AC56" s="61" t="s">
        <v>249</v>
      </c>
      <c r="AD56" s="27"/>
      <c r="AE56" s="85">
        <v>81</v>
      </c>
      <c r="AF56" s="85"/>
      <c r="AG56" s="55"/>
    </row>
    <row r="57" spans="1:33">
      <c r="A57" s="46"/>
      <c r="B57" s="86"/>
      <c r="C57" s="42"/>
      <c r="D57" s="42"/>
      <c r="E57" s="27"/>
      <c r="F57" s="27"/>
      <c r="G57" s="40"/>
      <c r="H57" s="40"/>
      <c r="I57" s="56"/>
      <c r="J57" s="27"/>
      <c r="K57" s="40"/>
      <c r="L57" s="40"/>
      <c r="M57" s="56"/>
      <c r="N57" s="27"/>
      <c r="O57" s="40"/>
      <c r="P57" s="40"/>
      <c r="Q57" s="27"/>
      <c r="R57" s="86"/>
      <c r="S57" s="42"/>
      <c r="T57" s="42"/>
      <c r="U57" s="27"/>
      <c r="V57" s="27"/>
      <c r="W57" s="40"/>
      <c r="X57" s="40"/>
      <c r="Y57" s="56"/>
      <c r="Z57" s="27"/>
      <c r="AA57" s="40"/>
      <c r="AB57" s="40"/>
      <c r="AC57" s="56"/>
      <c r="AD57" s="27"/>
      <c r="AE57" s="40"/>
      <c r="AF57" s="40"/>
      <c r="AG57" s="27"/>
    </row>
    <row r="58" spans="1:33">
      <c r="A58" s="46"/>
      <c r="B58" s="43" t="s">
        <v>620</v>
      </c>
      <c r="C58" s="57">
        <v>4898</v>
      </c>
      <c r="D58" s="57"/>
      <c r="E58" s="38"/>
      <c r="F58" s="38"/>
      <c r="G58" s="44" t="s">
        <v>206</v>
      </c>
      <c r="H58" s="44"/>
      <c r="I58" s="38"/>
      <c r="J58" s="38"/>
      <c r="K58" s="44" t="s">
        <v>640</v>
      </c>
      <c r="L58" s="44"/>
      <c r="M58" s="70" t="s">
        <v>249</v>
      </c>
      <c r="N58" s="38"/>
      <c r="O58" s="44" t="s">
        <v>206</v>
      </c>
      <c r="P58" s="44"/>
      <c r="Q58" s="38"/>
      <c r="R58" s="43" t="s">
        <v>620</v>
      </c>
      <c r="S58" s="57">
        <v>7898</v>
      </c>
      <c r="T58" s="57"/>
      <c r="U58" s="38"/>
      <c r="V58" s="38"/>
      <c r="W58" s="44" t="s">
        <v>206</v>
      </c>
      <c r="X58" s="44"/>
      <c r="Y58" s="38"/>
      <c r="Z58" s="38"/>
      <c r="AA58" s="44" t="s">
        <v>656</v>
      </c>
      <c r="AB58" s="44"/>
      <c r="AC58" s="70" t="s">
        <v>249</v>
      </c>
      <c r="AD58" s="38"/>
      <c r="AE58" s="44" t="s">
        <v>206</v>
      </c>
      <c r="AF58" s="44"/>
      <c r="AG58" s="38"/>
    </row>
    <row r="59" spans="1:33" ht="15.75" thickBot="1">
      <c r="A59" s="46"/>
      <c r="B59" s="43"/>
      <c r="C59" s="58"/>
      <c r="D59" s="58"/>
      <c r="E59" s="59"/>
      <c r="F59" s="38"/>
      <c r="G59" s="60"/>
      <c r="H59" s="60"/>
      <c r="I59" s="59"/>
      <c r="J59" s="38"/>
      <c r="K59" s="60"/>
      <c r="L59" s="60"/>
      <c r="M59" s="88"/>
      <c r="N59" s="38"/>
      <c r="O59" s="60"/>
      <c r="P59" s="60"/>
      <c r="Q59" s="59"/>
      <c r="R59" s="43"/>
      <c r="S59" s="58"/>
      <c r="T59" s="58"/>
      <c r="U59" s="59"/>
      <c r="V59" s="38"/>
      <c r="W59" s="60"/>
      <c r="X59" s="60"/>
      <c r="Y59" s="59"/>
      <c r="Z59" s="38"/>
      <c r="AA59" s="60"/>
      <c r="AB59" s="60"/>
      <c r="AC59" s="88"/>
      <c r="AD59" s="38"/>
      <c r="AE59" s="60"/>
      <c r="AF59" s="60"/>
      <c r="AG59" s="59"/>
    </row>
    <row r="60" spans="1:33">
      <c r="A60" s="46"/>
      <c r="B60" s="104" t="s">
        <v>226</v>
      </c>
      <c r="C60" s="61" t="s">
        <v>204</v>
      </c>
      <c r="D60" s="63">
        <v>17942</v>
      </c>
      <c r="E60" s="55"/>
      <c r="F60" s="27"/>
      <c r="G60" s="61" t="s">
        <v>204</v>
      </c>
      <c r="H60" s="85" t="s">
        <v>639</v>
      </c>
      <c r="I60" s="61" t="s">
        <v>249</v>
      </c>
      <c r="J60" s="27"/>
      <c r="K60" s="61" t="s">
        <v>204</v>
      </c>
      <c r="L60" s="85" t="s">
        <v>641</v>
      </c>
      <c r="M60" s="61" t="s">
        <v>249</v>
      </c>
      <c r="N60" s="27"/>
      <c r="O60" s="61" t="s">
        <v>204</v>
      </c>
      <c r="P60" s="85" t="s">
        <v>206</v>
      </c>
      <c r="Q60" s="55"/>
      <c r="R60" s="104" t="s">
        <v>226</v>
      </c>
      <c r="S60" s="61" t="s">
        <v>204</v>
      </c>
      <c r="T60" s="63">
        <v>24163</v>
      </c>
      <c r="U60" s="55"/>
      <c r="V60" s="27"/>
      <c r="W60" s="61" t="s">
        <v>204</v>
      </c>
      <c r="X60" s="85" t="s">
        <v>655</v>
      </c>
      <c r="Y60" s="61" t="s">
        <v>249</v>
      </c>
      <c r="Z60" s="27"/>
      <c r="AA60" s="61" t="s">
        <v>204</v>
      </c>
      <c r="AB60" s="85" t="s">
        <v>657</v>
      </c>
      <c r="AC60" s="61" t="s">
        <v>249</v>
      </c>
      <c r="AD60" s="27"/>
      <c r="AE60" s="61" t="s">
        <v>204</v>
      </c>
      <c r="AF60" s="85">
        <v>81</v>
      </c>
      <c r="AG60" s="55"/>
    </row>
    <row r="61" spans="1:33" ht="15.75" thickBot="1">
      <c r="A61" s="46"/>
      <c r="B61" s="104"/>
      <c r="C61" s="62"/>
      <c r="D61" s="64"/>
      <c r="E61" s="65"/>
      <c r="F61" s="27"/>
      <c r="G61" s="62"/>
      <c r="H61" s="87"/>
      <c r="I61" s="62"/>
      <c r="J61" s="27"/>
      <c r="K61" s="62"/>
      <c r="L61" s="87"/>
      <c r="M61" s="62"/>
      <c r="N61" s="27"/>
      <c r="O61" s="62"/>
      <c r="P61" s="87"/>
      <c r="Q61" s="65"/>
      <c r="R61" s="104"/>
      <c r="S61" s="62"/>
      <c r="T61" s="64"/>
      <c r="U61" s="65"/>
      <c r="V61" s="27"/>
      <c r="W61" s="62"/>
      <c r="X61" s="87"/>
      <c r="Y61" s="62"/>
      <c r="Z61" s="27"/>
      <c r="AA61" s="62"/>
      <c r="AB61" s="87"/>
      <c r="AC61" s="62"/>
      <c r="AD61" s="27"/>
      <c r="AE61" s="62"/>
      <c r="AF61" s="87"/>
      <c r="AG61" s="65"/>
    </row>
    <row r="62" spans="1:33" ht="15.75" thickTop="1">
      <c r="A62" s="46"/>
      <c r="B62" s="17" t="s">
        <v>621</v>
      </c>
      <c r="C62" s="66"/>
      <c r="D62" s="66"/>
      <c r="E62" s="66"/>
      <c r="F62" s="20"/>
      <c r="G62" s="66"/>
      <c r="H62" s="66"/>
      <c r="I62" s="66"/>
      <c r="J62" s="20"/>
      <c r="K62" s="66"/>
      <c r="L62" s="66"/>
      <c r="M62" s="66"/>
      <c r="N62" s="20"/>
      <c r="O62" s="66"/>
      <c r="P62" s="66"/>
      <c r="Q62" s="66"/>
      <c r="R62" s="17" t="s">
        <v>621</v>
      </c>
      <c r="S62" s="66"/>
      <c r="T62" s="66"/>
      <c r="U62" s="66"/>
      <c r="V62" s="20"/>
      <c r="W62" s="66"/>
      <c r="X62" s="66"/>
      <c r="Y62" s="66"/>
      <c r="Z62" s="20"/>
      <c r="AA62" s="66"/>
      <c r="AB62" s="66"/>
      <c r="AC62" s="66"/>
      <c r="AD62" s="20"/>
      <c r="AE62" s="66"/>
      <c r="AF62" s="66"/>
      <c r="AG62" s="66"/>
    </row>
    <row r="63" spans="1:33">
      <c r="A63" s="46"/>
      <c r="B63" s="23" t="s">
        <v>124</v>
      </c>
      <c r="C63" s="27"/>
      <c r="D63" s="27"/>
      <c r="E63" s="27"/>
      <c r="F63" s="14"/>
      <c r="G63" s="27"/>
      <c r="H63" s="27"/>
      <c r="I63" s="27"/>
      <c r="J63" s="14"/>
      <c r="K63" s="27"/>
      <c r="L63" s="27"/>
      <c r="M63" s="27"/>
      <c r="N63" s="14"/>
      <c r="O63" s="27"/>
      <c r="P63" s="27"/>
      <c r="Q63" s="27"/>
      <c r="R63" s="23" t="s">
        <v>124</v>
      </c>
      <c r="S63" s="27"/>
      <c r="T63" s="27"/>
      <c r="U63" s="27"/>
      <c r="V63" s="14"/>
      <c r="W63" s="27"/>
      <c r="X63" s="27"/>
      <c r="Y63" s="27"/>
      <c r="Z63" s="14"/>
      <c r="AA63" s="27"/>
      <c r="AB63" s="27"/>
      <c r="AC63" s="27"/>
      <c r="AD63" s="14"/>
      <c r="AE63" s="27"/>
      <c r="AF63" s="27"/>
      <c r="AG63" s="27"/>
    </row>
    <row r="64" spans="1:33">
      <c r="A64" s="46"/>
      <c r="B64" s="83" t="s">
        <v>630</v>
      </c>
      <c r="C64" s="70" t="s">
        <v>204</v>
      </c>
      <c r="D64" s="57">
        <v>18562</v>
      </c>
      <c r="E64" s="38"/>
      <c r="F64" s="38"/>
      <c r="G64" s="70" t="s">
        <v>204</v>
      </c>
      <c r="H64" s="44" t="s">
        <v>631</v>
      </c>
      <c r="I64" s="70" t="s">
        <v>249</v>
      </c>
      <c r="J64" s="38"/>
      <c r="K64" s="70" t="s">
        <v>204</v>
      </c>
      <c r="L64" s="44" t="s">
        <v>642</v>
      </c>
      <c r="M64" s="70" t="s">
        <v>249</v>
      </c>
      <c r="N64" s="38"/>
      <c r="O64" s="70" t="s">
        <v>204</v>
      </c>
      <c r="P64" s="44" t="s">
        <v>206</v>
      </c>
      <c r="Q64" s="38"/>
      <c r="R64" s="83" t="s">
        <v>630</v>
      </c>
      <c r="S64" s="70" t="s">
        <v>204</v>
      </c>
      <c r="T64" s="57">
        <v>18615</v>
      </c>
      <c r="U64" s="38"/>
      <c r="V64" s="38"/>
      <c r="W64" s="70" t="s">
        <v>204</v>
      </c>
      <c r="X64" s="44" t="s">
        <v>650</v>
      </c>
      <c r="Y64" s="70" t="s">
        <v>249</v>
      </c>
      <c r="Z64" s="38"/>
      <c r="AA64" s="70" t="s">
        <v>204</v>
      </c>
      <c r="AB64" s="44" t="s">
        <v>658</v>
      </c>
      <c r="AC64" s="70" t="s">
        <v>249</v>
      </c>
      <c r="AD64" s="38"/>
      <c r="AE64" s="70" t="s">
        <v>204</v>
      </c>
      <c r="AF64" s="44">
        <v>106</v>
      </c>
      <c r="AG64" s="38"/>
    </row>
    <row r="65" spans="1:33">
      <c r="A65" s="46"/>
      <c r="B65" s="83"/>
      <c r="C65" s="70"/>
      <c r="D65" s="57"/>
      <c r="E65" s="38"/>
      <c r="F65" s="38"/>
      <c r="G65" s="70"/>
      <c r="H65" s="44"/>
      <c r="I65" s="70"/>
      <c r="J65" s="38"/>
      <c r="K65" s="70"/>
      <c r="L65" s="44"/>
      <c r="M65" s="70"/>
      <c r="N65" s="38"/>
      <c r="O65" s="70"/>
      <c r="P65" s="44"/>
      <c r="Q65" s="38"/>
      <c r="R65" s="83"/>
      <c r="S65" s="70"/>
      <c r="T65" s="57"/>
      <c r="U65" s="38"/>
      <c r="V65" s="38"/>
      <c r="W65" s="70"/>
      <c r="X65" s="44"/>
      <c r="Y65" s="70"/>
      <c r="Z65" s="38"/>
      <c r="AA65" s="70"/>
      <c r="AB65" s="44"/>
      <c r="AC65" s="70"/>
      <c r="AD65" s="38"/>
      <c r="AE65" s="70"/>
      <c r="AF65" s="44"/>
      <c r="AG65" s="38"/>
    </row>
    <row r="66" spans="1:33">
      <c r="A66" s="46"/>
      <c r="B66" s="84" t="s">
        <v>632</v>
      </c>
      <c r="C66" s="42">
        <v>10999</v>
      </c>
      <c r="D66" s="42"/>
      <c r="E66" s="27"/>
      <c r="F66" s="27"/>
      <c r="G66" s="40" t="s">
        <v>633</v>
      </c>
      <c r="H66" s="40"/>
      <c r="I66" s="56" t="s">
        <v>249</v>
      </c>
      <c r="J66" s="27"/>
      <c r="K66" s="40" t="s">
        <v>643</v>
      </c>
      <c r="L66" s="40"/>
      <c r="M66" s="56" t="s">
        <v>249</v>
      </c>
      <c r="N66" s="27"/>
      <c r="O66" s="40" t="s">
        <v>206</v>
      </c>
      <c r="P66" s="40"/>
      <c r="Q66" s="27"/>
      <c r="R66" s="84" t="s">
        <v>632</v>
      </c>
      <c r="S66" s="42">
        <v>9054</v>
      </c>
      <c r="T66" s="42"/>
      <c r="U66" s="27"/>
      <c r="V66" s="27"/>
      <c r="W66" s="40" t="s">
        <v>651</v>
      </c>
      <c r="X66" s="40"/>
      <c r="Y66" s="56" t="s">
        <v>249</v>
      </c>
      <c r="Z66" s="27"/>
      <c r="AA66" s="40" t="s">
        <v>659</v>
      </c>
      <c r="AB66" s="40"/>
      <c r="AC66" s="56" t="s">
        <v>249</v>
      </c>
      <c r="AD66" s="27"/>
      <c r="AE66" s="40">
        <v>245</v>
      </c>
      <c r="AF66" s="40"/>
      <c r="AG66" s="27"/>
    </row>
    <row r="67" spans="1:33">
      <c r="A67" s="46"/>
      <c r="B67" s="84"/>
      <c r="C67" s="42"/>
      <c r="D67" s="42"/>
      <c r="E67" s="27"/>
      <c r="F67" s="27"/>
      <c r="G67" s="40"/>
      <c r="H67" s="40"/>
      <c r="I67" s="56"/>
      <c r="J67" s="27"/>
      <c r="K67" s="40"/>
      <c r="L67" s="40"/>
      <c r="M67" s="56"/>
      <c r="N67" s="27"/>
      <c r="O67" s="40"/>
      <c r="P67" s="40"/>
      <c r="Q67" s="27"/>
      <c r="R67" s="84"/>
      <c r="S67" s="42"/>
      <c r="T67" s="42"/>
      <c r="U67" s="27"/>
      <c r="V67" s="27"/>
      <c r="W67" s="40"/>
      <c r="X67" s="40"/>
      <c r="Y67" s="56"/>
      <c r="Z67" s="27"/>
      <c r="AA67" s="40"/>
      <c r="AB67" s="40"/>
      <c r="AC67" s="56"/>
      <c r="AD67" s="27"/>
      <c r="AE67" s="40"/>
      <c r="AF67" s="40"/>
      <c r="AG67" s="27"/>
    </row>
    <row r="68" spans="1:33">
      <c r="A68" s="46"/>
      <c r="B68" s="83" t="s">
        <v>634</v>
      </c>
      <c r="C68" s="57">
        <v>12540</v>
      </c>
      <c r="D68" s="57"/>
      <c r="E68" s="38"/>
      <c r="F68" s="38"/>
      <c r="G68" s="44" t="s">
        <v>635</v>
      </c>
      <c r="H68" s="44"/>
      <c r="I68" s="70" t="s">
        <v>249</v>
      </c>
      <c r="J68" s="38"/>
      <c r="K68" s="44" t="s">
        <v>644</v>
      </c>
      <c r="L68" s="44"/>
      <c r="M68" s="70" t="s">
        <v>249</v>
      </c>
      <c r="N68" s="38"/>
      <c r="O68" s="44" t="s">
        <v>206</v>
      </c>
      <c r="P68" s="44"/>
      <c r="Q68" s="38"/>
      <c r="R68" s="83" t="s">
        <v>634</v>
      </c>
      <c r="S68" s="57">
        <v>10870</v>
      </c>
      <c r="T68" s="57"/>
      <c r="U68" s="38"/>
      <c r="V68" s="38"/>
      <c r="W68" s="44" t="s">
        <v>652</v>
      </c>
      <c r="X68" s="44"/>
      <c r="Y68" s="70" t="s">
        <v>249</v>
      </c>
      <c r="Z68" s="38"/>
      <c r="AA68" s="44" t="s">
        <v>660</v>
      </c>
      <c r="AB68" s="44"/>
      <c r="AC68" s="70" t="s">
        <v>249</v>
      </c>
      <c r="AD68" s="38"/>
      <c r="AE68" s="44" t="s">
        <v>206</v>
      </c>
      <c r="AF68" s="44"/>
      <c r="AG68" s="38"/>
    </row>
    <row r="69" spans="1:33">
      <c r="A69" s="46"/>
      <c r="B69" s="83"/>
      <c r="C69" s="57"/>
      <c r="D69" s="57"/>
      <c r="E69" s="38"/>
      <c r="F69" s="38"/>
      <c r="G69" s="44"/>
      <c r="H69" s="44"/>
      <c r="I69" s="70"/>
      <c r="J69" s="38"/>
      <c r="K69" s="44"/>
      <c r="L69" s="44"/>
      <c r="M69" s="70"/>
      <c r="N69" s="38"/>
      <c r="O69" s="44"/>
      <c r="P69" s="44"/>
      <c r="Q69" s="38"/>
      <c r="R69" s="83"/>
      <c r="S69" s="57"/>
      <c r="T69" s="57"/>
      <c r="U69" s="38"/>
      <c r="V69" s="38"/>
      <c r="W69" s="44"/>
      <c r="X69" s="44"/>
      <c r="Y69" s="70"/>
      <c r="Z69" s="38"/>
      <c r="AA69" s="44"/>
      <c r="AB69" s="44"/>
      <c r="AC69" s="70"/>
      <c r="AD69" s="38"/>
      <c r="AE69" s="44"/>
      <c r="AF69" s="44"/>
      <c r="AG69" s="38"/>
    </row>
    <row r="70" spans="1:33">
      <c r="A70" s="46"/>
      <c r="B70" s="84" t="s">
        <v>636</v>
      </c>
      <c r="C70" s="42">
        <v>4685</v>
      </c>
      <c r="D70" s="42"/>
      <c r="E70" s="27"/>
      <c r="F70" s="27"/>
      <c r="G70" s="40" t="s">
        <v>637</v>
      </c>
      <c r="H70" s="40"/>
      <c r="I70" s="56" t="s">
        <v>249</v>
      </c>
      <c r="J70" s="27"/>
      <c r="K70" s="40" t="s">
        <v>645</v>
      </c>
      <c r="L70" s="40"/>
      <c r="M70" s="56" t="s">
        <v>249</v>
      </c>
      <c r="N70" s="27"/>
      <c r="O70" s="40">
        <v>279</v>
      </c>
      <c r="P70" s="40"/>
      <c r="Q70" s="27"/>
      <c r="R70" s="84" t="s">
        <v>636</v>
      </c>
      <c r="S70" s="42">
        <v>4064</v>
      </c>
      <c r="T70" s="42"/>
      <c r="U70" s="27"/>
      <c r="V70" s="27"/>
      <c r="W70" s="40" t="s">
        <v>653</v>
      </c>
      <c r="X70" s="40"/>
      <c r="Y70" s="56" t="s">
        <v>249</v>
      </c>
      <c r="Z70" s="27"/>
      <c r="AA70" s="40" t="s">
        <v>661</v>
      </c>
      <c r="AB70" s="40"/>
      <c r="AC70" s="56" t="s">
        <v>249</v>
      </c>
      <c r="AD70" s="27"/>
      <c r="AE70" s="40">
        <v>416</v>
      </c>
      <c r="AF70" s="40"/>
      <c r="AG70" s="27"/>
    </row>
    <row r="71" spans="1:33" ht="15.75" thickBot="1">
      <c r="A71" s="46"/>
      <c r="B71" s="84"/>
      <c r="C71" s="67"/>
      <c r="D71" s="67"/>
      <c r="E71" s="68"/>
      <c r="F71" s="27"/>
      <c r="G71" s="69"/>
      <c r="H71" s="69"/>
      <c r="I71" s="106"/>
      <c r="J71" s="27"/>
      <c r="K71" s="69"/>
      <c r="L71" s="69"/>
      <c r="M71" s="106"/>
      <c r="N71" s="27"/>
      <c r="O71" s="69"/>
      <c r="P71" s="69"/>
      <c r="Q71" s="68"/>
      <c r="R71" s="84"/>
      <c r="S71" s="67"/>
      <c r="T71" s="67"/>
      <c r="U71" s="68"/>
      <c r="V71" s="27"/>
      <c r="W71" s="69"/>
      <c r="X71" s="69"/>
      <c r="Y71" s="106"/>
      <c r="Z71" s="27"/>
      <c r="AA71" s="69"/>
      <c r="AB71" s="69"/>
      <c r="AC71" s="106"/>
      <c r="AD71" s="27"/>
      <c r="AE71" s="69"/>
      <c r="AF71" s="69"/>
      <c r="AG71" s="68"/>
    </row>
    <row r="72" spans="1:33">
      <c r="A72" s="46"/>
      <c r="B72" s="98" t="s">
        <v>129</v>
      </c>
      <c r="C72" s="34">
        <v>46786</v>
      </c>
      <c r="D72" s="34"/>
      <c r="E72" s="36"/>
      <c r="F72" s="38"/>
      <c r="G72" s="74" t="s">
        <v>639</v>
      </c>
      <c r="H72" s="74"/>
      <c r="I72" s="32" t="s">
        <v>249</v>
      </c>
      <c r="J72" s="38"/>
      <c r="K72" s="74" t="s">
        <v>646</v>
      </c>
      <c r="L72" s="74"/>
      <c r="M72" s="32" t="s">
        <v>249</v>
      </c>
      <c r="N72" s="38"/>
      <c r="O72" s="74">
        <v>279</v>
      </c>
      <c r="P72" s="74"/>
      <c r="Q72" s="36"/>
      <c r="R72" s="90" t="s">
        <v>129</v>
      </c>
      <c r="S72" s="34">
        <v>42603</v>
      </c>
      <c r="T72" s="34"/>
      <c r="U72" s="36"/>
      <c r="V72" s="38"/>
      <c r="W72" s="74" t="s">
        <v>655</v>
      </c>
      <c r="X72" s="74"/>
      <c r="Y72" s="32" t="s">
        <v>249</v>
      </c>
      <c r="Z72" s="38"/>
      <c r="AA72" s="74" t="s">
        <v>662</v>
      </c>
      <c r="AB72" s="74"/>
      <c r="AC72" s="32" t="s">
        <v>249</v>
      </c>
      <c r="AD72" s="38"/>
      <c r="AE72" s="74">
        <v>767</v>
      </c>
      <c r="AF72" s="74"/>
      <c r="AG72" s="36"/>
    </row>
    <row r="73" spans="1:33">
      <c r="A73" s="46"/>
      <c r="B73" s="98"/>
      <c r="C73" s="57"/>
      <c r="D73" s="57"/>
      <c r="E73" s="38"/>
      <c r="F73" s="38"/>
      <c r="G73" s="44"/>
      <c r="H73" s="44"/>
      <c r="I73" s="70"/>
      <c r="J73" s="38"/>
      <c r="K73" s="44"/>
      <c r="L73" s="44"/>
      <c r="M73" s="70"/>
      <c r="N73" s="38"/>
      <c r="O73" s="44"/>
      <c r="P73" s="44"/>
      <c r="Q73" s="38"/>
      <c r="R73" s="90"/>
      <c r="S73" s="57"/>
      <c r="T73" s="57"/>
      <c r="U73" s="38"/>
      <c r="V73" s="38"/>
      <c r="W73" s="44"/>
      <c r="X73" s="44"/>
      <c r="Y73" s="70"/>
      <c r="Z73" s="38"/>
      <c r="AA73" s="44"/>
      <c r="AB73" s="44"/>
      <c r="AC73" s="70"/>
      <c r="AD73" s="38"/>
      <c r="AE73" s="44"/>
      <c r="AF73" s="44"/>
      <c r="AG73" s="38"/>
    </row>
    <row r="74" spans="1:33">
      <c r="A74" s="46"/>
      <c r="B74" s="41" t="s">
        <v>623</v>
      </c>
      <c r="C74" s="42">
        <v>514410</v>
      </c>
      <c r="D74" s="42"/>
      <c r="E74" s="27"/>
      <c r="F74" s="27"/>
      <c r="G74" s="40" t="s">
        <v>206</v>
      </c>
      <c r="H74" s="40"/>
      <c r="I74" s="27"/>
      <c r="J74" s="27"/>
      <c r="K74" s="40" t="s">
        <v>647</v>
      </c>
      <c r="L74" s="40"/>
      <c r="M74" s="56" t="s">
        <v>249</v>
      </c>
      <c r="N74" s="27"/>
      <c r="O74" s="40" t="s">
        <v>206</v>
      </c>
      <c r="P74" s="40"/>
      <c r="Q74" s="27"/>
      <c r="R74" s="41" t="s">
        <v>623</v>
      </c>
      <c r="S74" s="42">
        <v>668053</v>
      </c>
      <c r="T74" s="42"/>
      <c r="U74" s="27"/>
      <c r="V74" s="27"/>
      <c r="W74" s="40" t="s">
        <v>206</v>
      </c>
      <c r="X74" s="40"/>
      <c r="Y74" s="27"/>
      <c r="Z74" s="27"/>
      <c r="AA74" s="40" t="s">
        <v>663</v>
      </c>
      <c r="AB74" s="40"/>
      <c r="AC74" s="56" t="s">
        <v>249</v>
      </c>
      <c r="AD74" s="27"/>
      <c r="AE74" s="40" t="s">
        <v>206</v>
      </c>
      <c r="AF74" s="40"/>
      <c r="AG74" s="27"/>
    </row>
    <row r="75" spans="1:33" ht="15.75" thickBot="1">
      <c r="A75" s="46"/>
      <c r="B75" s="41"/>
      <c r="C75" s="67"/>
      <c r="D75" s="67"/>
      <c r="E75" s="68"/>
      <c r="F75" s="27"/>
      <c r="G75" s="69"/>
      <c r="H75" s="69"/>
      <c r="I75" s="68"/>
      <c r="J75" s="27"/>
      <c r="K75" s="69"/>
      <c r="L75" s="69"/>
      <c r="M75" s="106"/>
      <c r="N75" s="27"/>
      <c r="O75" s="69"/>
      <c r="P75" s="69"/>
      <c r="Q75" s="68"/>
      <c r="R75" s="41"/>
      <c r="S75" s="67"/>
      <c r="T75" s="67"/>
      <c r="U75" s="68"/>
      <c r="V75" s="27"/>
      <c r="W75" s="69"/>
      <c r="X75" s="69"/>
      <c r="Y75" s="68"/>
      <c r="Z75" s="27"/>
      <c r="AA75" s="69"/>
      <c r="AB75" s="69"/>
      <c r="AC75" s="106"/>
      <c r="AD75" s="27"/>
      <c r="AE75" s="69"/>
      <c r="AF75" s="69"/>
      <c r="AG75" s="68"/>
    </row>
    <row r="76" spans="1:33">
      <c r="A76" s="46"/>
      <c r="B76" s="98" t="s">
        <v>226</v>
      </c>
      <c r="C76" s="32" t="s">
        <v>204</v>
      </c>
      <c r="D76" s="34">
        <v>561196</v>
      </c>
      <c r="E76" s="36"/>
      <c r="F76" s="38"/>
      <c r="G76" s="32" t="s">
        <v>204</v>
      </c>
      <c r="H76" s="74" t="s">
        <v>639</v>
      </c>
      <c r="I76" s="32" t="s">
        <v>249</v>
      </c>
      <c r="J76" s="38"/>
      <c r="K76" s="32" t="s">
        <v>204</v>
      </c>
      <c r="L76" s="74" t="s">
        <v>648</v>
      </c>
      <c r="M76" s="32" t="s">
        <v>249</v>
      </c>
      <c r="N76" s="38"/>
      <c r="O76" s="32" t="s">
        <v>204</v>
      </c>
      <c r="P76" s="74">
        <v>279</v>
      </c>
      <c r="Q76" s="36"/>
      <c r="R76" s="98" t="s">
        <v>226</v>
      </c>
      <c r="S76" s="32" t="s">
        <v>204</v>
      </c>
      <c r="T76" s="34">
        <v>710656</v>
      </c>
      <c r="U76" s="36"/>
      <c r="V76" s="38"/>
      <c r="W76" s="32" t="s">
        <v>204</v>
      </c>
      <c r="X76" s="74" t="s">
        <v>655</v>
      </c>
      <c r="Y76" s="32" t="s">
        <v>249</v>
      </c>
      <c r="Z76" s="38"/>
      <c r="AA76" s="32" t="s">
        <v>204</v>
      </c>
      <c r="AB76" s="74" t="s">
        <v>664</v>
      </c>
      <c r="AC76" s="32" t="s">
        <v>249</v>
      </c>
      <c r="AD76" s="38"/>
      <c r="AE76" s="32" t="s">
        <v>204</v>
      </c>
      <c r="AF76" s="74">
        <v>767</v>
      </c>
      <c r="AG76" s="36"/>
    </row>
    <row r="77" spans="1:33" ht="15.75" thickBot="1">
      <c r="A77" s="46"/>
      <c r="B77" s="98"/>
      <c r="C77" s="71"/>
      <c r="D77" s="72"/>
      <c r="E77" s="73"/>
      <c r="F77" s="38"/>
      <c r="G77" s="71"/>
      <c r="H77" s="75"/>
      <c r="I77" s="71"/>
      <c r="J77" s="38"/>
      <c r="K77" s="71"/>
      <c r="L77" s="75"/>
      <c r="M77" s="71"/>
      <c r="N77" s="38"/>
      <c r="O77" s="71"/>
      <c r="P77" s="75"/>
      <c r="Q77" s="73"/>
      <c r="R77" s="98"/>
      <c r="S77" s="71"/>
      <c r="T77" s="72"/>
      <c r="U77" s="73"/>
      <c r="V77" s="38"/>
      <c r="W77" s="71"/>
      <c r="X77" s="75"/>
      <c r="Y77" s="71"/>
      <c r="Z77" s="38"/>
      <c r="AA77" s="71"/>
      <c r="AB77" s="75"/>
      <c r="AC77" s="71"/>
      <c r="AD77" s="38"/>
      <c r="AE77" s="71"/>
      <c r="AF77" s="75"/>
      <c r="AG77" s="73"/>
    </row>
    <row r="78" spans="1:33" ht="15.75" thickTop="1"/>
  </sheetData>
  <mergeCells count="743">
    <mergeCell ref="A39:A77"/>
    <mergeCell ref="B39:Q39"/>
    <mergeCell ref="R39:AG39"/>
    <mergeCell ref="R3:AG3"/>
    <mergeCell ref="A4:A38"/>
    <mergeCell ref="B4:Q4"/>
    <mergeCell ref="B5:Q5"/>
    <mergeCell ref="R4:AG4"/>
    <mergeCell ref="R5:AG5"/>
    <mergeCell ref="AD76:AD77"/>
    <mergeCell ref="AE76:AE77"/>
    <mergeCell ref="AF76:AF77"/>
    <mergeCell ref="AG76:AG77"/>
    <mergeCell ref="A1:A2"/>
    <mergeCell ref="B1:Q1"/>
    <mergeCell ref="R1:AG1"/>
    <mergeCell ref="B2:Q2"/>
    <mergeCell ref="R2:AG2"/>
    <mergeCell ref="B3:Q3"/>
    <mergeCell ref="X76:X77"/>
    <mergeCell ref="Y76:Y77"/>
    <mergeCell ref="Z76:Z77"/>
    <mergeCell ref="AA76:AA77"/>
    <mergeCell ref="AB76:AB77"/>
    <mergeCell ref="AC76:AC77"/>
    <mergeCell ref="R76:R77"/>
    <mergeCell ref="S76:S77"/>
    <mergeCell ref="T76:T77"/>
    <mergeCell ref="U76:U77"/>
    <mergeCell ref="V76:V77"/>
    <mergeCell ref="W76:W77"/>
    <mergeCell ref="Z74:Z75"/>
    <mergeCell ref="AA74:AB75"/>
    <mergeCell ref="AC74:AC75"/>
    <mergeCell ref="AD74:AD75"/>
    <mergeCell ref="AE74:AF75"/>
    <mergeCell ref="AG74:AG75"/>
    <mergeCell ref="R74:R75"/>
    <mergeCell ref="S74:T75"/>
    <mergeCell ref="U74:U75"/>
    <mergeCell ref="V74:V75"/>
    <mergeCell ref="W74:X75"/>
    <mergeCell ref="Y74:Y75"/>
    <mergeCell ref="Z72:Z73"/>
    <mergeCell ref="AA72:AB73"/>
    <mergeCell ref="AC72:AC73"/>
    <mergeCell ref="AD72:AD73"/>
    <mergeCell ref="AE72:AF73"/>
    <mergeCell ref="AG72:AG73"/>
    <mergeCell ref="R72:R73"/>
    <mergeCell ref="S72:T73"/>
    <mergeCell ref="U72:U73"/>
    <mergeCell ref="V72:V73"/>
    <mergeCell ref="W72:X73"/>
    <mergeCell ref="Y72:Y73"/>
    <mergeCell ref="Z70:Z71"/>
    <mergeCell ref="AA70:AB71"/>
    <mergeCell ref="AC70:AC71"/>
    <mergeCell ref="AD70:AD71"/>
    <mergeCell ref="AE70:AF71"/>
    <mergeCell ref="AG70:AG71"/>
    <mergeCell ref="R70:R71"/>
    <mergeCell ref="S70:T71"/>
    <mergeCell ref="U70:U71"/>
    <mergeCell ref="V70:V71"/>
    <mergeCell ref="W70:X71"/>
    <mergeCell ref="Y70:Y71"/>
    <mergeCell ref="Z68:Z69"/>
    <mergeCell ref="AA68:AB69"/>
    <mergeCell ref="AC68:AC69"/>
    <mergeCell ref="AD68:AD69"/>
    <mergeCell ref="AE68:AF69"/>
    <mergeCell ref="AG68:AG69"/>
    <mergeCell ref="R68:R69"/>
    <mergeCell ref="S68:T69"/>
    <mergeCell ref="U68:U69"/>
    <mergeCell ref="V68:V69"/>
    <mergeCell ref="W68:X69"/>
    <mergeCell ref="Y68:Y69"/>
    <mergeCell ref="Z66:Z67"/>
    <mergeCell ref="AA66:AB67"/>
    <mergeCell ref="AC66:AC67"/>
    <mergeCell ref="AD66:AD67"/>
    <mergeCell ref="AE66:AF67"/>
    <mergeCell ref="AG66:AG67"/>
    <mergeCell ref="AD64:AD65"/>
    <mergeCell ref="AE64:AE65"/>
    <mergeCell ref="AF64:AF65"/>
    <mergeCell ref="AG64:AG65"/>
    <mergeCell ref="R66:R67"/>
    <mergeCell ref="S66:T67"/>
    <mergeCell ref="U66:U67"/>
    <mergeCell ref="V66:V67"/>
    <mergeCell ref="W66:X67"/>
    <mergeCell ref="Y66:Y67"/>
    <mergeCell ref="X64:X65"/>
    <mergeCell ref="Y64:Y65"/>
    <mergeCell ref="Z64:Z65"/>
    <mergeCell ref="AA64:AA65"/>
    <mergeCell ref="AB64:AB65"/>
    <mergeCell ref="AC64:AC65"/>
    <mergeCell ref="S63:U63"/>
    <mergeCell ref="W63:Y63"/>
    <mergeCell ref="AA63:AC63"/>
    <mergeCell ref="AE63:AG63"/>
    <mergeCell ref="R64:R65"/>
    <mergeCell ref="S64:S65"/>
    <mergeCell ref="T64:T65"/>
    <mergeCell ref="U64:U65"/>
    <mergeCell ref="V64:V65"/>
    <mergeCell ref="W64:W65"/>
    <mergeCell ref="AD60:AD61"/>
    <mergeCell ref="AE60:AE61"/>
    <mergeCell ref="AF60:AF61"/>
    <mergeCell ref="AG60:AG61"/>
    <mergeCell ref="S62:U62"/>
    <mergeCell ref="W62:Y62"/>
    <mergeCell ref="AA62:AC62"/>
    <mergeCell ref="AE62:AG62"/>
    <mergeCell ref="X60:X61"/>
    <mergeCell ref="Y60:Y61"/>
    <mergeCell ref="Z60:Z61"/>
    <mergeCell ref="AA60:AA61"/>
    <mergeCell ref="AB60:AB61"/>
    <mergeCell ref="AC60:AC61"/>
    <mergeCell ref="R60:R61"/>
    <mergeCell ref="S60:S61"/>
    <mergeCell ref="T60:T61"/>
    <mergeCell ref="U60:U61"/>
    <mergeCell ref="V60:V61"/>
    <mergeCell ref="W60:W61"/>
    <mergeCell ref="Z58:Z59"/>
    <mergeCell ref="AA58:AB59"/>
    <mergeCell ref="AC58:AC59"/>
    <mergeCell ref="AD58:AD59"/>
    <mergeCell ref="AE58:AF59"/>
    <mergeCell ref="AG58:AG59"/>
    <mergeCell ref="R58:R59"/>
    <mergeCell ref="S58:T59"/>
    <mergeCell ref="U58:U59"/>
    <mergeCell ref="V58:V59"/>
    <mergeCell ref="W58:X59"/>
    <mergeCell ref="Y58:Y59"/>
    <mergeCell ref="Z56:Z57"/>
    <mergeCell ref="AA56:AB57"/>
    <mergeCell ref="AC56:AC57"/>
    <mergeCell ref="AD56:AD57"/>
    <mergeCell ref="AE56:AF57"/>
    <mergeCell ref="AG56:AG57"/>
    <mergeCell ref="R56:R57"/>
    <mergeCell ref="S56:T57"/>
    <mergeCell ref="U56:U57"/>
    <mergeCell ref="V56:V57"/>
    <mergeCell ref="W56:X57"/>
    <mergeCell ref="Y56:Y57"/>
    <mergeCell ref="Z54:Z55"/>
    <mergeCell ref="AA54:AB55"/>
    <mergeCell ref="AC54:AC55"/>
    <mergeCell ref="AD54:AD55"/>
    <mergeCell ref="AE54:AF55"/>
    <mergeCell ref="AG54:AG55"/>
    <mergeCell ref="R54:R55"/>
    <mergeCell ref="S54:T55"/>
    <mergeCell ref="U54:U55"/>
    <mergeCell ref="V54:V55"/>
    <mergeCell ref="W54:X55"/>
    <mergeCell ref="Y54:Y55"/>
    <mergeCell ref="Z52:Z53"/>
    <mergeCell ref="AA52:AB53"/>
    <mergeCell ref="AC52:AC53"/>
    <mergeCell ref="AD52:AD53"/>
    <mergeCell ref="AE52:AF53"/>
    <mergeCell ref="AG52:AG53"/>
    <mergeCell ref="R52:R53"/>
    <mergeCell ref="S52:T53"/>
    <mergeCell ref="U52:U53"/>
    <mergeCell ref="V52:V53"/>
    <mergeCell ref="W52:X53"/>
    <mergeCell ref="Y52:Y53"/>
    <mergeCell ref="Z50:Z51"/>
    <mergeCell ref="AA50:AB51"/>
    <mergeCell ref="AC50:AC51"/>
    <mergeCell ref="AD50:AD51"/>
    <mergeCell ref="AE50:AF51"/>
    <mergeCell ref="AG50:AG51"/>
    <mergeCell ref="AD48:AD49"/>
    <mergeCell ref="AE48:AE49"/>
    <mergeCell ref="AF48:AF49"/>
    <mergeCell ref="AG48:AG49"/>
    <mergeCell ref="R50:R51"/>
    <mergeCell ref="S50:T51"/>
    <mergeCell ref="U50:U51"/>
    <mergeCell ref="V50:V51"/>
    <mergeCell ref="W50:X51"/>
    <mergeCell ref="Y50:Y51"/>
    <mergeCell ref="X48:X49"/>
    <mergeCell ref="Y48:Y49"/>
    <mergeCell ref="Z48:Z49"/>
    <mergeCell ref="AA48:AA49"/>
    <mergeCell ref="AB48:AB49"/>
    <mergeCell ref="AC48:AC49"/>
    <mergeCell ref="R48:R49"/>
    <mergeCell ref="S48:S49"/>
    <mergeCell ref="T48:T49"/>
    <mergeCell ref="U48:U49"/>
    <mergeCell ref="V48:V49"/>
    <mergeCell ref="W48:W49"/>
    <mergeCell ref="S46:U46"/>
    <mergeCell ref="W46:Y46"/>
    <mergeCell ref="AA46:AC46"/>
    <mergeCell ref="AE46:AG46"/>
    <mergeCell ref="S47:U47"/>
    <mergeCell ref="W47:Y47"/>
    <mergeCell ref="AA47:AC47"/>
    <mergeCell ref="AE47:AG47"/>
    <mergeCell ref="AD43:AD44"/>
    <mergeCell ref="AE43:AG43"/>
    <mergeCell ref="AE44:AG44"/>
    <mergeCell ref="S45:U45"/>
    <mergeCell ref="W45:Y45"/>
    <mergeCell ref="AA45:AC45"/>
    <mergeCell ref="AE45:AG45"/>
    <mergeCell ref="S44:U44"/>
    <mergeCell ref="V43:V44"/>
    <mergeCell ref="W43:Y43"/>
    <mergeCell ref="W44:Y44"/>
    <mergeCell ref="Z43:Z44"/>
    <mergeCell ref="AA43:AC44"/>
    <mergeCell ref="N76:N77"/>
    <mergeCell ref="O76:O77"/>
    <mergeCell ref="P76:P77"/>
    <mergeCell ref="Q76:Q77"/>
    <mergeCell ref="R40:AG40"/>
    <mergeCell ref="S42:U42"/>
    <mergeCell ref="W42:AC42"/>
    <mergeCell ref="AE42:AG42"/>
    <mergeCell ref="R43:R44"/>
    <mergeCell ref="S43:U4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3:J44"/>
    <mergeCell ref="K43:M44"/>
    <mergeCell ref="N43:N44"/>
    <mergeCell ref="O43:Q43"/>
    <mergeCell ref="O44:Q44"/>
    <mergeCell ref="C45:E45"/>
    <mergeCell ref="G45:I45"/>
    <mergeCell ref="K45:M45"/>
    <mergeCell ref="O45:Q45"/>
    <mergeCell ref="B40:Q40"/>
    <mergeCell ref="C42:E42"/>
    <mergeCell ref="G42:M42"/>
    <mergeCell ref="O42:Q42"/>
    <mergeCell ref="B43:B44"/>
    <mergeCell ref="C43:E43"/>
    <mergeCell ref="C44:E44"/>
    <mergeCell ref="F43:F44"/>
    <mergeCell ref="G43:I43"/>
    <mergeCell ref="G44:I44"/>
    <mergeCell ref="X37:X38"/>
    <mergeCell ref="Y37:Y38"/>
    <mergeCell ref="Z37:Z38"/>
    <mergeCell ref="AA37:AA38"/>
    <mergeCell ref="AB37:AB38"/>
    <mergeCell ref="AC37:AC38"/>
    <mergeCell ref="R37:R38"/>
    <mergeCell ref="S37:S38"/>
    <mergeCell ref="T37:T38"/>
    <mergeCell ref="U37:U38"/>
    <mergeCell ref="V37:V38"/>
    <mergeCell ref="W37:W38"/>
    <mergeCell ref="AC33:AC34"/>
    <mergeCell ref="R35:R36"/>
    <mergeCell ref="S35:T36"/>
    <mergeCell ref="U35:U36"/>
    <mergeCell ref="V35:V36"/>
    <mergeCell ref="W35:X36"/>
    <mergeCell ref="Y35:Y36"/>
    <mergeCell ref="Z35:Z36"/>
    <mergeCell ref="AA35:AB36"/>
    <mergeCell ref="AC35:AC36"/>
    <mergeCell ref="AA31:AB32"/>
    <mergeCell ref="AC31:AC32"/>
    <mergeCell ref="R33:R34"/>
    <mergeCell ref="S33:T34"/>
    <mergeCell ref="U33:U34"/>
    <mergeCell ref="V33:V34"/>
    <mergeCell ref="W33:X34"/>
    <mergeCell ref="Y33:Y34"/>
    <mergeCell ref="Z33:Z34"/>
    <mergeCell ref="AA33:AB34"/>
    <mergeCell ref="Z29:Z30"/>
    <mergeCell ref="AA29:AB30"/>
    <mergeCell ref="AC29:AC30"/>
    <mergeCell ref="R31:R32"/>
    <mergeCell ref="S31:T32"/>
    <mergeCell ref="U31:U32"/>
    <mergeCell ref="V31:V32"/>
    <mergeCell ref="W31:X32"/>
    <mergeCell ref="Y31:Y32"/>
    <mergeCell ref="Z31:Z32"/>
    <mergeCell ref="R29:R30"/>
    <mergeCell ref="S29:T30"/>
    <mergeCell ref="U29:U30"/>
    <mergeCell ref="V29:V30"/>
    <mergeCell ref="W29:X30"/>
    <mergeCell ref="Y29:Y30"/>
    <mergeCell ref="X27:X28"/>
    <mergeCell ref="Y27:Y28"/>
    <mergeCell ref="Z27:Z28"/>
    <mergeCell ref="AA27:AA28"/>
    <mergeCell ref="AB27:AB28"/>
    <mergeCell ref="AC27:AC28"/>
    <mergeCell ref="R27:R28"/>
    <mergeCell ref="S27:S28"/>
    <mergeCell ref="T27:T28"/>
    <mergeCell ref="U27:U28"/>
    <mergeCell ref="V27:V28"/>
    <mergeCell ref="W27:W28"/>
    <mergeCell ref="S25:U25"/>
    <mergeCell ref="W25:Y25"/>
    <mergeCell ref="AA25:AC25"/>
    <mergeCell ref="S26:U26"/>
    <mergeCell ref="W26:Y26"/>
    <mergeCell ref="AA26:AC26"/>
    <mergeCell ref="X23:X24"/>
    <mergeCell ref="Y23:Y24"/>
    <mergeCell ref="Z23:Z24"/>
    <mergeCell ref="AA23:AA24"/>
    <mergeCell ref="AB23:AB24"/>
    <mergeCell ref="AC23:AC24"/>
    <mergeCell ref="R23:R24"/>
    <mergeCell ref="S23:S24"/>
    <mergeCell ref="T23:T24"/>
    <mergeCell ref="U23:U24"/>
    <mergeCell ref="V23:V24"/>
    <mergeCell ref="W23:W24"/>
    <mergeCell ref="AC19:AC20"/>
    <mergeCell ref="R21:R22"/>
    <mergeCell ref="S21:T22"/>
    <mergeCell ref="U21:U22"/>
    <mergeCell ref="V21:V22"/>
    <mergeCell ref="W21:X22"/>
    <mergeCell ref="Y21:Y22"/>
    <mergeCell ref="Z21:Z22"/>
    <mergeCell ref="AA21:AB22"/>
    <mergeCell ref="AC21:AC22"/>
    <mergeCell ref="AA17:AB18"/>
    <mergeCell ref="AC17:AC18"/>
    <mergeCell ref="R19:R20"/>
    <mergeCell ref="S19:T20"/>
    <mergeCell ref="U19:U20"/>
    <mergeCell ref="V19:V20"/>
    <mergeCell ref="W19:X20"/>
    <mergeCell ref="Y19:Y20"/>
    <mergeCell ref="Z19:Z20"/>
    <mergeCell ref="AA19:AB20"/>
    <mergeCell ref="Z15:Z16"/>
    <mergeCell ref="AA15:AB16"/>
    <mergeCell ref="AC15:AC16"/>
    <mergeCell ref="R17:R18"/>
    <mergeCell ref="S17:T18"/>
    <mergeCell ref="U17:U18"/>
    <mergeCell ref="V17:V18"/>
    <mergeCell ref="W17:X18"/>
    <mergeCell ref="Y17:Y18"/>
    <mergeCell ref="Z17:Z18"/>
    <mergeCell ref="R15:R16"/>
    <mergeCell ref="S15:T16"/>
    <mergeCell ref="U15:U16"/>
    <mergeCell ref="V15:V16"/>
    <mergeCell ref="W15:X16"/>
    <mergeCell ref="Y15:Y16"/>
    <mergeCell ref="X13:X14"/>
    <mergeCell ref="Y13:Y14"/>
    <mergeCell ref="Z13:Z14"/>
    <mergeCell ref="AA13:AA14"/>
    <mergeCell ref="AB13:AB14"/>
    <mergeCell ref="AC13:AC14"/>
    <mergeCell ref="R13:R14"/>
    <mergeCell ref="S13:S14"/>
    <mergeCell ref="T13:T14"/>
    <mergeCell ref="U13:U14"/>
    <mergeCell ref="V13:V14"/>
    <mergeCell ref="W13:W14"/>
    <mergeCell ref="S11:U11"/>
    <mergeCell ref="W11:Y11"/>
    <mergeCell ref="AA11:AC11"/>
    <mergeCell ref="S12:U12"/>
    <mergeCell ref="W12:Y12"/>
    <mergeCell ref="AA12:AC12"/>
    <mergeCell ref="Z8:Z9"/>
    <mergeCell ref="AA8:AC8"/>
    <mergeCell ref="AA9:AC9"/>
    <mergeCell ref="S10:U10"/>
    <mergeCell ref="W10:Y10"/>
    <mergeCell ref="AA10:AC10"/>
    <mergeCell ref="K37:K38"/>
    <mergeCell ref="L37:L38"/>
    <mergeCell ref="M37:M38"/>
    <mergeCell ref="R6:AC6"/>
    <mergeCell ref="R8:R9"/>
    <mergeCell ref="S8:U8"/>
    <mergeCell ref="S9:U9"/>
    <mergeCell ref="V8:V9"/>
    <mergeCell ref="W8:Y8"/>
    <mergeCell ref="W9:Y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85546875" customWidth="1"/>
    <col min="4" max="4" width="16" customWidth="1"/>
    <col min="5" max="6" width="22.42578125" customWidth="1"/>
    <col min="7" max="7" width="4.85546875" customWidth="1"/>
    <col min="8" max="8" width="16" customWidth="1"/>
    <col min="9" max="9" width="22.42578125" customWidth="1"/>
  </cols>
  <sheetData>
    <row r="1" spans="1:9" ht="15" customHeight="1">
      <c r="A1" s="7" t="s">
        <v>932</v>
      </c>
      <c r="B1" s="7" t="s">
        <v>1</v>
      </c>
      <c r="C1" s="7"/>
      <c r="D1" s="7"/>
      <c r="E1" s="7"/>
      <c r="F1" s="7"/>
      <c r="G1" s="7"/>
      <c r="H1" s="7"/>
      <c r="I1" s="7"/>
    </row>
    <row r="2" spans="1:9" ht="15" customHeight="1">
      <c r="A2" s="7"/>
      <c r="B2" s="7" t="s">
        <v>2</v>
      </c>
      <c r="C2" s="7"/>
      <c r="D2" s="7"/>
      <c r="E2" s="7"/>
      <c r="F2" s="7"/>
      <c r="G2" s="7"/>
      <c r="H2" s="7"/>
      <c r="I2" s="7"/>
    </row>
    <row r="3" spans="1:9" ht="15" customHeight="1">
      <c r="A3" s="3" t="s">
        <v>666</v>
      </c>
      <c r="B3" s="45" t="s">
        <v>5</v>
      </c>
      <c r="C3" s="45"/>
      <c r="D3" s="45"/>
      <c r="E3" s="45"/>
      <c r="F3" s="45"/>
      <c r="G3" s="45"/>
      <c r="H3" s="45"/>
      <c r="I3" s="45"/>
    </row>
    <row r="4" spans="1:9" ht="15" customHeight="1">
      <c r="A4" s="46" t="s">
        <v>933</v>
      </c>
      <c r="B4" s="45" t="s">
        <v>5</v>
      </c>
      <c r="C4" s="45"/>
      <c r="D4" s="45"/>
      <c r="E4" s="45"/>
      <c r="F4" s="45"/>
      <c r="G4" s="45"/>
      <c r="H4" s="45"/>
      <c r="I4" s="45"/>
    </row>
    <row r="5" spans="1:9" ht="25.5" customHeight="1">
      <c r="A5" s="46"/>
      <c r="B5" s="49" t="s">
        <v>668</v>
      </c>
      <c r="C5" s="49"/>
      <c r="D5" s="49"/>
      <c r="E5" s="49"/>
      <c r="F5" s="49"/>
      <c r="G5" s="49"/>
      <c r="H5" s="49"/>
      <c r="I5" s="49"/>
    </row>
    <row r="6" spans="1:9">
      <c r="A6" s="46"/>
      <c r="B6" s="26"/>
      <c r="C6" s="26"/>
      <c r="D6" s="26"/>
      <c r="E6" s="26"/>
      <c r="F6" s="26"/>
      <c r="G6" s="26"/>
      <c r="H6" s="26"/>
      <c r="I6" s="26"/>
    </row>
    <row r="7" spans="1:9">
      <c r="A7" s="46"/>
      <c r="B7" s="13"/>
      <c r="C7" s="13"/>
      <c r="D7" s="13"/>
      <c r="E7" s="13"/>
      <c r="F7" s="13"/>
      <c r="G7" s="13"/>
      <c r="H7" s="13"/>
      <c r="I7" s="13"/>
    </row>
    <row r="8" spans="1:9">
      <c r="A8" s="46"/>
      <c r="B8" s="27"/>
      <c r="C8" s="28" t="s">
        <v>201</v>
      </c>
      <c r="D8" s="28"/>
      <c r="E8" s="28"/>
      <c r="F8" s="28"/>
      <c r="G8" s="28"/>
      <c r="H8" s="28"/>
      <c r="I8" s="28"/>
    </row>
    <row r="9" spans="1:9" ht="15.75" thickBot="1">
      <c r="A9" s="46"/>
      <c r="B9" s="27"/>
      <c r="C9" s="29" t="s">
        <v>202</v>
      </c>
      <c r="D9" s="29"/>
      <c r="E9" s="29"/>
      <c r="F9" s="29"/>
      <c r="G9" s="29"/>
      <c r="H9" s="29"/>
      <c r="I9" s="29"/>
    </row>
    <row r="10" spans="1:9" ht="15.75" thickBot="1">
      <c r="A10" s="46"/>
      <c r="B10" s="14"/>
      <c r="C10" s="30">
        <v>2014</v>
      </c>
      <c r="D10" s="30"/>
      <c r="E10" s="30"/>
      <c r="F10" s="14"/>
      <c r="G10" s="30">
        <v>2013</v>
      </c>
      <c r="H10" s="30"/>
      <c r="I10" s="30"/>
    </row>
    <row r="11" spans="1:9">
      <c r="A11" s="46"/>
      <c r="B11" s="31" t="s">
        <v>115</v>
      </c>
      <c r="C11" s="32" t="s">
        <v>204</v>
      </c>
      <c r="D11" s="34">
        <v>61188</v>
      </c>
      <c r="E11" s="36"/>
      <c r="F11" s="38"/>
      <c r="G11" s="32" t="s">
        <v>204</v>
      </c>
      <c r="H11" s="34">
        <v>55188</v>
      </c>
      <c r="I11" s="36"/>
    </row>
    <row r="12" spans="1:9">
      <c r="A12" s="46"/>
      <c r="B12" s="31"/>
      <c r="C12" s="33"/>
      <c r="D12" s="35"/>
      <c r="E12" s="37"/>
      <c r="F12" s="38"/>
      <c r="G12" s="33"/>
      <c r="H12" s="35"/>
      <c r="I12" s="37"/>
    </row>
    <row r="13" spans="1:9">
      <c r="A13" s="46"/>
      <c r="B13" s="39" t="s">
        <v>669</v>
      </c>
      <c r="C13" s="42">
        <v>2016</v>
      </c>
      <c r="D13" s="42"/>
      <c r="E13" s="27"/>
      <c r="F13" s="27"/>
      <c r="G13" s="40" t="s">
        <v>206</v>
      </c>
      <c r="H13" s="40"/>
      <c r="I13" s="27"/>
    </row>
    <row r="14" spans="1:9" ht="15.75" thickBot="1">
      <c r="A14" s="46"/>
      <c r="B14" s="39"/>
      <c r="C14" s="67"/>
      <c r="D14" s="67"/>
      <c r="E14" s="68"/>
      <c r="F14" s="27"/>
      <c r="G14" s="69"/>
      <c r="H14" s="69"/>
      <c r="I14" s="68"/>
    </row>
    <row r="15" spans="1:9">
      <c r="A15" s="46"/>
      <c r="B15" s="31" t="s">
        <v>109</v>
      </c>
      <c r="C15" s="34">
        <v>59172</v>
      </c>
      <c r="D15" s="34"/>
      <c r="E15" s="36"/>
      <c r="F15" s="38"/>
      <c r="G15" s="34">
        <v>55188</v>
      </c>
      <c r="H15" s="34"/>
      <c r="I15" s="36"/>
    </row>
    <row r="16" spans="1:9">
      <c r="A16" s="46"/>
      <c r="B16" s="31"/>
      <c r="C16" s="57"/>
      <c r="D16" s="57"/>
      <c r="E16" s="38"/>
      <c r="F16" s="38"/>
      <c r="G16" s="57"/>
      <c r="H16" s="57"/>
      <c r="I16" s="38"/>
    </row>
    <row r="17" spans="1:9">
      <c r="A17" s="46"/>
      <c r="B17" s="39" t="s">
        <v>670</v>
      </c>
      <c r="C17" s="40">
        <v>226</v>
      </c>
      <c r="D17" s="40"/>
      <c r="E17" s="27"/>
      <c r="F17" s="27"/>
      <c r="G17" s="40">
        <v>198</v>
      </c>
      <c r="H17" s="40"/>
      <c r="I17" s="27"/>
    </row>
    <row r="18" spans="1:9" ht="15.75" thickBot="1">
      <c r="A18" s="46"/>
      <c r="B18" s="39"/>
      <c r="C18" s="69"/>
      <c r="D18" s="69"/>
      <c r="E18" s="68"/>
      <c r="F18" s="27"/>
      <c r="G18" s="69"/>
      <c r="H18" s="69"/>
      <c r="I18" s="68"/>
    </row>
    <row r="19" spans="1:9">
      <c r="A19" s="46"/>
      <c r="B19" s="43" t="s">
        <v>671</v>
      </c>
      <c r="C19" s="32" t="s">
        <v>204</v>
      </c>
      <c r="D19" s="34">
        <v>58946</v>
      </c>
      <c r="E19" s="36"/>
      <c r="F19" s="38"/>
      <c r="G19" s="32" t="s">
        <v>204</v>
      </c>
      <c r="H19" s="34">
        <v>54990</v>
      </c>
      <c r="I19" s="36"/>
    </row>
    <row r="20" spans="1:9" ht="15.75" thickBot="1">
      <c r="A20" s="46"/>
      <c r="B20" s="43"/>
      <c r="C20" s="71"/>
      <c r="D20" s="72"/>
      <c r="E20" s="73"/>
      <c r="F20" s="38"/>
      <c r="G20" s="71"/>
      <c r="H20" s="72"/>
      <c r="I20" s="73"/>
    </row>
    <row r="21" spans="1:9" ht="15.75" thickTop="1">
      <c r="A21" s="46"/>
      <c r="B21" s="14"/>
      <c r="C21" s="94"/>
      <c r="D21" s="94"/>
      <c r="E21" s="94"/>
      <c r="F21" s="14"/>
      <c r="G21" s="94"/>
      <c r="H21" s="94"/>
      <c r="I21" s="94"/>
    </row>
    <row r="22" spans="1:9">
      <c r="A22" s="46"/>
      <c r="B22" s="31" t="s">
        <v>672</v>
      </c>
      <c r="C22" s="70" t="s">
        <v>204</v>
      </c>
      <c r="D22" s="57">
        <v>30371</v>
      </c>
      <c r="E22" s="38"/>
      <c r="F22" s="38"/>
      <c r="G22" s="70" t="s">
        <v>204</v>
      </c>
      <c r="H22" s="57">
        <v>28675</v>
      </c>
      <c r="I22" s="38"/>
    </row>
    <row r="23" spans="1:9">
      <c r="A23" s="46"/>
      <c r="B23" s="31"/>
      <c r="C23" s="70"/>
      <c r="D23" s="57"/>
      <c r="E23" s="38"/>
      <c r="F23" s="38"/>
      <c r="G23" s="70"/>
      <c r="H23" s="57"/>
      <c r="I23" s="38"/>
    </row>
    <row r="24" spans="1:9">
      <c r="A24" s="46"/>
      <c r="B24" s="39" t="s">
        <v>673</v>
      </c>
      <c r="C24" s="42">
        <v>28575</v>
      </c>
      <c r="D24" s="42"/>
      <c r="E24" s="27"/>
      <c r="F24" s="27"/>
      <c r="G24" s="42">
        <v>26315</v>
      </c>
      <c r="H24" s="42"/>
      <c r="I24" s="27"/>
    </row>
    <row r="25" spans="1:9" ht="15.75" thickBot="1">
      <c r="A25" s="46"/>
      <c r="B25" s="39"/>
      <c r="C25" s="67"/>
      <c r="D25" s="67"/>
      <c r="E25" s="68"/>
      <c r="F25" s="27"/>
      <c r="G25" s="67"/>
      <c r="H25" s="67"/>
      <c r="I25" s="68"/>
    </row>
    <row r="26" spans="1:9">
      <c r="A26" s="46"/>
      <c r="B26" s="43" t="s">
        <v>671</v>
      </c>
      <c r="C26" s="32" t="s">
        <v>204</v>
      </c>
      <c r="D26" s="34">
        <v>58946</v>
      </c>
      <c r="E26" s="36"/>
      <c r="F26" s="38"/>
      <c r="G26" s="32" t="s">
        <v>204</v>
      </c>
      <c r="H26" s="34">
        <v>54990</v>
      </c>
      <c r="I26" s="36"/>
    </row>
    <row r="27" spans="1:9" ht="15.75" thickBot="1">
      <c r="A27" s="46"/>
      <c r="B27" s="43"/>
      <c r="C27" s="71"/>
      <c r="D27" s="72"/>
      <c r="E27" s="73"/>
      <c r="F27" s="38"/>
      <c r="G27" s="71"/>
      <c r="H27" s="72"/>
      <c r="I27" s="73"/>
    </row>
    <row r="28" spans="1:9" ht="15.75" thickTop="1">
      <c r="A28" s="46"/>
      <c r="B28" s="14"/>
      <c r="C28" s="94"/>
      <c r="D28" s="94"/>
      <c r="E28" s="94"/>
      <c r="F28" s="14"/>
      <c r="G28" s="94"/>
      <c r="H28" s="94"/>
      <c r="I28" s="94"/>
    </row>
    <row r="29" spans="1:9">
      <c r="A29" s="46"/>
      <c r="B29" s="31" t="s">
        <v>674</v>
      </c>
      <c r="C29" s="57">
        <v>60701280</v>
      </c>
      <c r="D29" s="57"/>
      <c r="E29" s="38"/>
      <c r="F29" s="38"/>
      <c r="G29" s="57">
        <v>60592567</v>
      </c>
      <c r="H29" s="57"/>
      <c r="I29" s="38"/>
    </row>
    <row r="30" spans="1:9">
      <c r="A30" s="46"/>
      <c r="B30" s="31"/>
      <c r="C30" s="57"/>
      <c r="D30" s="57"/>
      <c r="E30" s="38"/>
      <c r="F30" s="38"/>
      <c r="G30" s="57"/>
      <c r="H30" s="57"/>
      <c r="I30" s="38"/>
    </row>
    <row r="31" spans="1:9">
      <c r="A31" s="46"/>
      <c r="B31" s="39" t="s">
        <v>675</v>
      </c>
      <c r="C31" s="42">
        <v>886260</v>
      </c>
      <c r="D31" s="42"/>
      <c r="E31" s="27"/>
      <c r="F31" s="27"/>
      <c r="G31" s="42">
        <v>581205</v>
      </c>
      <c r="H31" s="42"/>
      <c r="I31" s="27"/>
    </row>
    <row r="32" spans="1:9" ht="15.75" thickBot="1">
      <c r="A32" s="46"/>
      <c r="B32" s="39"/>
      <c r="C32" s="67"/>
      <c r="D32" s="67"/>
      <c r="E32" s="68"/>
      <c r="F32" s="27"/>
      <c r="G32" s="67"/>
      <c r="H32" s="67"/>
      <c r="I32" s="68"/>
    </row>
    <row r="33" spans="1:9">
      <c r="A33" s="46"/>
      <c r="B33" s="31" t="s">
        <v>676</v>
      </c>
      <c r="C33" s="34">
        <v>61587540</v>
      </c>
      <c r="D33" s="34"/>
      <c r="E33" s="36"/>
      <c r="F33" s="38"/>
      <c r="G33" s="34">
        <v>61173772</v>
      </c>
      <c r="H33" s="34"/>
      <c r="I33" s="36"/>
    </row>
    <row r="34" spans="1:9" ht="15.75" thickBot="1">
      <c r="A34" s="46"/>
      <c r="B34" s="31"/>
      <c r="C34" s="72"/>
      <c r="D34" s="72"/>
      <c r="E34" s="73"/>
      <c r="F34" s="38"/>
      <c r="G34" s="72"/>
      <c r="H34" s="72"/>
      <c r="I34" s="73"/>
    </row>
    <row r="35" spans="1:9" ht="15.75" thickTop="1"/>
  </sheetData>
  <mergeCells count="91">
    <mergeCell ref="A1:A2"/>
    <mergeCell ref="B1:I1"/>
    <mergeCell ref="B2:I2"/>
    <mergeCell ref="B3:I3"/>
    <mergeCell ref="A4:A34"/>
    <mergeCell ref="B4:I4"/>
    <mergeCell ref="B5:I5"/>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4" max="4" width="6.5703125" customWidth="1"/>
    <col min="6" max="6" width="8" customWidth="1"/>
    <col min="7" max="7" width="2.28515625" customWidth="1"/>
    <col min="8" max="8" width="6.5703125" customWidth="1"/>
    <col min="9" max="9" width="7.5703125" customWidth="1"/>
    <col min="12" max="12" width="2" customWidth="1"/>
    <col min="13" max="13" width="6" customWidth="1"/>
    <col min="17" max="17" width="1.5703125" customWidth="1"/>
    <col min="19" max="19" width="2" customWidth="1"/>
    <col min="20" max="20" width="6" customWidth="1"/>
  </cols>
  <sheetData>
    <row r="1" spans="1:21" ht="15" customHeight="1">
      <c r="A1" s="7" t="s">
        <v>9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78</v>
      </c>
      <c r="B3" s="45" t="s">
        <v>5</v>
      </c>
      <c r="C3" s="45"/>
      <c r="D3" s="45"/>
      <c r="E3" s="45"/>
      <c r="F3" s="45"/>
      <c r="G3" s="45"/>
      <c r="H3" s="45"/>
      <c r="I3" s="45"/>
      <c r="J3" s="45"/>
      <c r="K3" s="45"/>
      <c r="L3" s="45"/>
      <c r="M3" s="45"/>
      <c r="N3" s="45"/>
      <c r="O3" s="45"/>
      <c r="P3" s="45"/>
      <c r="Q3" s="45"/>
      <c r="R3" s="45"/>
      <c r="S3" s="45"/>
      <c r="T3" s="45"/>
      <c r="U3" s="45"/>
    </row>
    <row r="4" spans="1:21" ht="15" customHeight="1">
      <c r="A4" s="46" t="s">
        <v>935</v>
      </c>
      <c r="B4" s="45" t="s">
        <v>5</v>
      </c>
      <c r="C4" s="45"/>
      <c r="D4" s="45"/>
      <c r="E4" s="45"/>
      <c r="F4" s="45"/>
      <c r="G4" s="45"/>
      <c r="H4" s="45"/>
      <c r="I4" s="45"/>
      <c r="J4" s="45"/>
      <c r="K4" s="45"/>
      <c r="L4" s="45"/>
      <c r="M4" s="45"/>
      <c r="N4" s="45"/>
      <c r="O4" s="45"/>
      <c r="P4" s="45"/>
      <c r="Q4" s="45"/>
      <c r="R4" s="45"/>
      <c r="S4" s="45"/>
      <c r="T4" s="45"/>
      <c r="U4" s="45"/>
    </row>
    <row r="5" spans="1:21">
      <c r="A5" s="46"/>
      <c r="B5" s="49" t="s">
        <v>679</v>
      </c>
      <c r="C5" s="49"/>
      <c r="D5" s="49"/>
      <c r="E5" s="49"/>
      <c r="F5" s="49"/>
      <c r="G5" s="49"/>
      <c r="H5" s="49"/>
      <c r="I5" s="49"/>
      <c r="J5" s="49"/>
      <c r="K5" s="49"/>
      <c r="L5" s="49"/>
      <c r="M5" s="49"/>
      <c r="N5" s="49"/>
      <c r="O5" s="49"/>
      <c r="P5" s="49"/>
      <c r="Q5" s="49"/>
      <c r="R5" s="49"/>
      <c r="S5" s="49"/>
      <c r="T5" s="49"/>
      <c r="U5" s="49"/>
    </row>
    <row r="6" spans="1:21">
      <c r="A6" s="46"/>
      <c r="B6" s="26"/>
      <c r="C6" s="26"/>
      <c r="D6" s="26"/>
      <c r="E6" s="26"/>
      <c r="F6" s="26"/>
      <c r="G6" s="26"/>
      <c r="H6" s="26"/>
      <c r="I6" s="26"/>
      <c r="J6" s="26"/>
      <c r="K6" s="26"/>
      <c r="L6" s="26"/>
      <c r="M6" s="26"/>
      <c r="N6" s="26"/>
      <c r="O6" s="26"/>
      <c r="P6" s="26"/>
      <c r="Q6" s="26"/>
      <c r="R6" s="26"/>
      <c r="S6" s="26"/>
      <c r="T6" s="26"/>
      <c r="U6" s="26"/>
    </row>
    <row r="7" spans="1:21">
      <c r="A7" s="46"/>
      <c r="B7" s="13"/>
      <c r="C7" s="13"/>
      <c r="D7" s="13"/>
      <c r="E7" s="13"/>
      <c r="F7" s="13"/>
      <c r="G7" s="13"/>
      <c r="H7" s="13"/>
      <c r="I7" s="13"/>
      <c r="J7" s="13"/>
      <c r="K7" s="13"/>
      <c r="L7" s="13"/>
      <c r="M7" s="13"/>
      <c r="N7" s="13"/>
      <c r="O7" s="13"/>
      <c r="P7" s="13"/>
      <c r="Q7" s="13"/>
      <c r="R7" s="13"/>
      <c r="S7" s="13"/>
      <c r="T7" s="13"/>
      <c r="U7" s="13"/>
    </row>
    <row r="8" spans="1:21">
      <c r="A8" s="46"/>
      <c r="B8" s="27"/>
      <c r="C8" s="105"/>
      <c r="D8" s="105"/>
      <c r="E8" s="27"/>
      <c r="F8" s="105"/>
      <c r="G8" s="105"/>
      <c r="H8" s="27"/>
      <c r="I8" s="28" t="s">
        <v>680</v>
      </c>
      <c r="J8" s="28"/>
      <c r="K8" s="28"/>
      <c r="L8" s="28"/>
      <c r="M8" s="28"/>
      <c r="N8" s="28"/>
      <c r="O8" s="27"/>
      <c r="P8" s="28" t="s">
        <v>683</v>
      </c>
      <c r="Q8" s="28"/>
      <c r="R8" s="28"/>
      <c r="S8" s="28"/>
      <c r="T8" s="28"/>
      <c r="U8" s="28"/>
    </row>
    <row r="9" spans="1:21">
      <c r="A9" s="46"/>
      <c r="B9" s="27"/>
      <c r="C9" s="105"/>
      <c r="D9" s="105"/>
      <c r="E9" s="27"/>
      <c r="F9" s="105"/>
      <c r="G9" s="105"/>
      <c r="H9" s="27"/>
      <c r="I9" s="28" t="s">
        <v>681</v>
      </c>
      <c r="J9" s="28"/>
      <c r="K9" s="28"/>
      <c r="L9" s="28"/>
      <c r="M9" s="28"/>
      <c r="N9" s="28"/>
      <c r="O9" s="27"/>
      <c r="P9" s="28" t="s">
        <v>682</v>
      </c>
      <c r="Q9" s="28"/>
      <c r="R9" s="28"/>
      <c r="S9" s="28"/>
      <c r="T9" s="28"/>
      <c r="U9" s="28"/>
    </row>
    <row r="10" spans="1:21" ht="15.75" thickBot="1">
      <c r="A10" s="46"/>
      <c r="B10" s="27"/>
      <c r="C10" s="105"/>
      <c r="D10" s="105"/>
      <c r="E10" s="27"/>
      <c r="F10" s="105"/>
      <c r="G10" s="105"/>
      <c r="H10" s="27"/>
      <c r="I10" s="29" t="s">
        <v>682</v>
      </c>
      <c r="J10" s="29"/>
      <c r="K10" s="29"/>
      <c r="L10" s="29"/>
      <c r="M10" s="29"/>
      <c r="N10" s="29"/>
      <c r="O10" s="27"/>
      <c r="P10" s="54"/>
      <c r="Q10" s="54"/>
      <c r="R10" s="54"/>
      <c r="S10" s="54"/>
      <c r="T10" s="54"/>
      <c r="U10" s="54"/>
    </row>
    <row r="11" spans="1:21">
      <c r="A11" s="46"/>
      <c r="B11" s="27"/>
      <c r="C11" s="28" t="s">
        <v>684</v>
      </c>
      <c r="D11" s="28"/>
      <c r="E11" s="27"/>
      <c r="F11" s="28" t="s">
        <v>687</v>
      </c>
      <c r="G11" s="28"/>
      <c r="H11" s="27"/>
      <c r="I11" s="53" t="s">
        <v>690</v>
      </c>
      <c r="J11" s="53"/>
      <c r="K11" s="55"/>
      <c r="L11" s="53" t="s">
        <v>692</v>
      </c>
      <c r="M11" s="53"/>
      <c r="N11" s="53"/>
      <c r="O11" s="27"/>
      <c r="P11" s="53" t="s">
        <v>690</v>
      </c>
      <c r="Q11" s="53"/>
      <c r="R11" s="55"/>
      <c r="S11" s="53" t="s">
        <v>692</v>
      </c>
      <c r="T11" s="53"/>
      <c r="U11" s="53"/>
    </row>
    <row r="12" spans="1:21">
      <c r="A12" s="46"/>
      <c r="B12" s="27"/>
      <c r="C12" s="28" t="s">
        <v>685</v>
      </c>
      <c r="D12" s="28"/>
      <c r="E12" s="27"/>
      <c r="F12" s="28" t="s">
        <v>688</v>
      </c>
      <c r="G12" s="28"/>
      <c r="H12" s="27"/>
      <c r="I12" s="28" t="s">
        <v>691</v>
      </c>
      <c r="J12" s="28"/>
      <c r="K12" s="27"/>
      <c r="L12" s="28" t="s">
        <v>350</v>
      </c>
      <c r="M12" s="28"/>
      <c r="N12" s="28"/>
      <c r="O12" s="27"/>
      <c r="P12" s="28" t="s">
        <v>694</v>
      </c>
      <c r="Q12" s="28"/>
      <c r="R12" s="27"/>
      <c r="S12" s="28" t="s">
        <v>350</v>
      </c>
      <c r="T12" s="28"/>
      <c r="U12" s="28"/>
    </row>
    <row r="13" spans="1:21">
      <c r="A13" s="46"/>
      <c r="B13" s="27"/>
      <c r="C13" s="28" t="s">
        <v>686</v>
      </c>
      <c r="D13" s="28"/>
      <c r="E13" s="27"/>
      <c r="F13" s="28" t="s">
        <v>689</v>
      </c>
      <c r="G13" s="28"/>
      <c r="H13" s="27"/>
      <c r="I13" s="45"/>
      <c r="J13" s="45"/>
      <c r="K13" s="27"/>
      <c r="L13" s="28" t="s">
        <v>693</v>
      </c>
      <c r="M13" s="28"/>
      <c r="N13" s="28"/>
      <c r="O13" s="27"/>
      <c r="P13" s="45"/>
      <c r="Q13" s="45"/>
      <c r="R13" s="27"/>
      <c r="S13" s="28" t="s">
        <v>695</v>
      </c>
      <c r="T13" s="28"/>
      <c r="U13" s="28"/>
    </row>
    <row r="14" spans="1:21" ht="15.75" thickBot="1">
      <c r="A14" s="46"/>
      <c r="B14" s="27"/>
      <c r="C14" s="54"/>
      <c r="D14" s="54"/>
      <c r="E14" s="27"/>
      <c r="F14" s="29" t="s">
        <v>682</v>
      </c>
      <c r="G14" s="29"/>
      <c r="H14" s="27"/>
      <c r="I14" s="54"/>
      <c r="J14" s="54"/>
      <c r="K14" s="27"/>
      <c r="L14" s="29" t="s">
        <v>234</v>
      </c>
      <c r="M14" s="29"/>
      <c r="N14" s="29"/>
      <c r="O14" s="27"/>
      <c r="P14" s="54"/>
      <c r="Q14" s="54"/>
      <c r="R14" s="27"/>
      <c r="S14" s="29" t="s">
        <v>696</v>
      </c>
      <c r="T14" s="29"/>
      <c r="U14" s="29"/>
    </row>
    <row r="15" spans="1:21">
      <c r="A15" s="46"/>
      <c r="B15" s="31" t="s">
        <v>697</v>
      </c>
      <c r="C15" s="34">
        <v>2862603</v>
      </c>
      <c r="D15" s="36"/>
      <c r="E15" s="38"/>
      <c r="F15" s="34">
        <v>33224</v>
      </c>
      <c r="G15" s="36"/>
      <c r="H15" s="38"/>
      <c r="I15" s="34">
        <v>199740</v>
      </c>
      <c r="J15" s="36"/>
      <c r="K15" s="38"/>
      <c r="L15" s="32" t="s">
        <v>204</v>
      </c>
      <c r="M15" s="74">
        <v>55.32</v>
      </c>
      <c r="N15" s="36"/>
      <c r="O15" s="38"/>
      <c r="P15" s="34">
        <v>4738690</v>
      </c>
      <c r="Q15" s="36"/>
      <c r="R15" s="38"/>
      <c r="S15" s="32" t="s">
        <v>204</v>
      </c>
      <c r="T15" s="74">
        <v>54.35</v>
      </c>
      <c r="U15" s="36"/>
    </row>
    <row r="16" spans="1:21">
      <c r="A16" s="46"/>
      <c r="B16" s="31"/>
      <c r="C16" s="35"/>
      <c r="D16" s="37"/>
      <c r="E16" s="38"/>
      <c r="F16" s="35"/>
      <c r="G16" s="37"/>
      <c r="H16" s="38"/>
      <c r="I16" s="35"/>
      <c r="J16" s="37"/>
      <c r="K16" s="38"/>
      <c r="L16" s="33"/>
      <c r="M16" s="77"/>
      <c r="N16" s="37"/>
      <c r="O16" s="38"/>
      <c r="P16" s="35"/>
      <c r="Q16" s="37"/>
      <c r="R16" s="38"/>
      <c r="S16" s="33"/>
      <c r="T16" s="77"/>
      <c r="U16" s="37"/>
    </row>
    <row r="17" spans="1:21">
      <c r="A17" s="46"/>
      <c r="B17" s="41" t="s">
        <v>698</v>
      </c>
      <c r="C17" s="40" t="s">
        <v>206</v>
      </c>
      <c r="D17" s="27"/>
      <c r="E17" s="27"/>
      <c r="F17" s="40" t="s">
        <v>206</v>
      </c>
      <c r="G17" s="27"/>
      <c r="H17" s="27"/>
      <c r="I17" s="40" t="s">
        <v>206</v>
      </c>
      <c r="J17" s="27"/>
      <c r="K17" s="27"/>
      <c r="L17" s="40" t="s">
        <v>206</v>
      </c>
      <c r="M17" s="40"/>
      <c r="N17" s="27"/>
      <c r="O17" s="27"/>
      <c r="P17" s="40" t="s">
        <v>206</v>
      </c>
      <c r="Q17" s="27"/>
      <c r="R17" s="27"/>
      <c r="S17" s="40" t="s">
        <v>206</v>
      </c>
      <c r="T17" s="40"/>
      <c r="U17" s="27"/>
    </row>
    <row r="18" spans="1:21">
      <c r="A18" s="46"/>
      <c r="B18" s="41"/>
      <c r="C18" s="40"/>
      <c r="D18" s="27"/>
      <c r="E18" s="27"/>
      <c r="F18" s="40"/>
      <c r="G18" s="27"/>
      <c r="H18" s="27"/>
      <c r="I18" s="40"/>
      <c r="J18" s="27"/>
      <c r="K18" s="27"/>
      <c r="L18" s="40"/>
      <c r="M18" s="40"/>
      <c r="N18" s="27"/>
      <c r="O18" s="27"/>
      <c r="P18" s="40"/>
      <c r="Q18" s="27"/>
      <c r="R18" s="27"/>
      <c r="S18" s="40"/>
      <c r="T18" s="40"/>
      <c r="U18" s="27"/>
    </row>
    <row r="19" spans="1:21">
      <c r="A19" s="46"/>
      <c r="B19" s="43" t="s">
        <v>699</v>
      </c>
      <c r="C19" s="44" t="s">
        <v>700</v>
      </c>
      <c r="D19" s="70" t="s">
        <v>249</v>
      </c>
      <c r="E19" s="38"/>
      <c r="F19" s="44" t="s">
        <v>206</v>
      </c>
      <c r="G19" s="38"/>
      <c r="H19" s="38"/>
      <c r="I19" s="44" t="s">
        <v>206</v>
      </c>
      <c r="J19" s="38"/>
      <c r="K19" s="38"/>
      <c r="L19" s="44" t="s">
        <v>206</v>
      </c>
      <c r="M19" s="44"/>
      <c r="N19" s="38"/>
      <c r="O19" s="38"/>
      <c r="P19" s="57">
        <v>5000</v>
      </c>
      <c r="Q19" s="38"/>
      <c r="R19" s="38"/>
      <c r="S19" s="44">
        <v>77.53</v>
      </c>
      <c r="T19" s="44"/>
      <c r="U19" s="38"/>
    </row>
    <row r="20" spans="1:21">
      <c r="A20" s="46"/>
      <c r="B20" s="43"/>
      <c r="C20" s="44"/>
      <c r="D20" s="70"/>
      <c r="E20" s="38"/>
      <c r="F20" s="44"/>
      <c r="G20" s="38"/>
      <c r="H20" s="38"/>
      <c r="I20" s="44"/>
      <c r="J20" s="38"/>
      <c r="K20" s="38"/>
      <c r="L20" s="44"/>
      <c r="M20" s="44"/>
      <c r="N20" s="38"/>
      <c r="O20" s="38"/>
      <c r="P20" s="57"/>
      <c r="Q20" s="38"/>
      <c r="R20" s="38"/>
      <c r="S20" s="44"/>
      <c r="T20" s="44"/>
      <c r="U20" s="38"/>
    </row>
    <row r="21" spans="1:21">
      <c r="A21" s="46"/>
      <c r="B21" s="41" t="s">
        <v>701</v>
      </c>
      <c r="C21" s="40" t="s">
        <v>206</v>
      </c>
      <c r="D21" s="27"/>
      <c r="E21" s="27"/>
      <c r="F21" s="40" t="s">
        <v>206</v>
      </c>
      <c r="G21" s="27"/>
      <c r="H21" s="27"/>
      <c r="I21" s="40" t="s">
        <v>206</v>
      </c>
      <c r="J21" s="27"/>
      <c r="K21" s="27"/>
      <c r="L21" s="40" t="s">
        <v>206</v>
      </c>
      <c r="M21" s="40"/>
      <c r="N21" s="27"/>
      <c r="O21" s="27"/>
      <c r="P21" s="40" t="s">
        <v>702</v>
      </c>
      <c r="Q21" s="56" t="s">
        <v>249</v>
      </c>
      <c r="R21" s="27"/>
      <c r="S21" s="40">
        <v>52.39</v>
      </c>
      <c r="T21" s="40"/>
      <c r="U21" s="27"/>
    </row>
    <row r="22" spans="1:21">
      <c r="A22" s="46"/>
      <c r="B22" s="41"/>
      <c r="C22" s="40"/>
      <c r="D22" s="27"/>
      <c r="E22" s="27"/>
      <c r="F22" s="40"/>
      <c r="G22" s="27"/>
      <c r="H22" s="27"/>
      <c r="I22" s="40"/>
      <c r="J22" s="27"/>
      <c r="K22" s="27"/>
      <c r="L22" s="40"/>
      <c r="M22" s="40"/>
      <c r="N22" s="27"/>
      <c r="O22" s="27"/>
      <c r="P22" s="40"/>
      <c r="Q22" s="56"/>
      <c r="R22" s="27"/>
      <c r="S22" s="40"/>
      <c r="T22" s="40"/>
      <c r="U22" s="27"/>
    </row>
    <row r="23" spans="1:21">
      <c r="A23" s="46"/>
      <c r="B23" s="43" t="s">
        <v>703</v>
      </c>
      <c r="C23" s="44" t="s">
        <v>206</v>
      </c>
      <c r="D23" s="38"/>
      <c r="E23" s="38"/>
      <c r="F23" s="44" t="s">
        <v>206</v>
      </c>
      <c r="G23" s="38"/>
      <c r="H23" s="38"/>
      <c r="I23" s="44" t="s">
        <v>206</v>
      </c>
      <c r="J23" s="38"/>
      <c r="K23" s="38"/>
      <c r="L23" s="44" t="s">
        <v>206</v>
      </c>
      <c r="M23" s="44"/>
      <c r="N23" s="38"/>
      <c r="O23" s="38"/>
      <c r="P23" s="44" t="s">
        <v>206</v>
      </c>
      <c r="Q23" s="38"/>
      <c r="R23" s="38"/>
      <c r="S23" s="44" t="s">
        <v>206</v>
      </c>
      <c r="T23" s="44"/>
      <c r="U23" s="38"/>
    </row>
    <row r="24" spans="1:21">
      <c r="A24" s="46"/>
      <c r="B24" s="43"/>
      <c r="C24" s="44"/>
      <c r="D24" s="38"/>
      <c r="E24" s="38"/>
      <c r="F24" s="44"/>
      <c r="G24" s="38"/>
      <c r="H24" s="38"/>
      <c r="I24" s="44"/>
      <c r="J24" s="38"/>
      <c r="K24" s="38"/>
      <c r="L24" s="44"/>
      <c r="M24" s="44"/>
      <c r="N24" s="38"/>
      <c r="O24" s="38"/>
      <c r="P24" s="44"/>
      <c r="Q24" s="38"/>
      <c r="R24" s="38"/>
      <c r="S24" s="44"/>
      <c r="T24" s="44"/>
      <c r="U24" s="38"/>
    </row>
    <row r="25" spans="1:21">
      <c r="A25" s="46"/>
      <c r="B25" s="41" t="s">
        <v>704</v>
      </c>
      <c r="C25" s="42">
        <v>20350</v>
      </c>
      <c r="D25" s="27"/>
      <c r="E25" s="27"/>
      <c r="F25" s="40" t="s">
        <v>206</v>
      </c>
      <c r="G25" s="27"/>
      <c r="H25" s="27"/>
      <c r="I25" s="40" t="s">
        <v>206</v>
      </c>
      <c r="J25" s="27"/>
      <c r="K25" s="27"/>
      <c r="L25" s="40" t="s">
        <v>206</v>
      </c>
      <c r="M25" s="40"/>
      <c r="N25" s="27"/>
      <c r="O25" s="27"/>
      <c r="P25" s="40" t="s">
        <v>705</v>
      </c>
      <c r="Q25" s="56" t="s">
        <v>249</v>
      </c>
      <c r="R25" s="27"/>
      <c r="S25" s="40">
        <v>55.69</v>
      </c>
      <c r="T25" s="40"/>
      <c r="U25" s="27"/>
    </row>
    <row r="26" spans="1:21">
      <c r="A26" s="46"/>
      <c r="B26" s="41"/>
      <c r="C26" s="42"/>
      <c r="D26" s="27"/>
      <c r="E26" s="27"/>
      <c r="F26" s="40"/>
      <c r="G26" s="27"/>
      <c r="H26" s="27"/>
      <c r="I26" s="40"/>
      <c r="J26" s="27"/>
      <c r="K26" s="27"/>
      <c r="L26" s="40"/>
      <c r="M26" s="40"/>
      <c r="N26" s="27"/>
      <c r="O26" s="27"/>
      <c r="P26" s="40"/>
      <c r="Q26" s="56"/>
      <c r="R26" s="27"/>
      <c r="S26" s="40"/>
      <c r="T26" s="40"/>
      <c r="U26" s="27"/>
    </row>
    <row r="27" spans="1:21">
      <c r="A27" s="46"/>
      <c r="B27" s="43" t="s">
        <v>706</v>
      </c>
      <c r="C27" s="44" t="s">
        <v>206</v>
      </c>
      <c r="D27" s="38"/>
      <c r="E27" s="38"/>
      <c r="F27" s="44" t="s">
        <v>206</v>
      </c>
      <c r="G27" s="38"/>
      <c r="H27" s="38"/>
      <c r="I27" s="44" t="s">
        <v>206</v>
      </c>
      <c r="J27" s="38"/>
      <c r="K27" s="38"/>
      <c r="L27" s="44" t="s">
        <v>206</v>
      </c>
      <c r="M27" s="44"/>
      <c r="N27" s="38"/>
      <c r="O27" s="38"/>
      <c r="P27" s="44" t="s">
        <v>206</v>
      </c>
      <c r="Q27" s="38"/>
      <c r="R27" s="38"/>
      <c r="S27" s="44" t="s">
        <v>206</v>
      </c>
      <c r="T27" s="44"/>
      <c r="U27" s="38"/>
    </row>
    <row r="28" spans="1:21" ht="15.75" thickBot="1">
      <c r="A28" s="46"/>
      <c r="B28" s="43"/>
      <c r="C28" s="60"/>
      <c r="D28" s="59"/>
      <c r="E28" s="38"/>
      <c r="F28" s="60"/>
      <c r="G28" s="59"/>
      <c r="H28" s="38"/>
      <c r="I28" s="60"/>
      <c r="J28" s="59"/>
      <c r="K28" s="38"/>
      <c r="L28" s="44"/>
      <c r="M28" s="44"/>
      <c r="N28" s="38"/>
      <c r="O28" s="38"/>
      <c r="P28" s="60"/>
      <c r="Q28" s="59"/>
      <c r="R28" s="38"/>
      <c r="S28" s="44"/>
      <c r="T28" s="44"/>
      <c r="U28" s="38"/>
    </row>
    <row r="29" spans="1:21">
      <c r="A29" s="46"/>
      <c r="B29" s="39" t="s">
        <v>707</v>
      </c>
      <c r="C29" s="63">
        <v>2877953</v>
      </c>
      <c r="D29" s="55"/>
      <c r="E29" s="27"/>
      <c r="F29" s="63">
        <v>33224</v>
      </c>
      <c r="G29" s="55"/>
      <c r="H29" s="27"/>
      <c r="I29" s="63">
        <v>199740</v>
      </c>
      <c r="J29" s="55"/>
      <c r="K29" s="27"/>
      <c r="L29" s="56" t="s">
        <v>204</v>
      </c>
      <c r="M29" s="40">
        <v>55.32</v>
      </c>
      <c r="N29" s="27"/>
      <c r="O29" s="27"/>
      <c r="P29" s="63">
        <v>4393515</v>
      </c>
      <c r="Q29" s="55"/>
      <c r="R29" s="27"/>
      <c r="S29" s="56" t="s">
        <v>204</v>
      </c>
      <c r="T29" s="40">
        <v>54.52</v>
      </c>
      <c r="U29" s="27"/>
    </row>
    <row r="30" spans="1:21" ht="15.75" thickBot="1">
      <c r="A30" s="46"/>
      <c r="B30" s="39"/>
      <c r="C30" s="64"/>
      <c r="D30" s="65"/>
      <c r="E30" s="27"/>
      <c r="F30" s="64"/>
      <c r="G30" s="65"/>
      <c r="H30" s="27"/>
      <c r="I30" s="64"/>
      <c r="J30" s="65"/>
      <c r="K30" s="27"/>
      <c r="L30" s="56"/>
      <c r="M30" s="40"/>
      <c r="N30" s="27"/>
      <c r="O30" s="27"/>
      <c r="P30" s="64"/>
      <c r="Q30" s="65"/>
      <c r="R30" s="27"/>
      <c r="S30" s="56"/>
      <c r="T30" s="40"/>
      <c r="U30" s="27"/>
    </row>
    <row r="31" spans="1:21" ht="15.75" thickTop="1">
      <c r="A31" s="46" t="s">
        <v>936</v>
      </c>
      <c r="B31" s="45" t="s">
        <v>5</v>
      </c>
      <c r="C31" s="45"/>
      <c r="D31" s="45"/>
      <c r="E31" s="45"/>
      <c r="F31" s="45"/>
      <c r="G31" s="45"/>
      <c r="H31" s="45"/>
      <c r="I31" s="45"/>
      <c r="J31" s="45"/>
      <c r="K31" s="45"/>
      <c r="L31" s="45"/>
      <c r="M31" s="45"/>
      <c r="N31" s="45"/>
      <c r="O31" s="45"/>
      <c r="P31" s="45"/>
      <c r="Q31" s="45"/>
      <c r="R31" s="45"/>
      <c r="S31" s="45"/>
      <c r="T31" s="45"/>
      <c r="U31" s="45"/>
    </row>
    <row r="32" spans="1:21">
      <c r="A32" s="46"/>
      <c r="B32" s="49" t="s">
        <v>937</v>
      </c>
      <c r="C32" s="49"/>
      <c r="D32" s="49"/>
      <c r="E32" s="49"/>
      <c r="F32" s="49"/>
      <c r="G32" s="49"/>
      <c r="H32" s="49"/>
      <c r="I32" s="49"/>
      <c r="J32" s="49"/>
      <c r="K32" s="49"/>
      <c r="L32" s="49"/>
      <c r="M32" s="49"/>
      <c r="N32" s="49"/>
      <c r="O32" s="49"/>
      <c r="P32" s="49"/>
      <c r="Q32" s="49"/>
      <c r="R32" s="49"/>
      <c r="S32" s="49"/>
      <c r="T32" s="49"/>
      <c r="U32" s="49"/>
    </row>
    <row r="33" spans="1:21">
      <c r="A33" s="46"/>
      <c r="B33" s="26"/>
      <c r="C33" s="26"/>
      <c r="D33" s="26"/>
      <c r="E33" s="26"/>
      <c r="F33" s="26"/>
      <c r="G33" s="26"/>
      <c r="H33" s="26"/>
      <c r="I33" s="26"/>
    </row>
    <row r="34" spans="1:21">
      <c r="A34" s="46"/>
      <c r="B34" s="13"/>
      <c r="C34" s="13"/>
      <c r="D34" s="13"/>
      <c r="E34" s="13"/>
      <c r="F34" s="13"/>
      <c r="G34" s="13"/>
      <c r="H34" s="13"/>
      <c r="I34" s="13"/>
    </row>
    <row r="35" spans="1:21">
      <c r="A35" s="46"/>
      <c r="B35" s="27"/>
      <c r="C35" s="28" t="s">
        <v>201</v>
      </c>
      <c r="D35" s="28"/>
      <c r="E35" s="28"/>
      <c r="F35" s="28"/>
      <c r="G35" s="28"/>
      <c r="H35" s="28"/>
      <c r="I35" s="28"/>
    </row>
    <row r="36" spans="1:21" ht="15.75" thickBot="1">
      <c r="A36" s="46"/>
      <c r="B36" s="27"/>
      <c r="C36" s="29" t="s">
        <v>202</v>
      </c>
      <c r="D36" s="29"/>
      <c r="E36" s="29"/>
      <c r="F36" s="29"/>
      <c r="G36" s="29"/>
      <c r="H36" s="29"/>
      <c r="I36" s="29"/>
    </row>
    <row r="37" spans="1:21" ht="15.75" thickBot="1">
      <c r="A37" s="46"/>
      <c r="B37" s="14"/>
      <c r="C37" s="30">
        <v>2014</v>
      </c>
      <c r="D37" s="30"/>
      <c r="E37" s="30"/>
      <c r="F37" s="14"/>
      <c r="G37" s="30">
        <v>2013</v>
      </c>
      <c r="H37" s="30"/>
      <c r="I37" s="30"/>
    </row>
    <row r="38" spans="1:21">
      <c r="A38" s="46"/>
      <c r="B38" s="31" t="s">
        <v>709</v>
      </c>
      <c r="C38" s="74" t="s">
        <v>206</v>
      </c>
      <c r="D38" s="74"/>
      <c r="E38" s="36"/>
      <c r="F38" s="38"/>
      <c r="G38" s="34">
        <v>153275</v>
      </c>
      <c r="H38" s="34"/>
      <c r="I38" s="36"/>
    </row>
    <row r="39" spans="1:21">
      <c r="A39" s="46"/>
      <c r="B39" s="31"/>
      <c r="C39" s="77"/>
      <c r="D39" s="77"/>
      <c r="E39" s="37"/>
      <c r="F39" s="38"/>
      <c r="G39" s="35"/>
      <c r="H39" s="35"/>
      <c r="I39" s="37"/>
    </row>
    <row r="40" spans="1:21">
      <c r="A40" s="46"/>
      <c r="B40" s="39" t="s">
        <v>710</v>
      </c>
      <c r="C40" s="42">
        <v>329825</v>
      </c>
      <c r="D40" s="42"/>
      <c r="E40" s="27"/>
      <c r="F40" s="27"/>
      <c r="G40" s="42">
        <v>242150</v>
      </c>
      <c r="H40" s="42"/>
      <c r="I40" s="27"/>
    </row>
    <row r="41" spans="1:21" ht="15.75" thickBot="1">
      <c r="A41" s="46"/>
      <c r="B41" s="39"/>
      <c r="C41" s="67"/>
      <c r="D41" s="67"/>
      <c r="E41" s="68"/>
      <c r="F41" s="27"/>
      <c r="G41" s="67"/>
      <c r="H41" s="67"/>
      <c r="I41" s="68"/>
    </row>
    <row r="42" spans="1:21">
      <c r="A42" s="46"/>
      <c r="B42" s="43" t="s">
        <v>226</v>
      </c>
      <c r="C42" s="34">
        <v>329825</v>
      </c>
      <c r="D42" s="34"/>
      <c r="E42" s="36"/>
      <c r="F42" s="38"/>
      <c r="G42" s="34">
        <v>395425</v>
      </c>
      <c r="H42" s="34"/>
      <c r="I42" s="36"/>
    </row>
    <row r="43" spans="1:21" ht="15.75" thickBot="1">
      <c r="A43" s="46"/>
      <c r="B43" s="43"/>
      <c r="C43" s="72"/>
      <c r="D43" s="72"/>
      <c r="E43" s="73"/>
      <c r="F43" s="38"/>
      <c r="G43" s="72"/>
      <c r="H43" s="72"/>
      <c r="I43" s="73"/>
    </row>
    <row r="44" spans="1:21" ht="15.75" thickTop="1">
      <c r="A44" s="46"/>
      <c r="B44" s="14"/>
      <c r="C44" s="94"/>
      <c r="D44" s="94"/>
      <c r="E44" s="94"/>
      <c r="F44" s="14"/>
      <c r="G44" s="94"/>
      <c r="H44" s="94"/>
      <c r="I44" s="94"/>
    </row>
    <row r="45" spans="1:21">
      <c r="A45" s="46"/>
      <c r="B45" s="31" t="s">
        <v>185</v>
      </c>
      <c r="C45" s="70" t="s">
        <v>204</v>
      </c>
      <c r="D45" s="57">
        <v>17279</v>
      </c>
      <c r="E45" s="38"/>
      <c r="F45" s="38"/>
      <c r="G45" s="70" t="s">
        <v>204</v>
      </c>
      <c r="H45" s="57">
        <v>20446</v>
      </c>
      <c r="I45" s="38"/>
    </row>
    <row r="46" spans="1:21">
      <c r="A46" s="46"/>
      <c r="B46" s="31"/>
      <c r="C46" s="70"/>
      <c r="D46" s="57"/>
      <c r="E46" s="38"/>
      <c r="F46" s="38"/>
      <c r="G46" s="70"/>
      <c r="H46" s="57"/>
      <c r="I46" s="38"/>
    </row>
    <row r="47" spans="1:21" ht="15" customHeight="1">
      <c r="A47" s="46" t="s">
        <v>938</v>
      </c>
      <c r="B47" s="45" t="s">
        <v>5</v>
      </c>
      <c r="C47" s="45"/>
      <c r="D47" s="45"/>
      <c r="E47" s="45"/>
      <c r="F47" s="45"/>
      <c r="G47" s="45"/>
      <c r="H47" s="45"/>
      <c r="I47" s="45"/>
      <c r="J47" s="45"/>
      <c r="K47" s="45"/>
      <c r="L47" s="45"/>
      <c r="M47" s="45"/>
      <c r="N47" s="45"/>
      <c r="O47" s="45"/>
      <c r="P47" s="45"/>
      <c r="Q47" s="45"/>
      <c r="R47" s="45"/>
      <c r="S47" s="45"/>
      <c r="T47" s="45"/>
      <c r="U47" s="45"/>
    </row>
    <row r="48" spans="1:21">
      <c r="A48" s="46"/>
      <c r="B48" s="49" t="s">
        <v>939</v>
      </c>
      <c r="C48" s="49"/>
      <c r="D48" s="49"/>
      <c r="E48" s="49"/>
      <c r="F48" s="49"/>
      <c r="G48" s="49"/>
      <c r="H48" s="49"/>
      <c r="I48" s="49"/>
      <c r="J48" s="49"/>
      <c r="K48" s="49"/>
      <c r="L48" s="49"/>
      <c r="M48" s="49"/>
      <c r="N48" s="49"/>
      <c r="O48" s="49"/>
      <c r="P48" s="49"/>
      <c r="Q48" s="49"/>
      <c r="R48" s="49"/>
      <c r="S48" s="49"/>
      <c r="T48" s="49"/>
      <c r="U48" s="49"/>
    </row>
    <row r="49" spans="1:21">
      <c r="A49" s="46"/>
      <c r="B49" s="26"/>
      <c r="C49" s="26"/>
      <c r="D49" s="26"/>
      <c r="E49" s="26"/>
      <c r="F49" s="26"/>
      <c r="G49" s="26"/>
      <c r="H49" s="26"/>
      <c r="I49" s="26"/>
    </row>
    <row r="50" spans="1:21">
      <c r="A50" s="46"/>
      <c r="B50" s="13"/>
      <c r="C50" s="13"/>
      <c r="D50" s="13"/>
      <c r="E50" s="13"/>
      <c r="F50" s="13"/>
      <c r="G50" s="13"/>
      <c r="H50" s="13"/>
      <c r="I50" s="13"/>
    </row>
    <row r="51" spans="1:21">
      <c r="A51" s="46"/>
      <c r="B51" s="27"/>
      <c r="C51" s="28" t="s">
        <v>201</v>
      </c>
      <c r="D51" s="28"/>
      <c r="E51" s="28"/>
      <c r="F51" s="28"/>
      <c r="G51" s="28"/>
      <c r="H51" s="28"/>
      <c r="I51" s="28"/>
    </row>
    <row r="52" spans="1:21" ht="15.75" thickBot="1">
      <c r="A52" s="46"/>
      <c r="B52" s="27"/>
      <c r="C52" s="29" t="s">
        <v>202</v>
      </c>
      <c r="D52" s="29"/>
      <c r="E52" s="29"/>
      <c r="F52" s="29"/>
      <c r="G52" s="29"/>
      <c r="H52" s="29"/>
      <c r="I52" s="29"/>
    </row>
    <row r="53" spans="1:21" ht="15.75" thickBot="1">
      <c r="A53" s="46"/>
      <c r="B53" s="14"/>
      <c r="C53" s="30">
        <v>2014</v>
      </c>
      <c r="D53" s="30"/>
      <c r="E53" s="30"/>
      <c r="F53" s="14"/>
      <c r="G53" s="30">
        <v>2013</v>
      </c>
      <c r="H53" s="30"/>
      <c r="I53" s="30"/>
    </row>
    <row r="54" spans="1:21">
      <c r="A54" s="46"/>
      <c r="B54" s="31" t="s">
        <v>712</v>
      </c>
      <c r="C54" s="32" t="s">
        <v>204</v>
      </c>
      <c r="D54" s="34">
        <v>1770</v>
      </c>
      <c r="E54" s="36"/>
      <c r="F54" s="38"/>
      <c r="G54" s="32" t="s">
        <v>204</v>
      </c>
      <c r="H54" s="34">
        <v>1998</v>
      </c>
      <c r="I54" s="36"/>
    </row>
    <row r="55" spans="1:21">
      <c r="A55" s="46"/>
      <c r="B55" s="31"/>
      <c r="C55" s="33"/>
      <c r="D55" s="35"/>
      <c r="E55" s="37"/>
      <c r="F55" s="38"/>
      <c r="G55" s="33"/>
      <c r="H55" s="35"/>
      <c r="I55" s="37"/>
    </row>
    <row r="56" spans="1:21">
      <c r="A56" s="46"/>
      <c r="B56" s="39" t="s">
        <v>713</v>
      </c>
      <c r="C56" s="40">
        <v>366</v>
      </c>
      <c r="D56" s="40"/>
      <c r="E56" s="27"/>
      <c r="F56" s="27"/>
      <c r="G56" s="40">
        <v>344</v>
      </c>
      <c r="H56" s="40"/>
      <c r="I56" s="27"/>
    </row>
    <row r="57" spans="1:21">
      <c r="A57" s="46"/>
      <c r="B57" s="39"/>
      <c r="C57" s="40"/>
      <c r="D57" s="40"/>
      <c r="E57" s="27"/>
      <c r="F57" s="27"/>
      <c r="G57" s="40"/>
      <c r="H57" s="40"/>
      <c r="I57" s="27"/>
    </row>
    <row r="58" spans="1:21">
      <c r="A58" s="46"/>
      <c r="B58" s="31" t="s">
        <v>714</v>
      </c>
      <c r="C58" s="44" t="s">
        <v>206</v>
      </c>
      <c r="D58" s="44"/>
      <c r="E58" s="38"/>
      <c r="F58" s="38"/>
      <c r="G58" s="44" t="s">
        <v>206</v>
      </c>
      <c r="H58" s="44"/>
      <c r="I58" s="38"/>
    </row>
    <row r="59" spans="1:21" ht="15.75" thickBot="1">
      <c r="A59" s="46"/>
      <c r="B59" s="31"/>
      <c r="C59" s="60"/>
      <c r="D59" s="60"/>
      <c r="E59" s="59"/>
      <c r="F59" s="38"/>
      <c r="G59" s="60"/>
      <c r="H59" s="60"/>
      <c r="I59" s="59"/>
    </row>
    <row r="60" spans="1:21">
      <c r="A60" s="46"/>
      <c r="B60" s="41" t="s">
        <v>226</v>
      </c>
      <c r="C60" s="61" t="s">
        <v>204</v>
      </c>
      <c r="D60" s="63">
        <v>2136</v>
      </c>
      <c r="E60" s="55"/>
      <c r="F60" s="27"/>
      <c r="G60" s="61" t="s">
        <v>204</v>
      </c>
      <c r="H60" s="63">
        <v>2342</v>
      </c>
      <c r="I60" s="55"/>
    </row>
    <row r="61" spans="1:21" ht="15.75" thickBot="1">
      <c r="A61" s="46"/>
      <c r="B61" s="41"/>
      <c r="C61" s="62"/>
      <c r="D61" s="64"/>
      <c r="E61" s="65"/>
      <c r="F61" s="27"/>
      <c r="G61" s="62"/>
      <c r="H61" s="64"/>
      <c r="I61" s="65"/>
    </row>
    <row r="62" spans="1:21" ht="15.75" thickTop="1">
      <c r="A62" s="46" t="s">
        <v>940</v>
      </c>
      <c r="B62" s="45" t="s">
        <v>5</v>
      </c>
      <c r="C62" s="45"/>
      <c r="D62" s="45"/>
      <c r="E62" s="45"/>
      <c r="F62" s="45"/>
      <c r="G62" s="45"/>
      <c r="H62" s="45"/>
      <c r="I62" s="45"/>
      <c r="J62" s="45"/>
      <c r="K62" s="45"/>
      <c r="L62" s="45"/>
      <c r="M62" s="45"/>
      <c r="N62" s="45"/>
      <c r="O62" s="45"/>
      <c r="P62" s="45"/>
      <c r="Q62" s="45"/>
      <c r="R62" s="45"/>
      <c r="S62" s="45"/>
      <c r="T62" s="45"/>
      <c r="U62" s="45"/>
    </row>
    <row r="63" spans="1:21">
      <c r="A63" s="46"/>
      <c r="B63" s="49" t="s">
        <v>715</v>
      </c>
      <c r="C63" s="49"/>
      <c r="D63" s="49"/>
      <c r="E63" s="49"/>
      <c r="F63" s="49"/>
      <c r="G63" s="49"/>
      <c r="H63" s="49"/>
      <c r="I63" s="49"/>
      <c r="J63" s="49"/>
      <c r="K63" s="49"/>
      <c r="L63" s="49"/>
      <c r="M63" s="49"/>
      <c r="N63" s="49"/>
      <c r="O63" s="49"/>
      <c r="P63" s="49"/>
      <c r="Q63" s="49"/>
      <c r="R63" s="49"/>
      <c r="S63" s="49"/>
      <c r="T63" s="49"/>
      <c r="U63" s="49"/>
    </row>
    <row r="64" spans="1:21">
      <c r="A64" s="46"/>
      <c r="B64" s="26"/>
      <c r="C64" s="26"/>
      <c r="D64" s="26"/>
      <c r="E64" s="26"/>
    </row>
    <row r="65" spans="1:5">
      <c r="A65" s="46"/>
      <c r="B65" s="13"/>
      <c r="C65" s="13"/>
      <c r="D65" s="13"/>
      <c r="E65" s="13"/>
    </row>
    <row r="66" spans="1:5">
      <c r="A66" s="46"/>
      <c r="B66" s="31" t="s">
        <v>712</v>
      </c>
      <c r="C66" s="70" t="s">
        <v>204</v>
      </c>
      <c r="D66" s="57">
        <v>14478</v>
      </c>
      <c r="E66" s="38"/>
    </row>
    <row r="67" spans="1:5">
      <c r="A67" s="46"/>
      <c r="B67" s="31"/>
      <c r="C67" s="70"/>
      <c r="D67" s="57"/>
      <c r="E67" s="38"/>
    </row>
    <row r="68" spans="1:5">
      <c r="A68" s="46"/>
      <c r="B68" s="39" t="s">
        <v>713</v>
      </c>
      <c r="C68" s="42">
        <v>2463</v>
      </c>
      <c r="D68" s="42"/>
      <c r="E68" s="27"/>
    </row>
    <row r="69" spans="1:5" ht="15.75" thickBot="1">
      <c r="A69" s="46"/>
      <c r="B69" s="39"/>
      <c r="C69" s="67"/>
      <c r="D69" s="67"/>
      <c r="E69" s="68"/>
    </row>
    <row r="70" spans="1:5">
      <c r="A70" s="46"/>
      <c r="B70" s="43" t="s">
        <v>226</v>
      </c>
      <c r="C70" s="32" t="s">
        <v>204</v>
      </c>
      <c r="D70" s="34">
        <v>16941</v>
      </c>
      <c r="E70" s="36"/>
    </row>
    <row r="71" spans="1:5" ht="15.75" thickBot="1">
      <c r="A71" s="46"/>
      <c r="B71" s="43"/>
      <c r="C71" s="71"/>
      <c r="D71" s="72"/>
      <c r="E71" s="73"/>
    </row>
    <row r="72" spans="1:5" ht="15.75" thickTop="1"/>
  </sheetData>
  <mergeCells count="287">
    <mergeCell ref="A62:A71"/>
    <mergeCell ref="B62:U62"/>
    <mergeCell ref="B63:U63"/>
    <mergeCell ref="A31:A46"/>
    <mergeCell ref="B31:U31"/>
    <mergeCell ref="B32:U32"/>
    <mergeCell ref="A47:A61"/>
    <mergeCell ref="B47:U47"/>
    <mergeCell ref="B48:U48"/>
    <mergeCell ref="A1:A2"/>
    <mergeCell ref="B1:U1"/>
    <mergeCell ref="B2:U2"/>
    <mergeCell ref="B3:U3"/>
    <mergeCell ref="A4:A30"/>
    <mergeCell ref="B4:U4"/>
    <mergeCell ref="B5:U5"/>
    <mergeCell ref="B68:B69"/>
    <mergeCell ref="C68:D69"/>
    <mergeCell ref="E68:E69"/>
    <mergeCell ref="B70:B71"/>
    <mergeCell ref="C70:C71"/>
    <mergeCell ref="D70:D71"/>
    <mergeCell ref="E70:E71"/>
    <mergeCell ref="H60:H61"/>
    <mergeCell ref="I60:I61"/>
    <mergeCell ref="B64:E64"/>
    <mergeCell ref="B66:B67"/>
    <mergeCell ref="C66:C67"/>
    <mergeCell ref="D66:D67"/>
    <mergeCell ref="E66:E67"/>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B51:B52"/>
    <mergeCell ref="C51:I51"/>
    <mergeCell ref="C52:I52"/>
    <mergeCell ref="C53:E53"/>
    <mergeCell ref="G53:I53"/>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T29:T30"/>
    <mergeCell ref="U29:U30"/>
    <mergeCell ref="B33:I33"/>
    <mergeCell ref="B35:B36"/>
    <mergeCell ref="C35:I35"/>
    <mergeCell ref="C36:I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P28"/>
    <mergeCell ref="Q27:Q28"/>
    <mergeCell ref="R27:R28"/>
    <mergeCell ref="S27:T28"/>
    <mergeCell ref="U27:U28"/>
    <mergeCell ref="H27:H28"/>
    <mergeCell ref="I27:I28"/>
    <mergeCell ref="J27:J28"/>
    <mergeCell ref="K27:K28"/>
    <mergeCell ref="L27:M28"/>
    <mergeCell ref="N27:N28"/>
    <mergeCell ref="B27:B28"/>
    <mergeCell ref="C27:C28"/>
    <mergeCell ref="D27:D28"/>
    <mergeCell ref="E27:E28"/>
    <mergeCell ref="F27:F28"/>
    <mergeCell ref="G27:G28"/>
    <mergeCell ref="O25:O26"/>
    <mergeCell ref="P25:P26"/>
    <mergeCell ref="Q25:Q26"/>
    <mergeCell ref="R25:R26"/>
    <mergeCell ref="S25:T26"/>
    <mergeCell ref="U25:U26"/>
    <mergeCell ref="H25:H26"/>
    <mergeCell ref="I25:I26"/>
    <mergeCell ref="J25:J26"/>
    <mergeCell ref="K25:K26"/>
    <mergeCell ref="L25:M26"/>
    <mergeCell ref="N25:N26"/>
    <mergeCell ref="B25:B26"/>
    <mergeCell ref="C25:C26"/>
    <mergeCell ref="D25:D26"/>
    <mergeCell ref="E25:E26"/>
    <mergeCell ref="F25:F26"/>
    <mergeCell ref="G25:G26"/>
    <mergeCell ref="O23:O24"/>
    <mergeCell ref="P23:P24"/>
    <mergeCell ref="Q23:Q24"/>
    <mergeCell ref="R23:R24"/>
    <mergeCell ref="S23:T24"/>
    <mergeCell ref="U23:U24"/>
    <mergeCell ref="H23:H24"/>
    <mergeCell ref="I23:I24"/>
    <mergeCell ref="J23:J24"/>
    <mergeCell ref="K23:K24"/>
    <mergeCell ref="L23:M24"/>
    <mergeCell ref="N23:N24"/>
    <mergeCell ref="B23:B24"/>
    <mergeCell ref="C23:C24"/>
    <mergeCell ref="D23:D24"/>
    <mergeCell ref="E23:E24"/>
    <mergeCell ref="F23:F24"/>
    <mergeCell ref="G23:G24"/>
    <mergeCell ref="O21:O22"/>
    <mergeCell ref="P21:P22"/>
    <mergeCell ref="Q21:Q22"/>
    <mergeCell ref="R21:R22"/>
    <mergeCell ref="S21:T22"/>
    <mergeCell ref="U21:U22"/>
    <mergeCell ref="H21:H22"/>
    <mergeCell ref="I21:I22"/>
    <mergeCell ref="J21:J22"/>
    <mergeCell ref="K21:K22"/>
    <mergeCell ref="L21:M22"/>
    <mergeCell ref="N21:N22"/>
    <mergeCell ref="B21:B22"/>
    <mergeCell ref="C21:C22"/>
    <mergeCell ref="D21:D22"/>
    <mergeCell ref="E21:E22"/>
    <mergeCell ref="F21:F22"/>
    <mergeCell ref="G21:G22"/>
    <mergeCell ref="O19:O20"/>
    <mergeCell ref="P19:P20"/>
    <mergeCell ref="Q19:Q20"/>
    <mergeCell ref="R19:R20"/>
    <mergeCell ref="S19:T20"/>
    <mergeCell ref="U19:U20"/>
    <mergeCell ref="H19:H20"/>
    <mergeCell ref="I19:I20"/>
    <mergeCell ref="J19:J20"/>
    <mergeCell ref="K19:K20"/>
    <mergeCell ref="L19:M20"/>
    <mergeCell ref="N19:N20"/>
    <mergeCell ref="Q17:Q18"/>
    <mergeCell ref="R17:R18"/>
    <mergeCell ref="S17:T18"/>
    <mergeCell ref="U17:U18"/>
    <mergeCell ref="B19:B20"/>
    <mergeCell ref="C19:C20"/>
    <mergeCell ref="D19:D20"/>
    <mergeCell ref="E19:E20"/>
    <mergeCell ref="F19:F20"/>
    <mergeCell ref="G19:G20"/>
    <mergeCell ref="J17:J18"/>
    <mergeCell ref="K17:K18"/>
    <mergeCell ref="L17:M18"/>
    <mergeCell ref="N17:N18"/>
    <mergeCell ref="O17:O18"/>
    <mergeCell ref="P17:P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1:Q11"/>
    <mergeCell ref="P12:Q12"/>
    <mergeCell ref="P13:Q13"/>
    <mergeCell ref="P14:Q14"/>
    <mergeCell ref="R11:R14"/>
    <mergeCell ref="S11:U11"/>
    <mergeCell ref="S12:U12"/>
    <mergeCell ref="S13:U13"/>
    <mergeCell ref="S14:U14"/>
    <mergeCell ref="K11:K14"/>
    <mergeCell ref="L11:N11"/>
    <mergeCell ref="L12:N12"/>
    <mergeCell ref="L13:N13"/>
    <mergeCell ref="L14:N14"/>
    <mergeCell ref="O11:O14"/>
    <mergeCell ref="F12:G12"/>
    <mergeCell ref="F13:G13"/>
    <mergeCell ref="F14:G14"/>
    <mergeCell ref="H11:H14"/>
    <mergeCell ref="I11:J11"/>
    <mergeCell ref="I12:J12"/>
    <mergeCell ref="I13:J13"/>
    <mergeCell ref="I14:J14"/>
    <mergeCell ref="P8:U8"/>
    <mergeCell ref="P9:U9"/>
    <mergeCell ref="P10:U10"/>
    <mergeCell ref="B11:B14"/>
    <mergeCell ref="C11:D11"/>
    <mergeCell ref="C12:D12"/>
    <mergeCell ref="C13:D13"/>
    <mergeCell ref="C14:D14"/>
    <mergeCell ref="E11:E14"/>
    <mergeCell ref="F11:G11"/>
    <mergeCell ref="B6:U6"/>
    <mergeCell ref="B8:B10"/>
    <mergeCell ref="C8:D10"/>
    <mergeCell ref="E8:E10"/>
    <mergeCell ref="F8:G10"/>
    <mergeCell ref="H8:H10"/>
    <mergeCell ref="I8:N8"/>
    <mergeCell ref="I9:N9"/>
    <mergeCell ref="I10:N10"/>
    <mergeCell ref="O8: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104315</v>
      </c>
      <c r="C4" s="8">
        <v>102056</v>
      </c>
    </row>
    <row r="5" spans="1:3">
      <c r="A5" s="3" t="s">
        <v>78</v>
      </c>
      <c r="B5" s="4" t="s">
        <v>5</v>
      </c>
      <c r="C5" s="4" t="s">
        <v>5</v>
      </c>
    </row>
    <row r="6" spans="1:3">
      <c r="A6" s="2" t="s">
        <v>79</v>
      </c>
      <c r="B6" s="6">
        <v>21403</v>
      </c>
      <c r="C6" s="6">
        <v>27377</v>
      </c>
    </row>
    <row r="7" spans="1:3">
      <c r="A7" s="2" t="s">
        <v>80</v>
      </c>
      <c r="B7" s="6">
        <v>35564</v>
      </c>
      <c r="C7" s="6">
        <v>27954</v>
      </c>
    </row>
    <row r="8" spans="1:3">
      <c r="A8" s="2" t="s">
        <v>31</v>
      </c>
      <c r="B8" s="6">
        <v>2404</v>
      </c>
      <c r="C8" s="6">
        <v>1353</v>
      </c>
    </row>
    <row r="9" spans="1:3" ht="30">
      <c r="A9" s="2" t="s">
        <v>32</v>
      </c>
      <c r="B9" s="4">
        <v>20</v>
      </c>
      <c r="C9" s="4">
        <v>22</v>
      </c>
    </row>
    <row r="10" spans="1:3">
      <c r="A10" s="2" t="s">
        <v>81</v>
      </c>
      <c r="B10" s="6">
        <v>163706</v>
      </c>
      <c r="C10" s="6">
        <v>158762</v>
      </c>
    </row>
    <row r="11" spans="1:3">
      <c r="A11" s="3" t="s">
        <v>82</v>
      </c>
      <c r="B11" s="4" t="s">
        <v>5</v>
      </c>
      <c r="C11" s="4" t="s">
        <v>5</v>
      </c>
    </row>
    <row r="12" spans="1:3">
      <c r="A12" s="2" t="s">
        <v>83</v>
      </c>
      <c r="B12" s="6">
        <v>2561</v>
      </c>
      <c r="C12" s="6">
        <v>4008</v>
      </c>
    </row>
    <row r="13" spans="1:3" ht="30">
      <c r="A13" s="2" t="s">
        <v>49</v>
      </c>
      <c r="B13" s="4">
        <v>27</v>
      </c>
      <c r="C13" s="4">
        <v>30</v>
      </c>
    </row>
    <row r="14" spans="1:3" ht="30">
      <c r="A14" s="2" t="s">
        <v>50</v>
      </c>
      <c r="B14" s="4">
        <v>561</v>
      </c>
      <c r="C14" s="6">
        <v>1673</v>
      </c>
    </row>
    <row r="15" spans="1:3">
      <c r="A15" s="2" t="s">
        <v>51</v>
      </c>
      <c r="B15" s="4">
        <v>222</v>
      </c>
      <c r="C15" s="4">
        <v>238</v>
      </c>
    </row>
    <row r="16" spans="1:3">
      <c r="A16" s="2" t="s">
        <v>84</v>
      </c>
      <c r="B16" s="6">
        <v>3371</v>
      </c>
      <c r="C16" s="6">
        <v>5949</v>
      </c>
    </row>
    <row r="17" spans="1:3">
      <c r="A17" s="2" t="s">
        <v>85</v>
      </c>
      <c r="B17" s="6">
        <v>160335</v>
      </c>
      <c r="C17" s="6">
        <v>152813</v>
      </c>
    </row>
    <row r="18" spans="1:3">
      <c r="A18" s="2" t="s">
        <v>86</v>
      </c>
      <c r="B18" s="6">
        <v>6600</v>
      </c>
      <c r="C18" s="6">
        <v>6000</v>
      </c>
    </row>
    <row r="19" spans="1:3" ht="30">
      <c r="A19" s="2" t="s">
        <v>87</v>
      </c>
      <c r="B19" s="6">
        <v>153735</v>
      </c>
      <c r="C19" s="6">
        <v>146813</v>
      </c>
    </row>
    <row r="20" spans="1:3">
      <c r="A20" s="3" t="s">
        <v>88</v>
      </c>
      <c r="B20" s="4" t="s">
        <v>5</v>
      </c>
      <c r="C20" s="4" t="s">
        <v>5</v>
      </c>
    </row>
    <row r="21" spans="1:3" ht="30">
      <c r="A21" s="2" t="s">
        <v>89</v>
      </c>
      <c r="B21" s="6">
        <v>25411</v>
      </c>
      <c r="C21" s="6">
        <v>21885</v>
      </c>
    </row>
    <row r="22" spans="1:3">
      <c r="A22" s="2" t="s">
        <v>90</v>
      </c>
      <c r="B22" s="6">
        <v>19974</v>
      </c>
      <c r="C22" s="6">
        <v>20044</v>
      </c>
    </row>
    <row r="23" spans="1:3">
      <c r="A23" s="2" t="s">
        <v>91</v>
      </c>
      <c r="B23" s="6">
        <v>13126</v>
      </c>
      <c r="C23" s="6">
        <v>13070</v>
      </c>
    </row>
    <row r="24" spans="1:3" ht="30">
      <c r="A24" s="2" t="s">
        <v>92</v>
      </c>
      <c r="B24" s="6">
        <v>4243</v>
      </c>
      <c r="C24" s="6">
        <v>4011</v>
      </c>
    </row>
    <row r="25" spans="1:3">
      <c r="A25" s="2" t="s">
        <v>93</v>
      </c>
      <c r="B25" s="6">
        <v>8207</v>
      </c>
      <c r="C25" s="6">
        <v>7755</v>
      </c>
    </row>
    <row r="26" spans="1:3" ht="30">
      <c r="A26" s="2" t="s">
        <v>94</v>
      </c>
      <c r="B26" s="4">
        <v>0</v>
      </c>
      <c r="C26" s="4">
        <v>5</v>
      </c>
    </row>
    <row r="27" spans="1:3">
      <c r="A27" s="2" t="s">
        <v>95</v>
      </c>
      <c r="B27" s="6">
        <v>6529</v>
      </c>
      <c r="C27" s="6">
        <v>11010</v>
      </c>
    </row>
    <row r="28" spans="1:3">
      <c r="A28" s="2" t="s">
        <v>96</v>
      </c>
      <c r="B28" s="6">
        <v>77490</v>
      </c>
      <c r="C28" s="6">
        <v>77780</v>
      </c>
    </row>
    <row r="29" spans="1:3">
      <c r="A29" s="3" t="s">
        <v>97</v>
      </c>
      <c r="B29" s="4" t="s">
        <v>5</v>
      </c>
      <c r="C29" s="4" t="s">
        <v>5</v>
      </c>
    </row>
    <row r="30" spans="1:3">
      <c r="A30" s="2" t="s">
        <v>98</v>
      </c>
      <c r="B30" s="6">
        <v>70217</v>
      </c>
      <c r="C30" s="6">
        <v>66465</v>
      </c>
    </row>
    <row r="31" spans="1:3">
      <c r="A31" s="2" t="s">
        <v>99</v>
      </c>
      <c r="B31" s="6">
        <v>17388</v>
      </c>
      <c r="C31" s="6">
        <v>17991</v>
      </c>
    </row>
    <row r="32" spans="1:3">
      <c r="A32" s="2" t="s">
        <v>100</v>
      </c>
      <c r="B32" s="6">
        <v>12953</v>
      </c>
      <c r="C32" s="6">
        <v>11979</v>
      </c>
    </row>
    <row r="33" spans="1:3">
      <c r="A33" s="2" t="s">
        <v>101</v>
      </c>
      <c r="B33" s="6">
        <v>14953</v>
      </c>
      <c r="C33" s="6">
        <v>14185</v>
      </c>
    </row>
    <row r="34" spans="1:3">
      <c r="A34" s="2" t="s">
        <v>102</v>
      </c>
      <c r="B34" s="6">
        <v>3117</v>
      </c>
      <c r="C34" s="6">
        <v>2889</v>
      </c>
    </row>
    <row r="35" spans="1:3">
      <c r="A35" s="2" t="s">
        <v>103</v>
      </c>
      <c r="B35" s="4">
        <v>689</v>
      </c>
      <c r="C35" s="4">
        <v>820</v>
      </c>
    </row>
    <row r="36" spans="1:3">
      <c r="A36" s="2" t="s">
        <v>95</v>
      </c>
      <c r="B36" s="6">
        <v>38624</v>
      </c>
      <c r="C36" s="6">
        <v>41485</v>
      </c>
    </row>
    <row r="37" spans="1:3">
      <c r="A37" s="2" t="s">
        <v>104</v>
      </c>
      <c r="B37" s="6">
        <v>157941</v>
      </c>
      <c r="C37" s="6">
        <v>155814</v>
      </c>
    </row>
    <row r="38" spans="1:3">
      <c r="A38" s="2" t="s">
        <v>105</v>
      </c>
      <c r="B38" s="6">
        <v>73284</v>
      </c>
      <c r="C38" s="6">
        <v>68779</v>
      </c>
    </row>
    <row r="39" spans="1:3">
      <c r="A39" s="2" t="s">
        <v>106</v>
      </c>
      <c r="B39" s="6">
        <v>12096</v>
      </c>
      <c r="C39" s="6">
        <v>13591</v>
      </c>
    </row>
    <row r="40" spans="1:3">
      <c r="A40" s="2" t="s">
        <v>107</v>
      </c>
      <c r="B40" s="6">
        <v>61188</v>
      </c>
      <c r="C40" s="6">
        <v>55188</v>
      </c>
    </row>
    <row r="41" spans="1:3">
      <c r="A41" s="2" t="s">
        <v>108</v>
      </c>
      <c r="B41" s="6">
        <v>2016</v>
      </c>
      <c r="C41" s="4">
        <v>0</v>
      </c>
    </row>
    <row r="42" spans="1:3" ht="30">
      <c r="A42" s="2" t="s">
        <v>109</v>
      </c>
      <c r="B42" s="8">
        <v>59172</v>
      </c>
      <c r="C42" s="8">
        <v>55188</v>
      </c>
    </row>
    <row r="43" spans="1:3">
      <c r="A43" s="3" t="s">
        <v>110</v>
      </c>
      <c r="B43" s="4" t="s">
        <v>5</v>
      </c>
      <c r="C43" s="4" t="s">
        <v>5</v>
      </c>
    </row>
    <row r="44" spans="1:3">
      <c r="A44" s="2" t="s">
        <v>111</v>
      </c>
      <c r="B44" s="9">
        <v>0.97</v>
      </c>
      <c r="C44" s="9">
        <v>0.91</v>
      </c>
    </row>
    <row r="45" spans="1:3">
      <c r="A45" s="2" t="s">
        <v>112</v>
      </c>
      <c r="B45" s="9">
        <v>0.96</v>
      </c>
      <c r="C45" s="9">
        <v>0.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42578125" customWidth="1"/>
    <col min="4" max="4" width="10.42578125" customWidth="1"/>
    <col min="5" max="5" width="2.5703125" customWidth="1"/>
    <col min="6" max="6" width="15.5703125" customWidth="1"/>
    <col min="7" max="7" width="3.42578125" customWidth="1"/>
    <col min="8" max="8" width="10.42578125" customWidth="1"/>
    <col min="9" max="9" width="2.5703125" customWidth="1"/>
  </cols>
  <sheetData>
    <row r="1" spans="1:9" ht="15" customHeight="1">
      <c r="A1" s="7" t="s">
        <v>941</v>
      </c>
      <c r="B1" s="7" t="s">
        <v>1</v>
      </c>
      <c r="C1" s="7"/>
      <c r="D1" s="7"/>
      <c r="E1" s="7"/>
      <c r="F1" s="7"/>
      <c r="G1" s="7"/>
      <c r="H1" s="7"/>
      <c r="I1" s="7"/>
    </row>
    <row r="2" spans="1:9" ht="15" customHeight="1">
      <c r="A2" s="7"/>
      <c r="B2" s="7" t="s">
        <v>2</v>
      </c>
      <c r="C2" s="7"/>
      <c r="D2" s="7"/>
      <c r="E2" s="7"/>
      <c r="F2" s="7"/>
      <c r="G2" s="7"/>
      <c r="H2" s="7"/>
      <c r="I2" s="7"/>
    </row>
    <row r="3" spans="1:9" ht="30">
      <c r="A3" s="3" t="s">
        <v>717</v>
      </c>
      <c r="B3" s="45" t="s">
        <v>5</v>
      </c>
      <c r="C3" s="45"/>
      <c r="D3" s="45"/>
      <c r="E3" s="45"/>
      <c r="F3" s="45"/>
      <c r="G3" s="45"/>
      <c r="H3" s="45"/>
      <c r="I3" s="45"/>
    </row>
    <row r="4" spans="1:9" ht="15" customHeight="1">
      <c r="A4" s="46" t="s">
        <v>942</v>
      </c>
      <c r="B4" s="45" t="s">
        <v>5</v>
      </c>
      <c r="C4" s="45"/>
      <c r="D4" s="45"/>
      <c r="E4" s="45"/>
      <c r="F4" s="45"/>
      <c r="G4" s="45"/>
      <c r="H4" s="45"/>
      <c r="I4" s="45"/>
    </row>
    <row r="5" spans="1:9" ht="25.5" customHeight="1">
      <c r="A5" s="46"/>
      <c r="B5" s="49" t="s">
        <v>718</v>
      </c>
      <c r="C5" s="49"/>
      <c r="D5" s="49"/>
      <c r="E5" s="49"/>
      <c r="F5" s="49"/>
      <c r="G5" s="49"/>
      <c r="H5" s="49"/>
      <c r="I5" s="49"/>
    </row>
    <row r="6" spans="1:9">
      <c r="A6" s="46"/>
      <c r="B6" s="26"/>
      <c r="C6" s="26"/>
      <c r="D6" s="26"/>
      <c r="E6" s="26"/>
      <c r="F6" s="26"/>
      <c r="G6" s="26"/>
      <c r="H6" s="26"/>
      <c r="I6" s="26"/>
    </row>
    <row r="7" spans="1:9">
      <c r="A7" s="46"/>
      <c r="B7" s="13"/>
      <c r="C7" s="13"/>
      <c r="D7" s="13"/>
      <c r="E7" s="13"/>
      <c r="F7" s="13"/>
      <c r="G7" s="13"/>
      <c r="H7" s="13"/>
      <c r="I7" s="13"/>
    </row>
    <row r="8" spans="1:9">
      <c r="A8" s="46"/>
      <c r="B8" s="27"/>
      <c r="C8" s="28" t="s">
        <v>201</v>
      </c>
      <c r="D8" s="28"/>
      <c r="E8" s="28"/>
      <c r="F8" s="28"/>
      <c r="G8" s="28"/>
      <c r="H8" s="28"/>
      <c r="I8" s="28"/>
    </row>
    <row r="9" spans="1:9" ht="15.75" thickBot="1">
      <c r="A9" s="46"/>
      <c r="B9" s="27"/>
      <c r="C9" s="29" t="s">
        <v>202</v>
      </c>
      <c r="D9" s="29"/>
      <c r="E9" s="29"/>
      <c r="F9" s="29"/>
      <c r="G9" s="29"/>
      <c r="H9" s="29"/>
      <c r="I9" s="29"/>
    </row>
    <row r="10" spans="1:9" ht="15.75" thickBot="1">
      <c r="A10" s="46"/>
      <c r="B10" s="14"/>
      <c r="C10" s="30">
        <v>2014</v>
      </c>
      <c r="D10" s="30"/>
      <c r="E10" s="30"/>
      <c r="F10" s="14"/>
      <c r="G10" s="30">
        <v>2013</v>
      </c>
      <c r="H10" s="30"/>
      <c r="I10" s="30"/>
    </row>
    <row r="11" spans="1:9" ht="26.25">
      <c r="A11" s="46"/>
      <c r="B11" s="18" t="s">
        <v>719</v>
      </c>
      <c r="C11" s="19" t="s">
        <v>204</v>
      </c>
      <c r="D11" s="76" t="s">
        <v>720</v>
      </c>
      <c r="E11" s="19" t="s">
        <v>249</v>
      </c>
      <c r="F11" s="20"/>
      <c r="G11" s="19" t="s">
        <v>204</v>
      </c>
      <c r="H11" s="76" t="s">
        <v>721</v>
      </c>
      <c r="I11" s="19" t="s">
        <v>249</v>
      </c>
    </row>
    <row r="12" spans="1:9">
      <c r="A12" s="46"/>
      <c r="B12" s="56" t="s">
        <v>722</v>
      </c>
      <c r="C12" s="42">
        <v>2001</v>
      </c>
      <c r="D12" s="42"/>
      <c r="E12" s="27"/>
      <c r="F12" s="27"/>
      <c r="G12" s="42">
        <v>1835</v>
      </c>
      <c r="H12" s="42"/>
      <c r="I12" s="27"/>
    </row>
    <row r="13" spans="1:9">
      <c r="A13" s="46"/>
      <c r="B13" s="56"/>
      <c r="C13" s="42"/>
      <c r="D13" s="42"/>
      <c r="E13" s="27"/>
      <c r="F13" s="27"/>
      <c r="G13" s="42"/>
      <c r="H13" s="42"/>
      <c r="I13" s="27"/>
    </row>
    <row r="14" spans="1:9">
      <c r="A14" s="46"/>
      <c r="B14" s="70" t="s">
        <v>723</v>
      </c>
      <c r="C14" s="44">
        <v>672</v>
      </c>
      <c r="D14" s="44"/>
      <c r="E14" s="38"/>
      <c r="F14" s="38"/>
      <c r="G14" s="57">
        <v>1640</v>
      </c>
      <c r="H14" s="57"/>
      <c r="I14" s="38"/>
    </row>
    <row r="15" spans="1:9" ht="15.75" thickBot="1">
      <c r="A15" s="46"/>
      <c r="B15" s="70"/>
      <c r="C15" s="60"/>
      <c r="D15" s="60"/>
      <c r="E15" s="59"/>
      <c r="F15" s="38"/>
      <c r="G15" s="58"/>
      <c r="H15" s="58"/>
      <c r="I15" s="59"/>
    </row>
    <row r="16" spans="1:9">
      <c r="A16" s="46"/>
      <c r="B16" s="56" t="s">
        <v>724</v>
      </c>
      <c r="C16" s="61" t="s">
        <v>204</v>
      </c>
      <c r="D16" s="85" t="s">
        <v>725</v>
      </c>
      <c r="E16" s="61" t="s">
        <v>249</v>
      </c>
      <c r="F16" s="27"/>
      <c r="G16" s="61" t="s">
        <v>204</v>
      </c>
      <c r="H16" s="85">
        <v>703</v>
      </c>
      <c r="I16" s="55"/>
    </row>
    <row r="17" spans="1:9" ht="15.75" thickBot="1">
      <c r="A17" s="46"/>
      <c r="B17" s="56"/>
      <c r="C17" s="62"/>
      <c r="D17" s="87"/>
      <c r="E17" s="62"/>
      <c r="F17" s="27"/>
      <c r="G17" s="62"/>
      <c r="H17" s="87"/>
      <c r="I17" s="65"/>
    </row>
    <row r="18" spans="1:9" ht="15.75" thickTop="1"/>
  </sheetData>
  <mergeCells count="33">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3" bestFit="1" customWidth="1"/>
    <col min="3" max="3" width="2" customWidth="1"/>
    <col min="4" max="4" width="6.5703125" customWidth="1"/>
    <col min="5" max="5" width="2.7109375" customWidth="1"/>
    <col min="7" max="7" width="2" customWidth="1"/>
    <col min="8" max="8" width="6.5703125" customWidth="1"/>
    <col min="9" max="9" width="2.7109375" customWidth="1"/>
  </cols>
  <sheetData>
    <row r="1" spans="1:9" ht="15" customHeight="1">
      <c r="A1" s="7" t="s">
        <v>943</v>
      </c>
      <c r="B1" s="7" t="s">
        <v>1</v>
      </c>
      <c r="C1" s="7"/>
      <c r="D1" s="7"/>
      <c r="E1" s="7"/>
      <c r="F1" s="7"/>
      <c r="G1" s="7"/>
      <c r="H1" s="7"/>
      <c r="I1" s="7"/>
    </row>
    <row r="2" spans="1:9" ht="15" customHeight="1">
      <c r="A2" s="7"/>
      <c r="B2" s="7" t="s">
        <v>2</v>
      </c>
      <c r="C2" s="7"/>
      <c r="D2" s="7"/>
      <c r="E2" s="7"/>
      <c r="F2" s="7"/>
      <c r="G2" s="7"/>
      <c r="H2" s="7"/>
      <c r="I2" s="7"/>
    </row>
    <row r="3" spans="1:9" ht="15" customHeight="1">
      <c r="A3" s="3" t="s">
        <v>728</v>
      </c>
      <c r="B3" s="45" t="s">
        <v>5</v>
      </c>
      <c r="C3" s="45"/>
      <c r="D3" s="45"/>
      <c r="E3" s="45"/>
      <c r="F3" s="45"/>
      <c r="G3" s="45"/>
      <c r="H3" s="45"/>
      <c r="I3" s="45"/>
    </row>
    <row r="4" spans="1:9" ht="15" customHeight="1">
      <c r="A4" s="46" t="s">
        <v>944</v>
      </c>
      <c r="B4" s="45" t="s">
        <v>5</v>
      </c>
      <c r="C4" s="45"/>
      <c r="D4" s="45"/>
      <c r="E4" s="45"/>
      <c r="F4" s="45"/>
      <c r="G4" s="45"/>
      <c r="H4" s="45"/>
      <c r="I4" s="45"/>
    </row>
    <row r="5" spans="1:9">
      <c r="A5" s="46"/>
      <c r="B5" s="27" t="s">
        <v>729</v>
      </c>
      <c r="C5" s="27"/>
      <c r="D5" s="27"/>
      <c r="E5" s="27"/>
      <c r="F5" s="27"/>
      <c r="G5" s="27"/>
      <c r="H5" s="27"/>
      <c r="I5" s="27"/>
    </row>
    <row r="6" spans="1:9">
      <c r="A6" s="46"/>
      <c r="B6" s="26"/>
      <c r="C6" s="26"/>
      <c r="D6" s="26"/>
      <c r="E6" s="26"/>
      <c r="F6" s="26"/>
      <c r="G6" s="26"/>
      <c r="H6" s="26"/>
      <c r="I6" s="26"/>
    </row>
    <row r="7" spans="1:9">
      <c r="A7" s="46"/>
      <c r="B7" s="13"/>
      <c r="C7" s="13"/>
      <c r="D7" s="13"/>
      <c r="E7" s="13"/>
      <c r="F7" s="13"/>
      <c r="G7" s="13"/>
      <c r="H7" s="13"/>
      <c r="I7" s="13"/>
    </row>
    <row r="8" spans="1:9">
      <c r="A8" s="46"/>
      <c r="B8" s="27"/>
      <c r="C8" s="28" t="s">
        <v>201</v>
      </c>
      <c r="D8" s="28"/>
      <c r="E8" s="28"/>
      <c r="F8" s="28"/>
      <c r="G8" s="28"/>
      <c r="H8" s="28"/>
      <c r="I8" s="28"/>
    </row>
    <row r="9" spans="1:9" ht="15.75" thickBot="1">
      <c r="A9" s="46"/>
      <c r="B9" s="27"/>
      <c r="C9" s="29" t="s">
        <v>202</v>
      </c>
      <c r="D9" s="29"/>
      <c r="E9" s="29"/>
      <c r="F9" s="29"/>
      <c r="G9" s="29"/>
      <c r="H9" s="29"/>
      <c r="I9" s="29"/>
    </row>
    <row r="10" spans="1:9" ht="15.75" thickBot="1">
      <c r="A10" s="46"/>
      <c r="B10" s="14"/>
      <c r="C10" s="30">
        <v>2014</v>
      </c>
      <c r="D10" s="30"/>
      <c r="E10" s="30"/>
      <c r="F10" s="14"/>
      <c r="G10" s="30">
        <v>2013</v>
      </c>
      <c r="H10" s="30"/>
      <c r="I10" s="30"/>
    </row>
    <row r="11" spans="1:9">
      <c r="A11" s="46"/>
      <c r="B11" s="31" t="s">
        <v>730</v>
      </c>
      <c r="C11" s="32" t="s">
        <v>204</v>
      </c>
      <c r="D11" s="34">
        <v>14029</v>
      </c>
      <c r="E11" s="36"/>
      <c r="F11" s="38"/>
      <c r="G11" s="32" t="s">
        <v>204</v>
      </c>
      <c r="H11" s="34">
        <v>15709</v>
      </c>
      <c r="I11" s="36"/>
    </row>
    <row r="12" spans="1:9">
      <c r="A12" s="46"/>
      <c r="B12" s="31"/>
      <c r="C12" s="33"/>
      <c r="D12" s="35"/>
      <c r="E12" s="37"/>
      <c r="F12" s="38"/>
      <c r="G12" s="33"/>
      <c r="H12" s="35"/>
      <c r="I12" s="37"/>
    </row>
    <row r="13" spans="1:9" ht="15.75" thickBot="1">
      <c r="A13" s="46"/>
      <c r="B13" s="21" t="s">
        <v>731</v>
      </c>
      <c r="C13" s="69" t="s">
        <v>732</v>
      </c>
      <c r="D13" s="69"/>
      <c r="E13" s="51" t="s">
        <v>249</v>
      </c>
      <c r="F13" s="14"/>
      <c r="G13" s="69" t="s">
        <v>733</v>
      </c>
      <c r="H13" s="69"/>
      <c r="I13" s="51" t="s">
        <v>249</v>
      </c>
    </row>
    <row r="14" spans="1:9">
      <c r="A14" s="46"/>
      <c r="B14" s="31" t="s">
        <v>734</v>
      </c>
      <c r="C14" s="32" t="s">
        <v>204</v>
      </c>
      <c r="D14" s="34">
        <v>12096</v>
      </c>
      <c r="E14" s="36"/>
      <c r="F14" s="38"/>
      <c r="G14" s="32" t="s">
        <v>204</v>
      </c>
      <c r="H14" s="34">
        <v>13591</v>
      </c>
      <c r="I14" s="36"/>
    </row>
    <row r="15" spans="1:9" ht="15.75" thickBot="1">
      <c r="A15" s="46"/>
      <c r="B15" s="31"/>
      <c r="C15" s="71"/>
      <c r="D15" s="72"/>
      <c r="E15" s="73"/>
      <c r="F15" s="38"/>
      <c r="G15" s="71"/>
      <c r="H15" s="72"/>
      <c r="I15" s="73"/>
    </row>
    <row r="16" spans="1:9" ht="15.75" thickTop="1">
      <c r="A16" s="46"/>
      <c r="B16" s="14"/>
      <c r="C16" s="94"/>
      <c r="D16" s="94"/>
      <c r="E16" s="94"/>
      <c r="F16" s="14"/>
      <c r="G16" s="94"/>
      <c r="H16" s="94"/>
      <c r="I16" s="94"/>
    </row>
    <row r="17" spans="1:9" ht="15.75" thickBot="1">
      <c r="A17" s="46"/>
      <c r="B17" s="17" t="s">
        <v>735</v>
      </c>
      <c r="C17" s="75">
        <v>16.5</v>
      </c>
      <c r="D17" s="75"/>
      <c r="E17" s="95" t="s">
        <v>462</v>
      </c>
      <c r="F17" s="20"/>
      <c r="G17" s="75">
        <v>19.8</v>
      </c>
      <c r="H17" s="75"/>
      <c r="I17" s="95" t="s">
        <v>462</v>
      </c>
    </row>
    <row r="18" spans="1:9" ht="15.75" thickTop="1"/>
  </sheetData>
  <mergeCells count="35">
    <mergeCell ref="A1:A2"/>
    <mergeCell ref="B1:I1"/>
    <mergeCell ref="B2:I2"/>
    <mergeCell ref="B3:I3"/>
    <mergeCell ref="A4:A17"/>
    <mergeCell ref="B4:I4"/>
    <mergeCell ref="B5:I5"/>
    <mergeCell ref="H14:H15"/>
    <mergeCell ref="I14:I15"/>
    <mergeCell ref="C16:E16"/>
    <mergeCell ref="G16:I16"/>
    <mergeCell ref="C17:D17"/>
    <mergeCell ref="G17:H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36.5703125" customWidth="1"/>
    <col min="7" max="7" width="9.85546875" customWidth="1"/>
    <col min="8" max="8" width="35.42578125" customWidth="1"/>
    <col min="9" max="9" width="7.7109375" customWidth="1"/>
    <col min="10" max="10" width="36.5703125" customWidth="1"/>
    <col min="11" max="11" width="9.85546875" customWidth="1"/>
    <col min="12" max="12" width="32.5703125" customWidth="1"/>
    <col min="13" max="13" width="7.7109375" customWidth="1"/>
    <col min="14" max="14" width="36.5703125" customWidth="1"/>
    <col min="15" max="15" width="9.85546875" customWidth="1"/>
    <col min="16" max="16" width="36.5703125" customWidth="1"/>
    <col min="17" max="17" width="7.7109375" customWidth="1"/>
    <col min="18" max="18" width="36.5703125" customWidth="1"/>
    <col min="19" max="19" width="9.85546875" customWidth="1"/>
    <col min="20" max="20" width="35.42578125" customWidth="1"/>
    <col min="21" max="21" width="7.7109375" customWidth="1"/>
    <col min="22" max="22" width="36.5703125" customWidth="1"/>
    <col min="23" max="23" width="9.85546875" customWidth="1"/>
    <col min="24" max="24" width="35.42578125" customWidth="1"/>
    <col min="25" max="25" width="7.7109375" customWidth="1"/>
  </cols>
  <sheetData>
    <row r="1" spans="1:25" ht="15" customHeight="1">
      <c r="A1" s="7" t="s">
        <v>9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3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946</v>
      </c>
      <c r="B4" s="45" t="s">
        <v>5</v>
      </c>
      <c r="C4" s="45"/>
      <c r="D4" s="45"/>
      <c r="E4" s="45"/>
      <c r="F4" s="45"/>
      <c r="G4" s="45"/>
      <c r="H4" s="45"/>
      <c r="I4" s="45"/>
      <c r="J4" s="45"/>
      <c r="K4" s="45"/>
      <c r="L4" s="45"/>
      <c r="M4" s="45"/>
      <c r="N4" s="45"/>
      <c r="O4" s="45"/>
      <c r="P4" s="45"/>
      <c r="Q4" s="45"/>
      <c r="R4" s="45"/>
      <c r="S4" s="45"/>
      <c r="T4" s="45"/>
      <c r="U4" s="45"/>
      <c r="V4" s="45"/>
      <c r="W4" s="45"/>
      <c r="X4" s="45"/>
      <c r="Y4" s="45"/>
    </row>
    <row r="5" spans="1:25" ht="25.5" customHeight="1">
      <c r="A5" s="46"/>
      <c r="B5" s="49" t="s">
        <v>740</v>
      </c>
      <c r="C5" s="49"/>
      <c r="D5" s="49"/>
      <c r="E5" s="49"/>
      <c r="F5" s="49"/>
      <c r="G5" s="49"/>
      <c r="H5" s="49"/>
      <c r="I5" s="49"/>
      <c r="J5" s="49"/>
      <c r="K5" s="49"/>
      <c r="L5" s="49"/>
      <c r="M5" s="49"/>
      <c r="N5" s="49"/>
      <c r="O5" s="49"/>
      <c r="P5" s="49"/>
      <c r="Q5" s="49"/>
      <c r="R5" s="49"/>
      <c r="S5" s="49"/>
      <c r="T5" s="49"/>
      <c r="U5" s="49"/>
      <c r="V5" s="49"/>
      <c r="W5" s="49"/>
      <c r="X5" s="49"/>
      <c r="Y5" s="49"/>
    </row>
    <row r="6" spans="1:25">
      <c r="A6" s="46"/>
      <c r="B6" s="26"/>
      <c r="C6" s="26"/>
      <c r="D6" s="26"/>
      <c r="E6" s="26"/>
      <c r="F6" s="26"/>
      <c r="G6" s="26"/>
      <c r="H6" s="26"/>
      <c r="I6" s="26"/>
      <c r="J6" s="26"/>
      <c r="K6" s="26"/>
      <c r="L6" s="26"/>
      <c r="M6" s="26"/>
      <c r="N6" s="26"/>
      <c r="O6" s="26"/>
      <c r="P6" s="26"/>
      <c r="Q6" s="26"/>
      <c r="R6" s="26"/>
      <c r="S6" s="26"/>
      <c r="T6" s="26"/>
      <c r="U6" s="26"/>
      <c r="V6" s="26"/>
      <c r="W6" s="26"/>
      <c r="X6" s="26"/>
      <c r="Y6" s="26"/>
    </row>
    <row r="7" spans="1:25">
      <c r="A7" s="46"/>
      <c r="B7" s="13"/>
      <c r="C7" s="13"/>
      <c r="D7" s="13"/>
      <c r="E7" s="13"/>
      <c r="F7" s="13"/>
      <c r="G7" s="13"/>
      <c r="H7" s="13"/>
      <c r="I7" s="13"/>
      <c r="J7" s="13"/>
      <c r="K7" s="13"/>
      <c r="L7" s="13"/>
      <c r="M7" s="13"/>
      <c r="N7" s="13"/>
      <c r="O7" s="13"/>
      <c r="P7" s="13"/>
      <c r="Q7" s="13"/>
      <c r="R7" s="13"/>
      <c r="S7" s="13"/>
      <c r="T7" s="13"/>
      <c r="U7" s="13"/>
      <c r="V7" s="13"/>
      <c r="W7" s="13"/>
      <c r="X7" s="13"/>
      <c r="Y7" s="13"/>
    </row>
    <row r="8" spans="1:25">
      <c r="A8" s="46"/>
      <c r="B8" s="27"/>
      <c r="C8" s="28" t="s">
        <v>201</v>
      </c>
      <c r="D8" s="28"/>
      <c r="E8" s="28"/>
      <c r="F8" s="28"/>
      <c r="G8" s="28"/>
      <c r="H8" s="28"/>
      <c r="I8" s="28"/>
      <c r="J8" s="28"/>
      <c r="K8" s="28"/>
      <c r="L8" s="28"/>
      <c r="M8" s="28"/>
      <c r="N8" s="27"/>
      <c r="O8" s="28" t="s">
        <v>201</v>
      </c>
      <c r="P8" s="28"/>
      <c r="Q8" s="28"/>
      <c r="R8" s="28"/>
      <c r="S8" s="28"/>
      <c r="T8" s="28"/>
      <c r="U8" s="28"/>
      <c r="V8" s="28"/>
      <c r="W8" s="28"/>
      <c r="X8" s="28"/>
      <c r="Y8" s="28"/>
    </row>
    <row r="9" spans="1:25" ht="15.75" thickBot="1">
      <c r="A9" s="46"/>
      <c r="B9" s="27"/>
      <c r="C9" s="29" t="s">
        <v>330</v>
      </c>
      <c r="D9" s="29"/>
      <c r="E9" s="29"/>
      <c r="F9" s="29"/>
      <c r="G9" s="29"/>
      <c r="H9" s="29"/>
      <c r="I9" s="29"/>
      <c r="J9" s="29"/>
      <c r="K9" s="29"/>
      <c r="L9" s="29"/>
      <c r="M9" s="29"/>
      <c r="N9" s="27"/>
      <c r="O9" s="29" t="s">
        <v>331</v>
      </c>
      <c r="P9" s="29"/>
      <c r="Q9" s="29"/>
      <c r="R9" s="29"/>
      <c r="S9" s="29"/>
      <c r="T9" s="29"/>
      <c r="U9" s="29"/>
      <c r="V9" s="29"/>
      <c r="W9" s="29"/>
      <c r="X9" s="29"/>
      <c r="Y9" s="29"/>
    </row>
    <row r="10" spans="1:25">
      <c r="A10" s="46"/>
      <c r="B10" s="27"/>
      <c r="C10" s="53" t="s">
        <v>741</v>
      </c>
      <c r="D10" s="53"/>
      <c r="E10" s="53"/>
      <c r="F10" s="55"/>
      <c r="G10" s="53" t="s">
        <v>742</v>
      </c>
      <c r="H10" s="53"/>
      <c r="I10" s="53"/>
      <c r="J10" s="55"/>
      <c r="K10" s="53" t="s">
        <v>744</v>
      </c>
      <c r="L10" s="53"/>
      <c r="M10" s="53"/>
      <c r="N10" s="27"/>
      <c r="O10" s="53" t="s">
        <v>741</v>
      </c>
      <c r="P10" s="53"/>
      <c r="Q10" s="53"/>
      <c r="R10" s="55"/>
      <c r="S10" s="53" t="s">
        <v>742</v>
      </c>
      <c r="T10" s="53"/>
      <c r="U10" s="53"/>
      <c r="V10" s="55"/>
      <c r="W10" s="53" t="s">
        <v>744</v>
      </c>
      <c r="X10" s="53"/>
      <c r="Y10" s="53"/>
    </row>
    <row r="11" spans="1:25" ht="15.75" thickBot="1">
      <c r="A11" s="46"/>
      <c r="B11" s="27"/>
      <c r="C11" s="29" t="s">
        <v>504</v>
      </c>
      <c r="D11" s="29"/>
      <c r="E11" s="29"/>
      <c r="F11" s="27"/>
      <c r="G11" s="29" t="s">
        <v>743</v>
      </c>
      <c r="H11" s="29"/>
      <c r="I11" s="29"/>
      <c r="J11" s="27"/>
      <c r="K11" s="29" t="s">
        <v>504</v>
      </c>
      <c r="L11" s="29"/>
      <c r="M11" s="29"/>
      <c r="N11" s="27"/>
      <c r="O11" s="29" t="s">
        <v>504</v>
      </c>
      <c r="P11" s="29"/>
      <c r="Q11" s="29"/>
      <c r="R11" s="27"/>
      <c r="S11" s="29" t="s">
        <v>743</v>
      </c>
      <c r="T11" s="29"/>
      <c r="U11" s="29"/>
      <c r="V11" s="27"/>
      <c r="W11" s="29" t="s">
        <v>504</v>
      </c>
      <c r="X11" s="29"/>
      <c r="Y11" s="29"/>
    </row>
    <row r="12" spans="1:25" ht="25.5">
      <c r="A12" s="46"/>
      <c r="B12" s="24" t="s">
        <v>745</v>
      </c>
      <c r="C12" s="36"/>
      <c r="D12" s="36"/>
      <c r="E12" s="36"/>
      <c r="F12" s="20"/>
      <c r="G12" s="36"/>
      <c r="H12" s="36"/>
      <c r="I12" s="36"/>
      <c r="J12" s="20"/>
      <c r="K12" s="36"/>
      <c r="L12" s="36"/>
      <c r="M12" s="36"/>
      <c r="N12" s="20"/>
      <c r="O12" s="36"/>
      <c r="P12" s="36"/>
      <c r="Q12" s="36"/>
      <c r="R12" s="20"/>
      <c r="S12" s="36"/>
      <c r="T12" s="36"/>
      <c r="U12" s="36"/>
      <c r="V12" s="20"/>
      <c r="W12" s="36"/>
      <c r="X12" s="36"/>
      <c r="Y12" s="36"/>
    </row>
    <row r="13" spans="1:25">
      <c r="A13" s="46"/>
      <c r="B13" s="41" t="s">
        <v>117</v>
      </c>
      <c r="C13" s="56" t="s">
        <v>204</v>
      </c>
      <c r="D13" s="42">
        <v>21431</v>
      </c>
      <c r="E13" s="27"/>
      <c r="F13" s="27"/>
      <c r="G13" s="56" t="s">
        <v>204</v>
      </c>
      <c r="H13" s="42">
        <v>7501</v>
      </c>
      <c r="I13" s="27"/>
      <c r="J13" s="27"/>
      <c r="K13" s="56" t="s">
        <v>204</v>
      </c>
      <c r="L13" s="42">
        <v>13930</v>
      </c>
      <c r="M13" s="27"/>
      <c r="N13" s="27"/>
      <c r="O13" s="56" t="s">
        <v>204</v>
      </c>
      <c r="P13" s="40" t="s">
        <v>746</v>
      </c>
      <c r="Q13" s="56" t="s">
        <v>249</v>
      </c>
      <c r="R13" s="27"/>
      <c r="S13" s="56" t="s">
        <v>204</v>
      </c>
      <c r="T13" s="40" t="s">
        <v>747</v>
      </c>
      <c r="U13" s="56" t="s">
        <v>249</v>
      </c>
      <c r="V13" s="27"/>
      <c r="W13" s="56" t="s">
        <v>204</v>
      </c>
      <c r="X13" s="40" t="s">
        <v>748</v>
      </c>
      <c r="Y13" s="56" t="s">
        <v>249</v>
      </c>
    </row>
    <row r="14" spans="1:25">
      <c r="A14" s="46"/>
      <c r="B14" s="41"/>
      <c r="C14" s="56"/>
      <c r="D14" s="42"/>
      <c r="E14" s="27"/>
      <c r="F14" s="27"/>
      <c r="G14" s="56"/>
      <c r="H14" s="42"/>
      <c r="I14" s="27"/>
      <c r="J14" s="27"/>
      <c r="K14" s="56"/>
      <c r="L14" s="42"/>
      <c r="M14" s="27"/>
      <c r="N14" s="27"/>
      <c r="O14" s="56"/>
      <c r="P14" s="40"/>
      <c r="Q14" s="56"/>
      <c r="R14" s="27"/>
      <c r="S14" s="56"/>
      <c r="T14" s="40"/>
      <c r="U14" s="56"/>
      <c r="V14" s="27"/>
      <c r="W14" s="56"/>
      <c r="X14" s="40"/>
      <c r="Y14" s="56"/>
    </row>
    <row r="15" spans="1:25" ht="25.5">
      <c r="A15" s="46"/>
      <c r="B15" s="24" t="s">
        <v>119</v>
      </c>
      <c r="C15" s="44" t="s">
        <v>749</v>
      </c>
      <c r="D15" s="44"/>
      <c r="E15" s="18" t="s">
        <v>249</v>
      </c>
      <c r="F15" s="20"/>
      <c r="G15" s="44" t="s">
        <v>750</v>
      </c>
      <c r="H15" s="44"/>
      <c r="I15" s="18" t="s">
        <v>249</v>
      </c>
      <c r="J15" s="20"/>
      <c r="K15" s="44" t="s">
        <v>751</v>
      </c>
      <c r="L15" s="44"/>
      <c r="M15" s="18" t="s">
        <v>249</v>
      </c>
      <c r="N15" s="20"/>
      <c r="O15" s="44" t="s">
        <v>752</v>
      </c>
      <c r="P15" s="44"/>
      <c r="Q15" s="18" t="s">
        <v>249</v>
      </c>
      <c r="R15" s="20"/>
      <c r="S15" s="44" t="s">
        <v>753</v>
      </c>
      <c r="T15" s="44"/>
      <c r="U15" s="18" t="s">
        <v>249</v>
      </c>
      <c r="V15" s="20"/>
      <c r="W15" s="44" t="s">
        <v>754</v>
      </c>
      <c r="X15" s="44"/>
      <c r="Y15" s="18" t="s">
        <v>249</v>
      </c>
    </row>
    <row r="16" spans="1:25">
      <c r="A16" s="46"/>
      <c r="B16" s="41" t="s">
        <v>120</v>
      </c>
      <c r="C16" s="40" t="s">
        <v>206</v>
      </c>
      <c r="D16" s="40"/>
      <c r="E16" s="27"/>
      <c r="F16" s="27"/>
      <c r="G16" s="40" t="s">
        <v>206</v>
      </c>
      <c r="H16" s="40"/>
      <c r="I16" s="27"/>
      <c r="J16" s="27"/>
      <c r="K16" s="40" t="s">
        <v>206</v>
      </c>
      <c r="L16" s="40"/>
      <c r="M16" s="27"/>
      <c r="N16" s="27"/>
      <c r="O16" s="40" t="s">
        <v>755</v>
      </c>
      <c r="P16" s="40"/>
      <c r="Q16" s="56" t="s">
        <v>249</v>
      </c>
      <c r="R16" s="27"/>
      <c r="S16" s="40" t="s">
        <v>248</v>
      </c>
      <c r="T16" s="40"/>
      <c r="U16" s="56" t="s">
        <v>249</v>
      </c>
      <c r="V16" s="27"/>
      <c r="W16" s="40" t="s">
        <v>256</v>
      </c>
      <c r="X16" s="40"/>
      <c r="Y16" s="56" t="s">
        <v>249</v>
      </c>
    </row>
    <row r="17" spans="1:25" ht="15.75" thickBot="1">
      <c r="A17" s="46"/>
      <c r="B17" s="41"/>
      <c r="C17" s="69"/>
      <c r="D17" s="69"/>
      <c r="E17" s="68"/>
      <c r="F17" s="27"/>
      <c r="G17" s="69"/>
      <c r="H17" s="69"/>
      <c r="I17" s="68"/>
      <c r="J17" s="27"/>
      <c r="K17" s="69"/>
      <c r="L17" s="69"/>
      <c r="M17" s="68"/>
      <c r="N17" s="27"/>
      <c r="O17" s="69"/>
      <c r="P17" s="69"/>
      <c r="Q17" s="106"/>
      <c r="R17" s="27"/>
      <c r="S17" s="69"/>
      <c r="T17" s="69"/>
      <c r="U17" s="106"/>
      <c r="V17" s="27"/>
      <c r="W17" s="69"/>
      <c r="X17" s="69"/>
      <c r="Y17" s="106"/>
    </row>
    <row r="18" spans="1:25">
      <c r="A18" s="46"/>
      <c r="B18" s="43" t="s">
        <v>121</v>
      </c>
      <c r="C18" s="34">
        <v>12233</v>
      </c>
      <c r="D18" s="34"/>
      <c r="E18" s="36"/>
      <c r="F18" s="38"/>
      <c r="G18" s="34">
        <v>4282</v>
      </c>
      <c r="H18" s="34"/>
      <c r="I18" s="36"/>
      <c r="J18" s="38"/>
      <c r="K18" s="34">
        <v>7951</v>
      </c>
      <c r="L18" s="34"/>
      <c r="M18" s="36"/>
      <c r="N18" s="38"/>
      <c r="O18" s="74" t="s">
        <v>756</v>
      </c>
      <c r="P18" s="74"/>
      <c r="Q18" s="32" t="s">
        <v>249</v>
      </c>
      <c r="R18" s="38"/>
      <c r="S18" s="74" t="s">
        <v>757</v>
      </c>
      <c r="T18" s="74"/>
      <c r="U18" s="32" t="s">
        <v>249</v>
      </c>
      <c r="V18" s="38"/>
      <c r="W18" s="74" t="s">
        <v>758</v>
      </c>
      <c r="X18" s="74"/>
      <c r="Y18" s="32" t="s">
        <v>249</v>
      </c>
    </row>
    <row r="19" spans="1:25">
      <c r="A19" s="46"/>
      <c r="B19" s="43"/>
      <c r="C19" s="57"/>
      <c r="D19" s="57"/>
      <c r="E19" s="38"/>
      <c r="F19" s="38"/>
      <c r="G19" s="57"/>
      <c r="H19" s="57"/>
      <c r="I19" s="38"/>
      <c r="J19" s="38"/>
      <c r="K19" s="57"/>
      <c r="L19" s="57"/>
      <c r="M19" s="38"/>
      <c r="N19" s="38"/>
      <c r="O19" s="44"/>
      <c r="P19" s="44"/>
      <c r="Q19" s="70"/>
      <c r="R19" s="38"/>
      <c r="S19" s="44"/>
      <c r="T19" s="44"/>
      <c r="U19" s="70"/>
      <c r="V19" s="38"/>
      <c r="W19" s="44"/>
      <c r="X19" s="44"/>
      <c r="Y19" s="70"/>
    </row>
    <row r="20" spans="1:25" ht="25.5">
      <c r="A20" s="46"/>
      <c r="B20" s="21" t="s">
        <v>122</v>
      </c>
      <c r="C20" s="27"/>
      <c r="D20" s="27"/>
      <c r="E20" s="27"/>
      <c r="F20" s="14"/>
      <c r="G20" s="27"/>
      <c r="H20" s="27"/>
      <c r="I20" s="27"/>
      <c r="J20" s="14"/>
      <c r="K20" s="27"/>
      <c r="L20" s="27"/>
      <c r="M20" s="27"/>
      <c r="N20" s="14"/>
      <c r="O20" s="27"/>
      <c r="P20" s="27"/>
      <c r="Q20" s="27"/>
      <c r="R20" s="14"/>
      <c r="S20" s="27"/>
      <c r="T20" s="27"/>
      <c r="U20" s="27"/>
      <c r="V20" s="14"/>
      <c r="W20" s="27"/>
      <c r="X20" s="27"/>
      <c r="Y20" s="27"/>
    </row>
    <row r="21" spans="1:25">
      <c r="A21" s="46"/>
      <c r="B21" s="43" t="s">
        <v>123</v>
      </c>
      <c r="C21" s="44">
        <v>672</v>
      </c>
      <c r="D21" s="44"/>
      <c r="E21" s="38"/>
      <c r="F21" s="38"/>
      <c r="G21" s="44">
        <v>235</v>
      </c>
      <c r="H21" s="44"/>
      <c r="I21" s="38"/>
      <c r="J21" s="38"/>
      <c r="K21" s="44">
        <v>437</v>
      </c>
      <c r="L21" s="44"/>
      <c r="M21" s="38"/>
      <c r="N21" s="38"/>
      <c r="O21" s="57">
        <v>1640</v>
      </c>
      <c r="P21" s="57"/>
      <c r="Q21" s="38"/>
      <c r="R21" s="38"/>
      <c r="S21" s="44">
        <v>574</v>
      </c>
      <c r="T21" s="44"/>
      <c r="U21" s="38"/>
      <c r="V21" s="38"/>
      <c r="W21" s="57">
        <v>1066</v>
      </c>
      <c r="X21" s="57"/>
      <c r="Y21" s="38"/>
    </row>
    <row r="22" spans="1:25">
      <c r="A22" s="46"/>
      <c r="B22" s="43"/>
      <c r="C22" s="44"/>
      <c r="D22" s="44"/>
      <c r="E22" s="38"/>
      <c r="F22" s="38"/>
      <c r="G22" s="44"/>
      <c r="H22" s="44"/>
      <c r="I22" s="38"/>
      <c r="J22" s="38"/>
      <c r="K22" s="44"/>
      <c r="L22" s="44"/>
      <c r="M22" s="38"/>
      <c r="N22" s="38"/>
      <c r="O22" s="57"/>
      <c r="P22" s="57"/>
      <c r="Q22" s="38"/>
      <c r="R22" s="38"/>
      <c r="S22" s="44"/>
      <c r="T22" s="44"/>
      <c r="U22" s="38"/>
      <c r="V22" s="38"/>
      <c r="W22" s="57"/>
      <c r="X22" s="57"/>
      <c r="Y22" s="38"/>
    </row>
    <row r="23" spans="1:25">
      <c r="A23" s="46"/>
      <c r="B23" s="21" t="s">
        <v>124</v>
      </c>
      <c r="C23" s="27"/>
      <c r="D23" s="27"/>
      <c r="E23" s="27"/>
      <c r="F23" s="14"/>
      <c r="G23" s="27"/>
      <c r="H23" s="27"/>
      <c r="I23" s="27"/>
      <c r="J23" s="14"/>
      <c r="K23" s="27"/>
      <c r="L23" s="27"/>
      <c r="M23" s="27"/>
      <c r="N23" s="14"/>
      <c r="O23" s="27"/>
      <c r="P23" s="27"/>
      <c r="Q23" s="27"/>
      <c r="R23" s="14"/>
      <c r="S23" s="27"/>
      <c r="T23" s="27"/>
      <c r="U23" s="27"/>
      <c r="V23" s="14"/>
      <c r="W23" s="27"/>
      <c r="X23" s="27"/>
      <c r="Y23" s="27"/>
    </row>
    <row r="24" spans="1:25">
      <c r="A24" s="46"/>
      <c r="B24" s="43" t="s">
        <v>125</v>
      </c>
      <c r="C24" s="44" t="s">
        <v>206</v>
      </c>
      <c r="D24" s="44"/>
      <c r="E24" s="38"/>
      <c r="F24" s="38"/>
      <c r="G24" s="44" t="s">
        <v>206</v>
      </c>
      <c r="H24" s="44"/>
      <c r="I24" s="38"/>
      <c r="J24" s="38"/>
      <c r="K24" s="44" t="s">
        <v>206</v>
      </c>
      <c r="L24" s="44"/>
      <c r="M24" s="38"/>
      <c r="N24" s="38"/>
      <c r="O24" s="44" t="s">
        <v>206</v>
      </c>
      <c r="P24" s="44"/>
      <c r="Q24" s="38"/>
      <c r="R24" s="38"/>
      <c r="S24" s="44" t="s">
        <v>206</v>
      </c>
      <c r="T24" s="44"/>
      <c r="U24" s="38"/>
      <c r="V24" s="38"/>
      <c r="W24" s="44" t="s">
        <v>206</v>
      </c>
      <c r="X24" s="44"/>
      <c r="Y24" s="38"/>
    </row>
    <row r="25" spans="1:25">
      <c r="A25" s="46"/>
      <c r="B25" s="43"/>
      <c r="C25" s="44"/>
      <c r="D25" s="44"/>
      <c r="E25" s="38"/>
      <c r="F25" s="38"/>
      <c r="G25" s="44"/>
      <c r="H25" s="44"/>
      <c r="I25" s="38"/>
      <c r="J25" s="38"/>
      <c r="K25" s="44"/>
      <c r="L25" s="44"/>
      <c r="M25" s="38"/>
      <c r="N25" s="38"/>
      <c r="O25" s="44"/>
      <c r="P25" s="44"/>
      <c r="Q25" s="38"/>
      <c r="R25" s="38"/>
      <c r="S25" s="44"/>
      <c r="T25" s="44"/>
      <c r="U25" s="38"/>
      <c r="V25" s="38"/>
      <c r="W25" s="44"/>
      <c r="X25" s="44"/>
      <c r="Y25" s="38"/>
    </row>
    <row r="26" spans="1:25" ht="25.5">
      <c r="A26" s="46"/>
      <c r="B26" s="23" t="s">
        <v>126</v>
      </c>
      <c r="C26" s="27"/>
      <c r="D26" s="27"/>
      <c r="E26" s="27"/>
      <c r="F26" s="14"/>
      <c r="G26" s="27"/>
      <c r="H26" s="27"/>
      <c r="I26" s="27"/>
      <c r="J26" s="14"/>
      <c r="K26" s="27"/>
      <c r="L26" s="27"/>
      <c r="M26" s="27"/>
      <c r="N26" s="14"/>
      <c r="O26" s="27"/>
      <c r="P26" s="27"/>
      <c r="Q26" s="27"/>
      <c r="R26" s="14"/>
      <c r="S26" s="27"/>
      <c r="T26" s="27"/>
      <c r="U26" s="27"/>
      <c r="V26" s="14"/>
      <c r="W26" s="27"/>
      <c r="X26" s="27"/>
      <c r="Y26" s="27"/>
    </row>
    <row r="27" spans="1:25" ht="25.5">
      <c r="A27" s="46"/>
      <c r="B27" s="24" t="s">
        <v>127</v>
      </c>
      <c r="C27" s="44" t="s">
        <v>759</v>
      </c>
      <c r="D27" s="44"/>
      <c r="E27" s="18" t="s">
        <v>249</v>
      </c>
      <c r="F27" s="20"/>
      <c r="G27" s="44" t="s">
        <v>760</v>
      </c>
      <c r="H27" s="44"/>
      <c r="I27" s="18" t="s">
        <v>249</v>
      </c>
      <c r="J27" s="20"/>
      <c r="K27" s="44" t="s">
        <v>761</v>
      </c>
      <c r="L27" s="44"/>
      <c r="M27" s="18" t="s">
        <v>249</v>
      </c>
      <c r="N27" s="20"/>
      <c r="O27" s="44" t="s">
        <v>759</v>
      </c>
      <c r="P27" s="44"/>
      <c r="Q27" s="18" t="s">
        <v>249</v>
      </c>
      <c r="R27" s="20"/>
      <c r="S27" s="44" t="s">
        <v>760</v>
      </c>
      <c r="T27" s="44"/>
      <c r="U27" s="18" t="s">
        <v>249</v>
      </c>
      <c r="V27" s="20"/>
      <c r="W27" s="44" t="s">
        <v>761</v>
      </c>
      <c r="X27" s="44"/>
      <c r="Y27" s="18" t="s">
        <v>249</v>
      </c>
    </row>
    <row r="28" spans="1:25">
      <c r="A28" s="46"/>
      <c r="B28" s="41" t="s">
        <v>128</v>
      </c>
      <c r="C28" s="40" t="s">
        <v>206</v>
      </c>
      <c r="D28" s="40"/>
      <c r="E28" s="27"/>
      <c r="F28" s="27"/>
      <c r="G28" s="40" t="s">
        <v>206</v>
      </c>
      <c r="H28" s="40"/>
      <c r="I28" s="27"/>
      <c r="J28" s="27"/>
      <c r="K28" s="40" t="s">
        <v>206</v>
      </c>
      <c r="L28" s="40"/>
      <c r="M28" s="27"/>
      <c r="N28" s="27"/>
      <c r="O28" s="42">
        <v>1085</v>
      </c>
      <c r="P28" s="42"/>
      <c r="Q28" s="27"/>
      <c r="R28" s="27"/>
      <c r="S28" s="40">
        <v>380</v>
      </c>
      <c r="T28" s="40"/>
      <c r="U28" s="27"/>
      <c r="V28" s="27"/>
      <c r="W28" s="40">
        <v>705</v>
      </c>
      <c r="X28" s="40"/>
      <c r="Y28" s="27"/>
    </row>
    <row r="29" spans="1:25" ht="15.75" thickBot="1">
      <c r="A29" s="46"/>
      <c r="B29" s="41"/>
      <c r="C29" s="69"/>
      <c r="D29" s="69"/>
      <c r="E29" s="68"/>
      <c r="F29" s="27"/>
      <c r="G29" s="69"/>
      <c r="H29" s="69"/>
      <c r="I29" s="68"/>
      <c r="J29" s="27"/>
      <c r="K29" s="69"/>
      <c r="L29" s="69"/>
      <c r="M29" s="68"/>
      <c r="N29" s="27"/>
      <c r="O29" s="67"/>
      <c r="P29" s="67"/>
      <c r="Q29" s="68"/>
      <c r="R29" s="27"/>
      <c r="S29" s="69"/>
      <c r="T29" s="69"/>
      <c r="U29" s="68"/>
      <c r="V29" s="27"/>
      <c r="W29" s="69"/>
      <c r="X29" s="69"/>
      <c r="Y29" s="68"/>
    </row>
    <row r="30" spans="1:25" ht="15.75" thickBot="1">
      <c r="A30" s="46"/>
      <c r="B30" s="79" t="s">
        <v>129</v>
      </c>
      <c r="C30" s="107" t="s">
        <v>759</v>
      </c>
      <c r="D30" s="107"/>
      <c r="E30" s="18" t="s">
        <v>249</v>
      </c>
      <c r="F30" s="20"/>
      <c r="G30" s="107" t="s">
        <v>760</v>
      </c>
      <c r="H30" s="107"/>
      <c r="I30" s="18" t="s">
        <v>249</v>
      </c>
      <c r="J30" s="20"/>
      <c r="K30" s="107" t="s">
        <v>761</v>
      </c>
      <c r="L30" s="107"/>
      <c r="M30" s="18" t="s">
        <v>249</v>
      </c>
      <c r="N30" s="20"/>
      <c r="O30" s="107" t="s">
        <v>762</v>
      </c>
      <c r="P30" s="107"/>
      <c r="Q30" s="18" t="s">
        <v>249</v>
      </c>
      <c r="R30" s="20"/>
      <c r="S30" s="107" t="s">
        <v>763</v>
      </c>
      <c r="T30" s="107"/>
      <c r="U30" s="18" t="s">
        <v>249</v>
      </c>
      <c r="V30" s="20"/>
      <c r="W30" s="107" t="s">
        <v>764</v>
      </c>
      <c r="X30" s="107"/>
      <c r="Y30" s="18" t="s">
        <v>249</v>
      </c>
    </row>
    <row r="31" spans="1:25">
      <c r="A31" s="46"/>
      <c r="B31" s="39" t="s">
        <v>765</v>
      </c>
      <c r="C31" s="61" t="s">
        <v>204</v>
      </c>
      <c r="D31" s="63">
        <v>3560</v>
      </c>
      <c r="E31" s="55"/>
      <c r="F31" s="27"/>
      <c r="G31" s="61" t="s">
        <v>204</v>
      </c>
      <c r="H31" s="63">
        <v>1246</v>
      </c>
      <c r="I31" s="55"/>
      <c r="J31" s="27"/>
      <c r="K31" s="61" t="s">
        <v>204</v>
      </c>
      <c r="L31" s="63">
        <v>2314</v>
      </c>
      <c r="M31" s="55"/>
      <c r="N31" s="27"/>
      <c r="O31" s="61" t="s">
        <v>204</v>
      </c>
      <c r="P31" s="85" t="s">
        <v>766</v>
      </c>
      <c r="Q31" s="61" t="s">
        <v>249</v>
      </c>
      <c r="R31" s="27"/>
      <c r="S31" s="61" t="s">
        <v>204</v>
      </c>
      <c r="T31" s="85" t="s">
        <v>767</v>
      </c>
      <c r="U31" s="61" t="s">
        <v>249</v>
      </c>
      <c r="V31" s="27"/>
      <c r="W31" s="61" t="s">
        <v>204</v>
      </c>
      <c r="X31" s="85" t="s">
        <v>768</v>
      </c>
      <c r="Y31" s="61" t="s">
        <v>249</v>
      </c>
    </row>
    <row r="32" spans="1:25" ht="15.75" thickBot="1">
      <c r="A32" s="46"/>
      <c r="B32" s="39"/>
      <c r="C32" s="62"/>
      <c r="D32" s="64"/>
      <c r="E32" s="65"/>
      <c r="F32" s="27"/>
      <c r="G32" s="62"/>
      <c r="H32" s="64"/>
      <c r="I32" s="65"/>
      <c r="J32" s="27"/>
      <c r="K32" s="62"/>
      <c r="L32" s="64"/>
      <c r="M32" s="65"/>
      <c r="N32" s="27"/>
      <c r="O32" s="62"/>
      <c r="P32" s="87"/>
      <c r="Q32" s="62"/>
      <c r="R32" s="27"/>
      <c r="S32" s="62"/>
      <c r="T32" s="87"/>
      <c r="U32" s="62"/>
      <c r="V32" s="27"/>
      <c r="W32" s="62"/>
      <c r="X32" s="87"/>
      <c r="Y32" s="62"/>
    </row>
    <row r="33" spans="1:25" ht="15.75" thickTop="1">
      <c r="A33" s="46" t="s">
        <v>947</v>
      </c>
      <c r="B33" s="45" t="s">
        <v>5</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46"/>
      <c r="B34" s="49" t="s">
        <v>769</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46"/>
      <c r="B35" s="26"/>
      <c r="C35" s="26"/>
      <c r="D35" s="26"/>
      <c r="E35" s="26"/>
      <c r="F35" s="26"/>
      <c r="G35" s="26"/>
      <c r="H35" s="26"/>
      <c r="I35" s="26"/>
      <c r="J35" s="26"/>
      <c r="K35" s="26"/>
      <c r="L35" s="26"/>
      <c r="M35" s="26"/>
      <c r="N35" s="26"/>
      <c r="O35" s="26"/>
      <c r="P35" s="26"/>
      <c r="Q35" s="26"/>
    </row>
    <row r="36" spans="1:25">
      <c r="A36" s="46"/>
      <c r="B36" s="13"/>
      <c r="C36" s="13"/>
      <c r="D36" s="13"/>
      <c r="E36" s="13"/>
      <c r="F36" s="13"/>
      <c r="G36" s="13"/>
      <c r="H36" s="13"/>
      <c r="I36" s="13"/>
      <c r="J36" s="13"/>
      <c r="K36" s="13"/>
      <c r="L36" s="13"/>
      <c r="M36" s="13"/>
      <c r="N36" s="13"/>
      <c r="O36" s="13"/>
      <c r="P36" s="13"/>
      <c r="Q36" s="13"/>
    </row>
    <row r="37" spans="1:25">
      <c r="A37" s="46"/>
      <c r="B37" s="27"/>
      <c r="C37" s="28" t="s">
        <v>211</v>
      </c>
      <c r="D37" s="28"/>
      <c r="E37" s="28"/>
      <c r="F37" s="27"/>
      <c r="G37" s="28" t="s">
        <v>771</v>
      </c>
      <c r="H37" s="28"/>
      <c r="I37" s="28"/>
      <c r="J37" s="27"/>
      <c r="K37" s="28" t="s">
        <v>774</v>
      </c>
      <c r="L37" s="28"/>
      <c r="M37" s="28"/>
      <c r="N37" s="27"/>
      <c r="O37" s="28" t="s">
        <v>775</v>
      </c>
      <c r="P37" s="28"/>
      <c r="Q37" s="28"/>
    </row>
    <row r="38" spans="1:25">
      <c r="A38" s="46"/>
      <c r="B38" s="27"/>
      <c r="C38" s="28" t="s">
        <v>685</v>
      </c>
      <c r="D38" s="28"/>
      <c r="E38" s="28"/>
      <c r="F38" s="27"/>
      <c r="G38" s="28" t="s">
        <v>772</v>
      </c>
      <c r="H38" s="28"/>
      <c r="I38" s="28"/>
      <c r="J38" s="27"/>
      <c r="K38" s="28"/>
      <c r="L38" s="28"/>
      <c r="M38" s="28"/>
      <c r="N38" s="27"/>
      <c r="O38" s="28" t="s">
        <v>95</v>
      </c>
      <c r="P38" s="28"/>
      <c r="Q38" s="28"/>
    </row>
    <row r="39" spans="1:25">
      <c r="A39" s="46"/>
      <c r="B39" s="27"/>
      <c r="C39" s="28" t="s">
        <v>770</v>
      </c>
      <c r="D39" s="28"/>
      <c r="E39" s="28"/>
      <c r="F39" s="27"/>
      <c r="G39" s="28" t="s">
        <v>773</v>
      </c>
      <c r="H39" s="28"/>
      <c r="I39" s="28"/>
      <c r="J39" s="27"/>
      <c r="K39" s="28"/>
      <c r="L39" s="28"/>
      <c r="M39" s="28"/>
      <c r="N39" s="27"/>
      <c r="O39" s="28" t="s">
        <v>776</v>
      </c>
      <c r="P39" s="28"/>
      <c r="Q39" s="28"/>
    </row>
    <row r="40" spans="1:25" ht="15.75" thickBot="1">
      <c r="A40" s="46"/>
      <c r="B40" s="27"/>
      <c r="C40" s="54"/>
      <c r="D40" s="54"/>
      <c r="E40" s="54"/>
      <c r="F40" s="27"/>
      <c r="G40" s="54"/>
      <c r="H40" s="54"/>
      <c r="I40" s="54"/>
      <c r="J40" s="27"/>
      <c r="K40" s="29"/>
      <c r="L40" s="29"/>
      <c r="M40" s="29"/>
      <c r="N40" s="27"/>
      <c r="O40" s="29" t="s">
        <v>777</v>
      </c>
      <c r="P40" s="29"/>
      <c r="Q40" s="29"/>
    </row>
    <row r="41" spans="1:25">
      <c r="A41" s="46"/>
      <c r="B41" s="31" t="s">
        <v>778</v>
      </c>
      <c r="C41" s="32" t="s">
        <v>204</v>
      </c>
      <c r="D41" s="34">
        <v>146672</v>
      </c>
      <c r="E41" s="36"/>
      <c r="F41" s="38"/>
      <c r="G41" s="32" t="s">
        <v>204</v>
      </c>
      <c r="H41" s="74" t="s">
        <v>779</v>
      </c>
      <c r="I41" s="32" t="s">
        <v>249</v>
      </c>
      <c r="J41" s="38"/>
      <c r="K41" s="32" t="s">
        <v>204</v>
      </c>
      <c r="L41" s="34">
        <v>19893</v>
      </c>
      <c r="M41" s="36"/>
      <c r="N41" s="38"/>
      <c r="O41" s="32" t="s">
        <v>204</v>
      </c>
      <c r="P41" s="34">
        <v>140434</v>
      </c>
      <c r="Q41" s="36"/>
    </row>
    <row r="42" spans="1:25">
      <c r="A42" s="46"/>
      <c r="B42" s="31"/>
      <c r="C42" s="33"/>
      <c r="D42" s="35"/>
      <c r="E42" s="37"/>
      <c r="F42" s="38"/>
      <c r="G42" s="33"/>
      <c r="H42" s="77"/>
      <c r="I42" s="33"/>
      <c r="J42" s="38"/>
      <c r="K42" s="33"/>
      <c r="L42" s="35"/>
      <c r="M42" s="37"/>
      <c r="N42" s="38"/>
      <c r="O42" s="33"/>
      <c r="P42" s="35"/>
      <c r="Q42" s="37"/>
    </row>
    <row r="43" spans="1:25">
      <c r="A43" s="46"/>
      <c r="B43" s="41" t="s">
        <v>780</v>
      </c>
      <c r="C43" s="42">
        <v>7951</v>
      </c>
      <c r="D43" s="42"/>
      <c r="E43" s="27"/>
      <c r="F43" s="27"/>
      <c r="G43" s="40">
        <v>437</v>
      </c>
      <c r="H43" s="40"/>
      <c r="I43" s="27"/>
      <c r="J43" s="27"/>
      <c r="K43" s="40" t="s">
        <v>206</v>
      </c>
      <c r="L43" s="40"/>
      <c r="M43" s="27"/>
      <c r="N43" s="27"/>
      <c r="O43" s="42">
        <v>8388</v>
      </c>
      <c r="P43" s="42"/>
      <c r="Q43" s="27"/>
    </row>
    <row r="44" spans="1:25">
      <c r="A44" s="46"/>
      <c r="B44" s="41"/>
      <c r="C44" s="42"/>
      <c r="D44" s="42"/>
      <c r="E44" s="27"/>
      <c r="F44" s="27"/>
      <c r="G44" s="40"/>
      <c r="H44" s="40"/>
      <c r="I44" s="27"/>
      <c r="J44" s="27"/>
      <c r="K44" s="40"/>
      <c r="L44" s="40"/>
      <c r="M44" s="27"/>
      <c r="N44" s="27"/>
      <c r="O44" s="42"/>
      <c r="P44" s="42"/>
      <c r="Q44" s="27"/>
    </row>
    <row r="45" spans="1:25">
      <c r="A45" s="46"/>
      <c r="B45" s="43" t="s">
        <v>781</v>
      </c>
      <c r="C45" s="44" t="s">
        <v>206</v>
      </c>
      <c r="D45" s="44"/>
      <c r="E45" s="38"/>
      <c r="F45" s="38"/>
      <c r="G45" s="44" t="s">
        <v>206</v>
      </c>
      <c r="H45" s="44"/>
      <c r="I45" s="38"/>
      <c r="J45" s="38"/>
      <c r="K45" s="44" t="s">
        <v>761</v>
      </c>
      <c r="L45" s="44"/>
      <c r="M45" s="70" t="s">
        <v>249</v>
      </c>
      <c r="N45" s="38"/>
      <c r="O45" s="44" t="s">
        <v>761</v>
      </c>
      <c r="P45" s="44"/>
      <c r="Q45" s="70" t="s">
        <v>249</v>
      </c>
    </row>
    <row r="46" spans="1:25" ht="15.75" thickBot="1">
      <c r="A46" s="46"/>
      <c r="B46" s="43"/>
      <c r="C46" s="60"/>
      <c r="D46" s="60"/>
      <c r="E46" s="59"/>
      <c r="F46" s="38"/>
      <c r="G46" s="60"/>
      <c r="H46" s="60"/>
      <c r="I46" s="59"/>
      <c r="J46" s="38"/>
      <c r="K46" s="60"/>
      <c r="L46" s="60"/>
      <c r="M46" s="88"/>
      <c r="N46" s="38"/>
      <c r="O46" s="60"/>
      <c r="P46" s="60"/>
      <c r="Q46" s="88"/>
    </row>
    <row r="47" spans="1:25">
      <c r="A47" s="46"/>
      <c r="B47" s="41" t="s">
        <v>782</v>
      </c>
      <c r="C47" s="63">
        <v>7951</v>
      </c>
      <c r="D47" s="63"/>
      <c r="E47" s="55"/>
      <c r="F47" s="27"/>
      <c r="G47" s="85">
        <v>437</v>
      </c>
      <c r="H47" s="85"/>
      <c r="I47" s="55"/>
      <c r="J47" s="27"/>
      <c r="K47" s="85" t="s">
        <v>761</v>
      </c>
      <c r="L47" s="85"/>
      <c r="M47" s="61" t="s">
        <v>249</v>
      </c>
      <c r="N47" s="27"/>
      <c r="O47" s="63">
        <v>2314</v>
      </c>
      <c r="P47" s="63"/>
      <c r="Q47" s="55"/>
    </row>
    <row r="48" spans="1:25" ht="15.75" thickBot="1">
      <c r="A48" s="46"/>
      <c r="B48" s="41"/>
      <c r="C48" s="67"/>
      <c r="D48" s="67"/>
      <c r="E48" s="68"/>
      <c r="F48" s="27"/>
      <c r="G48" s="69"/>
      <c r="H48" s="69"/>
      <c r="I48" s="68"/>
      <c r="J48" s="27"/>
      <c r="K48" s="69"/>
      <c r="L48" s="69"/>
      <c r="M48" s="106"/>
      <c r="N48" s="27"/>
      <c r="O48" s="67"/>
      <c r="P48" s="67"/>
      <c r="Q48" s="68"/>
    </row>
    <row r="49" spans="1:17">
      <c r="A49" s="46"/>
      <c r="B49" s="31" t="s">
        <v>783</v>
      </c>
      <c r="C49" s="32" t="s">
        <v>204</v>
      </c>
      <c r="D49" s="34">
        <v>154623</v>
      </c>
      <c r="E49" s="36"/>
      <c r="F49" s="38"/>
      <c r="G49" s="32" t="s">
        <v>204</v>
      </c>
      <c r="H49" s="74" t="s">
        <v>784</v>
      </c>
      <c r="I49" s="32" t="s">
        <v>249</v>
      </c>
      <c r="J49" s="38"/>
      <c r="K49" s="32" t="s">
        <v>204</v>
      </c>
      <c r="L49" s="34">
        <v>13819</v>
      </c>
      <c r="M49" s="36"/>
      <c r="N49" s="38"/>
      <c r="O49" s="32" t="s">
        <v>204</v>
      </c>
      <c r="P49" s="34">
        <v>142748</v>
      </c>
      <c r="Q49" s="36"/>
    </row>
    <row r="50" spans="1:17" ht="15.75" thickBot="1">
      <c r="A50" s="46"/>
      <c r="B50" s="31"/>
      <c r="C50" s="71"/>
      <c r="D50" s="72"/>
      <c r="E50" s="73"/>
      <c r="F50" s="38"/>
      <c r="G50" s="71"/>
      <c r="H50" s="75"/>
      <c r="I50" s="71"/>
      <c r="J50" s="38"/>
      <c r="K50" s="71"/>
      <c r="L50" s="72"/>
      <c r="M50" s="73"/>
      <c r="N50" s="38"/>
      <c r="O50" s="71"/>
      <c r="P50" s="72"/>
      <c r="Q50" s="73"/>
    </row>
    <row r="51" spans="1:17" ht="15.75" thickTop="1">
      <c r="A51" s="46"/>
      <c r="B51" s="14"/>
      <c r="C51" s="94"/>
      <c r="D51" s="94"/>
      <c r="E51" s="94"/>
      <c r="F51" s="14"/>
      <c r="G51" s="94"/>
      <c r="H51" s="94"/>
      <c r="I51" s="94"/>
      <c r="J51" s="14"/>
      <c r="K51" s="94"/>
      <c r="L51" s="94"/>
      <c r="M51" s="94"/>
      <c r="N51" s="14"/>
      <c r="O51" s="94"/>
      <c r="P51" s="94"/>
      <c r="Q51" s="94"/>
    </row>
    <row r="52" spans="1:17">
      <c r="A52" s="46"/>
      <c r="B52" s="31" t="s">
        <v>785</v>
      </c>
      <c r="C52" s="70" t="s">
        <v>204</v>
      </c>
      <c r="D52" s="57">
        <v>245539</v>
      </c>
      <c r="E52" s="38"/>
      <c r="F52" s="38"/>
      <c r="G52" s="70" t="s">
        <v>204</v>
      </c>
      <c r="H52" s="44" t="s">
        <v>786</v>
      </c>
      <c r="I52" s="70" t="s">
        <v>249</v>
      </c>
      <c r="J52" s="38"/>
      <c r="K52" s="70" t="s">
        <v>204</v>
      </c>
      <c r="L52" s="57">
        <v>41580</v>
      </c>
      <c r="M52" s="38"/>
      <c r="N52" s="38"/>
      <c r="O52" s="70" t="s">
        <v>204</v>
      </c>
      <c r="P52" s="57">
        <v>238048</v>
      </c>
      <c r="Q52" s="38"/>
    </row>
    <row r="53" spans="1:17">
      <c r="A53" s="46"/>
      <c r="B53" s="31"/>
      <c r="C53" s="70"/>
      <c r="D53" s="57"/>
      <c r="E53" s="38"/>
      <c r="F53" s="38"/>
      <c r="G53" s="70"/>
      <c r="H53" s="44"/>
      <c r="I53" s="70"/>
      <c r="J53" s="38"/>
      <c r="K53" s="70"/>
      <c r="L53" s="57"/>
      <c r="M53" s="38"/>
      <c r="N53" s="38"/>
      <c r="O53" s="70"/>
      <c r="P53" s="57"/>
      <c r="Q53" s="38"/>
    </row>
    <row r="54" spans="1:17">
      <c r="A54" s="46"/>
      <c r="B54" s="41" t="s">
        <v>780</v>
      </c>
      <c r="C54" s="40" t="s">
        <v>787</v>
      </c>
      <c r="D54" s="40"/>
      <c r="E54" s="56" t="s">
        <v>249</v>
      </c>
      <c r="F54" s="27"/>
      <c r="G54" s="42">
        <v>1066</v>
      </c>
      <c r="H54" s="42"/>
      <c r="I54" s="27"/>
      <c r="J54" s="27"/>
      <c r="K54" s="40" t="s">
        <v>206</v>
      </c>
      <c r="L54" s="40"/>
      <c r="M54" s="27"/>
      <c r="N54" s="27"/>
      <c r="O54" s="40" t="s">
        <v>788</v>
      </c>
      <c r="P54" s="40"/>
      <c r="Q54" s="56" t="s">
        <v>249</v>
      </c>
    </row>
    <row r="55" spans="1:17">
      <c r="A55" s="46"/>
      <c r="B55" s="41"/>
      <c r="C55" s="40"/>
      <c r="D55" s="40"/>
      <c r="E55" s="56"/>
      <c r="F55" s="27"/>
      <c r="G55" s="42"/>
      <c r="H55" s="42"/>
      <c r="I55" s="27"/>
      <c r="J55" s="27"/>
      <c r="K55" s="40"/>
      <c r="L55" s="40"/>
      <c r="M55" s="27"/>
      <c r="N55" s="27"/>
      <c r="O55" s="40"/>
      <c r="P55" s="40"/>
      <c r="Q55" s="56"/>
    </row>
    <row r="56" spans="1:17">
      <c r="A56" s="46"/>
      <c r="B56" s="43" t="s">
        <v>781</v>
      </c>
      <c r="C56" s="44" t="s">
        <v>256</v>
      </c>
      <c r="D56" s="44"/>
      <c r="E56" s="70" t="s">
        <v>249</v>
      </c>
      <c r="F56" s="38"/>
      <c r="G56" s="44" t="s">
        <v>206</v>
      </c>
      <c r="H56" s="44"/>
      <c r="I56" s="38"/>
      <c r="J56" s="38"/>
      <c r="K56" s="44" t="s">
        <v>764</v>
      </c>
      <c r="L56" s="44"/>
      <c r="M56" s="70" t="s">
        <v>249</v>
      </c>
      <c r="N56" s="38"/>
      <c r="O56" s="44" t="s">
        <v>789</v>
      </c>
      <c r="P56" s="44"/>
      <c r="Q56" s="70" t="s">
        <v>249</v>
      </c>
    </row>
    <row r="57" spans="1:17" ht="15.75" thickBot="1">
      <c r="A57" s="46"/>
      <c r="B57" s="43"/>
      <c r="C57" s="60"/>
      <c r="D57" s="60"/>
      <c r="E57" s="88"/>
      <c r="F57" s="38"/>
      <c r="G57" s="60"/>
      <c r="H57" s="60"/>
      <c r="I57" s="59"/>
      <c r="J57" s="38"/>
      <c r="K57" s="60"/>
      <c r="L57" s="60"/>
      <c r="M57" s="88"/>
      <c r="N57" s="38"/>
      <c r="O57" s="60"/>
      <c r="P57" s="60"/>
      <c r="Q57" s="88"/>
    </row>
    <row r="58" spans="1:17">
      <c r="A58" s="46"/>
      <c r="B58" s="41" t="s">
        <v>782</v>
      </c>
      <c r="C58" s="85" t="s">
        <v>758</v>
      </c>
      <c r="D58" s="85"/>
      <c r="E58" s="61" t="s">
        <v>249</v>
      </c>
      <c r="F58" s="27"/>
      <c r="G58" s="63">
        <v>1066</v>
      </c>
      <c r="H58" s="63"/>
      <c r="I58" s="55"/>
      <c r="J58" s="27"/>
      <c r="K58" s="85" t="s">
        <v>764</v>
      </c>
      <c r="L58" s="85"/>
      <c r="M58" s="61" t="s">
        <v>249</v>
      </c>
      <c r="N58" s="27"/>
      <c r="O58" s="85" t="s">
        <v>768</v>
      </c>
      <c r="P58" s="85"/>
      <c r="Q58" s="61" t="s">
        <v>249</v>
      </c>
    </row>
    <row r="59" spans="1:17" ht="15.75" thickBot="1">
      <c r="A59" s="46"/>
      <c r="B59" s="41"/>
      <c r="C59" s="69"/>
      <c r="D59" s="69"/>
      <c r="E59" s="106"/>
      <c r="F59" s="27"/>
      <c r="G59" s="67"/>
      <c r="H59" s="67"/>
      <c r="I59" s="68"/>
      <c r="J59" s="27"/>
      <c r="K59" s="69"/>
      <c r="L59" s="69"/>
      <c r="M59" s="106"/>
      <c r="N59" s="27"/>
      <c r="O59" s="69"/>
      <c r="P59" s="69"/>
      <c r="Q59" s="106"/>
    </row>
    <row r="60" spans="1:17">
      <c r="A60" s="46"/>
      <c r="B60" s="31" t="s">
        <v>790</v>
      </c>
      <c r="C60" s="32" t="s">
        <v>204</v>
      </c>
      <c r="D60" s="34">
        <v>226164</v>
      </c>
      <c r="E60" s="36"/>
      <c r="F60" s="38"/>
      <c r="G60" s="32" t="s">
        <v>204</v>
      </c>
      <c r="H60" s="74" t="s">
        <v>791</v>
      </c>
      <c r="I60" s="32" t="s">
        <v>249</v>
      </c>
      <c r="J60" s="38"/>
      <c r="K60" s="32" t="s">
        <v>204</v>
      </c>
      <c r="L60" s="34">
        <v>36211</v>
      </c>
      <c r="M60" s="36"/>
      <c r="N60" s="38"/>
      <c r="O60" s="32" t="s">
        <v>204</v>
      </c>
      <c r="P60" s="34">
        <v>214370</v>
      </c>
      <c r="Q60" s="36"/>
    </row>
    <row r="61" spans="1:17" ht="15.75" thickBot="1">
      <c r="A61" s="46"/>
      <c r="B61" s="31"/>
      <c r="C61" s="71"/>
      <c r="D61" s="72"/>
      <c r="E61" s="73"/>
      <c r="F61" s="38"/>
      <c r="G61" s="71"/>
      <c r="H61" s="75"/>
      <c r="I61" s="71"/>
      <c r="J61" s="38"/>
      <c r="K61" s="71"/>
      <c r="L61" s="72"/>
      <c r="M61" s="73"/>
      <c r="N61" s="38"/>
      <c r="O61" s="71"/>
      <c r="P61" s="72"/>
      <c r="Q61" s="73"/>
    </row>
    <row r="62" spans="1:17" ht="15.75" thickTop="1"/>
  </sheetData>
  <mergeCells count="373">
    <mergeCell ref="B5:Y5"/>
    <mergeCell ref="A33:A61"/>
    <mergeCell ref="B33:Y33"/>
    <mergeCell ref="B34:Y34"/>
    <mergeCell ref="N60:N61"/>
    <mergeCell ref="O60:O61"/>
    <mergeCell ref="P60:P61"/>
    <mergeCell ref="Q60:Q61"/>
    <mergeCell ref="A1:A2"/>
    <mergeCell ref="B1:Y1"/>
    <mergeCell ref="B2:Y2"/>
    <mergeCell ref="B3:Y3"/>
    <mergeCell ref="A4:A32"/>
    <mergeCell ref="B4:Y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40:I40"/>
    <mergeCell ref="J37:J40"/>
    <mergeCell ref="K37:M40"/>
    <mergeCell ref="N37:N40"/>
    <mergeCell ref="O37:Q37"/>
    <mergeCell ref="O38:Q38"/>
    <mergeCell ref="O39:Q39"/>
    <mergeCell ref="O40:Q40"/>
    <mergeCell ref="B35:Q35"/>
    <mergeCell ref="B37:B40"/>
    <mergeCell ref="C37:E37"/>
    <mergeCell ref="C38:E38"/>
    <mergeCell ref="C39:E39"/>
    <mergeCell ref="C40:E40"/>
    <mergeCell ref="F37:F40"/>
    <mergeCell ref="G37:I37"/>
    <mergeCell ref="G38:I38"/>
    <mergeCell ref="G39:I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B8:B9"/>
    <mergeCell ref="C8:M8"/>
    <mergeCell ref="C9:M9"/>
    <mergeCell ref="N8:N9"/>
    <mergeCell ref="O8:Y8"/>
    <mergeCell ref="O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42578125" customWidth="1"/>
    <col min="12" max="12" width="4.85546875" customWidth="1"/>
    <col min="13" max="13" width="1.85546875" customWidth="1"/>
    <col min="15" max="15" width="2" bestFit="1" customWidth="1"/>
    <col min="16" max="16" width="7.5703125" bestFit="1" customWidth="1"/>
  </cols>
  <sheetData>
    <row r="1" spans="1:17" ht="15" customHeight="1">
      <c r="A1" s="7" t="s">
        <v>9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3</v>
      </c>
      <c r="B3" s="45" t="s">
        <v>5</v>
      </c>
      <c r="C3" s="45"/>
      <c r="D3" s="45"/>
      <c r="E3" s="45"/>
      <c r="F3" s="45"/>
      <c r="G3" s="45"/>
      <c r="H3" s="45"/>
      <c r="I3" s="45"/>
      <c r="J3" s="45"/>
      <c r="K3" s="45"/>
      <c r="L3" s="45"/>
      <c r="M3" s="45"/>
      <c r="N3" s="45"/>
      <c r="O3" s="45"/>
      <c r="P3" s="45"/>
      <c r="Q3" s="45"/>
    </row>
    <row r="4" spans="1:17" ht="15" customHeight="1">
      <c r="A4" s="46" t="s">
        <v>949</v>
      </c>
      <c r="B4" s="45" t="s">
        <v>5</v>
      </c>
      <c r="C4" s="45"/>
      <c r="D4" s="45"/>
      <c r="E4" s="45"/>
      <c r="F4" s="45"/>
      <c r="G4" s="45"/>
      <c r="H4" s="45"/>
      <c r="I4" s="45"/>
      <c r="J4" s="45"/>
      <c r="K4" s="45"/>
      <c r="L4" s="45"/>
      <c r="M4" s="45"/>
      <c r="N4" s="45"/>
      <c r="O4" s="45"/>
      <c r="P4" s="45"/>
      <c r="Q4" s="45"/>
    </row>
    <row r="5" spans="1:17">
      <c r="A5" s="46"/>
      <c r="B5" s="49" t="s">
        <v>798</v>
      </c>
      <c r="C5" s="49"/>
      <c r="D5" s="49"/>
      <c r="E5" s="49"/>
      <c r="F5" s="49"/>
      <c r="G5" s="49"/>
      <c r="H5" s="49"/>
      <c r="I5" s="49"/>
      <c r="J5" s="49"/>
      <c r="K5" s="49"/>
      <c r="L5" s="49"/>
      <c r="M5" s="49"/>
      <c r="N5" s="49"/>
      <c r="O5" s="49"/>
      <c r="P5" s="49"/>
      <c r="Q5" s="49"/>
    </row>
    <row r="6" spans="1:17">
      <c r="A6" s="46"/>
      <c r="B6" s="26"/>
      <c r="C6" s="26"/>
      <c r="D6" s="26"/>
      <c r="E6" s="26"/>
      <c r="F6" s="26"/>
      <c r="G6" s="26"/>
      <c r="H6" s="26"/>
      <c r="I6" s="26"/>
      <c r="J6" s="26"/>
      <c r="K6" s="26"/>
      <c r="L6" s="26"/>
      <c r="M6" s="26"/>
      <c r="N6" s="26"/>
      <c r="O6" s="26"/>
      <c r="P6" s="26"/>
      <c r="Q6" s="26"/>
    </row>
    <row r="7" spans="1:17">
      <c r="A7" s="46"/>
      <c r="B7" s="13"/>
      <c r="C7" s="13"/>
      <c r="D7" s="13"/>
      <c r="E7" s="13"/>
      <c r="F7" s="13"/>
      <c r="G7" s="13"/>
      <c r="H7" s="13"/>
      <c r="I7" s="13"/>
      <c r="J7" s="13"/>
      <c r="K7" s="13"/>
      <c r="L7" s="13"/>
      <c r="M7" s="13"/>
      <c r="N7" s="13"/>
      <c r="O7" s="13"/>
      <c r="P7" s="13"/>
      <c r="Q7" s="13"/>
    </row>
    <row r="8" spans="1:17">
      <c r="A8" s="46"/>
      <c r="B8" s="27"/>
      <c r="C8" s="28" t="s">
        <v>799</v>
      </c>
      <c r="D8" s="28"/>
      <c r="E8" s="28"/>
      <c r="F8" s="27"/>
      <c r="G8" s="28" t="s">
        <v>800</v>
      </c>
      <c r="H8" s="28"/>
      <c r="I8" s="28"/>
      <c r="J8" s="27"/>
      <c r="K8" s="28" t="s">
        <v>802</v>
      </c>
      <c r="L8" s="28"/>
      <c r="M8" s="28"/>
      <c r="N8" s="27"/>
      <c r="O8" s="28" t="s">
        <v>803</v>
      </c>
      <c r="P8" s="28"/>
      <c r="Q8" s="28"/>
    </row>
    <row r="9" spans="1:17" ht="15.75" thickBot="1">
      <c r="A9" s="46"/>
      <c r="B9" s="27"/>
      <c r="C9" s="29"/>
      <c r="D9" s="29"/>
      <c r="E9" s="29"/>
      <c r="F9" s="27"/>
      <c r="G9" s="29" t="s">
        <v>801</v>
      </c>
      <c r="H9" s="29"/>
      <c r="I9" s="29"/>
      <c r="J9" s="27"/>
      <c r="K9" s="29"/>
      <c r="L9" s="29"/>
      <c r="M9" s="29"/>
      <c r="N9" s="27"/>
      <c r="O9" s="29"/>
      <c r="P9" s="29"/>
      <c r="Q9" s="29"/>
    </row>
    <row r="10" spans="1:17" ht="25.5">
      <c r="A10" s="46"/>
      <c r="B10" s="17" t="s">
        <v>804</v>
      </c>
      <c r="C10" s="36"/>
      <c r="D10" s="36"/>
      <c r="E10" s="36"/>
      <c r="F10" s="20"/>
      <c r="G10" s="36"/>
      <c r="H10" s="36"/>
      <c r="I10" s="36"/>
      <c r="J10" s="20"/>
      <c r="K10" s="36"/>
      <c r="L10" s="36"/>
      <c r="M10" s="36"/>
      <c r="N10" s="20"/>
      <c r="O10" s="36"/>
      <c r="P10" s="36"/>
      <c r="Q10" s="36"/>
    </row>
    <row r="11" spans="1:17">
      <c r="A11" s="46"/>
      <c r="B11" s="23" t="s">
        <v>417</v>
      </c>
      <c r="C11" s="27"/>
      <c r="D11" s="27"/>
      <c r="E11" s="27"/>
      <c r="F11" s="14"/>
      <c r="G11" s="27"/>
      <c r="H11" s="27"/>
      <c r="I11" s="27"/>
      <c r="J11" s="14"/>
      <c r="K11" s="27"/>
      <c r="L11" s="27"/>
      <c r="M11" s="27"/>
      <c r="N11" s="14"/>
      <c r="O11" s="27"/>
      <c r="P11" s="27"/>
      <c r="Q11" s="27"/>
    </row>
    <row r="12" spans="1:17">
      <c r="A12" s="46"/>
      <c r="B12" s="108">
        <v>41729</v>
      </c>
      <c r="C12" s="70" t="s">
        <v>204</v>
      </c>
      <c r="D12" s="57">
        <v>206214</v>
      </c>
      <c r="E12" s="38"/>
      <c r="F12" s="38"/>
      <c r="G12" s="70" t="s">
        <v>204</v>
      </c>
      <c r="H12" s="57">
        <v>31094</v>
      </c>
      <c r="I12" s="38"/>
      <c r="J12" s="38"/>
      <c r="K12" s="70" t="s">
        <v>204</v>
      </c>
      <c r="L12" s="44">
        <v>517</v>
      </c>
      <c r="M12" s="38"/>
      <c r="N12" s="38"/>
      <c r="O12" s="70" t="s">
        <v>204</v>
      </c>
      <c r="P12" s="57">
        <v>237825</v>
      </c>
      <c r="Q12" s="38"/>
    </row>
    <row r="13" spans="1:17">
      <c r="A13" s="46"/>
      <c r="B13" s="108"/>
      <c r="C13" s="70"/>
      <c r="D13" s="57"/>
      <c r="E13" s="38"/>
      <c r="F13" s="38"/>
      <c r="G13" s="70"/>
      <c r="H13" s="57"/>
      <c r="I13" s="38"/>
      <c r="J13" s="38"/>
      <c r="K13" s="70"/>
      <c r="L13" s="44"/>
      <c r="M13" s="38"/>
      <c r="N13" s="38"/>
      <c r="O13" s="70"/>
      <c r="P13" s="57"/>
      <c r="Q13" s="38"/>
    </row>
    <row r="14" spans="1:17">
      <c r="A14" s="46"/>
      <c r="B14" s="109">
        <v>41364</v>
      </c>
      <c r="C14" s="42">
        <v>204260</v>
      </c>
      <c r="D14" s="42"/>
      <c r="E14" s="27"/>
      <c r="F14" s="27"/>
      <c r="G14" s="42">
        <v>27223</v>
      </c>
      <c r="H14" s="42"/>
      <c r="I14" s="27"/>
      <c r="J14" s="27"/>
      <c r="K14" s="40" t="s">
        <v>805</v>
      </c>
      <c r="L14" s="40"/>
      <c r="M14" s="56" t="s">
        <v>249</v>
      </c>
      <c r="N14" s="27"/>
      <c r="O14" s="42">
        <v>230593</v>
      </c>
      <c r="P14" s="42"/>
      <c r="Q14" s="27"/>
    </row>
    <row r="15" spans="1:17">
      <c r="A15" s="46"/>
      <c r="B15" s="109"/>
      <c r="C15" s="42"/>
      <c r="D15" s="42"/>
      <c r="E15" s="27"/>
      <c r="F15" s="27"/>
      <c r="G15" s="42"/>
      <c r="H15" s="42"/>
      <c r="I15" s="27"/>
      <c r="J15" s="27"/>
      <c r="K15" s="40"/>
      <c r="L15" s="40"/>
      <c r="M15" s="56"/>
      <c r="N15" s="27"/>
      <c r="O15" s="42"/>
      <c r="P15" s="42"/>
      <c r="Q15" s="27"/>
    </row>
    <row r="16" spans="1:17">
      <c r="A16" s="46"/>
      <c r="B16" s="17" t="s">
        <v>806</v>
      </c>
      <c r="C16" s="38"/>
      <c r="D16" s="38"/>
      <c r="E16" s="38"/>
      <c r="F16" s="20"/>
      <c r="G16" s="38"/>
      <c r="H16" s="38"/>
      <c r="I16" s="38"/>
      <c r="J16" s="20"/>
      <c r="K16" s="38"/>
      <c r="L16" s="38"/>
      <c r="M16" s="38"/>
      <c r="N16" s="20"/>
      <c r="O16" s="38"/>
      <c r="P16" s="38"/>
      <c r="Q16" s="38"/>
    </row>
    <row r="17" spans="1:17">
      <c r="A17" s="46"/>
      <c r="B17" s="23" t="s">
        <v>417</v>
      </c>
      <c r="C17" s="27"/>
      <c r="D17" s="27"/>
      <c r="E17" s="27"/>
      <c r="F17" s="14"/>
      <c r="G17" s="27"/>
      <c r="H17" s="27"/>
      <c r="I17" s="27"/>
      <c r="J17" s="14"/>
      <c r="K17" s="27"/>
      <c r="L17" s="27"/>
      <c r="M17" s="27"/>
      <c r="N17" s="14"/>
      <c r="O17" s="27"/>
      <c r="P17" s="27"/>
      <c r="Q17" s="27"/>
    </row>
    <row r="18" spans="1:17">
      <c r="A18" s="46"/>
      <c r="B18" s="108">
        <v>41729</v>
      </c>
      <c r="C18" s="70" t="s">
        <v>204</v>
      </c>
      <c r="D18" s="57">
        <v>56056</v>
      </c>
      <c r="E18" s="38"/>
      <c r="F18" s="38"/>
      <c r="G18" s="70" t="s">
        <v>204</v>
      </c>
      <c r="H18" s="57">
        <v>5084</v>
      </c>
      <c r="I18" s="38"/>
      <c r="J18" s="38"/>
      <c r="K18" s="70" t="s">
        <v>204</v>
      </c>
      <c r="L18" s="44">
        <v>48</v>
      </c>
      <c r="M18" s="38"/>
      <c r="N18" s="38"/>
      <c r="O18" s="70" t="s">
        <v>204</v>
      </c>
      <c r="P18" s="57">
        <v>61188</v>
      </c>
      <c r="Q18" s="38"/>
    </row>
    <row r="19" spans="1:17">
      <c r="A19" s="46"/>
      <c r="B19" s="108"/>
      <c r="C19" s="70"/>
      <c r="D19" s="57"/>
      <c r="E19" s="38"/>
      <c r="F19" s="38"/>
      <c r="G19" s="70"/>
      <c r="H19" s="57"/>
      <c r="I19" s="38"/>
      <c r="J19" s="38"/>
      <c r="K19" s="70"/>
      <c r="L19" s="44"/>
      <c r="M19" s="38"/>
      <c r="N19" s="38"/>
      <c r="O19" s="70"/>
      <c r="P19" s="57"/>
      <c r="Q19" s="38"/>
    </row>
    <row r="20" spans="1:17">
      <c r="A20" s="46"/>
      <c r="B20" s="109">
        <v>41364</v>
      </c>
      <c r="C20" s="42">
        <v>53553</v>
      </c>
      <c r="D20" s="42"/>
      <c r="E20" s="27"/>
      <c r="F20" s="27"/>
      <c r="G20" s="42">
        <v>3238</v>
      </c>
      <c r="H20" s="42"/>
      <c r="I20" s="27"/>
      <c r="J20" s="27"/>
      <c r="K20" s="40" t="s">
        <v>807</v>
      </c>
      <c r="L20" s="40"/>
      <c r="M20" s="56" t="s">
        <v>249</v>
      </c>
      <c r="N20" s="27"/>
      <c r="O20" s="42">
        <v>55188</v>
      </c>
      <c r="P20" s="42"/>
      <c r="Q20" s="27"/>
    </row>
    <row r="21" spans="1:17">
      <c r="A21" s="46"/>
      <c r="B21" s="109"/>
      <c r="C21" s="42"/>
      <c r="D21" s="42"/>
      <c r="E21" s="27"/>
      <c r="F21" s="27"/>
      <c r="G21" s="42"/>
      <c r="H21" s="42"/>
      <c r="I21" s="27"/>
      <c r="J21" s="27"/>
      <c r="K21" s="40"/>
      <c r="L21" s="40"/>
      <c r="M21" s="56"/>
      <c r="N21" s="27"/>
      <c r="O21" s="42"/>
      <c r="P21" s="42"/>
      <c r="Q21" s="27"/>
    </row>
  </sheetData>
  <mergeCells count="89">
    <mergeCell ref="A1:A2"/>
    <mergeCell ref="B1:Q1"/>
    <mergeCell ref="B2:Q2"/>
    <mergeCell ref="B3:Q3"/>
    <mergeCell ref="A4:A21"/>
    <mergeCell ref="B4:Q4"/>
    <mergeCell ref="B5:Q5"/>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3.7109375" customWidth="1"/>
    <col min="4" max="4" width="17.42578125" customWidth="1"/>
    <col min="5" max="5" width="2.85546875" customWidth="1"/>
    <col min="6" max="6" width="17.42578125" customWidth="1"/>
    <col min="7" max="7" width="3.7109375" customWidth="1"/>
    <col min="8" max="8" width="17.42578125" customWidth="1"/>
    <col min="9" max="9" width="2.85546875" customWidth="1"/>
    <col min="10" max="10" width="17.42578125" customWidth="1"/>
    <col min="11" max="11" width="3.7109375" customWidth="1"/>
    <col min="12" max="14" width="17.42578125" customWidth="1"/>
    <col min="15" max="15" width="3.7109375" customWidth="1"/>
    <col min="16" max="17" width="17.42578125" customWidth="1"/>
  </cols>
  <sheetData>
    <row r="1" spans="1:17" ht="15" customHeight="1">
      <c r="A1" s="7" t="s">
        <v>9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9</v>
      </c>
      <c r="B3" s="45" t="s">
        <v>5</v>
      </c>
      <c r="C3" s="45"/>
      <c r="D3" s="45"/>
      <c r="E3" s="45"/>
      <c r="F3" s="45"/>
      <c r="G3" s="45"/>
      <c r="H3" s="45"/>
      <c r="I3" s="45"/>
      <c r="J3" s="45"/>
      <c r="K3" s="45"/>
      <c r="L3" s="45"/>
      <c r="M3" s="45"/>
      <c r="N3" s="45"/>
      <c r="O3" s="45"/>
      <c r="P3" s="45"/>
      <c r="Q3" s="45"/>
    </row>
    <row r="4" spans="1:17" ht="15" customHeight="1">
      <c r="A4" s="46" t="s">
        <v>951</v>
      </c>
      <c r="B4" s="45" t="s">
        <v>5</v>
      </c>
      <c r="C4" s="45"/>
      <c r="D4" s="45"/>
      <c r="E4" s="45"/>
      <c r="F4" s="45"/>
      <c r="G4" s="45"/>
      <c r="H4" s="45"/>
      <c r="I4" s="45"/>
      <c r="J4" s="45"/>
      <c r="K4" s="45"/>
      <c r="L4" s="45"/>
      <c r="M4" s="45"/>
      <c r="N4" s="45"/>
      <c r="O4" s="45"/>
      <c r="P4" s="45"/>
      <c r="Q4" s="45"/>
    </row>
    <row r="5" spans="1:17" ht="25.5" customHeight="1">
      <c r="A5" s="46"/>
      <c r="B5" s="49" t="s">
        <v>821</v>
      </c>
      <c r="C5" s="49"/>
      <c r="D5" s="49"/>
      <c r="E5" s="49"/>
      <c r="F5" s="49"/>
      <c r="G5" s="49"/>
      <c r="H5" s="49"/>
      <c r="I5" s="49"/>
      <c r="J5" s="49"/>
      <c r="K5" s="49"/>
      <c r="L5" s="49"/>
      <c r="M5" s="49"/>
      <c r="N5" s="49"/>
      <c r="O5" s="49"/>
      <c r="P5" s="49"/>
      <c r="Q5" s="49"/>
    </row>
    <row r="6" spans="1:17">
      <c r="A6" s="46"/>
      <c r="B6" s="26"/>
      <c r="C6" s="26"/>
      <c r="D6" s="26"/>
      <c r="E6" s="26"/>
      <c r="F6" s="26"/>
      <c r="G6" s="26"/>
      <c r="H6" s="26"/>
      <c r="I6" s="26"/>
      <c r="J6" s="26"/>
      <c r="K6" s="26"/>
      <c r="L6" s="26"/>
      <c r="M6" s="26"/>
      <c r="N6" s="26"/>
      <c r="O6" s="26"/>
      <c r="P6" s="26"/>
      <c r="Q6" s="26"/>
    </row>
    <row r="7" spans="1:17">
      <c r="A7" s="46"/>
      <c r="B7" s="13"/>
      <c r="C7" s="13"/>
      <c r="D7" s="13"/>
      <c r="E7" s="13"/>
      <c r="F7" s="13"/>
      <c r="G7" s="13"/>
      <c r="H7" s="13"/>
      <c r="I7" s="13"/>
      <c r="J7" s="13"/>
      <c r="K7" s="13"/>
      <c r="L7" s="13"/>
      <c r="M7" s="13"/>
      <c r="N7" s="13"/>
      <c r="O7" s="13"/>
      <c r="P7" s="13"/>
      <c r="Q7" s="13"/>
    </row>
    <row r="8" spans="1:17">
      <c r="A8" s="46"/>
      <c r="B8" s="27"/>
      <c r="C8" s="28" t="s">
        <v>822</v>
      </c>
      <c r="D8" s="28"/>
      <c r="E8" s="28"/>
      <c r="F8" s="27"/>
      <c r="G8" s="28" t="s">
        <v>824</v>
      </c>
      <c r="H8" s="28"/>
      <c r="I8" s="28"/>
      <c r="J8" s="27"/>
      <c r="K8" s="28" t="s">
        <v>825</v>
      </c>
      <c r="L8" s="28"/>
      <c r="M8" s="28"/>
      <c r="N8" s="27"/>
      <c r="O8" s="28" t="s">
        <v>826</v>
      </c>
      <c r="P8" s="28"/>
      <c r="Q8" s="28"/>
    </row>
    <row r="9" spans="1:17" ht="15.75" thickBot="1">
      <c r="A9" s="46"/>
      <c r="B9" s="27"/>
      <c r="C9" s="29" t="s">
        <v>823</v>
      </c>
      <c r="D9" s="29"/>
      <c r="E9" s="29"/>
      <c r="F9" s="27"/>
      <c r="G9" s="29" t="s">
        <v>823</v>
      </c>
      <c r="H9" s="29"/>
      <c r="I9" s="29"/>
      <c r="J9" s="27"/>
      <c r="K9" s="29" t="s">
        <v>823</v>
      </c>
      <c r="L9" s="29"/>
      <c r="M9" s="29"/>
      <c r="N9" s="27"/>
      <c r="O9" s="29" t="s">
        <v>827</v>
      </c>
      <c r="P9" s="29"/>
      <c r="Q9" s="29"/>
    </row>
    <row r="10" spans="1:17">
      <c r="A10" s="46"/>
      <c r="B10" s="89">
        <v>41729</v>
      </c>
      <c r="C10" s="36"/>
      <c r="D10" s="36"/>
      <c r="E10" s="36"/>
      <c r="F10" s="20"/>
      <c r="G10" s="36"/>
      <c r="H10" s="36"/>
      <c r="I10" s="36"/>
      <c r="J10" s="20"/>
      <c r="K10" s="36"/>
      <c r="L10" s="36"/>
      <c r="M10" s="36"/>
      <c r="N10" s="20"/>
      <c r="O10" s="36"/>
      <c r="P10" s="36"/>
      <c r="Q10" s="36"/>
    </row>
    <row r="11" spans="1:17">
      <c r="A11" s="46"/>
      <c r="B11" s="21" t="s">
        <v>171</v>
      </c>
      <c r="C11" s="27"/>
      <c r="D11" s="27"/>
      <c r="E11" s="27"/>
      <c r="F11" s="14"/>
      <c r="G11" s="27"/>
      <c r="H11" s="27"/>
      <c r="I11" s="27"/>
      <c r="J11" s="14"/>
      <c r="K11" s="27"/>
      <c r="L11" s="27"/>
      <c r="M11" s="27"/>
      <c r="N11" s="14"/>
      <c r="O11" s="27"/>
      <c r="P11" s="27"/>
      <c r="Q11" s="27"/>
    </row>
    <row r="12" spans="1:17">
      <c r="A12" s="46"/>
      <c r="B12" s="43" t="s">
        <v>223</v>
      </c>
      <c r="C12" s="70" t="s">
        <v>204</v>
      </c>
      <c r="D12" s="57">
        <v>1838758</v>
      </c>
      <c r="E12" s="38"/>
      <c r="F12" s="38"/>
      <c r="G12" s="70" t="s">
        <v>204</v>
      </c>
      <c r="H12" s="44" t="s">
        <v>206</v>
      </c>
      <c r="I12" s="38"/>
      <c r="J12" s="38"/>
      <c r="K12" s="70" t="s">
        <v>204</v>
      </c>
      <c r="L12" s="44" t="s">
        <v>206</v>
      </c>
      <c r="M12" s="38"/>
      <c r="N12" s="38"/>
      <c r="O12" s="70" t="s">
        <v>204</v>
      </c>
      <c r="P12" s="57">
        <v>1838758</v>
      </c>
      <c r="Q12" s="38"/>
    </row>
    <row r="13" spans="1:17">
      <c r="A13" s="46"/>
      <c r="B13" s="43"/>
      <c r="C13" s="70"/>
      <c r="D13" s="57"/>
      <c r="E13" s="38"/>
      <c r="F13" s="38"/>
      <c r="G13" s="70"/>
      <c r="H13" s="44"/>
      <c r="I13" s="38"/>
      <c r="J13" s="38"/>
      <c r="K13" s="70"/>
      <c r="L13" s="44"/>
      <c r="M13" s="38"/>
      <c r="N13" s="38"/>
      <c r="O13" s="70"/>
      <c r="P13" s="57"/>
      <c r="Q13" s="38"/>
    </row>
    <row r="14" spans="1:17">
      <c r="A14" s="46"/>
      <c r="B14" s="41" t="s">
        <v>224</v>
      </c>
      <c r="C14" s="40" t="s">
        <v>206</v>
      </c>
      <c r="D14" s="40"/>
      <c r="E14" s="27"/>
      <c r="F14" s="27"/>
      <c r="G14" s="42">
        <v>1677917</v>
      </c>
      <c r="H14" s="42"/>
      <c r="I14" s="27"/>
      <c r="J14" s="27"/>
      <c r="K14" s="40" t="s">
        <v>206</v>
      </c>
      <c r="L14" s="40"/>
      <c r="M14" s="27"/>
      <c r="N14" s="27"/>
      <c r="O14" s="42">
        <v>1677917</v>
      </c>
      <c r="P14" s="42"/>
      <c r="Q14" s="27"/>
    </row>
    <row r="15" spans="1:17">
      <c r="A15" s="46"/>
      <c r="B15" s="41"/>
      <c r="C15" s="40"/>
      <c r="D15" s="40"/>
      <c r="E15" s="27"/>
      <c r="F15" s="27"/>
      <c r="G15" s="42"/>
      <c r="H15" s="42"/>
      <c r="I15" s="27"/>
      <c r="J15" s="27"/>
      <c r="K15" s="40"/>
      <c r="L15" s="40"/>
      <c r="M15" s="27"/>
      <c r="N15" s="27"/>
      <c r="O15" s="42"/>
      <c r="P15" s="42"/>
      <c r="Q15" s="27"/>
    </row>
    <row r="16" spans="1:17">
      <c r="A16" s="46"/>
      <c r="B16" s="43" t="s">
        <v>225</v>
      </c>
      <c r="C16" s="44" t="s">
        <v>206</v>
      </c>
      <c r="D16" s="44"/>
      <c r="E16" s="38"/>
      <c r="F16" s="38"/>
      <c r="G16" s="57">
        <v>1929800</v>
      </c>
      <c r="H16" s="57"/>
      <c r="I16" s="38"/>
      <c r="J16" s="38"/>
      <c r="K16" s="44" t="s">
        <v>206</v>
      </c>
      <c r="L16" s="44"/>
      <c r="M16" s="38"/>
      <c r="N16" s="38"/>
      <c r="O16" s="57">
        <v>1929800</v>
      </c>
      <c r="P16" s="57"/>
      <c r="Q16" s="38"/>
    </row>
    <row r="17" spans="1:17">
      <c r="A17" s="46"/>
      <c r="B17" s="43"/>
      <c r="C17" s="44"/>
      <c r="D17" s="44"/>
      <c r="E17" s="38"/>
      <c r="F17" s="38"/>
      <c r="G17" s="57"/>
      <c r="H17" s="57"/>
      <c r="I17" s="38"/>
      <c r="J17" s="38"/>
      <c r="K17" s="44"/>
      <c r="L17" s="44"/>
      <c r="M17" s="38"/>
      <c r="N17" s="38"/>
      <c r="O17" s="57"/>
      <c r="P17" s="57"/>
      <c r="Q17" s="38"/>
    </row>
    <row r="18" spans="1:17">
      <c r="A18" s="46"/>
      <c r="B18" s="41" t="s">
        <v>95</v>
      </c>
      <c r="C18" s="40" t="s">
        <v>206</v>
      </c>
      <c r="D18" s="40"/>
      <c r="E18" s="27"/>
      <c r="F18" s="27"/>
      <c r="G18" s="42">
        <v>35990</v>
      </c>
      <c r="H18" s="42"/>
      <c r="I18" s="27"/>
      <c r="J18" s="27"/>
      <c r="K18" s="40" t="s">
        <v>206</v>
      </c>
      <c r="L18" s="40"/>
      <c r="M18" s="27"/>
      <c r="N18" s="27"/>
      <c r="O18" s="42">
        <v>35990</v>
      </c>
      <c r="P18" s="42"/>
      <c r="Q18" s="27"/>
    </row>
    <row r="19" spans="1:17">
      <c r="A19" s="46"/>
      <c r="B19" s="41"/>
      <c r="C19" s="40"/>
      <c r="D19" s="40"/>
      <c r="E19" s="27"/>
      <c r="F19" s="27"/>
      <c r="G19" s="42"/>
      <c r="H19" s="42"/>
      <c r="I19" s="27"/>
      <c r="J19" s="27"/>
      <c r="K19" s="40"/>
      <c r="L19" s="40"/>
      <c r="M19" s="27"/>
      <c r="N19" s="27"/>
      <c r="O19" s="42"/>
      <c r="P19" s="42"/>
      <c r="Q19" s="27"/>
    </row>
    <row r="20" spans="1:17">
      <c r="A20" s="46"/>
      <c r="B20" s="17" t="s">
        <v>828</v>
      </c>
      <c r="C20" s="38"/>
      <c r="D20" s="38"/>
      <c r="E20" s="38"/>
      <c r="F20" s="20"/>
      <c r="G20" s="38"/>
      <c r="H20" s="38"/>
      <c r="I20" s="38"/>
      <c r="J20" s="20"/>
      <c r="K20" s="38"/>
      <c r="L20" s="38"/>
      <c r="M20" s="38"/>
      <c r="N20" s="20"/>
      <c r="O20" s="38"/>
      <c r="P20" s="38"/>
      <c r="Q20" s="38"/>
    </row>
    <row r="21" spans="1:17">
      <c r="A21" s="46"/>
      <c r="B21" s="41" t="s">
        <v>223</v>
      </c>
      <c r="C21" s="42">
        <v>15489</v>
      </c>
      <c r="D21" s="42"/>
      <c r="E21" s="27"/>
      <c r="F21" s="27"/>
      <c r="G21" s="40" t="s">
        <v>206</v>
      </c>
      <c r="H21" s="40"/>
      <c r="I21" s="27"/>
      <c r="J21" s="27"/>
      <c r="K21" s="40" t="s">
        <v>206</v>
      </c>
      <c r="L21" s="40"/>
      <c r="M21" s="27"/>
      <c r="N21" s="27"/>
      <c r="O21" s="42">
        <v>15489</v>
      </c>
      <c r="P21" s="42"/>
      <c r="Q21" s="27"/>
    </row>
    <row r="22" spans="1:17">
      <c r="A22" s="46"/>
      <c r="B22" s="41"/>
      <c r="C22" s="42"/>
      <c r="D22" s="42"/>
      <c r="E22" s="27"/>
      <c r="F22" s="27"/>
      <c r="G22" s="40"/>
      <c r="H22" s="40"/>
      <c r="I22" s="27"/>
      <c r="J22" s="27"/>
      <c r="K22" s="40"/>
      <c r="L22" s="40"/>
      <c r="M22" s="27"/>
      <c r="N22" s="27"/>
      <c r="O22" s="42"/>
      <c r="P22" s="42"/>
      <c r="Q22" s="27"/>
    </row>
    <row r="23" spans="1:17">
      <c r="A23" s="46"/>
      <c r="B23" s="43" t="s">
        <v>225</v>
      </c>
      <c r="C23" s="44" t="s">
        <v>206</v>
      </c>
      <c r="D23" s="44"/>
      <c r="E23" s="38"/>
      <c r="F23" s="38"/>
      <c r="G23" s="44">
        <v>35</v>
      </c>
      <c r="H23" s="44"/>
      <c r="I23" s="38"/>
      <c r="J23" s="38"/>
      <c r="K23" s="44" t="s">
        <v>206</v>
      </c>
      <c r="L23" s="44"/>
      <c r="M23" s="38"/>
      <c r="N23" s="38"/>
      <c r="O23" s="44">
        <v>35</v>
      </c>
      <c r="P23" s="44"/>
      <c r="Q23" s="38"/>
    </row>
    <row r="24" spans="1:17">
      <c r="A24" s="46"/>
      <c r="B24" s="43"/>
      <c r="C24" s="44"/>
      <c r="D24" s="44"/>
      <c r="E24" s="38"/>
      <c r="F24" s="38"/>
      <c r="G24" s="44"/>
      <c r="H24" s="44"/>
      <c r="I24" s="38"/>
      <c r="J24" s="38"/>
      <c r="K24" s="44"/>
      <c r="L24" s="44"/>
      <c r="M24" s="38"/>
      <c r="N24" s="38"/>
      <c r="O24" s="44"/>
      <c r="P24" s="44"/>
      <c r="Q24" s="38"/>
    </row>
    <row r="25" spans="1:17">
      <c r="A25" s="46"/>
      <c r="B25" s="21" t="s">
        <v>829</v>
      </c>
      <c r="C25" s="27"/>
      <c r="D25" s="27"/>
      <c r="E25" s="27"/>
      <c r="F25" s="14"/>
      <c r="G25" s="27"/>
      <c r="H25" s="27"/>
      <c r="I25" s="27"/>
      <c r="J25" s="14"/>
      <c r="K25" s="27"/>
      <c r="L25" s="27"/>
      <c r="M25" s="27"/>
      <c r="N25" s="14"/>
      <c r="O25" s="27"/>
      <c r="P25" s="27"/>
      <c r="Q25" s="27"/>
    </row>
    <row r="26" spans="1:17">
      <c r="A26" s="46"/>
      <c r="B26" s="43" t="s">
        <v>830</v>
      </c>
      <c r="C26" s="44" t="s">
        <v>206</v>
      </c>
      <c r="D26" s="44"/>
      <c r="E26" s="38"/>
      <c r="F26" s="38"/>
      <c r="G26" s="57">
        <v>42803</v>
      </c>
      <c r="H26" s="57"/>
      <c r="I26" s="38"/>
      <c r="J26" s="38"/>
      <c r="K26" s="44">
        <v>44</v>
      </c>
      <c r="L26" s="44"/>
      <c r="M26" s="38"/>
      <c r="N26" s="38"/>
      <c r="O26" s="57">
        <v>42847</v>
      </c>
      <c r="P26" s="57"/>
      <c r="Q26" s="38"/>
    </row>
    <row r="27" spans="1:17">
      <c r="A27" s="46"/>
      <c r="B27" s="43"/>
      <c r="C27" s="44"/>
      <c r="D27" s="44"/>
      <c r="E27" s="38"/>
      <c r="F27" s="38"/>
      <c r="G27" s="57"/>
      <c r="H27" s="57"/>
      <c r="I27" s="38"/>
      <c r="J27" s="38"/>
      <c r="K27" s="44"/>
      <c r="L27" s="44"/>
      <c r="M27" s="38"/>
      <c r="N27" s="38"/>
      <c r="O27" s="57"/>
      <c r="P27" s="57"/>
      <c r="Q27" s="38"/>
    </row>
    <row r="28" spans="1:17">
      <c r="A28" s="46"/>
      <c r="B28" s="41" t="s">
        <v>618</v>
      </c>
      <c r="C28" s="40" t="s">
        <v>206</v>
      </c>
      <c r="D28" s="40"/>
      <c r="E28" s="27"/>
      <c r="F28" s="27"/>
      <c r="G28" s="42">
        <v>13119</v>
      </c>
      <c r="H28" s="42"/>
      <c r="I28" s="27"/>
      <c r="J28" s="27"/>
      <c r="K28" s="40" t="s">
        <v>206</v>
      </c>
      <c r="L28" s="40"/>
      <c r="M28" s="27"/>
      <c r="N28" s="27"/>
      <c r="O28" s="42">
        <v>13119</v>
      </c>
      <c r="P28" s="42"/>
      <c r="Q28" s="27"/>
    </row>
    <row r="29" spans="1:17">
      <c r="A29" s="46"/>
      <c r="B29" s="41"/>
      <c r="C29" s="40"/>
      <c r="D29" s="40"/>
      <c r="E29" s="27"/>
      <c r="F29" s="27"/>
      <c r="G29" s="42"/>
      <c r="H29" s="42"/>
      <c r="I29" s="27"/>
      <c r="J29" s="27"/>
      <c r="K29" s="40"/>
      <c r="L29" s="40"/>
      <c r="M29" s="27"/>
      <c r="N29" s="27"/>
      <c r="O29" s="42"/>
      <c r="P29" s="42"/>
      <c r="Q29" s="27"/>
    </row>
    <row r="30" spans="1:17">
      <c r="A30" s="46"/>
      <c r="B30" s="43" t="s">
        <v>619</v>
      </c>
      <c r="C30" s="44">
        <v>289</v>
      </c>
      <c r="D30" s="44"/>
      <c r="E30" s="38"/>
      <c r="F30" s="38"/>
      <c r="G30" s="44" t="s">
        <v>206</v>
      </c>
      <c r="H30" s="44"/>
      <c r="I30" s="38"/>
      <c r="J30" s="38"/>
      <c r="K30" s="44" t="s">
        <v>206</v>
      </c>
      <c r="L30" s="44"/>
      <c r="M30" s="38"/>
      <c r="N30" s="38"/>
      <c r="O30" s="44">
        <v>289</v>
      </c>
      <c r="P30" s="44"/>
      <c r="Q30" s="38"/>
    </row>
    <row r="31" spans="1:17">
      <c r="A31" s="46"/>
      <c r="B31" s="43"/>
      <c r="C31" s="44"/>
      <c r="D31" s="44"/>
      <c r="E31" s="38"/>
      <c r="F31" s="38"/>
      <c r="G31" s="44"/>
      <c r="H31" s="44"/>
      <c r="I31" s="38"/>
      <c r="J31" s="38"/>
      <c r="K31" s="44"/>
      <c r="L31" s="44"/>
      <c r="M31" s="38"/>
      <c r="N31" s="38"/>
      <c r="O31" s="44"/>
      <c r="P31" s="44"/>
      <c r="Q31" s="38"/>
    </row>
    <row r="32" spans="1:17">
      <c r="A32" s="46"/>
      <c r="B32" s="21" t="s">
        <v>831</v>
      </c>
      <c r="C32" s="27"/>
      <c r="D32" s="27"/>
      <c r="E32" s="27"/>
      <c r="F32" s="14"/>
      <c r="G32" s="27"/>
      <c r="H32" s="27"/>
      <c r="I32" s="27"/>
      <c r="J32" s="14"/>
      <c r="K32" s="27"/>
      <c r="L32" s="27"/>
      <c r="M32" s="27"/>
      <c r="N32" s="14"/>
      <c r="O32" s="27"/>
      <c r="P32" s="27"/>
      <c r="Q32" s="27"/>
    </row>
    <row r="33" spans="1:17">
      <c r="A33" s="46"/>
      <c r="B33" s="43" t="s">
        <v>830</v>
      </c>
      <c r="C33" s="44" t="s">
        <v>206</v>
      </c>
      <c r="D33" s="44"/>
      <c r="E33" s="38"/>
      <c r="F33" s="38"/>
      <c r="G33" s="57">
        <v>45609</v>
      </c>
      <c r="H33" s="57"/>
      <c r="I33" s="38"/>
      <c r="J33" s="38"/>
      <c r="K33" s="44" t="s">
        <v>206</v>
      </c>
      <c r="L33" s="44"/>
      <c r="M33" s="38"/>
      <c r="N33" s="38"/>
      <c r="O33" s="57">
        <v>45609</v>
      </c>
      <c r="P33" s="57"/>
      <c r="Q33" s="38"/>
    </row>
    <row r="34" spans="1:17">
      <c r="A34" s="46"/>
      <c r="B34" s="43"/>
      <c r="C34" s="44"/>
      <c r="D34" s="44"/>
      <c r="E34" s="38"/>
      <c r="F34" s="38"/>
      <c r="G34" s="57"/>
      <c r="H34" s="57"/>
      <c r="I34" s="38"/>
      <c r="J34" s="38"/>
      <c r="K34" s="44"/>
      <c r="L34" s="44"/>
      <c r="M34" s="38"/>
      <c r="N34" s="38"/>
      <c r="O34" s="57"/>
      <c r="P34" s="57"/>
      <c r="Q34" s="38"/>
    </row>
    <row r="35" spans="1:17">
      <c r="A35" s="46"/>
      <c r="B35" s="41" t="s">
        <v>618</v>
      </c>
      <c r="C35" s="40" t="s">
        <v>206</v>
      </c>
      <c r="D35" s="40"/>
      <c r="E35" s="27"/>
      <c r="F35" s="27"/>
      <c r="G35" s="42">
        <v>12797</v>
      </c>
      <c r="H35" s="42"/>
      <c r="I35" s="27"/>
      <c r="J35" s="27"/>
      <c r="K35" s="40" t="s">
        <v>206</v>
      </c>
      <c r="L35" s="40"/>
      <c r="M35" s="27"/>
      <c r="N35" s="27"/>
      <c r="O35" s="42">
        <v>12797</v>
      </c>
      <c r="P35" s="42"/>
      <c r="Q35" s="27"/>
    </row>
    <row r="36" spans="1:17">
      <c r="A36" s="46"/>
      <c r="B36" s="41"/>
      <c r="C36" s="40"/>
      <c r="D36" s="40"/>
      <c r="E36" s="27"/>
      <c r="F36" s="27"/>
      <c r="G36" s="42"/>
      <c r="H36" s="42"/>
      <c r="I36" s="27"/>
      <c r="J36" s="27"/>
      <c r="K36" s="40"/>
      <c r="L36" s="40"/>
      <c r="M36" s="27"/>
      <c r="N36" s="27"/>
      <c r="O36" s="42"/>
      <c r="P36" s="42"/>
      <c r="Q36" s="27"/>
    </row>
    <row r="37" spans="1:17">
      <c r="A37" s="46"/>
      <c r="B37" s="43" t="s">
        <v>619</v>
      </c>
      <c r="C37" s="44">
        <v>250</v>
      </c>
      <c r="D37" s="44"/>
      <c r="E37" s="38"/>
      <c r="F37" s="38"/>
      <c r="G37" s="44" t="s">
        <v>206</v>
      </c>
      <c r="H37" s="44"/>
      <c r="I37" s="38"/>
      <c r="J37" s="38"/>
      <c r="K37" s="44" t="s">
        <v>206</v>
      </c>
      <c r="L37" s="44"/>
      <c r="M37" s="38"/>
      <c r="N37" s="38"/>
      <c r="O37" s="44">
        <v>250</v>
      </c>
      <c r="P37" s="44"/>
      <c r="Q37" s="38"/>
    </row>
    <row r="38" spans="1:17">
      <c r="A38" s="46"/>
      <c r="B38" s="43"/>
      <c r="C38" s="44"/>
      <c r="D38" s="44"/>
      <c r="E38" s="38"/>
      <c r="F38" s="38"/>
      <c r="G38" s="44"/>
      <c r="H38" s="44"/>
      <c r="I38" s="38"/>
      <c r="J38" s="38"/>
      <c r="K38" s="44"/>
      <c r="L38" s="44"/>
      <c r="M38" s="38"/>
      <c r="N38" s="38"/>
      <c r="O38" s="44"/>
      <c r="P38" s="44"/>
      <c r="Q38" s="38"/>
    </row>
    <row r="39" spans="1:17">
      <c r="A39" s="46"/>
      <c r="B39" s="26"/>
      <c r="C39" s="26"/>
      <c r="D39" s="26"/>
      <c r="E39" s="26"/>
      <c r="F39" s="26"/>
      <c r="G39" s="26"/>
      <c r="H39" s="26"/>
      <c r="I39" s="26"/>
      <c r="J39" s="26"/>
      <c r="K39" s="26"/>
      <c r="L39" s="26"/>
      <c r="M39" s="26"/>
      <c r="N39" s="26"/>
      <c r="O39" s="26"/>
      <c r="P39" s="26"/>
      <c r="Q39" s="26"/>
    </row>
    <row r="40" spans="1:17">
      <c r="A40" s="46"/>
      <c r="B40" s="13"/>
      <c r="C40" s="13"/>
      <c r="D40" s="13"/>
      <c r="E40" s="13"/>
      <c r="F40" s="13"/>
      <c r="G40" s="13"/>
      <c r="H40" s="13"/>
      <c r="I40" s="13"/>
      <c r="J40" s="13"/>
      <c r="K40" s="13"/>
      <c r="L40" s="13"/>
      <c r="M40" s="13"/>
      <c r="N40" s="13"/>
      <c r="O40" s="13"/>
      <c r="P40" s="13"/>
      <c r="Q40" s="13"/>
    </row>
    <row r="41" spans="1:17">
      <c r="A41" s="46"/>
      <c r="B41" s="89">
        <v>41639</v>
      </c>
      <c r="C41" s="38"/>
      <c r="D41" s="38"/>
      <c r="E41" s="38"/>
      <c r="F41" s="20"/>
      <c r="G41" s="38"/>
      <c r="H41" s="38"/>
      <c r="I41" s="38"/>
      <c r="J41" s="20"/>
      <c r="K41" s="38"/>
      <c r="L41" s="38"/>
      <c r="M41" s="38"/>
      <c r="N41" s="20"/>
      <c r="O41" s="38"/>
      <c r="P41" s="38"/>
      <c r="Q41" s="38"/>
    </row>
    <row r="42" spans="1:17">
      <c r="A42" s="46"/>
      <c r="B42" s="21" t="s">
        <v>171</v>
      </c>
      <c r="C42" s="27"/>
      <c r="D42" s="27"/>
      <c r="E42" s="27"/>
      <c r="F42" s="14"/>
      <c r="G42" s="27"/>
      <c r="H42" s="27"/>
      <c r="I42" s="27"/>
      <c r="J42" s="14"/>
      <c r="K42" s="27"/>
      <c r="L42" s="27"/>
      <c r="M42" s="27"/>
      <c r="N42" s="14"/>
      <c r="O42" s="27"/>
      <c r="P42" s="27"/>
      <c r="Q42" s="27"/>
    </row>
    <row r="43" spans="1:17">
      <c r="A43" s="46"/>
      <c r="B43" s="43" t="s">
        <v>223</v>
      </c>
      <c r="C43" s="70" t="s">
        <v>204</v>
      </c>
      <c r="D43" s="57">
        <v>2540554</v>
      </c>
      <c r="E43" s="38"/>
      <c r="F43" s="38"/>
      <c r="G43" s="70" t="s">
        <v>204</v>
      </c>
      <c r="H43" s="44" t="s">
        <v>206</v>
      </c>
      <c r="I43" s="38"/>
      <c r="J43" s="38"/>
      <c r="K43" s="70" t="s">
        <v>204</v>
      </c>
      <c r="L43" s="44" t="s">
        <v>206</v>
      </c>
      <c r="M43" s="38"/>
      <c r="N43" s="38"/>
      <c r="O43" s="70" t="s">
        <v>204</v>
      </c>
      <c r="P43" s="57">
        <v>2540554</v>
      </c>
      <c r="Q43" s="38"/>
    </row>
    <row r="44" spans="1:17">
      <c r="A44" s="46"/>
      <c r="B44" s="43"/>
      <c r="C44" s="70"/>
      <c r="D44" s="57"/>
      <c r="E44" s="38"/>
      <c r="F44" s="38"/>
      <c r="G44" s="70"/>
      <c r="H44" s="44"/>
      <c r="I44" s="38"/>
      <c r="J44" s="38"/>
      <c r="K44" s="70"/>
      <c r="L44" s="44"/>
      <c r="M44" s="38"/>
      <c r="N44" s="38"/>
      <c r="O44" s="70"/>
      <c r="P44" s="57"/>
      <c r="Q44" s="38"/>
    </row>
    <row r="45" spans="1:17">
      <c r="A45" s="46"/>
      <c r="B45" s="41" t="s">
        <v>832</v>
      </c>
      <c r="C45" s="27"/>
      <c r="D45" s="27"/>
      <c r="E45" s="27"/>
      <c r="F45" s="27"/>
      <c r="G45" s="42">
        <v>53980</v>
      </c>
      <c r="H45" s="42"/>
      <c r="I45" s="27"/>
      <c r="J45" s="27"/>
      <c r="K45" s="27"/>
      <c r="L45" s="27"/>
      <c r="M45" s="27"/>
      <c r="N45" s="27"/>
      <c r="O45" s="42">
        <v>53980</v>
      </c>
      <c r="P45" s="42"/>
      <c r="Q45" s="27"/>
    </row>
    <row r="46" spans="1:17">
      <c r="A46" s="46"/>
      <c r="B46" s="41"/>
      <c r="C46" s="27"/>
      <c r="D46" s="27"/>
      <c r="E46" s="27"/>
      <c r="F46" s="27"/>
      <c r="G46" s="42"/>
      <c r="H46" s="42"/>
      <c r="I46" s="27"/>
      <c r="J46" s="27"/>
      <c r="K46" s="27"/>
      <c r="L46" s="27"/>
      <c r="M46" s="27"/>
      <c r="N46" s="27"/>
      <c r="O46" s="42"/>
      <c r="P46" s="42"/>
      <c r="Q46" s="27"/>
    </row>
    <row r="47" spans="1:17">
      <c r="A47" s="46"/>
      <c r="B47" s="43" t="s">
        <v>224</v>
      </c>
      <c r="C47" s="44" t="s">
        <v>206</v>
      </c>
      <c r="D47" s="44"/>
      <c r="E47" s="38"/>
      <c r="F47" s="38"/>
      <c r="G47" s="57">
        <v>1776016</v>
      </c>
      <c r="H47" s="57"/>
      <c r="I47" s="38"/>
      <c r="J47" s="38"/>
      <c r="K47" s="44" t="s">
        <v>206</v>
      </c>
      <c r="L47" s="44"/>
      <c r="M47" s="38"/>
      <c r="N47" s="38"/>
      <c r="O47" s="57">
        <v>1776016</v>
      </c>
      <c r="P47" s="57"/>
      <c r="Q47" s="38"/>
    </row>
    <row r="48" spans="1:17">
      <c r="A48" s="46"/>
      <c r="B48" s="43"/>
      <c r="C48" s="44"/>
      <c r="D48" s="44"/>
      <c r="E48" s="38"/>
      <c r="F48" s="38"/>
      <c r="G48" s="57"/>
      <c r="H48" s="57"/>
      <c r="I48" s="38"/>
      <c r="J48" s="38"/>
      <c r="K48" s="44"/>
      <c r="L48" s="44"/>
      <c r="M48" s="38"/>
      <c r="N48" s="38"/>
      <c r="O48" s="57"/>
      <c r="P48" s="57"/>
      <c r="Q48" s="38"/>
    </row>
    <row r="49" spans="1:17">
      <c r="A49" s="46"/>
      <c r="B49" s="41" t="s">
        <v>225</v>
      </c>
      <c r="C49" s="40" t="s">
        <v>206</v>
      </c>
      <c r="D49" s="40"/>
      <c r="E49" s="27"/>
      <c r="F49" s="27"/>
      <c r="G49" s="42">
        <v>1488914</v>
      </c>
      <c r="H49" s="42"/>
      <c r="I49" s="27"/>
      <c r="J49" s="27"/>
      <c r="K49" s="40" t="s">
        <v>206</v>
      </c>
      <c r="L49" s="40"/>
      <c r="M49" s="27"/>
      <c r="N49" s="27"/>
      <c r="O49" s="42">
        <v>1488914</v>
      </c>
      <c r="P49" s="42"/>
      <c r="Q49" s="27"/>
    </row>
    <row r="50" spans="1:17">
      <c r="A50" s="46"/>
      <c r="B50" s="41"/>
      <c r="C50" s="40"/>
      <c r="D50" s="40"/>
      <c r="E50" s="27"/>
      <c r="F50" s="27"/>
      <c r="G50" s="42"/>
      <c r="H50" s="42"/>
      <c r="I50" s="27"/>
      <c r="J50" s="27"/>
      <c r="K50" s="40"/>
      <c r="L50" s="40"/>
      <c r="M50" s="27"/>
      <c r="N50" s="27"/>
      <c r="O50" s="42"/>
      <c r="P50" s="42"/>
      <c r="Q50" s="27"/>
    </row>
    <row r="51" spans="1:17">
      <c r="A51" s="46"/>
      <c r="B51" s="43" t="s">
        <v>95</v>
      </c>
      <c r="C51" s="44" t="s">
        <v>206</v>
      </c>
      <c r="D51" s="44"/>
      <c r="E51" s="38"/>
      <c r="F51" s="38"/>
      <c r="G51" s="57">
        <v>35972</v>
      </c>
      <c r="H51" s="57"/>
      <c r="I51" s="38"/>
      <c r="J51" s="38"/>
      <c r="K51" s="44" t="s">
        <v>206</v>
      </c>
      <c r="L51" s="44"/>
      <c r="M51" s="38"/>
      <c r="N51" s="38"/>
      <c r="O51" s="57">
        <v>35972</v>
      </c>
      <c r="P51" s="57"/>
      <c r="Q51" s="38"/>
    </row>
    <row r="52" spans="1:17">
      <c r="A52" s="46"/>
      <c r="B52" s="43"/>
      <c r="C52" s="44"/>
      <c r="D52" s="44"/>
      <c r="E52" s="38"/>
      <c r="F52" s="38"/>
      <c r="G52" s="57"/>
      <c r="H52" s="57"/>
      <c r="I52" s="38"/>
      <c r="J52" s="38"/>
      <c r="K52" s="44"/>
      <c r="L52" s="44"/>
      <c r="M52" s="38"/>
      <c r="N52" s="38"/>
      <c r="O52" s="57"/>
      <c r="P52" s="57"/>
      <c r="Q52" s="38"/>
    </row>
    <row r="53" spans="1:17">
      <c r="A53" s="46"/>
      <c r="B53" s="21" t="s">
        <v>828</v>
      </c>
      <c r="C53" s="27"/>
      <c r="D53" s="27"/>
      <c r="E53" s="27"/>
      <c r="F53" s="14"/>
      <c r="G53" s="27"/>
      <c r="H53" s="27"/>
      <c r="I53" s="27"/>
      <c r="J53" s="14"/>
      <c r="K53" s="27"/>
      <c r="L53" s="27"/>
      <c r="M53" s="27"/>
      <c r="N53" s="14"/>
      <c r="O53" s="27"/>
      <c r="P53" s="27"/>
      <c r="Q53" s="27"/>
    </row>
    <row r="54" spans="1:17">
      <c r="A54" s="46"/>
      <c r="B54" s="43" t="s">
        <v>223</v>
      </c>
      <c r="C54" s="57">
        <v>15389</v>
      </c>
      <c r="D54" s="57"/>
      <c r="E54" s="38"/>
      <c r="F54" s="38"/>
      <c r="G54" s="44" t="s">
        <v>206</v>
      </c>
      <c r="H54" s="44"/>
      <c r="I54" s="38"/>
      <c r="J54" s="38"/>
      <c r="K54" s="44" t="s">
        <v>206</v>
      </c>
      <c r="L54" s="44"/>
      <c r="M54" s="38"/>
      <c r="N54" s="38"/>
      <c r="O54" s="57">
        <v>15389</v>
      </c>
      <c r="P54" s="57"/>
      <c r="Q54" s="38"/>
    </row>
    <row r="55" spans="1:17">
      <c r="A55" s="46"/>
      <c r="B55" s="43"/>
      <c r="C55" s="57"/>
      <c r="D55" s="57"/>
      <c r="E55" s="38"/>
      <c r="F55" s="38"/>
      <c r="G55" s="44"/>
      <c r="H55" s="44"/>
      <c r="I55" s="38"/>
      <c r="J55" s="38"/>
      <c r="K55" s="44"/>
      <c r="L55" s="44"/>
      <c r="M55" s="38"/>
      <c r="N55" s="38"/>
      <c r="O55" s="57"/>
      <c r="P55" s="57"/>
      <c r="Q55" s="38"/>
    </row>
    <row r="56" spans="1:17">
      <c r="A56" s="46"/>
      <c r="B56" s="41" t="s">
        <v>225</v>
      </c>
      <c r="C56" s="40" t="s">
        <v>206</v>
      </c>
      <c r="D56" s="40"/>
      <c r="E56" s="27"/>
      <c r="F56" s="27"/>
      <c r="G56" s="42">
        <v>1009</v>
      </c>
      <c r="H56" s="42"/>
      <c r="I56" s="27"/>
      <c r="J56" s="27"/>
      <c r="K56" s="40" t="s">
        <v>206</v>
      </c>
      <c r="L56" s="40"/>
      <c r="M56" s="27"/>
      <c r="N56" s="27"/>
      <c r="O56" s="42">
        <v>1009</v>
      </c>
      <c r="P56" s="42"/>
      <c r="Q56" s="27"/>
    </row>
    <row r="57" spans="1:17">
      <c r="A57" s="46"/>
      <c r="B57" s="41"/>
      <c r="C57" s="40"/>
      <c r="D57" s="40"/>
      <c r="E57" s="27"/>
      <c r="F57" s="27"/>
      <c r="G57" s="42"/>
      <c r="H57" s="42"/>
      <c r="I57" s="27"/>
      <c r="J57" s="27"/>
      <c r="K57" s="40"/>
      <c r="L57" s="40"/>
      <c r="M57" s="27"/>
      <c r="N57" s="27"/>
      <c r="O57" s="42"/>
      <c r="P57" s="42"/>
      <c r="Q57" s="27"/>
    </row>
    <row r="58" spans="1:17">
      <c r="A58" s="46"/>
      <c r="B58" s="17" t="s">
        <v>829</v>
      </c>
      <c r="C58" s="38"/>
      <c r="D58" s="38"/>
      <c r="E58" s="38"/>
      <c r="F58" s="20"/>
      <c r="G58" s="38"/>
      <c r="H58" s="38"/>
      <c r="I58" s="38"/>
      <c r="J58" s="20"/>
      <c r="K58" s="38"/>
      <c r="L58" s="38"/>
      <c r="M58" s="38"/>
      <c r="N58" s="20"/>
      <c r="O58" s="38"/>
      <c r="P58" s="38"/>
      <c r="Q58" s="38"/>
    </row>
    <row r="59" spans="1:17">
      <c r="A59" s="46"/>
      <c r="B59" s="41" t="s">
        <v>830</v>
      </c>
      <c r="C59" s="40" t="s">
        <v>206</v>
      </c>
      <c r="D59" s="40"/>
      <c r="E59" s="27"/>
      <c r="F59" s="27"/>
      <c r="G59" s="42">
        <v>44520</v>
      </c>
      <c r="H59" s="42"/>
      <c r="I59" s="27"/>
      <c r="J59" s="27"/>
      <c r="K59" s="40">
        <v>174</v>
      </c>
      <c r="L59" s="40"/>
      <c r="M59" s="27"/>
      <c r="N59" s="27"/>
      <c r="O59" s="42">
        <v>44694</v>
      </c>
      <c r="P59" s="42"/>
      <c r="Q59" s="27"/>
    </row>
    <row r="60" spans="1:17">
      <c r="A60" s="46"/>
      <c r="B60" s="41"/>
      <c r="C60" s="40"/>
      <c r="D60" s="40"/>
      <c r="E60" s="27"/>
      <c r="F60" s="27"/>
      <c r="G60" s="42"/>
      <c r="H60" s="42"/>
      <c r="I60" s="27"/>
      <c r="J60" s="27"/>
      <c r="K60" s="40"/>
      <c r="L60" s="40"/>
      <c r="M60" s="27"/>
      <c r="N60" s="27"/>
      <c r="O60" s="42"/>
      <c r="P60" s="42"/>
      <c r="Q60" s="27"/>
    </row>
    <row r="61" spans="1:17">
      <c r="A61" s="46"/>
      <c r="B61" s="43" t="s">
        <v>618</v>
      </c>
      <c r="C61" s="44" t="s">
        <v>206</v>
      </c>
      <c r="D61" s="44"/>
      <c r="E61" s="38"/>
      <c r="F61" s="38"/>
      <c r="G61" s="57">
        <v>10026</v>
      </c>
      <c r="H61" s="57"/>
      <c r="I61" s="38"/>
      <c r="J61" s="38"/>
      <c r="K61" s="44" t="s">
        <v>206</v>
      </c>
      <c r="L61" s="44"/>
      <c r="M61" s="38"/>
      <c r="N61" s="38"/>
      <c r="O61" s="57">
        <v>10026</v>
      </c>
      <c r="P61" s="57"/>
      <c r="Q61" s="38"/>
    </row>
    <row r="62" spans="1:17">
      <c r="A62" s="46"/>
      <c r="B62" s="43"/>
      <c r="C62" s="44"/>
      <c r="D62" s="44"/>
      <c r="E62" s="38"/>
      <c r="F62" s="38"/>
      <c r="G62" s="57"/>
      <c r="H62" s="57"/>
      <c r="I62" s="38"/>
      <c r="J62" s="38"/>
      <c r="K62" s="44"/>
      <c r="L62" s="44"/>
      <c r="M62" s="38"/>
      <c r="N62" s="38"/>
      <c r="O62" s="57"/>
      <c r="P62" s="57"/>
      <c r="Q62" s="38"/>
    </row>
    <row r="63" spans="1:17">
      <c r="A63" s="46"/>
      <c r="B63" s="41" t="s">
        <v>619</v>
      </c>
      <c r="C63" s="40">
        <v>135</v>
      </c>
      <c r="D63" s="40"/>
      <c r="E63" s="27"/>
      <c r="F63" s="27"/>
      <c r="G63" s="40" t="s">
        <v>206</v>
      </c>
      <c r="H63" s="40"/>
      <c r="I63" s="27"/>
      <c r="J63" s="27"/>
      <c r="K63" s="40" t="s">
        <v>206</v>
      </c>
      <c r="L63" s="40"/>
      <c r="M63" s="27"/>
      <c r="N63" s="27"/>
      <c r="O63" s="40">
        <v>135</v>
      </c>
      <c r="P63" s="40"/>
      <c r="Q63" s="27"/>
    </row>
    <row r="64" spans="1:17">
      <c r="A64" s="46"/>
      <c r="B64" s="41"/>
      <c r="C64" s="40"/>
      <c r="D64" s="40"/>
      <c r="E64" s="27"/>
      <c r="F64" s="27"/>
      <c r="G64" s="40"/>
      <c r="H64" s="40"/>
      <c r="I64" s="27"/>
      <c r="J64" s="27"/>
      <c r="K64" s="40"/>
      <c r="L64" s="40"/>
      <c r="M64" s="27"/>
      <c r="N64" s="27"/>
      <c r="O64" s="40"/>
      <c r="P64" s="40"/>
      <c r="Q64" s="27"/>
    </row>
    <row r="65" spans="1:17">
      <c r="A65" s="46"/>
      <c r="B65" s="17" t="s">
        <v>831</v>
      </c>
      <c r="C65" s="38"/>
      <c r="D65" s="38"/>
      <c r="E65" s="38"/>
      <c r="F65" s="20"/>
      <c r="G65" s="38"/>
      <c r="H65" s="38"/>
      <c r="I65" s="38"/>
      <c r="J65" s="20"/>
      <c r="K65" s="38"/>
      <c r="L65" s="38"/>
      <c r="M65" s="38"/>
      <c r="N65" s="20"/>
      <c r="O65" s="38"/>
      <c r="P65" s="38"/>
      <c r="Q65" s="38"/>
    </row>
    <row r="66" spans="1:17">
      <c r="A66" s="46"/>
      <c r="B66" s="41" t="s">
        <v>830</v>
      </c>
      <c r="C66" s="40" t="s">
        <v>206</v>
      </c>
      <c r="D66" s="40"/>
      <c r="E66" s="27"/>
      <c r="F66" s="27"/>
      <c r="G66" s="42">
        <v>47542</v>
      </c>
      <c r="H66" s="42"/>
      <c r="I66" s="27"/>
      <c r="J66" s="27"/>
      <c r="K66" s="40" t="s">
        <v>206</v>
      </c>
      <c r="L66" s="40"/>
      <c r="M66" s="27"/>
      <c r="N66" s="27"/>
      <c r="O66" s="42">
        <v>47542</v>
      </c>
      <c r="P66" s="42"/>
      <c r="Q66" s="27"/>
    </row>
    <row r="67" spans="1:17">
      <c r="A67" s="46"/>
      <c r="B67" s="41"/>
      <c r="C67" s="40"/>
      <c r="D67" s="40"/>
      <c r="E67" s="27"/>
      <c r="F67" s="27"/>
      <c r="G67" s="42"/>
      <c r="H67" s="42"/>
      <c r="I67" s="27"/>
      <c r="J67" s="27"/>
      <c r="K67" s="40"/>
      <c r="L67" s="40"/>
      <c r="M67" s="27"/>
      <c r="N67" s="27"/>
      <c r="O67" s="42"/>
      <c r="P67" s="42"/>
      <c r="Q67" s="27"/>
    </row>
    <row r="68" spans="1:17">
      <c r="A68" s="46"/>
      <c r="B68" s="43" t="s">
        <v>618</v>
      </c>
      <c r="C68" s="44" t="s">
        <v>206</v>
      </c>
      <c r="D68" s="44"/>
      <c r="E68" s="38"/>
      <c r="F68" s="38"/>
      <c r="G68" s="57">
        <v>9712</v>
      </c>
      <c r="H68" s="57"/>
      <c r="I68" s="38"/>
      <c r="J68" s="38"/>
      <c r="K68" s="44" t="s">
        <v>206</v>
      </c>
      <c r="L68" s="44"/>
      <c r="M68" s="38"/>
      <c r="N68" s="38"/>
      <c r="O68" s="57">
        <v>9712</v>
      </c>
      <c r="P68" s="57"/>
      <c r="Q68" s="38"/>
    </row>
    <row r="69" spans="1:17">
      <c r="A69" s="46"/>
      <c r="B69" s="43"/>
      <c r="C69" s="44"/>
      <c r="D69" s="44"/>
      <c r="E69" s="38"/>
      <c r="F69" s="38"/>
      <c r="G69" s="57"/>
      <c r="H69" s="57"/>
      <c r="I69" s="38"/>
      <c r="J69" s="38"/>
      <c r="K69" s="44"/>
      <c r="L69" s="44"/>
      <c r="M69" s="38"/>
      <c r="N69" s="38"/>
      <c r="O69" s="57"/>
      <c r="P69" s="57"/>
      <c r="Q69" s="38"/>
    </row>
    <row r="70" spans="1:17">
      <c r="A70" s="46"/>
      <c r="B70" s="41" t="s">
        <v>619</v>
      </c>
      <c r="C70" s="40">
        <v>85</v>
      </c>
      <c r="D70" s="40"/>
      <c r="E70" s="27"/>
      <c r="F70" s="27"/>
      <c r="G70" s="40" t="s">
        <v>206</v>
      </c>
      <c r="H70" s="40"/>
      <c r="I70" s="27"/>
      <c r="J70" s="27"/>
      <c r="K70" s="40" t="s">
        <v>206</v>
      </c>
      <c r="L70" s="40"/>
      <c r="M70" s="27"/>
      <c r="N70" s="27"/>
      <c r="O70" s="40">
        <v>85</v>
      </c>
      <c r="P70" s="40"/>
      <c r="Q70" s="27"/>
    </row>
    <row r="71" spans="1:17">
      <c r="A71" s="46"/>
      <c r="B71" s="41"/>
      <c r="C71" s="40"/>
      <c r="D71" s="40"/>
      <c r="E71" s="27"/>
      <c r="F71" s="27"/>
      <c r="G71" s="40"/>
      <c r="H71" s="40"/>
      <c r="I71" s="27"/>
      <c r="J71" s="27"/>
      <c r="K71" s="40"/>
      <c r="L71" s="40"/>
      <c r="M71" s="27"/>
      <c r="N71" s="27"/>
      <c r="O71" s="40"/>
      <c r="P71" s="40"/>
      <c r="Q71" s="27"/>
    </row>
    <row r="72" spans="1:17" ht="15" customHeight="1">
      <c r="A72" s="46" t="s">
        <v>952</v>
      </c>
      <c r="B72" s="45" t="s">
        <v>5</v>
      </c>
      <c r="C72" s="45"/>
      <c r="D72" s="45"/>
      <c r="E72" s="45"/>
      <c r="F72" s="45"/>
      <c r="G72" s="45"/>
      <c r="H72" s="45"/>
      <c r="I72" s="45"/>
      <c r="J72" s="45"/>
      <c r="K72" s="45"/>
      <c r="L72" s="45"/>
      <c r="M72" s="45"/>
      <c r="N72" s="45"/>
      <c r="O72" s="45"/>
      <c r="P72" s="45"/>
      <c r="Q72" s="45"/>
    </row>
    <row r="73" spans="1:17">
      <c r="A73" s="46"/>
      <c r="B73" s="49" t="s">
        <v>836</v>
      </c>
      <c r="C73" s="49"/>
      <c r="D73" s="49"/>
      <c r="E73" s="49"/>
      <c r="F73" s="49"/>
      <c r="G73" s="49"/>
      <c r="H73" s="49"/>
      <c r="I73" s="49"/>
      <c r="J73" s="49"/>
      <c r="K73" s="49"/>
      <c r="L73" s="49"/>
      <c r="M73" s="49"/>
      <c r="N73" s="49"/>
      <c r="O73" s="49"/>
      <c r="P73" s="49"/>
      <c r="Q73" s="49"/>
    </row>
    <row r="74" spans="1:17">
      <c r="A74" s="46"/>
      <c r="B74" s="26"/>
      <c r="C74" s="26"/>
      <c r="D74" s="26"/>
      <c r="E74" s="26"/>
      <c r="F74" s="26"/>
      <c r="G74" s="26"/>
      <c r="H74" s="26"/>
      <c r="I74" s="26"/>
    </row>
    <row r="75" spans="1:17">
      <c r="A75" s="46"/>
      <c r="B75" s="13"/>
      <c r="C75" s="13"/>
      <c r="D75" s="13"/>
      <c r="E75" s="13"/>
      <c r="F75" s="13"/>
      <c r="G75" s="13"/>
      <c r="H75" s="13"/>
      <c r="I75" s="13"/>
    </row>
    <row r="76" spans="1:17">
      <c r="A76" s="46"/>
      <c r="B76" s="27"/>
      <c r="C76" s="28" t="s">
        <v>201</v>
      </c>
      <c r="D76" s="28"/>
      <c r="E76" s="28"/>
      <c r="F76" s="28"/>
      <c r="G76" s="28"/>
      <c r="H76" s="28"/>
      <c r="I76" s="28"/>
    </row>
    <row r="77" spans="1:17" ht="15.75" thickBot="1">
      <c r="A77" s="46"/>
      <c r="B77" s="27"/>
      <c r="C77" s="29" t="s">
        <v>202</v>
      </c>
      <c r="D77" s="29"/>
      <c r="E77" s="29"/>
      <c r="F77" s="29"/>
      <c r="G77" s="29"/>
      <c r="H77" s="29"/>
      <c r="I77" s="29"/>
    </row>
    <row r="78" spans="1:17" ht="15.75" thickBot="1">
      <c r="A78" s="46"/>
      <c r="B78" s="14"/>
      <c r="C78" s="30">
        <v>2014</v>
      </c>
      <c r="D78" s="30"/>
      <c r="E78" s="30"/>
      <c r="F78" s="14"/>
      <c r="G78" s="30">
        <v>2013</v>
      </c>
      <c r="H78" s="30"/>
      <c r="I78" s="30"/>
    </row>
    <row r="79" spans="1:17" ht="25.5">
      <c r="A79" s="46"/>
      <c r="B79" s="17" t="s">
        <v>837</v>
      </c>
      <c r="C79" s="36"/>
      <c r="D79" s="36"/>
      <c r="E79" s="36"/>
      <c r="F79" s="20"/>
      <c r="G79" s="36"/>
      <c r="H79" s="36"/>
      <c r="I79" s="36"/>
    </row>
    <row r="80" spans="1:17">
      <c r="A80" s="46"/>
      <c r="B80" s="41" t="s">
        <v>838</v>
      </c>
      <c r="C80" s="56" t="s">
        <v>204</v>
      </c>
      <c r="D80" s="42">
        <v>2198</v>
      </c>
      <c r="E80" s="27"/>
      <c r="F80" s="27"/>
      <c r="G80" s="56" t="s">
        <v>204</v>
      </c>
      <c r="H80" s="40">
        <v>415</v>
      </c>
      <c r="I80" s="27"/>
    </row>
    <row r="81" spans="1:17">
      <c r="A81" s="46"/>
      <c r="B81" s="41"/>
      <c r="C81" s="56"/>
      <c r="D81" s="42"/>
      <c r="E81" s="27"/>
      <c r="F81" s="27"/>
      <c r="G81" s="56"/>
      <c r="H81" s="40"/>
      <c r="I81" s="27"/>
    </row>
    <row r="82" spans="1:17" ht="27" thickBot="1">
      <c r="A82" s="46"/>
      <c r="B82" s="24" t="s">
        <v>839</v>
      </c>
      <c r="C82" s="60" t="s">
        <v>840</v>
      </c>
      <c r="D82" s="60"/>
      <c r="E82" s="82" t="s">
        <v>249</v>
      </c>
      <c r="F82" s="20"/>
      <c r="G82" s="60" t="s">
        <v>841</v>
      </c>
      <c r="H82" s="60"/>
      <c r="I82" s="82" t="s">
        <v>249</v>
      </c>
    </row>
    <row r="83" spans="1:17">
      <c r="A83" s="46"/>
      <c r="B83" s="84" t="s">
        <v>842</v>
      </c>
      <c r="C83" s="61" t="s">
        <v>204</v>
      </c>
      <c r="D83" s="63">
        <v>1994</v>
      </c>
      <c r="E83" s="55"/>
      <c r="F83" s="27"/>
      <c r="G83" s="61" t="s">
        <v>204</v>
      </c>
      <c r="H83" s="85">
        <v>274</v>
      </c>
      <c r="I83" s="55"/>
    </row>
    <row r="84" spans="1:17" ht="15.75" thickBot="1">
      <c r="A84" s="46"/>
      <c r="B84" s="84"/>
      <c r="C84" s="62"/>
      <c r="D84" s="64"/>
      <c r="E84" s="65"/>
      <c r="F84" s="27"/>
      <c r="G84" s="62"/>
      <c r="H84" s="87"/>
      <c r="I84" s="65"/>
    </row>
    <row r="85" spans="1:17" ht="26.25" thickTop="1">
      <c r="A85" s="46"/>
      <c r="B85" s="17" t="s">
        <v>843</v>
      </c>
      <c r="C85" s="66"/>
      <c r="D85" s="66"/>
      <c r="E85" s="66"/>
      <c r="F85" s="20"/>
      <c r="G85" s="66"/>
      <c r="H85" s="66"/>
      <c r="I85" s="66"/>
    </row>
    <row r="86" spans="1:17">
      <c r="A86" s="46"/>
      <c r="B86" s="41" t="s">
        <v>838</v>
      </c>
      <c r="C86" s="56" t="s">
        <v>204</v>
      </c>
      <c r="D86" s="40">
        <v>499</v>
      </c>
      <c r="E86" s="27"/>
      <c r="F86" s="27"/>
      <c r="G86" s="56" t="s">
        <v>204</v>
      </c>
      <c r="H86" s="42">
        <v>3600</v>
      </c>
      <c r="I86" s="27"/>
    </row>
    <row r="87" spans="1:17">
      <c r="A87" s="46"/>
      <c r="B87" s="41"/>
      <c r="C87" s="56"/>
      <c r="D87" s="40"/>
      <c r="E87" s="27"/>
      <c r="F87" s="27"/>
      <c r="G87" s="56"/>
      <c r="H87" s="42"/>
      <c r="I87" s="27"/>
    </row>
    <row r="88" spans="1:17" ht="27" thickBot="1">
      <c r="A88" s="46"/>
      <c r="B88" s="24" t="s">
        <v>844</v>
      </c>
      <c r="C88" s="60" t="s">
        <v>845</v>
      </c>
      <c r="D88" s="60"/>
      <c r="E88" s="82" t="s">
        <v>249</v>
      </c>
      <c r="F88" s="20"/>
      <c r="G88" s="60" t="s">
        <v>846</v>
      </c>
      <c r="H88" s="60"/>
      <c r="I88" s="82" t="s">
        <v>249</v>
      </c>
    </row>
    <row r="89" spans="1:17">
      <c r="A89" s="46"/>
      <c r="B89" s="84" t="s">
        <v>842</v>
      </c>
      <c r="C89" s="61" t="s">
        <v>204</v>
      </c>
      <c r="D89" s="85">
        <v>255</v>
      </c>
      <c r="E89" s="55"/>
      <c r="F89" s="27"/>
      <c r="G89" s="61" t="s">
        <v>204</v>
      </c>
      <c r="H89" s="63">
        <v>3035</v>
      </c>
      <c r="I89" s="55"/>
    </row>
    <row r="90" spans="1:17" ht="15.75" thickBot="1">
      <c r="A90" s="46"/>
      <c r="B90" s="84"/>
      <c r="C90" s="62"/>
      <c r="D90" s="87"/>
      <c r="E90" s="65"/>
      <c r="F90" s="27"/>
      <c r="G90" s="62"/>
      <c r="H90" s="64"/>
      <c r="I90" s="65"/>
    </row>
    <row r="91" spans="1:17" ht="15.75" thickTop="1">
      <c r="A91" s="46" t="s">
        <v>953</v>
      </c>
      <c r="B91" s="45" t="s">
        <v>5</v>
      </c>
      <c r="C91" s="45"/>
      <c r="D91" s="45"/>
      <c r="E91" s="45"/>
      <c r="F91" s="45"/>
      <c r="G91" s="45"/>
      <c r="H91" s="45"/>
      <c r="I91" s="45"/>
      <c r="J91" s="45"/>
      <c r="K91" s="45"/>
      <c r="L91" s="45"/>
      <c r="M91" s="45"/>
      <c r="N91" s="45"/>
      <c r="O91" s="45"/>
      <c r="P91" s="45"/>
      <c r="Q91" s="45"/>
    </row>
    <row r="92" spans="1:17">
      <c r="A92" s="46"/>
      <c r="B92" s="49" t="s">
        <v>849</v>
      </c>
      <c r="C92" s="49"/>
      <c r="D92" s="49"/>
      <c r="E92" s="49"/>
      <c r="F92" s="49"/>
      <c r="G92" s="49"/>
      <c r="H92" s="49"/>
      <c r="I92" s="49"/>
      <c r="J92" s="49"/>
      <c r="K92" s="49"/>
      <c r="L92" s="49"/>
      <c r="M92" s="49"/>
      <c r="N92" s="49"/>
      <c r="O92" s="49"/>
      <c r="P92" s="49"/>
      <c r="Q92" s="49"/>
    </row>
    <row r="93" spans="1:17">
      <c r="A93" s="46"/>
      <c r="B93" s="26"/>
      <c r="C93" s="26"/>
      <c r="D93" s="26"/>
      <c r="E93" s="26"/>
      <c r="F93" s="26"/>
      <c r="G93" s="26"/>
      <c r="H93" s="26"/>
      <c r="I93" s="26"/>
      <c r="J93" s="26"/>
      <c r="K93" s="26"/>
      <c r="L93" s="26"/>
      <c r="M93" s="26"/>
      <c r="N93" s="26"/>
      <c r="O93" s="26"/>
      <c r="P93" s="26"/>
      <c r="Q93" s="26"/>
    </row>
    <row r="94" spans="1:17">
      <c r="A94" s="46"/>
      <c r="B94" s="13"/>
      <c r="C94" s="13"/>
      <c r="D94" s="13"/>
      <c r="E94" s="13"/>
      <c r="F94" s="13"/>
      <c r="G94" s="13"/>
      <c r="H94" s="13"/>
      <c r="I94" s="13"/>
      <c r="J94" s="13"/>
      <c r="K94" s="13"/>
      <c r="L94" s="13"/>
      <c r="M94" s="13"/>
      <c r="N94" s="13"/>
      <c r="O94" s="13"/>
      <c r="P94" s="13"/>
      <c r="Q94" s="13"/>
    </row>
    <row r="95" spans="1:17" ht="15.75" thickBot="1">
      <c r="A95" s="46"/>
      <c r="B95" s="14"/>
      <c r="C95" s="52">
        <v>41729</v>
      </c>
      <c r="D95" s="52"/>
      <c r="E95" s="52"/>
      <c r="F95" s="52"/>
      <c r="G95" s="52"/>
      <c r="H95" s="52"/>
      <c r="I95" s="52"/>
      <c r="J95" s="14"/>
      <c r="K95" s="52">
        <v>41639</v>
      </c>
      <c r="L95" s="52"/>
      <c r="M95" s="52"/>
      <c r="N95" s="52"/>
      <c r="O95" s="52"/>
      <c r="P95" s="52"/>
      <c r="Q95" s="52"/>
    </row>
    <row r="96" spans="1:17">
      <c r="A96" s="46"/>
      <c r="B96" s="27"/>
      <c r="C96" s="53" t="s">
        <v>850</v>
      </c>
      <c r="D96" s="53"/>
      <c r="E96" s="53"/>
      <c r="F96" s="55"/>
      <c r="G96" s="53" t="s">
        <v>220</v>
      </c>
      <c r="H96" s="53"/>
      <c r="I96" s="53"/>
      <c r="J96" s="27"/>
      <c r="K96" s="53" t="s">
        <v>850</v>
      </c>
      <c r="L96" s="53"/>
      <c r="M96" s="53"/>
      <c r="N96" s="55"/>
      <c r="O96" s="53" t="s">
        <v>220</v>
      </c>
      <c r="P96" s="53"/>
      <c r="Q96" s="53"/>
    </row>
    <row r="97" spans="1:17" ht="15.75" thickBot="1">
      <c r="A97" s="46"/>
      <c r="B97" s="27"/>
      <c r="C97" s="29" t="s">
        <v>504</v>
      </c>
      <c r="D97" s="29"/>
      <c r="E97" s="29"/>
      <c r="F97" s="27"/>
      <c r="G97" s="29" t="s">
        <v>221</v>
      </c>
      <c r="H97" s="29"/>
      <c r="I97" s="29"/>
      <c r="J97" s="27"/>
      <c r="K97" s="29" t="s">
        <v>504</v>
      </c>
      <c r="L97" s="29"/>
      <c r="M97" s="29"/>
      <c r="N97" s="27"/>
      <c r="O97" s="29" t="s">
        <v>221</v>
      </c>
      <c r="P97" s="29"/>
      <c r="Q97" s="29"/>
    </row>
    <row r="98" spans="1:17">
      <c r="A98" s="46"/>
      <c r="B98" s="17" t="s">
        <v>616</v>
      </c>
      <c r="C98" s="36"/>
      <c r="D98" s="36"/>
      <c r="E98" s="36"/>
      <c r="F98" s="20"/>
      <c r="G98" s="36"/>
      <c r="H98" s="36"/>
      <c r="I98" s="36"/>
      <c r="J98" s="20"/>
      <c r="K98" s="36"/>
      <c r="L98" s="36"/>
      <c r="M98" s="36"/>
      <c r="N98" s="20"/>
      <c r="O98" s="36"/>
      <c r="P98" s="36"/>
      <c r="Q98" s="36"/>
    </row>
    <row r="99" spans="1:17">
      <c r="A99" s="46"/>
      <c r="B99" s="23" t="s">
        <v>851</v>
      </c>
      <c r="C99" s="27"/>
      <c r="D99" s="27"/>
      <c r="E99" s="27"/>
      <c r="F99" s="14"/>
      <c r="G99" s="27"/>
      <c r="H99" s="27"/>
      <c r="I99" s="27"/>
      <c r="J99" s="14"/>
      <c r="K99" s="27"/>
      <c r="L99" s="27"/>
      <c r="M99" s="27"/>
      <c r="N99" s="14"/>
      <c r="O99" s="27"/>
      <c r="P99" s="27"/>
      <c r="Q99" s="27"/>
    </row>
    <row r="100" spans="1:17">
      <c r="A100" s="46"/>
      <c r="B100" s="83" t="s">
        <v>852</v>
      </c>
      <c r="C100" s="70" t="s">
        <v>204</v>
      </c>
      <c r="D100" s="57">
        <v>5178131</v>
      </c>
      <c r="E100" s="38"/>
      <c r="F100" s="38"/>
      <c r="G100" s="70" t="s">
        <v>204</v>
      </c>
      <c r="H100" s="57">
        <v>5178131</v>
      </c>
      <c r="I100" s="38"/>
      <c r="J100" s="38"/>
      <c r="K100" s="70" t="s">
        <v>204</v>
      </c>
      <c r="L100" s="57">
        <v>4556125</v>
      </c>
      <c r="M100" s="38"/>
      <c r="N100" s="38"/>
      <c r="O100" s="70" t="s">
        <v>204</v>
      </c>
      <c r="P100" s="57">
        <v>4556125</v>
      </c>
      <c r="Q100" s="38"/>
    </row>
    <row r="101" spans="1:17">
      <c r="A101" s="46"/>
      <c r="B101" s="83"/>
      <c r="C101" s="70"/>
      <c r="D101" s="57"/>
      <c r="E101" s="38"/>
      <c r="F101" s="38"/>
      <c r="G101" s="70"/>
      <c r="H101" s="57"/>
      <c r="I101" s="38"/>
      <c r="J101" s="38"/>
      <c r="K101" s="70"/>
      <c r="L101" s="57"/>
      <c r="M101" s="38"/>
      <c r="N101" s="38"/>
      <c r="O101" s="70"/>
      <c r="P101" s="57"/>
      <c r="Q101" s="38"/>
    </row>
    <row r="102" spans="1:17">
      <c r="A102" s="46"/>
      <c r="B102" s="84" t="s">
        <v>853</v>
      </c>
      <c r="C102" s="42">
        <v>3082082</v>
      </c>
      <c r="D102" s="42"/>
      <c r="E102" s="27"/>
      <c r="F102" s="27"/>
      <c r="G102" s="42">
        <v>3045459</v>
      </c>
      <c r="H102" s="42"/>
      <c r="I102" s="27"/>
      <c r="J102" s="27"/>
      <c r="K102" s="42">
        <v>3139748</v>
      </c>
      <c r="L102" s="42"/>
      <c r="M102" s="27"/>
      <c r="N102" s="27"/>
      <c r="O102" s="42">
        <v>3029663</v>
      </c>
      <c r="P102" s="42"/>
      <c r="Q102" s="27"/>
    </row>
    <row r="103" spans="1:17">
      <c r="A103" s="46"/>
      <c r="B103" s="84"/>
      <c r="C103" s="42"/>
      <c r="D103" s="42"/>
      <c r="E103" s="27"/>
      <c r="F103" s="27"/>
      <c r="G103" s="42"/>
      <c r="H103" s="42"/>
      <c r="I103" s="27"/>
      <c r="J103" s="27"/>
      <c r="K103" s="42"/>
      <c r="L103" s="42"/>
      <c r="M103" s="27"/>
      <c r="N103" s="27"/>
      <c r="O103" s="42"/>
      <c r="P103" s="42"/>
      <c r="Q103" s="27"/>
    </row>
    <row r="104" spans="1:17">
      <c r="A104" s="46"/>
      <c r="B104" s="83" t="s">
        <v>43</v>
      </c>
      <c r="C104" s="57">
        <v>141790</v>
      </c>
      <c r="D104" s="57"/>
      <c r="E104" s="38"/>
      <c r="F104" s="38"/>
      <c r="G104" s="57">
        <v>141790</v>
      </c>
      <c r="H104" s="57"/>
      <c r="I104" s="38"/>
      <c r="J104" s="38"/>
      <c r="K104" s="57">
        <v>141108</v>
      </c>
      <c r="L104" s="57"/>
      <c r="M104" s="38"/>
      <c r="N104" s="38"/>
      <c r="O104" s="57">
        <v>141108</v>
      </c>
      <c r="P104" s="57"/>
      <c r="Q104" s="38"/>
    </row>
    <row r="105" spans="1:17">
      <c r="A105" s="46"/>
      <c r="B105" s="83"/>
      <c r="C105" s="57"/>
      <c r="D105" s="57"/>
      <c r="E105" s="38"/>
      <c r="F105" s="38"/>
      <c r="G105" s="57"/>
      <c r="H105" s="57"/>
      <c r="I105" s="38"/>
      <c r="J105" s="38"/>
      <c r="K105" s="57"/>
      <c r="L105" s="57"/>
      <c r="M105" s="38"/>
      <c r="N105" s="38"/>
      <c r="O105" s="57"/>
      <c r="P105" s="57"/>
      <c r="Q105" s="38"/>
    </row>
    <row r="106" spans="1:17">
      <c r="A106" s="46"/>
      <c r="B106" s="84" t="s">
        <v>854</v>
      </c>
      <c r="C106" s="42">
        <v>64998</v>
      </c>
      <c r="D106" s="42"/>
      <c r="E106" s="27"/>
      <c r="F106" s="27"/>
      <c r="G106" s="42">
        <v>64998</v>
      </c>
      <c r="H106" s="42"/>
      <c r="I106" s="27"/>
      <c r="J106" s="27"/>
      <c r="K106" s="42">
        <v>99281</v>
      </c>
      <c r="L106" s="42"/>
      <c r="M106" s="27"/>
      <c r="N106" s="27"/>
      <c r="O106" s="42">
        <v>99281</v>
      </c>
      <c r="P106" s="42"/>
      <c r="Q106" s="27"/>
    </row>
    <row r="107" spans="1:17">
      <c r="A107" s="46"/>
      <c r="B107" s="84"/>
      <c r="C107" s="42"/>
      <c r="D107" s="42"/>
      <c r="E107" s="27"/>
      <c r="F107" s="27"/>
      <c r="G107" s="42"/>
      <c r="H107" s="42"/>
      <c r="I107" s="27"/>
      <c r="J107" s="27"/>
      <c r="K107" s="42"/>
      <c r="L107" s="42"/>
      <c r="M107" s="27"/>
      <c r="N107" s="27"/>
      <c r="O107" s="42"/>
      <c r="P107" s="42"/>
      <c r="Q107" s="27"/>
    </row>
    <row r="108" spans="1:17">
      <c r="A108" s="46"/>
      <c r="B108" s="24" t="s">
        <v>855</v>
      </c>
      <c r="C108" s="38"/>
      <c r="D108" s="38"/>
      <c r="E108" s="38"/>
      <c r="F108" s="20"/>
      <c r="G108" s="38"/>
      <c r="H108" s="38"/>
      <c r="I108" s="38"/>
      <c r="J108" s="20"/>
      <c r="K108" s="38"/>
      <c r="L108" s="38"/>
      <c r="M108" s="38"/>
      <c r="N108" s="20"/>
      <c r="O108" s="38"/>
      <c r="P108" s="38"/>
      <c r="Q108" s="38"/>
    </row>
    <row r="109" spans="1:17">
      <c r="A109" s="46"/>
      <c r="B109" s="84" t="s">
        <v>856</v>
      </c>
      <c r="C109" s="42">
        <v>9655489</v>
      </c>
      <c r="D109" s="42"/>
      <c r="E109" s="27"/>
      <c r="F109" s="27"/>
      <c r="G109" s="42">
        <v>9822107</v>
      </c>
      <c r="H109" s="42"/>
      <c r="I109" s="27"/>
      <c r="J109" s="27"/>
      <c r="K109" s="42">
        <v>9423262</v>
      </c>
      <c r="L109" s="42"/>
      <c r="M109" s="27"/>
      <c r="N109" s="27"/>
      <c r="O109" s="42">
        <v>9582734</v>
      </c>
      <c r="P109" s="42"/>
      <c r="Q109" s="27"/>
    </row>
    <row r="110" spans="1:17">
      <c r="A110" s="46"/>
      <c r="B110" s="84"/>
      <c r="C110" s="42"/>
      <c r="D110" s="42"/>
      <c r="E110" s="27"/>
      <c r="F110" s="27"/>
      <c r="G110" s="42"/>
      <c r="H110" s="42"/>
      <c r="I110" s="27"/>
      <c r="J110" s="27"/>
      <c r="K110" s="42"/>
      <c r="L110" s="42"/>
      <c r="M110" s="27"/>
      <c r="N110" s="27"/>
      <c r="O110" s="42"/>
      <c r="P110" s="42"/>
      <c r="Q110" s="27"/>
    </row>
    <row r="111" spans="1:17">
      <c r="A111" s="46"/>
      <c r="B111" s="17" t="s">
        <v>621</v>
      </c>
      <c r="C111" s="38"/>
      <c r="D111" s="38"/>
      <c r="E111" s="38"/>
      <c r="F111" s="20"/>
      <c r="G111" s="38"/>
      <c r="H111" s="38"/>
      <c r="I111" s="38"/>
      <c r="J111" s="20"/>
      <c r="K111" s="38"/>
      <c r="L111" s="38"/>
      <c r="M111" s="38"/>
      <c r="N111" s="20"/>
      <c r="O111" s="38"/>
      <c r="P111" s="38"/>
      <c r="Q111" s="38"/>
    </row>
    <row r="112" spans="1:17">
      <c r="A112" s="46"/>
      <c r="B112" s="23" t="s">
        <v>851</v>
      </c>
      <c r="C112" s="27"/>
      <c r="D112" s="27"/>
      <c r="E112" s="27"/>
      <c r="F112" s="14"/>
      <c r="G112" s="27"/>
      <c r="H112" s="27"/>
      <c r="I112" s="27"/>
      <c r="J112" s="14"/>
      <c r="K112" s="27"/>
      <c r="L112" s="27"/>
      <c r="M112" s="27"/>
      <c r="N112" s="14"/>
      <c r="O112" s="27"/>
      <c r="P112" s="27"/>
      <c r="Q112" s="27"/>
    </row>
    <row r="113" spans="1:17">
      <c r="A113" s="46"/>
      <c r="B113" s="83" t="s">
        <v>83</v>
      </c>
      <c r="C113" s="57">
        <v>21065633</v>
      </c>
      <c r="D113" s="57"/>
      <c r="E113" s="38"/>
      <c r="F113" s="38"/>
      <c r="G113" s="57">
        <v>21066399</v>
      </c>
      <c r="H113" s="57"/>
      <c r="I113" s="38"/>
      <c r="J113" s="38"/>
      <c r="K113" s="57">
        <v>20688786</v>
      </c>
      <c r="L113" s="57"/>
      <c r="M113" s="38"/>
      <c r="N113" s="38"/>
      <c r="O113" s="57">
        <v>20689323</v>
      </c>
      <c r="P113" s="57"/>
      <c r="Q113" s="38"/>
    </row>
    <row r="114" spans="1:17">
      <c r="A114" s="46"/>
      <c r="B114" s="83"/>
      <c r="C114" s="57"/>
      <c r="D114" s="57"/>
      <c r="E114" s="38"/>
      <c r="F114" s="38"/>
      <c r="G114" s="57"/>
      <c r="H114" s="57"/>
      <c r="I114" s="38"/>
      <c r="J114" s="38"/>
      <c r="K114" s="57"/>
      <c r="L114" s="57"/>
      <c r="M114" s="38"/>
      <c r="N114" s="38"/>
      <c r="O114" s="57"/>
      <c r="P114" s="57"/>
      <c r="Q114" s="38"/>
    </row>
    <row r="115" spans="1:17">
      <c r="A115" s="46"/>
      <c r="B115" s="84" t="s">
        <v>49</v>
      </c>
      <c r="C115" s="42">
        <v>515235</v>
      </c>
      <c r="D115" s="42"/>
      <c r="E115" s="27"/>
      <c r="F115" s="27"/>
      <c r="G115" s="42">
        <v>515235</v>
      </c>
      <c r="H115" s="42"/>
      <c r="I115" s="27"/>
      <c r="J115" s="27"/>
      <c r="K115" s="42">
        <v>668253</v>
      </c>
      <c r="L115" s="42"/>
      <c r="M115" s="27"/>
      <c r="N115" s="27"/>
      <c r="O115" s="42">
        <v>668253</v>
      </c>
      <c r="P115" s="42"/>
      <c r="Q115" s="27"/>
    </row>
    <row r="116" spans="1:17">
      <c r="A116" s="46"/>
      <c r="B116" s="84"/>
      <c r="C116" s="42"/>
      <c r="D116" s="42"/>
      <c r="E116" s="27"/>
      <c r="F116" s="27"/>
      <c r="G116" s="42"/>
      <c r="H116" s="42"/>
      <c r="I116" s="27"/>
      <c r="J116" s="27"/>
      <c r="K116" s="42"/>
      <c r="L116" s="42"/>
      <c r="M116" s="27"/>
      <c r="N116" s="27"/>
      <c r="O116" s="42"/>
      <c r="P116" s="42"/>
      <c r="Q116" s="27"/>
    </row>
    <row r="117" spans="1:17">
      <c r="A117" s="46"/>
      <c r="B117" s="83" t="s">
        <v>50</v>
      </c>
      <c r="C117" s="57">
        <v>123712</v>
      </c>
      <c r="D117" s="57"/>
      <c r="E117" s="38"/>
      <c r="F117" s="38"/>
      <c r="G117" s="57">
        <v>123712</v>
      </c>
      <c r="H117" s="57"/>
      <c r="I117" s="38"/>
      <c r="J117" s="38"/>
      <c r="K117" s="57">
        <v>123712</v>
      </c>
      <c r="L117" s="57"/>
      <c r="M117" s="38"/>
      <c r="N117" s="38"/>
      <c r="O117" s="57">
        <v>123712</v>
      </c>
      <c r="P117" s="57"/>
      <c r="Q117" s="38"/>
    </row>
    <row r="118" spans="1:17">
      <c r="A118" s="46"/>
      <c r="B118" s="83"/>
      <c r="C118" s="57"/>
      <c r="D118" s="57"/>
      <c r="E118" s="38"/>
      <c r="F118" s="38"/>
      <c r="G118" s="57"/>
      <c r="H118" s="57"/>
      <c r="I118" s="38"/>
      <c r="J118" s="38"/>
      <c r="K118" s="57"/>
      <c r="L118" s="57"/>
      <c r="M118" s="38"/>
      <c r="N118" s="38"/>
      <c r="O118" s="57"/>
      <c r="P118" s="57"/>
      <c r="Q118" s="38"/>
    </row>
    <row r="119" spans="1:17">
      <c r="A119" s="46"/>
      <c r="B119" s="84" t="s">
        <v>857</v>
      </c>
      <c r="C119" s="42">
        <v>100000</v>
      </c>
      <c r="D119" s="42"/>
      <c r="E119" s="27"/>
      <c r="F119" s="27"/>
      <c r="G119" s="42">
        <v>93545</v>
      </c>
      <c r="H119" s="42"/>
      <c r="I119" s="27"/>
      <c r="J119" s="27"/>
      <c r="K119" s="42">
        <v>100000</v>
      </c>
      <c r="L119" s="42"/>
      <c r="M119" s="27"/>
      <c r="N119" s="27"/>
      <c r="O119" s="42">
        <v>92552</v>
      </c>
      <c r="P119" s="42"/>
      <c r="Q119" s="27"/>
    </row>
    <row r="120" spans="1:17">
      <c r="A120" s="46"/>
      <c r="B120" s="84"/>
      <c r="C120" s="42"/>
      <c r="D120" s="42"/>
      <c r="E120" s="27"/>
      <c r="F120" s="27"/>
      <c r="G120" s="42"/>
      <c r="H120" s="42"/>
      <c r="I120" s="27"/>
      <c r="J120" s="27"/>
      <c r="K120" s="42"/>
      <c r="L120" s="42"/>
      <c r="M120" s="27"/>
      <c r="N120" s="27"/>
      <c r="O120" s="42"/>
      <c r="P120" s="42"/>
      <c r="Q120" s="27"/>
    </row>
    <row r="121" spans="1:17">
      <c r="A121" s="46"/>
      <c r="B121" s="83" t="s">
        <v>858</v>
      </c>
      <c r="C121" s="57">
        <v>1176</v>
      </c>
      <c r="D121" s="57"/>
      <c r="E121" s="38"/>
      <c r="F121" s="38"/>
      <c r="G121" s="57">
        <v>1176</v>
      </c>
      <c r="H121" s="57"/>
      <c r="I121" s="38"/>
      <c r="J121" s="38"/>
      <c r="K121" s="57">
        <v>1300</v>
      </c>
      <c r="L121" s="57"/>
      <c r="M121" s="38"/>
      <c r="N121" s="38"/>
      <c r="O121" s="57">
        <v>1300</v>
      </c>
      <c r="P121" s="57"/>
      <c r="Q121" s="38"/>
    </row>
    <row r="122" spans="1:17">
      <c r="A122" s="46"/>
      <c r="B122" s="83"/>
      <c r="C122" s="57"/>
      <c r="D122" s="57"/>
      <c r="E122" s="38"/>
      <c r="F122" s="38"/>
      <c r="G122" s="57"/>
      <c r="H122" s="57"/>
      <c r="I122" s="38"/>
      <c r="J122" s="38"/>
      <c r="K122" s="57"/>
      <c r="L122" s="57"/>
      <c r="M122" s="38"/>
      <c r="N122" s="38"/>
      <c r="O122" s="57"/>
      <c r="P122" s="57"/>
      <c r="Q122" s="38"/>
    </row>
  </sheetData>
  <mergeCells count="578">
    <mergeCell ref="A72:A90"/>
    <mergeCell ref="B72:Q72"/>
    <mergeCell ref="B73:Q73"/>
    <mergeCell ref="A91:A122"/>
    <mergeCell ref="B91:Q91"/>
    <mergeCell ref="B92:Q92"/>
    <mergeCell ref="A1:A2"/>
    <mergeCell ref="B1:Q1"/>
    <mergeCell ref="B2:Q2"/>
    <mergeCell ref="B3:Q3"/>
    <mergeCell ref="A4:A71"/>
    <mergeCell ref="B4:Q4"/>
    <mergeCell ref="B5:Q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J96:J97"/>
    <mergeCell ref="K96:M96"/>
    <mergeCell ref="K97:M97"/>
    <mergeCell ref="N96:N97"/>
    <mergeCell ref="O96:Q96"/>
    <mergeCell ref="O97:Q97"/>
    <mergeCell ref="I89:I90"/>
    <mergeCell ref="B93:Q93"/>
    <mergeCell ref="C95:I95"/>
    <mergeCell ref="K95:Q95"/>
    <mergeCell ref="B96:B97"/>
    <mergeCell ref="C96:E96"/>
    <mergeCell ref="C97:E97"/>
    <mergeCell ref="F96:F97"/>
    <mergeCell ref="G96:I96"/>
    <mergeCell ref="G97:I97"/>
    <mergeCell ref="I86:I87"/>
    <mergeCell ref="C88:D88"/>
    <mergeCell ref="G88:H88"/>
    <mergeCell ref="B89:B90"/>
    <mergeCell ref="C89:C90"/>
    <mergeCell ref="D89:D90"/>
    <mergeCell ref="E89:E90"/>
    <mergeCell ref="F89:F90"/>
    <mergeCell ref="G89:G90"/>
    <mergeCell ref="H89:H90"/>
    <mergeCell ref="I83:I84"/>
    <mergeCell ref="C85:E85"/>
    <mergeCell ref="G85:I85"/>
    <mergeCell ref="B86:B87"/>
    <mergeCell ref="C86:C87"/>
    <mergeCell ref="D86:D87"/>
    <mergeCell ref="E86:E87"/>
    <mergeCell ref="F86:F87"/>
    <mergeCell ref="G86:G87"/>
    <mergeCell ref="H86:H87"/>
    <mergeCell ref="C82:D82"/>
    <mergeCell ref="G82:H82"/>
    <mergeCell ref="B83:B84"/>
    <mergeCell ref="C83:C84"/>
    <mergeCell ref="D83:D84"/>
    <mergeCell ref="E83:E84"/>
    <mergeCell ref="F83:F84"/>
    <mergeCell ref="G83:G84"/>
    <mergeCell ref="H83:H84"/>
    <mergeCell ref="C79:E79"/>
    <mergeCell ref="G79:I79"/>
    <mergeCell ref="B80:B81"/>
    <mergeCell ref="C80:C81"/>
    <mergeCell ref="D80:D81"/>
    <mergeCell ref="E80:E81"/>
    <mergeCell ref="F80:F81"/>
    <mergeCell ref="G80:G81"/>
    <mergeCell ref="H80:H81"/>
    <mergeCell ref="I80:I81"/>
    <mergeCell ref="B74:I74"/>
    <mergeCell ref="B76:B77"/>
    <mergeCell ref="C76:I76"/>
    <mergeCell ref="C77:I77"/>
    <mergeCell ref="C78:E78"/>
    <mergeCell ref="G78:I78"/>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M46"/>
    <mergeCell ref="N45:N46"/>
    <mergeCell ref="O45:P46"/>
    <mergeCell ref="Q45:Q46"/>
    <mergeCell ref="B47:B48"/>
    <mergeCell ref="C47:D48"/>
    <mergeCell ref="E47:E48"/>
    <mergeCell ref="F47:F48"/>
    <mergeCell ref="G47:H48"/>
    <mergeCell ref="I47:I48"/>
    <mergeCell ref="N43:N44"/>
    <mergeCell ref="O43:O44"/>
    <mergeCell ref="P43:P44"/>
    <mergeCell ref="Q43:Q44"/>
    <mergeCell ref="B45:B46"/>
    <mergeCell ref="C45:E46"/>
    <mergeCell ref="F45:F46"/>
    <mergeCell ref="G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B39:Q39"/>
    <mergeCell ref="C41:E41"/>
    <mergeCell ref="G41:I41"/>
    <mergeCell ref="K41:M41"/>
    <mergeCell ref="O41:Q41"/>
    <mergeCell ref="C42:E42"/>
    <mergeCell ref="G42:I42"/>
    <mergeCell ref="K42:M42"/>
    <mergeCell ref="O42:Q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7" t="s">
        <v>954</v>
      </c>
      <c r="B1" s="7" t="s">
        <v>1</v>
      </c>
      <c r="C1" s="7"/>
      <c r="D1" s="7"/>
      <c r="E1" s="7"/>
    </row>
    <row r="2" spans="1:5" ht="15" customHeight="1">
      <c r="A2" s="7"/>
      <c r="B2" s="7" t="s">
        <v>2</v>
      </c>
      <c r="C2" s="7"/>
      <c r="D2" s="7"/>
      <c r="E2" s="7"/>
    </row>
    <row r="3" spans="1:5" ht="15" customHeight="1">
      <c r="A3" s="3" t="s">
        <v>870</v>
      </c>
      <c r="B3" s="45" t="s">
        <v>5</v>
      </c>
      <c r="C3" s="45"/>
      <c r="D3" s="45"/>
      <c r="E3" s="45"/>
    </row>
    <row r="4" spans="1:5" ht="15" customHeight="1">
      <c r="A4" s="46" t="s">
        <v>955</v>
      </c>
      <c r="B4" s="45" t="s">
        <v>5</v>
      </c>
      <c r="C4" s="45"/>
      <c r="D4" s="45"/>
      <c r="E4" s="45"/>
    </row>
    <row r="5" spans="1:5" ht="25.5" customHeight="1">
      <c r="A5" s="46"/>
      <c r="B5" s="49" t="s">
        <v>873</v>
      </c>
      <c r="C5" s="49"/>
      <c r="D5" s="49"/>
      <c r="E5" s="49"/>
    </row>
    <row r="6" spans="1:5">
      <c r="A6" s="46"/>
      <c r="B6" s="26"/>
      <c r="C6" s="26"/>
      <c r="D6" s="26"/>
      <c r="E6" s="26"/>
    </row>
    <row r="7" spans="1:5">
      <c r="A7" s="46"/>
      <c r="B7" s="13"/>
      <c r="C7" s="13"/>
      <c r="D7" s="13"/>
      <c r="E7" s="13"/>
    </row>
    <row r="8" spans="1:5">
      <c r="A8" s="46"/>
      <c r="B8" s="18" t="s">
        <v>874</v>
      </c>
      <c r="C8" s="38"/>
      <c r="D8" s="38"/>
      <c r="E8" s="38"/>
    </row>
    <row r="9" spans="1:5">
      <c r="A9" s="46"/>
      <c r="B9" s="110" t="s">
        <v>875</v>
      </c>
      <c r="C9" s="56" t="s">
        <v>204</v>
      </c>
      <c r="D9" s="40">
        <v>55</v>
      </c>
      <c r="E9" s="27"/>
    </row>
    <row r="10" spans="1:5">
      <c r="A10" s="46"/>
      <c r="B10" s="110"/>
      <c r="C10" s="56"/>
      <c r="D10" s="40"/>
      <c r="E10" s="27"/>
    </row>
    <row r="11" spans="1:5">
      <c r="A11" s="46"/>
      <c r="B11" s="111" t="s">
        <v>876</v>
      </c>
      <c r="C11" s="44">
        <v>36</v>
      </c>
      <c r="D11" s="44"/>
      <c r="E11" s="38"/>
    </row>
    <row r="12" spans="1:5">
      <c r="A12" s="46"/>
      <c r="B12" s="111"/>
      <c r="C12" s="44"/>
      <c r="D12" s="44"/>
      <c r="E12" s="38"/>
    </row>
    <row r="13" spans="1:5">
      <c r="A13" s="46"/>
      <c r="B13" s="110" t="s">
        <v>95</v>
      </c>
      <c r="C13" s="42">
        <v>1049</v>
      </c>
      <c r="D13" s="42"/>
      <c r="E13" s="27"/>
    </row>
    <row r="14" spans="1:5" ht="15.75" thickBot="1">
      <c r="A14" s="46"/>
      <c r="B14" s="110"/>
      <c r="C14" s="67"/>
      <c r="D14" s="67"/>
      <c r="E14" s="68"/>
    </row>
    <row r="15" spans="1:5">
      <c r="A15" s="46"/>
      <c r="B15" s="112" t="s">
        <v>226</v>
      </c>
      <c r="C15" s="32" t="s">
        <v>204</v>
      </c>
      <c r="D15" s="34">
        <v>1140</v>
      </c>
      <c r="E15" s="36"/>
    </row>
    <row r="16" spans="1:5" ht="15.75" thickBot="1">
      <c r="A16" s="46"/>
      <c r="B16" s="112"/>
      <c r="C16" s="71"/>
      <c r="D16" s="72"/>
      <c r="E16" s="73"/>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ht="30">
      <c r="A2" s="1" t="s">
        <v>27</v>
      </c>
      <c r="B2" s="1" t="s">
        <v>2</v>
      </c>
      <c r="C2" s="1" t="s">
        <v>75</v>
      </c>
    </row>
    <row r="3" spans="1:3">
      <c r="A3" s="3" t="s">
        <v>195</v>
      </c>
      <c r="B3" s="4" t="s">
        <v>5</v>
      </c>
      <c r="C3" s="4" t="s">
        <v>5</v>
      </c>
    </row>
    <row r="4" spans="1:3">
      <c r="A4" s="2" t="s">
        <v>203</v>
      </c>
      <c r="B4" s="8">
        <v>3495</v>
      </c>
      <c r="C4" s="8">
        <v>6056</v>
      </c>
    </row>
    <row r="5" spans="1:3">
      <c r="A5" s="2" t="s">
        <v>205</v>
      </c>
      <c r="B5" s="4">
        <v>0</v>
      </c>
      <c r="C5" s="4">
        <v>0</v>
      </c>
    </row>
    <row r="6" spans="1:3" ht="45">
      <c r="A6" s="2" t="s">
        <v>208</v>
      </c>
      <c r="B6" s="6">
        <v>1994</v>
      </c>
      <c r="C6" s="4">
        <v>274</v>
      </c>
    </row>
    <row r="7" spans="1:3" ht="30">
      <c r="A7" s="2" t="s">
        <v>209</v>
      </c>
      <c r="B7" s="4">
        <v>102</v>
      </c>
      <c r="C7" s="4">
        <v>0</v>
      </c>
    </row>
    <row r="8" spans="1:3" ht="30">
      <c r="A8" s="2" t="s">
        <v>210</v>
      </c>
      <c r="B8" s="8">
        <v>0</v>
      </c>
      <c r="C8" s="8">
        <v>13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7" t="s">
        <v>957</v>
      </c>
      <c r="B1" s="1" t="s">
        <v>1</v>
      </c>
      <c r="C1" s="1"/>
      <c r="D1" s="1"/>
    </row>
    <row r="2" spans="1:4">
      <c r="A2" s="7"/>
      <c r="B2" s="1" t="s">
        <v>2</v>
      </c>
      <c r="C2" s="1" t="s">
        <v>28</v>
      </c>
      <c r="D2" s="1" t="s">
        <v>958</v>
      </c>
    </row>
    <row r="3" spans="1:4" ht="30">
      <c r="A3" s="3" t="s">
        <v>959</v>
      </c>
      <c r="B3" s="4" t="s">
        <v>5</v>
      </c>
      <c r="C3" s="4" t="s">
        <v>5</v>
      </c>
      <c r="D3" s="4" t="s">
        <v>5</v>
      </c>
    </row>
    <row r="4" spans="1:4" ht="45">
      <c r="A4" s="2" t="s">
        <v>960</v>
      </c>
      <c r="B4" s="114">
        <v>0.96699999999999997</v>
      </c>
      <c r="C4" s="4" t="s">
        <v>5</v>
      </c>
      <c r="D4" s="4" t="s">
        <v>5</v>
      </c>
    </row>
    <row r="5" spans="1:4" ht="75">
      <c r="A5" s="2" t="s">
        <v>961</v>
      </c>
      <c r="B5" s="114">
        <v>0.68799999999999994</v>
      </c>
      <c r="C5" s="4" t="s">
        <v>5</v>
      </c>
      <c r="D5" s="4" t="s">
        <v>5</v>
      </c>
    </row>
    <row r="6" spans="1:4">
      <c r="A6" s="2" t="s">
        <v>962</v>
      </c>
      <c r="B6" s="8">
        <v>2600000000</v>
      </c>
      <c r="C6" s="8">
        <v>3000000000</v>
      </c>
      <c r="D6" s="4" t="s">
        <v>5</v>
      </c>
    </row>
    <row r="7" spans="1:4">
      <c r="A7" s="2" t="s">
        <v>963</v>
      </c>
      <c r="B7" s="6">
        <v>5482465000</v>
      </c>
      <c r="C7" s="6">
        <v>5895436000</v>
      </c>
      <c r="D7" s="4" t="s">
        <v>5</v>
      </c>
    </row>
    <row r="8" spans="1:4" ht="45">
      <c r="A8" s="2" t="s">
        <v>964</v>
      </c>
      <c r="B8" s="4" t="s">
        <v>5</v>
      </c>
      <c r="C8" s="4" t="s">
        <v>5</v>
      </c>
      <c r="D8" s="6">
        <v>165700000</v>
      </c>
    </row>
    <row r="9" spans="1:4" ht="45">
      <c r="A9" s="2" t="s">
        <v>965</v>
      </c>
      <c r="B9" s="4" t="s">
        <v>5</v>
      </c>
      <c r="C9" s="4" t="s">
        <v>5</v>
      </c>
      <c r="D9" s="6">
        <v>107700000</v>
      </c>
    </row>
    <row r="10" spans="1:4" ht="60">
      <c r="A10" s="2" t="s">
        <v>966</v>
      </c>
      <c r="B10" s="6">
        <v>120200000</v>
      </c>
      <c r="C10" s="4" t="s">
        <v>5</v>
      </c>
      <c r="D10" s="4" t="s">
        <v>5</v>
      </c>
    </row>
    <row r="11" spans="1:4" ht="60">
      <c r="A11" s="2" t="s">
        <v>967</v>
      </c>
      <c r="B11" s="6">
        <v>78100000</v>
      </c>
      <c r="C11" s="4" t="s">
        <v>5</v>
      </c>
      <c r="D11" s="4" t="s">
        <v>5</v>
      </c>
    </row>
    <row r="12" spans="1:4" ht="30">
      <c r="A12" s="2" t="s">
        <v>968</v>
      </c>
      <c r="B12" s="4" t="s">
        <v>5</v>
      </c>
      <c r="C12" s="4" t="s">
        <v>5</v>
      </c>
      <c r="D12" s="4" t="s">
        <v>5</v>
      </c>
    </row>
    <row r="13" spans="1:4" ht="30">
      <c r="A13" s="3" t="s">
        <v>959</v>
      </c>
      <c r="B13" s="4" t="s">
        <v>5</v>
      </c>
      <c r="C13" s="4" t="s">
        <v>5</v>
      </c>
      <c r="D13" s="4" t="s">
        <v>5</v>
      </c>
    </row>
    <row r="14" spans="1:4">
      <c r="A14" s="2" t="s">
        <v>963</v>
      </c>
      <c r="B14" s="4" t="s">
        <v>5</v>
      </c>
      <c r="C14" s="4" t="s">
        <v>5</v>
      </c>
      <c r="D14" s="8">
        <v>23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69</v>
      </c>
      <c r="B1" s="1" t="s">
        <v>1</v>
      </c>
      <c r="C1" s="1" t="s">
        <v>929</v>
      </c>
    </row>
    <row r="2" spans="1:3" ht="30">
      <c r="A2" s="1" t="s">
        <v>27</v>
      </c>
      <c r="B2" s="1" t="s">
        <v>2</v>
      </c>
      <c r="C2" s="1" t="s">
        <v>28</v>
      </c>
    </row>
    <row r="3" spans="1:3" ht="30">
      <c r="A3" s="3" t="s">
        <v>970</v>
      </c>
      <c r="B3" s="4" t="s">
        <v>5</v>
      </c>
      <c r="C3" s="4" t="s">
        <v>5</v>
      </c>
    </row>
    <row r="4" spans="1:3">
      <c r="A4" s="2" t="s">
        <v>971</v>
      </c>
      <c r="B4" s="8">
        <v>3082082</v>
      </c>
      <c r="C4" s="8">
        <v>3139748</v>
      </c>
    </row>
    <row r="5" spans="1:3" ht="30">
      <c r="A5" s="2" t="s">
        <v>972</v>
      </c>
      <c r="B5" s="6">
        <v>30556</v>
      </c>
      <c r="C5" s="6">
        <v>27919</v>
      </c>
    </row>
    <row r="6" spans="1:3" ht="30">
      <c r="A6" s="2" t="s">
        <v>973</v>
      </c>
      <c r="B6" s="6">
        <v>67179</v>
      </c>
      <c r="C6" s="6">
        <v>138004</v>
      </c>
    </row>
    <row r="7" spans="1:3">
      <c r="A7" s="2" t="s">
        <v>974</v>
      </c>
      <c r="B7" s="6">
        <v>3045459</v>
      </c>
      <c r="C7" s="6">
        <v>3029663</v>
      </c>
    </row>
    <row r="8" spans="1:3">
      <c r="A8" s="2" t="s">
        <v>975</v>
      </c>
      <c r="B8" s="6">
        <v>5364733</v>
      </c>
      <c r="C8" s="6">
        <v>5799135</v>
      </c>
    </row>
    <row r="9" spans="1:3" ht="30">
      <c r="A9" s="2" t="s">
        <v>976</v>
      </c>
      <c r="B9" s="6">
        <v>122411</v>
      </c>
      <c r="C9" s="6">
        <v>105276</v>
      </c>
    </row>
    <row r="10" spans="1:3" ht="30">
      <c r="A10" s="2" t="s">
        <v>977</v>
      </c>
      <c r="B10" s="6">
        <v>4679</v>
      </c>
      <c r="C10" s="6">
        <v>8975</v>
      </c>
    </row>
    <row r="11" spans="1:3">
      <c r="A11" s="2" t="s">
        <v>963</v>
      </c>
      <c r="B11" s="6">
        <v>5482465</v>
      </c>
      <c r="C11" s="6">
        <v>5895436</v>
      </c>
    </row>
    <row r="12" spans="1:3">
      <c r="A12" s="2" t="s">
        <v>978</v>
      </c>
      <c r="B12" s="4" t="s">
        <v>5</v>
      </c>
      <c r="C12" s="4" t="s">
        <v>5</v>
      </c>
    </row>
    <row r="13" spans="1:3" ht="30">
      <c r="A13" s="3" t="s">
        <v>970</v>
      </c>
      <c r="B13" s="4" t="s">
        <v>5</v>
      </c>
      <c r="C13" s="4" t="s">
        <v>5</v>
      </c>
    </row>
    <row r="14" spans="1:3">
      <c r="A14" s="2" t="s">
        <v>971</v>
      </c>
      <c r="B14" s="6">
        <v>248693</v>
      </c>
      <c r="C14" s="6">
        <v>248592</v>
      </c>
    </row>
    <row r="15" spans="1:3" ht="30">
      <c r="A15" s="2" t="s">
        <v>972</v>
      </c>
      <c r="B15" s="6">
        <v>18475</v>
      </c>
      <c r="C15" s="6">
        <v>20139</v>
      </c>
    </row>
    <row r="16" spans="1:3" ht="30">
      <c r="A16" s="2" t="s">
        <v>973</v>
      </c>
      <c r="B16" s="4">
        <v>0</v>
      </c>
      <c r="C16" s="4">
        <v>0</v>
      </c>
    </row>
    <row r="17" spans="1:3">
      <c r="A17" s="2" t="s">
        <v>974</v>
      </c>
      <c r="B17" s="6">
        <v>267168</v>
      </c>
      <c r="C17" s="6">
        <v>268731</v>
      </c>
    </row>
    <row r="18" spans="1:3">
      <c r="A18" s="2" t="s">
        <v>975</v>
      </c>
      <c r="B18" s="6">
        <v>1825033</v>
      </c>
      <c r="C18" s="6">
        <v>2522159</v>
      </c>
    </row>
    <row r="19" spans="1:3" ht="30">
      <c r="A19" s="2" t="s">
        <v>976</v>
      </c>
      <c r="B19" s="6">
        <v>15178</v>
      </c>
      <c r="C19" s="6">
        <v>18395</v>
      </c>
    </row>
    <row r="20" spans="1:3" ht="30">
      <c r="A20" s="2" t="s">
        <v>977</v>
      </c>
      <c r="B20" s="6">
        <v>1453</v>
      </c>
      <c r="C20" s="4">
        <v>0</v>
      </c>
    </row>
    <row r="21" spans="1:3">
      <c r="A21" s="2" t="s">
        <v>963</v>
      </c>
      <c r="B21" s="6">
        <v>1838758</v>
      </c>
      <c r="C21" s="6">
        <v>2540554</v>
      </c>
    </row>
    <row r="22" spans="1:3" ht="30">
      <c r="A22" s="2" t="s">
        <v>979</v>
      </c>
      <c r="B22" s="4" t="s">
        <v>5</v>
      </c>
      <c r="C22" s="4" t="s">
        <v>5</v>
      </c>
    </row>
    <row r="23" spans="1:3" ht="30">
      <c r="A23" s="3" t="s">
        <v>970</v>
      </c>
      <c r="B23" s="4" t="s">
        <v>5</v>
      </c>
      <c r="C23" s="4" t="s">
        <v>5</v>
      </c>
    </row>
    <row r="24" spans="1:3">
      <c r="A24" s="2" t="s">
        <v>975</v>
      </c>
      <c r="B24" s="4">
        <v>0</v>
      </c>
      <c r="C24" s="6">
        <v>54024</v>
      </c>
    </row>
    <row r="25" spans="1:3" ht="30">
      <c r="A25" s="2" t="s">
        <v>976</v>
      </c>
      <c r="B25" s="4">
        <v>0</v>
      </c>
      <c r="C25" s="4">
        <v>0</v>
      </c>
    </row>
    <row r="26" spans="1:3" ht="30">
      <c r="A26" s="2" t="s">
        <v>977</v>
      </c>
      <c r="B26" s="4">
        <v>0</v>
      </c>
      <c r="C26" s="4">
        <v>44</v>
      </c>
    </row>
    <row r="27" spans="1:3">
      <c r="A27" s="2" t="s">
        <v>963</v>
      </c>
      <c r="B27" s="4">
        <v>0</v>
      </c>
      <c r="C27" s="6">
        <v>53980</v>
      </c>
    </row>
    <row r="28" spans="1:3" ht="30">
      <c r="A28" s="2" t="s">
        <v>980</v>
      </c>
      <c r="B28" s="4" t="s">
        <v>5</v>
      </c>
      <c r="C28" s="4" t="s">
        <v>5</v>
      </c>
    </row>
    <row r="29" spans="1:3" ht="30">
      <c r="A29" s="3" t="s">
        <v>970</v>
      </c>
      <c r="B29" s="4" t="s">
        <v>5</v>
      </c>
      <c r="C29" s="4" t="s">
        <v>5</v>
      </c>
    </row>
    <row r="30" spans="1:3">
      <c r="A30" s="2" t="s">
        <v>971</v>
      </c>
      <c r="B30" s="6">
        <v>9512</v>
      </c>
      <c r="C30" s="6">
        <v>9674</v>
      </c>
    </row>
    <row r="31" spans="1:3" ht="30">
      <c r="A31" s="2" t="s">
        <v>972</v>
      </c>
      <c r="B31" s="4">
        <v>92</v>
      </c>
      <c r="C31" s="4">
        <v>89</v>
      </c>
    </row>
    <row r="32" spans="1:3" ht="30">
      <c r="A32" s="2" t="s">
        <v>973</v>
      </c>
      <c r="B32" s="4">
        <v>58</v>
      </c>
      <c r="C32" s="4">
        <v>143</v>
      </c>
    </row>
    <row r="33" spans="1:3">
      <c r="A33" s="2" t="s">
        <v>974</v>
      </c>
      <c r="B33" s="6">
        <v>9546</v>
      </c>
      <c r="C33" s="6">
        <v>9620</v>
      </c>
    </row>
    <row r="34" spans="1:3">
      <c r="A34" s="2" t="s">
        <v>975</v>
      </c>
      <c r="B34" s="6">
        <v>1610400</v>
      </c>
      <c r="C34" s="6">
        <v>1710664</v>
      </c>
    </row>
    <row r="35" spans="1:3" ht="30">
      <c r="A35" s="2" t="s">
        <v>976</v>
      </c>
      <c r="B35" s="6">
        <v>68553</v>
      </c>
      <c r="C35" s="6">
        <v>66791</v>
      </c>
    </row>
    <row r="36" spans="1:3" ht="30">
      <c r="A36" s="2" t="s">
        <v>977</v>
      </c>
      <c r="B36" s="6">
        <v>1036</v>
      </c>
      <c r="C36" s="6">
        <v>1439</v>
      </c>
    </row>
    <row r="37" spans="1:3">
      <c r="A37" s="2" t="s">
        <v>963</v>
      </c>
      <c r="B37" s="6">
        <v>1677917</v>
      </c>
      <c r="C37" s="6">
        <v>1776016</v>
      </c>
    </row>
    <row r="38" spans="1:3" ht="30">
      <c r="A38" s="2" t="s">
        <v>981</v>
      </c>
      <c r="B38" s="4" t="s">
        <v>5</v>
      </c>
      <c r="C38" s="4" t="s">
        <v>5</v>
      </c>
    </row>
    <row r="39" spans="1:3" ht="30">
      <c r="A39" s="3" t="s">
        <v>970</v>
      </c>
      <c r="B39" s="4" t="s">
        <v>5</v>
      </c>
      <c r="C39" s="4" t="s">
        <v>5</v>
      </c>
    </row>
    <row r="40" spans="1:3">
      <c r="A40" s="2" t="s">
        <v>971</v>
      </c>
      <c r="B40" s="6">
        <v>2822877</v>
      </c>
      <c r="C40" s="6">
        <v>2880482</v>
      </c>
    </row>
    <row r="41" spans="1:3" ht="30">
      <c r="A41" s="2" t="s">
        <v>972</v>
      </c>
      <c r="B41" s="6">
        <v>11989</v>
      </c>
      <c r="C41" s="6">
        <v>7691</v>
      </c>
    </row>
    <row r="42" spans="1:3" ht="30">
      <c r="A42" s="2" t="s">
        <v>973</v>
      </c>
      <c r="B42" s="6">
        <v>67121</v>
      </c>
      <c r="C42" s="6">
        <v>137861</v>
      </c>
    </row>
    <row r="43" spans="1:3">
      <c r="A43" s="2" t="s">
        <v>974</v>
      </c>
      <c r="B43" s="6">
        <v>2767745</v>
      </c>
      <c r="C43" s="6">
        <v>2750312</v>
      </c>
    </row>
    <row r="44" spans="1:3">
      <c r="A44" s="2" t="s">
        <v>975</v>
      </c>
      <c r="B44" s="6">
        <v>1893310</v>
      </c>
      <c r="C44" s="6">
        <v>1476316</v>
      </c>
    </row>
    <row r="45" spans="1:3" ht="30">
      <c r="A45" s="2" t="s">
        <v>976</v>
      </c>
      <c r="B45" s="6">
        <v>38680</v>
      </c>
      <c r="C45" s="6">
        <v>20090</v>
      </c>
    </row>
    <row r="46" spans="1:3" ht="30">
      <c r="A46" s="2" t="s">
        <v>977</v>
      </c>
      <c r="B46" s="6">
        <v>2190</v>
      </c>
      <c r="C46" s="6">
        <v>7492</v>
      </c>
    </row>
    <row r="47" spans="1:3">
      <c r="A47" s="2" t="s">
        <v>963</v>
      </c>
      <c r="B47" s="6">
        <v>1929800</v>
      </c>
      <c r="C47" s="6">
        <v>1488914</v>
      </c>
    </row>
    <row r="48" spans="1:3">
      <c r="A48" s="2" t="s">
        <v>982</v>
      </c>
      <c r="B48" s="4" t="s">
        <v>5</v>
      </c>
      <c r="C48" s="4" t="s">
        <v>5</v>
      </c>
    </row>
    <row r="49" spans="1:3" ht="30">
      <c r="A49" s="3" t="s">
        <v>970</v>
      </c>
      <c r="B49" s="4" t="s">
        <v>5</v>
      </c>
      <c r="C49" s="4" t="s">
        <v>5</v>
      </c>
    </row>
    <row r="50" spans="1:3">
      <c r="A50" s="2" t="s">
        <v>971</v>
      </c>
      <c r="B50" s="6">
        <v>1000</v>
      </c>
      <c r="C50" s="6">
        <v>1000</v>
      </c>
    </row>
    <row r="51" spans="1:3" ht="30">
      <c r="A51" s="2" t="s">
        <v>972</v>
      </c>
      <c r="B51" s="4">
        <v>0</v>
      </c>
      <c r="C51" s="4">
        <v>0</v>
      </c>
    </row>
    <row r="52" spans="1:3" ht="30">
      <c r="A52" s="2" t="s">
        <v>973</v>
      </c>
      <c r="B52" s="4">
        <v>0</v>
      </c>
      <c r="C52" s="4">
        <v>0</v>
      </c>
    </row>
    <row r="53" spans="1:3">
      <c r="A53" s="2" t="s">
        <v>974</v>
      </c>
      <c r="B53" s="6">
        <v>1000</v>
      </c>
      <c r="C53" s="6">
        <v>1000</v>
      </c>
    </row>
    <row r="54" spans="1:3">
      <c r="A54" s="2" t="s">
        <v>975</v>
      </c>
      <c r="B54" s="6">
        <v>35990</v>
      </c>
      <c r="C54" s="6">
        <v>35972</v>
      </c>
    </row>
    <row r="55" spans="1:3" ht="30">
      <c r="A55" s="2" t="s">
        <v>976</v>
      </c>
      <c r="B55" s="4">
        <v>0</v>
      </c>
      <c r="C55" s="4">
        <v>0</v>
      </c>
    </row>
    <row r="56" spans="1:3" ht="30">
      <c r="A56" s="2" t="s">
        <v>977</v>
      </c>
      <c r="B56" s="4">
        <v>0</v>
      </c>
      <c r="C56" s="4">
        <v>0</v>
      </c>
    </row>
    <row r="57" spans="1:3">
      <c r="A57" s="2" t="s">
        <v>963</v>
      </c>
      <c r="B57" s="8">
        <v>35990</v>
      </c>
      <c r="C57" s="8">
        <v>359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45">
      <c r="A1" s="1" t="s">
        <v>983</v>
      </c>
      <c r="B1" s="1" t="s">
        <v>1</v>
      </c>
    </row>
    <row r="2" spans="1:2" ht="30">
      <c r="A2" s="1" t="s">
        <v>27</v>
      </c>
      <c r="B2" s="1" t="s">
        <v>2</v>
      </c>
    </row>
    <row r="3" spans="1:2" ht="30">
      <c r="A3" s="3" t="s">
        <v>970</v>
      </c>
      <c r="B3" s="4" t="s">
        <v>5</v>
      </c>
    </row>
    <row r="4" spans="1:2" ht="30">
      <c r="A4" s="2" t="s">
        <v>984</v>
      </c>
      <c r="B4" s="8">
        <v>916127</v>
      </c>
    </row>
    <row r="5" spans="1:2" ht="30">
      <c r="A5" s="2" t="s">
        <v>985</v>
      </c>
      <c r="B5" s="6">
        <v>20193</v>
      </c>
    </row>
    <row r="6" spans="1:2" ht="30">
      <c r="A6" s="2" t="s">
        <v>986</v>
      </c>
      <c r="B6" s="6">
        <v>1338645</v>
      </c>
    </row>
    <row r="7" spans="1:2" ht="30">
      <c r="A7" s="2" t="s">
        <v>987</v>
      </c>
      <c r="B7" s="6">
        <v>46986</v>
      </c>
    </row>
    <row r="8" spans="1:2" ht="30">
      <c r="A8" s="2" t="s">
        <v>988</v>
      </c>
      <c r="B8" s="6">
        <v>2254772</v>
      </c>
    </row>
    <row r="9" spans="1:2" ht="30">
      <c r="A9" s="2" t="s">
        <v>989</v>
      </c>
      <c r="B9" s="6">
        <v>67179</v>
      </c>
    </row>
    <row r="10" spans="1:2" ht="30">
      <c r="A10" s="2" t="s">
        <v>990</v>
      </c>
      <c r="B10" s="6">
        <v>648406</v>
      </c>
    </row>
    <row r="11" spans="1:2" ht="30">
      <c r="A11" s="2" t="s">
        <v>991</v>
      </c>
      <c r="B11" s="6">
        <v>4447</v>
      </c>
    </row>
    <row r="12" spans="1:2" ht="30">
      <c r="A12" s="2" t="s">
        <v>992</v>
      </c>
      <c r="B12" s="6">
        <v>2745</v>
      </c>
    </row>
    <row r="13" spans="1:2" ht="30">
      <c r="A13" s="2" t="s">
        <v>993</v>
      </c>
      <c r="B13" s="4">
        <v>232</v>
      </c>
    </row>
    <row r="14" spans="1:2" ht="30">
      <c r="A14" s="2" t="s">
        <v>994</v>
      </c>
      <c r="B14" s="6">
        <v>651151</v>
      </c>
    </row>
    <row r="15" spans="1:2" ht="30">
      <c r="A15" s="2" t="s">
        <v>995</v>
      </c>
      <c r="B15" s="6">
        <v>4679</v>
      </c>
    </row>
    <row r="16" spans="1:2" ht="30">
      <c r="A16" s="2" t="s">
        <v>980</v>
      </c>
      <c r="B16" s="4" t="s">
        <v>5</v>
      </c>
    </row>
    <row r="17" spans="1:2" ht="30">
      <c r="A17" s="3" t="s">
        <v>970</v>
      </c>
      <c r="B17" s="4" t="s">
        <v>5</v>
      </c>
    </row>
    <row r="18" spans="1:2" ht="30">
      <c r="A18" s="2" t="s">
        <v>984</v>
      </c>
      <c r="B18" s="6">
        <v>6967</v>
      </c>
    </row>
    <row r="19" spans="1:2" ht="30">
      <c r="A19" s="2" t="s">
        <v>985</v>
      </c>
      <c r="B19" s="4">
        <v>58</v>
      </c>
    </row>
    <row r="20" spans="1:2" ht="30">
      <c r="A20" s="2" t="s">
        <v>986</v>
      </c>
      <c r="B20" s="4">
        <v>0</v>
      </c>
    </row>
    <row r="21" spans="1:2" ht="30">
      <c r="A21" s="2" t="s">
        <v>987</v>
      </c>
      <c r="B21" s="4">
        <v>0</v>
      </c>
    </row>
    <row r="22" spans="1:2" ht="30">
      <c r="A22" s="2" t="s">
        <v>988</v>
      </c>
      <c r="B22" s="6">
        <v>6967</v>
      </c>
    </row>
    <row r="23" spans="1:2" ht="30">
      <c r="A23" s="2" t="s">
        <v>989</v>
      </c>
      <c r="B23" s="4">
        <v>58</v>
      </c>
    </row>
    <row r="24" spans="1:2" ht="30">
      <c r="A24" s="2" t="s">
        <v>990</v>
      </c>
      <c r="B24" s="6">
        <v>14598</v>
      </c>
    </row>
    <row r="25" spans="1:2" ht="30">
      <c r="A25" s="2" t="s">
        <v>991</v>
      </c>
      <c r="B25" s="4">
        <v>804</v>
      </c>
    </row>
    <row r="26" spans="1:2" ht="30">
      <c r="A26" s="2" t="s">
        <v>992</v>
      </c>
      <c r="B26" s="6">
        <v>2745</v>
      </c>
    </row>
    <row r="27" spans="1:2" ht="30">
      <c r="A27" s="2" t="s">
        <v>993</v>
      </c>
      <c r="B27" s="4">
        <v>232</v>
      </c>
    </row>
    <row r="28" spans="1:2" ht="30">
      <c r="A28" s="2" t="s">
        <v>994</v>
      </c>
      <c r="B28" s="6">
        <v>17343</v>
      </c>
    </row>
    <row r="29" spans="1:2" ht="30">
      <c r="A29" s="2" t="s">
        <v>995</v>
      </c>
      <c r="B29" s="6">
        <v>1036</v>
      </c>
    </row>
    <row r="30" spans="1:2" ht="30">
      <c r="A30" s="2" t="s">
        <v>981</v>
      </c>
      <c r="B30" s="4" t="s">
        <v>5</v>
      </c>
    </row>
    <row r="31" spans="1:2" ht="30">
      <c r="A31" s="3" t="s">
        <v>970</v>
      </c>
      <c r="B31" s="4" t="s">
        <v>5</v>
      </c>
    </row>
    <row r="32" spans="1:2" ht="30">
      <c r="A32" s="2" t="s">
        <v>984</v>
      </c>
      <c r="B32" s="6">
        <v>909160</v>
      </c>
    </row>
    <row r="33" spans="1:2" ht="30">
      <c r="A33" s="2" t="s">
        <v>985</v>
      </c>
      <c r="B33" s="6">
        <v>20135</v>
      </c>
    </row>
    <row r="34" spans="1:2" ht="30">
      <c r="A34" s="2" t="s">
        <v>986</v>
      </c>
      <c r="B34" s="6">
        <v>1338645</v>
      </c>
    </row>
    <row r="35" spans="1:2" ht="30">
      <c r="A35" s="2" t="s">
        <v>987</v>
      </c>
      <c r="B35" s="6">
        <v>46986</v>
      </c>
    </row>
    <row r="36" spans="1:2" ht="30">
      <c r="A36" s="2" t="s">
        <v>988</v>
      </c>
      <c r="B36" s="6">
        <v>2247805</v>
      </c>
    </row>
    <row r="37" spans="1:2" ht="30">
      <c r="A37" s="2" t="s">
        <v>989</v>
      </c>
      <c r="B37" s="6">
        <v>67121</v>
      </c>
    </row>
    <row r="38" spans="1:2" ht="30">
      <c r="A38" s="2" t="s">
        <v>990</v>
      </c>
      <c r="B38" s="6">
        <v>332824</v>
      </c>
    </row>
    <row r="39" spans="1:2" ht="30">
      <c r="A39" s="2" t="s">
        <v>991</v>
      </c>
      <c r="B39" s="6">
        <v>2190</v>
      </c>
    </row>
    <row r="40" spans="1:2" ht="30">
      <c r="A40" s="2" t="s">
        <v>992</v>
      </c>
      <c r="B40" s="4">
        <v>0</v>
      </c>
    </row>
    <row r="41" spans="1:2" ht="30">
      <c r="A41" s="2" t="s">
        <v>993</v>
      </c>
      <c r="B41" s="4">
        <v>0</v>
      </c>
    </row>
    <row r="42" spans="1:2" ht="30">
      <c r="A42" s="2" t="s">
        <v>994</v>
      </c>
      <c r="B42" s="6">
        <v>332824</v>
      </c>
    </row>
    <row r="43" spans="1:2" ht="30">
      <c r="A43" s="2" t="s">
        <v>995</v>
      </c>
      <c r="B43" s="6">
        <v>2190</v>
      </c>
    </row>
    <row r="44" spans="1:2">
      <c r="A44" s="2" t="s">
        <v>978</v>
      </c>
      <c r="B44" s="4" t="s">
        <v>5</v>
      </c>
    </row>
    <row r="45" spans="1:2" ht="30">
      <c r="A45" s="3" t="s">
        <v>970</v>
      </c>
      <c r="B45" s="4" t="s">
        <v>5</v>
      </c>
    </row>
    <row r="46" spans="1:2" ht="30">
      <c r="A46" s="2" t="s">
        <v>990</v>
      </c>
      <c r="B46" s="6">
        <v>300984</v>
      </c>
    </row>
    <row r="47" spans="1:2" ht="30">
      <c r="A47" s="2" t="s">
        <v>991</v>
      </c>
      <c r="B47" s="6">
        <v>1453</v>
      </c>
    </row>
    <row r="48" spans="1:2" ht="30">
      <c r="A48" s="2" t="s">
        <v>992</v>
      </c>
      <c r="B48" s="4">
        <v>0</v>
      </c>
    </row>
    <row r="49" spans="1:2" ht="30">
      <c r="A49" s="2" t="s">
        <v>993</v>
      </c>
      <c r="B49" s="4">
        <v>0</v>
      </c>
    </row>
    <row r="50" spans="1:2" ht="30">
      <c r="A50" s="2" t="s">
        <v>994</v>
      </c>
      <c r="B50" s="6">
        <v>300984</v>
      </c>
    </row>
    <row r="51" spans="1:2" ht="30">
      <c r="A51" s="2" t="s">
        <v>995</v>
      </c>
      <c r="B51" s="8">
        <v>14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7</v>
      </c>
      <c r="B2" s="1" t="s">
        <v>2</v>
      </c>
      <c r="C2" s="1" t="s">
        <v>75</v>
      </c>
    </row>
    <row r="3" spans="1:3" ht="30">
      <c r="A3" s="3" t="s">
        <v>114</v>
      </c>
      <c r="B3" s="4" t="s">
        <v>5</v>
      </c>
      <c r="C3" s="4" t="s">
        <v>5</v>
      </c>
    </row>
    <row r="4" spans="1:3">
      <c r="A4" s="2" t="s">
        <v>115</v>
      </c>
      <c r="B4" s="8">
        <v>61188</v>
      </c>
      <c r="C4" s="8">
        <v>55188</v>
      </c>
    </row>
    <row r="5" spans="1:3" ht="30">
      <c r="A5" s="3" t="s">
        <v>116</v>
      </c>
      <c r="B5" s="4" t="s">
        <v>5</v>
      </c>
      <c r="C5" s="4" t="s">
        <v>5</v>
      </c>
    </row>
    <row r="6" spans="1:3" ht="30">
      <c r="A6" s="2" t="s">
        <v>117</v>
      </c>
      <c r="B6" s="6">
        <v>21431</v>
      </c>
      <c r="C6" s="6">
        <v>-21344</v>
      </c>
    </row>
    <row r="7" spans="1:3" ht="45">
      <c r="A7" s="2" t="s">
        <v>118</v>
      </c>
      <c r="B7" s="6">
        <v>-9198</v>
      </c>
      <c r="C7" s="6">
        <v>-8459</v>
      </c>
    </row>
    <row r="8" spans="1:3" ht="45">
      <c r="A8" s="2" t="s">
        <v>119</v>
      </c>
      <c r="B8" s="6">
        <v>-9198</v>
      </c>
      <c r="C8" s="6">
        <v>-8459</v>
      </c>
    </row>
    <row r="9" spans="1:3" ht="30">
      <c r="A9" s="2" t="s">
        <v>120</v>
      </c>
      <c r="B9" s="4">
        <v>0</v>
      </c>
      <c r="C9" s="4">
        <v>-5</v>
      </c>
    </row>
    <row r="10" spans="1:3" ht="30">
      <c r="A10" s="2" t="s">
        <v>121</v>
      </c>
      <c r="B10" s="6">
        <v>12233</v>
      </c>
      <c r="C10" s="6">
        <v>-29808</v>
      </c>
    </row>
    <row r="11" spans="1:3" ht="30">
      <c r="A11" s="3" t="s">
        <v>122</v>
      </c>
      <c r="B11" s="4" t="s">
        <v>5</v>
      </c>
      <c r="C11" s="4" t="s">
        <v>5</v>
      </c>
    </row>
    <row r="12" spans="1:3">
      <c r="A12" s="2" t="s">
        <v>123</v>
      </c>
      <c r="B12" s="4">
        <v>672</v>
      </c>
      <c r="C12" s="6">
        <v>1640</v>
      </c>
    </row>
    <row r="13" spans="1:3">
      <c r="A13" s="3" t="s">
        <v>124</v>
      </c>
      <c r="B13" s="4" t="s">
        <v>5</v>
      </c>
      <c r="C13" s="4" t="s">
        <v>5</v>
      </c>
    </row>
    <row r="14" spans="1:3" ht="45">
      <c r="A14" s="2" t="s">
        <v>125</v>
      </c>
      <c r="B14" s="4">
        <v>0</v>
      </c>
      <c r="C14" s="4">
        <v>0</v>
      </c>
    </row>
    <row r="15" spans="1:3" ht="30">
      <c r="A15" s="3" t="s">
        <v>126</v>
      </c>
      <c r="B15" s="4" t="s">
        <v>5</v>
      </c>
      <c r="C15" s="4" t="s">
        <v>5</v>
      </c>
    </row>
    <row r="16" spans="1:3" ht="30">
      <c r="A16" s="2" t="s">
        <v>127</v>
      </c>
      <c r="B16" s="6">
        <v>-9345</v>
      </c>
      <c r="C16" s="6">
        <v>-9345</v>
      </c>
    </row>
    <row r="17" spans="1:3" ht="45">
      <c r="A17" s="2" t="s">
        <v>128</v>
      </c>
      <c r="B17" s="4">
        <v>0</v>
      </c>
      <c r="C17" s="6">
        <v>1085</v>
      </c>
    </row>
    <row r="18" spans="1:3">
      <c r="A18" s="2" t="s">
        <v>129</v>
      </c>
      <c r="B18" s="6">
        <v>-9345</v>
      </c>
      <c r="C18" s="6">
        <v>-8260</v>
      </c>
    </row>
    <row r="19" spans="1:3" ht="30">
      <c r="A19" s="2" t="s">
        <v>130</v>
      </c>
      <c r="B19" s="6">
        <v>3560</v>
      </c>
      <c r="C19" s="6">
        <v>-36428</v>
      </c>
    </row>
    <row r="20" spans="1:3" ht="30">
      <c r="A20" s="2" t="s">
        <v>131</v>
      </c>
      <c r="B20" s="6">
        <v>1246</v>
      </c>
      <c r="C20" s="6">
        <v>-12750</v>
      </c>
    </row>
    <row r="21" spans="1:3" ht="30">
      <c r="A21" s="2" t="s">
        <v>132</v>
      </c>
      <c r="B21" s="6">
        <v>2314</v>
      </c>
      <c r="C21" s="6">
        <v>-23678</v>
      </c>
    </row>
    <row r="22" spans="1:3">
      <c r="A22" s="2" t="s">
        <v>133</v>
      </c>
      <c r="B22" s="8">
        <v>63502</v>
      </c>
      <c r="C22" s="8">
        <v>315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96</v>
      </c>
      <c r="B1" s="7" t="s">
        <v>2</v>
      </c>
      <c r="C1" s="7" t="s">
        <v>28</v>
      </c>
    </row>
    <row r="2" spans="1:3" ht="30">
      <c r="A2" s="1" t="s">
        <v>27</v>
      </c>
      <c r="B2" s="7"/>
      <c r="C2" s="7"/>
    </row>
    <row r="3" spans="1:3" ht="30">
      <c r="A3" s="3" t="s">
        <v>212</v>
      </c>
      <c r="B3" s="4" t="s">
        <v>5</v>
      </c>
      <c r="C3" s="4" t="s">
        <v>5</v>
      </c>
    </row>
    <row r="4" spans="1:3" ht="30">
      <c r="A4" s="2" t="s">
        <v>997</v>
      </c>
      <c r="B4" s="8">
        <v>136041</v>
      </c>
      <c r="C4" s="4" t="s">
        <v>5</v>
      </c>
    </row>
    <row r="5" spans="1:3" ht="30">
      <c r="A5" s="2" t="s">
        <v>998</v>
      </c>
      <c r="B5" s="6">
        <v>451340</v>
      </c>
      <c r="C5" s="4" t="s">
        <v>5</v>
      </c>
    </row>
    <row r="6" spans="1:3" ht="30">
      <c r="A6" s="2" t="s">
        <v>999</v>
      </c>
      <c r="B6" s="6">
        <v>167188</v>
      </c>
      <c r="C6" s="4" t="s">
        <v>5</v>
      </c>
    </row>
    <row r="7" spans="1:3" ht="30">
      <c r="A7" s="2" t="s">
        <v>1000</v>
      </c>
      <c r="B7" s="6">
        <v>2318001</v>
      </c>
      <c r="C7" s="4" t="s">
        <v>5</v>
      </c>
    </row>
    <row r="8" spans="1:3" ht="30">
      <c r="A8" s="2" t="s">
        <v>1001</v>
      </c>
      <c r="B8" s="6">
        <v>9512</v>
      </c>
      <c r="C8" s="4" t="s">
        <v>5</v>
      </c>
    </row>
    <row r="9" spans="1:3" ht="30">
      <c r="A9" s="2" t="s">
        <v>1002</v>
      </c>
      <c r="B9" s="4">
        <v>0</v>
      </c>
      <c r="C9" s="4" t="s">
        <v>5</v>
      </c>
    </row>
    <row r="10" spans="1:3">
      <c r="A10" s="2" t="s">
        <v>971</v>
      </c>
      <c r="B10" s="6">
        <v>3082082</v>
      </c>
      <c r="C10" s="6">
        <v>3139748</v>
      </c>
    </row>
    <row r="11" spans="1:3" ht="30">
      <c r="A11" s="2" t="s">
        <v>1003</v>
      </c>
      <c r="B11" s="6">
        <v>140005</v>
      </c>
      <c r="C11" s="4" t="s">
        <v>5</v>
      </c>
    </row>
    <row r="12" spans="1:3" ht="45">
      <c r="A12" s="2" t="s">
        <v>1004</v>
      </c>
      <c r="B12" s="6">
        <v>478859</v>
      </c>
      <c r="C12" s="4" t="s">
        <v>5</v>
      </c>
    </row>
    <row r="13" spans="1:3" ht="30">
      <c r="A13" s="2" t="s">
        <v>1005</v>
      </c>
      <c r="B13" s="6">
        <v>163840</v>
      </c>
      <c r="C13" s="4" t="s">
        <v>5</v>
      </c>
    </row>
    <row r="14" spans="1:3" ht="30">
      <c r="A14" s="2" t="s">
        <v>1006</v>
      </c>
      <c r="B14" s="6">
        <v>2253209</v>
      </c>
      <c r="C14" s="4" t="s">
        <v>5</v>
      </c>
    </row>
    <row r="15" spans="1:3" ht="30">
      <c r="A15" s="2" t="s">
        <v>1007</v>
      </c>
      <c r="B15" s="6">
        <v>9546</v>
      </c>
      <c r="C15" s="4" t="s">
        <v>5</v>
      </c>
    </row>
    <row r="16" spans="1:3" ht="30">
      <c r="A16" s="2" t="s">
        <v>1008</v>
      </c>
      <c r="B16" s="4">
        <v>0</v>
      </c>
      <c r="C16" s="4" t="s">
        <v>5</v>
      </c>
    </row>
    <row r="17" spans="1:3">
      <c r="A17" s="2" t="s">
        <v>974</v>
      </c>
      <c r="B17" s="6">
        <v>3045459</v>
      </c>
      <c r="C17" s="6">
        <v>3029663</v>
      </c>
    </row>
    <row r="18" spans="1:3" ht="30">
      <c r="A18" s="2" t="s">
        <v>1009</v>
      </c>
      <c r="B18" s="6">
        <v>798320</v>
      </c>
      <c r="C18" s="4" t="s">
        <v>5</v>
      </c>
    </row>
    <row r="19" spans="1:3" ht="30">
      <c r="A19" s="2" t="s">
        <v>1010</v>
      </c>
      <c r="B19" s="6">
        <v>880127</v>
      </c>
      <c r="C19" s="4" t="s">
        <v>5</v>
      </c>
    </row>
    <row r="20" spans="1:3" ht="30">
      <c r="A20" s="2" t="s">
        <v>1011</v>
      </c>
      <c r="B20" s="6">
        <v>1298721</v>
      </c>
      <c r="C20" s="4" t="s">
        <v>5</v>
      </c>
    </row>
    <row r="21" spans="1:3" ht="30">
      <c r="A21" s="2" t="s">
        <v>1012</v>
      </c>
      <c r="B21" s="6">
        <v>741175</v>
      </c>
      <c r="C21" s="4" t="s">
        <v>5</v>
      </c>
    </row>
    <row r="22" spans="1:3" ht="45">
      <c r="A22" s="2" t="s">
        <v>1013</v>
      </c>
      <c r="B22" s="6">
        <v>1610400</v>
      </c>
      <c r="C22" s="4" t="s">
        <v>5</v>
      </c>
    </row>
    <row r="23" spans="1:3" ht="30">
      <c r="A23" s="2" t="s">
        <v>1014</v>
      </c>
      <c r="B23" s="6">
        <v>35990</v>
      </c>
      <c r="C23" s="4" t="s">
        <v>5</v>
      </c>
    </row>
    <row r="24" spans="1:3">
      <c r="A24" s="2" t="s">
        <v>975</v>
      </c>
      <c r="B24" s="6">
        <v>5364733</v>
      </c>
      <c r="C24" s="6">
        <v>5799135</v>
      </c>
    </row>
    <row r="25" spans="1:3" ht="30">
      <c r="A25" s="2" t="s">
        <v>1015</v>
      </c>
      <c r="B25" s="6">
        <v>806678</v>
      </c>
      <c r="C25" s="4" t="s">
        <v>5</v>
      </c>
    </row>
    <row r="26" spans="1:3" ht="45">
      <c r="A26" s="2" t="s">
        <v>1016</v>
      </c>
      <c r="B26" s="6">
        <v>889983</v>
      </c>
      <c r="C26" s="4" t="s">
        <v>5</v>
      </c>
    </row>
    <row r="27" spans="1:3" ht="30">
      <c r="A27" s="2" t="s">
        <v>1017</v>
      </c>
      <c r="B27" s="6">
        <v>1305841</v>
      </c>
      <c r="C27" s="4" t="s">
        <v>5</v>
      </c>
    </row>
    <row r="28" spans="1:3" ht="30">
      <c r="A28" s="2" t="s">
        <v>1018</v>
      </c>
      <c r="B28" s="6">
        <v>766056</v>
      </c>
      <c r="C28" s="4" t="s">
        <v>5</v>
      </c>
    </row>
    <row r="29" spans="1:3" ht="45">
      <c r="A29" s="2" t="s">
        <v>1019</v>
      </c>
      <c r="B29" s="6">
        <v>1677917</v>
      </c>
      <c r="C29" s="4" t="s">
        <v>5</v>
      </c>
    </row>
    <row r="30" spans="1:3" ht="30">
      <c r="A30" s="2" t="s">
        <v>1020</v>
      </c>
      <c r="B30" s="6">
        <v>35990</v>
      </c>
      <c r="C30" s="4" t="s">
        <v>5</v>
      </c>
    </row>
    <row r="31" spans="1:3">
      <c r="A31" s="2" t="s">
        <v>963</v>
      </c>
      <c r="B31" s="8">
        <v>5482465</v>
      </c>
      <c r="C31" s="8">
        <v>58954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ht="30">
      <c r="A2" s="1" t="s">
        <v>27</v>
      </c>
      <c r="B2" s="1" t="s">
        <v>2</v>
      </c>
      <c r="C2" s="1" t="s">
        <v>75</v>
      </c>
    </row>
    <row r="3" spans="1:3" ht="30">
      <c r="A3" s="3" t="s">
        <v>212</v>
      </c>
      <c r="B3" s="4" t="s">
        <v>5</v>
      </c>
      <c r="C3" s="4" t="s">
        <v>5</v>
      </c>
    </row>
    <row r="4" spans="1:3">
      <c r="A4" s="2" t="s">
        <v>244</v>
      </c>
      <c r="B4" s="8">
        <v>0</v>
      </c>
      <c r="C4" s="8">
        <v>4498102</v>
      </c>
    </row>
    <row r="5" spans="1:3">
      <c r="A5" s="2" t="s">
        <v>245</v>
      </c>
      <c r="B5" s="4">
        <v>0</v>
      </c>
      <c r="C5" s="4">
        <v>5</v>
      </c>
    </row>
    <row r="6" spans="1:3">
      <c r="A6" s="2" t="s">
        <v>246</v>
      </c>
      <c r="B6" s="4">
        <v>0</v>
      </c>
      <c r="C6" s="4">
        <v>0</v>
      </c>
    </row>
    <row r="7" spans="1:3" ht="30">
      <c r="A7" s="2" t="s">
        <v>247</v>
      </c>
      <c r="B7" s="8">
        <v>0</v>
      </c>
      <c r="C7"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2</v>
      </c>
      <c r="B1" s="7" t="s">
        <v>2</v>
      </c>
      <c r="C1" s="7" t="s">
        <v>28</v>
      </c>
    </row>
    <row r="2" spans="1:3" ht="30">
      <c r="A2" s="1" t="s">
        <v>27</v>
      </c>
      <c r="B2" s="7"/>
      <c r="C2" s="7"/>
    </row>
    <row r="3" spans="1:3" ht="30">
      <c r="A3" s="3" t="s">
        <v>1023</v>
      </c>
      <c r="B3" s="4" t="s">
        <v>5</v>
      </c>
      <c r="C3" s="4" t="s">
        <v>5</v>
      </c>
    </row>
    <row r="4" spans="1:3">
      <c r="A4" s="2" t="s">
        <v>36</v>
      </c>
      <c r="B4" s="8">
        <v>15524</v>
      </c>
      <c r="C4" s="8">
        <v>16398</v>
      </c>
    </row>
    <row r="5" spans="1:3">
      <c r="A5" s="2" t="s">
        <v>978</v>
      </c>
      <c r="B5" s="4" t="s">
        <v>5</v>
      </c>
      <c r="C5" s="4" t="s">
        <v>5</v>
      </c>
    </row>
    <row r="6" spans="1:3" ht="30">
      <c r="A6" s="3" t="s">
        <v>1023</v>
      </c>
      <c r="B6" s="4" t="s">
        <v>5</v>
      </c>
      <c r="C6" s="4" t="s">
        <v>5</v>
      </c>
    </row>
    <row r="7" spans="1:3">
      <c r="A7" s="2" t="s">
        <v>36</v>
      </c>
      <c r="B7" s="6">
        <v>15489</v>
      </c>
      <c r="C7" s="6">
        <v>15389</v>
      </c>
    </row>
    <row r="8" spans="1:3" ht="30">
      <c r="A8" s="2" t="s">
        <v>981</v>
      </c>
      <c r="B8" s="4" t="s">
        <v>5</v>
      </c>
      <c r="C8" s="4" t="s">
        <v>5</v>
      </c>
    </row>
    <row r="9" spans="1:3" ht="30">
      <c r="A9" s="3" t="s">
        <v>1023</v>
      </c>
      <c r="B9" s="4" t="s">
        <v>5</v>
      </c>
      <c r="C9" s="4" t="s">
        <v>5</v>
      </c>
    </row>
    <row r="10" spans="1:3">
      <c r="A10" s="2" t="s">
        <v>36</v>
      </c>
      <c r="B10" s="8">
        <v>35</v>
      </c>
      <c r="C10" s="8">
        <v>10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ht="30">
      <c r="A2" s="1" t="s">
        <v>27</v>
      </c>
      <c r="B2" s="1" t="s">
        <v>2</v>
      </c>
      <c r="C2" s="1" t="s">
        <v>75</v>
      </c>
    </row>
    <row r="3" spans="1:3" ht="30">
      <c r="A3" s="3" t="s">
        <v>212</v>
      </c>
      <c r="B3" s="4" t="s">
        <v>5</v>
      </c>
      <c r="C3" s="4" t="s">
        <v>5</v>
      </c>
    </row>
    <row r="4" spans="1:3">
      <c r="A4" s="2" t="s">
        <v>254</v>
      </c>
      <c r="B4" s="8">
        <v>240</v>
      </c>
      <c r="C4" s="8">
        <v>294</v>
      </c>
    </row>
    <row r="5" spans="1:3">
      <c r="A5" s="2" t="s">
        <v>255</v>
      </c>
      <c r="B5" s="4">
        <v>-3</v>
      </c>
      <c r="C5" s="4">
        <v>-3</v>
      </c>
    </row>
    <row r="6" spans="1:3" ht="30">
      <c r="A6" s="2" t="s">
        <v>1025</v>
      </c>
      <c r="B6" s="8">
        <v>237</v>
      </c>
      <c r="C6" s="8">
        <v>2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1026</v>
      </c>
      <c r="B1" s="7" t="s">
        <v>1</v>
      </c>
      <c r="C1" s="7"/>
      <c r="D1" s="1"/>
      <c r="E1" s="1"/>
    </row>
    <row r="2" spans="1:5">
      <c r="A2" s="7"/>
      <c r="B2" s="1" t="s">
        <v>2</v>
      </c>
      <c r="C2" s="7" t="s">
        <v>75</v>
      </c>
      <c r="D2" s="7" t="s">
        <v>1028</v>
      </c>
      <c r="E2" s="7" t="s">
        <v>28</v>
      </c>
    </row>
    <row r="3" spans="1:5">
      <c r="A3" s="7"/>
      <c r="B3" s="1" t="s">
        <v>1027</v>
      </c>
      <c r="C3" s="7"/>
      <c r="D3" s="7"/>
      <c r="E3" s="7"/>
    </row>
    <row r="4" spans="1:5" ht="30">
      <c r="A4" s="3" t="s">
        <v>1029</v>
      </c>
      <c r="B4" s="4" t="s">
        <v>5</v>
      </c>
      <c r="C4" s="4" t="s">
        <v>5</v>
      </c>
      <c r="D4" s="4" t="s">
        <v>5</v>
      </c>
      <c r="E4" s="4" t="s">
        <v>5</v>
      </c>
    </row>
    <row r="5" spans="1:5" ht="30">
      <c r="A5" s="2" t="s">
        <v>1030</v>
      </c>
      <c r="B5" s="114">
        <v>0.8</v>
      </c>
      <c r="C5" s="4" t="s">
        <v>5</v>
      </c>
      <c r="D5" s="4" t="s">
        <v>5</v>
      </c>
      <c r="E5" s="4" t="s">
        <v>5</v>
      </c>
    </row>
    <row r="6" spans="1:5" ht="30">
      <c r="A6" s="2" t="s">
        <v>1031</v>
      </c>
      <c r="B6" s="114">
        <v>0.1</v>
      </c>
      <c r="C6" s="4" t="s">
        <v>5</v>
      </c>
      <c r="D6" s="4" t="s">
        <v>5</v>
      </c>
      <c r="E6" s="4" t="s">
        <v>5</v>
      </c>
    </row>
    <row r="7" spans="1:5" ht="30">
      <c r="A7" s="2" t="s">
        <v>1032</v>
      </c>
      <c r="B7" s="4" t="s">
        <v>1033</v>
      </c>
      <c r="C7" s="4" t="s">
        <v>5</v>
      </c>
      <c r="D7" s="4" t="s">
        <v>5</v>
      </c>
      <c r="E7" s="4" t="s">
        <v>5</v>
      </c>
    </row>
    <row r="8" spans="1:5">
      <c r="A8" s="2" t="s">
        <v>898</v>
      </c>
      <c r="B8" s="8">
        <v>793000</v>
      </c>
      <c r="C8" s="8">
        <v>1888000</v>
      </c>
      <c r="D8" s="4" t="s">
        <v>5</v>
      </c>
      <c r="E8" s="4" t="s">
        <v>5</v>
      </c>
    </row>
    <row r="9" spans="1:5">
      <c r="A9" s="2" t="s">
        <v>1034</v>
      </c>
      <c r="B9" s="6">
        <v>5200000</v>
      </c>
      <c r="C9" s="4" t="s">
        <v>5</v>
      </c>
      <c r="D9" s="4" t="s">
        <v>5</v>
      </c>
      <c r="E9" s="4" t="s">
        <v>5</v>
      </c>
    </row>
    <row r="10" spans="1:5" ht="30">
      <c r="A10" s="2" t="s">
        <v>1035</v>
      </c>
      <c r="B10" s="4" t="s">
        <v>1036</v>
      </c>
      <c r="C10" s="4" t="s">
        <v>5</v>
      </c>
      <c r="D10" s="4" t="s">
        <v>5</v>
      </c>
      <c r="E10" s="4" t="s">
        <v>5</v>
      </c>
    </row>
    <row r="11" spans="1:5" ht="30">
      <c r="A11" s="2" t="s">
        <v>1037</v>
      </c>
      <c r="B11" s="4">
        <v>3</v>
      </c>
      <c r="C11" s="4" t="s">
        <v>5</v>
      </c>
      <c r="D11" s="4" t="s">
        <v>5</v>
      </c>
      <c r="E11" s="4" t="s">
        <v>5</v>
      </c>
    </row>
    <row r="12" spans="1:5">
      <c r="A12" s="2" t="s">
        <v>1038</v>
      </c>
      <c r="B12" s="6">
        <v>5000000</v>
      </c>
      <c r="C12" s="4" t="s">
        <v>5</v>
      </c>
      <c r="D12" s="4" t="s">
        <v>5</v>
      </c>
      <c r="E12" s="4" t="s">
        <v>5</v>
      </c>
    </row>
    <row r="13" spans="1:5" ht="30">
      <c r="A13" s="2" t="s">
        <v>1039</v>
      </c>
      <c r="B13" s="6">
        <v>24900000</v>
      </c>
      <c r="C13" s="4" t="s">
        <v>5</v>
      </c>
      <c r="D13" s="4" t="s">
        <v>5</v>
      </c>
      <c r="E13" s="4" t="s">
        <v>5</v>
      </c>
    </row>
    <row r="14" spans="1:5">
      <c r="A14" s="2" t="s">
        <v>1040</v>
      </c>
      <c r="B14" s="114">
        <v>0.755</v>
      </c>
      <c r="C14" s="4" t="s">
        <v>5</v>
      </c>
      <c r="D14" s="4" t="s">
        <v>5</v>
      </c>
      <c r="E14" s="4" t="s">
        <v>5</v>
      </c>
    </row>
    <row r="15" spans="1:5" ht="30">
      <c r="A15" s="2" t="s">
        <v>1041</v>
      </c>
      <c r="B15" s="4" t="s">
        <v>5</v>
      </c>
      <c r="C15" s="4" t="s">
        <v>5</v>
      </c>
      <c r="D15" s="4">
        <v>130.30000000000001</v>
      </c>
      <c r="E15" s="4">
        <v>129.19999999999999</v>
      </c>
    </row>
    <row r="16" spans="1:5" ht="45">
      <c r="A16" s="2" t="s">
        <v>1042</v>
      </c>
      <c r="B16" s="6">
        <v>1000000</v>
      </c>
      <c r="C16" s="4" t="s">
        <v>5</v>
      </c>
      <c r="D16" s="4" t="s">
        <v>5</v>
      </c>
      <c r="E16" s="4" t="s">
        <v>5</v>
      </c>
    </row>
    <row r="17" spans="1:5" ht="30">
      <c r="A17" s="2" t="s">
        <v>1043</v>
      </c>
      <c r="B17" s="4" t="s">
        <v>5</v>
      </c>
      <c r="C17" s="4" t="s">
        <v>5</v>
      </c>
      <c r="D17" s="4" t="s">
        <v>5</v>
      </c>
      <c r="E17" s="4" t="s">
        <v>5</v>
      </c>
    </row>
    <row r="18" spans="1:5" ht="30">
      <c r="A18" s="3" t="s">
        <v>1029</v>
      </c>
      <c r="B18" s="4" t="s">
        <v>5</v>
      </c>
      <c r="C18" s="4" t="s">
        <v>5</v>
      </c>
      <c r="D18" s="4" t="s">
        <v>5</v>
      </c>
      <c r="E18" s="4" t="s">
        <v>5</v>
      </c>
    </row>
    <row r="19" spans="1:5" ht="30">
      <c r="A19" s="2" t="s">
        <v>1044</v>
      </c>
      <c r="B19" s="114">
        <v>0.57999999999999996</v>
      </c>
      <c r="C19" s="4" t="s">
        <v>5</v>
      </c>
      <c r="D19" s="4" t="s">
        <v>5</v>
      </c>
      <c r="E19" s="4" t="s">
        <v>5</v>
      </c>
    </row>
    <row r="20" spans="1:5">
      <c r="A20" s="2" t="s">
        <v>1045</v>
      </c>
      <c r="B20" s="4" t="s">
        <v>5</v>
      </c>
      <c r="C20" s="4" t="s">
        <v>5</v>
      </c>
      <c r="D20" s="4" t="s">
        <v>5</v>
      </c>
      <c r="E20" s="4" t="s">
        <v>5</v>
      </c>
    </row>
    <row r="21" spans="1:5" ht="30">
      <c r="A21" s="3" t="s">
        <v>1029</v>
      </c>
      <c r="B21" s="4" t="s">
        <v>5</v>
      </c>
      <c r="C21" s="4" t="s">
        <v>5</v>
      </c>
      <c r="D21" s="4" t="s">
        <v>5</v>
      </c>
      <c r="E21" s="4" t="s">
        <v>5</v>
      </c>
    </row>
    <row r="22" spans="1:5">
      <c r="A22" s="2" t="s">
        <v>898</v>
      </c>
      <c r="B22" s="6">
        <v>793000</v>
      </c>
      <c r="C22" s="4" t="s">
        <v>5</v>
      </c>
      <c r="D22" s="4" t="s">
        <v>5</v>
      </c>
      <c r="E22" s="4" t="s">
        <v>5</v>
      </c>
    </row>
    <row r="23" spans="1:5" ht="45">
      <c r="A23" s="2" t="s">
        <v>1046</v>
      </c>
      <c r="B23" s="6">
        <v>358000</v>
      </c>
      <c r="C23" s="6">
        <v>608000</v>
      </c>
      <c r="D23" s="4" t="s">
        <v>5</v>
      </c>
      <c r="E23" s="4" t="s">
        <v>5</v>
      </c>
    </row>
    <row r="24" spans="1:5">
      <c r="A24" s="2" t="s">
        <v>1047</v>
      </c>
      <c r="B24" s="4" t="s">
        <v>5</v>
      </c>
      <c r="C24" s="4" t="s">
        <v>5</v>
      </c>
      <c r="D24" s="4" t="s">
        <v>5</v>
      </c>
      <c r="E24" s="4" t="s">
        <v>5</v>
      </c>
    </row>
    <row r="25" spans="1:5" ht="30">
      <c r="A25" s="3" t="s">
        <v>1029</v>
      </c>
      <c r="B25" s="4" t="s">
        <v>5</v>
      </c>
      <c r="C25" s="4" t="s">
        <v>5</v>
      </c>
      <c r="D25" s="4" t="s">
        <v>5</v>
      </c>
      <c r="E25" s="4" t="s">
        <v>5</v>
      </c>
    </row>
    <row r="26" spans="1:5" ht="30">
      <c r="A26" s="2" t="s">
        <v>1035</v>
      </c>
      <c r="B26" s="4" t="s">
        <v>1036</v>
      </c>
      <c r="C26" s="4" t="s">
        <v>5</v>
      </c>
      <c r="D26" s="4" t="s">
        <v>5</v>
      </c>
      <c r="E26" s="4" t="s">
        <v>5</v>
      </c>
    </row>
    <row r="27" spans="1:5" ht="45">
      <c r="A27" s="2" t="s">
        <v>1048</v>
      </c>
      <c r="B27" s="114">
        <v>0.3</v>
      </c>
      <c r="C27" s="4" t="s">
        <v>5</v>
      </c>
      <c r="D27" s="4" t="s">
        <v>5</v>
      </c>
      <c r="E27" s="4" t="s">
        <v>5</v>
      </c>
    </row>
    <row r="28" spans="1:5">
      <c r="A28" s="2" t="s">
        <v>1049</v>
      </c>
      <c r="B28" s="4" t="s">
        <v>5</v>
      </c>
      <c r="C28" s="4" t="s">
        <v>5</v>
      </c>
      <c r="D28" s="4" t="s">
        <v>5</v>
      </c>
      <c r="E28" s="4" t="s">
        <v>5</v>
      </c>
    </row>
    <row r="29" spans="1:5" ht="30">
      <c r="A29" s="3" t="s">
        <v>1029</v>
      </c>
      <c r="B29" s="4" t="s">
        <v>5</v>
      </c>
      <c r="C29" s="4" t="s">
        <v>5</v>
      </c>
      <c r="D29" s="4" t="s">
        <v>5</v>
      </c>
      <c r="E29" s="4" t="s">
        <v>5</v>
      </c>
    </row>
    <row r="30" spans="1:5" ht="45">
      <c r="A30" s="2" t="s">
        <v>1050</v>
      </c>
      <c r="B30" s="114">
        <v>0.3</v>
      </c>
      <c r="C30" s="4" t="s">
        <v>5</v>
      </c>
      <c r="D30" s="4" t="s">
        <v>5</v>
      </c>
      <c r="E30" s="4" t="s">
        <v>5</v>
      </c>
    </row>
    <row r="31" spans="1:5" ht="30">
      <c r="A31" s="2" t="s">
        <v>1051</v>
      </c>
      <c r="B31" s="4" t="s">
        <v>5</v>
      </c>
      <c r="C31" s="4" t="s">
        <v>5</v>
      </c>
      <c r="D31" s="4" t="s">
        <v>5</v>
      </c>
      <c r="E31" s="4" t="s">
        <v>5</v>
      </c>
    </row>
    <row r="32" spans="1:5" ht="30">
      <c r="A32" s="3" t="s">
        <v>1029</v>
      </c>
      <c r="B32" s="4" t="s">
        <v>5</v>
      </c>
      <c r="C32" s="4" t="s">
        <v>5</v>
      </c>
      <c r="D32" s="4" t="s">
        <v>5</v>
      </c>
      <c r="E32" s="4" t="s">
        <v>5</v>
      </c>
    </row>
    <row r="33" spans="1:5">
      <c r="A33" s="2" t="s">
        <v>898</v>
      </c>
      <c r="B33" s="6">
        <v>793000</v>
      </c>
      <c r="C33" s="6">
        <v>275000</v>
      </c>
      <c r="D33" s="4" t="s">
        <v>5</v>
      </c>
      <c r="E33" s="4" t="s">
        <v>5</v>
      </c>
    </row>
    <row r="34" spans="1:5" ht="30">
      <c r="A34" s="2" t="s">
        <v>1052</v>
      </c>
      <c r="B34" s="6">
        <v>427000</v>
      </c>
      <c r="C34" s="4" t="s">
        <v>5</v>
      </c>
      <c r="D34" s="4" t="s">
        <v>5</v>
      </c>
      <c r="E34" s="4" t="s">
        <v>5</v>
      </c>
    </row>
    <row r="35" spans="1:5" ht="30">
      <c r="A35" s="2" t="s">
        <v>1035</v>
      </c>
      <c r="B35" s="4" t="s">
        <v>1053</v>
      </c>
      <c r="C35" s="4" t="s">
        <v>5</v>
      </c>
      <c r="D35" s="4" t="s">
        <v>5</v>
      </c>
      <c r="E35" s="4" t="s">
        <v>5</v>
      </c>
    </row>
    <row r="36" spans="1:5" ht="30">
      <c r="A36" s="2" t="s">
        <v>1054</v>
      </c>
      <c r="B36" s="4" t="s">
        <v>5</v>
      </c>
      <c r="C36" s="4" t="s">
        <v>5</v>
      </c>
      <c r="D36" s="4" t="s">
        <v>5</v>
      </c>
      <c r="E36" s="4" t="s">
        <v>5</v>
      </c>
    </row>
    <row r="37" spans="1:5" ht="30">
      <c r="A37" s="3" t="s">
        <v>1029</v>
      </c>
      <c r="B37" s="4" t="s">
        <v>5</v>
      </c>
      <c r="C37" s="4" t="s">
        <v>5</v>
      </c>
      <c r="D37" s="4" t="s">
        <v>5</v>
      </c>
      <c r="E37" s="4" t="s">
        <v>5</v>
      </c>
    </row>
    <row r="38" spans="1:5">
      <c r="A38" s="2" t="s">
        <v>898</v>
      </c>
      <c r="B38" s="4">
        <v>0</v>
      </c>
      <c r="C38" s="6">
        <v>1613000</v>
      </c>
      <c r="D38" s="4" t="s">
        <v>5</v>
      </c>
      <c r="E38" s="4" t="s">
        <v>5</v>
      </c>
    </row>
    <row r="39" spans="1:5" ht="30">
      <c r="A39" s="2" t="s">
        <v>1052</v>
      </c>
      <c r="B39" s="4">
        <v>0</v>
      </c>
      <c r="C39" s="4" t="s">
        <v>5</v>
      </c>
      <c r="D39" s="4" t="s">
        <v>5</v>
      </c>
      <c r="E39" s="4" t="s">
        <v>5</v>
      </c>
    </row>
    <row r="40" spans="1:5" ht="30">
      <c r="A40" s="2" t="s">
        <v>1055</v>
      </c>
      <c r="B40" s="8">
        <v>500000</v>
      </c>
      <c r="C40" s="4" t="s">
        <v>5</v>
      </c>
      <c r="D40" s="4" t="s">
        <v>5</v>
      </c>
      <c r="E40" s="4" t="s">
        <v>5</v>
      </c>
    </row>
  </sheetData>
  <mergeCells count="5">
    <mergeCell ref="A1:A3"/>
    <mergeCell ref="B1:C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056</v>
      </c>
      <c r="B1" s="7" t="s">
        <v>2</v>
      </c>
      <c r="C1" s="7" t="s">
        <v>28</v>
      </c>
      <c r="D1" s="7" t="s">
        <v>75</v>
      </c>
    </row>
    <row r="2" spans="1:4" ht="30">
      <c r="A2" s="1" t="s">
        <v>27</v>
      </c>
      <c r="B2" s="7"/>
      <c r="C2" s="7"/>
      <c r="D2" s="7"/>
    </row>
    <row r="3" spans="1:4" ht="30">
      <c r="A3" s="3" t="s">
        <v>1029</v>
      </c>
      <c r="B3" s="4" t="s">
        <v>5</v>
      </c>
      <c r="C3" s="4" t="s">
        <v>5</v>
      </c>
      <c r="D3" s="4" t="s">
        <v>5</v>
      </c>
    </row>
    <row r="4" spans="1:4">
      <c r="A4" s="2" t="s">
        <v>263</v>
      </c>
      <c r="B4" s="8">
        <v>5106726</v>
      </c>
      <c r="C4" s="8">
        <v>4907076</v>
      </c>
      <c r="D4" s="8">
        <v>4708665</v>
      </c>
    </row>
    <row r="5" spans="1:4">
      <c r="A5" s="2" t="s">
        <v>270</v>
      </c>
      <c r="B5" s="6">
        <v>2800091</v>
      </c>
      <c r="C5" s="6">
        <v>2800760</v>
      </c>
      <c r="D5" s="4" t="s">
        <v>5</v>
      </c>
    </row>
    <row r="6" spans="1:4">
      <c r="A6" s="2" t="s">
        <v>271</v>
      </c>
      <c r="B6" s="6">
        <v>445491</v>
      </c>
      <c r="C6" s="6">
        <v>426639</v>
      </c>
      <c r="D6" s="4" t="s">
        <v>5</v>
      </c>
    </row>
    <row r="7" spans="1:4">
      <c r="A7" s="2" t="s">
        <v>272</v>
      </c>
      <c r="B7" s="6">
        <v>250557</v>
      </c>
      <c r="C7" s="6">
        <v>239937</v>
      </c>
      <c r="D7" s="4" t="s">
        <v>5</v>
      </c>
    </row>
    <row r="8" spans="1:4">
      <c r="A8" s="2" t="s">
        <v>273</v>
      </c>
      <c r="B8" s="6">
        <v>3496139</v>
      </c>
      <c r="C8" s="6">
        <v>3467336</v>
      </c>
      <c r="D8" s="6">
        <v>3391509</v>
      </c>
    </row>
    <row r="9" spans="1:4">
      <c r="A9" s="2" t="s">
        <v>275</v>
      </c>
      <c r="B9" s="6">
        <v>334802</v>
      </c>
      <c r="C9" s="6">
        <v>329853</v>
      </c>
      <c r="D9" s="4" t="s">
        <v>5</v>
      </c>
    </row>
    <row r="10" spans="1:4">
      <c r="A10" s="2" t="s">
        <v>276</v>
      </c>
      <c r="B10" s="6">
        <v>199734</v>
      </c>
      <c r="C10" s="6">
        <v>195132</v>
      </c>
      <c r="D10" s="4" t="s">
        <v>5</v>
      </c>
    </row>
    <row r="11" spans="1:4">
      <c r="A11" s="2" t="s">
        <v>277</v>
      </c>
      <c r="B11" s="6">
        <v>29749</v>
      </c>
      <c r="C11" s="6">
        <v>32447</v>
      </c>
      <c r="D11" s="4" t="s">
        <v>5</v>
      </c>
    </row>
    <row r="12" spans="1:4">
      <c r="A12" s="2" t="s">
        <v>271</v>
      </c>
      <c r="B12" s="6">
        <v>15509</v>
      </c>
      <c r="C12" s="6">
        <v>13123</v>
      </c>
      <c r="D12" s="4" t="s">
        <v>5</v>
      </c>
    </row>
    <row r="13" spans="1:4">
      <c r="A13" s="2" t="s">
        <v>95</v>
      </c>
      <c r="B13" s="6">
        <v>239203</v>
      </c>
      <c r="C13" s="6">
        <v>237649</v>
      </c>
      <c r="D13" s="4" t="s">
        <v>5</v>
      </c>
    </row>
    <row r="14" spans="1:4">
      <c r="A14" s="2" t="s">
        <v>278</v>
      </c>
      <c r="B14" s="6">
        <v>818997</v>
      </c>
      <c r="C14" s="6">
        <v>808204</v>
      </c>
      <c r="D14" s="6">
        <v>771656</v>
      </c>
    </row>
    <row r="15" spans="1:4">
      <c r="A15" s="2" t="s">
        <v>279</v>
      </c>
      <c r="B15" s="6">
        <v>4315136</v>
      </c>
      <c r="C15" s="6">
        <v>4275540</v>
      </c>
      <c r="D15" s="4" t="s">
        <v>5</v>
      </c>
    </row>
    <row r="16" spans="1:4">
      <c r="A16" s="2" t="s">
        <v>281</v>
      </c>
      <c r="B16" s="6">
        <v>346798</v>
      </c>
      <c r="C16" s="6">
        <v>350827</v>
      </c>
      <c r="D16" s="4" t="s">
        <v>5</v>
      </c>
    </row>
    <row r="17" spans="1:4">
      <c r="A17" s="2" t="s">
        <v>95</v>
      </c>
      <c r="B17" s="6">
        <v>5522</v>
      </c>
      <c r="C17" s="6">
        <v>7289</v>
      </c>
      <c r="D17" s="4" t="s">
        <v>5</v>
      </c>
    </row>
    <row r="18" spans="1:4">
      <c r="A18" s="2" t="s">
        <v>282</v>
      </c>
      <c r="B18" s="6">
        <v>352320</v>
      </c>
      <c r="C18" s="6">
        <v>358116</v>
      </c>
      <c r="D18" s="6">
        <v>311348</v>
      </c>
    </row>
    <row r="19" spans="1:4">
      <c r="A19" s="2" t="s">
        <v>283</v>
      </c>
      <c r="B19" s="6">
        <v>-23537</v>
      </c>
      <c r="C19" s="6">
        <v>-25032</v>
      </c>
      <c r="D19" s="6">
        <v>-20827</v>
      </c>
    </row>
    <row r="20" spans="1:4">
      <c r="A20" s="2" t="s">
        <v>287</v>
      </c>
      <c r="B20" s="6">
        <v>9750645</v>
      </c>
      <c r="C20" s="6">
        <v>9515700</v>
      </c>
      <c r="D20" s="6">
        <v>9162351</v>
      </c>
    </row>
    <row r="21" spans="1:4" ht="30">
      <c r="A21" s="2" t="s">
        <v>1057</v>
      </c>
      <c r="B21" s="114">
        <v>0.52400000000000002</v>
      </c>
      <c r="C21" s="114">
        <v>0.51600000000000001</v>
      </c>
      <c r="D21" s="4" t="s">
        <v>5</v>
      </c>
    </row>
    <row r="22" spans="1:4" ht="30">
      <c r="A22" s="2" t="s">
        <v>1058</v>
      </c>
      <c r="B22" s="114">
        <v>0.28699999999999998</v>
      </c>
      <c r="C22" s="114">
        <v>0.29399999999999998</v>
      </c>
      <c r="D22" s="4" t="s">
        <v>5</v>
      </c>
    </row>
    <row r="23" spans="1:4">
      <c r="A23" s="2" t="s">
        <v>1059</v>
      </c>
      <c r="B23" s="114">
        <v>4.5999999999999999E-2</v>
      </c>
      <c r="C23" s="114">
        <v>4.4999999999999998E-2</v>
      </c>
      <c r="D23" s="4" t="s">
        <v>5</v>
      </c>
    </row>
    <row r="24" spans="1:4">
      <c r="A24" s="2" t="s">
        <v>1060</v>
      </c>
      <c r="B24" s="114">
        <v>2.5999999999999999E-2</v>
      </c>
      <c r="C24" s="114">
        <v>2.5000000000000001E-2</v>
      </c>
      <c r="D24" s="4" t="s">
        <v>5</v>
      </c>
    </row>
    <row r="25" spans="1:4" ht="30">
      <c r="A25" s="2" t="s">
        <v>1061</v>
      </c>
      <c r="B25" s="114">
        <v>0.35899999999999999</v>
      </c>
      <c r="C25" s="114">
        <v>0.36399999999999999</v>
      </c>
      <c r="D25" s="4" t="s">
        <v>5</v>
      </c>
    </row>
    <row r="26" spans="1:4" ht="30">
      <c r="A26" s="2" t="s">
        <v>1062</v>
      </c>
      <c r="B26" s="114">
        <v>3.4000000000000002E-2</v>
      </c>
      <c r="C26" s="114">
        <v>3.5000000000000003E-2</v>
      </c>
      <c r="D26" s="4" t="s">
        <v>5</v>
      </c>
    </row>
    <row r="27" spans="1:4" ht="30">
      <c r="A27" s="2" t="s">
        <v>1063</v>
      </c>
      <c r="B27" s="114">
        <v>0.02</v>
      </c>
      <c r="C27" s="114">
        <v>2.1000000000000001E-2</v>
      </c>
      <c r="D27" s="4" t="s">
        <v>5</v>
      </c>
    </row>
    <row r="28" spans="1:4" ht="30">
      <c r="A28" s="2" t="s">
        <v>1064</v>
      </c>
      <c r="B28" s="114">
        <v>3.0000000000000001E-3</v>
      </c>
      <c r="C28" s="114">
        <v>3.0000000000000001E-3</v>
      </c>
      <c r="D28" s="4" t="s">
        <v>5</v>
      </c>
    </row>
    <row r="29" spans="1:4">
      <c r="A29" s="2" t="s">
        <v>1059</v>
      </c>
      <c r="B29" s="114">
        <v>2E-3</v>
      </c>
      <c r="C29" s="114">
        <v>1E-3</v>
      </c>
      <c r="D29" s="4" t="s">
        <v>5</v>
      </c>
    </row>
    <row r="30" spans="1:4">
      <c r="A30" s="2" t="s">
        <v>1065</v>
      </c>
      <c r="B30" s="114">
        <v>2.5000000000000001E-2</v>
      </c>
      <c r="C30" s="114">
        <v>2.5000000000000001E-2</v>
      </c>
      <c r="D30" s="4" t="s">
        <v>5</v>
      </c>
    </row>
    <row r="31" spans="1:4" ht="30">
      <c r="A31" s="2" t="s">
        <v>1066</v>
      </c>
      <c r="B31" s="114">
        <v>8.4000000000000005E-2</v>
      </c>
      <c r="C31" s="114">
        <v>8.5000000000000006E-2</v>
      </c>
      <c r="D31" s="4" t="s">
        <v>5</v>
      </c>
    </row>
    <row r="32" spans="1:4" ht="30">
      <c r="A32" s="2" t="s">
        <v>1067</v>
      </c>
      <c r="B32" s="114">
        <v>0.443</v>
      </c>
      <c r="C32" s="114">
        <v>0.44900000000000001</v>
      </c>
      <c r="D32" s="4" t="s">
        <v>5</v>
      </c>
    </row>
    <row r="33" spans="1:4" ht="30">
      <c r="A33" s="2" t="s">
        <v>1068</v>
      </c>
      <c r="B33" s="114">
        <v>3.5000000000000003E-2</v>
      </c>
      <c r="C33" s="114">
        <v>3.6999999999999998E-2</v>
      </c>
      <c r="D33" s="4" t="s">
        <v>5</v>
      </c>
    </row>
    <row r="34" spans="1:4">
      <c r="A34" s="2" t="s">
        <v>1065</v>
      </c>
      <c r="B34" s="114">
        <v>1E-3</v>
      </c>
      <c r="C34" s="114">
        <v>1E-3</v>
      </c>
      <c r="D34" s="4" t="s">
        <v>5</v>
      </c>
    </row>
    <row r="35" spans="1:4" ht="30">
      <c r="A35" s="2" t="s">
        <v>1069</v>
      </c>
      <c r="B35" s="114">
        <v>3.5999999999999997E-2</v>
      </c>
      <c r="C35" s="114">
        <v>3.7999999999999999E-2</v>
      </c>
      <c r="D35" s="4" t="s">
        <v>5</v>
      </c>
    </row>
    <row r="36" spans="1:4" ht="30">
      <c r="A36" s="2" t="s">
        <v>1070</v>
      </c>
      <c r="B36" s="114">
        <v>-3.0000000000000001E-3</v>
      </c>
      <c r="C36" s="114">
        <v>-3.0000000000000001E-3</v>
      </c>
      <c r="D36" s="4" t="s">
        <v>5</v>
      </c>
    </row>
    <row r="37" spans="1:4">
      <c r="A37" s="2" t="s">
        <v>1071</v>
      </c>
      <c r="B37" s="114">
        <v>1</v>
      </c>
      <c r="C37" s="114">
        <v>1</v>
      </c>
      <c r="D37" s="4" t="s">
        <v>5</v>
      </c>
    </row>
    <row r="38" spans="1:4">
      <c r="A38" s="2" t="s">
        <v>1072</v>
      </c>
      <c r="B38" s="4" t="s">
        <v>5</v>
      </c>
      <c r="C38" s="4" t="s">
        <v>5</v>
      </c>
      <c r="D38" s="4" t="s">
        <v>5</v>
      </c>
    </row>
    <row r="39" spans="1:4" ht="30">
      <c r="A39" s="3" t="s">
        <v>1029</v>
      </c>
      <c r="B39" s="4" t="s">
        <v>5</v>
      </c>
      <c r="C39" s="4" t="s">
        <v>5</v>
      </c>
      <c r="D39" s="4" t="s">
        <v>5</v>
      </c>
    </row>
    <row r="40" spans="1:4">
      <c r="A40" s="2" t="s">
        <v>263</v>
      </c>
      <c r="B40" s="6">
        <v>4686817</v>
      </c>
      <c r="C40" s="6">
        <v>4460543</v>
      </c>
      <c r="D40" s="4" t="s">
        <v>5</v>
      </c>
    </row>
    <row r="41" spans="1:4" ht="30">
      <c r="A41" s="2" t="s">
        <v>1057</v>
      </c>
      <c r="B41" s="114">
        <v>0.48099999999999998</v>
      </c>
      <c r="C41" s="114">
        <v>0.46899999999999997</v>
      </c>
      <c r="D41" s="4" t="s">
        <v>5</v>
      </c>
    </row>
    <row r="42" spans="1:4">
      <c r="A42" s="2" t="s">
        <v>1073</v>
      </c>
      <c r="B42" s="4" t="s">
        <v>5</v>
      </c>
      <c r="C42" s="4" t="s">
        <v>5</v>
      </c>
      <c r="D42" s="4" t="s">
        <v>5</v>
      </c>
    </row>
    <row r="43" spans="1:4" ht="30">
      <c r="A43" s="3" t="s">
        <v>1029</v>
      </c>
      <c r="B43" s="4" t="s">
        <v>5</v>
      </c>
      <c r="C43" s="4" t="s">
        <v>5</v>
      </c>
      <c r="D43" s="4" t="s">
        <v>5</v>
      </c>
    </row>
    <row r="44" spans="1:4">
      <c r="A44" s="2" t="s">
        <v>263</v>
      </c>
      <c r="B44" s="6">
        <v>307269</v>
      </c>
      <c r="C44" s="6">
        <v>319577</v>
      </c>
      <c r="D44" s="4" t="s">
        <v>5</v>
      </c>
    </row>
    <row r="45" spans="1:4" ht="30">
      <c r="A45" s="2" t="s">
        <v>1057</v>
      </c>
      <c r="B45" s="114">
        <v>3.1E-2</v>
      </c>
      <c r="C45" s="114">
        <v>3.4000000000000002E-2</v>
      </c>
      <c r="D45" s="4" t="s">
        <v>5</v>
      </c>
    </row>
    <row r="46" spans="1:4">
      <c r="A46" s="2" t="s">
        <v>1074</v>
      </c>
      <c r="B46" s="4" t="s">
        <v>5</v>
      </c>
      <c r="C46" s="4" t="s">
        <v>5</v>
      </c>
      <c r="D46" s="4" t="s">
        <v>5</v>
      </c>
    </row>
    <row r="47" spans="1:4" ht="30">
      <c r="A47" s="3" t="s">
        <v>1029</v>
      </c>
      <c r="B47" s="4" t="s">
        <v>5</v>
      </c>
      <c r="C47" s="4" t="s">
        <v>5</v>
      </c>
      <c r="D47" s="4" t="s">
        <v>5</v>
      </c>
    </row>
    <row r="48" spans="1:4">
      <c r="A48" s="2" t="s">
        <v>263</v>
      </c>
      <c r="B48" s="8">
        <v>112640</v>
      </c>
      <c r="C48" s="8">
        <v>126956</v>
      </c>
      <c r="D48" s="4" t="s">
        <v>5</v>
      </c>
    </row>
    <row r="49" spans="1:4" ht="30">
      <c r="A49" s="2" t="s">
        <v>1057</v>
      </c>
      <c r="B49" s="114">
        <v>1.2E-2</v>
      </c>
      <c r="C49" s="114">
        <v>1.2999999999999999E-2</v>
      </c>
      <c r="D49"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5</v>
      </c>
      <c r="B1" s="7" t="s">
        <v>2</v>
      </c>
      <c r="C1" s="7" t="s">
        <v>28</v>
      </c>
    </row>
    <row r="2" spans="1:3" ht="30">
      <c r="A2" s="1" t="s">
        <v>27</v>
      </c>
      <c r="B2" s="7"/>
      <c r="C2" s="7"/>
    </row>
    <row r="3" spans="1:3" ht="30">
      <c r="A3" s="3" t="s">
        <v>1076</v>
      </c>
      <c r="B3" s="4" t="s">
        <v>5</v>
      </c>
      <c r="C3" s="4" t="s">
        <v>5</v>
      </c>
    </row>
    <row r="4" spans="1:3">
      <c r="A4" s="2" t="s">
        <v>1077</v>
      </c>
      <c r="B4" s="8">
        <v>49503</v>
      </c>
      <c r="C4" s="8">
        <v>56720</v>
      </c>
    </row>
    <row r="5" spans="1:3" ht="30">
      <c r="A5" s="2" t="s">
        <v>1078</v>
      </c>
      <c r="B5" s="4" t="s">
        <v>5</v>
      </c>
      <c r="C5" s="4" t="s">
        <v>5</v>
      </c>
    </row>
    <row r="6" spans="1:3" ht="30">
      <c r="A6" s="3" t="s">
        <v>1076</v>
      </c>
      <c r="B6" s="4" t="s">
        <v>5</v>
      </c>
      <c r="C6" s="4" t="s">
        <v>5</v>
      </c>
    </row>
    <row r="7" spans="1:3">
      <c r="A7" s="2" t="s">
        <v>1077</v>
      </c>
      <c r="B7" s="4">
        <v>526</v>
      </c>
      <c r="C7" s="4">
        <v>590</v>
      </c>
    </row>
    <row r="8" spans="1:3" ht="30">
      <c r="A8" s="2" t="s">
        <v>1051</v>
      </c>
      <c r="B8" s="4" t="s">
        <v>5</v>
      </c>
      <c r="C8" s="4" t="s">
        <v>5</v>
      </c>
    </row>
    <row r="9" spans="1:3" ht="30">
      <c r="A9" s="3" t="s">
        <v>1076</v>
      </c>
      <c r="B9" s="4" t="s">
        <v>5</v>
      </c>
      <c r="C9" s="4" t="s">
        <v>5</v>
      </c>
    </row>
    <row r="10" spans="1:3">
      <c r="A10" s="2" t="s">
        <v>1077</v>
      </c>
      <c r="B10" s="6">
        <v>22458</v>
      </c>
      <c r="C10" s="6">
        <v>26143</v>
      </c>
    </row>
    <row r="11" spans="1:3" ht="30">
      <c r="A11" s="2" t="s">
        <v>1054</v>
      </c>
      <c r="B11" s="4" t="s">
        <v>5</v>
      </c>
      <c r="C11" s="4" t="s">
        <v>5</v>
      </c>
    </row>
    <row r="12" spans="1:3" ht="30">
      <c r="A12" s="3" t="s">
        <v>1076</v>
      </c>
      <c r="B12" s="4" t="s">
        <v>5</v>
      </c>
      <c r="C12" s="4" t="s">
        <v>5</v>
      </c>
    </row>
    <row r="13" spans="1:3">
      <c r="A13" s="2" t="s">
        <v>1077</v>
      </c>
      <c r="B13" s="6">
        <v>23319</v>
      </c>
      <c r="C13" s="6">
        <v>27035</v>
      </c>
    </row>
    <row r="14" spans="1:3" ht="30">
      <c r="A14" s="2" t="s">
        <v>1079</v>
      </c>
      <c r="B14" s="4" t="s">
        <v>5</v>
      </c>
      <c r="C14" s="4" t="s">
        <v>5</v>
      </c>
    </row>
    <row r="15" spans="1:3" ht="30">
      <c r="A15" s="3" t="s">
        <v>1076</v>
      </c>
      <c r="B15" s="4" t="s">
        <v>5</v>
      </c>
      <c r="C15" s="4" t="s">
        <v>5</v>
      </c>
    </row>
    <row r="16" spans="1:3">
      <c r="A16" s="2" t="s">
        <v>1077</v>
      </c>
      <c r="B16" s="4">
        <v>312</v>
      </c>
      <c r="C16" s="4">
        <v>0</v>
      </c>
    </row>
    <row r="17" spans="1:3">
      <c r="A17" s="2" t="s">
        <v>1080</v>
      </c>
      <c r="B17" s="4" t="s">
        <v>5</v>
      </c>
      <c r="C17" s="4" t="s">
        <v>5</v>
      </c>
    </row>
    <row r="18" spans="1:3" ht="30">
      <c r="A18" s="3" t="s">
        <v>1076</v>
      </c>
      <c r="B18" s="4" t="s">
        <v>5</v>
      </c>
      <c r="C18" s="4" t="s">
        <v>5</v>
      </c>
    </row>
    <row r="19" spans="1:3">
      <c r="A19" s="2" t="s">
        <v>1077</v>
      </c>
      <c r="B19" s="6">
        <v>2178</v>
      </c>
      <c r="C19" s="6">
        <v>2207</v>
      </c>
    </row>
    <row r="20" spans="1:3">
      <c r="A20" s="2" t="s">
        <v>1081</v>
      </c>
      <c r="B20" s="4" t="s">
        <v>5</v>
      </c>
      <c r="C20" s="4" t="s">
        <v>5</v>
      </c>
    </row>
    <row r="21" spans="1:3" ht="30">
      <c r="A21" s="3" t="s">
        <v>1076</v>
      </c>
      <c r="B21" s="4" t="s">
        <v>5</v>
      </c>
      <c r="C21" s="4" t="s">
        <v>5</v>
      </c>
    </row>
    <row r="22" spans="1:3">
      <c r="A22" s="2" t="s">
        <v>1077</v>
      </c>
      <c r="B22" s="8">
        <v>710</v>
      </c>
      <c r="C22" s="8">
        <v>7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82</v>
      </c>
      <c r="B1" s="7" t="s">
        <v>2</v>
      </c>
      <c r="C1" s="7" t="s">
        <v>28</v>
      </c>
      <c r="D1" s="7" t="s">
        <v>75</v>
      </c>
    </row>
    <row r="2" spans="1:4" ht="30">
      <c r="A2" s="1" t="s">
        <v>27</v>
      </c>
      <c r="B2" s="7"/>
      <c r="C2" s="7"/>
      <c r="D2" s="7"/>
    </row>
    <row r="3" spans="1:4" ht="30">
      <c r="A3" s="3" t="s">
        <v>1083</v>
      </c>
      <c r="B3" s="4" t="s">
        <v>5</v>
      </c>
      <c r="C3" s="4" t="s">
        <v>5</v>
      </c>
      <c r="D3" s="4" t="s">
        <v>5</v>
      </c>
    </row>
    <row r="4" spans="1:4">
      <c r="A4" s="2" t="s">
        <v>1084</v>
      </c>
      <c r="B4" s="8">
        <v>28719</v>
      </c>
      <c r="C4" s="4" t="s">
        <v>5</v>
      </c>
      <c r="D4" s="4" t="s">
        <v>5</v>
      </c>
    </row>
    <row r="5" spans="1:4">
      <c r="A5" s="2" t="s">
        <v>1085</v>
      </c>
      <c r="B5" s="6">
        <v>31800</v>
      </c>
      <c r="C5" s="4" t="s">
        <v>5</v>
      </c>
      <c r="D5" s="4" t="s">
        <v>5</v>
      </c>
    </row>
    <row r="6" spans="1:4">
      <c r="A6" s="2" t="s">
        <v>1086</v>
      </c>
      <c r="B6" s="6">
        <v>60519</v>
      </c>
      <c r="C6" s="4" t="s">
        <v>5</v>
      </c>
      <c r="D6" s="4" t="s">
        <v>5</v>
      </c>
    </row>
    <row r="7" spans="1:4">
      <c r="A7" s="2" t="s">
        <v>1087</v>
      </c>
      <c r="B7" s="6">
        <v>9690126</v>
      </c>
      <c r="C7" s="4" t="s">
        <v>5</v>
      </c>
      <c r="D7" s="4" t="s">
        <v>5</v>
      </c>
    </row>
    <row r="8" spans="1:4">
      <c r="A8" s="2" t="s">
        <v>287</v>
      </c>
      <c r="B8" s="6">
        <v>9750645</v>
      </c>
      <c r="C8" s="6">
        <v>9515700</v>
      </c>
      <c r="D8" s="6">
        <v>9162351</v>
      </c>
    </row>
    <row r="9" spans="1:4" ht="30">
      <c r="A9" s="2" t="s">
        <v>1088</v>
      </c>
      <c r="B9" s="6">
        <v>9039</v>
      </c>
      <c r="C9" s="4" t="s">
        <v>5</v>
      </c>
      <c r="D9" s="4" t="s">
        <v>5</v>
      </c>
    </row>
    <row r="10" spans="1:4" ht="30">
      <c r="A10" s="2" t="s">
        <v>1078</v>
      </c>
      <c r="B10" s="4" t="s">
        <v>5</v>
      </c>
      <c r="C10" s="4" t="s">
        <v>5</v>
      </c>
      <c r="D10" s="4" t="s">
        <v>5</v>
      </c>
    </row>
    <row r="11" spans="1:4" ht="30">
      <c r="A11" s="3" t="s">
        <v>1083</v>
      </c>
      <c r="B11" s="4" t="s">
        <v>5</v>
      </c>
      <c r="C11" s="4" t="s">
        <v>5</v>
      </c>
      <c r="D11" s="4" t="s">
        <v>5</v>
      </c>
    </row>
    <row r="12" spans="1:4">
      <c r="A12" s="2" t="s">
        <v>1084</v>
      </c>
      <c r="B12" s="4">
        <v>1</v>
      </c>
      <c r="C12" s="4" t="s">
        <v>5</v>
      </c>
      <c r="D12" s="4" t="s">
        <v>5</v>
      </c>
    </row>
    <row r="13" spans="1:4">
      <c r="A13" s="2" t="s">
        <v>1085</v>
      </c>
      <c r="B13" s="4">
        <v>526</v>
      </c>
      <c r="C13" s="4" t="s">
        <v>5</v>
      </c>
      <c r="D13" s="4" t="s">
        <v>5</v>
      </c>
    </row>
    <row r="14" spans="1:4">
      <c r="A14" s="2" t="s">
        <v>1086</v>
      </c>
      <c r="B14" s="4">
        <v>527</v>
      </c>
      <c r="C14" s="4" t="s">
        <v>5</v>
      </c>
      <c r="D14" s="4" t="s">
        <v>5</v>
      </c>
    </row>
    <row r="15" spans="1:4">
      <c r="A15" s="2" t="s">
        <v>1087</v>
      </c>
      <c r="B15" s="6">
        <v>1151792</v>
      </c>
      <c r="C15" s="4" t="s">
        <v>5</v>
      </c>
      <c r="D15" s="4" t="s">
        <v>5</v>
      </c>
    </row>
    <row r="16" spans="1:4">
      <c r="A16" s="2" t="s">
        <v>287</v>
      </c>
      <c r="B16" s="6">
        <v>1152319</v>
      </c>
      <c r="C16" s="4" t="s">
        <v>5</v>
      </c>
      <c r="D16" s="4" t="s">
        <v>5</v>
      </c>
    </row>
    <row r="17" spans="1:4" ht="30">
      <c r="A17" s="2" t="s">
        <v>1088</v>
      </c>
      <c r="B17" s="4">
        <v>0</v>
      </c>
      <c r="C17" s="4" t="s">
        <v>5</v>
      </c>
      <c r="D17" s="4" t="s">
        <v>5</v>
      </c>
    </row>
    <row r="18" spans="1:4" ht="30">
      <c r="A18" s="2" t="s">
        <v>1051</v>
      </c>
      <c r="B18" s="4" t="s">
        <v>5</v>
      </c>
      <c r="C18" s="4" t="s">
        <v>5</v>
      </c>
      <c r="D18" s="4" t="s">
        <v>5</v>
      </c>
    </row>
    <row r="19" spans="1:4" ht="30">
      <c r="A19" s="3" t="s">
        <v>1083</v>
      </c>
      <c r="B19" s="4" t="s">
        <v>5</v>
      </c>
      <c r="C19" s="4" t="s">
        <v>5</v>
      </c>
      <c r="D19" s="4" t="s">
        <v>5</v>
      </c>
    </row>
    <row r="20" spans="1:4">
      <c r="A20" s="2" t="s">
        <v>1084</v>
      </c>
      <c r="B20" s="6">
        <v>10078</v>
      </c>
      <c r="C20" s="4" t="s">
        <v>5</v>
      </c>
      <c r="D20" s="4" t="s">
        <v>5</v>
      </c>
    </row>
    <row r="21" spans="1:4">
      <c r="A21" s="2" t="s">
        <v>1085</v>
      </c>
      <c r="B21" s="6">
        <v>12602</v>
      </c>
      <c r="C21" s="4" t="s">
        <v>5</v>
      </c>
      <c r="D21" s="4" t="s">
        <v>5</v>
      </c>
    </row>
    <row r="22" spans="1:4">
      <c r="A22" s="2" t="s">
        <v>1086</v>
      </c>
      <c r="B22" s="6">
        <v>22680</v>
      </c>
      <c r="C22" s="4" t="s">
        <v>5</v>
      </c>
      <c r="D22" s="4" t="s">
        <v>5</v>
      </c>
    </row>
    <row r="23" spans="1:4">
      <c r="A23" s="2" t="s">
        <v>1087</v>
      </c>
      <c r="B23" s="6">
        <v>3931727</v>
      </c>
      <c r="C23" s="4" t="s">
        <v>5</v>
      </c>
      <c r="D23" s="4" t="s">
        <v>5</v>
      </c>
    </row>
    <row r="24" spans="1:4">
      <c r="A24" s="2" t="s">
        <v>287</v>
      </c>
      <c r="B24" s="6">
        <v>3954407</v>
      </c>
      <c r="C24" s="4" t="s">
        <v>5</v>
      </c>
      <c r="D24" s="4" t="s">
        <v>5</v>
      </c>
    </row>
    <row r="25" spans="1:4" ht="30">
      <c r="A25" s="2" t="s">
        <v>1088</v>
      </c>
      <c r="B25" s="6">
        <v>4419</v>
      </c>
      <c r="C25" s="4" t="s">
        <v>5</v>
      </c>
      <c r="D25" s="4" t="s">
        <v>5</v>
      </c>
    </row>
    <row r="26" spans="1:4" ht="30">
      <c r="A26" s="2" t="s">
        <v>1054</v>
      </c>
      <c r="B26" s="4" t="s">
        <v>5</v>
      </c>
      <c r="C26" s="4" t="s">
        <v>5</v>
      </c>
      <c r="D26" s="4" t="s">
        <v>5</v>
      </c>
    </row>
    <row r="27" spans="1:4" ht="30">
      <c r="A27" s="3" t="s">
        <v>1083</v>
      </c>
      <c r="B27" s="4" t="s">
        <v>5</v>
      </c>
      <c r="C27" s="4" t="s">
        <v>5</v>
      </c>
      <c r="D27" s="4" t="s">
        <v>5</v>
      </c>
    </row>
    <row r="28" spans="1:4">
      <c r="A28" s="2" t="s">
        <v>1084</v>
      </c>
      <c r="B28" s="6">
        <v>9814</v>
      </c>
      <c r="C28" s="4" t="s">
        <v>5</v>
      </c>
      <c r="D28" s="4" t="s">
        <v>5</v>
      </c>
    </row>
    <row r="29" spans="1:4">
      <c r="A29" s="2" t="s">
        <v>1085</v>
      </c>
      <c r="B29" s="6">
        <v>15287</v>
      </c>
      <c r="C29" s="4" t="s">
        <v>5</v>
      </c>
      <c r="D29" s="4" t="s">
        <v>5</v>
      </c>
    </row>
    <row r="30" spans="1:4">
      <c r="A30" s="2" t="s">
        <v>1086</v>
      </c>
      <c r="B30" s="6">
        <v>25101</v>
      </c>
      <c r="C30" s="4" t="s">
        <v>5</v>
      </c>
      <c r="D30" s="4" t="s">
        <v>5</v>
      </c>
    </row>
    <row r="31" spans="1:4">
      <c r="A31" s="2" t="s">
        <v>1087</v>
      </c>
      <c r="B31" s="6">
        <v>3025547</v>
      </c>
      <c r="C31" s="4" t="s">
        <v>5</v>
      </c>
      <c r="D31" s="4" t="s">
        <v>5</v>
      </c>
    </row>
    <row r="32" spans="1:4">
      <c r="A32" s="2" t="s">
        <v>287</v>
      </c>
      <c r="B32" s="6">
        <v>3050648</v>
      </c>
      <c r="C32" s="4" t="s">
        <v>5</v>
      </c>
      <c r="D32" s="4" t="s">
        <v>5</v>
      </c>
    </row>
    <row r="33" spans="1:4" ht="30">
      <c r="A33" s="2" t="s">
        <v>1088</v>
      </c>
      <c r="B33" s="6">
        <v>1622</v>
      </c>
      <c r="C33" s="4" t="s">
        <v>5</v>
      </c>
      <c r="D33" s="4" t="s">
        <v>5</v>
      </c>
    </row>
    <row r="34" spans="1:4" ht="30">
      <c r="A34" s="2" t="s">
        <v>1079</v>
      </c>
      <c r="B34" s="4" t="s">
        <v>5</v>
      </c>
      <c r="C34" s="4" t="s">
        <v>5</v>
      </c>
      <c r="D34" s="4" t="s">
        <v>5</v>
      </c>
    </row>
    <row r="35" spans="1:4" ht="30">
      <c r="A35" s="3" t="s">
        <v>1083</v>
      </c>
      <c r="B35" s="4" t="s">
        <v>5</v>
      </c>
      <c r="C35" s="4" t="s">
        <v>5</v>
      </c>
      <c r="D35" s="4" t="s">
        <v>5</v>
      </c>
    </row>
    <row r="36" spans="1:4">
      <c r="A36" s="2" t="s">
        <v>1084</v>
      </c>
      <c r="B36" s="4">
        <v>411</v>
      </c>
      <c r="C36" s="4" t="s">
        <v>5</v>
      </c>
      <c r="D36" s="4" t="s">
        <v>5</v>
      </c>
    </row>
    <row r="37" spans="1:4">
      <c r="A37" s="2" t="s">
        <v>1085</v>
      </c>
      <c r="B37" s="4">
        <v>0</v>
      </c>
      <c r="C37" s="4" t="s">
        <v>5</v>
      </c>
      <c r="D37" s="4" t="s">
        <v>5</v>
      </c>
    </row>
    <row r="38" spans="1:4">
      <c r="A38" s="2" t="s">
        <v>1086</v>
      </c>
      <c r="B38" s="4">
        <v>411</v>
      </c>
      <c r="C38" s="4" t="s">
        <v>5</v>
      </c>
      <c r="D38" s="4" t="s">
        <v>5</v>
      </c>
    </row>
    <row r="39" spans="1:4">
      <c r="A39" s="2" t="s">
        <v>1087</v>
      </c>
      <c r="B39" s="6">
        <v>445080</v>
      </c>
      <c r="C39" s="4" t="s">
        <v>5</v>
      </c>
      <c r="D39" s="4" t="s">
        <v>5</v>
      </c>
    </row>
    <row r="40" spans="1:4">
      <c r="A40" s="2" t="s">
        <v>287</v>
      </c>
      <c r="B40" s="6">
        <v>445491</v>
      </c>
      <c r="C40" s="4" t="s">
        <v>5</v>
      </c>
      <c r="D40" s="4" t="s">
        <v>5</v>
      </c>
    </row>
    <row r="41" spans="1:4" ht="30">
      <c r="A41" s="2" t="s">
        <v>1088</v>
      </c>
      <c r="B41" s="4">
        <v>0</v>
      </c>
      <c r="C41" s="4" t="s">
        <v>5</v>
      </c>
      <c r="D41" s="4" t="s">
        <v>5</v>
      </c>
    </row>
    <row r="42" spans="1:4">
      <c r="A42" s="2" t="s">
        <v>1080</v>
      </c>
      <c r="B42" s="4" t="s">
        <v>5</v>
      </c>
      <c r="C42" s="4" t="s">
        <v>5</v>
      </c>
      <c r="D42" s="4" t="s">
        <v>5</v>
      </c>
    </row>
    <row r="43" spans="1:4" ht="30">
      <c r="A43" s="3" t="s">
        <v>1083</v>
      </c>
      <c r="B43" s="4" t="s">
        <v>5</v>
      </c>
      <c r="C43" s="4" t="s">
        <v>5</v>
      </c>
      <c r="D43" s="4" t="s">
        <v>5</v>
      </c>
    </row>
    <row r="44" spans="1:4">
      <c r="A44" s="2" t="s">
        <v>1084</v>
      </c>
      <c r="B44" s="6">
        <v>5876</v>
      </c>
      <c r="C44" s="4" t="s">
        <v>5</v>
      </c>
      <c r="D44" s="4" t="s">
        <v>5</v>
      </c>
    </row>
    <row r="45" spans="1:4">
      <c r="A45" s="2" t="s">
        <v>1085</v>
      </c>
      <c r="B45" s="6">
        <v>2332</v>
      </c>
      <c r="C45" s="4" t="s">
        <v>5</v>
      </c>
      <c r="D45" s="4" t="s">
        <v>5</v>
      </c>
    </row>
    <row r="46" spans="1:4">
      <c r="A46" s="2" t="s">
        <v>1086</v>
      </c>
      <c r="B46" s="6">
        <v>8208</v>
      </c>
      <c r="C46" s="4" t="s">
        <v>5</v>
      </c>
      <c r="D46" s="4" t="s">
        <v>5</v>
      </c>
    </row>
    <row r="47" spans="1:4">
      <c r="A47" s="2" t="s">
        <v>1087</v>
      </c>
      <c r="B47" s="6">
        <v>810789</v>
      </c>
      <c r="C47" s="4" t="s">
        <v>5</v>
      </c>
      <c r="D47" s="4" t="s">
        <v>5</v>
      </c>
    </row>
    <row r="48" spans="1:4">
      <c r="A48" s="2" t="s">
        <v>287</v>
      </c>
      <c r="B48" s="6">
        <v>818997</v>
      </c>
      <c r="C48" s="4" t="s">
        <v>5</v>
      </c>
      <c r="D48" s="4" t="s">
        <v>5</v>
      </c>
    </row>
    <row r="49" spans="1:4" ht="30">
      <c r="A49" s="2" t="s">
        <v>1088</v>
      </c>
      <c r="B49" s="6">
        <v>2105</v>
      </c>
      <c r="C49" s="4" t="s">
        <v>5</v>
      </c>
      <c r="D49" s="4" t="s">
        <v>5</v>
      </c>
    </row>
    <row r="50" spans="1:4">
      <c r="A50" s="2" t="s">
        <v>1081</v>
      </c>
      <c r="B50" s="4" t="s">
        <v>5</v>
      </c>
      <c r="C50" s="4" t="s">
        <v>5</v>
      </c>
      <c r="D50" s="4" t="s">
        <v>5</v>
      </c>
    </row>
    <row r="51" spans="1:4" ht="30">
      <c r="A51" s="3" t="s">
        <v>1083</v>
      </c>
      <c r="B51" s="4" t="s">
        <v>5</v>
      </c>
      <c r="C51" s="4" t="s">
        <v>5</v>
      </c>
      <c r="D51" s="4" t="s">
        <v>5</v>
      </c>
    </row>
    <row r="52" spans="1:4">
      <c r="A52" s="2" t="s">
        <v>1084</v>
      </c>
      <c r="B52" s="6">
        <v>2539</v>
      </c>
      <c r="C52" s="4" t="s">
        <v>5</v>
      </c>
      <c r="D52" s="4" t="s">
        <v>5</v>
      </c>
    </row>
    <row r="53" spans="1:4">
      <c r="A53" s="2" t="s">
        <v>1085</v>
      </c>
      <c r="B53" s="6">
        <v>1053</v>
      </c>
      <c r="C53" s="4" t="s">
        <v>5</v>
      </c>
      <c r="D53" s="4" t="s">
        <v>5</v>
      </c>
    </row>
    <row r="54" spans="1:4">
      <c r="A54" s="2" t="s">
        <v>1086</v>
      </c>
      <c r="B54" s="6">
        <v>3592</v>
      </c>
      <c r="C54" s="4" t="s">
        <v>5</v>
      </c>
      <c r="D54" s="4" t="s">
        <v>5</v>
      </c>
    </row>
    <row r="55" spans="1:4">
      <c r="A55" s="2" t="s">
        <v>1087</v>
      </c>
      <c r="B55" s="6">
        <v>348728</v>
      </c>
      <c r="C55" s="4" t="s">
        <v>5</v>
      </c>
      <c r="D55" s="4" t="s">
        <v>5</v>
      </c>
    </row>
    <row r="56" spans="1:4">
      <c r="A56" s="2" t="s">
        <v>287</v>
      </c>
      <c r="B56" s="6">
        <v>352320</v>
      </c>
      <c r="C56" s="4" t="s">
        <v>5</v>
      </c>
      <c r="D56" s="4" t="s">
        <v>5</v>
      </c>
    </row>
    <row r="57" spans="1:4" ht="30">
      <c r="A57" s="2" t="s">
        <v>1088</v>
      </c>
      <c r="B57" s="4">
        <v>893</v>
      </c>
      <c r="C57" s="4" t="s">
        <v>5</v>
      </c>
      <c r="D57" s="4" t="s">
        <v>5</v>
      </c>
    </row>
    <row r="58" spans="1:4">
      <c r="A58" s="2" t="s">
        <v>1089</v>
      </c>
      <c r="B58" s="4" t="s">
        <v>5</v>
      </c>
      <c r="C58" s="4" t="s">
        <v>5</v>
      </c>
      <c r="D58" s="4" t="s">
        <v>5</v>
      </c>
    </row>
    <row r="59" spans="1:4" ht="30">
      <c r="A59" s="3" t="s">
        <v>1083</v>
      </c>
      <c r="B59" s="4" t="s">
        <v>5</v>
      </c>
      <c r="C59" s="4" t="s">
        <v>5</v>
      </c>
      <c r="D59" s="4" t="s">
        <v>5</v>
      </c>
    </row>
    <row r="60" spans="1:4">
      <c r="A60" s="2" t="s">
        <v>1084</v>
      </c>
      <c r="B60" s="4">
        <v>0</v>
      </c>
      <c r="C60" s="4" t="s">
        <v>5</v>
      </c>
      <c r="D60" s="4" t="s">
        <v>5</v>
      </c>
    </row>
    <row r="61" spans="1:4">
      <c r="A61" s="2" t="s">
        <v>1085</v>
      </c>
      <c r="B61" s="4">
        <v>0</v>
      </c>
      <c r="C61" s="4" t="s">
        <v>5</v>
      </c>
      <c r="D61" s="4" t="s">
        <v>5</v>
      </c>
    </row>
    <row r="62" spans="1:4">
      <c r="A62" s="2" t="s">
        <v>1086</v>
      </c>
      <c r="B62" s="4">
        <v>0</v>
      </c>
      <c r="C62" s="4" t="s">
        <v>5</v>
      </c>
      <c r="D62" s="4" t="s">
        <v>5</v>
      </c>
    </row>
    <row r="63" spans="1:4">
      <c r="A63" s="2" t="s">
        <v>1087</v>
      </c>
      <c r="B63" s="6">
        <v>-23537</v>
      </c>
      <c r="C63" s="4" t="s">
        <v>5</v>
      </c>
      <c r="D63" s="4" t="s">
        <v>5</v>
      </c>
    </row>
    <row r="64" spans="1:4">
      <c r="A64" s="2" t="s">
        <v>287</v>
      </c>
      <c r="B64" s="6">
        <v>-23537</v>
      </c>
      <c r="C64" s="4" t="s">
        <v>5</v>
      </c>
      <c r="D64" s="4" t="s">
        <v>5</v>
      </c>
    </row>
    <row r="65" spans="1:4" ht="30">
      <c r="A65" s="2" t="s">
        <v>1088</v>
      </c>
      <c r="B65" s="8">
        <v>0</v>
      </c>
      <c r="C65" s="4" t="s">
        <v>5</v>
      </c>
      <c r="D65"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90</v>
      </c>
      <c r="B1" s="7" t="s">
        <v>2</v>
      </c>
      <c r="C1" s="7" t="s">
        <v>28</v>
      </c>
    </row>
    <row r="2" spans="1:3" ht="30">
      <c r="A2" s="1" t="s">
        <v>27</v>
      </c>
      <c r="B2" s="7"/>
      <c r="C2" s="7"/>
    </row>
    <row r="3" spans="1:3" ht="30">
      <c r="A3" s="3" t="s">
        <v>1029</v>
      </c>
      <c r="B3" s="4" t="s">
        <v>5</v>
      </c>
      <c r="C3" s="4" t="s">
        <v>5</v>
      </c>
    </row>
    <row r="4" spans="1:3">
      <c r="A4" s="2" t="s">
        <v>1091</v>
      </c>
      <c r="B4" s="8">
        <v>56172</v>
      </c>
      <c r="C4" s="8">
        <v>61007</v>
      </c>
    </row>
    <row r="5" spans="1:3" ht="30">
      <c r="A5" s="2" t="s">
        <v>1092</v>
      </c>
      <c r="B5" s="6">
        <v>37498</v>
      </c>
      <c r="C5" s="6">
        <v>32588</v>
      </c>
    </row>
    <row r="6" spans="1:3">
      <c r="A6" s="2" t="s">
        <v>1093</v>
      </c>
      <c r="B6" s="6">
        <v>4741</v>
      </c>
      <c r="C6" s="6">
        <v>15874</v>
      </c>
    </row>
    <row r="7" spans="1:3">
      <c r="A7" s="2" t="s">
        <v>1094</v>
      </c>
      <c r="B7" s="6">
        <v>42239</v>
      </c>
      <c r="C7" s="6">
        <v>48462</v>
      </c>
    </row>
    <row r="8" spans="1:3">
      <c r="A8" s="2" t="s">
        <v>1095</v>
      </c>
      <c r="B8" s="6">
        <v>3507</v>
      </c>
      <c r="C8" s="6">
        <v>6926</v>
      </c>
    </row>
    <row r="9" spans="1:3" ht="30">
      <c r="A9" s="2" t="s">
        <v>1078</v>
      </c>
      <c r="B9" s="4" t="s">
        <v>5</v>
      </c>
      <c r="C9" s="4" t="s">
        <v>5</v>
      </c>
    </row>
    <row r="10" spans="1:3" ht="30">
      <c r="A10" s="3" t="s">
        <v>1029</v>
      </c>
      <c r="B10" s="4" t="s">
        <v>5</v>
      </c>
      <c r="C10" s="4" t="s">
        <v>5</v>
      </c>
    </row>
    <row r="11" spans="1:3">
      <c r="A11" s="2" t="s">
        <v>1091</v>
      </c>
      <c r="B11" s="4">
        <v>545</v>
      </c>
      <c r="C11" s="4">
        <v>545</v>
      </c>
    </row>
    <row r="12" spans="1:3" ht="30">
      <c r="A12" s="2" t="s">
        <v>1092</v>
      </c>
      <c r="B12" s="4">
        <v>526</v>
      </c>
      <c r="C12" s="4">
        <v>531</v>
      </c>
    </row>
    <row r="13" spans="1:3">
      <c r="A13" s="2" t="s">
        <v>1093</v>
      </c>
      <c r="B13" s="4">
        <v>0</v>
      </c>
      <c r="C13" s="4">
        <v>0</v>
      </c>
    </row>
    <row r="14" spans="1:3">
      <c r="A14" s="2" t="s">
        <v>1094</v>
      </c>
      <c r="B14" s="4">
        <v>526</v>
      </c>
      <c r="C14" s="4">
        <v>531</v>
      </c>
    </row>
    <row r="15" spans="1:3">
      <c r="A15" s="2" t="s">
        <v>1095</v>
      </c>
      <c r="B15" s="4">
        <v>0</v>
      </c>
      <c r="C15" s="4">
        <v>0</v>
      </c>
    </row>
    <row r="16" spans="1:3" ht="30">
      <c r="A16" s="2" t="s">
        <v>1051</v>
      </c>
      <c r="B16" s="4" t="s">
        <v>5</v>
      </c>
      <c r="C16" s="4" t="s">
        <v>5</v>
      </c>
    </row>
    <row r="17" spans="1:3" ht="30">
      <c r="A17" s="3" t="s">
        <v>1029</v>
      </c>
      <c r="B17" s="4" t="s">
        <v>5</v>
      </c>
      <c r="C17" s="4" t="s">
        <v>5</v>
      </c>
    </row>
    <row r="18" spans="1:3">
      <c r="A18" s="2" t="s">
        <v>1091</v>
      </c>
      <c r="B18" s="6">
        <v>28100</v>
      </c>
      <c r="C18" s="6">
        <v>31429</v>
      </c>
    </row>
    <row r="19" spans="1:3" ht="30">
      <c r="A19" s="2" t="s">
        <v>1092</v>
      </c>
      <c r="B19" s="6">
        <v>15663</v>
      </c>
      <c r="C19" s="6">
        <v>15337</v>
      </c>
    </row>
    <row r="20" spans="1:3">
      <c r="A20" s="2" t="s">
        <v>1093</v>
      </c>
      <c r="B20" s="6">
        <v>3728</v>
      </c>
      <c r="C20" s="6">
        <v>7004</v>
      </c>
    </row>
    <row r="21" spans="1:3">
      <c r="A21" s="2" t="s">
        <v>1094</v>
      </c>
      <c r="B21" s="6">
        <v>19391</v>
      </c>
      <c r="C21" s="6">
        <v>22341</v>
      </c>
    </row>
    <row r="22" spans="1:3">
      <c r="A22" s="2" t="s">
        <v>1095</v>
      </c>
      <c r="B22" s="6">
        <v>2731</v>
      </c>
      <c r="C22" s="6">
        <v>4140</v>
      </c>
    </row>
    <row r="23" spans="1:3" ht="30">
      <c r="A23" s="2" t="s">
        <v>1054</v>
      </c>
      <c r="B23" s="4" t="s">
        <v>5</v>
      </c>
      <c r="C23" s="4" t="s">
        <v>5</v>
      </c>
    </row>
    <row r="24" spans="1:3" ht="30">
      <c r="A24" s="3" t="s">
        <v>1029</v>
      </c>
      <c r="B24" s="4" t="s">
        <v>5</v>
      </c>
      <c r="C24" s="4" t="s">
        <v>5</v>
      </c>
    </row>
    <row r="25" spans="1:3">
      <c r="A25" s="2" t="s">
        <v>1091</v>
      </c>
      <c r="B25" s="6">
        <v>25842</v>
      </c>
      <c r="C25" s="6">
        <v>27792</v>
      </c>
    </row>
    <row r="26" spans="1:3" ht="30">
      <c r="A26" s="2" t="s">
        <v>1092</v>
      </c>
      <c r="B26" s="6">
        <v>20015</v>
      </c>
      <c r="C26" s="6">
        <v>15697</v>
      </c>
    </row>
    <row r="27" spans="1:3">
      <c r="A27" s="2" t="s">
        <v>1093</v>
      </c>
      <c r="B27" s="6">
        <v>1013</v>
      </c>
      <c r="C27" s="6">
        <v>8870</v>
      </c>
    </row>
    <row r="28" spans="1:3">
      <c r="A28" s="2" t="s">
        <v>1094</v>
      </c>
      <c r="B28" s="6">
        <v>21028</v>
      </c>
      <c r="C28" s="6">
        <v>24567</v>
      </c>
    </row>
    <row r="29" spans="1:3">
      <c r="A29" s="2" t="s">
        <v>1095</v>
      </c>
      <c r="B29" s="4">
        <v>776</v>
      </c>
      <c r="C29" s="6">
        <v>2786</v>
      </c>
    </row>
    <row r="30" spans="1:3" ht="30">
      <c r="A30" s="2" t="s">
        <v>1079</v>
      </c>
      <c r="B30" s="4" t="s">
        <v>5</v>
      </c>
      <c r="C30" s="4" t="s">
        <v>5</v>
      </c>
    </row>
    <row r="31" spans="1:3" ht="30">
      <c r="A31" s="3" t="s">
        <v>1029</v>
      </c>
      <c r="B31" s="4" t="s">
        <v>5</v>
      </c>
      <c r="C31" s="4" t="s">
        <v>5</v>
      </c>
    </row>
    <row r="32" spans="1:3">
      <c r="A32" s="2" t="s">
        <v>1091</v>
      </c>
      <c r="B32" s="4">
        <v>481</v>
      </c>
      <c r="C32" s="4">
        <v>0</v>
      </c>
    </row>
    <row r="33" spans="1:3" ht="30">
      <c r="A33" s="2" t="s">
        <v>1092</v>
      </c>
      <c r="B33" s="4">
        <v>312</v>
      </c>
      <c r="C33" s="4">
        <v>0</v>
      </c>
    </row>
    <row r="34" spans="1:3">
      <c r="A34" s="2" t="s">
        <v>1093</v>
      </c>
      <c r="B34" s="4">
        <v>0</v>
      </c>
      <c r="C34" s="4">
        <v>0</v>
      </c>
    </row>
    <row r="35" spans="1:3">
      <c r="A35" s="2" t="s">
        <v>1094</v>
      </c>
      <c r="B35" s="4">
        <v>312</v>
      </c>
      <c r="C35" s="4">
        <v>0</v>
      </c>
    </row>
    <row r="36" spans="1:3">
      <c r="A36" s="2" t="s">
        <v>1095</v>
      </c>
      <c r="B36" s="4">
        <v>0</v>
      </c>
      <c r="C36" s="4">
        <v>0</v>
      </c>
    </row>
    <row r="37" spans="1:3">
      <c r="A37" s="2" t="s">
        <v>1080</v>
      </c>
      <c r="B37" s="4" t="s">
        <v>5</v>
      </c>
      <c r="C37" s="4" t="s">
        <v>5</v>
      </c>
    </row>
    <row r="38" spans="1:3" ht="30">
      <c r="A38" s="3" t="s">
        <v>1029</v>
      </c>
      <c r="B38" s="4" t="s">
        <v>5</v>
      </c>
      <c r="C38" s="4" t="s">
        <v>5</v>
      </c>
    </row>
    <row r="39" spans="1:3">
      <c r="A39" s="2" t="s">
        <v>1091</v>
      </c>
      <c r="B39" s="4">
        <v>894</v>
      </c>
      <c r="C39" s="4">
        <v>907</v>
      </c>
    </row>
    <row r="40" spans="1:3" ht="30">
      <c r="A40" s="2" t="s">
        <v>1092</v>
      </c>
      <c r="B40" s="4">
        <v>718</v>
      </c>
      <c r="C40" s="4">
        <v>745</v>
      </c>
    </row>
    <row r="41" spans="1:3">
      <c r="A41" s="2" t="s">
        <v>1093</v>
      </c>
      <c r="B41" s="4">
        <v>0</v>
      </c>
      <c r="C41" s="4">
        <v>0</v>
      </c>
    </row>
    <row r="42" spans="1:3">
      <c r="A42" s="2" t="s">
        <v>1094</v>
      </c>
      <c r="B42" s="4">
        <v>718</v>
      </c>
      <c r="C42" s="4">
        <v>745</v>
      </c>
    </row>
    <row r="43" spans="1:3">
      <c r="A43" s="2" t="s">
        <v>1095</v>
      </c>
      <c r="B43" s="4">
        <v>0</v>
      </c>
      <c r="C43" s="4">
        <v>0</v>
      </c>
    </row>
    <row r="44" spans="1:3">
      <c r="A44" s="2" t="s">
        <v>1081</v>
      </c>
      <c r="B44" s="4" t="s">
        <v>5</v>
      </c>
      <c r="C44" s="4" t="s">
        <v>5</v>
      </c>
    </row>
    <row r="45" spans="1:3" ht="30">
      <c r="A45" s="3" t="s">
        <v>1029</v>
      </c>
      <c r="B45" s="4" t="s">
        <v>5</v>
      </c>
      <c r="C45" s="4" t="s">
        <v>5</v>
      </c>
    </row>
    <row r="46" spans="1:3">
      <c r="A46" s="2" t="s">
        <v>1091</v>
      </c>
      <c r="B46" s="4">
        <v>310</v>
      </c>
      <c r="C46" s="4">
        <v>334</v>
      </c>
    </row>
    <row r="47" spans="1:3" ht="30">
      <c r="A47" s="2" t="s">
        <v>1092</v>
      </c>
      <c r="B47" s="4">
        <v>264</v>
      </c>
      <c r="C47" s="4">
        <v>278</v>
      </c>
    </row>
    <row r="48" spans="1:3">
      <c r="A48" s="2" t="s">
        <v>1093</v>
      </c>
      <c r="B48" s="4">
        <v>0</v>
      </c>
      <c r="C48" s="4">
        <v>0</v>
      </c>
    </row>
    <row r="49" spans="1:3">
      <c r="A49" s="2" t="s">
        <v>1094</v>
      </c>
      <c r="B49" s="4">
        <v>264</v>
      </c>
      <c r="C49" s="4">
        <v>278</v>
      </c>
    </row>
    <row r="50" spans="1:3">
      <c r="A50" s="2" t="s">
        <v>1095</v>
      </c>
      <c r="B50" s="8">
        <v>0</v>
      </c>
      <c r="C50"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ht="30">
      <c r="A2" s="1" t="s">
        <v>27</v>
      </c>
      <c r="B2" s="1" t="s">
        <v>2</v>
      </c>
      <c r="C2" s="1" t="s">
        <v>75</v>
      </c>
    </row>
    <row r="3" spans="1:3" ht="30">
      <c r="A3" s="3" t="s">
        <v>1029</v>
      </c>
      <c r="B3" s="4" t="s">
        <v>5</v>
      </c>
      <c r="C3" s="4" t="s">
        <v>5</v>
      </c>
    </row>
    <row r="4" spans="1:3">
      <c r="A4" s="2" t="s">
        <v>1097</v>
      </c>
      <c r="B4" s="8">
        <v>45352</v>
      </c>
      <c r="C4" s="8">
        <v>81644</v>
      </c>
    </row>
    <row r="5" spans="1:3" ht="30">
      <c r="A5" s="2" t="s">
        <v>1078</v>
      </c>
      <c r="B5" s="4" t="s">
        <v>5</v>
      </c>
      <c r="C5" s="4" t="s">
        <v>5</v>
      </c>
    </row>
    <row r="6" spans="1:3" ht="30">
      <c r="A6" s="3" t="s">
        <v>1029</v>
      </c>
      <c r="B6" s="4" t="s">
        <v>5</v>
      </c>
      <c r="C6" s="4" t="s">
        <v>5</v>
      </c>
    </row>
    <row r="7" spans="1:3">
      <c r="A7" s="2" t="s">
        <v>1097</v>
      </c>
      <c r="B7" s="4">
        <v>529</v>
      </c>
      <c r="C7" s="4">
        <v>535</v>
      </c>
    </row>
    <row r="8" spans="1:3" ht="30">
      <c r="A8" s="2" t="s">
        <v>1051</v>
      </c>
      <c r="B8" s="4" t="s">
        <v>5</v>
      </c>
      <c r="C8" s="4" t="s">
        <v>5</v>
      </c>
    </row>
    <row r="9" spans="1:3" ht="30">
      <c r="A9" s="3" t="s">
        <v>1029</v>
      </c>
      <c r="B9" s="4" t="s">
        <v>5</v>
      </c>
      <c r="C9" s="4" t="s">
        <v>5</v>
      </c>
    </row>
    <row r="10" spans="1:3">
      <c r="A10" s="2" t="s">
        <v>1097</v>
      </c>
      <c r="B10" s="6">
        <v>20866</v>
      </c>
      <c r="C10" s="6">
        <v>42452</v>
      </c>
    </row>
    <row r="11" spans="1:3" ht="30">
      <c r="A11" s="2" t="s">
        <v>1054</v>
      </c>
      <c r="B11" s="4" t="s">
        <v>5</v>
      </c>
      <c r="C11" s="4" t="s">
        <v>5</v>
      </c>
    </row>
    <row r="12" spans="1:3" ht="30">
      <c r="A12" s="3" t="s">
        <v>1029</v>
      </c>
      <c r="B12" s="4" t="s">
        <v>5</v>
      </c>
      <c r="C12" s="4" t="s">
        <v>5</v>
      </c>
    </row>
    <row r="13" spans="1:3">
      <c r="A13" s="2" t="s">
        <v>1097</v>
      </c>
      <c r="B13" s="6">
        <v>22798</v>
      </c>
      <c r="C13" s="6">
        <v>36338</v>
      </c>
    </row>
    <row r="14" spans="1:3" ht="30">
      <c r="A14" s="2" t="s">
        <v>1079</v>
      </c>
      <c r="B14" s="4" t="s">
        <v>5</v>
      </c>
      <c r="C14" s="4" t="s">
        <v>5</v>
      </c>
    </row>
    <row r="15" spans="1:3" ht="30">
      <c r="A15" s="3" t="s">
        <v>1029</v>
      </c>
      <c r="B15" s="4" t="s">
        <v>5</v>
      </c>
      <c r="C15" s="4" t="s">
        <v>5</v>
      </c>
    </row>
    <row r="16" spans="1:3">
      <c r="A16" s="2" t="s">
        <v>1097</v>
      </c>
      <c r="B16" s="4">
        <v>156</v>
      </c>
      <c r="C16" s="6">
        <v>1078</v>
      </c>
    </row>
    <row r="17" spans="1:3">
      <c r="A17" s="2" t="s">
        <v>1080</v>
      </c>
      <c r="B17" s="4" t="s">
        <v>5</v>
      </c>
      <c r="C17" s="4" t="s">
        <v>5</v>
      </c>
    </row>
    <row r="18" spans="1:3" ht="30">
      <c r="A18" s="3" t="s">
        <v>1029</v>
      </c>
      <c r="B18" s="4" t="s">
        <v>5</v>
      </c>
      <c r="C18" s="4" t="s">
        <v>5</v>
      </c>
    </row>
    <row r="19" spans="1:3">
      <c r="A19" s="2" t="s">
        <v>1097</v>
      </c>
      <c r="B19" s="4">
        <v>732</v>
      </c>
      <c r="C19" s="4">
        <v>849</v>
      </c>
    </row>
    <row r="20" spans="1:3">
      <c r="A20" s="2" t="s">
        <v>1081</v>
      </c>
      <c r="B20" s="4" t="s">
        <v>5</v>
      </c>
      <c r="C20" s="4" t="s">
        <v>5</v>
      </c>
    </row>
    <row r="21" spans="1:3" ht="30">
      <c r="A21" s="3" t="s">
        <v>1029</v>
      </c>
      <c r="B21" s="4" t="s">
        <v>5</v>
      </c>
      <c r="C21" s="4" t="s">
        <v>5</v>
      </c>
    </row>
    <row r="22" spans="1:3">
      <c r="A22" s="2" t="s">
        <v>1097</v>
      </c>
      <c r="B22" s="8">
        <v>271</v>
      </c>
      <c r="C22" s="8">
        <v>3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7</v>
      </c>
      <c r="B2" s="1" t="s">
        <v>2</v>
      </c>
      <c r="C2" s="1" t="s">
        <v>75</v>
      </c>
    </row>
    <row r="3" spans="1:3" ht="30">
      <c r="A3" s="3" t="s">
        <v>135</v>
      </c>
      <c r="B3" s="4" t="s">
        <v>5</v>
      </c>
      <c r="C3" s="4" t="s">
        <v>5</v>
      </c>
    </row>
    <row r="4" spans="1:3" ht="30">
      <c r="A4" s="2" t="s">
        <v>136</v>
      </c>
      <c r="B4" s="8">
        <v>2514161</v>
      </c>
      <c r="C4" s="8">
        <v>2417482</v>
      </c>
    </row>
    <row r="5" spans="1:3">
      <c r="A5" s="2" t="s">
        <v>115</v>
      </c>
      <c r="B5" s="6">
        <v>61188</v>
      </c>
      <c r="C5" s="6">
        <v>55188</v>
      </c>
    </row>
    <row r="6" spans="1:3">
      <c r="A6" s="2" t="s">
        <v>137</v>
      </c>
      <c r="B6" s="6">
        <v>2314</v>
      </c>
      <c r="C6" s="6">
        <v>-23678</v>
      </c>
    </row>
    <row r="7" spans="1:3" ht="30">
      <c r="A7" s="2" t="s">
        <v>138</v>
      </c>
      <c r="B7" s="6">
        <v>17279</v>
      </c>
      <c r="C7" s="6">
        <v>20446</v>
      </c>
    </row>
    <row r="8" spans="1:3" ht="30">
      <c r="A8" s="2" t="s">
        <v>139</v>
      </c>
      <c r="B8" s="6">
        <v>2136</v>
      </c>
      <c r="C8" s="6">
        <v>2342</v>
      </c>
    </row>
    <row r="9" spans="1:3" ht="30">
      <c r="A9" s="2" t="s">
        <v>140</v>
      </c>
      <c r="B9" s="6">
        <v>1344</v>
      </c>
      <c r="C9" s="4">
        <v>-209</v>
      </c>
    </row>
    <row r="10" spans="1:3" ht="30">
      <c r="A10" s="2" t="s">
        <v>141</v>
      </c>
      <c r="B10" s="4">
        <v>0</v>
      </c>
      <c r="C10" s="6">
        <v>144539</v>
      </c>
    </row>
    <row r="11" spans="1:3" ht="30">
      <c r="A11" s="2" t="s">
        <v>142</v>
      </c>
      <c r="B11" s="4">
        <v>0</v>
      </c>
      <c r="C11" s="6">
        <v>-115200</v>
      </c>
    </row>
    <row r="12" spans="1:3" ht="30">
      <c r="A12" s="2" t="s">
        <v>143</v>
      </c>
      <c r="B12" s="4">
        <v>0</v>
      </c>
      <c r="C12" s="6">
        <v>-28800</v>
      </c>
    </row>
    <row r="13" spans="1:3" ht="30">
      <c r="A13" s="2" t="s">
        <v>144</v>
      </c>
      <c r="B13" s="6">
        <v>-2016</v>
      </c>
      <c r="C13" s="4">
        <v>0</v>
      </c>
    </row>
    <row r="14" spans="1:3" ht="45">
      <c r="A14" s="2" t="s">
        <v>145</v>
      </c>
      <c r="B14" s="6">
        <v>-30487</v>
      </c>
      <c r="C14" s="6">
        <v>-28779</v>
      </c>
    </row>
    <row r="15" spans="1:3" ht="30">
      <c r="A15" s="2" t="s">
        <v>146</v>
      </c>
      <c r="B15" s="8">
        <v>2565919</v>
      </c>
      <c r="C15" s="8">
        <v>24433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98</v>
      </c>
      <c r="B1" s="7" t="s">
        <v>1</v>
      </c>
      <c r="C1" s="7"/>
    </row>
    <row r="2" spans="1:3" ht="30">
      <c r="A2" s="1" t="s">
        <v>27</v>
      </c>
      <c r="B2" s="1" t="s">
        <v>2</v>
      </c>
      <c r="C2" s="1" t="s">
        <v>75</v>
      </c>
    </row>
    <row r="3" spans="1:3" ht="30">
      <c r="A3" s="3" t="s">
        <v>1099</v>
      </c>
      <c r="B3" s="4" t="s">
        <v>5</v>
      </c>
      <c r="C3" s="4" t="s">
        <v>5</v>
      </c>
    </row>
    <row r="4" spans="1:3">
      <c r="A4" s="2" t="s">
        <v>1100</v>
      </c>
      <c r="B4" s="8">
        <v>819</v>
      </c>
      <c r="C4" s="8">
        <v>1955</v>
      </c>
    </row>
    <row r="5" spans="1:3">
      <c r="A5" s="2" t="s">
        <v>1101</v>
      </c>
      <c r="B5" s="4">
        <v>793</v>
      </c>
      <c r="C5" s="6">
        <v>1888</v>
      </c>
    </row>
    <row r="6" spans="1:3" ht="30">
      <c r="A6" s="2" t="s">
        <v>1078</v>
      </c>
      <c r="B6" s="4" t="s">
        <v>5</v>
      </c>
      <c r="C6" s="4" t="s">
        <v>5</v>
      </c>
    </row>
    <row r="7" spans="1:3" ht="30">
      <c r="A7" s="3" t="s">
        <v>1099</v>
      </c>
      <c r="B7" s="4" t="s">
        <v>5</v>
      </c>
      <c r="C7" s="4" t="s">
        <v>5</v>
      </c>
    </row>
    <row r="8" spans="1:3">
      <c r="A8" s="2" t="s">
        <v>1100</v>
      </c>
      <c r="B8" s="4">
        <v>0</v>
      </c>
      <c r="C8" s="4">
        <v>0</v>
      </c>
    </row>
    <row r="9" spans="1:3">
      <c r="A9" s="2" t="s">
        <v>1101</v>
      </c>
      <c r="B9" s="4">
        <v>0</v>
      </c>
      <c r="C9" s="4">
        <v>0</v>
      </c>
    </row>
    <row r="10" spans="1:3" ht="30">
      <c r="A10" s="2" t="s">
        <v>1051</v>
      </c>
      <c r="B10" s="4" t="s">
        <v>5</v>
      </c>
      <c r="C10" s="4" t="s">
        <v>5</v>
      </c>
    </row>
    <row r="11" spans="1:3" ht="30">
      <c r="A11" s="3" t="s">
        <v>1099</v>
      </c>
      <c r="B11" s="4" t="s">
        <v>5</v>
      </c>
      <c r="C11" s="4" t="s">
        <v>5</v>
      </c>
    </row>
    <row r="12" spans="1:3">
      <c r="A12" s="2" t="s">
        <v>1100</v>
      </c>
      <c r="B12" s="4">
        <v>819</v>
      </c>
      <c r="C12" s="4">
        <v>275</v>
      </c>
    </row>
    <row r="13" spans="1:3">
      <c r="A13" s="2" t="s">
        <v>1101</v>
      </c>
      <c r="B13" s="4">
        <v>793</v>
      </c>
      <c r="C13" s="4">
        <v>275</v>
      </c>
    </row>
    <row r="14" spans="1:3" ht="30">
      <c r="A14" s="2" t="s">
        <v>1054</v>
      </c>
      <c r="B14" s="4" t="s">
        <v>5</v>
      </c>
      <c r="C14" s="4" t="s">
        <v>5</v>
      </c>
    </row>
    <row r="15" spans="1:3" ht="30">
      <c r="A15" s="3" t="s">
        <v>1099</v>
      </c>
      <c r="B15" s="4" t="s">
        <v>5</v>
      </c>
      <c r="C15" s="4" t="s">
        <v>5</v>
      </c>
    </row>
    <row r="16" spans="1:3">
      <c r="A16" s="2" t="s">
        <v>1100</v>
      </c>
      <c r="B16" s="4">
        <v>0</v>
      </c>
      <c r="C16" s="6">
        <v>1680</v>
      </c>
    </row>
    <row r="17" spans="1:3">
      <c r="A17" s="2" t="s">
        <v>1101</v>
      </c>
      <c r="B17" s="8">
        <v>0</v>
      </c>
      <c r="C17" s="8">
        <v>16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0" width="36.5703125" bestFit="1" customWidth="1"/>
  </cols>
  <sheetData>
    <row r="1" spans="1:60" ht="45">
      <c r="A1" s="1" t="s">
        <v>1102</v>
      </c>
      <c r="B1" s="7" t="s">
        <v>2</v>
      </c>
      <c r="C1" s="7" t="s">
        <v>28</v>
      </c>
      <c r="D1" s="7" t="s">
        <v>75</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c r="Y1" s="1" t="s">
        <v>2</v>
      </c>
      <c r="Z1" s="1" t="s">
        <v>28</v>
      </c>
      <c r="AA1" s="1" t="s">
        <v>2</v>
      </c>
      <c r="AB1" s="1" t="s">
        <v>28</v>
      </c>
      <c r="AC1" s="1" t="s">
        <v>2</v>
      </c>
      <c r="AD1" s="1" t="s">
        <v>28</v>
      </c>
      <c r="AE1" s="1" t="s">
        <v>2</v>
      </c>
      <c r="AF1" s="1" t="s">
        <v>28</v>
      </c>
      <c r="AG1" s="1" t="s">
        <v>2</v>
      </c>
      <c r="AH1" s="1" t="s">
        <v>28</v>
      </c>
      <c r="AI1" s="1" t="s">
        <v>2</v>
      </c>
      <c r="AJ1" s="1" t="s">
        <v>28</v>
      </c>
      <c r="AK1" s="1" t="s">
        <v>2</v>
      </c>
      <c r="AL1" s="1" t="s">
        <v>28</v>
      </c>
      <c r="AM1" s="1" t="s">
        <v>2</v>
      </c>
      <c r="AN1" s="1" t="s">
        <v>28</v>
      </c>
      <c r="AO1" s="1" t="s">
        <v>2</v>
      </c>
      <c r="AP1" s="1" t="s">
        <v>28</v>
      </c>
      <c r="AQ1" s="1" t="s">
        <v>2</v>
      </c>
      <c r="AR1" s="1" t="s">
        <v>28</v>
      </c>
      <c r="AS1" s="1" t="s">
        <v>2</v>
      </c>
      <c r="AT1" s="1" t="s">
        <v>28</v>
      </c>
      <c r="AU1" s="1" t="s">
        <v>2</v>
      </c>
      <c r="AV1" s="1" t="s">
        <v>28</v>
      </c>
      <c r="AW1" s="1" t="s">
        <v>2</v>
      </c>
      <c r="AX1" s="1" t="s">
        <v>28</v>
      </c>
      <c r="AY1" s="1" t="s">
        <v>2</v>
      </c>
      <c r="AZ1" s="1" t="s">
        <v>28</v>
      </c>
      <c r="BA1" s="1" t="s">
        <v>2</v>
      </c>
      <c r="BB1" s="1" t="s">
        <v>28</v>
      </c>
      <c r="BC1" s="1" t="s">
        <v>2</v>
      </c>
      <c r="BD1" s="1" t="s">
        <v>28</v>
      </c>
      <c r="BE1" s="1" t="s">
        <v>2</v>
      </c>
      <c r="BF1" s="1" t="s">
        <v>28</v>
      </c>
      <c r="BG1" s="1" t="s">
        <v>2</v>
      </c>
      <c r="BH1" s="1" t="s">
        <v>28</v>
      </c>
    </row>
    <row r="2" spans="1:60" ht="30">
      <c r="A2" s="1" t="s">
        <v>27</v>
      </c>
      <c r="B2" s="7"/>
      <c r="C2" s="7"/>
      <c r="D2" s="7"/>
      <c r="E2" s="1" t="s">
        <v>1078</v>
      </c>
      <c r="F2" s="1" t="s">
        <v>1078</v>
      </c>
      <c r="G2" s="1" t="s">
        <v>1051</v>
      </c>
      <c r="H2" s="1" t="s">
        <v>1051</v>
      </c>
      <c r="I2" s="1" t="s">
        <v>1054</v>
      </c>
      <c r="J2" s="1" t="s">
        <v>1054</v>
      </c>
      <c r="K2" s="1" t="s">
        <v>1079</v>
      </c>
      <c r="L2" s="1" t="s">
        <v>1079</v>
      </c>
      <c r="M2" s="1" t="s">
        <v>1104</v>
      </c>
      <c r="N2" s="1" t="s">
        <v>1104</v>
      </c>
      <c r="O2" s="1" t="s">
        <v>1104</v>
      </c>
      <c r="P2" s="1" t="s">
        <v>1104</v>
      </c>
      <c r="Q2" s="1" t="s">
        <v>1104</v>
      </c>
      <c r="R2" s="1" t="s">
        <v>1104</v>
      </c>
      <c r="S2" s="1" t="s">
        <v>1104</v>
      </c>
      <c r="T2" s="1" t="s">
        <v>1104</v>
      </c>
      <c r="U2" s="1" t="s">
        <v>1105</v>
      </c>
      <c r="V2" s="1" t="s">
        <v>1105</v>
      </c>
      <c r="W2" s="1" t="s">
        <v>1105</v>
      </c>
      <c r="X2" s="1" t="s">
        <v>1105</v>
      </c>
      <c r="Y2" s="1" t="s">
        <v>1105</v>
      </c>
      <c r="Z2" s="1" t="s">
        <v>1105</v>
      </c>
      <c r="AA2" s="1" t="s">
        <v>1105</v>
      </c>
      <c r="AB2" s="1" t="s">
        <v>1105</v>
      </c>
      <c r="AC2" s="1" t="s">
        <v>1106</v>
      </c>
      <c r="AD2" s="1" t="s">
        <v>1106</v>
      </c>
      <c r="AE2" s="1" t="s">
        <v>1106</v>
      </c>
      <c r="AF2" s="1" t="s">
        <v>1106</v>
      </c>
      <c r="AG2" s="1" t="s">
        <v>1106</v>
      </c>
      <c r="AH2" s="1" t="s">
        <v>1106</v>
      </c>
      <c r="AI2" s="1" t="s">
        <v>1106</v>
      </c>
      <c r="AJ2" s="1" t="s">
        <v>1106</v>
      </c>
      <c r="AK2" s="1" t="s">
        <v>1107</v>
      </c>
      <c r="AL2" s="1" t="s">
        <v>1107</v>
      </c>
      <c r="AM2" s="1" t="s">
        <v>1107</v>
      </c>
      <c r="AN2" s="1" t="s">
        <v>1107</v>
      </c>
      <c r="AO2" s="1" t="s">
        <v>1107</v>
      </c>
      <c r="AP2" s="1" t="s">
        <v>1107</v>
      </c>
      <c r="AQ2" s="1" t="s">
        <v>1107</v>
      </c>
      <c r="AR2" s="1" t="s">
        <v>1107</v>
      </c>
      <c r="AS2" s="1" t="s">
        <v>1108</v>
      </c>
      <c r="AT2" s="1" t="s">
        <v>1108</v>
      </c>
      <c r="AU2" s="1" t="s">
        <v>1108</v>
      </c>
      <c r="AV2" s="1" t="s">
        <v>1108</v>
      </c>
      <c r="AW2" s="1" t="s">
        <v>1108</v>
      </c>
      <c r="AX2" s="1" t="s">
        <v>1108</v>
      </c>
      <c r="AY2" s="1" t="s">
        <v>1108</v>
      </c>
      <c r="AZ2" s="1" t="s">
        <v>1108</v>
      </c>
      <c r="BA2" s="1" t="s">
        <v>1109</v>
      </c>
      <c r="BB2" s="1" t="s">
        <v>1109</v>
      </c>
      <c r="BC2" s="1" t="s">
        <v>1109</v>
      </c>
      <c r="BD2" s="1" t="s">
        <v>1109</v>
      </c>
      <c r="BE2" s="1" t="s">
        <v>1109</v>
      </c>
      <c r="BF2" s="1" t="s">
        <v>1109</v>
      </c>
      <c r="BG2" s="1" t="s">
        <v>1109</v>
      </c>
      <c r="BH2" s="1" t="s">
        <v>1109</v>
      </c>
    </row>
    <row r="3" spans="1:60" ht="30">
      <c r="A3" s="1"/>
      <c r="B3" s="7"/>
      <c r="C3" s="7"/>
      <c r="D3" s="7"/>
      <c r="E3" s="1" t="s">
        <v>1103</v>
      </c>
      <c r="F3" s="1" t="s">
        <v>1103</v>
      </c>
      <c r="G3" s="1" t="s">
        <v>1103</v>
      </c>
      <c r="H3" s="1" t="s">
        <v>1103</v>
      </c>
      <c r="I3" s="1" t="s">
        <v>1103</v>
      </c>
      <c r="J3" s="1" t="s">
        <v>1103</v>
      </c>
      <c r="K3" s="1" t="s">
        <v>1103</v>
      </c>
      <c r="L3" s="1" t="s">
        <v>1103</v>
      </c>
      <c r="M3" s="1" t="s">
        <v>1078</v>
      </c>
      <c r="N3" s="1" t="s">
        <v>1078</v>
      </c>
      <c r="O3" s="1" t="s">
        <v>1051</v>
      </c>
      <c r="P3" s="1" t="s">
        <v>1051</v>
      </c>
      <c r="Q3" s="1" t="s">
        <v>1054</v>
      </c>
      <c r="R3" s="1" t="s">
        <v>1054</v>
      </c>
      <c r="S3" s="1" t="s">
        <v>1079</v>
      </c>
      <c r="T3" s="1" t="s">
        <v>1079</v>
      </c>
      <c r="U3" s="1" t="s">
        <v>1078</v>
      </c>
      <c r="V3" s="1" t="s">
        <v>1078</v>
      </c>
      <c r="W3" s="1" t="s">
        <v>1051</v>
      </c>
      <c r="X3" s="1" t="s">
        <v>1051</v>
      </c>
      <c r="Y3" s="1" t="s">
        <v>1054</v>
      </c>
      <c r="Z3" s="1" t="s">
        <v>1054</v>
      </c>
      <c r="AA3" s="1" t="s">
        <v>1079</v>
      </c>
      <c r="AB3" s="1" t="s">
        <v>1079</v>
      </c>
      <c r="AC3" s="1" t="s">
        <v>1078</v>
      </c>
      <c r="AD3" s="1" t="s">
        <v>1078</v>
      </c>
      <c r="AE3" s="1" t="s">
        <v>1051</v>
      </c>
      <c r="AF3" s="1" t="s">
        <v>1051</v>
      </c>
      <c r="AG3" s="1" t="s">
        <v>1054</v>
      </c>
      <c r="AH3" s="1" t="s">
        <v>1054</v>
      </c>
      <c r="AI3" s="1" t="s">
        <v>1079</v>
      </c>
      <c r="AJ3" s="1" t="s">
        <v>1079</v>
      </c>
      <c r="AK3" s="1" t="s">
        <v>1078</v>
      </c>
      <c r="AL3" s="1" t="s">
        <v>1078</v>
      </c>
      <c r="AM3" s="1" t="s">
        <v>1051</v>
      </c>
      <c r="AN3" s="1" t="s">
        <v>1051</v>
      </c>
      <c r="AO3" s="1" t="s">
        <v>1054</v>
      </c>
      <c r="AP3" s="1" t="s">
        <v>1054</v>
      </c>
      <c r="AQ3" s="1" t="s">
        <v>1079</v>
      </c>
      <c r="AR3" s="1" t="s">
        <v>1079</v>
      </c>
      <c r="AS3" s="1" t="s">
        <v>1078</v>
      </c>
      <c r="AT3" s="1" t="s">
        <v>1078</v>
      </c>
      <c r="AU3" s="1" t="s">
        <v>1051</v>
      </c>
      <c r="AV3" s="1" t="s">
        <v>1051</v>
      </c>
      <c r="AW3" s="1" t="s">
        <v>1054</v>
      </c>
      <c r="AX3" s="1" t="s">
        <v>1054</v>
      </c>
      <c r="AY3" s="1" t="s">
        <v>1079</v>
      </c>
      <c r="AZ3" s="1" t="s">
        <v>1079</v>
      </c>
      <c r="BA3" s="1" t="s">
        <v>1078</v>
      </c>
      <c r="BB3" s="1" t="s">
        <v>1078</v>
      </c>
      <c r="BC3" s="1" t="s">
        <v>1051</v>
      </c>
      <c r="BD3" s="1" t="s">
        <v>1051</v>
      </c>
      <c r="BE3" s="1" t="s">
        <v>1054</v>
      </c>
      <c r="BF3" s="1" t="s">
        <v>1054</v>
      </c>
      <c r="BG3" s="1" t="s">
        <v>1079</v>
      </c>
      <c r="BH3" s="1" t="s">
        <v>1079</v>
      </c>
    </row>
    <row r="4" spans="1:60">
      <c r="A4" s="1"/>
      <c r="B4" s="7"/>
      <c r="C4" s="7"/>
      <c r="D4" s="7"/>
      <c r="E4" s="1"/>
      <c r="F4" s="1"/>
      <c r="G4" s="1"/>
      <c r="H4" s="1"/>
      <c r="I4" s="1"/>
      <c r="J4" s="1"/>
      <c r="K4" s="1"/>
      <c r="L4" s="1"/>
      <c r="M4" s="1" t="s">
        <v>1103</v>
      </c>
      <c r="N4" s="1" t="s">
        <v>1103</v>
      </c>
      <c r="O4" s="1" t="s">
        <v>1103</v>
      </c>
      <c r="P4" s="1" t="s">
        <v>1103</v>
      </c>
      <c r="Q4" s="1" t="s">
        <v>1103</v>
      </c>
      <c r="R4" s="1" t="s">
        <v>1103</v>
      </c>
      <c r="S4" s="1" t="s">
        <v>1103</v>
      </c>
      <c r="T4" s="1" t="s">
        <v>1103</v>
      </c>
      <c r="U4" s="1" t="s">
        <v>1103</v>
      </c>
      <c r="V4" s="1" t="s">
        <v>1103</v>
      </c>
      <c r="W4" s="1" t="s">
        <v>1103</v>
      </c>
      <c r="X4" s="1" t="s">
        <v>1103</v>
      </c>
      <c r="Y4" s="1" t="s">
        <v>1103</v>
      </c>
      <c r="Z4" s="1" t="s">
        <v>1103</v>
      </c>
      <c r="AA4" s="1" t="s">
        <v>1103</v>
      </c>
      <c r="AB4" s="1" t="s">
        <v>1103</v>
      </c>
      <c r="AC4" s="1" t="s">
        <v>1103</v>
      </c>
      <c r="AD4" s="1" t="s">
        <v>1103</v>
      </c>
      <c r="AE4" s="1" t="s">
        <v>1103</v>
      </c>
      <c r="AF4" s="1" t="s">
        <v>1103</v>
      </c>
      <c r="AG4" s="1" t="s">
        <v>1103</v>
      </c>
      <c r="AH4" s="1" t="s">
        <v>1103</v>
      </c>
      <c r="AI4" s="1" t="s">
        <v>1103</v>
      </c>
      <c r="AJ4" s="1" t="s">
        <v>1103</v>
      </c>
      <c r="AK4" s="1" t="s">
        <v>1103</v>
      </c>
      <c r="AL4" s="1" t="s">
        <v>1103</v>
      </c>
      <c r="AM4" s="1" t="s">
        <v>1103</v>
      </c>
      <c r="AN4" s="1" t="s">
        <v>1103</v>
      </c>
      <c r="AO4" s="1" t="s">
        <v>1103</v>
      </c>
      <c r="AP4" s="1" t="s">
        <v>1103</v>
      </c>
      <c r="AQ4" s="1" t="s">
        <v>1103</v>
      </c>
      <c r="AR4" s="1" t="s">
        <v>1103</v>
      </c>
      <c r="AS4" s="1" t="s">
        <v>1103</v>
      </c>
      <c r="AT4" s="1" t="s">
        <v>1103</v>
      </c>
      <c r="AU4" s="1" t="s">
        <v>1103</v>
      </c>
      <c r="AV4" s="1" t="s">
        <v>1103</v>
      </c>
      <c r="AW4" s="1" t="s">
        <v>1103</v>
      </c>
      <c r="AX4" s="1" t="s">
        <v>1103</v>
      </c>
      <c r="AY4" s="1" t="s">
        <v>1103</v>
      </c>
      <c r="AZ4" s="1" t="s">
        <v>1103</v>
      </c>
      <c r="BA4" s="1" t="s">
        <v>1103</v>
      </c>
      <c r="BB4" s="1" t="s">
        <v>1103</v>
      </c>
      <c r="BC4" s="1" t="s">
        <v>1103</v>
      </c>
      <c r="BD4" s="1" t="s">
        <v>1103</v>
      </c>
      <c r="BE4" s="1" t="s">
        <v>1103</v>
      </c>
      <c r="BF4" s="1" t="s">
        <v>1103</v>
      </c>
      <c r="BG4" s="1" t="s">
        <v>1103</v>
      </c>
      <c r="BH4" s="1" t="s">
        <v>1103</v>
      </c>
    </row>
    <row r="5" spans="1:60" ht="30">
      <c r="A5" s="3" t="s">
        <v>10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row>
    <row r="6" spans="1:60">
      <c r="A6" s="2" t="s">
        <v>1110</v>
      </c>
      <c r="B6" s="4" t="s">
        <v>5</v>
      </c>
      <c r="C6" s="4" t="s">
        <v>5</v>
      </c>
      <c r="D6" s="4" t="s">
        <v>5</v>
      </c>
      <c r="E6" s="4">
        <v>5.43</v>
      </c>
      <c r="F6" s="4">
        <v>5.4</v>
      </c>
      <c r="G6" s="4">
        <v>6.28</v>
      </c>
      <c r="H6" s="4">
        <v>6.27</v>
      </c>
      <c r="I6" s="4">
        <v>6.83</v>
      </c>
      <c r="J6" s="4">
        <v>6.83</v>
      </c>
      <c r="K6" s="4">
        <v>7.07</v>
      </c>
      <c r="L6" s="4">
        <v>7.1</v>
      </c>
      <c r="M6" s="4">
        <v>5.36</v>
      </c>
      <c r="N6" s="4">
        <v>5.37</v>
      </c>
      <c r="O6" s="4">
        <v>5.98</v>
      </c>
      <c r="P6" s="4">
        <v>5.95</v>
      </c>
      <c r="Q6" s="4">
        <v>6.59</v>
      </c>
      <c r="R6" s="4">
        <v>6.59</v>
      </c>
      <c r="S6" s="4">
        <v>7.05</v>
      </c>
      <c r="T6" s="4">
        <v>7.05</v>
      </c>
      <c r="U6" s="4">
        <v>9</v>
      </c>
      <c r="V6" s="4">
        <v>9</v>
      </c>
      <c r="W6" s="4">
        <v>9</v>
      </c>
      <c r="X6" s="4">
        <v>9</v>
      </c>
      <c r="Y6" s="4">
        <v>9</v>
      </c>
      <c r="Z6" s="4">
        <v>9</v>
      </c>
      <c r="AA6" s="4">
        <v>9</v>
      </c>
      <c r="AB6" s="4">
        <v>9</v>
      </c>
      <c r="AC6" s="4">
        <v>10</v>
      </c>
      <c r="AD6" s="4">
        <v>10</v>
      </c>
      <c r="AE6" s="4">
        <v>10</v>
      </c>
      <c r="AF6" s="4">
        <v>10</v>
      </c>
      <c r="AG6" s="4">
        <v>10</v>
      </c>
      <c r="AH6" s="4">
        <v>10</v>
      </c>
      <c r="AI6" s="4">
        <v>10</v>
      </c>
      <c r="AJ6" s="4">
        <v>10</v>
      </c>
      <c r="AK6" s="4">
        <v>11</v>
      </c>
      <c r="AL6" s="4">
        <v>11</v>
      </c>
      <c r="AM6" s="4">
        <v>11</v>
      </c>
      <c r="AN6" s="4">
        <v>11</v>
      </c>
      <c r="AO6" s="4">
        <v>11</v>
      </c>
      <c r="AP6" s="4">
        <v>11</v>
      </c>
      <c r="AQ6" s="4">
        <v>11</v>
      </c>
      <c r="AR6" s="4">
        <v>11</v>
      </c>
      <c r="AS6" s="4">
        <v>12</v>
      </c>
      <c r="AT6" s="4">
        <v>12</v>
      </c>
      <c r="AU6" s="4">
        <v>12</v>
      </c>
      <c r="AV6" s="4">
        <v>12</v>
      </c>
      <c r="AW6" s="4">
        <v>12</v>
      </c>
      <c r="AX6" s="4">
        <v>12</v>
      </c>
      <c r="AY6" s="4">
        <v>12</v>
      </c>
      <c r="AZ6" s="4">
        <v>12</v>
      </c>
      <c r="BA6" s="4">
        <v>13</v>
      </c>
      <c r="BB6" s="4">
        <v>13</v>
      </c>
      <c r="BC6" s="4">
        <v>13</v>
      </c>
      <c r="BD6" s="4">
        <v>13</v>
      </c>
      <c r="BE6" s="4">
        <v>13</v>
      </c>
      <c r="BF6" s="4">
        <v>13</v>
      </c>
      <c r="BG6" s="4">
        <v>13</v>
      </c>
      <c r="BH6" s="4">
        <v>13</v>
      </c>
    </row>
    <row r="7" spans="1:60">
      <c r="A7" s="2" t="s">
        <v>258</v>
      </c>
      <c r="B7" s="8">
        <v>5106726</v>
      </c>
      <c r="C7" s="8">
        <v>4907076</v>
      </c>
      <c r="D7" s="8">
        <v>4708665</v>
      </c>
      <c r="E7" s="8">
        <v>1152319</v>
      </c>
      <c r="F7" s="8">
        <v>1115409</v>
      </c>
      <c r="G7" s="8">
        <v>3954407</v>
      </c>
      <c r="H7" s="8">
        <v>3791667</v>
      </c>
      <c r="I7" s="4" t="s">
        <v>5</v>
      </c>
      <c r="J7" s="4" t="s">
        <v>5</v>
      </c>
      <c r="K7" s="4" t="s">
        <v>5</v>
      </c>
      <c r="L7" s="4" t="s">
        <v>5</v>
      </c>
      <c r="M7" s="8">
        <v>1129839</v>
      </c>
      <c r="N7" s="8">
        <v>1106348</v>
      </c>
      <c r="O7" s="8">
        <v>3671876</v>
      </c>
      <c r="P7" s="8">
        <v>3507963</v>
      </c>
      <c r="Q7" s="4" t="s">
        <v>5</v>
      </c>
      <c r="R7" s="4" t="s">
        <v>5</v>
      </c>
      <c r="S7" s="4" t="s">
        <v>5</v>
      </c>
      <c r="T7" s="4" t="s">
        <v>5</v>
      </c>
      <c r="U7" s="8">
        <v>21733</v>
      </c>
      <c r="V7" s="8">
        <v>7726</v>
      </c>
      <c r="W7" s="8">
        <v>76294</v>
      </c>
      <c r="X7" s="8">
        <v>74766</v>
      </c>
      <c r="Y7" s="4" t="s">
        <v>5</v>
      </c>
      <c r="Z7" s="4" t="s">
        <v>5</v>
      </c>
      <c r="AA7" s="4" t="s">
        <v>5</v>
      </c>
      <c r="AB7" s="4" t="s">
        <v>5</v>
      </c>
      <c r="AC7" s="8">
        <v>221</v>
      </c>
      <c r="AD7" s="8">
        <v>245</v>
      </c>
      <c r="AE7" s="8">
        <v>87148</v>
      </c>
      <c r="AF7" s="8">
        <v>89878</v>
      </c>
      <c r="AG7" s="4" t="s">
        <v>5</v>
      </c>
      <c r="AH7" s="4" t="s">
        <v>5</v>
      </c>
      <c r="AI7" s="4" t="s">
        <v>5</v>
      </c>
      <c r="AJ7" s="4" t="s">
        <v>5</v>
      </c>
      <c r="AK7" s="8">
        <v>0</v>
      </c>
      <c r="AL7" s="8">
        <v>500</v>
      </c>
      <c r="AM7" s="8">
        <v>96581</v>
      </c>
      <c r="AN7" s="8">
        <v>92917</v>
      </c>
      <c r="AO7" s="4" t="s">
        <v>5</v>
      </c>
      <c r="AP7" s="4" t="s">
        <v>5</v>
      </c>
      <c r="AQ7" s="4" t="s">
        <v>5</v>
      </c>
      <c r="AR7" s="4" t="s">
        <v>5</v>
      </c>
      <c r="AS7" s="8">
        <v>526</v>
      </c>
      <c r="AT7" s="8">
        <v>590</v>
      </c>
      <c r="AU7" s="8">
        <v>19253</v>
      </c>
      <c r="AV7" s="8">
        <v>21389</v>
      </c>
      <c r="AW7" s="4" t="s">
        <v>5</v>
      </c>
      <c r="AX7" s="4" t="s">
        <v>5</v>
      </c>
      <c r="AY7" s="4" t="s">
        <v>5</v>
      </c>
      <c r="AZ7" s="4" t="s">
        <v>5</v>
      </c>
      <c r="BA7" s="8">
        <v>0</v>
      </c>
      <c r="BB7" s="8">
        <v>0</v>
      </c>
      <c r="BC7" s="8">
        <v>3255</v>
      </c>
      <c r="BD7" s="8">
        <v>4754</v>
      </c>
      <c r="BE7" s="4" t="s">
        <v>5</v>
      </c>
      <c r="BF7" s="4" t="s">
        <v>5</v>
      </c>
      <c r="BG7" s="4" t="s">
        <v>5</v>
      </c>
      <c r="BH7" s="4" t="s">
        <v>5</v>
      </c>
    </row>
    <row r="8" spans="1:60">
      <c r="A8" s="2" t="s">
        <v>258</v>
      </c>
      <c r="B8" s="6">
        <v>3496139</v>
      </c>
      <c r="C8" s="6">
        <v>3467336</v>
      </c>
      <c r="D8" s="6">
        <v>3391509</v>
      </c>
      <c r="E8" s="4" t="s">
        <v>5</v>
      </c>
      <c r="F8" s="4" t="s">
        <v>5</v>
      </c>
      <c r="G8" s="4" t="s">
        <v>5</v>
      </c>
      <c r="H8" s="4" t="s">
        <v>5</v>
      </c>
      <c r="I8" s="6">
        <v>3050648</v>
      </c>
      <c r="J8" s="6">
        <v>3040697</v>
      </c>
      <c r="K8" s="4" t="s">
        <v>5</v>
      </c>
      <c r="L8" s="4" t="s">
        <v>5</v>
      </c>
      <c r="M8" s="4" t="s">
        <v>5</v>
      </c>
      <c r="N8" s="4" t="s">
        <v>5</v>
      </c>
      <c r="O8" s="4" t="s">
        <v>5</v>
      </c>
      <c r="P8" s="4" t="s">
        <v>5</v>
      </c>
      <c r="Q8" s="6">
        <v>2840771</v>
      </c>
      <c r="R8" s="6">
        <v>2844665</v>
      </c>
      <c r="S8" s="4" t="s">
        <v>5</v>
      </c>
      <c r="T8" s="4" t="s">
        <v>5</v>
      </c>
      <c r="U8" s="4" t="s">
        <v>5</v>
      </c>
      <c r="V8" s="4" t="s">
        <v>5</v>
      </c>
      <c r="W8" s="4" t="s">
        <v>5</v>
      </c>
      <c r="X8" s="4" t="s">
        <v>5</v>
      </c>
      <c r="Y8" s="6">
        <v>88408</v>
      </c>
      <c r="Z8" s="6">
        <v>65770</v>
      </c>
      <c r="AA8" s="4" t="s">
        <v>5</v>
      </c>
      <c r="AB8" s="4" t="s">
        <v>5</v>
      </c>
      <c r="AC8" s="4" t="s">
        <v>5</v>
      </c>
      <c r="AD8" s="4" t="s">
        <v>5</v>
      </c>
      <c r="AE8" s="4" t="s">
        <v>5</v>
      </c>
      <c r="AF8" s="4" t="s">
        <v>5</v>
      </c>
      <c r="AG8" s="6">
        <v>47465</v>
      </c>
      <c r="AH8" s="6">
        <v>49881</v>
      </c>
      <c r="AI8" s="4" t="s">
        <v>5</v>
      </c>
      <c r="AJ8" s="4" t="s">
        <v>5</v>
      </c>
      <c r="AK8" s="4" t="s">
        <v>5</v>
      </c>
      <c r="AL8" s="4" t="s">
        <v>5</v>
      </c>
      <c r="AM8" s="4" t="s">
        <v>5</v>
      </c>
      <c r="AN8" s="4" t="s">
        <v>5</v>
      </c>
      <c r="AO8" s="6">
        <v>50454</v>
      </c>
      <c r="AP8" s="6">
        <v>53208</v>
      </c>
      <c r="AQ8" s="4" t="s">
        <v>5</v>
      </c>
      <c r="AR8" s="4" t="s">
        <v>5</v>
      </c>
      <c r="AS8" s="4" t="s">
        <v>5</v>
      </c>
      <c r="AT8" s="4" t="s">
        <v>5</v>
      </c>
      <c r="AU8" s="4" t="s">
        <v>5</v>
      </c>
      <c r="AV8" s="4" t="s">
        <v>5</v>
      </c>
      <c r="AW8" s="6">
        <v>22774</v>
      </c>
      <c r="AX8" s="6">
        <v>24387</v>
      </c>
      <c r="AY8" s="4" t="s">
        <v>5</v>
      </c>
      <c r="AZ8" s="4" t="s">
        <v>5</v>
      </c>
      <c r="BA8" s="4" t="s">
        <v>5</v>
      </c>
      <c r="BB8" s="4" t="s">
        <v>5</v>
      </c>
      <c r="BC8" s="4" t="s">
        <v>5</v>
      </c>
      <c r="BD8" s="4" t="s">
        <v>5</v>
      </c>
      <c r="BE8" s="4">
        <v>776</v>
      </c>
      <c r="BF8" s="6">
        <v>2786</v>
      </c>
      <c r="BG8" s="4" t="s">
        <v>5</v>
      </c>
      <c r="BH8" s="4" t="s">
        <v>5</v>
      </c>
    </row>
    <row r="9" spans="1:60">
      <c r="A9" s="2" t="s">
        <v>258</v>
      </c>
      <c r="B9" s="8">
        <v>445491</v>
      </c>
      <c r="C9" s="8">
        <v>426639</v>
      </c>
      <c r="D9" s="4" t="s">
        <v>5</v>
      </c>
      <c r="E9" s="4" t="s">
        <v>5</v>
      </c>
      <c r="F9" s="4" t="s">
        <v>5</v>
      </c>
      <c r="G9" s="4" t="s">
        <v>5</v>
      </c>
      <c r="H9" s="4" t="s">
        <v>5</v>
      </c>
      <c r="I9" s="4" t="s">
        <v>5</v>
      </c>
      <c r="J9" s="4" t="s">
        <v>5</v>
      </c>
      <c r="K9" s="8">
        <v>445491</v>
      </c>
      <c r="L9" s="8">
        <v>426639</v>
      </c>
      <c r="M9" s="4" t="s">
        <v>5</v>
      </c>
      <c r="N9" s="4" t="s">
        <v>5</v>
      </c>
      <c r="O9" s="4" t="s">
        <v>5</v>
      </c>
      <c r="P9" s="4" t="s">
        <v>5</v>
      </c>
      <c r="Q9" s="4" t="s">
        <v>5</v>
      </c>
      <c r="R9" s="4" t="s">
        <v>5</v>
      </c>
      <c r="S9" s="8">
        <v>441923</v>
      </c>
      <c r="T9" s="8">
        <v>418999</v>
      </c>
      <c r="U9" s="4" t="s">
        <v>5</v>
      </c>
      <c r="V9" s="4" t="s">
        <v>5</v>
      </c>
      <c r="W9" s="4" t="s">
        <v>5</v>
      </c>
      <c r="X9" s="4" t="s">
        <v>5</v>
      </c>
      <c r="Y9" s="4" t="s">
        <v>5</v>
      </c>
      <c r="Z9" s="4" t="s">
        <v>5</v>
      </c>
      <c r="AA9" s="8">
        <v>1682</v>
      </c>
      <c r="AB9" s="8">
        <v>1301</v>
      </c>
      <c r="AC9" s="4" t="s">
        <v>5</v>
      </c>
      <c r="AD9" s="4" t="s">
        <v>5</v>
      </c>
      <c r="AE9" s="4" t="s">
        <v>5</v>
      </c>
      <c r="AF9" s="4" t="s">
        <v>5</v>
      </c>
      <c r="AG9" s="4" t="s">
        <v>5</v>
      </c>
      <c r="AH9" s="4" t="s">
        <v>5</v>
      </c>
      <c r="AI9" s="8">
        <v>1353</v>
      </c>
      <c r="AJ9" s="8">
        <v>5931</v>
      </c>
      <c r="AK9" s="4" t="s">
        <v>5</v>
      </c>
      <c r="AL9" s="4" t="s">
        <v>5</v>
      </c>
      <c r="AM9" s="4" t="s">
        <v>5</v>
      </c>
      <c r="AN9" s="4" t="s">
        <v>5</v>
      </c>
      <c r="AO9" s="4" t="s">
        <v>5</v>
      </c>
      <c r="AP9" s="4" t="s">
        <v>5</v>
      </c>
      <c r="AQ9" s="8">
        <v>221</v>
      </c>
      <c r="AR9" s="8">
        <v>408</v>
      </c>
      <c r="AS9" s="4" t="s">
        <v>5</v>
      </c>
      <c r="AT9" s="4" t="s">
        <v>5</v>
      </c>
      <c r="AU9" s="4" t="s">
        <v>5</v>
      </c>
      <c r="AV9" s="4" t="s">
        <v>5</v>
      </c>
      <c r="AW9" s="4" t="s">
        <v>5</v>
      </c>
      <c r="AX9" s="4" t="s">
        <v>5</v>
      </c>
      <c r="AY9" s="8">
        <v>312</v>
      </c>
      <c r="AZ9" s="8">
        <v>0</v>
      </c>
      <c r="BA9" s="4" t="s">
        <v>5</v>
      </c>
      <c r="BB9" s="4" t="s">
        <v>5</v>
      </c>
      <c r="BC9" s="4" t="s">
        <v>5</v>
      </c>
      <c r="BD9" s="4" t="s">
        <v>5</v>
      </c>
      <c r="BE9" s="4" t="s">
        <v>5</v>
      </c>
      <c r="BF9" s="4" t="s">
        <v>5</v>
      </c>
      <c r="BG9" s="8">
        <v>0</v>
      </c>
      <c r="BH9" s="8">
        <v>0</v>
      </c>
    </row>
  </sheetData>
  <mergeCells count="3">
    <mergeCell ref="B1:B4"/>
    <mergeCell ref="C1:C4"/>
    <mergeCell ref="D1: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11</v>
      </c>
      <c r="B1" s="7" t="s">
        <v>1</v>
      </c>
      <c r="C1" s="7"/>
    </row>
    <row r="2" spans="1:3" ht="30">
      <c r="A2" s="1" t="s">
        <v>27</v>
      </c>
      <c r="B2" s="1" t="s">
        <v>2</v>
      </c>
      <c r="C2" s="1" t="s">
        <v>75</v>
      </c>
    </row>
    <row r="3" spans="1:3" ht="30">
      <c r="A3" s="3" t="s">
        <v>1029</v>
      </c>
      <c r="B3" s="4" t="s">
        <v>5</v>
      </c>
      <c r="C3" s="4" t="s">
        <v>5</v>
      </c>
    </row>
    <row r="4" spans="1:3">
      <c r="A4" s="2" t="s">
        <v>427</v>
      </c>
      <c r="B4" s="8">
        <v>-3882</v>
      </c>
      <c r="C4" s="8">
        <v>-16864</v>
      </c>
    </row>
    <row r="5" spans="1:3" ht="30">
      <c r="A5" s="2" t="s">
        <v>1078</v>
      </c>
      <c r="B5" s="4" t="s">
        <v>5</v>
      </c>
      <c r="C5" s="4" t="s">
        <v>5</v>
      </c>
    </row>
    <row r="6" spans="1:3" ht="30">
      <c r="A6" s="3" t="s">
        <v>1029</v>
      </c>
      <c r="B6" s="4" t="s">
        <v>5</v>
      </c>
      <c r="C6" s="4" t="s">
        <v>5</v>
      </c>
    </row>
    <row r="7" spans="1:3">
      <c r="A7" s="2" t="s">
        <v>427</v>
      </c>
      <c r="B7" s="4">
        <v>-13</v>
      </c>
      <c r="C7" s="4">
        <v>0</v>
      </c>
    </row>
    <row r="8" spans="1:3" ht="30">
      <c r="A8" s="2" t="s">
        <v>1051</v>
      </c>
      <c r="B8" s="4" t="s">
        <v>5</v>
      </c>
      <c r="C8" s="4" t="s">
        <v>5</v>
      </c>
    </row>
    <row r="9" spans="1:3" ht="30">
      <c r="A9" s="3" t="s">
        <v>1029</v>
      </c>
      <c r="B9" s="4" t="s">
        <v>5</v>
      </c>
      <c r="C9" s="4" t="s">
        <v>5</v>
      </c>
    </row>
    <row r="10" spans="1:3">
      <c r="A10" s="2" t="s">
        <v>427</v>
      </c>
      <c r="B10" s="6">
        <v>-1683</v>
      </c>
      <c r="C10" s="6">
        <v>-16527</v>
      </c>
    </row>
    <row r="11" spans="1:3" ht="30">
      <c r="A11" s="2" t="s">
        <v>1054</v>
      </c>
      <c r="B11" s="4" t="s">
        <v>5</v>
      </c>
      <c r="C11" s="4" t="s">
        <v>5</v>
      </c>
    </row>
    <row r="12" spans="1:3" ht="30">
      <c r="A12" s="3" t="s">
        <v>1029</v>
      </c>
      <c r="B12" s="4" t="s">
        <v>5</v>
      </c>
      <c r="C12" s="4" t="s">
        <v>5</v>
      </c>
    </row>
    <row r="13" spans="1:3">
      <c r="A13" s="2" t="s">
        <v>427</v>
      </c>
      <c r="B13" s="6">
        <v>-1618</v>
      </c>
      <c r="C13" s="4">
        <v>215</v>
      </c>
    </row>
    <row r="14" spans="1:3" ht="30">
      <c r="A14" s="2" t="s">
        <v>1079</v>
      </c>
      <c r="B14" s="4" t="s">
        <v>5</v>
      </c>
      <c r="C14" s="4" t="s">
        <v>5</v>
      </c>
    </row>
    <row r="15" spans="1:3" ht="30">
      <c r="A15" s="3" t="s">
        <v>1029</v>
      </c>
      <c r="B15" s="4" t="s">
        <v>5</v>
      </c>
      <c r="C15" s="4" t="s">
        <v>5</v>
      </c>
    </row>
    <row r="16" spans="1:3">
      <c r="A16" s="2" t="s">
        <v>427</v>
      </c>
      <c r="B16" s="4">
        <v>40</v>
      </c>
      <c r="C16" s="4">
        <v>114</v>
      </c>
    </row>
    <row r="17" spans="1:3">
      <c r="A17" s="2" t="s">
        <v>1080</v>
      </c>
      <c r="B17" s="4" t="s">
        <v>5</v>
      </c>
      <c r="C17" s="4" t="s">
        <v>5</v>
      </c>
    </row>
    <row r="18" spans="1:3" ht="30">
      <c r="A18" s="3" t="s">
        <v>1029</v>
      </c>
      <c r="B18" s="4" t="s">
        <v>5</v>
      </c>
      <c r="C18" s="4" t="s">
        <v>5</v>
      </c>
    </row>
    <row r="19" spans="1:3">
      <c r="A19" s="2" t="s">
        <v>427</v>
      </c>
      <c r="B19" s="4">
        <v>23</v>
      </c>
      <c r="C19" s="4">
        <v>-276</v>
      </c>
    </row>
    <row r="20" spans="1:3">
      <c r="A20" s="2" t="s">
        <v>1081</v>
      </c>
      <c r="B20" s="4" t="s">
        <v>5</v>
      </c>
      <c r="C20" s="4" t="s">
        <v>5</v>
      </c>
    </row>
    <row r="21" spans="1:3" ht="30">
      <c r="A21" s="3" t="s">
        <v>1029</v>
      </c>
      <c r="B21" s="4" t="s">
        <v>5</v>
      </c>
      <c r="C21" s="4" t="s">
        <v>5</v>
      </c>
    </row>
    <row r="22" spans="1:3">
      <c r="A22" s="2" t="s">
        <v>427</v>
      </c>
      <c r="B22" s="8">
        <v>-631</v>
      </c>
      <c r="C22" s="8">
        <v>-3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12</v>
      </c>
      <c r="B1" s="7" t="s">
        <v>2</v>
      </c>
      <c r="C1" s="7" t="s">
        <v>28</v>
      </c>
      <c r="D1" s="7" t="s">
        <v>75</v>
      </c>
      <c r="E1" s="7" t="s">
        <v>958</v>
      </c>
    </row>
    <row r="2" spans="1:5" ht="30">
      <c r="A2" s="1" t="s">
        <v>27</v>
      </c>
      <c r="B2" s="7"/>
      <c r="C2" s="7"/>
      <c r="D2" s="7"/>
      <c r="E2" s="7"/>
    </row>
    <row r="3" spans="1:5" ht="45">
      <c r="A3" s="3" t="s">
        <v>1113</v>
      </c>
      <c r="B3" s="4" t="s">
        <v>5</v>
      </c>
      <c r="C3" s="4" t="s">
        <v>5</v>
      </c>
      <c r="D3" s="4" t="s">
        <v>5</v>
      </c>
      <c r="E3" s="4" t="s">
        <v>5</v>
      </c>
    </row>
    <row r="4" spans="1:5">
      <c r="A4" s="2" t="s">
        <v>1114</v>
      </c>
      <c r="B4" s="8">
        <v>95156</v>
      </c>
      <c r="C4" s="8">
        <v>92438</v>
      </c>
      <c r="D4" s="8">
        <v>93589</v>
      </c>
      <c r="E4" s="8">
        <v>104453</v>
      </c>
    </row>
    <row r="5" spans="1:5" ht="30">
      <c r="A5" s="2" t="s">
        <v>1115</v>
      </c>
      <c r="B5" s="4" t="s">
        <v>5</v>
      </c>
      <c r="C5" s="4" t="s">
        <v>5</v>
      </c>
      <c r="D5" s="4" t="s">
        <v>5</v>
      </c>
      <c r="E5" s="4" t="s">
        <v>5</v>
      </c>
    </row>
    <row r="6" spans="1:5" ht="45">
      <c r="A6" s="3" t="s">
        <v>1113</v>
      </c>
      <c r="B6" s="4" t="s">
        <v>5</v>
      </c>
      <c r="C6" s="4" t="s">
        <v>5</v>
      </c>
      <c r="D6" s="4" t="s">
        <v>5</v>
      </c>
      <c r="E6" s="4" t="s">
        <v>5</v>
      </c>
    </row>
    <row r="7" spans="1:5">
      <c r="A7" s="2" t="s">
        <v>1114</v>
      </c>
      <c r="B7" s="6">
        <v>61089</v>
      </c>
      <c r="C7" s="6">
        <v>53738</v>
      </c>
      <c r="D7" s="4" t="s">
        <v>5</v>
      </c>
      <c r="E7" s="4" t="s">
        <v>5</v>
      </c>
    </row>
    <row r="8" spans="1:5" ht="30">
      <c r="A8" s="2" t="s">
        <v>1116</v>
      </c>
      <c r="B8" s="4" t="s">
        <v>5</v>
      </c>
      <c r="C8" s="4" t="s">
        <v>5</v>
      </c>
      <c r="D8" s="4" t="s">
        <v>5</v>
      </c>
      <c r="E8" s="4" t="s">
        <v>5</v>
      </c>
    </row>
    <row r="9" spans="1:5" ht="45">
      <c r="A9" s="3" t="s">
        <v>1113</v>
      </c>
      <c r="B9" s="4" t="s">
        <v>5</v>
      </c>
      <c r="C9" s="4" t="s">
        <v>5</v>
      </c>
      <c r="D9" s="4" t="s">
        <v>5</v>
      </c>
      <c r="E9" s="4" t="s">
        <v>5</v>
      </c>
    </row>
    <row r="10" spans="1:5">
      <c r="A10" s="2" t="s">
        <v>1114</v>
      </c>
      <c r="B10" s="6">
        <v>3507</v>
      </c>
      <c r="C10" s="6">
        <v>6926</v>
      </c>
      <c r="D10" s="4" t="s">
        <v>5</v>
      </c>
      <c r="E10" s="4" t="s">
        <v>5</v>
      </c>
    </row>
    <row r="11" spans="1:5" ht="30">
      <c r="A11" s="2" t="s">
        <v>1117</v>
      </c>
      <c r="B11" s="4" t="s">
        <v>5</v>
      </c>
      <c r="C11" s="4" t="s">
        <v>5</v>
      </c>
      <c r="D11" s="4" t="s">
        <v>5</v>
      </c>
      <c r="E11" s="4" t="s">
        <v>5</v>
      </c>
    </row>
    <row r="12" spans="1:5" ht="45">
      <c r="A12" s="3" t="s">
        <v>1113</v>
      </c>
      <c r="B12" s="4" t="s">
        <v>5</v>
      </c>
      <c r="C12" s="4" t="s">
        <v>5</v>
      </c>
      <c r="D12" s="4" t="s">
        <v>5</v>
      </c>
      <c r="E12" s="4" t="s">
        <v>5</v>
      </c>
    </row>
    <row r="13" spans="1:5">
      <c r="A13" s="2" t="s">
        <v>1114</v>
      </c>
      <c r="B13" s="6">
        <v>13297</v>
      </c>
      <c r="C13" s="6">
        <v>11806</v>
      </c>
      <c r="D13" s="4" t="s">
        <v>5</v>
      </c>
      <c r="E13" s="4" t="s">
        <v>5</v>
      </c>
    </row>
    <row r="14" spans="1:5">
      <c r="A14" s="2" t="s">
        <v>1118</v>
      </c>
      <c r="B14" s="4" t="s">
        <v>5</v>
      </c>
      <c r="C14" s="4" t="s">
        <v>5</v>
      </c>
      <c r="D14" s="4" t="s">
        <v>5</v>
      </c>
      <c r="E14" s="4" t="s">
        <v>5</v>
      </c>
    </row>
    <row r="15" spans="1:5" ht="45">
      <c r="A15" s="3" t="s">
        <v>1113</v>
      </c>
      <c r="B15" s="4" t="s">
        <v>5</v>
      </c>
      <c r="C15" s="4" t="s">
        <v>5</v>
      </c>
      <c r="D15" s="4" t="s">
        <v>5</v>
      </c>
      <c r="E15" s="4" t="s">
        <v>5</v>
      </c>
    </row>
    <row r="16" spans="1:5">
      <c r="A16" s="2" t="s">
        <v>1114</v>
      </c>
      <c r="B16" s="6">
        <v>2450</v>
      </c>
      <c r="C16" s="6">
        <v>8196</v>
      </c>
      <c r="D16" s="4" t="s">
        <v>5</v>
      </c>
      <c r="E16" s="4" t="s">
        <v>5</v>
      </c>
    </row>
    <row r="17" spans="1:5" ht="30">
      <c r="A17" s="2" t="s">
        <v>1119</v>
      </c>
      <c r="B17" s="4" t="s">
        <v>5</v>
      </c>
      <c r="C17" s="4" t="s">
        <v>5</v>
      </c>
      <c r="D17" s="4" t="s">
        <v>5</v>
      </c>
      <c r="E17" s="4" t="s">
        <v>5</v>
      </c>
    </row>
    <row r="18" spans="1:5" ht="45">
      <c r="A18" s="3" t="s">
        <v>1113</v>
      </c>
      <c r="B18" s="4" t="s">
        <v>5</v>
      </c>
      <c r="C18" s="4" t="s">
        <v>5</v>
      </c>
      <c r="D18" s="4" t="s">
        <v>5</v>
      </c>
      <c r="E18" s="4" t="s">
        <v>5</v>
      </c>
    </row>
    <row r="19" spans="1:5">
      <c r="A19" s="2" t="s">
        <v>1114</v>
      </c>
      <c r="B19" s="6">
        <v>2221</v>
      </c>
      <c r="C19" s="6">
        <v>1866</v>
      </c>
      <c r="D19" s="4" t="s">
        <v>5</v>
      </c>
      <c r="E19" s="4" t="s">
        <v>5</v>
      </c>
    </row>
    <row r="20" spans="1:5" ht="30">
      <c r="A20" s="2" t="s">
        <v>1120</v>
      </c>
      <c r="B20" s="4" t="s">
        <v>5</v>
      </c>
      <c r="C20" s="4" t="s">
        <v>5</v>
      </c>
      <c r="D20" s="4" t="s">
        <v>5</v>
      </c>
      <c r="E20" s="4" t="s">
        <v>5</v>
      </c>
    </row>
    <row r="21" spans="1:5" ht="45">
      <c r="A21" s="3" t="s">
        <v>1113</v>
      </c>
      <c r="B21" s="4" t="s">
        <v>5</v>
      </c>
      <c r="C21" s="4" t="s">
        <v>5</v>
      </c>
      <c r="D21" s="4" t="s">
        <v>5</v>
      </c>
      <c r="E21" s="4" t="s">
        <v>5</v>
      </c>
    </row>
    <row r="22" spans="1:5">
      <c r="A22" s="2" t="s">
        <v>1114</v>
      </c>
      <c r="B22" s="6">
        <v>2797</v>
      </c>
      <c r="C22" s="6">
        <v>2610</v>
      </c>
      <c r="D22" s="4" t="s">
        <v>5</v>
      </c>
      <c r="E22" s="4" t="s">
        <v>5</v>
      </c>
    </row>
    <row r="23" spans="1:5" ht="30">
      <c r="A23" s="2" t="s">
        <v>1121</v>
      </c>
      <c r="B23" s="4" t="s">
        <v>5</v>
      </c>
      <c r="C23" s="4" t="s">
        <v>5</v>
      </c>
      <c r="D23" s="4" t="s">
        <v>5</v>
      </c>
      <c r="E23" s="4" t="s">
        <v>5</v>
      </c>
    </row>
    <row r="24" spans="1:5" ht="45">
      <c r="A24" s="3" t="s">
        <v>1113</v>
      </c>
      <c r="B24" s="4" t="s">
        <v>5</v>
      </c>
      <c r="C24" s="4" t="s">
        <v>5</v>
      </c>
      <c r="D24" s="4" t="s">
        <v>5</v>
      </c>
      <c r="E24" s="4" t="s">
        <v>5</v>
      </c>
    </row>
    <row r="25" spans="1:5">
      <c r="A25" s="2" t="s">
        <v>1114</v>
      </c>
      <c r="B25" s="6">
        <v>6127</v>
      </c>
      <c r="C25" s="6">
        <v>5154</v>
      </c>
      <c r="D25" s="4" t="s">
        <v>5</v>
      </c>
      <c r="E25" s="4" t="s">
        <v>5</v>
      </c>
    </row>
    <row r="26" spans="1:5">
      <c r="A26" s="2" t="s">
        <v>1122</v>
      </c>
      <c r="B26" s="4" t="s">
        <v>5</v>
      </c>
      <c r="C26" s="4" t="s">
        <v>5</v>
      </c>
      <c r="D26" s="4" t="s">
        <v>5</v>
      </c>
      <c r="E26" s="4" t="s">
        <v>5</v>
      </c>
    </row>
    <row r="27" spans="1:5" ht="45">
      <c r="A27" s="3" t="s">
        <v>1113</v>
      </c>
      <c r="B27" s="4" t="s">
        <v>5</v>
      </c>
      <c r="C27" s="4" t="s">
        <v>5</v>
      </c>
      <c r="D27" s="4" t="s">
        <v>5</v>
      </c>
      <c r="E27" s="4" t="s">
        <v>5</v>
      </c>
    </row>
    <row r="28" spans="1:5">
      <c r="A28" s="2" t="s">
        <v>1114</v>
      </c>
      <c r="B28" s="6">
        <v>2547</v>
      </c>
      <c r="C28" s="6">
        <v>2492</v>
      </c>
      <c r="D28" s="4" t="s">
        <v>5</v>
      </c>
      <c r="E28" s="4" t="s">
        <v>5</v>
      </c>
    </row>
    <row r="29" spans="1:5" ht="30">
      <c r="A29" s="2" t="s">
        <v>1123</v>
      </c>
      <c r="B29" s="4" t="s">
        <v>5</v>
      </c>
      <c r="C29" s="4" t="s">
        <v>5</v>
      </c>
      <c r="D29" s="4" t="s">
        <v>5</v>
      </c>
      <c r="E29" s="4" t="s">
        <v>5</v>
      </c>
    </row>
    <row r="30" spans="1:5" ht="45">
      <c r="A30" s="3" t="s">
        <v>1113</v>
      </c>
      <c r="B30" s="4" t="s">
        <v>5</v>
      </c>
      <c r="C30" s="4" t="s">
        <v>5</v>
      </c>
      <c r="D30" s="4" t="s">
        <v>5</v>
      </c>
      <c r="E30" s="4" t="s">
        <v>5</v>
      </c>
    </row>
    <row r="31" spans="1:5">
      <c r="A31" s="2" t="s">
        <v>1114</v>
      </c>
      <c r="B31" s="6">
        <v>1954</v>
      </c>
      <c r="C31" s="6">
        <v>1398</v>
      </c>
      <c r="D31" s="4" t="s">
        <v>5</v>
      </c>
      <c r="E31" s="4" t="s">
        <v>5</v>
      </c>
    </row>
    <row r="32" spans="1:5" ht="30">
      <c r="A32" s="2" t="s">
        <v>1124</v>
      </c>
      <c r="B32" s="4" t="s">
        <v>5</v>
      </c>
      <c r="C32" s="4" t="s">
        <v>5</v>
      </c>
      <c r="D32" s="4" t="s">
        <v>5</v>
      </c>
      <c r="E32" s="4" t="s">
        <v>5</v>
      </c>
    </row>
    <row r="33" spans="1:5" ht="45">
      <c r="A33" s="3" t="s">
        <v>1113</v>
      </c>
      <c r="B33" s="4" t="s">
        <v>5</v>
      </c>
      <c r="C33" s="4" t="s">
        <v>5</v>
      </c>
      <c r="D33" s="4" t="s">
        <v>5</v>
      </c>
      <c r="E33" s="4" t="s">
        <v>5</v>
      </c>
    </row>
    <row r="34" spans="1:5">
      <c r="A34" s="2" t="s">
        <v>1114</v>
      </c>
      <c r="B34" s="6">
        <v>7520</v>
      </c>
      <c r="C34" s="6">
        <v>7524</v>
      </c>
      <c r="D34" s="4" t="s">
        <v>5</v>
      </c>
      <c r="E34" s="4" t="s">
        <v>5</v>
      </c>
    </row>
    <row r="35" spans="1:5">
      <c r="A35" s="2" t="s">
        <v>1125</v>
      </c>
      <c r="B35" s="4" t="s">
        <v>5</v>
      </c>
      <c r="C35" s="4" t="s">
        <v>5</v>
      </c>
      <c r="D35" s="4" t="s">
        <v>5</v>
      </c>
      <c r="E35" s="4" t="s">
        <v>5</v>
      </c>
    </row>
    <row r="36" spans="1:5" ht="45">
      <c r="A36" s="3" t="s">
        <v>1113</v>
      </c>
      <c r="B36" s="4" t="s">
        <v>5</v>
      </c>
      <c r="C36" s="4" t="s">
        <v>5</v>
      </c>
      <c r="D36" s="4" t="s">
        <v>5</v>
      </c>
      <c r="E36" s="4" t="s">
        <v>5</v>
      </c>
    </row>
    <row r="37" spans="1:5">
      <c r="A37" s="2" t="s">
        <v>1114</v>
      </c>
      <c r="B37" s="6">
        <v>-10710</v>
      </c>
      <c r="C37" s="6">
        <v>-12200</v>
      </c>
      <c r="D37" s="4" t="s">
        <v>5</v>
      </c>
      <c r="E37" s="4" t="s">
        <v>5</v>
      </c>
    </row>
    <row r="38" spans="1:5" ht="30">
      <c r="A38" s="2" t="s">
        <v>1126</v>
      </c>
      <c r="B38" s="4" t="s">
        <v>5</v>
      </c>
      <c r="C38" s="4" t="s">
        <v>5</v>
      </c>
      <c r="D38" s="4" t="s">
        <v>5</v>
      </c>
      <c r="E38" s="4" t="s">
        <v>5</v>
      </c>
    </row>
    <row r="39" spans="1:5" ht="45">
      <c r="A39" s="3" t="s">
        <v>1113</v>
      </c>
      <c r="B39" s="4" t="s">
        <v>5</v>
      </c>
      <c r="C39" s="4" t="s">
        <v>5</v>
      </c>
      <c r="D39" s="4" t="s">
        <v>5</v>
      </c>
      <c r="E39" s="4" t="s">
        <v>5</v>
      </c>
    </row>
    <row r="40" spans="1:5">
      <c r="A40" s="2" t="s">
        <v>1114</v>
      </c>
      <c r="B40" s="6">
        <v>2357</v>
      </c>
      <c r="C40" s="6">
        <v>2928</v>
      </c>
      <c r="D40" s="4" t="s">
        <v>5</v>
      </c>
      <c r="E40" s="4" t="s">
        <v>5</v>
      </c>
    </row>
    <row r="41" spans="1:5">
      <c r="A41" s="2" t="s">
        <v>1127</v>
      </c>
      <c r="B41" s="4" t="s">
        <v>5</v>
      </c>
      <c r="C41" s="4" t="s">
        <v>5</v>
      </c>
      <c r="D41" s="4" t="s">
        <v>5</v>
      </c>
      <c r="E41" s="4" t="s">
        <v>5</v>
      </c>
    </row>
    <row r="42" spans="1:5" ht="45">
      <c r="A42" s="3" t="s">
        <v>1113</v>
      </c>
      <c r="B42" s="4" t="s">
        <v>5</v>
      </c>
      <c r="C42" s="4" t="s">
        <v>5</v>
      </c>
      <c r="D42" s="4" t="s">
        <v>5</v>
      </c>
      <c r="E42" s="4" t="s">
        <v>5</v>
      </c>
    </row>
    <row r="43" spans="1:5">
      <c r="A43" s="2" t="s">
        <v>1114</v>
      </c>
      <c r="B43" s="6">
        <v>57054</v>
      </c>
      <c r="C43" s="6">
        <v>52790</v>
      </c>
      <c r="D43" s="6">
        <v>51085</v>
      </c>
      <c r="E43" s="6">
        <v>54164</v>
      </c>
    </row>
    <row r="44" spans="1:5" ht="45">
      <c r="A44" s="2" t="s">
        <v>1128</v>
      </c>
      <c r="B44" s="4" t="s">
        <v>5</v>
      </c>
      <c r="C44" s="4" t="s">
        <v>5</v>
      </c>
      <c r="D44" s="4" t="s">
        <v>5</v>
      </c>
      <c r="E44" s="4" t="s">
        <v>5</v>
      </c>
    </row>
    <row r="45" spans="1:5" ht="45">
      <c r="A45" s="3" t="s">
        <v>1113</v>
      </c>
      <c r="B45" s="4" t="s">
        <v>5</v>
      </c>
      <c r="C45" s="4" t="s">
        <v>5</v>
      </c>
      <c r="D45" s="4" t="s">
        <v>5</v>
      </c>
      <c r="E45" s="4" t="s">
        <v>5</v>
      </c>
    </row>
    <row r="46" spans="1:5">
      <c r="A46" s="2" t="s">
        <v>1114</v>
      </c>
      <c r="B46" s="6">
        <v>36638</v>
      </c>
      <c r="C46" s="6">
        <v>29357</v>
      </c>
      <c r="D46" s="4" t="s">
        <v>5</v>
      </c>
      <c r="E46" s="4" t="s">
        <v>5</v>
      </c>
    </row>
    <row r="47" spans="1:5" ht="45">
      <c r="A47" s="2" t="s">
        <v>1129</v>
      </c>
      <c r="B47" s="4" t="s">
        <v>5</v>
      </c>
      <c r="C47" s="4" t="s">
        <v>5</v>
      </c>
      <c r="D47" s="4" t="s">
        <v>5</v>
      </c>
      <c r="E47" s="4" t="s">
        <v>5</v>
      </c>
    </row>
    <row r="48" spans="1:5" ht="45">
      <c r="A48" s="3" t="s">
        <v>1113</v>
      </c>
      <c r="B48" s="4" t="s">
        <v>5</v>
      </c>
      <c r="C48" s="4" t="s">
        <v>5</v>
      </c>
      <c r="D48" s="4" t="s">
        <v>5</v>
      </c>
      <c r="E48" s="4" t="s">
        <v>5</v>
      </c>
    </row>
    <row r="49" spans="1:5">
      <c r="A49" s="2" t="s">
        <v>1114</v>
      </c>
      <c r="B49" s="6">
        <v>2731</v>
      </c>
      <c r="C49" s="6">
        <v>4140</v>
      </c>
      <c r="D49" s="4" t="s">
        <v>5</v>
      </c>
      <c r="E49" s="4" t="s">
        <v>5</v>
      </c>
    </row>
    <row r="50" spans="1:5" ht="45">
      <c r="A50" s="2" t="s">
        <v>1130</v>
      </c>
      <c r="B50" s="4" t="s">
        <v>5</v>
      </c>
      <c r="C50" s="4" t="s">
        <v>5</v>
      </c>
      <c r="D50" s="4" t="s">
        <v>5</v>
      </c>
      <c r="E50" s="4" t="s">
        <v>5</v>
      </c>
    </row>
    <row r="51" spans="1:5" ht="45">
      <c r="A51" s="3" t="s">
        <v>1113</v>
      </c>
      <c r="B51" s="4" t="s">
        <v>5</v>
      </c>
      <c r="C51" s="4" t="s">
        <v>5</v>
      </c>
      <c r="D51" s="4" t="s">
        <v>5</v>
      </c>
      <c r="E51" s="4" t="s">
        <v>5</v>
      </c>
    </row>
    <row r="52" spans="1:5">
      <c r="A52" s="2" t="s">
        <v>1114</v>
      </c>
      <c r="B52" s="6">
        <v>7189</v>
      </c>
      <c r="C52" s="6">
        <v>5497</v>
      </c>
      <c r="D52" s="4" t="s">
        <v>5</v>
      </c>
      <c r="E52" s="4" t="s">
        <v>5</v>
      </c>
    </row>
    <row r="53" spans="1:5" ht="30">
      <c r="A53" s="2" t="s">
        <v>1131</v>
      </c>
      <c r="B53" s="4" t="s">
        <v>5</v>
      </c>
      <c r="C53" s="4" t="s">
        <v>5</v>
      </c>
      <c r="D53" s="4" t="s">
        <v>5</v>
      </c>
      <c r="E53" s="4" t="s">
        <v>5</v>
      </c>
    </row>
    <row r="54" spans="1:5" ht="45">
      <c r="A54" s="3" t="s">
        <v>1113</v>
      </c>
      <c r="B54" s="4" t="s">
        <v>5</v>
      </c>
      <c r="C54" s="4" t="s">
        <v>5</v>
      </c>
      <c r="D54" s="4" t="s">
        <v>5</v>
      </c>
      <c r="E54" s="4" t="s">
        <v>5</v>
      </c>
    </row>
    <row r="55" spans="1:5">
      <c r="A55" s="2" t="s">
        <v>1114</v>
      </c>
      <c r="B55" s="6">
        <v>2354</v>
      </c>
      <c r="C55" s="6">
        <v>7812</v>
      </c>
      <c r="D55" s="4" t="s">
        <v>5</v>
      </c>
      <c r="E55" s="4" t="s">
        <v>5</v>
      </c>
    </row>
    <row r="56" spans="1:5" ht="45">
      <c r="A56" s="2" t="s">
        <v>1132</v>
      </c>
      <c r="B56" s="4" t="s">
        <v>5</v>
      </c>
      <c r="C56" s="4" t="s">
        <v>5</v>
      </c>
      <c r="D56" s="4" t="s">
        <v>5</v>
      </c>
      <c r="E56" s="4" t="s">
        <v>5</v>
      </c>
    </row>
    <row r="57" spans="1:5" ht="45">
      <c r="A57" s="3" t="s">
        <v>1113</v>
      </c>
      <c r="B57" s="4" t="s">
        <v>5</v>
      </c>
      <c r="C57" s="4" t="s">
        <v>5</v>
      </c>
      <c r="D57" s="4" t="s">
        <v>5</v>
      </c>
      <c r="E57" s="4" t="s">
        <v>5</v>
      </c>
    </row>
    <row r="58" spans="1:5">
      <c r="A58" s="2" t="s">
        <v>1114</v>
      </c>
      <c r="B58" s="6">
        <v>1894</v>
      </c>
      <c r="C58" s="6">
        <v>1499</v>
      </c>
      <c r="D58" s="4" t="s">
        <v>5</v>
      </c>
      <c r="E58" s="4" t="s">
        <v>5</v>
      </c>
    </row>
    <row r="59" spans="1:5" ht="45">
      <c r="A59" s="2" t="s">
        <v>1133</v>
      </c>
      <c r="B59" s="4" t="s">
        <v>5</v>
      </c>
      <c r="C59" s="4" t="s">
        <v>5</v>
      </c>
      <c r="D59" s="4" t="s">
        <v>5</v>
      </c>
      <c r="E59" s="4" t="s">
        <v>5</v>
      </c>
    </row>
    <row r="60" spans="1:5" ht="45">
      <c r="A60" s="3" t="s">
        <v>1113</v>
      </c>
      <c r="B60" s="4" t="s">
        <v>5</v>
      </c>
      <c r="C60" s="4" t="s">
        <v>5</v>
      </c>
      <c r="D60" s="4" t="s">
        <v>5</v>
      </c>
      <c r="E60" s="4" t="s">
        <v>5</v>
      </c>
    </row>
    <row r="61" spans="1:5">
      <c r="A61" s="2" t="s">
        <v>1114</v>
      </c>
      <c r="B61" s="6">
        <v>1662</v>
      </c>
      <c r="C61" s="6">
        <v>1529</v>
      </c>
      <c r="D61" s="4" t="s">
        <v>5</v>
      </c>
      <c r="E61" s="4" t="s">
        <v>5</v>
      </c>
    </row>
    <row r="62" spans="1:5" ht="45">
      <c r="A62" s="2" t="s">
        <v>1134</v>
      </c>
      <c r="B62" s="4" t="s">
        <v>5</v>
      </c>
      <c r="C62" s="4" t="s">
        <v>5</v>
      </c>
      <c r="D62" s="4" t="s">
        <v>5</v>
      </c>
      <c r="E62" s="4" t="s">
        <v>5</v>
      </c>
    </row>
    <row r="63" spans="1:5" ht="45">
      <c r="A63" s="3" t="s">
        <v>1113</v>
      </c>
      <c r="B63" s="4" t="s">
        <v>5</v>
      </c>
      <c r="C63" s="4" t="s">
        <v>5</v>
      </c>
      <c r="D63" s="4" t="s">
        <v>5</v>
      </c>
      <c r="E63" s="4" t="s">
        <v>5</v>
      </c>
    </row>
    <row r="64" spans="1:5">
      <c r="A64" s="2" t="s">
        <v>1114</v>
      </c>
      <c r="B64" s="6">
        <v>5170</v>
      </c>
      <c r="C64" s="6">
        <v>4535</v>
      </c>
      <c r="D64" s="4" t="s">
        <v>5</v>
      </c>
      <c r="E64" s="4" t="s">
        <v>5</v>
      </c>
    </row>
    <row r="65" spans="1:5" ht="30">
      <c r="A65" s="2" t="s">
        <v>1135</v>
      </c>
      <c r="B65" s="4" t="s">
        <v>5</v>
      </c>
      <c r="C65" s="4" t="s">
        <v>5</v>
      </c>
      <c r="D65" s="4" t="s">
        <v>5</v>
      </c>
      <c r="E65" s="4" t="s">
        <v>5</v>
      </c>
    </row>
    <row r="66" spans="1:5" ht="45">
      <c r="A66" s="3" t="s">
        <v>1113</v>
      </c>
      <c r="B66" s="4" t="s">
        <v>5</v>
      </c>
      <c r="C66" s="4" t="s">
        <v>5</v>
      </c>
      <c r="D66" s="4" t="s">
        <v>5</v>
      </c>
      <c r="E66" s="4" t="s">
        <v>5</v>
      </c>
    </row>
    <row r="67" spans="1:5">
      <c r="A67" s="2" t="s">
        <v>1114</v>
      </c>
      <c r="B67" s="4">
        <v>0</v>
      </c>
      <c r="C67" s="4">
        <v>0</v>
      </c>
      <c r="D67" s="4" t="s">
        <v>5</v>
      </c>
      <c r="E67" s="4" t="s">
        <v>5</v>
      </c>
    </row>
    <row r="68" spans="1:5" ht="45">
      <c r="A68" s="2" t="s">
        <v>1136</v>
      </c>
      <c r="B68" s="4" t="s">
        <v>5</v>
      </c>
      <c r="C68" s="4" t="s">
        <v>5</v>
      </c>
      <c r="D68" s="4" t="s">
        <v>5</v>
      </c>
      <c r="E68" s="4" t="s">
        <v>5</v>
      </c>
    </row>
    <row r="69" spans="1:5" ht="45">
      <c r="A69" s="3" t="s">
        <v>1113</v>
      </c>
      <c r="B69" s="4" t="s">
        <v>5</v>
      </c>
      <c r="C69" s="4" t="s">
        <v>5</v>
      </c>
      <c r="D69" s="4" t="s">
        <v>5</v>
      </c>
      <c r="E69" s="4" t="s">
        <v>5</v>
      </c>
    </row>
    <row r="70" spans="1:5">
      <c r="A70" s="2" t="s">
        <v>1114</v>
      </c>
      <c r="B70" s="4">
        <v>0</v>
      </c>
      <c r="C70" s="4">
        <v>0</v>
      </c>
      <c r="D70" s="4" t="s">
        <v>5</v>
      </c>
      <c r="E70" s="4" t="s">
        <v>5</v>
      </c>
    </row>
    <row r="71" spans="1:5" ht="45">
      <c r="A71" s="2" t="s">
        <v>1137</v>
      </c>
      <c r="B71" s="4" t="s">
        <v>5</v>
      </c>
      <c r="C71" s="4" t="s">
        <v>5</v>
      </c>
      <c r="D71" s="4" t="s">
        <v>5</v>
      </c>
      <c r="E71" s="4" t="s">
        <v>5</v>
      </c>
    </row>
    <row r="72" spans="1:5" ht="45">
      <c r="A72" s="3" t="s">
        <v>1113</v>
      </c>
      <c r="B72" s="4" t="s">
        <v>5</v>
      </c>
      <c r="C72" s="4" t="s">
        <v>5</v>
      </c>
      <c r="D72" s="4" t="s">
        <v>5</v>
      </c>
      <c r="E72" s="4" t="s">
        <v>5</v>
      </c>
    </row>
    <row r="73" spans="1:5">
      <c r="A73" s="2" t="s">
        <v>1114</v>
      </c>
      <c r="B73" s="6">
        <v>2008</v>
      </c>
      <c r="C73" s="6">
        <v>2009</v>
      </c>
      <c r="D73" s="4" t="s">
        <v>5</v>
      </c>
      <c r="E73" s="4" t="s">
        <v>5</v>
      </c>
    </row>
    <row r="74" spans="1:5" ht="30">
      <c r="A74" s="2" t="s">
        <v>1138</v>
      </c>
      <c r="B74" s="4" t="s">
        <v>5</v>
      </c>
      <c r="C74" s="4" t="s">
        <v>5</v>
      </c>
      <c r="D74" s="4" t="s">
        <v>5</v>
      </c>
      <c r="E74" s="4" t="s">
        <v>5</v>
      </c>
    </row>
    <row r="75" spans="1:5" ht="45">
      <c r="A75" s="3" t="s">
        <v>1113</v>
      </c>
      <c r="B75" s="4" t="s">
        <v>5</v>
      </c>
      <c r="C75" s="4" t="s">
        <v>5</v>
      </c>
      <c r="D75" s="4" t="s">
        <v>5</v>
      </c>
      <c r="E75" s="4" t="s">
        <v>5</v>
      </c>
    </row>
    <row r="76" spans="1:5">
      <c r="A76" s="2" t="s">
        <v>1114</v>
      </c>
      <c r="B76" s="6">
        <v>-2592</v>
      </c>
      <c r="C76" s="6">
        <v>-3588</v>
      </c>
      <c r="D76" s="4" t="s">
        <v>5</v>
      </c>
      <c r="E76" s="4" t="s">
        <v>5</v>
      </c>
    </row>
    <row r="77" spans="1:5" ht="45">
      <c r="A77" s="2" t="s">
        <v>1139</v>
      </c>
      <c r="B77" s="4" t="s">
        <v>5</v>
      </c>
      <c r="C77" s="4" t="s">
        <v>5</v>
      </c>
      <c r="D77" s="4" t="s">
        <v>5</v>
      </c>
      <c r="E77" s="4" t="s">
        <v>5</v>
      </c>
    </row>
    <row r="78" spans="1:5" ht="45">
      <c r="A78" s="3" t="s">
        <v>1113</v>
      </c>
      <c r="B78" s="4" t="s">
        <v>5</v>
      </c>
      <c r="C78" s="4" t="s">
        <v>5</v>
      </c>
      <c r="D78" s="4" t="s">
        <v>5</v>
      </c>
      <c r="E78" s="4" t="s">
        <v>5</v>
      </c>
    </row>
    <row r="79" spans="1:5">
      <c r="A79" s="2" t="s">
        <v>1114</v>
      </c>
      <c r="B79" s="4">
        <v>0</v>
      </c>
      <c r="C79" s="4">
        <v>0</v>
      </c>
      <c r="D79" s="4" t="s">
        <v>5</v>
      </c>
      <c r="E79" s="4" t="s">
        <v>5</v>
      </c>
    </row>
    <row r="80" spans="1:5">
      <c r="A80" s="2" t="s">
        <v>1140</v>
      </c>
      <c r="B80" s="4" t="s">
        <v>5</v>
      </c>
      <c r="C80" s="4" t="s">
        <v>5</v>
      </c>
      <c r="D80" s="4" t="s">
        <v>5</v>
      </c>
      <c r="E80" s="4" t="s">
        <v>5</v>
      </c>
    </row>
    <row r="81" spans="1:5" ht="45">
      <c r="A81" s="3" t="s">
        <v>1113</v>
      </c>
      <c r="B81" s="4" t="s">
        <v>5</v>
      </c>
      <c r="C81" s="4" t="s">
        <v>5</v>
      </c>
      <c r="D81" s="4" t="s">
        <v>5</v>
      </c>
      <c r="E81" s="4" t="s">
        <v>5</v>
      </c>
    </row>
    <row r="82" spans="1:5">
      <c r="A82" s="2" t="s">
        <v>1114</v>
      </c>
      <c r="B82" s="6">
        <v>21020</v>
      </c>
      <c r="C82" s="6">
        <v>22590</v>
      </c>
      <c r="D82" s="6">
        <v>24809</v>
      </c>
      <c r="E82" s="6">
        <v>29346</v>
      </c>
    </row>
    <row r="83" spans="1:5" ht="45">
      <c r="A83" s="2" t="s">
        <v>1141</v>
      </c>
      <c r="B83" s="4" t="s">
        <v>5</v>
      </c>
      <c r="C83" s="4" t="s">
        <v>5</v>
      </c>
      <c r="D83" s="4" t="s">
        <v>5</v>
      </c>
      <c r="E83" s="4" t="s">
        <v>5</v>
      </c>
    </row>
    <row r="84" spans="1:5" ht="45">
      <c r="A84" s="3" t="s">
        <v>1113</v>
      </c>
      <c r="B84" s="4" t="s">
        <v>5</v>
      </c>
      <c r="C84" s="4" t="s">
        <v>5</v>
      </c>
      <c r="D84" s="4" t="s">
        <v>5</v>
      </c>
      <c r="E84" s="4" t="s">
        <v>5</v>
      </c>
    </row>
    <row r="85" spans="1:5">
      <c r="A85" s="2" t="s">
        <v>1114</v>
      </c>
      <c r="B85" s="6">
        <v>13121</v>
      </c>
      <c r="C85" s="6">
        <v>13042</v>
      </c>
      <c r="D85" s="4" t="s">
        <v>5</v>
      </c>
      <c r="E85" s="4" t="s">
        <v>5</v>
      </c>
    </row>
    <row r="86" spans="1:5" ht="45">
      <c r="A86" s="2" t="s">
        <v>1142</v>
      </c>
      <c r="B86" s="4" t="s">
        <v>5</v>
      </c>
      <c r="C86" s="4" t="s">
        <v>5</v>
      </c>
      <c r="D86" s="4" t="s">
        <v>5</v>
      </c>
      <c r="E86" s="4" t="s">
        <v>5</v>
      </c>
    </row>
    <row r="87" spans="1:5" ht="45">
      <c r="A87" s="3" t="s">
        <v>1113</v>
      </c>
      <c r="B87" s="4" t="s">
        <v>5</v>
      </c>
      <c r="C87" s="4" t="s">
        <v>5</v>
      </c>
      <c r="D87" s="4" t="s">
        <v>5</v>
      </c>
      <c r="E87" s="4" t="s">
        <v>5</v>
      </c>
    </row>
    <row r="88" spans="1:5">
      <c r="A88" s="2" t="s">
        <v>1114</v>
      </c>
      <c r="B88" s="4">
        <v>776</v>
      </c>
      <c r="C88" s="6">
        <v>2786</v>
      </c>
      <c r="D88" s="4" t="s">
        <v>5</v>
      </c>
      <c r="E88" s="4" t="s">
        <v>5</v>
      </c>
    </row>
    <row r="89" spans="1:5" ht="45">
      <c r="A89" s="2" t="s">
        <v>1143</v>
      </c>
      <c r="B89" s="4" t="s">
        <v>5</v>
      </c>
      <c r="C89" s="4" t="s">
        <v>5</v>
      </c>
      <c r="D89" s="4" t="s">
        <v>5</v>
      </c>
      <c r="E89" s="4" t="s">
        <v>5</v>
      </c>
    </row>
    <row r="90" spans="1:5" ht="45">
      <c r="A90" s="3" t="s">
        <v>1113</v>
      </c>
      <c r="B90" s="4" t="s">
        <v>5</v>
      </c>
      <c r="C90" s="4" t="s">
        <v>5</v>
      </c>
      <c r="D90" s="4" t="s">
        <v>5</v>
      </c>
      <c r="E90" s="4" t="s">
        <v>5</v>
      </c>
    </row>
    <row r="91" spans="1:5">
      <c r="A91" s="2" t="s">
        <v>1114</v>
      </c>
      <c r="B91" s="6">
        <v>3223</v>
      </c>
      <c r="C91" s="6">
        <v>3314</v>
      </c>
      <c r="D91" s="4" t="s">
        <v>5</v>
      </c>
      <c r="E91" s="4" t="s">
        <v>5</v>
      </c>
    </row>
    <row r="92" spans="1:5" ht="30">
      <c r="A92" s="2" t="s">
        <v>1144</v>
      </c>
      <c r="B92" s="4" t="s">
        <v>5</v>
      </c>
      <c r="C92" s="4" t="s">
        <v>5</v>
      </c>
      <c r="D92" s="4" t="s">
        <v>5</v>
      </c>
      <c r="E92" s="4" t="s">
        <v>5</v>
      </c>
    </row>
    <row r="93" spans="1:5" ht="45">
      <c r="A93" s="3" t="s">
        <v>1113</v>
      </c>
      <c r="B93" s="4" t="s">
        <v>5</v>
      </c>
      <c r="C93" s="4" t="s">
        <v>5</v>
      </c>
      <c r="D93" s="4" t="s">
        <v>5</v>
      </c>
      <c r="E93" s="4" t="s">
        <v>5</v>
      </c>
    </row>
    <row r="94" spans="1:5">
      <c r="A94" s="2" t="s">
        <v>1114</v>
      </c>
      <c r="B94" s="4">
        <v>96</v>
      </c>
      <c r="C94" s="4">
        <v>384</v>
      </c>
      <c r="D94" s="4" t="s">
        <v>5</v>
      </c>
      <c r="E94" s="4" t="s">
        <v>5</v>
      </c>
    </row>
    <row r="95" spans="1:5" ht="45">
      <c r="A95" s="2" t="s">
        <v>1145</v>
      </c>
      <c r="B95" s="4" t="s">
        <v>5</v>
      </c>
      <c r="C95" s="4" t="s">
        <v>5</v>
      </c>
      <c r="D95" s="4" t="s">
        <v>5</v>
      </c>
      <c r="E95" s="4" t="s">
        <v>5</v>
      </c>
    </row>
    <row r="96" spans="1:5" ht="45">
      <c r="A96" s="3" t="s">
        <v>1113</v>
      </c>
      <c r="B96" s="4" t="s">
        <v>5</v>
      </c>
      <c r="C96" s="4" t="s">
        <v>5</v>
      </c>
      <c r="D96" s="4" t="s">
        <v>5</v>
      </c>
      <c r="E96" s="4" t="s">
        <v>5</v>
      </c>
    </row>
    <row r="97" spans="1:5">
      <c r="A97" s="2" t="s">
        <v>1114</v>
      </c>
      <c r="B97" s="4">
        <v>327</v>
      </c>
      <c r="C97" s="4">
        <v>367</v>
      </c>
      <c r="D97" s="4" t="s">
        <v>5</v>
      </c>
      <c r="E97" s="4" t="s">
        <v>5</v>
      </c>
    </row>
    <row r="98" spans="1:5" ht="45">
      <c r="A98" s="2" t="s">
        <v>1146</v>
      </c>
      <c r="B98" s="4" t="s">
        <v>5</v>
      </c>
      <c r="C98" s="4" t="s">
        <v>5</v>
      </c>
      <c r="D98" s="4" t="s">
        <v>5</v>
      </c>
      <c r="E98" s="4" t="s">
        <v>5</v>
      </c>
    </row>
    <row r="99" spans="1:5" ht="45">
      <c r="A99" s="3" t="s">
        <v>1113</v>
      </c>
      <c r="B99" s="4" t="s">
        <v>5</v>
      </c>
      <c r="C99" s="4" t="s">
        <v>5</v>
      </c>
      <c r="D99" s="4" t="s">
        <v>5</v>
      </c>
      <c r="E99" s="4" t="s">
        <v>5</v>
      </c>
    </row>
    <row r="100" spans="1:5">
      <c r="A100" s="2" t="s">
        <v>1114</v>
      </c>
      <c r="B100" s="6">
        <v>1135</v>
      </c>
      <c r="C100" s="6">
        <v>1081</v>
      </c>
      <c r="D100" s="4" t="s">
        <v>5</v>
      </c>
      <c r="E100" s="4" t="s">
        <v>5</v>
      </c>
    </row>
    <row r="101" spans="1:5" ht="45">
      <c r="A101" s="2" t="s">
        <v>1147</v>
      </c>
      <c r="B101" s="4" t="s">
        <v>5</v>
      </c>
      <c r="C101" s="4" t="s">
        <v>5</v>
      </c>
      <c r="D101" s="4" t="s">
        <v>5</v>
      </c>
      <c r="E101" s="4" t="s">
        <v>5</v>
      </c>
    </row>
    <row r="102" spans="1:5" ht="45">
      <c r="A102" s="3" t="s">
        <v>1113</v>
      </c>
      <c r="B102" s="4" t="s">
        <v>5</v>
      </c>
      <c r="C102" s="4" t="s">
        <v>5</v>
      </c>
      <c r="D102" s="4" t="s">
        <v>5</v>
      </c>
      <c r="E102" s="4" t="s">
        <v>5</v>
      </c>
    </row>
    <row r="103" spans="1:5">
      <c r="A103" s="2" t="s">
        <v>1114</v>
      </c>
      <c r="B103" s="4">
        <v>957</v>
      </c>
      <c r="C103" s="4">
        <v>619</v>
      </c>
      <c r="D103" s="4" t="s">
        <v>5</v>
      </c>
      <c r="E103" s="4" t="s">
        <v>5</v>
      </c>
    </row>
    <row r="104" spans="1:5" ht="30">
      <c r="A104" s="2" t="s">
        <v>1148</v>
      </c>
      <c r="B104" s="4" t="s">
        <v>5</v>
      </c>
      <c r="C104" s="4" t="s">
        <v>5</v>
      </c>
      <c r="D104" s="4" t="s">
        <v>5</v>
      </c>
      <c r="E104" s="4" t="s">
        <v>5</v>
      </c>
    </row>
    <row r="105" spans="1:5" ht="45">
      <c r="A105" s="3" t="s">
        <v>1113</v>
      </c>
      <c r="B105" s="4" t="s">
        <v>5</v>
      </c>
      <c r="C105" s="4" t="s">
        <v>5</v>
      </c>
      <c r="D105" s="4" t="s">
        <v>5</v>
      </c>
      <c r="E105" s="4" t="s">
        <v>5</v>
      </c>
    </row>
    <row r="106" spans="1:5">
      <c r="A106" s="2" t="s">
        <v>1114</v>
      </c>
      <c r="B106" s="4">
        <v>0</v>
      </c>
      <c r="C106" s="4">
        <v>0</v>
      </c>
      <c r="D106" s="4" t="s">
        <v>5</v>
      </c>
      <c r="E106" s="4" t="s">
        <v>5</v>
      </c>
    </row>
    <row r="107" spans="1:5" ht="45">
      <c r="A107" s="2" t="s">
        <v>1149</v>
      </c>
      <c r="B107" s="4" t="s">
        <v>5</v>
      </c>
      <c r="C107" s="4" t="s">
        <v>5</v>
      </c>
      <c r="D107" s="4" t="s">
        <v>5</v>
      </c>
      <c r="E107" s="4" t="s">
        <v>5</v>
      </c>
    </row>
    <row r="108" spans="1:5" ht="45">
      <c r="A108" s="3" t="s">
        <v>1113</v>
      </c>
      <c r="B108" s="4" t="s">
        <v>5</v>
      </c>
      <c r="C108" s="4" t="s">
        <v>5</v>
      </c>
      <c r="D108" s="4" t="s">
        <v>5</v>
      </c>
      <c r="E108" s="4" t="s">
        <v>5</v>
      </c>
    </row>
    <row r="109" spans="1:5">
      <c r="A109" s="2" t="s">
        <v>1114</v>
      </c>
      <c r="B109" s="4">
        <v>0</v>
      </c>
      <c r="C109" s="4">
        <v>0</v>
      </c>
      <c r="D109" s="4" t="s">
        <v>5</v>
      </c>
      <c r="E109" s="4" t="s">
        <v>5</v>
      </c>
    </row>
    <row r="110" spans="1:5" ht="45">
      <c r="A110" s="2" t="s">
        <v>1150</v>
      </c>
      <c r="B110" s="4" t="s">
        <v>5</v>
      </c>
      <c r="C110" s="4" t="s">
        <v>5</v>
      </c>
      <c r="D110" s="4" t="s">
        <v>5</v>
      </c>
      <c r="E110" s="4" t="s">
        <v>5</v>
      </c>
    </row>
    <row r="111" spans="1:5" ht="45">
      <c r="A111" s="3" t="s">
        <v>1113</v>
      </c>
      <c r="B111" s="4" t="s">
        <v>5</v>
      </c>
      <c r="C111" s="4" t="s">
        <v>5</v>
      </c>
      <c r="D111" s="4" t="s">
        <v>5</v>
      </c>
      <c r="E111" s="4" t="s">
        <v>5</v>
      </c>
    </row>
    <row r="112" spans="1:5">
      <c r="A112" s="2" t="s">
        <v>1114</v>
      </c>
      <c r="B112" s="6">
        <v>2176</v>
      </c>
      <c r="C112" s="6">
        <v>2201</v>
      </c>
      <c r="D112" s="4" t="s">
        <v>5</v>
      </c>
      <c r="E112" s="4" t="s">
        <v>5</v>
      </c>
    </row>
    <row r="113" spans="1:5" ht="30">
      <c r="A113" s="2" t="s">
        <v>1151</v>
      </c>
      <c r="B113" s="4" t="s">
        <v>5</v>
      </c>
      <c r="C113" s="4" t="s">
        <v>5</v>
      </c>
      <c r="D113" s="4" t="s">
        <v>5</v>
      </c>
      <c r="E113" s="4" t="s">
        <v>5</v>
      </c>
    </row>
    <row r="114" spans="1:5" ht="45">
      <c r="A114" s="3" t="s">
        <v>1113</v>
      </c>
      <c r="B114" s="4" t="s">
        <v>5</v>
      </c>
      <c r="C114" s="4" t="s">
        <v>5</v>
      </c>
      <c r="D114" s="4" t="s">
        <v>5</v>
      </c>
      <c r="E114" s="4" t="s">
        <v>5</v>
      </c>
    </row>
    <row r="115" spans="1:5">
      <c r="A115" s="2" t="s">
        <v>1114</v>
      </c>
      <c r="B115" s="4">
        <v>-791</v>
      </c>
      <c r="C115" s="6">
        <v>-1204</v>
      </c>
      <c r="D115" s="4" t="s">
        <v>5</v>
      </c>
      <c r="E115" s="4" t="s">
        <v>5</v>
      </c>
    </row>
    <row r="116" spans="1:5" ht="45">
      <c r="A116" s="2" t="s">
        <v>1152</v>
      </c>
      <c r="B116" s="4" t="s">
        <v>5</v>
      </c>
      <c r="C116" s="4" t="s">
        <v>5</v>
      </c>
      <c r="D116" s="4" t="s">
        <v>5</v>
      </c>
      <c r="E116" s="4" t="s">
        <v>5</v>
      </c>
    </row>
    <row r="117" spans="1:5" ht="45">
      <c r="A117" s="3" t="s">
        <v>1113</v>
      </c>
      <c r="B117" s="4" t="s">
        <v>5</v>
      </c>
      <c r="C117" s="4" t="s">
        <v>5</v>
      </c>
      <c r="D117" s="4" t="s">
        <v>5</v>
      </c>
      <c r="E117" s="4" t="s">
        <v>5</v>
      </c>
    </row>
    <row r="118" spans="1:5">
      <c r="A118" s="2" t="s">
        <v>1114</v>
      </c>
      <c r="B118" s="4">
        <v>0</v>
      </c>
      <c r="C118" s="4">
        <v>0</v>
      </c>
      <c r="D118" s="4" t="s">
        <v>5</v>
      </c>
      <c r="E118" s="4" t="s">
        <v>5</v>
      </c>
    </row>
    <row r="119" spans="1:5">
      <c r="A119" s="2" t="s">
        <v>1080</v>
      </c>
      <c r="B119" s="4" t="s">
        <v>5</v>
      </c>
      <c r="C119" s="4" t="s">
        <v>5</v>
      </c>
      <c r="D119" s="4" t="s">
        <v>5</v>
      </c>
      <c r="E119" s="4" t="s">
        <v>5</v>
      </c>
    </row>
    <row r="120" spans="1:5" ht="45">
      <c r="A120" s="3" t="s">
        <v>1113</v>
      </c>
      <c r="B120" s="4" t="s">
        <v>5</v>
      </c>
      <c r="C120" s="4" t="s">
        <v>5</v>
      </c>
      <c r="D120" s="4" t="s">
        <v>5</v>
      </c>
      <c r="E120" s="4" t="s">
        <v>5</v>
      </c>
    </row>
    <row r="121" spans="1:5">
      <c r="A121" s="2" t="s">
        <v>1114</v>
      </c>
      <c r="B121" s="6">
        <v>4533</v>
      </c>
      <c r="C121" s="6">
        <v>5230</v>
      </c>
      <c r="D121" s="6">
        <v>5148</v>
      </c>
      <c r="E121" s="6">
        <v>5252</v>
      </c>
    </row>
    <row r="122" spans="1:5" ht="45">
      <c r="A122" s="2" t="s">
        <v>1153</v>
      </c>
      <c r="B122" s="4" t="s">
        <v>5</v>
      </c>
      <c r="C122" s="4" t="s">
        <v>5</v>
      </c>
      <c r="D122" s="4" t="s">
        <v>5</v>
      </c>
      <c r="E122" s="4" t="s">
        <v>5</v>
      </c>
    </row>
    <row r="123" spans="1:5" ht="45">
      <c r="A123" s="3" t="s">
        <v>1113</v>
      </c>
      <c r="B123" s="4" t="s">
        <v>5</v>
      </c>
      <c r="C123" s="4" t="s">
        <v>5</v>
      </c>
      <c r="D123" s="4" t="s">
        <v>5</v>
      </c>
      <c r="E123" s="4" t="s">
        <v>5</v>
      </c>
    </row>
    <row r="124" spans="1:5">
      <c r="A124" s="2" t="s">
        <v>1114</v>
      </c>
      <c r="B124" s="6">
        <v>1966</v>
      </c>
      <c r="C124" s="6">
        <v>2644</v>
      </c>
      <c r="D124" s="4" t="s">
        <v>5</v>
      </c>
      <c r="E124" s="4" t="s">
        <v>5</v>
      </c>
    </row>
    <row r="125" spans="1:5" ht="45">
      <c r="A125" s="2" t="s">
        <v>1154</v>
      </c>
      <c r="B125" s="4" t="s">
        <v>5</v>
      </c>
      <c r="C125" s="4" t="s">
        <v>5</v>
      </c>
      <c r="D125" s="4" t="s">
        <v>5</v>
      </c>
      <c r="E125" s="4" t="s">
        <v>5</v>
      </c>
    </row>
    <row r="126" spans="1:5" ht="45">
      <c r="A126" s="3" t="s">
        <v>1113</v>
      </c>
      <c r="B126" s="4" t="s">
        <v>5</v>
      </c>
      <c r="C126" s="4" t="s">
        <v>5</v>
      </c>
      <c r="D126" s="4" t="s">
        <v>5</v>
      </c>
      <c r="E126" s="4" t="s">
        <v>5</v>
      </c>
    </row>
    <row r="127" spans="1:5">
      <c r="A127" s="2" t="s">
        <v>1114</v>
      </c>
      <c r="B127" s="4">
        <v>0</v>
      </c>
      <c r="C127" s="4">
        <v>0</v>
      </c>
      <c r="D127" s="4" t="s">
        <v>5</v>
      </c>
      <c r="E127" s="4" t="s">
        <v>5</v>
      </c>
    </row>
    <row r="128" spans="1:5" ht="45">
      <c r="A128" s="2" t="s">
        <v>1155</v>
      </c>
      <c r="B128" s="4" t="s">
        <v>5</v>
      </c>
      <c r="C128" s="4" t="s">
        <v>5</v>
      </c>
      <c r="D128" s="4" t="s">
        <v>5</v>
      </c>
      <c r="E128" s="4" t="s">
        <v>5</v>
      </c>
    </row>
    <row r="129" spans="1:5" ht="45">
      <c r="A129" s="3" t="s">
        <v>1113</v>
      </c>
      <c r="B129" s="4" t="s">
        <v>5</v>
      </c>
      <c r="C129" s="4" t="s">
        <v>5</v>
      </c>
      <c r="D129" s="4" t="s">
        <v>5</v>
      </c>
      <c r="E129" s="4" t="s">
        <v>5</v>
      </c>
    </row>
    <row r="130" spans="1:5">
      <c r="A130" s="2" t="s">
        <v>1114</v>
      </c>
      <c r="B130" s="4">
        <v>465</v>
      </c>
      <c r="C130" s="4">
        <v>664</v>
      </c>
      <c r="D130" s="4" t="s">
        <v>5</v>
      </c>
      <c r="E130" s="4" t="s">
        <v>5</v>
      </c>
    </row>
    <row r="131" spans="1:5" ht="30">
      <c r="A131" s="2" t="s">
        <v>1156</v>
      </c>
      <c r="B131" s="4" t="s">
        <v>5</v>
      </c>
      <c r="C131" s="4" t="s">
        <v>5</v>
      </c>
      <c r="D131" s="4" t="s">
        <v>5</v>
      </c>
      <c r="E131" s="4" t="s">
        <v>5</v>
      </c>
    </row>
    <row r="132" spans="1:5" ht="45">
      <c r="A132" s="3" t="s">
        <v>1113</v>
      </c>
      <c r="B132" s="4" t="s">
        <v>5</v>
      </c>
      <c r="C132" s="4" t="s">
        <v>5</v>
      </c>
      <c r="D132" s="4" t="s">
        <v>5</v>
      </c>
      <c r="E132" s="4" t="s">
        <v>5</v>
      </c>
    </row>
    <row r="133" spans="1:5">
      <c r="A133" s="2" t="s">
        <v>1114</v>
      </c>
      <c r="B133" s="4">
        <v>0</v>
      </c>
      <c r="C133" s="4">
        <v>0</v>
      </c>
      <c r="D133" s="4" t="s">
        <v>5</v>
      </c>
      <c r="E133" s="4" t="s">
        <v>5</v>
      </c>
    </row>
    <row r="134" spans="1:5" ht="45">
      <c r="A134" s="2" t="s">
        <v>1157</v>
      </c>
      <c r="B134" s="4" t="s">
        <v>5</v>
      </c>
      <c r="C134" s="4" t="s">
        <v>5</v>
      </c>
      <c r="D134" s="4" t="s">
        <v>5</v>
      </c>
      <c r="E134" s="4" t="s">
        <v>5</v>
      </c>
    </row>
    <row r="135" spans="1:5" ht="45">
      <c r="A135" s="3" t="s">
        <v>1113</v>
      </c>
      <c r="B135" s="4" t="s">
        <v>5</v>
      </c>
      <c r="C135" s="4" t="s">
        <v>5</v>
      </c>
      <c r="D135" s="4" t="s">
        <v>5</v>
      </c>
      <c r="E135" s="4" t="s">
        <v>5</v>
      </c>
    </row>
    <row r="136" spans="1:5">
      <c r="A136" s="2" t="s">
        <v>1114</v>
      </c>
      <c r="B136" s="4">
        <v>0</v>
      </c>
      <c r="C136" s="4">
        <v>0</v>
      </c>
      <c r="D136" s="4" t="s">
        <v>5</v>
      </c>
      <c r="E136" s="4" t="s">
        <v>5</v>
      </c>
    </row>
    <row r="137" spans="1:5" ht="45">
      <c r="A137" s="2" t="s">
        <v>1158</v>
      </c>
      <c r="B137" s="4" t="s">
        <v>5</v>
      </c>
      <c r="C137" s="4" t="s">
        <v>5</v>
      </c>
      <c r="D137" s="4" t="s">
        <v>5</v>
      </c>
      <c r="E137" s="4" t="s">
        <v>5</v>
      </c>
    </row>
    <row r="138" spans="1:5" ht="45">
      <c r="A138" s="3" t="s">
        <v>1113</v>
      </c>
      <c r="B138" s="4" t="s">
        <v>5</v>
      </c>
      <c r="C138" s="4" t="s">
        <v>5</v>
      </c>
      <c r="D138" s="4" t="s">
        <v>5</v>
      </c>
      <c r="E138" s="4" t="s">
        <v>5</v>
      </c>
    </row>
    <row r="139" spans="1:5">
      <c r="A139" s="2" t="s">
        <v>1114</v>
      </c>
      <c r="B139" s="4">
        <v>0</v>
      </c>
      <c r="C139" s="4">
        <v>0</v>
      </c>
      <c r="D139" s="4" t="s">
        <v>5</v>
      </c>
      <c r="E139" s="4" t="s">
        <v>5</v>
      </c>
    </row>
    <row r="140" spans="1:5" ht="45">
      <c r="A140" s="2" t="s">
        <v>1159</v>
      </c>
      <c r="B140" s="4" t="s">
        <v>5</v>
      </c>
      <c r="C140" s="4" t="s">
        <v>5</v>
      </c>
      <c r="D140" s="4" t="s">
        <v>5</v>
      </c>
      <c r="E140" s="4" t="s">
        <v>5</v>
      </c>
    </row>
    <row r="141" spans="1:5" ht="45">
      <c r="A141" s="3" t="s">
        <v>1113</v>
      </c>
      <c r="B141" s="4" t="s">
        <v>5</v>
      </c>
      <c r="C141" s="4" t="s">
        <v>5</v>
      </c>
      <c r="D141" s="4" t="s">
        <v>5</v>
      </c>
      <c r="E141" s="4" t="s">
        <v>5</v>
      </c>
    </row>
    <row r="142" spans="1:5">
      <c r="A142" s="2" t="s">
        <v>1114</v>
      </c>
      <c r="B142" s="4">
        <v>0</v>
      </c>
      <c r="C142" s="4">
        <v>0</v>
      </c>
      <c r="D142" s="4" t="s">
        <v>5</v>
      </c>
      <c r="E142" s="4" t="s">
        <v>5</v>
      </c>
    </row>
    <row r="143" spans="1:5" ht="30">
      <c r="A143" s="2" t="s">
        <v>1160</v>
      </c>
      <c r="B143" s="4" t="s">
        <v>5</v>
      </c>
      <c r="C143" s="4" t="s">
        <v>5</v>
      </c>
      <c r="D143" s="4" t="s">
        <v>5</v>
      </c>
      <c r="E143" s="4" t="s">
        <v>5</v>
      </c>
    </row>
    <row r="144" spans="1:5" ht="45">
      <c r="A144" s="3" t="s">
        <v>1113</v>
      </c>
      <c r="B144" s="4" t="s">
        <v>5</v>
      </c>
      <c r="C144" s="4" t="s">
        <v>5</v>
      </c>
      <c r="D144" s="4" t="s">
        <v>5</v>
      </c>
      <c r="E144" s="4" t="s">
        <v>5</v>
      </c>
    </row>
    <row r="145" spans="1:5">
      <c r="A145" s="2" t="s">
        <v>1114</v>
      </c>
      <c r="B145" s="4">
        <v>0</v>
      </c>
      <c r="C145" s="4">
        <v>0</v>
      </c>
      <c r="D145" s="4" t="s">
        <v>5</v>
      </c>
      <c r="E145" s="4" t="s">
        <v>5</v>
      </c>
    </row>
    <row r="146" spans="1:5" ht="45">
      <c r="A146" s="2" t="s">
        <v>1161</v>
      </c>
      <c r="B146" s="4" t="s">
        <v>5</v>
      </c>
      <c r="C146" s="4" t="s">
        <v>5</v>
      </c>
      <c r="D146" s="4" t="s">
        <v>5</v>
      </c>
      <c r="E146" s="4" t="s">
        <v>5</v>
      </c>
    </row>
    <row r="147" spans="1:5" ht="45">
      <c r="A147" s="3" t="s">
        <v>1113</v>
      </c>
      <c r="B147" s="4" t="s">
        <v>5</v>
      </c>
      <c r="C147" s="4" t="s">
        <v>5</v>
      </c>
      <c r="D147" s="4" t="s">
        <v>5</v>
      </c>
      <c r="E147" s="4" t="s">
        <v>5</v>
      </c>
    </row>
    <row r="148" spans="1:5">
      <c r="A148" s="2" t="s">
        <v>1114</v>
      </c>
      <c r="B148" s="4">
        <v>0</v>
      </c>
      <c r="C148" s="4">
        <v>0</v>
      </c>
      <c r="D148" s="4" t="s">
        <v>5</v>
      </c>
      <c r="E148" s="4" t="s">
        <v>5</v>
      </c>
    </row>
    <row r="149" spans="1:5" ht="45">
      <c r="A149" s="2" t="s">
        <v>1162</v>
      </c>
      <c r="B149" s="4" t="s">
        <v>5</v>
      </c>
      <c r="C149" s="4" t="s">
        <v>5</v>
      </c>
      <c r="D149" s="4" t="s">
        <v>5</v>
      </c>
      <c r="E149" s="4" t="s">
        <v>5</v>
      </c>
    </row>
    <row r="150" spans="1:5" ht="45">
      <c r="A150" s="3" t="s">
        <v>1113</v>
      </c>
      <c r="B150" s="4" t="s">
        <v>5</v>
      </c>
      <c r="C150" s="4" t="s">
        <v>5</v>
      </c>
      <c r="D150" s="4" t="s">
        <v>5</v>
      </c>
      <c r="E150" s="4" t="s">
        <v>5</v>
      </c>
    </row>
    <row r="151" spans="1:5">
      <c r="A151" s="2" t="s">
        <v>1114</v>
      </c>
      <c r="B151" s="6">
        <v>2280</v>
      </c>
      <c r="C151" s="6">
        <v>2250</v>
      </c>
      <c r="D151" s="4" t="s">
        <v>5</v>
      </c>
      <c r="E151" s="4" t="s">
        <v>5</v>
      </c>
    </row>
    <row r="152" spans="1:5" ht="30">
      <c r="A152" s="2" t="s">
        <v>1163</v>
      </c>
      <c r="B152" s="4" t="s">
        <v>5</v>
      </c>
      <c r="C152" s="4" t="s">
        <v>5</v>
      </c>
      <c r="D152" s="4" t="s">
        <v>5</v>
      </c>
      <c r="E152" s="4" t="s">
        <v>5</v>
      </c>
    </row>
    <row r="153" spans="1:5" ht="45">
      <c r="A153" s="3" t="s">
        <v>1113</v>
      </c>
      <c r="B153" s="4" t="s">
        <v>5</v>
      </c>
      <c r="C153" s="4" t="s">
        <v>5</v>
      </c>
      <c r="D153" s="4" t="s">
        <v>5</v>
      </c>
      <c r="E153" s="4" t="s">
        <v>5</v>
      </c>
    </row>
    <row r="154" spans="1:5">
      <c r="A154" s="2" t="s">
        <v>1114</v>
      </c>
      <c r="B154" s="4">
        <v>-178</v>
      </c>
      <c r="C154" s="4">
        <v>-328</v>
      </c>
      <c r="D154" s="4" t="s">
        <v>5</v>
      </c>
      <c r="E154" s="4" t="s">
        <v>5</v>
      </c>
    </row>
    <row r="155" spans="1:5" ht="45">
      <c r="A155" s="2" t="s">
        <v>1164</v>
      </c>
      <c r="B155" s="4" t="s">
        <v>5</v>
      </c>
      <c r="C155" s="4" t="s">
        <v>5</v>
      </c>
      <c r="D155" s="4" t="s">
        <v>5</v>
      </c>
      <c r="E155" s="4" t="s">
        <v>5</v>
      </c>
    </row>
    <row r="156" spans="1:5" ht="45">
      <c r="A156" s="3" t="s">
        <v>1113</v>
      </c>
      <c r="B156" s="4" t="s">
        <v>5</v>
      </c>
      <c r="C156" s="4" t="s">
        <v>5</v>
      </c>
      <c r="D156" s="4" t="s">
        <v>5</v>
      </c>
      <c r="E156" s="4" t="s">
        <v>5</v>
      </c>
    </row>
    <row r="157" spans="1:5">
      <c r="A157" s="2" t="s">
        <v>1114</v>
      </c>
      <c r="B157" s="4">
        <v>0</v>
      </c>
      <c r="C157" s="4">
        <v>0</v>
      </c>
      <c r="D157" s="4" t="s">
        <v>5</v>
      </c>
      <c r="E157" s="4" t="s">
        <v>5</v>
      </c>
    </row>
    <row r="158" spans="1:5">
      <c r="A158" s="2" t="s">
        <v>1081</v>
      </c>
      <c r="B158" s="4" t="s">
        <v>5</v>
      </c>
      <c r="C158" s="4" t="s">
        <v>5</v>
      </c>
      <c r="D158" s="4" t="s">
        <v>5</v>
      </c>
      <c r="E158" s="4" t="s">
        <v>5</v>
      </c>
    </row>
    <row r="159" spans="1:5" ht="45">
      <c r="A159" s="3" t="s">
        <v>1113</v>
      </c>
      <c r="B159" s="4" t="s">
        <v>5</v>
      </c>
      <c r="C159" s="4" t="s">
        <v>5</v>
      </c>
      <c r="D159" s="4" t="s">
        <v>5</v>
      </c>
      <c r="E159" s="4" t="s">
        <v>5</v>
      </c>
    </row>
    <row r="160" spans="1:5">
      <c r="A160" s="2" t="s">
        <v>1114</v>
      </c>
      <c r="B160" s="6">
        <v>5691</v>
      </c>
      <c r="C160" s="6">
        <v>5010</v>
      </c>
      <c r="D160" s="6">
        <v>3724</v>
      </c>
      <c r="E160" s="6">
        <v>3507</v>
      </c>
    </row>
    <row r="161" spans="1:5" ht="45">
      <c r="A161" s="2" t="s">
        <v>1165</v>
      </c>
      <c r="B161" s="4" t="s">
        <v>5</v>
      </c>
      <c r="C161" s="4" t="s">
        <v>5</v>
      </c>
      <c r="D161" s="4" t="s">
        <v>5</v>
      </c>
      <c r="E161" s="4" t="s">
        <v>5</v>
      </c>
    </row>
    <row r="162" spans="1:5" ht="45">
      <c r="A162" s="3" t="s">
        <v>1113</v>
      </c>
      <c r="B162" s="4" t="s">
        <v>5</v>
      </c>
      <c r="C162" s="4" t="s">
        <v>5</v>
      </c>
      <c r="D162" s="4" t="s">
        <v>5</v>
      </c>
      <c r="E162" s="4" t="s">
        <v>5</v>
      </c>
    </row>
    <row r="163" spans="1:5">
      <c r="A163" s="2" t="s">
        <v>1114</v>
      </c>
      <c r="B163" s="6">
        <v>9364</v>
      </c>
      <c r="C163" s="6">
        <v>8695</v>
      </c>
      <c r="D163" s="4" t="s">
        <v>5</v>
      </c>
      <c r="E163" s="4" t="s">
        <v>5</v>
      </c>
    </row>
    <row r="164" spans="1:5" ht="45">
      <c r="A164" s="2" t="s">
        <v>1166</v>
      </c>
      <c r="B164" s="4" t="s">
        <v>5</v>
      </c>
      <c r="C164" s="4" t="s">
        <v>5</v>
      </c>
      <c r="D164" s="4" t="s">
        <v>5</v>
      </c>
      <c r="E164" s="4" t="s">
        <v>5</v>
      </c>
    </row>
    <row r="165" spans="1:5" ht="45">
      <c r="A165" s="3" t="s">
        <v>1113</v>
      </c>
      <c r="B165" s="4" t="s">
        <v>5</v>
      </c>
      <c r="C165" s="4" t="s">
        <v>5</v>
      </c>
      <c r="D165" s="4" t="s">
        <v>5</v>
      </c>
      <c r="E165" s="4" t="s">
        <v>5</v>
      </c>
    </row>
    <row r="166" spans="1:5">
      <c r="A166" s="2" t="s">
        <v>1114</v>
      </c>
      <c r="B166" s="4">
        <v>0</v>
      </c>
      <c r="C166" s="4">
        <v>0</v>
      </c>
      <c r="D166" s="4" t="s">
        <v>5</v>
      </c>
      <c r="E166" s="4" t="s">
        <v>5</v>
      </c>
    </row>
    <row r="167" spans="1:5" ht="45">
      <c r="A167" s="2" t="s">
        <v>1167</v>
      </c>
      <c r="B167" s="4" t="s">
        <v>5</v>
      </c>
      <c r="C167" s="4" t="s">
        <v>5</v>
      </c>
      <c r="D167" s="4" t="s">
        <v>5</v>
      </c>
      <c r="E167" s="4" t="s">
        <v>5</v>
      </c>
    </row>
    <row r="168" spans="1:5" ht="45">
      <c r="A168" s="3" t="s">
        <v>1113</v>
      </c>
      <c r="B168" s="4" t="s">
        <v>5</v>
      </c>
      <c r="C168" s="4" t="s">
        <v>5</v>
      </c>
      <c r="D168" s="4" t="s">
        <v>5</v>
      </c>
      <c r="E168" s="4" t="s">
        <v>5</v>
      </c>
    </row>
    <row r="169" spans="1:5">
      <c r="A169" s="2" t="s">
        <v>1114</v>
      </c>
      <c r="B169" s="6">
        <v>2420</v>
      </c>
      <c r="C169" s="6">
        <v>2331</v>
      </c>
      <c r="D169" s="4" t="s">
        <v>5</v>
      </c>
      <c r="E169" s="4" t="s">
        <v>5</v>
      </c>
    </row>
    <row r="170" spans="1:5" ht="30">
      <c r="A170" s="2" t="s">
        <v>1168</v>
      </c>
      <c r="B170" s="4" t="s">
        <v>5</v>
      </c>
      <c r="C170" s="4" t="s">
        <v>5</v>
      </c>
      <c r="D170" s="4" t="s">
        <v>5</v>
      </c>
      <c r="E170" s="4" t="s">
        <v>5</v>
      </c>
    </row>
    <row r="171" spans="1:5" ht="45">
      <c r="A171" s="3" t="s">
        <v>1113</v>
      </c>
      <c r="B171" s="4" t="s">
        <v>5</v>
      </c>
      <c r="C171" s="4" t="s">
        <v>5</v>
      </c>
      <c r="D171" s="4" t="s">
        <v>5</v>
      </c>
      <c r="E171" s="4" t="s">
        <v>5</v>
      </c>
    </row>
    <row r="172" spans="1:5">
      <c r="A172" s="2" t="s">
        <v>1114</v>
      </c>
      <c r="B172" s="4">
        <v>0</v>
      </c>
      <c r="C172" s="4">
        <v>0</v>
      </c>
      <c r="D172" s="4" t="s">
        <v>5</v>
      </c>
      <c r="E172" s="4" t="s">
        <v>5</v>
      </c>
    </row>
    <row r="173" spans="1:5" ht="45">
      <c r="A173" s="2" t="s">
        <v>1169</v>
      </c>
      <c r="B173" s="4" t="s">
        <v>5</v>
      </c>
      <c r="C173" s="4" t="s">
        <v>5</v>
      </c>
      <c r="D173" s="4" t="s">
        <v>5</v>
      </c>
      <c r="E173" s="4" t="s">
        <v>5</v>
      </c>
    </row>
    <row r="174" spans="1:5" ht="45">
      <c r="A174" s="3" t="s">
        <v>1113</v>
      </c>
      <c r="B174" s="4" t="s">
        <v>5</v>
      </c>
      <c r="C174" s="4" t="s">
        <v>5</v>
      </c>
      <c r="D174" s="4" t="s">
        <v>5</v>
      </c>
      <c r="E174" s="4" t="s">
        <v>5</v>
      </c>
    </row>
    <row r="175" spans="1:5">
      <c r="A175" s="2" t="s">
        <v>1114</v>
      </c>
      <c r="B175" s="4">
        <v>0</v>
      </c>
      <c r="C175" s="4">
        <v>0</v>
      </c>
      <c r="D175" s="4" t="s">
        <v>5</v>
      </c>
      <c r="E175" s="4" t="s">
        <v>5</v>
      </c>
    </row>
    <row r="176" spans="1:5" ht="30">
      <c r="A176" s="2" t="s">
        <v>1170</v>
      </c>
      <c r="B176" s="4" t="s">
        <v>5</v>
      </c>
      <c r="C176" s="4" t="s">
        <v>5</v>
      </c>
      <c r="D176" s="4" t="s">
        <v>5</v>
      </c>
      <c r="E176" s="4" t="s">
        <v>5</v>
      </c>
    </row>
    <row r="177" spans="1:5" ht="45">
      <c r="A177" s="3" t="s">
        <v>1113</v>
      </c>
      <c r="B177" s="4" t="s">
        <v>5</v>
      </c>
      <c r="C177" s="4" t="s">
        <v>5</v>
      </c>
      <c r="D177" s="4" t="s">
        <v>5</v>
      </c>
      <c r="E177" s="4" t="s">
        <v>5</v>
      </c>
    </row>
    <row r="178" spans="1:5">
      <c r="A178" s="2" t="s">
        <v>1114</v>
      </c>
      <c r="B178" s="4">
        <v>0</v>
      </c>
      <c r="C178" s="4">
        <v>0</v>
      </c>
      <c r="D178" s="4" t="s">
        <v>5</v>
      </c>
      <c r="E178" s="4" t="s">
        <v>5</v>
      </c>
    </row>
    <row r="179" spans="1:5" ht="45">
      <c r="A179" s="2" t="s">
        <v>1171</v>
      </c>
      <c r="B179" s="4" t="s">
        <v>5</v>
      </c>
      <c r="C179" s="4" t="s">
        <v>5</v>
      </c>
      <c r="D179" s="4" t="s">
        <v>5</v>
      </c>
      <c r="E179" s="4" t="s">
        <v>5</v>
      </c>
    </row>
    <row r="180" spans="1:5" ht="45">
      <c r="A180" s="3" t="s">
        <v>1113</v>
      </c>
      <c r="B180" s="4" t="s">
        <v>5</v>
      </c>
      <c r="C180" s="4" t="s">
        <v>5</v>
      </c>
      <c r="D180" s="4" t="s">
        <v>5</v>
      </c>
      <c r="E180" s="4" t="s">
        <v>5</v>
      </c>
    </row>
    <row r="181" spans="1:5">
      <c r="A181" s="2" t="s">
        <v>1114</v>
      </c>
      <c r="B181" s="4">
        <v>0</v>
      </c>
      <c r="C181" s="4">
        <v>0</v>
      </c>
      <c r="D181" s="4" t="s">
        <v>5</v>
      </c>
      <c r="E181" s="4" t="s">
        <v>5</v>
      </c>
    </row>
    <row r="182" spans="1:5" ht="30">
      <c r="A182" s="2" t="s">
        <v>1172</v>
      </c>
      <c r="B182" s="4" t="s">
        <v>5</v>
      </c>
      <c r="C182" s="4" t="s">
        <v>5</v>
      </c>
      <c r="D182" s="4" t="s">
        <v>5</v>
      </c>
      <c r="E182" s="4" t="s">
        <v>5</v>
      </c>
    </row>
    <row r="183" spans="1:5" ht="45">
      <c r="A183" s="3" t="s">
        <v>1113</v>
      </c>
      <c r="B183" s="4" t="s">
        <v>5</v>
      </c>
      <c r="C183" s="4" t="s">
        <v>5</v>
      </c>
      <c r="D183" s="4" t="s">
        <v>5</v>
      </c>
      <c r="E183" s="4" t="s">
        <v>5</v>
      </c>
    </row>
    <row r="184" spans="1:5">
      <c r="A184" s="2" t="s">
        <v>1114</v>
      </c>
      <c r="B184" s="4">
        <v>0</v>
      </c>
      <c r="C184" s="4">
        <v>0</v>
      </c>
      <c r="D184" s="4" t="s">
        <v>5</v>
      </c>
      <c r="E184" s="4" t="s">
        <v>5</v>
      </c>
    </row>
    <row r="185" spans="1:5" ht="45">
      <c r="A185" s="2" t="s">
        <v>1173</v>
      </c>
      <c r="B185" s="4" t="s">
        <v>5</v>
      </c>
      <c r="C185" s="4" t="s">
        <v>5</v>
      </c>
      <c r="D185" s="4" t="s">
        <v>5</v>
      </c>
      <c r="E185" s="4" t="s">
        <v>5</v>
      </c>
    </row>
    <row r="186" spans="1:5" ht="45">
      <c r="A186" s="3" t="s">
        <v>1113</v>
      </c>
      <c r="B186" s="4" t="s">
        <v>5</v>
      </c>
      <c r="C186" s="4" t="s">
        <v>5</v>
      </c>
      <c r="D186" s="4" t="s">
        <v>5</v>
      </c>
      <c r="E186" s="4" t="s">
        <v>5</v>
      </c>
    </row>
    <row r="187" spans="1:5">
      <c r="A187" s="2" t="s">
        <v>1114</v>
      </c>
      <c r="B187" s="4">
        <v>0</v>
      </c>
      <c r="C187" s="4">
        <v>0</v>
      </c>
      <c r="D187" s="4" t="s">
        <v>5</v>
      </c>
      <c r="E187" s="4" t="s">
        <v>5</v>
      </c>
    </row>
    <row r="188" spans="1:5" ht="45">
      <c r="A188" s="2" t="s">
        <v>1174</v>
      </c>
      <c r="B188" s="4" t="s">
        <v>5</v>
      </c>
      <c r="C188" s="4" t="s">
        <v>5</v>
      </c>
      <c r="D188" s="4" t="s">
        <v>5</v>
      </c>
      <c r="E188" s="4" t="s">
        <v>5</v>
      </c>
    </row>
    <row r="189" spans="1:5" ht="45">
      <c r="A189" s="3" t="s">
        <v>1113</v>
      </c>
      <c r="B189" s="4" t="s">
        <v>5</v>
      </c>
      <c r="C189" s="4" t="s">
        <v>5</v>
      </c>
      <c r="D189" s="4" t="s">
        <v>5</v>
      </c>
      <c r="E189" s="4" t="s">
        <v>5</v>
      </c>
    </row>
    <row r="190" spans="1:5">
      <c r="A190" s="2" t="s">
        <v>1114</v>
      </c>
      <c r="B190" s="6">
        <v>1056</v>
      </c>
      <c r="C190" s="6">
        <v>1064</v>
      </c>
      <c r="D190" s="4" t="s">
        <v>5</v>
      </c>
      <c r="E190" s="4" t="s">
        <v>5</v>
      </c>
    </row>
    <row r="191" spans="1:5" ht="30">
      <c r="A191" s="2" t="s">
        <v>1175</v>
      </c>
      <c r="B191" s="4" t="s">
        <v>5</v>
      </c>
      <c r="C191" s="4" t="s">
        <v>5</v>
      </c>
      <c r="D191" s="4" t="s">
        <v>5</v>
      </c>
      <c r="E191" s="4" t="s">
        <v>5</v>
      </c>
    </row>
    <row r="192" spans="1:5" ht="45">
      <c r="A192" s="3" t="s">
        <v>1113</v>
      </c>
      <c r="B192" s="4" t="s">
        <v>5</v>
      </c>
      <c r="C192" s="4" t="s">
        <v>5</v>
      </c>
      <c r="D192" s="4" t="s">
        <v>5</v>
      </c>
      <c r="E192" s="4" t="s">
        <v>5</v>
      </c>
    </row>
    <row r="193" spans="1:5">
      <c r="A193" s="2" t="s">
        <v>1114</v>
      </c>
      <c r="B193" s="6">
        <v>-7149</v>
      </c>
      <c r="C193" s="6">
        <v>-7080</v>
      </c>
      <c r="D193" s="4" t="s">
        <v>5</v>
      </c>
      <c r="E193" s="4" t="s">
        <v>5</v>
      </c>
    </row>
    <row r="194" spans="1:5" ht="45">
      <c r="A194" s="2" t="s">
        <v>1176</v>
      </c>
      <c r="B194" s="4" t="s">
        <v>5</v>
      </c>
      <c r="C194" s="4" t="s">
        <v>5</v>
      </c>
      <c r="D194" s="4" t="s">
        <v>5</v>
      </c>
      <c r="E194" s="4" t="s">
        <v>5</v>
      </c>
    </row>
    <row r="195" spans="1:5" ht="45">
      <c r="A195" s="3" t="s">
        <v>1113</v>
      </c>
      <c r="B195" s="4" t="s">
        <v>5</v>
      </c>
      <c r="C195" s="4" t="s">
        <v>5</v>
      </c>
      <c r="D195" s="4" t="s">
        <v>5</v>
      </c>
      <c r="E195" s="4" t="s">
        <v>5</v>
      </c>
    </row>
    <row r="196" spans="1:5">
      <c r="A196" s="2" t="s">
        <v>1114</v>
      </c>
      <c r="B196" s="4">
        <v>0</v>
      </c>
      <c r="C196" s="4">
        <v>0</v>
      </c>
      <c r="D196" s="4" t="s">
        <v>5</v>
      </c>
      <c r="E196" s="4" t="s">
        <v>5</v>
      </c>
    </row>
    <row r="197" spans="1:5">
      <c r="A197" s="2" t="s">
        <v>1177</v>
      </c>
      <c r="B197" s="4" t="s">
        <v>5</v>
      </c>
      <c r="C197" s="4" t="s">
        <v>5</v>
      </c>
      <c r="D197" s="4" t="s">
        <v>5</v>
      </c>
      <c r="E197" s="4" t="s">
        <v>5</v>
      </c>
    </row>
    <row r="198" spans="1:5" ht="45">
      <c r="A198" s="3" t="s">
        <v>1113</v>
      </c>
      <c r="B198" s="4" t="s">
        <v>5</v>
      </c>
      <c r="C198" s="4" t="s">
        <v>5</v>
      </c>
      <c r="D198" s="4" t="s">
        <v>5</v>
      </c>
      <c r="E198" s="4" t="s">
        <v>5</v>
      </c>
    </row>
    <row r="199" spans="1:5">
      <c r="A199" s="2" t="s">
        <v>1114</v>
      </c>
      <c r="B199" s="6">
        <v>6858</v>
      </c>
      <c r="C199" s="6">
        <v>6818</v>
      </c>
      <c r="D199" s="6">
        <v>8823</v>
      </c>
      <c r="E199" s="6">
        <v>12184</v>
      </c>
    </row>
    <row r="200" spans="1:5" ht="30">
      <c r="A200" s="2" t="s">
        <v>1178</v>
      </c>
      <c r="B200" s="4" t="s">
        <v>5</v>
      </c>
      <c r="C200" s="4" t="s">
        <v>5</v>
      </c>
      <c r="D200" s="4" t="s">
        <v>5</v>
      </c>
      <c r="E200" s="4" t="s">
        <v>5</v>
      </c>
    </row>
    <row r="201" spans="1:5" ht="45">
      <c r="A201" s="3" t="s">
        <v>1113</v>
      </c>
      <c r="B201" s="4" t="s">
        <v>5</v>
      </c>
      <c r="C201" s="4" t="s">
        <v>5</v>
      </c>
      <c r="D201" s="4" t="s">
        <v>5</v>
      </c>
      <c r="E201" s="4" t="s">
        <v>5</v>
      </c>
    </row>
    <row r="202" spans="1:5">
      <c r="A202" s="2" t="s">
        <v>1114</v>
      </c>
      <c r="B202" s="4">
        <v>0</v>
      </c>
      <c r="C202" s="4">
        <v>0</v>
      </c>
      <c r="D202" s="4" t="s">
        <v>5</v>
      </c>
      <c r="E202" s="4" t="s">
        <v>5</v>
      </c>
    </row>
    <row r="203" spans="1:5" ht="30">
      <c r="A203" s="2" t="s">
        <v>1179</v>
      </c>
      <c r="B203" s="4" t="s">
        <v>5</v>
      </c>
      <c r="C203" s="4" t="s">
        <v>5</v>
      </c>
      <c r="D203" s="4" t="s">
        <v>5</v>
      </c>
      <c r="E203" s="4" t="s">
        <v>5</v>
      </c>
    </row>
    <row r="204" spans="1:5" ht="45">
      <c r="A204" s="3" t="s">
        <v>1113</v>
      </c>
      <c r="B204" s="4" t="s">
        <v>5</v>
      </c>
      <c r="C204" s="4" t="s">
        <v>5</v>
      </c>
      <c r="D204" s="4" t="s">
        <v>5</v>
      </c>
      <c r="E204" s="4" t="s">
        <v>5</v>
      </c>
    </row>
    <row r="205" spans="1:5">
      <c r="A205" s="2" t="s">
        <v>1114</v>
      </c>
      <c r="B205" s="4">
        <v>0</v>
      </c>
      <c r="C205" s="4">
        <v>0</v>
      </c>
      <c r="D205" s="4" t="s">
        <v>5</v>
      </c>
      <c r="E205" s="4" t="s">
        <v>5</v>
      </c>
    </row>
    <row r="206" spans="1:5" ht="45">
      <c r="A206" s="2" t="s">
        <v>1180</v>
      </c>
      <c r="B206" s="4" t="s">
        <v>5</v>
      </c>
      <c r="C206" s="4" t="s">
        <v>5</v>
      </c>
      <c r="D206" s="4" t="s">
        <v>5</v>
      </c>
      <c r="E206" s="4" t="s">
        <v>5</v>
      </c>
    </row>
    <row r="207" spans="1:5" ht="45">
      <c r="A207" s="3" t="s">
        <v>1113</v>
      </c>
      <c r="B207" s="4" t="s">
        <v>5</v>
      </c>
      <c r="C207" s="4" t="s">
        <v>5</v>
      </c>
      <c r="D207" s="4" t="s">
        <v>5</v>
      </c>
      <c r="E207" s="4" t="s">
        <v>5</v>
      </c>
    </row>
    <row r="208" spans="1:5">
      <c r="A208" s="2" t="s">
        <v>1114</v>
      </c>
      <c r="B208" s="4">
        <v>0</v>
      </c>
      <c r="C208" s="4">
        <v>0</v>
      </c>
      <c r="D208" s="4" t="s">
        <v>5</v>
      </c>
      <c r="E208" s="4" t="s">
        <v>5</v>
      </c>
    </row>
    <row r="209" spans="1:5" ht="30">
      <c r="A209" s="2" t="s">
        <v>1181</v>
      </c>
      <c r="B209" s="4" t="s">
        <v>5</v>
      </c>
      <c r="C209" s="4" t="s">
        <v>5</v>
      </c>
      <c r="D209" s="4" t="s">
        <v>5</v>
      </c>
      <c r="E209" s="4" t="s">
        <v>5</v>
      </c>
    </row>
    <row r="210" spans="1:5" ht="45">
      <c r="A210" s="3" t="s">
        <v>1113</v>
      </c>
      <c r="B210" s="4" t="s">
        <v>5</v>
      </c>
      <c r="C210" s="4" t="s">
        <v>5</v>
      </c>
      <c r="D210" s="4" t="s">
        <v>5</v>
      </c>
      <c r="E210" s="4" t="s">
        <v>5</v>
      </c>
    </row>
    <row r="211" spans="1:5">
      <c r="A211" s="2" t="s">
        <v>1114</v>
      </c>
      <c r="B211" s="4">
        <v>0</v>
      </c>
      <c r="C211" s="4">
        <v>0</v>
      </c>
      <c r="D211" s="4" t="s">
        <v>5</v>
      </c>
      <c r="E211" s="4" t="s">
        <v>5</v>
      </c>
    </row>
    <row r="212" spans="1:5" ht="30">
      <c r="A212" s="2" t="s">
        <v>1182</v>
      </c>
      <c r="B212" s="4" t="s">
        <v>5</v>
      </c>
      <c r="C212" s="4" t="s">
        <v>5</v>
      </c>
      <c r="D212" s="4" t="s">
        <v>5</v>
      </c>
      <c r="E212" s="4" t="s">
        <v>5</v>
      </c>
    </row>
    <row r="213" spans="1:5" ht="45">
      <c r="A213" s="3" t="s">
        <v>1113</v>
      </c>
      <c r="B213" s="4" t="s">
        <v>5</v>
      </c>
      <c r="C213" s="4" t="s">
        <v>5</v>
      </c>
      <c r="D213" s="4" t="s">
        <v>5</v>
      </c>
      <c r="E213" s="4" t="s">
        <v>5</v>
      </c>
    </row>
    <row r="214" spans="1:5">
      <c r="A214" s="2" t="s">
        <v>1114</v>
      </c>
      <c r="B214" s="4">
        <v>0</v>
      </c>
      <c r="C214" s="4">
        <v>0</v>
      </c>
      <c r="D214" s="4" t="s">
        <v>5</v>
      </c>
      <c r="E214" s="4" t="s">
        <v>5</v>
      </c>
    </row>
    <row r="215" spans="1:5" ht="30">
      <c r="A215" s="2" t="s">
        <v>1183</v>
      </c>
      <c r="B215" s="4" t="s">
        <v>5</v>
      </c>
      <c r="C215" s="4" t="s">
        <v>5</v>
      </c>
      <c r="D215" s="4" t="s">
        <v>5</v>
      </c>
      <c r="E215" s="4" t="s">
        <v>5</v>
      </c>
    </row>
    <row r="216" spans="1:5" ht="45">
      <c r="A216" s="3" t="s">
        <v>1113</v>
      </c>
      <c r="B216" s="4" t="s">
        <v>5</v>
      </c>
      <c r="C216" s="4" t="s">
        <v>5</v>
      </c>
      <c r="D216" s="4" t="s">
        <v>5</v>
      </c>
      <c r="E216" s="4" t="s">
        <v>5</v>
      </c>
    </row>
    <row r="217" spans="1:5">
      <c r="A217" s="2" t="s">
        <v>1114</v>
      </c>
      <c r="B217" s="4">
        <v>0</v>
      </c>
      <c r="C217" s="4">
        <v>0</v>
      </c>
      <c r="D217" s="4" t="s">
        <v>5</v>
      </c>
      <c r="E217" s="4" t="s">
        <v>5</v>
      </c>
    </row>
    <row r="218" spans="1:5" ht="45">
      <c r="A218" s="2" t="s">
        <v>1184</v>
      </c>
      <c r="B218" s="4" t="s">
        <v>5</v>
      </c>
      <c r="C218" s="4" t="s">
        <v>5</v>
      </c>
      <c r="D218" s="4" t="s">
        <v>5</v>
      </c>
      <c r="E218" s="4" t="s">
        <v>5</v>
      </c>
    </row>
    <row r="219" spans="1:5" ht="45">
      <c r="A219" s="3" t="s">
        <v>1113</v>
      </c>
      <c r="B219" s="4" t="s">
        <v>5</v>
      </c>
      <c r="C219" s="4" t="s">
        <v>5</v>
      </c>
      <c r="D219" s="4" t="s">
        <v>5</v>
      </c>
      <c r="E219" s="4" t="s">
        <v>5</v>
      </c>
    </row>
    <row r="220" spans="1:5">
      <c r="A220" s="2" t="s">
        <v>1114</v>
      </c>
      <c r="B220" s="4">
        <v>0</v>
      </c>
      <c r="C220" s="4">
        <v>0</v>
      </c>
      <c r="D220" s="4" t="s">
        <v>5</v>
      </c>
      <c r="E220" s="4" t="s">
        <v>5</v>
      </c>
    </row>
    <row r="221" spans="1:5" ht="30">
      <c r="A221" s="2" t="s">
        <v>1185</v>
      </c>
      <c r="B221" s="4" t="s">
        <v>5</v>
      </c>
      <c r="C221" s="4" t="s">
        <v>5</v>
      </c>
      <c r="D221" s="4" t="s">
        <v>5</v>
      </c>
      <c r="E221" s="4" t="s">
        <v>5</v>
      </c>
    </row>
    <row r="222" spans="1:5" ht="45">
      <c r="A222" s="3" t="s">
        <v>1113</v>
      </c>
      <c r="B222" s="4" t="s">
        <v>5</v>
      </c>
      <c r="C222" s="4" t="s">
        <v>5</v>
      </c>
      <c r="D222" s="4" t="s">
        <v>5</v>
      </c>
      <c r="E222" s="4" t="s">
        <v>5</v>
      </c>
    </row>
    <row r="223" spans="1:5">
      <c r="A223" s="2" t="s">
        <v>1114</v>
      </c>
      <c r="B223" s="6">
        <v>2547</v>
      </c>
      <c r="C223" s="6">
        <v>2492</v>
      </c>
      <c r="D223" s="4" t="s">
        <v>5</v>
      </c>
      <c r="E223" s="4" t="s">
        <v>5</v>
      </c>
    </row>
    <row r="224" spans="1:5" ht="30">
      <c r="A224" s="2" t="s">
        <v>1186</v>
      </c>
      <c r="B224" s="4" t="s">
        <v>5</v>
      </c>
      <c r="C224" s="4" t="s">
        <v>5</v>
      </c>
      <c r="D224" s="4" t="s">
        <v>5</v>
      </c>
      <c r="E224" s="4" t="s">
        <v>5</v>
      </c>
    </row>
    <row r="225" spans="1:5" ht="45">
      <c r="A225" s="3" t="s">
        <v>1113</v>
      </c>
      <c r="B225" s="4" t="s">
        <v>5</v>
      </c>
      <c r="C225" s="4" t="s">
        <v>5</v>
      </c>
      <c r="D225" s="4" t="s">
        <v>5</v>
      </c>
      <c r="E225" s="4" t="s">
        <v>5</v>
      </c>
    </row>
    <row r="226" spans="1:5">
      <c r="A226" s="2" t="s">
        <v>1114</v>
      </c>
      <c r="B226" s="6">
        <v>1954</v>
      </c>
      <c r="C226" s="6">
        <v>1398</v>
      </c>
      <c r="D226" s="4" t="s">
        <v>5</v>
      </c>
      <c r="E226" s="4" t="s">
        <v>5</v>
      </c>
    </row>
    <row r="227" spans="1:5" ht="30">
      <c r="A227" s="2" t="s">
        <v>1187</v>
      </c>
      <c r="B227" s="4" t="s">
        <v>5</v>
      </c>
      <c r="C227" s="4" t="s">
        <v>5</v>
      </c>
      <c r="D227" s="4" t="s">
        <v>5</v>
      </c>
      <c r="E227" s="4" t="s">
        <v>5</v>
      </c>
    </row>
    <row r="228" spans="1:5" ht="45">
      <c r="A228" s="3" t="s">
        <v>1113</v>
      </c>
      <c r="B228" s="4" t="s">
        <v>5</v>
      </c>
      <c r="C228" s="4" t="s">
        <v>5</v>
      </c>
      <c r="D228" s="4" t="s">
        <v>5</v>
      </c>
      <c r="E228" s="4" t="s">
        <v>5</v>
      </c>
    </row>
    <row r="229" spans="1:5">
      <c r="A229" s="2" t="s">
        <v>1114</v>
      </c>
      <c r="B229" s="4">
        <v>0</v>
      </c>
      <c r="C229" s="4">
        <v>0</v>
      </c>
      <c r="D229" s="4" t="s">
        <v>5</v>
      </c>
      <c r="E229" s="4" t="s">
        <v>5</v>
      </c>
    </row>
    <row r="230" spans="1:5" ht="30">
      <c r="A230" s="2" t="s">
        <v>1188</v>
      </c>
      <c r="B230" s="4" t="s">
        <v>5</v>
      </c>
      <c r="C230" s="4" t="s">
        <v>5</v>
      </c>
      <c r="D230" s="4" t="s">
        <v>5</v>
      </c>
      <c r="E230" s="4" t="s">
        <v>5</v>
      </c>
    </row>
    <row r="231" spans="1:5" ht="45">
      <c r="A231" s="3" t="s">
        <v>1113</v>
      </c>
      <c r="B231" s="4" t="s">
        <v>5</v>
      </c>
      <c r="C231" s="4" t="s">
        <v>5</v>
      </c>
      <c r="D231" s="4" t="s">
        <v>5</v>
      </c>
      <c r="E231" s="4" t="s">
        <v>5</v>
      </c>
    </row>
    <row r="232" spans="1:5">
      <c r="A232" s="2" t="s">
        <v>1114</v>
      </c>
      <c r="B232" s="4">
        <v>0</v>
      </c>
      <c r="C232" s="4">
        <v>0</v>
      </c>
      <c r="D232" s="4" t="s">
        <v>5</v>
      </c>
      <c r="E232" s="4" t="s">
        <v>5</v>
      </c>
    </row>
    <row r="233" spans="1:5" ht="30">
      <c r="A233" s="2" t="s">
        <v>1189</v>
      </c>
      <c r="B233" s="4" t="s">
        <v>5</v>
      </c>
      <c r="C233" s="4" t="s">
        <v>5</v>
      </c>
      <c r="D233" s="4" t="s">
        <v>5</v>
      </c>
      <c r="E233" s="4" t="s">
        <v>5</v>
      </c>
    </row>
    <row r="234" spans="1:5" ht="45">
      <c r="A234" s="3" t="s">
        <v>1113</v>
      </c>
      <c r="B234" s="4" t="s">
        <v>5</v>
      </c>
      <c r="C234" s="4" t="s">
        <v>5</v>
      </c>
      <c r="D234" s="4" t="s">
        <v>5</v>
      </c>
      <c r="E234" s="4" t="s">
        <v>5</v>
      </c>
    </row>
    <row r="235" spans="1:5">
      <c r="A235" s="2" t="s">
        <v>1114</v>
      </c>
      <c r="B235" s="8">
        <v>2357</v>
      </c>
      <c r="C235" s="8">
        <v>2928</v>
      </c>
      <c r="D235" s="4" t="s">
        <v>5</v>
      </c>
      <c r="E235"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90</v>
      </c>
      <c r="B1" s="7" t="s">
        <v>1</v>
      </c>
      <c r="C1" s="7"/>
    </row>
    <row r="2" spans="1:3" ht="30">
      <c r="A2" s="1" t="s">
        <v>27</v>
      </c>
      <c r="B2" s="1" t="s">
        <v>2</v>
      </c>
      <c r="C2" s="1" t="s">
        <v>75</v>
      </c>
    </row>
    <row r="3" spans="1:3" ht="30">
      <c r="A3" s="3" t="s">
        <v>1191</v>
      </c>
      <c r="B3" s="4" t="s">
        <v>5</v>
      </c>
      <c r="C3" s="4" t="s">
        <v>5</v>
      </c>
    </row>
    <row r="4" spans="1:3">
      <c r="A4" s="2" t="s">
        <v>418</v>
      </c>
      <c r="B4" s="8">
        <v>92438</v>
      </c>
      <c r="C4" s="8">
        <v>104453</v>
      </c>
    </row>
    <row r="5" spans="1:3">
      <c r="A5" s="2" t="s">
        <v>86</v>
      </c>
      <c r="B5" s="6">
        <v>6600</v>
      </c>
      <c r="C5" s="6">
        <v>6000</v>
      </c>
    </row>
    <row r="6" spans="1:3">
      <c r="A6" s="2" t="s">
        <v>420</v>
      </c>
      <c r="B6" s="6">
        <v>-6666</v>
      </c>
      <c r="C6" s="6">
        <v>-19931</v>
      </c>
    </row>
    <row r="7" spans="1:3">
      <c r="A7" s="2" t="s">
        <v>426</v>
      </c>
      <c r="B7" s="6">
        <v>2784</v>
      </c>
      <c r="C7" s="6">
        <v>3067</v>
      </c>
    </row>
    <row r="8" spans="1:3">
      <c r="A8" s="2" t="s">
        <v>427</v>
      </c>
      <c r="B8" s="6">
        <v>-3882</v>
      </c>
      <c r="C8" s="6">
        <v>-16864</v>
      </c>
    </row>
    <row r="9" spans="1:3">
      <c r="A9" s="2" t="s">
        <v>430</v>
      </c>
      <c r="B9" s="6">
        <v>95156</v>
      </c>
      <c r="C9" s="6">
        <v>93589</v>
      </c>
    </row>
    <row r="10" spans="1:3">
      <c r="A10" s="2" t="s">
        <v>1127</v>
      </c>
      <c r="B10" s="4" t="s">
        <v>5</v>
      </c>
      <c r="C10" s="4" t="s">
        <v>5</v>
      </c>
    </row>
    <row r="11" spans="1:3" ht="30">
      <c r="A11" s="3" t="s">
        <v>1191</v>
      </c>
      <c r="B11" s="4" t="s">
        <v>5</v>
      </c>
      <c r="C11" s="4" t="s">
        <v>5</v>
      </c>
    </row>
    <row r="12" spans="1:3">
      <c r="A12" s="2" t="s">
        <v>418</v>
      </c>
      <c r="B12" s="6">
        <v>52790</v>
      </c>
      <c r="C12" s="6">
        <v>54164</v>
      </c>
    </row>
    <row r="13" spans="1:3">
      <c r="A13" s="2" t="s">
        <v>86</v>
      </c>
      <c r="B13" s="6">
        <v>5960</v>
      </c>
      <c r="C13" s="6">
        <v>13448</v>
      </c>
    </row>
    <row r="14" spans="1:3">
      <c r="A14" s="2" t="s">
        <v>420</v>
      </c>
      <c r="B14" s="6">
        <v>-2367</v>
      </c>
      <c r="C14" s="6">
        <v>-17152</v>
      </c>
    </row>
    <row r="15" spans="1:3">
      <c r="A15" s="2" t="s">
        <v>426</v>
      </c>
      <c r="B15" s="4">
        <v>671</v>
      </c>
      <c r="C15" s="4">
        <v>625</v>
      </c>
    </row>
    <row r="16" spans="1:3">
      <c r="A16" s="2" t="s">
        <v>427</v>
      </c>
      <c r="B16" s="6">
        <v>-1696</v>
      </c>
      <c r="C16" s="6">
        <v>-16527</v>
      </c>
    </row>
    <row r="17" spans="1:3">
      <c r="A17" s="2" t="s">
        <v>430</v>
      </c>
      <c r="B17" s="6">
        <v>57054</v>
      </c>
      <c r="C17" s="6">
        <v>51085</v>
      </c>
    </row>
    <row r="18" spans="1:3">
      <c r="A18" s="2" t="s">
        <v>1140</v>
      </c>
      <c r="B18" s="4" t="s">
        <v>5</v>
      </c>
      <c r="C18" s="4" t="s">
        <v>5</v>
      </c>
    </row>
    <row r="19" spans="1:3" ht="30">
      <c r="A19" s="3" t="s">
        <v>1191</v>
      </c>
      <c r="B19" s="4" t="s">
        <v>5</v>
      </c>
      <c r="C19" s="4" t="s">
        <v>5</v>
      </c>
    </row>
    <row r="20" spans="1:3">
      <c r="A20" s="2" t="s">
        <v>418</v>
      </c>
      <c r="B20" s="6">
        <v>22590</v>
      </c>
      <c r="C20" s="6">
        <v>29346</v>
      </c>
    </row>
    <row r="21" spans="1:3">
      <c r="A21" s="2" t="s">
        <v>86</v>
      </c>
      <c r="B21" s="4">
        <v>8</v>
      </c>
      <c r="C21" s="6">
        <v>-4866</v>
      </c>
    </row>
    <row r="22" spans="1:3">
      <c r="A22" s="2" t="s">
        <v>420</v>
      </c>
      <c r="B22" s="6">
        <v>-1791</v>
      </c>
      <c r="C22" s="4">
        <v>-266</v>
      </c>
    </row>
    <row r="23" spans="1:3">
      <c r="A23" s="2" t="s">
        <v>426</v>
      </c>
      <c r="B23" s="4">
        <v>213</v>
      </c>
      <c r="C23" s="4">
        <v>595</v>
      </c>
    </row>
    <row r="24" spans="1:3">
      <c r="A24" s="2" t="s">
        <v>427</v>
      </c>
      <c r="B24" s="6">
        <v>-1578</v>
      </c>
      <c r="C24" s="4">
        <v>329</v>
      </c>
    </row>
    <row r="25" spans="1:3">
      <c r="A25" s="2" t="s">
        <v>430</v>
      </c>
      <c r="B25" s="6">
        <v>21020</v>
      </c>
      <c r="C25" s="6">
        <v>24809</v>
      </c>
    </row>
    <row r="26" spans="1:3">
      <c r="A26" s="2" t="s">
        <v>1080</v>
      </c>
      <c r="B26" s="4" t="s">
        <v>5</v>
      </c>
      <c r="C26" s="4" t="s">
        <v>5</v>
      </c>
    </row>
    <row r="27" spans="1:3" ht="30">
      <c r="A27" s="3" t="s">
        <v>1191</v>
      </c>
      <c r="B27" s="4" t="s">
        <v>5</v>
      </c>
      <c r="C27" s="4" t="s">
        <v>5</v>
      </c>
    </row>
    <row r="28" spans="1:3">
      <c r="A28" s="2" t="s">
        <v>418</v>
      </c>
      <c r="B28" s="6">
        <v>5230</v>
      </c>
      <c r="C28" s="6">
        <v>5252</v>
      </c>
    </row>
    <row r="29" spans="1:3">
      <c r="A29" s="2" t="s">
        <v>86</v>
      </c>
      <c r="B29" s="4">
        <v>-720</v>
      </c>
      <c r="C29" s="4">
        <v>172</v>
      </c>
    </row>
    <row r="30" spans="1:3">
      <c r="A30" s="2" t="s">
        <v>420</v>
      </c>
      <c r="B30" s="4">
        <v>-21</v>
      </c>
      <c r="C30" s="4">
        <v>-336</v>
      </c>
    </row>
    <row r="31" spans="1:3">
      <c r="A31" s="2" t="s">
        <v>426</v>
      </c>
      <c r="B31" s="4">
        <v>44</v>
      </c>
      <c r="C31" s="4">
        <v>60</v>
      </c>
    </row>
    <row r="32" spans="1:3">
      <c r="A32" s="2" t="s">
        <v>427</v>
      </c>
      <c r="B32" s="4">
        <v>23</v>
      </c>
      <c r="C32" s="4">
        <v>-276</v>
      </c>
    </row>
    <row r="33" spans="1:3">
      <c r="A33" s="2" t="s">
        <v>430</v>
      </c>
      <c r="B33" s="6">
        <v>4533</v>
      </c>
      <c r="C33" s="6">
        <v>5148</v>
      </c>
    </row>
    <row r="34" spans="1:3">
      <c r="A34" s="2" t="s">
        <v>1081</v>
      </c>
      <c r="B34" s="4" t="s">
        <v>5</v>
      </c>
      <c r="C34" s="4" t="s">
        <v>5</v>
      </c>
    </row>
    <row r="35" spans="1:3" ht="30">
      <c r="A35" s="3" t="s">
        <v>1191</v>
      </c>
      <c r="B35" s="4" t="s">
        <v>5</v>
      </c>
      <c r="C35" s="4" t="s">
        <v>5</v>
      </c>
    </row>
    <row r="36" spans="1:3">
      <c r="A36" s="2" t="s">
        <v>418</v>
      </c>
      <c r="B36" s="6">
        <v>5010</v>
      </c>
      <c r="C36" s="6">
        <v>3507</v>
      </c>
    </row>
    <row r="37" spans="1:3">
      <c r="A37" s="2" t="s">
        <v>86</v>
      </c>
      <c r="B37" s="6">
        <v>1312</v>
      </c>
      <c r="C37" s="4">
        <v>607</v>
      </c>
    </row>
    <row r="38" spans="1:3">
      <c r="A38" s="2" t="s">
        <v>420</v>
      </c>
      <c r="B38" s="6">
        <v>-2487</v>
      </c>
      <c r="C38" s="6">
        <v>-2177</v>
      </c>
    </row>
    <row r="39" spans="1:3">
      <c r="A39" s="2" t="s">
        <v>426</v>
      </c>
      <c r="B39" s="6">
        <v>1856</v>
      </c>
      <c r="C39" s="6">
        <v>1787</v>
      </c>
    </row>
    <row r="40" spans="1:3">
      <c r="A40" s="2" t="s">
        <v>427</v>
      </c>
      <c r="B40" s="4">
        <v>-631</v>
      </c>
      <c r="C40" s="4">
        <v>-390</v>
      </c>
    </row>
    <row r="41" spans="1:3">
      <c r="A41" s="2" t="s">
        <v>430</v>
      </c>
      <c r="B41" s="6">
        <v>5691</v>
      </c>
      <c r="C41" s="6">
        <v>3724</v>
      </c>
    </row>
    <row r="42" spans="1:3">
      <c r="A42" s="2" t="s">
        <v>1177</v>
      </c>
      <c r="B42" s="4" t="s">
        <v>5</v>
      </c>
      <c r="C42" s="4" t="s">
        <v>5</v>
      </c>
    </row>
    <row r="43" spans="1:3" ht="30">
      <c r="A43" s="3" t="s">
        <v>1191</v>
      </c>
      <c r="B43" s="4" t="s">
        <v>5</v>
      </c>
      <c r="C43" s="4" t="s">
        <v>5</v>
      </c>
    </row>
    <row r="44" spans="1:3">
      <c r="A44" s="2" t="s">
        <v>418</v>
      </c>
      <c r="B44" s="6">
        <v>6818</v>
      </c>
      <c r="C44" s="6">
        <v>12184</v>
      </c>
    </row>
    <row r="45" spans="1:3">
      <c r="A45" s="2" t="s">
        <v>86</v>
      </c>
      <c r="B45" s="4">
        <v>40</v>
      </c>
      <c r="C45" s="6">
        <v>-3361</v>
      </c>
    </row>
    <row r="46" spans="1:3">
      <c r="A46" s="2" t="s">
        <v>420</v>
      </c>
      <c r="B46" s="4">
        <v>0</v>
      </c>
      <c r="C46" s="4">
        <v>0</v>
      </c>
    </row>
    <row r="47" spans="1:3">
      <c r="A47" s="2" t="s">
        <v>426</v>
      </c>
      <c r="B47" s="4">
        <v>0</v>
      </c>
      <c r="C47" s="4">
        <v>0</v>
      </c>
    </row>
    <row r="48" spans="1:3">
      <c r="A48" s="2" t="s">
        <v>427</v>
      </c>
      <c r="B48" s="4">
        <v>0</v>
      </c>
      <c r="C48" s="4">
        <v>0</v>
      </c>
    </row>
    <row r="49" spans="1:3">
      <c r="A49" s="2" t="s">
        <v>430</v>
      </c>
      <c r="B49" s="8">
        <v>6858</v>
      </c>
      <c r="C49" s="8">
        <v>88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92</v>
      </c>
      <c r="B1" s="7" t="s">
        <v>2</v>
      </c>
      <c r="C1" s="7" t="s">
        <v>28</v>
      </c>
      <c r="D1" s="7" t="s">
        <v>75</v>
      </c>
      <c r="E1" s="7" t="s">
        <v>958</v>
      </c>
    </row>
    <row r="2" spans="1:5" ht="30">
      <c r="A2" s="1" t="s">
        <v>27</v>
      </c>
      <c r="B2" s="7"/>
      <c r="C2" s="7"/>
      <c r="D2" s="7"/>
      <c r="E2" s="7"/>
    </row>
    <row r="3" spans="1:5" ht="30">
      <c r="A3" s="3" t="s">
        <v>1029</v>
      </c>
      <c r="B3" s="4" t="s">
        <v>5</v>
      </c>
      <c r="C3" s="4" t="s">
        <v>5</v>
      </c>
      <c r="D3" s="4" t="s">
        <v>5</v>
      </c>
      <c r="E3" s="4" t="s">
        <v>5</v>
      </c>
    </row>
    <row r="4" spans="1:5" ht="30">
      <c r="A4" s="2" t="s">
        <v>439</v>
      </c>
      <c r="B4" s="8">
        <v>21658</v>
      </c>
      <c r="C4" s="8">
        <v>20596</v>
      </c>
      <c r="D4" s="8">
        <v>18040</v>
      </c>
      <c r="E4" s="4" t="s">
        <v>5</v>
      </c>
    </row>
    <row r="5" spans="1:5" ht="30">
      <c r="A5" s="2" t="s">
        <v>440</v>
      </c>
      <c r="B5" s="6">
        <v>73498</v>
      </c>
      <c r="C5" s="6">
        <v>71842</v>
      </c>
      <c r="D5" s="6">
        <v>75549</v>
      </c>
      <c r="E5" s="4" t="s">
        <v>5</v>
      </c>
    </row>
    <row r="6" spans="1:5">
      <c r="A6" s="2" t="s">
        <v>430</v>
      </c>
      <c r="B6" s="6">
        <v>95156</v>
      </c>
      <c r="C6" s="6">
        <v>92438</v>
      </c>
      <c r="D6" s="6">
        <v>93589</v>
      </c>
      <c r="E6" s="6">
        <v>104453</v>
      </c>
    </row>
    <row r="7" spans="1:5">
      <c r="A7" s="2" t="s">
        <v>1127</v>
      </c>
      <c r="B7" s="4" t="s">
        <v>5</v>
      </c>
      <c r="C7" s="4" t="s">
        <v>5</v>
      </c>
      <c r="D7" s="4" t="s">
        <v>5</v>
      </c>
      <c r="E7" s="4" t="s">
        <v>5</v>
      </c>
    </row>
    <row r="8" spans="1:5" ht="30">
      <c r="A8" s="3" t="s">
        <v>1029</v>
      </c>
      <c r="B8" s="4" t="s">
        <v>5</v>
      </c>
      <c r="C8" s="4" t="s">
        <v>5</v>
      </c>
      <c r="D8" s="4" t="s">
        <v>5</v>
      </c>
      <c r="E8" s="4" t="s">
        <v>5</v>
      </c>
    </row>
    <row r="9" spans="1:5" ht="30">
      <c r="A9" s="2" t="s">
        <v>439</v>
      </c>
      <c r="B9" s="6">
        <v>19838</v>
      </c>
      <c r="C9" s="6">
        <v>16682</v>
      </c>
      <c r="D9" s="6">
        <v>13464</v>
      </c>
      <c r="E9" s="4" t="s">
        <v>5</v>
      </c>
    </row>
    <row r="10" spans="1:5" ht="30">
      <c r="A10" s="2" t="s">
        <v>440</v>
      </c>
      <c r="B10" s="6">
        <v>37216</v>
      </c>
      <c r="C10" s="6">
        <v>36108</v>
      </c>
      <c r="D10" s="6">
        <v>37621</v>
      </c>
      <c r="E10" s="4" t="s">
        <v>5</v>
      </c>
    </row>
    <row r="11" spans="1:5">
      <c r="A11" s="2" t="s">
        <v>430</v>
      </c>
      <c r="B11" s="6">
        <v>57054</v>
      </c>
      <c r="C11" s="6">
        <v>52790</v>
      </c>
      <c r="D11" s="6">
        <v>51085</v>
      </c>
      <c r="E11" s="6">
        <v>54164</v>
      </c>
    </row>
    <row r="12" spans="1:5">
      <c r="A12" s="2" t="s">
        <v>1140</v>
      </c>
      <c r="B12" s="4" t="s">
        <v>5</v>
      </c>
      <c r="C12" s="4" t="s">
        <v>5</v>
      </c>
      <c r="D12" s="4" t="s">
        <v>5</v>
      </c>
      <c r="E12" s="4" t="s">
        <v>5</v>
      </c>
    </row>
    <row r="13" spans="1:5" ht="30">
      <c r="A13" s="3" t="s">
        <v>1029</v>
      </c>
      <c r="B13" s="4" t="s">
        <v>5</v>
      </c>
      <c r="C13" s="4" t="s">
        <v>5</v>
      </c>
      <c r="D13" s="4" t="s">
        <v>5</v>
      </c>
      <c r="E13" s="4" t="s">
        <v>5</v>
      </c>
    </row>
    <row r="14" spans="1:5" ht="30">
      <c r="A14" s="2" t="s">
        <v>439</v>
      </c>
      <c r="B14" s="6">
        <v>1820</v>
      </c>
      <c r="C14" s="6">
        <v>3914</v>
      </c>
      <c r="D14" s="6">
        <v>4576</v>
      </c>
      <c r="E14" s="4" t="s">
        <v>5</v>
      </c>
    </row>
    <row r="15" spans="1:5" ht="30">
      <c r="A15" s="2" t="s">
        <v>440</v>
      </c>
      <c r="B15" s="6">
        <v>19200</v>
      </c>
      <c r="C15" s="6">
        <v>18676</v>
      </c>
      <c r="D15" s="6">
        <v>20233</v>
      </c>
      <c r="E15" s="4" t="s">
        <v>5</v>
      </c>
    </row>
    <row r="16" spans="1:5">
      <c r="A16" s="2" t="s">
        <v>430</v>
      </c>
      <c r="B16" s="6">
        <v>21020</v>
      </c>
      <c r="C16" s="6">
        <v>22590</v>
      </c>
      <c r="D16" s="6">
        <v>24809</v>
      </c>
      <c r="E16" s="6">
        <v>29346</v>
      </c>
    </row>
    <row r="17" spans="1:5">
      <c r="A17" s="2" t="s">
        <v>1080</v>
      </c>
      <c r="B17" s="4" t="s">
        <v>5</v>
      </c>
      <c r="C17" s="4" t="s">
        <v>5</v>
      </c>
      <c r="D17" s="4" t="s">
        <v>5</v>
      </c>
      <c r="E17" s="4" t="s">
        <v>5</v>
      </c>
    </row>
    <row r="18" spans="1:5" ht="30">
      <c r="A18" s="3" t="s">
        <v>1029</v>
      </c>
      <c r="B18" s="4" t="s">
        <v>5</v>
      </c>
      <c r="C18" s="4" t="s">
        <v>5</v>
      </c>
      <c r="D18" s="4" t="s">
        <v>5</v>
      </c>
      <c r="E18" s="4" t="s">
        <v>5</v>
      </c>
    </row>
    <row r="19" spans="1:5" ht="30">
      <c r="A19" s="2" t="s">
        <v>439</v>
      </c>
      <c r="B19" s="4">
        <v>0</v>
      </c>
      <c r="C19" s="4">
        <v>0</v>
      </c>
      <c r="D19" s="4">
        <v>0</v>
      </c>
      <c r="E19" s="4" t="s">
        <v>5</v>
      </c>
    </row>
    <row r="20" spans="1:5" ht="30">
      <c r="A20" s="2" t="s">
        <v>440</v>
      </c>
      <c r="B20" s="6">
        <v>4533</v>
      </c>
      <c r="C20" s="6">
        <v>5230</v>
      </c>
      <c r="D20" s="6">
        <v>5148</v>
      </c>
      <c r="E20" s="4" t="s">
        <v>5</v>
      </c>
    </row>
    <row r="21" spans="1:5">
      <c r="A21" s="2" t="s">
        <v>430</v>
      </c>
      <c r="B21" s="6">
        <v>4533</v>
      </c>
      <c r="C21" s="6">
        <v>5230</v>
      </c>
      <c r="D21" s="6">
        <v>5148</v>
      </c>
      <c r="E21" s="6">
        <v>5252</v>
      </c>
    </row>
    <row r="22" spans="1:5">
      <c r="A22" s="2" t="s">
        <v>1081</v>
      </c>
      <c r="B22" s="4" t="s">
        <v>5</v>
      </c>
      <c r="C22" s="4" t="s">
        <v>5</v>
      </c>
      <c r="D22" s="4" t="s">
        <v>5</v>
      </c>
      <c r="E22" s="4" t="s">
        <v>5</v>
      </c>
    </row>
    <row r="23" spans="1:5" ht="30">
      <c r="A23" s="3" t="s">
        <v>1029</v>
      </c>
      <c r="B23" s="4" t="s">
        <v>5</v>
      </c>
      <c r="C23" s="4" t="s">
        <v>5</v>
      </c>
      <c r="D23" s="4" t="s">
        <v>5</v>
      </c>
      <c r="E23" s="4" t="s">
        <v>5</v>
      </c>
    </row>
    <row r="24" spans="1:5" ht="30">
      <c r="A24" s="2" t="s">
        <v>439</v>
      </c>
      <c r="B24" s="4">
        <v>0</v>
      </c>
      <c r="C24" s="4">
        <v>0</v>
      </c>
      <c r="D24" s="4">
        <v>0</v>
      </c>
      <c r="E24" s="4" t="s">
        <v>5</v>
      </c>
    </row>
    <row r="25" spans="1:5" ht="30">
      <c r="A25" s="2" t="s">
        <v>440</v>
      </c>
      <c r="B25" s="6">
        <v>5691</v>
      </c>
      <c r="C25" s="6">
        <v>5010</v>
      </c>
      <c r="D25" s="6">
        <v>3724</v>
      </c>
      <c r="E25" s="4" t="s">
        <v>5</v>
      </c>
    </row>
    <row r="26" spans="1:5">
      <c r="A26" s="2" t="s">
        <v>430</v>
      </c>
      <c r="B26" s="6">
        <v>5691</v>
      </c>
      <c r="C26" s="6">
        <v>5010</v>
      </c>
      <c r="D26" s="6">
        <v>3724</v>
      </c>
      <c r="E26" s="6">
        <v>3507</v>
      </c>
    </row>
    <row r="27" spans="1:5">
      <c r="A27" s="2" t="s">
        <v>1177</v>
      </c>
      <c r="B27" s="4" t="s">
        <v>5</v>
      </c>
      <c r="C27" s="4" t="s">
        <v>5</v>
      </c>
      <c r="D27" s="4" t="s">
        <v>5</v>
      </c>
      <c r="E27" s="4" t="s">
        <v>5</v>
      </c>
    </row>
    <row r="28" spans="1:5" ht="30">
      <c r="A28" s="3" t="s">
        <v>1029</v>
      </c>
      <c r="B28" s="4" t="s">
        <v>5</v>
      </c>
      <c r="C28" s="4" t="s">
        <v>5</v>
      </c>
      <c r="D28" s="4" t="s">
        <v>5</v>
      </c>
      <c r="E28" s="4" t="s">
        <v>5</v>
      </c>
    </row>
    <row r="29" spans="1:5" ht="30">
      <c r="A29" s="2" t="s">
        <v>439</v>
      </c>
      <c r="B29" s="4">
        <v>0</v>
      </c>
      <c r="C29" s="4">
        <v>0</v>
      </c>
      <c r="D29" s="4">
        <v>0</v>
      </c>
      <c r="E29" s="4" t="s">
        <v>5</v>
      </c>
    </row>
    <row r="30" spans="1:5" ht="30">
      <c r="A30" s="2" t="s">
        <v>440</v>
      </c>
      <c r="B30" s="6">
        <v>6858</v>
      </c>
      <c r="C30" s="6">
        <v>6818</v>
      </c>
      <c r="D30" s="6">
        <v>8823</v>
      </c>
      <c r="E30" s="4" t="s">
        <v>5</v>
      </c>
    </row>
    <row r="31" spans="1:5">
      <c r="A31" s="2" t="s">
        <v>430</v>
      </c>
      <c r="B31" s="8">
        <v>6858</v>
      </c>
      <c r="C31" s="8">
        <v>6818</v>
      </c>
      <c r="D31" s="8">
        <v>8823</v>
      </c>
      <c r="E31" s="8">
        <v>1218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1193</v>
      </c>
      <c r="B1" s="7" t="s">
        <v>2</v>
      </c>
      <c r="C1" s="7" t="s">
        <v>28</v>
      </c>
      <c r="D1" s="7" t="s">
        <v>75</v>
      </c>
    </row>
    <row r="2" spans="1:4" ht="30">
      <c r="A2" s="1" t="s">
        <v>27</v>
      </c>
      <c r="B2" s="7"/>
      <c r="C2" s="7"/>
      <c r="D2" s="7"/>
    </row>
    <row r="3" spans="1:4" ht="30">
      <c r="A3" s="3" t="s">
        <v>1029</v>
      </c>
      <c r="B3" s="4" t="s">
        <v>5</v>
      </c>
      <c r="C3" s="4" t="s">
        <v>5</v>
      </c>
      <c r="D3" s="4" t="s">
        <v>5</v>
      </c>
    </row>
    <row r="4" spans="1:4">
      <c r="A4" s="2" t="s">
        <v>263</v>
      </c>
      <c r="B4" s="8">
        <v>5106726</v>
      </c>
      <c r="C4" s="8">
        <v>4907076</v>
      </c>
      <c r="D4" s="8">
        <v>4708665</v>
      </c>
    </row>
    <row r="5" spans="1:4">
      <c r="A5" s="2" t="s">
        <v>1194</v>
      </c>
      <c r="B5" s="6">
        <v>3496139</v>
      </c>
      <c r="C5" s="6">
        <v>3467336</v>
      </c>
      <c r="D5" s="6">
        <v>3391509</v>
      </c>
    </row>
    <row r="6" spans="1:4">
      <c r="A6" s="2" t="s">
        <v>1195</v>
      </c>
      <c r="B6" s="6">
        <v>818997</v>
      </c>
      <c r="C6" s="6">
        <v>808204</v>
      </c>
      <c r="D6" s="6">
        <v>771656</v>
      </c>
    </row>
    <row r="7" spans="1:4">
      <c r="A7" s="2" t="s">
        <v>1196</v>
      </c>
      <c r="B7" s="6">
        <v>352320</v>
      </c>
      <c r="C7" s="6">
        <v>358116</v>
      </c>
      <c r="D7" s="6">
        <v>311348</v>
      </c>
    </row>
    <row r="8" spans="1:4">
      <c r="A8" s="2" t="s">
        <v>283</v>
      </c>
      <c r="B8" s="6">
        <v>-23537</v>
      </c>
      <c r="C8" s="6">
        <v>-25032</v>
      </c>
      <c r="D8" s="6">
        <v>-20827</v>
      </c>
    </row>
    <row r="9" spans="1:4">
      <c r="A9" s="2" t="s">
        <v>287</v>
      </c>
      <c r="B9" s="6">
        <v>9750645</v>
      </c>
      <c r="C9" s="6">
        <v>9515700</v>
      </c>
      <c r="D9" s="6">
        <v>9162351</v>
      </c>
    </row>
    <row r="10" spans="1:4" ht="30">
      <c r="A10" s="2" t="s">
        <v>1197</v>
      </c>
      <c r="B10" s="4" t="s">
        <v>5</v>
      </c>
      <c r="C10" s="4" t="s">
        <v>5</v>
      </c>
      <c r="D10" s="4" t="s">
        <v>5</v>
      </c>
    </row>
    <row r="11" spans="1:4" ht="30">
      <c r="A11" s="3" t="s">
        <v>1029</v>
      </c>
      <c r="B11" s="4" t="s">
        <v>5</v>
      </c>
      <c r="C11" s="4" t="s">
        <v>5</v>
      </c>
      <c r="D11" s="4" t="s">
        <v>5</v>
      </c>
    </row>
    <row r="12" spans="1:4">
      <c r="A12" s="2" t="s">
        <v>263</v>
      </c>
      <c r="B12" s="6">
        <v>206984</v>
      </c>
      <c r="C12" s="6">
        <v>210273</v>
      </c>
      <c r="D12" s="6">
        <v>148858</v>
      </c>
    </row>
    <row r="13" spans="1:4">
      <c r="A13" s="2" t="s">
        <v>1194</v>
      </c>
      <c r="B13" s="6">
        <v>123355</v>
      </c>
      <c r="C13" s="6">
        <v>136601</v>
      </c>
      <c r="D13" s="6">
        <v>158651</v>
      </c>
    </row>
    <row r="14" spans="1:4">
      <c r="A14" s="2" t="s">
        <v>1195</v>
      </c>
      <c r="B14" s="4">
        <v>718</v>
      </c>
      <c r="C14" s="4">
        <v>745</v>
      </c>
      <c r="D14" s="4">
        <v>834</v>
      </c>
    </row>
    <row r="15" spans="1:4">
      <c r="A15" s="2" t="s">
        <v>1196</v>
      </c>
      <c r="B15" s="4">
        <v>264</v>
      </c>
      <c r="C15" s="4">
        <v>278</v>
      </c>
      <c r="D15" s="4">
        <v>384</v>
      </c>
    </row>
    <row r="16" spans="1:4">
      <c r="A16" s="2" t="s">
        <v>283</v>
      </c>
      <c r="B16" s="4">
        <v>0</v>
      </c>
      <c r="C16" s="4">
        <v>0</v>
      </c>
      <c r="D16" s="4">
        <v>0</v>
      </c>
    </row>
    <row r="17" spans="1:4">
      <c r="A17" s="2" t="s">
        <v>287</v>
      </c>
      <c r="B17" s="6">
        <v>331321</v>
      </c>
      <c r="C17" s="6">
        <v>347897</v>
      </c>
      <c r="D17" s="6">
        <v>308727</v>
      </c>
    </row>
    <row r="18" spans="1:4" ht="30">
      <c r="A18" s="2" t="s">
        <v>1198</v>
      </c>
      <c r="B18" s="4" t="s">
        <v>5</v>
      </c>
      <c r="C18" s="4" t="s">
        <v>5</v>
      </c>
      <c r="D18" s="4" t="s">
        <v>5</v>
      </c>
    </row>
    <row r="19" spans="1:4" ht="30">
      <c r="A19" s="3" t="s">
        <v>1029</v>
      </c>
      <c r="B19" s="4" t="s">
        <v>5</v>
      </c>
      <c r="C19" s="4" t="s">
        <v>5</v>
      </c>
      <c r="D19" s="4" t="s">
        <v>5</v>
      </c>
    </row>
    <row r="20" spans="1:4">
      <c r="A20" s="2" t="s">
        <v>263</v>
      </c>
      <c r="B20" s="6">
        <v>4899742</v>
      </c>
      <c r="C20" s="6">
        <v>4696803</v>
      </c>
      <c r="D20" s="6">
        <v>4559807</v>
      </c>
    </row>
    <row r="21" spans="1:4">
      <c r="A21" s="2" t="s">
        <v>1194</v>
      </c>
      <c r="B21" s="6">
        <v>3372784</v>
      </c>
      <c r="C21" s="6">
        <v>3330735</v>
      </c>
      <c r="D21" s="6">
        <v>3232858</v>
      </c>
    </row>
    <row r="22" spans="1:4">
      <c r="A22" s="2" t="s">
        <v>1195</v>
      </c>
      <c r="B22" s="6">
        <v>818279</v>
      </c>
      <c r="C22" s="6">
        <v>807459</v>
      </c>
      <c r="D22" s="6">
        <v>770822</v>
      </c>
    </row>
    <row r="23" spans="1:4">
      <c r="A23" s="2" t="s">
        <v>1196</v>
      </c>
      <c r="B23" s="6">
        <v>352056</v>
      </c>
      <c r="C23" s="6">
        <v>357838</v>
      </c>
      <c r="D23" s="6">
        <v>310964</v>
      </c>
    </row>
    <row r="24" spans="1:4">
      <c r="A24" s="2" t="s">
        <v>283</v>
      </c>
      <c r="B24" s="6">
        <v>-23537</v>
      </c>
      <c r="C24" s="6">
        <v>-25032</v>
      </c>
      <c r="D24" s="6">
        <v>-20827</v>
      </c>
    </row>
    <row r="25" spans="1:4">
      <c r="A25" s="2" t="s">
        <v>287</v>
      </c>
      <c r="B25" s="8">
        <v>9419324</v>
      </c>
      <c r="C25" s="8">
        <v>9167803</v>
      </c>
      <c r="D25" s="8">
        <v>885362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9</v>
      </c>
      <c r="B1" s="7" t="s">
        <v>2</v>
      </c>
      <c r="C1" s="7" t="s">
        <v>28</v>
      </c>
    </row>
    <row r="2" spans="1:3" ht="30">
      <c r="A2" s="1" t="s">
        <v>27</v>
      </c>
      <c r="B2" s="7"/>
      <c r="C2" s="7"/>
    </row>
    <row r="3" spans="1:3" ht="30">
      <c r="A3" s="3" t="s">
        <v>449</v>
      </c>
      <c r="B3" s="4" t="s">
        <v>5</v>
      </c>
      <c r="C3" s="4" t="s">
        <v>5</v>
      </c>
    </row>
    <row r="4" spans="1:3">
      <c r="A4" s="2" t="s">
        <v>41</v>
      </c>
      <c r="B4" s="8">
        <v>536649</v>
      </c>
      <c r="C4" s="8">
        <v>53664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0</v>
      </c>
      <c r="B1" s="7" t="s">
        <v>2</v>
      </c>
      <c r="C1" s="7" t="s">
        <v>28</v>
      </c>
    </row>
    <row r="2" spans="1:3" ht="30">
      <c r="A2" s="1" t="s">
        <v>27</v>
      </c>
      <c r="B2" s="7"/>
      <c r="C2" s="7"/>
    </row>
    <row r="3" spans="1:3" ht="30">
      <c r="A3" s="3" t="s">
        <v>1201</v>
      </c>
      <c r="B3" s="4" t="s">
        <v>5</v>
      </c>
      <c r="C3" s="4" t="s">
        <v>5</v>
      </c>
    </row>
    <row r="4" spans="1:3">
      <c r="A4" s="2" t="s">
        <v>1202</v>
      </c>
      <c r="B4" s="8">
        <v>5656</v>
      </c>
      <c r="C4" s="8">
        <v>6345</v>
      </c>
    </row>
    <row r="5" spans="1:3">
      <c r="A5" s="2" t="s">
        <v>1203</v>
      </c>
      <c r="B5" s="4" t="s">
        <v>5</v>
      </c>
      <c r="C5" s="4" t="s">
        <v>5</v>
      </c>
    </row>
    <row r="6" spans="1:3" ht="30">
      <c r="A6" s="3" t="s">
        <v>1201</v>
      </c>
      <c r="B6" s="4" t="s">
        <v>5</v>
      </c>
      <c r="C6" s="4" t="s">
        <v>5</v>
      </c>
    </row>
    <row r="7" spans="1:3">
      <c r="A7" s="2" t="s">
        <v>1202</v>
      </c>
      <c r="B7" s="6">
        <v>2564</v>
      </c>
      <c r="C7" s="6">
        <v>3005</v>
      </c>
    </row>
    <row r="8" spans="1:3">
      <c r="A8" s="2" t="s">
        <v>1204</v>
      </c>
      <c r="B8" s="4" t="s">
        <v>5</v>
      </c>
      <c r="C8" s="4" t="s">
        <v>5</v>
      </c>
    </row>
    <row r="9" spans="1:3" ht="30">
      <c r="A9" s="3" t="s">
        <v>1201</v>
      </c>
      <c r="B9" s="4" t="s">
        <v>5</v>
      </c>
      <c r="C9" s="4" t="s">
        <v>5</v>
      </c>
    </row>
    <row r="10" spans="1:3">
      <c r="A10" s="2" t="s">
        <v>1202</v>
      </c>
      <c r="B10" s="6">
        <v>2643</v>
      </c>
      <c r="C10" s="6">
        <v>2828</v>
      </c>
    </row>
    <row r="11" spans="1:3">
      <c r="A11" s="2" t="s">
        <v>1205</v>
      </c>
      <c r="B11" s="4" t="s">
        <v>5</v>
      </c>
      <c r="C11" s="4" t="s">
        <v>5</v>
      </c>
    </row>
    <row r="12" spans="1:3" ht="30">
      <c r="A12" s="3" t="s">
        <v>1201</v>
      </c>
      <c r="B12" s="4" t="s">
        <v>5</v>
      </c>
      <c r="C12" s="4" t="s">
        <v>5</v>
      </c>
    </row>
    <row r="13" spans="1:3">
      <c r="A13" s="2" t="s">
        <v>1202</v>
      </c>
      <c r="B13" s="8">
        <v>449</v>
      </c>
      <c r="C13" s="8">
        <v>5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6</v>
      </c>
      <c r="B1" s="7" t="s">
        <v>2</v>
      </c>
      <c r="C1" s="7" t="s">
        <v>28</v>
      </c>
    </row>
    <row r="2" spans="1:3" ht="30">
      <c r="A2" s="1" t="s">
        <v>27</v>
      </c>
      <c r="B2" s="7"/>
      <c r="C2" s="7"/>
    </row>
    <row r="3" spans="1:3" ht="30">
      <c r="A3" s="3" t="s">
        <v>449</v>
      </c>
      <c r="B3" s="4" t="s">
        <v>5</v>
      </c>
      <c r="C3" s="4" t="s">
        <v>5</v>
      </c>
    </row>
    <row r="4" spans="1:3">
      <c r="A4" s="2" t="s">
        <v>456</v>
      </c>
      <c r="B4" s="8">
        <v>1846</v>
      </c>
      <c r="C4" s="4" t="s">
        <v>5</v>
      </c>
    </row>
    <row r="5" spans="1:3">
      <c r="A5" s="2">
        <v>2015</v>
      </c>
      <c r="B5" s="6">
        <v>1732</v>
      </c>
      <c r="C5" s="4" t="s">
        <v>5</v>
      </c>
    </row>
    <row r="6" spans="1:3">
      <c r="A6" s="2">
        <v>2016</v>
      </c>
      <c r="B6" s="4">
        <v>989</v>
      </c>
      <c r="C6" s="4" t="s">
        <v>5</v>
      </c>
    </row>
    <row r="7" spans="1:3">
      <c r="A7" s="2">
        <v>2017</v>
      </c>
      <c r="B7" s="4">
        <v>365</v>
      </c>
      <c r="C7" s="4" t="s">
        <v>5</v>
      </c>
    </row>
    <row r="8" spans="1:3">
      <c r="A8" s="2">
        <v>2018</v>
      </c>
      <c r="B8" s="4">
        <v>261</v>
      </c>
      <c r="C8" s="4" t="s">
        <v>5</v>
      </c>
    </row>
    <row r="9" spans="1:3">
      <c r="A9" s="2" t="s">
        <v>457</v>
      </c>
      <c r="B9" s="4">
        <v>463</v>
      </c>
      <c r="C9" s="4" t="s">
        <v>5</v>
      </c>
    </row>
    <row r="10" spans="1:3">
      <c r="A10" s="2" t="s">
        <v>1207</v>
      </c>
      <c r="B10" s="8">
        <v>5656</v>
      </c>
      <c r="C10" s="8">
        <v>63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147</v>
      </c>
      <c r="B1" s="7" t="s">
        <v>1</v>
      </c>
      <c r="C1" s="7"/>
    </row>
    <row r="2" spans="1:3">
      <c r="A2" s="7"/>
      <c r="B2" s="1" t="s">
        <v>2</v>
      </c>
      <c r="C2" s="1" t="s">
        <v>75</v>
      </c>
    </row>
    <row r="3" spans="1:3" ht="30">
      <c r="A3" s="3" t="s">
        <v>135</v>
      </c>
      <c r="B3" s="4" t="s">
        <v>5</v>
      </c>
      <c r="C3" s="4" t="s">
        <v>5</v>
      </c>
    </row>
    <row r="4" spans="1:3">
      <c r="A4" s="2" t="s">
        <v>148</v>
      </c>
      <c r="B4" s="6">
        <v>329825</v>
      </c>
      <c r="C4" s="6">
        <v>395425</v>
      </c>
    </row>
    <row r="5" spans="1:3">
      <c r="A5" s="2" t="s">
        <v>149</v>
      </c>
      <c r="B5" s="4">
        <v>0</v>
      </c>
      <c r="C5" s="6">
        <v>6000000</v>
      </c>
    </row>
    <row r="6" spans="1:3">
      <c r="A6" s="2" t="s">
        <v>150</v>
      </c>
      <c r="B6" s="4">
        <v>0</v>
      </c>
      <c r="C6" s="6">
        <v>1905077</v>
      </c>
    </row>
    <row r="7" spans="1:3" ht="30">
      <c r="A7" s="2" t="s">
        <v>151</v>
      </c>
      <c r="B7" s="9">
        <v>0.34</v>
      </c>
      <c r="C7" s="8">
        <v>0</v>
      </c>
    </row>
    <row r="8" spans="1:3" ht="30">
      <c r="A8" s="2" t="s">
        <v>152</v>
      </c>
      <c r="B8" s="9">
        <v>0.5</v>
      </c>
      <c r="C8" s="9">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8</v>
      </c>
      <c r="B1" s="7" t="s">
        <v>2</v>
      </c>
      <c r="C1" s="7" t="s">
        <v>28</v>
      </c>
    </row>
    <row r="2" spans="1:3" ht="30">
      <c r="A2" s="1" t="s">
        <v>27</v>
      </c>
      <c r="B2" s="7"/>
      <c r="C2" s="7"/>
    </row>
    <row r="3" spans="1:3">
      <c r="A3" s="3" t="s">
        <v>1209</v>
      </c>
      <c r="B3" s="4" t="s">
        <v>5</v>
      </c>
      <c r="C3" s="4" t="s">
        <v>5</v>
      </c>
    </row>
    <row r="4" spans="1:3" ht="30">
      <c r="A4" s="2" t="s">
        <v>465</v>
      </c>
      <c r="B4" s="8">
        <v>8617316</v>
      </c>
      <c r="C4" s="8">
        <v>8311149</v>
      </c>
    </row>
    <row r="5" spans="1:3">
      <c r="A5" s="2" t="s">
        <v>475</v>
      </c>
      <c r="B5" s="6">
        <v>12448317</v>
      </c>
      <c r="C5" s="6">
        <v>12377637</v>
      </c>
    </row>
    <row r="6" spans="1:3">
      <c r="A6" s="2" t="s">
        <v>48</v>
      </c>
      <c r="B6" s="6">
        <v>21065633</v>
      </c>
      <c r="C6" s="6">
        <v>20688786</v>
      </c>
    </row>
    <row r="7" spans="1:3" ht="30">
      <c r="A7" s="2" t="s">
        <v>1210</v>
      </c>
      <c r="B7" s="114">
        <v>0.40899999999999997</v>
      </c>
      <c r="C7" s="114">
        <v>0.40200000000000002</v>
      </c>
    </row>
    <row r="8" spans="1:3" ht="30">
      <c r="A8" s="2" t="s">
        <v>1211</v>
      </c>
      <c r="B8" s="114">
        <v>0.59099999999999997</v>
      </c>
      <c r="C8" s="114">
        <v>0.59799999999999998</v>
      </c>
    </row>
    <row r="9" spans="1:3">
      <c r="A9" s="2" t="s">
        <v>1212</v>
      </c>
      <c r="B9" s="114">
        <v>1</v>
      </c>
      <c r="C9" s="114">
        <v>1</v>
      </c>
    </row>
    <row r="10" spans="1:3">
      <c r="A10" s="2" t="s">
        <v>1213</v>
      </c>
      <c r="B10" s="4" t="s">
        <v>5</v>
      </c>
      <c r="C10" s="4" t="s">
        <v>5</v>
      </c>
    </row>
    <row r="11" spans="1:3">
      <c r="A11" s="3" t="s">
        <v>1209</v>
      </c>
      <c r="B11" s="4" t="s">
        <v>5</v>
      </c>
      <c r="C11" s="4" t="s">
        <v>5</v>
      </c>
    </row>
    <row r="12" spans="1:3" ht="30">
      <c r="A12" s="2" t="s">
        <v>465</v>
      </c>
      <c r="B12" s="6">
        <v>7805678</v>
      </c>
      <c r="C12" s="6">
        <v>7445656</v>
      </c>
    </row>
    <row r="13" spans="1:3" ht="30">
      <c r="A13" s="2" t="s">
        <v>1210</v>
      </c>
      <c r="B13" s="114">
        <v>0.37</v>
      </c>
      <c r="C13" s="114">
        <v>0.36</v>
      </c>
    </row>
    <row r="14" spans="1:3">
      <c r="A14" s="2" t="s">
        <v>1214</v>
      </c>
      <c r="B14" s="4" t="s">
        <v>5</v>
      </c>
      <c r="C14" s="4" t="s">
        <v>5</v>
      </c>
    </row>
    <row r="15" spans="1:3">
      <c r="A15" s="3" t="s">
        <v>1209</v>
      </c>
      <c r="B15" s="4" t="s">
        <v>5</v>
      </c>
      <c r="C15" s="4" t="s">
        <v>5</v>
      </c>
    </row>
    <row r="16" spans="1:3" ht="30">
      <c r="A16" s="2" t="s">
        <v>465</v>
      </c>
      <c r="B16" s="6">
        <v>403884</v>
      </c>
      <c r="C16" s="6">
        <v>427134</v>
      </c>
    </row>
    <row r="17" spans="1:3" ht="30">
      <c r="A17" s="2" t="s">
        <v>1210</v>
      </c>
      <c r="B17" s="114">
        <v>1.9E-2</v>
      </c>
      <c r="C17" s="114">
        <v>2.1000000000000001E-2</v>
      </c>
    </row>
    <row r="18" spans="1:3">
      <c r="A18" s="2" t="s">
        <v>1215</v>
      </c>
      <c r="B18" s="4" t="s">
        <v>5</v>
      </c>
      <c r="C18" s="4" t="s">
        <v>5</v>
      </c>
    </row>
    <row r="19" spans="1:3">
      <c r="A19" s="3" t="s">
        <v>1209</v>
      </c>
      <c r="B19" s="4" t="s">
        <v>5</v>
      </c>
      <c r="C19" s="4" t="s">
        <v>5</v>
      </c>
    </row>
    <row r="20" spans="1:3">
      <c r="A20" s="2" t="s">
        <v>468</v>
      </c>
      <c r="B20" s="6">
        <v>4054812</v>
      </c>
      <c r="C20" s="6">
        <v>4020313</v>
      </c>
    </row>
    <row r="21" spans="1:3">
      <c r="A21" s="2" t="s">
        <v>469</v>
      </c>
      <c r="B21" s="6">
        <v>7019501</v>
      </c>
      <c r="C21" s="6">
        <v>6883869</v>
      </c>
    </row>
    <row r="22" spans="1:3">
      <c r="A22" s="2" t="s">
        <v>470</v>
      </c>
      <c r="B22" s="6">
        <v>487750</v>
      </c>
      <c r="C22" s="6">
        <v>508441</v>
      </c>
    </row>
    <row r="23" spans="1:3">
      <c r="A23" s="2" t="s">
        <v>471</v>
      </c>
      <c r="B23" s="6">
        <v>439098</v>
      </c>
      <c r="C23" s="6">
        <v>438800</v>
      </c>
    </row>
    <row r="24" spans="1:3">
      <c r="A24" s="2" t="s">
        <v>472</v>
      </c>
      <c r="B24" s="6">
        <v>12001161</v>
      </c>
      <c r="C24" s="6">
        <v>11851423</v>
      </c>
    </row>
    <row r="25" spans="1:3" ht="30">
      <c r="A25" s="2" t="s">
        <v>1216</v>
      </c>
      <c r="B25" s="114">
        <v>0.193</v>
      </c>
      <c r="C25" s="114">
        <v>0.19400000000000001</v>
      </c>
    </row>
    <row r="26" spans="1:3" ht="30">
      <c r="A26" s="2" t="s">
        <v>1217</v>
      </c>
      <c r="B26" s="114">
        <v>0.33300000000000002</v>
      </c>
      <c r="C26" s="114">
        <v>0.33300000000000002</v>
      </c>
    </row>
    <row r="27" spans="1:3" ht="30">
      <c r="A27" s="2" t="s">
        <v>1218</v>
      </c>
      <c r="B27" s="114">
        <v>2.3E-2</v>
      </c>
      <c r="C27" s="114">
        <v>2.5000000000000001E-2</v>
      </c>
    </row>
    <row r="28" spans="1:3" ht="30">
      <c r="A28" s="2" t="s">
        <v>1219</v>
      </c>
      <c r="B28" s="114">
        <v>2.1000000000000001E-2</v>
      </c>
      <c r="C28" s="114">
        <v>2.1000000000000001E-2</v>
      </c>
    </row>
    <row r="29" spans="1:3" ht="30">
      <c r="A29" s="2" t="s">
        <v>1220</v>
      </c>
      <c r="B29" s="114">
        <v>0.56999999999999995</v>
      </c>
      <c r="C29" s="114">
        <v>0.57299999999999995</v>
      </c>
    </row>
    <row r="30" spans="1:3">
      <c r="A30" s="2" t="s">
        <v>1221</v>
      </c>
      <c r="B30" s="4" t="s">
        <v>5</v>
      </c>
      <c r="C30" s="4" t="s">
        <v>5</v>
      </c>
    </row>
    <row r="31" spans="1:3">
      <c r="A31" s="3" t="s">
        <v>1209</v>
      </c>
      <c r="B31" s="4" t="s">
        <v>5</v>
      </c>
      <c r="C31" s="4" t="s">
        <v>5</v>
      </c>
    </row>
    <row r="32" spans="1:3" ht="30">
      <c r="A32" s="2" t="s">
        <v>465</v>
      </c>
      <c r="B32" s="6">
        <v>407754</v>
      </c>
      <c r="C32" s="6">
        <v>438359</v>
      </c>
    </row>
    <row r="33" spans="1:3">
      <c r="A33" s="2" t="s">
        <v>468</v>
      </c>
      <c r="B33" s="6">
        <v>260432</v>
      </c>
      <c r="C33" s="6">
        <v>305976</v>
      </c>
    </row>
    <row r="34" spans="1:3">
      <c r="A34" s="2" t="s">
        <v>469</v>
      </c>
      <c r="B34" s="6">
        <v>40942</v>
      </c>
      <c r="C34" s="6">
        <v>56015</v>
      </c>
    </row>
    <row r="35" spans="1:3">
      <c r="A35" s="2" t="s">
        <v>470</v>
      </c>
      <c r="B35" s="6">
        <v>141455</v>
      </c>
      <c r="C35" s="6">
        <v>160637</v>
      </c>
    </row>
    <row r="36" spans="1:3">
      <c r="A36" s="2" t="s">
        <v>471</v>
      </c>
      <c r="B36" s="6">
        <v>4327</v>
      </c>
      <c r="C36" s="6">
        <v>3586</v>
      </c>
    </row>
    <row r="37" spans="1:3">
      <c r="A37" s="2" t="s">
        <v>474</v>
      </c>
      <c r="B37" s="8">
        <v>447156</v>
      </c>
      <c r="C37" s="8">
        <v>526214</v>
      </c>
    </row>
    <row r="38" spans="1:3" ht="30">
      <c r="A38" s="2" t="s">
        <v>1210</v>
      </c>
      <c r="B38" s="114">
        <v>0.02</v>
      </c>
      <c r="C38" s="114">
        <v>2.1000000000000001E-2</v>
      </c>
    </row>
    <row r="39" spans="1:3" ht="30">
      <c r="A39" s="2" t="s">
        <v>1216</v>
      </c>
      <c r="B39" s="114">
        <v>1.2E-2</v>
      </c>
      <c r="C39" s="114">
        <v>1.4999999999999999E-2</v>
      </c>
    </row>
    <row r="40" spans="1:3" ht="30">
      <c r="A40" s="2" t="s">
        <v>1217</v>
      </c>
      <c r="B40" s="114">
        <v>2E-3</v>
      </c>
      <c r="C40" s="114">
        <v>2E-3</v>
      </c>
    </row>
    <row r="41" spans="1:3" ht="30">
      <c r="A41" s="2" t="s">
        <v>1219</v>
      </c>
      <c r="B41" s="114">
        <v>0</v>
      </c>
      <c r="C41" s="114">
        <v>0</v>
      </c>
    </row>
    <row r="42" spans="1:3" ht="30">
      <c r="A42" s="2" t="s">
        <v>1218</v>
      </c>
      <c r="B42" s="114">
        <v>7.0000000000000001E-3</v>
      </c>
      <c r="C42" s="114">
        <v>8.0000000000000002E-3</v>
      </c>
    </row>
    <row r="43" spans="1:3">
      <c r="A43" s="2" t="s">
        <v>1222</v>
      </c>
      <c r="B43" s="114">
        <v>2.1000000000000001E-2</v>
      </c>
      <c r="C43" s="114">
        <v>2.5000000000000001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3</v>
      </c>
      <c r="B1" s="7" t="s">
        <v>2</v>
      </c>
      <c r="C1" s="7" t="s">
        <v>28</v>
      </c>
    </row>
    <row r="2" spans="1:3" ht="30">
      <c r="A2" s="1" t="s">
        <v>27</v>
      </c>
      <c r="B2" s="7"/>
      <c r="C2" s="7"/>
    </row>
    <row r="3" spans="1:3">
      <c r="A3" s="3" t="s">
        <v>458</v>
      </c>
      <c r="B3" s="4" t="s">
        <v>5</v>
      </c>
      <c r="C3" s="4" t="s">
        <v>5</v>
      </c>
    </row>
    <row r="4" spans="1:3" ht="45">
      <c r="A4" s="2" t="s">
        <v>477</v>
      </c>
      <c r="B4" s="8">
        <v>12447</v>
      </c>
      <c r="C4" s="8">
        <v>200</v>
      </c>
    </row>
    <row r="5" spans="1:3" ht="30">
      <c r="A5" s="2" t="s">
        <v>478</v>
      </c>
      <c r="B5" s="8">
        <v>766095</v>
      </c>
      <c r="C5" s="8">
        <v>7699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7" t="s">
        <v>1</v>
      </c>
      <c r="C1" s="7"/>
    </row>
    <row r="2" spans="1:3">
      <c r="A2" s="1" t="s">
        <v>1225</v>
      </c>
      <c r="B2" s="1" t="s">
        <v>2</v>
      </c>
      <c r="C2" s="1" t="s">
        <v>75</v>
      </c>
    </row>
    <row r="3" spans="1:3" ht="30">
      <c r="A3" s="3" t="s">
        <v>480</v>
      </c>
      <c r="B3" s="4" t="s">
        <v>5</v>
      </c>
      <c r="C3" s="4" t="s">
        <v>5</v>
      </c>
    </row>
    <row r="4" spans="1:3">
      <c r="A4" s="2" t="s">
        <v>1226</v>
      </c>
      <c r="B4" s="9">
        <v>6.5</v>
      </c>
      <c r="C4" s="9">
        <v>5.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7</v>
      </c>
      <c r="B1" s="7" t="s">
        <v>2</v>
      </c>
      <c r="C1" s="7" t="s">
        <v>28</v>
      </c>
    </row>
    <row r="2" spans="1:3" ht="30">
      <c r="A2" s="1" t="s">
        <v>27</v>
      </c>
      <c r="B2" s="7"/>
      <c r="C2" s="7"/>
    </row>
    <row r="3" spans="1:3">
      <c r="A3" s="2" t="s">
        <v>1228</v>
      </c>
      <c r="B3" s="4" t="s">
        <v>5</v>
      </c>
      <c r="C3" s="4" t="s">
        <v>5</v>
      </c>
    </row>
    <row r="4" spans="1:3" ht="30">
      <c r="A4" s="3" t="s">
        <v>1229</v>
      </c>
      <c r="B4" s="4" t="s">
        <v>5</v>
      </c>
      <c r="C4" s="4" t="s">
        <v>5</v>
      </c>
    </row>
    <row r="5" spans="1:3" ht="30">
      <c r="A5" s="2" t="s">
        <v>1230</v>
      </c>
      <c r="B5" s="8">
        <v>182845</v>
      </c>
      <c r="C5" s="8">
        <v>186857</v>
      </c>
    </row>
    <row r="6" spans="1:3" ht="30">
      <c r="A6" s="2" t="s">
        <v>1231</v>
      </c>
      <c r="B6" s="4" t="s">
        <v>5</v>
      </c>
      <c r="C6" s="4" t="s">
        <v>5</v>
      </c>
    </row>
    <row r="7" spans="1:3" ht="30">
      <c r="A7" s="3" t="s">
        <v>1229</v>
      </c>
      <c r="B7" s="4" t="s">
        <v>5</v>
      </c>
      <c r="C7" s="4" t="s">
        <v>5</v>
      </c>
    </row>
    <row r="8" spans="1:3" ht="30">
      <c r="A8" s="2" t="s">
        <v>1230</v>
      </c>
      <c r="B8" s="6">
        <v>6940238</v>
      </c>
      <c r="C8" s="6">
        <v>6919942</v>
      </c>
    </row>
    <row r="9" spans="1:3" ht="30">
      <c r="A9" s="2" t="s">
        <v>1232</v>
      </c>
      <c r="B9" s="4" t="s">
        <v>5</v>
      </c>
      <c r="C9" s="4" t="s">
        <v>5</v>
      </c>
    </row>
    <row r="10" spans="1:3" ht="30">
      <c r="A10" s="3" t="s">
        <v>1229</v>
      </c>
      <c r="B10" s="4" t="s">
        <v>5</v>
      </c>
      <c r="C10" s="4" t="s">
        <v>5</v>
      </c>
    </row>
    <row r="11" spans="1:3" ht="30">
      <c r="A11" s="2" t="s">
        <v>1230</v>
      </c>
      <c r="B11" s="8">
        <v>1367</v>
      </c>
      <c r="C11" s="8">
        <v>145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42578125" bestFit="1" customWidth="1"/>
    <col min="3" max="3" width="12.28515625" bestFit="1" customWidth="1"/>
    <col min="4" max="5" width="12.5703125" bestFit="1" customWidth="1"/>
    <col min="6" max="6" width="12.28515625" bestFit="1" customWidth="1"/>
    <col min="7" max="12" width="36.5703125" bestFit="1" customWidth="1"/>
    <col min="13" max="15" width="32.5703125" bestFit="1" customWidth="1"/>
  </cols>
  <sheetData>
    <row r="1" spans="1:15" ht="15" customHeight="1">
      <c r="A1" s="7" t="s">
        <v>1233</v>
      </c>
      <c r="B1" s="7" t="s">
        <v>1234</v>
      </c>
      <c r="C1" s="7"/>
      <c r="D1" s="7" t="s">
        <v>1</v>
      </c>
      <c r="E1" s="7"/>
      <c r="F1" s="1"/>
      <c r="G1" s="1" t="s">
        <v>1</v>
      </c>
      <c r="H1" s="1" t="s">
        <v>929</v>
      </c>
      <c r="I1" s="1" t="s">
        <v>1234</v>
      </c>
      <c r="J1" s="1"/>
      <c r="K1" s="1" t="s">
        <v>1234</v>
      </c>
      <c r="L1" s="1"/>
      <c r="M1" s="1"/>
      <c r="N1" s="1"/>
      <c r="O1" s="1"/>
    </row>
    <row r="2" spans="1:15">
      <c r="A2" s="7"/>
      <c r="B2" s="7" t="s">
        <v>1235</v>
      </c>
      <c r="C2" s="7" t="s">
        <v>1236</v>
      </c>
      <c r="D2" s="1" t="s">
        <v>2</v>
      </c>
      <c r="E2" s="7" t="s">
        <v>75</v>
      </c>
      <c r="F2" s="7" t="s">
        <v>28</v>
      </c>
      <c r="G2" s="1" t="s">
        <v>2</v>
      </c>
      <c r="H2" s="1" t="s">
        <v>28</v>
      </c>
      <c r="I2" s="1" t="s">
        <v>1236</v>
      </c>
      <c r="J2" s="1" t="s">
        <v>1240</v>
      </c>
      <c r="K2" s="1" t="s">
        <v>1236</v>
      </c>
      <c r="L2" s="1" t="s">
        <v>1240</v>
      </c>
      <c r="M2" s="1" t="s">
        <v>2</v>
      </c>
      <c r="N2" s="1" t="s">
        <v>28</v>
      </c>
      <c r="O2" s="1" t="s">
        <v>1240</v>
      </c>
    </row>
    <row r="3" spans="1:15" ht="45">
      <c r="A3" s="7"/>
      <c r="B3" s="7"/>
      <c r="C3" s="7"/>
      <c r="D3" s="1" t="s">
        <v>1237</v>
      </c>
      <c r="E3" s="7"/>
      <c r="F3" s="7"/>
      <c r="G3" s="1" t="s">
        <v>1238</v>
      </c>
      <c r="H3" s="1" t="s">
        <v>1238</v>
      </c>
      <c r="I3" s="1" t="s">
        <v>1239</v>
      </c>
      <c r="J3" s="1" t="s">
        <v>1239</v>
      </c>
      <c r="K3" s="1" t="s">
        <v>1241</v>
      </c>
      <c r="L3" s="1" t="s">
        <v>1241</v>
      </c>
      <c r="M3" s="1" t="s">
        <v>71</v>
      </c>
      <c r="N3" s="1" t="s">
        <v>71</v>
      </c>
      <c r="O3" s="1" t="s">
        <v>71</v>
      </c>
    </row>
    <row r="4" spans="1:15" ht="45">
      <c r="A4" s="3" t="s">
        <v>1242</v>
      </c>
      <c r="B4" s="4" t="s">
        <v>5</v>
      </c>
      <c r="C4" s="4" t="s">
        <v>5</v>
      </c>
      <c r="D4" s="4" t="s">
        <v>5</v>
      </c>
      <c r="E4" s="4" t="s">
        <v>5</v>
      </c>
      <c r="F4" s="4" t="s">
        <v>5</v>
      </c>
      <c r="G4" s="4" t="s">
        <v>5</v>
      </c>
      <c r="H4" s="4" t="s">
        <v>5</v>
      </c>
      <c r="I4" s="4" t="s">
        <v>5</v>
      </c>
      <c r="J4" s="4" t="s">
        <v>5</v>
      </c>
      <c r="K4" s="4" t="s">
        <v>5</v>
      </c>
      <c r="L4" s="4" t="s">
        <v>5</v>
      </c>
      <c r="M4" s="4" t="s">
        <v>5</v>
      </c>
      <c r="N4" s="4" t="s">
        <v>5</v>
      </c>
      <c r="O4" s="4" t="s">
        <v>5</v>
      </c>
    </row>
    <row r="5" spans="1:15" ht="45">
      <c r="A5" s="2" t="s">
        <v>1243</v>
      </c>
      <c r="B5" s="4" t="s">
        <v>5</v>
      </c>
      <c r="C5" s="4" t="s">
        <v>5</v>
      </c>
      <c r="D5" s="8">
        <v>144500000</v>
      </c>
      <c r="E5" s="4" t="s">
        <v>5</v>
      </c>
      <c r="F5" s="4" t="s">
        <v>5</v>
      </c>
      <c r="G5" s="4" t="s">
        <v>5</v>
      </c>
      <c r="H5" s="4" t="s">
        <v>5</v>
      </c>
      <c r="I5" s="4" t="s">
        <v>5</v>
      </c>
      <c r="J5" s="4" t="s">
        <v>5</v>
      </c>
      <c r="K5" s="4" t="s">
        <v>5</v>
      </c>
      <c r="L5" s="4" t="s">
        <v>5</v>
      </c>
      <c r="M5" s="4" t="s">
        <v>5</v>
      </c>
      <c r="N5" s="4" t="s">
        <v>5</v>
      </c>
      <c r="O5" s="4" t="s">
        <v>5</v>
      </c>
    </row>
    <row r="6" spans="1:15" ht="30">
      <c r="A6" s="2" t="s">
        <v>1244</v>
      </c>
      <c r="B6" s="4" t="s">
        <v>5</v>
      </c>
      <c r="C6" s="4" t="s">
        <v>5</v>
      </c>
      <c r="D6" s="114">
        <v>5.3800000000000001E-2</v>
      </c>
      <c r="E6" s="4" t="s">
        <v>5</v>
      </c>
      <c r="F6" s="4" t="s">
        <v>5</v>
      </c>
      <c r="G6" s="4" t="s">
        <v>5</v>
      </c>
      <c r="H6" s="4" t="s">
        <v>5</v>
      </c>
      <c r="I6" s="4" t="s">
        <v>5</v>
      </c>
      <c r="J6" s="4" t="s">
        <v>5</v>
      </c>
      <c r="K6" s="114">
        <v>5.3800000000000001E-2</v>
      </c>
      <c r="L6" s="4" t="s">
        <v>5</v>
      </c>
      <c r="M6" s="4" t="s">
        <v>5</v>
      </c>
      <c r="N6" s="4" t="s">
        <v>5</v>
      </c>
      <c r="O6" s="4" t="s">
        <v>5</v>
      </c>
    </row>
    <row r="7" spans="1:15">
      <c r="A7" s="2" t="s">
        <v>1245</v>
      </c>
      <c r="B7" s="4" t="s">
        <v>5</v>
      </c>
      <c r="C7" s="4" t="s">
        <v>5</v>
      </c>
      <c r="D7" s="6">
        <v>120000000</v>
      </c>
      <c r="E7" s="4" t="s">
        <v>5</v>
      </c>
      <c r="F7" s="4" t="s">
        <v>5</v>
      </c>
      <c r="G7" s="4" t="s">
        <v>5</v>
      </c>
      <c r="H7" s="4" t="s">
        <v>5</v>
      </c>
      <c r="I7" s="4" t="s">
        <v>5</v>
      </c>
      <c r="J7" s="4" t="s">
        <v>5</v>
      </c>
      <c r="K7" s="4" t="s">
        <v>5</v>
      </c>
      <c r="L7" s="4" t="s">
        <v>5</v>
      </c>
      <c r="M7" s="4" t="s">
        <v>5</v>
      </c>
      <c r="N7" s="4" t="s">
        <v>5</v>
      </c>
      <c r="O7" s="4" t="s">
        <v>5</v>
      </c>
    </row>
    <row r="8" spans="1:15" ht="30">
      <c r="A8" s="2" t="s">
        <v>1246</v>
      </c>
      <c r="B8" s="4" t="s">
        <v>5</v>
      </c>
      <c r="C8" s="4" t="s">
        <v>5</v>
      </c>
      <c r="D8" s="6">
        <v>123712000</v>
      </c>
      <c r="E8" s="4" t="s">
        <v>5</v>
      </c>
      <c r="F8" s="6">
        <v>123712000</v>
      </c>
      <c r="G8" s="6">
        <v>100000000</v>
      </c>
      <c r="H8" s="4" t="s">
        <v>5</v>
      </c>
      <c r="I8" s="4" t="s">
        <v>5</v>
      </c>
      <c r="J8" s="4" t="s">
        <v>5</v>
      </c>
      <c r="K8" s="4" t="s">
        <v>5</v>
      </c>
      <c r="L8" s="4" t="s">
        <v>5</v>
      </c>
      <c r="M8" s="4" t="s">
        <v>5</v>
      </c>
      <c r="N8" s="4" t="s">
        <v>5</v>
      </c>
      <c r="O8" s="4" t="s">
        <v>5</v>
      </c>
    </row>
    <row r="9" spans="1:15" ht="45">
      <c r="A9" s="2" t="s">
        <v>1247</v>
      </c>
      <c r="B9" s="4" t="s">
        <v>5</v>
      </c>
      <c r="C9" s="4" t="s">
        <v>5</v>
      </c>
      <c r="D9" s="4" t="s">
        <v>5</v>
      </c>
      <c r="E9" s="4" t="s">
        <v>5</v>
      </c>
      <c r="F9" s="4" t="s">
        <v>5</v>
      </c>
      <c r="G9" s="114">
        <v>0.2</v>
      </c>
      <c r="H9" s="4" t="s">
        <v>5</v>
      </c>
      <c r="I9" s="4" t="s">
        <v>5</v>
      </c>
      <c r="J9" s="4" t="s">
        <v>5</v>
      </c>
      <c r="K9" s="4" t="s">
        <v>5</v>
      </c>
      <c r="L9" s="4" t="s">
        <v>5</v>
      </c>
      <c r="M9" s="4" t="s">
        <v>5</v>
      </c>
      <c r="N9" s="4" t="s">
        <v>5</v>
      </c>
      <c r="O9" s="4" t="s">
        <v>5</v>
      </c>
    </row>
    <row r="10" spans="1:15">
      <c r="A10" s="2" t="s">
        <v>1248</v>
      </c>
      <c r="B10" s="4" t="s">
        <v>5</v>
      </c>
      <c r="C10" s="4" t="s">
        <v>5</v>
      </c>
      <c r="D10" s="4" t="s">
        <v>5</v>
      </c>
      <c r="E10" s="4" t="s">
        <v>5</v>
      </c>
      <c r="F10" s="4" t="s">
        <v>5</v>
      </c>
      <c r="G10" s="4" t="s">
        <v>1249</v>
      </c>
      <c r="H10" s="4" t="s">
        <v>5</v>
      </c>
      <c r="I10" s="4" t="s">
        <v>5</v>
      </c>
      <c r="J10" s="4" t="s">
        <v>5</v>
      </c>
      <c r="K10" s="4" t="s">
        <v>5</v>
      </c>
      <c r="L10" s="4" t="s">
        <v>5</v>
      </c>
      <c r="M10" s="4" t="s">
        <v>5</v>
      </c>
      <c r="N10" s="4" t="s">
        <v>5</v>
      </c>
      <c r="O10" s="4" t="s">
        <v>5</v>
      </c>
    </row>
    <row r="11" spans="1:15" ht="30">
      <c r="A11" s="2" t="s">
        <v>1250</v>
      </c>
      <c r="B11" s="4" t="s">
        <v>5</v>
      </c>
      <c r="C11" s="4" t="s">
        <v>5</v>
      </c>
      <c r="D11" s="4" t="s">
        <v>5</v>
      </c>
      <c r="E11" s="4" t="s">
        <v>5</v>
      </c>
      <c r="F11" s="4" t="s">
        <v>5</v>
      </c>
      <c r="G11" s="6">
        <v>40000000</v>
      </c>
      <c r="H11" s="6">
        <v>60000000</v>
      </c>
      <c r="I11" s="4" t="s">
        <v>5</v>
      </c>
      <c r="J11" s="4" t="s">
        <v>5</v>
      </c>
      <c r="K11" s="4" t="s">
        <v>5</v>
      </c>
      <c r="L11" s="4" t="s">
        <v>5</v>
      </c>
      <c r="M11" s="4" t="s">
        <v>5</v>
      </c>
      <c r="N11" s="4" t="s">
        <v>5</v>
      </c>
      <c r="O11" s="4" t="s">
        <v>5</v>
      </c>
    </row>
    <row r="12" spans="1:15">
      <c r="A12" s="2" t="s">
        <v>1251</v>
      </c>
      <c r="B12" s="4" t="s">
        <v>5</v>
      </c>
      <c r="C12" s="4" t="s">
        <v>5</v>
      </c>
      <c r="D12" s="6">
        <v>6000000</v>
      </c>
      <c r="E12" s="4" t="s">
        <v>5</v>
      </c>
      <c r="F12" s="6">
        <v>6000000</v>
      </c>
      <c r="G12" s="4" t="s">
        <v>5</v>
      </c>
      <c r="H12" s="4" t="s">
        <v>5</v>
      </c>
      <c r="I12" s="4" t="s">
        <v>5</v>
      </c>
      <c r="J12" s="6">
        <v>6000000</v>
      </c>
      <c r="K12" s="4" t="s">
        <v>5</v>
      </c>
      <c r="L12" s="4" t="s">
        <v>5</v>
      </c>
      <c r="M12" s="4" t="s">
        <v>5</v>
      </c>
      <c r="N12" s="4" t="s">
        <v>5</v>
      </c>
      <c r="O12" s="4" t="s">
        <v>5</v>
      </c>
    </row>
    <row r="13" spans="1:15" ht="30">
      <c r="A13" s="2" t="s">
        <v>1252</v>
      </c>
      <c r="B13" s="4" t="s">
        <v>5</v>
      </c>
      <c r="C13" s="4" t="s">
        <v>5</v>
      </c>
      <c r="D13" s="4" t="s">
        <v>5</v>
      </c>
      <c r="E13" s="4" t="s">
        <v>5</v>
      </c>
      <c r="F13" s="4" t="s">
        <v>5</v>
      </c>
      <c r="G13" s="4" t="s">
        <v>5</v>
      </c>
      <c r="H13" s="4" t="s">
        <v>5</v>
      </c>
      <c r="I13" s="4" t="s">
        <v>5</v>
      </c>
      <c r="J13" s="6">
        <v>150000000</v>
      </c>
      <c r="K13" s="4" t="s">
        <v>5</v>
      </c>
      <c r="L13" s="4" t="s">
        <v>5</v>
      </c>
      <c r="M13" s="4">
        <v>25</v>
      </c>
      <c r="N13" s="4">
        <v>25</v>
      </c>
      <c r="O13" s="4" t="s">
        <v>5</v>
      </c>
    </row>
    <row r="14" spans="1:15">
      <c r="A14" s="2" t="s">
        <v>64</v>
      </c>
      <c r="B14" s="4" t="s">
        <v>5</v>
      </c>
      <c r="C14" s="4" t="s">
        <v>5</v>
      </c>
      <c r="D14" s="9">
        <v>0.01</v>
      </c>
      <c r="E14" s="4" t="s">
        <v>5</v>
      </c>
      <c r="F14" s="9">
        <v>0.01</v>
      </c>
      <c r="G14" s="4" t="s">
        <v>5</v>
      </c>
      <c r="H14" s="4" t="s">
        <v>5</v>
      </c>
      <c r="I14" s="4" t="s">
        <v>5</v>
      </c>
      <c r="J14" s="4" t="s">
        <v>5</v>
      </c>
      <c r="K14" s="4" t="s">
        <v>5</v>
      </c>
      <c r="L14" s="9">
        <v>0.01</v>
      </c>
      <c r="M14" s="4" t="s">
        <v>5</v>
      </c>
      <c r="N14" s="4" t="s">
        <v>5</v>
      </c>
      <c r="O14" s="4" t="s">
        <v>5</v>
      </c>
    </row>
    <row r="15" spans="1:15" ht="30">
      <c r="A15" s="2" t="s">
        <v>1253</v>
      </c>
      <c r="B15" s="4" t="s">
        <v>5</v>
      </c>
      <c r="C15" s="4" t="s">
        <v>5</v>
      </c>
      <c r="D15" s="4" t="s">
        <v>5</v>
      </c>
      <c r="E15" s="4" t="s">
        <v>5</v>
      </c>
      <c r="F15" s="4" t="s">
        <v>5</v>
      </c>
      <c r="G15" s="4" t="s">
        <v>5</v>
      </c>
      <c r="H15" s="4" t="s">
        <v>5</v>
      </c>
      <c r="I15" s="4" t="s">
        <v>5</v>
      </c>
      <c r="J15" s="4" t="s">
        <v>5</v>
      </c>
      <c r="K15" s="4" t="s">
        <v>5</v>
      </c>
      <c r="L15" s="4" t="s">
        <v>5</v>
      </c>
      <c r="M15" s="4" t="s">
        <v>5</v>
      </c>
      <c r="N15" s="4" t="s">
        <v>5</v>
      </c>
      <c r="O15" s="8">
        <v>25</v>
      </c>
    </row>
    <row r="16" spans="1:15" ht="30">
      <c r="A16" s="2" t="s">
        <v>1254</v>
      </c>
      <c r="B16" s="4" t="s">
        <v>5</v>
      </c>
      <c r="C16" s="4" t="s">
        <v>5</v>
      </c>
      <c r="D16" s="4">
        <v>0</v>
      </c>
      <c r="E16" s="6">
        <v>144539000</v>
      </c>
      <c r="F16" s="4" t="s">
        <v>5</v>
      </c>
      <c r="G16" s="4" t="s">
        <v>5</v>
      </c>
      <c r="H16" s="4" t="s">
        <v>5</v>
      </c>
      <c r="I16" s="6">
        <v>144500000</v>
      </c>
      <c r="J16" s="4" t="s">
        <v>5</v>
      </c>
      <c r="K16" s="4" t="s">
        <v>5</v>
      </c>
      <c r="L16" s="4" t="s">
        <v>5</v>
      </c>
      <c r="M16" s="4" t="s">
        <v>5</v>
      </c>
      <c r="N16" s="4" t="s">
        <v>5</v>
      </c>
      <c r="O16" s="4" t="s">
        <v>5</v>
      </c>
    </row>
    <row r="17" spans="1:15" ht="30">
      <c r="A17" s="2" t="s">
        <v>1255</v>
      </c>
      <c r="B17" s="4" t="s">
        <v>5</v>
      </c>
      <c r="C17" s="6">
        <v>144000000</v>
      </c>
      <c r="D17" s="4" t="s">
        <v>5</v>
      </c>
      <c r="E17" s="4" t="s">
        <v>5</v>
      </c>
      <c r="F17" s="4" t="s">
        <v>5</v>
      </c>
      <c r="G17" s="4" t="s">
        <v>5</v>
      </c>
      <c r="H17" s="4" t="s">
        <v>5</v>
      </c>
      <c r="I17" s="4" t="s">
        <v>5</v>
      </c>
      <c r="J17" s="4" t="s">
        <v>5</v>
      </c>
      <c r="K17" s="4" t="s">
        <v>5</v>
      </c>
      <c r="L17" s="4" t="s">
        <v>5</v>
      </c>
      <c r="M17" s="4" t="s">
        <v>5</v>
      </c>
      <c r="N17" s="4" t="s">
        <v>5</v>
      </c>
      <c r="O17" s="4" t="s">
        <v>5</v>
      </c>
    </row>
    <row r="18" spans="1:15" ht="30">
      <c r="A18" s="2" t="s">
        <v>1256</v>
      </c>
      <c r="B18" s="6">
        <v>331671</v>
      </c>
      <c r="C18" s="6">
        <v>1905077</v>
      </c>
      <c r="D18" s="4" t="s">
        <v>5</v>
      </c>
      <c r="E18" s="4" t="s">
        <v>5</v>
      </c>
      <c r="F18" s="4" t="s">
        <v>5</v>
      </c>
      <c r="G18" s="4" t="s">
        <v>5</v>
      </c>
      <c r="H18" s="4" t="s">
        <v>5</v>
      </c>
      <c r="I18" s="4" t="s">
        <v>5</v>
      </c>
      <c r="J18" s="4" t="s">
        <v>5</v>
      </c>
      <c r="K18" s="4" t="s">
        <v>5</v>
      </c>
      <c r="L18" s="4" t="s">
        <v>5</v>
      </c>
      <c r="M18" s="4" t="s">
        <v>5</v>
      </c>
      <c r="N18" s="4" t="s">
        <v>5</v>
      </c>
      <c r="O18" s="4" t="s">
        <v>5</v>
      </c>
    </row>
    <row r="19" spans="1:15" ht="30">
      <c r="A19" s="2" t="s">
        <v>1257</v>
      </c>
      <c r="B19" s="4" t="s">
        <v>5</v>
      </c>
      <c r="C19" s="114">
        <v>0.8</v>
      </c>
      <c r="D19" s="4" t="s">
        <v>5</v>
      </c>
      <c r="E19" s="4" t="s">
        <v>5</v>
      </c>
      <c r="F19" s="4" t="s">
        <v>5</v>
      </c>
      <c r="G19" s="4" t="s">
        <v>5</v>
      </c>
      <c r="H19" s="4" t="s">
        <v>5</v>
      </c>
      <c r="I19" s="4" t="s">
        <v>5</v>
      </c>
      <c r="J19" s="4" t="s">
        <v>5</v>
      </c>
      <c r="K19" s="4" t="s">
        <v>5</v>
      </c>
      <c r="L19" s="4" t="s">
        <v>5</v>
      </c>
      <c r="M19" s="4" t="s">
        <v>5</v>
      </c>
      <c r="N19" s="4" t="s">
        <v>5</v>
      </c>
      <c r="O19" s="4" t="s">
        <v>5</v>
      </c>
    </row>
    <row r="20" spans="1:15" ht="30">
      <c r="A20" s="2" t="s">
        <v>1258</v>
      </c>
      <c r="B20" s="4" t="s">
        <v>5</v>
      </c>
      <c r="C20" s="4" t="s">
        <v>5</v>
      </c>
      <c r="D20" s="6">
        <v>150000000</v>
      </c>
      <c r="E20" s="4" t="s">
        <v>5</v>
      </c>
      <c r="F20" s="4" t="s">
        <v>5</v>
      </c>
      <c r="G20" s="4" t="s">
        <v>5</v>
      </c>
      <c r="H20" s="4" t="s">
        <v>5</v>
      </c>
      <c r="I20" s="4" t="s">
        <v>5</v>
      </c>
      <c r="J20" s="4" t="s">
        <v>5</v>
      </c>
      <c r="K20" s="4" t="s">
        <v>5</v>
      </c>
      <c r="L20" s="4" t="s">
        <v>5</v>
      </c>
      <c r="M20" s="4" t="s">
        <v>5</v>
      </c>
      <c r="N20" s="4" t="s">
        <v>5</v>
      </c>
      <c r="O20" s="4" t="s">
        <v>5</v>
      </c>
    </row>
    <row r="21" spans="1:15" ht="30">
      <c r="A21" s="2" t="s">
        <v>1259</v>
      </c>
      <c r="B21" s="4" t="s">
        <v>5</v>
      </c>
      <c r="C21" s="4" t="s">
        <v>5</v>
      </c>
      <c r="D21" s="8">
        <v>227900000</v>
      </c>
      <c r="E21" s="4" t="s">
        <v>5</v>
      </c>
      <c r="F21" s="4" t="s">
        <v>5</v>
      </c>
      <c r="G21" s="4" t="s">
        <v>5</v>
      </c>
      <c r="H21" s="4" t="s">
        <v>5</v>
      </c>
      <c r="I21" s="4" t="s">
        <v>5</v>
      </c>
      <c r="J21" s="4" t="s">
        <v>5</v>
      </c>
      <c r="K21" s="4" t="s">
        <v>5</v>
      </c>
      <c r="L21" s="4" t="s">
        <v>5</v>
      </c>
      <c r="M21" s="4" t="s">
        <v>5</v>
      </c>
      <c r="N21" s="4" t="s">
        <v>5</v>
      </c>
      <c r="O21" s="4" t="s">
        <v>5</v>
      </c>
    </row>
    <row r="22" spans="1:15" ht="75">
      <c r="A22" s="2" t="s">
        <v>1260</v>
      </c>
      <c r="B22" s="4" t="s">
        <v>5</v>
      </c>
      <c r="C22" s="4" t="s">
        <v>5</v>
      </c>
      <c r="D22" s="4">
        <v>20</v>
      </c>
      <c r="E22" s="4" t="s">
        <v>5</v>
      </c>
      <c r="F22" s="4" t="s">
        <v>5</v>
      </c>
      <c r="G22" s="4" t="s">
        <v>5</v>
      </c>
      <c r="H22" s="4" t="s">
        <v>5</v>
      </c>
      <c r="I22" s="4" t="s">
        <v>5</v>
      </c>
      <c r="J22" s="4" t="s">
        <v>5</v>
      </c>
      <c r="K22" s="4" t="s">
        <v>5</v>
      </c>
      <c r="L22" s="4" t="s">
        <v>5</v>
      </c>
      <c r="M22" s="4" t="s">
        <v>5</v>
      </c>
      <c r="N22" s="4" t="s">
        <v>5</v>
      </c>
      <c r="O22" s="4" t="s">
        <v>5</v>
      </c>
    </row>
    <row r="23" spans="1:15" ht="30">
      <c r="A23" s="2" t="s">
        <v>1032</v>
      </c>
      <c r="B23" s="4" t="s">
        <v>5</v>
      </c>
      <c r="C23" s="4" t="s">
        <v>5</v>
      </c>
      <c r="D23" s="4" t="s">
        <v>1033</v>
      </c>
      <c r="E23" s="4" t="s">
        <v>5</v>
      </c>
      <c r="F23" s="4" t="s">
        <v>5</v>
      </c>
      <c r="G23" s="4" t="s">
        <v>5</v>
      </c>
      <c r="H23" s="4" t="s">
        <v>5</v>
      </c>
      <c r="I23" s="4" t="s">
        <v>5</v>
      </c>
      <c r="J23" s="4" t="s">
        <v>5</v>
      </c>
      <c r="K23" s="4" t="s">
        <v>5</v>
      </c>
      <c r="L23" s="4" t="s">
        <v>5</v>
      </c>
      <c r="M23" s="4" t="s">
        <v>5</v>
      </c>
      <c r="N23" s="4" t="s">
        <v>5</v>
      </c>
      <c r="O23"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1</v>
      </c>
      <c r="B1" s="7" t="s">
        <v>2</v>
      </c>
      <c r="C1" s="7" t="s">
        <v>28</v>
      </c>
    </row>
    <row r="2" spans="1:3" ht="30">
      <c r="A2" s="1" t="s">
        <v>27</v>
      </c>
      <c r="B2" s="7"/>
      <c r="C2" s="7"/>
    </row>
    <row r="3" spans="1:3">
      <c r="A3" s="2" t="s">
        <v>1262</v>
      </c>
      <c r="B3" s="4" t="s">
        <v>5</v>
      </c>
      <c r="C3" s="4" t="s">
        <v>5</v>
      </c>
    </row>
    <row r="4" spans="1:3" ht="45">
      <c r="A4" s="3" t="s">
        <v>1242</v>
      </c>
      <c r="B4" s="4" t="s">
        <v>5</v>
      </c>
      <c r="C4" s="4" t="s">
        <v>5</v>
      </c>
    </row>
    <row r="5" spans="1:3" ht="30">
      <c r="A5" s="2" t="s">
        <v>1263</v>
      </c>
      <c r="B5" s="8">
        <v>2143633</v>
      </c>
      <c r="C5" s="8">
        <v>2110774</v>
      </c>
    </row>
    <row r="6" spans="1:3" ht="30">
      <c r="A6" s="2" t="s">
        <v>1264</v>
      </c>
      <c r="B6" s="114">
        <v>0.15379999999999999</v>
      </c>
      <c r="C6" s="114">
        <v>0.1552</v>
      </c>
    </row>
    <row r="7" spans="1:3" ht="45">
      <c r="A7" s="2" t="s">
        <v>1265</v>
      </c>
      <c r="B7" s="6">
        <v>1114668</v>
      </c>
      <c r="C7" s="6">
        <v>1088349</v>
      </c>
    </row>
    <row r="8" spans="1:3" ht="45">
      <c r="A8" s="2" t="s">
        <v>1266</v>
      </c>
      <c r="B8" s="114">
        <v>0.08</v>
      </c>
      <c r="C8" s="114">
        <v>0.08</v>
      </c>
    </row>
    <row r="9" spans="1:3" ht="45">
      <c r="A9" s="2" t="s">
        <v>1267</v>
      </c>
      <c r="B9" s="6">
        <v>1393334</v>
      </c>
      <c r="C9" s="6">
        <v>1360437</v>
      </c>
    </row>
    <row r="10" spans="1:3" ht="45">
      <c r="A10" s="2" t="s">
        <v>1268</v>
      </c>
      <c r="B10" s="114">
        <v>0.1</v>
      </c>
      <c r="C10" s="114">
        <v>0.1</v>
      </c>
    </row>
    <row r="11" spans="1:3" ht="30">
      <c r="A11" s="2" t="s">
        <v>1269</v>
      </c>
      <c r="B11" s="6">
        <v>2008477</v>
      </c>
      <c r="C11" s="6">
        <v>1958336</v>
      </c>
    </row>
    <row r="12" spans="1:3" ht="30">
      <c r="A12" s="2" t="s">
        <v>1270</v>
      </c>
      <c r="B12" s="114">
        <v>0.14410000000000001</v>
      </c>
      <c r="C12" s="114">
        <v>0.1439</v>
      </c>
    </row>
    <row r="13" spans="1:3" ht="45">
      <c r="A13" s="2" t="s">
        <v>1271</v>
      </c>
      <c r="B13" s="6">
        <v>557334</v>
      </c>
      <c r="C13" s="6">
        <v>544175</v>
      </c>
    </row>
    <row r="14" spans="1:3" ht="45">
      <c r="A14" s="2" t="s">
        <v>1272</v>
      </c>
      <c r="B14" s="114">
        <v>0.04</v>
      </c>
      <c r="C14" s="114">
        <v>0.04</v>
      </c>
    </row>
    <row r="15" spans="1:3" ht="45">
      <c r="A15" s="2" t="s">
        <v>1273</v>
      </c>
      <c r="B15" s="6">
        <v>836001</v>
      </c>
      <c r="C15" s="6">
        <v>816262</v>
      </c>
    </row>
    <row r="16" spans="1:3" ht="45">
      <c r="A16" s="2" t="s">
        <v>1274</v>
      </c>
      <c r="B16" s="114">
        <v>0.06</v>
      </c>
      <c r="C16" s="114">
        <v>0.06</v>
      </c>
    </row>
    <row r="17" spans="1:3">
      <c r="A17" s="2" t="s">
        <v>1275</v>
      </c>
      <c r="B17" s="6">
        <v>2008477</v>
      </c>
      <c r="C17" s="6">
        <v>1958336</v>
      </c>
    </row>
    <row r="18" spans="1:3">
      <c r="A18" s="2" t="s">
        <v>1276</v>
      </c>
      <c r="B18" s="114">
        <v>8.5900000000000004E-2</v>
      </c>
      <c r="C18" s="114">
        <v>8.4900000000000003E-2</v>
      </c>
    </row>
    <row r="19" spans="1:3" ht="45">
      <c r="A19" s="2" t="s">
        <v>1277</v>
      </c>
      <c r="B19" s="6">
        <v>935707</v>
      </c>
      <c r="C19" s="6">
        <v>922728</v>
      </c>
    </row>
    <row r="20" spans="1:3" ht="30">
      <c r="A20" s="2" t="s">
        <v>1278</v>
      </c>
      <c r="B20" s="114">
        <v>0.04</v>
      </c>
      <c r="C20" s="114">
        <v>0.04</v>
      </c>
    </row>
    <row r="21" spans="1:3" ht="45">
      <c r="A21" s="2" t="s">
        <v>1279</v>
      </c>
      <c r="B21" s="6">
        <v>1169634</v>
      </c>
      <c r="C21" s="6">
        <v>1153410</v>
      </c>
    </row>
    <row r="22" spans="1:3" ht="30">
      <c r="A22" s="2" t="s">
        <v>1280</v>
      </c>
      <c r="B22" s="114">
        <v>0.05</v>
      </c>
      <c r="C22" s="114">
        <v>0.05</v>
      </c>
    </row>
    <row r="23" spans="1:3">
      <c r="A23" s="2" t="s">
        <v>1281</v>
      </c>
      <c r="B23" s="4" t="s">
        <v>5</v>
      </c>
      <c r="C23" s="4" t="s">
        <v>5</v>
      </c>
    </row>
    <row r="24" spans="1:3" ht="45">
      <c r="A24" s="3" t="s">
        <v>1242</v>
      </c>
      <c r="B24" s="4" t="s">
        <v>5</v>
      </c>
      <c r="C24" s="4" t="s">
        <v>5</v>
      </c>
    </row>
    <row r="25" spans="1:3" ht="30">
      <c r="A25" s="2" t="s">
        <v>1263</v>
      </c>
      <c r="B25" s="6">
        <v>1812731</v>
      </c>
      <c r="C25" s="6">
        <v>1780313</v>
      </c>
    </row>
    <row r="26" spans="1:3" ht="30">
      <c r="A26" s="2" t="s">
        <v>1264</v>
      </c>
      <c r="B26" s="114">
        <v>0.13039999999999999</v>
      </c>
      <c r="C26" s="114">
        <v>0.13120000000000001</v>
      </c>
    </row>
    <row r="27" spans="1:3" ht="45">
      <c r="A27" s="2" t="s">
        <v>1265</v>
      </c>
      <c r="B27" s="6">
        <v>1112278</v>
      </c>
      <c r="C27" s="6">
        <v>1085447</v>
      </c>
    </row>
    <row r="28" spans="1:3" ht="45">
      <c r="A28" s="2" t="s">
        <v>1266</v>
      </c>
      <c r="B28" s="114">
        <v>0.08</v>
      </c>
      <c r="C28" s="114">
        <v>0.08</v>
      </c>
    </row>
    <row r="29" spans="1:3" ht="45">
      <c r="A29" s="2" t="s">
        <v>1267</v>
      </c>
      <c r="B29" s="6">
        <v>1390347</v>
      </c>
      <c r="C29" s="6">
        <v>1356809</v>
      </c>
    </row>
    <row r="30" spans="1:3" ht="45">
      <c r="A30" s="2" t="s">
        <v>1268</v>
      </c>
      <c r="B30" s="114">
        <v>0.1</v>
      </c>
      <c r="C30" s="114">
        <v>0.1</v>
      </c>
    </row>
    <row r="31" spans="1:3" ht="30">
      <c r="A31" s="2" t="s">
        <v>1269</v>
      </c>
      <c r="B31" s="6">
        <v>1738154</v>
      </c>
      <c r="C31" s="6">
        <v>1707307</v>
      </c>
    </row>
    <row r="32" spans="1:3" ht="30">
      <c r="A32" s="2" t="s">
        <v>1270</v>
      </c>
      <c r="B32" s="114">
        <v>0.125</v>
      </c>
      <c r="C32" s="114">
        <v>0.1258</v>
      </c>
    </row>
    <row r="33" spans="1:3" ht="45">
      <c r="A33" s="2" t="s">
        <v>1271</v>
      </c>
      <c r="B33" s="6">
        <v>556139</v>
      </c>
      <c r="C33" s="6">
        <v>542724</v>
      </c>
    </row>
    <row r="34" spans="1:3" ht="45">
      <c r="A34" s="2" t="s">
        <v>1272</v>
      </c>
      <c r="B34" s="114">
        <v>0.04</v>
      </c>
      <c r="C34" s="114">
        <v>0.04</v>
      </c>
    </row>
    <row r="35" spans="1:3" ht="45">
      <c r="A35" s="2" t="s">
        <v>1273</v>
      </c>
      <c r="B35" s="6">
        <v>834208</v>
      </c>
      <c r="C35" s="6">
        <v>814085</v>
      </c>
    </row>
    <row r="36" spans="1:3" ht="45">
      <c r="A36" s="2" t="s">
        <v>1274</v>
      </c>
      <c r="B36" s="114">
        <v>0.06</v>
      </c>
      <c r="C36" s="114">
        <v>0.06</v>
      </c>
    </row>
    <row r="37" spans="1:3">
      <c r="A37" s="2" t="s">
        <v>1275</v>
      </c>
      <c r="B37" s="6">
        <v>1738154</v>
      </c>
      <c r="C37" s="6">
        <v>1707307</v>
      </c>
    </row>
    <row r="38" spans="1:3">
      <c r="A38" s="2" t="s">
        <v>1276</v>
      </c>
      <c r="B38" s="114">
        <v>7.4499999999999997E-2</v>
      </c>
      <c r="C38" s="114">
        <v>7.4200000000000002E-2</v>
      </c>
    </row>
    <row r="39" spans="1:3" ht="45">
      <c r="A39" s="2" t="s">
        <v>1277</v>
      </c>
      <c r="B39" s="6">
        <v>933117</v>
      </c>
      <c r="C39" s="6">
        <v>920107</v>
      </c>
    </row>
    <row r="40" spans="1:3" ht="30">
      <c r="A40" s="2" t="s">
        <v>1278</v>
      </c>
      <c r="B40" s="114">
        <v>0.04</v>
      </c>
      <c r="C40" s="114">
        <v>0.04</v>
      </c>
    </row>
    <row r="41" spans="1:3" ht="45">
      <c r="A41" s="2" t="s">
        <v>1279</v>
      </c>
      <c r="B41" s="8">
        <v>1166397</v>
      </c>
      <c r="C41" s="8">
        <v>1150134</v>
      </c>
    </row>
    <row r="42" spans="1:3" ht="30">
      <c r="A42" s="2" t="s">
        <v>1280</v>
      </c>
      <c r="B42" s="114">
        <v>0.05</v>
      </c>
      <c r="C42" s="114">
        <v>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 min="8" max="9" width="35.5703125" bestFit="1" customWidth="1"/>
    <col min="10" max="10" width="36.5703125" bestFit="1" customWidth="1"/>
  </cols>
  <sheetData>
    <row r="1" spans="1:10">
      <c r="A1" s="7" t="s">
        <v>1282</v>
      </c>
      <c r="B1" s="1" t="s">
        <v>1</v>
      </c>
      <c r="C1" s="1" t="s">
        <v>929</v>
      </c>
      <c r="D1" s="1"/>
      <c r="E1" s="1" t="s">
        <v>1234</v>
      </c>
      <c r="F1" s="1" t="s">
        <v>929</v>
      </c>
      <c r="G1" s="1"/>
      <c r="H1" s="1"/>
      <c r="I1" s="1"/>
      <c r="J1" s="1"/>
    </row>
    <row r="2" spans="1:10">
      <c r="A2" s="7"/>
      <c r="B2" s="7" t="s">
        <v>2</v>
      </c>
      <c r="C2" s="7" t="s">
        <v>28</v>
      </c>
      <c r="D2" s="1" t="s">
        <v>2</v>
      </c>
      <c r="E2" s="1" t="s">
        <v>1284</v>
      </c>
      <c r="F2" s="1" t="s">
        <v>28</v>
      </c>
      <c r="G2" s="1" t="s">
        <v>1287</v>
      </c>
      <c r="H2" s="1" t="s">
        <v>2</v>
      </c>
      <c r="I2" s="1" t="s">
        <v>28</v>
      </c>
      <c r="J2" s="1" t="s">
        <v>2</v>
      </c>
    </row>
    <row r="3" spans="1:10" ht="45">
      <c r="A3" s="7"/>
      <c r="B3" s="7"/>
      <c r="C3" s="7"/>
      <c r="D3" s="1" t="s">
        <v>1283</v>
      </c>
      <c r="E3" s="1" t="s">
        <v>1285</v>
      </c>
      <c r="F3" s="1" t="s">
        <v>1286</v>
      </c>
      <c r="G3" s="1" t="s">
        <v>1286</v>
      </c>
      <c r="H3" s="1" t="s">
        <v>1288</v>
      </c>
      <c r="I3" s="1" t="s">
        <v>1288</v>
      </c>
      <c r="J3" s="1" t="s">
        <v>1289</v>
      </c>
    </row>
    <row r="4" spans="1:10">
      <c r="A4" s="3" t="s">
        <v>1290</v>
      </c>
      <c r="B4" s="4" t="s">
        <v>5</v>
      </c>
      <c r="C4" s="4" t="s">
        <v>5</v>
      </c>
      <c r="D4" s="4" t="s">
        <v>5</v>
      </c>
      <c r="E4" s="4" t="s">
        <v>5</v>
      </c>
      <c r="F4" s="4" t="s">
        <v>5</v>
      </c>
      <c r="G4" s="4" t="s">
        <v>5</v>
      </c>
      <c r="H4" s="4" t="s">
        <v>5</v>
      </c>
      <c r="I4" s="4" t="s">
        <v>5</v>
      </c>
      <c r="J4" s="4" t="s">
        <v>5</v>
      </c>
    </row>
    <row r="5" spans="1:10" ht="30">
      <c r="A5" s="2" t="s">
        <v>1291</v>
      </c>
      <c r="B5" s="4" t="s">
        <v>5</v>
      </c>
      <c r="C5" s="4" t="s">
        <v>5</v>
      </c>
      <c r="D5" s="4" t="s">
        <v>5</v>
      </c>
      <c r="E5" s="8">
        <v>1200000000</v>
      </c>
      <c r="F5" s="4" t="s">
        <v>5</v>
      </c>
      <c r="G5" s="8">
        <v>120000000</v>
      </c>
      <c r="H5" s="4" t="s">
        <v>5</v>
      </c>
      <c r="I5" s="4" t="s">
        <v>5</v>
      </c>
      <c r="J5" s="4" t="s">
        <v>5</v>
      </c>
    </row>
    <row r="6" spans="1:10" ht="30">
      <c r="A6" s="2" t="s">
        <v>1292</v>
      </c>
      <c r="B6" s="4" t="s">
        <v>5</v>
      </c>
      <c r="C6" s="4" t="s">
        <v>5</v>
      </c>
      <c r="D6" s="4" t="s">
        <v>5</v>
      </c>
      <c r="E6" s="6">
        <v>1200000000</v>
      </c>
      <c r="F6" s="4" t="s">
        <v>5</v>
      </c>
      <c r="G6" s="6">
        <v>120000000</v>
      </c>
      <c r="H6" s="4" t="s">
        <v>5</v>
      </c>
      <c r="I6" s="4" t="s">
        <v>5</v>
      </c>
      <c r="J6" s="4" t="s">
        <v>5</v>
      </c>
    </row>
    <row r="7" spans="1:10" ht="45">
      <c r="A7" s="2" t="s">
        <v>1293</v>
      </c>
      <c r="B7" s="4" t="s">
        <v>5</v>
      </c>
      <c r="C7" s="4" t="s">
        <v>5</v>
      </c>
      <c r="D7" s="4" t="s">
        <v>5</v>
      </c>
      <c r="E7" s="4" t="s">
        <v>1294</v>
      </c>
      <c r="F7" s="4" t="s">
        <v>5</v>
      </c>
      <c r="G7" s="4" t="s">
        <v>5</v>
      </c>
      <c r="H7" s="4" t="s">
        <v>5</v>
      </c>
      <c r="I7" s="4" t="s">
        <v>5</v>
      </c>
      <c r="J7" s="4" t="s">
        <v>5</v>
      </c>
    </row>
    <row r="8" spans="1:10">
      <c r="A8" s="2" t="s">
        <v>1295</v>
      </c>
      <c r="B8" s="6">
        <v>21300000</v>
      </c>
      <c r="C8" s="6">
        <v>30600000</v>
      </c>
      <c r="D8" s="4" t="s">
        <v>5</v>
      </c>
      <c r="E8" s="4" t="s">
        <v>5</v>
      </c>
      <c r="F8" s="4" t="s">
        <v>5</v>
      </c>
      <c r="G8" s="4" t="s">
        <v>5</v>
      </c>
      <c r="H8" s="4" t="s">
        <v>5</v>
      </c>
      <c r="I8" s="4" t="s">
        <v>5</v>
      </c>
      <c r="J8" s="4" t="s">
        <v>5</v>
      </c>
    </row>
    <row r="9" spans="1:10">
      <c r="A9" s="2" t="s">
        <v>1296</v>
      </c>
      <c r="B9" s="6">
        <v>13800000</v>
      </c>
      <c r="C9" s="6">
        <v>19900000</v>
      </c>
      <c r="D9" s="4" t="s">
        <v>5</v>
      </c>
      <c r="E9" s="4" t="s">
        <v>5</v>
      </c>
      <c r="F9" s="4" t="s">
        <v>5</v>
      </c>
      <c r="G9" s="4" t="s">
        <v>5</v>
      </c>
      <c r="H9" s="4" t="s">
        <v>5</v>
      </c>
      <c r="I9" s="4" t="s">
        <v>5</v>
      </c>
      <c r="J9" s="4" t="s">
        <v>5</v>
      </c>
    </row>
    <row r="10" spans="1:10">
      <c r="A10" s="2" t="s">
        <v>1297</v>
      </c>
      <c r="B10" s="6">
        <v>21300000</v>
      </c>
      <c r="C10" s="4" t="s">
        <v>5</v>
      </c>
      <c r="D10" s="4" t="s">
        <v>5</v>
      </c>
      <c r="E10" s="4" t="s">
        <v>5</v>
      </c>
      <c r="F10" s="4" t="s">
        <v>5</v>
      </c>
      <c r="G10" s="4" t="s">
        <v>5</v>
      </c>
      <c r="H10" s="4" t="s">
        <v>5</v>
      </c>
      <c r="I10" s="4" t="s">
        <v>5</v>
      </c>
      <c r="J10" s="4" t="s">
        <v>5</v>
      </c>
    </row>
    <row r="11" spans="1:10">
      <c r="A11" s="2" t="s">
        <v>1298</v>
      </c>
      <c r="B11" s="6">
        <v>13800000</v>
      </c>
      <c r="C11" s="4" t="s">
        <v>5</v>
      </c>
      <c r="D11" s="4" t="s">
        <v>5</v>
      </c>
      <c r="E11" s="4" t="s">
        <v>5</v>
      </c>
      <c r="F11" s="4" t="s">
        <v>5</v>
      </c>
      <c r="G11" s="4" t="s">
        <v>5</v>
      </c>
      <c r="H11" s="4" t="s">
        <v>5</v>
      </c>
      <c r="I11" s="4" t="s">
        <v>5</v>
      </c>
      <c r="J11" s="4" t="s">
        <v>5</v>
      </c>
    </row>
    <row r="12" spans="1:10" ht="45">
      <c r="A12" s="2" t="s">
        <v>1299</v>
      </c>
      <c r="B12" s="4" t="s">
        <v>5</v>
      </c>
      <c r="C12" s="4" t="s">
        <v>5</v>
      </c>
      <c r="D12" s="4" t="s">
        <v>5</v>
      </c>
      <c r="E12" s="4" t="s">
        <v>5</v>
      </c>
      <c r="F12" s="4" t="s">
        <v>1249</v>
      </c>
      <c r="G12" s="4" t="s">
        <v>5</v>
      </c>
      <c r="H12" s="4" t="s">
        <v>5</v>
      </c>
      <c r="I12" s="4" t="s">
        <v>5</v>
      </c>
      <c r="J12" s="4" t="s">
        <v>5</v>
      </c>
    </row>
    <row r="13" spans="1:10">
      <c r="A13" s="2" t="s">
        <v>1300</v>
      </c>
      <c r="B13" s="4" t="s">
        <v>5</v>
      </c>
      <c r="C13" s="4" t="s">
        <v>5</v>
      </c>
      <c r="D13" s="4" t="s">
        <v>5</v>
      </c>
      <c r="E13" s="4" t="s">
        <v>5</v>
      </c>
      <c r="F13" s="114">
        <v>5.4699999999999999E-2</v>
      </c>
      <c r="G13" s="4" t="s">
        <v>5</v>
      </c>
      <c r="H13" s="4" t="s">
        <v>5</v>
      </c>
      <c r="I13" s="4" t="s">
        <v>5</v>
      </c>
      <c r="J13" s="4" t="s">
        <v>5</v>
      </c>
    </row>
    <row r="14" spans="1:10" ht="30">
      <c r="A14" s="2" t="s">
        <v>1301</v>
      </c>
      <c r="B14" s="4" t="s">
        <v>5</v>
      </c>
      <c r="C14" s="4" t="s">
        <v>5</v>
      </c>
      <c r="D14" s="4" t="s">
        <v>5</v>
      </c>
      <c r="E14" s="4" t="s">
        <v>5</v>
      </c>
      <c r="F14" s="114">
        <v>1.55E-2</v>
      </c>
      <c r="G14" s="4" t="s">
        <v>5</v>
      </c>
      <c r="H14" s="4" t="s">
        <v>5</v>
      </c>
      <c r="I14" s="4" t="s">
        <v>5</v>
      </c>
      <c r="J14" s="4" t="s">
        <v>5</v>
      </c>
    </row>
    <row r="15" spans="1:10" ht="30">
      <c r="A15" s="2" t="s">
        <v>1302</v>
      </c>
      <c r="B15" s="114">
        <v>2.9899999999999999E-2</v>
      </c>
      <c r="C15" s="4" t="s">
        <v>5</v>
      </c>
      <c r="D15" s="4" t="s">
        <v>5</v>
      </c>
      <c r="E15" s="4" t="s">
        <v>5</v>
      </c>
      <c r="F15" s="4" t="s">
        <v>5</v>
      </c>
      <c r="G15" s="4" t="s">
        <v>5</v>
      </c>
      <c r="H15" s="4" t="s">
        <v>5</v>
      </c>
      <c r="I15" s="4" t="s">
        <v>5</v>
      </c>
      <c r="J15" s="4" t="s">
        <v>5</v>
      </c>
    </row>
    <row r="16" spans="1:10" ht="30">
      <c r="A16" s="2" t="s">
        <v>1303</v>
      </c>
      <c r="B16" s="4" t="s">
        <v>5</v>
      </c>
      <c r="C16" s="4" t="s">
        <v>5</v>
      </c>
      <c r="D16" s="4" t="s">
        <v>5</v>
      </c>
      <c r="E16" s="4" t="s">
        <v>5</v>
      </c>
      <c r="F16" s="4" t="s">
        <v>5</v>
      </c>
      <c r="G16" s="4" t="s">
        <v>5</v>
      </c>
      <c r="H16" s="6">
        <v>13800000</v>
      </c>
      <c r="I16" s="6">
        <v>19900000</v>
      </c>
      <c r="J16" s="6">
        <v>13800000</v>
      </c>
    </row>
    <row r="17" spans="1:10" ht="30">
      <c r="A17" s="2" t="s">
        <v>1304</v>
      </c>
      <c r="B17" s="6">
        <v>40000000</v>
      </c>
      <c r="C17" s="4" t="s">
        <v>5</v>
      </c>
      <c r="D17" s="6">
        <v>3600000</v>
      </c>
      <c r="E17" s="4" t="s">
        <v>5</v>
      </c>
      <c r="F17" s="4" t="s">
        <v>5</v>
      </c>
      <c r="G17" s="4" t="s">
        <v>5</v>
      </c>
      <c r="H17" s="4" t="s">
        <v>5</v>
      </c>
      <c r="I17" s="4" t="s">
        <v>5</v>
      </c>
      <c r="J17" s="4" t="s">
        <v>5</v>
      </c>
    </row>
    <row r="18" spans="1:10" ht="45">
      <c r="A18" s="2" t="s">
        <v>1305</v>
      </c>
      <c r="B18" s="8">
        <v>38300000</v>
      </c>
      <c r="C18" s="4" t="s">
        <v>5</v>
      </c>
      <c r="D18" s="4" t="s">
        <v>5</v>
      </c>
      <c r="E18" s="4" t="s">
        <v>5</v>
      </c>
      <c r="F18" s="4" t="s">
        <v>5</v>
      </c>
      <c r="G18" s="4" t="s">
        <v>5</v>
      </c>
      <c r="H18" s="4" t="s">
        <v>5</v>
      </c>
      <c r="I18" s="4" t="s">
        <v>5</v>
      </c>
      <c r="J18" s="4" t="s">
        <v>5</v>
      </c>
    </row>
  </sheetData>
  <mergeCells count="3">
    <mergeCell ref="A1:A3"/>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06</v>
      </c>
      <c r="B1" s="7" t="s">
        <v>2</v>
      </c>
      <c r="C1" s="7" t="s">
        <v>28</v>
      </c>
    </row>
    <row r="2" spans="1:3" ht="30">
      <c r="A2" s="1" t="s">
        <v>27</v>
      </c>
      <c r="B2" s="7"/>
      <c r="C2" s="7"/>
    </row>
    <row r="3" spans="1:3" ht="60">
      <c r="A3" s="2" t="s">
        <v>1307</v>
      </c>
      <c r="B3" s="4" t="s">
        <v>5</v>
      </c>
      <c r="C3" s="4" t="s">
        <v>5</v>
      </c>
    </row>
    <row r="4" spans="1:3">
      <c r="A4" s="3" t="s">
        <v>1308</v>
      </c>
      <c r="B4" s="4" t="s">
        <v>5</v>
      </c>
      <c r="C4" s="4" t="s">
        <v>5</v>
      </c>
    </row>
    <row r="5" spans="1:3">
      <c r="A5" s="2" t="s">
        <v>1309</v>
      </c>
      <c r="B5" s="8">
        <v>51386</v>
      </c>
      <c r="C5" s="8">
        <v>50965</v>
      </c>
    </row>
    <row r="6" spans="1:3">
      <c r="A6" s="2" t="s">
        <v>1310</v>
      </c>
      <c r="B6" s="6">
        <v>1164</v>
      </c>
      <c r="C6" s="6">
        <v>1386</v>
      </c>
    </row>
    <row r="7" spans="1:3" ht="60">
      <c r="A7" s="2" t="s">
        <v>1311</v>
      </c>
      <c r="B7" s="4" t="s">
        <v>5</v>
      </c>
      <c r="C7" s="4" t="s">
        <v>5</v>
      </c>
    </row>
    <row r="8" spans="1:3">
      <c r="A8" s="3" t="s">
        <v>1308</v>
      </c>
      <c r="B8" s="4" t="s">
        <v>5</v>
      </c>
      <c r="C8" s="4" t="s">
        <v>5</v>
      </c>
    </row>
    <row r="9" spans="1:3">
      <c r="A9" s="2" t="s">
        <v>1309</v>
      </c>
      <c r="B9" s="6">
        <v>37779</v>
      </c>
      <c r="C9" s="6">
        <v>43631</v>
      </c>
    </row>
    <row r="10" spans="1:3">
      <c r="A10" s="2" t="s">
        <v>1310</v>
      </c>
      <c r="B10" s="6">
        <v>-3882</v>
      </c>
      <c r="C10" s="6">
        <v>-4191</v>
      </c>
    </row>
    <row r="11" spans="1:3" ht="60">
      <c r="A11" s="2" t="s">
        <v>1312</v>
      </c>
      <c r="B11" s="4" t="s">
        <v>5</v>
      </c>
      <c r="C11" s="4" t="s">
        <v>5</v>
      </c>
    </row>
    <row r="12" spans="1:3">
      <c r="A12" s="3" t="s">
        <v>1308</v>
      </c>
      <c r="B12" s="4" t="s">
        <v>5</v>
      </c>
      <c r="C12" s="4" t="s">
        <v>5</v>
      </c>
    </row>
    <row r="13" spans="1:3">
      <c r="A13" s="2" t="s">
        <v>1309</v>
      </c>
      <c r="B13" s="6">
        <v>203258</v>
      </c>
      <c r="C13" s="6">
        <v>195234</v>
      </c>
    </row>
    <row r="14" spans="1:3">
      <c r="A14" s="2" t="s">
        <v>1310</v>
      </c>
      <c r="B14" s="6">
        <v>6860</v>
      </c>
      <c r="C14" s="6">
        <v>9573</v>
      </c>
    </row>
    <row r="15" spans="1:3" ht="60">
      <c r="A15" s="2" t="s">
        <v>1313</v>
      </c>
      <c r="B15" s="4" t="s">
        <v>5</v>
      </c>
      <c r="C15" s="4" t="s">
        <v>5</v>
      </c>
    </row>
    <row r="16" spans="1:3">
      <c r="A16" s="3" t="s">
        <v>1308</v>
      </c>
      <c r="B16" s="4" t="s">
        <v>5</v>
      </c>
      <c r="C16" s="4" t="s">
        <v>5</v>
      </c>
    </row>
    <row r="17" spans="1:3">
      <c r="A17" s="2" t="s">
        <v>1309</v>
      </c>
      <c r="B17" s="6">
        <v>570928</v>
      </c>
      <c r="C17" s="6">
        <v>626980</v>
      </c>
    </row>
    <row r="18" spans="1:3">
      <c r="A18" s="2" t="s">
        <v>1310</v>
      </c>
      <c r="B18" s="6">
        <v>-33029</v>
      </c>
      <c r="C18" s="6">
        <v>-32469</v>
      </c>
    </row>
    <row r="19" spans="1:3" ht="60">
      <c r="A19" s="2" t="s">
        <v>1314</v>
      </c>
      <c r="B19" s="4" t="s">
        <v>5</v>
      </c>
      <c r="C19" s="4" t="s">
        <v>5</v>
      </c>
    </row>
    <row r="20" spans="1:3">
      <c r="A20" s="3" t="s">
        <v>1308</v>
      </c>
      <c r="B20" s="4" t="s">
        <v>5</v>
      </c>
      <c r="C20" s="4" t="s">
        <v>5</v>
      </c>
    </row>
    <row r="21" spans="1:3">
      <c r="A21" s="2" t="s">
        <v>1309</v>
      </c>
      <c r="B21" s="6">
        <v>73058</v>
      </c>
      <c r="C21" s="6">
        <v>53058</v>
      </c>
    </row>
    <row r="22" spans="1:3">
      <c r="A22" s="2" t="s">
        <v>1310</v>
      </c>
      <c r="B22" s="6">
        <v>1838</v>
      </c>
      <c r="C22" s="6">
        <v>1309</v>
      </c>
    </row>
    <row r="23" spans="1:3" ht="60">
      <c r="A23" s="2" t="s">
        <v>1315</v>
      </c>
      <c r="B23" s="4" t="s">
        <v>5</v>
      </c>
      <c r="C23" s="4" t="s">
        <v>5</v>
      </c>
    </row>
    <row r="24" spans="1:3">
      <c r="A24" s="3" t="s">
        <v>1308</v>
      </c>
      <c r="B24" s="4" t="s">
        <v>5</v>
      </c>
      <c r="C24" s="4" t="s">
        <v>5</v>
      </c>
    </row>
    <row r="25" spans="1:3">
      <c r="A25" s="2" t="s">
        <v>1309</v>
      </c>
      <c r="B25" s="6">
        <v>570928</v>
      </c>
      <c r="C25" s="6">
        <v>626980</v>
      </c>
    </row>
    <row r="26" spans="1:3">
      <c r="A26" s="2" t="s">
        <v>1310</v>
      </c>
      <c r="B26" s="6">
        <v>32985</v>
      </c>
      <c r="C26" s="6">
        <v>32426</v>
      </c>
    </row>
    <row r="27" spans="1:3" ht="60">
      <c r="A27" s="2" t="s">
        <v>1316</v>
      </c>
      <c r="B27" s="4" t="s">
        <v>5</v>
      </c>
      <c r="C27" s="4" t="s">
        <v>5</v>
      </c>
    </row>
    <row r="28" spans="1:3">
      <c r="A28" s="3" t="s">
        <v>1308</v>
      </c>
      <c r="B28" s="4" t="s">
        <v>5</v>
      </c>
      <c r="C28" s="4" t="s">
        <v>5</v>
      </c>
    </row>
    <row r="29" spans="1:3">
      <c r="A29" s="2" t="s">
        <v>1309</v>
      </c>
      <c r="B29" s="6">
        <v>203258</v>
      </c>
      <c r="C29" s="6">
        <v>195234</v>
      </c>
    </row>
    <row r="30" spans="1:3">
      <c r="A30" s="2" t="s">
        <v>1310</v>
      </c>
      <c r="B30" s="6">
        <v>-6860</v>
      </c>
      <c r="C30" s="6">
        <v>-9573</v>
      </c>
    </row>
    <row r="31" spans="1:3" ht="60">
      <c r="A31" s="2" t="s">
        <v>1317</v>
      </c>
      <c r="B31" s="4" t="s">
        <v>5</v>
      </c>
      <c r="C31" s="4" t="s">
        <v>5</v>
      </c>
    </row>
    <row r="32" spans="1:3">
      <c r="A32" s="3" t="s">
        <v>1308</v>
      </c>
      <c r="B32" s="4" t="s">
        <v>5</v>
      </c>
      <c r="C32" s="4" t="s">
        <v>5</v>
      </c>
    </row>
    <row r="33" spans="1:3">
      <c r="A33" s="2" t="s">
        <v>1309</v>
      </c>
      <c r="B33" s="6">
        <v>73058</v>
      </c>
      <c r="C33" s="6">
        <v>53058</v>
      </c>
    </row>
    <row r="34" spans="1:3">
      <c r="A34" s="2" t="s">
        <v>1310</v>
      </c>
      <c r="B34" s="8">
        <v>-1838</v>
      </c>
      <c r="C34" s="8">
        <v>-13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60">
      <c r="A1" s="1" t="s">
        <v>1318</v>
      </c>
      <c r="B1" s="1" t="s">
        <v>2</v>
      </c>
    </row>
    <row r="2" spans="1:2" ht="30">
      <c r="A2" s="2" t="s">
        <v>1319</v>
      </c>
      <c r="B2" s="4" t="s">
        <v>5</v>
      </c>
    </row>
    <row r="3" spans="1:2" ht="30">
      <c r="A3" s="3" t="s">
        <v>1320</v>
      </c>
      <c r="B3" s="4" t="s">
        <v>5</v>
      </c>
    </row>
    <row r="4" spans="1:2" ht="30">
      <c r="A4" s="2" t="s">
        <v>552</v>
      </c>
      <c r="B4" s="114">
        <v>2.63E-2</v>
      </c>
    </row>
    <row r="5" spans="1:2" ht="45">
      <c r="A5" s="2" t="s">
        <v>1321</v>
      </c>
      <c r="B5" s="4" t="s">
        <v>5</v>
      </c>
    </row>
    <row r="6" spans="1:2" ht="30">
      <c r="A6" s="3" t="s">
        <v>1320</v>
      </c>
      <c r="B6" s="4" t="s">
        <v>5</v>
      </c>
    </row>
    <row r="7" spans="1:2" ht="30">
      <c r="A7" s="2" t="s">
        <v>1322</v>
      </c>
      <c r="B7" s="114">
        <v>3.6700000000000003E-2</v>
      </c>
    </row>
    <row r="8" spans="1:2" ht="45">
      <c r="A8" s="2" t="s">
        <v>1323</v>
      </c>
      <c r="B8" s="4" t="s">
        <v>5</v>
      </c>
    </row>
    <row r="9" spans="1:2" ht="30">
      <c r="A9" s="3" t="s">
        <v>1320</v>
      </c>
      <c r="B9" s="4" t="s">
        <v>5</v>
      </c>
    </row>
    <row r="10" spans="1:2" ht="30">
      <c r="A10" s="2" t="s">
        <v>1324</v>
      </c>
      <c r="B10" s="114">
        <v>2.1100000000000001E-2</v>
      </c>
    </row>
    <row r="11" spans="1:2" ht="30">
      <c r="A11" s="2" t="s">
        <v>1325</v>
      </c>
      <c r="B11" s="4" t="s">
        <v>5</v>
      </c>
    </row>
    <row r="12" spans="1:2" ht="30">
      <c r="A12" s="3" t="s">
        <v>1320</v>
      </c>
      <c r="B12" s="4" t="s">
        <v>5</v>
      </c>
    </row>
    <row r="13" spans="1:2" ht="30">
      <c r="A13" s="2" t="s">
        <v>552</v>
      </c>
      <c r="B13" s="114">
        <v>1.5E-3</v>
      </c>
    </row>
    <row r="14" spans="1:2" ht="45">
      <c r="A14" s="2" t="s">
        <v>1326</v>
      </c>
      <c r="B14" s="4" t="s">
        <v>5</v>
      </c>
    </row>
    <row r="15" spans="1:2" ht="30">
      <c r="A15" s="3" t="s">
        <v>1320</v>
      </c>
      <c r="B15" s="4" t="s">
        <v>5</v>
      </c>
    </row>
    <row r="16" spans="1:2" ht="30">
      <c r="A16" s="2" t="s">
        <v>1322</v>
      </c>
      <c r="B16" s="114">
        <v>2.1100000000000001E-2</v>
      </c>
    </row>
    <row r="17" spans="1:2" ht="45">
      <c r="A17" s="2" t="s">
        <v>1327</v>
      </c>
      <c r="B17" s="4" t="s">
        <v>5</v>
      </c>
    </row>
    <row r="18" spans="1:2" ht="30">
      <c r="A18" s="3" t="s">
        <v>1320</v>
      </c>
      <c r="B18" s="4" t="s">
        <v>5</v>
      </c>
    </row>
    <row r="19" spans="1:2" ht="30">
      <c r="A19" s="2" t="s">
        <v>1324</v>
      </c>
      <c r="B19" s="114">
        <v>3.67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8</v>
      </c>
      <c r="B1" s="1" t="s">
        <v>2</v>
      </c>
      <c r="C1" s="1" t="s">
        <v>28</v>
      </c>
    </row>
    <row r="2" spans="1:3" ht="30">
      <c r="A2" s="1" t="s">
        <v>27</v>
      </c>
      <c r="B2" s="1" t="s">
        <v>1329</v>
      </c>
      <c r="C2" s="1" t="s">
        <v>1329</v>
      </c>
    </row>
    <row r="3" spans="1:3" ht="45">
      <c r="A3" s="2" t="s">
        <v>1330</v>
      </c>
      <c r="B3" s="4" t="s">
        <v>5</v>
      </c>
      <c r="C3" s="4" t="s">
        <v>5</v>
      </c>
    </row>
    <row r="4" spans="1:3">
      <c r="A4" s="3" t="s">
        <v>1331</v>
      </c>
      <c r="B4" s="4" t="s">
        <v>5</v>
      </c>
      <c r="C4" s="4" t="s">
        <v>5</v>
      </c>
    </row>
    <row r="5" spans="1:3" ht="30">
      <c r="A5" s="2" t="s">
        <v>1332</v>
      </c>
      <c r="B5" s="6">
        <v>369000</v>
      </c>
      <c r="C5" s="6">
        <v>356000</v>
      </c>
    </row>
    <row r="6" spans="1:3" ht="30">
      <c r="A6" s="2" t="s">
        <v>1333</v>
      </c>
      <c r="B6" s="6">
        <v>1363000</v>
      </c>
      <c r="C6" s="6">
        <v>1574000</v>
      </c>
    </row>
    <row r="7" spans="1:3" ht="30">
      <c r="A7" s="2" t="s">
        <v>1334</v>
      </c>
      <c r="B7" s="8">
        <v>553</v>
      </c>
      <c r="C7" s="8">
        <v>1004</v>
      </c>
    </row>
    <row r="8" spans="1:3" ht="30">
      <c r="A8" s="2" t="s">
        <v>1335</v>
      </c>
      <c r="B8" s="6">
        <v>-3757</v>
      </c>
      <c r="C8" s="6">
        <v>-2704</v>
      </c>
    </row>
    <row r="9" spans="1:3" ht="45">
      <c r="A9" s="2" t="s">
        <v>1336</v>
      </c>
      <c r="B9" s="4" t="s">
        <v>5</v>
      </c>
      <c r="C9" s="4" t="s">
        <v>5</v>
      </c>
    </row>
    <row r="10" spans="1:3">
      <c r="A10" s="3" t="s">
        <v>1331</v>
      </c>
      <c r="B10" s="4" t="s">
        <v>5</v>
      </c>
      <c r="C10" s="4" t="s">
        <v>5</v>
      </c>
    </row>
    <row r="11" spans="1:3" ht="30">
      <c r="A11" s="2" t="s">
        <v>1332</v>
      </c>
      <c r="B11" s="6">
        <v>8920000</v>
      </c>
      <c r="C11" s="6">
        <v>14240000</v>
      </c>
    </row>
    <row r="12" spans="1:3" ht="30">
      <c r="A12" s="2" t="s">
        <v>1333</v>
      </c>
      <c r="B12" s="6">
        <v>31390000</v>
      </c>
      <c r="C12" s="6">
        <v>22510000</v>
      </c>
    </row>
    <row r="13" spans="1:3" ht="30">
      <c r="A13" s="2" t="s">
        <v>1334</v>
      </c>
      <c r="B13" s="6">
        <v>2627</v>
      </c>
      <c r="C13" s="6">
        <v>2903</v>
      </c>
    </row>
    <row r="14" spans="1:3" ht="30">
      <c r="A14" s="2" t="s">
        <v>1335</v>
      </c>
      <c r="B14" s="6">
        <v>-5868</v>
      </c>
      <c r="C14" s="6">
        <v>-3212</v>
      </c>
    </row>
    <row r="15" spans="1:3" ht="30">
      <c r="A15" s="2" t="s">
        <v>1337</v>
      </c>
      <c r="B15" s="4" t="s">
        <v>5</v>
      </c>
      <c r="C15" s="4" t="s">
        <v>5</v>
      </c>
    </row>
    <row r="16" spans="1:3">
      <c r="A16" s="3" t="s">
        <v>1331</v>
      </c>
      <c r="B16" s="4" t="s">
        <v>5</v>
      </c>
      <c r="C16" s="4" t="s">
        <v>5</v>
      </c>
    </row>
    <row r="17" spans="1:3" ht="30">
      <c r="A17" s="2" t="s">
        <v>1332</v>
      </c>
      <c r="B17" s="6">
        <v>1363000</v>
      </c>
      <c r="C17" s="6">
        <v>1574000</v>
      </c>
    </row>
    <row r="18" spans="1:3" ht="30">
      <c r="A18" s="2" t="s">
        <v>1333</v>
      </c>
      <c r="B18" s="6">
        <v>369000</v>
      </c>
      <c r="C18" s="6">
        <v>356000</v>
      </c>
    </row>
    <row r="19" spans="1:3" ht="30">
      <c r="A19" s="2" t="s">
        <v>1334</v>
      </c>
      <c r="B19" s="6">
        <v>3863</v>
      </c>
      <c r="C19" s="6">
        <v>2818</v>
      </c>
    </row>
    <row r="20" spans="1:3" ht="30">
      <c r="A20" s="2" t="s">
        <v>1335</v>
      </c>
      <c r="B20" s="4">
        <v>-549</v>
      </c>
      <c r="C20" s="4">
        <v>-991</v>
      </c>
    </row>
    <row r="21" spans="1:3" ht="45">
      <c r="A21" s="2" t="s">
        <v>1338</v>
      </c>
      <c r="B21" s="4" t="s">
        <v>5</v>
      </c>
      <c r="C21" s="4" t="s">
        <v>5</v>
      </c>
    </row>
    <row r="22" spans="1:3">
      <c r="A22" s="3" t="s">
        <v>1331</v>
      </c>
      <c r="B22" s="4" t="s">
        <v>5</v>
      </c>
      <c r="C22" s="4" t="s">
        <v>5</v>
      </c>
    </row>
    <row r="23" spans="1:3" ht="30">
      <c r="A23" s="2" t="s">
        <v>1332</v>
      </c>
      <c r="B23" s="6">
        <v>31390000</v>
      </c>
      <c r="C23" s="6">
        <v>22850000</v>
      </c>
    </row>
    <row r="24" spans="1:3" ht="30">
      <c r="A24" s="2" t="s">
        <v>1333</v>
      </c>
      <c r="B24" s="6">
        <v>8920000</v>
      </c>
      <c r="C24" s="6">
        <v>13900000</v>
      </c>
    </row>
    <row r="25" spans="1:3" ht="30">
      <c r="A25" s="2" t="s">
        <v>1334</v>
      </c>
      <c r="B25" s="6">
        <v>6076</v>
      </c>
      <c r="C25" s="6">
        <v>3301</v>
      </c>
    </row>
    <row r="26" spans="1:3" ht="30">
      <c r="A26" s="2" t="s">
        <v>1335</v>
      </c>
      <c r="B26" s="8">
        <v>-2623</v>
      </c>
      <c r="C26" s="8">
        <v>-28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ht="30">
      <c r="A2" s="1" t="s">
        <v>27</v>
      </c>
      <c r="B2" s="1" t="s">
        <v>2</v>
      </c>
      <c r="C2" s="1" t="s">
        <v>75</v>
      </c>
    </row>
    <row r="3" spans="1:3">
      <c r="A3" s="3" t="s">
        <v>154</v>
      </c>
      <c r="B3" s="4" t="s">
        <v>5</v>
      </c>
      <c r="C3" s="4" t="s">
        <v>5</v>
      </c>
    </row>
    <row r="4" spans="1:3">
      <c r="A4" s="2" t="s">
        <v>115</v>
      </c>
      <c r="B4" s="8">
        <v>61188</v>
      </c>
      <c r="C4" s="8">
        <v>55188</v>
      </c>
    </row>
    <row r="5" spans="1:3" ht="30">
      <c r="A5" s="3" t="s">
        <v>155</v>
      </c>
      <c r="B5" s="4" t="s">
        <v>5</v>
      </c>
      <c r="C5" s="4" t="s">
        <v>5</v>
      </c>
    </row>
    <row r="6" spans="1:3">
      <c r="A6" s="2" t="s">
        <v>86</v>
      </c>
      <c r="B6" s="6">
        <v>6600</v>
      </c>
      <c r="C6" s="6">
        <v>6000</v>
      </c>
    </row>
    <row r="7" spans="1:3">
      <c r="A7" s="2" t="s">
        <v>156</v>
      </c>
      <c r="B7" s="6">
        <v>-1933</v>
      </c>
      <c r="C7" s="6">
        <v>-2118</v>
      </c>
    </row>
    <row r="8" spans="1:3">
      <c r="A8" s="2" t="s">
        <v>157</v>
      </c>
      <c r="B8" s="6">
        <v>-3503</v>
      </c>
      <c r="C8" s="6">
        <v>-2900</v>
      </c>
    </row>
    <row r="9" spans="1:3" ht="30">
      <c r="A9" s="2" t="s">
        <v>158</v>
      </c>
      <c r="B9" s="6">
        <v>13810</v>
      </c>
      <c r="C9" s="6">
        <v>8710</v>
      </c>
    </row>
    <row r="10" spans="1:3" ht="30">
      <c r="A10" s="2" t="s">
        <v>159</v>
      </c>
      <c r="B10" s="4">
        <v>0</v>
      </c>
      <c r="C10" s="4">
        <v>-5</v>
      </c>
    </row>
    <row r="11" spans="1:3">
      <c r="A11" s="2" t="s">
        <v>160</v>
      </c>
      <c r="B11" s="6">
        <v>9702</v>
      </c>
      <c r="C11" s="6">
        <v>9464</v>
      </c>
    </row>
    <row r="12" spans="1:3" ht="30">
      <c r="A12" s="2" t="s">
        <v>161</v>
      </c>
      <c r="B12" s="4">
        <v>147</v>
      </c>
      <c r="C12" s="6">
        <v>3342</v>
      </c>
    </row>
    <row r="13" spans="1:3">
      <c r="A13" s="2" t="s">
        <v>162</v>
      </c>
      <c r="B13" s="6">
        <v>2136</v>
      </c>
      <c r="C13" s="6">
        <v>2342</v>
      </c>
    </row>
    <row r="14" spans="1:3" ht="30">
      <c r="A14" s="2" t="s">
        <v>163</v>
      </c>
      <c r="B14" s="4">
        <v>9</v>
      </c>
      <c r="C14" s="4">
        <v>-331</v>
      </c>
    </row>
    <row r="15" spans="1:3" ht="30">
      <c r="A15" s="2" t="s">
        <v>164</v>
      </c>
      <c r="B15" s="6">
        <v>-1335</v>
      </c>
      <c r="C15" s="4">
        <v>-122</v>
      </c>
    </row>
    <row r="16" spans="1:3">
      <c r="A16" s="2" t="s">
        <v>165</v>
      </c>
      <c r="B16" s="4">
        <v>-682</v>
      </c>
      <c r="C16" s="4">
        <v>-893</v>
      </c>
    </row>
    <row r="17" spans="1:3">
      <c r="A17" s="3" t="s">
        <v>166</v>
      </c>
      <c r="B17" s="4" t="s">
        <v>5</v>
      </c>
      <c r="C17" s="4" t="s">
        <v>5</v>
      </c>
    </row>
    <row r="18" spans="1:3">
      <c r="A18" s="2" t="s">
        <v>36</v>
      </c>
      <c r="B18" s="4">
        <v>909</v>
      </c>
      <c r="C18" s="6">
        <v>7410</v>
      </c>
    </row>
    <row r="19" spans="1:3" ht="30">
      <c r="A19" s="2" t="s">
        <v>44</v>
      </c>
      <c r="B19" s="6">
        <v>14633</v>
      </c>
      <c r="C19" s="6">
        <v>9460</v>
      </c>
    </row>
    <row r="20" spans="1:3" ht="30">
      <c r="A20" s="2" t="s">
        <v>52</v>
      </c>
      <c r="B20" s="6">
        <v>-29098</v>
      </c>
      <c r="C20" s="6">
        <v>-140719</v>
      </c>
    </row>
    <row r="21" spans="1:3">
      <c r="A21" s="2" t="s">
        <v>167</v>
      </c>
      <c r="B21" s="6">
        <v>72583</v>
      </c>
      <c r="C21" s="6">
        <v>-45172</v>
      </c>
    </row>
    <row r="22" spans="1:3">
      <c r="A22" s="3" t="s">
        <v>168</v>
      </c>
      <c r="B22" s="4" t="s">
        <v>5</v>
      </c>
      <c r="C22" s="4" t="s">
        <v>5</v>
      </c>
    </row>
    <row r="23" spans="1:3">
      <c r="A23" s="2" t="s">
        <v>169</v>
      </c>
      <c r="B23" s="4">
        <v>0</v>
      </c>
      <c r="C23" s="6">
        <v>-133832</v>
      </c>
    </row>
    <row r="24" spans="1:3" ht="30">
      <c r="A24" s="2" t="s">
        <v>170</v>
      </c>
      <c r="B24" s="6">
        <v>42113</v>
      </c>
      <c r="C24" s="6">
        <v>8133</v>
      </c>
    </row>
    <row r="25" spans="1:3">
      <c r="A25" s="3" t="s">
        <v>171</v>
      </c>
      <c r="B25" s="4" t="s">
        <v>5</v>
      </c>
      <c r="C25" s="4" t="s">
        <v>5</v>
      </c>
    </row>
    <row r="26" spans="1:3">
      <c r="A26" s="2" t="s">
        <v>172</v>
      </c>
      <c r="B26" s="6">
        <v>-617914</v>
      </c>
      <c r="C26" s="6">
        <v>-4498091</v>
      </c>
    </row>
    <row r="27" spans="1:3">
      <c r="A27" s="2" t="s">
        <v>173</v>
      </c>
      <c r="B27" s="4">
        <v>0</v>
      </c>
      <c r="C27" s="6">
        <v>4498102</v>
      </c>
    </row>
    <row r="28" spans="1:3" ht="30">
      <c r="A28" s="2" t="s">
        <v>174</v>
      </c>
      <c r="B28" s="6">
        <v>1163981</v>
      </c>
      <c r="C28" s="6">
        <v>321322</v>
      </c>
    </row>
    <row r="29" spans="1:3">
      <c r="A29" s="2" t="s">
        <v>175</v>
      </c>
      <c r="B29" s="6">
        <v>-237216</v>
      </c>
      <c r="C29" s="6">
        <v>47259</v>
      </c>
    </row>
    <row r="30" spans="1:3">
      <c r="A30" s="2" t="s">
        <v>176</v>
      </c>
      <c r="B30" s="4">
        <v>0</v>
      </c>
      <c r="C30" s="4">
        <v>0</v>
      </c>
    </row>
    <row r="31" spans="1:3" ht="30">
      <c r="A31" s="2" t="s">
        <v>177</v>
      </c>
      <c r="B31" s="4">
        <v>15</v>
      </c>
      <c r="C31" s="6">
        <v>12550</v>
      </c>
    </row>
    <row r="32" spans="1:3">
      <c r="A32" s="2" t="s">
        <v>178</v>
      </c>
      <c r="B32" s="6">
        <v>-13215</v>
      </c>
      <c r="C32" s="6">
        <v>-6834</v>
      </c>
    </row>
    <row r="33" spans="1:3" ht="30">
      <c r="A33" s="2" t="s">
        <v>179</v>
      </c>
      <c r="B33" s="6">
        <v>1719</v>
      </c>
      <c r="C33" s="6">
        <v>2142</v>
      </c>
    </row>
    <row r="34" spans="1:3">
      <c r="A34" s="2" t="s">
        <v>180</v>
      </c>
      <c r="B34" s="6">
        <v>339483</v>
      </c>
      <c r="C34" s="6">
        <v>250751</v>
      </c>
    </row>
    <row r="35" spans="1:3">
      <c r="A35" s="3" t="s">
        <v>181</v>
      </c>
      <c r="B35" s="4" t="s">
        <v>5</v>
      </c>
      <c r="C35" s="4" t="s">
        <v>5</v>
      </c>
    </row>
    <row r="36" spans="1:3">
      <c r="A36" s="2" t="s">
        <v>182</v>
      </c>
      <c r="B36" s="6">
        <v>376847</v>
      </c>
      <c r="C36" s="6">
        <v>-453462</v>
      </c>
    </row>
    <row r="37" spans="1:3">
      <c r="A37" s="2" t="s">
        <v>183</v>
      </c>
      <c r="B37" s="6">
        <v>-153018</v>
      </c>
      <c r="C37" s="6">
        <v>-50959</v>
      </c>
    </row>
    <row r="38" spans="1:3" ht="30">
      <c r="A38" s="2" t="s">
        <v>184</v>
      </c>
      <c r="B38" s="4">
        <v>0</v>
      </c>
      <c r="C38" s="4">
        <v>-5</v>
      </c>
    </row>
    <row r="39" spans="1:3">
      <c r="A39" s="2" t="s">
        <v>185</v>
      </c>
      <c r="B39" s="6">
        <v>17279</v>
      </c>
      <c r="C39" s="6">
        <v>20446</v>
      </c>
    </row>
    <row r="40" spans="1:3" ht="30">
      <c r="A40" s="2" t="s">
        <v>164</v>
      </c>
      <c r="B40" s="6">
        <v>1335</v>
      </c>
      <c r="C40" s="4">
        <v>122</v>
      </c>
    </row>
    <row r="41" spans="1:3" ht="30">
      <c r="A41" s="2" t="s">
        <v>186</v>
      </c>
      <c r="B41" s="4">
        <v>0</v>
      </c>
      <c r="C41" s="6">
        <v>144539</v>
      </c>
    </row>
    <row r="42" spans="1:3">
      <c r="A42" s="2" t="s">
        <v>187</v>
      </c>
      <c r="B42" s="4">
        <v>0</v>
      </c>
      <c r="C42" s="6">
        <v>-115200</v>
      </c>
    </row>
    <row r="43" spans="1:3" ht="30">
      <c r="A43" s="2" t="s">
        <v>143</v>
      </c>
      <c r="B43" s="4">
        <v>0</v>
      </c>
      <c r="C43" s="6">
        <v>-28800</v>
      </c>
    </row>
    <row r="44" spans="1:3">
      <c r="A44" s="2" t="s">
        <v>188</v>
      </c>
      <c r="B44" s="6">
        <v>-2016</v>
      </c>
      <c r="C44" s="4">
        <v>0</v>
      </c>
    </row>
    <row r="45" spans="1:3">
      <c r="A45" s="2" t="s">
        <v>189</v>
      </c>
      <c r="B45" s="6">
        <v>-30487</v>
      </c>
      <c r="C45" s="6">
        <v>-28779</v>
      </c>
    </row>
    <row r="46" spans="1:3">
      <c r="A46" s="2" t="s">
        <v>190</v>
      </c>
      <c r="B46" s="6">
        <v>209940</v>
      </c>
      <c r="C46" s="6">
        <v>-512098</v>
      </c>
    </row>
    <row r="47" spans="1:3" ht="30">
      <c r="A47" s="2" t="s">
        <v>191</v>
      </c>
      <c r="B47" s="6">
        <v>622006</v>
      </c>
      <c r="C47" s="6">
        <v>-306519</v>
      </c>
    </row>
    <row r="48" spans="1:3" ht="30">
      <c r="A48" s="2" t="s">
        <v>192</v>
      </c>
      <c r="B48" s="6">
        <v>4556125</v>
      </c>
      <c r="C48" s="6">
        <v>3524979</v>
      </c>
    </row>
    <row r="49" spans="1:3">
      <c r="A49" s="2" t="s">
        <v>193</v>
      </c>
      <c r="B49" s="8">
        <v>5178131</v>
      </c>
      <c r="C49" s="8">
        <v>321846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7" width="36.5703125" bestFit="1" customWidth="1"/>
    <col min="18" max="19" width="34.5703125" bestFit="1" customWidth="1"/>
    <col min="20" max="23" width="36.5703125" bestFit="1" customWidth="1"/>
  </cols>
  <sheetData>
    <row r="1" spans="1:23" ht="60">
      <c r="A1" s="1" t="s">
        <v>1339</v>
      </c>
      <c r="B1" s="1" t="s">
        <v>2</v>
      </c>
      <c r="C1" s="1" t="s">
        <v>2</v>
      </c>
      <c r="D1" s="1" t="s">
        <v>2</v>
      </c>
      <c r="E1" s="1" t="s">
        <v>28</v>
      </c>
      <c r="F1" s="1" t="s">
        <v>28</v>
      </c>
      <c r="G1" s="1" t="s">
        <v>28</v>
      </c>
      <c r="H1" s="1" t="s">
        <v>2</v>
      </c>
      <c r="I1" s="1" t="s">
        <v>2</v>
      </c>
      <c r="J1" s="1" t="s">
        <v>28</v>
      </c>
      <c r="K1" s="1" t="s">
        <v>28</v>
      </c>
      <c r="L1" s="1" t="s">
        <v>2</v>
      </c>
      <c r="M1" s="1" t="s">
        <v>28</v>
      </c>
      <c r="N1" s="1" t="s">
        <v>2</v>
      </c>
      <c r="O1" s="1" t="s">
        <v>28</v>
      </c>
      <c r="P1" s="1" t="s">
        <v>2</v>
      </c>
      <c r="Q1" s="1" t="s">
        <v>28</v>
      </c>
      <c r="R1" s="1" t="s">
        <v>2</v>
      </c>
      <c r="S1" s="1" t="s">
        <v>28</v>
      </c>
      <c r="T1" s="1" t="s">
        <v>2</v>
      </c>
      <c r="U1" s="1" t="s">
        <v>28</v>
      </c>
      <c r="V1" s="1" t="s">
        <v>2</v>
      </c>
      <c r="W1" s="1" t="s">
        <v>28</v>
      </c>
    </row>
    <row r="2" spans="1:23" ht="30">
      <c r="A2" s="1" t="s">
        <v>27</v>
      </c>
      <c r="B2" s="1" t="s">
        <v>1340</v>
      </c>
      <c r="C2" s="1" t="s">
        <v>1340</v>
      </c>
      <c r="D2" s="1" t="s">
        <v>1340</v>
      </c>
      <c r="E2" s="1" t="s">
        <v>1340</v>
      </c>
      <c r="F2" s="1" t="s">
        <v>1340</v>
      </c>
      <c r="G2" s="1" t="s">
        <v>1340</v>
      </c>
      <c r="H2" s="1" t="s">
        <v>1340</v>
      </c>
      <c r="I2" s="1" t="s">
        <v>1340</v>
      </c>
      <c r="J2" s="1" t="s">
        <v>1340</v>
      </c>
      <c r="K2" s="1" t="s">
        <v>1340</v>
      </c>
      <c r="L2" s="1" t="s">
        <v>1346</v>
      </c>
      <c r="M2" s="1" t="s">
        <v>1346</v>
      </c>
      <c r="N2" s="1" t="s">
        <v>1346</v>
      </c>
      <c r="O2" s="1" t="s">
        <v>1346</v>
      </c>
      <c r="P2" s="1" t="s">
        <v>1347</v>
      </c>
      <c r="Q2" s="1" t="s">
        <v>1347</v>
      </c>
      <c r="R2" s="1" t="s">
        <v>1347</v>
      </c>
      <c r="S2" s="1" t="s">
        <v>1347</v>
      </c>
      <c r="T2" s="1" t="s">
        <v>1349</v>
      </c>
      <c r="U2" s="1" t="s">
        <v>1349</v>
      </c>
      <c r="V2" s="1" t="s">
        <v>1350</v>
      </c>
      <c r="W2" s="1" t="s">
        <v>1350</v>
      </c>
    </row>
    <row r="3" spans="1:23" ht="30">
      <c r="A3" s="1"/>
      <c r="B3" s="1" t="s">
        <v>1341</v>
      </c>
      <c r="C3" s="1" t="s">
        <v>1341</v>
      </c>
      <c r="D3" s="1" t="s">
        <v>1341</v>
      </c>
      <c r="E3" s="1" t="s">
        <v>1341</v>
      </c>
      <c r="F3" s="1" t="s">
        <v>1341</v>
      </c>
      <c r="G3" s="1" t="s">
        <v>1341</v>
      </c>
      <c r="H3" s="1" t="s">
        <v>1345</v>
      </c>
      <c r="I3" s="1" t="s">
        <v>1345</v>
      </c>
      <c r="J3" s="1" t="s">
        <v>1345</v>
      </c>
      <c r="K3" s="1" t="s">
        <v>1345</v>
      </c>
      <c r="L3" s="1" t="s">
        <v>1341</v>
      </c>
      <c r="M3" s="1" t="s">
        <v>1341</v>
      </c>
      <c r="N3" s="1" t="s">
        <v>1345</v>
      </c>
      <c r="O3" s="1" t="s">
        <v>1345</v>
      </c>
      <c r="P3" s="1" t="s">
        <v>1340</v>
      </c>
      <c r="Q3" s="1" t="s">
        <v>1340</v>
      </c>
      <c r="R3" s="1" t="s">
        <v>1346</v>
      </c>
      <c r="S3" s="1" t="s">
        <v>1346</v>
      </c>
      <c r="T3" s="1" t="s">
        <v>1340</v>
      </c>
      <c r="U3" s="1" t="s">
        <v>1340</v>
      </c>
      <c r="V3" s="1" t="s">
        <v>1340</v>
      </c>
      <c r="W3" s="1" t="s">
        <v>1340</v>
      </c>
    </row>
    <row r="4" spans="1:23" ht="30">
      <c r="A4" s="1"/>
      <c r="B4" s="1" t="s">
        <v>1342</v>
      </c>
      <c r="C4" s="1" t="s">
        <v>1342</v>
      </c>
      <c r="D4" s="1" t="s">
        <v>1342</v>
      </c>
      <c r="E4" s="1" t="s">
        <v>1342</v>
      </c>
      <c r="F4" s="1" t="s">
        <v>1342</v>
      </c>
      <c r="G4" s="1" t="s">
        <v>1342</v>
      </c>
      <c r="H4" s="1" t="s">
        <v>1342</v>
      </c>
      <c r="I4" s="1" t="s">
        <v>1342</v>
      </c>
      <c r="J4" s="1" t="s">
        <v>1342</v>
      </c>
      <c r="K4" s="1" t="s">
        <v>1342</v>
      </c>
      <c r="L4" s="1" t="s">
        <v>1342</v>
      </c>
      <c r="M4" s="1" t="s">
        <v>1342</v>
      </c>
      <c r="N4" s="1" t="s">
        <v>1342</v>
      </c>
      <c r="O4" s="1" t="s">
        <v>1342</v>
      </c>
      <c r="P4" s="1" t="s">
        <v>1348</v>
      </c>
      <c r="Q4" s="1" t="s">
        <v>1348</v>
      </c>
      <c r="R4" s="1" t="s">
        <v>1348</v>
      </c>
      <c r="S4" s="1" t="s">
        <v>1348</v>
      </c>
      <c r="T4" s="1" t="s">
        <v>1348</v>
      </c>
      <c r="U4" s="1" t="s">
        <v>1348</v>
      </c>
      <c r="V4" s="1" t="s">
        <v>1348</v>
      </c>
      <c r="W4" s="1" t="s">
        <v>1348</v>
      </c>
    </row>
    <row r="5" spans="1:23">
      <c r="A5" s="1"/>
      <c r="B5" s="1" t="s">
        <v>577</v>
      </c>
      <c r="C5" s="1" t="s">
        <v>1343</v>
      </c>
      <c r="D5" s="1" t="s">
        <v>1344</v>
      </c>
      <c r="E5" s="1" t="s">
        <v>577</v>
      </c>
      <c r="F5" s="1" t="s">
        <v>1343</v>
      </c>
      <c r="G5" s="1" t="s">
        <v>1344</v>
      </c>
      <c r="H5" s="1" t="s">
        <v>577</v>
      </c>
      <c r="I5" s="1" t="s">
        <v>1343</v>
      </c>
      <c r="J5" s="1" t="s">
        <v>577</v>
      </c>
      <c r="K5" s="1" t="s">
        <v>1343</v>
      </c>
      <c r="L5" s="1" t="s">
        <v>577</v>
      </c>
      <c r="M5" s="1" t="s">
        <v>577</v>
      </c>
      <c r="N5" s="1" t="s">
        <v>577</v>
      </c>
      <c r="O5" s="1" t="s">
        <v>577</v>
      </c>
      <c r="P5" s="1"/>
      <c r="Q5" s="1"/>
      <c r="R5" s="1"/>
      <c r="S5" s="1"/>
      <c r="T5" s="1"/>
      <c r="U5" s="1"/>
      <c r="V5" s="1"/>
      <c r="W5" s="1"/>
    </row>
    <row r="6" spans="1:23">
      <c r="A6" s="3" t="s">
        <v>13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352</v>
      </c>
      <c r="B7" s="4">
        <v>0</v>
      </c>
      <c r="C7" s="115">
        <v>0</v>
      </c>
      <c r="D7" s="4" t="s">
        <v>1353</v>
      </c>
      <c r="E7" s="6">
        <v>18886</v>
      </c>
      <c r="F7" s="115">
        <v>1175</v>
      </c>
      <c r="G7" s="4" t="s">
        <v>1354</v>
      </c>
      <c r="H7" s="4" t="s">
        <v>5</v>
      </c>
      <c r="I7" s="4" t="s">
        <v>5</v>
      </c>
      <c r="J7" s="4" t="s">
        <v>5</v>
      </c>
      <c r="K7" s="4" t="s">
        <v>5</v>
      </c>
      <c r="L7" s="6">
        <v>28633</v>
      </c>
      <c r="M7" s="6">
        <v>14055</v>
      </c>
      <c r="N7" s="4" t="s">
        <v>5</v>
      </c>
      <c r="O7" s="4" t="s">
        <v>5</v>
      </c>
      <c r="P7" s="4" t="s">
        <v>5</v>
      </c>
      <c r="Q7" s="4" t="s">
        <v>5</v>
      </c>
      <c r="R7" s="4" t="s">
        <v>5</v>
      </c>
      <c r="S7" s="4" t="s">
        <v>5</v>
      </c>
      <c r="T7" s="4" t="s">
        <v>5</v>
      </c>
      <c r="U7" s="4" t="s">
        <v>5</v>
      </c>
      <c r="V7" s="4" t="s">
        <v>5</v>
      </c>
      <c r="W7" s="4" t="s">
        <v>5</v>
      </c>
    </row>
    <row r="8" spans="1:23" ht="30">
      <c r="A8" s="2" t="s">
        <v>1355</v>
      </c>
      <c r="B8" s="4" t="s">
        <v>5</v>
      </c>
      <c r="C8" s="4" t="s">
        <v>5</v>
      </c>
      <c r="D8" s="4" t="s">
        <v>5</v>
      </c>
      <c r="E8" s="4" t="s">
        <v>5</v>
      </c>
      <c r="F8" s="4" t="s">
        <v>5</v>
      </c>
      <c r="G8" s="4" t="s">
        <v>5</v>
      </c>
      <c r="H8" s="6">
        <v>28670</v>
      </c>
      <c r="I8" s="6">
        <v>1136</v>
      </c>
      <c r="J8" s="6">
        <v>14078</v>
      </c>
      <c r="K8" s="4">
        <v>494</v>
      </c>
      <c r="L8" s="4" t="s">
        <v>5</v>
      </c>
      <c r="M8" s="4" t="s">
        <v>5</v>
      </c>
      <c r="N8" s="4">
        <v>0</v>
      </c>
      <c r="O8" s="6">
        <v>18859</v>
      </c>
      <c r="P8" s="4" t="s">
        <v>5</v>
      </c>
      <c r="Q8" s="4" t="s">
        <v>5</v>
      </c>
      <c r="R8" s="4" t="s">
        <v>5</v>
      </c>
      <c r="S8" s="4" t="s">
        <v>5</v>
      </c>
      <c r="T8" s="4" t="s">
        <v>5</v>
      </c>
      <c r="U8" s="4" t="s">
        <v>5</v>
      </c>
      <c r="V8" s="4" t="s">
        <v>5</v>
      </c>
      <c r="W8" s="4" t="s">
        <v>5</v>
      </c>
    </row>
    <row r="9" spans="1:23" ht="30">
      <c r="A9" s="2" t="s">
        <v>1356</v>
      </c>
      <c r="B9" s="4" t="s">
        <v>5</v>
      </c>
      <c r="C9" s="4" t="s">
        <v>5</v>
      </c>
      <c r="D9" s="4" t="s">
        <v>5</v>
      </c>
      <c r="E9" s="4" t="s">
        <v>5</v>
      </c>
      <c r="F9" s="4" t="s">
        <v>5</v>
      </c>
      <c r="G9" s="4" t="s">
        <v>5</v>
      </c>
      <c r="H9" s="4" t="s">
        <v>5</v>
      </c>
      <c r="I9" s="4" t="s">
        <v>5</v>
      </c>
      <c r="J9" s="4" t="s">
        <v>5</v>
      </c>
      <c r="K9" s="4" t="s">
        <v>5</v>
      </c>
      <c r="L9" s="4" t="s">
        <v>5</v>
      </c>
      <c r="M9" s="4" t="s">
        <v>5</v>
      </c>
      <c r="N9" s="4" t="s">
        <v>5</v>
      </c>
      <c r="O9" s="4" t="s">
        <v>5</v>
      </c>
      <c r="P9" s="4">
        <v>0</v>
      </c>
      <c r="Q9" s="4">
        <v>85</v>
      </c>
      <c r="R9" s="4">
        <v>287</v>
      </c>
      <c r="S9" s="4">
        <v>45</v>
      </c>
      <c r="T9" s="4">
        <v>2</v>
      </c>
      <c r="U9" s="4">
        <v>0</v>
      </c>
      <c r="V9" s="4">
        <v>0</v>
      </c>
      <c r="W9" s="4">
        <v>5</v>
      </c>
    </row>
    <row r="10" spans="1:23" ht="30">
      <c r="A10" s="2" t="s">
        <v>13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249</v>
      </c>
      <c r="Q10" s="8">
        <v>-23</v>
      </c>
      <c r="R10" s="8">
        <v>0</v>
      </c>
      <c r="S10" s="8">
        <v>-58</v>
      </c>
      <c r="T10" s="4" t="s">
        <v>5</v>
      </c>
      <c r="U10" s="4" t="s">
        <v>5</v>
      </c>
      <c r="V10" s="8">
        <v>-1</v>
      </c>
      <c r="W10" s="8">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58</v>
      </c>
      <c r="B1" s="7" t="s">
        <v>1</v>
      </c>
      <c r="C1" s="7"/>
    </row>
    <row r="2" spans="1:3" ht="30">
      <c r="A2" s="1" t="s">
        <v>27</v>
      </c>
      <c r="B2" s="1" t="s">
        <v>2</v>
      </c>
      <c r="C2" s="1" t="s">
        <v>75</v>
      </c>
    </row>
    <row r="3" spans="1:3">
      <c r="A3" s="2" t="s">
        <v>1359</v>
      </c>
      <c r="B3" s="4" t="s">
        <v>5</v>
      </c>
      <c r="C3" s="4" t="s">
        <v>5</v>
      </c>
    </row>
    <row r="4" spans="1:3" ht="30">
      <c r="A4" s="3" t="s">
        <v>1360</v>
      </c>
      <c r="B4" s="4" t="s">
        <v>5</v>
      </c>
      <c r="C4" s="4" t="s">
        <v>5</v>
      </c>
    </row>
    <row r="5" spans="1:3" ht="30">
      <c r="A5" s="2" t="s">
        <v>1361</v>
      </c>
      <c r="B5" s="8">
        <v>-539</v>
      </c>
      <c r="C5" s="8">
        <v>-623</v>
      </c>
    </row>
    <row r="6" spans="1:3">
      <c r="A6" s="2" t="s">
        <v>1362</v>
      </c>
      <c r="B6" s="4" t="s">
        <v>5</v>
      </c>
      <c r="C6" s="4" t="s">
        <v>5</v>
      </c>
    </row>
    <row r="7" spans="1:3" ht="30">
      <c r="A7" s="3" t="s">
        <v>1360</v>
      </c>
      <c r="B7" s="4" t="s">
        <v>5</v>
      </c>
      <c r="C7" s="4" t="s">
        <v>5</v>
      </c>
    </row>
    <row r="8" spans="1:3" ht="30">
      <c r="A8" s="2" t="s">
        <v>1361</v>
      </c>
      <c r="B8" s="8">
        <v>9</v>
      </c>
      <c r="C8" s="8">
        <v>1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6.42578125" bestFit="1" customWidth="1"/>
    <col min="4" max="9" width="36.5703125" bestFit="1" customWidth="1"/>
  </cols>
  <sheetData>
    <row r="1" spans="1:9" ht="15" customHeight="1">
      <c r="A1" s="1" t="s">
        <v>1363</v>
      </c>
      <c r="B1" s="1" t="s">
        <v>1</v>
      </c>
      <c r="C1" s="1" t="s">
        <v>929</v>
      </c>
      <c r="D1" s="7" t="s">
        <v>1</v>
      </c>
      <c r="E1" s="7"/>
      <c r="F1" s="7"/>
      <c r="G1" s="7"/>
      <c r="H1" s="7"/>
      <c r="I1" s="7"/>
    </row>
    <row r="2" spans="1:9" ht="30">
      <c r="A2" s="1" t="s">
        <v>27</v>
      </c>
      <c r="B2" s="7" t="s">
        <v>2</v>
      </c>
      <c r="C2" s="7" t="s">
        <v>28</v>
      </c>
      <c r="D2" s="1" t="s">
        <v>2</v>
      </c>
      <c r="E2" s="1" t="s">
        <v>75</v>
      </c>
      <c r="F2" s="1" t="s">
        <v>2</v>
      </c>
      <c r="G2" s="1" t="s">
        <v>75</v>
      </c>
      <c r="H2" s="1" t="s">
        <v>2</v>
      </c>
      <c r="I2" s="1" t="s">
        <v>75</v>
      </c>
    </row>
    <row r="3" spans="1:9" ht="30">
      <c r="A3" s="1"/>
      <c r="B3" s="7"/>
      <c r="C3" s="7"/>
      <c r="D3" s="1" t="s">
        <v>1364</v>
      </c>
      <c r="E3" s="1" t="s">
        <v>1364</v>
      </c>
      <c r="F3" s="1" t="s">
        <v>1364</v>
      </c>
      <c r="G3" s="1" t="s">
        <v>1364</v>
      </c>
      <c r="H3" s="1" t="s">
        <v>1364</v>
      </c>
      <c r="I3" s="1" t="s">
        <v>1364</v>
      </c>
    </row>
    <row r="4" spans="1:9" ht="45">
      <c r="A4" s="1"/>
      <c r="B4" s="7"/>
      <c r="C4" s="7"/>
      <c r="D4" s="1" t="s">
        <v>1365</v>
      </c>
      <c r="E4" s="1" t="s">
        <v>1365</v>
      </c>
      <c r="F4" s="1" t="s">
        <v>1359</v>
      </c>
      <c r="G4" s="1" t="s">
        <v>1359</v>
      </c>
      <c r="H4" s="1" t="s">
        <v>1367</v>
      </c>
      <c r="I4" s="1" t="s">
        <v>1367</v>
      </c>
    </row>
    <row r="5" spans="1:9" ht="45">
      <c r="A5" s="1"/>
      <c r="B5" s="7"/>
      <c r="C5" s="7"/>
      <c r="D5" s="1"/>
      <c r="E5" s="1"/>
      <c r="F5" s="1" t="s">
        <v>1366</v>
      </c>
      <c r="G5" s="1" t="s">
        <v>1366</v>
      </c>
      <c r="H5" s="1" t="s">
        <v>1365</v>
      </c>
      <c r="I5" s="1" t="s">
        <v>1365</v>
      </c>
    </row>
    <row r="6" spans="1:9" ht="30">
      <c r="A6" s="3" t="s">
        <v>1360</v>
      </c>
      <c r="B6" s="4" t="s">
        <v>5</v>
      </c>
      <c r="C6" s="4" t="s">
        <v>5</v>
      </c>
      <c r="D6" s="4" t="s">
        <v>5</v>
      </c>
      <c r="E6" s="4" t="s">
        <v>5</v>
      </c>
      <c r="F6" s="4" t="s">
        <v>5</v>
      </c>
      <c r="G6" s="4" t="s">
        <v>5</v>
      </c>
      <c r="H6" s="4" t="s">
        <v>5</v>
      </c>
      <c r="I6" s="4" t="s">
        <v>5</v>
      </c>
    </row>
    <row r="7" spans="1:9" ht="45">
      <c r="A7" s="2" t="s">
        <v>1368</v>
      </c>
      <c r="B7" s="4" t="s">
        <v>5</v>
      </c>
      <c r="C7" s="4" t="s">
        <v>5</v>
      </c>
      <c r="D7" s="4" t="s">
        <v>5</v>
      </c>
      <c r="E7" s="4" t="s">
        <v>5</v>
      </c>
      <c r="F7" s="8">
        <v>9345</v>
      </c>
      <c r="G7" s="8">
        <v>9345</v>
      </c>
      <c r="H7" s="8">
        <v>0</v>
      </c>
      <c r="I7" s="8">
        <v>1085</v>
      </c>
    </row>
    <row r="8" spans="1:9" ht="30">
      <c r="A8" s="2" t="s">
        <v>597</v>
      </c>
      <c r="B8" s="8">
        <v>13800</v>
      </c>
      <c r="C8" s="8">
        <v>19900</v>
      </c>
      <c r="D8" s="8">
        <v>0</v>
      </c>
      <c r="E8" s="8">
        <v>0</v>
      </c>
      <c r="F8" s="4" t="s">
        <v>5</v>
      </c>
      <c r="G8" s="4" t="s">
        <v>5</v>
      </c>
      <c r="H8" s="4" t="s">
        <v>5</v>
      </c>
      <c r="I8" s="4" t="s">
        <v>5</v>
      </c>
    </row>
  </sheetData>
  <mergeCells count="3">
    <mergeCell ref="D1:I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69</v>
      </c>
      <c r="B1" s="7" t="s">
        <v>1</v>
      </c>
      <c r="C1" s="7"/>
    </row>
    <row r="2" spans="1:3" ht="30">
      <c r="A2" s="1" t="s">
        <v>27</v>
      </c>
      <c r="B2" s="1" t="s">
        <v>2</v>
      </c>
      <c r="C2" s="1" t="s">
        <v>75</v>
      </c>
    </row>
    <row r="3" spans="1:3" ht="30">
      <c r="A3" s="2" t="s">
        <v>1370</v>
      </c>
      <c r="B3" s="4" t="s">
        <v>5</v>
      </c>
      <c r="C3" s="4" t="s">
        <v>5</v>
      </c>
    </row>
    <row r="4" spans="1:3" ht="45">
      <c r="A4" s="3" t="s">
        <v>1371</v>
      </c>
      <c r="B4" s="4" t="s">
        <v>5</v>
      </c>
      <c r="C4" s="4" t="s">
        <v>5</v>
      </c>
    </row>
    <row r="5" spans="1:3" ht="30">
      <c r="A5" s="2" t="s">
        <v>1372</v>
      </c>
      <c r="B5" s="8">
        <v>221</v>
      </c>
      <c r="C5" s="8">
        <v>118</v>
      </c>
    </row>
    <row r="6" spans="1:3" ht="30">
      <c r="A6" s="2" t="s">
        <v>1373</v>
      </c>
      <c r="B6" s="4" t="s">
        <v>5</v>
      </c>
      <c r="C6" s="4" t="s">
        <v>5</v>
      </c>
    </row>
    <row r="7" spans="1:3" ht="45">
      <c r="A7" s="3" t="s">
        <v>1371</v>
      </c>
      <c r="B7" s="4" t="s">
        <v>5</v>
      </c>
      <c r="C7" s="4" t="s">
        <v>5</v>
      </c>
    </row>
    <row r="8" spans="1:3" ht="30">
      <c r="A8" s="2" t="s">
        <v>1372</v>
      </c>
      <c r="B8" s="4">
        <v>0</v>
      </c>
      <c r="C8" s="4">
        <v>-18</v>
      </c>
    </row>
    <row r="9" spans="1:3" ht="30">
      <c r="A9" s="2" t="s">
        <v>1374</v>
      </c>
      <c r="B9" s="4" t="s">
        <v>5</v>
      </c>
      <c r="C9" s="4" t="s">
        <v>5</v>
      </c>
    </row>
    <row r="10" spans="1:3" ht="45">
      <c r="A10" s="3" t="s">
        <v>1371</v>
      </c>
      <c r="B10" s="4" t="s">
        <v>5</v>
      </c>
      <c r="C10" s="4" t="s">
        <v>5</v>
      </c>
    </row>
    <row r="11" spans="1:3" ht="30">
      <c r="A11" s="2" t="s">
        <v>1372</v>
      </c>
      <c r="B11" s="4">
        <v>82</v>
      </c>
      <c r="C11" s="4">
        <v>167</v>
      </c>
    </row>
    <row r="12" spans="1:3" ht="45">
      <c r="A12" s="2" t="s">
        <v>1375</v>
      </c>
      <c r="B12" s="4" t="s">
        <v>5</v>
      </c>
      <c r="C12" s="4" t="s">
        <v>5</v>
      </c>
    </row>
    <row r="13" spans="1:3" ht="45">
      <c r="A13" s="3" t="s">
        <v>1371</v>
      </c>
      <c r="B13" s="4" t="s">
        <v>5</v>
      </c>
      <c r="C13" s="4" t="s">
        <v>5</v>
      </c>
    </row>
    <row r="14" spans="1:3" ht="30">
      <c r="A14" s="2" t="s">
        <v>1372</v>
      </c>
      <c r="B14" s="8">
        <v>37</v>
      </c>
      <c r="C14" s="8">
        <v>5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76</v>
      </c>
      <c r="B1" s="7" t="s">
        <v>2</v>
      </c>
      <c r="C1" s="7" t="s">
        <v>28</v>
      </c>
    </row>
    <row r="2" spans="1:3" ht="30">
      <c r="A2" s="1" t="s">
        <v>27</v>
      </c>
      <c r="B2" s="7"/>
      <c r="C2" s="7"/>
    </row>
    <row r="3" spans="1:3" ht="30">
      <c r="A3" s="3" t="s">
        <v>1229</v>
      </c>
      <c r="B3" s="4" t="s">
        <v>5</v>
      </c>
      <c r="C3" s="4" t="s">
        <v>5</v>
      </c>
    </row>
    <row r="4" spans="1:3" ht="30">
      <c r="A4" s="2" t="s">
        <v>1377</v>
      </c>
      <c r="B4" s="8">
        <v>13044</v>
      </c>
      <c r="C4" s="8">
        <v>16265</v>
      </c>
    </row>
    <row r="5" spans="1:3" ht="30">
      <c r="A5" s="2" t="s">
        <v>1378</v>
      </c>
      <c r="B5" s="4">
        <v>0</v>
      </c>
      <c r="C5" s="4">
        <v>0</v>
      </c>
    </row>
    <row r="6" spans="1:3" ht="30">
      <c r="A6" s="2" t="s">
        <v>1379</v>
      </c>
      <c r="B6" s="6">
        <v>13044</v>
      </c>
      <c r="C6" s="6">
        <v>16265</v>
      </c>
    </row>
    <row r="7" spans="1:3" ht="30">
      <c r="A7" s="2" t="s">
        <v>1380</v>
      </c>
      <c r="B7" s="6">
        <v>4898</v>
      </c>
      <c r="C7" s="6">
        <v>7898</v>
      </c>
    </row>
    <row r="8" spans="1:3" ht="30">
      <c r="A8" s="2" t="s">
        <v>1381</v>
      </c>
      <c r="B8" s="4">
        <v>0</v>
      </c>
      <c r="C8" s="4">
        <v>0</v>
      </c>
    </row>
    <row r="9" spans="1:3" ht="30">
      <c r="A9" s="2" t="s">
        <v>1382</v>
      </c>
      <c r="B9" s="6">
        <v>4898</v>
      </c>
      <c r="C9" s="6">
        <v>7898</v>
      </c>
    </row>
    <row r="10" spans="1:3" ht="30">
      <c r="A10" s="2" t="s">
        <v>1383</v>
      </c>
      <c r="B10" s="6">
        <v>17942</v>
      </c>
      <c r="C10" s="6">
        <v>24163</v>
      </c>
    </row>
    <row r="11" spans="1:3">
      <c r="A11" s="2" t="s">
        <v>1384</v>
      </c>
      <c r="B11" s="4">
        <v>0</v>
      </c>
      <c r="C11" s="4">
        <v>0</v>
      </c>
    </row>
    <row r="12" spans="1:3" ht="30">
      <c r="A12" s="2" t="s">
        <v>1385</v>
      </c>
      <c r="B12" s="6">
        <v>17942</v>
      </c>
      <c r="C12" s="6">
        <v>24163</v>
      </c>
    </row>
    <row r="13" spans="1:3" ht="30">
      <c r="A13" s="2" t="s">
        <v>1386</v>
      </c>
      <c r="B13" s="6">
        <v>46786</v>
      </c>
      <c r="C13" s="6">
        <v>42603</v>
      </c>
    </row>
    <row r="14" spans="1:3" ht="30">
      <c r="A14" s="2" t="s">
        <v>1387</v>
      </c>
      <c r="B14" s="4">
        <v>0</v>
      </c>
      <c r="C14" s="4">
        <v>0</v>
      </c>
    </row>
    <row r="15" spans="1:3" ht="30">
      <c r="A15" s="2" t="s">
        <v>1388</v>
      </c>
      <c r="B15" s="6">
        <v>46786</v>
      </c>
      <c r="C15" s="6">
        <v>42603</v>
      </c>
    </row>
    <row r="16" spans="1:3" ht="30">
      <c r="A16" s="2" t="s">
        <v>1389</v>
      </c>
      <c r="B16" s="6">
        <v>514410</v>
      </c>
      <c r="C16" s="6">
        <v>668053</v>
      </c>
    </row>
    <row r="17" spans="1:3" ht="30">
      <c r="A17" s="2" t="s">
        <v>1390</v>
      </c>
      <c r="B17" s="4">
        <v>0</v>
      </c>
      <c r="C17" s="4">
        <v>0</v>
      </c>
    </row>
    <row r="18" spans="1:3" ht="30">
      <c r="A18" s="2" t="s">
        <v>1391</v>
      </c>
      <c r="B18" s="6">
        <v>514410</v>
      </c>
      <c r="C18" s="6">
        <v>668053</v>
      </c>
    </row>
    <row r="19" spans="1:3" ht="30">
      <c r="A19" s="2" t="s">
        <v>1392</v>
      </c>
      <c r="B19" s="6">
        <v>561196</v>
      </c>
      <c r="C19" s="6">
        <v>710656</v>
      </c>
    </row>
    <row r="20" spans="1:3" ht="30">
      <c r="A20" s="2" t="s">
        <v>1393</v>
      </c>
      <c r="B20" s="4">
        <v>0</v>
      </c>
      <c r="C20" s="4">
        <v>0</v>
      </c>
    </row>
    <row r="21" spans="1:3" ht="30">
      <c r="A21" s="2" t="s">
        <v>1394</v>
      </c>
      <c r="B21" s="6">
        <v>561196</v>
      </c>
      <c r="C21" s="6">
        <v>710656</v>
      </c>
    </row>
    <row r="22" spans="1:3" ht="30">
      <c r="A22" s="2" t="s">
        <v>1395</v>
      </c>
      <c r="B22" s="4" t="s">
        <v>5</v>
      </c>
      <c r="C22" s="4" t="s">
        <v>5</v>
      </c>
    </row>
    <row r="23" spans="1:3" ht="30">
      <c r="A23" s="3" t="s">
        <v>1229</v>
      </c>
      <c r="B23" s="4" t="s">
        <v>5</v>
      </c>
      <c r="C23" s="4" t="s">
        <v>5</v>
      </c>
    </row>
    <row r="24" spans="1:3" ht="30">
      <c r="A24" s="2" t="s">
        <v>1377</v>
      </c>
      <c r="B24" s="6">
        <v>9862</v>
      </c>
      <c r="C24" s="6">
        <v>12268</v>
      </c>
    </row>
    <row r="25" spans="1:3" ht="30">
      <c r="A25" s="2" t="s">
        <v>1378</v>
      </c>
      <c r="B25" s="4">
        <v>0</v>
      </c>
      <c r="C25" s="4">
        <v>0</v>
      </c>
    </row>
    <row r="26" spans="1:3" ht="30">
      <c r="A26" s="2" t="s">
        <v>1379</v>
      </c>
      <c r="B26" s="6">
        <v>9862</v>
      </c>
      <c r="C26" s="6">
        <v>12268</v>
      </c>
    </row>
    <row r="27" spans="1:3" ht="30">
      <c r="A27" s="2" t="s">
        <v>1396</v>
      </c>
      <c r="B27" s="4" t="s">
        <v>5</v>
      </c>
      <c r="C27" s="4" t="s">
        <v>5</v>
      </c>
    </row>
    <row r="28" spans="1:3" ht="30">
      <c r="A28" s="3" t="s">
        <v>1229</v>
      </c>
      <c r="B28" s="4" t="s">
        <v>5</v>
      </c>
      <c r="C28" s="4" t="s">
        <v>5</v>
      </c>
    </row>
    <row r="29" spans="1:3" ht="30">
      <c r="A29" s="2" t="s">
        <v>1377</v>
      </c>
      <c r="B29" s="6">
        <v>3180</v>
      </c>
      <c r="C29" s="6">
        <v>3907</v>
      </c>
    </row>
    <row r="30" spans="1:3" ht="30">
      <c r="A30" s="2" t="s">
        <v>1378</v>
      </c>
      <c r="B30" s="4">
        <v>0</v>
      </c>
      <c r="C30" s="4">
        <v>0</v>
      </c>
    </row>
    <row r="31" spans="1:3" ht="30">
      <c r="A31" s="2" t="s">
        <v>1379</v>
      </c>
      <c r="B31" s="6">
        <v>3180</v>
      </c>
      <c r="C31" s="6">
        <v>3907</v>
      </c>
    </row>
    <row r="32" spans="1:3" ht="30">
      <c r="A32" s="2" t="s">
        <v>1386</v>
      </c>
      <c r="B32" s="6">
        <v>9625</v>
      </c>
      <c r="C32" s="6">
        <v>5916</v>
      </c>
    </row>
    <row r="33" spans="1:3" ht="30">
      <c r="A33" s="2" t="s">
        <v>1387</v>
      </c>
      <c r="B33" s="4">
        <v>0</v>
      </c>
      <c r="C33" s="4">
        <v>0</v>
      </c>
    </row>
    <row r="34" spans="1:3" ht="30">
      <c r="A34" s="2" t="s">
        <v>1388</v>
      </c>
      <c r="B34" s="6">
        <v>9625</v>
      </c>
      <c r="C34" s="6">
        <v>5916</v>
      </c>
    </row>
    <row r="35" spans="1:3" ht="30">
      <c r="A35" s="2" t="s">
        <v>1397</v>
      </c>
      <c r="B35" s="4" t="s">
        <v>5</v>
      </c>
      <c r="C35" s="4" t="s">
        <v>5</v>
      </c>
    </row>
    <row r="36" spans="1:3" ht="30">
      <c r="A36" s="3" t="s">
        <v>1229</v>
      </c>
      <c r="B36" s="4" t="s">
        <v>5</v>
      </c>
      <c r="C36" s="4" t="s">
        <v>5</v>
      </c>
    </row>
    <row r="37" spans="1:3" ht="30">
      <c r="A37" s="2" t="s">
        <v>1377</v>
      </c>
      <c r="B37" s="4">
        <v>2</v>
      </c>
      <c r="C37" s="4">
        <v>90</v>
      </c>
    </row>
    <row r="38" spans="1:3" ht="30">
      <c r="A38" s="2" t="s">
        <v>1378</v>
      </c>
      <c r="B38" s="4">
        <v>0</v>
      </c>
      <c r="C38" s="4">
        <v>0</v>
      </c>
    </row>
    <row r="39" spans="1:3" ht="30">
      <c r="A39" s="2" t="s">
        <v>1379</v>
      </c>
      <c r="B39" s="4">
        <v>2</v>
      </c>
      <c r="C39" s="4">
        <v>90</v>
      </c>
    </row>
    <row r="40" spans="1:3" ht="30">
      <c r="A40" s="2" t="s">
        <v>1386</v>
      </c>
      <c r="B40" s="4">
        <v>250</v>
      </c>
      <c r="C40" s="4">
        <v>27</v>
      </c>
    </row>
    <row r="41" spans="1:3" ht="30">
      <c r="A41" s="2" t="s">
        <v>1387</v>
      </c>
      <c r="B41" s="4">
        <v>0</v>
      </c>
      <c r="C41" s="4">
        <v>0</v>
      </c>
    </row>
    <row r="42" spans="1:3" ht="30">
      <c r="A42" s="2" t="s">
        <v>1388</v>
      </c>
      <c r="B42" s="4">
        <v>250</v>
      </c>
      <c r="C42" s="4">
        <v>27</v>
      </c>
    </row>
    <row r="43" spans="1:3" ht="30">
      <c r="A43" s="2" t="s">
        <v>1398</v>
      </c>
      <c r="B43" s="4" t="s">
        <v>5</v>
      </c>
      <c r="C43" s="4" t="s">
        <v>5</v>
      </c>
    </row>
    <row r="44" spans="1:3" ht="30">
      <c r="A44" s="3" t="s">
        <v>1229</v>
      </c>
      <c r="B44" s="4" t="s">
        <v>5</v>
      </c>
      <c r="C44" s="4" t="s">
        <v>5</v>
      </c>
    </row>
    <row r="45" spans="1:3" ht="30">
      <c r="A45" s="2" t="s">
        <v>1386</v>
      </c>
      <c r="B45" s="6">
        <v>36911</v>
      </c>
      <c r="C45" s="6">
        <v>36660</v>
      </c>
    </row>
    <row r="46" spans="1:3" ht="30">
      <c r="A46" s="2" t="s">
        <v>1387</v>
      </c>
      <c r="B46" s="4">
        <v>0</v>
      </c>
      <c r="C46" s="4">
        <v>0</v>
      </c>
    </row>
    <row r="47" spans="1:3" ht="30">
      <c r="A47" s="2" t="s">
        <v>1388</v>
      </c>
      <c r="B47" s="8">
        <v>36911</v>
      </c>
      <c r="C47" s="8">
        <v>3666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99</v>
      </c>
      <c r="B1" s="7" t="s">
        <v>2</v>
      </c>
      <c r="C1" s="7" t="s">
        <v>28</v>
      </c>
    </row>
    <row r="2" spans="1:3" ht="30">
      <c r="A2" s="1" t="s">
        <v>27</v>
      </c>
      <c r="B2" s="7"/>
      <c r="C2" s="7"/>
    </row>
    <row r="3" spans="1:3" ht="30">
      <c r="A3" s="3" t="s">
        <v>1229</v>
      </c>
      <c r="B3" s="4" t="s">
        <v>5</v>
      </c>
      <c r="C3" s="4" t="s">
        <v>5</v>
      </c>
    </row>
    <row r="4" spans="1:3" ht="30">
      <c r="A4" s="2" t="s">
        <v>1400</v>
      </c>
      <c r="B4" s="8">
        <v>13044</v>
      </c>
      <c r="C4" s="8">
        <v>16265</v>
      </c>
    </row>
    <row r="5" spans="1:3" ht="45">
      <c r="A5" s="2" t="s">
        <v>1401</v>
      </c>
      <c r="B5" s="6">
        <v>-11847</v>
      </c>
      <c r="C5" s="6">
        <v>-14824</v>
      </c>
    </row>
    <row r="6" spans="1:3" ht="30">
      <c r="A6" s="2" t="s">
        <v>1402</v>
      </c>
      <c r="B6" s="6">
        <v>-1197</v>
      </c>
      <c r="C6" s="6">
        <v>-1360</v>
      </c>
    </row>
    <row r="7" spans="1:3" ht="30">
      <c r="A7" s="2" t="s">
        <v>1403</v>
      </c>
      <c r="B7" s="4">
        <v>0</v>
      </c>
      <c r="C7" s="4">
        <v>81</v>
      </c>
    </row>
    <row r="8" spans="1:3" ht="30">
      <c r="A8" s="2" t="s">
        <v>1404</v>
      </c>
      <c r="B8" s="6">
        <v>4898</v>
      </c>
      <c r="C8" s="6">
        <v>7898</v>
      </c>
    </row>
    <row r="9" spans="1:3" ht="30">
      <c r="A9" s="2" t="s">
        <v>1405</v>
      </c>
      <c r="B9" s="4">
        <v>0</v>
      </c>
      <c r="C9" s="4">
        <v>0</v>
      </c>
    </row>
    <row r="10" spans="1:3" ht="30">
      <c r="A10" s="2" t="s">
        <v>1406</v>
      </c>
      <c r="B10" s="6">
        <v>-4898</v>
      </c>
      <c r="C10" s="6">
        <v>-7898</v>
      </c>
    </row>
    <row r="11" spans="1:3" ht="30">
      <c r="A11" s="2" t="s">
        <v>1407</v>
      </c>
      <c r="B11" s="4">
        <v>0</v>
      </c>
      <c r="C11" s="4">
        <v>0</v>
      </c>
    </row>
    <row r="12" spans="1:3" ht="30">
      <c r="A12" s="2" t="s">
        <v>1408</v>
      </c>
      <c r="B12" s="6">
        <v>17942</v>
      </c>
      <c r="C12" s="6">
        <v>24163</v>
      </c>
    </row>
    <row r="13" spans="1:3" ht="30">
      <c r="A13" s="2" t="s">
        <v>1409</v>
      </c>
      <c r="B13" s="6">
        <v>-6095</v>
      </c>
      <c r="C13" s="6">
        <v>-9258</v>
      </c>
    </row>
    <row r="14" spans="1:3">
      <c r="A14" s="2" t="s">
        <v>1410</v>
      </c>
      <c r="B14" s="4">
        <v>0</v>
      </c>
      <c r="C14" s="4">
        <v>81</v>
      </c>
    </row>
    <row r="15" spans="1:3" ht="30">
      <c r="A15" s="2" t="s">
        <v>1411</v>
      </c>
      <c r="B15" s="6">
        <v>46786</v>
      </c>
      <c r="C15" s="6">
        <v>42603</v>
      </c>
    </row>
    <row r="16" spans="1:3" ht="45">
      <c r="A16" s="2" t="s">
        <v>1412</v>
      </c>
      <c r="B16" s="6">
        <v>-11847</v>
      </c>
      <c r="C16" s="6">
        <v>-14824</v>
      </c>
    </row>
    <row r="17" spans="1:3" ht="30">
      <c r="A17" s="2" t="s">
        <v>1413</v>
      </c>
      <c r="B17" s="6">
        <v>-34660</v>
      </c>
      <c r="C17" s="6">
        <v>-27012</v>
      </c>
    </row>
    <row r="18" spans="1:3" ht="30">
      <c r="A18" s="2" t="s">
        <v>1414</v>
      </c>
      <c r="B18" s="4">
        <v>279</v>
      </c>
      <c r="C18" s="4">
        <v>767</v>
      </c>
    </row>
    <row r="19" spans="1:3" ht="30">
      <c r="A19" s="2" t="s">
        <v>1415</v>
      </c>
      <c r="B19" s="6">
        <v>514410</v>
      </c>
      <c r="C19" s="6">
        <v>668053</v>
      </c>
    </row>
    <row r="20" spans="1:3" ht="45">
      <c r="A20" s="2" t="s">
        <v>1416</v>
      </c>
      <c r="B20" s="4">
        <v>0</v>
      </c>
      <c r="C20" s="4">
        <v>0</v>
      </c>
    </row>
    <row r="21" spans="1:3" ht="45">
      <c r="A21" s="2" t="s">
        <v>1417</v>
      </c>
      <c r="B21" s="6">
        <v>-514410</v>
      </c>
      <c r="C21" s="6">
        <v>-668053</v>
      </c>
    </row>
    <row r="22" spans="1:3" ht="30">
      <c r="A22" s="2" t="s">
        <v>1418</v>
      </c>
      <c r="B22" s="4">
        <v>0</v>
      </c>
      <c r="C22" s="4">
        <v>0</v>
      </c>
    </row>
    <row r="23" spans="1:3" ht="30">
      <c r="A23" s="2" t="s">
        <v>1394</v>
      </c>
      <c r="B23" s="6">
        <v>561196</v>
      </c>
      <c r="C23" s="6">
        <v>710656</v>
      </c>
    </row>
    <row r="24" spans="1:3" ht="30">
      <c r="A24" s="2" t="s">
        <v>1419</v>
      </c>
      <c r="B24" s="6">
        <v>-549070</v>
      </c>
      <c r="C24" s="6">
        <v>-695065</v>
      </c>
    </row>
    <row r="25" spans="1:3">
      <c r="A25" s="2" t="s">
        <v>1420</v>
      </c>
      <c r="B25" s="4">
        <v>279</v>
      </c>
      <c r="C25" s="4">
        <v>767</v>
      </c>
    </row>
    <row r="26" spans="1:3">
      <c r="A26" s="2" t="s">
        <v>1421</v>
      </c>
      <c r="B26" s="4" t="s">
        <v>5</v>
      </c>
      <c r="C26" s="4" t="s">
        <v>5</v>
      </c>
    </row>
    <row r="27" spans="1:3" ht="30">
      <c r="A27" s="3" t="s">
        <v>1229</v>
      </c>
      <c r="B27" s="4" t="s">
        <v>5</v>
      </c>
      <c r="C27" s="4" t="s">
        <v>5</v>
      </c>
    </row>
    <row r="28" spans="1:3" ht="30">
      <c r="A28" s="2" t="s">
        <v>1400</v>
      </c>
      <c r="B28" s="6">
        <v>2486</v>
      </c>
      <c r="C28" s="6">
        <v>3342</v>
      </c>
    </row>
    <row r="29" spans="1:3" ht="45">
      <c r="A29" s="2" t="s">
        <v>1401</v>
      </c>
      <c r="B29" s="6">
        <v>-2486</v>
      </c>
      <c r="C29" s="6">
        <v>-3342</v>
      </c>
    </row>
    <row r="30" spans="1:3" ht="30">
      <c r="A30" s="2" t="s">
        <v>1402</v>
      </c>
      <c r="B30" s="4">
        <v>0</v>
      </c>
      <c r="C30" s="4">
        <v>0</v>
      </c>
    </row>
    <row r="31" spans="1:3" ht="30">
      <c r="A31" s="2" t="s">
        <v>1403</v>
      </c>
      <c r="B31" s="4">
        <v>0</v>
      </c>
      <c r="C31" s="4">
        <v>0</v>
      </c>
    </row>
    <row r="32" spans="1:3" ht="30">
      <c r="A32" s="2" t="s">
        <v>1411</v>
      </c>
      <c r="B32" s="6">
        <v>18562</v>
      </c>
      <c r="C32" s="6">
        <v>18615</v>
      </c>
    </row>
    <row r="33" spans="1:3" ht="45">
      <c r="A33" s="2" t="s">
        <v>1412</v>
      </c>
      <c r="B33" s="6">
        <v>-2486</v>
      </c>
      <c r="C33" s="6">
        <v>-3342</v>
      </c>
    </row>
    <row r="34" spans="1:3" ht="30">
      <c r="A34" s="2" t="s">
        <v>1413</v>
      </c>
      <c r="B34" s="6">
        <v>-16076</v>
      </c>
      <c r="C34" s="6">
        <v>-15167</v>
      </c>
    </row>
    <row r="35" spans="1:3" ht="30">
      <c r="A35" s="2" t="s">
        <v>1414</v>
      </c>
      <c r="B35" s="4">
        <v>0</v>
      </c>
      <c r="C35" s="4">
        <v>106</v>
      </c>
    </row>
    <row r="36" spans="1:3">
      <c r="A36" s="2" t="s">
        <v>1422</v>
      </c>
      <c r="B36" s="4" t="s">
        <v>5</v>
      </c>
      <c r="C36" s="4" t="s">
        <v>5</v>
      </c>
    </row>
    <row r="37" spans="1:3" ht="30">
      <c r="A37" s="3" t="s">
        <v>1229</v>
      </c>
      <c r="B37" s="4" t="s">
        <v>5</v>
      </c>
      <c r="C37" s="4" t="s">
        <v>5</v>
      </c>
    </row>
    <row r="38" spans="1:3" ht="30">
      <c r="A38" s="2" t="s">
        <v>1400</v>
      </c>
      <c r="B38" s="6">
        <v>6164</v>
      </c>
      <c r="C38" s="6">
        <v>8196</v>
      </c>
    </row>
    <row r="39" spans="1:3" ht="45">
      <c r="A39" s="2" t="s">
        <v>1401</v>
      </c>
      <c r="B39" s="6">
        <v>-6164</v>
      </c>
      <c r="C39" s="6">
        <v>-8196</v>
      </c>
    </row>
    <row r="40" spans="1:3" ht="30">
      <c r="A40" s="2" t="s">
        <v>1402</v>
      </c>
      <c r="B40" s="4">
        <v>0</v>
      </c>
      <c r="C40" s="4">
        <v>0</v>
      </c>
    </row>
    <row r="41" spans="1:3" ht="30">
      <c r="A41" s="2" t="s">
        <v>1403</v>
      </c>
      <c r="B41" s="4">
        <v>0</v>
      </c>
      <c r="C41" s="4">
        <v>0</v>
      </c>
    </row>
    <row r="42" spans="1:3" ht="30">
      <c r="A42" s="2" t="s">
        <v>1411</v>
      </c>
      <c r="B42" s="6">
        <v>10999</v>
      </c>
      <c r="C42" s="6">
        <v>9054</v>
      </c>
    </row>
    <row r="43" spans="1:3" ht="45">
      <c r="A43" s="2" t="s">
        <v>1412</v>
      </c>
      <c r="B43" s="6">
        <v>-6164</v>
      </c>
      <c r="C43" s="6">
        <v>-8196</v>
      </c>
    </row>
    <row r="44" spans="1:3" ht="30">
      <c r="A44" s="2" t="s">
        <v>1413</v>
      </c>
      <c r="B44" s="6">
        <v>-4835</v>
      </c>
      <c r="C44" s="4">
        <v>-613</v>
      </c>
    </row>
    <row r="45" spans="1:3" ht="30">
      <c r="A45" s="2" t="s">
        <v>1414</v>
      </c>
      <c r="B45" s="4">
        <v>0</v>
      </c>
      <c r="C45" s="4">
        <v>245</v>
      </c>
    </row>
    <row r="46" spans="1:3">
      <c r="A46" s="2" t="s">
        <v>1423</v>
      </c>
      <c r="B46" s="4" t="s">
        <v>5</v>
      </c>
      <c r="C46" s="4" t="s">
        <v>5</v>
      </c>
    </row>
    <row r="47" spans="1:3" ht="30">
      <c r="A47" s="3" t="s">
        <v>1229</v>
      </c>
      <c r="B47" s="4" t="s">
        <v>5</v>
      </c>
      <c r="C47" s="4" t="s">
        <v>5</v>
      </c>
    </row>
    <row r="48" spans="1:3" ht="30">
      <c r="A48" s="2" t="s">
        <v>1400</v>
      </c>
      <c r="B48" s="4">
        <v>842</v>
      </c>
      <c r="C48" s="6">
        <v>1187</v>
      </c>
    </row>
    <row r="49" spans="1:3" ht="45">
      <c r="A49" s="2" t="s">
        <v>1401</v>
      </c>
      <c r="B49" s="4">
        <v>-842</v>
      </c>
      <c r="C49" s="6">
        <v>-1187</v>
      </c>
    </row>
    <row r="50" spans="1:3" ht="30">
      <c r="A50" s="2" t="s">
        <v>1402</v>
      </c>
      <c r="B50" s="4">
        <v>0</v>
      </c>
      <c r="C50" s="4">
        <v>0</v>
      </c>
    </row>
    <row r="51" spans="1:3" ht="30">
      <c r="A51" s="2" t="s">
        <v>1403</v>
      </c>
      <c r="B51" s="4">
        <v>0</v>
      </c>
      <c r="C51" s="4">
        <v>0</v>
      </c>
    </row>
    <row r="52" spans="1:3" ht="30">
      <c r="A52" s="2" t="s">
        <v>1411</v>
      </c>
      <c r="B52" s="6">
        <v>12540</v>
      </c>
      <c r="C52" s="6">
        <v>10870</v>
      </c>
    </row>
    <row r="53" spans="1:3" ht="45">
      <c r="A53" s="2" t="s">
        <v>1412</v>
      </c>
      <c r="B53" s="4">
        <v>-842</v>
      </c>
      <c r="C53" s="6">
        <v>-1187</v>
      </c>
    </row>
    <row r="54" spans="1:3" ht="30">
      <c r="A54" s="2" t="s">
        <v>1413</v>
      </c>
      <c r="B54" s="6">
        <v>-11698</v>
      </c>
      <c r="C54" s="6">
        <v>-9683</v>
      </c>
    </row>
    <row r="55" spans="1:3" ht="30">
      <c r="A55" s="2" t="s">
        <v>1414</v>
      </c>
      <c r="B55" s="4">
        <v>0</v>
      </c>
      <c r="C55" s="4">
        <v>0</v>
      </c>
    </row>
    <row r="56" spans="1:3">
      <c r="A56" s="2" t="s">
        <v>1424</v>
      </c>
      <c r="B56" s="4" t="s">
        <v>5</v>
      </c>
      <c r="C56" s="4" t="s">
        <v>5</v>
      </c>
    </row>
    <row r="57" spans="1:3" ht="30">
      <c r="A57" s="3" t="s">
        <v>1229</v>
      </c>
      <c r="B57" s="4" t="s">
        <v>5</v>
      </c>
      <c r="C57" s="4" t="s">
        <v>5</v>
      </c>
    </row>
    <row r="58" spans="1:3" ht="30">
      <c r="A58" s="2" t="s">
        <v>1400</v>
      </c>
      <c r="B58" s="6">
        <v>3552</v>
      </c>
      <c r="C58" s="6">
        <v>3540</v>
      </c>
    </row>
    <row r="59" spans="1:3" ht="45">
      <c r="A59" s="2" t="s">
        <v>1401</v>
      </c>
      <c r="B59" s="6">
        <v>-2355</v>
      </c>
      <c r="C59" s="6">
        <v>-2099</v>
      </c>
    </row>
    <row r="60" spans="1:3" ht="30">
      <c r="A60" s="2" t="s">
        <v>1402</v>
      </c>
      <c r="B60" s="6">
        <v>-1197</v>
      </c>
      <c r="C60" s="6">
        <v>-1360</v>
      </c>
    </row>
    <row r="61" spans="1:3" ht="30">
      <c r="A61" s="2" t="s">
        <v>1403</v>
      </c>
      <c r="B61" s="4">
        <v>0</v>
      </c>
      <c r="C61" s="4">
        <v>81</v>
      </c>
    </row>
    <row r="62" spans="1:3" ht="30">
      <c r="A62" s="2" t="s">
        <v>1411</v>
      </c>
      <c r="B62" s="6">
        <v>4685</v>
      </c>
      <c r="C62" s="6">
        <v>4064</v>
      </c>
    </row>
    <row r="63" spans="1:3" ht="45">
      <c r="A63" s="2" t="s">
        <v>1412</v>
      </c>
      <c r="B63" s="6">
        <v>-2355</v>
      </c>
      <c r="C63" s="6">
        <v>-2099</v>
      </c>
    </row>
    <row r="64" spans="1:3" ht="30">
      <c r="A64" s="2" t="s">
        <v>1413</v>
      </c>
      <c r="B64" s="6">
        <v>-2051</v>
      </c>
      <c r="C64" s="6">
        <v>-1549</v>
      </c>
    </row>
    <row r="65" spans="1:3" ht="30">
      <c r="A65" s="2" t="s">
        <v>1414</v>
      </c>
      <c r="B65" s="8">
        <v>279</v>
      </c>
      <c r="C65" s="8">
        <v>41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25</v>
      </c>
      <c r="B1" s="7" t="s">
        <v>1</v>
      </c>
      <c r="C1" s="7"/>
    </row>
    <row r="2" spans="1:3" ht="30">
      <c r="A2" s="1" t="s">
        <v>1426</v>
      </c>
      <c r="B2" s="1" t="s">
        <v>2</v>
      </c>
      <c r="C2" s="1" t="s">
        <v>75</v>
      </c>
    </row>
    <row r="3" spans="1:3">
      <c r="A3" s="3" t="s">
        <v>666</v>
      </c>
      <c r="B3" s="4" t="s">
        <v>5</v>
      </c>
      <c r="C3" s="4" t="s">
        <v>5</v>
      </c>
    </row>
    <row r="4" spans="1:3">
      <c r="A4" s="2" t="s">
        <v>115</v>
      </c>
      <c r="B4" s="8">
        <v>61188</v>
      </c>
      <c r="C4" s="8">
        <v>55188</v>
      </c>
    </row>
    <row r="5" spans="1:3">
      <c r="A5" s="2" t="s">
        <v>1427</v>
      </c>
      <c r="B5" s="6">
        <v>2016</v>
      </c>
      <c r="C5" s="4">
        <v>0</v>
      </c>
    </row>
    <row r="6" spans="1:3" ht="30">
      <c r="A6" s="2" t="s">
        <v>109</v>
      </c>
      <c r="B6" s="6">
        <v>59172</v>
      </c>
      <c r="C6" s="6">
        <v>55188</v>
      </c>
    </row>
    <row r="7" spans="1:3" ht="30">
      <c r="A7" s="2" t="s">
        <v>1428</v>
      </c>
      <c r="B7" s="4">
        <v>226</v>
      </c>
      <c r="C7" s="4">
        <v>198</v>
      </c>
    </row>
    <row r="8" spans="1:3" ht="30">
      <c r="A8" s="2" t="s">
        <v>671</v>
      </c>
      <c r="B8" s="6">
        <v>58946</v>
      </c>
      <c r="C8" s="6">
        <v>54990</v>
      </c>
    </row>
    <row r="9" spans="1:3" ht="30">
      <c r="A9" s="2" t="s">
        <v>672</v>
      </c>
      <c r="B9" s="6">
        <v>30371</v>
      </c>
      <c r="C9" s="6">
        <v>28675</v>
      </c>
    </row>
    <row r="10" spans="1:3" ht="30">
      <c r="A10" s="2" t="s">
        <v>673</v>
      </c>
      <c r="B10" s="6">
        <v>28575</v>
      </c>
      <c r="C10" s="6">
        <v>26315</v>
      </c>
    </row>
    <row r="11" spans="1:3" ht="30">
      <c r="A11" s="2" t="s">
        <v>671</v>
      </c>
      <c r="B11" s="8">
        <v>58946</v>
      </c>
      <c r="C11" s="8">
        <v>54990</v>
      </c>
    </row>
    <row r="12" spans="1:3" ht="30">
      <c r="A12" s="2" t="s">
        <v>674</v>
      </c>
      <c r="B12" s="6">
        <v>60701280</v>
      </c>
      <c r="C12" s="6">
        <v>60592567</v>
      </c>
    </row>
    <row r="13" spans="1:3">
      <c r="A13" s="2" t="s">
        <v>675</v>
      </c>
      <c r="B13" s="6">
        <v>886260</v>
      </c>
      <c r="C13" s="6">
        <v>581205</v>
      </c>
    </row>
    <row r="14" spans="1:3" ht="30">
      <c r="A14" s="2" t="s">
        <v>676</v>
      </c>
      <c r="B14" s="6">
        <v>61587540</v>
      </c>
      <c r="C14" s="6">
        <v>6117377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30" customHeight="1">
      <c r="A1" s="7" t="s">
        <v>1429</v>
      </c>
      <c r="B1" s="7" t="s">
        <v>1</v>
      </c>
      <c r="C1" s="7"/>
    </row>
    <row r="2" spans="1:3">
      <c r="A2" s="7"/>
      <c r="B2" s="1" t="s">
        <v>2</v>
      </c>
      <c r="C2" s="1" t="s">
        <v>75</v>
      </c>
    </row>
    <row r="3" spans="1:3" ht="45">
      <c r="A3" s="3" t="s">
        <v>1430</v>
      </c>
      <c r="B3" s="4" t="s">
        <v>5</v>
      </c>
      <c r="C3" s="4" t="s">
        <v>5</v>
      </c>
    </row>
    <row r="4" spans="1:3" ht="30">
      <c r="A4" s="2" t="s">
        <v>1431</v>
      </c>
      <c r="B4" s="6">
        <v>2862603</v>
      </c>
      <c r="C4" s="4" t="s">
        <v>5</v>
      </c>
    </row>
    <row r="5" spans="1:3">
      <c r="A5" s="2" t="s">
        <v>1432</v>
      </c>
      <c r="B5" s="4">
        <v>0</v>
      </c>
      <c r="C5" s="4" t="s">
        <v>5</v>
      </c>
    </row>
    <row r="6" spans="1:3">
      <c r="A6" s="2" t="s">
        <v>1433</v>
      </c>
      <c r="B6" s="6">
        <v>-5000</v>
      </c>
      <c r="C6" s="4" t="s">
        <v>5</v>
      </c>
    </row>
    <row r="7" spans="1:3" ht="30">
      <c r="A7" s="2" t="s">
        <v>1434</v>
      </c>
      <c r="B7" s="4">
        <v>0</v>
      </c>
      <c r="C7" s="4" t="s">
        <v>5</v>
      </c>
    </row>
    <row r="8" spans="1:3" ht="30">
      <c r="A8" s="2" t="s">
        <v>1435</v>
      </c>
      <c r="B8" s="4">
        <v>0</v>
      </c>
      <c r="C8" s="4" t="s">
        <v>5</v>
      </c>
    </row>
    <row r="9" spans="1:3">
      <c r="A9" s="2" t="s">
        <v>1436</v>
      </c>
      <c r="B9" s="6">
        <v>20350</v>
      </c>
      <c r="C9" s="4" t="s">
        <v>5</v>
      </c>
    </row>
    <row r="10" spans="1:3" ht="30">
      <c r="A10" s="2" t="s">
        <v>1437</v>
      </c>
      <c r="B10" s="4">
        <v>0</v>
      </c>
      <c r="C10" s="4" t="s">
        <v>5</v>
      </c>
    </row>
    <row r="11" spans="1:3" ht="30">
      <c r="A11" s="2" t="s">
        <v>1438</v>
      </c>
      <c r="B11" s="6">
        <v>2877953</v>
      </c>
      <c r="C11" s="4" t="s">
        <v>5</v>
      </c>
    </row>
    <row r="12" spans="1:3" ht="30">
      <c r="A12" s="2" t="s">
        <v>1439</v>
      </c>
      <c r="B12" s="6">
        <v>33224</v>
      </c>
      <c r="C12" s="4" t="s">
        <v>5</v>
      </c>
    </row>
    <row r="13" spans="1:3" ht="30">
      <c r="A13" s="2" t="s">
        <v>1440</v>
      </c>
      <c r="B13" s="4">
        <v>0</v>
      </c>
      <c r="C13" s="4" t="s">
        <v>5</v>
      </c>
    </row>
    <row r="14" spans="1:3" ht="30">
      <c r="A14" s="2" t="s">
        <v>1441</v>
      </c>
      <c r="B14" s="4">
        <v>0</v>
      </c>
      <c r="C14" s="4" t="s">
        <v>5</v>
      </c>
    </row>
    <row r="15" spans="1:3" ht="30">
      <c r="A15" s="2" t="s">
        <v>1442</v>
      </c>
      <c r="B15" s="4">
        <v>0</v>
      </c>
      <c r="C15" s="4" t="s">
        <v>5</v>
      </c>
    </row>
    <row r="16" spans="1:3" ht="30">
      <c r="A16" s="2" t="s">
        <v>1443</v>
      </c>
      <c r="B16" s="4">
        <v>0</v>
      </c>
      <c r="C16" s="4" t="s">
        <v>5</v>
      </c>
    </row>
    <row r="17" spans="1:3" ht="30">
      <c r="A17" s="2" t="s">
        <v>1444</v>
      </c>
      <c r="B17" s="4">
        <v>0</v>
      </c>
      <c r="C17" s="4" t="s">
        <v>5</v>
      </c>
    </row>
    <row r="18" spans="1:3" ht="30">
      <c r="A18" s="2" t="s">
        <v>1445</v>
      </c>
      <c r="B18" s="6">
        <v>33224</v>
      </c>
      <c r="C18" s="4" t="s">
        <v>5</v>
      </c>
    </row>
    <row r="19" spans="1:3" ht="30">
      <c r="A19" s="2" t="s">
        <v>1446</v>
      </c>
      <c r="B19" s="6">
        <v>-329825</v>
      </c>
      <c r="C19" s="6">
        <v>-395425</v>
      </c>
    </row>
    <row r="20" spans="1:3" ht="30">
      <c r="A20" s="2" t="s">
        <v>1447</v>
      </c>
      <c r="B20" s="4" t="s">
        <v>5</v>
      </c>
      <c r="C20" s="4" t="s">
        <v>5</v>
      </c>
    </row>
    <row r="21" spans="1:3" ht="45">
      <c r="A21" s="3" t="s">
        <v>1430</v>
      </c>
      <c r="B21" s="4" t="s">
        <v>5</v>
      </c>
      <c r="C21" s="4" t="s">
        <v>5</v>
      </c>
    </row>
    <row r="22" spans="1:3">
      <c r="A22" s="2" t="s">
        <v>1448</v>
      </c>
      <c r="B22" s="6">
        <v>199740</v>
      </c>
      <c r="C22" s="4" t="s">
        <v>5</v>
      </c>
    </row>
    <row r="23" spans="1:3">
      <c r="A23" s="2" t="s">
        <v>1449</v>
      </c>
      <c r="B23" s="4">
        <v>0</v>
      </c>
      <c r="C23" s="4" t="s">
        <v>5</v>
      </c>
    </row>
    <row r="24" spans="1:3" ht="30">
      <c r="A24" s="2" t="s">
        <v>1446</v>
      </c>
      <c r="B24" s="4">
        <v>0</v>
      </c>
      <c r="C24" s="4" t="s">
        <v>5</v>
      </c>
    </row>
    <row r="25" spans="1:3">
      <c r="A25" s="2" t="s">
        <v>1450</v>
      </c>
      <c r="B25" s="4">
        <v>0</v>
      </c>
      <c r="C25" s="4" t="s">
        <v>5</v>
      </c>
    </row>
    <row r="26" spans="1:3">
      <c r="A26" s="2" t="s">
        <v>1451</v>
      </c>
      <c r="B26" s="4">
        <v>0</v>
      </c>
      <c r="C26" s="4" t="s">
        <v>5</v>
      </c>
    </row>
    <row r="27" spans="1:3">
      <c r="A27" s="2" t="s">
        <v>1452</v>
      </c>
      <c r="B27" s="4">
        <v>0</v>
      </c>
      <c r="C27" s="4" t="s">
        <v>5</v>
      </c>
    </row>
    <row r="28" spans="1:3">
      <c r="A28" s="2" t="s">
        <v>1453</v>
      </c>
      <c r="B28" s="6">
        <v>199740</v>
      </c>
      <c r="C28" s="4" t="s">
        <v>5</v>
      </c>
    </row>
    <row r="29" spans="1:3" ht="30">
      <c r="A29" s="2" t="s">
        <v>1454</v>
      </c>
      <c r="B29" s="4">
        <v>55.32</v>
      </c>
      <c r="C29" s="4" t="s">
        <v>5</v>
      </c>
    </row>
    <row r="30" spans="1:3" ht="30">
      <c r="A30" s="2" t="s">
        <v>1455</v>
      </c>
      <c r="B30" s="4">
        <v>0</v>
      </c>
      <c r="C30" s="4" t="s">
        <v>5</v>
      </c>
    </row>
    <row r="31" spans="1:3" ht="30">
      <c r="A31" s="2" t="s">
        <v>1456</v>
      </c>
      <c r="B31" s="4">
        <v>0</v>
      </c>
      <c r="C31" s="4" t="s">
        <v>5</v>
      </c>
    </row>
    <row r="32" spans="1:3" ht="30">
      <c r="A32" s="2" t="s">
        <v>1457</v>
      </c>
      <c r="B32" s="4">
        <v>0</v>
      </c>
      <c r="C32" s="4" t="s">
        <v>5</v>
      </c>
    </row>
    <row r="33" spans="1:3" ht="30">
      <c r="A33" s="2" t="s">
        <v>1458</v>
      </c>
      <c r="B33" s="4">
        <v>0</v>
      </c>
      <c r="C33" s="4" t="s">
        <v>5</v>
      </c>
    </row>
    <row r="34" spans="1:3" ht="30">
      <c r="A34" s="2" t="s">
        <v>1459</v>
      </c>
      <c r="B34" s="4">
        <v>0</v>
      </c>
      <c r="C34" s="4" t="s">
        <v>5</v>
      </c>
    </row>
    <row r="35" spans="1:3" ht="30">
      <c r="A35" s="2" t="s">
        <v>1460</v>
      </c>
      <c r="B35" s="4">
        <v>55.32</v>
      </c>
      <c r="C35" s="4" t="s">
        <v>5</v>
      </c>
    </row>
    <row r="36" spans="1:3">
      <c r="A36" s="2" t="s">
        <v>1461</v>
      </c>
      <c r="B36" s="4" t="s">
        <v>5</v>
      </c>
      <c r="C36" s="4" t="s">
        <v>5</v>
      </c>
    </row>
    <row r="37" spans="1:3" ht="45">
      <c r="A37" s="3" t="s">
        <v>1430</v>
      </c>
      <c r="B37" s="4" t="s">
        <v>5</v>
      </c>
      <c r="C37" s="4" t="s">
        <v>5</v>
      </c>
    </row>
    <row r="38" spans="1:3">
      <c r="A38" s="2" t="s">
        <v>1448</v>
      </c>
      <c r="B38" s="6">
        <v>4738690</v>
      </c>
      <c r="C38" s="4" t="s">
        <v>5</v>
      </c>
    </row>
    <row r="39" spans="1:3">
      <c r="A39" s="2" t="s">
        <v>1449</v>
      </c>
      <c r="B39" s="6">
        <v>5000</v>
      </c>
      <c r="C39" s="4" t="s">
        <v>5</v>
      </c>
    </row>
    <row r="40" spans="1:3" ht="30">
      <c r="A40" s="2" t="s">
        <v>1446</v>
      </c>
      <c r="B40" s="6">
        <v>-329825</v>
      </c>
      <c r="C40" s="4" t="s">
        <v>5</v>
      </c>
    </row>
    <row r="41" spans="1:3">
      <c r="A41" s="2" t="s">
        <v>1450</v>
      </c>
      <c r="B41" s="4">
        <v>0</v>
      </c>
      <c r="C41" s="4" t="s">
        <v>5</v>
      </c>
    </row>
    <row r="42" spans="1:3">
      <c r="A42" s="2" t="s">
        <v>1451</v>
      </c>
      <c r="B42" s="6">
        <v>-20350</v>
      </c>
      <c r="C42" s="4" t="s">
        <v>5</v>
      </c>
    </row>
    <row r="43" spans="1:3">
      <c r="A43" s="2" t="s">
        <v>1452</v>
      </c>
      <c r="B43" s="4">
        <v>0</v>
      </c>
      <c r="C43" s="4" t="s">
        <v>5</v>
      </c>
    </row>
    <row r="44" spans="1:3">
      <c r="A44" s="2" t="s">
        <v>1453</v>
      </c>
      <c r="B44" s="6">
        <v>4393515</v>
      </c>
      <c r="C44" s="4" t="s">
        <v>5</v>
      </c>
    </row>
    <row r="45" spans="1:3" ht="30">
      <c r="A45" s="2" t="s">
        <v>1462</v>
      </c>
      <c r="B45" s="4">
        <v>54.35</v>
      </c>
      <c r="C45" s="4" t="s">
        <v>5</v>
      </c>
    </row>
    <row r="46" spans="1:3" ht="30">
      <c r="A46" s="2" t="s">
        <v>1463</v>
      </c>
      <c r="B46" s="4">
        <v>77.53</v>
      </c>
      <c r="C46" s="4" t="s">
        <v>5</v>
      </c>
    </row>
    <row r="47" spans="1:3" ht="30">
      <c r="A47" s="2" t="s">
        <v>1464</v>
      </c>
      <c r="B47" s="4">
        <v>52.39</v>
      </c>
      <c r="C47" s="4" t="s">
        <v>5</v>
      </c>
    </row>
    <row r="48" spans="1:3" ht="30">
      <c r="A48" s="2" t="s">
        <v>1465</v>
      </c>
      <c r="B48" s="4">
        <v>0</v>
      </c>
      <c r="C48" s="4" t="s">
        <v>5</v>
      </c>
    </row>
    <row r="49" spans="1:3" ht="30">
      <c r="A49" s="2" t="s">
        <v>1466</v>
      </c>
      <c r="B49" s="4">
        <v>55.69</v>
      </c>
      <c r="C49" s="4" t="s">
        <v>5</v>
      </c>
    </row>
    <row r="50" spans="1:3" ht="30">
      <c r="A50" s="2" t="s">
        <v>1467</v>
      </c>
      <c r="B50" s="4">
        <v>0</v>
      </c>
      <c r="C50" s="4" t="s">
        <v>5</v>
      </c>
    </row>
    <row r="51" spans="1:3" ht="30">
      <c r="A51" s="2" t="s">
        <v>1468</v>
      </c>
      <c r="B51" s="4">
        <v>54.52</v>
      </c>
      <c r="C51" s="4" t="s">
        <v>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69</v>
      </c>
      <c r="B1" s="7" t="s">
        <v>1</v>
      </c>
      <c r="C1" s="7"/>
    </row>
    <row r="2" spans="1:3" ht="30">
      <c r="A2" s="1" t="s">
        <v>1426</v>
      </c>
      <c r="B2" s="1" t="s">
        <v>2</v>
      </c>
      <c r="C2" s="1" t="s">
        <v>75</v>
      </c>
    </row>
    <row r="3" spans="1:3" ht="45">
      <c r="A3" s="3" t="s">
        <v>678</v>
      </c>
      <c r="B3" s="4" t="s">
        <v>5</v>
      </c>
      <c r="C3" s="4" t="s">
        <v>5</v>
      </c>
    </row>
    <row r="4" spans="1:3" ht="30">
      <c r="A4" s="2" t="s">
        <v>709</v>
      </c>
      <c r="B4" s="4">
        <v>0</v>
      </c>
      <c r="C4" s="6">
        <v>153275</v>
      </c>
    </row>
    <row r="5" spans="1:3">
      <c r="A5" s="2" t="s">
        <v>710</v>
      </c>
      <c r="B5" s="6">
        <v>329825</v>
      </c>
      <c r="C5" s="6">
        <v>242150</v>
      </c>
    </row>
    <row r="6" spans="1:3">
      <c r="A6" s="2" t="s">
        <v>226</v>
      </c>
      <c r="B6" s="6">
        <v>329825</v>
      </c>
      <c r="C6" s="6">
        <v>395425</v>
      </c>
    </row>
    <row r="7" spans="1:3">
      <c r="A7" s="2" t="s">
        <v>185</v>
      </c>
      <c r="B7" s="8">
        <v>17279</v>
      </c>
      <c r="C7" s="8">
        <v>2044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0</v>
      </c>
      <c r="B1" s="7" t="s">
        <v>1</v>
      </c>
      <c r="C1" s="7"/>
    </row>
    <row r="2" spans="1:3" ht="30">
      <c r="A2" s="1" t="s">
        <v>27</v>
      </c>
      <c r="B2" s="1" t="s">
        <v>2</v>
      </c>
      <c r="C2" s="1" t="s">
        <v>75</v>
      </c>
    </row>
    <row r="3" spans="1:3" ht="45">
      <c r="A3" s="3" t="s">
        <v>678</v>
      </c>
      <c r="B3" s="4" t="s">
        <v>5</v>
      </c>
      <c r="C3" s="4" t="s">
        <v>5</v>
      </c>
    </row>
    <row r="4" spans="1:3">
      <c r="A4" s="2" t="s">
        <v>712</v>
      </c>
      <c r="B4" s="8">
        <v>1770</v>
      </c>
      <c r="C4" s="8">
        <v>1998</v>
      </c>
    </row>
    <row r="5" spans="1:3">
      <c r="A5" s="2" t="s">
        <v>713</v>
      </c>
      <c r="B5" s="4">
        <v>366</v>
      </c>
      <c r="C5" s="4">
        <v>344</v>
      </c>
    </row>
    <row r="6" spans="1:3">
      <c r="A6" s="2" t="s">
        <v>714</v>
      </c>
      <c r="B6" s="4">
        <v>0</v>
      </c>
      <c r="C6" s="4">
        <v>0</v>
      </c>
    </row>
    <row r="7" spans="1:3">
      <c r="A7" s="2" t="s">
        <v>226</v>
      </c>
      <c r="B7" s="8">
        <v>2136</v>
      </c>
      <c r="C7" s="8">
        <v>23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45" t="s">
        <v>5</v>
      </c>
      <c r="C3" s="45"/>
      <c r="D3" s="45"/>
      <c r="E3" s="45"/>
      <c r="F3" s="45"/>
      <c r="G3" s="45"/>
      <c r="H3" s="45"/>
      <c r="I3" s="45"/>
    </row>
    <row r="4" spans="1:9" ht="15" customHeight="1">
      <c r="A4" s="46" t="s">
        <v>194</v>
      </c>
      <c r="B4" s="45" t="s">
        <v>5</v>
      </c>
      <c r="C4" s="45"/>
      <c r="D4" s="45"/>
      <c r="E4" s="45"/>
      <c r="F4" s="45"/>
      <c r="G4" s="45"/>
      <c r="H4" s="45"/>
      <c r="I4" s="45"/>
    </row>
    <row r="5" spans="1:9">
      <c r="A5" s="46"/>
      <c r="B5" s="47" t="s">
        <v>194</v>
      </c>
      <c r="C5" s="47"/>
      <c r="D5" s="47"/>
      <c r="E5" s="47"/>
      <c r="F5" s="47"/>
      <c r="G5" s="47"/>
      <c r="H5" s="47"/>
      <c r="I5" s="47"/>
    </row>
    <row r="6" spans="1:9" ht="38.25" customHeight="1">
      <c r="A6" s="46"/>
      <c r="B6" s="48" t="s">
        <v>196</v>
      </c>
      <c r="C6" s="48"/>
      <c r="D6" s="48"/>
      <c r="E6" s="48"/>
      <c r="F6" s="48"/>
      <c r="G6" s="48"/>
      <c r="H6" s="48"/>
      <c r="I6" s="48"/>
    </row>
    <row r="7" spans="1:9" ht="51" customHeight="1">
      <c r="A7" s="46"/>
      <c r="B7" s="48" t="s">
        <v>197</v>
      </c>
      <c r="C7" s="48"/>
      <c r="D7" s="48"/>
      <c r="E7" s="48"/>
      <c r="F7" s="48"/>
      <c r="G7" s="48"/>
      <c r="H7" s="48"/>
      <c r="I7" s="48"/>
    </row>
    <row r="8" spans="1:9" ht="102" customHeight="1">
      <c r="A8" s="46"/>
      <c r="B8" s="49" t="s">
        <v>198</v>
      </c>
      <c r="C8" s="49"/>
      <c r="D8" s="49"/>
      <c r="E8" s="49"/>
      <c r="F8" s="49"/>
      <c r="G8" s="49"/>
      <c r="H8" s="49"/>
      <c r="I8" s="49"/>
    </row>
    <row r="9" spans="1:9" ht="51" customHeight="1">
      <c r="A9" s="46"/>
      <c r="B9" s="48" t="s">
        <v>199</v>
      </c>
      <c r="C9" s="48"/>
      <c r="D9" s="48"/>
      <c r="E9" s="48"/>
      <c r="F9" s="48"/>
      <c r="G9" s="48"/>
      <c r="H9" s="48"/>
      <c r="I9" s="48"/>
    </row>
    <row r="10" spans="1:9">
      <c r="A10" s="46"/>
      <c r="B10" s="48" t="s">
        <v>200</v>
      </c>
      <c r="C10" s="48"/>
      <c r="D10" s="48"/>
      <c r="E10" s="48"/>
      <c r="F10" s="48"/>
      <c r="G10" s="48"/>
      <c r="H10" s="48"/>
      <c r="I10" s="48"/>
    </row>
    <row r="11" spans="1:9">
      <c r="A11" s="46"/>
      <c r="B11" s="26"/>
      <c r="C11" s="26"/>
      <c r="D11" s="26"/>
      <c r="E11" s="26"/>
      <c r="F11" s="26"/>
      <c r="G11" s="26"/>
      <c r="H11" s="26"/>
      <c r="I11" s="26"/>
    </row>
    <row r="12" spans="1:9">
      <c r="A12" s="46"/>
      <c r="B12" s="13"/>
      <c r="C12" s="13"/>
      <c r="D12" s="13"/>
      <c r="E12" s="13"/>
      <c r="F12" s="13"/>
      <c r="G12" s="13"/>
      <c r="H12" s="13"/>
      <c r="I12" s="13"/>
    </row>
    <row r="13" spans="1:9">
      <c r="A13" s="46"/>
      <c r="B13" s="27"/>
      <c r="C13" s="28" t="s">
        <v>201</v>
      </c>
      <c r="D13" s="28"/>
      <c r="E13" s="28"/>
      <c r="F13" s="28"/>
      <c r="G13" s="28"/>
      <c r="H13" s="28"/>
      <c r="I13" s="28"/>
    </row>
    <row r="14" spans="1:9" ht="15.75" thickBot="1">
      <c r="A14" s="46"/>
      <c r="B14" s="27"/>
      <c r="C14" s="29" t="s">
        <v>202</v>
      </c>
      <c r="D14" s="29"/>
      <c r="E14" s="29"/>
      <c r="F14" s="29"/>
      <c r="G14" s="29"/>
      <c r="H14" s="29"/>
      <c r="I14" s="29"/>
    </row>
    <row r="15" spans="1:9" ht="15.75" thickBot="1">
      <c r="A15" s="46"/>
      <c r="B15" s="14"/>
      <c r="C15" s="30">
        <v>2014</v>
      </c>
      <c r="D15" s="30"/>
      <c r="E15" s="30"/>
      <c r="F15" s="14"/>
      <c r="G15" s="30">
        <v>2013</v>
      </c>
      <c r="H15" s="30"/>
      <c r="I15" s="30"/>
    </row>
    <row r="16" spans="1:9">
      <c r="A16" s="46"/>
      <c r="B16" s="31" t="s">
        <v>203</v>
      </c>
      <c r="C16" s="32" t="s">
        <v>204</v>
      </c>
      <c r="D16" s="34">
        <v>3495</v>
      </c>
      <c r="E16" s="36"/>
      <c r="F16" s="38"/>
      <c r="G16" s="32" t="s">
        <v>204</v>
      </c>
      <c r="H16" s="34">
        <v>6056</v>
      </c>
      <c r="I16" s="36"/>
    </row>
    <row r="17" spans="1:9">
      <c r="A17" s="46"/>
      <c r="B17" s="31"/>
      <c r="C17" s="33"/>
      <c r="D17" s="35"/>
      <c r="E17" s="37"/>
      <c r="F17" s="38"/>
      <c r="G17" s="33"/>
      <c r="H17" s="35"/>
      <c r="I17" s="37"/>
    </row>
    <row r="18" spans="1:9">
      <c r="A18" s="46"/>
      <c r="B18" s="39" t="s">
        <v>205</v>
      </c>
      <c r="C18" s="40" t="s">
        <v>206</v>
      </c>
      <c r="D18" s="40"/>
      <c r="E18" s="27"/>
      <c r="F18" s="27"/>
      <c r="G18" s="40" t="s">
        <v>206</v>
      </c>
      <c r="H18" s="40"/>
      <c r="I18" s="27"/>
    </row>
    <row r="19" spans="1:9">
      <c r="A19" s="46"/>
      <c r="B19" s="39"/>
      <c r="C19" s="40"/>
      <c r="D19" s="40"/>
      <c r="E19" s="27"/>
      <c r="F19" s="27"/>
      <c r="G19" s="40"/>
      <c r="H19" s="40"/>
      <c r="I19" s="27"/>
    </row>
    <row r="20" spans="1:9">
      <c r="A20" s="46"/>
      <c r="B20" s="17" t="s">
        <v>207</v>
      </c>
      <c r="C20" s="38"/>
      <c r="D20" s="38"/>
      <c r="E20" s="38"/>
      <c r="F20" s="20"/>
      <c r="G20" s="38"/>
      <c r="H20" s="38"/>
      <c r="I20" s="38"/>
    </row>
    <row r="21" spans="1:9">
      <c r="A21" s="46"/>
      <c r="B21" s="41" t="s">
        <v>208</v>
      </c>
      <c r="C21" s="42">
        <v>1994</v>
      </c>
      <c r="D21" s="42"/>
      <c r="E21" s="27"/>
      <c r="F21" s="27"/>
      <c r="G21" s="40">
        <v>274</v>
      </c>
      <c r="H21" s="40"/>
      <c r="I21" s="27"/>
    </row>
    <row r="22" spans="1:9">
      <c r="A22" s="46"/>
      <c r="B22" s="41"/>
      <c r="C22" s="42"/>
      <c r="D22" s="42"/>
      <c r="E22" s="27"/>
      <c r="F22" s="27"/>
      <c r="G22" s="40"/>
      <c r="H22" s="40"/>
      <c r="I22" s="27"/>
    </row>
    <row r="23" spans="1:9">
      <c r="A23" s="46"/>
      <c r="B23" s="43" t="s">
        <v>209</v>
      </c>
      <c r="C23" s="44">
        <v>102</v>
      </c>
      <c r="D23" s="44"/>
      <c r="E23" s="38"/>
      <c r="F23" s="38"/>
      <c r="G23" s="44" t="s">
        <v>206</v>
      </c>
      <c r="H23" s="44"/>
      <c r="I23" s="38"/>
    </row>
    <row r="24" spans="1:9">
      <c r="A24" s="46"/>
      <c r="B24" s="43"/>
      <c r="C24" s="44"/>
      <c r="D24" s="44"/>
      <c r="E24" s="38"/>
      <c r="F24" s="38"/>
      <c r="G24" s="44"/>
      <c r="H24" s="44"/>
      <c r="I24" s="38"/>
    </row>
    <row r="25" spans="1:9">
      <c r="A25" s="46"/>
      <c r="B25" s="41" t="s">
        <v>210</v>
      </c>
      <c r="C25" s="40" t="s">
        <v>206</v>
      </c>
      <c r="D25" s="40"/>
      <c r="E25" s="27"/>
      <c r="F25" s="27"/>
      <c r="G25" s="42">
        <v>1318</v>
      </c>
      <c r="H25" s="42"/>
      <c r="I25" s="27"/>
    </row>
    <row r="26" spans="1:9">
      <c r="A26" s="46"/>
      <c r="B26" s="41"/>
      <c r="C26" s="40"/>
      <c r="D26" s="40"/>
      <c r="E26" s="27"/>
      <c r="F26" s="27"/>
      <c r="G26" s="42"/>
      <c r="H26" s="42"/>
      <c r="I26" s="27"/>
    </row>
  </sheetData>
  <mergeCells count="52">
    <mergeCell ref="B9:I9"/>
    <mergeCell ref="B10:I10"/>
    <mergeCell ref="A1:A2"/>
    <mergeCell ref="B1:I1"/>
    <mergeCell ref="B2:I2"/>
    <mergeCell ref="B3:I3"/>
    <mergeCell ref="A4:A26"/>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1471</v>
      </c>
      <c r="B1" s="7" t="s">
        <v>2</v>
      </c>
    </row>
    <row r="2" spans="1:2" ht="30">
      <c r="A2" s="1" t="s">
        <v>27</v>
      </c>
      <c r="B2" s="7"/>
    </row>
    <row r="3" spans="1:2" ht="45">
      <c r="A3" s="3" t="s">
        <v>678</v>
      </c>
      <c r="B3" s="4" t="s">
        <v>5</v>
      </c>
    </row>
    <row r="4" spans="1:2">
      <c r="A4" s="2" t="s">
        <v>712</v>
      </c>
      <c r="B4" s="8">
        <v>14478</v>
      </c>
    </row>
    <row r="5" spans="1:2">
      <c r="A5" s="2" t="s">
        <v>713</v>
      </c>
      <c r="B5" s="6">
        <v>2463</v>
      </c>
    </row>
    <row r="6" spans="1:2">
      <c r="A6" s="2" t="s">
        <v>226</v>
      </c>
      <c r="B6" s="8">
        <v>1694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2</v>
      </c>
      <c r="B1" s="7" t="s">
        <v>1</v>
      </c>
      <c r="C1" s="7"/>
    </row>
    <row r="2" spans="1:3" ht="30">
      <c r="A2" s="1" t="s">
        <v>27</v>
      </c>
      <c r="B2" s="1" t="s">
        <v>2</v>
      </c>
      <c r="C2" s="1" t="s">
        <v>75</v>
      </c>
    </row>
    <row r="3" spans="1:3" ht="30">
      <c r="A3" s="3" t="s">
        <v>717</v>
      </c>
      <c r="B3" s="4" t="s">
        <v>5</v>
      </c>
      <c r="C3" s="4" t="s">
        <v>5</v>
      </c>
    </row>
    <row r="4" spans="1:3" ht="30">
      <c r="A4" s="2" t="s">
        <v>719</v>
      </c>
      <c r="B4" s="8">
        <v>-3129</v>
      </c>
      <c r="C4" s="8">
        <v>-2772</v>
      </c>
    </row>
    <row r="5" spans="1:3" ht="30">
      <c r="A5" s="2" t="s">
        <v>722</v>
      </c>
      <c r="B5" s="6">
        <v>2001</v>
      </c>
      <c r="C5" s="6">
        <v>1835</v>
      </c>
    </row>
    <row r="6" spans="1:3">
      <c r="A6" s="2" t="s">
        <v>723</v>
      </c>
      <c r="B6" s="4">
        <v>672</v>
      </c>
      <c r="C6" s="6">
        <v>1640</v>
      </c>
    </row>
    <row r="7" spans="1:3">
      <c r="A7" s="2" t="s">
        <v>724</v>
      </c>
      <c r="B7" s="8">
        <v>-456</v>
      </c>
      <c r="C7" s="8">
        <v>70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73</v>
      </c>
      <c r="B1" s="1" t="s">
        <v>1</v>
      </c>
    </row>
    <row r="2" spans="1:2">
      <c r="A2" s="7"/>
      <c r="B2" s="1" t="s">
        <v>2</v>
      </c>
    </row>
    <row r="3" spans="1:2" ht="30">
      <c r="A3" s="3" t="s">
        <v>717</v>
      </c>
      <c r="B3" s="4" t="s">
        <v>5</v>
      </c>
    </row>
    <row r="4" spans="1:2" ht="30">
      <c r="A4" s="2" t="s">
        <v>1474</v>
      </c>
      <c r="B4" s="8">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75</v>
      </c>
      <c r="B1" s="1" t="s">
        <v>2</v>
      </c>
      <c r="C1" s="1" t="s">
        <v>28</v>
      </c>
    </row>
    <row r="2" spans="1:3">
      <c r="A2" s="3" t="s">
        <v>1476</v>
      </c>
      <c r="B2" s="4" t="s">
        <v>5</v>
      </c>
      <c r="C2" s="4" t="s">
        <v>5</v>
      </c>
    </row>
    <row r="3" spans="1:3">
      <c r="A3" s="2" t="s">
        <v>1477</v>
      </c>
      <c r="B3" s="8">
        <v>62100000</v>
      </c>
      <c r="C3" s="8">
        <v>62800000</v>
      </c>
    </row>
    <row r="4" spans="1:3">
      <c r="A4" s="2" t="s">
        <v>1478</v>
      </c>
      <c r="B4" s="4">
        <v>0</v>
      </c>
      <c r="C4" s="4" t="s">
        <v>5</v>
      </c>
    </row>
    <row r="5" spans="1:3">
      <c r="A5" s="2" t="s">
        <v>1479</v>
      </c>
      <c r="B5" s="8">
        <v>0</v>
      </c>
      <c r="C5"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80</v>
      </c>
      <c r="B1" s="7" t="s">
        <v>1</v>
      </c>
      <c r="C1" s="7"/>
    </row>
    <row r="2" spans="1:3" ht="30">
      <c r="A2" s="1" t="s">
        <v>27</v>
      </c>
      <c r="B2" s="1" t="s">
        <v>2</v>
      </c>
      <c r="C2" s="1" t="s">
        <v>75</v>
      </c>
    </row>
    <row r="3" spans="1:3">
      <c r="A3" s="3" t="s">
        <v>728</v>
      </c>
      <c r="B3" s="4" t="s">
        <v>5</v>
      </c>
      <c r="C3" s="4" t="s">
        <v>5</v>
      </c>
    </row>
    <row r="4" spans="1:3">
      <c r="A4" s="2" t="s">
        <v>730</v>
      </c>
      <c r="B4" s="8">
        <v>14029</v>
      </c>
      <c r="C4" s="8">
        <v>15709</v>
      </c>
    </row>
    <row r="5" spans="1:3">
      <c r="A5" s="2" t="s">
        <v>731</v>
      </c>
      <c r="B5" s="6">
        <v>-1933</v>
      </c>
      <c r="C5" s="6">
        <v>-2118</v>
      </c>
    </row>
    <row r="6" spans="1:3">
      <c r="A6" s="2" t="s">
        <v>734</v>
      </c>
      <c r="B6" s="8">
        <v>12096</v>
      </c>
      <c r="C6" s="8">
        <v>13591</v>
      </c>
    </row>
    <row r="7" spans="1:3">
      <c r="A7" s="2" t="s">
        <v>735</v>
      </c>
      <c r="B7" s="114">
        <v>0.16500000000000001</v>
      </c>
      <c r="C7" s="114">
        <v>0.1980000000000000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481</v>
      </c>
      <c r="B1" s="7" t="s">
        <v>1</v>
      </c>
      <c r="C1" s="7"/>
    </row>
    <row r="2" spans="1:3" ht="30">
      <c r="A2" s="1" t="s">
        <v>27</v>
      </c>
      <c r="B2" s="1" t="s">
        <v>2</v>
      </c>
      <c r="C2" s="1" t="s">
        <v>75</v>
      </c>
    </row>
    <row r="3" spans="1:3">
      <c r="A3" s="3" t="s">
        <v>739</v>
      </c>
      <c r="B3" s="4" t="s">
        <v>5</v>
      </c>
      <c r="C3" s="4" t="s">
        <v>5</v>
      </c>
    </row>
    <row r="4" spans="1:3" ht="60">
      <c r="A4" s="2" t="s">
        <v>1482</v>
      </c>
      <c r="B4" s="8">
        <v>21431</v>
      </c>
      <c r="C4" s="8">
        <v>-21344</v>
      </c>
    </row>
    <row r="5" spans="1:3" ht="75">
      <c r="A5" s="2" t="s">
        <v>1483</v>
      </c>
      <c r="B5" s="6">
        <v>-9198</v>
      </c>
      <c r="C5" s="6">
        <v>-8459</v>
      </c>
    </row>
    <row r="6" spans="1:3" ht="75">
      <c r="A6" s="2" t="s">
        <v>1484</v>
      </c>
      <c r="B6" s="4">
        <v>0</v>
      </c>
      <c r="C6" s="4">
        <v>-5</v>
      </c>
    </row>
    <row r="7" spans="1:3" ht="45">
      <c r="A7" s="2" t="s">
        <v>1485</v>
      </c>
      <c r="B7" s="6">
        <v>12233</v>
      </c>
      <c r="C7" s="6">
        <v>-29808</v>
      </c>
    </row>
    <row r="8" spans="1:3" ht="45">
      <c r="A8" s="2" t="s">
        <v>1486</v>
      </c>
      <c r="B8" s="4">
        <v>672</v>
      </c>
      <c r="C8" s="6">
        <v>1640</v>
      </c>
    </row>
    <row r="9" spans="1:3" ht="60">
      <c r="A9" s="2" t="s">
        <v>1487</v>
      </c>
      <c r="B9" s="4">
        <v>0</v>
      </c>
      <c r="C9" s="4">
        <v>0</v>
      </c>
    </row>
    <row r="10" spans="1:3" ht="60">
      <c r="A10" s="2" t="s">
        <v>1488</v>
      </c>
      <c r="B10" s="6">
        <v>-9345</v>
      </c>
      <c r="C10" s="6">
        <v>-9345</v>
      </c>
    </row>
    <row r="11" spans="1:3" ht="90">
      <c r="A11" s="2" t="s">
        <v>1489</v>
      </c>
      <c r="B11" s="4">
        <v>0</v>
      </c>
      <c r="C11" s="6">
        <v>1085</v>
      </c>
    </row>
    <row r="12" spans="1:3">
      <c r="A12" s="2" t="s">
        <v>1490</v>
      </c>
      <c r="B12" s="6">
        <v>-9345</v>
      </c>
      <c r="C12" s="6">
        <v>-8260</v>
      </c>
    </row>
    <row r="13" spans="1:3" ht="30">
      <c r="A13" s="2" t="s">
        <v>1491</v>
      </c>
      <c r="B13" s="6">
        <v>3560</v>
      </c>
      <c r="C13" s="6">
        <v>-36428</v>
      </c>
    </row>
    <row r="14" spans="1:3" ht="60">
      <c r="A14" s="2" t="s">
        <v>1492</v>
      </c>
      <c r="B14" s="6">
        <v>7501</v>
      </c>
      <c r="C14" s="6">
        <v>-7470</v>
      </c>
    </row>
    <row r="15" spans="1:3" ht="75">
      <c r="A15" s="2" t="s">
        <v>1493</v>
      </c>
      <c r="B15" s="6">
        <v>-3219</v>
      </c>
      <c r="C15" s="6">
        <v>-2961</v>
      </c>
    </row>
    <row r="16" spans="1:3" ht="75">
      <c r="A16" s="2" t="s">
        <v>1494</v>
      </c>
      <c r="B16" s="4">
        <v>0</v>
      </c>
      <c r="C16" s="4">
        <v>-2</v>
      </c>
    </row>
    <row r="17" spans="1:3" ht="45">
      <c r="A17" s="2" t="s">
        <v>1495</v>
      </c>
      <c r="B17" s="6">
        <v>4282</v>
      </c>
      <c r="C17" s="6">
        <v>-10433</v>
      </c>
    </row>
    <row r="18" spans="1:3" ht="60">
      <c r="A18" s="2" t="s">
        <v>1496</v>
      </c>
      <c r="B18" s="4">
        <v>235</v>
      </c>
      <c r="C18" s="4">
        <v>574</v>
      </c>
    </row>
    <row r="19" spans="1:3" ht="60">
      <c r="A19" s="2" t="s">
        <v>1497</v>
      </c>
      <c r="B19" s="4">
        <v>0</v>
      </c>
      <c r="C19" s="4">
        <v>0</v>
      </c>
    </row>
    <row r="20" spans="1:3" ht="75">
      <c r="A20" s="2" t="s">
        <v>1498</v>
      </c>
      <c r="B20" s="6">
        <v>-3271</v>
      </c>
      <c r="C20" s="6">
        <v>-3271</v>
      </c>
    </row>
    <row r="21" spans="1:3" ht="90">
      <c r="A21" s="2" t="s">
        <v>1499</v>
      </c>
      <c r="B21" s="4">
        <v>0</v>
      </c>
      <c r="C21" s="4">
        <v>380</v>
      </c>
    </row>
    <row r="22" spans="1:3" ht="30">
      <c r="A22" s="2" t="s">
        <v>1500</v>
      </c>
      <c r="B22" s="6">
        <v>-3271</v>
      </c>
      <c r="C22" s="6">
        <v>-2891</v>
      </c>
    </row>
    <row r="23" spans="1:3" ht="30">
      <c r="A23" s="2" t="s">
        <v>1501</v>
      </c>
      <c r="B23" s="6">
        <v>1246</v>
      </c>
      <c r="C23" s="6">
        <v>-12750</v>
      </c>
    </row>
    <row r="24" spans="1:3" ht="60">
      <c r="A24" s="2" t="s">
        <v>1502</v>
      </c>
      <c r="B24" s="6">
        <v>13930</v>
      </c>
      <c r="C24" s="6">
        <v>-13874</v>
      </c>
    </row>
    <row r="25" spans="1:3" ht="75">
      <c r="A25" s="2" t="s">
        <v>1503</v>
      </c>
      <c r="B25" s="6">
        <v>-5979</v>
      </c>
      <c r="C25" s="6">
        <v>-5498</v>
      </c>
    </row>
    <row r="26" spans="1:3" ht="60">
      <c r="A26" s="2" t="s">
        <v>1504</v>
      </c>
      <c r="B26" s="4">
        <v>0</v>
      </c>
      <c r="C26" s="4">
        <v>-3</v>
      </c>
    </row>
    <row r="27" spans="1:3" ht="30">
      <c r="A27" s="2" t="s">
        <v>1505</v>
      </c>
      <c r="B27" s="6">
        <v>7951</v>
      </c>
      <c r="C27" s="6">
        <v>-19375</v>
      </c>
    </row>
    <row r="28" spans="1:3" ht="45">
      <c r="A28" s="2" t="s">
        <v>1506</v>
      </c>
      <c r="B28" s="4">
        <v>437</v>
      </c>
      <c r="C28" s="6">
        <v>1066</v>
      </c>
    </row>
    <row r="29" spans="1:3" ht="45">
      <c r="A29" s="2" t="s">
        <v>1507</v>
      </c>
      <c r="B29" s="4">
        <v>0</v>
      </c>
      <c r="C29" s="4">
        <v>0</v>
      </c>
    </row>
    <row r="30" spans="1:3" ht="60">
      <c r="A30" s="2" t="s">
        <v>1508</v>
      </c>
      <c r="B30" s="6">
        <v>-6074</v>
      </c>
      <c r="C30" s="6">
        <v>-6074</v>
      </c>
    </row>
    <row r="31" spans="1:3" ht="75">
      <c r="A31" s="2" t="s">
        <v>1509</v>
      </c>
      <c r="B31" s="4">
        <v>0</v>
      </c>
      <c r="C31" s="4">
        <v>705</v>
      </c>
    </row>
    <row r="32" spans="1:3">
      <c r="A32" s="2" t="s">
        <v>1510</v>
      </c>
      <c r="B32" s="6">
        <v>-6074</v>
      </c>
      <c r="C32" s="6">
        <v>-5369</v>
      </c>
    </row>
    <row r="33" spans="1:3" ht="30">
      <c r="A33" s="2" t="s">
        <v>132</v>
      </c>
      <c r="B33" s="8">
        <v>2314</v>
      </c>
      <c r="C33" s="8">
        <v>-2367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11</v>
      </c>
      <c r="B1" s="7" t="s">
        <v>1</v>
      </c>
      <c r="C1" s="7"/>
    </row>
    <row r="2" spans="1:3" ht="30">
      <c r="A2" s="1" t="s">
        <v>27</v>
      </c>
      <c r="B2" s="1" t="s">
        <v>2</v>
      </c>
      <c r="C2" s="1" t="s">
        <v>75</v>
      </c>
    </row>
    <row r="3" spans="1:3" ht="30">
      <c r="A3" s="3" t="s">
        <v>1512</v>
      </c>
      <c r="B3" s="4" t="s">
        <v>5</v>
      </c>
      <c r="C3" s="4" t="s">
        <v>5</v>
      </c>
    </row>
    <row r="4" spans="1:3">
      <c r="A4" s="2" t="s">
        <v>1513</v>
      </c>
      <c r="B4" s="8">
        <v>140434</v>
      </c>
      <c r="C4" s="8">
        <v>238048</v>
      </c>
    </row>
    <row r="5" spans="1:3" ht="30">
      <c r="A5" s="2" t="s">
        <v>780</v>
      </c>
      <c r="B5" s="6">
        <v>8388</v>
      </c>
      <c r="C5" s="6">
        <v>-18306</v>
      </c>
    </row>
    <row r="6" spans="1:3" ht="45">
      <c r="A6" s="2" t="s">
        <v>781</v>
      </c>
      <c r="B6" s="6">
        <v>-6074</v>
      </c>
      <c r="C6" s="6">
        <v>-5372</v>
      </c>
    </row>
    <row r="7" spans="1:3" ht="30">
      <c r="A7" s="2" t="s">
        <v>132</v>
      </c>
      <c r="B7" s="6">
        <v>2314</v>
      </c>
      <c r="C7" s="6">
        <v>-23678</v>
      </c>
    </row>
    <row r="8" spans="1:3">
      <c r="A8" s="2" t="s">
        <v>1514</v>
      </c>
      <c r="B8" s="6">
        <v>142748</v>
      </c>
      <c r="C8" s="6">
        <v>214370</v>
      </c>
    </row>
    <row r="9" spans="1:3">
      <c r="A9" s="2" t="s">
        <v>1515</v>
      </c>
      <c r="B9" s="4" t="s">
        <v>5</v>
      </c>
      <c r="C9" s="4" t="s">
        <v>5</v>
      </c>
    </row>
    <row r="10" spans="1:3" ht="30">
      <c r="A10" s="3" t="s">
        <v>1512</v>
      </c>
      <c r="B10" s="4" t="s">
        <v>5</v>
      </c>
      <c r="C10" s="4" t="s">
        <v>5</v>
      </c>
    </row>
    <row r="11" spans="1:3">
      <c r="A11" s="2" t="s">
        <v>1513</v>
      </c>
      <c r="B11" s="6">
        <v>146672</v>
      </c>
      <c r="C11" s="6">
        <v>245539</v>
      </c>
    </row>
    <row r="12" spans="1:3" ht="30">
      <c r="A12" s="2" t="s">
        <v>780</v>
      </c>
      <c r="B12" s="6">
        <v>7951</v>
      </c>
      <c r="C12" s="6">
        <v>-19372</v>
      </c>
    </row>
    <row r="13" spans="1:3" ht="45">
      <c r="A13" s="2" t="s">
        <v>781</v>
      </c>
      <c r="B13" s="4">
        <v>0</v>
      </c>
      <c r="C13" s="4">
        <v>-3</v>
      </c>
    </row>
    <row r="14" spans="1:3" ht="30">
      <c r="A14" s="2" t="s">
        <v>132</v>
      </c>
      <c r="B14" s="6">
        <v>7951</v>
      </c>
      <c r="C14" s="6">
        <v>-19375</v>
      </c>
    </row>
    <row r="15" spans="1:3">
      <c r="A15" s="2" t="s">
        <v>1514</v>
      </c>
      <c r="B15" s="6">
        <v>154623</v>
      </c>
      <c r="C15" s="6">
        <v>226164</v>
      </c>
    </row>
    <row r="16" spans="1:3">
      <c r="A16" s="2" t="s">
        <v>1516</v>
      </c>
      <c r="B16" s="4" t="s">
        <v>5</v>
      </c>
      <c r="C16" s="4" t="s">
        <v>5</v>
      </c>
    </row>
    <row r="17" spans="1:3" ht="30">
      <c r="A17" s="3" t="s">
        <v>1512</v>
      </c>
      <c r="B17" s="4" t="s">
        <v>5</v>
      </c>
      <c r="C17" s="4" t="s">
        <v>5</v>
      </c>
    </row>
    <row r="18" spans="1:3">
      <c r="A18" s="2" t="s">
        <v>1513</v>
      </c>
      <c r="B18" s="6">
        <v>-26131</v>
      </c>
      <c r="C18" s="6">
        <v>-49071</v>
      </c>
    </row>
    <row r="19" spans="1:3" ht="30">
      <c r="A19" s="2" t="s">
        <v>780</v>
      </c>
      <c r="B19" s="4">
        <v>437</v>
      </c>
      <c r="C19" s="6">
        <v>1066</v>
      </c>
    </row>
    <row r="20" spans="1:3" ht="45">
      <c r="A20" s="2" t="s">
        <v>781</v>
      </c>
      <c r="B20" s="4">
        <v>0</v>
      </c>
      <c r="C20" s="4">
        <v>0</v>
      </c>
    </row>
    <row r="21" spans="1:3" ht="30">
      <c r="A21" s="2" t="s">
        <v>132</v>
      </c>
      <c r="B21" s="4">
        <v>437</v>
      </c>
      <c r="C21" s="6">
        <v>1066</v>
      </c>
    </row>
    <row r="22" spans="1:3">
      <c r="A22" s="2" t="s">
        <v>1514</v>
      </c>
      <c r="B22" s="6">
        <v>-25694</v>
      </c>
      <c r="C22" s="6">
        <v>-48005</v>
      </c>
    </row>
    <row r="23" spans="1:3">
      <c r="A23" s="2" t="s">
        <v>1517</v>
      </c>
      <c r="B23" s="4" t="s">
        <v>5</v>
      </c>
      <c r="C23" s="4" t="s">
        <v>5</v>
      </c>
    </row>
    <row r="24" spans="1:3" ht="30">
      <c r="A24" s="3" t="s">
        <v>1512</v>
      </c>
      <c r="B24" s="4" t="s">
        <v>5</v>
      </c>
      <c r="C24" s="4" t="s">
        <v>5</v>
      </c>
    </row>
    <row r="25" spans="1:3">
      <c r="A25" s="2" t="s">
        <v>1513</v>
      </c>
      <c r="B25" s="6">
        <v>19893</v>
      </c>
      <c r="C25" s="6">
        <v>41580</v>
      </c>
    </row>
    <row r="26" spans="1:3" ht="30">
      <c r="A26" s="2" t="s">
        <v>780</v>
      </c>
      <c r="B26" s="4">
        <v>0</v>
      </c>
      <c r="C26" s="4">
        <v>0</v>
      </c>
    </row>
    <row r="27" spans="1:3" ht="45">
      <c r="A27" s="2" t="s">
        <v>781</v>
      </c>
      <c r="B27" s="6">
        <v>-6074</v>
      </c>
      <c r="C27" s="6">
        <v>-5369</v>
      </c>
    </row>
    <row r="28" spans="1:3" ht="30">
      <c r="A28" s="2" t="s">
        <v>132</v>
      </c>
      <c r="B28" s="6">
        <v>-6074</v>
      </c>
      <c r="C28" s="6">
        <v>-5369</v>
      </c>
    </row>
    <row r="29" spans="1:3">
      <c r="A29" s="2" t="s">
        <v>1514</v>
      </c>
      <c r="B29" s="8">
        <v>13819</v>
      </c>
      <c r="C29" s="8">
        <v>3621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518</v>
      </c>
      <c r="B1" s="1" t="s">
        <v>1</v>
      </c>
    </row>
    <row r="2" spans="1:2">
      <c r="A2" s="7"/>
      <c r="B2" s="1" t="s">
        <v>2</v>
      </c>
    </row>
    <row r="3" spans="1:2">
      <c r="A3" s="7"/>
      <c r="B3" s="1" t="s">
        <v>1519</v>
      </c>
    </row>
    <row r="4" spans="1:2">
      <c r="A4" s="3" t="s">
        <v>793</v>
      </c>
      <c r="B4" s="4" t="s">
        <v>5</v>
      </c>
    </row>
    <row r="5" spans="1:2" ht="30">
      <c r="A5" s="2" t="s">
        <v>1520</v>
      </c>
      <c r="B5"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521</v>
      </c>
      <c r="B1" s="7" t="s">
        <v>1</v>
      </c>
      <c r="C1" s="7"/>
    </row>
    <row r="2" spans="1:3" ht="30">
      <c r="A2" s="1" t="s">
        <v>27</v>
      </c>
      <c r="B2" s="1" t="s">
        <v>2</v>
      </c>
      <c r="C2" s="1" t="s">
        <v>75</v>
      </c>
    </row>
    <row r="3" spans="1:3" ht="30">
      <c r="A3" s="3" t="s">
        <v>1522</v>
      </c>
      <c r="B3" s="4" t="s">
        <v>5</v>
      </c>
      <c r="C3" s="4" t="s">
        <v>5</v>
      </c>
    </row>
    <row r="4" spans="1:3" ht="30">
      <c r="A4" s="2" t="s">
        <v>1523</v>
      </c>
      <c r="B4" s="8">
        <v>237825</v>
      </c>
      <c r="C4" s="8">
        <v>230593</v>
      </c>
    </row>
    <row r="5" spans="1:3">
      <c r="A5" s="2" t="s">
        <v>115</v>
      </c>
      <c r="B5" s="6">
        <v>61188</v>
      </c>
      <c r="C5" s="6">
        <v>55188</v>
      </c>
    </row>
    <row r="6" spans="1:3" ht="30">
      <c r="A6" s="2" t="s">
        <v>1524</v>
      </c>
      <c r="B6" s="4" t="s">
        <v>5</v>
      </c>
      <c r="C6" s="4" t="s">
        <v>5</v>
      </c>
    </row>
    <row r="7" spans="1:3" ht="30">
      <c r="A7" s="3" t="s">
        <v>1522</v>
      </c>
      <c r="B7" s="4" t="s">
        <v>5</v>
      </c>
      <c r="C7" s="4" t="s">
        <v>5</v>
      </c>
    </row>
    <row r="8" spans="1:3" ht="30">
      <c r="A8" s="2" t="s">
        <v>1523</v>
      </c>
      <c r="B8" s="6">
        <v>206214</v>
      </c>
      <c r="C8" s="6">
        <v>204260</v>
      </c>
    </row>
    <row r="9" spans="1:3">
      <c r="A9" s="2" t="s">
        <v>115</v>
      </c>
      <c r="B9" s="6">
        <v>56056</v>
      </c>
      <c r="C9" s="6">
        <v>53553</v>
      </c>
    </row>
    <row r="10" spans="1:3" ht="30">
      <c r="A10" s="2" t="s">
        <v>1525</v>
      </c>
      <c r="B10" s="4" t="s">
        <v>5</v>
      </c>
      <c r="C10" s="4" t="s">
        <v>5</v>
      </c>
    </row>
    <row r="11" spans="1:3" ht="30">
      <c r="A11" s="3" t="s">
        <v>1522</v>
      </c>
      <c r="B11" s="4" t="s">
        <v>5</v>
      </c>
      <c r="C11" s="4" t="s">
        <v>5</v>
      </c>
    </row>
    <row r="12" spans="1:3" ht="30">
      <c r="A12" s="2" t="s">
        <v>1523</v>
      </c>
      <c r="B12" s="6">
        <v>31094</v>
      </c>
      <c r="C12" s="6">
        <v>27223</v>
      </c>
    </row>
    <row r="13" spans="1:3">
      <c r="A13" s="2" t="s">
        <v>115</v>
      </c>
      <c r="B13" s="6">
        <v>5084</v>
      </c>
      <c r="C13" s="6">
        <v>3238</v>
      </c>
    </row>
    <row r="14" spans="1:3" ht="30">
      <c r="A14" s="2" t="s">
        <v>1526</v>
      </c>
      <c r="B14" s="4" t="s">
        <v>5</v>
      </c>
      <c r="C14" s="4" t="s">
        <v>5</v>
      </c>
    </row>
    <row r="15" spans="1:3" ht="30">
      <c r="A15" s="3" t="s">
        <v>1522</v>
      </c>
      <c r="B15" s="4" t="s">
        <v>5</v>
      </c>
      <c r="C15" s="4" t="s">
        <v>5</v>
      </c>
    </row>
    <row r="16" spans="1:3" ht="30">
      <c r="A16" s="2" t="s">
        <v>1523</v>
      </c>
      <c r="B16" s="4">
        <v>517</v>
      </c>
      <c r="C16" s="4">
        <v>-890</v>
      </c>
    </row>
    <row r="17" spans="1:3">
      <c r="A17" s="2" t="s">
        <v>115</v>
      </c>
      <c r="B17" s="8">
        <v>48</v>
      </c>
      <c r="C17" s="8">
        <v>-160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527</v>
      </c>
      <c r="B1" s="1" t="s">
        <v>1</v>
      </c>
    </row>
    <row r="2" spans="1:2">
      <c r="A2" s="7"/>
      <c r="B2" s="1" t="s">
        <v>2</v>
      </c>
    </row>
    <row r="3" spans="1:2">
      <c r="A3" s="7"/>
      <c r="B3" s="1" t="s">
        <v>1103</v>
      </c>
    </row>
    <row r="4" spans="1:2" ht="45">
      <c r="A4" s="3" t="s">
        <v>1528</v>
      </c>
      <c r="B4" s="4" t="s">
        <v>5</v>
      </c>
    </row>
    <row r="5" spans="1:2" ht="45">
      <c r="A5" s="2" t="s">
        <v>1529</v>
      </c>
      <c r="B5" s="4">
        <v>11</v>
      </c>
    </row>
    <row r="6" spans="1:2" ht="45">
      <c r="A6" s="2" t="s">
        <v>1530</v>
      </c>
      <c r="B6" s="114">
        <v>0.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Securities</vt:lpstr>
      <vt:lpstr>Loans</vt:lpstr>
      <vt:lpstr>Goodwill_and_Other_Intangible_</vt:lpstr>
      <vt:lpstr>Deposits</vt:lpstr>
      <vt:lpstr>Commitments_and_Contingencies</vt:lpstr>
      <vt:lpstr>Capital_and_Regulatory_Matters</vt:lpstr>
      <vt:lpstr>Derivative_Financial_Instrumen</vt:lpstr>
      <vt:lpstr>Balance_Sheet_Offsetting</vt:lpstr>
      <vt:lpstr>Earnings_Per_Common_Share</vt:lpstr>
      <vt:lpstr>StockBased_Compensation</vt:lpstr>
      <vt:lpstr>Defined_Benefit_Plans</vt:lpstr>
      <vt:lpstr>Income_Taxes</vt:lpstr>
      <vt:lpstr>Other_Comprehensive_Income_Los</vt:lpstr>
      <vt:lpstr>Operating_Segments</vt:lpstr>
      <vt:lpstr>Fair_Value_Measurements</vt:lpstr>
      <vt:lpstr>Accounting_Standards_Updates</vt:lpstr>
      <vt:lpstr>Pending_Acquisition</vt:lpstr>
      <vt:lpstr>Significant_Accounting_Policie1</vt:lpstr>
      <vt:lpstr>Accounting_Standards_Updates_A</vt:lpstr>
      <vt:lpstr>Significant_Accounting_Policie2</vt:lpstr>
      <vt:lpstr>Securities_Tables</vt:lpstr>
      <vt:lpstr>Loans_Tables</vt:lpstr>
      <vt:lpstr>Goodwill_and_Other_Intangible_1</vt:lpstr>
      <vt:lpstr>Deposits_Tables</vt:lpstr>
      <vt:lpstr>Commitments_and_Contingencies_</vt:lpstr>
      <vt:lpstr>Capital_and_Regulatory_Matters1</vt:lpstr>
      <vt:lpstr>Derivative_Financial_Instrumen1</vt:lpstr>
      <vt:lpstr>Balance_Sheet_Offsetting_Table</vt:lpstr>
      <vt:lpstr>Earnings_Per_Common_Share_Tabl</vt:lpstr>
      <vt:lpstr>StockBased_Compensation_Tables</vt:lpstr>
      <vt:lpstr>Defined_Benefit_Plans_Tables</vt:lpstr>
      <vt:lpstr>Income_Taxes_Tables</vt:lpstr>
      <vt:lpstr>Other_Comprehensive_Income_Los1</vt:lpstr>
      <vt:lpstr>Operating_Segments_Tables</vt:lpstr>
      <vt:lpstr>Fair_Value_Measurements_Tables</vt:lpstr>
      <vt:lpstr>Pending_Acquisition_Tables</vt:lpstr>
      <vt:lpstr>Significant_Accounting_Policie3</vt:lpstr>
      <vt:lpstr>Securities_Additional_Informat</vt:lpstr>
      <vt:lpstr>Securities_Amortized_Cost_and_</vt:lpstr>
      <vt:lpstr>Securities_Securities_with_Unr</vt:lpstr>
      <vt:lpstr>Securities_Amortized_Cost_and_1</vt:lpstr>
      <vt:lpstr>Securities_Sales_of_Securities</vt:lpstr>
      <vt:lpstr>Securities_Trading_Account_Sec</vt:lpstr>
      <vt:lpstr>Securities_Net_Gains_and_Losse</vt:lpstr>
      <vt:lpstr>Loans_Additional_Information_D</vt:lpstr>
      <vt:lpstr>Loans_Loans_Detail</vt:lpstr>
      <vt:lpstr>Loans_NonAccrual_Loans_Segrega</vt:lpstr>
      <vt:lpstr>Loans_Age_Analysis_of_Past_Due</vt:lpstr>
      <vt:lpstr>Loans_Impaired_Loans_Detail</vt:lpstr>
      <vt:lpstr>Loans_Average_Recorded_Investm</vt:lpstr>
      <vt:lpstr>Loans_Troubled_Debt_Restructur</vt:lpstr>
      <vt:lpstr>Loans_Weighted_Average_Risk_Gr</vt:lpstr>
      <vt:lpstr>Loans_Net_ChargeOffsRecoveries</vt:lpstr>
      <vt:lpstr>Loans_Unallocated_Portion_of_A</vt:lpstr>
      <vt:lpstr>Loans_Activity_in_Allowance_fo</vt:lpstr>
      <vt:lpstr>Loans_Allowance_for_Loan_Losse</vt:lpstr>
      <vt:lpstr>Loans_Investment_in_Loans_Rela</vt:lpstr>
      <vt:lpstr>Goodwill_and_Other_Intangible_2</vt:lpstr>
      <vt:lpstr>Goodwill_and_Other_Intangible_3</vt:lpstr>
      <vt:lpstr>Goodwill_and_Other_Intangible_4</vt:lpstr>
      <vt:lpstr>Deposits_Schedule_of_Deposits_</vt:lpstr>
      <vt:lpstr>Deposits_Additional_Informatio</vt:lpstr>
      <vt:lpstr>Commitments_and_Contingencies_1</vt:lpstr>
      <vt:lpstr>Commitments_and_Contingencies_2</vt:lpstr>
      <vt:lpstr>Capital_and_Regulatory_Matters2</vt:lpstr>
      <vt:lpstr>Capital_and_Regulatory_Matters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Balance_Sheet_Offsetting_Finan</vt:lpstr>
      <vt:lpstr>Balance_Sheet_Offsetting_Finan1</vt:lpstr>
      <vt:lpstr>Earnings_Per_Common_Share_Basi</vt:lpstr>
      <vt:lpstr>StockBased_Compensation_Summar</vt:lpstr>
      <vt:lpstr>StockBased_Compensation_Shares</vt:lpstr>
      <vt:lpstr>StockBased_Compensation_StockB</vt:lpstr>
      <vt:lpstr>StockBased_Compensation_Unreco</vt:lpstr>
      <vt:lpstr>Defined_Benefit_Plans_Net_Peri</vt:lpstr>
      <vt:lpstr>Defined_Benefit_Plans_Addition</vt:lpstr>
      <vt:lpstr>Income_Taxes_Additional_Inform</vt:lpstr>
      <vt:lpstr>Income_Taxes_Income_Tax_Expens</vt:lpstr>
      <vt:lpstr>Other_Comprehensive_Income_Los2</vt:lpstr>
      <vt:lpstr>Other_Comprehensive_Income_Sch</vt:lpstr>
      <vt:lpstr>Operating_Segments_Additional_</vt:lpstr>
      <vt:lpstr>Operating_Segments_Summary_of_</vt:lpstr>
      <vt:lpstr>Fair_Value_Measurements_Additi</vt:lpstr>
      <vt:lpstr>Fair_Value_Measurements_Financ</vt:lpstr>
      <vt:lpstr>Fair_Value_Measurements_Impair</vt:lpstr>
      <vt:lpstr>Fair_Value_Measurements_Forecl</vt:lpstr>
      <vt:lpstr>Fair_Value_Measurements_Estima</vt:lpstr>
      <vt:lpstr>Pending_Acquisitions_Additiona</vt:lpstr>
      <vt:lpstr>Pending_Acquisitions_Expendi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7:17:46Z</dcterms:created>
  <dcterms:modified xsi:type="dcterms:W3CDTF">2014-04-23T17:17:46Z</dcterms:modified>
</cp:coreProperties>
</file>